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Sto" sheetId="102" r:id="rId5"/>
    <sheet name="Consolidated_Statements_of_Cas" sheetId="6" r:id="rId6"/>
    <sheet name="Organization_Nature_of_Busines" sheetId="103" r:id="rId7"/>
    <sheet name="Significant_Accounting_Policie" sheetId="104" r:id="rId8"/>
    <sheet name="Impairment_of_Property_and_Equ" sheetId="105" r:id="rId9"/>
    <sheet name="Acquisitions" sheetId="106" r:id="rId10"/>
    <sheet name="Goodwill_and_Other_Intangibles" sheetId="107" r:id="rId11"/>
    <sheet name="Other_Assets" sheetId="108" r:id="rId12"/>
    <sheet name="Debt" sheetId="109" r:id="rId13"/>
    <sheet name="Accrued_Expenses" sheetId="110" r:id="rId14"/>
    <sheet name="Income_Taxes" sheetId="111" r:id="rId15"/>
    <sheet name="Stockholders_Equity" sheetId="112" r:id="rId16"/>
    <sheet name="Screenvision_Transaction" sheetId="113" r:id="rId17"/>
    <sheet name="Investment_in_Unconsolidated_A" sheetId="114" r:id="rId18"/>
    <sheet name="Discontinued_Operations" sheetId="115" r:id="rId19"/>
    <sheet name="Benefit_Plans" sheetId="116" r:id="rId20"/>
    <sheet name="Commitments_and_Contingencies" sheetId="117" r:id="rId21"/>
    <sheet name="Litigation" sheetId="118" r:id="rId22"/>
    <sheet name="Net_Income_Loss_Per_Share" sheetId="119" r:id="rId23"/>
    <sheet name="Quarterly_Results_Unaudited" sheetId="120" r:id="rId24"/>
    <sheet name="Lease_Termination_Charges" sheetId="121" r:id="rId25"/>
    <sheet name="Related_Party_Transaction" sheetId="122" r:id="rId26"/>
    <sheet name="Severance_Agreement_Charges" sheetId="123" r:id="rId27"/>
    <sheet name="Guarantor_Subsidiaries" sheetId="124" r:id="rId28"/>
    <sheet name="Schedule_II_Valuation_and_Qual" sheetId="125" r:id="rId29"/>
    <sheet name="Organization_Nature_of_Busines1" sheetId="126" r:id="rId30"/>
    <sheet name="Significant_Accounting_Policie1" sheetId="127" r:id="rId31"/>
    <sheet name="Impairment_of_Property_and_Equ1" sheetId="128" r:id="rId32"/>
    <sheet name="Acquisitions_Tables" sheetId="129" r:id="rId33"/>
    <sheet name="Goodwill_and_Other_Intangibles1" sheetId="130" r:id="rId34"/>
    <sheet name="Other_Assets_Tables" sheetId="131" r:id="rId35"/>
    <sheet name="Debt_Tables" sheetId="132" r:id="rId36"/>
    <sheet name="Accrued_Expenses_Tables" sheetId="133" r:id="rId37"/>
    <sheet name="Income_Taxes_Tables" sheetId="134" r:id="rId38"/>
    <sheet name="Stockholders_Equity_Tables" sheetId="135" r:id="rId39"/>
    <sheet name="Screenvision_Transaction_Table" sheetId="136" r:id="rId40"/>
    <sheet name="Investment_in_Unconsolidated_A1" sheetId="137" r:id="rId41"/>
    <sheet name="Discontinued_Operations_Tables" sheetId="138" r:id="rId42"/>
    <sheet name="Commitments_and_Contingencies_" sheetId="139" r:id="rId43"/>
    <sheet name="Net_Income_Loss_Per_Share_Tabl" sheetId="140" r:id="rId44"/>
    <sheet name="Quarterly_Results_Unaudited_Ta" sheetId="141" r:id="rId45"/>
    <sheet name="Guarantor_Subsidiaries_Tables" sheetId="142" r:id="rId46"/>
    <sheet name="Organization_Nature_of_Busines2" sheetId="143" r:id="rId47"/>
    <sheet name="Significant_Accounting_Policie2" sheetId="144" r:id="rId48"/>
    <sheet name="Significant_Accounting_Policie3" sheetId="49" r:id="rId49"/>
    <sheet name="Impairment_of_Property_and_Equ2" sheetId="145" r:id="rId50"/>
    <sheet name="Recovered_Sheet1" sheetId="51" r:id="rId51"/>
    <sheet name="Acquisitions_Additional_Inform" sheetId="146" r:id="rId52"/>
    <sheet name="Acquisitions_Summary_of_the_Pr" sheetId="147" r:id="rId53"/>
    <sheet name="Acquisitions_Business_Acquisit" sheetId="148" r:id="rId54"/>
    <sheet name="Acquisitions_Summary_of_the_Fi" sheetId="149" r:id="rId55"/>
    <sheet name="Goodwill_and_Other_Intangibles2" sheetId="56" r:id="rId56"/>
    <sheet name="Goodwill_and_Other_Intangibles3" sheetId="57" r:id="rId57"/>
    <sheet name="Goodwill_and_Other_Intangible_" sheetId="58" r:id="rId58"/>
    <sheet name="Other_Assets_Summary_of_Other_" sheetId="150" r:id="rId59"/>
    <sheet name="Debt_Components_of_Debt_Detail" sheetId="151" r:id="rId60"/>
    <sheet name="Debt_Additional_Information_De" sheetId="61" r:id="rId61"/>
    <sheet name="Debt_Summary_of_Future_Maturit" sheetId="152" r:id="rId62"/>
    <sheet name="Debt_Fair_Value_of_Senior_Secu" sheetId="153" r:id="rId63"/>
    <sheet name="Accrued_Expenses_Summary_of_Ac" sheetId="154" r:id="rId64"/>
    <sheet name="Income_Taxes_Income_Tax_Expens" sheetId="65" r:id="rId65"/>
    <sheet name="Income_Taxes_Schedule_of_Incom" sheetId="66" r:id="rId66"/>
    <sheet name="Income_Taxes_Additional_Inform" sheetId="67" r:id="rId67"/>
    <sheet name="Income_Taxes_Components_of_the" sheetId="155" r:id="rId68"/>
    <sheet name="Income_Taxes_Balance_Sheet_Pre" sheetId="156" r:id="rId69"/>
    <sheet name="Income_Taxes_Reconciliation_of" sheetId="70" r:id="rId70"/>
    <sheet name="Stockholders_Equity_Additional" sheetId="71" r:id="rId71"/>
    <sheet name="Stockholders_Equity_WeightedAv" sheetId="72" r:id="rId72"/>
    <sheet name="Stockholders_Equity_Summary_of" sheetId="73" r:id="rId73"/>
    <sheet name="Stockholders_Equity_Summary_of1" sheetId="74" r:id="rId74"/>
    <sheet name="Screenvision_Transaction_Addit" sheetId="157" r:id="rId75"/>
    <sheet name="Screenvision_Transaction_Summa" sheetId="76" r:id="rId76"/>
    <sheet name="Investment_in_Unconsolidated_A2" sheetId="77" r:id="rId77"/>
    <sheet name="Investment_in_Unconsolidated_A3" sheetId="78" r:id="rId78"/>
    <sheet name="Discontinued_Operations_Additi" sheetId="158" r:id="rId79"/>
    <sheet name="Discontinued_Operations_Summar" sheetId="80" r:id="rId80"/>
    <sheet name="Benefit_Plans_Additional_Infor" sheetId="159" r:id="rId81"/>
    <sheet name="Commitments_and_Contingencies_1" sheetId="82" r:id="rId82"/>
    <sheet name="Commitments_and_Contingencies_2" sheetId="83" r:id="rId83"/>
    <sheet name="Commitments_and_Contingencies_3" sheetId="84" r:id="rId84"/>
    <sheet name="Litigation_Additional_Informat" sheetId="160" r:id="rId85"/>
    <sheet name="Net_Income_Loss_Per_Share_Addi" sheetId="86" r:id="rId86"/>
    <sheet name="Net_Income_Loss_Per_Share_Summ" sheetId="87" r:id="rId87"/>
    <sheet name="Quarterly_Results_Unaudited_Sc" sheetId="88" r:id="rId88"/>
    <sheet name="Quarterly_Results_Unaudited_Sc1" sheetId="89" r:id="rId89"/>
    <sheet name="Lease_Termination_Charges_Addi" sheetId="90" r:id="rId90"/>
    <sheet name="Related_Party_Transaction_Addi" sheetId="161" r:id="rId91"/>
    <sheet name="Severance_Agreement_Charges_Ad" sheetId="162" r:id="rId92"/>
    <sheet name="Guarantor_Subsidiaries_Additio" sheetId="163" r:id="rId93"/>
    <sheet name="Guarantor_Subsidiaries_Reconci" sheetId="164" r:id="rId94"/>
    <sheet name="Guarantor_Subsidiaries_Reconci1" sheetId="95" r:id="rId95"/>
    <sheet name="Guarantor_Subsidiaries_Reconci2" sheetId="96" r:id="rId96"/>
    <sheet name="Guarantor_Subsidiaries_Condens" sheetId="165" r:id="rId97"/>
    <sheet name="Guarantor_Subsidiaries_Condens1" sheetId="98" r:id="rId98"/>
    <sheet name="Guarantor_Subsidiaries_Condens2" sheetId="99" r:id="rId99"/>
    <sheet name="Schedule_II_Valuation_and_Qual1" sheetId="100" r:id="rId100"/>
  </sheets>
  <calcPr calcId="0"/>
</workbook>
</file>

<file path=xl/sharedStrings.xml><?xml version="1.0" encoding="utf-8"?>
<sst xmlns="http://schemas.openxmlformats.org/spreadsheetml/2006/main" count="17228" uniqueCount="1473">
  <si>
    <t>Document and Entity Information (USD $)</t>
  </si>
  <si>
    <t>In Millions, except Share data, unless otherwise specified</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RMIKE CINEMAS INC</t>
  </si>
  <si>
    <t>Entity Central Index Key</t>
  </si>
  <si>
    <t>'000079908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
  </si>
  <si>
    <t>Inventories</t>
  </si>
  <si>
    <t>Deferred income tax asset (Note 9)</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 (Note 5)</t>
  </si>
  <si>
    <t>Intangible assets, net of accumulated amortization</t>
  </si>
  <si>
    <t>Investments in unconsolidated affiliates (Note 12)</t>
  </si>
  <si>
    <t>Other</t>
  </si>
  <si>
    <t>Total assets</t>
  </si>
  <si>
    <t>Current liabilities:</t>
  </si>
  <si>
    <t>Accounts payable</t>
  </si>
  <si>
    <t>Accrued expenses</t>
  </si>
  <si>
    <t>Current maturities of capital leases and long-term financing obligations</t>
  </si>
  <si>
    <t>Total current liabilities</t>
  </si>
  <si>
    <t>Long-term liabilities:</t>
  </si>
  <si>
    <t>Long-term debt</t>
  </si>
  <si>
    <t>Capital leases and long-term financing obligations, less current maturities</t>
  </si>
  <si>
    <t>Deferred revenue</t>
  </si>
  <si>
    <t>Total long-term liabilities</t>
  </si>
  <si>
    <t>Commitments and contingencies (Notes 15 and 16)</t>
  </si>
  <si>
    <t>'  </t>
  </si>
  <si>
    <t>Stockholders' equity:</t>
  </si>
  <si>
    <t>Preferred Stock, $1.00 par value per share: 1,000,000 shares authorized, no shares issued</t>
  </si>
  <si>
    <t>Common Stock, $0.03 par value per share: 35,000,000 shares authorized, 23,528,038 shares issued and 23,059,959 shares outstanding at December 31, 2013, and 18,244,179 shares issued and 17,786,949 shares outstanding at December 31, 2012</t>
  </si>
  <si>
    <t>Treasury stock, 468,079 and 457,230 shares at cost at December 31, 2013 and 2012, respectively</t>
  </si>
  <si>
    <t>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Admissions</t>
  </si>
  <si>
    <t>Concessions and other</t>
  </si>
  <si>
    <t>Total operating revenues</t>
  </si>
  <si>
    <t>Operating costs and expenses:</t>
  </si>
  <si>
    <t>Film exhibition costs</t>
  </si>
  <si>
    <t>Concession costs</t>
  </si>
  <si>
    <t>Other theatre operating costs</t>
  </si>
  <si>
    <t>General and administrative expenses</t>
  </si>
  <si>
    <t>Lease termination charges (Note 19)</t>
  </si>
  <si>
    <t>Severance agreement charges (Note 21)</t>
  </si>
  <si>
    <t>Depreciation and amortization</t>
  </si>
  <si>
    <t>Loss on sale of property and equipment</t>
  </si>
  <si>
    <t>Write-off of note receivable</t>
  </si>
  <si>
    <t>Impairment of long-lived assets</t>
  </si>
  <si>
    <t>Total operating costs and expenses</t>
  </si>
  <si>
    <t>Operating income</t>
  </si>
  <si>
    <t>Interest expense</t>
  </si>
  <si>
    <t>Loss on extinguishment of debt</t>
  </si>
  <si>
    <t>Income before income tax and income from unconsolidated affiliates</t>
  </si>
  <si>
    <t>Income tax expense (benefit) (Note 9)</t>
  </si>
  <si>
    <t>Income from unconsolidated affiliates</t>
  </si>
  <si>
    <t>Income (loss) from continuing operations</t>
  </si>
  <si>
    <t>Income (loss) from discontinued operations (Note 13)</t>
  </si>
  <si>
    <t>Net income (loss)</t>
  </si>
  <si>
    <t>Weighted average shares outstanding:</t>
  </si>
  <si>
    <t>Basic</t>
  </si>
  <si>
    <t>Diluted</t>
  </si>
  <si>
    <t>Income (loss) per common share (Basic):</t>
  </si>
  <si>
    <t>Income (loss) from discontinued operations</t>
  </si>
  <si>
    <t>Income (loss) per common share (Diluted):</t>
  </si>
  <si>
    <t>Dividends declared per share</t>
  </si>
  <si>
    <t>Consolidated Statements of Stockholders' (Deficit) Equity (USD $)</t>
  </si>
  <si>
    <t>In Thousands, except Share data</t>
  </si>
  <si>
    <t>Total</t>
  </si>
  <si>
    <t>Common Stock [Member]</t>
  </si>
  <si>
    <t>Treasury Stock [Member]</t>
  </si>
  <si>
    <t>Paid in Capital [Member]</t>
  </si>
  <si>
    <t>Accumulated Deficit [Member]</t>
  </si>
  <si>
    <t>Beginning balance at Dec. 31, 2010</t>
  </si>
  <si>
    <t>Treasury stock, Beginning balance, shares at Dec. 31, 2010</t>
  </si>
  <si>
    <t>Beginning balance, shares at Dec. 31, 2010</t>
  </si>
  <si>
    <t>Stock issuance</t>
  </si>
  <si>
    <t>Stock issuance, shares</t>
  </si>
  <si>
    <t>Purchase of treasury stock</t>
  </si>
  <si>
    <t>Purchase of treasury stock, shares</t>
  </si>
  <si>
    <t>Stock options exercised, shares</t>
  </si>
  <si>
    <t>Stock-based compensation</t>
  </si>
  <si>
    <t>Ending balance at Dec. 31, 2011</t>
  </si>
  <si>
    <t>Treasury stock, Ending balance, shares at Dec. 31, 2011</t>
  </si>
  <si>
    <t>Ending balance, shares at Dec. 31, 2011</t>
  </si>
  <si>
    <t>Stock-based compensation, shares</t>
  </si>
  <si>
    <t>Net excess tax benefits from stock-based compensation</t>
  </si>
  <si>
    <t>Ending balance at Dec. 31, 2012</t>
  </si>
  <si>
    <t>Treasury stock, Ending balance, shares at Dec. 31, 2012</t>
  </si>
  <si>
    <t>Ending balance, shares at Dec. 31, 2012</t>
  </si>
  <si>
    <t>Stock options exercised</t>
  </si>
  <si>
    <t>Ending balance at Dec. 31, 2013</t>
  </si>
  <si>
    <t>Treasury stock, Ending balance, shares at Dec. 31, 2013</t>
  </si>
  <si>
    <t>Ending balance, shares at Dec. 31, 2013</t>
  </si>
  <si>
    <t>Consolidated Statements of Cash Flows (USD $)</t>
  </si>
  <si>
    <t>Cash flows from operating activities:</t>
  </si>
  <si>
    <t>Adjustments to reconcile net income (loss) to net cash provided by operating activities:</t>
  </si>
  <si>
    <t>Amortization of debt issuance costs</t>
  </si>
  <si>
    <t>Deferred income taxes</t>
  </si>
  <si>
    <t>(Loss) income from unconsolidated affiliates</t>
  </si>
  <si>
    <t>(Gain) loss on sale of property and equipment</t>
  </si>
  <si>
    <t>Changes in operating assets and liabilities (net of acquisitions):</t>
  </si>
  <si>
    <t>Accounts receivable and inventories</t>
  </si>
  <si>
    <t>Screenvision receivable</t>
  </si>
  <si>
    <t>Prepaid expenses and other assets</t>
  </si>
  <si>
    <t>Accrued expenses and other liabilities</t>
  </si>
  <si>
    <t>Distributions from unconsolidated affiliates</t>
  </si>
  <si>
    <t>Net cash provided by operating activities</t>
  </si>
  <si>
    <t>Cash flows from investing activities:</t>
  </si>
  <si>
    <t>Purchases of property and equipment</t>
  </si>
  <si>
    <t>(Funding) release of restricted cash</t>
  </si>
  <si>
    <t>Theatre acquisitions</t>
  </si>
  <si>
    <t>Investment in unconsolidated affiliates</t>
  </si>
  <si>
    <t>Proceeds from sale of property and equipment</t>
  </si>
  <si>
    <t>Net cash used in investing activities</t>
  </si>
  <si>
    <t>Debt activities:</t>
  </si>
  <si>
    <t>Short-term borrowings</t>
  </si>
  <si>
    <t>Repayment of short-term borrowings</t>
  </si>
  <si>
    <t>Issuance of long-term debt</t>
  </si>
  <si>
    <t>Repayments of long-term debt</t>
  </si>
  <si>
    <t>Repayments of capital lease and long-term financing obligations</t>
  </si>
  <si>
    <t>Issuance of common stock</t>
  </si>
  <si>
    <t>Proceeds from exercise of stock options</t>
  </si>
  <si>
    <t>Debt issuance costs</t>
  </si>
  <si>
    <t>Net cash provided by (used in) financing activities</t>
  </si>
  <si>
    <t>Increase in cash and cash equivalents</t>
  </si>
  <si>
    <t>Cash and cash equivalents at beginning of period</t>
  </si>
  <si>
    <t>Cash and cash equivalents at end of period</t>
  </si>
  <si>
    <t>Cash paid during the year for:</t>
  </si>
  <si>
    <t>Interest</t>
  </si>
  <si>
    <t>Income taxes</t>
  </si>
  <si>
    <t>Non-cash investing and financing activities:</t>
  </si>
  <si>
    <t>Non-cash purchase of property and equipment</t>
  </si>
  <si>
    <t>Consideration given for MNM acquisition</t>
  </si>
  <si>
    <t>Consideration given for Rave acquisition</t>
  </si>
  <si>
    <t>Organization, Nature of Business and Basis of Presentation</t>
  </si>
  <si>
    <t>Accounting Policies [Abstract]</t>
  </si>
  <si>
    <t>NOTE 1—ORGANIZATION, NATURE OF BUSINESS AND BASIS OF PRESENTATION</t>
  </si>
  <si>
    <t>Carmike Cinemas, Inc. and its subsidiaries (referred to as “Carmike”, “we”, “us”, “our”, and the “Company”) is one of the largest motion picture exhibitors in the United States. The Company owns, operates or has an interest in 252 theatres in 37 states. Of the Company’s 252 theatres, 237 show films on a first-run basis and 15 are discount theatres. The Company targets primarily small to mid-size non-urban markets with the belief that they provide a number of operating benefits, including lower operating costs and fewer alternative forms of entertainment. The Company’s primary business is the operation of motion picture theatres which generate revenues principally through admissions and concessions sales.</t>
  </si>
  <si>
    <t>Basis of Presentation</t>
  </si>
  <si>
    <t>The accompanying consolidated financial statements include those of Carmike and its wholly owned subsidiaries, after elimination of all intercompany accounts and transactions. When we have a non-controlling interest in an entity, we account for the investment using the equity method. We have prepared the accompanying consolidated financial statements in accordance with accounting principles generally accepted in the United States of America (“GAAP”) and pursuant to the rules and regulations of the United States Securities and Exchange Commission (“SEC”).</t>
  </si>
  <si>
    <t>Significant Accounting Policies</t>
  </si>
  <si>
    <t>NOTE 2—SIGNIFICANT ACCOUNTING POLICIES</t>
  </si>
  <si>
    <t>Accounting Estimates</t>
  </si>
  <si>
    <t>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t>
  </si>
  <si>
    <t>Concentration of Risk</t>
  </si>
  <si>
    <t>Prior to November 2013, the Company purchased substantially all of its concession and janitorial supplies, except for beverage supplies, from Showtime Concession Supply, Inc. (“Showtime Concession”). Beginning in November 2013, the Company began purchasing substantially all of its concession and janitorial supplies, except for beverage supplies, from Continental Concession Supplies, Inc. (“CCSI”). The Company is a significant customer of CSSI. If this relationship was disrupted, the Company could be forced to negotiate a number of substitute arrangements with alternative vendors which are likely to be, in the aggregate, less favorable to the Company.</t>
  </si>
  <si>
    <t>Revenue Recognition</t>
  </si>
  <si>
    <t>Admissions and concessions revenue is recognized at the point of sale for tickets and concessions. Sales taxes collected from customers are excluded from revenue and are recorded in accrued expenses in the accompanying consolidated balance sheets. Other revenues primarily consist of on-screen advertising. Screen advertising revenues are recognized over the period that the related advertising is delivered on-screen or in-theatre.</t>
  </si>
  <si>
    <t>The Company records proceeds from the sale of gift cards and other advanced sale certificates in current liabilities and recognizes admission and concessions revenue when a holder redeems a gift card or other advanced sale certificate. The Company recognized revenue from unredeemed gift cards and other advanced sale certificates upon the later of expiration of the cards or when redemption becomes unlikely. The Company’s conclusion that redemption is unlikely is based on an analysis of historical trends. Revenue recognized related to unredeemed gift cards and other advanced sale certificates totaled $500, $1,319 and $1,718 in 2013, 2012 and 2011, respectively.</t>
  </si>
  <si>
    <t>Film Exhibition Costs</t>
  </si>
  <si>
    <t>Film exhibition costs vary according to box office admissions and are accrued based on the Company’s terms and agreements with movie distributors. Some agreements provide for rental fees based on “firm terms” which are negotiated and established prior to the opening of the picture. These agreements usually provide for either a decreasing percentage of box office admissions to be paid to the movie studio over the first few weeks of the movie’s run, subject to a floor for later weeks or a set percentage for the entire run of the film with no adjustments. Where firm terms do not apply, film exhibition costs are accrued based on the expected success of the film over a thirty to sixty day period and estimates of the final settlement with the movie studio. Settlements between the Company and the movie studios are typically completed three to four weeks after the movie’s run and have not historically resulted in significant adjustments to amounts previously recorded.</t>
  </si>
  <si>
    <t>Comprehensive Income</t>
  </si>
  <si>
    <t>The Company has no other comprehensive income items.</t>
  </si>
  <si>
    <t>Segment Reporting</t>
  </si>
  <si>
    <t>The Company’s chief operating decision maker currently manages the business as one operating segment. The Company’s measure of segment profit is consolidated operating income.</t>
  </si>
  <si>
    <t>Cash and Cash Equivalents</t>
  </si>
  <si>
    <t>Cash equivalents are highly liquid investments with original maturities of three months or less at the date of purchase and consist primarily of money market accounts and deposits with banks that are federally insured in limited amounts. Payment due from banks for third-party credit and debit card transactions are generally received within 24 to 48 hours, except for transactions occurring on a Friday, which are generally processed the following Monday. Such amounts due from banks for credit and debit card transactions are also classified as cash and cash equivalents and aggregated $5,174 and $5,082 at December 31, 2013 and 2012, respectively.</t>
  </si>
  <si>
    <t>Restricted Cash</t>
  </si>
  <si>
    <t>Certain balances due to third parties are classified as restricted cash.</t>
  </si>
  <si>
    <t>Accounts Receivable</t>
  </si>
  <si>
    <t>Accounts receivable consists of amounts owed primarily for vendor rebates and amounts due from advertisers. We have determined that no allowance for doubtful accounts is required as of December 31, 2013 and 2012 based on historical experience that payment is received in full.</t>
  </si>
  <si>
    <t>Inventories consist principally of concessions and theatre supplies and are stated at the lower of cost (first-in, first-out method) or market.</t>
  </si>
  <si>
    <t>Property and Equipment</t>
  </si>
  <si>
    <t>Property and equipment are carried at cost (reduced for any impairment charges), net of accumulated depreciation and amortization.</t>
  </si>
  <si>
    <t>Depreciation and amortization is computed on a straight-line basis as follows:</t>
  </si>
  <si>
    <t>  </t>
  </si>
  <si>
    <t>15-30 years</t>
  </si>
  <si>
    <t>* </t>
  </si>
  <si>
    <t>11-25 years</t>
  </si>
  <si>
    <t>5-15 years</t>
  </si>
  <si>
    <t>*</t>
  </si>
  <si>
    <t>Based on the lesser of the useful life of the asset or the term of the applicable lease.</t>
  </si>
  <si>
    <t>Included in buildings and building improvements are assets subject to financing leases with costs of $153,729 and $149,620 at December 31, 2013 and 2012, respectively, and accumulated depreciation of $36,003 and $32,351 at December 31, 2013 and 2012, respectively.</t>
  </si>
  <si>
    <t>The Company records the fair value of a liability for an asset retirement obligation in the period in which it is incurred (typically when a new lease is finalized) and capitalizes that amount as part of the book value of the long-lived asset. Over time, the liability is accreted to its present value, and the capitalized cost is depreciated over the estimated useful life of the related asset. Asset retirement obligations are not material as of December 31, 2013 and 2012.</t>
  </si>
  <si>
    <t>Acquisitions</t>
  </si>
  <si>
    <t>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has obtained assistance from third-party valuation specialists in order to assist in the Company’s determination of fair value. The Company provides the assumptions, including both qualitative and quantitative information, about the specified asset or liability to the third party valuation firm and evaluates the appropriateness of their valuation methodology. The estimation of the fair values of the assets acquired and liabilities assumed involves a number of estimates and assumptions that could differ materially from the actual amounts recorded. Significant estimates and assumptions include useful lives, condition of specific assets, future theatre revenue and cash flow projections, fair value interest rates on lease obligations, discount rates and market values of comparable assets. Historically, the estimates made have not resulted in significant subsequent changes.</t>
  </si>
  <si>
    <t>Goodwill</t>
  </si>
  <si>
    <r>
      <t>In accordance with Accounting Standards Codification (“ASC”) 350, “</t>
    </r>
    <r>
      <rPr>
        <i/>
        <sz val="10"/>
        <color theme="1"/>
        <rFont val="Times New Roman"/>
        <family val="1"/>
      </rPr>
      <t>Intangibles-Goodwill and Other”</t>
    </r>
    <r>
      <rPr>
        <sz val="10"/>
        <color theme="1"/>
        <rFont val="Times New Roman"/>
        <family val="1"/>
      </rPr>
      <t xml:space="preserve"> (“ASC 350”), goodwill is not amortized. The Company evaluates goodwill for impairment on an annual basis, on December 31, or more frequently if events occur that may be indicative of impairment. The Company is a single reporting unit. The carrying amount of goodwill at December 31, 2013 and 2012 was $74,377 and $44,577, respectively.</t>
    </r>
  </si>
  <si>
    <t>The Company has an option to make a qualitative assessment of its reporting unit’s goodwill for impairment. If the Company chooses to perform a qualitative assessment and determined that the fair value more likely than not exceeds the carrying value, no further evaluation is necessary. If the Company chooses not to perform a qualitative assessment, it performs an impairment test for goodwill using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If a Step 2 analysis is required, the Company allocates the estimated fair value of the reporting unit to its assets and liabilities, including intangible assets. The residual amount, following this allocation process, is deemed to be the implied fair value of the goodwill. Fair value is determined by using management’s expectations of cash flows in the next five years plus an expected residual value; a discount factor, approximating the weighted-average cost of capital using market participant assumptions; and cash expected to be paid for federal and state income taxes. An impairment charge is recorded to the extent the carrying value of the goodwill exceeds its implied fair value. The Company’s Step 1 impairment analysis of goodwill under ASC 350 did not result in any impairment for any periods presented.</t>
  </si>
  <si>
    <t>Fair Value Measurements</t>
  </si>
  <si>
    <t>The methods and assumptions used to estimate fair value are as follows:</t>
  </si>
  <si>
    <t>Cash and cash equivalents, accounts receivable, accounts payable and accrued liabilities:</t>
  </si>
  <si>
    <t>The carrying amounts approximate fair value because of the short maturity of these instruments.</t>
  </si>
  <si>
    <t>Long-term debt, excluding capital leases and financing obligations:</t>
  </si>
  <si>
    <t>The fair value of the senior secured term loan is estimated based on quoted market prices on the date of measurement. See Note 7—Debt.</t>
  </si>
  <si>
    <t>Assets acquired and liabilities assumed in business combinations</t>
  </si>
  <si>
    <t>See Note 4—Acquisitions for fair value of assets acquired.</t>
  </si>
  <si>
    <t>Impairment of Long-Lived Assets</t>
  </si>
  <si>
    <t>Long-lived assets are tested for recoverability whenever events or circumstances indicate that the assets’ carrying values may not be recoverable. The Company performs its impairment analysis at the individual theatre 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 level cash flow considers seasonality of the business, with significant revenues and cash-flow being generated in the summer and year-end holiday season. Absent any unusual circumstances, management evaluates new theatres for potential impairment only after a theatre has been open and operational for a sufficient period of time to allow its operations to mature.</t>
  </si>
  <si>
    <t>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 average cost of capital. Management’s estimates are based on historical and projected operating performance.</t>
  </si>
  <si>
    <t>For the years ended December 31, 2013, 2012 and 2011, the Company recorded impairment charges of $3,726, $4,227 and $3,123, respectively, that were primarily a result of competition in the market where the Company operates one theatre, deterioration in the full-year operating results of certain theatres, the result of continued deterioration of certain previously impaired theatres, the decline in market value of previously closed theatres and the Company’s plan to replace two owned theatres prior to the end of their useful lives.</t>
  </si>
  <si>
    <t>Discontinued Operations</t>
  </si>
  <si>
    <t>The results of operations for theatres that have been disposed of or classified as held for sale are eliminated from the Company’s continuing operations and classified as discontinued operations for each period presented within the Company’s consolidated statements of operations. Theatres are reported as discontinued when the Company no longer has continuing involvement in the theatre operations and the cash flows have been eliminated, which generally occurs when the Company no longer has operations in a given market. See Note 13—Discontinued Operations.</t>
  </si>
  <si>
    <t>Income Taxes</t>
  </si>
  <si>
    <t>The Company recognizes deferred tax assets and liabilities based on the differences between the financial statement carrying amounts and the tax basis of assets and liabilities. The Company regularly assesses the probability that the deferred tax asset balance will be recovered against future taxable income, taking into account such factors as earnings history, carryback and carryforward periods, limitations imposed by The Internal Revenue Code, and tax strategies. When the indications are that realization is unlikely, a valuation allowance is established against the deferred tax asset, increasing income tax expense in the year that conclusion is made.</t>
  </si>
  <si>
    <t>The accounting for uncertainty in income taxes prescribes a recognition threshold and measurement attribute for financial statement recognition and measurement of a tax position taken or expected to be taken in a tax return, provides guidance on derecognition, classification, interest and penalties, accounting in interim periods, and disclosure. The Company records a liability for unrecognized tax benefits resulting from uncertain tax positions taken or expected to be taken in a tax return. Interest and penalties related to unrecognized tax benefits are recorded in interest expense and general and administrative expenses, respectively, in the Company’s consolidated statements of operations. See Note 9—Income Taxes.</t>
  </si>
  <si>
    <t>Advertising</t>
  </si>
  <si>
    <t>Advertising costs are expensed as incurred and included in film exhibition costs in the accompanying consolidated statements of operations. Advertising expenses totaled $2,674, $1,927 and $2,023 in 2013, 2012 and 2011, respectively.</t>
  </si>
  <si>
    <t>Loyalty Program</t>
  </si>
  <si>
    <t>Members of the Carmike Rewards program earn points for each dollar spent on admissions and concessions at our theatres and earn concession or ticket awards once designated point thresholds have been met. We believe that the value of the awards granted to our Carmike Rewards members is insignificant compared to the value of the transactions necessary to earn the award. The Company records the estimated incremental cost of providing the awards based on the points earned by the members. The Carmike Rewards program commenced on October 1, 2010 and the costs of awards earned for the years ended December 31, 2013, 2012 and 2011 are not significant to our consolidated financial statements.</t>
  </si>
  <si>
    <t>Stock Based Compensation</t>
  </si>
  <si>
    <t>Compensation expense for all stock-based compensation benefits is recognized over the requisite service period at the estimated fair value of the award at grant date. See Note 10—Stockholders’ Equity for a description of the Company’s stock plans and related disclosures.</t>
  </si>
  <si>
    <t>Leases</t>
  </si>
  <si>
    <t>The Company operates most of its theatres under non-cancelable lease agreements with initial base terms ranging generally from 15 to 20 years, and classifies these as operating, capital or financing based on an assessment at lease inception or renewal and when a modification is made to a lease. These leases generally provide for the payment of fixed monthly rentals, property taxes, common area maintenance, insurance, repairs and some of these leases provide for escalating payments over the lease period. The Company, at its option, can renew most of its leases at defined or then fair rental rates over varying periods. The Company generally does not consider the exercise of the renewal options as reasonably assured at lease inception for purposes of evaluating lease classification.</t>
  </si>
  <si>
    <t>Several leases have a contingent component called percentage rent within the lease agreement. Percentage rent is generally based on a percentage of revenue in excess of a stated annual minimum as described within the lease. The Company recognizes contingent rent expense prior to achievement of the fixed breakpoint when it becomes probable that the breakpoint will be achieved. Contingent payments under capital leases and arrangements accounted for as financing obligations are charged to interest expense.</t>
  </si>
  <si>
    <r>
      <t>For leases classified as operating leases, the Company records rent expense on a straight-line basis, over the lease term</t>
    </r>
    <r>
      <rPr>
        <i/>
        <sz val="10"/>
        <color theme="1"/>
        <rFont val="Times New Roman"/>
        <family val="1"/>
      </rPr>
      <t>,</t>
    </r>
    <r>
      <rPr>
        <sz val="10"/>
        <color theme="1"/>
        <rFont val="Times New Roman"/>
        <family val="1"/>
      </rPr>
      <t xml:space="preserve"> beginning with the date the Company has access to the property which in some cases is prior to commencement of lease payments. Accordingly, expense recognized in excess of lease payments is recorded as a deferred rent liability and is amortized to rental expense over the remaining term of the lease. The portion of our deferred rent liability that will be amortized to rent expense beyond one year is classified in other long-term liabilities. In some leases, the Company funded costs to the benefit of the landlord, which have been recorded as prepaid rent and amortized over the term of the lease on a straight-line basis.</t>
    </r>
  </si>
  <si>
    <t>For leases that are classified as capital leases, the property is recorded as a capital lease asset and a corresponding amount is recorded as a capital lease obligation in an amount equal to the lesser of the present value of minimum lease payments to be made over the lease life or the fair value of the property being leased. The Company amortizes its capital lease assets on a straight-line basis over the lesser of the lease term or the economic life of the property. The Company allocates each minimum lease payment between a reduction of the lease obligation and interest expense, yielding a fixed rate of interest throughout the lease obligation.</t>
  </si>
  <si>
    <t>On certain leases the Company is involved with the construction of the building (typically on land owned by the landlord). When the Company is the deemed owner of the project for accounting purposes, the Company records the amount of total project costs incurred during the construction period. At completion of the construction project, the Company evaluates whether the transfer to the landlord/owner meets the requirements for sale-leaseback treatment. If it does not meet such requirements, which is typical, the Company records amounts funded by or received from the landlord as a financing obligation. Payments under such leases are bifurcated between the ground rent on the land, which is considered to be an operating lease, and payments for the building portion which is a financing obligation. The Company then allocates the lease payment for the building portion between a reduction of the financing obligation and interest expense, yielding a fixed rate of interest throughout the lease obligation.</t>
  </si>
  <si>
    <t>In certain leases, the last payment at the end of the lease term is settled by a transfer of the property to the landlord in settlement of the remaining financing obligation. The amount of amortization of the asset and the financing obligation is structured at the outset such that the remaining residual book value of the asset is always equal to or less than the remaining financing obligation at the end of the lease term. If the remaining financing obligation is greater than the residual book value at the end of the lease term, the Company will recognize a gain at the end of the lease term.</t>
  </si>
  <si>
    <t>Debt Issuance Costs</t>
  </si>
  <si>
    <t>Debt issuance costs are amortized to interest expense using the effective interest method over the life of the related debt.</t>
  </si>
  <si>
    <t>Commitments and Contingencies</t>
  </si>
  <si>
    <t>In accordance with ASC 450, liabilities for loss contingencies arising from claims, assessments, litigation and other sources are recorded when it is probable that a liability has been incurred and the amount of the claim, assessment or damages can be reasonably estimated. Otherwise the Company expenses these costs as incurred. Depending on the nature of the charge, these expenses are recorded in other theatre operating costs or general and administrative charges in the Company’s consolidated statements of operations.</t>
  </si>
  <si>
    <t>Investments in Unconsolidated Affiliates</t>
  </si>
  <si>
    <t>Investments in unconsolidated affiliates over which the Company has significant influence are accounted for under the equity method of accounting. The investments are carried at the cost of acquisition, including subsequent capital contributions by the Company, plus the Company’s equity in undistributed earnings or losses since acquisition. See Note 12—Investments in Unconsolidated Affiliates. The Company regularly reviews its equity method investments for impairment, including when the carrying amount of an investment exceeds its related fair value. The Company evaluates information such as budgets, business plans and financial statements of its equity method investees in determining whether an other-than-temporary decline in value exists. Factors indicative of an other-than-temporary decline include, among others, recurring operating losses and defaults on credit agreements.</t>
  </si>
  <si>
    <t>Recent Accounting Pronouncements</t>
  </si>
  <si>
    <r>
      <t xml:space="preserve">In July 2013, the Financial Accounting Standards Board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amendments in ASU 2013-11 require an entity to present an unrecognized tax benefit 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740.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n impact on the Company’s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Impairment of Property and Equipment</t>
  </si>
  <si>
    <t>Goodwill And Intangible Assets Disclosure [Abstract]</t>
  </si>
  <si>
    <t>NOTE 3—IMPAIRMENT OF PROPERTY AND EQUIPMENT</t>
  </si>
  <si>
    <r>
      <t xml:space="preserve">The Company recorded impairment charges from continuing operations of $3,726, $4,227, and $3,123, for the years ended December 31, 2013, 2012, and 2011, respectively. The estimated aggregate fair value of the long-lived assets impaired during the years ended December 31, 2013 and 2012 was approximately $4,823 and $5,932, respectively. These fair value estimates are considered Level 3 estimates within the fair value hierarchy prescribed by ASC 820 </t>
    </r>
    <r>
      <rPr>
        <i/>
        <sz val="10"/>
        <color theme="1"/>
        <rFont val="Times New Roman"/>
        <family val="1"/>
      </rPr>
      <t>Fair Value Measurements</t>
    </r>
    <r>
      <rPr>
        <sz val="10"/>
        <color theme="1"/>
        <rFont val="Times New Roman"/>
        <family val="1"/>
      </rPr>
      <t>, and were derived primarily from discounting estimated future cash flows and appraisals of certain owned properties. The Company projects future attendance fluctuations of (10%) to 10%. The risk-adjusted rate of return used to discount these cash flows ranges from 10% to 15%.</t>
    </r>
  </si>
  <si>
    <t>Year ended December 31,</t>
  </si>
  <si>
    <t>Continuing Operations:</t>
  </si>
  <si>
    <t>Theatre properties</t>
  </si>
  <si>
    <t>$</t>
  </si>
  <si>
    <t>Discontinued Operations:</t>
  </si>
  <si>
    <t>For 2013, impairment charges were primarily the result of (1) the impact of competition in a market where the Company operates one theatre, resulting in $2,758 in impairment charges using valuation inputs as of the date of the impairment analysis; (2) deterioration in the full-year operating results of certain theatres resulting in $361 in impairment charges using valuation inputs as of the date of the impairment analysis and (3) the continued deterioration in the full year operating results of certain theatres impaired in prior years resulting in $750 in impairment charges using valuation inputs as of the date of the impairment analysis.</t>
  </si>
  <si>
    <t>For 2012, impairment charges were primarily the result of (1) the Company’s plan to replace two owned theatres prior to the end of their useful lives, resulting in $2,376 in impairment charges using valuation inputs as of the date of the impairment analysis; (2) deterioration in the full-year operating results of certain theatres resulting in $191 in impairment charges using valuation inputs as of the date of the impairment analysis; and (3) the continued deterioration in the full year operating results of certain theatres impaired in prior years resulting in $1,782 in impairment charges using valuation inputs as of the date of the impairment analysis.</t>
  </si>
  <si>
    <t>For 2011, impairment charges were primarily the result of (1) deterioration in the full-year operating results resulting in $2,086 in impairment charges using valuation inputs as of the date of the impairment analysis; (2) continued deterioration in the full year operating results of certain theatres impaired in prior years resulting in $703 in impairment charges using valuation inputs as of the date of the impairment analysis; and (3) a decline in the market value of a previously closed theatre, resulting in a charge of $700.</t>
  </si>
  <si>
    <t>Business Combinations [Abstract]</t>
  </si>
  <si>
    <t>NOTE 4—ACQUISITIONS</t>
  </si>
  <si>
    <t>Muvico</t>
  </si>
  <si>
    <t>On November 19, 2013, the Company completed its acquisition of 9 entertainment complexes and 147 screens in three U.S. states pursuant to the terms of the Membership Interest Purchase Agreement with Muvico Entertainment, L.L.C (“Muvico”). The acquisition supports the Company’s growth strategy. In consideration for the acquisition, the Company paid $30,608 in cash and the assumption of lease-related financing obligations of approximately $19,101. The purchase price was paid using cash on hand.</t>
  </si>
  <si>
    <t>The following table summarizes the preliminary purchase price and purchase price allocation for Muvico based on the fair value of net assets acquired at the acquisition date.</t>
  </si>
  <si>
    <t>Cash consideration paid less cash amounts received</t>
  </si>
  <si>
    <t>Leases and financing obligations assumed</t>
  </si>
  <si>
    <t>Fair value of total consideration transferred</t>
  </si>
  <si>
    <t>Inventory</t>
  </si>
  <si>
    <t>Other current assets</t>
  </si>
  <si>
    <t>Property and equipment</t>
  </si>
  <si>
    <t>Deferred tax assets</t>
  </si>
  <si>
    <t>Current liabilities</t>
  </si>
  <si>
    <t>(2,068</t>
  </si>
  <si>
    <t>) </t>
  </si>
  <si>
    <t>Other liabilities</t>
  </si>
  <si>
    <t>(1,150</t>
  </si>
  <si>
    <t>Net assets acquired</t>
  </si>
  <si>
    <t>Purchase price</t>
  </si>
  <si>
    <t>The total non-cash consideration representing liabilities assumed in the Muvico transaction was $22,319.</t>
  </si>
  <si>
    <t>The purchase price allocation is preliminary and certain items are subject to change, including the fair value of property and equipment and working capital assets and liabilities.</t>
  </si>
  <si>
    <t>The fair value of current assets and current liabilities acquired approximate their net book value at the acquisition date. The goodwill recognized of $23,693 is attributable primarily to expected synergies of achieving cost reductions and eliminating redundant administrative functions. The goodwill is deductible for tax purposes over 15 years. As of December 31, 2013, there were no changes in the recognized amounts of goodwill resulting from the acquisition of Muvico.</t>
  </si>
  <si>
    <t>The results of Muvico’s operations have been included in the consolidated financial statements since the date of acquisition. Revenue and net income of Muvico included in the Company’s operating results for the year ended December 31, 2013 from the acquisition date were $9,570 and $995, respectively. Acquisition costs related to professional fees incurred as a result of the Muvico acquisition, during the year ended December 31, 2013 were approximately $2,038 and were expensed as incurred and included in general and administrative expenses in the consolidated statements of operations.</t>
  </si>
  <si>
    <t>Pro Forma Results of Operations (Unaudited)</t>
  </si>
  <si>
    <r>
      <t>The following selected comparative unaudited pro forma results of operations information for the years ended December 31, 2013 and 2012 assumes the Muvico acquisition occurred at the beginning of the fiscal year 2012,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Muvico to reflect the fair value adjustments to property and equipment and financing obligations. These fair values also represent Level 3 measures within the fair value hierarchy prescribed by ASC 820 </t>
    </r>
    <r>
      <rPr>
        <i/>
        <sz val="10"/>
        <color rgb="FF000000"/>
        <rFont val="Calibri"/>
        <family val="2"/>
        <scheme val="minor"/>
      </rPr>
      <t>Fair Value Measurements</t>
    </r>
    <r>
      <rPr>
        <sz val="10"/>
        <color rgb="FF000000"/>
        <rFont val="Calibri"/>
        <family val="2"/>
        <scheme val="minor"/>
      </rPr>
      <t>.</t>
    </r>
  </si>
  <si>
    <t>Pro Forma Year Ended</t>
  </si>
  <si>
    <t>December 31,</t>
  </si>
  <si>
    <t>Revenues</t>
  </si>
  <si>
    <t>Income (loss) per share:</t>
  </si>
  <si>
    <t>Cinemark</t>
  </si>
  <si>
    <t>On August 16, 2013, the Company completed its acquisition of three theatres and 52 screens from Cinemark USA, Inc., a wholly-owned subsidiary of Cinemark Holdings, Inc. for $10,500 in cash and the assumption of lease-related financing obligations in the amount of $5,431. The results of operations of those theatres were not significant to the Company’s consolidated financial statements of operations and accordingly, the Company has not provided pro forma financial information relating to this acquisition. Acquisition costs associated with this purchase were not material.</t>
  </si>
  <si>
    <t>Rave</t>
  </si>
  <si>
    <t>On November 15, 2012, the Company completed its acquisition of 16 entertainment complexes and 251 screens in seven U.S. states pursuant to the terms of the Membership Interest Purchase Agreement with Rave Reviews Cinemas, L.L.C (“Rave”) and Rave Reviews Holdings, LLC (“Acquisition Sub”) dated September 28, 2012. Prior to consummation of the acquisition, Rave transferred to the Acquisition Sub the Rave theatres and certain related assets and certain assumed liabilities, including the leases, related to the Theatres. The Company subsequently acquired all of the ownership interests of the Acquisition Sub. The acquisition supports the Company’s growth strategy. In consideration for the acquisition, the Company paid $22,213 in cash including $3,213 in working capital adjustments. The Company paid $1,349 of the working capital adjustment during the year ended December 31, 2013. In addition, the Company assumed approximately $110,243 of financing obligations, after accounting adjustments, to reflect the acquisition date fair value of such obligations. The purchase price was paid using cash on hand.</t>
  </si>
  <si>
    <t>The following table summarizes the purchase price and purchase price allocation for Rave based on the fair value of net assets acquired at the acquisition date.</t>
  </si>
  <si>
    <t>Cash</t>
  </si>
  <si>
    <t>Financing obligations assumed</t>
  </si>
  <si>
    <t>Working capital adjustment</t>
  </si>
  <si>
    <t>Total purchase price</t>
  </si>
  <si>
    <t>(8,878</t>
  </si>
  <si>
    <t>(6,580</t>
  </si>
  <si>
    <t>Purchase Price</t>
  </si>
  <si>
    <t>The total non-cash consideration representing liabilities assumed in the Rave transaction was $125,701.</t>
  </si>
  <si>
    <t>The fair value of current assets and current liabilities acquired approximate their net book value at the acquisition date. The goodwill recognized of $36,666 is attributable primarily to expected synergies of achieving cost reductions, eliminating redundant administrative functions and the excess of fair value of financing obligations over the related financing obligation assets. The goodwill is deductible for tax purposes over 15 years. As of December 31, 2013, there were no changes in the recognized amounts of goodwill resulting from the acquisition of Rave.</t>
  </si>
  <si>
    <t>The results of Rave’s operations have been included in the consolidated financial statements since the date of acquisition. Rave contributed revenue of $88,393 and $13,831 and net income of $155 and $525 for the years ended December 31, 2013 and 2012, respectively. Acquisition costs related to professional fees incurred, primarily as a result of the Rave acquisition, were approximately $4,094 and were expensed as incurred and included in general and administrative expenses in the consolidated statements of operations for the year ended December 31, 2012.</t>
  </si>
  <si>
    <r>
      <t>The following selected comparative unaudited pro forma results of operations information for the years ended December 31, 2012 and 2011 assumes the Rave acquisition occurred at the beginning of the fiscal year 2011,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Rave to reflect the fair value adjustments to property and equipment, financing obligations. These fair values also represent Level 3 measures within the fair value hierarchy prescribed by ASC 820 </t>
    </r>
    <r>
      <rPr>
        <i/>
        <sz val="10"/>
        <color rgb="FF000000"/>
        <rFont val="Calibri"/>
        <family val="2"/>
        <scheme val="minor"/>
      </rPr>
      <t>Fair Value Measurements</t>
    </r>
    <r>
      <rPr>
        <sz val="10"/>
        <color rgb="FF000000"/>
        <rFont val="Calibri"/>
        <family val="2"/>
        <scheme val="minor"/>
      </rPr>
      <t>.</t>
    </r>
  </si>
  <si>
    <t>(9,674</t>
  </si>
  <si>
    <t>(0.76</t>
  </si>
  <si>
    <t>MNM</t>
  </si>
  <si>
    <t>On October 21, 2011, the Company completed its purchase of MNM Theatres for $10,820 including an estimate of the fair value of consideration that is contingent upon MNM’s earnings performance over the next three years. The Company estimated the fair value of the contingent consideration to be $1,570 using a probability-weighted discounted cash flow model. This fair value measurement is based on significant inputs not observable in the market and thus represents a Level 3 measurement as defined in ASC 820. The acquisition of MNM Theatres consisted of three theatres with forty screens in the Atlanta, Georgia area. The acquisition was accounted for as a business combination, with the purchase price allocated based on estimated fair values of the assets acquired, including identifiable intangible assets and liabilities assumed. Acquisition costs were less than $100 and were charged to expense.</t>
  </si>
  <si>
    <t>The goodwill recognized is attributable primarily to expected synergies to be realized by achieving cost reductions and eliminating redundant administrative functions. The goodwill is deductible for tax purposes and will be amortized over 15 years.</t>
  </si>
  <si>
    <t>The following is a summary of the final allocation of the aggregate purchase price to the estimated fair value of the MNM Theatres’ assets acquired and liabilities assumed at the date of acquisition. These fair values also represent Level 3 measures. No changes have been made to the purchase price allocation reported for the year ending December 31, 2011.</t>
  </si>
  <si>
    <t>Current assets</t>
  </si>
  <si>
    <t>Building, leasehold improvements and equipment</t>
  </si>
  <si>
    <t>Other intangible assets</t>
  </si>
  <si>
    <t>The consolidated financial statements include the assets and operating results for the period from the acquisition date. MNM contributed revenue of $12,525, $11,764 and $2,205 and net income of $2,232, $2,176 and $291 for the years ended December 31, 2013, 2012 and 2011, respectively.</t>
  </si>
  <si>
    <t>The following selected comparative unaudited pro forma results of operations information for the years ended December 31, 2012 and 2011 assumes the MNM Theatres acquisition occurred at the beginning of the fiscal year 2011,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t>
  </si>
  <si>
    <t>(5,677</t>
  </si>
  <si>
    <t>(10,354</t>
  </si>
  <si>
    <t>(0.44</t>
  </si>
  <si>
    <t>(0.81</t>
  </si>
  <si>
    <t>Goodwill and Other Intangibles</t>
  </si>
  <si>
    <t>NOTE 5—GOODWILL AND OTHER INTANGIBLES</t>
  </si>
  <si>
    <t>At December 31, 2013 and 2012, intangible assets consisted of the following:</t>
  </si>
  <si>
    <t>Other intangible assets:</t>
  </si>
  <si>
    <t>Lease related intangibles</t>
  </si>
  <si>
    <t>Non-compete agreements</t>
  </si>
  <si>
    <t>Trade names</t>
  </si>
  <si>
    <t>Gross carrying value of intangible assets subject to amortization</t>
  </si>
  <si>
    <t>Less accumulated amortization</t>
  </si>
  <si>
    <t>(1,168</t>
  </si>
  <si>
    <t>(1,064</t>
  </si>
  <si>
    <t>Net carrying value</t>
  </si>
  <si>
    <t>The following table discloses the changes in the carrying amount of goodwill for the years ended December 31, 2013 and 2012:</t>
  </si>
  <si>
    <t>Additions</t>
  </si>
  <si>
    <t>Impairments</t>
  </si>
  <si>
    <t>Goodwill, gross</t>
  </si>
  <si>
    <t>—  </t>
  </si>
  <si>
    <t>Accumulated impairment losses</t>
  </si>
  <si>
    <t>(38,240</t>
  </si>
  <si>
    <t>Total goodwill, net</t>
  </si>
  <si>
    <t>December 31, 2011</t>
  </si>
  <si>
    <t>December 31, 2012</t>
  </si>
  <si>
    <t>Amortization of other intangible assets was $104, $108, and $73, for the years ended December 31, 2013, 2012 and 2011, respectively.</t>
  </si>
  <si>
    <t>Amortization expense of intangible assets for fiscal years 2014 through 2018 and thereafter is estimated to be approximately $101, $101, $94, $92, $84 and $485, respectively, with a remaining weighted average useful life of 6 years.</t>
  </si>
  <si>
    <t>Other Assets</t>
  </si>
  <si>
    <t>Deferred Costs Capitalized Prepaid And Other Assets Disclosure [Abstract]</t>
  </si>
  <si>
    <t>NOTE 6—OTHER ASSETS</t>
  </si>
  <si>
    <t>At December 31, 2013 and 2012, other assets are as follows:</t>
  </si>
  <si>
    <t>Prepaid rent</t>
  </si>
  <si>
    <t>Debt issuance costs, net of amortization</t>
  </si>
  <si>
    <t>Deposits and insurance binders</t>
  </si>
  <si>
    <t>Debt</t>
  </si>
  <si>
    <t>Debt Disclosure [Abstract]</t>
  </si>
  <si>
    <t>NOTE 7—DEBT</t>
  </si>
  <si>
    <t>Debt consisted of the following as of December 31, 2013 and 2012:</t>
  </si>
  <si>
    <t>Senior secured notes</t>
  </si>
  <si>
    <t>Revolving credit facility</t>
  </si>
  <si>
    <t>Original issue discount</t>
  </si>
  <si>
    <t>(381</t>
  </si>
  <si>
    <t>(452</t>
  </si>
  <si>
    <t>Total debt</t>
  </si>
  <si>
    <t>Current maturities</t>
  </si>
  <si>
    <t>7.375% Senior Secured Notes</t>
  </si>
  <si>
    <t>In April 2012, the Company issued $210,000 aggregate principal amount of 7.375% Senior Secured Notes due May 15, 2019 (the “Senior Secured Notes”). The proceeds were used to repay the Company’s $265,000 senior secured term loan that was due in January 2016 with a then outstanding balance of $198,700. The Company recorded a loss on extinguishment of debt of $4,961 during the year ended December 31, 2012 for the write-off of unamortized debt issuance costs. Interest is payable on the Senior Secured Notes on May 15 and November 15 of each year.</t>
  </si>
  <si>
    <t>The Senior Secured Notes are fully and unconditionally guaranteed by each of the Company’s existing subsidiaries and will be guaranteed by any future domestic wholly-owned restricted subsidiaries of the Company. Debt issuance costs and other transaction fees of $8,600 are included in other non-current assets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t>
  </si>
  <si>
    <t>At any time prior to May 15, 2015, the Company may redeem up to 35% of the aggregate principal amount of the Senior Secured Notes with the proceeds of certain equity offerings at a redemption price equal to 107.375% of the principal amount of the Senior Secured Notes, plus accrued and unpaid interest to, but excluding the redemption date; provided, however, that at least 65% of the aggregate principal amount of the Senior Secured Notes are outstanding immediately following the redemption. In addition, at any time prior to May 15, 2015,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t>
  </si>
  <si>
    <t>At any time on or after May 15, 2015,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5.53%.</t>
  </si>
  <si>
    <t>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t>
  </si>
  <si>
    <t>Revolving Credit Facility</t>
  </si>
  <si>
    <t>In April 2012, the Company also entered into a new $25,000 revolving credit facility (the “Credit Facility”) with an interest rate of LIBOR (subject to a 1.00% floor) plus a margin of 4.50%, or Base Rate (subject to a 2.00% floor) plus a margin of 3.50%, as the Company may elect. In addition, the Company is required to pay commitment fees on the unused portion of the Credit Facility at the rate of 0.50% per annum. The termination date of the Credit facility is April 27, 2016. The $25,000 revolving credit facility replaced the prior $30,000 revolving credit facility that was scheduled to mature in January 2013.</t>
  </si>
  <si>
    <t>The Credit Facility includes a sub-facility for the issuance of letters of credit totaling up to $10,000. The Company’s obligations under the Credit Facility are guaranteed by each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December 31, 2013.</t>
  </si>
  <si>
    <t>Debt Covenants</t>
  </si>
  <si>
    <t>The Indenture and the Credit Facility include covenants which, among other things, limit the Company’s ability, and its subsidiaries, to:</t>
  </si>
  <si>
    <t>•</t>
  </si>
  <si>
    <t>incur additional indebtedness or guarantee obligations;</t>
  </si>
  <si>
    <t>issue certain preferred stock or redeemable stock;</t>
  </si>
  <si>
    <t>pay dividends beyond certain calculated thresholds, repurchase or make distributions in respect of the Company’s capital stock or make other restricted payments;</t>
  </si>
  <si>
    <t>make certain investments;</t>
  </si>
  <si>
    <t>sell, transfer or otherwise convey certain assets;</t>
  </si>
  <si>
    <t>create or incur liens or other encumbrances;</t>
  </si>
  <si>
    <t>prepay, redeem or repurchase subordinated debt prior to stated maturities;</t>
  </si>
  <si>
    <t>designate the Company’s subsidiaries as unrestricted subsidiaries;</t>
  </si>
  <si>
    <t>consolidate, merge, sell or otherwise dispose of all or substantially all of the Company’s assets;</t>
  </si>
  <si>
    <t>enter into a new or different line of business; and</t>
  </si>
  <si>
    <t>enter into certain transactions with the Company’s affiliates.</t>
  </si>
  <si>
    <t>As of December 31, 2013, none of the Company’s accumulated deficit was subject to restrictions limiting the payment of dividends, and the total amount available for dividend payments under the Company’s most restrictive covenants was approximately $186,000.</t>
  </si>
  <si>
    <t>The restrictive covenants are subject to a number of important exceptions and qualifications set forth in the Indenture and the Credit Facility.</t>
  </si>
  <si>
    <t>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t>
  </si>
  <si>
    <t>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2.75 to 1.00. The Credit Facility also contains certain representations and warranties, other affirmative and negative covenants, and events of default customary for secured revolving credit facilities of this type.</t>
  </si>
  <si>
    <t>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t>
  </si>
  <si>
    <t>the Company’s failure to pay principal on the loans when due and payable, or its failure to pay interest on the loans or to pay certain fees and expenses (subject to applicable grace periods);</t>
  </si>
  <si>
    <t>the occurrence of a change of control (as defined in the Credit Facility);</t>
  </si>
  <si>
    <t>a breach or default by the Company or its subsidiaries on the payment of principal of any other indebtedness in an aggregate amount greater than $10,000;</t>
  </si>
  <si>
    <t>breach of representations or warranties in any material respect;</t>
  </si>
  <si>
    <t>failure to perform other obligations under the Credit Facility and the security documents for the Credit Facility (subject to applicable cure periods); or</t>
  </si>
  <si>
    <t>certain bankruptcy or insolvency events.</t>
  </si>
  <si>
    <t>In the event of a bankruptcy or insolvency event of default, the Credit Facility will automatically terminate, and all obligations thereunder will immediately become due and payable.</t>
  </si>
  <si>
    <t>As of December 31, 2013, the Company was in compliance with all of the financial covenants in its Indenture and Credit Facility.</t>
  </si>
  <si>
    <t>Debt Maturities</t>
  </si>
  <si>
    <t>At December 31, 2013 the Company’s future maturities of long-term debt obligations are as follows:</t>
  </si>
  <si>
    <t>Thereafter</t>
  </si>
  <si>
    <r>
      <t>The fair value of the Senior Secured Notes at December 31, 2013 and 2012 are Level 2 estimates within the fair value hierarchy prescribed by ASC 820 </t>
    </r>
    <r>
      <rPr>
        <i/>
        <sz val="10"/>
        <color rgb="FF000000"/>
        <rFont val="Calibri"/>
        <family val="2"/>
        <scheme val="minor"/>
      </rPr>
      <t>Fair Value Measurements</t>
    </r>
    <r>
      <rPr>
        <sz val="10"/>
        <color rgb="FF000000"/>
        <rFont val="Calibri"/>
        <family val="2"/>
        <scheme val="minor"/>
      </rPr>
      <t> and is estimated based on quoted market prices as follows:</t>
    </r>
  </si>
  <si>
    <t>Year ended December 31,</t>
  </si>
  <si>
    <t>Carrying amount, net</t>
  </si>
  <si>
    <t>Fair value</t>
  </si>
  <si>
    <t>Accrued Expenses</t>
  </si>
  <si>
    <t>Payables And Accruals [Abstract]</t>
  </si>
  <si>
    <t>NOTE 8—ACCRUED EXPENSES</t>
  </si>
  <si>
    <t>At December 31, 2013 and 2012, accrued expenses consisted of the following:</t>
  </si>
  <si>
    <t>Deferred revenues—Other</t>
  </si>
  <si>
    <t>Deferred revenues—Screenvision</t>
  </si>
  <si>
    <t>Accrued rents</t>
  </si>
  <si>
    <t>Property taxes</t>
  </si>
  <si>
    <t>Accrued interest</t>
  </si>
  <si>
    <t>Accrued salaries</t>
  </si>
  <si>
    <t>Sales taxes</t>
  </si>
  <si>
    <t>Other accruals</t>
  </si>
  <si>
    <t>Income Tax Disclosure [Abstract]</t>
  </si>
  <si>
    <t>NOTE 9—INCOME TAXES</t>
  </si>
  <si>
    <t>Income tax expense (benefit) from continuing operations is summarized as follows:</t>
  </si>
  <si>
    <t>Year Ended December 31,</t>
  </si>
  <si>
    <t>Current:</t>
  </si>
  <si>
    <t>Federal</t>
  </si>
  <si>
    <t>State</t>
  </si>
  <si>
    <t>Deferred:</t>
  </si>
  <si>
    <t>(70,873</t>
  </si>
  <si>
    <t>(17,614</t>
  </si>
  <si>
    <t>Total income tax expense (benefit)</t>
  </si>
  <si>
    <t>(80,904</t>
  </si>
  <si>
    <t>The consolidated income tax provision was different from the amount computed using the U.S. statutory income tax rate for the following reasons:</t>
  </si>
  <si>
    <t>Pre-tax income from continuing operations</t>
  </si>
  <si>
    <t>Federal tax expense, at statutory rates</t>
  </si>
  <si>
    <t>State tax expense (benefit), net of federal tax effects</t>
  </si>
  <si>
    <t>(173</t>
  </si>
  <si>
    <t>Permanent non-deductible expenses</t>
  </si>
  <si>
    <t>Tax effect of uncertain tax position</t>
  </si>
  <si>
    <t>Impact of equity investment income at statutory tax rate</t>
  </si>
  <si>
    <t>Increases in prior year tax</t>
  </si>
  <si>
    <t>Reduction in gross deferred tax assets due to IRC Section 382 limitations</t>
  </si>
  <si>
    <t>Employment credits</t>
  </si>
  <si>
    <t>(276</t>
  </si>
  <si>
    <t>(Decrease) increase in valuation allowance</t>
  </si>
  <si>
    <t>(86,533</t>
  </si>
  <si>
    <t>Total tax expense (benefit) from continuing operations</t>
  </si>
  <si>
    <t>The Company’s effective tax rate was 52.4%, (554.9)% and 381.2% for the years ended December 31, 2013, 2012 and 2011, respectively. The Company’s tax rate was different from the statutory tax rate primarily due to state income taxes, permanent tax items, changes in uncertain tax positions and the effect on our deferred tax asset due to a change in state tax rates. The change in state income taxes is primarily due to changes in the concentration of states where the Company operates due to recently acquired theatres. Prior to 2012, the Company’s effective tax rate has generally has been significantly impacted by the effect of a full valuation allowance against its deferred tax assets.</t>
  </si>
  <si>
    <t>Components of the Company’s deferred tax assets (liabilities) are as follows:</t>
  </si>
  <si>
    <t>Net operating loss carryforwards</t>
  </si>
  <si>
    <t>Alternative minimum tax credit carryforwards</t>
  </si>
  <si>
    <t>Tax basis of goodwill and intangible property over book</t>
  </si>
  <si>
    <t>Tax basis of property, equipment and other assets over book basis</t>
  </si>
  <si>
    <t>Deferred income</t>
  </si>
  <si>
    <t>Compensation and other accruals</t>
  </si>
  <si>
    <t>Deferred rent</t>
  </si>
  <si>
    <t>Equity-based compensation</t>
  </si>
  <si>
    <t>Basis difference in investee</t>
  </si>
  <si>
    <t>Total deferred tax asset</t>
  </si>
  <si>
    <t>The balance sheet presentation of the Company’s deferred income taxes is as follows:</t>
  </si>
  <si>
    <t>Current deferred tax assets</t>
  </si>
  <si>
    <t>Current deferred tax liabilities</t>
  </si>
  <si>
    <t>(574</t>
  </si>
  <si>
    <t>(291</t>
  </si>
  <si>
    <t>Net current deferred tax assets</t>
  </si>
  <si>
    <t>Non-current deferred tax assets</t>
  </si>
  <si>
    <t>Non-current deferred tax liabilities</t>
  </si>
  <si>
    <t>(236</t>
  </si>
  <si>
    <t>(188</t>
  </si>
  <si>
    <t>Net non-current deferred tax assets</t>
  </si>
  <si>
    <t>Net deferred tax assets</t>
  </si>
  <si>
    <t>The Company experienced an “ownership change” within the meaning of Section 382(g) of the Internal Revenue Code of 1986, as amended,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t>
  </si>
  <si>
    <t>As a result of the ownership change, the Company is limited to an approximate $1.7 million annual limitation on its ability to utilize its pre-change NOLs and recognized built-in losses. The Company determined that at the date of the ownership change, it had a net unrealized built-in loss (“NUBIL”). The NUBIL is determined based on the difference between the fair market value of the Company’s assets and their tax basis at the ownership change. Because of the NUBIL, certain deductions recognized during the five-year period beginning on the date of the IRC Section 382 ownership change (the “recognition period”) are subjected to the same limitation as the net operating loss carryforwards. Because the annual limitation is applied first against the realized built-in losses (“RBILs”), the Company does not expect to utilize any of its net operating carryforwards during the five year recognition period. The amount of the disallowed RBILs could increase if the Company disposes of assets with built-in losses at the date of the ownership change during the recognition period. The recognition period ended on October 31, 2013.</t>
  </si>
  <si>
    <t>Ownership changes were also deemed to have occurred during the second quarter of 2012 and third quarter of 2013. The Company does not believe these changes will further limit its ability to utilize its net operating loss carryforwards or certain other deductions.</t>
  </si>
  <si>
    <t>As discussed in Note 4–Acquisitions, the Company recorded a deferred tax asset of $3,441 in the acquisition of Muvico.</t>
  </si>
  <si>
    <t>At December 31, 2013, the Company had federal and state net operating loss carryforwards of $34,397 and $70,913, respectively, net of IRC Section 382 limitations, to offset the Company’s future taxable income. The federal and state net operating loss carryforwards will begin to expire in the year 2020. In addition, the Company’s alternative minimum tax credit carryforward of approximately $779 has an indefinite carryforward life but is subject to the IRC Section 382 limitation.</t>
  </si>
  <si>
    <t>Valuation Allowance</t>
  </si>
  <si>
    <t>At December 31, 2013 and December 31, 2012, the Company’s net deferred tax assets, net of IRC Section 382 limitations, were $103,881 and $102,908, respectively, before the effects of any valuation allowance.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t>
  </si>
  <si>
    <t>After reviewing all positive and negative evidence at December 31, 2012, the Company determined that it was more likely than not that its deferred tax asset balance would be recovered from future taxable income and reversed the valuation allowance of $86,533 on its deferred tax assets. The Company identified multiple sources of positive evidence in determining to reverse its valuation allowance. At December 31, 2012, the Company had generated cumulative pre-tax income for the most recent rolling three-year period. Subsequent to the valuation allowance being established, the Company had not achieved cumulative pre-tax income for a rolling three-year period prior to December 31, 2012. The Company believes that the improvement in operating results is primarily related to the Company’s focus on improving its circuit by modernizing existing theatres, closing underperforming theatres and through accretive acquisitions. The Company concluded that this record of cumulative profitability in recent years, the Company’s large amount of taxable income available in the carryback period, the acquisition of Rave in 2012, the Company’s trend of improving earnings and the timing of reversals of the Company’s deferred tax liabilities creating future taxable income outweigh any negative evidence identified. As a result, the Company reversed the valuation allowance of $86,533 on its deferred tax assets. The Company’s determination to reverse the valuation allowance involved significant estimates and judgments. If future results are significantly different from these estimates and judgments, the Company may be required to record a valuation allowance against its deferred tax assets.</t>
  </si>
  <si>
    <t>The Company has assessed all positive and negative evidence at December 31, 2103 to determine whether it was more likely than not that its deferred tax asset balance would be recovered from future taxable income. This assessment considered, among other items, the Company’s profitability in recent years, including cumulative pre-tax income for the rolling three-year period, the acquisitions of Rave and Muvico in 2012 and 2013, respectively, the Company’s trend of improving earnings and the timing of the reversals of the Company’s deferred tax liabilities creating future taxable income. The Company believes that these factors outweigh any negative evidence identified and has not recorded a valuation allowance against its deferred tax assets.</t>
  </si>
  <si>
    <t>Income Tax Uncertainties</t>
  </si>
  <si>
    <t>The benefits of uncertain tax positions are recorded in our financial statements only after determining a more-likely-than-not probability that the uncertain tax positions will withstand challenge, if any, from taxing authorities.</t>
  </si>
  <si>
    <t>As of December 31, 2013 and 2012, the amount of unrecognized tax benefits related to continuing operations was $2,764 and $2,678 respectively, all of which would affect the Company’s annual effective tax rate, if recognized. The unrecognized tax benefit is primarily associated with the Company’s non-forfeitable ownership interest in SV Holdco, LLC (See Note 11- Screenvision Transaction). The Company recognizes a tax basis for these units that is lower than the carrying value for financial statement purposes. However, as this tax position may not be sustained upon examination, the Company has recorded a related liability for this uncertain tax position. The Company believes that it is reasonably possible that its unrecognized tax benefit of approximately $2,560 associated with the Company’s non-forfeitable ownership interest in SV Holdco, LLC may be recognized by the end of 2014 as a result of a lapse of the statute of limitations.</t>
  </si>
  <si>
    <t>A reconciliation of the beginning and ending uncertain tax positions is as follows:</t>
  </si>
  <si>
    <t>Gross unrecognized tax benefits at January 1, 2012</t>
  </si>
  <si>
    <t>Increases in tax positions for prior years</t>
  </si>
  <si>
    <t>Decreases in tax positions for prior years</t>
  </si>
  <si>
    <t>Increases in tax positions for current year</t>
  </si>
  <si>
    <t>Settlements</t>
  </si>
  <si>
    <t>Lapse in statute of limitations</t>
  </si>
  <si>
    <t>Gross unrecognized tax benefits at December 31, 2012</t>
  </si>
  <si>
    <t>(47</t>
  </si>
  <si>
    <t>Gross unrecognized tax benefits at December 31, 2013</t>
  </si>
  <si>
    <t>The Company files consolidated and separate income tax returns in the United States federal jurisdiction and in many state jurisdictions. The Company is no longer subject to United States federal income tax examinations for years before 2000 and is no longer subject to state and local income tax examinations by tax authorities for years before 1999.</t>
  </si>
  <si>
    <t>The Company recognizes potential accrued interest and penalties related to unrecognized tax benefits in interest expense and general and administrative expenses, respectively, in the Company’s consolidated statements of operations. Amounts accrued for interest and penalties as of December 31, 2013 and 2012 are not significant to the consolidated financial statements.</t>
  </si>
  <si>
    <t>Stockholders' Equity</t>
  </si>
  <si>
    <t>Equity [Abstract]</t>
  </si>
  <si>
    <t>NOTE 10—STOCKHOLDERS’ EQUITY</t>
  </si>
  <si>
    <t>On July 25, 2013, the Company issued 4.5 million shares of its common stock, at a price to the public of $18.00 per share through a registered public offering. The Company granted the underwriters an option to purchase up to an additional 675 thousand shares of the Company’s common stock to cover over-allotments, if any, which the underwriters could exercise within 30 days of the date of the final prospectus. The underwriters purchased the additional 675 thousand shares of common stock on August 16, 2013. The offering was made pursuant to the Company’s existing shelf registration statement previously filed with the Securities and Exchange Commission (“SEC”). The net proceeds received from the transaction were approximately $88,043. The funds received from the issuance of the shares will be used for general corporate purposes, including potential acquisitions, working capital and other capital expenditures.</t>
  </si>
  <si>
    <t>On April 11, 2012, the Company issued 4.0 million shares of its common stock, at a price to the public of $13.00 per share through a registered public offering. The Company granted the underwriters an option to purchase up to an additional 600,000 shares of the Company’s common stock to cover over-allotments, if any, which the underwriters could exercise within 30 days of the date of the final prospectus. The underwriters purchased the additional 600,000 shares of common stock on April 11, 2012. The offering was made pursuant to the Company’s effective shelf registration statement previously filed with the SEC. The net proceeds from the transaction were approximately $56,300. The funds received from the issuance of the shares will be used for general corporate purposes, including working capital, repayment of debt, possible acquisitions and other capital expenditures.</t>
  </si>
  <si>
    <t>In March 2004, the Board of Directors adopted the 2004 Incentive Stock Plan (the “2004 Incentive Stock Plan”). The Company’s Compensation and Nominating Committee (or similar committee) may grant stock options, stock grants, stock units, and stock appreciation rights under the 2004 Incentive Stock Plan to certain eligible employees and to outside directors. As of December 31, 2013, there were 1,173,664 shares available for future grants under the 2004 Incentive Stock Plan. The Company’s policy is to issue new shares upon exercise of options and the issuance of stock grants.</t>
  </si>
  <si>
    <t>The determination of the fair value of stock option awards on the date of grant using option-pricing models is affected by the Company’s stock price, as well as assumptions regarding a number of other inputs.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t>
  </si>
  <si>
    <t>The Company also issues restricted stock awards to certain key employees. Generally, the restricted stock vests over a one to three year period and compensation expense is recognized over the one to three year period equal to the grant date value of the shares awarded to the employee. In addition, the Company issues performance-based awards which are dependent on the achievement of EBITDA targets and vest over a three-year period. As of December 31, 2013, the Company had 361,149 shares of performance-based awards outstanding, of which 230,750 have been earned due to the achievement of EBITDA targets. Performance-based stock awards are recognized as compensation expense over the vesting period based on the fair value on the date of grant and the number of shares ultimately expected to vest.</t>
  </si>
  <si>
    <t>The Company’s total stock-based compensation expense was $2,527, $2,166 and $2,012 in 2013, 2012 and 2011, respectively. Included in stock based compensation expense for the year ended December 31, 2012, is $115 related to the accelerated vesting of stock-based awards to the Company’s former Vice President-General Manager Theatre Operations. Included in stock-based compensation expense for the year ended December 31, 2011, is $222 related to the accelerated vesting of stock-based awards to our former Senior Vice President-General Counsel and Secretary (see Note 21—Severance Agreement). Stock-based compensation expense is included in general and administrative expenses in the consolidated statement of operations with the exception of the accelerated vested awards which are included in Severance Agreement Charges. As of December 31, 2013, the Company had approximately $4,116 of total unrecognized compensation cost related to non-vested share-based compensation arrangements granted under the Company’s plans. This cost is expected to be recognized as stock-based compensation expense over a weighted-average period of 1.7 years. This expected cost does not include the impact of any future stock-based compensation awards.</t>
  </si>
  <si>
    <t>Options</t>
  </si>
  <si>
    <t>The Company currently uses the Black-Scholes option pricing model to determine the fair value of its stock options. Such stock options vest equally over a three-year period, except for options granted to members of the Board of Directors that vest immediately upon issuance. The stock options expire 10 years after the grant date.</t>
  </si>
  <si>
    <t>No options were granted during 2013 and 2012. The following table sets forth information about the weighted-average fair value of options granted, and the weighted-average assumptions for such options granted, during 2011:</t>
  </si>
  <si>
    <t>Weighted average fair value of options on grant date</t>
  </si>
  <si>
    <t>Expected life (years)</t>
  </si>
  <si>
    <t>Risk-free interest rate</t>
  </si>
  <si>
    <t>% </t>
  </si>
  <si>
    <t>Expected dividend yield</t>
  </si>
  <si>
    <t>Expected volatility</t>
  </si>
  <si>
    <t>The Company’s stock-based compensation expense is recorded based on an estimated forfeiture rate of 5%.</t>
  </si>
  <si>
    <t>The following table sets forth the summary of option activity for the year ended December 31, 2013:</t>
  </si>
  <si>
    <t>Shares</t>
  </si>
  <si>
    <t>Weighted</t>
  </si>
  <si>
    <t>Average</t>
  </si>
  <si>
    <t>Exercise</t>
  </si>
  <si>
    <t>Price</t>
  </si>
  <si>
    <t>Remaining</t>
  </si>
  <si>
    <t>Contractual</t>
  </si>
  <si>
    <t>Life</t>
  </si>
  <si>
    <t>Aggregate</t>
  </si>
  <si>
    <t>Intrinsic</t>
  </si>
  <si>
    <t>Value</t>
  </si>
  <si>
    <t>Outstanding at January 1, 2013</t>
  </si>
  <si>
    <t>Granted</t>
  </si>
  <si>
    <t>Exercised</t>
  </si>
  <si>
    <t>(15,000</t>
  </si>
  <si>
    <t>Expired</t>
  </si>
  <si>
    <t>(125,000</t>
  </si>
  <si>
    <t>Forfeited</t>
  </si>
  <si>
    <t>Outstanding at December 31, 2013</t>
  </si>
  <si>
    <t>Exercisable on December 31, 2013</t>
  </si>
  <si>
    <t>Expected to vest at December 31, 2013</t>
  </si>
  <si>
    <t>The fair value of options vested during the years ended December 31, 2013, 2012 and 2011 was $588, $1,239, and $1,213, respectively. The intrinsic value of the options exercised during the years ended December 31, 2013 and 2012 was $232 and $245, respectively. Cash received from options exercised for the years ended December 31, 2013 and 2012 was $126 and $305, respectively. The cash tax benefits realized from stock awards exercised for December 31, 2013 and 2012 were $88 and $93, respectively. No options were exercised in 2011.</t>
  </si>
  <si>
    <t>Restricted Stock</t>
  </si>
  <si>
    <t>The following table sets forth the summary of activity for restricted stock grants for the year ended December 31, 2013:</t>
  </si>
  <si>
    <t>Grant  Date</t>
  </si>
  <si>
    <t>Fair Value</t>
  </si>
  <si>
    <t>Nonvested at beginning of year</t>
  </si>
  <si>
    <t>Vested</t>
  </si>
  <si>
    <t>(97,928</t>
  </si>
  <si>
    <t>(72,471</t>
  </si>
  <si>
    <t>(43,167</t>
  </si>
  <si>
    <t>(3,500</t>
  </si>
  <si>
    <t>(6,000</t>
  </si>
  <si>
    <t>(5,000</t>
  </si>
  <si>
    <t>Nonvested at end of year</t>
  </si>
  <si>
    <t>The total fair value for restricted share awards that vested during 2013, 2012 and 2011 was $1,617, $990 and $296, respectively.</t>
  </si>
  <si>
    <t>Screenvision Transaction</t>
  </si>
  <si>
    <t>Text Block [Abstract]</t>
  </si>
  <si>
    <t>NOTE 11—SCREENVISION TRANSACTION</t>
  </si>
  <si>
    <t>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for an additional 30 year term through July 1, 2042 (“Expiration Date”).</t>
  </si>
  <si>
    <t>In connection with the Modified Exhibition Agreement, Carmike received a cash payment of $30,000 from Screenvision in January 2011. In addition, on October 14, 2010, Carmike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t>
  </si>
  <si>
    <t>In September 2011, Carmike made a voluntary capital contribution of $718 to SV Holdco. The capital contribution was made to maintain Carmike’s relative ownership interest following an acquisition by Screenvision and additional capital contributions by other owners of SV Holdco. Carmike received Class A membership units representing less than 1% of the issued and outstanding membership units of SV Holdco in return for Carmike’s capital contribution.</t>
  </si>
  <si>
    <t>As of December 31, 2013, Carmike held Class C and Class A membership units representing approximately 19% of the total issued and outstanding membership units of SV Holdco. As of December 31, 2013, the carrying value of Carmike’s ownership interest in Screenvision is $6,188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t>
  </si>
  <si>
    <t>Carmike’s Class C membership units are intended to be treated as a “profits interest” in SV Holdco for U.S. federal income tax purposes and thus do not give Carmike an interest in the other members’ initial or subsequent capital contributions. As a profits interest, Carmike’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Carmike’s Class C membership units equaled $88,000 as of December 31, 2013.</t>
  </si>
  <si>
    <t>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he then estimated fair value of such units. The non-forfeitable ownership interest in SV Holdco was recorded at an estimated fair value of $6,555 using the Black Scholes Model. The Company has applied the equity method of accounting for the non-forfeitable units and began recording the related percentage of the earnings or losses of SV Holdco in its consolidated statement of operations since October 14, 2010. Carmike’s non-forfeitable Class C and Class A membership units represented approximately 15% of the total issued and outstanding membership units of SV Holdco as of December 31, 2013 and 2012.</t>
  </si>
  <si>
    <t>For financial reporting purposes, the gains from both the $30,000 cash payment to the Company and its non-forfeitable membership units in SV Holdco ($36,555 in the aggregate) have been deferred and will be recognized as concessions and other revenue on a straight line basis over the remaining term of the Modified Exhibition Agreement. The Company has included in concessions and other revenue in its consolidated statement of operations amounts related to Screenvision of approximately $10,214, $9,259 and $9,550 for the years ended December 31, 2013, 2012 and 2011,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approximately $1,804, $1,634 and $1,685 for the years ended December 31, 2013, 2012 and 2011, respectively. The Company has included in accounts receivable in the consolidated balance sheets amounts due from Screenvision of $2,375 and $2,030 at December 31, 2013 and 2012, respectively.</t>
  </si>
  <si>
    <t>A summary of changes in investments in unconsolidated affiliates and deferred revenue for the Company’s equity method investment in SV Holdco for the years ended December 31, 2013 and 2012 are as follows:</t>
  </si>
  <si>
    <t>Investments in unconsolidated affiliates</t>
  </si>
  <si>
    <t>SV Holdco</t>
  </si>
  <si>
    <t>Balance at January 1, 2012</t>
  </si>
  <si>
    <t>Equity loss of SV Holdco</t>
  </si>
  <si>
    <t>(774</t>
  </si>
  <si>
    <t>Balance at December 31, 2012</t>
  </si>
  <si>
    <t>Balance at January 1, 2013</t>
  </si>
  <si>
    <t>(552</t>
  </si>
  <si>
    <t>Balance at December 31, 2013</t>
  </si>
  <si>
    <t>SV Holdco</t>
  </si>
  <si>
    <t>Amortization of up-front payment</t>
  </si>
  <si>
    <t>(947</t>
  </si>
  <si>
    <t>Theatre acquisition bonus- MNM Theatres</t>
  </si>
  <si>
    <t>Amortization of Class C units</t>
  </si>
  <si>
    <t>(208</t>
  </si>
  <si>
    <t>(946</t>
  </si>
  <si>
    <t>(211</t>
  </si>
  <si>
    <t>Investment in Unconsolidated Affiliates</t>
  </si>
  <si>
    <t>Equity Method Investments And Joint Ventures [Abstract]</t>
  </si>
  <si>
    <t>NOTE 12—INVESTMENT IN UNCONSOLIDATED AFFILIATES</t>
  </si>
  <si>
    <t>Our investments in affiliated companies accounted for by the equity method consist of our ownership interest in Screenvision as discussed in Note 11—Screenvision Transaction and interests in other joint ventures.</t>
  </si>
  <si>
    <t>Combined financial information of the unconsolidated affiliates companies accounted for by the equity method is as follows:</t>
  </si>
  <si>
    <t>Assets:</t>
  </si>
  <si>
    <t>Noncurrent assets</t>
  </si>
  <si>
    <t>Liabilties:</t>
  </si>
  <si>
    <t>Noncurrent liabilities</t>
  </si>
  <si>
    <t>Total liabilities</t>
  </si>
  <si>
    <t>Year Ended</t>
  </si>
  <si>
    <t>Results of operations:</t>
  </si>
  <si>
    <t>Revenue</t>
  </si>
  <si>
    <t>Net loss</t>
  </si>
  <si>
    <t>(2,900</t>
  </si>
  <si>
    <t>(5,693</t>
  </si>
  <si>
    <t>(1,102</t>
  </si>
  <si>
    <t>A summary of activity in income from unconsolidated affiliates is as follows:</t>
  </si>
  <si>
    <r>
      <t> </t>
    </r>
    <r>
      <rPr>
        <sz val="7.5"/>
        <color theme="1"/>
        <rFont val="Calibri"/>
        <family val="2"/>
        <scheme val="minor"/>
      </rPr>
      <t> </t>
    </r>
  </si>
  <si>
    <t>Year Ended December 31,</t>
  </si>
  <si>
    <t>(161</t>
  </si>
  <si>
    <t>(430</t>
  </si>
  <si>
    <t>Elimination of intercompany revenue</t>
  </si>
  <si>
    <t>Discontinued Operations And Disposal Groups [Abstract]</t>
  </si>
  <si>
    <t>NOTE 13—DISCONTINUED OPERATIONS</t>
  </si>
  <si>
    <t>Theatres are generally considered for closure due to an expiring lease term, underperformance, or the opportunity to better deploy invested capital. In 2013, 2012 and 2011, the Company closed fourteen, eleven and seven theatres, respectively. Of those closures, in 2013, 2012 and 2011, the Company classified six, six, and five theatres, respectively, as discontinued operations.</t>
  </si>
  <si>
    <t>All activity from prior years included in the accompanying consolidated statements of operations has been reclassified to separately reflect the results of operations from discontinued operations through the respective date of the theatre closings. Assets and liabilities associated with the discontinued operations have not been segregated from assets and liabilities from continuing operations as they are not material.</t>
  </si>
  <si>
    <t>The following table sets forth the summary of activity for discontinued operations for the years ended December 31, 2013, 2012, and 2011:</t>
  </si>
  <si>
    <t>For the year ended</t>
  </si>
  <si>
    <t>Revenue from discontinued operations</t>
  </si>
  <si>
    <t>Operating (loss) income before income taxes</t>
  </si>
  <si>
    <t>(460</t>
  </si>
  <si>
    <t>(366</t>
  </si>
  <si>
    <t>Income tax benefit (expense) for discontinued operations</t>
  </si>
  <si>
    <t>(7</t>
  </si>
  <si>
    <t>Gain on disposal, before taxes</t>
  </si>
  <si>
    <t>Income tax expense on disposal</t>
  </si>
  <si>
    <t>(321</t>
  </si>
  <si>
    <t>(358</t>
  </si>
  <si>
    <t>(77</t>
  </si>
  <si>
    <t>(90</t>
  </si>
  <si>
    <t>Benefit Plans</t>
  </si>
  <si>
    <t>Compensation And Retirement Disclosure [Abstract]</t>
  </si>
  <si>
    <t>NOTE 14—BENEFIT PLANS</t>
  </si>
  <si>
    <t>Prior to January 1, 2013, the Company maintained a funded non-qualified deferred compensation program for its senior executives pursuant to which it paid additional compensation equal to 10% of the senior executive’s annual cash compensation. The Company directed this additional cash compensation first into the senior executive’s individual retirement account, up to the legal limit, with the remainder directed into a trust. Distributions from the applicable trust are made upon or shortly after the executive reaches age 70, disability, death, or earlier election by the executive after age 60. Prior to January 1, 2012, the Company paid certain non-executive employees additional cash contributions to the employee’s individual retirement account in amounts that were determined at management’s discretion. No contributions were made into this program for the year ended December 31, 2013.</t>
  </si>
  <si>
    <t>On October 1, 2013, the Company established company-owned life insurance policies (“COLI”) for its senior executives pursuant to which it pays additional cash compensation equal to 10% of the senior executive’s annual cash compensation. The Company’s variable life COLI policies are intended to be a long-term funding source for deferred compensation and supplemental retirement plan obligations. The Company’s COLI investments are recorded at their cash surrender value and as of December 31, 2013 were $43. The Company recognized deferred compensation expense of $43 for the year ended December 31, 2013 related to COLI. COLI income related to the Company’s investments is included in general and administrative expenses in the consolidated statements of operations and was not significant for the year ended December 31, 2013.</t>
  </si>
  <si>
    <t>In 2012, the Company began sponsoring a defined contribution retirement plan for its eligible employees (the “401(k) Plan”). Employees are eligible to participate in the 401(k) Plan at the beginning of the fiscal quarter following the completion of one year of service. The Company’s matching contribution varies based on how much compensation the employee elects to contribute up to a maximum of 5% of eligible compensation. The Company’s matching contribution is invested identically to employee contributions and vests immediately in the participant accounts. Aggregate contributions to all such plans in cash amounted to $583, $643 and $530 for the years ended December 31, 2013, 2012 and 2011, respectively.</t>
  </si>
  <si>
    <t>Commitments And Contingencies Disclosure [Abstract]</t>
  </si>
  <si>
    <t>NOTE 15—COMMITMENTS AND CONTINGENCIES</t>
  </si>
  <si>
    <t>Lease Obligations</t>
  </si>
  <si>
    <t>At December 31, 2013, payments required on operating leases, capital leases and financing obligations are as follows:</t>
  </si>
  <si>
    <t>Operating</t>
  </si>
  <si>
    <t>Capital</t>
  </si>
  <si>
    <t>Financing</t>
  </si>
  <si>
    <t>Obligations</t>
  </si>
  <si>
    <t>Total minimum lease payments</t>
  </si>
  <si>
    <t>Less amounts representing interest ranging from 3.6% to 19.6%</t>
  </si>
  <si>
    <t>(24,000</t>
  </si>
  <si>
    <t>(248,398</t>
  </si>
  <si>
    <t>Present value of future minimum lease payments</t>
  </si>
  <si>
    <t>Less current maturities</t>
  </si>
  <si>
    <t>(2,218</t>
  </si>
  <si>
    <t>(4,652</t>
  </si>
  <si>
    <t>Long-term obligations</t>
  </si>
  <si>
    <t>Rent expense on operating leases was $60,479, $50,908 and $46,411 for 2013, 2012 and 2011, respectively. Included in such amounts are approximately $2,201, $1,789 and $1,426 in contingent rental expense for 2013, 2012 and 2011, respectively. Interest expense includes $1,610, $1,560 and $1,205 for 2013, 2012 and 2011, respectively, related to contingent rent on capital leases and financing obligations.</t>
  </si>
  <si>
    <t>Self Insurance—General Liability and Workers Compensation Insurance</t>
  </si>
  <si>
    <t>The Company maintains a deductible of $150 per claim on its general liability insurance policy and a deductible of $300 per claim on its workers compensation insurance policy. The Company uses historical data and actuarial estimates to estimate the cost of claims incurred that are not covered by the insurance policies as of the balance sheet date. The Company has accrued $2,160 and $1,911 at December 31, 2013 and 2012, respectively, for such claims. These costs are included in other theatre operating costs in the consolidated statements of operations.</t>
  </si>
  <si>
    <t>Litigation</t>
  </si>
  <si>
    <t>NOTE 16—LITIGATION</t>
  </si>
  <si>
    <t>From time to time, the Company is involved in routine litigation and legal proceedings in the ordinary course of its business, such as personal injury claims, employment matters, contractual disputes and claims alleging Americans with Disabilities Act violations. Currently, there is no pending litigation or proceedings that the Company’s management believes will have a material effect, either individually or in the aggregate, on its business or financial condition.</t>
  </si>
  <si>
    <t>Net Income (Loss) Per Share</t>
  </si>
  <si>
    <t>Earnings Per Share [Abstract]</t>
  </si>
  <si>
    <t>NOTE 17—NET INCOME (LOSS) PER SHARE</t>
  </si>
  <si>
    <t>Basic net income (loss) per common share has been computed using the weighted-average number of shares of common stock outstanding during the period. As a result of the Company’s net losses for the year ended December 31, 2011, all common stock equivalents aggregating 1,189 were excluded from the calculation of diluted loss per share for that year given their anti-dilutive effect. Diluted earnings per share is computed by dividing net income by the weighted average number of common shares outstanding plus common stock equivalents for each period.</t>
  </si>
  <si>
    <t>Weighted average shares outstanding</t>
  </si>
  <si>
    <t>Less: restricted stock issued</t>
  </si>
  <si>
    <t>(254</t>
  </si>
  <si>
    <t>(251</t>
  </si>
  <si>
    <t>(149</t>
  </si>
  <si>
    <t>Basic divisor</t>
  </si>
  <si>
    <t>Dilutive shares:</t>
  </si>
  <si>
    <t>Restricted stock awards</t>
  </si>
  <si>
    <t>Stock options</t>
  </si>
  <si>
    <t>Diluted divisor</t>
  </si>
  <si>
    <t>(7,710</t>
  </si>
  <si>
    <t>Net income (loss) per share:</t>
  </si>
  <si>
    <t>(0.60</t>
  </si>
  <si>
    <t>Quarterly Results (Unaudited)</t>
  </si>
  <si>
    <t>Quarterly Financial Information Disclosure [Abstract]</t>
  </si>
  <si>
    <t>NOTE 18—QUARTERLY RESULTS (UNAUDITED)</t>
  </si>
  <si>
    <t>The following tables set forth certain unaudited results of operations for each quarter during 2013 and 2012. The unaudited information has been prepared on the same basis as the annual consolidated financial statements and includes all adjustments which management considers necessary for a fair presentation of the financial data shown. The operating results for any quarter are not necessarily indicative of the results to be attained for any future period. Basic and diluted income (loss) per share is computed independently for each of the periods presented. Accordingly, the sum of the quarterly income (loss) per share may not agree to the total for the year.</t>
  </si>
  <si>
    <r>
      <t>1</t>
    </r>
    <r>
      <rPr>
        <b/>
        <vertAlign val="superscript"/>
        <sz val="7.5"/>
        <color theme="1"/>
        <rFont val="Times New Roman"/>
        <family val="1"/>
      </rPr>
      <t>st</t>
    </r>
  </si>
  <si>
    <r>
      <t>Quarter </t>
    </r>
    <r>
      <rPr>
        <b/>
        <vertAlign val="superscript"/>
        <sz val="7.5"/>
        <color theme="1"/>
        <rFont val="Times New Roman"/>
        <family val="1"/>
      </rPr>
      <t>(1)(4)</t>
    </r>
  </si>
  <si>
    <r>
      <t>2</t>
    </r>
    <r>
      <rPr>
        <b/>
        <vertAlign val="superscript"/>
        <sz val="7.5"/>
        <color theme="1"/>
        <rFont val="Times New Roman"/>
        <family val="1"/>
      </rPr>
      <t>nd</t>
    </r>
  </si>
  <si>
    <r>
      <t xml:space="preserve">Quarter </t>
    </r>
    <r>
      <rPr>
        <b/>
        <vertAlign val="superscript"/>
        <sz val="7.5"/>
        <color theme="1"/>
        <rFont val="Times New Roman"/>
        <family val="1"/>
      </rPr>
      <t>(1)</t>
    </r>
  </si>
  <si>
    <r>
      <t>3</t>
    </r>
    <r>
      <rPr>
        <b/>
        <vertAlign val="superscript"/>
        <sz val="7.5"/>
        <color theme="1"/>
        <rFont val="Times New Roman"/>
        <family val="1"/>
      </rPr>
      <t>rd</t>
    </r>
  </si>
  <si>
    <r>
      <t>Quarter </t>
    </r>
    <r>
      <rPr>
        <b/>
        <vertAlign val="superscript"/>
        <sz val="7.5"/>
        <color theme="1"/>
        <rFont val="Times New Roman"/>
        <family val="1"/>
      </rPr>
      <t>(1)(2)</t>
    </r>
  </si>
  <si>
    <r>
      <t>4</t>
    </r>
    <r>
      <rPr>
        <b/>
        <vertAlign val="superscript"/>
        <sz val="7.5"/>
        <color theme="1"/>
        <rFont val="Times New Roman"/>
        <family val="1"/>
      </rPr>
      <t>th</t>
    </r>
  </si>
  <si>
    <t>Year ended December 31, 2013</t>
  </si>
  <si>
    <t>Total revenues from continuing operations</t>
  </si>
  <si>
    <t>Operating income from continuing operations</t>
  </si>
  <si>
    <t>Net (loss) income</t>
  </si>
  <si>
    <t>(5,783</t>
  </si>
  <si>
    <t>Net (loss) income per common share:</t>
  </si>
  <si>
    <t>(0.33</t>
  </si>
  <si>
    <r>
      <t>Quarter </t>
    </r>
    <r>
      <rPr>
        <b/>
        <vertAlign val="superscript"/>
        <sz val="7.5"/>
        <color theme="1"/>
        <rFont val="Times New Roman"/>
        <family val="1"/>
      </rPr>
      <t>(1)(3)</t>
    </r>
  </si>
  <si>
    <r>
      <t xml:space="preserve">Quarter </t>
    </r>
    <r>
      <rPr>
        <b/>
        <vertAlign val="superscript"/>
        <sz val="7.5"/>
        <color theme="1"/>
        <rFont val="Times New Roman"/>
        <family val="1"/>
      </rPr>
      <t>(1)(2)</t>
    </r>
  </si>
  <si>
    <r>
      <t>Quarter </t>
    </r>
    <r>
      <rPr>
        <b/>
        <vertAlign val="superscript"/>
        <sz val="7.5"/>
        <color theme="1"/>
        <rFont val="Times New Roman"/>
        <family val="1"/>
      </rPr>
      <t>(1)(2)(5)</t>
    </r>
  </si>
  <si>
    <t>Year ended December 31, 2012</t>
  </si>
  <si>
    <t>Net income</t>
  </si>
  <si>
    <t>Net income per common share:</t>
  </si>
  <si>
    <t>In connection with reporting for discontinued operations, the Company has reclassified the quarterly results.</t>
  </si>
  <si>
    <t>In connection with the asset impairment valuations, the Company recognized additional impairment charges attributable to underperforming assets in the third quarter of 2013 of $2,974, and the third and fourth quarter of 2012 of $1,930 and $882, respectively.</t>
  </si>
  <si>
    <t>In connection with the separation agreement with the former Vice President-General Manager Theatre Operations, the Company recognized charges in the second quarter of 2012 of $493.</t>
  </si>
  <si>
    <t>In connection with the closure of an underperforming theatre prior to the end of its lease term and the early termination of a lease agreement for a new build-to-suit theatre, the Company recognized lease termination charges of $3,063 in the first quarter of 2013.</t>
  </si>
  <si>
    <t>In connection with the release of the valuation allowance on the Company’s deferred tax assets, the Company recognized an income tax benefit of $80,790 in the fourth quarter of 2012.</t>
  </si>
  <si>
    <t>Lease Termination Charges</t>
  </si>
  <si>
    <t>NOTE 19—LEASE TERMINATION CHARGES</t>
  </si>
  <si>
    <r>
      <t xml:space="preserve">For the year ended December 31, 2013, the Company has recorded lease termination charges of $3,063 primarily related to the closure of an underperforming theatre prior to the end of its lease term. The remaining lease term of the theatre is approximately six years. In accordance with ASC 420, </t>
    </r>
    <r>
      <rPr>
        <i/>
        <sz val="10"/>
        <color theme="1"/>
        <rFont val="Times New Roman"/>
        <family val="1"/>
      </rPr>
      <t>Exit or Disposal Cost Obligations</t>
    </r>
    <r>
      <rPr>
        <sz val="10"/>
        <color theme="1"/>
        <rFont val="Times New Roman"/>
        <family val="1"/>
      </rPr>
      <t>, the Company recorded a liability of $2,413 representing the present value of the future contractual commitments for the base rents, taxes and maintenance. As of December 31, 2013, the liability was $2,150. The current portion of the liability is included in accrued expenses and the long-term portion of the liability is included with other long-term liabilities in the accompanying consolidated balance sheets.</t>
    </r>
  </si>
  <si>
    <t>The Company has also recorded lease termination charges of $650 during the year ended December 31, 2013 in connection with the early termination of a lease agreement for a new build-to-suit theatre.</t>
  </si>
  <si>
    <t>Related Party Transaction</t>
  </si>
  <si>
    <t>Related Party Transactions [Abstract]</t>
  </si>
  <si>
    <t>NOTE 20—RELATED PARTY TRANSACTION</t>
  </si>
  <si>
    <t>In August 2010, the Company entered into a management agreement with Bigfoot Ventures, Ltd. (“Bigfoot”), the holder of approximately 14% of the Company’s common stock, pursuant to which the Company provides management services for a theatre owned by Bigfoot in Westwood, California. The agreement had an initial term of one year, and could be extended upon the written consent of both parties. Bigfoot paid the Company an initial fee of $25 and was required to pay an amount equal to the greater of $5 per month or 8% of the theatre’s gross revenues, during the initial term. Revenue recognized in 2011 related to this agreement is not significant to the consolidated statement of operations. On October 4, 2011, the Company terminated its management agreement with Bigfoot Theatres.</t>
  </si>
  <si>
    <t>Severance Agreement Charges</t>
  </si>
  <si>
    <t>NOTE 21—SEVERANCE AGREEMENT CHARGES</t>
  </si>
  <si>
    <t>On July 15, 2011 (the “Retirement Date”), the Company’s Senior Vice President-General Counsel and Secretary, F. Lee Champion, ceased employment with the Company. In June 2011, the Company and Mr. Champion entered into a retirement agreement and general release (the “Retirement Agreement”) setting forth the terms of his departure from the Company. Pursuant to the Retirement Agreement, the Company made a lump sum payment to Mr. Champion of $143 in January 2012 and has begun making monthly payments of $24 for each of the 18 consecutive calendar months beginning in February 2012. All stock options granted by the Company to Mr. Champion became fully vested and exercisable on the Retirement Date and remained exercisable for 90 days, or if less, for the remaining term of each such option. Any restrictions on any outstanding shares of restricted stock held by Mr. Champion expired on the Retirement Date and Mr. Champion’s right to such stock became nonforfeitable. Any performance shares awarded to Mr. Champion as part of the Company’s 2011 long-term incentive program did not vest and were forfeited on the Retirement Date. The consideration payable to Mr. Champion under the Retirement Agreement was based on the terms of his existing employment agreement. The Company recorded a charge of $845 during 2011 for the estimated future costs associated with the Retirement Agreement.</t>
  </si>
  <si>
    <t>Guarantor Subsidiaries</t>
  </si>
  <si>
    <t>Guarantees [Abstract]</t>
  </si>
  <si>
    <t>NOTE 22—GUARANTOR SUBSIDIARIES</t>
  </si>
  <si>
    <t>In June 2012, the Company issued in a registered exchange offer $210,000 aggregate principal amount of 7.375% Senior Secured Notes due May 15, 2019. The Senior Secured Notes are fully and unconditionally guaranteed, on a joint and several basis, by the following 100% directly or indirectly owned subsidiaries (the “Guarantor Subsidiaries”): Eastwynn Theatres, Inc., George G. Kerasotes Corporation, GKC Indiana Theatres, Inc., GKC Michigan Theatres, Inc., GKC Theatres, Inc., Military Services, Inc., Carmike Giftco, Inc., Carmike Reviews Holdings, LLC, Carmike Motion Pictures Birmingham, LLC, Carmike Motion Pictures Birmingham II, LLC, Carmike Motion Pictures Birmingham III, LLC, Carmike Motion Pictures Chattanooga, LLC, Carmike Motion Pictures Daphne, LLC, Carmike Motion Pictures Pensacola, LLC, Carmike Motion Pictures Pensacola II, LLC, Carmike Motion Pictures Indianapolis, LLC, Carmike Motion Pictures Huntsville, LLC, Carmike Motion Pictures Ft. Wayne, LLC, Carmike Motion Pictures Melbourne, LLC, Carmike Motion Pictures Peoria, LLC, Carmike Motion Pictures Port St. Lucie, LLC, Carmike Motion Pictures Orange Beach, LLC, Carmike Motion Pictures Allentown, LLC, Carmike Houston LP, LLC, Carmike Houston GP, LLC, Carmike Motion Pictures Houston, LLC and Seth Childs 12 of Kansas L.L.C.</t>
  </si>
  <si>
    <t>Subsequent to the issuance of the December 31, 2012 consolidated financial statements, the Company determined it needed to revise its presentation with respect to the supplemental financial information included in this footnote. The revised presentation corrects errors identified in the allocation of interest expense, and the resulting income tax expense, between the Company and its Guarantor Subsidiaries on the consolidating statement of operations, as well as the impact of these revisions on the consolidating balance sheets and statements of cash flows. The Company had previously allocated interest expense between the Company and its Guarantor Subsidiaries while the related debt obligation was recognized only by the Company. These revisions relate solely to transactions between the Company and its subsidiaries and only impact the financial statements presented in this footnote. They do not affect the Company’s consolidated financial statements.</t>
  </si>
  <si>
    <t>In the Company’s consolidating balance sheets, the Company determined that it should make adjustments to (A) intercompany receivables/payables, investments in subsidiaries and equity accounts to reflect amounts owed between the Company and its Guarantor Subsidiaries as a result of the change in interest expense allocated to the Company and its Guarantor Subsidiaries. In addition, the Company adjusted (B) accrued expenses and equity accounts for the resulting change in the allocation of income taxes to the Company and its Guarantor Subsidiaries. The following is a reconciliation of the amounts previously reported to the “as revised” amounts as stated in the following components of the consolidating balance sheets as of December 31, 2012:</t>
  </si>
  <si>
    <t>Parent Column as of</t>
  </si>
  <si>
    <t>As Previously</t>
  </si>
  <si>
    <t>Reported</t>
  </si>
  <si>
    <t>Adjustments</t>
  </si>
  <si>
    <t>As Revised</t>
  </si>
  <si>
    <t>(in thousands)</t>
  </si>
  <si>
    <t>Intercompany receivables</t>
  </si>
  <si>
    <t>(17,420</t>
  </si>
  <si>
    <t>A</t>
  </si>
  <si>
    <t>Investments in subsidiaries</t>
  </si>
  <si>
    <t>A,B</t>
  </si>
  <si>
    <t>(8,542</t>
  </si>
  <si>
    <t>B</t>
  </si>
  <si>
    <t>Intercompany liabilities</t>
  </si>
  <si>
    <t>(189,032</t>
  </si>
  <si>
    <t>Total stockholders’ equity</t>
  </si>
  <si>
    <t>Total liabilities and stockholders’ equity</t>
  </si>
  <si>
    <t>Guarantor Column as of</t>
  </si>
  <si>
    <t>(126</t>
  </si>
  <si>
    <t>(102,190</t>
  </si>
  <si>
    <t>(93,438</t>
  </si>
  <si>
    <t>Eliminations Column as of</t>
  </si>
  <si>
    <t>(92,801</t>
  </si>
  <si>
    <t>(75,381</t>
  </si>
  <si>
    <t>(157,648</t>
  </si>
  <si>
    <t>(8,752</t>
  </si>
  <si>
    <t>(166,400</t>
  </si>
  <si>
    <t>(255,383</t>
  </si>
  <si>
    <t>(246,715</t>
  </si>
  <si>
    <t>(307</t>
  </si>
  <si>
    <t>(4,934</t>
  </si>
  <si>
    <t>The Company’s consolidating statements of operations are being revised in order to allocate the portion of (C) interest expense, and the related income tax expense, between the Company and its Guarantor Subsidiaries.</t>
  </si>
  <si>
    <t>The following is a reconciliation of the amounts previously reported to the “as revised” amounts as stated in the following components of the consolidating statements of operations for each of the years ended December 31, 2012 and 2011:</t>
  </si>
  <si>
    <t>As Revised</t>
  </si>
  <si>
    <t>Interest Expense</t>
  </si>
  <si>
    <t>C</t>
  </si>
  <si>
    <t>Equity in earnings of subsidiaries</t>
  </si>
  <si>
    <t>(52,500</t>
  </si>
  <si>
    <t>(61,378</t>
  </si>
  <si>
    <t>(8,450</t>
  </si>
  <si>
    <t>Income Tax Benefit</t>
  </si>
  <si>
    <t>(42,809</t>
  </si>
  <si>
    <t>(8,597</t>
  </si>
  <si>
    <t>(51,406</t>
  </si>
  <si>
    <t>Income from continuing operations</t>
  </si>
  <si>
    <t>(37,981</t>
  </si>
  <si>
    <t>(29,498</t>
  </si>
  <si>
    <t>(52,626</t>
  </si>
  <si>
    <t>(3,541</t>
  </si>
  <si>
    <t>(4,067</t>
  </si>
  <si>
    <t>(7,608</t>
  </si>
  <si>
    <t>(6,048</t>
  </si>
  <si>
    <t>(5,136</t>
  </si>
  <si>
    <t>Income Tax Expense</t>
  </si>
  <si>
    <t>(6,531</t>
  </si>
  <si>
    <t>(8,054</t>
  </si>
  <si>
    <t>(7,571</t>
  </si>
  <si>
    <t>(10,330</t>
  </si>
  <si>
    <t>The Company has determined that in its consolidating statements of cash flows, it needed to adjust for (D) the change in intercompany accounts due to the revised allocation of interest expense to the Company and its Guarantor Subsidiaries and (E) the classification of the net intercompany funding activity of the Company, which was previously included as an element of cash flows from financing activities.</t>
  </si>
  <si>
    <t>The following is a reconciliation of the amounts previously reported to the “as revised” amounts as stated in the following components of the consolidating statements of cash flows for each of the years ended December 31, 2012 and 2011:</t>
  </si>
  <si>
    <t>(29,334</t>
  </si>
  <si>
    <t>(17,461</t>
  </si>
  <si>
    <t>(46,795</t>
  </si>
  <si>
    <t>Cash flows from investing activities: Intercompany</t>
  </si>
  <si>
    <t>D,E</t>
  </si>
  <si>
    <t>(12,236</t>
  </si>
  <si>
    <t>Cash flows from financing activities: Intercompany</t>
  </si>
  <si>
    <t>(30,229</t>
  </si>
  <si>
    <t>Net cash used in financing activities</t>
  </si>
  <si>
    <t>As Previously</t>
  </si>
  <si>
    <t>(40,336</t>
  </si>
  <si>
    <t>(47,690</t>
  </si>
  <si>
    <t>(31,938</t>
  </si>
  <si>
    <t>(49,399</t>
  </si>
  <si>
    <t>(4,463</t>
  </si>
  <si>
    <t>(10,131</t>
  </si>
  <si>
    <t>(27,969</t>
  </si>
  <si>
    <t>(38,100</t>
  </si>
  <si>
    <t>(25,147</t>
  </si>
  <si>
    <t>(20,461</t>
  </si>
  <si>
    <t>(11,758</t>
  </si>
  <si>
    <t>(22,088</t>
  </si>
  <si>
    <r>
      <t>The Company is providing the following condensed consolidating financial statement information as of December 31, 2013 and 2012 and for the years ended December 31, 2013, 2012 and 2011 in accordance with SEC Regulation S-X Rule 3-10, </t>
    </r>
    <r>
      <rPr>
        <i/>
        <sz val="10"/>
        <color rgb="FF000000"/>
        <rFont val="Calibri"/>
        <family val="2"/>
        <scheme val="minor"/>
      </rPr>
      <t>Financial Statements of</t>
    </r>
    <r>
      <rPr>
        <sz val="10"/>
        <color rgb="FF000000"/>
        <rFont val="Calibri"/>
        <family val="2"/>
        <scheme val="minor"/>
      </rPr>
      <t> </t>
    </r>
    <r>
      <rPr>
        <i/>
        <sz val="10"/>
        <color rgb="FF000000"/>
        <rFont val="Calibri"/>
        <family val="2"/>
        <scheme val="minor"/>
      </rPr>
      <t>Guarantors and Issuers of Guaranteed Securities Registered or Being Registered</t>
    </r>
    <r>
      <rPr>
        <sz val="10"/>
        <color rgb="FF000000"/>
        <rFont val="Calibri"/>
        <family val="2"/>
        <scheme val="minor"/>
      </rPr>
      <t>:</t>
    </r>
  </si>
  <si>
    <t>CONDENSED CONSOLIDATING BALANCE SHEET</t>
  </si>
  <si>
    <t>As of December 31, 2013</t>
  </si>
  <si>
    <t>Carmike</t>
  </si>
  <si>
    <t>Cinemas, Inc.</t>
  </si>
  <si>
    <t>Guarantor</t>
  </si>
  <si>
    <t>Subsidiaries</t>
  </si>
  <si>
    <t>Eliminations</t>
  </si>
  <si>
    <t>Consolidated</t>
  </si>
  <si>
    <t>(7,907</t>
  </si>
  <si>
    <t>Deferred income tax asset</t>
  </si>
  <si>
    <t>(324</t>
  </si>
  <si>
    <t>(3,740</t>
  </si>
  <si>
    <t>(11,971</t>
  </si>
  <si>
    <t>(84,861</t>
  </si>
  <si>
    <t>(317,161</t>
  </si>
  <si>
    <t>(402,022</t>
  </si>
  <si>
    <t>(112,209</t>
  </si>
  <si>
    <t>(175,042</t>
  </si>
  <si>
    <t>Other assets</t>
  </si>
  <si>
    <t>(299,222</t>
  </si>
  <si>
    <t>Liabilities and stockholders’ equity:</t>
  </si>
  <si>
    <t>(4,064</t>
  </si>
  <si>
    <t>Stockholders’ equity:</t>
  </si>
  <si>
    <t>Preferred stock</t>
  </si>
  <si>
    <t>Common stock</t>
  </si>
  <si>
    <t>(1</t>
  </si>
  <si>
    <t>Treasury stock</t>
  </si>
  <si>
    <t>(11,914</t>
  </si>
  <si>
    <t>(260,013</t>
  </si>
  <si>
    <t>(183,279</t>
  </si>
  <si>
    <t>(84,972</t>
  </si>
  <si>
    <t>REVISED CONDENSED CONSOLIDATING BALANCE SHEET</t>
  </si>
  <si>
    <t>As of December 31, 2012 As Revised</t>
  </si>
  <si>
    <t>(4,627</t>
  </si>
  <si>
    <t>(77,302</t>
  </si>
  <si>
    <t>(292,521</t>
  </si>
  <si>
    <t>(369,823</t>
  </si>
  <si>
    <t>Assets held for sale</t>
  </si>
  <si>
    <t>Current maturities, capital leases and long-term financing obligations</t>
  </si>
  <si>
    <t>(11,740</t>
  </si>
  <si>
    <t>(259,837</t>
  </si>
  <si>
    <t>CONDENSED CONSOLIDATING STATEMENT OF OPERATIONS</t>
  </si>
  <si>
    <t>Year Ended December 31, 2013</t>
  </si>
  <si>
    <t>(31,751</t>
  </si>
  <si>
    <t>Lease termination charges</t>
  </si>
  <si>
    <t>Severance agreement charges</t>
  </si>
  <si>
    <t>(8,466</t>
  </si>
  <si>
    <t>Income tax expense</t>
  </si>
  <si>
    <t>(2,442</t>
  </si>
  <si>
    <t>(Loss) income from discontinued operations</t>
  </si>
  <si>
    <t>REVISED CONDENSED CONSOLIDATING STATEMENT OF OPERATIONS</t>
  </si>
  <si>
    <t>Year Ended December 31, 2012 As Revised</t>
  </si>
  <si>
    <t>(25,391</t>
  </si>
  <si>
    <t>Income tax benefit</t>
  </si>
  <si>
    <t>(269</t>
  </si>
  <si>
    <t>Year Ended December 31, 2011 As Revised</t>
  </si>
  <si>
    <t>(23,351</t>
  </si>
  <si>
    <t>Write-off note receivable</t>
  </si>
  <si>
    <t>(Loss) income from continuing operations</t>
  </si>
  <si>
    <t>(7,619</t>
  </si>
  <si>
    <t>(139</t>
  </si>
  <si>
    <t>(91</t>
  </si>
  <si>
    <t>CONDENSED CONSOLIDATING STATEMENT OF CASH FLOWS</t>
  </si>
  <si>
    <t>For the Year Ended December 31, 2013</t>
  </si>
  <si>
    <t>(7,718</t>
  </si>
  <si>
    <t>(30,094</t>
  </si>
  <si>
    <t>(37,812</t>
  </si>
  <si>
    <t>Theatre acquistions</t>
  </si>
  <si>
    <t>(8,760</t>
  </si>
  <si>
    <t>(34,168</t>
  </si>
  <si>
    <t>(42,928</t>
  </si>
  <si>
    <t>(20</t>
  </si>
  <si>
    <t>Other investing activities</t>
  </si>
  <si>
    <t>(59</t>
  </si>
  <si>
    <t>Intercompany receivable/payable</t>
  </si>
  <si>
    <t>(36,828</t>
  </si>
  <si>
    <t>(53,359</t>
  </si>
  <si>
    <t>(62,484</t>
  </si>
  <si>
    <t>(79,015</t>
  </si>
  <si>
    <t>Cash flows from financing activities:</t>
  </si>
  <si>
    <t>Repayments of capital leases and long-term financing obligations</t>
  </si>
  <si>
    <t>(440</t>
  </si>
  <si>
    <t>(3,992</t>
  </si>
  <si>
    <t>(4,432</t>
  </si>
  <si>
    <t>(174</t>
  </si>
  <si>
    <t>Net cash provided by financing activities</t>
  </si>
  <si>
    <t>REVISED CONDENSED CONSOLIDATING STATEMENT OF CASH FLOWS</t>
  </si>
  <si>
    <t>For the Year Ended December 31, 2012 As Revised</t>
  </si>
  <si>
    <t>Net cash (used in) provided by operating activities</t>
  </si>
  <si>
    <t>(14,340</t>
  </si>
  <si>
    <t>(20,719</t>
  </si>
  <si>
    <t>(35,059</t>
  </si>
  <si>
    <t>Theatre acquistion</t>
  </si>
  <si>
    <t>(22,237</t>
  </si>
  <si>
    <t>(55</t>
  </si>
  <si>
    <t>(52,572</t>
  </si>
  <si>
    <t>Repayments of short term borrowings</t>
  </si>
  <si>
    <t>(200,229</t>
  </si>
  <si>
    <t>(8,621</t>
  </si>
  <si>
    <t>(348</t>
  </si>
  <si>
    <t>(1,709</t>
  </si>
  <si>
    <t>(2,057</t>
  </si>
  <si>
    <t>(57</t>
  </si>
  <si>
    <t>For the Year Ended December 31, 2011 as Revised</t>
  </si>
  <si>
    <t>(5,497</t>
  </si>
  <si>
    <t>(13,785</t>
  </si>
  <si>
    <t>(19,282</t>
  </si>
  <si>
    <t>(11,800</t>
  </si>
  <si>
    <t>(718</t>
  </si>
  <si>
    <t>(29,610</t>
  </si>
  <si>
    <t>(37,486</t>
  </si>
  <si>
    <t>(1,627</t>
  </si>
  <si>
    <t>(39,113</t>
  </si>
  <si>
    <t>Other financing activies</t>
  </si>
  <si>
    <t>(614</t>
  </si>
  <si>
    <t>(39,727</t>
  </si>
  <si>
    <t>Schedule II - Valuation and Qualifying Accounts</t>
  </si>
  <si>
    <t>Valuation And Qualifying Accounts [Abstract]</t>
  </si>
  <si>
    <t>Description</t>
  </si>
  <si>
    <t>Balance at</t>
  </si>
  <si>
    <t>Beginning of</t>
  </si>
  <si>
    <t>Period</t>
  </si>
  <si>
    <t>Charged to</t>
  </si>
  <si>
    <t>Costs and</t>
  </si>
  <si>
    <t>Expenses</t>
  </si>
  <si>
    <t>Deductions</t>
  </si>
  <si>
    <t>Balance at end</t>
  </si>
  <si>
    <t>of Period</t>
  </si>
  <si>
    <t>Year ended December 31, 2011</t>
  </si>
  <si>
    <t>Allowances deducted from assets</t>
  </si>
  <si>
    <t>Total allowances deducted from assets</t>
  </si>
  <si>
    <t>)(1) </t>
  </si>
  <si>
    <t>During the quarter ended December 31, 2012, the Company determined that it is more likely than not that the majority of its deferred tax assets would be realized in the future and accordingly the Company has released its valuation allowance against its deferred tax assets.</t>
  </si>
  <si>
    <t>Organization, Nature of Business and Basis of Presentation (Policies)</t>
  </si>
  <si>
    <t>Exit or Disposal Cost Obligations</t>
  </si>
  <si>
    <r>
      <t xml:space="preserve">In accordance with ASC 420, </t>
    </r>
    <r>
      <rPr>
        <i/>
        <sz val="10"/>
        <color theme="1"/>
        <rFont val="Times New Roman"/>
        <family val="1"/>
      </rPr>
      <t>Exit or Disposal Cost Obligations</t>
    </r>
    <r>
      <rPr>
        <sz val="10"/>
        <color theme="1"/>
        <rFont val="Times New Roman"/>
        <family val="1"/>
      </rPr>
      <t>, the Company recorded a liability of $2,413 representing the present value of the future contractual commitments for the base rents, taxes and maintenance. As of December 31, 2013, the liability was $2,150. The current portion of the liability is included in accrued expenses and the long-term portion of the liability is included with other long-term liabilities in the accompanying consolidated balance sheets.</t>
    </r>
  </si>
  <si>
    <t>Significant Accounting Policies (Tables)</t>
  </si>
  <si>
    <t>Schedule of Useful Life of Plant and Property</t>
  </si>
  <si>
    <t>Impairment of Property and Equipment (Tables)</t>
  </si>
  <si>
    <t>Summary of Impairment of Property and Equipment</t>
  </si>
  <si>
    <t>The risk-adjusted rate of return used to discount these cash flows ranges from 10% to 15%.</t>
  </si>
  <si>
    <t>Acquisitions (Tables)</t>
  </si>
  <si>
    <t>Muvico Entertainment, L.L.C [Member]</t>
  </si>
  <si>
    <t>Summary of the Preliminary Purchase Price and Purchase Price Allocation Based on the Fair Value of Net Assets Acquired</t>
  </si>
  <si>
    <t>Business Acquisition, Pro Forma Results of Operations (Unaudited)</t>
  </si>
  <si>
    <t>The following selected comparative unaudited pro forma results of operations information for the years ended December 31, 2013 and 2012 assumes the Muvico acquisition occurred at the beginning of the fiscal year 2012, and reflects the full results of operations for the years presented. </t>
  </si>
  <si>
    <t>Rave Reviews Cinemas, L.L.C [Member]</t>
  </si>
  <si>
    <t>The following selected comparative unaudited pro forma results of operations information for the years ended December 31, 2012 and 2011 assumes the Rave acquisition occurred at the beginning of the fiscal year 2011, and reflects the full results of operations for the years presented.</t>
  </si>
  <si>
    <t>MNM Theatres [Member]</t>
  </si>
  <si>
    <t>The following selected comparative unaudited pro forma results of operations information for the years ended December 31, 2012 and 2011 assumes the MNM Theatres acquisition occurred at the beginning of the fiscal year 2011, and reflects the full results of operations for the years presented. .</t>
  </si>
  <si>
    <t>Summary of the Final Allocation of the Aggregate Purchase Price Estimated Fair Value of the Assets Acquired and Liabilities Assumed</t>
  </si>
  <si>
    <t>Goodwill and Other Intangibles (Tables)</t>
  </si>
  <si>
    <t>Summary of Goodwill and Other Intangible Assets Acquired</t>
  </si>
  <si>
    <t>Schedule of Changes in the Carrying Amount of Goodwill</t>
  </si>
  <si>
    <t>Other Assets (Tables)</t>
  </si>
  <si>
    <t>Summary of Other Assets</t>
  </si>
  <si>
    <t>Debt (Tables)</t>
  </si>
  <si>
    <t>Components of Debt</t>
  </si>
  <si>
    <t>Summary of Future Maturities of Long Term Debt Obligations</t>
  </si>
  <si>
    <t>Fair Value of Senior Secured Notes Based on Quoted Market Prices</t>
  </si>
  <si>
    <r>
      <t xml:space="preserve">The fair value of the Senior Secured Notes at December 31, 2013 and 2012 are Level 2 estimates within the fair value hierarchy prescribed by ASC 820 </t>
    </r>
    <r>
      <rPr>
        <i/>
        <sz val="10"/>
        <color theme="1"/>
        <rFont val="Times New Roman"/>
        <family val="1"/>
      </rPr>
      <t>Fair Value Measurements</t>
    </r>
    <r>
      <rPr>
        <sz val="10"/>
        <color theme="1"/>
        <rFont val="Times New Roman"/>
        <family val="1"/>
      </rPr>
      <t xml:space="preserve"> and is estimated based on quoted market prices as follows:</t>
    </r>
  </si>
  <si>
    <t>Accrued Expenses (Tables)</t>
  </si>
  <si>
    <t>Summary of Accrued Expenses</t>
  </si>
  <si>
    <t>Income Taxes (Tables)</t>
  </si>
  <si>
    <t>Income Tax Expense (Benefit) from Continuing Operations</t>
  </si>
  <si>
    <t>Schedule of Income Tax Reconciliation</t>
  </si>
  <si>
    <t>Components of the Company's Deferred Tax Assets (Liabilities)</t>
  </si>
  <si>
    <t>Balance Sheet Presentation of the Company's Deferred Income Taxes</t>
  </si>
  <si>
    <t>Reconciliation of the Beginning and Ending Uncertain Tax Positions</t>
  </si>
  <si>
    <t>Stockholders' Equity (Tables)</t>
  </si>
  <si>
    <t>Weighted-Average Fair Value of Options Granted and Assumptions</t>
  </si>
  <si>
    <t>The following table sets forth information about the weighted-average fair value of options granted, and the weighted-average assumptions for such options granted, during 2011:</t>
  </si>
  <si>
    <t>Summary of Option Activity for Stock Options</t>
  </si>
  <si>
    <t>Summary of Activity for Restricted Stock Grants</t>
  </si>
  <si>
    <t>Screenvision Transaction (Tables)</t>
  </si>
  <si>
    <t>Summary of Changes in Investments in Unconsolidated Affiliates and Deferred Revenue</t>
  </si>
  <si>
    <t>Investment in Unconsolidated Affiliates (Tables)</t>
  </si>
  <si>
    <t>Combined Financial Information of Unconsolidated Affiliated Companies</t>
  </si>
  <si>
    <t>Summary of Activity in Income from Unconsolidated Affiliates</t>
  </si>
  <si>
    <t>Discontinued Operations (Tables)</t>
  </si>
  <si>
    <t>Summary of Activity for Discontinued Operations</t>
  </si>
  <si>
    <t>Commitments and Contingencies (Tables)</t>
  </si>
  <si>
    <t>Summary of Future Capital Lease, Operating Lease and Financing Lease Obligation</t>
  </si>
  <si>
    <t>Net Income (Loss) Per Share (Tables)</t>
  </si>
  <si>
    <t>Summary of Net Income (Loss) Per Common Share</t>
  </si>
  <si>
    <t>Quarterly Results (Unaudited) (Tables)</t>
  </si>
  <si>
    <t>Schedule of Quarterly Income Statement Including Basic and Diluted Earning Per Share</t>
  </si>
  <si>
    <t>The following tables set forth certain unaudited results of operations for each quarter during 2013 and 2012.</t>
  </si>
  <si>
    <t>Guarantor Subsidiaries (Tables)</t>
  </si>
  <si>
    <t>Reconciliation of the Amounts Previously Reported "As Revised" Stated Components of Consolidating Balance Sheet</t>
  </si>
  <si>
    <t>The following is a reconciliation of the amounts previously reported to the “as revised” amounts as stated in the following components of the consolidating balance sheets as of December 31, 2012:</t>
  </si>
  <si>
    <t>Reconciliation of the Amounts Previously Reported "As Revised" Stated Consolidating Statements of Operations</t>
  </si>
  <si>
    <t>)</t>
  </si>
  <si>
    <t>Reconciliation of the Amounts Previously Reported "As Revised" Stated Components of Consolidating Statements of Cash Flows</t>
  </si>
  <si>
    <t>Condensed Consolidating Balance Sheet</t>
  </si>
  <si>
    <t>Condensed Consolidating Statement of Operations</t>
  </si>
  <si>
    <t>Condensed Consolidating Statement of Cash Flows</t>
  </si>
  <si>
    <t>Organization, Nature of Business and Basis of Presentation - Additional Information (Detail)</t>
  </si>
  <si>
    <t>Theatre</t>
  </si>
  <si>
    <t>Collaboration Arrangement Disclosure [Abstract]</t>
  </si>
  <si>
    <t>Number of theatres owns</t>
  </si>
  <si>
    <t>Number of states</t>
  </si>
  <si>
    <t>Number of films show</t>
  </si>
  <si>
    <t>Films on first-run basis are discount theatres</t>
  </si>
  <si>
    <t>Significant Accounting Policies - Additional Information (Detail) (USD $)</t>
  </si>
  <si>
    <t>3 Months Ended</t>
  </si>
  <si>
    <t>Sep. 30, 2013</t>
  </si>
  <si>
    <t>Sep. 30, 2012</t>
  </si>
  <si>
    <t>Segment</t>
  </si>
  <si>
    <t>Significant Accounting Policies [Line Items]</t>
  </si>
  <si>
    <t>Revenue recognized related to unredeemed gift cards and other advanced sale certificates</t>
  </si>
  <si>
    <t>Number of operating segment</t>
  </si>
  <si>
    <t>Credit and debit transaction, amount due from bank</t>
  </si>
  <si>
    <t>Allowance for doubtful accounts</t>
  </si>
  <si>
    <t>Building and building improvements under financing lease at cost</t>
  </si>
  <si>
    <t>Accumulated depreciation</t>
  </si>
  <si>
    <t>Impairment charges</t>
  </si>
  <si>
    <t>Number of operating theatres</t>
  </si>
  <si>
    <t>Advertising expenses</t>
  </si>
  <si>
    <t>Building and Building Improvements Under Finance Lease [Member]</t>
  </si>
  <si>
    <t>Two Owned Theatre [Member]</t>
  </si>
  <si>
    <t>Number of theatres</t>
  </si>
  <si>
    <t>Minimum [Member]</t>
  </si>
  <si>
    <t>Film exhibition cost accrual period</t>
  </si>
  <si>
    <t>'30 days</t>
  </si>
  <si>
    <t>Settlement completion period of film exhibition</t>
  </si>
  <si>
    <t>'3 weeks</t>
  </si>
  <si>
    <t>Non cancellable lease agreement, initial lease term</t>
  </si>
  <si>
    <t>'15 years</t>
  </si>
  <si>
    <t>Maximum [Member]</t>
  </si>
  <si>
    <t>'60 days</t>
  </si>
  <si>
    <t>'4 weeks</t>
  </si>
  <si>
    <t>'20 years</t>
  </si>
  <si>
    <t>Significant Accounting Policies - Schedule of Useful Life of Plant and Property (Detail)</t>
  </si>
  <si>
    <t>Buildings and Building Improvements [Member] | Maximum [Member]</t>
  </si>
  <si>
    <t>Property, Plant and Equipment [Line Items]</t>
  </si>
  <si>
    <t>Useful life of assets</t>
  </si>
  <si>
    <t>'30 years</t>
  </si>
  <si>
    <t>Buildings and Building Improvements [Member] | Minimum [Member]</t>
  </si>
  <si>
    <t>Leasehold Improvements [Member] | Maximum [Member]</t>
  </si>
  <si>
    <t>Leasehold Improvements [Member] | Minimum [Member]</t>
  </si>
  <si>
    <t>Assets Under Capital Leases [Member] | Maximum [Member]</t>
  </si>
  <si>
    <t>'25 years</t>
  </si>
  <si>
    <t>Assets Under Capital Leases [Member] | Minimum [Member]</t>
  </si>
  <si>
    <t>'11 years</t>
  </si>
  <si>
    <t>Equipment [Member] | Maximum [Member]</t>
  </si>
  <si>
    <t>Equipment [Member] | Minimum [Member]</t>
  </si>
  <si>
    <t>'5 years</t>
  </si>
  <si>
    <t>Impairment of Property and Equipment - Additional Information (Detail) (USD $)</t>
  </si>
  <si>
    <t>Estimated aggregate fair value of long-lived assets impaired</t>
  </si>
  <si>
    <t>Number of operating theatres where competition entered the market</t>
  </si>
  <si>
    <t>Impairment charges on theatres using valuation inputs</t>
  </si>
  <si>
    <t>Impairment charges on theatres impaired on prior years using valuation inputs</t>
  </si>
  <si>
    <t>Impairment charges on previously impaired theatres using valuation inputs</t>
  </si>
  <si>
    <t>Projects future attendance fluctuations, percent</t>
  </si>
  <si>
    <t>Risk-adjusted of return, discount rate</t>
  </si>
  <si>
    <t>Impairment of Property And Equipment - Summary of Impairment of Property and Equipment (Detail) (USD $)</t>
  </si>
  <si>
    <t>Theatre Properties [Member]</t>
  </si>
  <si>
    <t>Equipment [Member]</t>
  </si>
  <si>
    <t>Acquisitions - Additional Information (Detail) (USD $)</t>
  </si>
  <si>
    <t>Oct. 21, 2011</t>
  </si>
  <si>
    <t>Screens</t>
  </si>
  <si>
    <t>Nov. 15, 2012</t>
  </si>
  <si>
    <t>Entertainment_Complexes</t>
  </si>
  <si>
    <t>States</t>
  </si>
  <si>
    <t>Nov. 20, 2013</t>
  </si>
  <si>
    <t>Aug. 16, 2013</t>
  </si>
  <si>
    <t>Cinemark USA, Inc. [Member]</t>
  </si>
  <si>
    <t>Business Acquisition [Line Items]</t>
  </si>
  <si>
    <t>Number of entertainment complexes acquired</t>
  </si>
  <si>
    <t>Business acquisition number of screen acquired</t>
  </si>
  <si>
    <t>Date of assets acquisition</t>
  </si>
  <si>
    <t>Number of theatres located states</t>
  </si>
  <si>
    <t>Business acquisition cash paid</t>
  </si>
  <si>
    <t>Capital lease and financial obligation, assumed</t>
  </si>
  <si>
    <t>Non - cash consideration representing liabilities, total</t>
  </si>
  <si>
    <t>Goodwill recognized</t>
  </si>
  <si>
    <t>Goodwill amortization period</t>
  </si>
  <si>
    <t>Business acquisition, revenue recorded</t>
  </si>
  <si>
    <t>Business acquisition, net income recognized</t>
  </si>
  <si>
    <t>Acquisition cost related to professional fees</t>
  </si>
  <si>
    <t>Business acquisition, Number of theatres acquired</t>
  </si>
  <si>
    <t>Purchase price of assets acquired</t>
  </si>
  <si>
    <t>Business acquisition, MNM theatres, estimated fair value under contingent consideration</t>
  </si>
  <si>
    <t>Business acquisition, MNM theatres, acquisition costs maximum</t>
  </si>
  <si>
    <t>Acquisition date</t>
  </si>
  <si>
    <t>Acquisition MNM contributed revenue</t>
  </si>
  <si>
    <t>Acquisition to net income</t>
  </si>
  <si>
    <t>Acquisitions - Summary of the Preliminary Purchase Price and Purchase Price Allocation Based on the Fair Value of Net Assets Acquired (Detail) (USD $)</t>
  </si>
  <si>
    <t>Acquisition Sub [Member]</t>
  </si>
  <si>
    <t>Business Acquisition, Pro Forma Information, Nonrecurring Adjustment [Line Items]</t>
  </si>
  <si>
    <t>Acquisitions - Business Acquisition, Pro Forma Results of Operations (Unaudited) (Detail) (Level 3 [Member], USD $)</t>
  </si>
  <si>
    <t>Dec. 31, 2010</t>
  </si>
  <si>
    <t>Acquisitions - Summary of the Final Allocation of the Aggregate Purchase Price Estimated Fair Value of the Assets Acquired and Liabilities Assumed (Detail) (USD $)</t>
  </si>
  <si>
    <t>Level 3 [Member]</t>
  </si>
  <si>
    <t>Goodwill and Other Intangibles - Summary of Goodwill and Other Intangible Assets Acquired (Detail) (USD $)</t>
  </si>
  <si>
    <t>Acquired Finite-Lived Intangible Assets [Line Items]</t>
  </si>
  <si>
    <t>Lease Related Intangibles [Member]</t>
  </si>
  <si>
    <t>Non-Compete Agreements [Member]</t>
  </si>
  <si>
    <t>Trade Names [Member]</t>
  </si>
  <si>
    <t>Goodwill and Other Intangibles - Schedule of Changes in the Carrying Amount of Goodwill (Detail) (USD $)</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Goodwill and Other Intangible - Additional Information (Detail) (USD $)</t>
  </si>
  <si>
    <t>Schedule Of Goodwill And Other Intangible Asset [Line Items]</t>
  </si>
  <si>
    <t>Amortization of acquired intangible assets</t>
  </si>
  <si>
    <t>Amortization expenses of intangible assets, 2014</t>
  </si>
  <si>
    <t>Amortization expenses of intangible assets, 2015</t>
  </si>
  <si>
    <t>Amortization expenses of intangible assets, 2016</t>
  </si>
  <si>
    <t>Amortization expenses of intangible assets, 2017</t>
  </si>
  <si>
    <t>Amortization expenses of intangible assets, 2018</t>
  </si>
  <si>
    <t>Amortization expenses of intangible assets, After 2018</t>
  </si>
  <si>
    <t>Weighted Average [Member]</t>
  </si>
  <si>
    <t>Weighted average useful life of intangible assets</t>
  </si>
  <si>
    <t>'6 years</t>
  </si>
  <si>
    <t>Other Assets - Summary of Other Assets (Detail) (USD $)</t>
  </si>
  <si>
    <t>Total other assets</t>
  </si>
  <si>
    <t>Debt - Components of Debt (Detail) (USD $)</t>
  </si>
  <si>
    <t>Debt Instrument [Line Items]</t>
  </si>
  <si>
    <t>Total long-term debt</t>
  </si>
  <si>
    <t>Senior Secured Notes [Member]</t>
  </si>
  <si>
    <t>Debt amount</t>
  </si>
  <si>
    <t>Revolving Credit Facility [Member]</t>
  </si>
  <si>
    <t>Debt - Additional Information (Detail) (USD $)</t>
  </si>
  <si>
    <t>1 Months Ended</t>
  </si>
  <si>
    <t>Apr. 30, 2012</t>
  </si>
  <si>
    <t>Jun. 30, 2012</t>
  </si>
  <si>
    <t>Provisions in future incremental borrowings</t>
  </si>
  <si>
    <t>Amount available for dividend payments under restrictive covenants</t>
  </si>
  <si>
    <t>Minimum percentage of senior secured term loan for interest rate protection</t>
  </si>
  <si>
    <t>Date of maturity</t>
  </si>
  <si>
    <t>'2013-01</t>
  </si>
  <si>
    <t>Maximum borrowing capacity</t>
  </si>
  <si>
    <t>Maximum borrowing capacity prior limit</t>
  </si>
  <si>
    <t>Outstanding balance on the revolving credit facility</t>
  </si>
  <si>
    <t>Revolving Credit Facility [Member] | Interest Rate Option, LIBOR Based [Member]</t>
  </si>
  <si>
    <t>Interest rate</t>
  </si>
  <si>
    <t>Interest rate description</t>
  </si>
  <si>
    <t>'LIBOR (subject to a 1.00% floor) plus a margin of 4.50%</t>
  </si>
  <si>
    <t>Interest rate, margin added</t>
  </si>
  <si>
    <t>Commitment fees on unused portion of facility</t>
  </si>
  <si>
    <t>Revolving Credit Facility [Member] | Interest Rate Option, Base Rate Based [Member]</t>
  </si>
  <si>
    <t>'Base Rate (subject to a 2.00% floor) plus a margin of 3.50%</t>
  </si>
  <si>
    <t>Leverage ratio</t>
  </si>
  <si>
    <t>Default in payment of principal</t>
  </si>
  <si>
    <t>7.375% Senior Secured Notes [Member]</t>
  </si>
  <si>
    <t>Senior secured notes, aggregate principal amount issued</t>
  </si>
  <si>
    <t>Debt instrument issuance</t>
  </si>
  <si>
    <t>'2012-04</t>
  </si>
  <si>
    <t>Percentage of principal amount, redemption price</t>
  </si>
  <si>
    <t>Repurchase of senior secured notes purchase price percentage</t>
  </si>
  <si>
    <t>7.375% Senior Secured Notes [Member] | Maximum [Member]</t>
  </si>
  <si>
    <t>Percentage of aggregate principal amount, maximum redeemable</t>
  </si>
  <si>
    <t>Percentage of principal amount redeemed at redemption date</t>
  </si>
  <si>
    <t>7.375% Senior Secured Notes [Member] | Minimum [Member]</t>
  </si>
  <si>
    <t>Minimum percentage of aggregate principal amount outstanding, excluding the redemption date</t>
  </si>
  <si>
    <t>Senior Secured Term Loan [Member]</t>
  </si>
  <si>
    <t>'2016-01</t>
  </si>
  <si>
    <t>Senior secured term loan, outstanding amount (Jan 2016)</t>
  </si>
  <si>
    <t>Interest payable periods</t>
  </si>
  <si>
    <t>'May 15 and November 15 of each year</t>
  </si>
  <si>
    <t>Senior Secured Term Loan [Member] | Secured Term Loan Facility [Member]</t>
  </si>
  <si>
    <t>Debt - Summary of Future Maturities of Long Term Debt Obligations (Detail) (USD $)</t>
  </si>
  <si>
    <t>Financing Obligations, Total</t>
  </si>
  <si>
    <t>Debt - Fair Value of Senior Secured Notes Based on Quoted Market Prices (Detail) (USD $)</t>
  </si>
  <si>
    <t>Accrued Expenses - Summary of Accrued Expenses (Detail) (USD $)</t>
  </si>
  <si>
    <t>Deferred revenues-Other</t>
  </si>
  <si>
    <t>Deferred revenues-Screenvision</t>
  </si>
  <si>
    <t>Total accrued expenses</t>
  </si>
  <si>
    <t>Income Taxes - Income Tax Expense (Benefit) from Continuing Operations (Detail) (USD $)</t>
  </si>
  <si>
    <t>Income Taxes - Schedule of Income Tax Reconciliation (Detail) (USD $)</t>
  </si>
  <si>
    <t>Reduction in gross deferred tax assets due to IRC Section 382 limitations</t>
  </si>
  <si>
    <t>Income Taxes - Additional Information (Detail) (USD $)</t>
  </si>
  <si>
    <t>Income Taxes [Line Items]</t>
  </si>
  <si>
    <t>Effective tax rate from continuing operations</t>
  </si>
  <si>
    <t>Net unrealized built in loss, recognition period</t>
  </si>
  <si>
    <t>Annual limitation net operating loss</t>
  </si>
  <si>
    <t>Federal net operating loss carryforwards</t>
  </si>
  <si>
    <t>State net operating loss carryforwards</t>
  </si>
  <si>
    <t>Company's alternative minimum tax credit carryforward</t>
  </si>
  <si>
    <t>Expiration date of federal and state operating loss carryforwards</t>
  </si>
  <si>
    <t>'2020</t>
  </si>
  <si>
    <t>Future taxable income and reversed the valuation allowance</t>
  </si>
  <si>
    <t>Cumulative pre tax income rolling period</t>
  </si>
  <si>
    <t>'3 years</t>
  </si>
  <si>
    <t>Reversal of valuation allowance on deferred tax assets</t>
  </si>
  <si>
    <t>Cumulative pre-tax income, period</t>
  </si>
  <si>
    <t>Unrecognized tax benefits</t>
  </si>
  <si>
    <t>SV Holdco [Member]</t>
  </si>
  <si>
    <t>Deferred tax asset</t>
  </si>
  <si>
    <t>Income Taxes - Components of the Company's Deferred Tax Assets (Liabilities) (Detail) (USD $)</t>
  </si>
  <si>
    <t>Income Taxes - Balance Sheet Presentation of the Company's Deferred Income Taxes (Detail) (USD $)</t>
  </si>
  <si>
    <t>Income Taxes - Reconciliation of the Beginning and Ending Uncertain Tax Positions (Detail) (USD $)</t>
  </si>
  <si>
    <t>Gross unrecognized tax benefits, Beginning balance</t>
  </si>
  <si>
    <t>Gross unrecognized tax benefits, Ending balance</t>
  </si>
  <si>
    <t>Stockholders' Equity - Additional Information (Detail) (USD $)</t>
  </si>
  <si>
    <t>In Thousands, except Share data, unless otherwise specified</t>
  </si>
  <si>
    <t>0 Months Ended</t>
  </si>
  <si>
    <t>Jul. 25, 2013</t>
  </si>
  <si>
    <t>Apr. 11, 2012</t>
  </si>
  <si>
    <t>Share-based Compensation Arrangement by Share-based Payment Award [Line Items]</t>
  </si>
  <si>
    <t>Common stock, price per share</t>
  </si>
  <si>
    <t>Common stock, shares authorized to the underwriters</t>
  </si>
  <si>
    <t>Exercise period given to the underwriters</t>
  </si>
  <si>
    <t>Common stock, shares authorized purchased by the underwriters</t>
  </si>
  <si>
    <t>Net proceeds from the issuance of common stock</t>
  </si>
  <si>
    <t>Shares available for future grants under 2004 Incentive Stock Plan</t>
  </si>
  <si>
    <t>Compensation expense, recognition period</t>
  </si>
  <si>
    <t>'1 year 8 months 12 days</t>
  </si>
  <si>
    <t>Performance-based awards outstanding</t>
  </si>
  <si>
    <t>Stock-based compensation expense</t>
  </si>
  <si>
    <t>Total unrecognized compensation cost</t>
  </si>
  <si>
    <t>Stock option expiration period</t>
  </si>
  <si>
    <t>'10 years</t>
  </si>
  <si>
    <t>Options granted</t>
  </si>
  <si>
    <t>Estimated forfeiture rate used for recording stock-based compensation expense</t>
  </si>
  <si>
    <t>Fair value of options vested</t>
  </si>
  <si>
    <t>Exercised, Aggregate Intrinsic Value</t>
  </si>
  <si>
    <t>Cash received from the options exercised</t>
  </si>
  <si>
    <t>Cash tax benefits realized from stock awards exercised</t>
  </si>
  <si>
    <t>Options exercised during 2011</t>
  </si>
  <si>
    <t>Employee Stock Option [Member]</t>
  </si>
  <si>
    <t>Stock option, vesting period</t>
  </si>
  <si>
    <t>Performance Shares [Member]</t>
  </si>
  <si>
    <t>Award options earned on achievement of EBITDA targets</t>
  </si>
  <si>
    <t>Restricted Stock Units (RSUs) [Member]</t>
  </si>
  <si>
    <t>Vice President [Member]</t>
  </si>
  <si>
    <t>'90 days</t>
  </si>
  <si>
    <t>Executive Vice President [Member]</t>
  </si>
  <si>
    <t>Minimum [Member] | Restricted Stock [Member]</t>
  </si>
  <si>
    <t>'1 year</t>
  </si>
  <si>
    <t>Maximum [Member] | Restricted Stock [Member]</t>
  </si>
  <si>
    <t>Stockholders' Equity - Weighted-Average Fair Value of Options Granted and Assumptions (Detail) (USD $)</t>
  </si>
  <si>
    <t>Share Based Compensation Arrangement By Share Based Payment Award Fair Value Assumptions And Methodology [Abstract]</t>
  </si>
  <si>
    <t>Stockholders' Equity - Summary of Option Activity for Stock Options (Detail) (USD $)</t>
  </si>
  <si>
    <t>Share Based Compensation Arrangement By Share 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Exercisable</t>
  </si>
  <si>
    <t>Weighted Average Exercise Price, Expected to vest</t>
  </si>
  <si>
    <t>Weighted Average Remaining Contractual Life (Yrs.), Outstanding</t>
  </si>
  <si>
    <t>'6 years 15 days</t>
  </si>
  <si>
    <t>'5 years 11 months 1 day</t>
  </si>
  <si>
    <t>Weighted Average Remaining Contractual Life (Yrs.), Exercisable</t>
  </si>
  <si>
    <t>'5 years 11 months 5 days</t>
  </si>
  <si>
    <t>Weighted Average Remaining Contractual Life (Yrs.), Expected to vest</t>
  </si>
  <si>
    <t>'7 years 2 months 23 days</t>
  </si>
  <si>
    <t>Aggregate Intrinsic Value, Exercised</t>
  </si>
  <si>
    <t>Aggregate Intrinsic Value, Outstanding</t>
  </si>
  <si>
    <t>Aggregate Intrinsic Value, Exercisable</t>
  </si>
  <si>
    <t>Aggregate Intrinsic Value, Expected to vest</t>
  </si>
  <si>
    <t>Stockholders' Equity - Summary of Activity for Restricted Stock Grants (Detail) (USD $)</t>
  </si>
  <si>
    <t>Share Based Compensation Arrangement By Share Based Payment Award Equity Instruments Other Than Options Nonvested [Roll Forward]</t>
  </si>
  <si>
    <t>Shares, Nonvested, Beginning Balance</t>
  </si>
  <si>
    <t>Shares, Ves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creenvision Transaction - Additional Information (Detail) (USD $)</t>
  </si>
  <si>
    <t>Oct. 14, 2010</t>
  </si>
  <si>
    <t>Class C Membership Units [Member]</t>
  </si>
  <si>
    <t>Sep. 30, 2011</t>
  </si>
  <si>
    <t>Class A Membership Units [Member]</t>
  </si>
  <si>
    <t>Screenvision [Member]</t>
  </si>
  <si>
    <t>Jan. 31, 2011</t>
  </si>
  <si>
    <t>Schedule of Equity Method Investments [Line Items]</t>
  </si>
  <si>
    <t>Exhibition agreement, expiration date</t>
  </si>
  <si>
    <t>Modified Exhibition Agreement, additional term</t>
  </si>
  <si>
    <t>Modified Exhibition Agreement, expiration date</t>
  </si>
  <si>
    <t>Cash received on Modified Exhibition Agreement</t>
  </si>
  <si>
    <t>Percentage of issued and outstanding membership units received</t>
  </si>
  <si>
    <t>Voluntary capital contribution made to SV Holdco</t>
  </si>
  <si>
    <t>Percentage of Class C and Class A membership units held</t>
  </si>
  <si>
    <t>Carrying value of ownership interest in SV Holdco</t>
  </si>
  <si>
    <t>Threshold amount applicable for future profits and appreciation in assets</t>
  </si>
  <si>
    <t>Maximum forfeiture limit</t>
  </si>
  <si>
    <t>Maximum bonus units to be received</t>
  </si>
  <si>
    <t>Non-forfeitable ownership interest at estimated fair value</t>
  </si>
  <si>
    <t>Non-forfeitable Class C and Class A membership units</t>
  </si>
  <si>
    <t>Recognized concessions and other revenue received</t>
  </si>
  <si>
    <t>Aggregate amount deferred to be recognized as concessions and other revenue</t>
  </si>
  <si>
    <t>Intercompany gain to Company</t>
  </si>
  <si>
    <t>Amounts due included in accounts receivable related to Screenvision</t>
  </si>
  <si>
    <t>Screenvision Transaction - Summary of Changes in Investments in Unconsolidated Affiliates and Deferred Revenue (Detail) (USD $)</t>
  </si>
  <si>
    <t>Ending balance</t>
  </si>
  <si>
    <t>Beginning balance</t>
  </si>
  <si>
    <t>Investment in Unconsolidated Affiliates - Combined Financial Information of Unconsolidated Affiliated Companies (Detail) (USD $)</t>
  </si>
  <si>
    <t>Liabilities:</t>
  </si>
  <si>
    <t>Investment in Unconsolidated Affiliates - Summary of Activity in Income from Unconsolidated Affiliates (Detail) (USD $)</t>
  </si>
  <si>
    <t>Discontinued Operations - Additional Information (Detail)</t>
  </si>
  <si>
    <t>Number of theatres closed during the period</t>
  </si>
  <si>
    <t>Number of theatres closed during the period as discontinued operations</t>
  </si>
  <si>
    <t>Discontinued Operations - Summary of Activity for Discontinued Operations (Detail) (USD $)</t>
  </si>
  <si>
    <t>Benefit Plans - Additional Information (Detail) (USD $)</t>
  </si>
  <si>
    <t>Age</t>
  </si>
  <si>
    <t>Oct. 02, 2013</t>
  </si>
  <si>
    <t>Company-Owned Life Insurance Policies [Member]</t>
  </si>
  <si>
    <t>Defined Benefit Plan Disclosure [Line Items]</t>
  </si>
  <si>
    <t>Additional compensation of employer</t>
  </si>
  <si>
    <t>Description for applicability of compensation program</t>
  </si>
  <si>
    <t>'Distributions from the applicable trust are made upon or shortly after the executive reaches age 70, disability, death, or earlier election by the executive after age 60</t>
  </si>
  <si>
    <t>Senior executive age for participate in plan</t>
  </si>
  <si>
    <t>Senior executive age for earlier election</t>
  </si>
  <si>
    <t>Aggregate contribution of employer</t>
  </si>
  <si>
    <t>Deferred compensation expenses</t>
  </si>
  <si>
    <t>Defined contribution plan eligibility minimum service period</t>
  </si>
  <si>
    <t>Defined contribution retirement plan, Maximum matching contribution percentage</t>
  </si>
  <si>
    <t>Commitments and Contingencies - Summary of Future Capital Lease, Operating Lease and Financing Lease Obligation (Detail) (USD $)</t>
  </si>
  <si>
    <t>Operating Leases, 2014</t>
  </si>
  <si>
    <t>Operating Leases, 2015</t>
  </si>
  <si>
    <t>Operating Leases, 2016</t>
  </si>
  <si>
    <t>Operating Leases, 2017</t>
  </si>
  <si>
    <t>Operating Leases, 2018</t>
  </si>
  <si>
    <t>Operating Leases, Thereafter</t>
  </si>
  <si>
    <t>Operating Leases, Total minimum lease payments</t>
  </si>
  <si>
    <t>Capital Leases, 2014</t>
  </si>
  <si>
    <t>Capital Leases, 2015</t>
  </si>
  <si>
    <t>Capital Leases, 2016</t>
  </si>
  <si>
    <t>Capital Leases, 2017</t>
  </si>
  <si>
    <t>Capital Leases, 2018</t>
  </si>
  <si>
    <t>Capital Leases, Thereafter</t>
  </si>
  <si>
    <t>Capital Leases, Total minimum lease payments</t>
  </si>
  <si>
    <t>Capital Leases, Less amounts representing interest ranging from 3.6% to 19.6%</t>
  </si>
  <si>
    <t>Capital Leases, Present value of future minimum lease payments</t>
  </si>
  <si>
    <t>Capital Leases, Less current maturities</t>
  </si>
  <si>
    <t>Capital Leases, Long-term obligations</t>
  </si>
  <si>
    <t>Financing Obligations, 2014</t>
  </si>
  <si>
    <t>Financing Obligations, 2015</t>
  </si>
  <si>
    <t>Financing Obligations, 2016</t>
  </si>
  <si>
    <t>Financing Obligations, 2017</t>
  </si>
  <si>
    <t>Financing Obligations, 2018</t>
  </si>
  <si>
    <t>Financing Obligations, Thereafter</t>
  </si>
  <si>
    <t>Financing Obligations, Total minimum lease payments</t>
  </si>
  <si>
    <t>Financing Obligations, Less amounts representing interest ranging from 3.6% to 19.6%</t>
  </si>
  <si>
    <t>Financing Obligations, Present value of future minimum lease payments</t>
  </si>
  <si>
    <t>Financing Obligations, Less current maturities</t>
  </si>
  <si>
    <t>Financing Obligations, Long-term Debt</t>
  </si>
  <si>
    <t>Commitments and Contingencies - Summary of Future Capital Lease, Operating Lease and Financing Lease Obligation (Parenthetical) (Detail)</t>
  </si>
  <si>
    <t>Capital Leases [Member]</t>
  </si>
  <si>
    <t>Leases Future Minimum Payments [Line Items]</t>
  </si>
  <si>
    <t>Interest range, Minimum</t>
  </si>
  <si>
    <t>Interest range, Maximum</t>
  </si>
  <si>
    <t>Financing Obligations [Member]</t>
  </si>
  <si>
    <t>Commitments and Contingencies - Additional Information (Detail) (USD $)</t>
  </si>
  <si>
    <t>Rent expense on operating leases</t>
  </si>
  <si>
    <t>Contingent rental expense</t>
  </si>
  <si>
    <t>Deduction in general insurance policy liability per claim</t>
  </si>
  <si>
    <t>Workers compensation</t>
  </si>
  <si>
    <t>Accrued claims related to self insurance general liability and workers compensation insurance liability</t>
  </si>
  <si>
    <t>Litigation - Additional Information (Detail)</t>
  </si>
  <si>
    <t>Number of pending litigation or proceedings</t>
  </si>
  <si>
    <t>Net Income (Loss) Per Share - Additional Information (Detail)</t>
  </si>
  <si>
    <t>Common stock equivalents excluded from the calculation of diluted earnings per share due to decline in market price of stock</t>
  </si>
  <si>
    <t>Net Income (Loss) Per Share - Summary of Net Income (Loss) Per Common Share (Detail) (USD $)</t>
  </si>
  <si>
    <t>Jun. 30, 2013</t>
  </si>
  <si>
    <t>Mar. 31, 2013</t>
  </si>
  <si>
    <t>Mar. 31, 2012</t>
  </si>
  <si>
    <t>Quarterly Results (Unaudited) - Schedule of Quarterly Income Statement Including Basic and Diluted Earning Per Share (Detail) (USD $)</t>
  </si>
  <si>
    <t>Quarterly Results (Unaudited) - Schedule of Quarterly Income Statement Including Basic and Diluted Earning Per Share (Parenthetical) (Detail) (USD $)</t>
  </si>
  <si>
    <t>Agreement charges</t>
  </si>
  <si>
    <t>Income tax (benefit) expense</t>
  </si>
  <si>
    <t>Lease Termination Charges - Additional Information (Detail) (USD $)</t>
  </si>
  <si>
    <t>Leases [Abstract]</t>
  </si>
  <si>
    <t>Remaining lease term period of expiration lease</t>
  </si>
  <si>
    <t>Lease future minimum payments, present value of net minimum payments</t>
  </si>
  <si>
    <t>Lease termination liability</t>
  </si>
  <si>
    <t>Lease termination charges of new build-to-suit theatre</t>
  </si>
  <si>
    <t>Related Party Transaction - Additional Information (Detail) (USD $)</t>
  </si>
  <si>
    <t>Aug. 31, 2010</t>
  </si>
  <si>
    <t>Bigfoot Ventures, Ltd [Member]</t>
  </si>
  <si>
    <t>Schedule of Other Related Party Transactions [Line Items]</t>
  </si>
  <si>
    <t>Acquisition of common stock</t>
  </si>
  <si>
    <t>Initial term of agreement</t>
  </si>
  <si>
    <t>Related party transaction, initial fee amount</t>
  </si>
  <si>
    <t>Maximum amount of initial fee required to be paid per month from gross revenue of theatre's</t>
  </si>
  <si>
    <t>Percentage of gross revenue from theatre's required to be paid as initial fee</t>
  </si>
  <si>
    <t>Severance Agreement Charges - Additional Information (Detail) (USD $)</t>
  </si>
  <si>
    <t>Jan. 31, 2012</t>
  </si>
  <si>
    <t>Severance Agreement Charges [Line Items]</t>
  </si>
  <si>
    <t>Retirement benefit monthly payments for each of the 18 consecutive months</t>
  </si>
  <si>
    <t>Retirement benefit monthly payments number of consecutive period</t>
  </si>
  <si>
    <t>'18 months</t>
  </si>
  <si>
    <t>Stock option, vesting period, exercisable</t>
  </si>
  <si>
    <t>Estimated future costs</t>
  </si>
  <si>
    <t>Guarantor Subsidiaries - Additional Information (Detail) (USD $)</t>
  </si>
  <si>
    <t>Senior secure notes issued</t>
  </si>
  <si>
    <t>Senior secured note interest rate</t>
  </si>
  <si>
    <t>Senior secured notes maturity date</t>
  </si>
  <si>
    <t>Guarantor Subsidiaries - Reconciliation of the Amounts Previously Reported "As Revised" Stated Components of Consolidating Balance Sheet (Detail) (USD $)</t>
  </si>
  <si>
    <t>Condensed Balance Sheet Statements, Captions [Line Items]</t>
  </si>
  <si>
    <t>Eliminations [Member]</t>
  </si>
  <si>
    <t>Carmike Cinemas, Inc. [Member]</t>
  </si>
  <si>
    <t>Guarantor Subsidiaries [Member]</t>
  </si>
  <si>
    <t>As Previously Reported [Member] | Eliminations [Member]</t>
  </si>
  <si>
    <t>As Previously Reported [Member] | Carmike Cinemas, Inc. [Member]</t>
  </si>
  <si>
    <t>As Previously Reported [Member] | Guarantor Subsidiaries [Member]</t>
  </si>
  <si>
    <t>Adjustment [Member] | Eliminations [Member]</t>
  </si>
  <si>
    <t>Adjustment [Member] | Carmike Cinemas, Inc. [Member]</t>
  </si>
  <si>
    <t>Adjustment [Member] | Guarantor Subsidiaries [Member]</t>
  </si>
  <si>
    <t>As Revised [Member] | Eliminations [Member]</t>
  </si>
  <si>
    <t>As Revised [Member] | Carmike Cinemas, Inc. [Member]</t>
  </si>
  <si>
    <t>As Revised [Member] | Guarantor Subsidiaries [Member]</t>
  </si>
  <si>
    <t>Guarantor Subsidiaries - Reconciliation of the Amounts Previously Reported "As Revised" Stated Consolidating Statements of Operations (Detail) (USD $)</t>
  </si>
  <si>
    <t>Condensed Income Statements, Captions [Line Items]</t>
  </si>
  <si>
    <t>Guarantor Subsidiaries - Reconciliation of the Amounts Previously Reported "As Revised" Stated Components of Consolidating Statements of Cash Flows (Detail) (USD $)</t>
  </si>
  <si>
    <t>Condensed Cash Flow Statements, Captions [Line Items]</t>
  </si>
  <si>
    <t>As Previously Reported [Member] | Carmike Cinemas, Inc. [Member] | Intercompany [Member]</t>
  </si>
  <si>
    <t>As Previously Reported [Member] | Guarantor Subsidiaries [Member] | Intercompany [Member]</t>
  </si>
  <si>
    <t>As Previously Reported [Member] | Eliminations [Member] | Intercompany [Member]</t>
  </si>
  <si>
    <t>Adjustment [Member] | Carmike Cinemas, Inc. [Member] | Intercompany [Member]</t>
  </si>
  <si>
    <t>Adjustment [Member] | Guarantor Subsidiaries [Member] | Intercompany [Member]</t>
  </si>
  <si>
    <t>Adjustment [Member] | Eliminations [Member] | Intercompany [Member]</t>
  </si>
  <si>
    <t>As Revised [Member] | Carmike Cinemas, Inc. [Member] | Intercompany [Member]</t>
  </si>
  <si>
    <t>As Revised [Member] | Guarantor Subsidiaries [Member] | Intercompany [Member]</t>
  </si>
  <si>
    <t>As Revised [Member] | Eliminations [Member] | Intercompany [Member]</t>
  </si>
  <si>
    <t>Guarantor Subsidiaries - Condensed Consolidating Balance Sheet (Detail) (USD $)</t>
  </si>
  <si>
    <t>Guarantor Subsidiaries - Condensed Consolidating Statement of Operations (Detail) (USD $)</t>
  </si>
  <si>
    <t>Income tax (benefit) expense (Note 9)</t>
  </si>
  <si>
    <t>Guarantor Subsidiaries - Condensed Consolidating Statement of Cash Flows (Detail) (USD $)</t>
  </si>
  <si>
    <t>Condensed Financial Statements, Captions [Line Items]</t>
  </si>
  <si>
    <t>Theatre acquisition</t>
  </si>
  <si>
    <t>Other financing activities</t>
  </si>
  <si>
    <t>Schedule II - Valuation and Qualifying Accounts (Detail) (USD $)</t>
  </si>
  <si>
    <t>Valuation and Qualifying Accounts Disclosure [Line Items]</t>
  </si>
  <si>
    <t>Balance at Beginning of Period</t>
  </si>
  <si>
    <t>Charged to Costs and Expenses</t>
  </si>
  <si>
    <t>Balance at end of Period</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10"/>
      <color theme="1"/>
      <name val="Times New Roman"/>
      <family val="1"/>
    </font>
    <font>
      <b/>
      <sz val="7.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b/>
      <sz val="7.5"/>
      <color theme="1"/>
      <name val="Calibri"/>
      <family val="2"/>
      <scheme val="minor"/>
    </font>
    <font>
      <sz val="5"/>
      <color rgb="FF000000"/>
      <name val="Calibri"/>
      <family val="2"/>
      <scheme val="minor"/>
    </font>
    <font>
      <b/>
      <i/>
      <sz val="10"/>
      <color rgb="FF000000"/>
      <name val="Calibri"/>
      <family val="2"/>
      <scheme val="minor"/>
    </font>
    <font>
      <b/>
      <vertAlign val="superscript"/>
      <sz val="7.5"/>
      <color theme="1"/>
      <name val="Times New Roman"/>
      <family val="1"/>
    </font>
    <font>
      <i/>
      <sz val="7.5"/>
      <color theme="1"/>
      <name val="Calibri"/>
      <family val="2"/>
      <scheme val="minor"/>
    </font>
    <font>
      <sz val="2"/>
      <color rgb="FF000000"/>
      <name val="Calibri"/>
      <family val="2"/>
      <scheme val="minor"/>
    </font>
    <font>
      <b/>
      <sz val="10"/>
      <color theme="1"/>
      <name val="Calibri"/>
      <family val="2"/>
      <scheme val="minor"/>
    </font>
    <font>
      <sz val="5"/>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xf numFmtId="0" fontId="18" fillId="0" borderId="0" xfId="0" applyFont="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2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3" fontId="18" fillId="33" borderId="0" xfId="0" applyNumberFormat="1" applyFont="1" applyFill="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33" borderId="0" xfId="0" applyFill="1" applyAlignment="1">
      <alignment vertical="top" wrapText="1"/>
    </xf>
    <xf numFmtId="0" fontId="30" fillId="0" borderId="0" xfId="0" applyFont="1" applyAlignment="1">
      <alignment horizontal="right"/>
    </xf>
    <xf numFmtId="0" fontId="30" fillId="33" borderId="0" xfId="0" applyFont="1" applyFill="1" applyAlignment="1">
      <alignment horizontal="right"/>
    </xf>
    <xf numFmtId="0" fontId="30" fillId="0" borderId="0" xfId="0" applyFont="1" applyAlignment="1">
      <alignment horizontal="left" vertical="top" wrapText="1"/>
    </xf>
    <xf numFmtId="0" fontId="22"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31" fillId="0" borderId="10" xfId="0" applyFont="1" applyBorder="1"/>
    <xf numFmtId="0" fontId="18" fillId="33" borderId="0" xfId="0" applyFont="1" applyFill="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31" fillId="0" borderId="0" xfId="0" applyFont="1"/>
    <xf numFmtId="15" fontId="31" fillId="0" borderId="0" xfId="0" applyNumberFormat="1" applyFont="1"/>
    <xf numFmtId="0" fontId="35" fillId="0" borderId="0" xfId="0" applyFont="1" applyAlignment="1">
      <alignment wrapText="1"/>
    </xf>
    <xf numFmtId="0" fontId="31"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xf numFmtId="0" fontId="22" fillId="0" borderId="0" xfId="0" applyFont="1" applyAlignment="1">
      <alignment horizontal="right"/>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1"/>
    </xf>
    <xf numFmtId="0" fontId="31" fillId="0" borderId="0" xfId="0" applyFont="1" applyAlignment="1">
      <alignment horizontal="left" vertical="top" wrapText="1" indent="1"/>
    </xf>
    <xf numFmtId="0" fontId="22" fillId="0" borderId="0" xfId="0" applyFont="1" applyAlignment="1">
      <alignment horizontal="left" vertical="top" wrapText="1" indent="5"/>
    </xf>
    <xf numFmtId="0" fontId="31" fillId="0" borderId="11" xfId="0" applyFont="1" applyBorder="1" applyAlignment="1">
      <alignment horizontal="center" wrapText="1"/>
    </xf>
    <xf numFmtId="0" fontId="37" fillId="33" borderId="0" xfId="0" applyFont="1" applyFill="1" applyAlignment="1">
      <alignment horizontal="left" vertical="top" wrapText="1" inden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7" fillId="0" borderId="0" xfId="0" applyFont="1" applyAlignment="1">
      <alignment horizontal="left" vertical="top" wrapText="1" indent="1"/>
    </xf>
    <xf numFmtId="0" fontId="36"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24" fillId="0" borderId="0" xfId="0" applyFont="1"/>
    <xf numFmtId="0" fontId="19" fillId="0" borderId="0" xfId="0" applyFont="1" applyAlignment="1">
      <alignment horizontal="center" wrapText="1"/>
    </xf>
    <xf numFmtId="0" fontId="38" fillId="0" borderId="0" xfId="0" applyFont="1" applyAlignment="1">
      <alignmen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3059959</v>
      </c>
      <c r="D16" s="4" t="s">
        <v>7</v>
      </c>
    </row>
    <row r="17" spans="1:4" x14ac:dyDescent="0.25">
      <c r="A17" s="2" t="s">
        <v>31</v>
      </c>
      <c r="B17" s="4" t="s">
        <v>7</v>
      </c>
      <c r="C17" s="4" t="s">
        <v>7</v>
      </c>
      <c r="D17" s="7">
        <v>279.8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31.28515625" bestFit="1" customWidth="1"/>
    <col min="2" max="2" width="36.5703125" bestFit="1" customWidth="1"/>
    <col min="3" max="3" width="8.140625" customWidth="1"/>
    <col min="4" max="4" width="10.42578125" customWidth="1"/>
    <col min="5" max="5" width="36.5703125" customWidth="1"/>
    <col min="6" max="6" width="10.42578125" customWidth="1"/>
    <col min="7" max="7" width="8.140625" customWidth="1"/>
    <col min="8" max="8" width="10.42578125" customWidth="1"/>
    <col min="9" max="9" width="36.5703125" customWidth="1"/>
    <col min="10" max="10" width="10.4257812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8</v>
      </c>
      <c r="B3" s="24" t="s">
        <v>7</v>
      </c>
      <c r="C3" s="24"/>
      <c r="D3" s="24"/>
      <c r="E3" s="24"/>
      <c r="F3" s="24"/>
      <c r="G3" s="24"/>
      <c r="H3" s="24"/>
      <c r="I3" s="24"/>
      <c r="J3" s="24"/>
    </row>
    <row r="4" spans="1:10" ht="15" customHeight="1" x14ac:dyDescent="0.25">
      <c r="A4" s="12" t="s">
        <v>232</v>
      </c>
      <c r="B4" s="24" t="s">
        <v>7</v>
      </c>
      <c r="C4" s="24"/>
      <c r="D4" s="24"/>
      <c r="E4" s="24"/>
      <c r="F4" s="24"/>
      <c r="G4" s="24"/>
      <c r="H4" s="24"/>
      <c r="I4" s="24"/>
      <c r="J4" s="24"/>
    </row>
    <row r="5" spans="1:10" x14ac:dyDescent="0.25">
      <c r="A5" s="12"/>
      <c r="B5" s="24"/>
      <c r="C5" s="24"/>
      <c r="D5" s="24"/>
      <c r="E5" s="24"/>
      <c r="F5" s="24"/>
      <c r="G5" s="24"/>
      <c r="H5" s="24"/>
      <c r="I5" s="24"/>
      <c r="J5" s="24"/>
    </row>
    <row r="6" spans="1:10" x14ac:dyDescent="0.25">
      <c r="A6" s="12"/>
      <c r="B6" s="58" t="s">
        <v>289</v>
      </c>
      <c r="C6" s="58"/>
      <c r="D6" s="58"/>
      <c r="E6" s="58"/>
      <c r="F6" s="58"/>
      <c r="G6" s="58"/>
      <c r="H6" s="58"/>
      <c r="I6" s="58"/>
      <c r="J6" s="58"/>
    </row>
    <row r="7" spans="1:10" x14ac:dyDescent="0.25">
      <c r="A7" s="12"/>
      <c r="B7" s="24"/>
      <c r="C7" s="24"/>
      <c r="D7" s="24"/>
      <c r="E7" s="24"/>
      <c r="F7" s="24"/>
      <c r="G7" s="24"/>
      <c r="H7" s="24"/>
      <c r="I7" s="24"/>
      <c r="J7" s="24"/>
    </row>
    <row r="8" spans="1:10" x14ac:dyDescent="0.25">
      <c r="A8" s="12"/>
      <c r="B8" s="59" t="s">
        <v>290</v>
      </c>
      <c r="C8" s="59"/>
      <c r="D8" s="59"/>
      <c r="E8" s="59"/>
      <c r="F8" s="59"/>
      <c r="G8" s="59"/>
      <c r="H8" s="59"/>
      <c r="I8" s="59"/>
      <c r="J8" s="59"/>
    </row>
    <row r="9" spans="1:10" x14ac:dyDescent="0.25">
      <c r="A9" s="12"/>
      <c r="B9" s="24"/>
      <c r="C9" s="24"/>
      <c r="D9" s="24"/>
      <c r="E9" s="24"/>
      <c r="F9" s="24"/>
      <c r="G9" s="24"/>
      <c r="H9" s="24"/>
      <c r="I9" s="24"/>
      <c r="J9" s="24"/>
    </row>
    <row r="10" spans="1:10" ht="38.25" customHeight="1" x14ac:dyDescent="0.25">
      <c r="A10" s="12"/>
      <c r="B10" s="60" t="s">
        <v>291</v>
      </c>
      <c r="C10" s="60"/>
      <c r="D10" s="60"/>
      <c r="E10" s="60"/>
      <c r="F10" s="60"/>
      <c r="G10" s="60"/>
      <c r="H10" s="60"/>
      <c r="I10" s="60"/>
      <c r="J10" s="60"/>
    </row>
    <row r="11" spans="1:10" x14ac:dyDescent="0.25">
      <c r="A11" s="12"/>
      <c r="B11" s="24"/>
      <c r="C11" s="24"/>
      <c r="D11" s="24"/>
      <c r="E11" s="24"/>
      <c r="F11" s="24"/>
      <c r="G11" s="24"/>
      <c r="H11" s="24"/>
      <c r="I11" s="24"/>
      <c r="J11" s="24"/>
    </row>
    <row r="12" spans="1:10" x14ac:dyDescent="0.25">
      <c r="A12" s="12"/>
      <c r="B12" s="61"/>
      <c r="C12" s="61"/>
      <c r="D12" s="61"/>
      <c r="E12" s="61"/>
      <c r="F12" s="61"/>
      <c r="G12" s="61"/>
      <c r="H12" s="61"/>
      <c r="I12" s="61"/>
      <c r="J12" s="61"/>
    </row>
    <row r="13" spans="1:10" x14ac:dyDescent="0.25">
      <c r="A13" s="12"/>
      <c r="B13" s="24"/>
      <c r="C13" s="24"/>
      <c r="D13" s="24"/>
      <c r="E13" s="24"/>
      <c r="F13" s="24"/>
      <c r="G13" s="24"/>
      <c r="H13" s="24"/>
      <c r="I13" s="24"/>
      <c r="J13" s="24"/>
    </row>
    <row r="14" spans="1:10" x14ac:dyDescent="0.25">
      <c r="A14" s="12"/>
      <c r="B14" s="60" t="s">
        <v>292</v>
      </c>
      <c r="C14" s="60"/>
      <c r="D14" s="60"/>
      <c r="E14" s="60"/>
      <c r="F14" s="60"/>
      <c r="G14" s="60"/>
      <c r="H14" s="60"/>
      <c r="I14" s="60"/>
      <c r="J14" s="60"/>
    </row>
    <row r="15" spans="1:10" x14ac:dyDescent="0.25">
      <c r="A15" s="12"/>
      <c r="B15" s="24"/>
      <c r="C15" s="24"/>
      <c r="D15" s="24"/>
      <c r="E15" s="24"/>
      <c r="F15" s="24"/>
      <c r="G15" s="24"/>
      <c r="H15" s="24"/>
      <c r="I15" s="24"/>
      <c r="J15" s="24"/>
    </row>
    <row r="16" spans="1:10" x14ac:dyDescent="0.25">
      <c r="A16" s="12"/>
      <c r="B16" s="62"/>
      <c r="C16" s="62"/>
      <c r="D16" s="62"/>
      <c r="E16" s="62"/>
      <c r="F16" s="62"/>
      <c r="G16" s="62"/>
      <c r="H16" s="62"/>
      <c r="I16" s="62"/>
      <c r="J16" s="62"/>
    </row>
    <row r="17" spans="1:6" x14ac:dyDescent="0.25">
      <c r="A17" s="12"/>
      <c r="B17" s="4"/>
      <c r="C17" s="4"/>
      <c r="D17" s="4"/>
      <c r="E17" s="4"/>
      <c r="F17" s="4"/>
    </row>
    <row r="18" spans="1:6" ht="25.5" x14ac:dyDescent="0.25">
      <c r="A18" s="12"/>
      <c r="B18" s="42" t="s">
        <v>293</v>
      </c>
      <c r="C18" s="16" t="s">
        <v>223</v>
      </c>
      <c r="D18" s="43" t="s">
        <v>283</v>
      </c>
      <c r="E18" s="44">
        <v>30608</v>
      </c>
      <c r="F18" s="45" t="s">
        <v>223</v>
      </c>
    </row>
    <row r="19" spans="1:6" ht="15.75" thickBot="1" x14ac:dyDescent="0.3">
      <c r="A19" s="12"/>
      <c r="B19" s="46" t="s">
        <v>294</v>
      </c>
      <c r="C19" s="20" t="s">
        <v>223</v>
      </c>
      <c r="D19" s="47"/>
      <c r="E19" s="48">
        <v>19101</v>
      </c>
      <c r="F19" s="49" t="s">
        <v>223</v>
      </c>
    </row>
    <row r="20" spans="1:6" x14ac:dyDescent="0.25">
      <c r="A20" s="12"/>
      <c r="B20" s="13"/>
      <c r="C20" s="13" t="s">
        <v>223</v>
      </c>
      <c r="D20" s="35"/>
      <c r="E20" s="35"/>
      <c r="F20" s="13"/>
    </row>
    <row r="21" spans="1:6" ht="25.5" x14ac:dyDescent="0.25">
      <c r="A21" s="12"/>
      <c r="B21" s="42" t="s">
        <v>295</v>
      </c>
      <c r="C21" s="16" t="s">
        <v>223</v>
      </c>
      <c r="D21" s="43" t="s">
        <v>283</v>
      </c>
      <c r="E21" s="44">
        <v>49709</v>
      </c>
      <c r="F21" s="45" t="s">
        <v>223</v>
      </c>
    </row>
    <row r="22" spans="1:6" x14ac:dyDescent="0.25">
      <c r="A22" s="12"/>
      <c r="B22" s="46" t="s">
        <v>296</v>
      </c>
      <c r="C22" s="20" t="s">
        <v>223</v>
      </c>
      <c r="D22" s="47" t="s">
        <v>283</v>
      </c>
      <c r="E22" s="50">
        <v>541</v>
      </c>
      <c r="F22" s="49" t="s">
        <v>223</v>
      </c>
    </row>
    <row r="23" spans="1:6" x14ac:dyDescent="0.25">
      <c r="A23" s="12"/>
      <c r="B23" s="42" t="s">
        <v>297</v>
      </c>
      <c r="C23" s="16" t="s">
        <v>223</v>
      </c>
      <c r="D23" s="43"/>
      <c r="E23" s="51">
        <v>385</v>
      </c>
      <c r="F23" s="45" t="s">
        <v>223</v>
      </c>
    </row>
    <row r="24" spans="1:6" x14ac:dyDescent="0.25">
      <c r="A24" s="12"/>
      <c r="B24" s="46" t="s">
        <v>298</v>
      </c>
      <c r="C24" s="20" t="s">
        <v>223</v>
      </c>
      <c r="D24" s="47"/>
      <c r="E24" s="48">
        <v>24867</v>
      </c>
      <c r="F24" s="49" t="s">
        <v>223</v>
      </c>
    </row>
    <row r="25" spans="1:6" x14ac:dyDescent="0.25">
      <c r="A25" s="12"/>
      <c r="B25" s="42" t="s">
        <v>299</v>
      </c>
      <c r="C25" s="16" t="s">
        <v>223</v>
      </c>
      <c r="D25" s="43"/>
      <c r="E25" s="44">
        <v>3441</v>
      </c>
      <c r="F25" s="45" t="s">
        <v>223</v>
      </c>
    </row>
    <row r="26" spans="1:6" x14ac:dyDescent="0.25">
      <c r="A26" s="12"/>
      <c r="B26" s="46" t="s">
        <v>300</v>
      </c>
      <c r="C26" s="20" t="s">
        <v>223</v>
      </c>
      <c r="D26" s="47"/>
      <c r="E26" s="50" t="s">
        <v>301</v>
      </c>
      <c r="F26" s="49" t="s">
        <v>302</v>
      </c>
    </row>
    <row r="27" spans="1:6" ht="15.75" thickBot="1" x14ac:dyDescent="0.3">
      <c r="A27" s="12"/>
      <c r="B27" s="42" t="s">
        <v>303</v>
      </c>
      <c r="C27" s="16" t="s">
        <v>223</v>
      </c>
      <c r="D27" s="43"/>
      <c r="E27" s="51" t="s">
        <v>304</v>
      </c>
      <c r="F27" s="45" t="s">
        <v>302</v>
      </c>
    </row>
    <row r="28" spans="1:6" x14ac:dyDescent="0.25">
      <c r="A28" s="12"/>
      <c r="B28" s="13"/>
      <c r="C28" s="13" t="s">
        <v>223</v>
      </c>
      <c r="D28" s="35"/>
      <c r="E28" s="35"/>
      <c r="F28" s="13"/>
    </row>
    <row r="29" spans="1:6" x14ac:dyDescent="0.25">
      <c r="A29" s="12"/>
      <c r="B29" s="46" t="s">
        <v>305</v>
      </c>
      <c r="C29" s="20" t="s">
        <v>223</v>
      </c>
      <c r="D29" s="47"/>
      <c r="E29" s="48">
        <v>26016</v>
      </c>
      <c r="F29" s="49" t="s">
        <v>223</v>
      </c>
    </row>
    <row r="30" spans="1:6" ht="15.75" thickBot="1" x14ac:dyDescent="0.3">
      <c r="A30" s="12"/>
      <c r="B30" s="42" t="s">
        <v>234</v>
      </c>
      <c r="C30" s="16" t="s">
        <v>223</v>
      </c>
      <c r="D30" s="43"/>
      <c r="E30" s="44">
        <v>23693</v>
      </c>
      <c r="F30" s="45" t="s">
        <v>223</v>
      </c>
    </row>
    <row r="31" spans="1:6" x14ac:dyDescent="0.25">
      <c r="A31" s="12"/>
      <c r="B31" s="13"/>
      <c r="C31" s="13" t="s">
        <v>223</v>
      </c>
      <c r="D31" s="35"/>
      <c r="E31" s="35"/>
      <c r="F31" s="13"/>
    </row>
    <row r="32" spans="1:6" ht="15.75" thickBot="1" x14ac:dyDescent="0.3">
      <c r="A32" s="12"/>
      <c r="B32" s="46" t="s">
        <v>306</v>
      </c>
      <c r="C32" s="20" t="s">
        <v>223</v>
      </c>
      <c r="D32" s="47" t="s">
        <v>283</v>
      </c>
      <c r="E32" s="48">
        <v>49709</v>
      </c>
      <c r="F32" s="49" t="s">
        <v>223</v>
      </c>
    </row>
    <row r="33" spans="1:10" ht="15.75" thickTop="1" x14ac:dyDescent="0.25">
      <c r="A33" s="12"/>
      <c r="B33" s="13"/>
      <c r="C33" s="13" t="s">
        <v>223</v>
      </c>
      <c r="D33" s="36"/>
      <c r="E33" s="36"/>
      <c r="F33" s="13"/>
    </row>
    <row r="34" spans="1:10" x14ac:dyDescent="0.25">
      <c r="A34" s="12"/>
      <c r="B34" s="24"/>
      <c r="C34" s="24"/>
      <c r="D34" s="24"/>
      <c r="E34" s="24"/>
      <c r="F34" s="24"/>
      <c r="G34" s="24"/>
      <c r="H34" s="24"/>
      <c r="I34" s="24"/>
      <c r="J34" s="24"/>
    </row>
    <row r="35" spans="1:10" x14ac:dyDescent="0.25">
      <c r="A35" s="12"/>
      <c r="B35" s="60" t="s">
        <v>307</v>
      </c>
      <c r="C35" s="60"/>
      <c r="D35" s="60"/>
      <c r="E35" s="60"/>
      <c r="F35" s="60"/>
      <c r="G35" s="60"/>
      <c r="H35" s="60"/>
      <c r="I35" s="60"/>
      <c r="J35" s="60"/>
    </row>
    <row r="36" spans="1:10" x14ac:dyDescent="0.25">
      <c r="A36" s="12"/>
      <c r="B36" s="24"/>
      <c r="C36" s="24"/>
      <c r="D36" s="24"/>
      <c r="E36" s="24"/>
      <c r="F36" s="24"/>
      <c r="G36" s="24"/>
      <c r="H36" s="24"/>
      <c r="I36" s="24"/>
      <c r="J36" s="24"/>
    </row>
    <row r="37" spans="1:10" x14ac:dyDescent="0.25">
      <c r="A37" s="12"/>
      <c r="B37" s="60" t="s">
        <v>308</v>
      </c>
      <c r="C37" s="60"/>
      <c r="D37" s="60"/>
      <c r="E37" s="60"/>
      <c r="F37" s="60"/>
      <c r="G37" s="60"/>
      <c r="H37" s="60"/>
      <c r="I37" s="60"/>
      <c r="J37" s="60"/>
    </row>
    <row r="38" spans="1:10" x14ac:dyDescent="0.25">
      <c r="A38" s="12"/>
      <c r="B38" s="24"/>
      <c r="C38" s="24"/>
      <c r="D38" s="24"/>
      <c r="E38" s="24"/>
      <c r="F38" s="24"/>
      <c r="G38" s="24"/>
      <c r="H38" s="24"/>
      <c r="I38" s="24"/>
      <c r="J38" s="24"/>
    </row>
    <row r="39" spans="1:10" ht="38.25" customHeight="1" x14ac:dyDescent="0.25">
      <c r="A39" s="12"/>
      <c r="B39" s="60" t="s">
        <v>309</v>
      </c>
      <c r="C39" s="60"/>
      <c r="D39" s="60"/>
      <c r="E39" s="60"/>
      <c r="F39" s="60"/>
      <c r="G39" s="60"/>
      <c r="H39" s="60"/>
      <c r="I39" s="60"/>
      <c r="J39" s="60"/>
    </row>
    <row r="40" spans="1:10" x14ac:dyDescent="0.25">
      <c r="A40" s="12"/>
      <c r="B40" s="24"/>
      <c r="C40" s="24"/>
      <c r="D40" s="24"/>
      <c r="E40" s="24"/>
      <c r="F40" s="24"/>
      <c r="G40" s="24"/>
      <c r="H40" s="24"/>
      <c r="I40" s="24"/>
      <c r="J40" s="24"/>
    </row>
    <row r="41" spans="1:10" ht="38.25" customHeight="1" x14ac:dyDescent="0.25">
      <c r="A41" s="12"/>
      <c r="B41" s="60" t="s">
        <v>310</v>
      </c>
      <c r="C41" s="60"/>
      <c r="D41" s="60"/>
      <c r="E41" s="60"/>
      <c r="F41" s="60"/>
      <c r="G41" s="60"/>
      <c r="H41" s="60"/>
      <c r="I41" s="60"/>
      <c r="J41" s="60"/>
    </row>
    <row r="42" spans="1:10" x14ac:dyDescent="0.25">
      <c r="A42" s="12"/>
      <c r="B42" s="24"/>
      <c r="C42" s="24"/>
      <c r="D42" s="24"/>
      <c r="E42" s="24"/>
      <c r="F42" s="24"/>
      <c r="G42" s="24"/>
      <c r="H42" s="24"/>
      <c r="I42" s="24"/>
      <c r="J42" s="24"/>
    </row>
    <row r="43" spans="1:10" x14ac:dyDescent="0.25">
      <c r="A43" s="12"/>
      <c r="B43" s="58" t="s">
        <v>311</v>
      </c>
      <c r="C43" s="58"/>
      <c r="D43" s="58"/>
      <c r="E43" s="58"/>
      <c r="F43" s="58"/>
      <c r="G43" s="58"/>
      <c r="H43" s="58"/>
      <c r="I43" s="58"/>
      <c r="J43" s="58"/>
    </row>
    <row r="44" spans="1:10" x14ac:dyDescent="0.25">
      <c r="A44" s="12"/>
      <c r="B44" s="24"/>
      <c r="C44" s="24"/>
      <c r="D44" s="24"/>
      <c r="E44" s="24"/>
      <c r="F44" s="24"/>
      <c r="G44" s="24"/>
      <c r="H44" s="24"/>
      <c r="I44" s="24"/>
      <c r="J44" s="24"/>
    </row>
    <row r="45" spans="1:10" ht="63.75" customHeight="1" x14ac:dyDescent="0.25">
      <c r="A45" s="12"/>
      <c r="B45" s="60" t="s">
        <v>312</v>
      </c>
      <c r="C45" s="60"/>
      <c r="D45" s="60"/>
      <c r="E45" s="60"/>
      <c r="F45" s="60"/>
      <c r="G45" s="60"/>
      <c r="H45" s="60"/>
      <c r="I45" s="60"/>
      <c r="J45" s="60"/>
    </row>
    <row r="46" spans="1:10" x14ac:dyDescent="0.25">
      <c r="A46" s="12"/>
      <c r="B46" s="24"/>
      <c r="C46" s="24"/>
      <c r="D46" s="24"/>
      <c r="E46" s="24"/>
      <c r="F46" s="24"/>
      <c r="G46" s="24"/>
      <c r="H46" s="24"/>
      <c r="I46" s="24"/>
      <c r="J46" s="24"/>
    </row>
    <row r="47" spans="1:10" x14ac:dyDescent="0.25">
      <c r="A47" s="12"/>
      <c r="B47" s="62"/>
      <c r="C47" s="62"/>
      <c r="D47" s="62"/>
      <c r="E47" s="62"/>
      <c r="F47" s="62"/>
      <c r="G47" s="62"/>
      <c r="H47" s="62"/>
      <c r="I47" s="62"/>
      <c r="J47" s="62"/>
    </row>
    <row r="48" spans="1:10" x14ac:dyDescent="0.25">
      <c r="A48" s="12"/>
      <c r="B48" s="4"/>
      <c r="C48" s="4"/>
      <c r="D48" s="4"/>
      <c r="E48" s="4"/>
      <c r="F48" s="4"/>
      <c r="G48" s="4"/>
      <c r="H48" s="4"/>
      <c r="I48" s="4"/>
      <c r="J48" s="4"/>
    </row>
    <row r="49" spans="1:10" x14ac:dyDescent="0.25">
      <c r="A49" s="12"/>
      <c r="B49" s="54"/>
      <c r="C49" s="54" t="s">
        <v>223</v>
      </c>
      <c r="D49" s="55" t="s">
        <v>313</v>
      </c>
      <c r="E49" s="55"/>
      <c r="F49" s="55"/>
      <c r="G49" s="55"/>
      <c r="H49" s="55"/>
      <c r="I49" s="55"/>
      <c r="J49" s="54"/>
    </row>
    <row r="50" spans="1:10" ht="15.75" thickBot="1" x14ac:dyDescent="0.3">
      <c r="A50" s="12"/>
      <c r="B50" s="54"/>
      <c r="C50" s="54"/>
      <c r="D50" s="56" t="s">
        <v>314</v>
      </c>
      <c r="E50" s="56"/>
      <c r="F50" s="56"/>
      <c r="G50" s="56"/>
      <c r="H50" s="56"/>
      <c r="I50" s="56"/>
      <c r="J50" s="54"/>
    </row>
    <row r="51" spans="1:10" ht="15.75" thickBot="1" x14ac:dyDescent="0.3">
      <c r="A51" s="12"/>
      <c r="B51" s="20"/>
      <c r="C51" s="20" t="s">
        <v>223</v>
      </c>
      <c r="D51" s="57">
        <v>2013</v>
      </c>
      <c r="E51" s="57"/>
      <c r="F51" s="20"/>
      <c r="G51" s="20" t="s">
        <v>223</v>
      </c>
      <c r="H51" s="57">
        <v>2012</v>
      </c>
      <c r="I51" s="57"/>
      <c r="J51" s="20"/>
    </row>
    <row r="52" spans="1:10" x14ac:dyDescent="0.25">
      <c r="A52" s="12"/>
      <c r="B52" s="42" t="s">
        <v>315</v>
      </c>
      <c r="C52" s="16" t="s">
        <v>223</v>
      </c>
      <c r="D52" s="43" t="s">
        <v>283</v>
      </c>
      <c r="E52" s="44">
        <v>699826</v>
      </c>
      <c r="F52" s="45" t="s">
        <v>223</v>
      </c>
      <c r="G52" s="16" t="s">
        <v>223</v>
      </c>
      <c r="H52" s="43" t="s">
        <v>283</v>
      </c>
      <c r="I52" s="44">
        <v>603243</v>
      </c>
      <c r="J52" s="45" t="s">
        <v>223</v>
      </c>
    </row>
    <row r="53" spans="1:10" x14ac:dyDescent="0.25">
      <c r="A53" s="12"/>
      <c r="B53" s="46" t="s">
        <v>107</v>
      </c>
      <c r="C53" s="20" t="s">
        <v>223</v>
      </c>
      <c r="D53" s="47" t="s">
        <v>283</v>
      </c>
      <c r="E53" s="48">
        <v>60163</v>
      </c>
      <c r="F53" s="49" t="s">
        <v>223</v>
      </c>
      <c r="G53" s="20" t="s">
        <v>223</v>
      </c>
      <c r="H53" s="47" t="s">
        <v>283</v>
      </c>
      <c r="I53" s="48">
        <v>58882</v>
      </c>
      <c r="J53" s="49" t="s">
        <v>223</v>
      </c>
    </row>
    <row r="54" spans="1:10" x14ac:dyDescent="0.25">
      <c r="A54" s="12"/>
      <c r="B54" s="42" t="s">
        <v>115</v>
      </c>
      <c r="C54" s="16" t="s">
        <v>223</v>
      </c>
      <c r="D54" s="43" t="s">
        <v>283</v>
      </c>
      <c r="E54" s="44">
        <v>4692</v>
      </c>
      <c r="F54" s="45" t="s">
        <v>223</v>
      </c>
      <c r="G54" s="16" t="s">
        <v>223</v>
      </c>
      <c r="H54" s="43" t="s">
        <v>283</v>
      </c>
      <c r="I54" s="44">
        <v>97595</v>
      </c>
      <c r="J54" s="45" t="s">
        <v>223</v>
      </c>
    </row>
    <row r="55" spans="1:10" x14ac:dyDescent="0.25">
      <c r="A55" s="12"/>
      <c r="B55" s="46" t="s">
        <v>316</v>
      </c>
      <c r="C55" s="20" t="s">
        <v>223</v>
      </c>
      <c r="D55" s="4"/>
      <c r="E55" s="4"/>
      <c r="F55" s="4"/>
      <c r="G55" s="20" t="s">
        <v>223</v>
      </c>
      <c r="H55" s="4"/>
      <c r="I55" s="4"/>
      <c r="J55" s="4"/>
    </row>
    <row r="56" spans="1:10" x14ac:dyDescent="0.25">
      <c r="A56" s="12"/>
      <c r="B56" s="52" t="s">
        <v>117</v>
      </c>
      <c r="C56" s="16" t="s">
        <v>223</v>
      </c>
      <c r="D56" s="43" t="s">
        <v>283</v>
      </c>
      <c r="E56" s="51">
        <v>0.24</v>
      </c>
      <c r="F56" s="45" t="s">
        <v>223</v>
      </c>
      <c r="G56" s="16" t="s">
        <v>223</v>
      </c>
      <c r="H56" s="43" t="s">
        <v>283</v>
      </c>
      <c r="I56" s="51">
        <v>6.19</v>
      </c>
      <c r="J56" s="45" t="s">
        <v>223</v>
      </c>
    </row>
    <row r="57" spans="1:10" x14ac:dyDescent="0.25">
      <c r="A57" s="12"/>
      <c r="B57" s="53" t="s">
        <v>118</v>
      </c>
      <c r="C57" s="20" t="s">
        <v>223</v>
      </c>
      <c r="D57" s="47" t="s">
        <v>283</v>
      </c>
      <c r="E57" s="50">
        <v>0.23</v>
      </c>
      <c r="F57" s="49" t="s">
        <v>223</v>
      </c>
      <c r="G57" s="20" t="s">
        <v>223</v>
      </c>
      <c r="H57" s="47" t="s">
        <v>283</v>
      </c>
      <c r="I57" s="50">
        <v>6.07</v>
      </c>
      <c r="J57" s="49" t="s">
        <v>223</v>
      </c>
    </row>
    <row r="58" spans="1:10" x14ac:dyDescent="0.25">
      <c r="A58" s="12"/>
      <c r="B58" s="24"/>
      <c r="C58" s="24"/>
      <c r="D58" s="24"/>
      <c r="E58" s="24"/>
      <c r="F58" s="24"/>
      <c r="G58" s="24"/>
      <c r="H58" s="24"/>
      <c r="I58" s="24"/>
      <c r="J58" s="24"/>
    </row>
    <row r="59" spans="1:10" x14ac:dyDescent="0.25">
      <c r="A59" s="12"/>
      <c r="B59" s="61"/>
      <c r="C59" s="61"/>
      <c r="D59" s="61"/>
      <c r="E59" s="61"/>
      <c r="F59" s="61"/>
      <c r="G59" s="61"/>
      <c r="H59" s="61"/>
      <c r="I59" s="61"/>
      <c r="J59" s="61"/>
    </row>
    <row r="60" spans="1:10" x14ac:dyDescent="0.25">
      <c r="A60" s="12"/>
      <c r="B60" s="24"/>
      <c r="C60" s="24"/>
      <c r="D60" s="24"/>
      <c r="E60" s="24"/>
      <c r="F60" s="24"/>
      <c r="G60" s="24"/>
      <c r="H60" s="24"/>
      <c r="I60" s="24"/>
      <c r="J60" s="24"/>
    </row>
    <row r="61" spans="1:10" x14ac:dyDescent="0.25">
      <c r="A61" s="12"/>
      <c r="B61" s="59" t="s">
        <v>317</v>
      </c>
      <c r="C61" s="59"/>
      <c r="D61" s="59"/>
      <c r="E61" s="59"/>
      <c r="F61" s="59"/>
      <c r="G61" s="59"/>
      <c r="H61" s="59"/>
      <c r="I61" s="59"/>
      <c r="J61" s="59"/>
    </row>
    <row r="62" spans="1:10" x14ac:dyDescent="0.25">
      <c r="A62" s="12"/>
      <c r="B62" s="24"/>
      <c r="C62" s="24"/>
      <c r="D62" s="24"/>
      <c r="E62" s="24"/>
      <c r="F62" s="24"/>
      <c r="G62" s="24"/>
      <c r="H62" s="24"/>
      <c r="I62" s="24"/>
      <c r="J62" s="24"/>
    </row>
    <row r="63" spans="1:10" ht="38.25" customHeight="1" x14ac:dyDescent="0.25">
      <c r="A63" s="12"/>
      <c r="B63" s="60" t="s">
        <v>318</v>
      </c>
      <c r="C63" s="60"/>
      <c r="D63" s="60"/>
      <c r="E63" s="60"/>
      <c r="F63" s="60"/>
      <c r="G63" s="60"/>
      <c r="H63" s="60"/>
      <c r="I63" s="60"/>
      <c r="J63" s="60"/>
    </row>
    <row r="64" spans="1:10" x14ac:dyDescent="0.25">
      <c r="A64" s="12"/>
      <c r="B64" s="24"/>
      <c r="C64" s="24"/>
      <c r="D64" s="24"/>
      <c r="E64" s="24"/>
      <c r="F64" s="24"/>
      <c r="G64" s="24"/>
      <c r="H64" s="24"/>
      <c r="I64" s="24"/>
      <c r="J64" s="24"/>
    </row>
    <row r="65" spans="1:10" x14ac:dyDescent="0.25">
      <c r="A65" s="12"/>
      <c r="B65" s="59" t="s">
        <v>319</v>
      </c>
      <c r="C65" s="59"/>
      <c r="D65" s="59"/>
      <c r="E65" s="59"/>
      <c r="F65" s="59"/>
      <c r="G65" s="59"/>
      <c r="H65" s="59"/>
      <c r="I65" s="59"/>
      <c r="J65" s="59"/>
    </row>
    <row r="66" spans="1:10" x14ac:dyDescent="0.25">
      <c r="A66" s="12"/>
      <c r="B66" s="24"/>
      <c r="C66" s="24"/>
      <c r="D66" s="24"/>
      <c r="E66" s="24"/>
      <c r="F66" s="24"/>
      <c r="G66" s="24"/>
      <c r="H66" s="24"/>
      <c r="I66" s="24"/>
      <c r="J66" s="24"/>
    </row>
    <row r="67" spans="1:10" ht="76.5" customHeight="1" x14ac:dyDescent="0.25">
      <c r="A67" s="12"/>
      <c r="B67" s="60" t="s">
        <v>320</v>
      </c>
      <c r="C67" s="60"/>
      <c r="D67" s="60"/>
      <c r="E67" s="60"/>
      <c r="F67" s="60"/>
      <c r="G67" s="60"/>
      <c r="H67" s="60"/>
      <c r="I67" s="60"/>
      <c r="J67" s="60"/>
    </row>
    <row r="68" spans="1:10" x14ac:dyDescent="0.25">
      <c r="A68" s="12"/>
      <c r="B68" s="24"/>
      <c r="C68" s="24"/>
      <c r="D68" s="24"/>
      <c r="E68" s="24"/>
      <c r="F68" s="24"/>
      <c r="G68" s="24"/>
      <c r="H68" s="24"/>
      <c r="I68" s="24"/>
      <c r="J68" s="24"/>
    </row>
    <row r="69" spans="1:10" x14ac:dyDescent="0.25">
      <c r="A69" s="12"/>
      <c r="B69" s="60" t="s">
        <v>321</v>
      </c>
      <c r="C69" s="60"/>
      <c r="D69" s="60"/>
      <c r="E69" s="60"/>
      <c r="F69" s="60"/>
      <c r="G69" s="60"/>
      <c r="H69" s="60"/>
      <c r="I69" s="60"/>
      <c r="J69" s="60"/>
    </row>
    <row r="70" spans="1:10" x14ac:dyDescent="0.25">
      <c r="A70" s="12"/>
      <c r="B70" s="24"/>
      <c r="C70" s="24"/>
      <c r="D70" s="24"/>
      <c r="E70" s="24"/>
      <c r="F70" s="24"/>
      <c r="G70" s="24"/>
      <c r="H70" s="24"/>
      <c r="I70" s="24"/>
      <c r="J70" s="24"/>
    </row>
    <row r="71" spans="1:10" x14ac:dyDescent="0.25">
      <c r="A71" s="12"/>
      <c r="B71" s="62"/>
      <c r="C71" s="62"/>
      <c r="D71" s="62"/>
      <c r="E71" s="62"/>
      <c r="F71" s="62"/>
      <c r="G71" s="62"/>
      <c r="H71" s="62"/>
      <c r="I71" s="62"/>
      <c r="J71" s="62"/>
    </row>
    <row r="72" spans="1:10" x14ac:dyDescent="0.25">
      <c r="A72" s="12"/>
      <c r="B72" s="4"/>
      <c r="C72" s="4"/>
      <c r="D72" s="4"/>
      <c r="E72" s="4"/>
      <c r="F72" s="4"/>
    </row>
    <row r="73" spans="1:10" x14ac:dyDescent="0.25">
      <c r="A73" s="12"/>
      <c r="B73" s="42" t="s">
        <v>322</v>
      </c>
      <c r="C73" s="16" t="s">
        <v>223</v>
      </c>
      <c r="D73" s="43" t="s">
        <v>283</v>
      </c>
      <c r="E73" s="44">
        <v>19000</v>
      </c>
      <c r="F73" s="45" t="s">
        <v>223</v>
      </c>
    </row>
    <row r="74" spans="1:10" ht="15.75" thickBot="1" x14ac:dyDescent="0.3">
      <c r="A74" s="12"/>
      <c r="B74" s="46" t="s">
        <v>323</v>
      </c>
      <c r="C74" s="20" t="s">
        <v>223</v>
      </c>
      <c r="D74" s="47"/>
      <c r="E74" s="48">
        <v>110243</v>
      </c>
      <c r="F74" s="49" t="s">
        <v>223</v>
      </c>
    </row>
    <row r="75" spans="1:10" x14ac:dyDescent="0.25">
      <c r="A75" s="12"/>
      <c r="B75" s="13"/>
      <c r="C75" s="13" t="s">
        <v>223</v>
      </c>
      <c r="D75" s="35"/>
      <c r="E75" s="35"/>
      <c r="F75" s="13"/>
    </row>
    <row r="76" spans="1:10" x14ac:dyDescent="0.25">
      <c r="A76" s="12"/>
      <c r="B76" s="42" t="s">
        <v>306</v>
      </c>
      <c r="C76" s="16" t="s">
        <v>223</v>
      </c>
      <c r="D76" s="43"/>
      <c r="E76" s="44">
        <v>129243</v>
      </c>
      <c r="F76" s="45" t="s">
        <v>223</v>
      </c>
    </row>
    <row r="77" spans="1:10" ht="15.75" thickBot="1" x14ac:dyDescent="0.3">
      <c r="A77" s="12"/>
      <c r="B77" s="46" t="s">
        <v>324</v>
      </c>
      <c r="C77" s="20" t="s">
        <v>223</v>
      </c>
      <c r="D77" s="47"/>
      <c r="E77" s="48">
        <v>3213</v>
      </c>
      <c r="F77" s="49" t="s">
        <v>223</v>
      </c>
    </row>
    <row r="78" spans="1:10" x14ac:dyDescent="0.25">
      <c r="A78" s="12"/>
      <c r="B78" s="13"/>
      <c r="C78" s="13" t="s">
        <v>223</v>
      </c>
      <c r="D78" s="35"/>
      <c r="E78" s="35"/>
      <c r="F78" s="13"/>
    </row>
    <row r="79" spans="1:10" ht="15.75" thickBot="1" x14ac:dyDescent="0.3">
      <c r="A79" s="12"/>
      <c r="B79" s="42" t="s">
        <v>325</v>
      </c>
      <c r="C79" s="16" t="s">
        <v>223</v>
      </c>
      <c r="D79" s="43" t="s">
        <v>283</v>
      </c>
      <c r="E79" s="44">
        <v>132456</v>
      </c>
      <c r="F79" s="45" t="s">
        <v>223</v>
      </c>
    </row>
    <row r="80" spans="1:10" ht="15.75" thickTop="1" x14ac:dyDescent="0.25">
      <c r="A80" s="12"/>
      <c r="B80" s="13"/>
      <c r="C80" s="13" t="s">
        <v>223</v>
      </c>
      <c r="D80" s="36"/>
      <c r="E80" s="36"/>
      <c r="F80" s="13"/>
    </row>
    <row r="81" spans="1:10" x14ac:dyDescent="0.25">
      <c r="A81" s="12"/>
      <c r="B81" s="46" t="s">
        <v>38</v>
      </c>
      <c r="C81" s="20" t="s">
        <v>223</v>
      </c>
      <c r="D81" s="47" t="s">
        <v>283</v>
      </c>
      <c r="E81" s="50">
        <v>514</v>
      </c>
      <c r="F81" s="49" t="s">
        <v>223</v>
      </c>
    </row>
    <row r="82" spans="1:10" x14ac:dyDescent="0.25">
      <c r="A82" s="12"/>
      <c r="B82" s="42" t="s">
        <v>296</v>
      </c>
      <c r="C82" s="16" t="s">
        <v>223</v>
      </c>
      <c r="D82" s="43"/>
      <c r="E82" s="51">
        <v>464</v>
      </c>
      <c r="F82" s="45" t="s">
        <v>223</v>
      </c>
    </row>
    <row r="83" spans="1:10" x14ac:dyDescent="0.25">
      <c r="A83" s="12"/>
      <c r="B83" s="46" t="s">
        <v>297</v>
      </c>
      <c r="C83" s="20" t="s">
        <v>223</v>
      </c>
      <c r="D83" s="47"/>
      <c r="E83" s="48">
        <v>1329</v>
      </c>
      <c r="F83" s="49" t="s">
        <v>223</v>
      </c>
    </row>
    <row r="84" spans="1:10" x14ac:dyDescent="0.25">
      <c r="A84" s="12"/>
      <c r="B84" s="42" t="s">
        <v>298</v>
      </c>
      <c r="C84" s="16" t="s">
        <v>223</v>
      </c>
      <c r="D84" s="43"/>
      <c r="E84" s="44">
        <v>94523</v>
      </c>
      <c r="F84" s="45" t="s">
        <v>223</v>
      </c>
    </row>
    <row r="85" spans="1:10" x14ac:dyDescent="0.25">
      <c r="A85" s="12"/>
      <c r="B85" s="46" t="s">
        <v>299</v>
      </c>
      <c r="C85" s="20" t="s">
        <v>223</v>
      </c>
      <c r="D85" s="47"/>
      <c r="E85" s="48">
        <v>14418</v>
      </c>
      <c r="F85" s="49" t="s">
        <v>223</v>
      </c>
    </row>
    <row r="86" spans="1:10" x14ac:dyDescent="0.25">
      <c r="A86" s="12"/>
      <c r="B86" s="42" t="s">
        <v>300</v>
      </c>
      <c r="C86" s="16" t="s">
        <v>223</v>
      </c>
      <c r="D86" s="43"/>
      <c r="E86" s="51" t="s">
        <v>326</v>
      </c>
      <c r="F86" s="45" t="s">
        <v>302</v>
      </c>
    </row>
    <row r="87" spans="1:10" ht="15.75" thickBot="1" x14ac:dyDescent="0.3">
      <c r="A87" s="12"/>
      <c r="B87" s="46" t="s">
        <v>303</v>
      </c>
      <c r="C87" s="20" t="s">
        <v>223</v>
      </c>
      <c r="D87" s="47"/>
      <c r="E87" s="50" t="s">
        <v>327</v>
      </c>
      <c r="F87" s="49" t="s">
        <v>302</v>
      </c>
    </row>
    <row r="88" spans="1:10" x14ac:dyDescent="0.25">
      <c r="A88" s="12"/>
      <c r="B88" s="13"/>
      <c r="C88" s="13" t="s">
        <v>223</v>
      </c>
      <c r="D88" s="35"/>
      <c r="E88" s="35"/>
      <c r="F88" s="13"/>
    </row>
    <row r="89" spans="1:10" x14ac:dyDescent="0.25">
      <c r="A89" s="12"/>
      <c r="B89" s="42" t="s">
        <v>305</v>
      </c>
      <c r="C89" s="16" t="s">
        <v>223</v>
      </c>
      <c r="D89" s="43"/>
      <c r="E89" s="44">
        <v>95790</v>
      </c>
      <c r="F89" s="45" t="s">
        <v>223</v>
      </c>
    </row>
    <row r="90" spans="1:10" ht="15.75" thickBot="1" x14ac:dyDescent="0.3">
      <c r="A90" s="12"/>
      <c r="B90" s="46" t="s">
        <v>234</v>
      </c>
      <c r="C90" s="20" t="s">
        <v>223</v>
      </c>
      <c r="D90" s="47"/>
      <c r="E90" s="48">
        <v>36666</v>
      </c>
      <c r="F90" s="49" t="s">
        <v>223</v>
      </c>
    </row>
    <row r="91" spans="1:10" x14ac:dyDescent="0.25">
      <c r="A91" s="12"/>
      <c r="B91" s="13"/>
      <c r="C91" s="13" t="s">
        <v>223</v>
      </c>
      <c r="D91" s="35"/>
      <c r="E91" s="35"/>
      <c r="F91" s="13"/>
    </row>
    <row r="92" spans="1:10" ht="15.75" thickBot="1" x14ac:dyDescent="0.3">
      <c r="A92" s="12"/>
      <c r="B92" s="42" t="s">
        <v>328</v>
      </c>
      <c r="C92" s="16" t="s">
        <v>223</v>
      </c>
      <c r="D92" s="43" t="s">
        <v>283</v>
      </c>
      <c r="E92" s="44">
        <v>132456</v>
      </c>
      <c r="F92" s="45" t="s">
        <v>223</v>
      </c>
    </row>
    <row r="93" spans="1:10" ht="15.75" thickTop="1" x14ac:dyDescent="0.25">
      <c r="A93" s="12"/>
      <c r="B93" s="13"/>
      <c r="C93" s="13" t="s">
        <v>223</v>
      </c>
      <c r="D93" s="36"/>
      <c r="E93" s="36"/>
      <c r="F93" s="13"/>
    </row>
    <row r="94" spans="1:10" x14ac:dyDescent="0.25">
      <c r="A94" s="12"/>
      <c r="B94" s="24"/>
      <c r="C94" s="24"/>
      <c r="D94" s="24"/>
      <c r="E94" s="24"/>
      <c r="F94" s="24"/>
      <c r="G94" s="24"/>
      <c r="H94" s="24"/>
      <c r="I94" s="24"/>
      <c r="J94" s="24"/>
    </row>
    <row r="95" spans="1:10" x14ac:dyDescent="0.25">
      <c r="A95" s="12"/>
      <c r="B95" s="60" t="s">
        <v>329</v>
      </c>
      <c r="C95" s="60"/>
      <c r="D95" s="60"/>
      <c r="E95" s="60"/>
      <c r="F95" s="60"/>
      <c r="G95" s="60"/>
      <c r="H95" s="60"/>
      <c r="I95" s="60"/>
      <c r="J95" s="60"/>
    </row>
    <row r="96" spans="1:10" x14ac:dyDescent="0.25">
      <c r="A96" s="12"/>
      <c r="B96" s="24"/>
      <c r="C96" s="24"/>
      <c r="D96" s="24"/>
      <c r="E96" s="24"/>
      <c r="F96" s="24"/>
      <c r="G96" s="24"/>
      <c r="H96" s="24"/>
      <c r="I96" s="24"/>
      <c r="J96" s="24"/>
    </row>
    <row r="97" spans="1:10" ht="38.25" customHeight="1" x14ac:dyDescent="0.25">
      <c r="A97" s="12"/>
      <c r="B97" s="60" t="s">
        <v>330</v>
      </c>
      <c r="C97" s="60"/>
      <c r="D97" s="60"/>
      <c r="E97" s="60"/>
      <c r="F97" s="60"/>
      <c r="G97" s="60"/>
      <c r="H97" s="60"/>
      <c r="I97" s="60"/>
      <c r="J97" s="60"/>
    </row>
    <row r="98" spans="1:10" x14ac:dyDescent="0.25">
      <c r="A98" s="12"/>
      <c r="B98" s="24"/>
      <c r="C98" s="24"/>
      <c r="D98" s="24"/>
      <c r="E98" s="24"/>
      <c r="F98" s="24"/>
      <c r="G98" s="24"/>
      <c r="H98" s="24"/>
      <c r="I98" s="24"/>
      <c r="J98" s="24"/>
    </row>
    <row r="99" spans="1:10" ht="38.25" customHeight="1" x14ac:dyDescent="0.25">
      <c r="A99" s="12"/>
      <c r="B99" s="60" t="s">
        <v>331</v>
      </c>
      <c r="C99" s="60"/>
      <c r="D99" s="60"/>
      <c r="E99" s="60"/>
      <c r="F99" s="60"/>
      <c r="G99" s="60"/>
      <c r="H99" s="60"/>
      <c r="I99" s="60"/>
      <c r="J99" s="60"/>
    </row>
    <row r="100" spans="1:10" x14ac:dyDescent="0.25">
      <c r="A100" s="12"/>
      <c r="B100" s="24"/>
      <c r="C100" s="24"/>
      <c r="D100" s="24"/>
      <c r="E100" s="24"/>
      <c r="F100" s="24"/>
      <c r="G100" s="24"/>
      <c r="H100" s="24"/>
      <c r="I100" s="24"/>
      <c r="J100" s="24"/>
    </row>
    <row r="101" spans="1:10" x14ac:dyDescent="0.25">
      <c r="A101" s="12"/>
      <c r="B101" s="58" t="s">
        <v>311</v>
      </c>
      <c r="C101" s="58"/>
      <c r="D101" s="58"/>
      <c r="E101" s="58"/>
      <c r="F101" s="58"/>
      <c r="G101" s="58"/>
      <c r="H101" s="58"/>
      <c r="I101" s="58"/>
      <c r="J101" s="58"/>
    </row>
    <row r="102" spans="1:10" x14ac:dyDescent="0.25">
      <c r="A102" s="12"/>
      <c r="B102" s="24"/>
      <c r="C102" s="24"/>
      <c r="D102" s="24"/>
      <c r="E102" s="24"/>
      <c r="F102" s="24"/>
      <c r="G102" s="24"/>
      <c r="H102" s="24"/>
      <c r="I102" s="24"/>
      <c r="J102" s="24"/>
    </row>
    <row r="103" spans="1:10" ht="63.75" customHeight="1" x14ac:dyDescent="0.25">
      <c r="A103" s="12"/>
      <c r="B103" s="60" t="s">
        <v>332</v>
      </c>
      <c r="C103" s="60"/>
      <c r="D103" s="60"/>
      <c r="E103" s="60"/>
      <c r="F103" s="60"/>
      <c r="G103" s="60"/>
      <c r="H103" s="60"/>
      <c r="I103" s="60"/>
      <c r="J103" s="60"/>
    </row>
    <row r="104" spans="1:10" x14ac:dyDescent="0.25">
      <c r="A104" s="12"/>
      <c r="B104" s="24"/>
      <c r="C104" s="24"/>
      <c r="D104" s="24"/>
      <c r="E104" s="24"/>
      <c r="F104" s="24"/>
      <c r="G104" s="24"/>
      <c r="H104" s="24"/>
      <c r="I104" s="24"/>
      <c r="J104" s="24"/>
    </row>
    <row r="105" spans="1:10" x14ac:dyDescent="0.25">
      <c r="A105" s="12"/>
      <c r="B105" s="62"/>
      <c r="C105" s="62"/>
      <c r="D105" s="62"/>
      <c r="E105" s="62"/>
      <c r="F105" s="62"/>
      <c r="G105" s="62"/>
      <c r="H105" s="62"/>
      <c r="I105" s="62"/>
      <c r="J105" s="62"/>
    </row>
    <row r="106" spans="1:10" x14ac:dyDescent="0.25">
      <c r="A106" s="12"/>
      <c r="B106" s="4"/>
      <c r="C106" s="4"/>
      <c r="D106" s="4"/>
      <c r="E106" s="4"/>
      <c r="F106" s="4"/>
      <c r="G106" s="4"/>
      <c r="H106" s="4"/>
      <c r="I106" s="4"/>
      <c r="J106" s="4"/>
    </row>
    <row r="107" spans="1:10" x14ac:dyDescent="0.25">
      <c r="A107" s="12"/>
      <c r="B107" s="54"/>
      <c r="C107" s="54" t="s">
        <v>223</v>
      </c>
      <c r="D107" s="55" t="s">
        <v>313</v>
      </c>
      <c r="E107" s="55"/>
      <c r="F107" s="55"/>
      <c r="G107" s="55"/>
      <c r="H107" s="55"/>
      <c r="I107" s="55"/>
      <c r="J107" s="54"/>
    </row>
    <row r="108" spans="1:10" ht="15.75" thickBot="1" x14ac:dyDescent="0.3">
      <c r="A108" s="12"/>
      <c r="B108" s="54"/>
      <c r="C108" s="54"/>
      <c r="D108" s="56" t="s">
        <v>314</v>
      </c>
      <c r="E108" s="56"/>
      <c r="F108" s="56"/>
      <c r="G108" s="56"/>
      <c r="H108" s="56"/>
      <c r="I108" s="56"/>
      <c r="J108" s="54"/>
    </row>
    <row r="109" spans="1:10" ht="15.75" thickBot="1" x14ac:dyDescent="0.3">
      <c r="A109" s="12"/>
      <c r="B109" s="20"/>
      <c r="C109" s="20" t="s">
        <v>223</v>
      </c>
      <c r="D109" s="57">
        <v>2012</v>
      </c>
      <c r="E109" s="57"/>
      <c r="F109" s="20"/>
      <c r="G109" s="20" t="s">
        <v>223</v>
      </c>
      <c r="H109" s="57">
        <v>2011</v>
      </c>
      <c r="I109" s="57"/>
      <c r="J109" s="20"/>
    </row>
    <row r="110" spans="1:10" x14ac:dyDescent="0.25">
      <c r="A110" s="12"/>
      <c r="B110" s="42" t="s">
        <v>315</v>
      </c>
      <c r="C110" s="16" t="s">
        <v>223</v>
      </c>
      <c r="D110" s="43" t="s">
        <v>283</v>
      </c>
      <c r="E110" s="44">
        <v>634053</v>
      </c>
      <c r="F110" s="45" t="s">
        <v>223</v>
      </c>
      <c r="G110" s="16" t="s">
        <v>223</v>
      </c>
      <c r="H110" s="43" t="s">
        <v>283</v>
      </c>
      <c r="I110" s="44">
        <v>566914</v>
      </c>
      <c r="J110" s="45" t="s">
        <v>223</v>
      </c>
    </row>
    <row r="111" spans="1:10" x14ac:dyDescent="0.25">
      <c r="A111" s="12"/>
      <c r="B111" s="46" t="s">
        <v>107</v>
      </c>
      <c r="C111" s="20" t="s">
        <v>223</v>
      </c>
      <c r="D111" s="47" t="s">
        <v>283</v>
      </c>
      <c r="E111" s="48">
        <v>72300</v>
      </c>
      <c r="F111" s="49" t="s">
        <v>223</v>
      </c>
      <c r="G111" s="20" t="s">
        <v>223</v>
      </c>
      <c r="H111" s="47" t="s">
        <v>283</v>
      </c>
      <c r="I111" s="48">
        <v>48902</v>
      </c>
      <c r="J111" s="49" t="s">
        <v>223</v>
      </c>
    </row>
    <row r="112" spans="1:10" x14ac:dyDescent="0.25">
      <c r="A112" s="12"/>
      <c r="B112" s="42" t="s">
        <v>115</v>
      </c>
      <c r="C112" s="16" t="s">
        <v>223</v>
      </c>
      <c r="D112" s="43" t="s">
        <v>283</v>
      </c>
      <c r="E112" s="44">
        <v>95580</v>
      </c>
      <c r="F112" s="45" t="s">
        <v>223</v>
      </c>
      <c r="G112" s="16" t="s">
        <v>223</v>
      </c>
      <c r="H112" s="43" t="s">
        <v>283</v>
      </c>
      <c r="I112" s="51" t="s">
        <v>333</v>
      </c>
      <c r="J112" s="45" t="s">
        <v>302</v>
      </c>
    </row>
    <row r="113" spans="1:10" x14ac:dyDescent="0.25">
      <c r="A113" s="12"/>
      <c r="B113" s="46" t="s">
        <v>316</v>
      </c>
      <c r="C113" s="20" t="s">
        <v>223</v>
      </c>
      <c r="D113" s="4"/>
      <c r="E113" s="4"/>
      <c r="F113" s="4"/>
      <c r="G113" s="20" t="s">
        <v>223</v>
      </c>
      <c r="H113" s="4"/>
      <c r="I113" s="4"/>
      <c r="J113" s="4"/>
    </row>
    <row r="114" spans="1:10" x14ac:dyDescent="0.25">
      <c r="A114" s="12"/>
      <c r="B114" s="52" t="s">
        <v>117</v>
      </c>
      <c r="C114" s="16" t="s">
        <v>223</v>
      </c>
      <c r="D114" s="43" t="s">
        <v>283</v>
      </c>
      <c r="E114" s="51">
        <v>6.06</v>
      </c>
      <c r="F114" s="45" t="s">
        <v>223</v>
      </c>
      <c r="G114" s="16" t="s">
        <v>223</v>
      </c>
      <c r="H114" s="43" t="s">
        <v>283</v>
      </c>
      <c r="I114" s="51" t="s">
        <v>334</v>
      </c>
      <c r="J114" s="45" t="s">
        <v>302</v>
      </c>
    </row>
    <row r="115" spans="1:10" x14ac:dyDescent="0.25">
      <c r="A115" s="12"/>
      <c r="B115" s="53" t="s">
        <v>118</v>
      </c>
      <c r="C115" s="20" t="s">
        <v>223</v>
      </c>
      <c r="D115" s="47" t="s">
        <v>283</v>
      </c>
      <c r="E115" s="50">
        <v>5.94</v>
      </c>
      <c r="F115" s="49" t="s">
        <v>223</v>
      </c>
      <c r="G115" s="20" t="s">
        <v>223</v>
      </c>
      <c r="H115" s="47" t="s">
        <v>283</v>
      </c>
      <c r="I115" s="50" t="s">
        <v>334</v>
      </c>
      <c r="J115" s="49" t="s">
        <v>302</v>
      </c>
    </row>
    <row r="116" spans="1:10" x14ac:dyDescent="0.25">
      <c r="A116" s="12"/>
      <c r="B116" s="24"/>
      <c r="C116" s="24"/>
      <c r="D116" s="24"/>
      <c r="E116" s="24"/>
      <c r="F116" s="24"/>
      <c r="G116" s="24"/>
      <c r="H116" s="24"/>
      <c r="I116" s="24"/>
      <c r="J116" s="24"/>
    </row>
    <row r="117" spans="1:10" x14ac:dyDescent="0.25">
      <c r="A117" s="12"/>
      <c r="B117" s="59" t="s">
        <v>335</v>
      </c>
      <c r="C117" s="59"/>
      <c r="D117" s="59"/>
      <c r="E117" s="59"/>
      <c r="F117" s="59"/>
      <c r="G117" s="59"/>
      <c r="H117" s="59"/>
      <c r="I117" s="59"/>
      <c r="J117" s="59"/>
    </row>
    <row r="118" spans="1:10" x14ac:dyDescent="0.25">
      <c r="A118" s="12"/>
      <c r="B118" s="24"/>
      <c r="C118" s="24"/>
      <c r="D118" s="24"/>
      <c r="E118" s="24"/>
      <c r="F118" s="24"/>
      <c r="G118" s="24"/>
      <c r="H118" s="24"/>
      <c r="I118" s="24"/>
      <c r="J118" s="24"/>
    </row>
    <row r="119" spans="1:10" ht="63.75" customHeight="1" x14ac:dyDescent="0.25">
      <c r="A119" s="12"/>
      <c r="B119" s="60" t="s">
        <v>336</v>
      </c>
      <c r="C119" s="60"/>
      <c r="D119" s="60"/>
      <c r="E119" s="60"/>
      <c r="F119" s="60"/>
      <c r="G119" s="60"/>
      <c r="H119" s="60"/>
      <c r="I119" s="60"/>
      <c r="J119" s="60"/>
    </row>
    <row r="120" spans="1:10" x14ac:dyDescent="0.25">
      <c r="A120" s="12"/>
      <c r="B120" s="24"/>
      <c r="C120" s="24"/>
      <c r="D120" s="24"/>
      <c r="E120" s="24"/>
      <c r="F120" s="24"/>
      <c r="G120" s="24"/>
      <c r="H120" s="24"/>
      <c r="I120" s="24"/>
      <c r="J120" s="24"/>
    </row>
    <row r="121" spans="1:10" ht="25.5" customHeight="1" x14ac:dyDescent="0.25">
      <c r="A121" s="12"/>
      <c r="B121" s="60" t="s">
        <v>337</v>
      </c>
      <c r="C121" s="60"/>
      <c r="D121" s="60"/>
      <c r="E121" s="60"/>
      <c r="F121" s="60"/>
      <c r="G121" s="60"/>
      <c r="H121" s="60"/>
      <c r="I121" s="60"/>
      <c r="J121" s="60"/>
    </row>
    <row r="122" spans="1:10" x14ac:dyDescent="0.25">
      <c r="A122" s="12"/>
      <c r="B122" s="24"/>
      <c r="C122" s="24"/>
      <c r="D122" s="24"/>
      <c r="E122" s="24"/>
      <c r="F122" s="24"/>
      <c r="G122" s="24"/>
      <c r="H122" s="24"/>
      <c r="I122" s="24"/>
      <c r="J122" s="24"/>
    </row>
    <row r="123" spans="1:10" ht="25.5" customHeight="1" x14ac:dyDescent="0.25">
      <c r="A123" s="12"/>
      <c r="B123" s="60" t="s">
        <v>338</v>
      </c>
      <c r="C123" s="60"/>
      <c r="D123" s="60"/>
      <c r="E123" s="60"/>
      <c r="F123" s="60"/>
      <c r="G123" s="60"/>
      <c r="H123" s="60"/>
      <c r="I123" s="60"/>
      <c r="J123" s="60"/>
    </row>
    <row r="124" spans="1:10" x14ac:dyDescent="0.25">
      <c r="A124" s="12"/>
      <c r="B124" s="24"/>
      <c r="C124" s="24"/>
      <c r="D124" s="24"/>
      <c r="E124" s="24"/>
      <c r="F124" s="24"/>
      <c r="G124" s="24"/>
      <c r="H124" s="24"/>
      <c r="I124" s="24"/>
      <c r="J124" s="24"/>
    </row>
    <row r="125" spans="1:10" x14ac:dyDescent="0.25">
      <c r="A125" s="12"/>
      <c r="B125" s="62"/>
      <c r="C125" s="62"/>
      <c r="D125" s="62"/>
      <c r="E125" s="62"/>
      <c r="F125" s="62"/>
      <c r="G125" s="62"/>
      <c r="H125" s="62"/>
      <c r="I125" s="62"/>
      <c r="J125" s="62"/>
    </row>
    <row r="126" spans="1:10" x14ac:dyDescent="0.25">
      <c r="A126" s="12"/>
      <c r="B126" s="4"/>
      <c r="C126" s="4"/>
      <c r="D126" s="4"/>
      <c r="E126" s="4"/>
      <c r="F126" s="4"/>
    </row>
    <row r="127" spans="1:10" x14ac:dyDescent="0.25">
      <c r="A127" s="12"/>
      <c r="B127" s="42" t="s">
        <v>339</v>
      </c>
      <c r="C127" s="16" t="s">
        <v>223</v>
      </c>
      <c r="D127" s="43" t="s">
        <v>283</v>
      </c>
      <c r="E127" s="51">
        <v>88</v>
      </c>
      <c r="F127" s="45" t="s">
        <v>223</v>
      </c>
    </row>
    <row r="128" spans="1:10" ht="25.5" x14ac:dyDescent="0.25">
      <c r="A128" s="12"/>
      <c r="B128" s="46" t="s">
        <v>340</v>
      </c>
      <c r="C128" s="20" t="s">
        <v>223</v>
      </c>
      <c r="D128" s="47"/>
      <c r="E128" s="48">
        <v>2015</v>
      </c>
      <c r="F128" s="49" t="s">
        <v>223</v>
      </c>
    </row>
    <row r="129" spans="1:10" x14ac:dyDescent="0.25">
      <c r="A129" s="12"/>
      <c r="B129" s="42" t="s">
        <v>234</v>
      </c>
      <c r="C129" s="16" t="s">
        <v>223</v>
      </c>
      <c r="D129" s="43"/>
      <c r="E129" s="44">
        <v>8087</v>
      </c>
      <c r="F129" s="45" t="s">
        <v>223</v>
      </c>
    </row>
    <row r="130" spans="1:10" ht="15.75" thickBot="1" x14ac:dyDescent="0.3">
      <c r="A130" s="12"/>
      <c r="B130" s="46" t="s">
        <v>341</v>
      </c>
      <c r="C130" s="20" t="s">
        <v>223</v>
      </c>
      <c r="D130" s="47"/>
      <c r="E130" s="50">
        <v>630</v>
      </c>
      <c r="F130" s="49" t="s">
        <v>223</v>
      </c>
    </row>
    <row r="131" spans="1:10" x14ac:dyDescent="0.25">
      <c r="A131" s="12"/>
      <c r="B131" s="13"/>
      <c r="C131" s="13" t="s">
        <v>223</v>
      </c>
      <c r="D131" s="35"/>
      <c r="E131" s="35"/>
      <c r="F131" s="13"/>
    </row>
    <row r="132" spans="1:10" ht="15.75" thickBot="1" x14ac:dyDescent="0.3">
      <c r="A132" s="12"/>
      <c r="B132" s="42" t="s">
        <v>325</v>
      </c>
      <c r="C132" s="16" t="s">
        <v>223</v>
      </c>
      <c r="D132" s="43" t="s">
        <v>283</v>
      </c>
      <c r="E132" s="44">
        <v>10820</v>
      </c>
      <c r="F132" s="45" t="s">
        <v>223</v>
      </c>
    </row>
    <row r="133" spans="1:10" ht="15.75" thickTop="1" x14ac:dyDescent="0.25">
      <c r="A133" s="12"/>
      <c r="B133" s="13"/>
      <c r="C133" s="13" t="s">
        <v>223</v>
      </c>
      <c r="D133" s="36"/>
      <c r="E133" s="36"/>
      <c r="F133" s="13"/>
    </row>
    <row r="134" spans="1:10" x14ac:dyDescent="0.25">
      <c r="A134" s="12"/>
      <c r="B134" s="24"/>
      <c r="C134" s="24"/>
      <c r="D134" s="24"/>
      <c r="E134" s="24"/>
      <c r="F134" s="24"/>
      <c r="G134" s="24"/>
      <c r="H134" s="24"/>
      <c r="I134" s="24"/>
      <c r="J134" s="24"/>
    </row>
    <row r="135" spans="1:10" x14ac:dyDescent="0.25">
      <c r="A135" s="12"/>
      <c r="B135" s="61"/>
      <c r="C135" s="61"/>
      <c r="D135" s="61"/>
      <c r="E135" s="61"/>
      <c r="F135" s="61"/>
      <c r="G135" s="61"/>
      <c r="H135" s="61"/>
      <c r="I135" s="61"/>
      <c r="J135" s="61"/>
    </row>
    <row r="136" spans="1:10" x14ac:dyDescent="0.25">
      <c r="A136" s="12"/>
      <c r="B136" s="24"/>
      <c r="C136" s="24"/>
      <c r="D136" s="24"/>
      <c r="E136" s="24"/>
      <c r="F136" s="24"/>
      <c r="G136" s="24"/>
      <c r="H136" s="24"/>
      <c r="I136" s="24"/>
      <c r="J136" s="24"/>
    </row>
    <row r="137" spans="1:10" ht="25.5" customHeight="1" x14ac:dyDescent="0.25">
      <c r="A137" s="12"/>
      <c r="B137" s="60" t="s">
        <v>342</v>
      </c>
      <c r="C137" s="60"/>
      <c r="D137" s="60"/>
      <c r="E137" s="60"/>
      <c r="F137" s="60"/>
      <c r="G137" s="60"/>
      <c r="H137" s="60"/>
      <c r="I137" s="60"/>
      <c r="J137" s="60"/>
    </row>
    <row r="138" spans="1:10" x14ac:dyDescent="0.25">
      <c r="A138" s="12"/>
      <c r="B138" s="24"/>
      <c r="C138" s="24"/>
      <c r="D138" s="24"/>
      <c r="E138" s="24"/>
      <c r="F138" s="24"/>
      <c r="G138" s="24"/>
      <c r="H138" s="24"/>
      <c r="I138" s="24"/>
      <c r="J138" s="24"/>
    </row>
    <row r="139" spans="1:10" x14ac:dyDescent="0.25">
      <c r="A139" s="12"/>
      <c r="B139" s="58" t="s">
        <v>311</v>
      </c>
      <c r="C139" s="58"/>
      <c r="D139" s="58"/>
      <c r="E139" s="58"/>
      <c r="F139" s="58"/>
      <c r="G139" s="58"/>
      <c r="H139" s="58"/>
      <c r="I139" s="58"/>
      <c r="J139" s="58"/>
    </row>
    <row r="140" spans="1:10" x14ac:dyDescent="0.25">
      <c r="A140" s="12"/>
      <c r="B140" s="24"/>
      <c r="C140" s="24"/>
      <c r="D140" s="24"/>
      <c r="E140" s="24"/>
      <c r="F140" s="24"/>
      <c r="G140" s="24"/>
      <c r="H140" s="24"/>
      <c r="I140" s="24"/>
      <c r="J140" s="24"/>
    </row>
    <row r="141" spans="1:10" ht="38.25" customHeight="1" x14ac:dyDescent="0.25">
      <c r="A141" s="12"/>
      <c r="B141" s="60" t="s">
        <v>343</v>
      </c>
      <c r="C141" s="60"/>
      <c r="D141" s="60"/>
      <c r="E141" s="60"/>
      <c r="F141" s="60"/>
      <c r="G141" s="60"/>
      <c r="H141" s="60"/>
      <c r="I141" s="60"/>
      <c r="J141" s="60"/>
    </row>
    <row r="142" spans="1:10" x14ac:dyDescent="0.25">
      <c r="A142" s="12"/>
      <c r="B142" s="24"/>
      <c r="C142" s="24"/>
      <c r="D142" s="24"/>
      <c r="E142" s="24"/>
      <c r="F142" s="24"/>
      <c r="G142" s="24"/>
      <c r="H142" s="24"/>
      <c r="I142" s="24"/>
      <c r="J142" s="24"/>
    </row>
    <row r="143" spans="1:10" x14ac:dyDescent="0.25">
      <c r="A143" s="12"/>
      <c r="B143" s="62"/>
      <c r="C143" s="62"/>
      <c r="D143" s="62"/>
      <c r="E143" s="62"/>
      <c r="F143" s="62"/>
      <c r="G143" s="62"/>
      <c r="H143" s="62"/>
      <c r="I143" s="62"/>
      <c r="J143" s="62"/>
    </row>
    <row r="144" spans="1:10" x14ac:dyDescent="0.25">
      <c r="A144" s="12"/>
      <c r="B144" s="4"/>
      <c r="C144" s="4"/>
      <c r="D144" s="4"/>
      <c r="E144" s="4"/>
      <c r="F144" s="4"/>
      <c r="G144" s="4"/>
      <c r="H144" s="4"/>
      <c r="I144" s="4"/>
      <c r="J144" s="4"/>
    </row>
    <row r="145" spans="1:10" x14ac:dyDescent="0.25">
      <c r="A145" s="12"/>
      <c r="B145" s="54"/>
      <c r="C145" s="54" t="s">
        <v>223</v>
      </c>
      <c r="D145" s="55" t="s">
        <v>313</v>
      </c>
      <c r="E145" s="55"/>
      <c r="F145" s="55"/>
      <c r="G145" s="55"/>
      <c r="H145" s="55"/>
      <c r="I145" s="55"/>
      <c r="J145" s="54"/>
    </row>
    <row r="146" spans="1:10" ht="15.75" thickBot="1" x14ac:dyDescent="0.3">
      <c r="A146" s="12"/>
      <c r="B146" s="54"/>
      <c r="C146" s="54"/>
      <c r="D146" s="56" t="s">
        <v>314</v>
      </c>
      <c r="E146" s="56"/>
      <c r="F146" s="56"/>
      <c r="G146" s="56"/>
      <c r="H146" s="56"/>
      <c r="I146" s="56"/>
      <c r="J146" s="54"/>
    </row>
    <row r="147" spans="1:10" ht="15.75" thickBot="1" x14ac:dyDescent="0.3">
      <c r="A147" s="12"/>
      <c r="B147" s="20"/>
      <c r="C147" s="20" t="s">
        <v>223</v>
      </c>
      <c r="D147" s="57">
        <v>2011</v>
      </c>
      <c r="E147" s="57"/>
      <c r="F147" s="20"/>
      <c r="G147" s="20"/>
      <c r="H147" s="57">
        <v>2010</v>
      </c>
      <c r="I147" s="57"/>
      <c r="J147" s="20"/>
    </row>
    <row r="148" spans="1:10" x14ac:dyDescent="0.25">
      <c r="A148" s="12"/>
      <c r="B148" s="42" t="s">
        <v>315</v>
      </c>
      <c r="C148" s="16" t="s">
        <v>223</v>
      </c>
      <c r="D148" s="43" t="s">
        <v>283</v>
      </c>
      <c r="E148" s="44">
        <v>491548</v>
      </c>
      <c r="F148" s="45" t="s">
        <v>223</v>
      </c>
      <c r="G148" s="16"/>
      <c r="H148" s="43" t="s">
        <v>283</v>
      </c>
      <c r="I148" s="44">
        <v>500142</v>
      </c>
      <c r="J148" s="45" t="s">
        <v>223</v>
      </c>
    </row>
    <row r="149" spans="1:10" x14ac:dyDescent="0.25">
      <c r="A149" s="12"/>
      <c r="B149" s="46" t="s">
        <v>107</v>
      </c>
      <c r="C149" s="20" t="s">
        <v>223</v>
      </c>
      <c r="D149" s="47" t="s">
        <v>283</v>
      </c>
      <c r="E149" s="48">
        <v>37341</v>
      </c>
      <c r="F149" s="49" t="s">
        <v>223</v>
      </c>
      <c r="G149" s="20"/>
      <c r="H149" s="47" t="s">
        <v>283</v>
      </c>
      <c r="I149" s="48">
        <v>26501</v>
      </c>
      <c r="J149" s="49" t="s">
        <v>223</v>
      </c>
    </row>
    <row r="150" spans="1:10" x14ac:dyDescent="0.25">
      <c r="A150" s="12"/>
      <c r="B150" s="42" t="s">
        <v>115</v>
      </c>
      <c r="C150" s="16" t="s">
        <v>223</v>
      </c>
      <c r="D150" s="43" t="s">
        <v>283</v>
      </c>
      <c r="E150" s="51" t="s">
        <v>344</v>
      </c>
      <c r="F150" s="45" t="s">
        <v>302</v>
      </c>
      <c r="G150" s="16"/>
      <c r="H150" s="43" t="s">
        <v>283</v>
      </c>
      <c r="I150" s="51" t="s">
        <v>345</v>
      </c>
      <c r="J150" s="45" t="s">
        <v>302</v>
      </c>
    </row>
    <row r="151" spans="1:10" x14ac:dyDescent="0.25">
      <c r="A151" s="12"/>
      <c r="B151" s="46" t="s">
        <v>316</v>
      </c>
      <c r="C151" s="20" t="s">
        <v>223</v>
      </c>
      <c r="D151" s="4"/>
      <c r="E151" s="4"/>
      <c r="F151" s="4"/>
      <c r="G151" s="20"/>
      <c r="H151" s="4"/>
      <c r="I151" s="4"/>
      <c r="J151" s="4"/>
    </row>
    <row r="152" spans="1:10" x14ac:dyDescent="0.25">
      <c r="A152" s="12"/>
      <c r="B152" s="52" t="s">
        <v>117</v>
      </c>
      <c r="C152" s="16" t="s">
        <v>223</v>
      </c>
      <c r="D152" s="43" t="s">
        <v>283</v>
      </c>
      <c r="E152" s="51" t="s">
        <v>346</v>
      </c>
      <c r="F152" s="45" t="s">
        <v>302</v>
      </c>
      <c r="G152" s="16"/>
      <c r="H152" s="43" t="s">
        <v>283</v>
      </c>
      <c r="I152" s="51" t="s">
        <v>347</v>
      </c>
      <c r="J152" s="45" t="s">
        <v>302</v>
      </c>
    </row>
    <row r="153" spans="1:10" x14ac:dyDescent="0.25">
      <c r="A153" s="12"/>
      <c r="B153" s="53" t="s">
        <v>118</v>
      </c>
      <c r="C153" s="20" t="s">
        <v>223</v>
      </c>
      <c r="D153" s="47" t="s">
        <v>283</v>
      </c>
      <c r="E153" s="50" t="s">
        <v>346</v>
      </c>
      <c r="F153" s="49" t="s">
        <v>302</v>
      </c>
      <c r="G153" s="20"/>
      <c r="H153" s="47" t="s">
        <v>283</v>
      </c>
      <c r="I153" s="50" t="s">
        <v>347</v>
      </c>
      <c r="J153" s="49" t="s">
        <v>302</v>
      </c>
    </row>
  </sheetData>
  <mergeCells count="99">
    <mergeCell ref="B142:J142"/>
    <mergeCell ref="B143:J143"/>
    <mergeCell ref="B136:J136"/>
    <mergeCell ref="B137:J137"/>
    <mergeCell ref="B138:J138"/>
    <mergeCell ref="B139:J139"/>
    <mergeCell ref="B140:J140"/>
    <mergeCell ref="B141:J141"/>
    <mergeCell ref="B122:J122"/>
    <mergeCell ref="B123:J123"/>
    <mergeCell ref="B124:J124"/>
    <mergeCell ref="B125:J125"/>
    <mergeCell ref="B134:J134"/>
    <mergeCell ref="B135:J135"/>
    <mergeCell ref="B116:J116"/>
    <mergeCell ref="B117:J117"/>
    <mergeCell ref="B118:J118"/>
    <mergeCell ref="B119:J119"/>
    <mergeCell ref="B120:J120"/>
    <mergeCell ref="B121:J121"/>
    <mergeCell ref="B100:J100"/>
    <mergeCell ref="B101:J101"/>
    <mergeCell ref="B102:J102"/>
    <mergeCell ref="B103:J103"/>
    <mergeCell ref="B104:J104"/>
    <mergeCell ref="B105:J105"/>
    <mergeCell ref="B94:J94"/>
    <mergeCell ref="B95:J95"/>
    <mergeCell ref="B96:J96"/>
    <mergeCell ref="B97:J97"/>
    <mergeCell ref="B98:J98"/>
    <mergeCell ref="B99:J99"/>
    <mergeCell ref="B66:J66"/>
    <mergeCell ref="B67:J67"/>
    <mergeCell ref="B68:J68"/>
    <mergeCell ref="B69:J69"/>
    <mergeCell ref="B70:J70"/>
    <mergeCell ref="B71:J71"/>
    <mergeCell ref="B60:J60"/>
    <mergeCell ref="B61:J61"/>
    <mergeCell ref="B62:J62"/>
    <mergeCell ref="B63:J63"/>
    <mergeCell ref="B64:J64"/>
    <mergeCell ref="B65:J65"/>
    <mergeCell ref="B44:J44"/>
    <mergeCell ref="B45:J45"/>
    <mergeCell ref="B46:J46"/>
    <mergeCell ref="B47:J47"/>
    <mergeCell ref="B58:J58"/>
    <mergeCell ref="B59:J59"/>
    <mergeCell ref="B38:J38"/>
    <mergeCell ref="B39:J39"/>
    <mergeCell ref="B40:J40"/>
    <mergeCell ref="B41:J41"/>
    <mergeCell ref="B42:J42"/>
    <mergeCell ref="B43:J43"/>
    <mergeCell ref="B15:J15"/>
    <mergeCell ref="B16:J16"/>
    <mergeCell ref="B34:J34"/>
    <mergeCell ref="B35:J35"/>
    <mergeCell ref="B36:J36"/>
    <mergeCell ref="B37:J37"/>
    <mergeCell ref="B9:J9"/>
    <mergeCell ref="B10:J10"/>
    <mergeCell ref="B11:J11"/>
    <mergeCell ref="B12:J12"/>
    <mergeCell ref="B13:J13"/>
    <mergeCell ref="B14:J14"/>
    <mergeCell ref="A1:A2"/>
    <mergeCell ref="B1:J1"/>
    <mergeCell ref="B2:J2"/>
    <mergeCell ref="B3:J3"/>
    <mergeCell ref="A4:A153"/>
    <mergeCell ref="B4:J4"/>
    <mergeCell ref="B5:J5"/>
    <mergeCell ref="B6:J6"/>
    <mergeCell ref="B7:J7"/>
    <mergeCell ref="B8:J8"/>
    <mergeCell ref="B145:B146"/>
    <mergeCell ref="C145:C146"/>
    <mergeCell ref="D145:I145"/>
    <mergeCell ref="D146:I146"/>
    <mergeCell ref="J145:J146"/>
    <mergeCell ref="D147:E147"/>
    <mergeCell ref="H147:I147"/>
    <mergeCell ref="B107:B108"/>
    <mergeCell ref="C107:C108"/>
    <mergeCell ref="D107:I107"/>
    <mergeCell ref="D108:I108"/>
    <mergeCell ref="J107:J108"/>
    <mergeCell ref="D109:E109"/>
    <mergeCell ref="H109:I109"/>
    <mergeCell ref="B49:B50"/>
    <mergeCell ref="C49:C50"/>
    <mergeCell ref="D49:I49"/>
    <mergeCell ref="D50:I50"/>
    <mergeCell ref="J49:J50"/>
    <mergeCell ref="D51:E51"/>
    <mergeCell ref="H51:I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9" t="s">
        <v>2</v>
      </c>
      <c r="C1" s="9"/>
      <c r="D1" s="9"/>
    </row>
    <row r="2" spans="1:4" ht="30" x14ac:dyDescent="0.25">
      <c r="A2" s="1" t="s">
        <v>33</v>
      </c>
      <c r="B2" s="1" t="s">
        <v>3</v>
      </c>
      <c r="C2" s="1" t="s">
        <v>34</v>
      </c>
      <c r="D2" s="1" t="s">
        <v>90</v>
      </c>
    </row>
    <row r="3" spans="1:4" ht="30" x14ac:dyDescent="0.25">
      <c r="A3" s="3" t="s">
        <v>1468</v>
      </c>
      <c r="B3" s="4" t="s">
        <v>7</v>
      </c>
      <c r="C3" s="4" t="s">
        <v>7</v>
      </c>
      <c r="D3" s="4" t="s">
        <v>7</v>
      </c>
    </row>
    <row r="4" spans="1:4" x14ac:dyDescent="0.25">
      <c r="A4" s="2" t="s">
        <v>1469</v>
      </c>
      <c r="B4" s="4" t="s">
        <v>69</v>
      </c>
      <c r="C4" s="8">
        <v>84963</v>
      </c>
      <c r="D4" s="8">
        <v>75933</v>
      </c>
    </row>
    <row r="5" spans="1:4" x14ac:dyDescent="0.25">
      <c r="A5" s="2" t="s">
        <v>1470</v>
      </c>
      <c r="B5" s="4" t="s">
        <v>69</v>
      </c>
      <c r="C5" s="6">
        <v>1570</v>
      </c>
      <c r="D5" s="6">
        <v>9030</v>
      </c>
    </row>
    <row r="6" spans="1:4" x14ac:dyDescent="0.25">
      <c r="A6" s="2" t="s">
        <v>945</v>
      </c>
      <c r="B6" s="4" t="s">
        <v>69</v>
      </c>
      <c r="C6" s="6">
        <v>-86533</v>
      </c>
      <c r="D6" s="4" t="s">
        <v>69</v>
      </c>
    </row>
    <row r="7" spans="1:4" x14ac:dyDescent="0.25">
      <c r="A7" s="2" t="s">
        <v>1471</v>
      </c>
      <c r="B7" s="4" t="s">
        <v>69</v>
      </c>
      <c r="C7" s="4" t="s">
        <v>69</v>
      </c>
      <c r="D7" s="6">
        <v>84963</v>
      </c>
    </row>
    <row r="8" spans="1:4" x14ac:dyDescent="0.25">
      <c r="A8" s="2" t="s">
        <v>1472</v>
      </c>
      <c r="B8" s="4" t="s">
        <v>7</v>
      </c>
      <c r="C8" s="4" t="s">
        <v>7</v>
      </c>
      <c r="D8" s="4" t="s">
        <v>7</v>
      </c>
    </row>
    <row r="9" spans="1:4" ht="30" x14ac:dyDescent="0.25">
      <c r="A9" s="3" t="s">
        <v>1468</v>
      </c>
      <c r="B9" s="4" t="s">
        <v>7</v>
      </c>
      <c r="C9" s="4" t="s">
        <v>7</v>
      </c>
      <c r="D9" s="4" t="s">
        <v>7</v>
      </c>
    </row>
    <row r="10" spans="1:4" x14ac:dyDescent="0.25">
      <c r="A10" s="2" t="s">
        <v>1469</v>
      </c>
      <c r="B10" s="4" t="s">
        <v>69</v>
      </c>
      <c r="C10" s="6">
        <v>84963</v>
      </c>
      <c r="D10" s="6">
        <v>75933</v>
      </c>
    </row>
    <row r="11" spans="1:4" x14ac:dyDescent="0.25">
      <c r="A11" s="2" t="s">
        <v>1470</v>
      </c>
      <c r="B11" s="4" t="s">
        <v>69</v>
      </c>
      <c r="C11" s="6">
        <v>1570</v>
      </c>
      <c r="D11" s="6">
        <v>9030</v>
      </c>
    </row>
    <row r="12" spans="1:4" x14ac:dyDescent="0.25">
      <c r="A12" s="2" t="s">
        <v>945</v>
      </c>
      <c r="B12" s="4" t="s">
        <v>69</v>
      </c>
      <c r="C12" s="6">
        <v>-86533</v>
      </c>
      <c r="D12" s="4" t="s">
        <v>69</v>
      </c>
    </row>
    <row r="13" spans="1:4" x14ac:dyDescent="0.25">
      <c r="A13" s="2" t="s">
        <v>1471</v>
      </c>
      <c r="B13" s="4" t="s">
        <v>69</v>
      </c>
      <c r="C13" s="4" t="s">
        <v>69</v>
      </c>
      <c r="D13" s="8">
        <v>8496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28515625" customWidth="1"/>
    <col min="4" max="4" width="3.85546875" customWidth="1"/>
    <col min="5" max="5" width="13.85546875" customWidth="1"/>
    <col min="6" max="6" width="4.140625" customWidth="1"/>
    <col min="7" max="7" width="20.7109375" customWidth="1"/>
    <col min="8" max="8" width="3.85546875" customWidth="1"/>
    <col min="9" max="9" width="12.85546875" customWidth="1"/>
    <col min="10" max="10" width="4.140625" customWidth="1"/>
    <col min="11" max="11" width="3.28515625" customWidth="1"/>
    <col min="12" max="12" width="3.85546875" customWidth="1"/>
    <col min="13" max="13" width="8.28515625" customWidth="1"/>
    <col min="14" max="14" width="3.85546875" customWidth="1"/>
    <col min="15" max="15" width="3.28515625" customWidth="1"/>
    <col min="16" max="16" width="3.85546875" customWidth="1"/>
    <col min="17" max="17" width="14.7109375" customWidth="1"/>
    <col min="18" max="18" width="4.140625" customWidth="1"/>
  </cols>
  <sheetData>
    <row r="1" spans="1:18" ht="15" customHeight="1" x14ac:dyDescent="0.25">
      <c r="A1" s="9" t="s">
        <v>3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7</v>
      </c>
      <c r="B3" s="24" t="s">
        <v>7</v>
      </c>
      <c r="C3" s="24"/>
      <c r="D3" s="24"/>
      <c r="E3" s="24"/>
      <c r="F3" s="24"/>
      <c r="G3" s="24"/>
      <c r="H3" s="24"/>
      <c r="I3" s="24"/>
      <c r="J3" s="24"/>
      <c r="K3" s="24"/>
      <c r="L3" s="24"/>
      <c r="M3" s="24"/>
      <c r="N3" s="24"/>
      <c r="O3" s="24"/>
      <c r="P3" s="24"/>
      <c r="Q3" s="24"/>
      <c r="R3" s="24"/>
    </row>
    <row r="4" spans="1:18" ht="15" customHeight="1" x14ac:dyDescent="0.25">
      <c r="A4" s="12" t="s">
        <v>348</v>
      </c>
      <c r="B4" s="24" t="s">
        <v>7</v>
      </c>
      <c r="C4" s="24"/>
      <c r="D4" s="24"/>
      <c r="E4" s="24"/>
      <c r="F4" s="24"/>
      <c r="G4" s="24"/>
      <c r="H4" s="24"/>
      <c r="I4" s="24"/>
      <c r="J4" s="24"/>
      <c r="K4" s="24"/>
      <c r="L4" s="24"/>
      <c r="M4" s="24"/>
      <c r="N4" s="24"/>
      <c r="O4" s="24"/>
      <c r="P4" s="24"/>
      <c r="Q4" s="24"/>
      <c r="R4" s="24"/>
    </row>
    <row r="5" spans="1:18" x14ac:dyDescent="0.25">
      <c r="A5" s="12"/>
      <c r="B5" s="25" t="s">
        <v>349</v>
      </c>
      <c r="C5" s="25"/>
      <c r="D5" s="25"/>
      <c r="E5" s="25"/>
      <c r="F5" s="25"/>
      <c r="G5" s="25"/>
      <c r="H5" s="25"/>
      <c r="I5" s="25"/>
      <c r="J5" s="25"/>
      <c r="K5" s="25"/>
      <c r="L5" s="25"/>
      <c r="M5" s="25"/>
      <c r="N5" s="25"/>
      <c r="O5" s="25"/>
      <c r="P5" s="25"/>
      <c r="Q5" s="25"/>
      <c r="R5" s="25"/>
    </row>
    <row r="6" spans="1:18" x14ac:dyDescent="0.25">
      <c r="A6" s="12"/>
      <c r="B6" s="26" t="s">
        <v>350</v>
      </c>
      <c r="C6" s="26"/>
      <c r="D6" s="26"/>
      <c r="E6" s="26"/>
      <c r="F6" s="26"/>
      <c r="G6" s="26"/>
      <c r="H6" s="26"/>
      <c r="I6" s="26"/>
      <c r="J6" s="26"/>
      <c r="K6" s="26"/>
      <c r="L6" s="26"/>
      <c r="M6" s="26"/>
      <c r="N6" s="26"/>
      <c r="O6" s="26"/>
      <c r="P6" s="26"/>
      <c r="Q6" s="26"/>
      <c r="R6" s="26"/>
    </row>
    <row r="7" spans="1:18" x14ac:dyDescent="0.25">
      <c r="A7" s="12"/>
      <c r="B7" s="28"/>
      <c r="C7" s="28"/>
      <c r="D7" s="28"/>
      <c r="E7" s="28"/>
      <c r="F7" s="28"/>
      <c r="G7" s="28"/>
      <c r="H7" s="28"/>
      <c r="I7" s="28"/>
      <c r="J7" s="28"/>
      <c r="K7" s="28"/>
      <c r="L7" s="28"/>
      <c r="M7" s="28"/>
      <c r="N7" s="28"/>
      <c r="O7" s="28"/>
      <c r="P7" s="28"/>
      <c r="Q7" s="28"/>
      <c r="R7" s="28"/>
    </row>
    <row r="8" spans="1:18" x14ac:dyDescent="0.25">
      <c r="A8" s="12"/>
      <c r="B8" s="4"/>
      <c r="C8" s="4"/>
      <c r="D8" s="4"/>
      <c r="E8" s="4"/>
      <c r="F8" s="4"/>
      <c r="G8" s="4"/>
      <c r="H8" s="4"/>
      <c r="I8" s="4"/>
      <c r="J8" s="4"/>
    </row>
    <row r="9" spans="1:18" ht="15.75" thickBot="1" x14ac:dyDescent="0.3">
      <c r="A9" s="12"/>
      <c r="B9" s="20"/>
      <c r="C9" s="20" t="s">
        <v>223</v>
      </c>
      <c r="D9" s="38" t="s">
        <v>314</v>
      </c>
      <c r="E9" s="38"/>
      <c r="F9" s="38"/>
      <c r="G9" s="38"/>
      <c r="H9" s="38"/>
      <c r="I9" s="38"/>
      <c r="J9" s="20"/>
    </row>
    <row r="10" spans="1:18" ht="15.75" thickBot="1" x14ac:dyDescent="0.3">
      <c r="A10" s="12"/>
      <c r="B10" s="20"/>
      <c r="C10" s="20" t="s">
        <v>223</v>
      </c>
      <c r="D10" s="39">
        <v>2013</v>
      </c>
      <c r="E10" s="39"/>
      <c r="F10" s="20"/>
      <c r="G10" s="20"/>
      <c r="H10" s="39">
        <v>2012</v>
      </c>
      <c r="I10" s="39"/>
      <c r="J10" s="20"/>
    </row>
    <row r="11" spans="1:18" ht="15.75" thickBot="1" x14ac:dyDescent="0.3">
      <c r="A11" s="12"/>
      <c r="B11" s="14" t="s">
        <v>234</v>
      </c>
      <c r="C11" s="16" t="s">
        <v>223</v>
      </c>
      <c r="D11" s="33" t="s">
        <v>283</v>
      </c>
      <c r="E11" s="63">
        <v>74377</v>
      </c>
      <c r="F11" s="17" t="s">
        <v>223</v>
      </c>
      <c r="G11" s="16"/>
      <c r="H11" s="33" t="s">
        <v>283</v>
      </c>
      <c r="I11" s="63">
        <v>44577</v>
      </c>
      <c r="J11" s="17" t="s">
        <v>223</v>
      </c>
    </row>
    <row r="12" spans="1:18" ht="15.75" thickTop="1" x14ac:dyDescent="0.25">
      <c r="A12" s="12"/>
      <c r="B12" s="13"/>
      <c r="C12" s="13" t="s">
        <v>223</v>
      </c>
      <c r="D12" s="36"/>
      <c r="E12" s="36"/>
      <c r="F12" s="13"/>
      <c r="G12" s="13"/>
      <c r="H12" s="36"/>
      <c r="I12" s="36"/>
      <c r="J12" s="13"/>
    </row>
    <row r="13" spans="1:18" x14ac:dyDescent="0.25">
      <c r="A13" s="12"/>
      <c r="B13" s="19" t="s">
        <v>351</v>
      </c>
      <c r="C13" s="20" t="s">
        <v>223</v>
      </c>
      <c r="D13" s="4"/>
      <c r="E13" s="4"/>
      <c r="F13" s="4"/>
      <c r="G13" s="20"/>
      <c r="H13" s="4"/>
      <c r="I13" s="4"/>
      <c r="J13" s="4"/>
    </row>
    <row r="14" spans="1:18" x14ac:dyDescent="0.25">
      <c r="A14" s="12"/>
      <c r="B14" s="14" t="s">
        <v>352</v>
      </c>
      <c r="C14" s="16" t="s">
        <v>223</v>
      </c>
      <c r="D14" s="33" t="s">
        <v>283</v>
      </c>
      <c r="E14" s="63">
        <v>1345</v>
      </c>
      <c r="F14" s="17" t="s">
        <v>223</v>
      </c>
      <c r="G14" s="16"/>
      <c r="H14" s="33" t="s">
        <v>283</v>
      </c>
      <c r="I14" s="63">
        <v>1345</v>
      </c>
      <c r="J14" s="17" t="s">
        <v>223</v>
      </c>
    </row>
    <row r="15" spans="1:18" x14ac:dyDescent="0.25">
      <c r="A15" s="12"/>
      <c r="B15" s="19" t="s">
        <v>353</v>
      </c>
      <c r="C15" s="20" t="s">
        <v>223</v>
      </c>
      <c r="D15" s="11"/>
      <c r="E15" s="37">
        <v>30</v>
      </c>
      <c r="F15" s="21" t="s">
        <v>223</v>
      </c>
      <c r="G15" s="20"/>
      <c r="H15" s="11"/>
      <c r="I15" s="37">
        <v>30</v>
      </c>
      <c r="J15" s="21" t="s">
        <v>223</v>
      </c>
    </row>
    <row r="16" spans="1:18" ht="15.75" thickBot="1" x14ac:dyDescent="0.3">
      <c r="A16" s="12"/>
      <c r="B16" s="14" t="s">
        <v>354</v>
      </c>
      <c r="C16" s="16" t="s">
        <v>223</v>
      </c>
      <c r="D16" s="33"/>
      <c r="E16" s="34">
        <v>750</v>
      </c>
      <c r="F16" s="17" t="s">
        <v>223</v>
      </c>
      <c r="G16" s="16"/>
      <c r="H16" s="33"/>
      <c r="I16" s="34">
        <v>750</v>
      </c>
      <c r="J16" s="17" t="s">
        <v>223</v>
      </c>
    </row>
    <row r="17" spans="1:18" x14ac:dyDescent="0.25">
      <c r="A17" s="12"/>
      <c r="B17" s="13"/>
      <c r="C17" s="13" t="s">
        <v>223</v>
      </c>
      <c r="D17" s="35"/>
      <c r="E17" s="35"/>
      <c r="F17" s="13"/>
      <c r="G17" s="13"/>
      <c r="H17" s="35"/>
      <c r="I17" s="35"/>
      <c r="J17" s="13"/>
    </row>
    <row r="18" spans="1:18" ht="25.5" x14ac:dyDescent="0.25">
      <c r="A18" s="12"/>
      <c r="B18" s="19" t="s">
        <v>355</v>
      </c>
      <c r="C18" s="20" t="s">
        <v>223</v>
      </c>
      <c r="D18" s="11"/>
      <c r="E18" s="31">
        <v>2125</v>
      </c>
      <c r="F18" s="21" t="s">
        <v>223</v>
      </c>
      <c r="G18" s="20"/>
      <c r="H18" s="11"/>
      <c r="I18" s="31">
        <v>2125</v>
      </c>
      <c r="J18" s="21" t="s">
        <v>223</v>
      </c>
    </row>
    <row r="19" spans="1:18" ht="15.75" thickBot="1" x14ac:dyDescent="0.3">
      <c r="A19" s="12"/>
      <c r="B19" s="14" t="s">
        <v>356</v>
      </c>
      <c r="C19" s="16" t="s">
        <v>223</v>
      </c>
      <c r="D19" s="33"/>
      <c r="E19" s="34" t="s">
        <v>357</v>
      </c>
      <c r="F19" s="17" t="s">
        <v>302</v>
      </c>
      <c r="G19" s="16"/>
      <c r="H19" s="33"/>
      <c r="I19" s="34" t="s">
        <v>358</v>
      </c>
      <c r="J19" s="17" t="s">
        <v>302</v>
      </c>
    </row>
    <row r="20" spans="1:18" x14ac:dyDescent="0.25">
      <c r="A20" s="12"/>
      <c r="B20" s="13"/>
      <c r="C20" s="13" t="s">
        <v>223</v>
      </c>
      <c r="D20" s="35"/>
      <c r="E20" s="35"/>
      <c r="F20" s="13"/>
      <c r="G20" s="13"/>
      <c r="H20" s="35"/>
      <c r="I20" s="35"/>
      <c r="J20" s="13"/>
    </row>
    <row r="21" spans="1:18" ht="15.75" thickBot="1" x14ac:dyDescent="0.3">
      <c r="A21" s="12"/>
      <c r="B21" s="19" t="s">
        <v>359</v>
      </c>
      <c r="C21" s="20" t="s">
        <v>223</v>
      </c>
      <c r="D21" s="11" t="s">
        <v>283</v>
      </c>
      <c r="E21" s="37">
        <v>957</v>
      </c>
      <c r="F21" s="21" t="s">
        <v>223</v>
      </c>
      <c r="G21" s="20"/>
      <c r="H21" s="11" t="s">
        <v>283</v>
      </c>
      <c r="I21" s="31">
        <v>1061</v>
      </c>
      <c r="J21" s="21" t="s">
        <v>223</v>
      </c>
    </row>
    <row r="22" spans="1:18" ht="15.75" thickTop="1" x14ac:dyDescent="0.25">
      <c r="A22" s="12"/>
      <c r="B22" s="13"/>
      <c r="C22" s="13" t="s">
        <v>223</v>
      </c>
      <c r="D22" s="36"/>
      <c r="E22" s="36"/>
      <c r="F22" s="13"/>
      <c r="G22" s="13"/>
      <c r="H22" s="36"/>
      <c r="I22" s="36"/>
      <c r="J22" s="13"/>
    </row>
    <row r="23" spans="1:18" x14ac:dyDescent="0.25">
      <c r="A23" s="12"/>
      <c r="B23" s="26" t="s">
        <v>360</v>
      </c>
      <c r="C23" s="26"/>
      <c r="D23" s="26"/>
      <c r="E23" s="26"/>
      <c r="F23" s="26"/>
      <c r="G23" s="26"/>
      <c r="H23" s="26"/>
      <c r="I23" s="26"/>
      <c r="J23" s="26"/>
      <c r="K23" s="26"/>
      <c r="L23" s="26"/>
      <c r="M23" s="26"/>
      <c r="N23" s="26"/>
      <c r="O23" s="26"/>
      <c r="P23" s="26"/>
      <c r="Q23" s="26"/>
      <c r="R23" s="26"/>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0"/>
      <c r="C26" s="20" t="s">
        <v>223</v>
      </c>
      <c r="D26" s="38">
        <v>2013</v>
      </c>
      <c r="E26" s="38"/>
      <c r="F26" s="38"/>
      <c r="G26" s="38"/>
      <c r="H26" s="38"/>
      <c r="I26" s="38"/>
      <c r="J26" s="38"/>
      <c r="K26" s="38"/>
      <c r="L26" s="38"/>
      <c r="M26" s="38"/>
      <c r="N26" s="38"/>
      <c r="O26" s="38"/>
      <c r="P26" s="38"/>
      <c r="Q26" s="38"/>
      <c r="R26" s="20"/>
    </row>
    <row r="27" spans="1:18" x14ac:dyDescent="0.25">
      <c r="A27" s="12"/>
      <c r="B27" s="54"/>
      <c r="C27" s="54" t="s">
        <v>223</v>
      </c>
      <c r="D27" s="65" t="s">
        <v>314</v>
      </c>
      <c r="E27" s="65"/>
      <c r="F27" s="66"/>
      <c r="G27" s="66"/>
      <c r="H27" s="65" t="s">
        <v>361</v>
      </c>
      <c r="I27" s="65"/>
      <c r="J27" s="66"/>
      <c r="K27" s="66" t="s">
        <v>223</v>
      </c>
      <c r="L27" s="65" t="s">
        <v>362</v>
      </c>
      <c r="M27" s="65"/>
      <c r="N27" s="66"/>
      <c r="O27" s="66" t="s">
        <v>223</v>
      </c>
      <c r="P27" s="65" t="s">
        <v>314</v>
      </c>
      <c r="Q27" s="65"/>
      <c r="R27" s="54"/>
    </row>
    <row r="28" spans="1:18" ht="15.75" thickBot="1" x14ac:dyDescent="0.3">
      <c r="A28" s="12"/>
      <c r="B28" s="54"/>
      <c r="C28" s="54"/>
      <c r="D28" s="38">
        <v>2012</v>
      </c>
      <c r="E28" s="38"/>
      <c r="F28" s="54"/>
      <c r="G28" s="54"/>
      <c r="H28" s="38"/>
      <c r="I28" s="38"/>
      <c r="J28" s="54"/>
      <c r="K28" s="54"/>
      <c r="L28" s="38"/>
      <c r="M28" s="38"/>
      <c r="N28" s="54"/>
      <c r="O28" s="54"/>
      <c r="P28" s="38">
        <v>2013</v>
      </c>
      <c r="Q28" s="38"/>
      <c r="R28" s="54"/>
    </row>
    <row r="29" spans="1:18" x14ac:dyDescent="0.25">
      <c r="A29" s="12"/>
      <c r="B29" s="14" t="s">
        <v>363</v>
      </c>
      <c r="C29" s="16" t="s">
        <v>223</v>
      </c>
      <c r="D29" s="33" t="s">
        <v>283</v>
      </c>
      <c r="E29" s="63">
        <v>82817</v>
      </c>
      <c r="F29" s="17" t="s">
        <v>223</v>
      </c>
      <c r="G29" s="16"/>
      <c r="H29" s="33" t="s">
        <v>283</v>
      </c>
      <c r="I29" s="63">
        <v>29800</v>
      </c>
      <c r="J29" s="17" t="s">
        <v>223</v>
      </c>
      <c r="K29" s="16" t="s">
        <v>223</v>
      </c>
      <c r="L29" s="17" t="s">
        <v>283</v>
      </c>
      <c r="M29" s="18" t="s">
        <v>364</v>
      </c>
      <c r="N29" s="17" t="s">
        <v>223</v>
      </c>
      <c r="O29" s="16" t="s">
        <v>223</v>
      </c>
      <c r="P29" s="33" t="s">
        <v>283</v>
      </c>
      <c r="Q29" s="63">
        <v>112617</v>
      </c>
      <c r="R29" s="17" t="s">
        <v>223</v>
      </c>
    </row>
    <row r="30" spans="1:18" ht="15.75" thickBot="1" x14ac:dyDescent="0.3">
      <c r="A30" s="12"/>
      <c r="B30" s="19" t="s">
        <v>365</v>
      </c>
      <c r="C30" s="20" t="s">
        <v>223</v>
      </c>
      <c r="D30" s="11"/>
      <c r="E30" s="37" t="s">
        <v>366</v>
      </c>
      <c r="F30" s="21" t="s">
        <v>302</v>
      </c>
      <c r="G30" s="20"/>
      <c r="H30" s="21"/>
      <c r="I30" s="22" t="s">
        <v>364</v>
      </c>
      <c r="J30" s="21" t="s">
        <v>223</v>
      </c>
      <c r="K30" s="20" t="s">
        <v>223</v>
      </c>
      <c r="L30" s="21"/>
      <c r="M30" s="22" t="s">
        <v>364</v>
      </c>
      <c r="N30" s="21" t="s">
        <v>223</v>
      </c>
      <c r="O30" s="20" t="s">
        <v>223</v>
      </c>
      <c r="P30" s="11"/>
      <c r="Q30" s="37" t="s">
        <v>366</v>
      </c>
      <c r="R30" s="21" t="s">
        <v>302</v>
      </c>
    </row>
    <row r="31" spans="1:18" x14ac:dyDescent="0.25">
      <c r="A31" s="12"/>
      <c r="B31" s="13"/>
      <c r="C31" s="13" t="s">
        <v>223</v>
      </c>
      <c r="D31" s="35"/>
      <c r="E31" s="35"/>
      <c r="F31" s="13"/>
      <c r="G31" s="13"/>
      <c r="H31" s="35"/>
      <c r="I31" s="35"/>
      <c r="J31" s="13"/>
      <c r="K31" s="13" t="s">
        <v>223</v>
      </c>
      <c r="L31" s="35"/>
      <c r="M31" s="35"/>
      <c r="N31" s="13"/>
      <c r="O31" s="13" t="s">
        <v>223</v>
      </c>
      <c r="P31" s="35"/>
      <c r="Q31" s="35"/>
      <c r="R31" s="13"/>
    </row>
    <row r="32" spans="1:18" ht="15.75" thickBot="1" x14ac:dyDescent="0.3">
      <c r="A32" s="12"/>
      <c r="B32" s="14" t="s">
        <v>367</v>
      </c>
      <c r="C32" s="16" t="s">
        <v>223</v>
      </c>
      <c r="D32" s="33" t="s">
        <v>283</v>
      </c>
      <c r="E32" s="63">
        <v>44577</v>
      </c>
      <c r="F32" s="17" t="s">
        <v>223</v>
      </c>
      <c r="G32" s="16"/>
      <c r="H32" s="33" t="s">
        <v>283</v>
      </c>
      <c r="I32" s="63">
        <v>29800</v>
      </c>
      <c r="J32" s="17" t="s">
        <v>223</v>
      </c>
      <c r="K32" s="16" t="s">
        <v>223</v>
      </c>
      <c r="L32" s="17" t="s">
        <v>283</v>
      </c>
      <c r="M32" s="18" t="s">
        <v>364</v>
      </c>
      <c r="N32" s="17" t="s">
        <v>223</v>
      </c>
      <c r="O32" s="16" t="s">
        <v>223</v>
      </c>
      <c r="P32" s="33" t="s">
        <v>283</v>
      </c>
      <c r="Q32" s="63">
        <v>74377</v>
      </c>
      <c r="R32" s="17" t="s">
        <v>223</v>
      </c>
    </row>
    <row r="33" spans="1:18" ht="15.75" thickTop="1" x14ac:dyDescent="0.25">
      <c r="A33" s="12"/>
      <c r="B33" s="13"/>
      <c r="C33" s="13" t="s">
        <v>223</v>
      </c>
      <c r="D33" s="36"/>
      <c r="E33" s="36"/>
      <c r="F33" s="13"/>
      <c r="G33" s="13"/>
      <c r="H33" s="36"/>
      <c r="I33" s="36"/>
      <c r="J33" s="13"/>
      <c r="K33" s="13" t="s">
        <v>223</v>
      </c>
      <c r="L33" s="36"/>
      <c r="M33" s="36"/>
      <c r="N33" s="13"/>
      <c r="O33" s="13" t="s">
        <v>223</v>
      </c>
      <c r="P33" s="36"/>
      <c r="Q33" s="36"/>
      <c r="R33" s="13"/>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20"/>
      <c r="C36" s="20" t="s">
        <v>223</v>
      </c>
      <c r="D36" s="38">
        <v>2012</v>
      </c>
      <c r="E36" s="38"/>
      <c r="F36" s="38"/>
      <c r="G36" s="38"/>
      <c r="H36" s="38"/>
      <c r="I36" s="38"/>
      <c r="J36" s="38"/>
      <c r="K36" s="38"/>
      <c r="L36" s="38"/>
      <c r="M36" s="38"/>
      <c r="N36" s="38"/>
      <c r="O36" s="38"/>
      <c r="P36" s="38"/>
      <c r="Q36" s="38"/>
      <c r="R36" s="20"/>
    </row>
    <row r="37" spans="1:18" ht="15.75" thickBot="1" x14ac:dyDescent="0.3">
      <c r="A37" s="12"/>
      <c r="B37" s="20"/>
      <c r="C37" s="20" t="s">
        <v>223</v>
      </c>
      <c r="D37" s="39" t="s">
        <v>368</v>
      </c>
      <c r="E37" s="39"/>
      <c r="F37" s="20"/>
      <c r="G37" s="20"/>
      <c r="H37" s="39" t="s">
        <v>361</v>
      </c>
      <c r="I37" s="39"/>
      <c r="J37" s="20"/>
      <c r="K37" s="20" t="s">
        <v>223</v>
      </c>
      <c r="L37" s="39" t="s">
        <v>362</v>
      </c>
      <c r="M37" s="39"/>
      <c r="N37" s="20"/>
      <c r="O37" s="20" t="s">
        <v>223</v>
      </c>
      <c r="P37" s="39" t="s">
        <v>369</v>
      </c>
      <c r="Q37" s="39"/>
      <c r="R37" s="20"/>
    </row>
    <row r="38" spans="1:18" x14ac:dyDescent="0.25">
      <c r="A38" s="12"/>
      <c r="B38" s="14" t="s">
        <v>363</v>
      </c>
      <c r="C38" s="16" t="s">
        <v>223</v>
      </c>
      <c r="D38" s="33" t="s">
        <v>283</v>
      </c>
      <c r="E38" s="63">
        <v>46327</v>
      </c>
      <c r="F38" s="17" t="s">
        <v>223</v>
      </c>
      <c r="G38" s="16"/>
      <c r="H38" s="33" t="s">
        <v>283</v>
      </c>
      <c r="I38" s="63">
        <v>36490</v>
      </c>
      <c r="J38" s="17" t="s">
        <v>223</v>
      </c>
      <c r="K38" s="16" t="s">
        <v>223</v>
      </c>
      <c r="L38" s="17" t="s">
        <v>283</v>
      </c>
      <c r="M38" s="18" t="s">
        <v>364</v>
      </c>
      <c r="N38" s="17" t="s">
        <v>223</v>
      </c>
      <c r="O38" s="16" t="s">
        <v>223</v>
      </c>
      <c r="P38" s="33" t="s">
        <v>283</v>
      </c>
      <c r="Q38" s="63">
        <v>82817</v>
      </c>
      <c r="R38" s="17" t="s">
        <v>223</v>
      </c>
    </row>
    <row r="39" spans="1:18" ht="15.75" thickBot="1" x14ac:dyDescent="0.3">
      <c r="A39" s="12"/>
      <c r="B39" s="19" t="s">
        <v>365</v>
      </c>
      <c r="C39" s="20" t="s">
        <v>223</v>
      </c>
      <c r="D39" s="11"/>
      <c r="E39" s="37" t="s">
        <v>366</v>
      </c>
      <c r="F39" s="21" t="s">
        <v>302</v>
      </c>
      <c r="G39" s="20"/>
      <c r="H39" s="21"/>
      <c r="I39" s="22" t="s">
        <v>364</v>
      </c>
      <c r="J39" s="21" t="s">
        <v>223</v>
      </c>
      <c r="K39" s="20" t="s">
        <v>223</v>
      </c>
      <c r="L39" s="21"/>
      <c r="M39" s="22" t="s">
        <v>364</v>
      </c>
      <c r="N39" s="21" t="s">
        <v>223</v>
      </c>
      <c r="O39" s="20" t="s">
        <v>223</v>
      </c>
      <c r="P39" s="11"/>
      <c r="Q39" s="37" t="s">
        <v>366</v>
      </c>
      <c r="R39" s="21" t="s">
        <v>302</v>
      </c>
    </row>
    <row r="40" spans="1:18" x14ac:dyDescent="0.25">
      <c r="A40" s="12"/>
      <c r="B40" s="13"/>
      <c r="C40" s="13" t="s">
        <v>223</v>
      </c>
      <c r="D40" s="35"/>
      <c r="E40" s="35"/>
      <c r="F40" s="13"/>
      <c r="G40" s="13"/>
      <c r="H40" s="35"/>
      <c r="I40" s="35"/>
      <c r="J40" s="13"/>
      <c r="K40" s="13" t="s">
        <v>223</v>
      </c>
      <c r="L40" s="35"/>
      <c r="M40" s="35"/>
      <c r="N40" s="13"/>
      <c r="O40" s="13" t="s">
        <v>223</v>
      </c>
      <c r="P40" s="35"/>
      <c r="Q40" s="35"/>
      <c r="R40" s="13"/>
    </row>
    <row r="41" spans="1:18" ht="15.75" thickBot="1" x14ac:dyDescent="0.3">
      <c r="A41" s="12"/>
      <c r="B41" s="14" t="s">
        <v>367</v>
      </c>
      <c r="C41" s="16" t="s">
        <v>223</v>
      </c>
      <c r="D41" s="33" t="s">
        <v>283</v>
      </c>
      <c r="E41" s="63">
        <v>8087</v>
      </c>
      <c r="F41" s="17" t="s">
        <v>223</v>
      </c>
      <c r="G41" s="16"/>
      <c r="H41" s="33" t="s">
        <v>283</v>
      </c>
      <c r="I41" s="63">
        <v>36490</v>
      </c>
      <c r="J41" s="17" t="s">
        <v>223</v>
      </c>
      <c r="K41" s="16" t="s">
        <v>223</v>
      </c>
      <c r="L41" s="17" t="s">
        <v>283</v>
      </c>
      <c r="M41" s="18" t="s">
        <v>364</v>
      </c>
      <c r="N41" s="17" t="s">
        <v>223</v>
      </c>
      <c r="O41" s="16" t="s">
        <v>223</v>
      </c>
      <c r="P41" s="33" t="s">
        <v>283</v>
      </c>
      <c r="Q41" s="63">
        <v>44577</v>
      </c>
      <c r="R41" s="17" t="s">
        <v>223</v>
      </c>
    </row>
    <row r="42" spans="1:18" ht="15.75" thickTop="1" x14ac:dyDescent="0.25">
      <c r="A42" s="12"/>
      <c r="B42" s="13"/>
      <c r="C42" s="13" t="s">
        <v>223</v>
      </c>
      <c r="D42" s="36"/>
      <c r="E42" s="36"/>
      <c r="F42" s="13"/>
      <c r="G42" s="13"/>
      <c r="H42" s="36"/>
      <c r="I42" s="36"/>
      <c r="J42" s="13"/>
      <c r="K42" s="13" t="s">
        <v>223</v>
      </c>
      <c r="L42" s="36"/>
      <c r="M42" s="36"/>
      <c r="N42" s="13"/>
      <c r="O42" s="13" t="s">
        <v>223</v>
      </c>
      <c r="P42" s="36"/>
      <c r="Q42" s="36"/>
      <c r="R42" s="13"/>
    </row>
    <row r="43" spans="1:18" x14ac:dyDescent="0.25">
      <c r="A43" s="12"/>
      <c r="B43" s="26" t="s">
        <v>370</v>
      </c>
      <c r="C43" s="26"/>
      <c r="D43" s="26"/>
      <c r="E43" s="26"/>
      <c r="F43" s="26"/>
      <c r="G43" s="26"/>
      <c r="H43" s="26"/>
      <c r="I43" s="26"/>
      <c r="J43" s="26"/>
      <c r="K43" s="26"/>
      <c r="L43" s="26"/>
      <c r="M43" s="26"/>
      <c r="N43" s="26"/>
      <c r="O43" s="26"/>
      <c r="P43" s="26"/>
      <c r="Q43" s="26"/>
      <c r="R43" s="26"/>
    </row>
    <row r="44" spans="1:18" ht="25.5" customHeight="1" x14ac:dyDescent="0.25">
      <c r="A44" s="12"/>
      <c r="B44" s="26" t="s">
        <v>371</v>
      </c>
      <c r="C44" s="26"/>
      <c r="D44" s="26"/>
      <c r="E44" s="26"/>
      <c r="F44" s="26"/>
      <c r="G44" s="26"/>
      <c r="H44" s="26"/>
      <c r="I44" s="26"/>
      <c r="J44" s="26"/>
      <c r="K44" s="26"/>
      <c r="L44" s="26"/>
      <c r="M44" s="26"/>
      <c r="N44" s="26"/>
      <c r="O44" s="26"/>
      <c r="P44" s="26"/>
      <c r="Q44" s="26"/>
      <c r="R44" s="26"/>
    </row>
  </sheetData>
  <mergeCells count="38">
    <mergeCell ref="B24:R24"/>
    <mergeCell ref="B34:R34"/>
    <mergeCell ref="B43:R43"/>
    <mergeCell ref="B44:R44"/>
    <mergeCell ref="A1:A2"/>
    <mergeCell ref="B1:R1"/>
    <mergeCell ref="B2:R2"/>
    <mergeCell ref="B3:R3"/>
    <mergeCell ref="A4:A44"/>
    <mergeCell ref="B4:R4"/>
    <mergeCell ref="B5:R5"/>
    <mergeCell ref="B6:R6"/>
    <mergeCell ref="B7:R7"/>
    <mergeCell ref="B23:R23"/>
    <mergeCell ref="P27:Q27"/>
    <mergeCell ref="P28:Q28"/>
    <mergeCell ref="R27:R28"/>
    <mergeCell ref="D36:Q36"/>
    <mergeCell ref="D37:E37"/>
    <mergeCell ref="H37:I37"/>
    <mergeCell ref="L37:M37"/>
    <mergeCell ref="P37:Q37"/>
    <mergeCell ref="H27:I28"/>
    <mergeCell ref="J27:J28"/>
    <mergeCell ref="K27:K28"/>
    <mergeCell ref="L27:M28"/>
    <mergeCell ref="N27:N28"/>
    <mergeCell ref="O27:O28"/>
    <mergeCell ref="D9:I9"/>
    <mergeCell ref="D10:E10"/>
    <mergeCell ref="H10:I10"/>
    <mergeCell ref="D26:Q26"/>
    <mergeCell ref="B27:B28"/>
    <mergeCell ref="C27:C28"/>
    <mergeCell ref="D27:E27"/>
    <mergeCell ref="D28:E28"/>
    <mergeCell ref="F27:F28"/>
    <mergeCell ref="G27: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3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24" t="s">
        <v>7</v>
      </c>
      <c r="C3" s="24"/>
      <c r="D3" s="24"/>
      <c r="E3" s="24"/>
      <c r="F3" s="24"/>
      <c r="G3" s="24"/>
      <c r="H3" s="24"/>
      <c r="I3" s="24"/>
      <c r="J3" s="24"/>
    </row>
    <row r="4" spans="1:10" ht="15" customHeight="1" x14ac:dyDescent="0.25">
      <c r="A4" s="12" t="s">
        <v>372</v>
      </c>
      <c r="B4" s="24" t="s">
        <v>7</v>
      </c>
      <c r="C4" s="24"/>
      <c r="D4" s="24"/>
      <c r="E4" s="24"/>
      <c r="F4" s="24"/>
      <c r="G4" s="24"/>
      <c r="H4" s="24"/>
      <c r="I4" s="24"/>
      <c r="J4" s="24"/>
    </row>
    <row r="5" spans="1:10" x14ac:dyDescent="0.25">
      <c r="A5" s="12"/>
      <c r="B5" s="25" t="s">
        <v>374</v>
      </c>
      <c r="C5" s="25"/>
      <c r="D5" s="25"/>
      <c r="E5" s="25"/>
      <c r="F5" s="25"/>
      <c r="G5" s="25"/>
      <c r="H5" s="25"/>
      <c r="I5" s="25"/>
      <c r="J5" s="25"/>
    </row>
    <row r="6" spans="1:10" x14ac:dyDescent="0.25">
      <c r="A6" s="12"/>
      <c r="B6" s="26" t="s">
        <v>375</v>
      </c>
      <c r="C6" s="26"/>
      <c r="D6" s="26"/>
      <c r="E6" s="26"/>
      <c r="F6" s="26"/>
      <c r="G6" s="26"/>
      <c r="H6" s="26"/>
      <c r="I6" s="26"/>
      <c r="J6" s="26"/>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0"/>
      <c r="C9" s="20" t="s">
        <v>223</v>
      </c>
      <c r="D9" s="38" t="s">
        <v>314</v>
      </c>
      <c r="E9" s="38"/>
      <c r="F9" s="38"/>
      <c r="G9" s="38"/>
      <c r="H9" s="38"/>
      <c r="I9" s="38"/>
      <c r="J9" s="20"/>
    </row>
    <row r="10" spans="1:10" ht="15.75" thickBot="1" x14ac:dyDescent="0.3">
      <c r="A10" s="12"/>
      <c r="B10" s="20"/>
      <c r="C10" s="20" t="s">
        <v>223</v>
      </c>
      <c r="D10" s="39">
        <v>2013</v>
      </c>
      <c r="E10" s="39"/>
      <c r="F10" s="20"/>
      <c r="G10" s="20" t="s">
        <v>223</v>
      </c>
      <c r="H10" s="39">
        <v>2012</v>
      </c>
      <c r="I10" s="39"/>
      <c r="J10" s="20"/>
    </row>
    <row r="11" spans="1:10" x14ac:dyDescent="0.25">
      <c r="A11" s="12"/>
      <c r="B11" s="14" t="s">
        <v>376</v>
      </c>
      <c r="C11" s="16" t="s">
        <v>223</v>
      </c>
      <c r="D11" s="33" t="s">
        <v>283</v>
      </c>
      <c r="E11" s="63">
        <v>2807</v>
      </c>
      <c r="F11" s="17" t="s">
        <v>223</v>
      </c>
      <c r="G11" s="16" t="s">
        <v>223</v>
      </c>
      <c r="H11" s="33" t="s">
        <v>283</v>
      </c>
      <c r="I11" s="63">
        <v>3194</v>
      </c>
      <c r="J11" s="17" t="s">
        <v>223</v>
      </c>
    </row>
    <row r="12" spans="1:10" x14ac:dyDescent="0.25">
      <c r="A12" s="12"/>
      <c r="B12" s="19" t="s">
        <v>377</v>
      </c>
      <c r="C12" s="20" t="s">
        <v>223</v>
      </c>
      <c r="D12" s="11"/>
      <c r="E12" s="31">
        <v>6322</v>
      </c>
      <c r="F12" s="21" t="s">
        <v>223</v>
      </c>
      <c r="G12" s="20" t="s">
        <v>223</v>
      </c>
      <c r="H12" s="11"/>
      <c r="I12" s="31">
        <v>7701</v>
      </c>
      <c r="J12" s="21" t="s">
        <v>223</v>
      </c>
    </row>
    <row r="13" spans="1:10" x14ac:dyDescent="0.25">
      <c r="A13" s="12"/>
      <c r="B13" s="14" t="s">
        <v>378</v>
      </c>
      <c r="C13" s="16" t="s">
        <v>223</v>
      </c>
      <c r="D13" s="33"/>
      <c r="E13" s="63">
        <v>4860</v>
      </c>
      <c r="F13" s="17" t="s">
        <v>223</v>
      </c>
      <c r="G13" s="16" t="s">
        <v>223</v>
      </c>
      <c r="H13" s="33"/>
      <c r="I13" s="63">
        <v>4115</v>
      </c>
      <c r="J13" s="17" t="s">
        <v>223</v>
      </c>
    </row>
    <row r="14" spans="1:10" ht="15.75" thickBot="1" x14ac:dyDescent="0.3">
      <c r="A14" s="12"/>
      <c r="B14" s="19" t="s">
        <v>56</v>
      </c>
      <c r="C14" s="20" t="s">
        <v>223</v>
      </c>
      <c r="D14" s="11"/>
      <c r="E14" s="31">
        <v>5521</v>
      </c>
      <c r="F14" s="21" t="s">
        <v>223</v>
      </c>
      <c r="G14" s="20" t="s">
        <v>223</v>
      </c>
      <c r="H14" s="11"/>
      <c r="I14" s="31">
        <v>6062</v>
      </c>
      <c r="J14" s="21" t="s">
        <v>223</v>
      </c>
    </row>
    <row r="15" spans="1:10" x14ac:dyDescent="0.25">
      <c r="A15" s="12"/>
      <c r="B15" s="13"/>
      <c r="C15" s="13" t="s">
        <v>223</v>
      </c>
      <c r="D15" s="35"/>
      <c r="E15" s="35"/>
      <c r="F15" s="13"/>
      <c r="G15" s="13" t="s">
        <v>223</v>
      </c>
      <c r="H15" s="35"/>
      <c r="I15" s="35"/>
      <c r="J15" s="13"/>
    </row>
    <row r="16" spans="1:10" ht="15.75" thickBot="1" x14ac:dyDescent="0.3">
      <c r="A16" s="12"/>
      <c r="B16" s="67"/>
      <c r="C16" s="16" t="s">
        <v>223</v>
      </c>
      <c r="D16" s="33" t="s">
        <v>283</v>
      </c>
      <c r="E16" s="63">
        <v>19510</v>
      </c>
      <c r="F16" s="17" t="s">
        <v>223</v>
      </c>
      <c r="G16" s="16" t="s">
        <v>223</v>
      </c>
      <c r="H16" s="33" t="s">
        <v>283</v>
      </c>
      <c r="I16" s="63">
        <v>21072</v>
      </c>
      <c r="J16" s="17" t="s">
        <v>223</v>
      </c>
    </row>
    <row r="17" spans="1:10" ht="15.75" thickTop="1" x14ac:dyDescent="0.25">
      <c r="A17" s="12"/>
      <c r="B17" s="13"/>
      <c r="C17" s="13" t="s">
        <v>223</v>
      </c>
      <c r="D17" s="36"/>
      <c r="E17" s="36"/>
      <c r="F17" s="13"/>
      <c r="G17" s="13" t="s">
        <v>223</v>
      </c>
      <c r="H17" s="36"/>
      <c r="I17" s="36"/>
      <c r="J17" s="13"/>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24.42578125" bestFit="1" customWidth="1"/>
    <col min="2" max="2" width="36.5703125" customWidth="1"/>
    <col min="3" max="3" width="12.42578125" customWidth="1"/>
    <col min="4" max="4" width="13.28515625" customWidth="1"/>
    <col min="5" max="5" width="36.5703125" bestFit="1" customWidth="1"/>
    <col min="6" max="6" width="13.28515625" customWidth="1"/>
    <col min="7" max="7" width="10.28515625" customWidth="1"/>
    <col min="8" max="8" width="13.28515625" customWidth="1"/>
    <col min="9" max="9" width="36.5703125" customWidth="1"/>
    <col min="10" max="10" width="13.28515625" customWidth="1"/>
    <col min="11" max="11" width="10.28515625" customWidth="1"/>
    <col min="12" max="12" width="13.28515625" customWidth="1"/>
    <col min="13" max="13" width="23.85546875" customWidth="1"/>
    <col min="14" max="14" width="12.42578125" customWidth="1"/>
    <col min="15" max="15" width="10.28515625" customWidth="1"/>
    <col min="16" max="16" width="13.28515625" customWidth="1"/>
    <col min="17" max="17" width="23.85546875" customWidth="1"/>
    <col min="18" max="18" width="12.42578125" customWidth="1"/>
    <col min="19" max="19" width="10.28515625" customWidth="1"/>
    <col min="20" max="20" width="13.28515625" customWidth="1"/>
    <col min="21" max="21" width="23.85546875" customWidth="1"/>
    <col min="22" max="22" width="12.42578125" customWidth="1"/>
    <col min="23" max="23" width="10.28515625" customWidth="1"/>
    <col min="24" max="25" width="36.5703125" customWidth="1"/>
    <col min="26" max="26" width="12.42578125" customWidth="1"/>
    <col min="27" max="27" width="10.28515625" customWidth="1"/>
    <col min="28" max="28" width="13.28515625" customWidth="1"/>
    <col min="29" max="29" width="36.5703125" customWidth="1"/>
    <col min="30" max="30" width="12.42578125" customWidth="1"/>
  </cols>
  <sheetData>
    <row r="1" spans="1:30" ht="15" customHeight="1" x14ac:dyDescent="0.25">
      <c r="A1" s="9" t="s">
        <v>3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0</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2" t="s">
        <v>379</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58" t="s">
        <v>381</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2"/>
      <c r="B8" s="60" t="s">
        <v>382</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x14ac:dyDescent="0.25">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x14ac:dyDescent="0.25">
      <c r="A11" s="12"/>
      <c r="B11" s="4"/>
      <c r="C11" s="4"/>
      <c r="D11" s="4"/>
      <c r="E11" s="4"/>
      <c r="F11" s="4"/>
      <c r="G11" s="4"/>
      <c r="H11" s="4"/>
      <c r="I11" s="4"/>
      <c r="J11" s="4"/>
    </row>
    <row r="12" spans="1:30" ht="15.75" thickBot="1" x14ac:dyDescent="0.3">
      <c r="A12" s="12"/>
      <c r="B12" s="20"/>
      <c r="C12" s="20" t="s">
        <v>223</v>
      </c>
      <c r="D12" s="56" t="s">
        <v>314</v>
      </c>
      <c r="E12" s="56"/>
      <c r="F12" s="56"/>
      <c r="G12" s="56"/>
      <c r="H12" s="56"/>
      <c r="I12" s="56"/>
      <c r="J12" s="20"/>
    </row>
    <row r="13" spans="1:30" ht="15.75" thickBot="1" x14ac:dyDescent="0.3">
      <c r="A13" s="12"/>
      <c r="B13" s="20"/>
      <c r="C13" s="20" t="s">
        <v>223</v>
      </c>
      <c r="D13" s="57">
        <v>2013</v>
      </c>
      <c r="E13" s="57"/>
      <c r="F13" s="20"/>
      <c r="G13" s="20"/>
      <c r="H13" s="57">
        <v>2012</v>
      </c>
      <c r="I13" s="57"/>
      <c r="J13" s="20"/>
    </row>
    <row r="14" spans="1:30" x14ac:dyDescent="0.25">
      <c r="A14" s="12"/>
      <c r="B14" s="42" t="s">
        <v>383</v>
      </c>
      <c r="C14" s="16" t="s">
        <v>223</v>
      </c>
      <c r="D14" s="43" t="s">
        <v>283</v>
      </c>
      <c r="E14" s="44">
        <v>210000</v>
      </c>
      <c r="F14" s="45" t="s">
        <v>223</v>
      </c>
      <c r="G14" s="16"/>
      <c r="H14" s="43" t="s">
        <v>283</v>
      </c>
      <c r="I14" s="44">
        <v>210000</v>
      </c>
      <c r="J14" s="45" t="s">
        <v>223</v>
      </c>
    </row>
    <row r="15" spans="1:30" x14ac:dyDescent="0.25">
      <c r="A15" s="12"/>
      <c r="B15" s="46" t="s">
        <v>384</v>
      </c>
      <c r="C15" s="20" t="s">
        <v>223</v>
      </c>
      <c r="D15" s="49"/>
      <c r="E15" s="68" t="s">
        <v>364</v>
      </c>
      <c r="F15" s="49" t="s">
        <v>223</v>
      </c>
      <c r="G15" s="20"/>
      <c r="H15" s="49"/>
      <c r="I15" s="68" t="s">
        <v>364</v>
      </c>
      <c r="J15" s="49" t="s">
        <v>223</v>
      </c>
    </row>
    <row r="16" spans="1:30" ht="15.75" thickBot="1" x14ac:dyDescent="0.3">
      <c r="A16" s="12"/>
      <c r="B16" s="42" t="s">
        <v>385</v>
      </c>
      <c r="C16" s="16" t="s">
        <v>223</v>
      </c>
      <c r="D16" s="43"/>
      <c r="E16" s="51" t="s">
        <v>386</v>
      </c>
      <c r="F16" s="45" t="s">
        <v>302</v>
      </c>
      <c r="G16" s="16"/>
      <c r="H16" s="43"/>
      <c r="I16" s="51" t="s">
        <v>387</v>
      </c>
      <c r="J16" s="45" t="s">
        <v>302</v>
      </c>
    </row>
    <row r="17" spans="1:30" x14ac:dyDescent="0.25">
      <c r="A17" s="12"/>
      <c r="B17" s="13"/>
      <c r="C17" s="13" t="s">
        <v>223</v>
      </c>
      <c r="D17" s="35"/>
      <c r="E17" s="35"/>
      <c r="F17" s="13"/>
      <c r="G17" s="13"/>
      <c r="H17" s="35"/>
      <c r="I17" s="35"/>
      <c r="J17" s="13"/>
    </row>
    <row r="18" spans="1:30" x14ac:dyDescent="0.25">
      <c r="A18" s="12"/>
      <c r="B18" s="46" t="s">
        <v>388</v>
      </c>
      <c r="C18" s="20" t="s">
        <v>223</v>
      </c>
      <c r="D18" s="47"/>
      <c r="E18" s="48">
        <v>209619</v>
      </c>
      <c r="F18" s="49" t="s">
        <v>223</v>
      </c>
      <c r="G18" s="20"/>
      <c r="H18" s="47"/>
      <c r="I18" s="48">
        <v>209548</v>
      </c>
      <c r="J18" s="49" t="s">
        <v>223</v>
      </c>
    </row>
    <row r="19" spans="1:30" ht="15.75" thickBot="1" x14ac:dyDescent="0.3">
      <c r="A19" s="12"/>
      <c r="B19" s="42" t="s">
        <v>389</v>
      </c>
      <c r="C19" s="16" t="s">
        <v>223</v>
      </c>
      <c r="D19" s="45"/>
      <c r="E19" s="69" t="s">
        <v>364</v>
      </c>
      <c r="F19" s="45" t="s">
        <v>223</v>
      </c>
      <c r="G19" s="16"/>
      <c r="H19" s="45"/>
      <c r="I19" s="69" t="s">
        <v>364</v>
      </c>
      <c r="J19" s="45" t="s">
        <v>223</v>
      </c>
    </row>
    <row r="20" spans="1:30" x14ac:dyDescent="0.25">
      <c r="A20" s="12"/>
      <c r="B20" s="13"/>
      <c r="C20" s="13" t="s">
        <v>223</v>
      </c>
      <c r="D20" s="35"/>
      <c r="E20" s="35"/>
      <c r="F20" s="13"/>
      <c r="G20" s="13"/>
      <c r="H20" s="35"/>
      <c r="I20" s="35"/>
      <c r="J20" s="13"/>
    </row>
    <row r="21" spans="1:30" ht="15.75" thickBot="1" x14ac:dyDescent="0.3">
      <c r="A21" s="12"/>
      <c r="B21" s="2"/>
      <c r="C21" s="20" t="s">
        <v>223</v>
      </c>
      <c r="D21" s="47" t="s">
        <v>283</v>
      </c>
      <c r="E21" s="48">
        <v>209619</v>
      </c>
      <c r="F21" s="49" t="s">
        <v>223</v>
      </c>
      <c r="G21" s="20"/>
      <c r="H21" s="47" t="s">
        <v>283</v>
      </c>
      <c r="I21" s="48">
        <v>209548</v>
      </c>
      <c r="J21" s="49" t="s">
        <v>223</v>
      </c>
    </row>
    <row r="22" spans="1:30" ht="15.75" thickTop="1" x14ac:dyDescent="0.25">
      <c r="A22" s="12"/>
      <c r="B22" s="13"/>
      <c r="C22" s="13" t="s">
        <v>223</v>
      </c>
      <c r="D22" s="36"/>
      <c r="E22" s="36"/>
      <c r="F22" s="13"/>
      <c r="G22" s="13"/>
      <c r="H22" s="36"/>
      <c r="I22" s="36"/>
      <c r="J22" s="13"/>
    </row>
    <row r="23" spans="1:30"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x14ac:dyDescent="0.25">
      <c r="A24" s="12"/>
      <c r="B24" s="59" t="s">
        <v>390</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row>
    <row r="25" spans="1:30"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12"/>
      <c r="B26" s="60" t="s">
        <v>391</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2"/>
      <c r="B28" s="60" t="s">
        <v>392</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row>
    <row r="29" spans="1:30"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ht="25.5" customHeight="1" x14ac:dyDescent="0.25">
      <c r="A30" s="12"/>
      <c r="B30" s="60" t="s">
        <v>393</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row>
    <row r="31" spans="1:30"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x14ac:dyDescent="0.25">
      <c r="A32" s="12"/>
      <c r="B32" s="60" t="s">
        <v>394</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row>
    <row r="33" spans="1:30" x14ac:dyDescent="0.2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x14ac:dyDescent="0.25">
      <c r="A34" s="12"/>
      <c r="B34" s="60" t="s">
        <v>395</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row>
    <row r="35" spans="1:30"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x14ac:dyDescent="0.25">
      <c r="A36" s="12"/>
      <c r="B36" s="59" t="s">
        <v>396</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row>
    <row r="37" spans="1:30"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x14ac:dyDescent="0.25">
      <c r="A38" s="12"/>
      <c r="B38" s="60" t="s">
        <v>397</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row r="39" spans="1:30"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ht="25.5" customHeight="1" x14ac:dyDescent="0.25">
      <c r="A40" s="12"/>
      <c r="B40" s="60" t="s">
        <v>398</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row>
    <row r="41" spans="1:30" x14ac:dyDescent="0.25">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2"/>
      <c r="B42" s="59" t="s">
        <v>399</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x14ac:dyDescent="0.25">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12"/>
      <c r="B44" s="60" t="s">
        <v>400</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12"/>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row>
    <row r="47" spans="1:30" ht="25.5" x14ac:dyDescent="0.25">
      <c r="A47" s="12"/>
      <c r="B47" s="20"/>
      <c r="C47" s="70" t="s">
        <v>401</v>
      </c>
      <c r="D47" s="71"/>
      <c r="E47" s="70" t="s">
        <v>402</v>
      </c>
    </row>
    <row r="48" spans="1:30" x14ac:dyDescent="0.25">
      <c r="A48" s="12"/>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row>
    <row r="49" spans="1:30" x14ac:dyDescent="0.25">
      <c r="A49" s="12"/>
      <c r="B49" s="72"/>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row>
    <row r="50" spans="1:30" ht="25.5" x14ac:dyDescent="0.25">
      <c r="A50" s="12"/>
      <c r="B50" s="20"/>
      <c r="C50" s="70" t="s">
        <v>401</v>
      </c>
      <c r="D50" s="71"/>
      <c r="E50" s="70" t="s">
        <v>403</v>
      </c>
    </row>
    <row r="51" spans="1:30" x14ac:dyDescent="0.25">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x14ac:dyDescent="0.2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ht="63.75" x14ac:dyDescent="0.25">
      <c r="A53" s="12"/>
      <c r="B53" s="20"/>
      <c r="C53" s="70" t="s">
        <v>401</v>
      </c>
      <c r="D53" s="71"/>
      <c r="E53" s="70" t="s">
        <v>404</v>
      </c>
    </row>
    <row r="54" spans="1:30"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x14ac:dyDescent="0.25">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12"/>
      <c r="B56" s="20"/>
      <c r="C56" s="70" t="s">
        <v>401</v>
      </c>
      <c r="D56" s="71"/>
      <c r="E56" s="70" t="s">
        <v>405</v>
      </c>
    </row>
    <row r="57" spans="1:30"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x14ac:dyDescent="0.25">
      <c r="A58" s="12"/>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row r="59" spans="1:30" ht="25.5" x14ac:dyDescent="0.25">
      <c r="A59" s="12"/>
      <c r="B59" s="20"/>
      <c r="C59" s="70" t="s">
        <v>401</v>
      </c>
      <c r="D59" s="71"/>
      <c r="E59" s="70" t="s">
        <v>406</v>
      </c>
    </row>
    <row r="60" spans="1:30" x14ac:dyDescent="0.25">
      <c r="A60" s="12"/>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x14ac:dyDescent="0.25">
      <c r="A61" s="12"/>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ht="25.5" x14ac:dyDescent="0.25">
      <c r="A62" s="12"/>
      <c r="B62" s="20"/>
      <c r="C62" s="70" t="s">
        <v>401</v>
      </c>
      <c r="D62" s="71"/>
      <c r="E62" s="70" t="s">
        <v>407</v>
      </c>
    </row>
    <row r="63" spans="1:30" x14ac:dyDescent="0.25">
      <c r="A63" s="12"/>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12"/>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row>
    <row r="65" spans="1:30" ht="25.5" x14ac:dyDescent="0.25">
      <c r="A65" s="12"/>
      <c r="B65" s="20"/>
      <c r="C65" s="70" t="s">
        <v>401</v>
      </c>
      <c r="D65" s="71"/>
      <c r="E65" s="70" t="s">
        <v>408</v>
      </c>
    </row>
    <row r="66" spans="1:30"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row>
    <row r="68" spans="1:30" ht="25.5" x14ac:dyDescent="0.25">
      <c r="A68" s="12"/>
      <c r="B68" s="20"/>
      <c r="C68" s="70" t="s">
        <v>401</v>
      </c>
      <c r="D68" s="71"/>
      <c r="E68" s="70" t="s">
        <v>409</v>
      </c>
    </row>
    <row r="69" spans="1:30" x14ac:dyDescent="0.25">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x14ac:dyDescent="0.25">
      <c r="A70" s="12"/>
      <c r="B70" s="72"/>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ht="38.25" x14ac:dyDescent="0.25">
      <c r="A71" s="12"/>
      <c r="B71" s="20"/>
      <c r="C71" s="70" t="s">
        <v>401</v>
      </c>
      <c r="D71" s="71"/>
      <c r="E71" s="70" t="s">
        <v>410</v>
      </c>
    </row>
    <row r="72" spans="1:30"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row>
    <row r="73" spans="1:30" x14ac:dyDescent="0.25">
      <c r="A73" s="12"/>
      <c r="B73" s="72"/>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row>
    <row r="74" spans="1:30" ht="25.5" x14ac:dyDescent="0.25">
      <c r="A74" s="12"/>
      <c r="B74" s="20"/>
      <c r="C74" s="70" t="s">
        <v>401</v>
      </c>
      <c r="D74" s="71"/>
      <c r="E74" s="70" t="s">
        <v>411</v>
      </c>
    </row>
    <row r="75" spans="1:30" x14ac:dyDescent="0.25">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12"/>
      <c r="B76" s="72"/>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c r="AD76" s="72"/>
    </row>
    <row r="77" spans="1:30" ht="25.5" x14ac:dyDescent="0.25">
      <c r="A77" s="12"/>
      <c r="B77" s="20"/>
      <c r="C77" s="70" t="s">
        <v>401</v>
      </c>
      <c r="D77" s="71"/>
      <c r="E77" s="70" t="s">
        <v>412</v>
      </c>
    </row>
    <row r="78" spans="1:30" x14ac:dyDescent="0.25">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x14ac:dyDescent="0.25">
      <c r="A79" s="12"/>
      <c r="B79" s="60" t="s">
        <v>413</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row>
    <row r="80" spans="1:30"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x14ac:dyDescent="0.25">
      <c r="A81" s="12"/>
      <c r="B81" s="60" t="s">
        <v>414</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row>
    <row r="82" spans="1:30" x14ac:dyDescent="0.25">
      <c r="A82" s="1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ht="25.5" customHeight="1" x14ac:dyDescent="0.25">
      <c r="A83" s="12"/>
      <c r="B83" s="60" t="s">
        <v>415</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row>
    <row r="84" spans="1:30" x14ac:dyDescent="0.25">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row>
    <row r="85" spans="1:30" ht="25.5" customHeight="1" x14ac:dyDescent="0.25">
      <c r="A85" s="12"/>
      <c r="B85" s="60" t="s">
        <v>416</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row>
    <row r="86" spans="1:30"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row>
    <row r="87" spans="1:30" x14ac:dyDescent="0.25">
      <c r="A87" s="12"/>
      <c r="B87" s="60" t="s">
        <v>417</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row>
    <row r="88" spans="1:30" x14ac:dyDescent="0.25">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row>
    <row r="89" spans="1:30" x14ac:dyDescent="0.25">
      <c r="A89" s="12"/>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row>
    <row r="90" spans="1:30" ht="63.75" x14ac:dyDescent="0.25">
      <c r="A90" s="12"/>
      <c r="B90" s="20"/>
      <c r="C90" s="70" t="s">
        <v>401</v>
      </c>
      <c r="D90" s="71"/>
      <c r="E90" s="70" t="s">
        <v>418</v>
      </c>
    </row>
    <row r="91" spans="1:30" x14ac:dyDescent="0.25">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row>
    <row r="92" spans="1:30" x14ac:dyDescent="0.25">
      <c r="A92" s="12"/>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ht="25.5" x14ac:dyDescent="0.25">
      <c r="A93" s="12"/>
      <c r="B93" s="20"/>
      <c r="C93" s="70" t="s">
        <v>401</v>
      </c>
      <c r="D93" s="71"/>
      <c r="E93" s="70" t="s">
        <v>419</v>
      </c>
    </row>
    <row r="94" spans="1:30" x14ac:dyDescent="0.25">
      <c r="A94" s="12"/>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row>
    <row r="95" spans="1:30" x14ac:dyDescent="0.25">
      <c r="A95" s="12"/>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row>
    <row r="96" spans="1:30" ht="51" x14ac:dyDescent="0.25">
      <c r="A96" s="12"/>
      <c r="B96" s="20"/>
      <c r="C96" s="70" t="s">
        <v>401</v>
      </c>
      <c r="D96" s="71"/>
      <c r="E96" s="70" t="s">
        <v>420</v>
      </c>
    </row>
    <row r="97" spans="1:30" x14ac:dyDescent="0.25">
      <c r="A97" s="12"/>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row>
    <row r="98" spans="1:30" x14ac:dyDescent="0.25">
      <c r="A98" s="12"/>
      <c r="B98" s="72"/>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row>
    <row r="99" spans="1:30" ht="25.5" x14ac:dyDescent="0.25">
      <c r="A99" s="12"/>
      <c r="B99" s="20"/>
      <c r="C99" s="70" t="s">
        <v>401</v>
      </c>
      <c r="D99" s="71"/>
      <c r="E99" s="70" t="s">
        <v>421</v>
      </c>
    </row>
    <row r="100" spans="1:30"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row>
    <row r="101" spans="1:30" x14ac:dyDescent="0.25">
      <c r="A101" s="12"/>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c r="AD101" s="72"/>
    </row>
    <row r="102" spans="1:30" ht="51" x14ac:dyDescent="0.25">
      <c r="A102" s="12"/>
      <c r="B102" s="20"/>
      <c r="C102" s="70" t="s">
        <v>401</v>
      </c>
      <c r="D102" s="71"/>
      <c r="E102" s="70" t="s">
        <v>422</v>
      </c>
    </row>
    <row r="103" spans="1:30"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row>
    <row r="104" spans="1:30" x14ac:dyDescent="0.25">
      <c r="A104" s="12"/>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row>
    <row r="105" spans="1:30" x14ac:dyDescent="0.25">
      <c r="A105" s="12"/>
      <c r="B105" s="20"/>
      <c r="C105" s="70" t="s">
        <v>401</v>
      </c>
      <c r="D105" s="71"/>
      <c r="E105" s="70" t="s">
        <v>423</v>
      </c>
    </row>
    <row r="106" spans="1:30" x14ac:dyDescent="0.25">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row>
    <row r="107" spans="1:30"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row>
    <row r="108" spans="1:30" x14ac:dyDescent="0.25">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row>
    <row r="109" spans="1:30" x14ac:dyDescent="0.25">
      <c r="A109" s="12"/>
      <c r="B109" s="60" t="s">
        <v>424</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row>
    <row r="110" spans="1:30" x14ac:dyDescent="0.25">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row>
    <row r="111" spans="1:30" x14ac:dyDescent="0.25">
      <c r="A111" s="12"/>
      <c r="B111" s="60" t="s">
        <v>425</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row>
    <row r="112" spans="1:30" x14ac:dyDescent="0.25">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row>
    <row r="113" spans="1:30" x14ac:dyDescent="0.25">
      <c r="A113" s="12"/>
      <c r="B113" s="59" t="s">
        <v>426</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row>
    <row r="114" spans="1:30" x14ac:dyDescent="0.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row>
    <row r="115" spans="1:30" x14ac:dyDescent="0.25">
      <c r="A115" s="12"/>
      <c r="B115" s="60" t="s">
        <v>427</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row>
    <row r="116" spans="1:30" x14ac:dyDescent="0.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row>
    <row r="117" spans="1:30" x14ac:dyDescent="0.25">
      <c r="A117" s="12"/>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row>
    <row r="118" spans="1:30"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ht="15.75" thickBot="1" x14ac:dyDescent="0.3">
      <c r="A119" s="12"/>
      <c r="B119" s="20"/>
      <c r="C119" s="20" t="s">
        <v>223</v>
      </c>
      <c r="D119" s="56">
        <v>2014</v>
      </c>
      <c r="E119" s="56"/>
      <c r="F119" s="20"/>
      <c r="G119" s="20" t="s">
        <v>223</v>
      </c>
      <c r="H119" s="56">
        <v>2015</v>
      </c>
      <c r="I119" s="56"/>
      <c r="J119" s="20"/>
      <c r="K119" s="20" t="s">
        <v>223</v>
      </c>
      <c r="L119" s="56">
        <v>2016</v>
      </c>
      <c r="M119" s="56"/>
      <c r="N119" s="20"/>
      <c r="O119" s="20" t="s">
        <v>223</v>
      </c>
      <c r="P119" s="56">
        <v>2017</v>
      </c>
      <c r="Q119" s="56"/>
      <c r="R119" s="20"/>
      <c r="S119" s="20" t="s">
        <v>223</v>
      </c>
      <c r="T119" s="56">
        <v>2018</v>
      </c>
      <c r="U119" s="56"/>
      <c r="V119" s="20"/>
      <c r="W119" s="20" t="s">
        <v>223</v>
      </c>
      <c r="X119" s="56" t="s">
        <v>428</v>
      </c>
      <c r="Y119" s="56"/>
      <c r="Z119" s="20"/>
      <c r="AA119" s="20" t="s">
        <v>223</v>
      </c>
      <c r="AB119" s="56" t="s">
        <v>125</v>
      </c>
      <c r="AC119" s="56"/>
      <c r="AD119" s="20"/>
    </row>
    <row r="120" spans="1:30" ht="15.75" thickBot="1" x14ac:dyDescent="0.3">
      <c r="A120" s="12"/>
      <c r="B120" s="42" t="s">
        <v>383</v>
      </c>
      <c r="C120" s="16" t="s">
        <v>223</v>
      </c>
      <c r="D120" s="45" t="s">
        <v>283</v>
      </c>
      <c r="E120" s="69" t="s">
        <v>364</v>
      </c>
      <c r="F120" s="45" t="s">
        <v>223</v>
      </c>
      <c r="G120" s="16" t="s">
        <v>223</v>
      </c>
      <c r="H120" s="45" t="s">
        <v>283</v>
      </c>
      <c r="I120" s="69" t="s">
        <v>364</v>
      </c>
      <c r="J120" s="45" t="s">
        <v>223</v>
      </c>
      <c r="K120" s="16" t="s">
        <v>223</v>
      </c>
      <c r="L120" s="45" t="s">
        <v>283</v>
      </c>
      <c r="M120" s="69" t="s">
        <v>364</v>
      </c>
      <c r="N120" s="45" t="s">
        <v>223</v>
      </c>
      <c r="O120" s="16" t="s">
        <v>223</v>
      </c>
      <c r="P120" s="45" t="s">
        <v>283</v>
      </c>
      <c r="Q120" s="69" t="s">
        <v>364</v>
      </c>
      <c r="R120" s="45" t="s">
        <v>223</v>
      </c>
      <c r="S120" s="16" t="s">
        <v>223</v>
      </c>
      <c r="T120" s="45" t="s">
        <v>283</v>
      </c>
      <c r="U120" s="69" t="s">
        <v>364</v>
      </c>
      <c r="V120" s="45" t="s">
        <v>223</v>
      </c>
      <c r="W120" s="16" t="s">
        <v>223</v>
      </c>
      <c r="X120" s="43"/>
      <c r="Y120" s="44">
        <v>210000</v>
      </c>
      <c r="Z120" s="45" t="s">
        <v>223</v>
      </c>
      <c r="AA120" s="16" t="s">
        <v>223</v>
      </c>
      <c r="AB120" s="43" t="s">
        <v>283</v>
      </c>
      <c r="AC120" s="44">
        <v>210000</v>
      </c>
      <c r="AD120" s="45" t="s">
        <v>223</v>
      </c>
    </row>
    <row r="121" spans="1:30" ht="15.75" thickTop="1" x14ac:dyDescent="0.25">
      <c r="A121" s="12"/>
      <c r="B121" s="13"/>
      <c r="C121" s="13" t="s">
        <v>223</v>
      </c>
      <c r="D121" s="36"/>
      <c r="E121" s="36"/>
      <c r="F121" s="13"/>
      <c r="G121" s="13" t="s">
        <v>223</v>
      </c>
      <c r="H121" s="36"/>
      <c r="I121" s="36"/>
      <c r="J121" s="13"/>
      <c r="K121" s="13" t="s">
        <v>223</v>
      </c>
      <c r="L121" s="36"/>
      <c r="M121" s="36"/>
      <c r="N121" s="13"/>
      <c r="O121" s="13" t="s">
        <v>223</v>
      </c>
      <c r="P121" s="36"/>
      <c r="Q121" s="36"/>
      <c r="R121" s="13"/>
      <c r="S121" s="13" t="s">
        <v>223</v>
      </c>
      <c r="T121" s="36"/>
      <c r="U121" s="36"/>
      <c r="V121" s="13"/>
      <c r="W121" s="13" t="s">
        <v>223</v>
      </c>
      <c r="X121" s="36"/>
      <c r="Y121" s="36"/>
      <c r="Z121" s="13"/>
      <c r="AA121" s="13" t="s">
        <v>223</v>
      </c>
      <c r="AB121" s="36"/>
      <c r="AC121" s="36"/>
      <c r="AD121" s="13"/>
    </row>
    <row r="122" spans="1:30" x14ac:dyDescent="0.25">
      <c r="A122" s="12"/>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row>
    <row r="123" spans="1:30" x14ac:dyDescent="0.25">
      <c r="A123" s="12"/>
      <c r="B123" s="60" t="s">
        <v>429</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row>
    <row r="124" spans="1:30" x14ac:dyDescent="0.25">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row>
    <row r="125" spans="1:30"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row>
    <row r="126" spans="1:30" x14ac:dyDescent="0.25">
      <c r="A126" s="12"/>
      <c r="B126" s="4"/>
      <c r="C126" s="4"/>
      <c r="D126" s="4"/>
      <c r="E126" s="4"/>
      <c r="F126" s="4"/>
      <c r="G126" s="4"/>
      <c r="H126" s="4"/>
      <c r="I126" s="4"/>
      <c r="J126" s="4"/>
    </row>
    <row r="127" spans="1:30" ht="15.75" thickBot="1" x14ac:dyDescent="0.3">
      <c r="A127" s="12"/>
      <c r="B127" s="20"/>
      <c r="C127" s="20" t="s">
        <v>223</v>
      </c>
      <c r="D127" s="56" t="s">
        <v>430</v>
      </c>
      <c r="E127" s="56"/>
      <c r="F127" s="56"/>
      <c r="G127" s="56"/>
      <c r="H127" s="56"/>
      <c r="I127" s="56"/>
      <c r="J127" s="20"/>
    </row>
    <row r="128" spans="1:30" ht="15.75" thickBot="1" x14ac:dyDescent="0.3">
      <c r="A128" s="12"/>
      <c r="B128" s="20"/>
      <c r="C128" s="20" t="s">
        <v>223</v>
      </c>
      <c r="D128" s="57">
        <v>2013</v>
      </c>
      <c r="E128" s="57"/>
      <c r="F128" s="20"/>
      <c r="G128" s="20" t="s">
        <v>223</v>
      </c>
      <c r="H128" s="57">
        <v>2012</v>
      </c>
      <c r="I128" s="57"/>
      <c r="J128" s="20"/>
    </row>
    <row r="129" spans="1:10" x14ac:dyDescent="0.25">
      <c r="A129" s="12"/>
      <c r="B129" s="42" t="s">
        <v>431</v>
      </c>
      <c r="C129" s="16" t="s">
        <v>223</v>
      </c>
      <c r="D129" s="43" t="s">
        <v>283</v>
      </c>
      <c r="E129" s="44">
        <v>210000</v>
      </c>
      <c r="F129" s="45" t="s">
        <v>223</v>
      </c>
      <c r="G129" s="16" t="s">
        <v>223</v>
      </c>
      <c r="H129" s="43" t="s">
        <v>283</v>
      </c>
      <c r="I129" s="44">
        <v>210000</v>
      </c>
      <c r="J129" s="45" t="s">
        <v>223</v>
      </c>
    </row>
    <row r="130" spans="1:10" x14ac:dyDescent="0.25">
      <c r="A130" s="12"/>
      <c r="B130" s="46" t="s">
        <v>432</v>
      </c>
      <c r="C130" s="20" t="s">
        <v>223</v>
      </c>
      <c r="D130" s="47" t="s">
        <v>283</v>
      </c>
      <c r="E130" s="48">
        <v>228375</v>
      </c>
      <c r="F130" s="49" t="s">
        <v>223</v>
      </c>
      <c r="G130" s="20" t="s">
        <v>223</v>
      </c>
      <c r="H130" s="47" t="s">
        <v>283</v>
      </c>
      <c r="I130" s="48">
        <v>226800</v>
      </c>
      <c r="J130" s="49"/>
    </row>
  </sheetData>
  <mergeCells count="107">
    <mergeCell ref="B114:AD114"/>
    <mergeCell ref="B115:AD115"/>
    <mergeCell ref="B116:AD116"/>
    <mergeCell ref="B117:AD117"/>
    <mergeCell ref="B122:AD122"/>
    <mergeCell ref="B123:AD123"/>
    <mergeCell ref="B108:AD108"/>
    <mergeCell ref="B109:AD109"/>
    <mergeCell ref="B110:AD110"/>
    <mergeCell ref="B111:AD111"/>
    <mergeCell ref="B112:AD112"/>
    <mergeCell ref="B113:AD113"/>
    <mergeCell ref="B100:AD100"/>
    <mergeCell ref="B101:AD101"/>
    <mergeCell ref="B103:AD103"/>
    <mergeCell ref="B104:AD104"/>
    <mergeCell ref="B106:AD106"/>
    <mergeCell ref="B107:AD107"/>
    <mergeCell ref="B91:AD91"/>
    <mergeCell ref="B92:AD92"/>
    <mergeCell ref="B94:AD94"/>
    <mergeCell ref="B95:AD95"/>
    <mergeCell ref="B97:AD97"/>
    <mergeCell ref="B98:AD98"/>
    <mergeCell ref="B84:AD84"/>
    <mergeCell ref="B85:AD85"/>
    <mergeCell ref="B86:AD86"/>
    <mergeCell ref="B87:AD87"/>
    <mergeCell ref="B88:AD88"/>
    <mergeCell ref="B89:AD89"/>
    <mergeCell ref="B78:AD78"/>
    <mergeCell ref="B79:AD79"/>
    <mergeCell ref="B80:AD80"/>
    <mergeCell ref="B81:AD81"/>
    <mergeCell ref="B82:AD82"/>
    <mergeCell ref="B83:AD83"/>
    <mergeCell ref="B69:AD69"/>
    <mergeCell ref="B70:AD70"/>
    <mergeCell ref="B72:AD72"/>
    <mergeCell ref="B73:AD73"/>
    <mergeCell ref="B75:AD75"/>
    <mergeCell ref="B76:AD76"/>
    <mergeCell ref="B60:AD60"/>
    <mergeCell ref="B61:AD61"/>
    <mergeCell ref="B63:AD63"/>
    <mergeCell ref="B64:AD64"/>
    <mergeCell ref="B66:AD66"/>
    <mergeCell ref="B67:AD67"/>
    <mergeCell ref="B51:AD51"/>
    <mergeCell ref="B52:AD52"/>
    <mergeCell ref="B54:AD54"/>
    <mergeCell ref="B55:AD55"/>
    <mergeCell ref="B57:AD57"/>
    <mergeCell ref="B58:AD58"/>
    <mergeCell ref="B43:AD43"/>
    <mergeCell ref="B44:AD44"/>
    <mergeCell ref="B45:AD45"/>
    <mergeCell ref="B46:AD46"/>
    <mergeCell ref="B48:AD48"/>
    <mergeCell ref="B49:AD49"/>
    <mergeCell ref="B37:AD37"/>
    <mergeCell ref="B38:AD38"/>
    <mergeCell ref="B39:AD39"/>
    <mergeCell ref="B40:AD40"/>
    <mergeCell ref="B41:AD41"/>
    <mergeCell ref="B42:AD42"/>
    <mergeCell ref="B31:AD31"/>
    <mergeCell ref="B32:AD32"/>
    <mergeCell ref="B33:AD33"/>
    <mergeCell ref="B34:AD34"/>
    <mergeCell ref="B35:AD35"/>
    <mergeCell ref="B36:AD36"/>
    <mergeCell ref="B9:AD9"/>
    <mergeCell ref="B10:AD10"/>
    <mergeCell ref="B23:AD23"/>
    <mergeCell ref="B24:AD24"/>
    <mergeCell ref="B25:AD25"/>
    <mergeCell ref="B26:AD26"/>
    <mergeCell ref="A1:A2"/>
    <mergeCell ref="B1:AD1"/>
    <mergeCell ref="B2:AD2"/>
    <mergeCell ref="B3:AD3"/>
    <mergeCell ref="A4:A130"/>
    <mergeCell ref="B4:AD4"/>
    <mergeCell ref="B5:AD5"/>
    <mergeCell ref="B6:AD6"/>
    <mergeCell ref="B7:AD7"/>
    <mergeCell ref="B8:AD8"/>
    <mergeCell ref="P119:Q119"/>
    <mergeCell ref="T119:U119"/>
    <mergeCell ref="X119:Y119"/>
    <mergeCell ref="AB119:AC119"/>
    <mergeCell ref="D127:I127"/>
    <mergeCell ref="D128:E128"/>
    <mergeCell ref="H128:I128"/>
    <mergeCell ref="B124:AD124"/>
    <mergeCell ref="B125:AD125"/>
    <mergeCell ref="D12:I12"/>
    <mergeCell ref="D13:E13"/>
    <mergeCell ref="H13:I13"/>
    <mergeCell ref="D119:E119"/>
    <mergeCell ref="H119:I119"/>
    <mergeCell ref="L119:M119"/>
    <mergeCell ref="B27:AD27"/>
    <mergeCell ref="B28:AD28"/>
    <mergeCell ref="B29:AD29"/>
    <mergeCell ref="B30:A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4.42578125" customWidth="1"/>
    <col min="3" max="3" width="1.85546875" customWidth="1"/>
    <col min="4" max="4" width="2.140625" customWidth="1"/>
    <col min="5" max="5" width="6.85546875" customWidth="1"/>
    <col min="6" max="6" width="2.140625" customWidth="1"/>
    <col min="7" max="7" width="1.85546875" customWidth="1"/>
    <col min="8" max="8" width="2.140625" customWidth="1"/>
    <col min="9" max="9" width="6.85546875" customWidth="1"/>
    <col min="10" max="10" width="2.140625"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4</v>
      </c>
      <c r="B3" s="24" t="s">
        <v>7</v>
      </c>
      <c r="C3" s="24"/>
      <c r="D3" s="24"/>
      <c r="E3" s="24"/>
      <c r="F3" s="24"/>
      <c r="G3" s="24"/>
      <c r="H3" s="24"/>
      <c r="I3" s="24"/>
      <c r="J3" s="24"/>
    </row>
    <row r="4" spans="1:10" ht="15" customHeight="1" x14ac:dyDescent="0.25">
      <c r="A4" s="12" t="s">
        <v>433</v>
      </c>
      <c r="B4" s="24" t="s">
        <v>7</v>
      </c>
      <c r="C4" s="24"/>
      <c r="D4" s="24"/>
      <c r="E4" s="24"/>
      <c r="F4" s="24"/>
      <c r="G4" s="24"/>
      <c r="H4" s="24"/>
      <c r="I4" s="24"/>
      <c r="J4" s="24"/>
    </row>
    <row r="5" spans="1:10" x14ac:dyDescent="0.25">
      <c r="A5" s="12"/>
      <c r="B5" s="25" t="s">
        <v>435</v>
      </c>
      <c r="C5" s="25"/>
      <c r="D5" s="25"/>
      <c r="E5" s="25"/>
      <c r="F5" s="25"/>
      <c r="G5" s="25"/>
      <c r="H5" s="25"/>
      <c r="I5" s="25"/>
      <c r="J5" s="25"/>
    </row>
    <row r="6" spans="1:10" x14ac:dyDescent="0.25">
      <c r="A6" s="12"/>
      <c r="B6" s="26" t="s">
        <v>436</v>
      </c>
      <c r="C6" s="26"/>
      <c r="D6" s="26"/>
      <c r="E6" s="26"/>
      <c r="F6" s="26"/>
      <c r="G6" s="26"/>
      <c r="H6" s="26"/>
      <c r="I6" s="26"/>
      <c r="J6" s="26"/>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0"/>
      <c r="C9" s="20" t="s">
        <v>223</v>
      </c>
      <c r="D9" s="38" t="s">
        <v>314</v>
      </c>
      <c r="E9" s="38"/>
      <c r="F9" s="38"/>
      <c r="G9" s="38"/>
      <c r="H9" s="38"/>
      <c r="I9" s="38"/>
      <c r="J9" s="20"/>
    </row>
    <row r="10" spans="1:10" ht="15.75" thickBot="1" x14ac:dyDescent="0.3">
      <c r="A10" s="12"/>
      <c r="B10" s="20"/>
      <c r="C10" s="20" t="s">
        <v>223</v>
      </c>
      <c r="D10" s="39">
        <v>2013</v>
      </c>
      <c r="E10" s="39"/>
      <c r="F10" s="20"/>
      <c r="G10" s="20" t="s">
        <v>223</v>
      </c>
      <c r="H10" s="39">
        <v>2012</v>
      </c>
      <c r="I10" s="39"/>
      <c r="J10" s="20"/>
    </row>
    <row r="11" spans="1:10" x14ac:dyDescent="0.25">
      <c r="A11" s="12"/>
      <c r="B11" s="14" t="s">
        <v>437</v>
      </c>
      <c r="C11" s="16" t="s">
        <v>223</v>
      </c>
      <c r="D11" s="33" t="s">
        <v>283</v>
      </c>
      <c r="E11" s="63">
        <v>14116</v>
      </c>
      <c r="F11" s="17" t="s">
        <v>223</v>
      </c>
      <c r="G11" s="16" t="s">
        <v>223</v>
      </c>
      <c r="H11" s="33" t="s">
        <v>283</v>
      </c>
      <c r="I11" s="63">
        <v>10002</v>
      </c>
      <c r="J11" s="17" t="s">
        <v>223</v>
      </c>
    </row>
    <row r="12" spans="1:10" x14ac:dyDescent="0.25">
      <c r="A12" s="12"/>
      <c r="B12" s="19" t="s">
        <v>438</v>
      </c>
      <c r="C12" s="20" t="s">
        <v>223</v>
      </c>
      <c r="D12" s="11"/>
      <c r="E12" s="31">
        <v>1157</v>
      </c>
      <c r="F12" s="21" t="s">
        <v>223</v>
      </c>
      <c r="G12" s="20" t="s">
        <v>223</v>
      </c>
      <c r="H12" s="11"/>
      <c r="I12" s="31">
        <v>1157</v>
      </c>
      <c r="J12" s="21" t="s">
        <v>223</v>
      </c>
    </row>
    <row r="13" spans="1:10" x14ac:dyDescent="0.25">
      <c r="A13" s="12"/>
      <c r="B13" s="14" t="s">
        <v>439</v>
      </c>
      <c r="C13" s="16" t="s">
        <v>223</v>
      </c>
      <c r="D13" s="33"/>
      <c r="E13" s="63">
        <v>4096</v>
      </c>
      <c r="F13" s="17" t="s">
        <v>223</v>
      </c>
      <c r="G13" s="16" t="s">
        <v>223</v>
      </c>
      <c r="H13" s="33"/>
      <c r="I13" s="63">
        <v>4933</v>
      </c>
      <c r="J13" s="17" t="s">
        <v>223</v>
      </c>
    </row>
    <row r="14" spans="1:10" x14ac:dyDescent="0.25">
      <c r="A14" s="12"/>
      <c r="B14" s="19" t="s">
        <v>440</v>
      </c>
      <c r="C14" s="20" t="s">
        <v>223</v>
      </c>
      <c r="D14" s="11"/>
      <c r="E14" s="31">
        <v>5364</v>
      </c>
      <c r="F14" s="21" t="s">
        <v>223</v>
      </c>
      <c r="G14" s="20" t="s">
        <v>223</v>
      </c>
      <c r="H14" s="11"/>
      <c r="I14" s="31">
        <v>8385</v>
      </c>
      <c r="J14" s="21" t="s">
        <v>223</v>
      </c>
    </row>
    <row r="15" spans="1:10" x14ac:dyDescent="0.25">
      <c r="A15" s="12"/>
      <c r="B15" s="14" t="s">
        <v>441</v>
      </c>
      <c r="C15" s="16" t="s">
        <v>223</v>
      </c>
      <c r="D15" s="33"/>
      <c r="E15" s="63">
        <v>1979</v>
      </c>
      <c r="F15" s="17" t="s">
        <v>223</v>
      </c>
      <c r="G15" s="16" t="s">
        <v>223</v>
      </c>
      <c r="H15" s="33"/>
      <c r="I15" s="63">
        <v>1979</v>
      </c>
      <c r="J15" s="17" t="s">
        <v>223</v>
      </c>
    </row>
    <row r="16" spans="1:10" x14ac:dyDescent="0.25">
      <c r="A16" s="12"/>
      <c r="B16" s="19" t="s">
        <v>442</v>
      </c>
      <c r="C16" s="20" t="s">
        <v>223</v>
      </c>
      <c r="D16" s="11"/>
      <c r="E16" s="31">
        <v>5348</v>
      </c>
      <c r="F16" s="21" t="s">
        <v>223</v>
      </c>
      <c r="G16" s="20" t="s">
        <v>223</v>
      </c>
      <c r="H16" s="11"/>
      <c r="I16" s="31">
        <v>6475</v>
      </c>
      <c r="J16" s="21" t="s">
        <v>223</v>
      </c>
    </row>
    <row r="17" spans="1:10" x14ac:dyDescent="0.25">
      <c r="A17" s="12"/>
      <c r="B17" s="14" t="s">
        <v>443</v>
      </c>
      <c r="C17" s="16" t="s">
        <v>223</v>
      </c>
      <c r="D17" s="33"/>
      <c r="E17" s="63">
        <v>5135</v>
      </c>
      <c r="F17" s="17" t="s">
        <v>223</v>
      </c>
      <c r="G17" s="16" t="s">
        <v>223</v>
      </c>
      <c r="H17" s="33"/>
      <c r="I17" s="63">
        <v>2465</v>
      </c>
      <c r="J17" s="17" t="s">
        <v>223</v>
      </c>
    </row>
    <row r="18" spans="1:10" ht="15.75" thickBot="1" x14ac:dyDescent="0.3">
      <c r="A18" s="12"/>
      <c r="B18" s="19" t="s">
        <v>444</v>
      </c>
      <c r="C18" s="20" t="s">
        <v>223</v>
      </c>
      <c r="D18" s="11"/>
      <c r="E18" s="31">
        <v>5384</v>
      </c>
      <c r="F18" s="21" t="s">
        <v>223</v>
      </c>
      <c r="G18" s="20" t="s">
        <v>223</v>
      </c>
      <c r="H18" s="11"/>
      <c r="I18" s="31">
        <v>4653</v>
      </c>
      <c r="J18" s="21" t="s">
        <v>223</v>
      </c>
    </row>
    <row r="19" spans="1:10" x14ac:dyDescent="0.25">
      <c r="A19" s="12"/>
      <c r="B19" s="13"/>
      <c r="C19" s="13" t="s">
        <v>223</v>
      </c>
      <c r="D19" s="35"/>
      <c r="E19" s="35"/>
      <c r="F19" s="13"/>
      <c r="G19" s="13" t="s">
        <v>223</v>
      </c>
      <c r="H19" s="35"/>
      <c r="I19" s="35"/>
      <c r="J19" s="13"/>
    </row>
    <row r="20" spans="1:10" ht="15.75" thickBot="1" x14ac:dyDescent="0.3">
      <c r="A20" s="12"/>
      <c r="B20" s="67"/>
      <c r="C20" s="16" t="s">
        <v>223</v>
      </c>
      <c r="D20" s="33" t="s">
        <v>283</v>
      </c>
      <c r="E20" s="63">
        <v>42579</v>
      </c>
      <c r="F20" s="17" t="s">
        <v>223</v>
      </c>
      <c r="G20" s="16" t="s">
        <v>223</v>
      </c>
      <c r="H20" s="33" t="s">
        <v>283</v>
      </c>
      <c r="I20" s="63">
        <v>40049</v>
      </c>
      <c r="J20" s="17" t="s">
        <v>223</v>
      </c>
    </row>
    <row r="21" spans="1:10" ht="15.75" thickTop="1" x14ac:dyDescent="0.25">
      <c r="A21" s="12"/>
      <c r="B21" s="13"/>
      <c r="C21" s="13" t="s">
        <v>223</v>
      </c>
      <c r="D21" s="36"/>
      <c r="E21" s="36"/>
      <c r="F21" s="13"/>
      <c r="G21" s="13" t="s">
        <v>223</v>
      </c>
      <c r="H21" s="36"/>
      <c r="I21" s="36"/>
      <c r="J21" s="13"/>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10.42578125" customWidth="1"/>
    <col min="5" max="5" width="36.5703125" customWidth="1"/>
    <col min="6" max="6" width="10.42578125" customWidth="1"/>
    <col min="7" max="7" width="7.85546875" customWidth="1"/>
    <col min="8" max="8" width="10.42578125" customWidth="1"/>
    <col min="9" max="9" width="36.5703125" customWidth="1"/>
    <col min="10" max="10" width="10.42578125" customWidth="1"/>
    <col min="11" max="11" width="36.5703125" customWidth="1"/>
    <col min="12" max="12" width="10.42578125" customWidth="1"/>
    <col min="13" max="13" width="34.140625" customWidth="1"/>
    <col min="14" max="14" width="9.42578125" customWidth="1"/>
  </cols>
  <sheetData>
    <row r="1" spans="1:14" ht="15" customHeight="1" x14ac:dyDescent="0.25">
      <c r="A1" s="9" t="s">
        <v>2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24" t="s">
        <v>7</v>
      </c>
      <c r="C3" s="24"/>
      <c r="D3" s="24"/>
      <c r="E3" s="24"/>
      <c r="F3" s="24"/>
      <c r="G3" s="24"/>
      <c r="H3" s="24"/>
      <c r="I3" s="24"/>
      <c r="J3" s="24"/>
      <c r="K3" s="24"/>
      <c r="L3" s="24"/>
      <c r="M3" s="24"/>
      <c r="N3" s="24"/>
    </row>
    <row r="4" spans="1:14" ht="15" customHeight="1" x14ac:dyDescent="0.25">
      <c r="A4" s="12" t="s">
        <v>251</v>
      </c>
      <c r="B4" s="24" t="s">
        <v>7</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x14ac:dyDescent="0.25">
      <c r="A6" s="12"/>
      <c r="B6" s="58" t="s">
        <v>446</v>
      </c>
      <c r="C6" s="58"/>
      <c r="D6" s="58"/>
      <c r="E6" s="58"/>
      <c r="F6" s="58"/>
      <c r="G6" s="58"/>
      <c r="H6" s="58"/>
      <c r="I6" s="58"/>
      <c r="J6" s="58"/>
      <c r="K6" s="58"/>
      <c r="L6" s="58"/>
      <c r="M6" s="58"/>
      <c r="N6" s="58"/>
    </row>
    <row r="7" spans="1:14" x14ac:dyDescent="0.25">
      <c r="A7" s="12"/>
      <c r="B7" s="24"/>
      <c r="C7" s="24"/>
      <c r="D7" s="24"/>
      <c r="E7" s="24"/>
      <c r="F7" s="24"/>
      <c r="G7" s="24"/>
      <c r="H7" s="24"/>
      <c r="I7" s="24"/>
      <c r="J7" s="24"/>
      <c r="K7" s="24"/>
      <c r="L7" s="24"/>
      <c r="M7" s="24"/>
      <c r="N7" s="24"/>
    </row>
    <row r="8" spans="1:14" x14ac:dyDescent="0.25">
      <c r="A8" s="12"/>
      <c r="B8" s="60" t="s">
        <v>447</v>
      </c>
      <c r="C8" s="60"/>
      <c r="D8" s="60"/>
      <c r="E8" s="60"/>
      <c r="F8" s="60"/>
      <c r="G8" s="60"/>
      <c r="H8" s="60"/>
      <c r="I8" s="60"/>
      <c r="J8" s="60"/>
      <c r="K8" s="60"/>
      <c r="L8" s="60"/>
      <c r="M8" s="60"/>
      <c r="N8" s="60"/>
    </row>
    <row r="9" spans="1:14" x14ac:dyDescent="0.25">
      <c r="A9" s="12"/>
      <c r="B9" s="24"/>
      <c r="C9" s="24"/>
      <c r="D9" s="24"/>
      <c r="E9" s="24"/>
      <c r="F9" s="24"/>
      <c r="G9" s="24"/>
      <c r="H9" s="24"/>
      <c r="I9" s="24"/>
      <c r="J9" s="24"/>
      <c r="K9" s="24"/>
      <c r="L9" s="24"/>
      <c r="M9" s="24"/>
      <c r="N9" s="24"/>
    </row>
    <row r="10" spans="1:14" x14ac:dyDescent="0.25">
      <c r="A10" s="12"/>
      <c r="B10" s="62"/>
      <c r="C10" s="62"/>
      <c r="D10" s="62"/>
      <c r="E10" s="62"/>
      <c r="F10" s="62"/>
      <c r="G10" s="62"/>
      <c r="H10" s="62"/>
      <c r="I10" s="62"/>
      <c r="J10" s="62"/>
      <c r="K10" s="62"/>
      <c r="L10" s="62"/>
      <c r="M10" s="62"/>
      <c r="N10" s="62"/>
    </row>
    <row r="11" spans="1:14" x14ac:dyDescent="0.25">
      <c r="A11" s="12"/>
      <c r="B11" s="4"/>
      <c r="C11" s="4"/>
      <c r="D11" s="4"/>
      <c r="E11" s="4"/>
      <c r="F11" s="4"/>
      <c r="G11" s="4"/>
      <c r="H11" s="4"/>
      <c r="I11" s="4"/>
      <c r="J11" s="4"/>
      <c r="K11" s="4"/>
      <c r="L11" s="4"/>
      <c r="M11" s="4"/>
      <c r="N11" s="4"/>
    </row>
    <row r="12" spans="1:14" ht="15.75" thickBot="1" x14ac:dyDescent="0.3">
      <c r="A12" s="12"/>
      <c r="B12" s="20"/>
      <c r="C12" s="20" t="s">
        <v>223</v>
      </c>
      <c r="D12" s="56" t="s">
        <v>448</v>
      </c>
      <c r="E12" s="56"/>
      <c r="F12" s="56"/>
      <c r="G12" s="56"/>
      <c r="H12" s="56"/>
      <c r="I12" s="56"/>
      <c r="J12" s="56"/>
      <c r="K12" s="56"/>
      <c r="L12" s="56"/>
      <c r="M12" s="56"/>
      <c r="N12" s="20"/>
    </row>
    <row r="13" spans="1:14" ht="15.75" thickBot="1" x14ac:dyDescent="0.3">
      <c r="A13" s="12"/>
      <c r="B13" s="20"/>
      <c r="C13" s="20" t="s">
        <v>223</v>
      </c>
      <c r="D13" s="57">
        <v>2013</v>
      </c>
      <c r="E13" s="57"/>
      <c r="F13" s="20"/>
      <c r="G13" s="20" t="s">
        <v>223</v>
      </c>
      <c r="H13" s="57">
        <v>2012</v>
      </c>
      <c r="I13" s="57"/>
      <c r="J13" s="20"/>
      <c r="K13" s="20"/>
      <c r="L13" s="57">
        <v>2011</v>
      </c>
      <c r="M13" s="57"/>
      <c r="N13" s="20"/>
    </row>
    <row r="14" spans="1:14" x14ac:dyDescent="0.25">
      <c r="A14" s="12"/>
      <c r="B14" s="42" t="s">
        <v>449</v>
      </c>
      <c r="C14" s="16" t="s">
        <v>223</v>
      </c>
      <c r="D14" s="15"/>
      <c r="E14" s="15"/>
      <c r="F14" s="15"/>
      <c r="G14" s="16" t="s">
        <v>223</v>
      </c>
      <c r="H14" s="15"/>
      <c r="I14" s="15"/>
      <c r="J14" s="15"/>
      <c r="K14" s="16"/>
      <c r="L14" s="15"/>
      <c r="M14" s="15"/>
      <c r="N14" s="15"/>
    </row>
    <row r="15" spans="1:14" x14ac:dyDescent="0.25">
      <c r="A15" s="12"/>
      <c r="B15" s="53" t="s">
        <v>450</v>
      </c>
      <c r="C15" s="20" t="s">
        <v>223</v>
      </c>
      <c r="D15" s="47" t="s">
        <v>283</v>
      </c>
      <c r="E15" s="48">
        <v>1681</v>
      </c>
      <c r="F15" s="49" t="s">
        <v>223</v>
      </c>
      <c r="G15" s="20" t="s">
        <v>223</v>
      </c>
      <c r="H15" s="47" t="s">
        <v>283</v>
      </c>
      <c r="I15" s="48">
        <v>6394</v>
      </c>
      <c r="J15" s="49" t="s">
        <v>223</v>
      </c>
      <c r="K15" s="20"/>
      <c r="L15" s="47" t="s">
        <v>283</v>
      </c>
      <c r="M15" s="48">
        <v>9348</v>
      </c>
      <c r="N15" s="49" t="s">
        <v>223</v>
      </c>
    </row>
    <row r="16" spans="1:14" x14ac:dyDescent="0.25">
      <c r="A16" s="12"/>
      <c r="B16" s="52" t="s">
        <v>451</v>
      </c>
      <c r="C16" s="16" t="s">
        <v>223</v>
      </c>
      <c r="D16" s="43"/>
      <c r="E16" s="51">
        <v>773</v>
      </c>
      <c r="F16" s="45" t="s">
        <v>223</v>
      </c>
      <c r="G16" s="16" t="s">
        <v>223</v>
      </c>
      <c r="H16" s="43"/>
      <c r="I16" s="44">
        <v>1189</v>
      </c>
      <c r="J16" s="45" t="s">
        <v>223</v>
      </c>
      <c r="K16" s="16"/>
      <c r="L16" s="43"/>
      <c r="M16" s="51">
        <v>980</v>
      </c>
      <c r="N16" s="45" t="s">
        <v>223</v>
      </c>
    </row>
    <row r="17" spans="1:14" x14ac:dyDescent="0.25">
      <c r="A17" s="12"/>
      <c r="B17" s="46" t="s">
        <v>452</v>
      </c>
      <c r="C17" s="20" t="s">
        <v>223</v>
      </c>
      <c r="D17" s="4"/>
      <c r="E17" s="4"/>
      <c r="F17" s="4"/>
      <c r="G17" s="20" t="s">
        <v>223</v>
      </c>
      <c r="H17" s="4"/>
      <c r="I17" s="4"/>
      <c r="J17" s="4"/>
      <c r="K17" s="20"/>
      <c r="L17" s="4"/>
      <c r="M17" s="4"/>
      <c r="N17" s="4"/>
    </row>
    <row r="18" spans="1:14" x14ac:dyDescent="0.25">
      <c r="A18" s="12"/>
      <c r="B18" s="52" t="s">
        <v>450</v>
      </c>
      <c r="C18" s="16" t="s">
        <v>223</v>
      </c>
      <c r="D18" s="43"/>
      <c r="E18" s="44">
        <v>1702</v>
      </c>
      <c r="F18" s="45" t="s">
        <v>223</v>
      </c>
      <c r="G18" s="16" t="s">
        <v>223</v>
      </c>
      <c r="H18" s="43"/>
      <c r="I18" s="51" t="s">
        <v>453</v>
      </c>
      <c r="J18" s="45" t="s">
        <v>302</v>
      </c>
      <c r="K18" s="16"/>
      <c r="L18" s="45"/>
      <c r="M18" s="69" t="s">
        <v>364</v>
      </c>
      <c r="N18" s="45" t="s">
        <v>223</v>
      </c>
    </row>
    <row r="19" spans="1:14" ht="15.75" thickBot="1" x14ac:dyDescent="0.3">
      <c r="A19" s="12"/>
      <c r="B19" s="53" t="s">
        <v>451</v>
      </c>
      <c r="C19" s="20" t="s">
        <v>223</v>
      </c>
      <c r="D19" s="47"/>
      <c r="E19" s="48">
        <v>1948</v>
      </c>
      <c r="F19" s="49" t="s">
        <v>223</v>
      </c>
      <c r="G19" s="20" t="s">
        <v>223</v>
      </c>
      <c r="H19" s="47"/>
      <c r="I19" s="50" t="s">
        <v>454</v>
      </c>
      <c r="J19" s="49" t="s">
        <v>302</v>
      </c>
      <c r="K19" s="20"/>
      <c r="L19" s="49"/>
      <c r="M19" s="68" t="s">
        <v>364</v>
      </c>
      <c r="N19" s="49" t="s">
        <v>223</v>
      </c>
    </row>
    <row r="20" spans="1:14" x14ac:dyDescent="0.25">
      <c r="A20" s="12"/>
      <c r="B20" s="13"/>
      <c r="C20" s="13" t="s">
        <v>223</v>
      </c>
      <c r="D20" s="35"/>
      <c r="E20" s="35"/>
      <c r="F20" s="13"/>
      <c r="G20" s="13" t="s">
        <v>223</v>
      </c>
      <c r="H20" s="35"/>
      <c r="I20" s="35"/>
      <c r="J20" s="13"/>
      <c r="K20" s="13"/>
      <c r="L20" s="35"/>
      <c r="M20" s="35"/>
      <c r="N20" s="13"/>
    </row>
    <row r="21" spans="1:14" ht="15.75" thickBot="1" x14ac:dyDescent="0.3">
      <c r="A21" s="12"/>
      <c r="B21" s="42" t="s">
        <v>455</v>
      </c>
      <c r="C21" s="16" t="s">
        <v>223</v>
      </c>
      <c r="D21" s="43" t="s">
        <v>283</v>
      </c>
      <c r="E21" s="44">
        <v>6104</v>
      </c>
      <c r="F21" s="45" t="s">
        <v>223</v>
      </c>
      <c r="G21" s="16" t="s">
        <v>223</v>
      </c>
      <c r="H21" s="43" t="s">
        <v>283</v>
      </c>
      <c r="I21" s="51" t="s">
        <v>456</v>
      </c>
      <c r="J21" s="45" t="s">
        <v>302</v>
      </c>
      <c r="K21" s="16"/>
      <c r="L21" s="43" t="s">
        <v>283</v>
      </c>
      <c r="M21" s="44">
        <v>10328</v>
      </c>
      <c r="N21" s="45" t="s">
        <v>223</v>
      </c>
    </row>
    <row r="22" spans="1:14" ht="15.75" thickTop="1" x14ac:dyDescent="0.25">
      <c r="A22" s="12"/>
      <c r="B22" s="13"/>
      <c r="C22" s="13" t="s">
        <v>223</v>
      </c>
      <c r="D22" s="36"/>
      <c r="E22" s="36"/>
      <c r="F22" s="13"/>
      <c r="G22" s="13" t="s">
        <v>223</v>
      </c>
      <c r="H22" s="36"/>
      <c r="I22" s="36"/>
      <c r="J22" s="13"/>
      <c r="K22" s="13"/>
      <c r="L22" s="36"/>
      <c r="M22" s="36"/>
      <c r="N22" s="13"/>
    </row>
    <row r="23" spans="1:14" x14ac:dyDescent="0.25">
      <c r="A23" s="12"/>
      <c r="B23" s="24"/>
      <c r="C23" s="24"/>
      <c r="D23" s="24"/>
      <c r="E23" s="24"/>
      <c r="F23" s="24"/>
      <c r="G23" s="24"/>
      <c r="H23" s="24"/>
      <c r="I23" s="24"/>
      <c r="J23" s="24"/>
      <c r="K23" s="24"/>
      <c r="L23" s="24"/>
      <c r="M23" s="24"/>
      <c r="N23" s="24"/>
    </row>
    <row r="24" spans="1:14" x14ac:dyDescent="0.25">
      <c r="A24" s="12"/>
      <c r="B24" s="61"/>
      <c r="C24" s="61"/>
      <c r="D24" s="61"/>
      <c r="E24" s="61"/>
      <c r="F24" s="61"/>
      <c r="G24" s="61"/>
      <c r="H24" s="61"/>
      <c r="I24" s="61"/>
      <c r="J24" s="61"/>
      <c r="K24" s="61"/>
      <c r="L24" s="61"/>
      <c r="M24" s="61"/>
      <c r="N24" s="61"/>
    </row>
    <row r="25" spans="1:14" x14ac:dyDescent="0.25">
      <c r="A25" s="12"/>
      <c r="B25" s="24"/>
      <c r="C25" s="24"/>
      <c r="D25" s="24"/>
      <c r="E25" s="24"/>
      <c r="F25" s="24"/>
      <c r="G25" s="24"/>
      <c r="H25" s="24"/>
      <c r="I25" s="24"/>
      <c r="J25" s="24"/>
      <c r="K25" s="24"/>
      <c r="L25" s="24"/>
      <c r="M25" s="24"/>
      <c r="N25" s="24"/>
    </row>
    <row r="26" spans="1:14" x14ac:dyDescent="0.25">
      <c r="A26" s="12"/>
      <c r="B26" s="60" t="s">
        <v>457</v>
      </c>
      <c r="C26" s="60"/>
      <c r="D26" s="60"/>
      <c r="E26" s="60"/>
      <c r="F26" s="60"/>
      <c r="G26" s="60"/>
      <c r="H26" s="60"/>
      <c r="I26" s="60"/>
      <c r="J26" s="60"/>
      <c r="K26" s="60"/>
      <c r="L26" s="60"/>
      <c r="M26" s="60"/>
      <c r="N26" s="60"/>
    </row>
    <row r="27" spans="1:14" x14ac:dyDescent="0.25">
      <c r="A27" s="12"/>
      <c r="B27" s="24"/>
      <c r="C27" s="24"/>
      <c r="D27" s="24"/>
      <c r="E27" s="24"/>
      <c r="F27" s="24"/>
      <c r="G27" s="24"/>
      <c r="H27" s="24"/>
      <c r="I27" s="24"/>
      <c r="J27" s="24"/>
      <c r="K27" s="24"/>
      <c r="L27" s="24"/>
      <c r="M27" s="24"/>
      <c r="N27" s="24"/>
    </row>
    <row r="28" spans="1:14" x14ac:dyDescent="0.25">
      <c r="A28" s="12"/>
      <c r="B28" s="62"/>
      <c r="C28" s="62"/>
      <c r="D28" s="62"/>
      <c r="E28" s="62"/>
      <c r="F28" s="62"/>
      <c r="G28" s="62"/>
      <c r="H28" s="62"/>
      <c r="I28" s="62"/>
      <c r="J28" s="62"/>
      <c r="K28" s="62"/>
      <c r="L28" s="62"/>
      <c r="M28" s="62"/>
      <c r="N28" s="62"/>
    </row>
    <row r="29" spans="1:14" x14ac:dyDescent="0.25">
      <c r="A29" s="12"/>
      <c r="B29" s="4"/>
      <c r="C29" s="4"/>
      <c r="D29" s="4"/>
      <c r="E29" s="4"/>
      <c r="F29" s="4"/>
      <c r="G29" s="4"/>
      <c r="H29" s="4"/>
      <c r="I29" s="4"/>
      <c r="J29" s="4"/>
      <c r="K29" s="4"/>
      <c r="L29" s="4"/>
      <c r="M29" s="4"/>
      <c r="N29" s="4"/>
    </row>
    <row r="30" spans="1:14" ht="15.75" thickBot="1" x14ac:dyDescent="0.3">
      <c r="A30" s="12"/>
      <c r="B30" s="20"/>
      <c r="C30" s="20" t="s">
        <v>223</v>
      </c>
      <c r="D30" s="56" t="s">
        <v>448</v>
      </c>
      <c r="E30" s="56"/>
      <c r="F30" s="56"/>
      <c r="G30" s="56"/>
      <c r="H30" s="56"/>
      <c r="I30" s="56"/>
      <c r="J30" s="56"/>
      <c r="K30" s="56"/>
      <c r="L30" s="56"/>
      <c r="M30" s="56"/>
      <c r="N30" s="20"/>
    </row>
    <row r="31" spans="1:14" ht="15.75" thickBot="1" x14ac:dyDescent="0.3">
      <c r="A31" s="12"/>
      <c r="B31" s="20"/>
      <c r="C31" s="20" t="s">
        <v>223</v>
      </c>
      <c r="D31" s="57">
        <v>2013</v>
      </c>
      <c r="E31" s="57"/>
      <c r="F31" s="20"/>
      <c r="G31" s="20"/>
      <c r="H31" s="57">
        <v>2012</v>
      </c>
      <c r="I31" s="57"/>
      <c r="J31" s="20"/>
      <c r="K31" s="20"/>
      <c r="L31" s="57">
        <v>2011</v>
      </c>
      <c r="M31" s="57"/>
      <c r="N31" s="20"/>
    </row>
    <row r="32" spans="1:14" ht="26.25" thickBot="1" x14ac:dyDescent="0.3">
      <c r="A32" s="12"/>
      <c r="B32" s="42" t="s">
        <v>458</v>
      </c>
      <c r="C32" s="16" t="s">
        <v>223</v>
      </c>
      <c r="D32" s="43" t="s">
        <v>283</v>
      </c>
      <c r="E32" s="44">
        <v>10008</v>
      </c>
      <c r="F32" s="45" t="s">
        <v>223</v>
      </c>
      <c r="G32" s="16"/>
      <c r="H32" s="43" t="s">
        <v>283</v>
      </c>
      <c r="I32" s="44">
        <v>13375</v>
      </c>
      <c r="J32" s="45" t="s">
        <v>223</v>
      </c>
      <c r="K32" s="16"/>
      <c r="L32" s="43" t="s">
        <v>283</v>
      </c>
      <c r="M32" s="51">
        <v>912</v>
      </c>
      <c r="N32" s="45" t="s">
        <v>223</v>
      </c>
    </row>
    <row r="33" spans="1:14" ht="15.75" thickTop="1" x14ac:dyDescent="0.25">
      <c r="A33" s="12"/>
      <c r="B33" s="13"/>
      <c r="C33" s="13" t="s">
        <v>223</v>
      </c>
      <c r="D33" s="36"/>
      <c r="E33" s="36"/>
      <c r="F33" s="13"/>
      <c r="G33" s="13"/>
      <c r="H33" s="36"/>
      <c r="I33" s="36"/>
      <c r="J33" s="13"/>
      <c r="K33" s="13"/>
      <c r="L33" s="36"/>
      <c r="M33" s="36"/>
      <c r="N33" s="13"/>
    </row>
    <row r="34" spans="1:14" x14ac:dyDescent="0.25">
      <c r="A34" s="12"/>
      <c r="B34" s="46" t="s">
        <v>459</v>
      </c>
      <c r="C34" s="20" t="s">
        <v>223</v>
      </c>
      <c r="D34" s="47"/>
      <c r="E34" s="48">
        <v>3503</v>
      </c>
      <c r="F34" s="49" t="s">
        <v>223</v>
      </c>
      <c r="G34" s="20"/>
      <c r="H34" s="47"/>
      <c r="I34" s="48">
        <v>4681</v>
      </c>
      <c r="J34" s="49" t="s">
        <v>223</v>
      </c>
      <c r="K34" s="20"/>
      <c r="L34" s="47"/>
      <c r="M34" s="50">
        <v>318</v>
      </c>
      <c r="N34" s="49" t="s">
        <v>223</v>
      </c>
    </row>
    <row r="35" spans="1:14" ht="25.5" x14ac:dyDescent="0.25">
      <c r="A35" s="12"/>
      <c r="B35" s="42" t="s">
        <v>460</v>
      </c>
      <c r="C35" s="16" t="s">
        <v>223</v>
      </c>
      <c r="D35" s="43"/>
      <c r="E35" s="44">
        <v>1748</v>
      </c>
      <c r="F35" s="45" t="s">
        <v>223</v>
      </c>
      <c r="G35" s="16"/>
      <c r="H35" s="43"/>
      <c r="I35" s="51" t="s">
        <v>461</v>
      </c>
      <c r="J35" s="45" t="s">
        <v>302</v>
      </c>
      <c r="K35" s="16"/>
      <c r="L35" s="43"/>
      <c r="M35" s="51">
        <v>237</v>
      </c>
      <c r="N35" s="45" t="s">
        <v>223</v>
      </c>
    </row>
    <row r="36" spans="1:14" x14ac:dyDescent="0.25">
      <c r="A36" s="12"/>
      <c r="B36" s="46" t="s">
        <v>462</v>
      </c>
      <c r="C36" s="20" t="s">
        <v>223</v>
      </c>
      <c r="D36" s="47"/>
      <c r="E36" s="50">
        <v>241</v>
      </c>
      <c r="F36" s="49" t="s">
        <v>223</v>
      </c>
      <c r="G36" s="20"/>
      <c r="H36" s="47"/>
      <c r="I36" s="50">
        <v>97</v>
      </c>
      <c r="J36" s="49" t="s">
        <v>223</v>
      </c>
      <c r="K36" s="20"/>
      <c r="L36" s="47"/>
      <c r="M36" s="50">
        <v>65</v>
      </c>
      <c r="N36" s="49" t="s">
        <v>223</v>
      </c>
    </row>
    <row r="37" spans="1:14" x14ac:dyDescent="0.25">
      <c r="A37" s="12"/>
      <c r="B37" s="42" t="s">
        <v>463</v>
      </c>
      <c r="C37" s="16" t="s">
        <v>223</v>
      </c>
      <c r="D37" s="43"/>
      <c r="E37" s="51">
        <v>86</v>
      </c>
      <c r="F37" s="45" t="s">
        <v>223</v>
      </c>
      <c r="G37" s="16"/>
      <c r="H37" s="43"/>
      <c r="I37" s="51">
        <v>152</v>
      </c>
      <c r="J37" s="45" t="s">
        <v>223</v>
      </c>
      <c r="K37" s="16"/>
      <c r="L37" s="43"/>
      <c r="M37" s="51">
        <v>55</v>
      </c>
      <c r="N37" s="45" t="s">
        <v>223</v>
      </c>
    </row>
    <row r="38" spans="1:14" ht="25.5" x14ac:dyDescent="0.25">
      <c r="A38" s="12"/>
      <c r="B38" s="46" t="s">
        <v>464</v>
      </c>
      <c r="C38" s="20" t="s">
        <v>223</v>
      </c>
      <c r="D38" s="47"/>
      <c r="E38" s="50">
        <v>575</v>
      </c>
      <c r="F38" s="49" t="s">
        <v>223</v>
      </c>
      <c r="G38" s="20"/>
      <c r="H38" s="47"/>
      <c r="I38" s="50">
        <v>476</v>
      </c>
      <c r="J38" s="49" t="s">
        <v>223</v>
      </c>
      <c r="K38" s="20"/>
      <c r="L38" s="47"/>
      <c r="M38" s="50">
        <v>697</v>
      </c>
      <c r="N38" s="49" t="s">
        <v>223</v>
      </c>
    </row>
    <row r="39" spans="1:14" x14ac:dyDescent="0.25">
      <c r="A39" s="12"/>
      <c r="B39" s="42" t="s">
        <v>465</v>
      </c>
      <c r="C39" s="16" t="s">
        <v>223</v>
      </c>
      <c r="D39" s="45"/>
      <c r="E39" s="69" t="s">
        <v>364</v>
      </c>
      <c r="F39" s="45" t="s">
        <v>223</v>
      </c>
      <c r="G39" s="16"/>
      <c r="H39" s="45"/>
      <c r="I39" s="69" t="s">
        <v>364</v>
      </c>
      <c r="J39" s="45" t="s">
        <v>223</v>
      </c>
      <c r="K39" s="16"/>
      <c r="L39" s="43"/>
      <c r="M39" s="51">
        <v>324</v>
      </c>
      <c r="N39" s="45" t="s">
        <v>223</v>
      </c>
    </row>
    <row r="40" spans="1:14" ht="25.5" x14ac:dyDescent="0.25">
      <c r="A40" s="12"/>
      <c r="B40" s="46" t="s">
        <v>466</v>
      </c>
      <c r="C40" s="20" t="s">
        <v>223</v>
      </c>
      <c r="D40" s="47"/>
      <c r="E40" s="50">
        <v>227</v>
      </c>
      <c r="F40" s="49" t="s">
        <v>223</v>
      </c>
      <c r="G40" s="20"/>
      <c r="H40" s="47"/>
      <c r="I40" s="50">
        <v>396</v>
      </c>
      <c r="J40" s="49" t="s">
        <v>223</v>
      </c>
      <c r="K40" s="20"/>
      <c r="L40" s="49"/>
      <c r="M40" s="68" t="s">
        <v>364</v>
      </c>
      <c r="N40" s="49" t="s">
        <v>223</v>
      </c>
    </row>
    <row r="41" spans="1:14" x14ac:dyDescent="0.25">
      <c r="A41" s="12"/>
      <c r="B41" s="42" t="s">
        <v>467</v>
      </c>
      <c r="C41" s="16" t="s">
        <v>223</v>
      </c>
      <c r="D41" s="43"/>
      <c r="E41" s="51" t="s">
        <v>468</v>
      </c>
      <c r="F41" s="45" t="s">
        <v>302</v>
      </c>
      <c r="G41" s="16"/>
      <c r="H41" s="45"/>
      <c r="I41" s="69" t="s">
        <v>364</v>
      </c>
      <c r="J41" s="45" t="s">
        <v>223</v>
      </c>
      <c r="K41" s="16"/>
      <c r="L41" s="45"/>
      <c r="M41" s="69" t="s">
        <v>364</v>
      </c>
      <c r="N41" s="45" t="s">
        <v>223</v>
      </c>
    </row>
    <row r="42" spans="1:14" ht="26.25" thickBot="1" x14ac:dyDescent="0.3">
      <c r="A42" s="12"/>
      <c r="B42" s="46" t="s">
        <v>469</v>
      </c>
      <c r="C42" s="20" t="s">
        <v>223</v>
      </c>
      <c r="D42" s="49"/>
      <c r="E42" s="68" t="s">
        <v>364</v>
      </c>
      <c r="F42" s="49" t="s">
        <v>223</v>
      </c>
      <c r="G42" s="20"/>
      <c r="H42" s="47"/>
      <c r="I42" s="50" t="s">
        <v>470</v>
      </c>
      <c r="J42" s="49" t="s">
        <v>302</v>
      </c>
      <c r="K42" s="20"/>
      <c r="L42" s="47"/>
      <c r="M42" s="48">
        <v>8632</v>
      </c>
      <c r="N42" s="49" t="s">
        <v>223</v>
      </c>
    </row>
    <row r="43" spans="1:14" x14ac:dyDescent="0.25">
      <c r="A43" s="12"/>
      <c r="B43" s="13"/>
      <c r="C43" s="13" t="s">
        <v>223</v>
      </c>
      <c r="D43" s="35"/>
      <c r="E43" s="35"/>
      <c r="F43" s="13"/>
      <c r="G43" s="13"/>
      <c r="H43" s="35"/>
      <c r="I43" s="35"/>
      <c r="J43" s="13"/>
      <c r="K43" s="13"/>
      <c r="L43" s="35"/>
      <c r="M43" s="35"/>
      <c r="N43" s="13"/>
    </row>
    <row r="44" spans="1:14" ht="26.25" thickBot="1" x14ac:dyDescent="0.3">
      <c r="A44" s="12"/>
      <c r="B44" s="42" t="s">
        <v>471</v>
      </c>
      <c r="C44" s="16" t="s">
        <v>223</v>
      </c>
      <c r="D44" s="43" t="s">
        <v>283</v>
      </c>
      <c r="E44" s="44">
        <v>6104</v>
      </c>
      <c r="F44" s="45" t="s">
        <v>223</v>
      </c>
      <c r="G44" s="16"/>
      <c r="H44" s="43" t="s">
        <v>283</v>
      </c>
      <c r="I44" s="51" t="s">
        <v>456</v>
      </c>
      <c r="J44" s="45" t="s">
        <v>302</v>
      </c>
      <c r="K44" s="16"/>
      <c r="L44" s="43" t="s">
        <v>283</v>
      </c>
      <c r="M44" s="44">
        <v>10328</v>
      </c>
      <c r="N44" s="45" t="s">
        <v>223</v>
      </c>
    </row>
    <row r="45" spans="1:14" ht="15.75" thickTop="1" x14ac:dyDescent="0.25">
      <c r="A45" s="12"/>
      <c r="B45" s="13"/>
      <c r="C45" s="13" t="s">
        <v>223</v>
      </c>
      <c r="D45" s="36"/>
      <c r="E45" s="36"/>
      <c r="F45" s="13"/>
      <c r="G45" s="13"/>
      <c r="H45" s="36"/>
      <c r="I45" s="36"/>
      <c r="J45" s="13"/>
      <c r="K45" s="13"/>
      <c r="L45" s="36"/>
      <c r="M45" s="36"/>
      <c r="N45" s="13"/>
    </row>
    <row r="46" spans="1:14" x14ac:dyDescent="0.25">
      <c r="A46" s="12"/>
      <c r="B46" s="24"/>
      <c r="C46" s="24"/>
      <c r="D46" s="24"/>
      <c r="E46" s="24"/>
      <c r="F46" s="24"/>
      <c r="G46" s="24"/>
      <c r="H46" s="24"/>
      <c r="I46" s="24"/>
      <c r="J46" s="24"/>
      <c r="K46" s="24"/>
      <c r="L46" s="24"/>
      <c r="M46" s="24"/>
      <c r="N46" s="24"/>
    </row>
    <row r="47" spans="1:14" ht="38.25" customHeight="1" x14ac:dyDescent="0.25">
      <c r="A47" s="12"/>
      <c r="B47" s="60" t="s">
        <v>472</v>
      </c>
      <c r="C47" s="60"/>
      <c r="D47" s="60"/>
      <c r="E47" s="60"/>
      <c r="F47" s="60"/>
      <c r="G47" s="60"/>
      <c r="H47" s="60"/>
      <c r="I47" s="60"/>
      <c r="J47" s="60"/>
      <c r="K47" s="60"/>
      <c r="L47" s="60"/>
      <c r="M47" s="60"/>
      <c r="N47" s="60"/>
    </row>
    <row r="48" spans="1:14" x14ac:dyDescent="0.25">
      <c r="A48" s="12"/>
      <c r="B48" s="24"/>
      <c r="C48" s="24"/>
      <c r="D48" s="24"/>
      <c r="E48" s="24"/>
      <c r="F48" s="24"/>
      <c r="G48" s="24"/>
      <c r="H48" s="24"/>
      <c r="I48" s="24"/>
      <c r="J48" s="24"/>
      <c r="K48" s="24"/>
      <c r="L48" s="24"/>
      <c r="M48" s="24"/>
      <c r="N48" s="24"/>
    </row>
    <row r="49" spans="1:14" x14ac:dyDescent="0.25">
      <c r="A49" s="12"/>
      <c r="B49" s="60" t="s">
        <v>473</v>
      </c>
      <c r="C49" s="60"/>
      <c r="D49" s="60"/>
      <c r="E49" s="60"/>
      <c r="F49" s="60"/>
      <c r="G49" s="60"/>
      <c r="H49" s="60"/>
      <c r="I49" s="60"/>
      <c r="J49" s="60"/>
      <c r="K49" s="60"/>
      <c r="L49" s="60"/>
      <c r="M49" s="60"/>
      <c r="N49" s="60"/>
    </row>
    <row r="50" spans="1:14" x14ac:dyDescent="0.25">
      <c r="A50" s="12"/>
      <c r="B50" s="24"/>
      <c r="C50" s="24"/>
      <c r="D50" s="24"/>
      <c r="E50" s="24"/>
      <c r="F50" s="24"/>
      <c r="G50" s="24"/>
      <c r="H50" s="24"/>
      <c r="I50" s="24"/>
      <c r="J50" s="24"/>
      <c r="K50" s="24"/>
      <c r="L50" s="24"/>
      <c r="M50" s="24"/>
      <c r="N50" s="24"/>
    </row>
    <row r="51" spans="1:14" x14ac:dyDescent="0.25">
      <c r="A51" s="12"/>
      <c r="B51" s="62"/>
      <c r="C51" s="62"/>
      <c r="D51" s="62"/>
      <c r="E51" s="62"/>
      <c r="F51" s="62"/>
      <c r="G51" s="62"/>
      <c r="H51" s="62"/>
      <c r="I51" s="62"/>
      <c r="J51" s="62"/>
      <c r="K51" s="62"/>
      <c r="L51" s="62"/>
      <c r="M51" s="62"/>
      <c r="N51" s="62"/>
    </row>
    <row r="52" spans="1:14" x14ac:dyDescent="0.25">
      <c r="A52" s="12"/>
      <c r="B52" s="4"/>
      <c r="C52" s="4"/>
      <c r="D52" s="4"/>
      <c r="E52" s="4"/>
      <c r="F52" s="4"/>
      <c r="G52" s="4"/>
      <c r="H52" s="4"/>
      <c r="I52" s="4"/>
      <c r="J52" s="4"/>
    </row>
    <row r="53" spans="1:14" ht="15.75" thickBot="1" x14ac:dyDescent="0.3">
      <c r="A53" s="12"/>
      <c r="B53" s="20"/>
      <c r="C53" s="20" t="s">
        <v>223</v>
      </c>
      <c r="D53" s="56" t="s">
        <v>314</v>
      </c>
      <c r="E53" s="56"/>
      <c r="F53" s="56"/>
      <c r="G53" s="56"/>
      <c r="H53" s="56"/>
      <c r="I53" s="56"/>
      <c r="J53" s="20"/>
    </row>
    <row r="54" spans="1:14" ht="15.75" thickBot="1" x14ac:dyDescent="0.3">
      <c r="A54" s="12"/>
      <c r="B54" s="20"/>
      <c r="C54" s="20" t="s">
        <v>223</v>
      </c>
      <c r="D54" s="57">
        <v>2013</v>
      </c>
      <c r="E54" s="57"/>
      <c r="F54" s="20"/>
      <c r="G54" s="20" t="s">
        <v>223</v>
      </c>
      <c r="H54" s="57">
        <v>2012</v>
      </c>
      <c r="I54" s="57"/>
      <c r="J54" s="20"/>
    </row>
    <row r="55" spans="1:14" x14ac:dyDescent="0.25">
      <c r="A55" s="12"/>
      <c r="B55" s="42" t="s">
        <v>474</v>
      </c>
      <c r="C55" s="16" t="s">
        <v>223</v>
      </c>
      <c r="D55" s="43" t="s">
        <v>283</v>
      </c>
      <c r="E55" s="44">
        <v>14926</v>
      </c>
      <c r="F55" s="45" t="s">
        <v>223</v>
      </c>
      <c r="G55" s="16" t="s">
        <v>223</v>
      </c>
      <c r="H55" s="43" t="s">
        <v>283</v>
      </c>
      <c r="I55" s="44">
        <v>14694</v>
      </c>
      <c r="J55" s="45" t="s">
        <v>223</v>
      </c>
    </row>
    <row r="56" spans="1:14" ht="25.5" x14ac:dyDescent="0.25">
      <c r="A56" s="12"/>
      <c r="B56" s="46" t="s">
        <v>475</v>
      </c>
      <c r="C56" s="20" t="s">
        <v>223</v>
      </c>
      <c r="D56" s="47"/>
      <c r="E56" s="50">
        <v>779</v>
      </c>
      <c r="F56" s="49" t="s">
        <v>223</v>
      </c>
      <c r="G56" s="20" t="s">
        <v>223</v>
      </c>
      <c r="H56" s="47"/>
      <c r="I56" s="50">
        <v>779</v>
      </c>
      <c r="J56" s="49" t="s">
        <v>223</v>
      </c>
    </row>
    <row r="57" spans="1:14" ht="25.5" x14ac:dyDescent="0.25">
      <c r="A57" s="12"/>
      <c r="B57" s="42" t="s">
        <v>476</v>
      </c>
      <c r="C57" s="16" t="s">
        <v>223</v>
      </c>
      <c r="D57" s="43"/>
      <c r="E57" s="44">
        <v>1488</v>
      </c>
      <c r="F57" s="45" t="s">
        <v>223</v>
      </c>
      <c r="G57" s="16" t="s">
        <v>223</v>
      </c>
      <c r="H57" s="43"/>
      <c r="I57" s="44">
        <v>1608</v>
      </c>
      <c r="J57" s="45" t="s">
        <v>223</v>
      </c>
    </row>
    <row r="58" spans="1:14" ht="25.5" x14ac:dyDescent="0.25">
      <c r="A58" s="12"/>
      <c r="B58" s="46" t="s">
        <v>477</v>
      </c>
      <c r="C58" s="20" t="s">
        <v>223</v>
      </c>
      <c r="D58" s="47"/>
      <c r="E58" s="48">
        <v>62663</v>
      </c>
      <c r="F58" s="49" t="s">
        <v>223</v>
      </c>
      <c r="G58" s="20" t="s">
        <v>223</v>
      </c>
      <c r="H58" s="47"/>
      <c r="I58" s="48">
        <v>61810</v>
      </c>
      <c r="J58" s="49" t="s">
        <v>223</v>
      </c>
    </row>
    <row r="59" spans="1:14" x14ac:dyDescent="0.25">
      <c r="A59" s="12"/>
      <c r="B59" s="42" t="s">
        <v>478</v>
      </c>
      <c r="C59" s="16" t="s">
        <v>223</v>
      </c>
      <c r="D59" s="43"/>
      <c r="E59" s="44">
        <v>10295</v>
      </c>
      <c r="F59" s="45" t="s">
        <v>223</v>
      </c>
      <c r="G59" s="16" t="s">
        <v>223</v>
      </c>
      <c r="H59" s="43"/>
      <c r="I59" s="44">
        <v>10418</v>
      </c>
      <c r="J59" s="45" t="s">
        <v>223</v>
      </c>
    </row>
    <row r="60" spans="1:14" x14ac:dyDescent="0.25">
      <c r="A60" s="12"/>
      <c r="B60" s="46" t="s">
        <v>479</v>
      </c>
      <c r="C60" s="20" t="s">
        <v>223</v>
      </c>
      <c r="D60" s="47"/>
      <c r="E60" s="48">
        <v>2682</v>
      </c>
      <c r="F60" s="49" t="s">
        <v>223</v>
      </c>
      <c r="G60" s="20" t="s">
        <v>223</v>
      </c>
      <c r="H60" s="47"/>
      <c r="I60" s="48">
        <v>2938</v>
      </c>
      <c r="J60" s="49" t="s">
        <v>223</v>
      </c>
    </row>
    <row r="61" spans="1:14" x14ac:dyDescent="0.25">
      <c r="A61" s="12"/>
      <c r="B61" s="42" t="s">
        <v>480</v>
      </c>
      <c r="C61" s="16" t="s">
        <v>223</v>
      </c>
      <c r="D61" s="43"/>
      <c r="E61" s="44">
        <v>5594</v>
      </c>
      <c r="F61" s="45" t="s">
        <v>223</v>
      </c>
      <c r="G61" s="16" t="s">
        <v>223</v>
      </c>
      <c r="H61" s="43"/>
      <c r="I61" s="44">
        <v>5585</v>
      </c>
      <c r="J61" s="45" t="s">
        <v>223</v>
      </c>
    </row>
    <row r="62" spans="1:14" x14ac:dyDescent="0.25">
      <c r="A62" s="12"/>
      <c r="B62" s="46" t="s">
        <v>481</v>
      </c>
      <c r="C62" s="20" t="s">
        <v>223</v>
      </c>
      <c r="D62" s="47"/>
      <c r="E62" s="48">
        <v>2645</v>
      </c>
      <c r="F62" s="49" t="s">
        <v>223</v>
      </c>
      <c r="G62" s="20" t="s">
        <v>223</v>
      </c>
      <c r="H62" s="47"/>
      <c r="I62" s="48">
        <v>2613</v>
      </c>
      <c r="J62" s="49" t="s">
        <v>223</v>
      </c>
    </row>
    <row r="63" spans="1:14" ht="15.75" thickBot="1" x14ac:dyDescent="0.3">
      <c r="A63" s="12"/>
      <c r="B63" s="42" t="s">
        <v>482</v>
      </c>
      <c r="C63" s="16" t="s">
        <v>223</v>
      </c>
      <c r="D63" s="43"/>
      <c r="E63" s="44">
        <v>2809</v>
      </c>
      <c r="F63" s="45" t="s">
        <v>223</v>
      </c>
      <c r="G63" s="16" t="s">
        <v>223</v>
      </c>
      <c r="H63" s="43"/>
      <c r="I63" s="44">
        <v>2463</v>
      </c>
      <c r="J63" s="45" t="s">
        <v>223</v>
      </c>
    </row>
    <row r="64" spans="1:14" x14ac:dyDescent="0.25">
      <c r="A64" s="12"/>
      <c r="B64" s="13"/>
      <c r="C64" s="13" t="s">
        <v>223</v>
      </c>
      <c r="D64" s="35"/>
      <c r="E64" s="35"/>
      <c r="F64" s="13"/>
      <c r="G64" s="13" t="s">
        <v>223</v>
      </c>
      <c r="H64" s="35"/>
      <c r="I64" s="35"/>
      <c r="J64" s="13"/>
    </row>
    <row r="65" spans="1:14" ht="15.75" thickBot="1" x14ac:dyDescent="0.3">
      <c r="A65" s="12"/>
      <c r="B65" s="46" t="s">
        <v>483</v>
      </c>
      <c r="C65" s="20" t="s">
        <v>223</v>
      </c>
      <c r="D65" s="47" t="s">
        <v>283</v>
      </c>
      <c r="E65" s="48">
        <v>103881</v>
      </c>
      <c r="F65" s="49" t="s">
        <v>223</v>
      </c>
      <c r="G65" s="20" t="s">
        <v>223</v>
      </c>
      <c r="H65" s="47" t="s">
        <v>283</v>
      </c>
      <c r="I65" s="48">
        <v>102908</v>
      </c>
      <c r="J65" s="49" t="s">
        <v>223</v>
      </c>
    </row>
    <row r="66" spans="1:14" ht="15.75" thickTop="1" x14ac:dyDescent="0.25">
      <c r="A66" s="12"/>
      <c r="B66" s="13"/>
      <c r="C66" s="13" t="s">
        <v>223</v>
      </c>
      <c r="D66" s="36"/>
      <c r="E66" s="36"/>
      <c r="F66" s="13"/>
      <c r="G66" s="13" t="s">
        <v>223</v>
      </c>
      <c r="H66" s="36"/>
      <c r="I66" s="36"/>
      <c r="J66" s="13"/>
    </row>
    <row r="67" spans="1:14" x14ac:dyDescent="0.25">
      <c r="A67" s="12"/>
      <c r="B67" s="24"/>
      <c r="C67" s="24"/>
      <c r="D67" s="24"/>
      <c r="E67" s="24"/>
      <c r="F67" s="24"/>
      <c r="G67" s="24"/>
      <c r="H67" s="24"/>
      <c r="I67" s="24"/>
      <c r="J67" s="24"/>
      <c r="K67" s="24"/>
      <c r="L67" s="24"/>
      <c r="M67" s="24"/>
      <c r="N67" s="24"/>
    </row>
    <row r="68" spans="1:14" x14ac:dyDescent="0.25">
      <c r="A68" s="12"/>
      <c r="B68" s="61"/>
      <c r="C68" s="61"/>
      <c r="D68" s="61"/>
      <c r="E68" s="61"/>
      <c r="F68" s="61"/>
      <c r="G68" s="61"/>
      <c r="H68" s="61"/>
      <c r="I68" s="61"/>
      <c r="J68" s="61"/>
      <c r="K68" s="61"/>
      <c r="L68" s="61"/>
      <c r="M68" s="61"/>
      <c r="N68" s="61"/>
    </row>
    <row r="69" spans="1:14" x14ac:dyDescent="0.25">
      <c r="A69" s="12"/>
      <c r="B69" s="24"/>
      <c r="C69" s="24"/>
      <c r="D69" s="24"/>
      <c r="E69" s="24"/>
      <c r="F69" s="24"/>
      <c r="G69" s="24"/>
      <c r="H69" s="24"/>
      <c r="I69" s="24"/>
      <c r="J69" s="24"/>
      <c r="K69" s="24"/>
      <c r="L69" s="24"/>
      <c r="M69" s="24"/>
      <c r="N69" s="24"/>
    </row>
    <row r="70" spans="1:14" x14ac:dyDescent="0.25">
      <c r="A70" s="12"/>
      <c r="B70" s="60" t="s">
        <v>484</v>
      </c>
      <c r="C70" s="60"/>
      <c r="D70" s="60"/>
      <c r="E70" s="60"/>
      <c r="F70" s="60"/>
      <c r="G70" s="60"/>
      <c r="H70" s="60"/>
      <c r="I70" s="60"/>
      <c r="J70" s="60"/>
      <c r="K70" s="60"/>
      <c r="L70" s="60"/>
      <c r="M70" s="60"/>
      <c r="N70" s="60"/>
    </row>
    <row r="71" spans="1:14" x14ac:dyDescent="0.25">
      <c r="A71" s="12"/>
      <c r="B71" s="24"/>
      <c r="C71" s="24"/>
      <c r="D71" s="24"/>
      <c r="E71" s="24"/>
      <c r="F71" s="24"/>
      <c r="G71" s="24"/>
      <c r="H71" s="24"/>
      <c r="I71" s="24"/>
      <c r="J71" s="24"/>
      <c r="K71" s="24"/>
      <c r="L71" s="24"/>
      <c r="M71" s="24"/>
      <c r="N71" s="24"/>
    </row>
    <row r="72" spans="1:14" x14ac:dyDescent="0.25">
      <c r="A72" s="12"/>
      <c r="B72" s="62"/>
      <c r="C72" s="62"/>
      <c r="D72" s="62"/>
      <c r="E72" s="62"/>
      <c r="F72" s="62"/>
      <c r="G72" s="62"/>
      <c r="H72" s="62"/>
      <c r="I72" s="62"/>
      <c r="J72" s="62"/>
      <c r="K72" s="62"/>
      <c r="L72" s="62"/>
      <c r="M72" s="62"/>
      <c r="N72" s="62"/>
    </row>
    <row r="73" spans="1:14" x14ac:dyDescent="0.25">
      <c r="A73" s="12"/>
      <c r="B73" s="4"/>
      <c r="C73" s="4"/>
      <c r="D73" s="4"/>
      <c r="E73" s="4"/>
      <c r="F73" s="4"/>
      <c r="G73" s="4"/>
      <c r="H73" s="4"/>
      <c r="I73" s="4"/>
      <c r="J73" s="4"/>
    </row>
    <row r="74" spans="1:14" ht="15.75" thickBot="1" x14ac:dyDescent="0.3">
      <c r="A74" s="12"/>
      <c r="B74" s="20"/>
      <c r="C74" s="20" t="s">
        <v>223</v>
      </c>
      <c r="D74" s="56" t="s">
        <v>314</v>
      </c>
      <c r="E74" s="56"/>
      <c r="F74" s="56"/>
      <c r="G74" s="56"/>
      <c r="H74" s="56"/>
      <c r="I74" s="56"/>
      <c r="J74" s="20"/>
    </row>
    <row r="75" spans="1:14" ht="15.75" thickBot="1" x14ac:dyDescent="0.3">
      <c r="A75" s="12"/>
      <c r="B75" s="20"/>
      <c r="C75" s="20" t="s">
        <v>223</v>
      </c>
      <c r="D75" s="57">
        <v>2013</v>
      </c>
      <c r="E75" s="57"/>
      <c r="F75" s="20"/>
      <c r="G75" s="20"/>
      <c r="H75" s="57">
        <v>2012</v>
      </c>
      <c r="I75" s="57"/>
      <c r="J75" s="20"/>
    </row>
    <row r="76" spans="1:14" x14ac:dyDescent="0.25">
      <c r="A76" s="12"/>
      <c r="B76" s="42" t="s">
        <v>485</v>
      </c>
      <c r="C76" s="16" t="s">
        <v>223</v>
      </c>
      <c r="D76" s="43" t="s">
        <v>283</v>
      </c>
      <c r="E76" s="44">
        <v>4412</v>
      </c>
      <c r="F76" s="45" t="s">
        <v>223</v>
      </c>
      <c r="G76" s="16"/>
      <c r="H76" s="43" t="s">
        <v>283</v>
      </c>
      <c r="I76" s="44">
        <v>3187</v>
      </c>
      <c r="J76" s="45" t="s">
        <v>223</v>
      </c>
    </row>
    <row r="77" spans="1:14" ht="15.75" thickBot="1" x14ac:dyDescent="0.3">
      <c r="A77" s="12"/>
      <c r="B77" s="46" t="s">
        <v>486</v>
      </c>
      <c r="C77" s="20" t="s">
        <v>223</v>
      </c>
      <c r="D77" s="47"/>
      <c r="E77" s="50" t="s">
        <v>487</v>
      </c>
      <c r="F77" s="49" t="s">
        <v>302</v>
      </c>
      <c r="G77" s="20"/>
      <c r="H77" s="47"/>
      <c r="I77" s="50" t="s">
        <v>488</v>
      </c>
      <c r="J77" s="49" t="s">
        <v>302</v>
      </c>
    </row>
    <row r="78" spans="1:14" x14ac:dyDescent="0.25">
      <c r="A78" s="12"/>
      <c r="B78" s="13"/>
      <c r="C78" s="13" t="s">
        <v>223</v>
      </c>
      <c r="D78" s="35"/>
      <c r="E78" s="35"/>
      <c r="F78" s="13"/>
      <c r="G78" s="13"/>
      <c r="H78" s="35"/>
      <c r="I78" s="35"/>
      <c r="J78" s="13"/>
    </row>
    <row r="79" spans="1:14" ht="15.75" thickBot="1" x14ac:dyDescent="0.3">
      <c r="A79" s="12"/>
      <c r="B79" s="52" t="s">
        <v>489</v>
      </c>
      <c r="C79" s="16" t="s">
        <v>223</v>
      </c>
      <c r="D79" s="43"/>
      <c r="E79" s="44">
        <v>3838</v>
      </c>
      <c r="F79" s="45" t="s">
        <v>223</v>
      </c>
      <c r="G79" s="16"/>
      <c r="H79" s="43"/>
      <c r="I79" s="44">
        <v>2896</v>
      </c>
      <c r="J79" s="45" t="s">
        <v>223</v>
      </c>
    </row>
    <row r="80" spans="1:14" x14ac:dyDescent="0.25">
      <c r="A80" s="12"/>
      <c r="B80" s="13"/>
      <c r="C80" s="13" t="s">
        <v>223</v>
      </c>
      <c r="D80" s="35"/>
      <c r="E80" s="35"/>
      <c r="F80" s="13"/>
      <c r="G80" s="13"/>
      <c r="H80" s="35"/>
      <c r="I80" s="35"/>
      <c r="J80" s="13"/>
    </row>
    <row r="81" spans="1:14" x14ac:dyDescent="0.25">
      <c r="A81" s="12"/>
      <c r="B81" s="46" t="s">
        <v>490</v>
      </c>
      <c r="C81" s="20" t="s">
        <v>223</v>
      </c>
      <c r="D81" s="47" t="s">
        <v>283</v>
      </c>
      <c r="E81" s="48">
        <v>100279</v>
      </c>
      <c r="F81" s="49" t="s">
        <v>223</v>
      </c>
      <c r="G81" s="20"/>
      <c r="H81" s="47" t="s">
        <v>283</v>
      </c>
      <c r="I81" s="48">
        <v>100200</v>
      </c>
      <c r="J81" s="49" t="s">
        <v>223</v>
      </c>
    </row>
    <row r="82" spans="1:14" ht="15.75" thickBot="1" x14ac:dyDescent="0.3">
      <c r="A82" s="12"/>
      <c r="B82" s="42" t="s">
        <v>491</v>
      </c>
      <c r="C82" s="16" t="s">
        <v>223</v>
      </c>
      <c r="D82" s="43"/>
      <c r="E82" s="51" t="s">
        <v>492</v>
      </c>
      <c r="F82" s="45" t="s">
        <v>302</v>
      </c>
      <c r="G82" s="16"/>
      <c r="H82" s="43"/>
      <c r="I82" s="51" t="s">
        <v>493</v>
      </c>
      <c r="J82" s="45" t="s">
        <v>302</v>
      </c>
    </row>
    <row r="83" spans="1:14" x14ac:dyDescent="0.25">
      <c r="A83" s="12"/>
      <c r="B83" s="13"/>
      <c r="C83" s="13" t="s">
        <v>223</v>
      </c>
      <c r="D83" s="35"/>
      <c r="E83" s="35"/>
      <c r="F83" s="13"/>
      <c r="G83" s="13"/>
      <c r="H83" s="35"/>
      <c r="I83" s="35"/>
      <c r="J83" s="13"/>
    </row>
    <row r="84" spans="1:14" ht="15.75" thickBot="1" x14ac:dyDescent="0.3">
      <c r="A84" s="12"/>
      <c r="B84" s="53" t="s">
        <v>494</v>
      </c>
      <c r="C84" s="20" t="s">
        <v>223</v>
      </c>
      <c r="D84" s="47"/>
      <c r="E84" s="48">
        <v>100043</v>
      </c>
      <c r="F84" s="49" t="s">
        <v>223</v>
      </c>
      <c r="G84" s="20"/>
      <c r="H84" s="47"/>
      <c r="I84" s="48">
        <v>100012</v>
      </c>
      <c r="J84" s="49" t="s">
        <v>223</v>
      </c>
    </row>
    <row r="85" spans="1:14" x14ac:dyDescent="0.25">
      <c r="A85" s="12"/>
      <c r="B85" s="13"/>
      <c r="C85" s="13" t="s">
        <v>223</v>
      </c>
      <c r="D85" s="35"/>
      <c r="E85" s="35"/>
      <c r="F85" s="13"/>
      <c r="G85" s="13"/>
      <c r="H85" s="35"/>
      <c r="I85" s="35"/>
      <c r="J85" s="13"/>
    </row>
    <row r="86" spans="1:14" ht="15.75" thickBot="1" x14ac:dyDescent="0.3">
      <c r="A86" s="12"/>
      <c r="B86" s="42" t="s">
        <v>495</v>
      </c>
      <c r="C86" s="16" t="s">
        <v>223</v>
      </c>
      <c r="D86" s="43" t="s">
        <v>283</v>
      </c>
      <c r="E86" s="44">
        <v>103881</v>
      </c>
      <c r="F86" s="45" t="s">
        <v>223</v>
      </c>
      <c r="G86" s="16"/>
      <c r="H86" s="43" t="s">
        <v>283</v>
      </c>
      <c r="I86" s="44">
        <v>102908</v>
      </c>
      <c r="J86" s="45" t="s">
        <v>223</v>
      </c>
    </row>
    <row r="87" spans="1:14" ht="15.75" thickTop="1" x14ac:dyDescent="0.25">
      <c r="A87" s="12"/>
      <c r="B87" s="13"/>
      <c r="C87" s="13" t="s">
        <v>223</v>
      </c>
      <c r="D87" s="36"/>
      <c r="E87" s="36"/>
      <c r="F87" s="13"/>
      <c r="G87" s="13"/>
      <c r="H87" s="36"/>
      <c r="I87" s="36"/>
      <c r="J87" s="13"/>
    </row>
    <row r="88" spans="1:14" x14ac:dyDescent="0.25">
      <c r="A88" s="12"/>
      <c r="B88" s="24"/>
      <c r="C88" s="24"/>
      <c r="D88" s="24"/>
      <c r="E88" s="24"/>
      <c r="F88" s="24"/>
      <c r="G88" s="24"/>
      <c r="H88" s="24"/>
      <c r="I88" s="24"/>
      <c r="J88" s="24"/>
      <c r="K88" s="24"/>
      <c r="L88" s="24"/>
      <c r="M88" s="24"/>
      <c r="N88" s="24"/>
    </row>
    <row r="89" spans="1:14" ht="25.5" customHeight="1" x14ac:dyDescent="0.25">
      <c r="A89" s="12"/>
      <c r="B89" s="60" t="s">
        <v>496</v>
      </c>
      <c r="C89" s="60"/>
      <c r="D89" s="60"/>
      <c r="E89" s="60"/>
      <c r="F89" s="60"/>
      <c r="G89" s="60"/>
      <c r="H89" s="60"/>
      <c r="I89" s="60"/>
      <c r="J89" s="60"/>
      <c r="K89" s="60"/>
      <c r="L89" s="60"/>
      <c r="M89" s="60"/>
      <c r="N89" s="60"/>
    </row>
    <row r="90" spans="1:14" x14ac:dyDescent="0.25">
      <c r="A90" s="12"/>
      <c r="B90" s="24"/>
      <c r="C90" s="24"/>
      <c r="D90" s="24"/>
      <c r="E90" s="24"/>
      <c r="F90" s="24"/>
      <c r="G90" s="24"/>
      <c r="H90" s="24"/>
      <c r="I90" s="24"/>
      <c r="J90" s="24"/>
      <c r="K90" s="24"/>
      <c r="L90" s="24"/>
      <c r="M90" s="24"/>
      <c r="N90" s="24"/>
    </row>
    <row r="91" spans="1:14" ht="51" customHeight="1" x14ac:dyDescent="0.25">
      <c r="A91" s="12"/>
      <c r="B91" s="60" t="s">
        <v>497</v>
      </c>
      <c r="C91" s="60"/>
      <c r="D91" s="60"/>
      <c r="E91" s="60"/>
      <c r="F91" s="60"/>
      <c r="G91" s="60"/>
      <c r="H91" s="60"/>
      <c r="I91" s="60"/>
      <c r="J91" s="60"/>
      <c r="K91" s="60"/>
      <c r="L91" s="60"/>
      <c r="M91" s="60"/>
      <c r="N91" s="60"/>
    </row>
    <row r="92" spans="1:14" x14ac:dyDescent="0.25">
      <c r="A92" s="12"/>
      <c r="B92" s="24"/>
      <c r="C92" s="24"/>
      <c r="D92" s="24"/>
      <c r="E92" s="24"/>
      <c r="F92" s="24"/>
      <c r="G92" s="24"/>
      <c r="H92" s="24"/>
      <c r="I92" s="24"/>
      <c r="J92" s="24"/>
      <c r="K92" s="24"/>
      <c r="L92" s="24"/>
      <c r="M92" s="24"/>
      <c r="N92" s="24"/>
    </row>
    <row r="93" spans="1:14" x14ac:dyDescent="0.25">
      <c r="A93" s="12"/>
      <c r="B93" s="60" t="s">
        <v>498</v>
      </c>
      <c r="C93" s="60"/>
      <c r="D93" s="60"/>
      <c r="E93" s="60"/>
      <c r="F93" s="60"/>
      <c r="G93" s="60"/>
      <c r="H93" s="60"/>
      <c r="I93" s="60"/>
      <c r="J93" s="60"/>
      <c r="K93" s="60"/>
      <c r="L93" s="60"/>
      <c r="M93" s="60"/>
      <c r="N93" s="60"/>
    </row>
    <row r="94" spans="1:14" x14ac:dyDescent="0.25">
      <c r="A94" s="12"/>
      <c r="B94" s="24"/>
      <c r="C94" s="24"/>
      <c r="D94" s="24"/>
      <c r="E94" s="24"/>
      <c r="F94" s="24"/>
      <c r="G94" s="24"/>
      <c r="H94" s="24"/>
      <c r="I94" s="24"/>
      <c r="J94" s="24"/>
      <c r="K94" s="24"/>
      <c r="L94" s="24"/>
      <c r="M94" s="24"/>
      <c r="N94" s="24"/>
    </row>
    <row r="95" spans="1:14" x14ac:dyDescent="0.25">
      <c r="A95" s="12"/>
      <c r="B95" s="60" t="s">
        <v>499</v>
      </c>
      <c r="C95" s="60"/>
      <c r="D95" s="60"/>
      <c r="E95" s="60"/>
      <c r="F95" s="60"/>
      <c r="G95" s="60"/>
      <c r="H95" s="60"/>
      <c r="I95" s="60"/>
      <c r="J95" s="60"/>
      <c r="K95" s="60"/>
      <c r="L95" s="60"/>
      <c r="M95" s="60"/>
      <c r="N95" s="60"/>
    </row>
    <row r="96" spans="1:14" x14ac:dyDescent="0.25">
      <c r="A96" s="12"/>
      <c r="B96" s="24"/>
      <c r="C96" s="24"/>
      <c r="D96" s="24"/>
      <c r="E96" s="24"/>
      <c r="F96" s="24"/>
      <c r="G96" s="24"/>
      <c r="H96" s="24"/>
      <c r="I96" s="24"/>
      <c r="J96" s="24"/>
      <c r="K96" s="24"/>
      <c r="L96" s="24"/>
      <c r="M96" s="24"/>
      <c r="N96" s="24"/>
    </row>
    <row r="97" spans="1:14" ht="25.5" customHeight="1" x14ac:dyDescent="0.25">
      <c r="A97" s="12"/>
      <c r="B97" s="60" t="s">
        <v>500</v>
      </c>
      <c r="C97" s="60"/>
      <c r="D97" s="60"/>
      <c r="E97" s="60"/>
      <c r="F97" s="60"/>
      <c r="G97" s="60"/>
      <c r="H97" s="60"/>
      <c r="I97" s="60"/>
      <c r="J97" s="60"/>
      <c r="K97" s="60"/>
      <c r="L97" s="60"/>
      <c r="M97" s="60"/>
      <c r="N97" s="60"/>
    </row>
    <row r="98" spans="1:14" x14ac:dyDescent="0.25">
      <c r="A98" s="12"/>
      <c r="B98" s="24"/>
      <c r="C98" s="24"/>
      <c r="D98" s="24"/>
      <c r="E98" s="24"/>
      <c r="F98" s="24"/>
      <c r="G98" s="24"/>
      <c r="H98" s="24"/>
      <c r="I98" s="24"/>
      <c r="J98" s="24"/>
      <c r="K98" s="24"/>
      <c r="L98" s="24"/>
      <c r="M98" s="24"/>
      <c r="N98" s="24"/>
    </row>
    <row r="99" spans="1:14" x14ac:dyDescent="0.25">
      <c r="A99" s="12"/>
      <c r="B99" s="73" t="s">
        <v>501</v>
      </c>
      <c r="C99" s="73"/>
      <c r="D99" s="73"/>
      <c r="E99" s="73"/>
      <c r="F99" s="73"/>
      <c r="G99" s="73"/>
      <c r="H99" s="73"/>
      <c r="I99" s="73"/>
      <c r="J99" s="73"/>
      <c r="K99" s="73"/>
      <c r="L99" s="73"/>
      <c r="M99" s="73"/>
      <c r="N99" s="73"/>
    </row>
    <row r="100" spans="1:14" x14ac:dyDescent="0.25">
      <c r="A100" s="12"/>
      <c r="B100" s="24"/>
      <c r="C100" s="24"/>
      <c r="D100" s="24"/>
      <c r="E100" s="24"/>
      <c r="F100" s="24"/>
      <c r="G100" s="24"/>
      <c r="H100" s="24"/>
      <c r="I100" s="24"/>
      <c r="J100" s="24"/>
      <c r="K100" s="24"/>
      <c r="L100" s="24"/>
      <c r="M100" s="24"/>
      <c r="N100" s="24"/>
    </row>
    <row r="101" spans="1:14" ht="51" customHeight="1" x14ac:dyDescent="0.25">
      <c r="A101" s="12"/>
      <c r="B101" s="60" t="s">
        <v>502</v>
      </c>
      <c r="C101" s="60"/>
      <c r="D101" s="60"/>
      <c r="E101" s="60"/>
      <c r="F101" s="60"/>
      <c r="G101" s="60"/>
      <c r="H101" s="60"/>
      <c r="I101" s="60"/>
      <c r="J101" s="60"/>
      <c r="K101" s="60"/>
      <c r="L101" s="60"/>
      <c r="M101" s="60"/>
      <c r="N101" s="60"/>
    </row>
    <row r="102" spans="1:14" x14ac:dyDescent="0.25">
      <c r="A102" s="12"/>
      <c r="B102" s="24"/>
      <c r="C102" s="24"/>
      <c r="D102" s="24"/>
      <c r="E102" s="24"/>
      <c r="F102" s="24"/>
      <c r="G102" s="24"/>
      <c r="H102" s="24"/>
      <c r="I102" s="24"/>
      <c r="J102" s="24"/>
      <c r="K102" s="24"/>
      <c r="L102" s="24"/>
      <c r="M102" s="24"/>
      <c r="N102" s="24"/>
    </row>
    <row r="103" spans="1:14" ht="76.5" customHeight="1" x14ac:dyDescent="0.25">
      <c r="A103" s="12"/>
      <c r="B103" s="60" t="s">
        <v>503</v>
      </c>
      <c r="C103" s="60"/>
      <c r="D103" s="60"/>
      <c r="E103" s="60"/>
      <c r="F103" s="60"/>
      <c r="G103" s="60"/>
      <c r="H103" s="60"/>
      <c r="I103" s="60"/>
      <c r="J103" s="60"/>
      <c r="K103" s="60"/>
      <c r="L103" s="60"/>
      <c r="M103" s="60"/>
      <c r="N103" s="60"/>
    </row>
    <row r="104" spans="1:14" x14ac:dyDescent="0.25">
      <c r="A104" s="12"/>
      <c r="B104" s="24"/>
      <c r="C104" s="24"/>
      <c r="D104" s="24"/>
      <c r="E104" s="24"/>
      <c r="F104" s="24"/>
      <c r="G104" s="24"/>
      <c r="H104" s="24"/>
      <c r="I104" s="24"/>
      <c r="J104" s="24"/>
      <c r="K104" s="24"/>
      <c r="L104" s="24"/>
      <c r="M104" s="24"/>
      <c r="N104" s="24"/>
    </row>
    <row r="105" spans="1:14" ht="38.25" customHeight="1" x14ac:dyDescent="0.25">
      <c r="A105" s="12"/>
      <c r="B105" s="60" t="s">
        <v>504</v>
      </c>
      <c r="C105" s="60"/>
      <c r="D105" s="60"/>
      <c r="E105" s="60"/>
      <c r="F105" s="60"/>
      <c r="G105" s="60"/>
      <c r="H105" s="60"/>
      <c r="I105" s="60"/>
      <c r="J105" s="60"/>
      <c r="K105" s="60"/>
      <c r="L105" s="60"/>
      <c r="M105" s="60"/>
      <c r="N105" s="60"/>
    </row>
    <row r="106" spans="1:14" x14ac:dyDescent="0.25">
      <c r="A106" s="12"/>
      <c r="B106" s="24"/>
      <c r="C106" s="24"/>
      <c r="D106" s="24"/>
      <c r="E106" s="24"/>
      <c r="F106" s="24"/>
      <c r="G106" s="24"/>
      <c r="H106" s="24"/>
      <c r="I106" s="24"/>
      <c r="J106" s="24"/>
      <c r="K106" s="24"/>
      <c r="L106" s="24"/>
      <c r="M106" s="24"/>
      <c r="N106" s="24"/>
    </row>
    <row r="107" spans="1:14" x14ac:dyDescent="0.25">
      <c r="A107" s="12"/>
      <c r="B107" s="73" t="s">
        <v>505</v>
      </c>
      <c r="C107" s="73"/>
      <c r="D107" s="73"/>
      <c r="E107" s="73"/>
      <c r="F107" s="73"/>
      <c r="G107" s="73"/>
      <c r="H107" s="73"/>
      <c r="I107" s="73"/>
      <c r="J107" s="73"/>
      <c r="K107" s="73"/>
      <c r="L107" s="73"/>
      <c r="M107" s="73"/>
      <c r="N107" s="73"/>
    </row>
    <row r="108" spans="1:14" x14ac:dyDescent="0.25">
      <c r="A108" s="12"/>
      <c r="B108" s="24"/>
      <c r="C108" s="24"/>
      <c r="D108" s="24"/>
      <c r="E108" s="24"/>
      <c r="F108" s="24"/>
      <c r="G108" s="24"/>
      <c r="H108" s="24"/>
      <c r="I108" s="24"/>
      <c r="J108" s="24"/>
      <c r="K108" s="24"/>
      <c r="L108" s="24"/>
      <c r="M108" s="24"/>
      <c r="N108" s="24"/>
    </row>
    <row r="109" spans="1:14" x14ac:dyDescent="0.25">
      <c r="A109" s="12"/>
      <c r="B109" s="60" t="s">
        <v>506</v>
      </c>
      <c r="C109" s="60"/>
      <c r="D109" s="60"/>
      <c r="E109" s="60"/>
      <c r="F109" s="60"/>
      <c r="G109" s="60"/>
      <c r="H109" s="60"/>
      <c r="I109" s="60"/>
      <c r="J109" s="60"/>
      <c r="K109" s="60"/>
      <c r="L109" s="60"/>
      <c r="M109" s="60"/>
      <c r="N109" s="60"/>
    </row>
    <row r="110" spans="1:14" x14ac:dyDescent="0.25">
      <c r="A110" s="12"/>
      <c r="B110" s="24"/>
      <c r="C110" s="24"/>
      <c r="D110" s="24"/>
      <c r="E110" s="24"/>
      <c r="F110" s="24"/>
      <c r="G110" s="24"/>
      <c r="H110" s="24"/>
      <c r="I110" s="24"/>
      <c r="J110" s="24"/>
      <c r="K110" s="24"/>
      <c r="L110" s="24"/>
      <c r="M110" s="24"/>
      <c r="N110" s="24"/>
    </row>
    <row r="111" spans="1:14" ht="38.25" customHeight="1" x14ac:dyDescent="0.25">
      <c r="A111" s="12"/>
      <c r="B111" s="60" t="s">
        <v>507</v>
      </c>
      <c r="C111" s="60"/>
      <c r="D111" s="60"/>
      <c r="E111" s="60"/>
      <c r="F111" s="60"/>
      <c r="G111" s="60"/>
      <c r="H111" s="60"/>
      <c r="I111" s="60"/>
      <c r="J111" s="60"/>
      <c r="K111" s="60"/>
      <c r="L111" s="60"/>
      <c r="M111" s="60"/>
      <c r="N111" s="60"/>
    </row>
    <row r="112" spans="1:14" x14ac:dyDescent="0.25">
      <c r="A112" s="12"/>
      <c r="B112" s="24"/>
      <c r="C112" s="24"/>
      <c r="D112" s="24"/>
      <c r="E112" s="24"/>
      <c r="F112" s="24"/>
      <c r="G112" s="24"/>
      <c r="H112" s="24"/>
      <c r="I112" s="24"/>
      <c r="J112" s="24"/>
      <c r="K112" s="24"/>
      <c r="L112" s="24"/>
      <c r="M112" s="24"/>
      <c r="N112" s="24"/>
    </row>
    <row r="113" spans="1:14" x14ac:dyDescent="0.25">
      <c r="A113" s="12"/>
      <c r="B113" s="61"/>
      <c r="C113" s="61"/>
      <c r="D113" s="61"/>
      <c r="E113" s="61"/>
      <c r="F113" s="61"/>
      <c r="G113" s="61"/>
      <c r="H113" s="61"/>
      <c r="I113" s="61"/>
      <c r="J113" s="61"/>
      <c r="K113" s="61"/>
      <c r="L113" s="61"/>
      <c r="M113" s="61"/>
      <c r="N113" s="61"/>
    </row>
    <row r="114" spans="1:14" x14ac:dyDescent="0.25">
      <c r="A114" s="12"/>
      <c r="B114" s="24"/>
      <c r="C114" s="24"/>
      <c r="D114" s="24"/>
      <c r="E114" s="24"/>
      <c r="F114" s="24"/>
      <c r="G114" s="24"/>
      <c r="H114" s="24"/>
      <c r="I114" s="24"/>
      <c r="J114" s="24"/>
      <c r="K114" s="24"/>
      <c r="L114" s="24"/>
      <c r="M114" s="24"/>
      <c r="N114" s="24"/>
    </row>
    <row r="115" spans="1:14" x14ac:dyDescent="0.25">
      <c r="A115" s="12"/>
      <c r="B115" s="60" t="s">
        <v>508</v>
      </c>
      <c r="C115" s="60"/>
      <c r="D115" s="60"/>
      <c r="E115" s="60"/>
      <c r="F115" s="60"/>
      <c r="G115" s="60"/>
      <c r="H115" s="60"/>
      <c r="I115" s="60"/>
      <c r="J115" s="60"/>
      <c r="K115" s="60"/>
      <c r="L115" s="60"/>
      <c r="M115" s="60"/>
      <c r="N115" s="60"/>
    </row>
    <row r="116" spans="1:14" x14ac:dyDescent="0.25">
      <c r="A116" s="12"/>
      <c r="B116" s="24"/>
      <c r="C116" s="24"/>
      <c r="D116" s="24"/>
      <c r="E116" s="24"/>
      <c r="F116" s="24"/>
      <c r="G116" s="24"/>
      <c r="H116" s="24"/>
      <c r="I116" s="24"/>
      <c r="J116" s="24"/>
      <c r="K116" s="24"/>
      <c r="L116" s="24"/>
      <c r="M116" s="24"/>
      <c r="N116" s="24"/>
    </row>
    <row r="117" spans="1:14" x14ac:dyDescent="0.25">
      <c r="A117" s="12"/>
      <c r="B117" s="62"/>
      <c r="C117" s="62"/>
      <c r="D117" s="62"/>
      <c r="E117" s="62"/>
      <c r="F117" s="62"/>
      <c r="G117" s="62"/>
      <c r="H117" s="62"/>
      <c r="I117" s="62"/>
      <c r="J117" s="62"/>
      <c r="K117" s="62"/>
      <c r="L117" s="62"/>
      <c r="M117" s="62"/>
      <c r="N117" s="62"/>
    </row>
    <row r="118" spans="1:14" x14ac:dyDescent="0.25">
      <c r="A118" s="12"/>
      <c r="B118" s="4"/>
      <c r="C118" s="4"/>
      <c r="D118" s="4"/>
      <c r="E118" s="4"/>
      <c r="F118" s="4"/>
    </row>
    <row r="119" spans="1:14" ht="25.5" x14ac:dyDescent="0.25">
      <c r="A119" s="12"/>
      <c r="B119" s="42" t="s">
        <v>509</v>
      </c>
      <c r="C119" s="16" t="s">
        <v>223</v>
      </c>
      <c r="D119" s="43" t="s">
        <v>283</v>
      </c>
      <c r="E119" s="44">
        <v>2526</v>
      </c>
      <c r="F119" s="45" t="s">
        <v>223</v>
      </c>
    </row>
    <row r="120" spans="1:14" x14ac:dyDescent="0.25">
      <c r="A120" s="12"/>
      <c r="B120" s="46" t="s">
        <v>510</v>
      </c>
      <c r="C120" s="20" t="s">
        <v>223</v>
      </c>
      <c r="D120" s="47"/>
      <c r="E120" s="50">
        <v>152</v>
      </c>
      <c r="F120" s="49" t="s">
        <v>223</v>
      </c>
    </row>
    <row r="121" spans="1:14" x14ac:dyDescent="0.25">
      <c r="A121" s="12"/>
      <c r="B121" s="42" t="s">
        <v>511</v>
      </c>
      <c r="C121" s="16" t="s">
        <v>223</v>
      </c>
      <c r="D121" s="45"/>
      <c r="E121" s="69" t="s">
        <v>364</v>
      </c>
      <c r="F121" s="45" t="s">
        <v>223</v>
      </c>
    </row>
    <row r="122" spans="1:14" x14ac:dyDescent="0.25">
      <c r="A122" s="12"/>
      <c r="B122" s="46" t="s">
        <v>512</v>
      </c>
      <c r="C122" s="20" t="s">
        <v>223</v>
      </c>
      <c r="D122" s="49"/>
      <c r="E122" s="68" t="s">
        <v>364</v>
      </c>
      <c r="F122" s="49" t="s">
        <v>223</v>
      </c>
    </row>
    <row r="123" spans="1:14" x14ac:dyDescent="0.25">
      <c r="A123" s="12"/>
      <c r="B123" s="42" t="s">
        <v>513</v>
      </c>
      <c r="C123" s="16" t="s">
        <v>223</v>
      </c>
      <c r="D123" s="45"/>
      <c r="E123" s="69" t="s">
        <v>364</v>
      </c>
      <c r="F123" s="45" t="s">
        <v>223</v>
      </c>
    </row>
    <row r="124" spans="1:14" ht="15.75" thickBot="1" x14ac:dyDescent="0.3">
      <c r="A124" s="12"/>
      <c r="B124" s="46" t="s">
        <v>514</v>
      </c>
      <c r="C124" s="20" t="s">
        <v>223</v>
      </c>
      <c r="D124" s="49"/>
      <c r="E124" s="68" t="s">
        <v>364</v>
      </c>
      <c r="F124" s="49" t="s">
        <v>223</v>
      </c>
    </row>
    <row r="125" spans="1:14" x14ac:dyDescent="0.25">
      <c r="A125" s="12"/>
      <c r="B125" s="13"/>
      <c r="C125" s="13" t="s">
        <v>223</v>
      </c>
      <c r="D125" s="35"/>
      <c r="E125" s="35"/>
      <c r="F125" s="13"/>
    </row>
    <row r="126" spans="1:14" ht="25.5" x14ac:dyDescent="0.25">
      <c r="A126" s="12"/>
      <c r="B126" s="42" t="s">
        <v>515</v>
      </c>
      <c r="C126" s="16" t="s">
        <v>223</v>
      </c>
      <c r="D126" s="43"/>
      <c r="E126" s="44">
        <v>2678</v>
      </c>
      <c r="F126" s="45" t="s">
        <v>223</v>
      </c>
    </row>
    <row r="127" spans="1:14" x14ac:dyDescent="0.25">
      <c r="A127" s="12"/>
      <c r="B127" s="46" t="s">
        <v>510</v>
      </c>
      <c r="C127" s="20" t="s">
        <v>223</v>
      </c>
      <c r="D127" s="49"/>
      <c r="E127" s="68" t="s">
        <v>364</v>
      </c>
      <c r="F127" s="49" t="s">
        <v>223</v>
      </c>
    </row>
    <row r="128" spans="1:14" x14ac:dyDescent="0.25">
      <c r="A128" s="12"/>
      <c r="B128" s="42" t="s">
        <v>511</v>
      </c>
      <c r="C128" s="16" t="s">
        <v>223</v>
      </c>
      <c r="D128" s="45"/>
      <c r="E128" s="69" t="s">
        <v>364</v>
      </c>
      <c r="F128" s="45" t="s">
        <v>223</v>
      </c>
    </row>
    <row r="129" spans="1:14" x14ac:dyDescent="0.25">
      <c r="A129" s="12"/>
      <c r="B129" s="46" t="s">
        <v>512</v>
      </c>
      <c r="C129" s="20" t="s">
        <v>223</v>
      </c>
      <c r="D129" s="47"/>
      <c r="E129" s="50">
        <v>132</v>
      </c>
      <c r="F129" s="49" t="s">
        <v>223</v>
      </c>
    </row>
    <row r="130" spans="1:14" x14ac:dyDescent="0.25">
      <c r="A130" s="12"/>
      <c r="B130" s="42" t="s">
        <v>513</v>
      </c>
      <c r="C130" s="16" t="s">
        <v>223</v>
      </c>
      <c r="D130" s="45"/>
      <c r="E130" s="69" t="s">
        <v>364</v>
      </c>
      <c r="F130" s="45" t="s">
        <v>223</v>
      </c>
    </row>
    <row r="131" spans="1:14" ht="15.75" thickBot="1" x14ac:dyDescent="0.3">
      <c r="A131" s="12"/>
      <c r="B131" s="46" t="s">
        <v>514</v>
      </c>
      <c r="C131" s="20" t="s">
        <v>223</v>
      </c>
      <c r="D131" s="47"/>
      <c r="E131" s="50" t="s">
        <v>516</v>
      </c>
      <c r="F131" s="49" t="s">
        <v>302</v>
      </c>
    </row>
    <row r="132" spans="1:14" x14ac:dyDescent="0.25">
      <c r="A132" s="12"/>
      <c r="B132" s="13"/>
      <c r="C132" s="13" t="s">
        <v>223</v>
      </c>
      <c r="D132" s="35"/>
      <c r="E132" s="35"/>
      <c r="F132" s="13"/>
    </row>
    <row r="133" spans="1:14" ht="26.25" thickBot="1" x14ac:dyDescent="0.3">
      <c r="A133" s="12"/>
      <c r="B133" s="42" t="s">
        <v>517</v>
      </c>
      <c r="C133" s="16" t="s">
        <v>223</v>
      </c>
      <c r="D133" s="43" t="s">
        <v>283</v>
      </c>
      <c r="E133" s="44">
        <v>2763</v>
      </c>
      <c r="F133" s="45" t="s">
        <v>223</v>
      </c>
    </row>
    <row r="134" spans="1:14" ht="15.75" thickTop="1" x14ac:dyDescent="0.25">
      <c r="A134" s="12"/>
      <c r="B134" s="13"/>
      <c r="C134" s="13" t="s">
        <v>223</v>
      </c>
      <c r="D134" s="36"/>
      <c r="E134" s="36"/>
      <c r="F134" s="13"/>
    </row>
    <row r="135" spans="1:14" x14ac:dyDescent="0.25">
      <c r="A135" s="12"/>
      <c r="B135" s="24"/>
      <c r="C135" s="24"/>
      <c r="D135" s="24"/>
      <c r="E135" s="24"/>
      <c r="F135" s="24"/>
      <c r="G135" s="24"/>
      <c r="H135" s="24"/>
      <c r="I135" s="24"/>
      <c r="J135" s="24"/>
      <c r="K135" s="24"/>
      <c r="L135" s="24"/>
      <c r="M135" s="24"/>
      <c r="N135" s="24"/>
    </row>
    <row r="136" spans="1:14" ht="25.5" customHeight="1" x14ac:dyDescent="0.25">
      <c r="A136" s="12"/>
      <c r="B136" s="60" t="s">
        <v>518</v>
      </c>
      <c r="C136" s="60"/>
      <c r="D136" s="60"/>
      <c r="E136" s="60"/>
      <c r="F136" s="60"/>
      <c r="G136" s="60"/>
      <c r="H136" s="60"/>
      <c r="I136" s="60"/>
      <c r="J136" s="60"/>
      <c r="K136" s="60"/>
      <c r="L136" s="60"/>
      <c r="M136" s="60"/>
      <c r="N136" s="60"/>
    </row>
    <row r="137" spans="1:14" x14ac:dyDescent="0.25">
      <c r="A137" s="12"/>
      <c r="B137" s="24"/>
      <c r="C137" s="24"/>
      <c r="D137" s="24"/>
      <c r="E137" s="24"/>
      <c r="F137" s="24"/>
      <c r="G137" s="24"/>
      <c r="H137" s="24"/>
      <c r="I137" s="24"/>
      <c r="J137" s="24"/>
      <c r="K137" s="24"/>
      <c r="L137" s="24"/>
      <c r="M137" s="24"/>
      <c r="N137" s="24"/>
    </row>
    <row r="138" spans="1:14" ht="25.5" customHeight="1" x14ac:dyDescent="0.25">
      <c r="A138" s="12"/>
      <c r="B138" s="60" t="s">
        <v>519</v>
      </c>
      <c r="C138" s="60"/>
      <c r="D138" s="60"/>
      <c r="E138" s="60"/>
      <c r="F138" s="60"/>
      <c r="G138" s="60"/>
      <c r="H138" s="60"/>
      <c r="I138" s="60"/>
      <c r="J138" s="60"/>
      <c r="K138" s="60"/>
      <c r="L138" s="60"/>
      <c r="M138" s="60"/>
      <c r="N138" s="60"/>
    </row>
  </sheetData>
  <mergeCells count="78">
    <mergeCell ref="B116:N116"/>
    <mergeCell ref="B117:N117"/>
    <mergeCell ref="B135:N135"/>
    <mergeCell ref="B136:N136"/>
    <mergeCell ref="B137:N137"/>
    <mergeCell ref="B138:N138"/>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71:N71"/>
    <mergeCell ref="B72:N72"/>
    <mergeCell ref="B88:N88"/>
    <mergeCell ref="B89:N89"/>
    <mergeCell ref="B90:N90"/>
    <mergeCell ref="B91:N91"/>
    <mergeCell ref="B46:N46"/>
    <mergeCell ref="B47:N47"/>
    <mergeCell ref="B48:N48"/>
    <mergeCell ref="B49:N49"/>
    <mergeCell ref="B50:N50"/>
    <mergeCell ref="B51:N51"/>
    <mergeCell ref="B9:N9"/>
    <mergeCell ref="B10:N10"/>
    <mergeCell ref="B23:N23"/>
    <mergeCell ref="B24:N24"/>
    <mergeCell ref="B25:N25"/>
    <mergeCell ref="B26:N26"/>
    <mergeCell ref="A1:A2"/>
    <mergeCell ref="B1:N1"/>
    <mergeCell ref="B2:N2"/>
    <mergeCell ref="B3:N3"/>
    <mergeCell ref="A4:A138"/>
    <mergeCell ref="B4:N4"/>
    <mergeCell ref="B5:N5"/>
    <mergeCell ref="B6:N6"/>
    <mergeCell ref="B7:N7"/>
    <mergeCell ref="B8:N8"/>
    <mergeCell ref="D53:I53"/>
    <mergeCell ref="D54:E54"/>
    <mergeCell ref="H54:I54"/>
    <mergeCell ref="D74:I74"/>
    <mergeCell ref="D75:E75"/>
    <mergeCell ref="H75:I75"/>
    <mergeCell ref="B67:N67"/>
    <mergeCell ref="B68:N68"/>
    <mergeCell ref="B69:N69"/>
    <mergeCell ref="B70:N70"/>
    <mergeCell ref="D12:M12"/>
    <mergeCell ref="D13:E13"/>
    <mergeCell ref="H13:I13"/>
    <mergeCell ref="L13:M13"/>
    <mergeCell ref="D30:M30"/>
    <mergeCell ref="D31:E31"/>
    <mergeCell ref="H31:I31"/>
    <mergeCell ref="L31:M31"/>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19.28515625" bestFit="1" customWidth="1"/>
    <col min="2" max="2" width="36.5703125" bestFit="1" customWidth="1"/>
    <col min="3" max="3" width="8.28515625" customWidth="1"/>
    <col min="4" max="4" width="9.85546875" customWidth="1"/>
    <col min="5" max="5" width="36.5703125" customWidth="1"/>
    <col min="6" max="6" width="16" customWidth="1"/>
    <col min="7" max="7" width="36.5703125" customWidth="1"/>
    <col min="8" max="8" width="9.85546875" customWidth="1"/>
    <col min="9" max="9" width="28.28515625" customWidth="1"/>
    <col min="10" max="10" width="9.85546875" customWidth="1"/>
    <col min="11" max="11" width="8.28515625" customWidth="1"/>
    <col min="12" max="12" width="36.5703125" customWidth="1"/>
    <col min="13" max="13" width="35.140625" customWidth="1"/>
    <col min="14" max="14" width="10.7109375" customWidth="1"/>
    <col min="15" max="15" width="8.28515625" customWidth="1"/>
    <col min="16" max="16" width="9.85546875" customWidth="1"/>
    <col min="17" max="17" width="30.5703125" customWidth="1"/>
    <col min="18" max="18" width="9.85546875" customWidth="1"/>
    <col min="19" max="19" width="8.28515625" customWidth="1"/>
    <col min="20" max="20" width="36.5703125" customWidth="1"/>
    <col min="21" max="21" width="35.140625" customWidth="1"/>
    <col min="22" max="22" width="10.7109375" customWidth="1"/>
    <col min="23" max="23" width="36.5703125" customWidth="1"/>
    <col min="24" max="24" width="9.85546875" customWidth="1"/>
    <col min="25" max="25" width="28.28515625" customWidth="1"/>
    <col min="26" max="26" width="9.85546875" customWidth="1"/>
  </cols>
  <sheetData>
    <row r="1" spans="1:26" ht="15" customHeight="1" x14ac:dyDescent="0.25">
      <c r="A1" s="9" t="s">
        <v>5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21</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520</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5" t="s">
        <v>522</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x14ac:dyDescent="0.25">
      <c r="A6" s="12"/>
      <c r="B6" s="26" t="s">
        <v>523</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12"/>
      <c r="B7" s="26" t="s">
        <v>524</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6" t="s">
        <v>525</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12"/>
      <c r="B9" s="26" t="s">
        <v>526</v>
      </c>
      <c r="C9" s="26"/>
      <c r="D9" s="26"/>
      <c r="E9" s="26"/>
      <c r="F9" s="26"/>
      <c r="G9" s="26"/>
      <c r="H9" s="26"/>
      <c r="I9" s="26"/>
      <c r="J9" s="26"/>
      <c r="K9" s="26"/>
      <c r="L9" s="26"/>
      <c r="M9" s="26"/>
      <c r="N9" s="26"/>
      <c r="O9" s="26"/>
      <c r="P9" s="26"/>
      <c r="Q9" s="26"/>
      <c r="R9" s="26"/>
      <c r="S9" s="26"/>
      <c r="T9" s="26"/>
      <c r="U9" s="26"/>
      <c r="V9" s="26"/>
      <c r="W9" s="26"/>
      <c r="X9" s="26"/>
      <c r="Y9" s="26"/>
      <c r="Z9" s="26"/>
    </row>
    <row r="10" spans="1:26" ht="25.5" customHeight="1" x14ac:dyDescent="0.25">
      <c r="A10" s="12"/>
      <c r="B10" s="26" t="s">
        <v>527</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25.5" customHeight="1" x14ac:dyDescent="0.25">
      <c r="A11" s="12"/>
      <c r="B11" s="26" t="s">
        <v>528</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25" t="s">
        <v>529</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2"/>
      <c r="B13" s="26" t="s">
        <v>530</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26" t="s">
        <v>531</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4"/>
      <c r="C16" s="4"/>
      <c r="D16" s="4"/>
      <c r="E16" s="4"/>
      <c r="F16" s="4"/>
    </row>
    <row r="17" spans="1:26" ht="15.75" thickBot="1" x14ac:dyDescent="0.3">
      <c r="A17" s="12"/>
      <c r="B17" s="20"/>
      <c r="C17" s="20" t="s">
        <v>223</v>
      </c>
      <c r="D17" s="38">
        <v>2011</v>
      </c>
      <c r="E17" s="38"/>
      <c r="F17" s="20"/>
    </row>
    <row r="18" spans="1:26" ht="25.5" x14ac:dyDescent="0.25">
      <c r="A18" s="12"/>
      <c r="B18" s="14" t="s">
        <v>532</v>
      </c>
      <c r="C18" s="16" t="s">
        <v>223</v>
      </c>
      <c r="D18" s="33" t="s">
        <v>283</v>
      </c>
      <c r="E18" s="34">
        <v>4.87</v>
      </c>
      <c r="F18" s="17" t="s">
        <v>223</v>
      </c>
    </row>
    <row r="19" spans="1:26" x14ac:dyDescent="0.25">
      <c r="A19" s="12"/>
      <c r="B19" s="19" t="s">
        <v>533</v>
      </c>
      <c r="C19" s="20" t="s">
        <v>223</v>
      </c>
      <c r="D19" s="11"/>
      <c r="E19" s="37">
        <v>6</v>
      </c>
      <c r="F19" s="21" t="s">
        <v>223</v>
      </c>
    </row>
    <row r="20" spans="1:26" x14ac:dyDescent="0.25">
      <c r="A20" s="12"/>
      <c r="B20" s="14" t="s">
        <v>534</v>
      </c>
      <c r="C20" s="16" t="s">
        <v>223</v>
      </c>
      <c r="D20" s="33"/>
      <c r="E20" s="34">
        <v>2.2999999999999998</v>
      </c>
      <c r="F20" s="17" t="s">
        <v>535</v>
      </c>
    </row>
    <row r="21" spans="1:26" x14ac:dyDescent="0.25">
      <c r="A21" s="12"/>
      <c r="B21" s="19" t="s">
        <v>536</v>
      </c>
      <c r="C21" s="20" t="s">
        <v>223</v>
      </c>
      <c r="D21" s="11"/>
      <c r="E21" s="37" t="s">
        <v>364</v>
      </c>
      <c r="F21" s="21" t="s">
        <v>535</v>
      </c>
    </row>
    <row r="22" spans="1:26" x14ac:dyDescent="0.25">
      <c r="A22" s="12"/>
      <c r="B22" s="14" t="s">
        <v>537</v>
      </c>
      <c r="C22" s="16" t="s">
        <v>223</v>
      </c>
      <c r="D22" s="33"/>
      <c r="E22" s="34">
        <v>76.2</v>
      </c>
      <c r="F22" s="17" t="s">
        <v>535</v>
      </c>
    </row>
    <row r="23" spans="1:26" x14ac:dyDescent="0.25">
      <c r="A23" s="12"/>
      <c r="B23" s="26" t="s">
        <v>538</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26" t="s">
        <v>539</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4"/>
      <c r="C27" s="4"/>
      <c r="D27" s="4"/>
      <c r="E27" s="4"/>
      <c r="F27" s="4"/>
      <c r="G27" s="4"/>
      <c r="H27" s="4"/>
      <c r="I27" s="4"/>
      <c r="J27" s="4"/>
      <c r="K27" s="4"/>
      <c r="L27" s="4"/>
      <c r="M27" s="4"/>
      <c r="N27" s="4"/>
      <c r="O27" s="4"/>
      <c r="P27" s="4"/>
      <c r="Q27" s="4"/>
      <c r="R27" s="4"/>
    </row>
    <row r="28" spans="1:26" x14ac:dyDescent="0.25">
      <c r="A28" s="12"/>
      <c r="B28" s="54"/>
      <c r="C28" s="54" t="s">
        <v>223</v>
      </c>
      <c r="D28" s="64" t="s">
        <v>540</v>
      </c>
      <c r="E28" s="64"/>
      <c r="F28" s="54"/>
      <c r="G28" s="54"/>
      <c r="H28" s="64" t="s">
        <v>541</v>
      </c>
      <c r="I28" s="64"/>
      <c r="J28" s="54"/>
      <c r="K28" s="54" t="s">
        <v>223</v>
      </c>
      <c r="L28" s="64" t="s">
        <v>541</v>
      </c>
      <c r="M28" s="64"/>
      <c r="N28" s="54"/>
      <c r="O28" s="54" t="s">
        <v>223</v>
      </c>
      <c r="P28" s="64" t="s">
        <v>548</v>
      </c>
      <c r="Q28" s="64"/>
      <c r="R28" s="54"/>
    </row>
    <row r="29" spans="1:26" x14ac:dyDescent="0.25">
      <c r="A29" s="12"/>
      <c r="B29" s="54"/>
      <c r="C29" s="54"/>
      <c r="D29" s="64"/>
      <c r="E29" s="64"/>
      <c r="F29" s="54"/>
      <c r="G29" s="54"/>
      <c r="H29" s="64" t="s">
        <v>542</v>
      </c>
      <c r="I29" s="64"/>
      <c r="J29" s="54"/>
      <c r="K29" s="54"/>
      <c r="L29" s="64" t="s">
        <v>542</v>
      </c>
      <c r="M29" s="64"/>
      <c r="N29" s="54"/>
      <c r="O29" s="54"/>
      <c r="P29" s="64" t="s">
        <v>549</v>
      </c>
      <c r="Q29" s="64"/>
      <c r="R29" s="54"/>
    </row>
    <row r="30" spans="1:26" x14ac:dyDescent="0.25">
      <c r="A30" s="12"/>
      <c r="B30" s="54"/>
      <c r="C30" s="54"/>
      <c r="D30" s="64"/>
      <c r="E30" s="64"/>
      <c r="F30" s="54"/>
      <c r="G30" s="54"/>
      <c r="H30" s="64" t="s">
        <v>543</v>
      </c>
      <c r="I30" s="64"/>
      <c r="J30" s="54"/>
      <c r="K30" s="54"/>
      <c r="L30" s="64" t="s">
        <v>545</v>
      </c>
      <c r="M30" s="64"/>
      <c r="N30" s="54"/>
      <c r="O30" s="54"/>
      <c r="P30" s="64" t="s">
        <v>550</v>
      </c>
      <c r="Q30" s="64"/>
      <c r="R30" s="54"/>
    </row>
    <row r="31" spans="1:26" x14ac:dyDescent="0.25">
      <c r="A31" s="12"/>
      <c r="B31" s="54"/>
      <c r="C31" s="54"/>
      <c r="D31" s="64"/>
      <c r="E31" s="64"/>
      <c r="F31" s="54"/>
      <c r="G31" s="54"/>
      <c r="H31" s="64" t="s">
        <v>544</v>
      </c>
      <c r="I31" s="64"/>
      <c r="J31" s="54"/>
      <c r="K31" s="54"/>
      <c r="L31" s="64" t="s">
        <v>546</v>
      </c>
      <c r="M31" s="64"/>
      <c r="N31" s="54"/>
      <c r="O31" s="54"/>
      <c r="P31" s="64"/>
      <c r="Q31" s="64"/>
      <c r="R31" s="54"/>
    </row>
    <row r="32" spans="1:26" ht="15.75" thickBot="1" x14ac:dyDescent="0.3">
      <c r="A32" s="12"/>
      <c r="B32" s="54"/>
      <c r="C32" s="54"/>
      <c r="D32" s="38"/>
      <c r="E32" s="38"/>
      <c r="F32" s="54"/>
      <c r="G32" s="54"/>
      <c r="H32" s="38"/>
      <c r="I32" s="38"/>
      <c r="J32" s="54"/>
      <c r="K32" s="54"/>
      <c r="L32" s="38" t="s">
        <v>547</v>
      </c>
      <c r="M32" s="38"/>
      <c r="N32" s="54"/>
      <c r="O32" s="54"/>
      <c r="P32" s="38"/>
      <c r="Q32" s="38"/>
      <c r="R32" s="54"/>
    </row>
    <row r="33" spans="1:26" x14ac:dyDescent="0.25">
      <c r="A33" s="12"/>
      <c r="B33" s="14" t="s">
        <v>551</v>
      </c>
      <c r="C33" s="16" t="s">
        <v>223</v>
      </c>
      <c r="D33" s="33"/>
      <c r="E33" s="63">
        <v>747500</v>
      </c>
      <c r="F33" s="17" t="s">
        <v>223</v>
      </c>
      <c r="G33" s="16"/>
      <c r="H33" s="33" t="s">
        <v>283</v>
      </c>
      <c r="I33" s="34">
        <v>12.32</v>
      </c>
      <c r="J33" s="17" t="s">
        <v>223</v>
      </c>
      <c r="K33" s="16" t="s">
        <v>223</v>
      </c>
      <c r="L33" s="33"/>
      <c r="M33" s="34">
        <v>5.92</v>
      </c>
      <c r="N33" s="17" t="s">
        <v>223</v>
      </c>
      <c r="O33" s="16" t="s">
        <v>223</v>
      </c>
      <c r="P33" s="15"/>
      <c r="Q33" s="15"/>
      <c r="R33" s="15"/>
    </row>
    <row r="34" spans="1:26" x14ac:dyDescent="0.25">
      <c r="A34" s="12"/>
      <c r="B34" s="30" t="s">
        <v>552</v>
      </c>
      <c r="C34" s="20" t="s">
        <v>223</v>
      </c>
      <c r="D34" s="21"/>
      <c r="E34" s="22" t="s">
        <v>364</v>
      </c>
      <c r="F34" s="21" t="s">
        <v>223</v>
      </c>
      <c r="G34" s="20"/>
      <c r="H34" s="21" t="s">
        <v>283</v>
      </c>
      <c r="I34" s="22" t="s">
        <v>364</v>
      </c>
      <c r="J34" s="21" t="s">
        <v>223</v>
      </c>
      <c r="K34" s="20" t="s">
        <v>223</v>
      </c>
      <c r="L34" s="21"/>
      <c r="M34" s="22" t="s">
        <v>364</v>
      </c>
      <c r="N34" s="21" t="s">
        <v>223</v>
      </c>
      <c r="O34" s="20" t="s">
        <v>223</v>
      </c>
      <c r="P34" s="21" t="s">
        <v>283</v>
      </c>
      <c r="Q34" s="22" t="s">
        <v>364</v>
      </c>
      <c r="R34" s="21" t="s">
        <v>223</v>
      </c>
    </row>
    <row r="35" spans="1:26" x14ac:dyDescent="0.25">
      <c r="A35" s="12"/>
      <c r="B35" s="32" t="s">
        <v>553</v>
      </c>
      <c r="C35" s="16" t="s">
        <v>223</v>
      </c>
      <c r="D35" s="33"/>
      <c r="E35" s="34" t="s">
        <v>554</v>
      </c>
      <c r="F35" s="17" t="s">
        <v>302</v>
      </c>
      <c r="G35" s="16"/>
      <c r="H35" s="33" t="s">
        <v>283</v>
      </c>
      <c r="I35" s="34">
        <v>8.3800000000000008</v>
      </c>
      <c r="J35" s="17" t="s">
        <v>223</v>
      </c>
      <c r="K35" s="16" t="s">
        <v>223</v>
      </c>
      <c r="L35" s="15"/>
      <c r="M35" s="15"/>
      <c r="N35" s="15"/>
      <c r="O35" s="16" t="s">
        <v>223</v>
      </c>
      <c r="P35" s="33"/>
      <c r="Q35" s="34">
        <v>232</v>
      </c>
      <c r="R35" s="17" t="s">
        <v>223</v>
      </c>
    </row>
    <row r="36" spans="1:26" x14ac:dyDescent="0.25">
      <c r="A36" s="12"/>
      <c r="B36" s="30" t="s">
        <v>555</v>
      </c>
      <c r="C36" s="20" t="s">
        <v>223</v>
      </c>
      <c r="D36" s="11"/>
      <c r="E36" s="37" t="s">
        <v>556</v>
      </c>
      <c r="F36" s="21" t="s">
        <v>302</v>
      </c>
      <c r="G36" s="20"/>
      <c r="H36" s="11" t="s">
        <v>283</v>
      </c>
      <c r="I36" s="37">
        <v>29.52</v>
      </c>
      <c r="J36" s="21" t="s">
        <v>223</v>
      </c>
      <c r="K36" s="20" t="s">
        <v>223</v>
      </c>
      <c r="L36" s="4"/>
      <c r="M36" s="4"/>
      <c r="N36" s="4"/>
      <c r="O36" s="20" t="s">
        <v>223</v>
      </c>
      <c r="P36" s="4"/>
      <c r="Q36" s="4"/>
      <c r="R36" s="4"/>
    </row>
    <row r="37" spans="1:26" ht="15.75" thickBot="1" x14ac:dyDescent="0.3">
      <c r="A37" s="12"/>
      <c r="B37" s="32" t="s">
        <v>557</v>
      </c>
      <c r="C37" s="16" t="s">
        <v>223</v>
      </c>
      <c r="D37" s="17"/>
      <c r="E37" s="18" t="s">
        <v>364</v>
      </c>
      <c r="F37" s="17" t="s">
        <v>223</v>
      </c>
      <c r="G37" s="16"/>
      <c r="H37" s="17" t="s">
        <v>283</v>
      </c>
      <c r="I37" s="18" t="s">
        <v>364</v>
      </c>
      <c r="J37" s="17" t="s">
        <v>223</v>
      </c>
      <c r="K37" s="16" t="s">
        <v>223</v>
      </c>
      <c r="L37" s="15"/>
      <c r="M37" s="15"/>
      <c r="N37" s="15"/>
      <c r="O37" s="16" t="s">
        <v>223</v>
      </c>
      <c r="P37" s="15"/>
      <c r="Q37" s="15"/>
      <c r="R37" s="15"/>
    </row>
    <row r="38" spans="1:26" x14ac:dyDescent="0.25">
      <c r="A38" s="12"/>
      <c r="B38" s="13"/>
      <c r="C38" s="13" t="s">
        <v>223</v>
      </c>
      <c r="D38" s="35"/>
      <c r="E38" s="35"/>
      <c r="F38" s="13"/>
      <c r="G38" s="13"/>
      <c r="H38" s="35"/>
      <c r="I38" s="35"/>
      <c r="J38" s="13"/>
      <c r="K38" s="13" t="s">
        <v>223</v>
      </c>
      <c r="L38" s="13"/>
      <c r="M38" s="13"/>
      <c r="N38" s="13"/>
      <c r="O38" s="13" t="s">
        <v>223</v>
      </c>
      <c r="P38" s="13"/>
      <c r="Q38" s="13"/>
      <c r="R38" s="13"/>
    </row>
    <row r="39" spans="1:26" ht="15.75" thickBot="1" x14ac:dyDescent="0.3">
      <c r="A39" s="12"/>
      <c r="B39" s="19" t="s">
        <v>558</v>
      </c>
      <c r="C39" s="20" t="s">
        <v>223</v>
      </c>
      <c r="D39" s="11"/>
      <c r="E39" s="31">
        <v>607500</v>
      </c>
      <c r="F39" s="21" t="s">
        <v>223</v>
      </c>
      <c r="G39" s="20"/>
      <c r="H39" s="11" t="s">
        <v>283</v>
      </c>
      <c r="I39" s="37">
        <v>8.8800000000000008</v>
      </c>
      <c r="J39" s="21" t="s">
        <v>223</v>
      </c>
      <c r="K39" s="20" t="s">
        <v>223</v>
      </c>
      <c r="L39" s="11"/>
      <c r="M39" s="37">
        <v>6.04</v>
      </c>
      <c r="N39" s="21" t="s">
        <v>223</v>
      </c>
      <c r="O39" s="20" t="s">
        <v>223</v>
      </c>
      <c r="P39" s="11" t="s">
        <v>283</v>
      </c>
      <c r="Q39" s="31">
        <v>11567</v>
      </c>
      <c r="R39" s="21" t="s">
        <v>223</v>
      </c>
    </row>
    <row r="40" spans="1:26" ht="15.75" thickTop="1" x14ac:dyDescent="0.25">
      <c r="A40" s="12"/>
      <c r="B40" s="13"/>
      <c r="C40" s="13" t="s">
        <v>223</v>
      </c>
      <c r="D40" s="36"/>
      <c r="E40" s="36"/>
      <c r="F40" s="13"/>
      <c r="G40" s="13"/>
      <c r="H40" s="36"/>
      <c r="I40" s="36"/>
      <c r="J40" s="13"/>
      <c r="K40" s="13" t="s">
        <v>223</v>
      </c>
      <c r="L40" s="36"/>
      <c r="M40" s="36"/>
      <c r="N40" s="13"/>
      <c r="O40" s="13" t="s">
        <v>223</v>
      </c>
      <c r="P40" s="36"/>
      <c r="Q40" s="36"/>
      <c r="R40" s="13"/>
    </row>
    <row r="41" spans="1:26" ht="15.75" thickBot="1" x14ac:dyDescent="0.3">
      <c r="A41" s="12"/>
      <c r="B41" s="14" t="s">
        <v>559</v>
      </c>
      <c r="C41" s="16" t="s">
        <v>223</v>
      </c>
      <c r="D41" s="33"/>
      <c r="E41" s="63">
        <v>556662</v>
      </c>
      <c r="F41" s="17" t="s">
        <v>223</v>
      </c>
      <c r="G41" s="16"/>
      <c r="H41" s="33" t="s">
        <v>283</v>
      </c>
      <c r="I41" s="34">
        <v>9.0299999999999994</v>
      </c>
      <c r="J41" s="17" t="s">
        <v>223</v>
      </c>
      <c r="K41" s="16" t="s">
        <v>223</v>
      </c>
      <c r="L41" s="33"/>
      <c r="M41" s="34">
        <v>5.93</v>
      </c>
      <c r="N41" s="17" t="s">
        <v>223</v>
      </c>
      <c r="O41" s="16" t="s">
        <v>223</v>
      </c>
      <c r="P41" s="33" t="s">
        <v>283</v>
      </c>
      <c r="Q41" s="63">
        <v>10520</v>
      </c>
      <c r="R41" s="17" t="s">
        <v>223</v>
      </c>
    </row>
    <row r="42" spans="1:26" ht="15.75" thickTop="1" x14ac:dyDescent="0.25">
      <c r="A42" s="12"/>
      <c r="B42" s="13"/>
      <c r="C42" s="13" t="s">
        <v>223</v>
      </c>
      <c r="D42" s="36"/>
      <c r="E42" s="36"/>
      <c r="F42" s="13"/>
      <c r="G42" s="13"/>
      <c r="H42" s="36"/>
      <c r="I42" s="36"/>
      <c r="J42" s="13"/>
      <c r="K42" s="13" t="s">
        <v>223</v>
      </c>
      <c r="L42" s="36"/>
      <c r="M42" s="36"/>
      <c r="N42" s="13"/>
      <c r="O42" s="13" t="s">
        <v>223</v>
      </c>
      <c r="P42" s="36"/>
      <c r="Q42" s="36"/>
      <c r="R42" s="13"/>
    </row>
    <row r="43" spans="1:26" ht="15.75" thickBot="1" x14ac:dyDescent="0.3">
      <c r="A43" s="12"/>
      <c r="B43" s="19" t="s">
        <v>560</v>
      </c>
      <c r="C43" s="20" t="s">
        <v>223</v>
      </c>
      <c r="D43" s="11"/>
      <c r="E43" s="31">
        <v>50235</v>
      </c>
      <c r="F43" s="21" t="s">
        <v>223</v>
      </c>
      <c r="G43" s="20"/>
      <c r="H43" s="11" t="s">
        <v>283</v>
      </c>
      <c r="I43" s="37">
        <v>7.23</v>
      </c>
      <c r="J43" s="21" t="s">
        <v>223</v>
      </c>
      <c r="K43" s="20" t="s">
        <v>223</v>
      </c>
      <c r="L43" s="11"/>
      <c r="M43" s="37">
        <v>7.23</v>
      </c>
      <c r="N43" s="21" t="s">
        <v>223</v>
      </c>
      <c r="O43" s="20" t="s">
        <v>223</v>
      </c>
      <c r="P43" s="11" t="s">
        <v>283</v>
      </c>
      <c r="Q43" s="31">
        <v>1035</v>
      </c>
      <c r="R43" s="21" t="s">
        <v>223</v>
      </c>
    </row>
    <row r="44" spans="1:26" ht="15.75" thickTop="1" x14ac:dyDescent="0.25">
      <c r="A44" s="12"/>
      <c r="B44" s="13"/>
      <c r="C44" s="13" t="s">
        <v>223</v>
      </c>
      <c r="D44" s="36"/>
      <c r="E44" s="36"/>
      <c r="F44" s="13"/>
      <c r="G44" s="13"/>
      <c r="H44" s="36"/>
      <c r="I44" s="36"/>
      <c r="J44" s="13"/>
      <c r="K44" s="13" t="s">
        <v>223</v>
      </c>
      <c r="L44" s="36"/>
      <c r="M44" s="36"/>
      <c r="N44" s="13"/>
      <c r="O44" s="13" t="s">
        <v>223</v>
      </c>
      <c r="P44" s="36"/>
      <c r="Q44" s="36"/>
      <c r="R44" s="13"/>
    </row>
    <row r="45" spans="1:26" x14ac:dyDescent="0.25">
      <c r="A45" s="12"/>
      <c r="B45" s="26" t="s">
        <v>561</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2"/>
      <c r="B46" s="25" t="s">
        <v>562</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2"/>
      <c r="B47" s="26" t="s">
        <v>563</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20"/>
      <c r="C50" s="20" t="s">
        <v>223</v>
      </c>
      <c r="D50" s="38">
        <v>2013</v>
      </c>
      <c r="E50" s="38"/>
      <c r="F50" s="38"/>
      <c r="G50" s="38"/>
      <c r="H50" s="38"/>
      <c r="I50" s="38"/>
      <c r="J50" s="20"/>
      <c r="K50" s="20" t="s">
        <v>223</v>
      </c>
      <c r="L50" s="38">
        <v>2012</v>
      </c>
      <c r="M50" s="38"/>
      <c r="N50" s="38"/>
      <c r="O50" s="38"/>
      <c r="P50" s="38"/>
      <c r="Q50" s="38"/>
      <c r="R50" s="20"/>
      <c r="S50" s="20" t="s">
        <v>223</v>
      </c>
      <c r="T50" s="38">
        <v>2011</v>
      </c>
      <c r="U50" s="38"/>
      <c r="V50" s="38"/>
      <c r="W50" s="38"/>
      <c r="X50" s="38"/>
      <c r="Y50" s="38"/>
      <c r="Z50" s="20"/>
    </row>
    <row r="51" spans="1:26" x14ac:dyDescent="0.25">
      <c r="A51" s="12"/>
      <c r="B51" s="54"/>
      <c r="C51" s="54" t="s">
        <v>223</v>
      </c>
      <c r="D51" s="65" t="s">
        <v>540</v>
      </c>
      <c r="E51" s="65"/>
      <c r="F51" s="66"/>
      <c r="G51" s="66"/>
      <c r="H51" s="65" t="s">
        <v>541</v>
      </c>
      <c r="I51" s="65"/>
      <c r="J51" s="54"/>
      <c r="K51" s="54" t="s">
        <v>223</v>
      </c>
      <c r="L51" s="65" t="s">
        <v>540</v>
      </c>
      <c r="M51" s="65"/>
      <c r="N51" s="66"/>
      <c r="O51" s="66"/>
      <c r="P51" s="65" t="s">
        <v>541</v>
      </c>
      <c r="Q51" s="65"/>
      <c r="R51" s="54"/>
      <c r="S51" s="54" t="s">
        <v>223</v>
      </c>
      <c r="T51" s="65" t="s">
        <v>540</v>
      </c>
      <c r="U51" s="65"/>
      <c r="V51" s="66"/>
      <c r="W51" s="66"/>
      <c r="X51" s="65" t="s">
        <v>541</v>
      </c>
      <c r="Y51" s="65"/>
      <c r="Z51" s="54"/>
    </row>
    <row r="52" spans="1:26" x14ac:dyDescent="0.25">
      <c r="A52" s="12"/>
      <c r="B52" s="54"/>
      <c r="C52" s="54"/>
      <c r="D52" s="64"/>
      <c r="E52" s="64"/>
      <c r="F52" s="54"/>
      <c r="G52" s="54"/>
      <c r="H52" s="64" t="s">
        <v>542</v>
      </c>
      <c r="I52" s="64"/>
      <c r="J52" s="54"/>
      <c r="K52" s="54"/>
      <c r="L52" s="64"/>
      <c r="M52" s="64"/>
      <c r="N52" s="54"/>
      <c r="O52" s="54"/>
      <c r="P52" s="64" t="s">
        <v>542</v>
      </c>
      <c r="Q52" s="64"/>
      <c r="R52" s="54"/>
      <c r="S52" s="54"/>
      <c r="T52" s="64"/>
      <c r="U52" s="64"/>
      <c r="V52" s="54"/>
      <c r="W52" s="54"/>
      <c r="X52" s="64" t="s">
        <v>542</v>
      </c>
      <c r="Y52" s="64"/>
      <c r="Z52" s="54"/>
    </row>
    <row r="53" spans="1:26" x14ac:dyDescent="0.25">
      <c r="A53" s="12"/>
      <c r="B53" s="54"/>
      <c r="C53" s="54"/>
      <c r="D53" s="64"/>
      <c r="E53" s="64"/>
      <c r="F53" s="54"/>
      <c r="G53" s="54"/>
      <c r="H53" s="64" t="s">
        <v>564</v>
      </c>
      <c r="I53" s="64"/>
      <c r="J53" s="54"/>
      <c r="K53" s="54"/>
      <c r="L53" s="64"/>
      <c r="M53" s="64"/>
      <c r="N53" s="54"/>
      <c r="O53" s="54"/>
      <c r="P53" s="64" t="s">
        <v>564</v>
      </c>
      <c r="Q53" s="64"/>
      <c r="R53" s="54"/>
      <c r="S53" s="54"/>
      <c r="T53" s="64"/>
      <c r="U53" s="64"/>
      <c r="V53" s="54"/>
      <c r="W53" s="54"/>
      <c r="X53" s="64" t="s">
        <v>564</v>
      </c>
      <c r="Y53" s="64"/>
      <c r="Z53" s="54"/>
    </row>
    <row r="54" spans="1:26" ht="15.75" thickBot="1" x14ac:dyDescent="0.3">
      <c r="A54" s="12"/>
      <c r="B54" s="54"/>
      <c r="C54" s="54"/>
      <c r="D54" s="38"/>
      <c r="E54" s="38"/>
      <c r="F54" s="54"/>
      <c r="G54" s="54"/>
      <c r="H54" s="38" t="s">
        <v>565</v>
      </c>
      <c r="I54" s="38"/>
      <c r="J54" s="54"/>
      <c r="K54" s="54"/>
      <c r="L54" s="38"/>
      <c r="M54" s="38"/>
      <c r="N54" s="54"/>
      <c r="O54" s="54"/>
      <c r="P54" s="38" t="s">
        <v>565</v>
      </c>
      <c r="Q54" s="38"/>
      <c r="R54" s="54"/>
      <c r="S54" s="54"/>
      <c r="T54" s="38"/>
      <c r="U54" s="38"/>
      <c r="V54" s="54"/>
      <c r="W54" s="54"/>
      <c r="X54" s="38" t="s">
        <v>565</v>
      </c>
      <c r="Y54" s="38"/>
      <c r="Z54" s="54"/>
    </row>
    <row r="55" spans="1:26" x14ac:dyDescent="0.25">
      <c r="A55" s="12"/>
      <c r="B55" s="14" t="s">
        <v>566</v>
      </c>
      <c r="C55" s="16" t="s">
        <v>223</v>
      </c>
      <c r="D55" s="33"/>
      <c r="E55" s="63">
        <v>458981</v>
      </c>
      <c r="F55" s="17" t="s">
        <v>223</v>
      </c>
      <c r="G55" s="16"/>
      <c r="H55" s="33" t="s">
        <v>283</v>
      </c>
      <c r="I55" s="34">
        <v>10.85</v>
      </c>
      <c r="J55" s="17" t="s">
        <v>223</v>
      </c>
      <c r="K55" s="16" t="s">
        <v>223</v>
      </c>
      <c r="L55" s="33"/>
      <c r="M55" s="63">
        <v>248804</v>
      </c>
      <c r="N55" s="17" t="s">
        <v>223</v>
      </c>
      <c r="O55" s="16"/>
      <c r="P55" s="33" t="s">
        <v>283</v>
      </c>
      <c r="Q55" s="34">
        <v>8.43</v>
      </c>
      <c r="R55" s="17" t="s">
        <v>223</v>
      </c>
      <c r="S55" s="16" t="s">
        <v>223</v>
      </c>
      <c r="T55" s="33"/>
      <c r="U55" s="63">
        <v>131333</v>
      </c>
      <c r="V55" s="17" t="s">
        <v>223</v>
      </c>
      <c r="W55" s="16"/>
      <c r="X55" s="33" t="s">
        <v>283</v>
      </c>
      <c r="Y55" s="34">
        <v>10.58</v>
      </c>
      <c r="Z55" s="17" t="s">
        <v>223</v>
      </c>
    </row>
    <row r="56" spans="1:26" x14ac:dyDescent="0.25">
      <c r="A56" s="12"/>
      <c r="B56" s="30" t="s">
        <v>552</v>
      </c>
      <c r="C56" s="20" t="s">
        <v>223</v>
      </c>
      <c r="D56" s="11"/>
      <c r="E56" s="31">
        <v>215800</v>
      </c>
      <c r="F56" s="21" t="s">
        <v>223</v>
      </c>
      <c r="G56" s="20"/>
      <c r="H56" s="11" t="s">
        <v>283</v>
      </c>
      <c r="I56" s="37">
        <v>15.77</v>
      </c>
      <c r="J56" s="21" t="s">
        <v>223</v>
      </c>
      <c r="K56" s="20" t="s">
        <v>223</v>
      </c>
      <c r="L56" s="11"/>
      <c r="M56" s="31">
        <v>288648</v>
      </c>
      <c r="N56" s="21" t="s">
        <v>223</v>
      </c>
      <c r="O56" s="20"/>
      <c r="P56" s="11" t="s">
        <v>283</v>
      </c>
      <c r="Q56" s="37">
        <v>12.18</v>
      </c>
      <c r="R56" s="21" t="s">
        <v>223</v>
      </c>
      <c r="S56" s="20" t="s">
        <v>223</v>
      </c>
      <c r="T56" s="11"/>
      <c r="U56" s="31">
        <v>165638</v>
      </c>
      <c r="V56" s="21" t="s">
        <v>223</v>
      </c>
      <c r="W56" s="20"/>
      <c r="X56" s="11" t="s">
        <v>283</v>
      </c>
      <c r="Y56" s="37">
        <v>7.22</v>
      </c>
      <c r="Z56" s="21" t="s">
        <v>223</v>
      </c>
    </row>
    <row r="57" spans="1:26" x14ac:dyDescent="0.25">
      <c r="A57" s="12"/>
      <c r="B57" s="32" t="s">
        <v>567</v>
      </c>
      <c r="C57" s="16" t="s">
        <v>223</v>
      </c>
      <c r="D57" s="33"/>
      <c r="E57" s="34" t="s">
        <v>568</v>
      </c>
      <c r="F57" s="17" t="s">
        <v>302</v>
      </c>
      <c r="G57" s="16"/>
      <c r="H57" s="33" t="s">
        <v>283</v>
      </c>
      <c r="I57" s="34">
        <v>11.78</v>
      </c>
      <c r="J57" s="17" t="s">
        <v>223</v>
      </c>
      <c r="K57" s="16" t="s">
        <v>223</v>
      </c>
      <c r="L57" s="33"/>
      <c r="M57" s="34" t="s">
        <v>569</v>
      </c>
      <c r="N57" s="17" t="s">
        <v>302</v>
      </c>
      <c r="O57" s="16"/>
      <c r="P57" s="33" t="s">
        <v>283</v>
      </c>
      <c r="Q57" s="34">
        <v>7.81</v>
      </c>
      <c r="R57" s="17" t="s">
        <v>223</v>
      </c>
      <c r="S57" s="16" t="s">
        <v>223</v>
      </c>
      <c r="T57" s="33"/>
      <c r="U57" s="34" t="s">
        <v>570</v>
      </c>
      <c r="V57" s="17" t="s">
        <v>302</v>
      </c>
      <c r="W57" s="16"/>
      <c r="X57" s="33" t="s">
        <v>283</v>
      </c>
      <c r="Y57" s="34">
        <v>10.47</v>
      </c>
      <c r="Z57" s="17" t="s">
        <v>223</v>
      </c>
    </row>
    <row r="58" spans="1:26" ht="15.75" thickBot="1" x14ac:dyDescent="0.3">
      <c r="A58" s="12"/>
      <c r="B58" s="30" t="s">
        <v>557</v>
      </c>
      <c r="C58" s="20" t="s">
        <v>223</v>
      </c>
      <c r="D58" s="11"/>
      <c r="E58" s="37" t="s">
        <v>571</v>
      </c>
      <c r="F58" s="21" t="s">
        <v>302</v>
      </c>
      <c r="G58" s="20"/>
      <c r="H58" s="11" t="s">
        <v>283</v>
      </c>
      <c r="I58" s="37">
        <v>15.66</v>
      </c>
      <c r="J58" s="21" t="s">
        <v>223</v>
      </c>
      <c r="K58" s="20" t="s">
        <v>223</v>
      </c>
      <c r="L58" s="11"/>
      <c r="M58" s="37" t="s">
        <v>572</v>
      </c>
      <c r="N58" s="21" t="s">
        <v>302</v>
      </c>
      <c r="O58" s="20"/>
      <c r="P58" s="11" t="s">
        <v>283</v>
      </c>
      <c r="Q58" s="37">
        <v>10.91</v>
      </c>
      <c r="R58" s="21" t="s">
        <v>223</v>
      </c>
      <c r="S58" s="20" t="s">
        <v>223</v>
      </c>
      <c r="T58" s="11"/>
      <c r="U58" s="37" t="s">
        <v>573</v>
      </c>
      <c r="V58" s="21" t="s">
        <v>302</v>
      </c>
      <c r="W58" s="20"/>
      <c r="X58" s="11" t="s">
        <v>283</v>
      </c>
      <c r="Y58" s="37">
        <v>7.34</v>
      </c>
      <c r="Z58" s="21" t="s">
        <v>223</v>
      </c>
    </row>
    <row r="59" spans="1:26" x14ac:dyDescent="0.25">
      <c r="A59" s="12"/>
      <c r="B59" s="13"/>
      <c r="C59" s="13" t="s">
        <v>223</v>
      </c>
      <c r="D59" s="35"/>
      <c r="E59" s="35"/>
      <c r="F59" s="13"/>
      <c r="G59" s="13"/>
      <c r="H59" s="13"/>
      <c r="I59" s="13"/>
      <c r="J59" s="13"/>
      <c r="K59" s="13" t="s">
        <v>223</v>
      </c>
      <c r="L59" s="35"/>
      <c r="M59" s="35"/>
      <c r="N59" s="13"/>
      <c r="O59" s="13"/>
      <c r="P59" s="13"/>
      <c r="Q59" s="13"/>
      <c r="R59" s="13"/>
      <c r="S59" s="13" t="s">
        <v>223</v>
      </c>
      <c r="T59" s="35"/>
      <c r="U59" s="35"/>
      <c r="V59" s="13"/>
      <c r="W59" s="13"/>
      <c r="X59" s="13"/>
      <c r="Y59" s="13"/>
      <c r="Z59" s="13"/>
    </row>
    <row r="60" spans="1:26" ht="15.75" thickBot="1" x14ac:dyDescent="0.3">
      <c r="A60" s="12"/>
      <c r="B60" s="14" t="s">
        <v>574</v>
      </c>
      <c r="C60" s="16" t="s">
        <v>223</v>
      </c>
      <c r="D60" s="33"/>
      <c r="E60" s="63">
        <v>573353</v>
      </c>
      <c r="F60" s="17" t="s">
        <v>223</v>
      </c>
      <c r="G60" s="16"/>
      <c r="H60" s="33" t="s">
        <v>283</v>
      </c>
      <c r="I60" s="34">
        <v>12.51</v>
      </c>
      <c r="J60" s="17" t="s">
        <v>223</v>
      </c>
      <c r="K60" s="16" t="s">
        <v>223</v>
      </c>
      <c r="L60" s="33"/>
      <c r="M60" s="63">
        <v>458981</v>
      </c>
      <c r="N60" s="17" t="s">
        <v>223</v>
      </c>
      <c r="O60" s="16"/>
      <c r="P60" s="33" t="s">
        <v>283</v>
      </c>
      <c r="Q60" s="34">
        <v>10.85</v>
      </c>
      <c r="R60" s="17" t="s">
        <v>223</v>
      </c>
      <c r="S60" s="16" t="s">
        <v>223</v>
      </c>
      <c r="T60" s="33"/>
      <c r="U60" s="63">
        <v>248804</v>
      </c>
      <c r="V60" s="17" t="s">
        <v>223</v>
      </c>
      <c r="W60" s="16"/>
      <c r="X60" s="33" t="s">
        <v>283</v>
      </c>
      <c r="Y60" s="34">
        <v>8.43</v>
      </c>
      <c r="Z60" s="17" t="s">
        <v>223</v>
      </c>
    </row>
    <row r="61" spans="1:26" ht="15.75" thickTop="1" x14ac:dyDescent="0.25">
      <c r="A61" s="12"/>
      <c r="B61" s="13"/>
      <c r="C61" s="13" t="s">
        <v>223</v>
      </c>
      <c r="D61" s="36"/>
      <c r="E61" s="36"/>
      <c r="F61" s="13"/>
      <c r="G61" s="13"/>
      <c r="H61" s="13"/>
      <c r="I61" s="13"/>
      <c r="J61" s="13"/>
      <c r="K61" s="13" t="s">
        <v>223</v>
      </c>
      <c r="L61" s="36"/>
      <c r="M61" s="36"/>
      <c r="N61" s="13"/>
      <c r="O61" s="13"/>
      <c r="P61" s="13"/>
      <c r="Q61" s="13"/>
      <c r="R61" s="13"/>
      <c r="S61" s="13" t="s">
        <v>223</v>
      </c>
      <c r="T61" s="36"/>
      <c r="U61" s="36"/>
      <c r="V61" s="13"/>
      <c r="W61" s="13"/>
      <c r="X61" s="13"/>
      <c r="Y61" s="13"/>
      <c r="Z61" s="13"/>
    </row>
    <row r="62" spans="1:26" x14ac:dyDescent="0.25">
      <c r="A62" s="12"/>
      <c r="B62" s="26" t="s">
        <v>575</v>
      </c>
      <c r="C62" s="26"/>
      <c r="D62" s="26"/>
      <c r="E62" s="26"/>
      <c r="F62" s="26"/>
      <c r="G62" s="26"/>
      <c r="H62" s="26"/>
      <c r="I62" s="26"/>
      <c r="J62" s="26"/>
      <c r="K62" s="26"/>
      <c r="L62" s="26"/>
      <c r="M62" s="26"/>
      <c r="N62" s="26"/>
      <c r="O62" s="26"/>
      <c r="P62" s="26"/>
      <c r="Q62" s="26"/>
      <c r="R62" s="26"/>
      <c r="S62" s="26"/>
      <c r="T62" s="26"/>
      <c r="U62" s="26"/>
      <c r="V62" s="26"/>
      <c r="W62" s="26"/>
      <c r="X62" s="26"/>
      <c r="Y62" s="26"/>
      <c r="Z62" s="26"/>
    </row>
  </sheetData>
  <mergeCells count="83">
    <mergeCell ref="B45:Z45"/>
    <mergeCell ref="B46:Z46"/>
    <mergeCell ref="B47:Z47"/>
    <mergeCell ref="B48:Z48"/>
    <mergeCell ref="B62:Z62"/>
    <mergeCell ref="B14:Z14"/>
    <mergeCell ref="B15:Z15"/>
    <mergeCell ref="B23:Z23"/>
    <mergeCell ref="B24:Z24"/>
    <mergeCell ref="B25:Z25"/>
    <mergeCell ref="B26:Z26"/>
    <mergeCell ref="B8:Z8"/>
    <mergeCell ref="B9:Z9"/>
    <mergeCell ref="B10:Z10"/>
    <mergeCell ref="B11:Z11"/>
    <mergeCell ref="B12:Z12"/>
    <mergeCell ref="B13:Z13"/>
    <mergeCell ref="Z51:Z54"/>
    <mergeCell ref="A1:A2"/>
    <mergeCell ref="B1:Z1"/>
    <mergeCell ref="B2:Z2"/>
    <mergeCell ref="B3:Z3"/>
    <mergeCell ref="A4:A62"/>
    <mergeCell ref="B4:Z4"/>
    <mergeCell ref="B5:Z5"/>
    <mergeCell ref="B6:Z6"/>
    <mergeCell ref="B7:Z7"/>
    <mergeCell ref="R51:R54"/>
    <mergeCell ref="S51:S54"/>
    <mergeCell ref="T51:U54"/>
    <mergeCell ref="V51:V54"/>
    <mergeCell ref="W51:W54"/>
    <mergeCell ref="X51:Y51"/>
    <mergeCell ref="X52:Y52"/>
    <mergeCell ref="X53:Y53"/>
    <mergeCell ref="X54:Y54"/>
    <mergeCell ref="N51:N54"/>
    <mergeCell ref="O51:O54"/>
    <mergeCell ref="P51:Q51"/>
    <mergeCell ref="P52:Q52"/>
    <mergeCell ref="P53:Q53"/>
    <mergeCell ref="P54:Q54"/>
    <mergeCell ref="H52:I52"/>
    <mergeCell ref="H53:I53"/>
    <mergeCell ref="H54:I54"/>
    <mergeCell ref="J51:J54"/>
    <mergeCell ref="K51:K54"/>
    <mergeCell ref="L51:M54"/>
    <mergeCell ref="R28:R32"/>
    <mergeCell ref="D50:I50"/>
    <mergeCell ref="L50:Q50"/>
    <mergeCell ref="T50:Y50"/>
    <mergeCell ref="B51:B54"/>
    <mergeCell ref="C51:C54"/>
    <mergeCell ref="D51:E54"/>
    <mergeCell ref="F51:F54"/>
    <mergeCell ref="G51:G54"/>
    <mergeCell ref="H51:I51"/>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D17:E17"/>
    <mergeCell ref="B28:B32"/>
    <mergeCell ref="C28:C32"/>
    <mergeCell ref="D28:E32"/>
    <mergeCell ref="F28:F32"/>
    <mergeCell ref="G28: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3.28515625" bestFit="1" customWidth="1"/>
    <col min="2" max="2" width="36.5703125" customWidth="1"/>
    <col min="3" max="3" width="7" customWidth="1"/>
    <col min="4" max="4" width="9.140625" customWidth="1"/>
    <col min="5" max="5" width="29.5703125" customWidth="1"/>
    <col min="6" max="6" width="9.140625" customWidth="1"/>
  </cols>
  <sheetData>
    <row r="1" spans="1:6" ht="15" customHeight="1" x14ac:dyDescent="0.25">
      <c r="A1" s="9" t="s">
        <v>576</v>
      </c>
      <c r="B1" s="9" t="s">
        <v>2</v>
      </c>
      <c r="C1" s="9"/>
      <c r="D1" s="9"/>
      <c r="E1" s="9"/>
      <c r="F1" s="9"/>
    </row>
    <row r="2" spans="1:6" ht="15" customHeight="1" x14ac:dyDescent="0.25">
      <c r="A2" s="9"/>
      <c r="B2" s="9" t="s">
        <v>3</v>
      </c>
      <c r="C2" s="9"/>
      <c r="D2" s="9"/>
      <c r="E2" s="9"/>
      <c r="F2" s="9"/>
    </row>
    <row r="3" spans="1:6" ht="15" customHeight="1" x14ac:dyDescent="0.25">
      <c r="A3" s="3" t="s">
        <v>577</v>
      </c>
      <c r="B3" s="24" t="s">
        <v>7</v>
      </c>
      <c r="C3" s="24"/>
      <c r="D3" s="24"/>
      <c r="E3" s="24"/>
      <c r="F3" s="24"/>
    </row>
    <row r="4" spans="1:6" ht="15" customHeight="1" x14ac:dyDescent="0.25">
      <c r="A4" s="12" t="s">
        <v>576</v>
      </c>
      <c r="B4" s="24" t="s">
        <v>7</v>
      </c>
      <c r="C4" s="24"/>
      <c r="D4" s="24"/>
      <c r="E4" s="24"/>
      <c r="F4" s="24"/>
    </row>
    <row r="5" spans="1:6" x14ac:dyDescent="0.25">
      <c r="A5" s="12"/>
      <c r="B5" s="24"/>
      <c r="C5" s="24"/>
      <c r="D5" s="24"/>
      <c r="E5" s="24"/>
      <c r="F5" s="24"/>
    </row>
    <row r="6" spans="1:6" x14ac:dyDescent="0.25">
      <c r="A6" s="12"/>
      <c r="B6" s="58" t="s">
        <v>578</v>
      </c>
      <c r="C6" s="58"/>
      <c r="D6" s="58"/>
      <c r="E6" s="58"/>
      <c r="F6" s="58"/>
    </row>
    <row r="7" spans="1:6" x14ac:dyDescent="0.25">
      <c r="A7" s="12"/>
      <c r="B7" s="24"/>
      <c r="C7" s="24"/>
      <c r="D7" s="24"/>
      <c r="E7" s="24"/>
      <c r="F7" s="24"/>
    </row>
    <row r="8" spans="1:6" ht="63.75" customHeight="1" x14ac:dyDescent="0.25">
      <c r="A8" s="12"/>
      <c r="B8" s="60" t="s">
        <v>579</v>
      </c>
      <c r="C8" s="60"/>
      <c r="D8" s="60"/>
      <c r="E8" s="60"/>
      <c r="F8" s="60"/>
    </row>
    <row r="9" spans="1:6" x14ac:dyDescent="0.25">
      <c r="A9" s="12"/>
      <c r="B9" s="24"/>
      <c r="C9" s="24"/>
      <c r="D9" s="24"/>
      <c r="E9" s="24"/>
      <c r="F9" s="24"/>
    </row>
    <row r="10" spans="1:6" x14ac:dyDescent="0.25">
      <c r="A10" s="12"/>
      <c r="B10" s="61"/>
      <c r="C10" s="61"/>
      <c r="D10" s="61"/>
      <c r="E10" s="61"/>
      <c r="F10" s="61"/>
    </row>
    <row r="11" spans="1:6" x14ac:dyDescent="0.25">
      <c r="A11" s="12"/>
      <c r="B11" s="24"/>
      <c r="C11" s="24"/>
      <c r="D11" s="24"/>
      <c r="E11" s="24"/>
      <c r="F11" s="24"/>
    </row>
    <row r="12" spans="1:6" ht="76.5" customHeight="1" x14ac:dyDescent="0.25">
      <c r="A12" s="12"/>
      <c r="B12" s="60" t="s">
        <v>580</v>
      </c>
      <c r="C12" s="60"/>
      <c r="D12" s="60"/>
      <c r="E12" s="60"/>
      <c r="F12" s="60"/>
    </row>
    <row r="13" spans="1:6" x14ac:dyDescent="0.25">
      <c r="A13" s="12"/>
      <c r="B13" s="24"/>
      <c r="C13" s="24"/>
      <c r="D13" s="24"/>
      <c r="E13" s="24"/>
      <c r="F13" s="24"/>
    </row>
    <row r="14" spans="1:6" ht="63.75" customHeight="1" x14ac:dyDescent="0.25">
      <c r="A14" s="12"/>
      <c r="B14" s="60" t="s">
        <v>581</v>
      </c>
      <c r="C14" s="60"/>
      <c r="D14" s="60"/>
      <c r="E14" s="60"/>
      <c r="F14" s="60"/>
    </row>
    <row r="15" spans="1:6" x14ac:dyDescent="0.25">
      <c r="A15" s="12"/>
      <c r="B15" s="24"/>
      <c r="C15" s="24"/>
      <c r="D15" s="24"/>
      <c r="E15" s="24"/>
      <c r="F15" s="24"/>
    </row>
    <row r="16" spans="1:6" ht="76.5" customHeight="1" x14ac:dyDescent="0.25">
      <c r="A16" s="12"/>
      <c r="B16" s="60" t="s">
        <v>582</v>
      </c>
      <c r="C16" s="60"/>
      <c r="D16" s="60"/>
      <c r="E16" s="60"/>
      <c r="F16" s="60"/>
    </row>
    <row r="17" spans="1:6" x14ac:dyDescent="0.25">
      <c r="A17" s="12"/>
      <c r="B17" s="24"/>
      <c r="C17" s="24"/>
      <c r="D17" s="24"/>
      <c r="E17" s="24"/>
      <c r="F17" s="24"/>
    </row>
    <row r="18" spans="1:6" ht="102" customHeight="1" x14ac:dyDescent="0.25">
      <c r="A18" s="12"/>
      <c r="B18" s="60" t="s">
        <v>583</v>
      </c>
      <c r="C18" s="60"/>
      <c r="D18" s="60"/>
      <c r="E18" s="60"/>
      <c r="F18" s="60"/>
    </row>
    <row r="19" spans="1:6" x14ac:dyDescent="0.25">
      <c r="A19" s="12"/>
      <c r="B19" s="24"/>
      <c r="C19" s="24"/>
      <c r="D19" s="24"/>
      <c r="E19" s="24"/>
      <c r="F19" s="24"/>
    </row>
    <row r="20" spans="1:6" ht="216.75" customHeight="1" x14ac:dyDescent="0.25">
      <c r="A20" s="12"/>
      <c r="B20" s="60" t="s">
        <v>584</v>
      </c>
      <c r="C20" s="60"/>
      <c r="D20" s="60"/>
      <c r="E20" s="60"/>
      <c r="F20" s="60"/>
    </row>
    <row r="21" spans="1:6" x14ac:dyDescent="0.25">
      <c r="A21" s="12"/>
      <c r="B21" s="24"/>
      <c r="C21" s="24"/>
      <c r="D21" s="24"/>
      <c r="E21" s="24"/>
      <c r="F21" s="24"/>
    </row>
    <row r="22" spans="1:6" ht="153" customHeight="1" x14ac:dyDescent="0.25">
      <c r="A22" s="12"/>
      <c r="B22" s="60" t="s">
        <v>585</v>
      </c>
      <c r="C22" s="60"/>
      <c r="D22" s="60"/>
      <c r="E22" s="60"/>
      <c r="F22" s="60"/>
    </row>
    <row r="23" spans="1:6" x14ac:dyDescent="0.25">
      <c r="A23" s="12"/>
      <c r="B23" s="24"/>
      <c r="C23" s="24"/>
      <c r="D23" s="24"/>
      <c r="E23" s="24"/>
      <c r="F23" s="24"/>
    </row>
    <row r="24" spans="1:6" ht="25.5" customHeight="1" x14ac:dyDescent="0.25">
      <c r="A24" s="12"/>
      <c r="B24" s="60" t="s">
        <v>586</v>
      </c>
      <c r="C24" s="60"/>
      <c r="D24" s="60"/>
      <c r="E24" s="60"/>
      <c r="F24" s="60"/>
    </row>
    <row r="25" spans="1:6" x14ac:dyDescent="0.25">
      <c r="A25" s="12"/>
      <c r="B25" s="24"/>
      <c r="C25" s="24"/>
      <c r="D25" s="24"/>
      <c r="E25" s="24"/>
      <c r="F25" s="24"/>
    </row>
    <row r="26" spans="1:6" x14ac:dyDescent="0.25">
      <c r="A26" s="12"/>
      <c r="B26" s="62"/>
      <c r="C26" s="62"/>
      <c r="D26" s="62"/>
      <c r="E26" s="62"/>
      <c r="F26" s="62"/>
    </row>
    <row r="27" spans="1:6" x14ac:dyDescent="0.25">
      <c r="A27" s="12"/>
      <c r="B27" s="4"/>
      <c r="C27" s="4"/>
      <c r="D27" s="4"/>
      <c r="E27" s="4"/>
      <c r="F27" s="4"/>
    </row>
    <row r="28" spans="1:6" ht="15.75" thickBot="1" x14ac:dyDescent="0.3">
      <c r="A28" s="12"/>
      <c r="B28" s="74" t="s">
        <v>587</v>
      </c>
      <c r="C28" s="20" t="s">
        <v>223</v>
      </c>
      <c r="D28" s="56" t="s">
        <v>588</v>
      </c>
      <c r="E28" s="56"/>
      <c r="F28" s="20"/>
    </row>
    <row r="29" spans="1:6" x14ac:dyDescent="0.25">
      <c r="A29" s="12"/>
      <c r="B29" s="42" t="s">
        <v>589</v>
      </c>
      <c r="C29" s="16" t="s">
        <v>223</v>
      </c>
      <c r="D29" s="43" t="s">
        <v>283</v>
      </c>
      <c r="E29" s="44">
        <v>7514</v>
      </c>
      <c r="F29" s="45" t="s">
        <v>223</v>
      </c>
    </row>
    <row r="30" spans="1:6" ht="15.75" thickBot="1" x14ac:dyDescent="0.3">
      <c r="A30" s="12"/>
      <c r="B30" s="46" t="s">
        <v>590</v>
      </c>
      <c r="C30" s="20" t="s">
        <v>223</v>
      </c>
      <c r="D30" s="47"/>
      <c r="E30" s="50" t="s">
        <v>591</v>
      </c>
      <c r="F30" s="49" t="s">
        <v>302</v>
      </c>
    </row>
    <row r="31" spans="1:6" x14ac:dyDescent="0.25">
      <c r="A31" s="12"/>
      <c r="B31" s="13"/>
      <c r="C31" s="13" t="s">
        <v>223</v>
      </c>
      <c r="D31" s="35"/>
      <c r="E31" s="35"/>
      <c r="F31" s="13"/>
    </row>
    <row r="32" spans="1:6" ht="15.75" thickBot="1" x14ac:dyDescent="0.3">
      <c r="A32" s="12"/>
      <c r="B32" s="42" t="s">
        <v>592</v>
      </c>
      <c r="C32" s="16" t="s">
        <v>223</v>
      </c>
      <c r="D32" s="43" t="s">
        <v>283</v>
      </c>
      <c r="E32" s="44">
        <v>6740</v>
      </c>
      <c r="F32" s="45" t="s">
        <v>223</v>
      </c>
    </row>
    <row r="33" spans="1:6" ht="15.75" thickTop="1" x14ac:dyDescent="0.25">
      <c r="A33" s="12"/>
      <c r="B33" s="13"/>
      <c r="C33" s="13" t="s">
        <v>223</v>
      </c>
      <c r="D33" s="36"/>
      <c r="E33" s="36"/>
      <c r="F33" s="13"/>
    </row>
    <row r="34" spans="1:6" x14ac:dyDescent="0.25">
      <c r="A34" s="12"/>
      <c r="B34" s="46" t="s">
        <v>593</v>
      </c>
      <c r="C34" s="20" t="s">
        <v>223</v>
      </c>
      <c r="D34" s="47" t="s">
        <v>283</v>
      </c>
      <c r="E34" s="48">
        <v>6740</v>
      </c>
      <c r="F34" s="49" t="s">
        <v>223</v>
      </c>
    </row>
    <row r="35" spans="1:6" ht="15.75" thickBot="1" x14ac:dyDescent="0.3">
      <c r="A35" s="12"/>
      <c r="B35" s="42" t="s">
        <v>590</v>
      </c>
      <c r="C35" s="16" t="s">
        <v>223</v>
      </c>
      <c r="D35" s="43"/>
      <c r="E35" s="51" t="s">
        <v>594</v>
      </c>
      <c r="F35" s="45" t="s">
        <v>302</v>
      </c>
    </row>
    <row r="36" spans="1:6" x14ac:dyDescent="0.25">
      <c r="A36" s="12"/>
      <c r="B36" s="13"/>
      <c r="C36" s="13" t="s">
        <v>223</v>
      </c>
      <c r="D36" s="35"/>
      <c r="E36" s="35"/>
      <c r="F36" s="13"/>
    </row>
    <row r="37" spans="1:6" ht="15.75" thickBot="1" x14ac:dyDescent="0.3">
      <c r="A37" s="12"/>
      <c r="B37" s="46" t="s">
        <v>595</v>
      </c>
      <c r="C37" s="20" t="s">
        <v>223</v>
      </c>
      <c r="D37" s="47" t="s">
        <v>283</v>
      </c>
      <c r="E37" s="48">
        <v>6188</v>
      </c>
      <c r="F37" s="49" t="s">
        <v>223</v>
      </c>
    </row>
    <row r="38" spans="1:6" ht="15.75" thickTop="1" x14ac:dyDescent="0.25">
      <c r="A38" s="12"/>
      <c r="B38" s="13"/>
      <c r="C38" s="13" t="s">
        <v>223</v>
      </c>
      <c r="D38" s="36"/>
      <c r="E38" s="36"/>
      <c r="F38" s="13"/>
    </row>
    <row r="39" spans="1:6" x14ac:dyDescent="0.25">
      <c r="A39" s="12"/>
      <c r="B39" s="4"/>
      <c r="C39" s="24"/>
      <c r="D39" s="24"/>
      <c r="E39" s="24"/>
      <c r="F39" s="24"/>
    </row>
    <row r="40" spans="1:6" ht="15.75" thickBot="1" x14ac:dyDescent="0.3">
      <c r="A40" s="12"/>
      <c r="B40" s="74" t="s">
        <v>66</v>
      </c>
      <c r="C40" s="20" t="s">
        <v>223</v>
      </c>
      <c r="D40" s="56" t="s">
        <v>596</v>
      </c>
      <c r="E40" s="56"/>
      <c r="F40" s="20"/>
    </row>
    <row r="41" spans="1:6" x14ac:dyDescent="0.25">
      <c r="A41" s="12"/>
      <c r="B41" s="42" t="s">
        <v>589</v>
      </c>
      <c r="C41" s="16" t="s">
        <v>223</v>
      </c>
      <c r="D41" s="43" t="s">
        <v>283</v>
      </c>
      <c r="E41" s="44">
        <v>35162</v>
      </c>
      <c r="F41" s="45" t="s">
        <v>223</v>
      </c>
    </row>
    <row r="42" spans="1:6" x14ac:dyDescent="0.25">
      <c r="A42" s="12"/>
      <c r="B42" s="46" t="s">
        <v>597</v>
      </c>
      <c r="C42" s="20" t="s">
        <v>223</v>
      </c>
      <c r="D42" s="47"/>
      <c r="E42" s="50" t="s">
        <v>598</v>
      </c>
      <c r="F42" s="49" t="s">
        <v>302</v>
      </c>
    </row>
    <row r="43" spans="1:6" x14ac:dyDescent="0.25">
      <c r="A43" s="12"/>
      <c r="B43" s="42" t="s">
        <v>599</v>
      </c>
      <c r="C43" s="16" t="s">
        <v>223</v>
      </c>
      <c r="D43" s="43"/>
      <c r="E43" s="51">
        <v>134</v>
      </c>
      <c r="F43" s="45" t="s">
        <v>223</v>
      </c>
    </row>
    <row r="44" spans="1:6" ht="15.75" thickBot="1" x14ac:dyDescent="0.3">
      <c r="A44" s="12"/>
      <c r="B44" s="46" t="s">
        <v>600</v>
      </c>
      <c r="C44" s="20" t="s">
        <v>223</v>
      </c>
      <c r="D44" s="47"/>
      <c r="E44" s="50" t="s">
        <v>601</v>
      </c>
      <c r="F44" s="49" t="s">
        <v>302</v>
      </c>
    </row>
    <row r="45" spans="1:6" x14ac:dyDescent="0.25">
      <c r="A45" s="12"/>
      <c r="B45" s="13"/>
      <c r="C45" s="13" t="s">
        <v>223</v>
      </c>
      <c r="D45" s="35"/>
      <c r="E45" s="35"/>
      <c r="F45" s="13"/>
    </row>
    <row r="46" spans="1:6" ht="15.75" thickBot="1" x14ac:dyDescent="0.3">
      <c r="A46" s="12"/>
      <c r="B46" s="42" t="s">
        <v>592</v>
      </c>
      <c r="C46" s="16" t="s">
        <v>223</v>
      </c>
      <c r="D46" s="43" t="s">
        <v>283</v>
      </c>
      <c r="E46" s="44">
        <v>34141</v>
      </c>
      <c r="F46" s="45" t="s">
        <v>223</v>
      </c>
    </row>
    <row r="47" spans="1:6" ht="15.75" thickTop="1" x14ac:dyDescent="0.25">
      <c r="A47" s="12"/>
      <c r="B47" s="13"/>
      <c r="C47" s="13" t="s">
        <v>223</v>
      </c>
      <c r="D47" s="36"/>
      <c r="E47" s="36"/>
      <c r="F47" s="13"/>
    </row>
    <row r="48" spans="1:6" x14ac:dyDescent="0.25">
      <c r="A48" s="12"/>
      <c r="B48" s="4"/>
      <c r="C48" s="24"/>
      <c r="D48" s="24"/>
      <c r="E48" s="24"/>
      <c r="F48" s="24"/>
    </row>
    <row r="49" spans="1:6" x14ac:dyDescent="0.25">
      <c r="A49" s="12"/>
      <c r="B49" s="46" t="s">
        <v>593</v>
      </c>
      <c r="C49" s="20" t="s">
        <v>223</v>
      </c>
      <c r="D49" s="47" t="s">
        <v>283</v>
      </c>
      <c r="E49" s="48">
        <v>34141</v>
      </c>
      <c r="F49" s="49" t="s">
        <v>223</v>
      </c>
    </row>
    <row r="50" spans="1:6" x14ac:dyDescent="0.25">
      <c r="A50" s="12"/>
      <c r="B50" s="42" t="s">
        <v>597</v>
      </c>
      <c r="C50" s="16" t="s">
        <v>223</v>
      </c>
      <c r="D50" s="43"/>
      <c r="E50" s="51" t="s">
        <v>602</v>
      </c>
      <c r="F50" s="45" t="s">
        <v>302</v>
      </c>
    </row>
    <row r="51" spans="1:6" ht="15.75" thickBot="1" x14ac:dyDescent="0.3">
      <c r="A51" s="12"/>
      <c r="B51" s="46" t="s">
        <v>600</v>
      </c>
      <c r="C51" s="20" t="s">
        <v>223</v>
      </c>
      <c r="D51" s="47"/>
      <c r="E51" s="50" t="s">
        <v>603</v>
      </c>
      <c r="F51" s="49" t="s">
        <v>302</v>
      </c>
    </row>
    <row r="52" spans="1:6" x14ac:dyDescent="0.25">
      <c r="A52" s="12"/>
      <c r="B52" s="13"/>
      <c r="C52" s="13" t="s">
        <v>223</v>
      </c>
      <c r="D52" s="35"/>
      <c r="E52" s="35"/>
      <c r="F52" s="13"/>
    </row>
    <row r="53" spans="1:6" ht="15.75" thickBot="1" x14ac:dyDescent="0.3">
      <c r="A53" s="12"/>
      <c r="B53" s="42" t="s">
        <v>595</v>
      </c>
      <c r="C53" s="16" t="s">
        <v>223</v>
      </c>
      <c r="D53" s="43" t="s">
        <v>283</v>
      </c>
      <c r="E53" s="44">
        <v>32984</v>
      </c>
      <c r="F53" s="45" t="s">
        <v>223</v>
      </c>
    </row>
    <row r="54" spans="1:6" ht="15.75" thickTop="1" x14ac:dyDescent="0.25">
      <c r="A54" s="12"/>
      <c r="B54" s="13"/>
      <c r="C54" s="13" t="s">
        <v>223</v>
      </c>
      <c r="D54" s="36"/>
      <c r="E54" s="36"/>
      <c r="F54" s="13"/>
    </row>
  </sheetData>
  <mergeCells count="32">
    <mergeCell ref="B23:F23"/>
    <mergeCell ref="B24:F24"/>
    <mergeCell ref="B25:F25"/>
    <mergeCell ref="B26:F26"/>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8:E28"/>
    <mergeCell ref="C39:F39"/>
    <mergeCell ref="D40:E40"/>
    <mergeCell ref="C48:F48"/>
    <mergeCell ref="A1:A2"/>
    <mergeCell ref="B1:F1"/>
    <mergeCell ref="B2:F2"/>
    <mergeCell ref="B3:F3"/>
    <mergeCell ref="A4:A5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28515625" customWidth="1"/>
    <col min="4" max="4" width="4.140625" customWidth="1"/>
    <col min="5" max="5" width="15.5703125" customWidth="1"/>
    <col min="6" max="6" width="4.140625" customWidth="1"/>
    <col min="7" max="7" width="3.28515625" customWidth="1"/>
    <col min="8" max="8" width="4.140625" customWidth="1"/>
    <col min="9" max="9" width="15.5703125" customWidth="1"/>
    <col min="10" max="10" width="4.140625" customWidth="1"/>
    <col min="11" max="11" width="19.140625" customWidth="1"/>
    <col min="12" max="12" width="4.140625" customWidth="1"/>
    <col min="13" max="13" width="15.5703125" customWidth="1"/>
    <col min="14" max="14" width="4.140625" customWidth="1"/>
  </cols>
  <sheetData>
    <row r="1" spans="1:14" ht="15" customHeight="1" x14ac:dyDescent="0.25">
      <c r="A1" s="9" t="s">
        <v>6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5</v>
      </c>
      <c r="B3" s="24" t="s">
        <v>7</v>
      </c>
      <c r="C3" s="24"/>
      <c r="D3" s="24"/>
      <c r="E3" s="24"/>
      <c r="F3" s="24"/>
      <c r="G3" s="24"/>
      <c r="H3" s="24"/>
      <c r="I3" s="24"/>
      <c r="J3" s="24"/>
      <c r="K3" s="24"/>
      <c r="L3" s="24"/>
      <c r="M3" s="24"/>
      <c r="N3" s="24"/>
    </row>
    <row r="4" spans="1:14" ht="15" customHeight="1" x14ac:dyDescent="0.25">
      <c r="A4" s="12" t="s">
        <v>604</v>
      </c>
      <c r="B4" s="24" t="s">
        <v>7</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x14ac:dyDescent="0.25">
      <c r="A6" s="12"/>
      <c r="B6" s="58" t="s">
        <v>606</v>
      </c>
      <c r="C6" s="58"/>
      <c r="D6" s="58"/>
      <c r="E6" s="58"/>
      <c r="F6" s="58"/>
      <c r="G6" s="58"/>
      <c r="H6" s="58"/>
      <c r="I6" s="58"/>
      <c r="J6" s="58"/>
      <c r="K6" s="58"/>
      <c r="L6" s="58"/>
      <c r="M6" s="58"/>
      <c r="N6" s="58"/>
    </row>
    <row r="7" spans="1:14" x14ac:dyDescent="0.25">
      <c r="A7" s="12"/>
      <c r="B7" s="24"/>
      <c r="C7" s="24"/>
      <c r="D7" s="24"/>
      <c r="E7" s="24"/>
      <c r="F7" s="24"/>
      <c r="G7" s="24"/>
      <c r="H7" s="24"/>
      <c r="I7" s="24"/>
      <c r="J7" s="24"/>
      <c r="K7" s="24"/>
      <c r="L7" s="24"/>
      <c r="M7" s="24"/>
      <c r="N7" s="24"/>
    </row>
    <row r="8" spans="1:14" ht="25.5" customHeight="1" x14ac:dyDescent="0.25">
      <c r="A8" s="12"/>
      <c r="B8" s="60" t="s">
        <v>607</v>
      </c>
      <c r="C8" s="60"/>
      <c r="D8" s="60"/>
      <c r="E8" s="60"/>
      <c r="F8" s="60"/>
      <c r="G8" s="60"/>
      <c r="H8" s="60"/>
      <c r="I8" s="60"/>
      <c r="J8" s="60"/>
      <c r="K8" s="60"/>
      <c r="L8" s="60"/>
      <c r="M8" s="60"/>
      <c r="N8" s="60"/>
    </row>
    <row r="9" spans="1:14" x14ac:dyDescent="0.25">
      <c r="A9" s="12"/>
      <c r="B9" s="24"/>
      <c r="C9" s="24"/>
      <c r="D9" s="24"/>
      <c r="E9" s="24"/>
      <c r="F9" s="24"/>
      <c r="G9" s="24"/>
      <c r="H9" s="24"/>
      <c r="I9" s="24"/>
      <c r="J9" s="24"/>
      <c r="K9" s="24"/>
      <c r="L9" s="24"/>
      <c r="M9" s="24"/>
      <c r="N9" s="24"/>
    </row>
    <row r="10" spans="1:14" x14ac:dyDescent="0.25">
      <c r="A10" s="12"/>
      <c r="B10" s="60" t="s">
        <v>608</v>
      </c>
      <c r="C10" s="60"/>
      <c r="D10" s="60"/>
      <c r="E10" s="60"/>
      <c r="F10" s="60"/>
      <c r="G10" s="60"/>
      <c r="H10" s="60"/>
      <c r="I10" s="60"/>
      <c r="J10" s="60"/>
      <c r="K10" s="60"/>
      <c r="L10" s="60"/>
      <c r="M10" s="60"/>
      <c r="N10" s="60"/>
    </row>
    <row r="11" spans="1:14" x14ac:dyDescent="0.25">
      <c r="A11" s="12"/>
      <c r="B11" s="24"/>
      <c r="C11" s="24"/>
      <c r="D11" s="24"/>
      <c r="E11" s="24"/>
      <c r="F11" s="24"/>
      <c r="G11" s="24"/>
      <c r="H11" s="24"/>
      <c r="I11" s="24"/>
      <c r="J11" s="24"/>
      <c r="K11" s="24"/>
      <c r="L11" s="24"/>
      <c r="M11" s="24"/>
      <c r="N11" s="24"/>
    </row>
    <row r="12" spans="1:14" x14ac:dyDescent="0.25">
      <c r="A12" s="12"/>
      <c r="B12" s="62"/>
      <c r="C12" s="62"/>
      <c r="D12" s="62"/>
      <c r="E12" s="62"/>
      <c r="F12" s="62"/>
      <c r="G12" s="62"/>
      <c r="H12" s="62"/>
      <c r="I12" s="62"/>
      <c r="J12" s="62"/>
      <c r="K12" s="62"/>
      <c r="L12" s="62"/>
      <c r="M12" s="62"/>
      <c r="N12" s="62"/>
    </row>
    <row r="13" spans="1:14" x14ac:dyDescent="0.25">
      <c r="A13" s="12"/>
      <c r="B13" s="4"/>
      <c r="C13" s="4"/>
      <c r="D13" s="4"/>
      <c r="E13" s="4"/>
      <c r="F13" s="4"/>
      <c r="G13" s="4"/>
      <c r="H13" s="4"/>
      <c r="I13" s="4"/>
      <c r="J13" s="4"/>
    </row>
    <row r="14" spans="1:14" ht="15.75" thickBot="1" x14ac:dyDescent="0.3">
      <c r="A14" s="12"/>
      <c r="B14" s="20"/>
      <c r="C14" s="20" t="s">
        <v>223</v>
      </c>
      <c r="D14" s="56" t="s">
        <v>314</v>
      </c>
      <c r="E14" s="56"/>
      <c r="F14" s="56"/>
      <c r="G14" s="56"/>
      <c r="H14" s="56"/>
      <c r="I14" s="56"/>
      <c r="J14" s="20"/>
    </row>
    <row r="15" spans="1:14" ht="15.75" thickBot="1" x14ac:dyDescent="0.3">
      <c r="A15" s="12"/>
      <c r="B15" s="20"/>
      <c r="C15" s="20" t="s">
        <v>223</v>
      </c>
      <c r="D15" s="57">
        <v>2013</v>
      </c>
      <c r="E15" s="57"/>
      <c r="F15" s="20"/>
      <c r="G15" s="20" t="s">
        <v>223</v>
      </c>
      <c r="H15" s="57">
        <v>2012</v>
      </c>
      <c r="I15" s="57"/>
      <c r="J15" s="20"/>
    </row>
    <row r="16" spans="1:14" x14ac:dyDescent="0.25">
      <c r="A16" s="12"/>
      <c r="B16" s="42" t="s">
        <v>609</v>
      </c>
      <c r="C16" s="16" t="s">
        <v>223</v>
      </c>
      <c r="D16" s="15"/>
      <c r="E16" s="15"/>
      <c r="F16" s="15"/>
      <c r="G16" s="16" t="s">
        <v>223</v>
      </c>
      <c r="H16" s="15"/>
      <c r="I16" s="15"/>
      <c r="J16" s="15"/>
    </row>
    <row r="17" spans="1:14" x14ac:dyDescent="0.25">
      <c r="A17" s="12"/>
      <c r="B17" s="53" t="s">
        <v>339</v>
      </c>
      <c r="C17" s="20" t="s">
        <v>223</v>
      </c>
      <c r="D17" s="47" t="s">
        <v>283</v>
      </c>
      <c r="E17" s="48">
        <v>58852</v>
      </c>
      <c r="F17" s="49" t="s">
        <v>223</v>
      </c>
      <c r="G17" s="20" t="s">
        <v>223</v>
      </c>
      <c r="H17" s="47" t="s">
        <v>283</v>
      </c>
      <c r="I17" s="48">
        <v>57492</v>
      </c>
      <c r="J17" s="49" t="s">
        <v>223</v>
      </c>
    </row>
    <row r="18" spans="1:14" ht="15.75" thickBot="1" x14ac:dyDescent="0.3">
      <c r="A18" s="12"/>
      <c r="B18" s="52" t="s">
        <v>610</v>
      </c>
      <c r="C18" s="16" t="s">
        <v>223</v>
      </c>
      <c r="D18" s="43"/>
      <c r="E18" s="44">
        <v>142986</v>
      </c>
      <c r="F18" s="45" t="s">
        <v>223</v>
      </c>
      <c r="G18" s="16" t="s">
        <v>223</v>
      </c>
      <c r="H18" s="43"/>
      <c r="I18" s="44">
        <v>161280</v>
      </c>
      <c r="J18" s="45" t="s">
        <v>223</v>
      </c>
    </row>
    <row r="19" spans="1:14" x14ac:dyDescent="0.25">
      <c r="A19" s="12"/>
      <c r="B19" s="13"/>
      <c r="C19" s="13" t="s">
        <v>223</v>
      </c>
      <c r="D19" s="35"/>
      <c r="E19" s="35"/>
      <c r="F19" s="13"/>
      <c r="G19" s="13" t="s">
        <v>223</v>
      </c>
      <c r="H19" s="35"/>
      <c r="I19" s="35"/>
      <c r="J19" s="13"/>
    </row>
    <row r="20" spans="1:14" ht="15.75" thickBot="1" x14ac:dyDescent="0.3">
      <c r="A20" s="12"/>
      <c r="B20" s="46" t="s">
        <v>57</v>
      </c>
      <c r="C20" s="20" t="s">
        <v>223</v>
      </c>
      <c r="D20" s="47" t="s">
        <v>283</v>
      </c>
      <c r="E20" s="48">
        <v>201838</v>
      </c>
      <c r="F20" s="49" t="s">
        <v>223</v>
      </c>
      <c r="G20" s="20" t="s">
        <v>223</v>
      </c>
      <c r="H20" s="47" t="s">
        <v>283</v>
      </c>
      <c r="I20" s="48">
        <v>218772</v>
      </c>
      <c r="J20" s="49" t="s">
        <v>223</v>
      </c>
    </row>
    <row r="21" spans="1:14" ht="15.75" thickTop="1" x14ac:dyDescent="0.25">
      <c r="A21" s="12"/>
      <c r="B21" s="13"/>
      <c r="C21" s="13" t="s">
        <v>223</v>
      </c>
      <c r="D21" s="36"/>
      <c r="E21" s="36"/>
      <c r="F21" s="13"/>
      <c r="G21" s="13" t="s">
        <v>223</v>
      </c>
      <c r="H21" s="36"/>
      <c r="I21" s="36"/>
      <c r="J21" s="13"/>
    </row>
    <row r="22" spans="1:14" x14ac:dyDescent="0.25">
      <c r="A22" s="12"/>
      <c r="B22" s="42" t="s">
        <v>611</v>
      </c>
      <c r="C22" s="16" t="s">
        <v>223</v>
      </c>
      <c r="D22" s="15"/>
      <c r="E22" s="15"/>
      <c r="F22" s="15"/>
      <c r="G22" s="16" t="s">
        <v>223</v>
      </c>
      <c r="H22" s="15"/>
      <c r="I22" s="15"/>
      <c r="J22" s="15"/>
    </row>
    <row r="23" spans="1:14" x14ac:dyDescent="0.25">
      <c r="A23" s="12"/>
      <c r="B23" s="53" t="s">
        <v>300</v>
      </c>
      <c r="C23" s="20" t="s">
        <v>223</v>
      </c>
      <c r="D23" s="47" t="s">
        <v>283</v>
      </c>
      <c r="E23" s="48">
        <v>46105</v>
      </c>
      <c r="F23" s="49" t="s">
        <v>223</v>
      </c>
      <c r="G23" s="20" t="s">
        <v>223</v>
      </c>
      <c r="H23" s="47" t="s">
        <v>283</v>
      </c>
      <c r="I23" s="48">
        <v>44366</v>
      </c>
      <c r="J23" s="49" t="s">
        <v>223</v>
      </c>
    </row>
    <row r="24" spans="1:14" ht="15.75" thickBot="1" x14ac:dyDescent="0.3">
      <c r="A24" s="12"/>
      <c r="B24" s="52" t="s">
        <v>612</v>
      </c>
      <c r="C24" s="16" t="s">
        <v>223</v>
      </c>
      <c r="D24" s="43"/>
      <c r="E24" s="44">
        <v>74695</v>
      </c>
      <c r="F24" s="45" t="s">
        <v>223</v>
      </c>
      <c r="G24" s="16" t="s">
        <v>223</v>
      </c>
      <c r="H24" s="43"/>
      <c r="I24" s="44">
        <v>86658</v>
      </c>
      <c r="J24" s="45" t="s">
        <v>223</v>
      </c>
    </row>
    <row r="25" spans="1:14" x14ac:dyDescent="0.25">
      <c r="A25" s="12"/>
      <c r="B25" s="13"/>
      <c r="C25" s="13" t="s">
        <v>223</v>
      </c>
      <c r="D25" s="35"/>
      <c r="E25" s="35"/>
      <c r="F25" s="13"/>
      <c r="G25" s="13" t="s">
        <v>223</v>
      </c>
      <c r="H25" s="35"/>
      <c r="I25" s="35"/>
      <c r="J25" s="13"/>
    </row>
    <row r="26" spans="1:14" ht="15.75" thickBot="1" x14ac:dyDescent="0.3">
      <c r="A26" s="12"/>
      <c r="B26" s="46" t="s">
        <v>613</v>
      </c>
      <c r="C26" s="20" t="s">
        <v>223</v>
      </c>
      <c r="D26" s="47" t="s">
        <v>283</v>
      </c>
      <c r="E26" s="48">
        <v>120800</v>
      </c>
      <c r="F26" s="49" t="s">
        <v>223</v>
      </c>
      <c r="G26" s="20" t="s">
        <v>223</v>
      </c>
      <c r="H26" s="47" t="s">
        <v>283</v>
      </c>
      <c r="I26" s="48">
        <v>131024</v>
      </c>
      <c r="J26" s="49" t="s">
        <v>223</v>
      </c>
    </row>
    <row r="27" spans="1:14" ht="15.75" thickTop="1" x14ac:dyDescent="0.25">
      <c r="A27" s="12"/>
      <c r="B27" s="13"/>
      <c r="C27" s="13" t="s">
        <v>223</v>
      </c>
      <c r="D27" s="36"/>
      <c r="E27" s="36"/>
      <c r="F27" s="13"/>
      <c r="G27" s="13" t="s">
        <v>223</v>
      </c>
      <c r="H27" s="36"/>
      <c r="I27" s="36"/>
      <c r="J27" s="13"/>
    </row>
    <row r="28" spans="1:14" x14ac:dyDescent="0.25">
      <c r="A28" s="12"/>
      <c r="B28" s="24"/>
      <c r="C28" s="24"/>
      <c r="D28" s="24"/>
      <c r="E28" s="24"/>
      <c r="F28" s="24"/>
      <c r="G28" s="24"/>
      <c r="H28" s="24"/>
      <c r="I28" s="24"/>
      <c r="J28" s="24"/>
      <c r="K28" s="24"/>
      <c r="L28" s="24"/>
      <c r="M28" s="24"/>
      <c r="N28" s="24"/>
    </row>
    <row r="29" spans="1:14" x14ac:dyDescent="0.25">
      <c r="A29" s="12"/>
      <c r="B29" s="61"/>
      <c r="C29" s="61"/>
      <c r="D29" s="61"/>
      <c r="E29" s="61"/>
      <c r="F29" s="61"/>
      <c r="G29" s="61"/>
      <c r="H29" s="61"/>
      <c r="I29" s="61"/>
      <c r="J29" s="61"/>
      <c r="K29" s="61"/>
      <c r="L29" s="61"/>
      <c r="M29" s="61"/>
      <c r="N29" s="61"/>
    </row>
    <row r="30" spans="1:14" x14ac:dyDescent="0.25">
      <c r="A30" s="12"/>
      <c r="B30" s="4"/>
      <c r="C30" s="4"/>
      <c r="D30" s="4"/>
      <c r="E30" s="4"/>
      <c r="F30" s="4"/>
      <c r="G30" s="4"/>
      <c r="H30" s="4"/>
      <c r="I30" s="4"/>
      <c r="J30" s="4"/>
      <c r="K30" s="4"/>
      <c r="L30" s="4"/>
      <c r="M30" s="4"/>
      <c r="N30" s="4"/>
    </row>
    <row r="31" spans="1:14" ht="15.75" thickBot="1" x14ac:dyDescent="0.3">
      <c r="A31" s="12"/>
      <c r="B31" s="20"/>
      <c r="C31" s="20" t="s">
        <v>223</v>
      </c>
      <c r="D31" s="56" t="s">
        <v>614</v>
      </c>
      <c r="E31" s="56"/>
      <c r="F31" s="56"/>
      <c r="G31" s="56"/>
      <c r="H31" s="56"/>
      <c r="I31" s="56"/>
      <c r="J31" s="56"/>
      <c r="K31" s="56"/>
      <c r="L31" s="56"/>
      <c r="M31" s="56"/>
      <c r="N31" s="20"/>
    </row>
    <row r="32" spans="1:14" ht="15.75" thickBot="1" x14ac:dyDescent="0.3">
      <c r="A32" s="12"/>
      <c r="B32" s="20"/>
      <c r="C32" s="20" t="s">
        <v>223</v>
      </c>
      <c r="D32" s="57">
        <v>2013</v>
      </c>
      <c r="E32" s="57"/>
      <c r="F32" s="20"/>
      <c r="G32" s="20"/>
      <c r="H32" s="57">
        <v>2012</v>
      </c>
      <c r="I32" s="57"/>
      <c r="J32" s="20"/>
      <c r="K32" s="20"/>
      <c r="L32" s="57">
        <v>2011</v>
      </c>
      <c r="M32" s="57"/>
      <c r="N32" s="20"/>
    </row>
    <row r="33" spans="1:14" x14ac:dyDescent="0.25">
      <c r="A33" s="12"/>
      <c r="B33" s="42" t="s">
        <v>615</v>
      </c>
      <c r="C33" s="16" t="s">
        <v>223</v>
      </c>
      <c r="D33" s="15"/>
      <c r="E33" s="15"/>
      <c r="F33" s="15"/>
      <c r="G33" s="16"/>
      <c r="H33" s="15"/>
      <c r="I33" s="15"/>
      <c r="J33" s="15"/>
      <c r="K33" s="16"/>
      <c r="L33" s="15"/>
      <c r="M33" s="15"/>
      <c r="N33" s="15"/>
    </row>
    <row r="34" spans="1:14" x14ac:dyDescent="0.25">
      <c r="A34" s="12"/>
      <c r="B34" s="53" t="s">
        <v>616</v>
      </c>
      <c r="C34" s="20" t="s">
        <v>223</v>
      </c>
      <c r="D34" s="47" t="s">
        <v>283</v>
      </c>
      <c r="E34" s="48">
        <v>162432</v>
      </c>
      <c r="F34" s="49" t="s">
        <v>223</v>
      </c>
      <c r="G34" s="20"/>
      <c r="H34" s="47" t="s">
        <v>283</v>
      </c>
      <c r="I34" s="48">
        <v>146972</v>
      </c>
      <c r="J34" s="49" t="s">
        <v>223</v>
      </c>
      <c r="K34" s="20"/>
      <c r="L34" s="47" t="s">
        <v>283</v>
      </c>
      <c r="M34" s="48">
        <v>168893</v>
      </c>
      <c r="N34" s="49" t="s">
        <v>223</v>
      </c>
    </row>
    <row r="35" spans="1:14" x14ac:dyDescent="0.25">
      <c r="A35" s="12"/>
      <c r="B35" s="52" t="s">
        <v>617</v>
      </c>
      <c r="C35" s="16" t="s">
        <v>223</v>
      </c>
      <c r="D35" s="43" t="s">
        <v>283</v>
      </c>
      <c r="E35" s="51" t="s">
        <v>618</v>
      </c>
      <c r="F35" s="45" t="s">
        <v>302</v>
      </c>
      <c r="G35" s="16"/>
      <c r="H35" s="43" t="s">
        <v>283</v>
      </c>
      <c r="I35" s="51" t="s">
        <v>619</v>
      </c>
      <c r="J35" s="45" t="s">
        <v>302</v>
      </c>
      <c r="K35" s="16"/>
      <c r="L35" s="43" t="s">
        <v>283</v>
      </c>
      <c r="M35" s="51" t="s">
        <v>620</v>
      </c>
      <c r="N35" s="45" t="s">
        <v>302</v>
      </c>
    </row>
    <row r="36" spans="1:14" x14ac:dyDescent="0.25">
      <c r="A36" s="12"/>
      <c r="B36" s="24"/>
      <c r="C36" s="24"/>
      <c r="D36" s="24"/>
      <c r="E36" s="24"/>
      <c r="F36" s="24"/>
      <c r="G36" s="24"/>
      <c r="H36" s="24"/>
      <c r="I36" s="24"/>
      <c r="J36" s="24"/>
      <c r="K36" s="24"/>
      <c r="L36" s="24"/>
      <c r="M36" s="24"/>
      <c r="N36" s="24"/>
    </row>
    <row r="37" spans="1:14" x14ac:dyDescent="0.25">
      <c r="A37" s="12"/>
      <c r="B37" s="60" t="s">
        <v>621</v>
      </c>
      <c r="C37" s="60"/>
      <c r="D37" s="60"/>
      <c r="E37" s="60"/>
      <c r="F37" s="60"/>
      <c r="G37" s="60"/>
      <c r="H37" s="60"/>
      <c r="I37" s="60"/>
      <c r="J37" s="60"/>
      <c r="K37" s="60"/>
      <c r="L37" s="60"/>
      <c r="M37" s="60"/>
      <c r="N37" s="60"/>
    </row>
    <row r="38" spans="1:14" x14ac:dyDescent="0.25">
      <c r="A38" s="12"/>
      <c r="B38" s="24"/>
      <c r="C38" s="24"/>
      <c r="D38" s="24"/>
      <c r="E38" s="24"/>
      <c r="F38" s="24"/>
      <c r="G38" s="24"/>
      <c r="H38" s="24"/>
      <c r="I38" s="24"/>
      <c r="J38" s="24"/>
      <c r="K38" s="24"/>
      <c r="L38" s="24"/>
      <c r="M38" s="24"/>
      <c r="N38" s="24"/>
    </row>
    <row r="39" spans="1:14" x14ac:dyDescent="0.25">
      <c r="A39" s="12"/>
      <c r="B39" s="62"/>
      <c r="C39" s="62"/>
      <c r="D39" s="62"/>
      <c r="E39" s="62"/>
      <c r="F39" s="62"/>
      <c r="G39" s="62"/>
      <c r="H39" s="62"/>
      <c r="I39" s="62"/>
      <c r="J39" s="62"/>
      <c r="K39" s="62"/>
      <c r="L39" s="62"/>
      <c r="M39" s="62"/>
      <c r="N39" s="62"/>
    </row>
    <row r="40" spans="1:14" x14ac:dyDescent="0.25">
      <c r="A40" s="12"/>
      <c r="B40" s="4"/>
      <c r="C40" s="4"/>
      <c r="D40" s="4"/>
      <c r="E40" s="4"/>
      <c r="F40" s="4"/>
      <c r="G40" s="4"/>
      <c r="H40" s="4"/>
      <c r="I40" s="4"/>
      <c r="J40" s="4"/>
      <c r="K40" s="4"/>
      <c r="L40" s="4"/>
      <c r="M40" s="4"/>
      <c r="N40" s="4"/>
    </row>
    <row r="41" spans="1:14" ht="15.75" thickBot="1" x14ac:dyDescent="0.3">
      <c r="A41" s="12"/>
      <c r="B41" s="4" t="s">
        <v>622</v>
      </c>
      <c r="C41" s="20" t="s">
        <v>223</v>
      </c>
      <c r="D41" s="56" t="s">
        <v>623</v>
      </c>
      <c r="E41" s="56"/>
      <c r="F41" s="56"/>
      <c r="G41" s="56"/>
      <c r="H41" s="56"/>
      <c r="I41" s="56"/>
      <c r="J41" s="56"/>
      <c r="K41" s="56"/>
      <c r="L41" s="56"/>
      <c r="M41" s="56"/>
      <c r="N41" s="20"/>
    </row>
    <row r="42" spans="1:14" ht="15.75" thickBot="1" x14ac:dyDescent="0.3">
      <c r="A42" s="12"/>
      <c r="B42" s="74" t="s">
        <v>112</v>
      </c>
      <c r="C42" s="20" t="s">
        <v>223</v>
      </c>
      <c r="D42" s="57">
        <v>2013</v>
      </c>
      <c r="E42" s="57"/>
      <c r="F42" s="20"/>
      <c r="G42" s="20"/>
      <c r="H42" s="57">
        <v>2012</v>
      </c>
      <c r="I42" s="57"/>
      <c r="J42" s="20"/>
      <c r="K42" s="20"/>
      <c r="L42" s="57">
        <v>2011</v>
      </c>
      <c r="M42" s="57"/>
      <c r="N42" s="20"/>
    </row>
    <row r="43" spans="1:14" ht="25.5" x14ac:dyDescent="0.25">
      <c r="A43" s="12"/>
      <c r="B43" s="42" t="s">
        <v>156</v>
      </c>
      <c r="C43" s="16" t="s">
        <v>223</v>
      </c>
      <c r="D43" s="43" t="s">
        <v>283</v>
      </c>
      <c r="E43" s="51" t="s">
        <v>624</v>
      </c>
      <c r="F43" s="45" t="s">
        <v>302</v>
      </c>
      <c r="G43" s="16"/>
      <c r="H43" s="43" t="s">
        <v>283</v>
      </c>
      <c r="I43" s="51" t="s">
        <v>625</v>
      </c>
      <c r="J43" s="45" t="s">
        <v>302</v>
      </c>
      <c r="K43" s="16"/>
      <c r="L43" s="43" t="s">
        <v>283</v>
      </c>
      <c r="M43" s="51">
        <v>112</v>
      </c>
      <c r="N43" s="45" t="s">
        <v>223</v>
      </c>
    </row>
    <row r="44" spans="1:14" ht="15.75" thickBot="1" x14ac:dyDescent="0.3">
      <c r="A44" s="12"/>
      <c r="B44" s="46" t="s">
        <v>626</v>
      </c>
      <c r="C44" s="20" t="s">
        <v>223</v>
      </c>
      <c r="D44" s="47"/>
      <c r="E44" s="48">
        <v>1804</v>
      </c>
      <c r="F44" s="49" t="s">
        <v>223</v>
      </c>
      <c r="G44" s="20"/>
      <c r="H44" s="47"/>
      <c r="I44" s="48">
        <v>1634</v>
      </c>
      <c r="J44" s="49" t="s">
        <v>223</v>
      </c>
      <c r="K44" s="20"/>
      <c r="L44" s="47"/>
      <c r="M44" s="48">
        <v>1685</v>
      </c>
      <c r="N44" s="49" t="s">
        <v>223</v>
      </c>
    </row>
    <row r="45" spans="1:14" x14ac:dyDescent="0.25">
      <c r="A45" s="12"/>
      <c r="B45" s="13"/>
      <c r="C45" s="13" t="s">
        <v>223</v>
      </c>
      <c r="D45" s="35"/>
      <c r="E45" s="35"/>
      <c r="F45" s="13"/>
      <c r="G45" s="13"/>
      <c r="H45" s="35"/>
      <c r="I45" s="35"/>
      <c r="J45" s="13"/>
      <c r="K45" s="13"/>
      <c r="L45" s="35"/>
      <c r="M45" s="35"/>
      <c r="N45" s="13"/>
    </row>
    <row r="46" spans="1:14" ht="15.75" thickBot="1" x14ac:dyDescent="0.3">
      <c r="A46" s="12"/>
      <c r="B46" s="42" t="s">
        <v>112</v>
      </c>
      <c r="C46" s="16" t="s">
        <v>223</v>
      </c>
      <c r="D46" s="43" t="s">
        <v>283</v>
      </c>
      <c r="E46" s="44">
        <v>1643</v>
      </c>
      <c r="F46" s="45" t="s">
        <v>223</v>
      </c>
      <c r="G46" s="16"/>
      <c r="H46" s="43" t="s">
        <v>283</v>
      </c>
      <c r="I46" s="44">
        <v>1204</v>
      </c>
      <c r="J46" s="45" t="s">
        <v>223</v>
      </c>
      <c r="K46" s="16"/>
      <c r="L46" s="43" t="s">
        <v>283</v>
      </c>
      <c r="M46" s="44">
        <v>1797</v>
      </c>
      <c r="N46" s="45" t="s">
        <v>223</v>
      </c>
    </row>
    <row r="47" spans="1:14" ht="15.75" thickTop="1" x14ac:dyDescent="0.25">
      <c r="A47" s="12"/>
      <c r="B47" s="13"/>
      <c r="C47" s="13" t="s">
        <v>223</v>
      </c>
      <c r="D47" s="36"/>
      <c r="E47" s="36"/>
      <c r="F47" s="13"/>
      <c r="G47" s="13"/>
      <c r="H47" s="36"/>
      <c r="I47" s="36"/>
      <c r="J47" s="13"/>
      <c r="K47" s="13"/>
      <c r="L47" s="36"/>
      <c r="M47" s="36"/>
      <c r="N47" s="13"/>
    </row>
  </sheetData>
  <mergeCells count="31">
    <mergeCell ref="B38:N38"/>
    <mergeCell ref="B39:N39"/>
    <mergeCell ref="B11:N11"/>
    <mergeCell ref="B12:N12"/>
    <mergeCell ref="B28:N28"/>
    <mergeCell ref="B29:N29"/>
    <mergeCell ref="B36:N36"/>
    <mergeCell ref="B37:N37"/>
    <mergeCell ref="B5:N5"/>
    <mergeCell ref="B6:N6"/>
    <mergeCell ref="B7:N7"/>
    <mergeCell ref="B8:N8"/>
    <mergeCell ref="B9:N9"/>
    <mergeCell ref="B10:N10"/>
    <mergeCell ref="D41:M41"/>
    <mergeCell ref="D42:E42"/>
    <mergeCell ref="H42:I42"/>
    <mergeCell ref="L42:M42"/>
    <mergeCell ref="A1:A2"/>
    <mergeCell ref="B1:N1"/>
    <mergeCell ref="B2:N2"/>
    <mergeCell ref="B3:N3"/>
    <mergeCell ref="A4:A47"/>
    <mergeCell ref="B4:N4"/>
    <mergeCell ref="D14:I14"/>
    <mergeCell ref="D15:E15"/>
    <mergeCell ref="H15:I15"/>
    <mergeCell ref="D31:M31"/>
    <mergeCell ref="D32:E32"/>
    <mergeCell ref="H32:I32"/>
    <mergeCell ref="L32:M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7.28515625" customWidth="1"/>
    <col min="4" max="4" width="8.7109375" customWidth="1"/>
    <col min="5" max="5" width="23.28515625" customWidth="1"/>
    <col min="6" max="6" width="9.42578125" customWidth="1"/>
    <col min="7" max="7" width="36.5703125" customWidth="1"/>
    <col min="8" max="8" width="8.7109375" customWidth="1"/>
    <col min="9" max="9" width="23.28515625" customWidth="1"/>
    <col min="10" max="10" width="9.42578125" customWidth="1"/>
    <col min="11" max="11" width="36.5703125" customWidth="1"/>
    <col min="12" max="12" width="8.7109375" customWidth="1"/>
    <col min="13" max="13" width="27.42578125" customWidth="1"/>
    <col min="14" max="14" width="9.42578125"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7</v>
      </c>
      <c r="B3" s="24" t="s">
        <v>7</v>
      </c>
      <c r="C3" s="24"/>
      <c r="D3" s="24"/>
      <c r="E3" s="24"/>
      <c r="F3" s="24"/>
      <c r="G3" s="24"/>
      <c r="H3" s="24"/>
      <c r="I3" s="24"/>
      <c r="J3" s="24"/>
      <c r="K3" s="24"/>
      <c r="L3" s="24"/>
      <c r="M3" s="24"/>
      <c r="N3" s="24"/>
    </row>
    <row r="4" spans="1:14" ht="15" customHeight="1" x14ac:dyDescent="0.25">
      <c r="A4" s="12" t="s">
        <v>249</v>
      </c>
      <c r="B4" s="24" t="s">
        <v>7</v>
      </c>
      <c r="C4" s="24"/>
      <c r="D4" s="24"/>
      <c r="E4" s="24"/>
      <c r="F4" s="24"/>
      <c r="G4" s="24"/>
      <c r="H4" s="24"/>
      <c r="I4" s="24"/>
      <c r="J4" s="24"/>
      <c r="K4" s="24"/>
      <c r="L4" s="24"/>
      <c r="M4" s="24"/>
      <c r="N4" s="24"/>
    </row>
    <row r="5" spans="1:14" x14ac:dyDescent="0.25">
      <c r="A5" s="12"/>
      <c r="B5" s="25" t="s">
        <v>628</v>
      </c>
      <c r="C5" s="25"/>
      <c r="D5" s="25"/>
      <c r="E5" s="25"/>
      <c r="F5" s="25"/>
      <c r="G5" s="25"/>
      <c r="H5" s="25"/>
      <c r="I5" s="25"/>
      <c r="J5" s="25"/>
      <c r="K5" s="25"/>
      <c r="L5" s="25"/>
      <c r="M5" s="25"/>
      <c r="N5" s="25"/>
    </row>
    <row r="6" spans="1:14" ht="25.5" customHeight="1" x14ac:dyDescent="0.25">
      <c r="A6" s="12"/>
      <c r="B6" s="26" t="s">
        <v>629</v>
      </c>
      <c r="C6" s="26"/>
      <c r="D6" s="26"/>
      <c r="E6" s="26"/>
      <c r="F6" s="26"/>
      <c r="G6" s="26"/>
      <c r="H6" s="26"/>
      <c r="I6" s="26"/>
      <c r="J6" s="26"/>
      <c r="K6" s="26"/>
      <c r="L6" s="26"/>
      <c r="M6" s="26"/>
      <c r="N6" s="26"/>
    </row>
    <row r="7" spans="1:14" ht="25.5" customHeight="1" x14ac:dyDescent="0.25">
      <c r="A7" s="12"/>
      <c r="B7" s="26" t="s">
        <v>630</v>
      </c>
      <c r="C7" s="26"/>
      <c r="D7" s="26"/>
      <c r="E7" s="26"/>
      <c r="F7" s="26"/>
      <c r="G7" s="26"/>
      <c r="H7" s="26"/>
      <c r="I7" s="26"/>
      <c r="J7" s="26"/>
      <c r="K7" s="26"/>
      <c r="L7" s="26"/>
      <c r="M7" s="26"/>
      <c r="N7" s="26"/>
    </row>
    <row r="8" spans="1:14" x14ac:dyDescent="0.25">
      <c r="A8" s="12"/>
      <c r="B8" s="26" t="s">
        <v>631</v>
      </c>
      <c r="C8" s="26"/>
      <c r="D8" s="26"/>
      <c r="E8" s="26"/>
      <c r="F8" s="26"/>
      <c r="G8" s="26"/>
      <c r="H8" s="26"/>
      <c r="I8" s="26"/>
      <c r="J8" s="26"/>
      <c r="K8" s="26"/>
      <c r="L8" s="26"/>
      <c r="M8" s="26"/>
      <c r="N8" s="26"/>
    </row>
    <row r="9" spans="1:14" x14ac:dyDescent="0.25">
      <c r="A9" s="12"/>
      <c r="B9" s="28"/>
      <c r="C9" s="28"/>
      <c r="D9" s="28"/>
      <c r="E9" s="28"/>
      <c r="F9" s="28"/>
      <c r="G9" s="28"/>
      <c r="H9" s="28"/>
      <c r="I9" s="28"/>
      <c r="J9" s="28"/>
      <c r="K9" s="28"/>
      <c r="L9" s="28"/>
      <c r="M9" s="28"/>
      <c r="N9" s="28"/>
    </row>
    <row r="10" spans="1:14" x14ac:dyDescent="0.25">
      <c r="A10" s="12"/>
      <c r="B10" s="4"/>
      <c r="C10" s="4"/>
      <c r="D10" s="4"/>
      <c r="E10" s="4"/>
      <c r="F10" s="4"/>
      <c r="G10" s="4"/>
      <c r="H10" s="4"/>
      <c r="I10" s="4"/>
      <c r="J10" s="4"/>
      <c r="K10" s="4"/>
      <c r="L10" s="4"/>
      <c r="M10" s="4"/>
      <c r="N10" s="4"/>
    </row>
    <row r="11" spans="1:14" x14ac:dyDescent="0.25">
      <c r="A11" s="12"/>
      <c r="B11" s="54"/>
      <c r="C11" s="54" t="s">
        <v>223</v>
      </c>
      <c r="D11" s="64" t="s">
        <v>632</v>
      </c>
      <c r="E11" s="64"/>
      <c r="F11" s="64"/>
      <c r="G11" s="64"/>
      <c r="H11" s="64"/>
      <c r="I11" s="64"/>
      <c r="J11" s="64"/>
      <c r="K11" s="64"/>
      <c r="L11" s="64"/>
      <c r="M11" s="64"/>
      <c r="N11" s="54"/>
    </row>
    <row r="12" spans="1:14" ht="15.75" thickBot="1" x14ac:dyDescent="0.3">
      <c r="A12" s="12"/>
      <c r="B12" s="54"/>
      <c r="C12" s="54"/>
      <c r="D12" s="38" t="s">
        <v>314</v>
      </c>
      <c r="E12" s="38"/>
      <c r="F12" s="38"/>
      <c r="G12" s="38"/>
      <c r="H12" s="38"/>
      <c r="I12" s="38"/>
      <c r="J12" s="38"/>
      <c r="K12" s="38"/>
      <c r="L12" s="38"/>
      <c r="M12" s="38"/>
      <c r="N12" s="54"/>
    </row>
    <row r="13" spans="1:14" ht="15.75" thickBot="1" x14ac:dyDescent="0.3">
      <c r="A13" s="12"/>
      <c r="B13" s="20"/>
      <c r="C13" s="20" t="s">
        <v>223</v>
      </c>
      <c r="D13" s="39">
        <v>2013</v>
      </c>
      <c r="E13" s="39"/>
      <c r="F13" s="20"/>
      <c r="G13" s="20"/>
      <c r="H13" s="39">
        <v>2012</v>
      </c>
      <c r="I13" s="39"/>
      <c r="J13" s="20"/>
      <c r="K13" s="20"/>
      <c r="L13" s="39">
        <v>2011</v>
      </c>
      <c r="M13" s="39"/>
      <c r="N13" s="20"/>
    </row>
    <row r="14" spans="1:14" ht="15.75" thickBot="1" x14ac:dyDescent="0.3">
      <c r="A14" s="12"/>
      <c r="B14" s="14" t="s">
        <v>633</v>
      </c>
      <c r="C14" s="16" t="s">
        <v>223</v>
      </c>
      <c r="D14" s="33" t="s">
        <v>283</v>
      </c>
      <c r="E14" s="63">
        <v>3151</v>
      </c>
      <c r="F14" s="17" t="s">
        <v>223</v>
      </c>
      <c r="G14" s="16"/>
      <c r="H14" s="33" t="s">
        <v>283</v>
      </c>
      <c r="I14" s="63">
        <v>7895</v>
      </c>
      <c r="J14" s="17" t="s">
        <v>223</v>
      </c>
      <c r="K14" s="16"/>
      <c r="L14" s="33" t="s">
        <v>283</v>
      </c>
      <c r="M14" s="63">
        <v>10677</v>
      </c>
      <c r="N14" s="17" t="s">
        <v>223</v>
      </c>
    </row>
    <row r="15" spans="1:14" ht="15.75" thickTop="1" x14ac:dyDescent="0.25">
      <c r="A15" s="12"/>
      <c r="B15" s="13"/>
      <c r="C15" s="13" t="s">
        <v>223</v>
      </c>
      <c r="D15" s="36"/>
      <c r="E15" s="36"/>
      <c r="F15" s="13"/>
      <c r="G15" s="13"/>
      <c r="H15" s="36"/>
      <c r="I15" s="36"/>
      <c r="J15" s="13"/>
      <c r="K15" s="13"/>
      <c r="L15" s="36"/>
      <c r="M15" s="36"/>
      <c r="N15" s="13"/>
    </row>
    <row r="16" spans="1:14" ht="25.5" x14ac:dyDescent="0.25">
      <c r="A16" s="12"/>
      <c r="B16" s="19" t="s">
        <v>634</v>
      </c>
      <c r="C16" s="20" t="s">
        <v>223</v>
      </c>
      <c r="D16" s="11" t="s">
        <v>283</v>
      </c>
      <c r="E16" s="37" t="s">
        <v>635</v>
      </c>
      <c r="F16" s="21" t="s">
        <v>302</v>
      </c>
      <c r="G16" s="20"/>
      <c r="H16" s="11" t="s">
        <v>283</v>
      </c>
      <c r="I16" s="37">
        <v>22</v>
      </c>
      <c r="J16" s="21" t="s">
        <v>223</v>
      </c>
      <c r="K16" s="20"/>
      <c r="L16" s="11" t="s">
        <v>283</v>
      </c>
      <c r="M16" s="37" t="s">
        <v>636</v>
      </c>
      <c r="N16" s="21" t="s">
        <v>302</v>
      </c>
    </row>
    <row r="17" spans="1:14" ht="25.5" x14ac:dyDescent="0.25">
      <c r="A17" s="12"/>
      <c r="B17" s="14" t="s">
        <v>637</v>
      </c>
      <c r="C17" s="16" t="s">
        <v>223</v>
      </c>
      <c r="D17" s="33"/>
      <c r="E17" s="34">
        <v>184</v>
      </c>
      <c r="F17" s="17" t="s">
        <v>223</v>
      </c>
      <c r="G17" s="16"/>
      <c r="H17" s="33"/>
      <c r="I17" s="34" t="s">
        <v>638</v>
      </c>
      <c r="J17" s="17" t="s">
        <v>302</v>
      </c>
      <c r="K17" s="16"/>
      <c r="L17" s="33"/>
      <c r="M17" s="34">
        <v>122</v>
      </c>
      <c r="N17" s="17" t="s">
        <v>223</v>
      </c>
    </row>
    <row r="18" spans="1:14" x14ac:dyDescent="0.25">
      <c r="A18" s="12"/>
      <c r="B18" s="19" t="s">
        <v>639</v>
      </c>
      <c r="C18" s="20" t="s">
        <v>223</v>
      </c>
      <c r="D18" s="11"/>
      <c r="E18" s="37">
        <v>803</v>
      </c>
      <c r="F18" s="21" t="s">
        <v>223</v>
      </c>
      <c r="G18" s="20"/>
      <c r="H18" s="11"/>
      <c r="I18" s="31">
        <v>1168</v>
      </c>
      <c r="J18" s="21" t="s">
        <v>223</v>
      </c>
      <c r="K18" s="20"/>
      <c r="L18" s="11"/>
      <c r="M18" s="37">
        <v>231</v>
      </c>
      <c r="N18" s="21" t="s">
        <v>223</v>
      </c>
    </row>
    <row r="19" spans="1:14" ht="15.75" thickBot="1" x14ac:dyDescent="0.3">
      <c r="A19" s="12"/>
      <c r="B19" s="14" t="s">
        <v>640</v>
      </c>
      <c r="C19" s="16" t="s">
        <v>223</v>
      </c>
      <c r="D19" s="33"/>
      <c r="E19" s="34" t="s">
        <v>641</v>
      </c>
      <c r="F19" s="17" t="s">
        <v>302</v>
      </c>
      <c r="G19" s="16"/>
      <c r="H19" s="33"/>
      <c r="I19" s="34" t="s">
        <v>642</v>
      </c>
      <c r="J19" s="17" t="s">
        <v>302</v>
      </c>
      <c r="K19" s="16"/>
      <c r="L19" s="33"/>
      <c r="M19" s="34" t="s">
        <v>643</v>
      </c>
      <c r="N19" s="17" t="s">
        <v>302</v>
      </c>
    </row>
    <row r="20" spans="1:14" x14ac:dyDescent="0.25">
      <c r="A20" s="12"/>
      <c r="B20" s="13"/>
      <c r="C20" s="13" t="s">
        <v>223</v>
      </c>
      <c r="D20" s="35"/>
      <c r="E20" s="35"/>
      <c r="F20" s="13"/>
      <c r="G20" s="13"/>
      <c r="H20" s="35"/>
      <c r="I20" s="35"/>
      <c r="J20" s="13"/>
      <c r="K20" s="13"/>
      <c r="L20" s="35"/>
      <c r="M20" s="35"/>
      <c r="N20" s="13"/>
    </row>
    <row r="21" spans="1:14" ht="15.75" thickBot="1" x14ac:dyDescent="0.3">
      <c r="A21" s="12"/>
      <c r="B21" s="19" t="s">
        <v>120</v>
      </c>
      <c r="C21" s="20" t="s">
        <v>223</v>
      </c>
      <c r="D21" s="11" t="s">
        <v>283</v>
      </c>
      <c r="E21" s="37">
        <v>206</v>
      </c>
      <c r="F21" s="21" t="s">
        <v>223</v>
      </c>
      <c r="G21" s="20"/>
      <c r="H21" s="11" t="s">
        <v>283</v>
      </c>
      <c r="I21" s="37">
        <v>825</v>
      </c>
      <c r="J21" s="21" t="s">
        <v>223</v>
      </c>
      <c r="K21" s="20"/>
      <c r="L21" s="11" t="s">
        <v>283</v>
      </c>
      <c r="M21" s="37" t="s">
        <v>644</v>
      </c>
      <c r="N21" s="21" t="s">
        <v>302</v>
      </c>
    </row>
    <row r="22" spans="1:14" ht="15.75" thickTop="1" x14ac:dyDescent="0.25">
      <c r="A22" s="12"/>
      <c r="B22" s="13"/>
      <c r="C22" s="13" t="s">
        <v>223</v>
      </c>
      <c r="D22" s="36"/>
      <c r="E22" s="36"/>
      <c r="F22" s="13"/>
      <c r="G22" s="13"/>
      <c r="H22" s="36"/>
      <c r="I22" s="36"/>
      <c r="J22" s="13"/>
      <c r="K22" s="13"/>
      <c r="L22" s="36"/>
      <c r="M22" s="36"/>
      <c r="N22" s="13"/>
    </row>
  </sheetData>
  <mergeCells count="19">
    <mergeCell ref="B9:N9"/>
    <mergeCell ref="A1:A2"/>
    <mergeCell ref="B1:N1"/>
    <mergeCell ref="B2:N2"/>
    <mergeCell ref="B3:N3"/>
    <mergeCell ref="A4:A22"/>
    <mergeCell ref="B4:N4"/>
    <mergeCell ref="B5:N5"/>
    <mergeCell ref="B6:N6"/>
    <mergeCell ref="B7:N7"/>
    <mergeCell ref="B8:N8"/>
    <mergeCell ref="B11:B12"/>
    <mergeCell ref="C11:C12"/>
    <mergeCell ref="D11:M11"/>
    <mergeCell ref="D12:M12"/>
    <mergeCell ref="N11:N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43867</v>
      </c>
      <c r="C4" s="8">
        <v>68531</v>
      </c>
    </row>
    <row r="5" spans="1:3" x14ac:dyDescent="0.25">
      <c r="A5" s="2" t="s">
        <v>37</v>
      </c>
      <c r="B5" s="4">
        <v>352</v>
      </c>
      <c r="C5" s="4">
        <v>293</v>
      </c>
    </row>
    <row r="6" spans="1:3" x14ac:dyDescent="0.25">
      <c r="A6" s="2" t="s">
        <v>38</v>
      </c>
      <c r="B6" s="6">
        <v>8513</v>
      </c>
      <c r="C6" s="6">
        <v>6555</v>
      </c>
    </row>
    <row r="7" spans="1:3" x14ac:dyDescent="0.25">
      <c r="A7" s="2" t="s">
        <v>39</v>
      </c>
      <c r="B7" s="6">
        <v>3691</v>
      </c>
      <c r="C7" s="6">
        <v>4186</v>
      </c>
    </row>
    <row r="8" spans="1:3" x14ac:dyDescent="0.25">
      <c r="A8" s="2" t="s">
        <v>40</v>
      </c>
      <c r="B8" s="6">
        <v>3838</v>
      </c>
      <c r="C8" s="6">
        <v>2896</v>
      </c>
    </row>
    <row r="9" spans="1:3" ht="30" x14ac:dyDescent="0.25">
      <c r="A9" s="2" t="s">
        <v>41</v>
      </c>
      <c r="B9" s="6">
        <v>14645</v>
      </c>
      <c r="C9" s="6">
        <v>10936</v>
      </c>
    </row>
    <row r="10" spans="1:3" x14ac:dyDescent="0.25">
      <c r="A10" s="2" t="s">
        <v>42</v>
      </c>
      <c r="B10" s="6">
        <v>174906</v>
      </c>
      <c r="C10" s="6">
        <v>93397</v>
      </c>
    </row>
    <row r="11" spans="1:3" x14ac:dyDescent="0.25">
      <c r="A11" s="3" t="s">
        <v>43</v>
      </c>
      <c r="B11" s="4" t="s">
        <v>7</v>
      </c>
      <c r="C11" s="4" t="s">
        <v>7</v>
      </c>
    </row>
    <row r="12" spans="1:3" x14ac:dyDescent="0.25">
      <c r="A12" s="2" t="s">
        <v>44</v>
      </c>
      <c r="B12" s="6">
        <v>53982</v>
      </c>
      <c r="C12" s="6">
        <v>51876</v>
      </c>
    </row>
    <row r="13" spans="1:3" x14ac:dyDescent="0.25">
      <c r="A13" s="2" t="s">
        <v>45</v>
      </c>
      <c r="B13" s="6">
        <v>340959</v>
      </c>
      <c r="C13" s="6">
        <v>335738</v>
      </c>
    </row>
    <row r="14" spans="1:3" x14ac:dyDescent="0.25">
      <c r="A14" s="2" t="s">
        <v>46</v>
      </c>
      <c r="B14" s="6">
        <v>164075</v>
      </c>
      <c r="C14" s="6">
        <v>141758</v>
      </c>
    </row>
    <row r="15" spans="1:3" x14ac:dyDescent="0.25">
      <c r="A15" s="2" t="s">
        <v>47</v>
      </c>
      <c r="B15" s="6">
        <v>49670</v>
      </c>
      <c r="C15" s="6">
        <v>44970</v>
      </c>
    </row>
    <row r="16" spans="1:3" x14ac:dyDescent="0.25">
      <c r="A16" s="2" t="s">
        <v>48</v>
      </c>
      <c r="B16" s="6">
        <v>253890</v>
      </c>
      <c r="C16" s="6">
        <v>235223</v>
      </c>
    </row>
    <row r="17" spans="1:3" x14ac:dyDescent="0.25">
      <c r="A17" s="2" t="s">
        <v>49</v>
      </c>
      <c r="B17" s="6">
        <v>7201</v>
      </c>
      <c r="C17" s="6">
        <v>5185</v>
      </c>
    </row>
    <row r="18" spans="1:3" x14ac:dyDescent="0.25">
      <c r="A18" s="2" t="s">
        <v>50</v>
      </c>
      <c r="B18" s="6">
        <v>869777</v>
      </c>
      <c r="C18" s="6">
        <v>814750</v>
      </c>
    </row>
    <row r="19" spans="1:3" ht="30" x14ac:dyDescent="0.25">
      <c r="A19" s="2" t="s">
        <v>51</v>
      </c>
      <c r="B19" s="6">
        <v>-402022</v>
      </c>
      <c r="C19" s="6">
        <v>-369823</v>
      </c>
    </row>
    <row r="20" spans="1:3" ht="30" x14ac:dyDescent="0.25">
      <c r="A20" s="2" t="s">
        <v>52</v>
      </c>
      <c r="B20" s="6">
        <v>467755</v>
      </c>
      <c r="C20" s="6">
        <v>444927</v>
      </c>
    </row>
    <row r="21" spans="1:3" x14ac:dyDescent="0.25">
      <c r="A21" s="2" t="s">
        <v>53</v>
      </c>
      <c r="B21" s="6">
        <v>74377</v>
      </c>
      <c r="C21" s="6">
        <v>44577</v>
      </c>
    </row>
    <row r="22" spans="1:3" ht="30" x14ac:dyDescent="0.25">
      <c r="A22" s="2" t="s">
        <v>54</v>
      </c>
      <c r="B22" s="4">
        <v>957</v>
      </c>
      <c r="C22" s="6">
        <v>1061</v>
      </c>
    </row>
    <row r="23" spans="1:3" ht="30" x14ac:dyDescent="0.25">
      <c r="A23" s="2" t="s">
        <v>55</v>
      </c>
      <c r="B23" s="6">
        <v>7073</v>
      </c>
      <c r="C23" s="6">
        <v>7682</v>
      </c>
    </row>
    <row r="24" spans="1:3" x14ac:dyDescent="0.25">
      <c r="A24" s="2" t="s">
        <v>40</v>
      </c>
      <c r="B24" s="6">
        <v>100043</v>
      </c>
      <c r="C24" s="6">
        <v>100012</v>
      </c>
    </row>
    <row r="25" spans="1:3" x14ac:dyDescent="0.25">
      <c r="A25" s="2" t="s">
        <v>56</v>
      </c>
      <c r="B25" s="6">
        <v>19510</v>
      </c>
      <c r="C25" s="6">
        <v>21072</v>
      </c>
    </row>
    <row r="26" spans="1:3" x14ac:dyDescent="0.25">
      <c r="A26" s="2" t="s">
        <v>57</v>
      </c>
      <c r="B26" s="6">
        <v>844621</v>
      </c>
      <c r="C26" s="6">
        <v>712728</v>
      </c>
    </row>
    <row r="27" spans="1:3" x14ac:dyDescent="0.25">
      <c r="A27" s="3" t="s">
        <v>58</v>
      </c>
      <c r="B27" s="4" t="s">
        <v>7</v>
      </c>
      <c r="C27" s="4" t="s">
        <v>7</v>
      </c>
    </row>
    <row r="28" spans="1:3" x14ac:dyDescent="0.25">
      <c r="A28" s="2" t="s">
        <v>59</v>
      </c>
      <c r="B28" s="6">
        <v>43321</v>
      </c>
      <c r="C28" s="6">
        <v>32141</v>
      </c>
    </row>
    <row r="29" spans="1:3" x14ac:dyDescent="0.25">
      <c r="A29" s="2" t="s">
        <v>60</v>
      </c>
      <c r="B29" s="6">
        <v>42579</v>
      </c>
      <c r="C29" s="6">
        <v>40049</v>
      </c>
    </row>
    <row r="30" spans="1:3" ht="30" x14ac:dyDescent="0.25">
      <c r="A30" s="2" t="s">
        <v>61</v>
      </c>
      <c r="B30" s="6">
        <v>6870</v>
      </c>
      <c r="C30" s="6">
        <v>4422</v>
      </c>
    </row>
    <row r="31" spans="1:3" x14ac:dyDescent="0.25">
      <c r="A31" s="2" t="s">
        <v>62</v>
      </c>
      <c r="B31" s="6">
        <v>92770</v>
      </c>
      <c r="C31" s="6">
        <v>76612</v>
      </c>
    </row>
    <row r="32" spans="1:3" x14ac:dyDescent="0.25">
      <c r="A32" s="3" t="s">
        <v>63</v>
      </c>
      <c r="B32" s="4" t="s">
        <v>7</v>
      </c>
      <c r="C32" s="4" t="s">
        <v>7</v>
      </c>
    </row>
    <row r="33" spans="1:3" x14ac:dyDescent="0.25">
      <c r="A33" s="2" t="s">
        <v>64</v>
      </c>
      <c r="B33" s="6">
        <v>209619</v>
      </c>
      <c r="C33" s="6">
        <v>209548</v>
      </c>
    </row>
    <row r="34" spans="1:3" ht="30" x14ac:dyDescent="0.25">
      <c r="A34" s="2" t="s">
        <v>65</v>
      </c>
      <c r="B34" s="6">
        <v>238763</v>
      </c>
      <c r="C34" s="6">
        <v>220725</v>
      </c>
    </row>
    <row r="35" spans="1:3" x14ac:dyDescent="0.25">
      <c r="A35" s="2" t="s">
        <v>66</v>
      </c>
      <c r="B35" s="6">
        <v>31827</v>
      </c>
      <c r="C35" s="6">
        <v>32984</v>
      </c>
    </row>
    <row r="36" spans="1:3" x14ac:dyDescent="0.25">
      <c r="A36" s="2" t="s">
        <v>56</v>
      </c>
      <c r="B36" s="6">
        <v>25831</v>
      </c>
      <c r="C36" s="6">
        <v>23425</v>
      </c>
    </row>
    <row r="37" spans="1:3" x14ac:dyDescent="0.25">
      <c r="A37" s="2" t="s">
        <v>67</v>
      </c>
      <c r="B37" s="6">
        <v>506040</v>
      </c>
      <c r="C37" s="6">
        <v>486682</v>
      </c>
    </row>
    <row r="38" spans="1:3" ht="30" x14ac:dyDescent="0.25">
      <c r="A38" s="2" t="s">
        <v>68</v>
      </c>
      <c r="B38" s="4" t="s">
        <v>69</v>
      </c>
      <c r="C38" s="4" t="s">
        <v>69</v>
      </c>
    </row>
    <row r="39" spans="1:3" x14ac:dyDescent="0.25">
      <c r="A39" s="3" t="s">
        <v>70</v>
      </c>
      <c r="B39" s="4" t="s">
        <v>7</v>
      </c>
      <c r="C39" s="4" t="s">
        <v>7</v>
      </c>
    </row>
    <row r="40" spans="1:3" ht="45" x14ac:dyDescent="0.25">
      <c r="A40" s="2" t="s">
        <v>71</v>
      </c>
      <c r="B40" s="4" t="s">
        <v>69</v>
      </c>
      <c r="C40" s="4" t="s">
        <v>69</v>
      </c>
    </row>
    <row r="41" spans="1:3" ht="105" x14ac:dyDescent="0.25">
      <c r="A41" s="2" t="s">
        <v>72</v>
      </c>
      <c r="B41" s="4">
        <v>698</v>
      </c>
      <c r="C41" s="4">
        <v>540</v>
      </c>
    </row>
    <row r="42" spans="1:3" ht="45" x14ac:dyDescent="0.25">
      <c r="A42" s="2" t="s">
        <v>73</v>
      </c>
      <c r="B42" s="6">
        <v>-11914</v>
      </c>
      <c r="C42" s="6">
        <v>-11740</v>
      </c>
    </row>
    <row r="43" spans="1:3" x14ac:dyDescent="0.25">
      <c r="A43" s="2" t="s">
        <v>74</v>
      </c>
      <c r="B43" s="6">
        <v>440306</v>
      </c>
      <c r="C43" s="6">
        <v>349666</v>
      </c>
    </row>
    <row r="44" spans="1:3" x14ac:dyDescent="0.25">
      <c r="A44" s="2" t="s">
        <v>75</v>
      </c>
      <c r="B44" s="6">
        <v>-183279</v>
      </c>
      <c r="C44" s="6">
        <v>-189032</v>
      </c>
    </row>
    <row r="45" spans="1:3" x14ac:dyDescent="0.25">
      <c r="A45" s="2" t="s">
        <v>76</v>
      </c>
      <c r="B45" s="6">
        <v>245811</v>
      </c>
      <c r="C45" s="6">
        <v>149434</v>
      </c>
    </row>
    <row r="46" spans="1:3" ht="30" x14ac:dyDescent="0.25">
      <c r="A46" s="2" t="s">
        <v>77</v>
      </c>
      <c r="B46" s="8">
        <v>844621</v>
      </c>
      <c r="C46" s="8">
        <v>712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45</v>
      </c>
      <c r="B1" s="1" t="s">
        <v>2</v>
      </c>
    </row>
    <row r="2" spans="1:2" x14ac:dyDescent="0.25">
      <c r="A2" s="9"/>
      <c r="B2" s="1" t="s">
        <v>3</v>
      </c>
    </row>
    <row r="3" spans="1:2" ht="30" x14ac:dyDescent="0.25">
      <c r="A3" s="3" t="s">
        <v>646</v>
      </c>
      <c r="B3" s="4" t="s">
        <v>7</v>
      </c>
    </row>
    <row r="4" spans="1:2" x14ac:dyDescent="0.25">
      <c r="A4" s="12" t="s">
        <v>645</v>
      </c>
      <c r="B4" s="4" t="s">
        <v>7</v>
      </c>
    </row>
    <row r="5" spans="1:2" x14ac:dyDescent="0.25">
      <c r="A5" s="12"/>
      <c r="B5" s="4"/>
    </row>
    <row r="6" spans="1:2" x14ac:dyDescent="0.25">
      <c r="A6" s="12"/>
      <c r="B6" s="40" t="s">
        <v>647</v>
      </c>
    </row>
    <row r="7" spans="1:2" x14ac:dyDescent="0.25">
      <c r="A7" s="12"/>
      <c r="B7" s="4"/>
    </row>
    <row r="8" spans="1:2" ht="294" x14ac:dyDescent="0.25">
      <c r="A8" s="12"/>
      <c r="B8" s="41" t="s">
        <v>648</v>
      </c>
    </row>
    <row r="9" spans="1:2" x14ac:dyDescent="0.25">
      <c r="A9" s="12"/>
      <c r="B9" s="4"/>
    </row>
    <row r="10" spans="1:2" ht="281.25" x14ac:dyDescent="0.25">
      <c r="A10" s="12"/>
      <c r="B10" s="41" t="s">
        <v>649</v>
      </c>
    </row>
    <row r="11" spans="1:2" x14ac:dyDescent="0.25">
      <c r="A11" s="12"/>
      <c r="B11" s="4"/>
    </row>
    <row r="12" spans="1:2" ht="230.25" x14ac:dyDescent="0.25">
      <c r="A12" s="12"/>
      <c r="B12" s="41" t="s">
        <v>65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7.42578125" customWidth="1"/>
    <col min="4" max="4" width="8.85546875" customWidth="1"/>
    <col min="5" max="5" width="33.42578125" customWidth="1"/>
    <col min="6" max="6" width="8.85546875" customWidth="1"/>
    <col min="7" max="7" width="7.42578125" customWidth="1"/>
    <col min="8" max="8" width="8.85546875" customWidth="1"/>
    <col min="9" max="9" width="31.5703125" customWidth="1"/>
    <col min="10" max="10" width="10" customWidth="1"/>
    <col min="11" max="11" width="36.5703125" customWidth="1"/>
    <col min="12" max="12" width="8.85546875" customWidth="1"/>
    <col min="13" max="13" width="36.140625" customWidth="1"/>
    <col min="14" max="14" width="10" customWidth="1"/>
  </cols>
  <sheetData>
    <row r="1" spans="1:14" ht="15" customHeight="1" x14ac:dyDescent="0.25">
      <c r="A1" s="9" t="s">
        <v>2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1</v>
      </c>
      <c r="B3" s="24" t="s">
        <v>7</v>
      </c>
      <c r="C3" s="24"/>
      <c r="D3" s="24"/>
      <c r="E3" s="24"/>
      <c r="F3" s="24"/>
      <c r="G3" s="24"/>
      <c r="H3" s="24"/>
      <c r="I3" s="24"/>
      <c r="J3" s="24"/>
      <c r="K3" s="24"/>
      <c r="L3" s="24"/>
      <c r="M3" s="24"/>
      <c r="N3" s="24"/>
    </row>
    <row r="4" spans="1:14" ht="15" customHeight="1" x14ac:dyDescent="0.25">
      <c r="A4" s="12" t="s">
        <v>269</v>
      </c>
      <c r="B4" s="24" t="s">
        <v>7</v>
      </c>
      <c r="C4" s="24"/>
      <c r="D4" s="24"/>
      <c r="E4" s="24"/>
      <c r="F4" s="24"/>
      <c r="G4" s="24"/>
      <c r="H4" s="24"/>
      <c r="I4" s="24"/>
      <c r="J4" s="24"/>
      <c r="K4" s="24"/>
      <c r="L4" s="24"/>
      <c r="M4" s="24"/>
      <c r="N4" s="24"/>
    </row>
    <row r="5" spans="1:14" x14ac:dyDescent="0.25">
      <c r="A5" s="12"/>
      <c r="B5" s="25" t="s">
        <v>652</v>
      </c>
      <c r="C5" s="25"/>
      <c r="D5" s="25"/>
      <c r="E5" s="25"/>
      <c r="F5" s="25"/>
      <c r="G5" s="25"/>
      <c r="H5" s="25"/>
      <c r="I5" s="25"/>
      <c r="J5" s="25"/>
      <c r="K5" s="25"/>
      <c r="L5" s="25"/>
      <c r="M5" s="25"/>
      <c r="N5" s="25"/>
    </row>
    <row r="6" spans="1:14" x14ac:dyDescent="0.25">
      <c r="A6" s="12"/>
      <c r="B6" s="25" t="s">
        <v>653</v>
      </c>
      <c r="C6" s="25"/>
      <c r="D6" s="25"/>
      <c r="E6" s="25"/>
      <c r="F6" s="25"/>
      <c r="G6" s="25"/>
      <c r="H6" s="25"/>
      <c r="I6" s="25"/>
      <c r="J6" s="25"/>
      <c r="K6" s="25"/>
      <c r="L6" s="25"/>
      <c r="M6" s="25"/>
      <c r="N6" s="25"/>
    </row>
    <row r="7" spans="1:14" x14ac:dyDescent="0.25">
      <c r="A7" s="12"/>
      <c r="B7" s="26" t="s">
        <v>654</v>
      </c>
      <c r="C7" s="26"/>
      <c r="D7" s="26"/>
      <c r="E7" s="26"/>
      <c r="F7" s="26"/>
      <c r="G7" s="26"/>
      <c r="H7" s="26"/>
      <c r="I7" s="26"/>
      <c r="J7" s="26"/>
      <c r="K7" s="26"/>
      <c r="L7" s="26"/>
      <c r="M7" s="26"/>
      <c r="N7" s="26"/>
    </row>
    <row r="8" spans="1:14" x14ac:dyDescent="0.25">
      <c r="A8" s="12"/>
      <c r="B8" s="28"/>
      <c r="C8" s="28"/>
      <c r="D8" s="28"/>
      <c r="E8" s="28"/>
      <c r="F8" s="28"/>
      <c r="G8" s="28"/>
      <c r="H8" s="28"/>
      <c r="I8" s="28"/>
      <c r="J8" s="28"/>
      <c r="K8" s="28"/>
      <c r="L8" s="28"/>
      <c r="M8" s="28"/>
      <c r="N8" s="28"/>
    </row>
    <row r="9" spans="1:14" x14ac:dyDescent="0.25">
      <c r="A9" s="12"/>
      <c r="B9" s="4"/>
      <c r="C9" s="4"/>
      <c r="D9" s="4"/>
      <c r="E9" s="4"/>
      <c r="F9" s="4"/>
      <c r="G9" s="4"/>
      <c r="H9" s="4"/>
      <c r="I9" s="4"/>
      <c r="J9" s="4"/>
      <c r="K9" s="4"/>
      <c r="L9" s="4"/>
      <c r="M9" s="4"/>
      <c r="N9" s="4"/>
    </row>
    <row r="10" spans="1:14" x14ac:dyDescent="0.25">
      <c r="A10" s="12"/>
      <c r="B10" s="54"/>
      <c r="C10" s="54" t="s">
        <v>223</v>
      </c>
      <c r="D10" s="64" t="s">
        <v>655</v>
      </c>
      <c r="E10" s="64"/>
      <c r="F10" s="54"/>
      <c r="G10" s="54" t="s">
        <v>223</v>
      </c>
      <c r="H10" s="64" t="s">
        <v>656</v>
      </c>
      <c r="I10" s="64"/>
      <c r="J10" s="54"/>
      <c r="K10" s="54"/>
      <c r="L10" s="64" t="s">
        <v>657</v>
      </c>
      <c r="M10" s="64"/>
      <c r="N10" s="54"/>
    </row>
    <row r="11" spans="1:14" ht="15.75" thickBot="1" x14ac:dyDescent="0.3">
      <c r="A11" s="12"/>
      <c r="B11" s="54"/>
      <c r="C11" s="54"/>
      <c r="D11" s="38" t="s">
        <v>260</v>
      </c>
      <c r="E11" s="38"/>
      <c r="F11" s="54"/>
      <c r="G11" s="54"/>
      <c r="H11" s="38" t="s">
        <v>260</v>
      </c>
      <c r="I11" s="38"/>
      <c r="J11" s="54"/>
      <c r="K11" s="54"/>
      <c r="L11" s="38" t="s">
        <v>658</v>
      </c>
      <c r="M11" s="38"/>
      <c r="N11" s="54"/>
    </row>
    <row r="12" spans="1:14" x14ac:dyDescent="0.25">
      <c r="A12" s="12"/>
      <c r="B12" s="14">
        <v>2014</v>
      </c>
      <c r="C12" s="16" t="s">
        <v>223</v>
      </c>
      <c r="D12" s="33" t="s">
        <v>283</v>
      </c>
      <c r="E12" s="63">
        <v>67153</v>
      </c>
      <c r="F12" s="17" t="s">
        <v>223</v>
      </c>
      <c r="G12" s="16" t="s">
        <v>223</v>
      </c>
      <c r="H12" s="33" t="s">
        <v>283</v>
      </c>
      <c r="I12" s="63">
        <v>6335</v>
      </c>
      <c r="J12" s="17" t="s">
        <v>223</v>
      </c>
      <c r="K12" s="16"/>
      <c r="L12" s="33" t="s">
        <v>283</v>
      </c>
      <c r="M12" s="63">
        <v>32714</v>
      </c>
      <c r="N12" s="17" t="s">
        <v>223</v>
      </c>
    </row>
    <row r="13" spans="1:14" x14ac:dyDescent="0.25">
      <c r="A13" s="12"/>
      <c r="B13" s="19">
        <v>2015</v>
      </c>
      <c r="C13" s="20" t="s">
        <v>223</v>
      </c>
      <c r="D13" s="11"/>
      <c r="E13" s="31">
        <v>63001</v>
      </c>
      <c r="F13" s="21" t="s">
        <v>223</v>
      </c>
      <c r="G13" s="20" t="s">
        <v>223</v>
      </c>
      <c r="H13" s="11"/>
      <c r="I13" s="31">
        <v>6366</v>
      </c>
      <c r="J13" s="21" t="s">
        <v>223</v>
      </c>
      <c r="K13" s="20"/>
      <c r="L13" s="11"/>
      <c r="M13" s="31">
        <v>34327</v>
      </c>
      <c r="N13" s="21" t="s">
        <v>223</v>
      </c>
    </row>
    <row r="14" spans="1:14" x14ac:dyDescent="0.25">
      <c r="A14" s="12"/>
      <c r="B14" s="14">
        <v>2016</v>
      </c>
      <c r="C14" s="16" t="s">
        <v>223</v>
      </c>
      <c r="D14" s="33"/>
      <c r="E14" s="63">
        <v>59023</v>
      </c>
      <c r="F14" s="17" t="s">
        <v>223</v>
      </c>
      <c r="G14" s="16" t="s">
        <v>223</v>
      </c>
      <c r="H14" s="33"/>
      <c r="I14" s="63">
        <v>6241</v>
      </c>
      <c r="J14" s="17" t="s">
        <v>223</v>
      </c>
      <c r="K14" s="16"/>
      <c r="L14" s="33"/>
      <c r="M14" s="63">
        <v>33756</v>
      </c>
      <c r="N14" s="17" t="s">
        <v>223</v>
      </c>
    </row>
    <row r="15" spans="1:14" x14ac:dyDescent="0.25">
      <c r="A15" s="12"/>
      <c r="B15" s="19">
        <v>2017</v>
      </c>
      <c r="C15" s="20" t="s">
        <v>223</v>
      </c>
      <c r="D15" s="11"/>
      <c r="E15" s="31">
        <v>51359</v>
      </c>
      <c r="F15" s="21" t="s">
        <v>223</v>
      </c>
      <c r="G15" s="20" t="s">
        <v>223</v>
      </c>
      <c r="H15" s="11"/>
      <c r="I15" s="31">
        <v>6538</v>
      </c>
      <c r="J15" s="21" t="s">
        <v>223</v>
      </c>
      <c r="K15" s="20"/>
      <c r="L15" s="11"/>
      <c r="M15" s="31">
        <v>35803</v>
      </c>
      <c r="N15" s="21" t="s">
        <v>223</v>
      </c>
    </row>
    <row r="16" spans="1:14" x14ac:dyDescent="0.25">
      <c r="A16" s="12"/>
      <c r="B16" s="14">
        <v>2018</v>
      </c>
      <c r="C16" s="16" t="s">
        <v>223</v>
      </c>
      <c r="D16" s="33"/>
      <c r="E16" s="63">
        <v>45699</v>
      </c>
      <c r="F16" s="17" t="s">
        <v>223</v>
      </c>
      <c r="G16" s="16" t="s">
        <v>223</v>
      </c>
      <c r="H16" s="33"/>
      <c r="I16" s="63">
        <v>6141</v>
      </c>
      <c r="J16" s="17" t="s">
        <v>223</v>
      </c>
      <c r="K16" s="16"/>
      <c r="L16" s="33"/>
      <c r="M16" s="63">
        <v>37255</v>
      </c>
      <c r="N16" s="17" t="s">
        <v>223</v>
      </c>
    </row>
    <row r="17" spans="1:14" ht="15.75" thickBot="1" x14ac:dyDescent="0.3">
      <c r="A17" s="12"/>
      <c r="B17" s="19" t="s">
        <v>428</v>
      </c>
      <c r="C17" s="20" t="s">
        <v>223</v>
      </c>
      <c r="D17" s="11"/>
      <c r="E17" s="31">
        <v>330181</v>
      </c>
      <c r="F17" s="21" t="s">
        <v>223</v>
      </c>
      <c r="G17" s="20" t="s">
        <v>223</v>
      </c>
      <c r="H17" s="11"/>
      <c r="I17" s="31">
        <v>20595</v>
      </c>
      <c r="J17" s="21" t="s">
        <v>223</v>
      </c>
      <c r="K17" s="20"/>
      <c r="L17" s="11"/>
      <c r="M17" s="31">
        <v>291960</v>
      </c>
      <c r="N17" s="21" t="s">
        <v>223</v>
      </c>
    </row>
    <row r="18" spans="1:14" x14ac:dyDescent="0.25">
      <c r="A18" s="12"/>
      <c r="B18" s="13"/>
      <c r="C18" s="13" t="s">
        <v>223</v>
      </c>
      <c r="D18" s="35"/>
      <c r="E18" s="35"/>
      <c r="F18" s="13"/>
      <c r="G18" s="13" t="s">
        <v>223</v>
      </c>
      <c r="H18" s="35"/>
      <c r="I18" s="35"/>
      <c r="J18" s="13"/>
      <c r="K18" s="13"/>
      <c r="L18" s="35"/>
      <c r="M18" s="35"/>
      <c r="N18" s="13"/>
    </row>
    <row r="19" spans="1:14" ht="15.75" thickBot="1" x14ac:dyDescent="0.3">
      <c r="A19" s="12"/>
      <c r="B19" s="14" t="s">
        <v>659</v>
      </c>
      <c r="C19" s="16" t="s">
        <v>223</v>
      </c>
      <c r="D19" s="33" t="s">
        <v>283</v>
      </c>
      <c r="E19" s="63">
        <v>616416</v>
      </c>
      <c r="F19" s="17" t="s">
        <v>223</v>
      </c>
      <c r="G19" s="16" t="s">
        <v>223</v>
      </c>
      <c r="H19" s="33"/>
      <c r="I19" s="63">
        <v>52216</v>
      </c>
      <c r="J19" s="17" t="s">
        <v>223</v>
      </c>
      <c r="K19" s="16"/>
      <c r="L19" s="33"/>
      <c r="M19" s="63">
        <v>465815</v>
      </c>
      <c r="N19" s="17" t="s">
        <v>223</v>
      </c>
    </row>
    <row r="20" spans="1:14" ht="15.75" thickTop="1" x14ac:dyDescent="0.25">
      <c r="A20" s="12"/>
      <c r="B20" s="13"/>
      <c r="C20" s="13" t="s">
        <v>223</v>
      </c>
      <c r="D20" s="36"/>
      <c r="E20" s="36"/>
      <c r="F20" s="13"/>
      <c r="G20" s="13" t="s">
        <v>223</v>
      </c>
      <c r="H20" s="13"/>
      <c r="I20" s="13"/>
      <c r="J20" s="13"/>
      <c r="K20" s="13"/>
      <c r="L20" s="13"/>
      <c r="M20" s="13"/>
      <c r="N20" s="13"/>
    </row>
    <row r="21" spans="1:14" ht="26.25" thickBot="1" x14ac:dyDescent="0.3">
      <c r="A21" s="12"/>
      <c r="B21" s="19" t="s">
        <v>660</v>
      </c>
      <c r="C21" s="20" t="s">
        <v>223</v>
      </c>
      <c r="D21" s="4"/>
      <c r="E21" s="4"/>
      <c r="F21" s="4"/>
      <c r="G21" s="20" t="s">
        <v>223</v>
      </c>
      <c r="H21" s="11"/>
      <c r="I21" s="37" t="s">
        <v>661</v>
      </c>
      <c r="J21" s="21" t="s">
        <v>302</v>
      </c>
      <c r="K21" s="20"/>
      <c r="L21" s="11"/>
      <c r="M21" s="37" t="s">
        <v>662</v>
      </c>
      <c r="N21" s="21" t="s">
        <v>302</v>
      </c>
    </row>
    <row r="22" spans="1:14" x14ac:dyDescent="0.25">
      <c r="A22" s="12"/>
      <c r="B22" s="13"/>
      <c r="C22" s="13" t="s">
        <v>223</v>
      </c>
      <c r="D22" s="13"/>
      <c r="E22" s="13"/>
      <c r="F22" s="13"/>
      <c r="G22" s="13" t="s">
        <v>223</v>
      </c>
      <c r="H22" s="35"/>
      <c r="I22" s="35"/>
      <c r="J22" s="13"/>
      <c r="K22" s="13"/>
      <c r="L22" s="35"/>
      <c r="M22" s="35"/>
      <c r="N22" s="13"/>
    </row>
    <row r="23" spans="1:14" ht="25.5" x14ac:dyDescent="0.25">
      <c r="A23" s="12"/>
      <c r="B23" s="14" t="s">
        <v>663</v>
      </c>
      <c r="C23" s="16" t="s">
        <v>223</v>
      </c>
      <c r="D23" s="15"/>
      <c r="E23" s="15"/>
      <c r="F23" s="15"/>
      <c r="G23" s="16" t="s">
        <v>223</v>
      </c>
      <c r="H23" s="33"/>
      <c r="I23" s="63">
        <v>28216</v>
      </c>
      <c r="J23" s="17" t="s">
        <v>223</v>
      </c>
      <c r="K23" s="16"/>
      <c r="L23" s="33"/>
      <c r="M23" s="63">
        <v>217417</v>
      </c>
      <c r="N23" s="17" t="s">
        <v>223</v>
      </c>
    </row>
    <row r="24" spans="1:14" ht="15.75" thickBot="1" x14ac:dyDescent="0.3">
      <c r="A24" s="12"/>
      <c r="B24" s="19" t="s">
        <v>664</v>
      </c>
      <c r="C24" s="20" t="s">
        <v>223</v>
      </c>
      <c r="D24" s="4"/>
      <c r="E24" s="4"/>
      <c r="F24" s="4"/>
      <c r="G24" s="20" t="s">
        <v>223</v>
      </c>
      <c r="H24" s="11"/>
      <c r="I24" s="37" t="s">
        <v>665</v>
      </c>
      <c r="J24" s="21" t="s">
        <v>302</v>
      </c>
      <c r="K24" s="20"/>
      <c r="L24" s="11"/>
      <c r="M24" s="37" t="s">
        <v>666</v>
      </c>
      <c r="N24" s="21" t="s">
        <v>302</v>
      </c>
    </row>
    <row r="25" spans="1:14" x14ac:dyDescent="0.25">
      <c r="A25" s="12"/>
      <c r="B25" s="13"/>
      <c r="C25" s="13" t="s">
        <v>223</v>
      </c>
      <c r="D25" s="13"/>
      <c r="E25" s="13"/>
      <c r="F25" s="13"/>
      <c r="G25" s="13" t="s">
        <v>223</v>
      </c>
      <c r="H25" s="35"/>
      <c r="I25" s="35"/>
      <c r="J25" s="13"/>
      <c r="K25" s="13"/>
      <c r="L25" s="35"/>
      <c r="M25" s="35"/>
      <c r="N25" s="13"/>
    </row>
    <row r="26" spans="1:14" ht="15.75" thickBot="1" x14ac:dyDescent="0.3">
      <c r="A26" s="12"/>
      <c r="B26" s="14" t="s">
        <v>667</v>
      </c>
      <c r="C26" s="16" t="s">
        <v>223</v>
      </c>
      <c r="D26" s="15"/>
      <c r="E26" s="15"/>
      <c r="F26" s="15"/>
      <c r="G26" s="16" t="s">
        <v>223</v>
      </c>
      <c r="H26" s="33" t="s">
        <v>283</v>
      </c>
      <c r="I26" s="63">
        <v>25998</v>
      </c>
      <c r="J26" s="17" t="s">
        <v>223</v>
      </c>
      <c r="K26" s="16"/>
      <c r="L26" s="33" t="s">
        <v>283</v>
      </c>
      <c r="M26" s="63">
        <v>212765</v>
      </c>
      <c r="N26" s="17" t="s">
        <v>223</v>
      </c>
    </row>
    <row r="27" spans="1:14" ht="15.75" thickTop="1" x14ac:dyDescent="0.25">
      <c r="A27" s="12"/>
      <c r="B27" s="13"/>
      <c r="C27" s="13" t="s">
        <v>223</v>
      </c>
      <c r="D27" s="13"/>
      <c r="E27" s="13"/>
      <c r="F27" s="13"/>
      <c r="G27" s="13" t="s">
        <v>223</v>
      </c>
      <c r="H27" s="36"/>
      <c r="I27" s="36"/>
      <c r="J27" s="13"/>
      <c r="K27" s="13"/>
      <c r="L27" s="36"/>
      <c r="M27" s="36"/>
      <c r="N27" s="13"/>
    </row>
    <row r="28" spans="1:14" ht="25.5" customHeight="1" x14ac:dyDescent="0.25">
      <c r="A28" s="12"/>
      <c r="B28" s="26" t="s">
        <v>668</v>
      </c>
      <c r="C28" s="26"/>
      <c r="D28" s="26"/>
      <c r="E28" s="26"/>
      <c r="F28" s="26"/>
      <c r="G28" s="26"/>
      <c r="H28" s="26"/>
      <c r="I28" s="26"/>
      <c r="J28" s="26"/>
      <c r="K28" s="26"/>
      <c r="L28" s="26"/>
      <c r="M28" s="26"/>
      <c r="N28" s="26"/>
    </row>
    <row r="29" spans="1:14" x14ac:dyDescent="0.25">
      <c r="A29" s="12"/>
      <c r="B29" s="25" t="s">
        <v>669</v>
      </c>
      <c r="C29" s="25"/>
      <c r="D29" s="25"/>
      <c r="E29" s="25"/>
      <c r="F29" s="25"/>
      <c r="G29" s="25"/>
      <c r="H29" s="25"/>
      <c r="I29" s="25"/>
      <c r="J29" s="25"/>
      <c r="K29" s="25"/>
      <c r="L29" s="25"/>
      <c r="M29" s="25"/>
      <c r="N29" s="25"/>
    </row>
    <row r="30" spans="1:14" ht="25.5" customHeight="1" x14ac:dyDescent="0.25">
      <c r="A30" s="12"/>
      <c r="B30" s="26" t="s">
        <v>670</v>
      </c>
      <c r="C30" s="26"/>
      <c r="D30" s="26"/>
      <c r="E30" s="26"/>
      <c r="F30" s="26"/>
      <c r="G30" s="26"/>
      <c r="H30" s="26"/>
      <c r="I30" s="26"/>
      <c r="J30" s="26"/>
      <c r="K30" s="26"/>
      <c r="L30" s="26"/>
      <c r="M30" s="26"/>
      <c r="N30" s="26"/>
    </row>
  </sheetData>
  <mergeCells count="26">
    <mergeCell ref="B8:N8"/>
    <mergeCell ref="B28:N28"/>
    <mergeCell ref="B29:N29"/>
    <mergeCell ref="B30:N30"/>
    <mergeCell ref="N10:N11"/>
    <mergeCell ref="A1:A2"/>
    <mergeCell ref="B1:N1"/>
    <mergeCell ref="B2:N2"/>
    <mergeCell ref="B3:N3"/>
    <mergeCell ref="A4:A30"/>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71</v>
      </c>
      <c r="B1" s="1" t="s">
        <v>2</v>
      </c>
    </row>
    <row r="2" spans="1:2" x14ac:dyDescent="0.25">
      <c r="A2" s="9"/>
      <c r="B2" s="1" t="s">
        <v>3</v>
      </c>
    </row>
    <row r="3" spans="1:2" ht="30" x14ac:dyDescent="0.25">
      <c r="A3" s="3" t="s">
        <v>651</v>
      </c>
      <c r="B3" s="4" t="s">
        <v>7</v>
      </c>
    </row>
    <row r="4" spans="1:2" x14ac:dyDescent="0.25">
      <c r="A4" s="12" t="s">
        <v>671</v>
      </c>
      <c r="B4" s="4" t="s">
        <v>7</v>
      </c>
    </row>
    <row r="5" spans="1:2" x14ac:dyDescent="0.25">
      <c r="A5" s="12"/>
      <c r="B5" s="10" t="s">
        <v>672</v>
      </c>
    </row>
    <row r="6" spans="1:2" ht="141" x14ac:dyDescent="0.25">
      <c r="A6" s="12"/>
      <c r="B6" s="11" t="s">
        <v>6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customWidth="1"/>
    <col min="3" max="3" width="7.5703125" customWidth="1"/>
    <col min="4" max="4" width="9" customWidth="1"/>
    <col min="5" max="5" width="27.85546875" customWidth="1"/>
    <col min="6" max="6" width="9.7109375" customWidth="1"/>
    <col min="7" max="7" width="36.5703125" customWidth="1"/>
    <col min="8" max="8" width="9" customWidth="1"/>
    <col min="9" max="9" width="27.85546875" customWidth="1"/>
    <col min="10" max="10" width="9.7109375" customWidth="1"/>
    <col min="11" max="11" width="36.5703125" customWidth="1"/>
    <col min="12" max="12" width="9" customWidth="1"/>
    <col min="13" max="13" width="27.85546875" customWidth="1"/>
    <col min="14" max="14" width="9.7109375" customWidth="1"/>
  </cols>
  <sheetData>
    <row r="1" spans="1:14" ht="15" customHeight="1" x14ac:dyDescent="0.25">
      <c r="A1" s="9" t="s">
        <v>6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5</v>
      </c>
      <c r="B3" s="24" t="s">
        <v>7</v>
      </c>
      <c r="C3" s="24"/>
      <c r="D3" s="24"/>
      <c r="E3" s="24"/>
      <c r="F3" s="24"/>
      <c r="G3" s="24"/>
      <c r="H3" s="24"/>
      <c r="I3" s="24"/>
      <c r="J3" s="24"/>
      <c r="K3" s="24"/>
      <c r="L3" s="24"/>
      <c r="M3" s="24"/>
      <c r="N3" s="24"/>
    </row>
    <row r="4" spans="1:14" ht="15" customHeight="1" x14ac:dyDescent="0.25">
      <c r="A4" s="12" t="s">
        <v>674</v>
      </c>
      <c r="B4" s="24" t="s">
        <v>7</v>
      </c>
      <c r="C4" s="24"/>
      <c r="D4" s="24"/>
      <c r="E4" s="24"/>
      <c r="F4" s="24"/>
      <c r="G4" s="24"/>
      <c r="H4" s="24"/>
      <c r="I4" s="24"/>
      <c r="J4" s="24"/>
      <c r="K4" s="24"/>
      <c r="L4" s="24"/>
      <c r="M4" s="24"/>
      <c r="N4" s="24"/>
    </row>
    <row r="5" spans="1:14" x14ac:dyDescent="0.25">
      <c r="A5" s="12"/>
      <c r="B5" s="25" t="s">
        <v>676</v>
      </c>
      <c r="C5" s="25"/>
      <c r="D5" s="25"/>
      <c r="E5" s="25"/>
      <c r="F5" s="25"/>
      <c r="G5" s="25"/>
      <c r="H5" s="25"/>
      <c r="I5" s="25"/>
      <c r="J5" s="25"/>
      <c r="K5" s="25"/>
      <c r="L5" s="25"/>
      <c r="M5" s="25"/>
      <c r="N5" s="25"/>
    </row>
    <row r="6" spans="1:14" ht="25.5" customHeight="1" x14ac:dyDescent="0.25">
      <c r="A6" s="12"/>
      <c r="B6" s="26" t="s">
        <v>677</v>
      </c>
      <c r="C6" s="26"/>
      <c r="D6" s="26"/>
      <c r="E6" s="26"/>
      <c r="F6" s="26"/>
      <c r="G6" s="26"/>
      <c r="H6" s="26"/>
      <c r="I6" s="26"/>
      <c r="J6" s="26"/>
      <c r="K6" s="26"/>
      <c r="L6" s="26"/>
      <c r="M6" s="26"/>
      <c r="N6" s="26"/>
    </row>
    <row r="7" spans="1:14" x14ac:dyDescent="0.25">
      <c r="A7" s="12"/>
      <c r="B7" s="28"/>
      <c r="C7" s="28"/>
      <c r="D7" s="28"/>
      <c r="E7" s="28"/>
      <c r="F7" s="28"/>
      <c r="G7" s="28"/>
      <c r="H7" s="28"/>
      <c r="I7" s="28"/>
      <c r="J7" s="28"/>
      <c r="K7" s="28"/>
      <c r="L7" s="28"/>
      <c r="M7" s="28"/>
      <c r="N7" s="28"/>
    </row>
    <row r="8" spans="1:14" x14ac:dyDescent="0.25">
      <c r="A8" s="12"/>
      <c r="B8" s="4"/>
      <c r="C8" s="4"/>
      <c r="D8" s="4"/>
      <c r="E8" s="4"/>
      <c r="F8" s="4"/>
      <c r="G8" s="4"/>
      <c r="H8" s="4"/>
      <c r="I8" s="4"/>
      <c r="J8" s="4"/>
      <c r="K8" s="4"/>
      <c r="L8" s="4"/>
      <c r="M8" s="4"/>
      <c r="N8" s="4"/>
    </row>
    <row r="9" spans="1:14" ht="15.75" thickBot="1" x14ac:dyDescent="0.3">
      <c r="A9" s="12"/>
      <c r="B9" s="20"/>
      <c r="C9" s="20" t="s">
        <v>223</v>
      </c>
      <c r="D9" s="38" t="s">
        <v>280</v>
      </c>
      <c r="E9" s="38"/>
      <c r="F9" s="38"/>
      <c r="G9" s="38"/>
      <c r="H9" s="38"/>
      <c r="I9" s="38"/>
      <c r="J9" s="38"/>
      <c r="K9" s="38"/>
      <c r="L9" s="38"/>
      <c r="M9" s="38"/>
      <c r="N9" s="20"/>
    </row>
    <row r="10" spans="1:14" ht="15.75" thickBot="1" x14ac:dyDescent="0.3">
      <c r="A10" s="12"/>
      <c r="B10" s="20"/>
      <c r="C10" s="20" t="s">
        <v>223</v>
      </c>
      <c r="D10" s="39">
        <v>2013</v>
      </c>
      <c r="E10" s="39"/>
      <c r="F10" s="20"/>
      <c r="G10" s="20"/>
      <c r="H10" s="39">
        <v>2012</v>
      </c>
      <c r="I10" s="39"/>
      <c r="J10" s="20"/>
      <c r="K10" s="20"/>
      <c r="L10" s="39">
        <v>2011</v>
      </c>
      <c r="M10" s="39"/>
      <c r="N10" s="20"/>
    </row>
    <row r="11" spans="1:14" x14ac:dyDescent="0.25">
      <c r="A11" s="12"/>
      <c r="B11" s="14" t="s">
        <v>678</v>
      </c>
      <c r="C11" s="16" t="s">
        <v>223</v>
      </c>
      <c r="D11" s="33"/>
      <c r="E11" s="63">
        <v>19794</v>
      </c>
      <c r="F11" s="17" t="s">
        <v>223</v>
      </c>
      <c r="G11" s="16"/>
      <c r="H11" s="33"/>
      <c r="I11" s="63">
        <v>16012</v>
      </c>
      <c r="J11" s="17" t="s">
        <v>223</v>
      </c>
      <c r="K11" s="16"/>
      <c r="L11" s="33"/>
      <c r="M11" s="63">
        <v>12956</v>
      </c>
      <c r="N11" s="17" t="s">
        <v>223</v>
      </c>
    </row>
    <row r="12" spans="1:14" ht="15.75" thickBot="1" x14ac:dyDescent="0.3">
      <c r="A12" s="12"/>
      <c r="B12" s="30" t="s">
        <v>679</v>
      </c>
      <c r="C12" s="20" t="s">
        <v>223</v>
      </c>
      <c r="D12" s="11"/>
      <c r="E12" s="37" t="s">
        <v>680</v>
      </c>
      <c r="F12" s="21" t="s">
        <v>302</v>
      </c>
      <c r="G12" s="20"/>
      <c r="H12" s="11"/>
      <c r="I12" s="37" t="s">
        <v>681</v>
      </c>
      <c r="J12" s="21" t="s">
        <v>302</v>
      </c>
      <c r="K12" s="20"/>
      <c r="L12" s="11"/>
      <c r="M12" s="37" t="s">
        <v>682</v>
      </c>
      <c r="N12" s="21" t="s">
        <v>302</v>
      </c>
    </row>
    <row r="13" spans="1:14" x14ac:dyDescent="0.25">
      <c r="A13" s="12"/>
      <c r="B13" s="13"/>
      <c r="C13" s="13" t="s">
        <v>223</v>
      </c>
      <c r="D13" s="35"/>
      <c r="E13" s="35"/>
      <c r="F13" s="13"/>
      <c r="G13" s="13"/>
      <c r="H13" s="35"/>
      <c r="I13" s="35"/>
      <c r="J13" s="13"/>
      <c r="K13" s="13"/>
      <c r="L13" s="35"/>
      <c r="M13" s="35"/>
      <c r="N13" s="13"/>
    </row>
    <row r="14" spans="1:14" x14ac:dyDescent="0.25">
      <c r="A14" s="12"/>
      <c r="B14" s="75" t="s">
        <v>683</v>
      </c>
      <c r="C14" s="16" t="s">
        <v>223</v>
      </c>
      <c r="D14" s="33"/>
      <c r="E14" s="63">
        <v>19540</v>
      </c>
      <c r="F14" s="17" t="s">
        <v>223</v>
      </c>
      <c r="G14" s="16"/>
      <c r="H14" s="33"/>
      <c r="I14" s="63">
        <v>15761</v>
      </c>
      <c r="J14" s="17" t="s">
        <v>223</v>
      </c>
      <c r="K14" s="16"/>
      <c r="L14" s="33"/>
      <c r="M14" s="63">
        <v>12807</v>
      </c>
      <c r="N14" s="17" t="s">
        <v>223</v>
      </c>
    </row>
    <row r="15" spans="1:14" x14ac:dyDescent="0.25">
      <c r="A15" s="12"/>
      <c r="B15" s="19" t="s">
        <v>684</v>
      </c>
      <c r="C15" s="20" t="s">
        <v>223</v>
      </c>
      <c r="D15" s="4"/>
      <c r="E15" s="4"/>
      <c r="F15" s="4"/>
      <c r="G15" s="20"/>
      <c r="H15" s="4"/>
      <c r="I15" s="4"/>
      <c r="J15" s="4"/>
      <c r="K15" s="20"/>
      <c r="L15" s="4"/>
      <c r="M15" s="4"/>
      <c r="N15" s="4"/>
    </row>
    <row r="16" spans="1:14" x14ac:dyDescent="0.25">
      <c r="A16" s="12"/>
      <c r="B16" s="32" t="s">
        <v>685</v>
      </c>
      <c r="C16" s="16" t="s">
        <v>223</v>
      </c>
      <c r="D16" s="33"/>
      <c r="E16" s="34">
        <v>239</v>
      </c>
      <c r="F16" s="17" t="s">
        <v>223</v>
      </c>
      <c r="G16" s="16"/>
      <c r="H16" s="33"/>
      <c r="I16" s="34">
        <v>138</v>
      </c>
      <c r="J16" s="17" t="s">
        <v>223</v>
      </c>
      <c r="K16" s="16"/>
      <c r="L16" s="17"/>
      <c r="M16" s="18" t="s">
        <v>364</v>
      </c>
      <c r="N16" s="17" t="s">
        <v>223</v>
      </c>
    </row>
    <row r="17" spans="1:14" ht="15.75" thickBot="1" x14ac:dyDescent="0.3">
      <c r="A17" s="12"/>
      <c r="B17" s="30" t="s">
        <v>686</v>
      </c>
      <c r="C17" s="20" t="s">
        <v>223</v>
      </c>
      <c r="D17" s="11"/>
      <c r="E17" s="37">
        <v>272</v>
      </c>
      <c r="F17" s="21" t="s">
        <v>223</v>
      </c>
      <c r="G17" s="20"/>
      <c r="H17" s="11"/>
      <c r="I17" s="37">
        <v>187</v>
      </c>
      <c r="J17" s="21" t="s">
        <v>223</v>
      </c>
      <c r="K17" s="20"/>
      <c r="L17" s="21"/>
      <c r="M17" s="22" t="s">
        <v>364</v>
      </c>
      <c r="N17" s="21" t="s">
        <v>223</v>
      </c>
    </row>
    <row r="18" spans="1:14" x14ac:dyDescent="0.25">
      <c r="A18" s="12"/>
      <c r="B18" s="13"/>
      <c r="C18" s="13" t="s">
        <v>223</v>
      </c>
      <c r="D18" s="35"/>
      <c r="E18" s="35"/>
      <c r="F18" s="13"/>
      <c r="G18" s="13"/>
      <c r="H18" s="35"/>
      <c r="I18" s="35"/>
      <c r="J18" s="13"/>
      <c r="K18" s="13"/>
      <c r="L18" s="35"/>
      <c r="M18" s="35"/>
      <c r="N18" s="13"/>
    </row>
    <row r="19" spans="1:14" ht="15.75" thickBot="1" x14ac:dyDescent="0.3">
      <c r="A19" s="12"/>
      <c r="B19" s="75" t="s">
        <v>687</v>
      </c>
      <c r="C19" s="16" t="s">
        <v>223</v>
      </c>
      <c r="D19" s="33"/>
      <c r="E19" s="63">
        <v>20051</v>
      </c>
      <c r="F19" s="17" t="s">
        <v>223</v>
      </c>
      <c r="G19" s="16"/>
      <c r="H19" s="33"/>
      <c r="I19" s="63">
        <v>16086</v>
      </c>
      <c r="J19" s="17" t="s">
        <v>223</v>
      </c>
      <c r="K19" s="16"/>
      <c r="L19" s="33"/>
      <c r="M19" s="63">
        <v>12807</v>
      </c>
      <c r="N19" s="17" t="s">
        <v>223</v>
      </c>
    </row>
    <row r="20" spans="1:14" ht="15.75" thickTop="1" x14ac:dyDescent="0.25">
      <c r="A20" s="12"/>
      <c r="B20" s="13"/>
      <c r="C20" s="13" t="s">
        <v>223</v>
      </c>
      <c r="D20" s="36"/>
      <c r="E20" s="36"/>
      <c r="F20" s="13"/>
      <c r="G20" s="13"/>
      <c r="H20" s="36"/>
      <c r="I20" s="36"/>
      <c r="J20" s="13"/>
      <c r="K20" s="13"/>
      <c r="L20" s="36"/>
      <c r="M20" s="36"/>
      <c r="N20" s="13"/>
    </row>
    <row r="21" spans="1:14" ht="15.75" thickBot="1" x14ac:dyDescent="0.3">
      <c r="A21" s="12"/>
      <c r="B21" s="19" t="s">
        <v>115</v>
      </c>
      <c r="C21" s="20" t="s">
        <v>223</v>
      </c>
      <c r="D21" s="11" t="s">
        <v>283</v>
      </c>
      <c r="E21" s="31">
        <v>5753</v>
      </c>
      <c r="F21" s="21" t="s">
        <v>223</v>
      </c>
      <c r="G21" s="20"/>
      <c r="H21" s="11" t="s">
        <v>283</v>
      </c>
      <c r="I21" s="31">
        <v>96308</v>
      </c>
      <c r="J21" s="21" t="s">
        <v>223</v>
      </c>
      <c r="K21" s="20"/>
      <c r="L21" s="11" t="s">
        <v>283</v>
      </c>
      <c r="M21" s="37" t="s">
        <v>688</v>
      </c>
      <c r="N21" s="21" t="s">
        <v>302</v>
      </c>
    </row>
    <row r="22" spans="1:14" ht="15.75" thickTop="1" x14ac:dyDescent="0.25">
      <c r="A22" s="12"/>
      <c r="B22" s="13"/>
      <c r="C22" s="13" t="s">
        <v>223</v>
      </c>
      <c r="D22" s="36"/>
      <c r="E22" s="36"/>
      <c r="F22" s="13"/>
      <c r="G22" s="13"/>
      <c r="H22" s="36"/>
      <c r="I22" s="36"/>
      <c r="J22" s="13"/>
      <c r="K22" s="13"/>
      <c r="L22" s="36"/>
      <c r="M22" s="36"/>
      <c r="N22" s="13"/>
    </row>
    <row r="23" spans="1:14" x14ac:dyDescent="0.25">
      <c r="A23" s="12"/>
      <c r="B23" s="14" t="s">
        <v>689</v>
      </c>
      <c r="C23" s="16" t="s">
        <v>223</v>
      </c>
      <c r="D23" s="15"/>
      <c r="E23" s="15"/>
      <c r="F23" s="15"/>
      <c r="G23" s="16"/>
      <c r="H23" s="15"/>
      <c r="I23" s="15"/>
      <c r="J23" s="15"/>
      <c r="K23" s="16"/>
      <c r="L23" s="15"/>
      <c r="M23" s="15"/>
      <c r="N23" s="15"/>
    </row>
    <row r="24" spans="1:14" ht="15.75" thickBot="1" x14ac:dyDescent="0.3">
      <c r="A24" s="12"/>
      <c r="B24" s="30" t="s">
        <v>117</v>
      </c>
      <c r="C24" s="20" t="s">
        <v>223</v>
      </c>
      <c r="D24" s="11" t="s">
        <v>283</v>
      </c>
      <c r="E24" s="37">
        <v>0.28999999999999998</v>
      </c>
      <c r="F24" s="21" t="s">
        <v>223</v>
      </c>
      <c r="G24" s="20"/>
      <c r="H24" s="11" t="s">
        <v>283</v>
      </c>
      <c r="I24" s="37">
        <v>6.11</v>
      </c>
      <c r="J24" s="21" t="s">
        <v>223</v>
      </c>
      <c r="K24" s="20"/>
      <c r="L24" s="11" t="s">
        <v>283</v>
      </c>
      <c r="M24" s="37" t="s">
        <v>690</v>
      </c>
      <c r="N24" s="21" t="s">
        <v>302</v>
      </c>
    </row>
    <row r="25" spans="1:14" ht="15.75" thickTop="1" x14ac:dyDescent="0.25">
      <c r="A25" s="12"/>
      <c r="B25" s="13"/>
      <c r="C25" s="13" t="s">
        <v>223</v>
      </c>
      <c r="D25" s="36"/>
      <c r="E25" s="36"/>
      <c r="F25" s="13"/>
      <c r="G25" s="13"/>
      <c r="H25" s="36"/>
      <c r="I25" s="36"/>
      <c r="J25" s="13"/>
      <c r="K25" s="13"/>
      <c r="L25" s="36"/>
      <c r="M25" s="36"/>
      <c r="N25" s="13"/>
    </row>
    <row r="26" spans="1:14" ht="15.75" thickBot="1" x14ac:dyDescent="0.3">
      <c r="A26" s="12"/>
      <c r="B26" s="32" t="s">
        <v>118</v>
      </c>
      <c r="C26" s="16" t="s">
        <v>223</v>
      </c>
      <c r="D26" s="33" t="s">
        <v>283</v>
      </c>
      <c r="E26" s="34">
        <v>0.28999999999999998</v>
      </c>
      <c r="F26" s="17" t="s">
        <v>223</v>
      </c>
      <c r="G26" s="16"/>
      <c r="H26" s="33" t="s">
        <v>283</v>
      </c>
      <c r="I26" s="34">
        <v>5.99</v>
      </c>
      <c r="J26" s="17" t="s">
        <v>223</v>
      </c>
      <c r="K26" s="16"/>
      <c r="L26" s="33" t="s">
        <v>283</v>
      </c>
      <c r="M26" s="34" t="s">
        <v>690</v>
      </c>
      <c r="N26" s="17" t="s">
        <v>302</v>
      </c>
    </row>
    <row r="27" spans="1:14" ht="15.75" thickTop="1" x14ac:dyDescent="0.25">
      <c r="A27" s="12"/>
      <c r="B27" s="13"/>
      <c r="C27" s="13" t="s">
        <v>223</v>
      </c>
      <c r="D27" s="36"/>
      <c r="E27" s="36"/>
      <c r="F27" s="13"/>
      <c r="G27" s="13"/>
      <c r="H27" s="36"/>
      <c r="I27" s="36"/>
      <c r="J27" s="13"/>
      <c r="K27" s="13"/>
      <c r="L27" s="36"/>
      <c r="M27" s="36"/>
      <c r="N27" s="13"/>
    </row>
  </sheetData>
  <mergeCells count="13">
    <mergeCell ref="B5:N5"/>
    <mergeCell ref="B6:N6"/>
    <mergeCell ref="B7:N7"/>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6.85546875" customWidth="1"/>
    <col min="5" max="5" width="24.5703125" customWidth="1"/>
    <col min="6" max="6" width="7.42578125" customWidth="1"/>
    <col min="7" max="7" width="34.28515625" customWidth="1"/>
    <col min="8" max="8" width="6.85546875" customWidth="1"/>
    <col min="9" max="9" width="24.5703125" customWidth="1"/>
    <col min="10" max="10" width="6.85546875" customWidth="1"/>
    <col min="11" max="11" width="5.85546875" customWidth="1"/>
    <col min="12" max="12" width="6.85546875" customWidth="1"/>
    <col min="13" max="13" width="24.5703125" customWidth="1"/>
    <col min="14" max="14" width="6.85546875" customWidth="1"/>
    <col min="15" max="15" width="5.85546875" customWidth="1"/>
    <col min="16" max="16" width="6.85546875" customWidth="1"/>
    <col min="17" max="17" width="24.5703125" customWidth="1"/>
    <col min="18" max="18" width="6.85546875" customWidth="1"/>
    <col min="19" max="19" width="5.85546875" customWidth="1"/>
    <col min="20" max="20" width="6.85546875" customWidth="1"/>
    <col min="21" max="21" width="24.5703125" customWidth="1"/>
    <col min="22" max="22" width="6.85546875" customWidth="1"/>
  </cols>
  <sheetData>
    <row r="1" spans="1:22" ht="15" customHeight="1" x14ac:dyDescent="0.25">
      <c r="A1" s="9" t="s">
        <v>6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92</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2" t="s">
        <v>691</v>
      </c>
      <c r="B4" s="24" t="s">
        <v>7</v>
      </c>
      <c r="C4" s="24"/>
      <c r="D4" s="24"/>
      <c r="E4" s="24"/>
      <c r="F4" s="24"/>
      <c r="G4" s="24"/>
      <c r="H4" s="24"/>
      <c r="I4" s="24"/>
      <c r="J4" s="24"/>
      <c r="K4" s="24"/>
      <c r="L4" s="24"/>
      <c r="M4" s="24"/>
      <c r="N4" s="24"/>
      <c r="O4" s="24"/>
      <c r="P4" s="24"/>
      <c r="Q4" s="24"/>
      <c r="R4" s="24"/>
      <c r="S4" s="24"/>
      <c r="T4" s="24"/>
      <c r="U4" s="24"/>
      <c r="V4" s="24"/>
    </row>
    <row r="5" spans="1:22" x14ac:dyDescent="0.25">
      <c r="A5" s="12"/>
      <c r="B5" s="25" t="s">
        <v>693</v>
      </c>
      <c r="C5" s="25"/>
      <c r="D5" s="25"/>
      <c r="E5" s="25"/>
      <c r="F5" s="25"/>
      <c r="G5" s="25"/>
      <c r="H5" s="25"/>
      <c r="I5" s="25"/>
      <c r="J5" s="25"/>
      <c r="K5" s="25"/>
      <c r="L5" s="25"/>
      <c r="M5" s="25"/>
      <c r="N5" s="25"/>
      <c r="O5" s="25"/>
      <c r="P5" s="25"/>
      <c r="Q5" s="25"/>
      <c r="R5" s="25"/>
      <c r="S5" s="25"/>
      <c r="T5" s="25"/>
      <c r="U5" s="25"/>
      <c r="V5" s="25"/>
    </row>
    <row r="6" spans="1:22" ht="25.5" customHeight="1" x14ac:dyDescent="0.25">
      <c r="A6" s="12"/>
      <c r="B6" s="26" t="s">
        <v>694</v>
      </c>
      <c r="C6" s="26"/>
      <c r="D6" s="26"/>
      <c r="E6" s="26"/>
      <c r="F6" s="26"/>
      <c r="G6" s="26"/>
      <c r="H6" s="26"/>
      <c r="I6" s="26"/>
      <c r="J6" s="26"/>
      <c r="K6" s="26"/>
      <c r="L6" s="26"/>
      <c r="M6" s="26"/>
      <c r="N6" s="26"/>
      <c r="O6" s="26"/>
      <c r="P6" s="26"/>
      <c r="Q6" s="26"/>
      <c r="R6" s="26"/>
      <c r="S6" s="26"/>
      <c r="T6" s="26"/>
      <c r="U6" s="26"/>
      <c r="V6" s="26"/>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54"/>
      <c r="C9" s="54" t="s">
        <v>223</v>
      </c>
      <c r="D9" s="76" t="s">
        <v>695</v>
      </c>
      <c r="E9" s="76"/>
      <c r="F9" s="54"/>
      <c r="G9" s="54"/>
      <c r="H9" s="76" t="s">
        <v>697</v>
      </c>
      <c r="I9" s="76"/>
      <c r="J9" s="54"/>
      <c r="K9" s="54" t="s">
        <v>223</v>
      </c>
      <c r="L9" s="76" t="s">
        <v>699</v>
      </c>
      <c r="M9" s="76"/>
      <c r="N9" s="54"/>
      <c r="O9" s="54" t="s">
        <v>223</v>
      </c>
      <c r="P9" s="76" t="s">
        <v>701</v>
      </c>
      <c r="Q9" s="76"/>
      <c r="R9" s="54"/>
      <c r="S9" s="54" t="s">
        <v>223</v>
      </c>
      <c r="T9" s="76" t="s">
        <v>125</v>
      </c>
      <c r="U9" s="76"/>
      <c r="V9" s="54"/>
    </row>
    <row r="10" spans="1:22" ht="15.75" thickBot="1" x14ac:dyDescent="0.3">
      <c r="A10" s="12"/>
      <c r="B10" s="54"/>
      <c r="C10" s="54"/>
      <c r="D10" s="77" t="s">
        <v>696</v>
      </c>
      <c r="E10" s="77"/>
      <c r="F10" s="54"/>
      <c r="G10" s="54"/>
      <c r="H10" s="77" t="s">
        <v>698</v>
      </c>
      <c r="I10" s="77"/>
      <c r="J10" s="54"/>
      <c r="K10" s="54"/>
      <c r="L10" s="77" t="s">
        <v>700</v>
      </c>
      <c r="M10" s="77"/>
      <c r="N10" s="54"/>
      <c r="O10" s="54"/>
      <c r="P10" s="77" t="s">
        <v>698</v>
      </c>
      <c r="Q10" s="77"/>
      <c r="R10" s="54"/>
      <c r="S10" s="54"/>
      <c r="T10" s="77"/>
      <c r="U10" s="77"/>
      <c r="V10" s="54"/>
    </row>
    <row r="11" spans="1:22" x14ac:dyDescent="0.25">
      <c r="A11" s="12"/>
      <c r="B11" s="14" t="s">
        <v>702</v>
      </c>
      <c r="C11" s="16" t="s">
        <v>223</v>
      </c>
      <c r="D11" s="15"/>
      <c r="E11" s="15"/>
      <c r="F11" s="15"/>
      <c r="G11" s="16"/>
      <c r="H11" s="15"/>
      <c r="I11" s="15"/>
      <c r="J11" s="15"/>
      <c r="K11" s="16" t="s">
        <v>223</v>
      </c>
      <c r="L11" s="15"/>
      <c r="M11" s="15"/>
      <c r="N11" s="15"/>
      <c r="O11" s="16" t="s">
        <v>223</v>
      </c>
      <c r="P11" s="15"/>
      <c r="Q11" s="15"/>
      <c r="R11" s="15"/>
      <c r="S11" s="16" t="s">
        <v>223</v>
      </c>
      <c r="T11" s="15"/>
      <c r="U11" s="15"/>
      <c r="V11" s="15"/>
    </row>
    <row r="12" spans="1:22" x14ac:dyDescent="0.25">
      <c r="A12" s="12"/>
      <c r="B12" s="19" t="s">
        <v>703</v>
      </c>
      <c r="C12" s="20" t="s">
        <v>223</v>
      </c>
      <c r="D12" s="11" t="s">
        <v>283</v>
      </c>
      <c r="E12" s="31">
        <v>129283</v>
      </c>
      <c r="F12" s="21" t="s">
        <v>223</v>
      </c>
      <c r="G12" s="20"/>
      <c r="H12" s="11" t="s">
        <v>283</v>
      </c>
      <c r="I12" s="31">
        <v>169525</v>
      </c>
      <c r="J12" s="21" t="s">
        <v>223</v>
      </c>
      <c r="K12" s="20" t="s">
        <v>223</v>
      </c>
      <c r="L12" s="11" t="s">
        <v>283</v>
      </c>
      <c r="M12" s="31">
        <v>164179</v>
      </c>
      <c r="N12" s="21" t="s">
        <v>223</v>
      </c>
      <c r="O12" s="20" t="s">
        <v>223</v>
      </c>
      <c r="P12" s="11" t="s">
        <v>283</v>
      </c>
      <c r="Q12" s="31">
        <v>171848</v>
      </c>
      <c r="R12" s="21" t="s">
        <v>223</v>
      </c>
      <c r="S12" s="20" t="s">
        <v>223</v>
      </c>
      <c r="T12" s="11" t="s">
        <v>283</v>
      </c>
      <c r="U12" s="31">
        <v>634835</v>
      </c>
      <c r="V12" s="21" t="s">
        <v>223</v>
      </c>
    </row>
    <row r="13" spans="1:22" ht="25.5" x14ac:dyDescent="0.25">
      <c r="A13" s="12"/>
      <c r="B13" s="14" t="s">
        <v>704</v>
      </c>
      <c r="C13" s="16" t="s">
        <v>223</v>
      </c>
      <c r="D13" s="33"/>
      <c r="E13" s="63">
        <v>3417</v>
      </c>
      <c r="F13" s="17" t="s">
        <v>223</v>
      </c>
      <c r="G13" s="16"/>
      <c r="H13" s="33"/>
      <c r="I13" s="63">
        <v>23409</v>
      </c>
      <c r="J13" s="17" t="s">
        <v>223</v>
      </c>
      <c r="K13" s="16" t="s">
        <v>223</v>
      </c>
      <c r="L13" s="33"/>
      <c r="M13" s="63">
        <v>13503</v>
      </c>
      <c r="N13" s="17" t="s">
        <v>223</v>
      </c>
      <c r="O13" s="16" t="s">
        <v>223</v>
      </c>
      <c r="P13" s="33"/>
      <c r="Q13" s="63">
        <v>19225</v>
      </c>
      <c r="R13" s="17" t="s">
        <v>223</v>
      </c>
      <c r="S13" s="16" t="s">
        <v>223</v>
      </c>
      <c r="T13" s="33"/>
      <c r="U13" s="63">
        <v>59554</v>
      </c>
      <c r="V13" s="17" t="s">
        <v>223</v>
      </c>
    </row>
    <row r="14" spans="1:22" x14ac:dyDescent="0.25">
      <c r="A14" s="12"/>
      <c r="B14" s="19" t="s">
        <v>705</v>
      </c>
      <c r="C14" s="20" t="s">
        <v>223</v>
      </c>
      <c r="D14" s="11" t="s">
        <v>283</v>
      </c>
      <c r="E14" s="37" t="s">
        <v>706</v>
      </c>
      <c r="F14" s="21" t="s">
        <v>302</v>
      </c>
      <c r="G14" s="20"/>
      <c r="H14" s="11" t="s">
        <v>283</v>
      </c>
      <c r="I14" s="31">
        <v>6677</v>
      </c>
      <c r="J14" s="21" t="s">
        <v>223</v>
      </c>
      <c r="K14" s="20" t="s">
        <v>223</v>
      </c>
      <c r="L14" s="11" t="s">
        <v>283</v>
      </c>
      <c r="M14" s="31">
        <v>1009</v>
      </c>
      <c r="N14" s="21" t="s">
        <v>223</v>
      </c>
      <c r="O14" s="20" t="s">
        <v>223</v>
      </c>
      <c r="P14" s="11" t="s">
        <v>283</v>
      </c>
      <c r="Q14" s="31">
        <v>3850</v>
      </c>
      <c r="R14" s="21" t="s">
        <v>223</v>
      </c>
      <c r="S14" s="20" t="s">
        <v>223</v>
      </c>
      <c r="T14" s="11" t="s">
        <v>283</v>
      </c>
      <c r="U14" s="31">
        <v>5753</v>
      </c>
      <c r="V14" s="21" t="s">
        <v>223</v>
      </c>
    </row>
    <row r="15" spans="1:22" x14ac:dyDescent="0.25">
      <c r="A15" s="12"/>
      <c r="B15" s="14" t="s">
        <v>707</v>
      </c>
      <c r="C15" s="16" t="s">
        <v>223</v>
      </c>
      <c r="D15" s="15"/>
      <c r="E15" s="15"/>
      <c r="F15" s="15"/>
      <c r="G15" s="16"/>
      <c r="H15" s="15"/>
      <c r="I15" s="15"/>
      <c r="J15" s="15"/>
      <c r="K15" s="16" t="s">
        <v>223</v>
      </c>
      <c r="L15" s="15"/>
      <c r="M15" s="15"/>
      <c r="N15" s="15"/>
      <c r="O15" s="16" t="s">
        <v>223</v>
      </c>
      <c r="P15" s="15"/>
      <c r="Q15" s="15"/>
      <c r="R15" s="15"/>
      <c r="S15" s="16" t="s">
        <v>223</v>
      </c>
      <c r="T15" s="15"/>
      <c r="U15" s="15"/>
      <c r="V15" s="15"/>
    </row>
    <row r="16" spans="1:22" x14ac:dyDescent="0.25">
      <c r="A16" s="12"/>
      <c r="B16" s="19" t="s">
        <v>117</v>
      </c>
      <c r="C16" s="20" t="s">
        <v>223</v>
      </c>
      <c r="D16" s="11" t="s">
        <v>283</v>
      </c>
      <c r="E16" s="37" t="s">
        <v>708</v>
      </c>
      <c r="F16" s="21" t="s">
        <v>302</v>
      </c>
      <c r="G16" s="20"/>
      <c r="H16" s="11" t="s">
        <v>283</v>
      </c>
      <c r="I16" s="37">
        <v>0.38</v>
      </c>
      <c r="J16" s="21" t="s">
        <v>223</v>
      </c>
      <c r="K16" s="20" t="s">
        <v>223</v>
      </c>
      <c r="L16" s="11" t="s">
        <v>283</v>
      </c>
      <c r="M16" s="37">
        <v>0.05</v>
      </c>
      <c r="N16" s="21" t="s">
        <v>223</v>
      </c>
      <c r="O16" s="20" t="s">
        <v>223</v>
      </c>
      <c r="P16" s="11" t="s">
        <v>283</v>
      </c>
      <c r="Q16" s="37">
        <v>0.17</v>
      </c>
      <c r="R16" s="21" t="s">
        <v>223</v>
      </c>
      <c r="S16" s="20" t="s">
        <v>223</v>
      </c>
      <c r="T16" s="11" t="s">
        <v>283</v>
      </c>
      <c r="U16" s="37">
        <v>0.28999999999999998</v>
      </c>
      <c r="V16" s="21" t="s">
        <v>223</v>
      </c>
    </row>
    <row r="17" spans="1:22" x14ac:dyDescent="0.25">
      <c r="A17" s="12"/>
      <c r="B17" s="14" t="s">
        <v>118</v>
      </c>
      <c r="C17" s="16" t="s">
        <v>223</v>
      </c>
      <c r="D17" s="33" t="s">
        <v>283</v>
      </c>
      <c r="E17" s="34" t="s">
        <v>708</v>
      </c>
      <c r="F17" s="17" t="s">
        <v>302</v>
      </c>
      <c r="G17" s="16"/>
      <c r="H17" s="33" t="s">
        <v>283</v>
      </c>
      <c r="I17" s="34">
        <v>0.37</v>
      </c>
      <c r="J17" s="17" t="s">
        <v>223</v>
      </c>
      <c r="K17" s="16" t="s">
        <v>223</v>
      </c>
      <c r="L17" s="33" t="s">
        <v>283</v>
      </c>
      <c r="M17" s="34">
        <v>0.05</v>
      </c>
      <c r="N17" s="17" t="s">
        <v>223</v>
      </c>
      <c r="O17" s="16" t="s">
        <v>223</v>
      </c>
      <c r="P17" s="33" t="s">
        <v>283</v>
      </c>
      <c r="Q17" s="34">
        <v>0.16</v>
      </c>
      <c r="R17" s="17" t="s">
        <v>223</v>
      </c>
      <c r="S17" s="16" t="s">
        <v>223</v>
      </c>
      <c r="T17" s="33" t="s">
        <v>283</v>
      </c>
      <c r="U17" s="34">
        <v>0.28999999999999998</v>
      </c>
      <c r="V17" s="17" t="s">
        <v>223</v>
      </c>
    </row>
    <row r="18" spans="1:22" x14ac:dyDescent="0.25">
      <c r="A18" s="12"/>
      <c r="B18" s="4"/>
      <c r="C18" s="24"/>
      <c r="D18" s="24"/>
      <c r="E18" s="24"/>
      <c r="F18" s="24"/>
      <c r="G18" s="24"/>
      <c r="H18" s="24"/>
      <c r="I18" s="24"/>
      <c r="J18" s="24"/>
      <c r="K18" s="24"/>
      <c r="L18" s="24"/>
      <c r="M18" s="24"/>
      <c r="N18" s="24"/>
      <c r="O18" s="24"/>
      <c r="P18" s="24"/>
      <c r="Q18" s="24"/>
      <c r="R18" s="24"/>
      <c r="S18" s="24"/>
      <c r="T18" s="24"/>
      <c r="U18" s="24"/>
      <c r="V18" s="24"/>
    </row>
    <row r="19" spans="1:22" x14ac:dyDescent="0.25">
      <c r="A19" s="12"/>
      <c r="B19" s="54"/>
      <c r="C19" s="54" t="s">
        <v>223</v>
      </c>
      <c r="D19" s="64" t="s">
        <v>695</v>
      </c>
      <c r="E19" s="64"/>
      <c r="F19" s="54"/>
      <c r="G19" s="54"/>
      <c r="H19" s="76" t="s">
        <v>697</v>
      </c>
      <c r="I19" s="76"/>
      <c r="J19" s="54"/>
      <c r="K19" s="54" t="s">
        <v>223</v>
      </c>
      <c r="L19" s="64" t="s">
        <v>699</v>
      </c>
      <c r="M19" s="64"/>
      <c r="N19" s="54"/>
      <c r="O19" s="54" t="s">
        <v>223</v>
      </c>
      <c r="P19" s="76" t="s">
        <v>701</v>
      </c>
      <c r="Q19" s="76"/>
      <c r="R19" s="54"/>
      <c r="S19" s="54" t="s">
        <v>223</v>
      </c>
      <c r="T19" s="64" t="s">
        <v>125</v>
      </c>
      <c r="U19" s="64"/>
      <c r="V19" s="54"/>
    </row>
    <row r="20" spans="1:22" ht="15.75" thickBot="1" x14ac:dyDescent="0.3">
      <c r="A20" s="12"/>
      <c r="B20" s="54"/>
      <c r="C20" s="54"/>
      <c r="D20" s="38" t="s">
        <v>698</v>
      </c>
      <c r="E20" s="38"/>
      <c r="F20" s="54"/>
      <c r="G20" s="54"/>
      <c r="H20" s="77" t="s">
        <v>709</v>
      </c>
      <c r="I20" s="77"/>
      <c r="J20" s="54"/>
      <c r="K20" s="54"/>
      <c r="L20" s="38" t="s">
        <v>710</v>
      </c>
      <c r="M20" s="38"/>
      <c r="N20" s="54"/>
      <c r="O20" s="54"/>
      <c r="P20" s="77" t="s">
        <v>711</v>
      </c>
      <c r="Q20" s="77"/>
      <c r="R20" s="54"/>
      <c r="S20" s="54"/>
      <c r="T20" s="38"/>
      <c r="U20" s="38"/>
      <c r="V20" s="54"/>
    </row>
    <row r="21" spans="1:22" x14ac:dyDescent="0.25">
      <c r="A21" s="12"/>
      <c r="B21" s="14" t="s">
        <v>712</v>
      </c>
      <c r="C21" s="16" t="s">
        <v>223</v>
      </c>
      <c r="D21" s="15"/>
      <c r="E21" s="15"/>
      <c r="F21" s="15"/>
      <c r="G21" s="16"/>
      <c r="H21" s="15"/>
      <c r="I21" s="15"/>
      <c r="J21" s="15"/>
      <c r="K21" s="16" t="s">
        <v>223</v>
      </c>
      <c r="L21" s="15"/>
      <c r="M21" s="15"/>
      <c r="N21" s="15"/>
      <c r="O21" s="16" t="s">
        <v>223</v>
      </c>
      <c r="P21" s="15"/>
      <c r="Q21" s="15"/>
      <c r="R21" s="15"/>
      <c r="S21" s="16" t="s">
        <v>223</v>
      </c>
      <c r="T21" s="15"/>
      <c r="U21" s="15"/>
      <c r="V21" s="15"/>
    </row>
    <row r="22" spans="1:22" x14ac:dyDescent="0.25">
      <c r="A22" s="12"/>
      <c r="B22" s="19" t="s">
        <v>703</v>
      </c>
      <c r="C22" s="20" t="s">
        <v>223</v>
      </c>
      <c r="D22" s="11" t="s">
        <v>283</v>
      </c>
      <c r="E22" s="31">
        <v>128785</v>
      </c>
      <c r="F22" s="21" t="s">
        <v>223</v>
      </c>
      <c r="G22" s="20"/>
      <c r="H22" s="11" t="s">
        <v>283</v>
      </c>
      <c r="I22" s="31">
        <v>134241</v>
      </c>
      <c r="J22" s="21" t="s">
        <v>223</v>
      </c>
      <c r="K22" s="20" t="s">
        <v>223</v>
      </c>
      <c r="L22" s="11" t="s">
        <v>283</v>
      </c>
      <c r="M22" s="31">
        <v>125488</v>
      </c>
      <c r="N22" s="21" t="s">
        <v>223</v>
      </c>
      <c r="O22" s="20" t="s">
        <v>223</v>
      </c>
      <c r="P22" s="11" t="s">
        <v>283</v>
      </c>
      <c r="Q22" s="31">
        <v>145399</v>
      </c>
      <c r="R22" s="21" t="s">
        <v>223</v>
      </c>
      <c r="S22" s="20" t="s">
        <v>223</v>
      </c>
      <c r="T22" s="11" t="s">
        <v>283</v>
      </c>
      <c r="U22" s="31">
        <v>533913</v>
      </c>
      <c r="V22" s="21" t="s">
        <v>223</v>
      </c>
    </row>
    <row r="23" spans="1:22" ht="25.5" x14ac:dyDescent="0.25">
      <c r="A23" s="12"/>
      <c r="B23" s="14" t="s">
        <v>704</v>
      </c>
      <c r="C23" s="16" t="s">
        <v>223</v>
      </c>
      <c r="D23" s="33"/>
      <c r="E23" s="63">
        <v>14450</v>
      </c>
      <c r="F23" s="17" t="s">
        <v>223</v>
      </c>
      <c r="G23" s="16"/>
      <c r="H23" s="33"/>
      <c r="I23" s="63">
        <v>15932</v>
      </c>
      <c r="J23" s="17" t="s">
        <v>223</v>
      </c>
      <c r="K23" s="16" t="s">
        <v>223</v>
      </c>
      <c r="L23" s="33"/>
      <c r="M23" s="63">
        <v>7235</v>
      </c>
      <c r="N23" s="17" t="s">
        <v>223</v>
      </c>
      <c r="O23" s="16" t="s">
        <v>223</v>
      </c>
      <c r="P23" s="33"/>
      <c r="Q23" s="63">
        <v>16723</v>
      </c>
      <c r="R23" s="17" t="s">
        <v>223</v>
      </c>
      <c r="S23" s="16" t="s">
        <v>223</v>
      </c>
      <c r="T23" s="33"/>
      <c r="U23" s="63">
        <v>54340</v>
      </c>
      <c r="V23" s="17" t="s">
        <v>223</v>
      </c>
    </row>
    <row r="24" spans="1:22" x14ac:dyDescent="0.25">
      <c r="A24" s="12"/>
      <c r="B24" s="19" t="s">
        <v>713</v>
      </c>
      <c r="C24" s="20" t="s">
        <v>223</v>
      </c>
      <c r="D24" s="11" t="s">
        <v>283</v>
      </c>
      <c r="E24" s="31">
        <v>3232</v>
      </c>
      <c r="F24" s="21" t="s">
        <v>223</v>
      </c>
      <c r="G24" s="20"/>
      <c r="H24" s="11" t="s">
        <v>283</v>
      </c>
      <c r="I24" s="31">
        <v>1198</v>
      </c>
      <c r="J24" s="21" t="s">
        <v>223</v>
      </c>
      <c r="K24" s="20" t="s">
        <v>223</v>
      </c>
      <c r="L24" s="11" t="s">
        <v>283</v>
      </c>
      <c r="M24" s="37">
        <v>233</v>
      </c>
      <c r="N24" s="21" t="s">
        <v>223</v>
      </c>
      <c r="O24" s="20" t="s">
        <v>223</v>
      </c>
      <c r="P24" s="11" t="s">
        <v>283</v>
      </c>
      <c r="Q24" s="31">
        <v>91645</v>
      </c>
      <c r="R24" s="21" t="s">
        <v>223</v>
      </c>
      <c r="S24" s="20" t="s">
        <v>223</v>
      </c>
      <c r="T24" s="11" t="s">
        <v>283</v>
      </c>
      <c r="U24" s="31">
        <v>96308</v>
      </c>
      <c r="V24" s="21" t="s">
        <v>223</v>
      </c>
    </row>
    <row r="25" spans="1:22" x14ac:dyDescent="0.25">
      <c r="A25" s="12"/>
      <c r="B25" s="14" t="s">
        <v>714</v>
      </c>
      <c r="C25" s="16" t="s">
        <v>223</v>
      </c>
      <c r="D25" s="15"/>
      <c r="E25" s="15"/>
      <c r="F25" s="15"/>
      <c r="G25" s="16"/>
      <c r="H25" s="15"/>
      <c r="I25" s="15"/>
      <c r="J25" s="15"/>
      <c r="K25" s="16" t="s">
        <v>223</v>
      </c>
      <c r="L25" s="15"/>
      <c r="M25" s="15"/>
      <c r="N25" s="15"/>
      <c r="O25" s="16" t="s">
        <v>223</v>
      </c>
      <c r="P25" s="15"/>
      <c r="Q25" s="15"/>
      <c r="R25" s="15"/>
      <c r="S25" s="16" t="s">
        <v>223</v>
      </c>
      <c r="T25" s="15"/>
      <c r="U25" s="15"/>
      <c r="V25" s="15"/>
    </row>
    <row r="26" spans="1:22" x14ac:dyDescent="0.25">
      <c r="A26" s="12"/>
      <c r="B26" s="19" t="s">
        <v>117</v>
      </c>
      <c r="C26" s="20" t="s">
        <v>223</v>
      </c>
      <c r="D26" s="11" t="s">
        <v>283</v>
      </c>
      <c r="E26" s="37">
        <v>0.25</v>
      </c>
      <c r="F26" s="21" t="s">
        <v>223</v>
      </c>
      <c r="G26" s="20"/>
      <c r="H26" s="11" t="s">
        <v>283</v>
      </c>
      <c r="I26" s="37">
        <v>7.0000000000000007E-2</v>
      </c>
      <c r="J26" s="21" t="s">
        <v>223</v>
      </c>
      <c r="K26" s="20" t="s">
        <v>223</v>
      </c>
      <c r="L26" s="11" t="s">
        <v>283</v>
      </c>
      <c r="M26" s="37">
        <v>0.01</v>
      </c>
      <c r="N26" s="21" t="s">
        <v>223</v>
      </c>
      <c r="O26" s="20" t="s">
        <v>223</v>
      </c>
      <c r="P26" s="11" t="s">
        <v>283</v>
      </c>
      <c r="Q26" s="37">
        <v>5.31</v>
      </c>
      <c r="R26" s="21" t="s">
        <v>223</v>
      </c>
      <c r="S26" s="20" t="s">
        <v>223</v>
      </c>
      <c r="T26" s="11" t="s">
        <v>283</v>
      </c>
      <c r="U26" s="37">
        <v>6.11</v>
      </c>
      <c r="V26" s="21" t="s">
        <v>223</v>
      </c>
    </row>
    <row r="27" spans="1:22" x14ac:dyDescent="0.25">
      <c r="A27" s="12"/>
      <c r="B27" s="14" t="s">
        <v>118</v>
      </c>
      <c r="C27" s="16" t="s">
        <v>223</v>
      </c>
      <c r="D27" s="33" t="s">
        <v>283</v>
      </c>
      <c r="E27" s="34">
        <v>0.25</v>
      </c>
      <c r="F27" s="17" t="s">
        <v>223</v>
      </c>
      <c r="G27" s="16"/>
      <c r="H27" s="33" t="s">
        <v>283</v>
      </c>
      <c r="I27" s="34">
        <v>7.0000000000000007E-2</v>
      </c>
      <c r="J27" s="17" t="s">
        <v>223</v>
      </c>
      <c r="K27" s="16" t="s">
        <v>223</v>
      </c>
      <c r="L27" s="33" t="s">
        <v>283</v>
      </c>
      <c r="M27" s="34">
        <v>0.01</v>
      </c>
      <c r="N27" s="17" t="s">
        <v>223</v>
      </c>
      <c r="O27" s="16" t="s">
        <v>223</v>
      </c>
      <c r="P27" s="33" t="s">
        <v>283</v>
      </c>
      <c r="Q27" s="34">
        <v>5.2</v>
      </c>
      <c r="R27" s="17" t="s">
        <v>223</v>
      </c>
      <c r="S27" s="16" t="s">
        <v>223</v>
      </c>
      <c r="T27" s="33" t="s">
        <v>283</v>
      </c>
      <c r="U27" s="34">
        <v>5.99</v>
      </c>
      <c r="V27" s="17" t="s">
        <v>223</v>
      </c>
    </row>
    <row r="28" spans="1:22" x14ac:dyDescent="0.25">
      <c r="A28" s="12"/>
      <c r="B28" s="24"/>
      <c r="C28" s="24"/>
      <c r="D28" s="24"/>
      <c r="E28" s="24"/>
      <c r="F28" s="24"/>
      <c r="G28" s="24"/>
      <c r="H28" s="24"/>
      <c r="I28" s="24"/>
      <c r="J28" s="24"/>
      <c r="K28" s="24"/>
      <c r="L28" s="24"/>
      <c r="M28" s="24"/>
      <c r="N28" s="24"/>
      <c r="O28" s="24"/>
      <c r="P28" s="24"/>
      <c r="Q28" s="24"/>
      <c r="R28" s="24"/>
      <c r="S28" s="24"/>
      <c r="T28" s="24"/>
      <c r="U28" s="24"/>
      <c r="V28" s="24"/>
    </row>
    <row r="29" spans="1:22" ht="38.25" x14ac:dyDescent="0.25">
      <c r="A29" s="12"/>
      <c r="B29" s="23">
        <v>-1</v>
      </c>
      <c r="C29" s="23" t="s">
        <v>715</v>
      </c>
    </row>
    <row r="30" spans="1:22" ht="89.25" x14ac:dyDescent="0.25">
      <c r="A30" s="12"/>
      <c r="B30" s="23">
        <v>-2</v>
      </c>
      <c r="C30" s="23" t="s">
        <v>716</v>
      </c>
    </row>
    <row r="31" spans="1:22" ht="63.75" x14ac:dyDescent="0.25">
      <c r="A31" s="12"/>
      <c r="B31" s="23">
        <v>-3</v>
      </c>
      <c r="C31" s="23" t="s">
        <v>717</v>
      </c>
    </row>
    <row r="32" spans="1:22" ht="89.25" x14ac:dyDescent="0.25">
      <c r="A32" s="12"/>
      <c r="B32" s="23">
        <v>-4</v>
      </c>
      <c r="C32" s="23" t="s">
        <v>718</v>
      </c>
    </row>
    <row r="33" spans="1:3" ht="63.75" x14ac:dyDescent="0.25">
      <c r="A33" s="12"/>
      <c r="B33" s="23">
        <v>-5</v>
      </c>
      <c r="C33" s="23" t="s">
        <v>719</v>
      </c>
    </row>
  </sheetData>
  <mergeCells count="55">
    <mergeCell ref="B7:V7"/>
    <mergeCell ref="B28:V28"/>
    <mergeCell ref="T19:U20"/>
    <mergeCell ref="V19:V20"/>
    <mergeCell ref="A1:A2"/>
    <mergeCell ref="B1:V1"/>
    <mergeCell ref="B2:V2"/>
    <mergeCell ref="B3:V3"/>
    <mergeCell ref="A4:A33"/>
    <mergeCell ref="B4:V4"/>
    <mergeCell ref="B5:V5"/>
    <mergeCell ref="B6:V6"/>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T9:U10"/>
    <mergeCell ref="V9:V10"/>
    <mergeCell ref="C18:F18"/>
    <mergeCell ref="G18:J18"/>
    <mergeCell ref="K18:N18"/>
    <mergeCell ref="O18:R18"/>
    <mergeCell ref="S18:V18"/>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720</v>
      </c>
      <c r="B1" s="1" t="s">
        <v>2</v>
      </c>
    </row>
    <row r="2" spans="1:2" x14ac:dyDescent="0.25">
      <c r="A2" s="9"/>
      <c r="B2" s="1" t="s">
        <v>3</v>
      </c>
    </row>
    <row r="3" spans="1:2" x14ac:dyDescent="0.25">
      <c r="A3" s="3" t="s">
        <v>577</v>
      </c>
      <c r="B3" s="4" t="s">
        <v>7</v>
      </c>
    </row>
    <row r="4" spans="1:2" x14ac:dyDescent="0.25">
      <c r="A4" s="12" t="s">
        <v>720</v>
      </c>
      <c r="B4" s="4" t="s">
        <v>7</v>
      </c>
    </row>
    <row r="5" spans="1:2" ht="26.25" x14ac:dyDescent="0.25">
      <c r="A5" s="12"/>
      <c r="B5" s="10" t="s">
        <v>721</v>
      </c>
    </row>
    <row r="6" spans="1:2" ht="217.5" x14ac:dyDescent="0.25">
      <c r="A6" s="12"/>
      <c r="B6" s="11" t="s">
        <v>722</v>
      </c>
    </row>
    <row r="7" spans="1:2" ht="64.5" x14ac:dyDescent="0.25">
      <c r="A7" s="12"/>
      <c r="B7" s="11" t="s">
        <v>7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24</v>
      </c>
      <c r="B1" s="1" t="s">
        <v>2</v>
      </c>
    </row>
    <row r="2" spans="1:2" x14ac:dyDescent="0.25">
      <c r="A2" s="9"/>
      <c r="B2" s="1" t="s">
        <v>3</v>
      </c>
    </row>
    <row r="3" spans="1:2" x14ac:dyDescent="0.25">
      <c r="A3" s="3" t="s">
        <v>725</v>
      </c>
      <c r="B3" s="4" t="s">
        <v>7</v>
      </c>
    </row>
    <row r="4" spans="1:2" x14ac:dyDescent="0.25">
      <c r="A4" s="12" t="s">
        <v>724</v>
      </c>
      <c r="B4" s="4" t="s">
        <v>7</v>
      </c>
    </row>
    <row r="5" spans="1:2" ht="26.25" x14ac:dyDescent="0.25">
      <c r="A5" s="12"/>
      <c r="B5" s="10" t="s">
        <v>726</v>
      </c>
    </row>
    <row r="6" spans="1:2" ht="255.75" x14ac:dyDescent="0.25">
      <c r="A6" s="12"/>
      <c r="B6" s="11" t="s">
        <v>72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728</v>
      </c>
      <c r="B1" s="1" t="s">
        <v>2</v>
      </c>
    </row>
    <row r="2" spans="1:2" x14ac:dyDescent="0.25">
      <c r="A2" s="9"/>
      <c r="B2" s="1" t="s">
        <v>3</v>
      </c>
    </row>
    <row r="3" spans="1:2" x14ac:dyDescent="0.25">
      <c r="A3" s="3" t="s">
        <v>577</v>
      </c>
      <c r="B3" s="4" t="s">
        <v>7</v>
      </c>
    </row>
    <row r="4" spans="1:2" x14ac:dyDescent="0.25">
      <c r="A4" s="12" t="s">
        <v>728</v>
      </c>
      <c r="B4" s="4" t="s">
        <v>7</v>
      </c>
    </row>
    <row r="5" spans="1:2" ht="26.25" x14ac:dyDescent="0.25">
      <c r="A5" s="12"/>
      <c r="B5" s="10" t="s">
        <v>729</v>
      </c>
    </row>
    <row r="6" spans="1:2" ht="409.6" x14ac:dyDescent="0.25">
      <c r="A6" s="12"/>
      <c r="B6" s="11" t="s">
        <v>73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9"/>
  <sheetViews>
    <sheetView showGridLines="0" workbookViewId="0"/>
  </sheetViews>
  <sheetFormatPr defaultRowHeight="15" x14ac:dyDescent="0.25"/>
  <cols>
    <col min="1" max="1" width="21.5703125" bestFit="1" customWidth="1"/>
    <col min="2" max="2" width="36.5703125" bestFit="1" customWidth="1"/>
    <col min="3" max="3" width="7.7109375" customWidth="1"/>
    <col min="4" max="4" width="9.85546875" customWidth="1"/>
    <col min="5" max="5" width="36.5703125" customWidth="1"/>
    <col min="6" max="6" width="9.85546875" customWidth="1"/>
    <col min="7" max="7" width="36.5703125" customWidth="1"/>
    <col min="8" max="8" width="9.85546875" customWidth="1"/>
    <col min="9" max="9" width="36.5703125" customWidth="1"/>
    <col min="10" max="10" width="9.85546875" customWidth="1"/>
    <col min="11" max="11" width="7.7109375" customWidth="1"/>
    <col min="12" max="12" width="16.85546875" customWidth="1"/>
    <col min="13" max="13" width="34.42578125" customWidth="1"/>
    <col min="14" max="14" width="9.85546875" customWidth="1"/>
    <col min="15" max="15" width="36.5703125" customWidth="1"/>
    <col min="16" max="16" width="9.85546875" customWidth="1"/>
    <col min="17" max="17" width="36.5703125" customWidth="1"/>
    <col min="18" max="18" width="9.85546875" customWidth="1"/>
  </cols>
  <sheetData>
    <row r="1" spans="1:18" ht="15" customHeight="1" x14ac:dyDescent="0.25">
      <c r="A1" s="9" t="s">
        <v>7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32</v>
      </c>
      <c r="B3" s="24" t="s">
        <v>7</v>
      </c>
      <c r="C3" s="24"/>
      <c r="D3" s="24"/>
      <c r="E3" s="24"/>
      <c r="F3" s="24"/>
      <c r="G3" s="24"/>
      <c r="H3" s="24"/>
      <c r="I3" s="24"/>
      <c r="J3" s="24"/>
      <c r="K3" s="24"/>
      <c r="L3" s="24"/>
      <c r="M3" s="24"/>
      <c r="N3" s="24"/>
      <c r="O3" s="24"/>
      <c r="P3" s="24"/>
      <c r="Q3" s="24"/>
      <c r="R3" s="24"/>
    </row>
    <row r="4" spans="1:18" ht="15" customHeight="1" x14ac:dyDescent="0.25">
      <c r="A4" s="12" t="s">
        <v>731</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58" t="s">
        <v>733</v>
      </c>
      <c r="C6" s="58"/>
      <c r="D6" s="58"/>
      <c r="E6" s="58"/>
      <c r="F6" s="58"/>
      <c r="G6" s="58"/>
      <c r="H6" s="58"/>
      <c r="I6" s="58"/>
      <c r="J6" s="58"/>
      <c r="K6" s="58"/>
      <c r="L6" s="58"/>
      <c r="M6" s="58"/>
      <c r="N6" s="58"/>
      <c r="O6" s="58"/>
      <c r="P6" s="58"/>
      <c r="Q6" s="58"/>
      <c r="R6" s="58"/>
    </row>
    <row r="7" spans="1:18" x14ac:dyDescent="0.25">
      <c r="A7" s="12"/>
      <c r="B7" s="24"/>
      <c r="C7" s="24"/>
      <c r="D7" s="24"/>
      <c r="E7" s="24"/>
      <c r="F7" s="24"/>
      <c r="G7" s="24"/>
      <c r="H7" s="24"/>
      <c r="I7" s="24"/>
      <c r="J7" s="24"/>
      <c r="K7" s="24"/>
      <c r="L7" s="24"/>
      <c r="M7" s="24"/>
      <c r="N7" s="24"/>
      <c r="O7" s="24"/>
      <c r="P7" s="24"/>
      <c r="Q7" s="24"/>
      <c r="R7" s="24"/>
    </row>
    <row r="8" spans="1:18" ht="38.25" customHeight="1" x14ac:dyDescent="0.25">
      <c r="A8" s="12"/>
      <c r="B8" s="60" t="s">
        <v>734</v>
      </c>
      <c r="C8" s="60"/>
      <c r="D8" s="60"/>
      <c r="E8" s="60"/>
      <c r="F8" s="60"/>
      <c r="G8" s="60"/>
      <c r="H8" s="60"/>
      <c r="I8" s="60"/>
      <c r="J8" s="60"/>
      <c r="K8" s="60"/>
      <c r="L8" s="60"/>
      <c r="M8" s="60"/>
      <c r="N8" s="60"/>
      <c r="O8" s="60"/>
      <c r="P8" s="60"/>
      <c r="Q8" s="60"/>
      <c r="R8" s="60"/>
    </row>
    <row r="9" spans="1:18" x14ac:dyDescent="0.25">
      <c r="A9" s="12"/>
      <c r="B9" s="24"/>
      <c r="C9" s="24"/>
      <c r="D9" s="24"/>
      <c r="E9" s="24"/>
      <c r="F9" s="24"/>
      <c r="G9" s="24"/>
      <c r="H9" s="24"/>
      <c r="I9" s="24"/>
      <c r="J9" s="24"/>
      <c r="K9" s="24"/>
      <c r="L9" s="24"/>
      <c r="M9" s="24"/>
      <c r="N9" s="24"/>
      <c r="O9" s="24"/>
      <c r="P9" s="24"/>
      <c r="Q9" s="24"/>
      <c r="R9" s="24"/>
    </row>
    <row r="10" spans="1:18" ht="38.25" customHeight="1" x14ac:dyDescent="0.25">
      <c r="A10" s="12"/>
      <c r="B10" s="60" t="s">
        <v>735</v>
      </c>
      <c r="C10" s="60"/>
      <c r="D10" s="60"/>
      <c r="E10" s="60"/>
      <c r="F10" s="60"/>
      <c r="G10" s="60"/>
      <c r="H10" s="60"/>
      <c r="I10" s="60"/>
      <c r="J10" s="60"/>
      <c r="K10" s="60"/>
      <c r="L10" s="60"/>
      <c r="M10" s="60"/>
      <c r="N10" s="60"/>
      <c r="O10" s="60"/>
      <c r="P10" s="60"/>
      <c r="Q10" s="60"/>
      <c r="R10" s="60"/>
    </row>
    <row r="11" spans="1:18" x14ac:dyDescent="0.25">
      <c r="A11" s="12"/>
      <c r="B11" s="24"/>
      <c r="C11" s="24"/>
      <c r="D11" s="24"/>
      <c r="E11" s="24"/>
      <c r="F11" s="24"/>
      <c r="G11" s="24"/>
      <c r="H11" s="24"/>
      <c r="I11" s="24"/>
      <c r="J11" s="24"/>
      <c r="K11" s="24"/>
      <c r="L11" s="24"/>
      <c r="M11" s="24"/>
      <c r="N11" s="24"/>
      <c r="O11" s="24"/>
      <c r="P11" s="24"/>
      <c r="Q11" s="24"/>
      <c r="R11" s="24"/>
    </row>
    <row r="12" spans="1:18" ht="25.5" customHeight="1" x14ac:dyDescent="0.25">
      <c r="A12" s="12"/>
      <c r="B12" s="60" t="s">
        <v>736</v>
      </c>
      <c r="C12" s="60"/>
      <c r="D12" s="60"/>
      <c r="E12" s="60"/>
      <c r="F12" s="60"/>
      <c r="G12" s="60"/>
      <c r="H12" s="60"/>
      <c r="I12" s="60"/>
      <c r="J12" s="60"/>
      <c r="K12" s="60"/>
      <c r="L12" s="60"/>
      <c r="M12" s="60"/>
      <c r="N12" s="60"/>
      <c r="O12" s="60"/>
      <c r="P12" s="60"/>
      <c r="Q12" s="60"/>
      <c r="R12" s="60"/>
    </row>
    <row r="13" spans="1:18" x14ac:dyDescent="0.25">
      <c r="A13" s="12"/>
      <c r="B13" s="24"/>
      <c r="C13" s="24"/>
      <c r="D13" s="24"/>
      <c r="E13" s="24"/>
      <c r="F13" s="24"/>
      <c r="G13" s="24"/>
      <c r="H13" s="24"/>
      <c r="I13" s="24"/>
      <c r="J13" s="24"/>
      <c r="K13" s="24"/>
      <c r="L13" s="24"/>
      <c r="M13" s="24"/>
      <c r="N13" s="24"/>
      <c r="O13" s="24"/>
      <c r="P13" s="24"/>
      <c r="Q13" s="24"/>
      <c r="R13" s="24"/>
    </row>
    <row r="14" spans="1:18" x14ac:dyDescent="0.25">
      <c r="A14" s="12"/>
      <c r="B14" s="61"/>
      <c r="C14" s="61"/>
      <c r="D14" s="61"/>
      <c r="E14" s="61"/>
      <c r="F14" s="61"/>
      <c r="G14" s="61"/>
      <c r="H14" s="61"/>
      <c r="I14" s="61"/>
      <c r="J14" s="61"/>
      <c r="K14" s="61"/>
      <c r="L14" s="61"/>
      <c r="M14" s="61"/>
      <c r="N14" s="61"/>
      <c r="O14" s="61"/>
      <c r="P14" s="61"/>
      <c r="Q14" s="61"/>
      <c r="R14" s="61"/>
    </row>
    <row r="15" spans="1:18" x14ac:dyDescent="0.25">
      <c r="A15" s="12"/>
      <c r="B15" s="4"/>
      <c r="C15" s="4"/>
      <c r="D15" s="4"/>
      <c r="E15" s="4"/>
      <c r="F15" s="4"/>
      <c r="G15" s="4"/>
      <c r="H15" s="4"/>
      <c r="I15" s="4"/>
      <c r="J15" s="4"/>
      <c r="K15" s="4"/>
      <c r="L15" s="4"/>
      <c r="M15" s="4"/>
      <c r="N15" s="4"/>
      <c r="O15" s="4"/>
      <c r="P15" s="4"/>
    </row>
    <row r="16" spans="1:18" x14ac:dyDescent="0.25">
      <c r="A16" s="12"/>
      <c r="B16" s="78" t="s">
        <v>737</v>
      </c>
      <c r="C16" s="54" t="s">
        <v>223</v>
      </c>
      <c r="D16" s="55" t="s">
        <v>738</v>
      </c>
      <c r="E16" s="55"/>
      <c r="F16" s="54"/>
      <c r="G16" s="54"/>
      <c r="H16" s="55" t="s">
        <v>740</v>
      </c>
      <c r="I16" s="55"/>
      <c r="J16" s="54"/>
      <c r="K16" s="54"/>
      <c r="L16" s="54"/>
      <c r="M16" s="54" t="s">
        <v>223</v>
      </c>
      <c r="N16" s="55" t="s">
        <v>741</v>
      </c>
      <c r="O16" s="55"/>
      <c r="P16" s="54"/>
    </row>
    <row r="17" spans="1:16" ht="15.75" thickBot="1" x14ac:dyDescent="0.3">
      <c r="A17" s="12"/>
      <c r="B17" s="79">
        <v>41274</v>
      </c>
      <c r="C17" s="54"/>
      <c r="D17" s="56" t="s">
        <v>739</v>
      </c>
      <c r="E17" s="56"/>
      <c r="F17" s="54"/>
      <c r="G17" s="54"/>
      <c r="H17" s="56"/>
      <c r="I17" s="56"/>
      <c r="J17" s="54"/>
      <c r="K17" s="54"/>
      <c r="L17" s="54"/>
      <c r="M17" s="54"/>
      <c r="N17" s="56"/>
      <c r="O17" s="56"/>
      <c r="P17" s="54"/>
    </row>
    <row r="18" spans="1:16" x14ac:dyDescent="0.25">
      <c r="A18" s="12"/>
      <c r="B18" s="80" t="s">
        <v>742</v>
      </c>
      <c r="C18" s="20" t="s">
        <v>223</v>
      </c>
      <c r="D18" s="66"/>
      <c r="E18" s="66"/>
      <c r="F18" s="20"/>
      <c r="G18" s="20"/>
      <c r="H18" s="66"/>
      <c r="I18" s="66"/>
      <c r="J18" s="20"/>
      <c r="K18" s="20"/>
      <c r="L18" s="20"/>
      <c r="M18" s="20" t="s">
        <v>223</v>
      </c>
      <c r="N18" s="66"/>
      <c r="O18" s="66"/>
      <c r="P18" s="20"/>
    </row>
    <row r="19" spans="1:16" x14ac:dyDescent="0.25">
      <c r="A19" s="12"/>
      <c r="B19" s="42" t="s">
        <v>743</v>
      </c>
      <c r="C19" s="16" t="s">
        <v>223</v>
      </c>
      <c r="D19" s="43" t="s">
        <v>283</v>
      </c>
      <c r="E19" s="44">
        <v>92801</v>
      </c>
      <c r="F19" s="45" t="s">
        <v>223</v>
      </c>
      <c r="G19" s="16"/>
      <c r="H19" s="43" t="s">
        <v>283</v>
      </c>
      <c r="I19" s="51" t="s">
        <v>744</v>
      </c>
      <c r="J19" s="45" t="s">
        <v>302</v>
      </c>
      <c r="K19" s="16"/>
      <c r="L19" s="43" t="s">
        <v>745</v>
      </c>
      <c r="M19" s="16" t="s">
        <v>223</v>
      </c>
      <c r="N19" s="43" t="s">
        <v>283</v>
      </c>
      <c r="O19" s="44">
        <v>75381</v>
      </c>
      <c r="P19" s="45" t="s">
        <v>223</v>
      </c>
    </row>
    <row r="20" spans="1:16" x14ac:dyDescent="0.25">
      <c r="A20" s="12"/>
      <c r="B20" s="46" t="s">
        <v>746</v>
      </c>
      <c r="C20" s="20" t="s">
        <v>223</v>
      </c>
      <c r="D20" s="47" t="s">
        <v>283</v>
      </c>
      <c r="E20" s="48">
        <v>157522</v>
      </c>
      <c r="F20" s="49" t="s">
        <v>223</v>
      </c>
      <c r="G20" s="20"/>
      <c r="H20" s="47" t="s">
        <v>283</v>
      </c>
      <c r="I20" s="48">
        <v>8878</v>
      </c>
      <c r="J20" s="49" t="s">
        <v>223</v>
      </c>
      <c r="K20" s="20"/>
      <c r="L20" s="47" t="s">
        <v>747</v>
      </c>
      <c r="M20" s="20" t="s">
        <v>223</v>
      </c>
      <c r="N20" s="47" t="s">
        <v>283</v>
      </c>
      <c r="O20" s="48">
        <v>166400</v>
      </c>
      <c r="P20" s="49" t="s">
        <v>223</v>
      </c>
    </row>
    <row r="21" spans="1:16" x14ac:dyDescent="0.25">
      <c r="A21" s="12"/>
      <c r="B21" s="42" t="s">
        <v>57</v>
      </c>
      <c r="C21" s="16" t="s">
        <v>223</v>
      </c>
      <c r="D21" s="43" t="s">
        <v>283</v>
      </c>
      <c r="E21" s="44">
        <v>464351</v>
      </c>
      <c r="F21" s="45" t="s">
        <v>223</v>
      </c>
      <c r="G21" s="16"/>
      <c r="H21" s="43" t="s">
        <v>283</v>
      </c>
      <c r="I21" s="51" t="s">
        <v>748</v>
      </c>
      <c r="J21" s="45" t="s">
        <v>302</v>
      </c>
      <c r="K21" s="16"/>
      <c r="L21" s="15"/>
      <c r="M21" s="16" t="s">
        <v>223</v>
      </c>
      <c r="N21" s="43" t="s">
        <v>283</v>
      </c>
      <c r="O21" s="44">
        <v>455809</v>
      </c>
      <c r="P21" s="45" t="s">
        <v>223</v>
      </c>
    </row>
    <row r="22" spans="1:16" x14ac:dyDescent="0.25">
      <c r="A22" s="12"/>
      <c r="B22" s="46" t="s">
        <v>60</v>
      </c>
      <c r="C22" s="20" t="s">
        <v>223</v>
      </c>
      <c r="D22" s="47" t="s">
        <v>283</v>
      </c>
      <c r="E22" s="48">
        <v>14601</v>
      </c>
      <c r="F22" s="49" t="s">
        <v>223</v>
      </c>
      <c r="G22" s="20"/>
      <c r="H22" s="47" t="s">
        <v>283</v>
      </c>
      <c r="I22" s="50" t="s">
        <v>748</v>
      </c>
      <c r="J22" s="49" t="s">
        <v>302</v>
      </c>
      <c r="K22" s="20"/>
      <c r="L22" s="47" t="s">
        <v>749</v>
      </c>
      <c r="M22" s="20" t="s">
        <v>223</v>
      </c>
      <c r="N22" s="47" t="s">
        <v>283</v>
      </c>
      <c r="O22" s="48">
        <v>6059</v>
      </c>
      <c r="P22" s="49" t="s">
        <v>223</v>
      </c>
    </row>
    <row r="23" spans="1:16" x14ac:dyDescent="0.25">
      <c r="A23" s="12"/>
      <c r="B23" s="42" t="s">
        <v>62</v>
      </c>
      <c r="C23" s="16" t="s">
        <v>223</v>
      </c>
      <c r="D23" s="43" t="s">
        <v>283</v>
      </c>
      <c r="E23" s="44">
        <v>39114</v>
      </c>
      <c r="F23" s="45" t="s">
        <v>223</v>
      </c>
      <c r="G23" s="16"/>
      <c r="H23" s="43" t="s">
        <v>283</v>
      </c>
      <c r="I23" s="51" t="s">
        <v>748</v>
      </c>
      <c r="J23" s="45" t="s">
        <v>302</v>
      </c>
      <c r="K23" s="16"/>
      <c r="L23" s="15"/>
      <c r="M23" s="16" t="s">
        <v>223</v>
      </c>
      <c r="N23" s="43" t="s">
        <v>283</v>
      </c>
      <c r="O23" s="44">
        <v>30572</v>
      </c>
      <c r="P23" s="45" t="s">
        <v>223</v>
      </c>
    </row>
    <row r="24" spans="1:16" x14ac:dyDescent="0.25">
      <c r="A24" s="12"/>
      <c r="B24" s="46" t="s">
        <v>750</v>
      </c>
      <c r="C24" s="20" t="s">
        <v>223</v>
      </c>
      <c r="D24" s="49" t="s">
        <v>283</v>
      </c>
      <c r="E24" s="68" t="s">
        <v>364</v>
      </c>
      <c r="F24" s="49" t="s">
        <v>223</v>
      </c>
      <c r="G24" s="20"/>
      <c r="H24" s="49" t="s">
        <v>283</v>
      </c>
      <c r="I24" s="68" t="s">
        <v>364</v>
      </c>
      <c r="J24" s="49" t="s">
        <v>223</v>
      </c>
      <c r="K24" s="20"/>
      <c r="L24" s="4"/>
      <c r="M24" s="20" t="s">
        <v>223</v>
      </c>
      <c r="N24" s="49" t="s">
        <v>283</v>
      </c>
      <c r="O24" s="68" t="s">
        <v>364</v>
      </c>
      <c r="P24" s="49" t="s">
        <v>223</v>
      </c>
    </row>
    <row r="25" spans="1:16" x14ac:dyDescent="0.25">
      <c r="A25" s="12"/>
      <c r="B25" s="42" t="s">
        <v>67</v>
      </c>
      <c r="C25" s="16" t="s">
        <v>223</v>
      </c>
      <c r="D25" s="43" t="s">
        <v>283</v>
      </c>
      <c r="E25" s="44">
        <v>275803</v>
      </c>
      <c r="F25" s="45" t="s">
        <v>223</v>
      </c>
      <c r="G25" s="16"/>
      <c r="H25" s="45" t="s">
        <v>283</v>
      </c>
      <c r="I25" s="69" t="s">
        <v>364</v>
      </c>
      <c r="J25" s="45" t="s">
        <v>223</v>
      </c>
      <c r="K25" s="16"/>
      <c r="L25" s="15"/>
      <c r="M25" s="16" t="s">
        <v>223</v>
      </c>
      <c r="N25" s="43" t="s">
        <v>283</v>
      </c>
      <c r="O25" s="44">
        <v>275803</v>
      </c>
      <c r="P25" s="45" t="s">
        <v>223</v>
      </c>
    </row>
    <row r="26" spans="1:16" x14ac:dyDescent="0.25">
      <c r="A26" s="12"/>
      <c r="B26" s="46" t="s">
        <v>75</v>
      </c>
      <c r="C26" s="20" t="s">
        <v>223</v>
      </c>
      <c r="D26" s="47" t="s">
        <v>283</v>
      </c>
      <c r="E26" s="50" t="s">
        <v>751</v>
      </c>
      <c r="F26" s="49" t="s">
        <v>302</v>
      </c>
      <c r="G26" s="20"/>
      <c r="H26" s="49" t="s">
        <v>283</v>
      </c>
      <c r="I26" s="68" t="s">
        <v>364</v>
      </c>
      <c r="J26" s="49" t="s">
        <v>223</v>
      </c>
      <c r="K26" s="20"/>
      <c r="L26" s="4"/>
      <c r="M26" s="20" t="s">
        <v>223</v>
      </c>
      <c r="N26" s="47" t="s">
        <v>283</v>
      </c>
      <c r="O26" s="50" t="s">
        <v>751</v>
      </c>
      <c r="P26" s="49" t="s">
        <v>302</v>
      </c>
    </row>
    <row r="27" spans="1:16" x14ac:dyDescent="0.25">
      <c r="A27" s="12"/>
      <c r="B27" s="42" t="s">
        <v>752</v>
      </c>
      <c r="C27" s="16" t="s">
        <v>223</v>
      </c>
      <c r="D27" s="43" t="s">
        <v>283</v>
      </c>
      <c r="E27" s="44">
        <v>149434</v>
      </c>
      <c r="F27" s="45" t="s">
        <v>223</v>
      </c>
      <c r="G27" s="16"/>
      <c r="H27" s="45" t="s">
        <v>283</v>
      </c>
      <c r="I27" s="69" t="s">
        <v>364</v>
      </c>
      <c r="J27" s="45" t="s">
        <v>223</v>
      </c>
      <c r="K27" s="16"/>
      <c r="L27" s="15"/>
      <c r="M27" s="16" t="s">
        <v>223</v>
      </c>
      <c r="N27" s="43" t="s">
        <v>283</v>
      </c>
      <c r="O27" s="44">
        <v>149434</v>
      </c>
      <c r="P27" s="45" t="s">
        <v>223</v>
      </c>
    </row>
    <row r="28" spans="1:16" x14ac:dyDescent="0.25">
      <c r="A28" s="12"/>
      <c r="B28" s="46" t="s">
        <v>753</v>
      </c>
      <c r="C28" s="20" t="s">
        <v>223</v>
      </c>
      <c r="D28" s="47" t="s">
        <v>283</v>
      </c>
      <c r="E28" s="48">
        <v>464351</v>
      </c>
      <c r="F28" s="49" t="s">
        <v>223</v>
      </c>
      <c r="G28" s="20"/>
      <c r="H28" s="47" t="s">
        <v>283</v>
      </c>
      <c r="I28" s="50" t="s">
        <v>748</v>
      </c>
      <c r="J28" s="49" t="s">
        <v>302</v>
      </c>
      <c r="K28" s="20"/>
      <c r="L28" s="4"/>
      <c r="M28" s="20" t="s">
        <v>223</v>
      </c>
      <c r="N28" s="47" t="s">
        <v>283</v>
      </c>
      <c r="O28" s="48">
        <v>455809</v>
      </c>
      <c r="P28" s="49" t="s">
        <v>223</v>
      </c>
    </row>
    <row r="29" spans="1:16" x14ac:dyDescent="0.25">
      <c r="A29" s="12"/>
      <c r="B29" s="4"/>
      <c r="C29" s="24"/>
      <c r="D29" s="24"/>
      <c r="E29" s="24"/>
      <c r="F29" s="24"/>
      <c r="G29" s="24"/>
      <c r="H29" s="24"/>
      <c r="I29" s="24"/>
      <c r="J29" s="24"/>
      <c r="K29" s="24"/>
      <c r="L29" s="24"/>
      <c r="M29" s="24"/>
      <c r="N29" s="24"/>
      <c r="O29" s="24"/>
      <c r="P29" s="24"/>
    </row>
    <row r="30" spans="1:16" x14ac:dyDescent="0.25">
      <c r="A30" s="12"/>
      <c r="B30" s="78" t="s">
        <v>754</v>
      </c>
      <c r="C30" s="54" t="s">
        <v>223</v>
      </c>
      <c r="D30" s="55" t="s">
        <v>738</v>
      </c>
      <c r="E30" s="55"/>
      <c r="F30" s="54"/>
      <c r="G30" s="54"/>
      <c r="H30" s="55" t="s">
        <v>740</v>
      </c>
      <c r="I30" s="55"/>
      <c r="J30" s="54"/>
      <c r="K30" s="54"/>
      <c r="L30" s="54"/>
      <c r="M30" s="54" t="s">
        <v>223</v>
      </c>
      <c r="N30" s="55" t="s">
        <v>741</v>
      </c>
      <c r="O30" s="55"/>
      <c r="P30" s="54"/>
    </row>
    <row r="31" spans="1:16" ht="15.75" thickBot="1" x14ac:dyDescent="0.3">
      <c r="A31" s="12"/>
      <c r="B31" s="79">
        <v>41274</v>
      </c>
      <c r="C31" s="54"/>
      <c r="D31" s="56" t="s">
        <v>739</v>
      </c>
      <c r="E31" s="56"/>
      <c r="F31" s="54"/>
      <c r="G31" s="54"/>
      <c r="H31" s="56"/>
      <c r="I31" s="56"/>
      <c r="J31" s="54"/>
      <c r="K31" s="54"/>
      <c r="L31" s="54"/>
      <c r="M31" s="54"/>
      <c r="N31" s="56"/>
      <c r="O31" s="56"/>
      <c r="P31" s="54"/>
    </row>
    <row r="32" spans="1:16" x14ac:dyDescent="0.25">
      <c r="A32" s="12"/>
      <c r="B32" s="80" t="s">
        <v>742</v>
      </c>
      <c r="C32" s="20" t="s">
        <v>223</v>
      </c>
      <c r="D32" s="66"/>
      <c r="E32" s="66"/>
      <c r="F32" s="20"/>
      <c r="G32" s="20"/>
      <c r="H32" s="66"/>
      <c r="I32" s="66"/>
      <c r="J32" s="20"/>
      <c r="K32" s="20"/>
      <c r="L32" s="20"/>
      <c r="M32" s="20" t="s">
        <v>223</v>
      </c>
      <c r="N32" s="66"/>
      <c r="O32" s="66"/>
      <c r="P32" s="20"/>
    </row>
    <row r="33" spans="1:16" x14ac:dyDescent="0.25">
      <c r="A33" s="12"/>
      <c r="B33" s="42" t="s">
        <v>743</v>
      </c>
      <c r="C33" s="16" t="s">
        <v>223</v>
      </c>
      <c r="D33" s="45" t="s">
        <v>283</v>
      </c>
      <c r="E33" s="69" t="s">
        <v>364</v>
      </c>
      <c r="F33" s="45" t="s">
        <v>223</v>
      </c>
      <c r="G33" s="16"/>
      <c r="H33" s="45" t="s">
        <v>283</v>
      </c>
      <c r="I33" s="69" t="s">
        <v>364</v>
      </c>
      <c r="J33" s="45" t="s">
        <v>223</v>
      </c>
      <c r="K33" s="16"/>
      <c r="L33" s="15"/>
      <c r="M33" s="16" t="s">
        <v>223</v>
      </c>
      <c r="N33" s="45" t="s">
        <v>283</v>
      </c>
      <c r="O33" s="69" t="s">
        <v>364</v>
      </c>
      <c r="P33" s="45" t="s">
        <v>223</v>
      </c>
    </row>
    <row r="34" spans="1:16" x14ac:dyDescent="0.25">
      <c r="A34" s="12"/>
      <c r="B34" s="46" t="s">
        <v>746</v>
      </c>
      <c r="C34" s="20" t="s">
        <v>223</v>
      </c>
      <c r="D34" s="47" t="s">
        <v>283</v>
      </c>
      <c r="E34" s="50">
        <v>126</v>
      </c>
      <c r="F34" s="49" t="s">
        <v>223</v>
      </c>
      <c r="G34" s="20"/>
      <c r="H34" s="47" t="s">
        <v>283</v>
      </c>
      <c r="I34" s="50" t="s">
        <v>755</v>
      </c>
      <c r="J34" s="49" t="s">
        <v>302</v>
      </c>
      <c r="K34" s="20"/>
      <c r="L34" s="47" t="s">
        <v>747</v>
      </c>
      <c r="M34" s="20" t="s">
        <v>223</v>
      </c>
      <c r="N34" s="49" t="s">
        <v>283</v>
      </c>
      <c r="O34" s="68" t="s">
        <v>364</v>
      </c>
      <c r="P34" s="49" t="s">
        <v>223</v>
      </c>
    </row>
    <row r="35" spans="1:16" x14ac:dyDescent="0.25">
      <c r="A35" s="12"/>
      <c r="B35" s="42" t="s">
        <v>57</v>
      </c>
      <c r="C35" s="16" t="s">
        <v>223</v>
      </c>
      <c r="D35" s="43" t="s">
        <v>283</v>
      </c>
      <c r="E35" s="44">
        <v>503760</v>
      </c>
      <c r="F35" s="45" t="s">
        <v>223</v>
      </c>
      <c r="G35" s="16"/>
      <c r="H35" s="43" t="s">
        <v>283</v>
      </c>
      <c r="I35" s="51" t="s">
        <v>755</v>
      </c>
      <c r="J35" s="45" t="s">
        <v>302</v>
      </c>
      <c r="K35" s="16"/>
      <c r="L35" s="15"/>
      <c r="M35" s="16" t="s">
        <v>223</v>
      </c>
      <c r="N35" s="43" t="s">
        <v>283</v>
      </c>
      <c r="O35" s="44">
        <v>503634</v>
      </c>
      <c r="P35" s="45" t="s">
        <v>223</v>
      </c>
    </row>
    <row r="36" spans="1:16" x14ac:dyDescent="0.25">
      <c r="A36" s="12"/>
      <c r="B36" s="46" t="s">
        <v>60</v>
      </c>
      <c r="C36" s="20" t="s">
        <v>223</v>
      </c>
      <c r="D36" s="47" t="s">
        <v>283</v>
      </c>
      <c r="E36" s="48">
        <v>25755</v>
      </c>
      <c r="F36" s="49" t="s">
        <v>223</v>
      </c>
      <c r="G36" s="20"/>
      <c r="H36" s="47" t="s">
        <v>283</v>
      </c>
      <c r="I36" s="48">
        <v>8542</v>
      </c>
      <c r="J36" s="49" t="s">
        <v>223</v>
      </c>
      <c r="K36" s="20"/>
      <c r="L36" s="47" t="s">
        <v>749</v>
      </c>
      <c r="M36" s="20" t="s">
        <v>223</v>
      </c>
      <c r="N36" s="47" t="s">
        <v>283</v>
      </c>
      <c r="O36" s="48">
        <v>34297</v>
      </c>
      <c r="P36" s="49" t="s">
        <v>223</v>
      </c>
    </row>
    <row r="37" spans="1:16" x14ac:dyDescent="0.25">
      <c r="A37" s="12"/>
      <c r="B37" s="42" t="s">
        <v>62</v>
      </c>
      <c r="C37" s="16" t="s">
        <v>223</v>
      </c>
      <c r="D37" s="43" t="s">
        <v>283</v>
      </c>
      <c r="E37" s="44">
        <v>42432</v>
      </c>
      <c r="F37" s="45" t="s">
        <v>223</v>
      </c>
      <c r="G37" s="16"/>
      <c r="H37" s="43" t="s">
        <v>283</v>
      </c>
      <c r="I37" s="44">
        <v>8542</v>
      </c>
      <c r="J37" s="45" t="s">
        <v>223</v>
      </c>
      <c r="K37" s="16"/>
      <c r="L37" s="15"/>
      <c r="M37" s="16" t="s">
        <v>223</v>
      </c>
      <c r="N37" s="43" t="s">
        <v>283</v>
      </c>
      <c r="O37" s="44">
        <v>50974</v>
      </c>
      <c r="P37" s="45" t="s">
        <v>223</v>
      </c>
    </row>
    <row r="38" spans="1:16" x14ac:dyDescent="0.25">
      <c r="A38" s="12"/>
      <c r="B38" s="46" t="s">
        <v>750</v>
      </c>
      <c r="C38" s="20" t="s">
        <v>223</v>
      </c>
      <c r="D38" s="47" t="s">
        <v>283</v>
      </c>
      <c r="E38" s="48">
        <v>92801</v>
      </c>
      <c r="F38" s="49" t="s">
        <v>223</v>
      </c>
      <c r="G38" s="20"/>
      <c r="H38" s="47" t="s">
        <v>283</v>
      </c>
      <c r="I38" s="50" t="s">
        <v>744</v>
      </c>
      <c r="J38" s="49" t="s">
        <v>302</v>
      </c>
      <c r="K38" s="20"/>
      <c r="L38" s="47" t="s">
        <v>745</v>
      </c>
      <c r="M38" s="20" t="s">
        <v>223</v>
      </c>
      <c r="N38" s="47" t="s">
        <v>283</v>
      </c>
      <c r="O38" s="48">
        <v>75381</v>
      </c>
      <c r="P38" s="49" t="s">
        <v>223</v>
      </c>
    </row>
    <row r="39" spans="1:16" x14ac:dyDescent="0.25">
      <c r="A39" s="12"/>
      <c r="B39" s="42" t="s">
        <v>67</v>
      </c>
      <c r="C39" s="16" t="s">
        <v>223</v>
      </c>
      <c r="D39" s="43" t="s">
        <v>283</v>
      </c>
      <c r="E39" s="44">
        <v>303680</v>
      </c>
      <c r="F39" s="45" t="s">
        <v>223</v>
      </c>
      <c r="G39" s="16"/>
      <c r="H39" s="43" t="s">
        <v>283</v>
      </c>
      <c r="I39" s="51" t="s">
        <v>744</v>
      </c>
      <c r="J39" s="45" t="s">
        <v>302</v>
      </c>
      <c r="K39" s="16"/>
      <c r="L39" s="15"/>
      <c r="M39" s="16" t="s">
        <v>223</v>
      </c>
      <c r="N39" s="43" t="s">
        <v>283</v>
      </c>
      <c r="O39" s="44">
        <v>286260</v>
      </c>
      <c r="P39" s="45" t="s">
        <v>223</v>
      </c>
    </row>
    <row r="40" spans="1:16" x14ac:dyDescent="0.25">
      <c r="A40" s="12"/>
      <c r="B40" s="46" t="s">
        <v>75</v>
      </c>
      <c r="C40" s="20" t="s">
        <v>223</v>
      </c>
      <c r="D40" s="47" t="s">
        <v>283</v>
      </c>
      <c r="E40" s="50" t="s">
        <v>756</v>
      </c>
      <c r="F40" s="49" t="s">
        <v>302</v>
      </c>
      <c r="G40" s="20"/>
      <c r="H40" s="47" t="s">
        <v>283</v>
      </c>
      <c r="I40" s="48">
        <v>8752</v>
      </c>
      <c r="J40" s="49" t="s">
        <v>223</v>
      </c>
      <c r="K40" s="20"/>
      <c r="L40" s="4"/>
      <c r="M40" s="20" t="s">
        <v>223</v>
      </c>
      <c r="N40" s="47" t="s">
        <v>283</v>
      </c>
      <c r="O40" s="50" t="s">
        <v>757</v>
      </c>
      <c r="P40" s="49" t="s">
        <v>302</v>
      </c>
    </row>
    <row r="41" spans="1:16" x14ac:dyDescent="0.25">
      <c r="A41" s="12"/>
      <c r="B41" s="42" t="s">
        <v>752</v>
      </c>
      <c r="C41" s="16" t="s">
        <v>223</v>
      </c>
      <c r="D41" s="43" t="s">
        <v>283</v>
      </c>
      <c r="E41" s="44">
        <v>157648</v>
      </c>
      <c r="F41" s="45" t="s">
        <v>223</v>
      </c>
      <c r="G41" s="16"/>
      <c r="H41" s="43" t="s">
        <v>283</v>
      </c>
      <c r="I41" s="44">
        <v>8752</v>
      </c>
      <c r="J41" s="45" t="s">
        <v>223</v>
      </c>
      <c r="K41" s="16"/>
      <c r="L41" s="15"/>
      <c r="M41" s="16" t="s">
        <v>223</v>
      </c>
      <c r="N41" s="43" t="s">
        <v>283</v>
      </c>
      <c r="O41" s="44">
        <v>166400</v>
      </c>
      <c r="P41" s="45" t="s">
        <v>223</v>
      </c>
    </row>
    <row r="42" spans="1:16" x14ac:dyDescent="0.25">
      <c r="A42" s="12"/>
      <c r="B42" s="46" t="s">
        <v>753</v>
      </c>
      <c r="C42" s="20" t="s">
        <v>223</v>
      </c>
      <c r="D42" s="47" t="s">
        <v>283</v>
      </c>
      <c r="E42" s="48">
        <v>503760</v>
      </c>
      <c r="F42" s="49" t="s">
        <v>223</v>
      </c>
      <c r="G42" s="20"/>
      <c r="H42" s="47" t="s">
        <v>283</v>
      </c>
      <c r="I42" s="50" t="s">
        <v>755</v>
      </c>
      <c r="J42" s="49" t="s">
        <v>302</v>
      </c>
      <c r="K42" s="20"/>
      <c r="L42" s="4"/>
      <c r="M42" s="20" t="s">
        <v>223</v>
      </c>
      <c r="N42" s="47" t="s">
        <v>283</v>
      </c>
      <c r="O42" s="48">
        <v>503634</v>
      </c>
      <c r="P42" s="49" t="s">
        <v>223</v>
      </c>
    </row>
    <row r="43" spans="1:16" x14ac:dyDescent="0.25">
      <c r="A43" s="12"/>
      <c r="B43" s="4"/>
      <c r="C43" s="24"/>
      <c r="D43" s="24"/>
      <c r="E43" s="24"/>
      <c r="F43" s="24"/>
      <c r="G43" s="24"/>
      <c r="H43" s="24"/>
      <c r="I43" s="24"/>
      <c r="J43" s="24"/>
      <c r="K43" s="24"/>
      <c r="L43" s="24"/>
      <c r="M43" s="24"/>
      <c r="N43" s="24"/>
      <c r="O43" s="24"/>
      <c r="P43" s="24"/>
    </row>
    <row r="44" spans="1:16" x14ac:dyDescent="0.25">
      <c r="A44" s="12"/>
      <c r="B44" s="78" t="s">
        <v>758</v>
      </c>
      <c r="C44" s="54" t="s">
        <v>223</v>
      </c>
      <c r="D44" s="55" t="s">
        <v>738</v>
      </c>
      <c r="E44" s="55"/>
      <c r="F44" s="54"/>
      <c r="G44" s="54"/>
      <c r="H44" s="55" t="s">
        <v>740</v>
      </c>
      <c r="I44" s="55"/>
      <c r="J44" s="54"/>
      <c r="K44" s="54"/>
      <c r="L44" s="54"/>
      <c r="M44" s="54" t="s">
        <v>223</v>
      </c>
      <c r="N44" s="55" t="s">
        <v>741</v>
      </c>
      <c r="O44" s="55"/>
      <c r="P44" s="54"/>
    </row>
    <row r="45" spans="1:16" ht="15.75" thickBot="1" x14ac:dyDescent="0.3">
      <c r="A45" s="12"/>
      <c r="B45" s="79">
        <v>41274</v>
      </c>
      <c r="C45" s="54"/>
      <c r="D45" s="56" t="s">
        <v>739</v>
      </c>
      <c r="E45" s="56"/>
      <c r="F45" s="54"/>
      <c r="G45" s="54"/>
      <c r="H45" s="56"/>
      <c r="I45" s="56"/>
      <c r="J45" s="54"/>
      <c r="K45" s="54"/>
      <c r="L45" s="54"/>
      <c r="M45" s="54"/>
      <c r="N45" s="56"/>
      <c r="O45" s="56"/>
      <c r="P45" s="54"/>
    </row>
    <row r="46" spans="1:16" x14ac:dyDescent="0.25">
      <c r="A46" s="12"/>
      <c r="B46" s="80" t="s">
        <v>742</v>
      </c>
      <c r="C46" s="20" t="s">
        <v>223</v>
      </c>
      <c r="D46" s="66"/>
      <c r="E46" s="66"/>
      <c r="F46" s="20"/>
      <c r="G46" s="20"/>
      <c r="H46" s="66"/>
      <c r="I46" s="66"/>
      <c r="J46" s="20"/>
      <c r="K46" s="20"/>
      <c r="L46" s="20"/>
      <c r="M46" s="20" t="s">
        <v>223</v>
      </c>
      <c r="N46" s="66"/>
      <c r="O46" s="66"/>
      <c r="P46" s="20"/>
    </row>
    <row r="47" spans="1:16" x14ac:dyDescent="0.25">
      <c r="A47" s="12"/>
      <c r="B47" s="42" t="s">
        <v>743</v>
      </c>
      <c r="C47" s="16" t="s">
        <v>223</v>
      </c>
      <c r="D47" s="43" t="s">
        <v>283</v>
      </c>
      <c r="E47" s="51" t="s">
        <v>759</v>
      </c>
      <c r="F47" s="45" t="s">
        <v>302</v>
      </c>
      <c r="G47" s="16"/>
      <c r="H47" s="43" t="s">
        <v>283</v>
      </c>
      <c r="I47" s="44">
        <v>17420</v>
      </c>
      <c r="J47" s="45" t="s">
        <v>223</v>
      </c>
      <c r="K47" s="16"/>
      <c r="L47" s="43" t="s">
        <v>745</v>
      </c>
      <c r="M47" s="16" t="s">
        <v>223</v>
      </c>
      <c r="N47" s="43" t="s">
        <v>283</v>
      </c>
      <c r="O47" s="51" t="s">
        <v>760</v>
      </c>
      <c r="P47" s="45" t="s">
        <v>302</v>
      </c>
    </row>
    <row r="48" spans="1:16" x14ac:dyDescent="0.25">
      <c r="A48" s="12"/>
      <c r="B48" s="46" t="s">
        <v>746</v>
      </c>
      <c r="C48" s="20" t="s">
        <v>223</v>
      </c>
      <c r="D48" s="47" t="s">
        <v>283</v>
      </c>
      <c r="E48" s="50" t="s">
        <v>761</v>
      </c>
      <c r="F48" s="49" t="s">
        <v>302</v>
      </c>
      <c r="G48" s="20"/>
      <c r="H48" s="47" t="s">
        <v>283</v>
      </c>
      <c r="I48" s="50" t="s">
        <v>762</v>
      </c>
      <c r="J48" s="49" t="s">
        <v>302</v>
      </c>
      <c r="K48" s="20"/>
      <c r="L48" s="47" t="s">
        <v>747</v>
      </c>
      <c r="M48" s="20" t="s">
        <v>223</v>
      </c>
      <c r="N48" s="47" t="s">
        <v>283</v>
      </c>
      <c r="O48" s="50" t="s">
        <v>763</v>
      </c>
      <c r="P48" s="49" t="s">
        <v>302</v>
      </c>
    </row>
    <row r="49" spans="1:18" x14ac:dyDescent="0.25">
      <c r="A49" s="12"/>
      <c r="B49" s="42" t="s">
        <v>57</v>
      </c>
      <c r="C49" s="16" t="s">
        <v>223</v>
      </c>
      <c r="D49" s="43" t="s">
        <v>283</v>
      </c>
      <c r="E49" s="51" t="s">
        <v>764</v>
      </c>
      <c r="F49" s="45" t="s">
        <v>302</v>
      </c>
      <c r="G49" s="16"/>
      <c r="H49" s="43" t="s">
        <v>283</v>
      </c>
      <c r="I49" s="44">
        <v>8668</v>
      </c>
      <c r="J49" s="45" t="s">
        <v>223</v>
      </c>
      <c r="K49" s="16"/>
      <c r="L49" s="15"/>
      <c r="M49" s="16" t="s">
        <v>223</v>
      </c>
      <c r="N49" s="43" t="s">
        <v>283</v>
      </c>
      <c r="O49" s="51" t="s">
        <v>765</v>
      </c>
      <c r="P49" s="45" t="s">
        <v>302</v>
      </c>
    </row>
    <row r="50" spans="1:18" x14ac:dyDescent="0.25">
      <c r="A50" s="12"/>
      <c r="B50" s="46" t="s">
        <v>60</v>
      </c>
      <c r="C50" s="20" t="s">
        <v>223</v>
      </c>
      <c r="D50" s="47" t="s">
        <v>283</v>
      </c>
      <c r="E50" s="50" t="s">
        <v>766</v>
      </c>
      <c r="F50" s="49" t="s">
        <v>302</v>
      </c>
      <c r="G50" s="20"/>
      <c r="H50" s="49" t="s">
        <v>283</v>
      </c>
      <c r="I50" s="68" t="s">
        <v>364</v>
      </c>
      <c r="J50" s="49" t="s">
        <v>223</v>
      </c>
      <c r="K50" s="20"/>
      <c r="L50" s="47" t="s">
        <v>749</v>
      </c>
      <c r="M50" s="20" t="s">
        <v>223</v>
      </c>
      <c r="N50" s="47" t="s">
        <v>283</v>
      </c>
      <c r="O50" s="50" t="s">
        <v>766</v>
      </c>
      <c r="P50" s="49" t="s">
        <v>302</v>
      </c>
    </row>
    <row r="51" spans="1:18" x14ac:dyDescent="0.25">
      <c r="A51" s="12"/>
      <c r="B51" s="42" t="s">
        <v>62</v>
      </c>
      <c r="C51" s="16" t="s">
        <v>223</v>
      </c>
      <c r="D51" s="43" t="s">
        <v>283</v>
      </c>
      <c r="E51" s="51" t="s">
        <v>767</v>
      </c>
      <c r="F51" s="45" t="s">
        <v>302</v>
      </c>
      <c r="G51" s="16"/>
      <c r="H51" s="45" t="s">
        <v>283</v>
      </c>
      <c r="I51" s="69" t="s">
        <v>364</v>
      </c>
      <c r="J51" s="45" t="s">
        <v>223</v>
      </c>
      <c r="K51" s="16"/>
      <c r="L51" s="15"/>
      <c r="M51" s="16" t="s">
        <v>223</v>
      </c>
      <c r="N51" s="43" t="s">
        <v>283</v>
      </c>
      <c r="O51" s="51" t="s">
        <v>767</v>
      </c>
      <c r="P51" s="45" t="s">
        <v>302</v>
      </c>
    </row>
    <row r="52" spans="1:18" x14ac:dyDescent="0.25">
      <c r="A52" s="12"/>
      <c r="B52" s="46" t="s">
        <v>750</v>
      </c>
      <c r="C52" s="20" t="s">
        <v>223</v>
      </c>
      <c r="D52" s="47" t="s">
        <v>283</v>
      </c>
      <c r="E52" s="50" t="s">
        <v>759</v>
      </c>
      <c r="F52" s="49" t="s">
        <v>302</v>
      </c>
      <c r="G52" s="20"/>
      <c r="H52" s="47" t="s">
        <v>283</v>
      </c>
      <c r="I52" s="48">
        <v>17420</v>
      </c>
      <c r="J52" s="49" t="s">
        <v>223</v>
      </c>
      <c r="K52" s="20"/>
      <c r="L52" s="47" t="s">
        <v>745</v>
      </c>
      <c r="M52" s="20" t="s">
        <v>223</v>
      </c>
      <c r="N52" s="47" t="s">
        <v>283</v>
      </c>
      <c r="O52" s="50" t="s">
        <v>760</v>
      </c>
      <c r="P52" s="49" t="s">
        <v>302</v>
      </c>
    </row>
    <row r="53" spans="1:18" x14ac:dyDescent="0.25">
      <c r="A53" s="12"/>
      <c r="B53" s="42" t="s">
        <v>67</v>
      </c>
      <c r="C53" s="16" t="s">
        <v>223</v>
      </c>
      <c r="D53" s="43" t="s">
        <v>283</v>
      </c>
      <c r="E53" s="51" t="s">
        <v>759</v>
      </c>
      <c r="F53" s="45" t="s">
        <v>302</v>
      </c>
      <c r="G53" s="16"/>
      <c r="H53" s="43" t="s">
        <v>283</v>
      </c>
      <c r="I53" s="44">
        <v>17420</v>
      </c>
      <c r="J53" s="45" t="s">
        <v>223</v>
      </c>
      <c r="K53" s="16"/>
      <c r="L53" s="15"/>
      <c r="M53" s="16" t="s">
        <v>223</v>
      </c>
      <c r="N53" s="43" t="s">
        <v>283</v>
      </c>
      <c r="O53" s="51" t="s">
        <v>760</v>
      </c>
      <c r="P53" s="45" t="s">
        <v>302</v>
      </c>
    </row>
    <row r="54" spans="1:18" x14ac:dyDescent="0.25">
      <c r="A54" s="12"/>
      <c r="B54" s="46" t="s">
        <v>75</v>
      </c>
      <c r="C54" s="20" t="s">
        <v>223</v>
      </c>
      <c r="D54" s="47" t="s">
        <v>283</v>
      </c>
      <c r="E54" s="48">
        <v>102190</v>
      </c>
      <c r="F54" s="49" t="s">
        <v>223</v>
      </c>
      <c r="G54" s="20"/>
      <c r="H54" s="47" t="s">
        <v>283</v>
      </c>
      <c r="I54" s="50" t="s">
        <v>762</v>
      </c>
      <c r="J54" s="49" t="s">
        <v>302</v>
      </c>
      <c r="K54" s="20"/>
      <c r="L54" s="4"/>
      <c r="M54" s="20" t="s">
        <v>223</v>
      </c>
      <c r="N54" s="47" t="s">
        <v>283</v>
      </c>
      <c r="O54" s="48">
        <v>93438</v>
      </c>
      <c r="P54" s="49" t="s">
        <v>223</v>
      </c>
    </row>
    <row r="55" spans="1:18" x14ac:dyDescent="0.25">
      <c r="A55" s="12"/>
      <c r="B55" s="42" t="s">
        <v>752</v>
      </c>
      <c r="C55" s="16" t="s">
        <v>223</v>
      </c>
      <c r="D55" s="43" t="s">
        <v>283</v>
      </c>
      <c r="E55" s="51" t="s">
        <v>761</v>
      </c>
      <c r="F55" s="45" t="s">
        <v>302</v>
      </c>
      <c r="G55" s="16"/>
      <c r="H55" s="43" t="s">
        <v>283</v>
      </c>
      <c r="I55" s="51" t="s">
        <v>762</v>
      </c>
      <c r="J55" s="45" t="s">
        <v>302</v>
      </c>
      <c r="K55" s="16"/>
      <c r="L55" s="15"/>
      <c r="M55" s="16" t="s">
        <v>223</v>
      </c>
      <c r="N55" s="43" t="s">
        <v>283</v>
      </c>
      <c r="O55" s="51" t="s">
        <v>763</v>
      </c>
      <c r="P55" s="45" t="s">
        <v>302</v>
      </c>
    </row>
    <row r="56" spans="1:18" x14ac:dyDescent="0.25">
      <c r="A56" s="12"/>
      <c r="B56" s="46" t="s">
        <v>753</v>
      </c>
      <c r="C56" s="20" t="s">
        <v>223</v>
      </c>
      <c r="D56" s="47" t="s">
        <v>283</v>
      </c>
      <c r="E56" s="50" t="s">
        <v>764</v>
      </c>
      <c r="F56" s="49" t="s">
        <v>302</v>
      </c>
      <c r="G56" s="20"/>
      <c r="H56" s="47" t="s">
        <v>283</v>
      </c>
      <c r="I56" s="48">
        <v>8668</v>
      </c>
      <c r="J56" s="49" t="s">
        <v>223</v>
      </c>
      <c r="K56" s="20"/>
      <c r="L56" s="4"/>
      <c r="M56" s="20" t="s">
        <v>223</v>
      </c>
      <c r="N56" s="47" t="s">
        <v>283</v>
      </c>
      <c r="O56" s="50" t="s">
        <v>765</v>
      </c>
      <c r="P56" s="49" t="s">
        <v>302</v>
      </c>
    </row>
    <row r="57" spans="1:18" x14ac:dyDescent="0.25">
      <c r="A57" s="12"/>
      <c r="B57" s="24"/>
      <c r="C57" s="24"/>
      <c r="D57" s="24"/>
      <c r="E57" s="24"/>
      <c r="F57" s="24"/>
      <c r="G57" s="24"/>
      <c r="H57" s="24"/>
      <c r="I57" s="24"/>
      <c r="J57" s="24"/>
      <c r="K57" s="24"/>
      <c r="L57" s="24"/>
      <c r="M57" s="24"/>
      <c r="N57" s="24"/>
      <c r="O57" s="24"/>
      <c r="P57" s="24"/>
      <c r="Q57" s="24"/>
      <c r="R57" s="24"/>
    </row>
    <row r="58" spans="1:18" x14ac:dyDescent="0.25">
      <c r="A58" s="12"/>
      <c r="B58" s="60" t="s">
        <v>768</v>
      </c>
      <c r="C58" s="60"/>
      <c r="D58" s="60"/>
      <c r="E58" s="60"/>
      <c r="F58" s="60"/>
      <c r="G58" s="60"/>
      <c r="H58" s="60"/>
      <c r="I58" s="60"/>
      <c r="J58" s="60"/>
      <c r="K58" s="60"/>
      <c r="L58" s="60"/>
      <c r="M58" s="60"/>
      <c r="N58" s="60"/>
      <c r="O58" s="60"/>
      <c r="P58" s="60"/>
      <c r="Q58" s="60"/>
      <c r="R58" s="60"/>
    </row>
    <row r="59" spans="1:18" x14ac:dyDescent="0.25">
      <c r="A59" s="12"/>
      <c r="B59" s="24"/>
      <c r="C59" s="24"/>
      <c r="D59" s="24"/>
      <c r="E59" s="24"/>
      <c r="F59" s="24"/>
      <c r="G59" s="24"/>
      <c r="H59" s="24"/>
      <c r="I59" s="24"/>
      <c r="J59" s="24"/>
      <c r="K59" s="24"/>
      <c r="L59" s="24"/>
      <c r="M59" s="24"/>
      <c r="N59" s="24"/>
      <c r="O59" s="24"/>
      <c r="P59" s="24"/>
      <c r="Q59" s="24"/>
      <c r="R59" s="24"/>
    </row>
    <row r="60" spans="1:18" x14ac:dyDescent="0.25">
      <c r="A60" s="12"/>
      <c r="B60" s="61"/>
      <c r="C60" s="61"/>
      <c r="D60" s="61"/>
      <c r="E60" s="61"/>
      <c r="F60" s="61"/>
      <c r="G60" s="61"/>
      <c r="H60" s="61"/>
      <c r="I60" s="61"/>
      <c r="J60" s="61"/>
      <c r="K60" s="61"/>
      <c r="L60" s="61"/>
      <c r="M60" s="61"/>
      <c r="N60" s="61"/>
      <c r="O60" s="61"/>
      <c r="P60" s="61"/>
      <c r="Q60" s="61"/>
      <c r="R60" s="61"/>
    </row>
    <row r="61" spans="1:18" x14ac:dyDescent="0.25">
      <c r="A61" s="12"/>
      <c r="B61" s="24"/>
      <c r="C61" s="24"/>
      <c r="D61" s="24"/>
      <c r="E61" s="24"/>
      <c r="F61" s="24"/>
      <c r="G61" s="24"/>
      <c r="H61" s="24"/>
      <c r="I61" s="24"/>
      <c r="J61" s="24"/>
      <c r="K61" s="24"/>
      <c r="L61" s="24"/>
      <c r="M61" s="24"/>
      <c r="N61" s="24"/>
      <c r="O61" s="24"/>
      <c r="P61" s="24"/>
      <c r="Q61" s="24"/>
      <c r="R61" s="24"/>
    </row>
    <row r="62" spans="1:18" x14ac:dyDescent="0.25">
      <c r="A62" s="12"/>
      <c r="B62" s="60" t="s">
        <v>769</v>
      </c>
      <c r="C62" s="60"/>
      <c r="D62" s="60"/>
      <c r="E62" s="60"/>
      <c r="F62" s="60"/>
      <c r="G62" s="60"/>
      <c r="H62" s="60"/>
      <c r="I62" s="60"/>
      <c r="J62" s="60"/>
      <c r="K62" s="60"/>
      <c r="L62" s="60"/>
      <c r="M62" s="60"/>
      <c r="N62" s="60"/>
      <c r="O62" s="60"/>
      <c r="P62" s="60"/>
      <c r="Q62" s="60"/>
      <c r="R62" s="60"/>
    </row>
    <row r="63" spans="1:18" x14ac:dyDescent="0.25">
      <c r="A63" s="12"/>
      <c r="B63" s="24"/>
      <c r="C63" s="24"/>
      <c r="D63" s="24"/>
      <c r="E63" s="24"/>
      <c r="F63" s="24"/>
      <c r="G63" s="24"/>
      <c r="H63" s="24"/>
      <c r="I63" s="24"/>
      <c r="J63" s="24"/>
      <c r="K63" s="24"/>
      <c r="L63" s="24"/>
      <c r="M63" s="24"/>
      <c r="N63" s="24"/>
      <c r="O63" s="24"/>
      <c r="P63" s="24"/>
      <c r="Q63" s="24"/>
      <c r="R63" s="24"/>
    </row>
    <row r="64" spans="1:18" x14ac:dyDescent="0.25">
      <c r="A64" s="12"/>
      <c r="B64" s="102"/>
      <c r="C64" s="102"/>
      <c r="D64" s="102"/>
      <c r="E64" s="102"/>
      <c r="F64" s="102"/>
      <c r="G64" s="102"/>
      <c r="H64" s="102"/>
      <c r="I64" s="102"/>
      <c r="J64" s="102"/>
      <c r="K64" s="102"/>
      <c r="L64" s="102"/>
      <c r="M64" s="102"/>
      <c r="N64" s="102"/>
      <c r="O64" s="102"/>
      <c r="P64" s="102"/>
      <c r="Q64" s="102"/>
      <c r="R64" s="102"/>
    </row>
    <row r="65" spans="1:18" x14ac:dyDescent="0.25">
      <c r="A65" s="12"/>
      <c r="B65" s="4"/>
      <c r="C65" s="4"/>
      <c r="D65" s="4"/>
      <c r="E65" s="4"/>
      <c r="F65" s="4"/>
      <c r="G65" s="4"/>
      <c r="H65" s="4"/>
      <c r="I65" s="4"/>
      <c r="J65" s="4"/>
      <c r="K65" s="4"/>
      <c r="L65" s="4"/>
      <c r="M65" s="4"/>
      <c r="N65" s="4"/>
      <c r="O65" s="4"/>
      <c r="P65" s="4"/>
      <c r="Q65" s="4"/>
      <c r="R65" s="4"/>
    </row>
    <row r="66" spans="1:18" x14ac:dyDescent="0.25">
      <c r="A66" s="12"/>
      <c r="B66" s="78" t="s">
        <v>737</v>
      </c>
      <c r="C66" s="54" t="s">
        <v>223</v>
      </c>
      <c r="D66" s="55" t="s">
        <v>738</v>
      </c>
      <c r="E66" s="55"/>
      <c r="F66" s="54"/>
      <c r="G66" s="54"/>
      <c r="H66" s="55" t="s">
        <v>740</v>
      </c>
      <c r="I66" s="55"/>
      <c r="J66" s="54"/>
      <c r="K66" s="54"/>
      <c r="L66" s="54"/>
      <c r="M66" s="54"/>
      <c r="N66" s="54"/>
      <c r="O66" s="54" t="s">
        <v>223</v>
      </c>
      <c r="P66" s="55" t="s">
        <v>770</v>
      </c>
      <c r="Q66" s="55"/>
      <c r="R66" s="54"/>
    </row>
    <row r="67" spans="1:18" ht="15.75" thickBot="1" x14ac:dyDescent="0.3">
      <c r="A67" s="12"/>
      <c r="B67" s="79">
        <v>41274</v>
      </c>
      <c r="C67" s="54"/>
      <c r="D67" s="56" t="s">
        <v>739</v>
      </c>
      <c r="E67" s="56"/>
      <c r="F67" s="54"/>
      <c r="G67" s="54"/>
      <c r="H67" s="56"/>
      <c r="I67" s="56"/>
      <c r="J67" s="54"/>
      <c r="K67" s="54"/>
      <c r="L67" s="54"/>
      <c r="M67" s="54"/>
      <c r="N67" s="54"/>
      <c r="O67" s="54"/>
      <c r="P67" s="56"/>
      <c r="Q67" s="56"/>
      <c r="R67" s="54"/>
    </row>
    <row r="68" spans="1:18" x14ac:dyDescent="0.25">
      <c r="A68" s="12"/>
      <c r="B68" s="80" t="s">
        <v>742</v>
      </c>
      <c r="C68" s="20" t="s">
        <v>223</v>
      </c>
      <c r="D68" s="66"/>
      <c r="E68" s="66"/>
      <c r="F68" s="20"/>
      <c r="G68" s="20"/>
      <c r="H68" s="66"/>
      <c r="I68" s="66"/>
      <c r="J68" s="20"/>
      <c r="K68" s="20"/>
      <c r="L68" s="54"/>
      <c r="M68" s="54"/>
      <c r="N68" s="20"/>
      <c r="O68" s="20" t="s">
        <v>223</v>
      </c>
      <c r="P68" s="66"/>
      <c r="Q68" s="66"/>
      <c r="R68" s="20"/>
    </row>
    <row r="69" spans="1:18" x14ac:dyDescent="0.25">
      <c r="A69" s="12"/>
      <c r="B69" s="42" t="s">
        <v>771</v>
      </c>
      <c r="C69" s="16" t="s">
        <v>223</v>
      </c>
      <c r="D69" s="43" t="s">
        <v>283</v>
      </c>
      <c r="E69" s="44">
        <v>3465</v>
      </c>
      <c r="F69" s="45" t="s">
        <v>223</v>
      </c>
      <c r="G69" s="16"/>
      <c r="H69" s="43" t="s">
        <v>283</v>
      </c>
      <c r="I69" s="44">
        <v>17420</v>
      </c>
      <c r="J69" s="45" t="s">
        <v>223</v>
      </c>
      <c r="K69" s="16"/>
      <c r="L69" s="43"/>
      <c r="M69" s="51" t="s">
        <v>772</v>
      </c>
      <c r="N69" s="45" t="s">
        <v>223</v>
      </c>
      <c r="O69" s="16" t="s">
        <v>223</v>
      </c>
      <c r="P69" s="43" t="s">
        <v>283</v>
      </c>
      <c r="Q69" s="44">
        <v>20885</v>
      </c>
      <c r="R69" s="45" t="s">
        <v>223</v>
      </c>
    </row>
    <row r="70" spans="1:18" x14ac:dyDescent="0.25">
      <c r="A70" s="12"/>
      <c r="B70" s="46" t="s">
        <v>773</v>
      </c>
      <c r="C70" s="20" t="s">
        <v>223</v>
      </c>
      <c r="D70" s="47" t="s">
        <v>283</v>
      </c>
      <c r="E70" s="50" t="s">
        <v>774</v>
      </c>
      <c r="F70" s="49" t="s">
        <v>302</v>
      </c>
      <c r="G70" s="20"/>
      <c r="H70" s="47" t="s">
        <v>283</v>
      </c>
      <c r="I70" s="50" t="s">
        <v>326</v>
      </c>
      <c r="J70" s="49" t="s">
        <v>302</v>
      </c>
      <c r="K70" s="20"/>
      <c r="L70" s="4"/>
      <c r="M70" s="4"/>
      <c r="N70" s="4"/>
      <c r="O70" s="20" t="s">
        <v>223</v>
      </c>
      <c r="P70" s="47" t="s">
        <v>283</v>
      </c>
      <c r="Q70" s="50" t="s">
        <v>775</v>
      </c>
      <c r="R70" s="49" t="s">
        <v>302</v>
      </c>
    </row>
    <row r="71" spans="1:18" ht="25.5" x14ac:dyDescent="0.25">
      <c r="A71" s="12"/>
      <c r="B71" s="42" t="s">
        <v>110</v>
      </c>
      <c r="C71" s="16" t="s">
        <v>223</v>
      </c>
      <c r="D71" s="43" t="s">
        <v>283</v>
      </c>
      <c r="E71" s="44">
        <v>52761</v>
      </c>
      <c r="F71" s="45" t="s">
        <v>223</v>
      </c>
      <c r="G71" s="16"/>
      <c r="H71" s="43" t="s">
        <v>283</v>
      </c>
      <c r="I71" s="51" t="s">
        <v>776</v>
      </c>
      <c r="J71" s="45" t="s">
        <v>302</v>
      </c>
      <c r="K71" s="16"/>
      <c r="L71" s="15"/>
      <c r="M71" s="15"/>
      <c r="N71" s="15"/>
      <c r="O71" s="16" t="s">
        <v>223</v>
      </c>
      <c r="P71" s="43" t="s">
        <v>283</v>
      </c>
      <c r="Q71" s="44">
        <v>44311</v>
      </c>
      <c r="R71" s="45" t="s">
        <v>223</v>
      </c>
    </row>
    <row r="72" spans="1:18" x14ac:dyDescent="0.25">
      <c r="A72" s="12"/>
      <c r="B72" s="46" t="s">
        <v>777</v>
      </c>
      <c r="C72" s="20" t="s">
        <v>223</v>
      </c>
      <c r="D72" s="47" t="s">
        <v>283</v>
      </c>
      <c r="E72" s="50" t="s">
        <v>778</v>
      </c>
      <c r="F72" s="49" t="s">
        <v>302</v>
      </c>
      <c r="G72" s="20"/>
      <c r="H72" s="47" t="s">
        <v>283</v>
      </c>
      <c r="I72" s="50" t="s">
        <v>779</v>
      </c>
      <c r="J72" s="49" t="s">
        <v>302</v>
      </c>
      <c r="K72" s="20"/>
      <c r="L72" s="47"/>
      <c r="M72" s="50" t="s">
        <v>772</v>
      </c>
      <c r="N72" s="49" t="s">
        <v>223</v>
      </c>
      <c r="O72" s="20" t="s">
        <v>223</v>
      </c>
      <c r="P72" s="47" t="s">
        <v>283</v>
      </c>
      <c r="Q72" s="50" t="s">
        <v>780</v>
      </c>
      <c r="R72" s="49" t="s">
        <v>302</v>
      </c>
    </row>
    <row r="73" spans="1:18" x14ac:dyDescent="0.25">
      <c r="A73" s="12"/>
      <c r="B73" s="42" t="s">
        <v>781</v>
      </c>
      <c r="C73" s="16" t="s">
        <v>223</v>
      </c>
      <c r="D73" s="43" t="s">
        <v>283</v>
      </c>
      <c r="E73" s="44">
        <v>96430</v>
      </c>
      <c r="F73" s="45" t="s">
        <v>223</v>
      </c>
      <c r="G73" s="16"/>
      <c r="H73" s="43" t="s">
        <v>283</v>
      </c>
      <c r="I73" s="51">
        <v>147</v>
      </c>
      <c r="J73" s="45" t="s">
        <v>223</v>
      </c>
      <c r="K73" s="16"/>
      <c r="L73" s="15"/>
      <c r="M73" s="15"/>
      <c r="N73" s="15"/>
      <c r="O73" s="16" t="s">
        <v>223</v>
      </c>
      <c r="P73" s="43" t="s">
        <v>283</v>
      </c>
      <c r="Q73" s="44">
        <v>96577</v>
      </c>
      <c r="R73" s="45" t="s">
        <v>223</v>
      </c>
    </row>
    <row r="74" spans="1:18" x14ac:dyDescent="0.25">
      <c r="A74" s="12"/>
      <c r="B74" s="46" t="s">
        <v>713</v>
      </c>
      <c r="C74" s="20" t="s">
        <v>223</v>
      </c>
      <c r="D74" s="47" t="s">
        <v>283</v>
      </c>
      <c r="E74" s="48">
        <v>96308</v>
      </c>
      <c r="F74" s="49" t="s">
        <v>223</v>
      </c>
      <c r="G74" s="20"/>
      <c r="H74" s="49" t="s">
        <v>283</v>
      </c>
      <c r="I74" s="68" t="s">
        <v>364</v>
      </c>
      <c r="J74" s="49" t="s">
        <v>223</v>
      </c>
      <c r="K74" s="20"/>
      <c r="L74" s="4"/>
      <c r="M74" s="4"/>
      <c r="N74" s="4"/>
      <c r="O74" s="20" t="s">
        <v>223</v>
      </c>
      <c r="P74" s="47" t="s">
        <v>283</v>
      </c>
      <c r="Q74" s="48">
        <v>96308</v>
      </c>
      <c r="R74" s="49" t="s">
        <v>223</v>
      </c>
    </row>
    <row r="75" spans="1:18" x14ac:dyDescent="0.25">
      <c r="A75" s="12"/>
      <c r="B75" s="4"/>
      <c r="C75" s="24"/>
      <c r="D75" s="24"/>
      <c r="E75" s="24"/>
      <c r="F75" s="24"/>
      <c r="G75" s="24"/>
      <c r="H75" s="24"/>
      <c r="I75" s="24"/>
      <c r="J75" s="24"/>
      <c r="K75" s="24"/>
      <c r="L75" s="24"/>
      <c r="M75" s="24"/>
      <c r="N75" s="24"/>
      <c r="O75" s="24"/>
      <c r="P75" s="24"/>
      <c r="Q75" s="24"/>
      <c r="R75" s="24"/>
    </row>
    <row r="76" spans="1:18" x14ac:dyDescent="0.25">
      <c r="A76" s="12"/>
      <c r="B76" s="78" t="s">
        <v>754</v>
      </c>
      <c r="C76" s="54" t="s">
        <v>223</v>
      </c>
      <c r="D76" s="55" t="s">
        <v>738</v>
      </c>
      <c r="E76" s="55"/>
      <c r="F76" s="54"/>
      <c r="G76" s="54"/>
      <c r="H76" s="55" t="s">
        <v>740</v>
      </c>
      <c r="I76" s="55"/>
      <c r="J76" s="54"/>
      <c r="K76" s="54"/>
      <c r="L76" s="54"/>
      <c r="M76" s="54"/>
      <c r="N76" s="54"/>
      <c r="O76" s="54" t="s">
        <v>223</v>
      </c>
      <c r="P76" s="55" t="s">
        <v>770</v>
      </c>
      <c r="Q76" s="55"/>
      <c r="R76" s="54"/>
    </row>
    <row r="77" spans="1:18" ht="15.75" thickBot="1" x14ac:dyDescent="0.3">
      <c r="A77" s="12"/>
      <c r="B77" s="79">
        <v>41274</v>
      </c>
      <c r="C77" s="54"/>
      <c r="D77" s="56" t="s">
        <v>739</v>
      </c>
      <c r="E77" s="56"/>
      <c r="F77" s="54"/>
      <c r="G77" s="54"/>
      <c r="H77" s="56"/>
      <c r="I77" s="56"/>
      <c r="J77" s="54"/>
      <c r="K77" s="54"/>
      <c r="L77" s="54"/>
      <c r="M77" s="54"/>
      <c r="N77" s="54"/>
      <c r="O77" s="54"/>
      <c r="P77" s="56"/>
      <c r="Q77" s="56"/>
      <c r="R77" s="54"/>
    </row>
    <row r="78" spans="1:18" x14ac:dyDescent="0.25">
      <c r="A78" s="12"/>
      <c r="B78" s="80" t="s">
        <v>742</v>
      </c>
      <c r="C78" s="20" t="s">
        <v>223</v>
      </c>
      <c r="D78" s="66"/>
      <c r="E78" s="66"/>
      <c r="F78" s="20"/>
      <c r="G78" s="20"/>
      <c r="H78" s="66"/>
      <c r="I78" s="66"/>
      <c r="J78" s="20"/>
      <c r="K78" s="20"/>
      <c r="L78" s="54"/>
      <c r="M78" s="54"/>
      <c r="N78" s="20"/>
      <c r="O78" s="20" t="s">
        <v>223</v>
      </c>
      <c r="P78" s="66"/>
      <c r="Q78" s="66"/>
      <c r="R78" s="20"/>
    </row>
    <row r="79" spans="1:18" x14ac:dyDescent="0.25">
      <c r="A79" s="12"/>
      <c r="B79" s="42" t="s">
        <v>771</v>
      </c>
      <c r="C79" s="16" t="s">
        <v>223</v>
      </c>
      <c r="D79" s="43" t="s">
        <v>283</v>
      </c>
      <c r="E79" s="44">
        <v>32539</v>
      </c>
      <c r="F79" s="45" t="s">
        <v>223</v>
      </c>
      <c r="G79" s="16"/>
      <c r="H79" s="43" t="s">
        <v>283</v>
      </c>
      <c r="I79" s="51" t="s">
        <v>744</v>
      </c>
      <c r="J79" s="45" t="s">
        <v>302</v>
      </c>
      <c r="K79" s="16"/>
      <c r="L79" s="43"/>
      <c r="M79" s="51" t="s">
        <v>772</v>
      </c>
      <c r="N79" s="45" t="s">
        <v>223</v>
      </c>
      <c r="O79" s="16" t="s">
        <v>223</v>
      </c>
      <c r="P79" s="43" t="s">
        <v>283</v>
      </c>
      <c r="Q79" s="44">
        <v>15119</v>
      </c>
      <c r="R79" s="45" t="s">
        <v>223</v>
      </c>
    </row>
    <row r="80" spans="1:18" x14ac:dyDescent="0.25">
      <c r="A80" s="12"/>
      <c r="B80" s="46" t="s">
        <v>773</v>
      </c>
      <c r="C80" s="20" t="s">
        <v>223</v>
      </c>
      <c r="D80" s="47" t="s">
        <v>283</v>
      </c>
      <c r="E80" s="50" t="s">
        <v>755</v>
      </c>
      <c r="F80" s="49" t="s">
        <v>302</v>
      </c>
      <c r="G80" s="20"/>
      <c r="H80" s="47" t="s">
        <v>283</v>
      </c>
      <c r="I80" s="50">
        <v>126</v>
      </c>
      <c r="J80" s="49" t="s">
        <v>223</v>
      </c>
      <c r="K80" s="20"/>
      <c r="L80" s="4"/>
      <c r="M80" s="4"/>
      <c r="N80" s="4"/>
      <c r="O80" s="20" t="s">
        <v>223</v>
      </c>
      <c r="P80" s="49" t="s">
        <v>283</v>
      </c>
      <c r="Q80" s="68" t="s">
        <v>364</v>
      </c>
      <c r="R80" s="49" t="s">
        <v>223</v>
      </c>
    </row>
    <row r="81" spans="1:18" ht="25.5" x14ac:dyDescent="0.25">
      <c r="A81" s="12"/>
      <c r="B81" s="42" t="s">
        <v>110</v>
      </c>
      <c r="C81" s="16" t="s">
        <v>223</v>
      </c>
      <c r="D81" s="43" t="s">
        <v>283</v>
      </c>
      <c r="E81" s="44">
        <v>13612</v>
      </c>
      <c r="F81" s="45" t="s">
        <v>223</v>
      </c>
      <c r="G81" s="16"/>
      <c r="H81" s="43" t="s">
        <v>283</v>
      </c>
      <c r="I81" s="44">
        <v>16830</v>
      </c>
      <c r="J81" s="45" t="s">
        <v>223</v>
      </c>
      <c r="K81" s="16"/>
      <c r="L81" s="15"/>
      <c r="M81" s="15"/>
      <c r="N81" s="15"/>
      <c r="O81" s="16" t="s">
        <v>223</v>
      </c>
      <c r="P81" s="43" t="s">
        <v>283</v>
      </c>
      <c r="Q81" s="44">
        <v>30442</v>
      </c>
      <c r="R81" s="45" t="s">
        <v>223</v>
      </c>
    </row>
    <row r="82" spans="1:18" x14ac:dyDescent="0.25">
      <c r="A82" s="12"/>
      <c r="B82" s="46" t="s">
        <v>777</v>
      </c>
      <c r="C82" s="20" t="s">
        <v>223</v>
      </c>
      <c r="D82" s="47" t="s">
        <v>283</v>
      </c>
      <c r="E82" s="50" t="s">
        <v>782</v>
      </c>
      <c r="F82" s="49" t="s">
        <v>302</v>
      </c>
      <c r="G82" s="20"/>
      <c r="H82" s="47" t="s">
        <v>283</v>
      </c>
      <c r="I82" s="48">
        <v>8483</v>
      </c>
      <c r="J82" s="49" t="s">
        <v>223</v>
      </c>
      <c r="K82" s="20"/>
      <c r="L82" s="47"/>
      <c r="M82" s="50" t="s">
        <v>772</v>
      </c>
      <c r="N82" s="49" t="s">
        <v>223</v>
      </c>
      <c r="O82" s="20" t="s">
        <v>223</v>
      </c>
      <c r="P82" s="47" t="s">
        <v>283</v>
      </c>
      <c r="Q82" s="50" t="s">
        <v>783</v>
      </c>
      <c r="R82" s="49" t="s">
        <v>302</v>
      </c>
    </row>
    <row r="83" spans="1:18" x14ac:dyDescent="0.25">
      <c r="A83" s="12"/>
      <c r="B83" s="42" t="s">
        <v>781</v>
      </c>
      <c r="C83" s="16" t="s">
        <v>223</v>
      </c>
      <c r="D83" s="43" t="s">
        <v>283</v>
      </c>
      <c r="E83" s="44">
        <v>51937</v>
      </c>
      <c r="F83" s="45" t="s">
        <v>223</v>
      </c>
      <c r="G83" s="16"/>
      <c r="H83" s="43" t="s">
        <v>283</v>
      </c>
      <c r="I83" s="44">
        <v>8347</v>
      </c>
      <c r="J83" s="45" t="s">
        <v>223</v>
      </c>
      <c r="K83" s="16"/>
      <c r="L83" s="15"/>
      <c r="M83" s="15"/>
      <c r="N83" s="15"/>
      <c r="O83" s="16" t="s">
        <v>223</v>
      </c>
      <c r="P83" s="43" t="s">
        <v>283</v>
      </c>
      <c r="Q83" s="44">
        <v>60284</v>
      </c>
      <c r="R83" s="45" t="s">
        <v>223</v>
      </c>
    </row>
    <row r="84" spans="1:18" x14ac:dyDescent="0.25">
      <c r="A84" s="12"/>
      <c r="B84" s="46" t="s">
        <v>713</v>
      </c>
      <c r="C84" s="20" t="s">
        <v>223</v>
      </c>
      <c r="D84" s="47" t="s">
        <v>283</v>
      </c>
      <c r="E84" s="48">
        <v>52626</v>
      </c>
      <c r="F84" s="49" t="s">
        <v>223</v>
      </c>
      <c r="G84" s="20"/>
      <c r="H84" s="47" t="s">
        <v>283</v>
      </c>
      <c r="I84" s="48">
        <v>8752</v>
      </c>
      <c r="J84" s="49" t="s">
        <v>223</v>
      </c>
      <c r="K84" s="20"/>
      <c r="L84" s="4"/>
      <c r="M84" s="4"/>
      <c r="N84" s="4"/>
      <c r="O84" s="20" t="s">
        <v>223</v>
      </c>
      <c r="P84" s="47" t="s">
        <v>283</v>
      </c>
      <c r="Q84" s="48">
        <v>61378</v>
      </c>
      <c r="R84" s="49" t="s">
        <v>223</v>
      </c>
    </row>
    <row r="85" spans="1:18" x14ac:dyDescent="0.25">
      <c r="A85" s="12"/>
      <c r="B85" s="4"/>
      <c r="C85" s="24"/>
      <c r="D85" s="24"/>
      <c r="E85" s="24"/>
      <c r="F85" s="24"/>
      <c r="G85" s="24"/>
      <c r="H85" s="24"/>
      <c r="I85" s="24"/>
      <c r="J85" s="24"/>
      <c r="K85" s="24"/>
      <c r="L85" s="24"/>
      <c r="M85" s="24"/>
      <c r="N85" s="24"/>
      <c r="O85" s="24"/>
      <c r="P85" s="24"/>
      <c r="Q85" s="24"/>
      <c r="R85" s="24"/>
    </row>
    <row r="86" spans="1:18" x14ac:dyDescent="0.25">
      <c r="A86" s="12"/>
      <c r="B86" s="78" t="s">
        <v>758</v>
      </c>
      <c r="C86" s="54" t="s">
        <v>223</v>
      </c>
      <c r="D86" s="55" t="s">
        <v>738</v>
      </c>
      <c r="E86" s="55"/>
      <c r="F86" s="54"/>
      <c r="G86" s="54"/>
      <c r="H86" s="55" t="s">
        <v>740</v>
      </c>
      <c r="I86" s="55"/>
      <c r="J86" s="54"/>
      <c r="K86" s="54"/>
      <c r="L86" s="54"/>
      <c r="M86" s="54"/>
      <c r="N86" s="54"/>
      <c r="O86" s="54" t="s">
        <v>223</v>
      </c>
      <c r="P86" s="55" t="s">
        <v>770</v>
      </c>
      <c r="Q86" s="55"/>
      <c r="R86" s="54"/>
    </row>
    <row r="87" spans="1:18" ht="15.75" thickBot="1" x14ac:dyDescent="0.3">
      <c r="A87" s="12"/>
      <c r="B87" s="79">
        <v>41274</v>
      </c>
      <c r="C87" s="54"/>
      <c r="D87" s="56" t="s">
        <v>739</v>
      </c>
      <c r="E87" s="56"/>
      <c r="F87" s="54"/>
      <c r="G87" s="54"/>
      <c r="H87" s="56"/>
      <c r="I87" s="56"/>
      <c r="J87" s="54"/>
      <c r="K87" s="54"/>
      <c r="L87" s="54"/>
      <c r="M87" s="54"/>
      <c r="N87" s="54"/>
      <c r="O87" s="54"/>
      <c r="P87" s="56"/>
      <c r="Q87" s="56"/>
      <c r="R87" s="54"/>
    </row>
    <row r="88" spans="1:18" x14ac:dyDescent="0.25">
      <c r="A88" s="12"/>
      <c r="B88" s="80" t="s">
        <v>742</v>
      </c>
      <c r="C88" s="20" t="s">
        <v>223</v>
      </c>
      <c r="D88" s="66"/>
      <c r="E88" s="66"/>
      <c r="F88" s="20"/>
      <c r="G88" s="20"/>
      <c r="H88" s="66"/>
      <c r="I88" s="66"/>
      <c r="J88" s="20"/>
      <c r="K88" s="20"/>
      <c r="L88" s="54"/>
      <c r="M88" s="54"/>
      <c r="N88" s="20"/>
      <c r="O88" s="20" t="s">
        <v>223</v>
      </c>
      <c r="P88" s="66"/>
      <c r="Q88" s="66"/>
      <c r="R88" s="20"/>
    </row>
    <row r="89" spans="1:18" x14ac:dyDescent="0.25">
      <c r="A89" s="12"/>
      <c r="B89" s="42" t="s">
        <v>771</v>
      </c>
      <c r="C89" s="16" t="s">
        <v>223</v>
      </c>
      <c r="D89" s="45" t="s">
        <v>283</v>
      </c>
      <c r="E89" s="69" t="s">
        <v>364</v>
      </c>
      <c r="F89" s="45" t="s">
        <v>223</v>
      </c>
      <c r="G89" s="16"/>
      <c r="H89" s="45" t="s">
        <v>283</v>
      </c>
      <c r="I89" s="69" t="s">
        <v>364</v>
      </c>
      <c r="J89" s="45" t="s">
        <v>223</v>
      </c>
      <c r="K89" s="16"/>
      <c r="L89" s="15"/>
      <c r="M89" s="15"/>
      <c r="N89" s="15"/>
      <c r="O89" s="16" t="s">
        <v>223</v>
      </c>
      <c r="P89" s="45" t="s">
        <v>283</v>
      </c>
      <c r="Q89" s="69" t="s">
        <v>364</v>
      </c>
      <c r="R89" s="45" t="s">
        <v>223</v>
      </c>
    </row>
    <row r="90" spans="1:18" x14ac:dyDescent="0.25">
      <c r="A90" s="12"/>
      <c r="B90" s="46" t="s">
        <v>773</v>
      </c>
      <c r="C90" s="20" t="s">
        <v>223</v>
      </c>
      <c r="D90" s="47" t="s">
        <v>283</v>
      </c>
      <c r="E90" s="48">
        <v>52626</v>
      </c>
      <c r="F90" s="49" t="s">
        <v>223</v>
      </c>
      <c r="G90" s="20"/>
      <c r="H90" s="47" t="s">
        <v>283</v>
      </c>
      <c r="I90" s="48">
        <v>8752</v>
      </c>
      <c r="J90" s="49" t="s">
        <v>223</v>
      </c>
      <c r="K90" s="20"/>
      <c r="L90" s="4"/>
      <c r="M90" s="4"/>
      <c r="N90" s="4"/>
      <c r="O90" s="20" t="s">
        <v>223</v>
      </c>
      <c r="P90" s="47" t="s">
        <v>283</v>
      </c>
      <c r="Q90" s="48">
        <v>61378</v>
      </c>
      <c r="R90" s="49" t="s">
        <v>223</v>
      </c>
    </row>
    <row r="91" spans="1:18" ht="25.5" x14ac:dyDescent="0.25">
      <c r="A91" s="12"/>
      <c r="B91" s="42" t="s">
        <v>110</v>
      </c>
      <c r="C91" s="16" t="s">
        <v>223</v>
      </c>
      <c r="D91" s="43" t="s">
        <v>283</v>
      </c>
      <c r="E91" s="51" t="s">
        <v>784</v>
      </c>
      <c r="F91" s="45" t="s">
        <v>302</v>
      </c>
      <c r="G91" s="16"/>
      <c r="H91" s="43" t="s">
        <v>283</v>
      </c>
      <c r="I91" s="51" t="s">
        <v>762</v>
      </c>
      <c r="J91" s="45" t="s">
        <v>302</v>
      </c>
      <c r="K91" s="16"/>
      <c r="L91" s="15"/>
      <c r="M91" s="15"/>
      <c r="N91" s="15"/>
      <c r="O91" s="16" t="s">
        <v>223</v>
      </c>
      <c r="P91" s="43" t="s">
        <v>283</v>
      </c>
      <c r="Q91" s="51" t="s">
        <v>775</v>
      </c>
      <c r="R91" s="45" t="s">
        <v>302</v>
      </c>
    </row>
    <row r="92" spans="1:18" x14ac:dyDescent="0.25">
      <c r="A92" s="12"/>
      <c r="B92" s="46" t="s">
        <v>777</v>
      </c>
      <c r="C92" s="20" t="s">
        <v>223</v>
      </c>
      <c r="D92" s="49" t="s">
        <v>283</v>
      </c>
      <c r="E92" s="68" t="s">
        <v>364</v>
      </c>
      <c r="F92" s="49" t="s">
        <v>223</v>
      </c>
      <c r="G92" s="20"/>
      <c r="H92" s="49" t="s">
        <v>283</v>
      </c>
      <c r="I92" s="68" t="s">
        <v>364</v>
      </c>
      <c r="J92" s="49" t="s">
        <v>223</v>
      </c>
      <c r="K92" s="20"/>
      <c r="L92" s="4"/>
      <c r="M92" s="4"/>
      <c r="N92" s="4"/>
      <c r="O92" s="20" t="s">
        <v>223</v>
      </c>
      <c r="P92" s="49" t="s">
        <v>283</v>
      </c>
      <c r="Q92" s="68" t="s">
        <v>364</v>
      </c>
      <c r="R92" s="49" t="s">
        <v>223</v>
      </c>
    </row>
    <row r="93" spans="1:18" x14ac:dyDescent="0.25">
      <c r="A93" s="12"/>
      <c r="B93" s="42" t="s">
        <v>781</v>
      </c>
      <c r="C93" s="16" t="s">
        <v>223</v>
      </c>
      <c r="D93" s="43" t="s">
        <v>283</v>
      </c>
      <c r="E93" s="51" t="s">
        <v>784</v>
      </c>
      <c r="F93" s="45" t="s">
        <v>302</v>
      </c>
      <c r="G93" s="16"/>
      <c r="H93" s="43" t="s">
        <v>283</v>
      </c>
      <c r="I93" s="51" t="s">
        <v>762</v>
      </c>
      <c r="J93" s="45" t="s">
        <v>302</v>
      </c>
      <c r="K93" s="16"/>
      <c r="L93" s="15"/>
      <c r="M93" s="15"/>
      <c r="N93" s="15"/>
      <c r="O93" s="16" t="s">
        <v>223</v>
      </c>
      <c r="P93" s="43" t="s">
        <v>283</v>
      </c>
      <c r="Q93" s="51" t="s">
        <v>775</v>
      </c>
      <c r="R93" s="45" t="s">
        <v>302</v>
      </c>
    </row>
    <row r="94" spans="1:18" x14ac:dyDescent="0.25">
      <c r="A94" s="12"/>
      <c r="B94" s="46" t="s">
        <v>713</v>
      </c>
      <c r="C94" s="20" t="s">
        <v>223</v>
      </c>
      <c r="D94" s="47" t="s">
        <v>283</v>
      </c>
      <c r="E94" s="50" t="s">
        <v>784</v>
      </c>
      <c r="F94" s="49" t="s">
        <v>302</v>
      </c>
      <c r="G94" s="20"/>
      <c r="H94" s="47" t="s">
        <v>283</v>
      </c>
      <c r="I94" s="50" t="s">
        <v>762</v>
      </c>
      <c r="J94" s="49" t="s">
        <v>302</v>
      </c>
      <c r="K94" s="20"/>
      <c r="L94" s="4"/>
      <c r="M94" s="4"/>
      <c r="N94" s="4"/>
      <c r="O94" s="20" t="s">
        <v>223</v>
      </c>
      <c r="P94" s="47" t="s">
        <v>283</v>
      </c>
      <c r="Q94" s="50" t="s">
        <v>775</v>
      </c>
      <c r="R94" s="49" t="s">
        <v>302</v>
      </c>
    </row>
    <row r="95" spans="1:18" x14ac:dyDescent="0.25">
      <c r="A95" s="12"/>
      <c r="B95" s="4"/>
      <c r="C95" s="24"/>
      <c r="D95" s="24"/>
      <c r="E95" s="24"/>
      <c r="F95" s="24"/>
      <c r="G95" s="24"/>
      <c r="H95" s="24"/>
      <c r="I95" s="24"/>
      <c r="J95" s="24"/>
      <c r="K95" s="24"/>
      <c r="L95" s="24"/>
      <c r="M95" s="24"/>
      <c r="N95" s="24"/>
      <c r="O95" s="24"/>
      <c r="P95" s="24"/>
      <c r="Q95" s="24"/>
      <c r="R95" s="24"/>
    </row>
    <row r="96" spans="1:18" x14ac:dyDescent="0.25">
      <c r="A96" s="12"/>
      <c r="B96" s="78" t="s">
        <v>737</v>
      </c>
      <c r="C96" s="54" t="s">
        <v>223</v>
      </c>
      <c r="D96" s="55" t="s">
        <v>738</v>
      </c>
      <c r="E96" s="55"/>
      <c r="F96" s="54"/>
      <c r="G96" s="54"/>
      <c r="H96" s="55" t="s">
        <v>740</v>
      </c>
      <c r="I96" s="55"/>
      <c r="J96" s="54"/>
      <c r="K96" s="54"/>
      <c r="L96" s="54"/>
      <c r="M96" s="54"/>
      <c r="N96" s="54"/>
      <c r="O96" s="54" t="s">
        <v>223</v>
      </c>
      <c r="P96" s="55" t="s">
        <v>770</v>
      </c>
      <c r="Q96" s="55"/>
      <c r="R96" s="54"/>
    </row>
    <row r="97" spans="1:18" ht="15.75" thickBot="1" x14ac:dyDescent="0.3">
      <c r="A97" s="12"/>
      <c r="B97" s="79">
        <v>40908</v>
      </c>
      <c r="C97" s="54"/>
      <c r="D97" s="56" t="s">
        <v>739</v>
      </c>
      <c r="E97" s="56"/>
      <c r="F97" s="54"/>
      <c r="G97" s="54"/>
      <c r="H97" s="56"/>
      <c r="I97" s="56"/>
      <c r="J97" s="54"/>
      <c r="K97" s="54"/>
      <c r="L97" s="54"/>
      <c r="M97" s="54"/>
      <c r="N97" s="54"/>
      <c r="O97" s="54"/>
      <c r="P97" s="56"/>
      <c r="Q97" s="56"/>
      <c r="R97" s="54"/>
    </row>
    <row r="98" spans="1:18" x14ac:dyDescent="0.25">
      <c r="A98" s="12"/>
      <c r="B98" s="80" t="s">
        <v>742</v>
      </c>
      <c r="C98" s="20" t="s">
        <v>223</v>
      </c>
      <c r="D98" s="66"/>
      <c r="E98" s="66"/>
      <c r="F98" s="20"/>
      <c r="G98" s="20"/>
      <c r="H98" s="66"/>
      <c r="I98" s="66"/>
      <c r="J98" s="20"/>
      <c r="K98" s="20"/>
      <c r="L98" s="54"/>
      <c r="M98" s="54"/>
      <c r="N98" s="20"/>
      <c r="O98" s="20" t="s">
        <v>223</v>
      </c>
      <c r="P98" s="66"/>
      <c r="Q98" s="66"/>
      <c r="R98" s="20"/>
    </row>
    <row r="99" spans="1:18" x14ac:dyDescent="0.25">
      <c r="A99" s="12"/>
      <c r="B99" s="42" t="s">
        <v>771</v>
      </c>
      <c r="C99" s="16" t="s">
        <v>223</v>
      </c>
      <c r="D99" s="43" t="s">
        <v>283</v>
      </c>
      <c r="E99" s="44">
        <v>10714</v>
      </c>
      <c r="F99" s="45" t="s">
        <v>223</v>
      </c>
      <c r="G99" s="16"/>
      <c r="H99" s="43" t="s">
        <v>283</v>
      </c>
      <c r="I99" s="44">
        <v>10330</v>
      </c>
      <c r="J99" s="45" t="s">
        <v>223</v>
      </c>
      <c r="K99" s="16"/>
      <c r="L99" s="43"/>
      <c r="M99" s="51" t="s">
        <v>772</v>
      </c>
      <c r="N99" s="45" t="s">
        <v>223</v>
      </c>
      <c r="O99" s="16" t="s">
        <v>223</v>
      </c>
      <c r="P99" s="43" t="s">
        <v>283</v>
      </c>
      <c r="Q99" s="44">
        <v>21044</v>
      </c>
      <c r="R99" s="45" t="s">
        <v>223</v>
      </c>
    </row>
    <row r="100" spans="1:18" x14ac:dyDescent="0.25">
      <c r="A100" s="12"/>
      <c r="B100" s="46" t="s">
        <v>773</v>
      </c>
      <c r="C100" s="20" t="s">
        <v>223</v>
      </c>
      <c r="D100" s="47" t="s">
        <v>283</v>
      </c>
      <c r="E100" s="50" t="s">
        <v>785</v>
      </c>
      <c r="F100" s="49" t="s">
        <v>302</v>
      </c>
      <c r="G100" s="20"/>
      <c r="H100" s="47" t="s">
        <v>283</v>
      </c>
      <c r="I100" s="50" t="s">
        <v>786</v>
      </c>
      <c r="J100" s="49" t="s">
        <v>302</v>
      </c>
      <c r="K100" s="20"/>
      <c r="L100" s="4"/>
      <c r="M100" s="4"/>
      <c r="N100" s="4"/>
      <c r="O100" s="20" t="s">
        <v>223</v>
      </c>
      <c r="P100" s="47" t="s">
        <v>283</v>
      </c>
      <c r="Q100" s="50" t="s">
        <v>787</v>
      </c>
      <c r="R100" s="49" t="s">
        <v>302</v>
      </c>
    </row>
    <row r="101" spans="1:18" ht="25.5" x14ac:dyDescent="0.25">
      <c r="A101" s="12"/>
      <c r="B101" s="42" t="s">
        <v>110</v>
      </c>
      <c r="C101" s="16" t="s">
        <v>223</v>
      </c>
      <c r="D101" s="43" t="s">
        <v>283</v>
      </c>
      <c r="E101" s="51">
        <v>912</v>
      </c>
      <c r="F101" s="45" t="s">
        <v>223</v>
      </c>
      <c r="G101" s="16"/>
      <c r="H101" s="43" t="s">
        <v>283</v>
      </c>
      <c r="I101" s="51" t="s">
        <v>788</v>
      </c>
      <c r="J101" s="45" t="s">
        <v>302</v>
      </c>
      <c r="K101" s="16"/>
      <c r="L101" s="15"/>
      <c r="M101" s="15"/>
      <c r="N101" s="15"/>
      <c r="O101" s="16" t="s">
        <v>223</v>
      </c>
      <c r="P101" s="43" t="s">
        <v>283</v>
      </c>
      <c r="Q101" s="51" t="s">
        <v>789</v>
      </c>
      <c r="R101" s="45" t="s">
        <v>302</v>
      </c>
    </row>
    <row r="102" spans="1:18" x14ac:dyDescent="0.25">
      <c r="A102" s="12"/>
      <c r="B102" s="46" t="s">
        <v>790</v>
      </c>
      <c r="C102" s="20" t="s">
        <v>223</v>
      </c>
      <c r="D102" s="47" t="s">
        <v>283</v>
      </c>
      <c r="E102" s="48">
        <v>10444</v>
      </c>
      <c r="F102" s="49" t="s">
        <v>223</v>
      </c>
      <c r="G102" s="20"/>
      <c r="H102" s="47" t="s">
        <v>283</v>
      </c>
      <c r="I102" s="50" t="s">
        <v>791</v>
      </c>
      <c r="J102" s="49" t="s">
        <v>302</v>
      </c>
      <c r="K102" s="20"/>
      <c r="L102" s="47"/>
      <c r="M102" s="50" t="s">
        <v>772</v>
      </c>
      <c r="N102" s="49" t="s">
        <v>223</v>
      </c>
      <c r="O102" s="20" t="s">
        <v>223</v>
      </c>
      <c r="P102" s="47" t="s">
        <v>283</v>
      </c>
      <c r="Q102" s="48">
        <v>3913</v>
      </c>
      <c r="R102" s="49" t="s">
        <v>223</v>
      </c>
    </row>
    <row r="103" spans="1:18" x14ac:dyDescent="0.25">
      <c r="A103" s="12"/>
      <c r="B103" s="42" t="s">
        <v>781</v>
      </c>
      <c r="C103" s="16" t="s">
        <v>223</v>
      </c>
      <c r="D103" s="43" t="s">
        <v>283</v>
      </c>
      <c r="E103" s="51" t="s">
        <v>792</v>
      </c>
      <c r="F103" s="45" t="s">
        <v>302</v>
      </c>
      <c r="G103" s="16"/>
      <c r="H103" s="43" t="s">
        <v>283</v>
      </c>
      <c r="I103" s="51">
        <v>483</v>
      </c>
      <c r="J103" s="45" t="s">
        <v>223</v>
      </c>
      <c r="K103" s="16"/>
      <c r="L103" s="15"/>
      <c r="M103" s="15"/>
      <c r="N103" s="15"/>
      <c r="O103" s="16" t="s">
        <v>223</v>
      </c>
      <c r="P103" s="43" t="s">
        <v>283</v>
      </c>
      <c r="Q103" s="51" t="s">
        <v>793</v>
      </c>
      <c r="R103" s="45" t="s">
        <v>302</v>
      </c>
    </row>
    <row r="104" spans="1:18" x14ac:dyDescent="0.25">
      <c r="A104" s="12"/>
      <c r="B104" s="46" t="s">
        <v>713</v>
      </c>
      <c r="C104" s="20" t="s">
        <v>223</v>
      </c>
      <c r="D104" s="47" t="s">
        <v>283</v>
      </c>
      <c r="E104" s="50" t="s">
        <v>688</v>
      </c>
      <c r="F104" s="49" t="s">
        <v>302</v>
      </c>
      <c r="G104" s="20"/>
      <c r="H104" s="49" t="s">
        <v>283</v>
      </c>
      <c r="I104" s="68" t="s">
        <v>364</v>
      </c>
      <c r="J104" s="49" t="s">
        <v>223</v>
      </c>
      <c r="K104" s="20"/>
      <c r="L104" s="4"/>
      <c r="M104" s="4"/>
      <c r="N104" s="4"/>
      <c r="O104" s="20" t="s">
        <v>223</v>
      </c>
      <c r="P104" s="47" t="s">
        <v>283</v>
      </c>
      <c r="Q104" s="50" t="s">
        <v>688</v>
      </c>
      <c r="R104" s="49" t="s">
        <v>302</v>
      </c>
    </row>
    <row r="105" spans="1:18" x14ac:dyDescent="0.25">
      <c r="A105" s="12"/>
      <c r="B105" s="4"/>
      <c r="C105" s="24"/>
      <c r="D105" s="24"/>
      <c r="E105" s="24"/>
      <c r="F105" s="24"/>
      <c r="G105" s="24"/>
      <c r="H105" s="24"/>
      <c r="I105" s="24"/>
      <c r="J105" s="24"/>
      <c r="K105" s="24"/>
      <c r="L105" s="24"/>
      <c r="M105" s="24"/>
      <c r="N105" s="24"/>
      <c r="O105" s="24"/>
      <c r="P105" s="24"/>
      <c r="Q105" s="24"/>
      <c r="R105" s="24"/>
    </row>
    <row r="106" spans="1:18" x14ac:dyDescent="0.25">
      <c r="A106" s="12"/>
      <c r="B106" s="78" t="s">
        <v>754</v>
      </c>
      <c r="C106" s="54" t="s">
        <v>223</v>
      </c>
      <c r="D106" s="55" t="s">
        <v>738</v>
      </c>
      <c r="E106" s="55"/>
      <c r="F106" s="54"/>
      <c r="G106" s="54"/>
      <c r="H106" s="55" t="s">
        <v>740</v>
      </c>
      <c r="I106" s="55"/>
      <c r="J106" s="54"/>
      <c r="K106" s="54"/>
      <c r="L106" s="54"/>
      <c r="M106" s="54"/>
      <c r="N106" s="54"/>
      <c r="O106" s="54" t="s">
        <v>223</v>
      </c>
      <c r="P106" s="55" t="s">
        <v>770</v>
      </c>
      <c r="Q106" s="55"/>
      <c r="R106" s="54"/>
    </row>
    <row r="107" spans="1:18" ht="15.75" thickBot="1" x14ac:dyDescent="0.3">
      <c r="A107" s="12"/>
      <c r="B107" s="79">
        <v>40908</v>
      </c>
      <c r="C107" s="54"/>
      <c r="D107" s="56" t="s">
        <v>739</v>
      </c>
      <c r="E107" s="56"/>
      <c r="F107" s="54"/>
      <c r="G107" s="54"/>
      <c r="H107" s="56"/>
      <c r="I107" s="56"/>
      <c r="J107" s="54"/>
      <c r="K107" s="54"/>
      <c r="L107" s="54"/>
      <c r="M107" s="54"/>
      <c r="N107" s="54"/>
      <c r="O107" s="54"/>
      <c r="P107" s="56"/>
      <c r="Q107" s="56"/>
      <c r="R107" s="54"/>
    </row>
    <row r="108" spans="1:18" x14ac:dyDescent="0.25">
      <c r="A108" s="12"/>
      <c r="B108" s="80" t="s">
        <v>742</v>
      </c>
      <c r="C108" s="20" t="s">
        <v>223</v>
      </c>
      <c r="D108" s="66"/>
      <c r="E108" s="66"/>
      <c r="F108" s="20"/>
      <c r="G108" s="20"/>
      <c r="H108" s="66"/>
      <c r="I108" s="66"/>
      <c r="J108" s="20"/>
      <c r="K108" s="20"/>
      <c r="L108" s="54"/>
      <c r="M108" s="54"/>
      <c r="N108" s="20"/>
      <c r="O108" s="20" t="s">
        <v>223</v>
      </c>
      <c r="P108" s="66"/>
      <c r="Q108" s="66"/>
      <c r="R108" s="20"/>
    </row>
    <row r="109" spans="1:18" x14ac:dyDescent="0.25">
      <c r="A109" s="12"/>
      <c r="B109" s="42" t="s">
        <v>771</v>
      </c>
      <c r="C109" s="16" t="s">
        <v>223</v>
      </c>
      <c r="D109" s="43" t="s">
        <v>283</v>
      </c>
      <c r="E109" s="44">
        <v>23399</v>
      </c>
      <c r="F109" s="45" t="s">
        <v>223</v>
      </c>
      <c r="G109" s="16"/>
      <c r="H109" s="43" t="s">
        <v>283</v>
      </c>
      <c r="I109" s="51" t="s">
        <v>794</v>
      </c>
      <c r="J109" s="45" t="s">
        <v>302</v>
      </c>
      <c r="K109" s="16"/>
      <c r="L109" s="43"/>
      <c r="M109" s="51" t="s">
        <v>772</v>
      </c>
      <c r="N109" s="45" t="s">
        <v>223</v>
      </c>
      <c r="O109" s="16" t="s">
        <v>223</v>
      </c>
      <c r="P109" s="43" t="s">
        <v>283</v>
      </c>
      <c r="Q109" s="44">
        <v>13069</v>
      </c>
      <c r="R109" s="45" t="s">
        <v>223</v>
      </c>
    </row>
    <row r="110" spans="1:18" x14ac:dyDescent="0.25">
      <c r="A110" s="12"/>
      <c r="B110" s="46" t="s">
        <v>773</v>
      </c>
      <c r="C110" s="20" t="s">
        <v>223</v>
      </c>
      <c r="D110" s="49" t="s">
        <v>283</v>
      </c>
      <c r="E110" s="68" t="s">
        <v>364</v>
      </c>
      <c r="F110" s="49" t="s">
        <v>223</v>
      </c>
      <c r="G110" s="20"/>
      <c r="H110" s="49" t="s">
        <v>283</v>
      </c>
      <c r="I110" s="68" t="s">
        <v>364</v>
      </c>
      <c r="J110" s="49" t="s">
        <v>223</v>
      </c>
      <c r="K110" s="20"/>
      <c r="L110" s="4"/>
      <c r="M110" s="4"/>
      <c r="N110" s="4"/>
      <c r="O110" s="20" t="s">
        <v>223</v>
      </c>
      <c r="P110" s="49" t="s">
        <v>283</v>
      </c>
      <c r="Q110" s="68" t="s">
        <v>364</v>
      </c>
      <c r="R110" s="49" t="s">
        <v>223</v>
      </c>
    </row>
    <row r="111" spans="1:18" ht="25.5" x14ac:dyDescent="0.25">
      <c r="A111" s="12"/>
      <c r="B111" s="42" t="s">
        <v>110</v>
      </c>
      <c r="C111" s="16" t="s">
        <v>223</v>
      </c>
      <c r="D111" s="43" t="s">
        <v>283</v>
      </c>
      <c r="E111" s="44">
        <v>3984</v>
      </c>
      <c r="F111" s="45" t="s">
        <v>223</v>
      </c>
      <c r="G111" s="16"/>
      <c r="H111" s="43" t="s">
        <v>283</v>
      </c>
      <c r="I111" s="44">
        <v>9672</v>
      </c>
      <c r="J111" s="45" t="s">
        <v>223</v>
      </c>
      <c r="K111" s="16"/>
      <c r="L111" s="15"/>
      <c r="M111" s="15"/>
      <c r="N111" s="15"/>
      <c r="O111" s="16" t="s">
        <v>223</v>
      </c>
      <c r="P111" s="43" t="s">
        <v>283</v>
      </c>
      <c r="Q111" s="44">
        <v>13656</v>
      </c>
      <c r="R111" s="45" t="s">
        <v>223</v>
      </c>
    </row>
    <row r="112" spans="1:18" x14ac:dyDescent="0.25">
      <c r="A112" s="12"/>
      <c r="B112" s="46" t="s">
        <v>790</v>
      </c>
      <c r="C112" s="20" t="s">
        <v>223</v>
      </c>
      <c r="D112" s="47" t="s">
        <v>283</v>
      </c>
      <c r="E112" s="50">
        <v>35</v>
      </c>
      <c r="F112" s="49" t="s">
        <v>223</v>
      </c>
      <c r="G112" s="20"/>
      <c r="H112" s="47" t="s">
        <v>283</v>
      </c>
      <c r="I112" s="48">
        <v>6380</v>
      </c>
      <c r="J112" s="49" t="s">
        <v>223</v>
      </c>
      <c r="K112" s="20"/>
      <c r="L112" s="47"/>
      <c r="M112" s="50" t="s">
        <v>772</v>
      </c>
      <c r="N112" s="49" t="s">
        <v>223</v>
      </c>
      <c r="O112" s="20" t="s">
        <v>223</v>
      </c>
      <c r="P112" s="47" t="s">
        <v>283</v>
      </c>
      <c r="Q112" s="48">
        <v>6415</v>
      </c>
      <c r="R112" s="49" t="s">
        <v>223</v>
      </c>
    </row>
    <row r="113" spans="1:18" x14ac:dyDescent="0.25">
      <c r="A113" s="12"/>
      <c r="B113" s="42" t="s">
        <v>781</v>
      </c>
      <c r="C113" s="16" t="s">
        <v>223</v>
      </c>
      <c r="D113" s="43" t="s">
        <v>283</v>
      </c>
      <c r="E113" s="44">
        <v>4268</v>
      </c>
      <c r="F113" s="45" t="s">
        <v>223</v>
      </c>
      <c r="G113" s="16"/>
      <c r="H113" s="43" t="s">
        <v>283</v>
      </c>
      <c r="I113" s="44">
        <v>3292</v>
      </c>
      <c r="J113" s="45" t="s">
        <v>223</v>
      </c>
      <c r="K113" s="16"/>
      <c r="L113" s="15"/>
      <c r="M113" s="15"/>
      <c r="N113" s="15"/>
      <c r="O113" s="16" t="s">
        <v>223</v>
      </c>
      <c r="P113" s="43" t="s">
        <v>283</v>
      </c>
      <c r="Q113" s="44">
        <v>7560</v>
      </c>
      <c r="R113" s="45" t="s">
        <v>223</v>
      </c>
    </row>
    <row r="114" spans="1:18" x14ac:dyDescent="0.25">
      <c r="A114" s="12"/>
      <c r="B114" s="46" t="s">
        <v>713</v>
      </c>
      <c r="C114" s="20" t="s">
        <v>223</v>
      </c>
      <c r="D114" s="47" t="s">
        <v>283</v>
      </c>
      <c r="E114" s="48">
        <v>3541</v>
      </c>
      <c r="F114" s="49" t="s">
        <v>223</v>
      </c>
      <c r="G114" s="20"/>
      <c r="H114" s="47" t="s">
        <v>283</v>
      </c>
      <c r="I114" s="48">
        <v>4067</v>
      </c>
      <c r="J114" s="49" t="s">
        <v>223</v>
      </c>
      <c r="K114" s="20"/>
      <c r="L114" s="4"/>
      <c r="M114" s="4"/>
      <c r="N114" s="4"/>
      <c r="O114" s="20" t="s">
        <v>223</v>
      </c>
      <c r="P114" s="47" t="s">
        <v>283</v>
      </c>
      <c r="Q114" s="48">
        <v>7608</v>
      </c>
      <c r="R114" s="49" t="s">
        <v>223</v>
      </c>
    </row>
    <row r="115" spans="1:18" x14ac:dyDescent="0.25">
      <c r="A115" s="12"/>
      <c r="B115" s="4"/>
      <c r="C115" s="24"/>
      <c r="D115" s="24"/>
      <c r="E115" s="24"/>
      <c r="F115" s="24"/>
      <c r="G115" s="24"/>
      <c r="H115" s="24"/>
      <c r="I115" s="24"/>
      <c r="J115" s="24"/>
      <c r="K115" s="24"/>
      <c r="L115" s="24"/>
      <c r="M115" s="24"/>
      <c r="N115" s="24"/>
      <c r="O115" s="24"/>
      <c r="P115" s="24"/>
      <c r="Q115" s="24"/>
      <c r="R115" s="24"/>
    </row>
    <row r="116" spans="1:18" x14ac:dyDescent="0.25">
      <c r="A116" s="12"/>
      <c r="B116" s="78" t="s">
        <v>758</v>
      </c>
      <c r="C116" s="54" t="s">
        <v>223</v>
      </c>
      <c r="D116" s="55" t="s">
        <v>738</v>
      </c>
      <c r="E116" s="55"/>
      <c r="F116" s="54"/>
      <c r="G116" s="54"/>
      <c r="H116" s="55" t="s">
        <v>740</v>
      </c>
      <c r="I116" s="55"/>
      <c r="J116" s="54"/>
      <c r="K116" s="54"/>
      <c r="L116" s="54"/>
      <c r="M116" s="54"/>
      <c r="N116" s="54"/>
      <c r="O116" s="54" t="s">
        <v>223</v>
      </c>
      <c r="P116" s="55" t="s">
        <v>770</v>
      </c>
      <c r="Q116" s="55"/>
      <c r="R116" s="54"/>
    </row>
    <row r="117" spans="1:18" ht="15.75" thickBot="1" x14ac:dyDescent="0.3">
      <c r="A117" s="12"/>
      <c r="B117" s="79">
        <v>40908</v>
      </c>
      <c r="C117" s="54"/>
      <c r="D117" s="56" t="s">
        <v>739</v>
      </c>
      <c r="E117" s="56"/>
      <c r="F117" s="54"/>
      <c r="G117" s="54"/>
      <c r="H117" s="56"/>
      <c r="I117" s="56"/>
      <c r="J117" s="54"/>
      <c r="K117" s="54"/>
      <c r="L117" s="54"/>
      <c r="M117" s="54"/>
      <c r="N117" s="54"/>
      <c r="O117" s="54"/>
      <c r="P117" s="56"/>
      <c r="Q117" s="56"/>
      <c r="R117" s="54"/>
    </row>
    <row r="118" spans="1:18" x14ac:dyDescent="0.25">
      <c r="A118" s="12"/>
      <c r="B118" s="80" t="s">
        <v>742</v>
      </c>
      <c r="C118" s="20" t="s">
        <v>223</v>
      </c>
      <c r="D118" s="66"/>
      <c r="E118" s="66"/>
      <c r="F118" s="20"/>
      <c r="G118" s="20"/>
      <c r="H118" s="66"/>
      <c r="I118" s="66"/>
      <c r="J118" s="20"/>
      <c r="K118" s="20"/>
      <c r="L118" s="54"/>
      <c r="M118" s="54"/>
      <c r="N118" s="20"/>
      <c r="O118" s="20" t="s">
        <v>223</v>
      </c>
      <c r="P118" s="66"/>
      <c r="Q118" s="66"/>
      <c r="R118" s="20"/>
    </row>
    <row r="119" spans="1:18" x14ac:dyDescent="0.25">
      <c r="A119" s="12"/>
      <c r="B119" s="42" t="s">
        <v>771</v>
      </c>
      <c r="C119" s="16" t="s">
        <v>223</v>
      </c>
      <c r="D119" s="45" t="s">
        <v>283</v>
      </c>
      <c r="E119" s="69" t="s">
        <v>364</v>
      </c>
      <c r="F119" s="45" t="s">
        <v>223</v>
      </c>
      <c r="G119" s="16"/>
      <c r="H119" s="45" t="s">
        <v>283</v>
      </c>
      <c r="I119" s="69" t="s">
        <v>364</v>
      </c>
      <c r="J119" s="45" t="s">
        <v>223</v>
      </c>
      <c r="K119" s="16"/>
      <c r="L119" s="15"/>
      <c r="M119" s="15"/>
      <c r="N119" s="15"/>
      <c r="O119" s="16" t="s">
        <v>223</v>
      </c>
      <c r="P119" s="45" t="s">
        <v>283</v>
      </c>
      <c r="Q119" s="69" t="s">
        <v>364</v>
      </c>
      <c r="R119" s="45" t="s">
        <v>223</v>
      </c>
    </row>
    <row r="120" spans="1:18" x14ac:dyDescent="0.25">
      <c r="A120" s="12"/>
      <c r="B120" s="46" t="s">
        <v>773</v>
      </c>
      <c r="C120" s="20" t="s">
        <v>223</v>
      </c>
      <c r="D120" s="47" t="s">
        <v>283</v>
      </c>
      <c r="E120" s="48">
        <v>3541</v>
      </c>
      <c r="F120" s="49" t="s">
        <v>223</v>
      </c>
      <c r="G120" s="20"/>
      <c r="H120" s="47" t="s">
        <v>283</v>
      </c>
      <c r="I120" s="48">
        <v>4067</v>
      </c>
      <c r="J120" s="49" t="s">
        <v>223</v>
      </c>
      <c r="K120" s="20"/>
      <c r="L120" s="4"/>
      <c r="M120" s="4"/>
      <c r="N120" s="4"/>
      <c r="O120" s="20" t="s">
        <v>223</v>
      </c>
      <c r="P120" s="47" t="s">
        <v>283</v>
      </c>
      <c r="Q120" s="48">
        <v>7608</v>
      </c>
      <c r="R120" s="49" t="s">
        <v>223</v>
      </c>
    </row>
    <row r="121" spans="1:18" ht="25.5" x14ac:dyDescent="0.25">
      <c r="A121" s="12"/>
      <c r="B121" s="42" t="s">
        <v>110</v>
      </c>
      <c r="C121" s="16" t="s">
        <v>223</v>
      </c>
      <c r="D121" s="43" t="s">
        <v>283</v>
      </c>
      <c r="E121" s="51" t="s">
        <v>785</v>
      </c>
      <c r="F121" s="45" t="s">
        <v>302</v>
      </c>
      <c r="G121" s="16"/>
      <c r="H121" s="43" t="s">
        <v>283</v>
      </c>
      <c r="I121" s="51" t="s">
        <v>786</v>
      </c>
      <c r="J121" s="45" t="s">
        <v>302</v>
      </c>
      <c r="K121" s="16"/>
      <c r="L121" s="15"/>
      <c r="M121" s="15"/>
      <c r="N121" s="15"/>
      <c r="O121" s="16" t="s">
        <v>223</v>
      </c>
      <c r="P121" s="43" t="s">
        <v>283</v>
      </c>
      <c r="Q121" s="51" t="s">
        <v>787</v>
      </c>
      <c r="R121" s="45" t="s">
        <v>302</v>
      </c>
    </row>
    <row r="122" spans="1:18" x14ac:dyDescent="0.25">
      <c r="A122" s="12"/>
      <c r="B122" s="46" t="s">
        <v>790</v>
      </c>
      <c r="C122" s="20" t="s">
        <v>223</v>
      </c>
      <c r="D122" s="49" t="s">
        <v>283</v>
      </c>
      <c r="E122" s="68" t="s">
        <v>364</v>
      </c>
      <c r="F122" s="49" t="s">
        <v>223</v>
      </c>
      <c r="G122" s="20"/>
      <c r="H122" s="49" t="s">
        <v>283</v>
      </c>
      <c r="I122" s="68" t="s">
        <v>364</v>
      </c>
      <c r="J122" s="49" t="s">
        <v>223</v>
      </c>
      <c r="K122" s="20"/>
      <c r="L122" s="4"/>
      <c r="M122" s="4"/>
      <c r="N122" s="4"/>
      <c r="O122" s="20" t="s">
        <v>223</v>
      </c>
      <c r="P122" s="49" t="s">
        <v>283</v>
      </c>
      <c r="Q122" s="68" t="s">
        <v>364</v>
      </c>
      <c r="R122" s="49" t="s">
        <v>223</v>
      </c>
    </row>
    <row r="123" spans="1:18" x14ac:dyDescent="0.25">
      <c r="A123" s="12"/>
      <c r="B123" s="42" t="s">
        <v>781</v>
      </c>
      <c r="C123" s="16" t="s">
        <v>223</v>
      </c>
      <c r="D123" s="43" t="s">
        <v>283</v>
      </c>
      <c r="E123" s="51" t="s">
        <v>785</v>
      </c>
      <c r="F123" s="45" t="s">
        <v>302</v>
      </c>
      <c r="G123" s="16"/>
      <c r="H123" s="43" t="s">
        <v>283</v>
      </c>
      <c r="I123" s="51" t="s">
        <v>786</v>
      </c>
      <c r="J123" s="45" t="s">
        <v>302</v>
      </c>
      <c r="K123" s="16"/>
      <c r="L123" s="15"/>
      <c r="M123" s="15"/>
      <c r="N123" s="15"/>
      <c r="O123" s="16" t="s">
        <v>223</v>
      </c>
      <c r="P123" s="43" t="s">
        <v>283</v>
      </c>
      <c r="Q123" s="51" t="s">
        <v>787</v>
      </c>
      <c r="R123" s="45" t="s">
        <v>302</v>
      </c>
    </row>
    <row r="124" spans="1:18" x14ac:dyDescent="0.25">
      <c r="A124" s="12"/>
      <c r="B124" s="46" t="s">
        <v>713</v>
      </c>
      <c r="C124" s="20" t="s">
        <v>223</v>
      </c>
      <c r="D124" s="47" t="s">
        <v>283</v>
      </c>
      <c r="E124" s="50" t="s">
        <v>785</v>
      </c>
      <c r="F124" s="49" t="s">
        <v>302</v>
      </c>
      <c r="G124" s="20"/>
      <c r="H124" s="47" t="s">
        <v>283</v>
      </c>
      <c r="I124" s="50" t="s">
        <v>786</v>
      </c>
      <c r="J124" s="49" t="s">
        <v>302</v>
      </c>
      <c r="K124" s="20"/>
      <c r="L124" s="4"/>
      <c r="M124" s="4"/>
      <c r="N124" s="4"/>
      <c r="O124" s="20" t="s">
        <v>223</v>
      </c>
      <c r="P124" s="47" t="s">
        <v>283</v>
      </c>
      <c r="Q124" s="50" t="s">
        <v>787</v>
      </c>
      <c r="R124" s="49" t="s">
        <v>302</v>
      </c>
    </row>
    <row r="125" spans="1:18" x14ac:dyDescent="0.25">
      <c r="A125" s="12"/>
      <c r="B125" s="24"/>
      <c r="C125" s="24"/>
      <c r="D125" s="24"/>
      <c r="E125" s="24"/>
      <c r="F125" s="24"/>
      <c r="G125" s="24"/>
      <c r="H125" s="24"/>
      <c r="I125" s="24"/>
      <c r="J125" s="24"/>
      <c r="K125" s="24"/>
      <c r="L125" s="24"/>
      <c r="M125" s="24"/>
      <c r="N125" s="24"/>
      <c r="O125" s="24"/>
      <c r="P125" s="24"/>
      <c r="Q125" s="24"/>
      <c r="R125" s="24"/>
    </row>
    <row r="126" spans="1:18" x14ac:dyDescent="0.25">
      <c r="A126" s="12"/>
      <c r="B126" s="60" t="s">
        <v>795</v>
      </c>
      <c r="C126" s="60"/>
      <c r="D126" s="60"/>
      <c r="E126" s="60"/>
      <c r="F126" s="60"/>
      <c r="G126" s="60"/>
      <c r="H126" s="60"/>
      <c r="I126" s="60"/>
      <c r="J126" s="60"/>
      <c r="K126" s="60"/>
      <c r="L126" s="60"/>
      <c r="M126" s="60"/>
      <c r="N126" s="60"/>
      <c r="O126" s="60"/>
      <c r="P126" s="60"/>
      <c r="Q126" s="60"/>
      <c r="R126" s="60"/>
    </row>
    <row r="127" spans="1:18" x14ac:dyDescent="0.25">
      <c r="A127" s="12"/>
      <c r="B127" s="24"/>
      <c r="C127" s="24"/>
      <c r="D127" s="24"/>
      <c r="E127" s="24"/>
      <c r="F127" s="24"/>
      <c r="G127" s="24"/>
      <c r="H127" s="24"/>
      <c r="I127" s="24"/>
      <c r="J127" s="24"/>
      <c r="K127" s="24"/>
      <c r="L127" s="24"/>
      <c r="M127" s="24"/>
      <c r="N127" s="24"/>
      <c r="O127" s="24"/>
      <c r="P127" s="24"/>
      <c r="Q127" s="24"/>
      <c r="R127" s="24"/>
    </row>
    <row r="128" spans="1:18" x14ac:dyDescent="0.25">
      <c r="A128" s="12"/>
      <c r="B128" s="61"/>
      <c r="C128" s="61"/>
      <c r="D128" s="61"/>
      <c r="E128" s="61"/>
      <c r="F128" s="61"/>
      <c r="G128" s="61"/>
      <c r="H128" s="61"/>
      <c r="I128" s="61"/>
      <c r="J128" s="61"/>
      <c r="K128" s="61"/>
      <c r="L128" s="61"/>
      <c r="M128" s="61"/>
      <c r="N128" s="61"/>
      <c r="O128" s="61"/>
      <c r="P128" s="61"/>
      <c r="Q128" s="61"/>
      <c r="R128" s="61"/>
    </row>
    <row r="129" spans="1:18" x14ac:dyDescent="0.25">
      <c r="A129" s="12"/>
      <c r="B129" s="24"/>
      <c r="C129" s="24"/>
      <c r="D129" s="24"/>
      <c r="E129" s="24"/>
      <c r="F129" s="24"/>
      <c r="G129" s="24"/>
      <c r="H129" s="24"/>
      <c r="I129" s="24"/>
      <c r="J129" s="24"/>
      <c r="K129" s="24"/>
      <c r="L129" s="24"/>
      <c r="M129" s="24"/>
      <c r="N129" s="24"/>
      <c r="O129" s="24"/>
      <c r="P129" s="24"/>
      <c r="Q129" s="24"/>
      <c r="R129" s="24"/>
    </row>
    <row r="130" spans="1:18" x14ac:dyDescent="0.25">
      <c r="A130" s="12"/>
      <c r="B130" s="60" t="s">
        <v>796</v>
      </c>
      <c r="C130" s="60"/>
      <c r="D130" s="60"/>
      <c r="E130" s="60"/>
      <c r="F130" s="60"/>
      <c r="G130" s="60"/>
      <c r="H130" s="60"/>
      <c r="I130" s="60"/>
      <c r="J130" s="60"/>
      <c r="K130" s="60"/>
      <c r="L130" s="60"/>
      <c r="M130" s="60"/>
      <c r="N130" s="60"/>
      <c r="O130" s="60"/>
      <c r="P130" s="60"/>
      <c r="Q130" s="60"/>
      <c r="R130" s="60"/>
    </row>
    <row r="131" spans="1:18" x14ac:dyDescent="0.25">
      <c r="A131" s="12"/>
      <c r="B131" s="24"/>
      <c r="C131" s="24"/>
      <c r="D131" s="24"/>
      <c r="E131" s="24"/>
      <c r="F131" s="24"/>
      <c r="G131" s="24"/>
      <c r="H131" s="24"/>
      <c r="I131" s="24"/>
      <c r="J131" s="24"/>
      <c r="K131" s="24"/>
      <c r="L131" s="24"/>
      <c r="M131" s="24"/>
      <c r="N131" s="24"/>
      <c r="O131" s="24"/>
      <c r="P131" s="24"/>
      <c r="Q131" s="24"/>
      <c r="R131" s="24"/>
    </row>
    <row r="132" spans="1:18" x14ac:dyDescent="0.25">
      <c r="A132" s="12"/>
      <c r="B132" s="72"/>
      <c r="C132" s="72"/>
      <c r="D132" s="72"/>
      <c r="E132" s="72"/>
      <c r="F132" s="72"/>
      <c r="G132" s="72"/>
      <c r="H132" s="72"/>
      <c r="I132" s="72"/>
      <c r="J132" s="72"/>
      <c r="K132" s="72"/>
      <c r="L132" s="72"/>
      <c r="M132" s="72"/>
      <c r="N132" s="72"/>
      <c r="O132" s="72"/>
      <c r="P132" s="72"/>
      <c r="Q132" s="72"/>
      <c r="R132" s="72"/>
    </row>
    <row r="133" spans="1:18" x14ac:dyDescent="0.25">
      <c r="A133" s="12"/>
      <c r="B133" s="4"/>
      <c r="C133" s="4"/>
      <c r="D133" s="4"/>
      <c r="E133" s="4"/>
      <c r="F133" s="4"/>
      <c r="G133" s="4"/>
      <c r="H133" s="4"/>
      <c r="I133" s="4"/>
      <c r="J133" s="4"/>
      <c r="K133" s="4"/>
      <c r="L133" s="4"/>
      <c r="M133" s="4"/>
      <c r="N133" s="4"/>
      <c r="O133" s="4"/>
      <c r="P133" s="4"/>
      <c r="Q133" s="4"/>
      <c r="R133" s="4"/>
    </row>
    <row r="134" spans="1:18" x14ac:dyDescent="0.25">
      <c r="A134" s="12"/>
      <c r="B134" s="78" t="s">
        <v>737</v>
      </c>
      <c r="C134" s="54" t="s">
        <v>223</v>
      </c>
      <c r="D134" s="55" t="s">
        <v>738</v>
      </c>
      <c r="E134" s="55"/>
      <c r="F134" s="54"/>
      <c r="G134" s="54"/>
      <c r="H134" s="55" t="s">
        <v>740</v>
      </c>
      <c r="I134" s="55"/>
      <c r="J134" s="54"/>
      <c r="K134" s="54"/>
      <c r="L134" s="54"/>
      <c r="M134" s="54"/>
      <c r="N134" s="54"/>
      <c r="O134" s="54" t="s">
        <v>223</v>
      </c>
      <c r="P134" s="55" t="s">
        <v>770</v>
      </c>
      <c r="Q134" s="55"/>
      <c r="R134" s="54"/>
    </row>
    <row r="135" spans="1:18" ht="15.75" thickBot="1" x14ac:dyDescent="0.3">
      <c r="A135" s="12"/>
      <c r="B135" s="79">
        <v>41274</v>
      </c>
      <c r="C135" s="54"/>
      <c r="D135" s="56" t="s">
        <v>739</v>
      </c>
      <c r="E135" s="56"/>
      <c r="F135" s="54"/>
      <c r="G135" s="54"/>
      <c r="H135" s="56"/>
      <c r="I135" s="56"/>
      <c r="J135" s="54"/>
      <c r="K135" s="54"/>
      <c r="L135" s="54"/>
      <c r="M135" s="54"/>
      <c r="N135" s="54"/>
      <c r="O135" s="54"/>
      <c r="P135" s="56"/>
      <c r="Q135" s="56"/>
      <c r="R135" s="54"/>
    </row>
    <row r="136" spans="1:18" x14ac:dyDescent="0.25">
      <c r="A136" s="12"/>
      <c r="B136" s="80" t="s">
        <v>742</v>
      </c>
      <c r="C136" s="20" t="s">
        <v>223</v>
      </c>
      <c r="D136" s="66"/>
      <c r="E136" s="66"/>
      <c r="F136" s="20"/>
      <c r="G136" s="20"/>
      <c r="H136" s="66"/>
      <c r="I136" s="66"/>
      <c r="J136" s="20"/>
      <c r="K136" s="20"/>
      <c r="L136" s="54"/>
      <c r="M136" s="54"/>
      <c r="N136" s="20"/>
      <c r="O136" s="20" t="s">
        <v>223</v>
      </c>
      <c r="P136" s="66"/>
      <c r="Q136" s="66"/>
      <c r="R136" s="20"/>
    </row>
    <row r="137" spans="1:18" x14ac:dyDescent="0.25">
      <c r="A137" s="12"/>
      <c r="B137" s="42" t="s">
        <v>164</v>
      </c>
      <c r="C137" s="16" t="s">
        <v>223</v>
      </c>
      <c r="D137" s="43" t="s">
        <v>283</v>
      </c>
      <c r="E137" s="51" t="s">
        <v>797</v>
      </c>
      <c r="F137" s="45" t="s">
        <v>302</v>
      </c>
      <c r="G137" s="16"/>
      <c r="H137" s="43" t="s">
        <v>283</v>
      </c>
      <c r="I137" s="51" t="s">
        <v>798</v>
      </c>
      <c r="J137" s="45" t="s">
        <v>302</v>
      </c>
      <c r="K137" s="16"/>
      <c r="L137" s="15"/>
      <c r="M137" s="15"/>
      <c r="N137" s="15"/>
      <c r="O137" s="16" t="s">
        <v>223</v>
      </c>
      <c r="P137" s="43" t="s">
        <v>283</v>
      </c>
      <c r="Q137" s="51" t="s">
        <v>799</v>
      </c>
      <c r="R137" s="45" t="s">
        <v>302</v>
      </c>
    </row>
    <row r="138" spans="1:18" ht="25.5" x14ac:dyDescent="0.25">
      <c r="A138" s="12"/>
      <c r="B138" s="46" t="s">
        <v>800</v>
      </c>
      <c r="C138" s="20" t="s">
        <v>223</v>
      </c>
      <c r="D138" s="49" t="s">
        <v>283</v>
      </c>
      <c r="E138" s="68" t="s">
        <v>364</v>
      </c>
      <c r="F138" s="49" t="s">
        <v>223</v>
      </c>
      <c r="G138" s="20"/>
      <c r="H138" s="47" t="s">
        <v>283</v>
      </c>
      <c r="I138" s="48">
        <v>47690</v>
      </c>
      <c r="J138" s="49" t="s">
        <v>223</v>
      </c>
      <c r="K138" s="20"/>
      <c r="L138" s="47"/>
      <c r="M138" s="50" t="s">
        <v>801</v>
      </c>
      <c r="N138" s="49" t="s">
        <v>223</v>
      </c>
      <c r="O138" s="20" t="s">
        <v>223</v>
      </c>
      <c r="P138" s="47" t="s">
        <v>283</v>
      </c>
      <c r="Q138" s="48">
        <v>47690</v>
      </c>
      <c r="R138" s="49" t="s">
        <v>223</v>
      </c>
    </row>
    <row r="139" spans="1:18" x14ac:dyDescent="0.25">
      <c r="A139" s="12"/>
      <c r="B139" s="42" t="s">
        <v>171</v>
      </c>
      <c r="C139" s="16" t="s">
        <v>223</v>
      </c>
      <c r="D139" s="43" t="s">
        <v>283</v>
      </c>
      <c r="E139" s="51" t="s">
        <v>802</v>
      </c>
      <c r="F139" s="45" t="s">
        <v>302</v>
      </c>
      <c r="G139" s="16"/>
      <c r="H139" s="43" t="s">
        <v>283</v>
      </c>
      <c r="I139" s="44">
        <v>47690</v>
      </c>
      <c r="J139" s="45" t="s">
        <v>223</v>
      </c>
      <c r="K139" s="16"/>
      <c r="L139" s="15"/>
      <c r="M139" s="15"/>
      <c r="N139" s="15"/>
      <c r="O139" s="16" t="s">
        <v>223</v>
      </c>
      <c r="P139" s="43" t="s">
        <v>283</v>
      </c>
      <c r="Q139" s="44">
        <v>35454</v>
      </c>
      <c r="R139" s="45" t="s">
        <v>223</v>
      </c>
    </row>
    <row r="140" spans="1:18" ht="25.5" x14ac:dyDescent="0.25">
      <c r="A140" s="12"/>
      <c r="B140" s="46" t="s">
        <v>803</v>
      </c>
      <c r="C140" s="20" t="s">
        <v>223</v>
      </c>
      <c r="D140" s="47" t="s">
        <v>283</v>
      </c>
      <c r="E140" s="48">
        <v>30229</v>
      </c>
      <c r="F140" s="49" t="s">
        <v>223</v>
      </c>
      <c r="G140" s="20"/>
      <c r="H140" s="47" t="s">
        <v>283</v>
      </c>
      <c r="I140" s="50" t="s">
        <v>804</v>
      </c>
      <c r="J140" s="49" t="s">
        <v>302</v>
      </c>
      <c r="K140" s="20"/>
      <c r="L140" s="47"/>
      <c r="M140" s="50" t="s">
        <v>801</v>
      </c>
      <c r="N140" s="49" t="s">
        <v>223</v>
      </c>
      <c r="O140" s="20" t="s">
        <v>223</v>
      </c>
      <c r="P140" s="49" t="s">
        <v>283</v>
      </c>
      <c r="Q140" s="68" t="s">
        <v>364</v>
      </c>
      <c r="R140" s="49" t="s">
        <v>223</v>
      </c>
    </row>
    <row r="141" spans="1:18" x14ac:dyDescent="0.25">
      <c r="A141" s="12"/>
      <c r="B141" s="42" t="s">
        <v>805</v>
      </c>
      <c r="C141" s="16" t="s">
        <v>223</v>
      </c>
      <c r="D141" s="43" t="s">
        <v>283</v>
      </c>
      <c r="E141" s="44">
        <v>87040</v>
      </c>
      <c r="F141" s="45" t="s">
        <v>223</v>
      </c>
      <c r="G141" s="16"/>
      <c r="H141" s="43" t="s">
        <v>283</v>
      </c>
      <c r="I141" s="51" t="s">
        <v>804</v>
      </c>
      <c r="J141" s="45" t="s">
        <v>302</v>
      </c>
      <c r="K141" s="16"/>
      <c r="L141" s="15"/>
      <c r="M141" s="15"/>
      <c r="N141" s="15"/>
      <c r="O141" s="16" t="s">
        <v>223</v>
      </c>
      <c r="P141" s="43" t="s">
        <v>283</v>
      </c>
      <c r="Q141" s="44">
        <v>56811</v>
      </c>
      <c r="R141" s="45" t="s">
        <v>223</v>
      </c>
    </row>
    <row r="142" spans="1:18" x14ac:dyDescent="0.25">
      <c r="A142" s="12"/>
      <c r="B142" s="4"/>
      <c r="C142" s="24"/>
      <c r="D142" s="24"/>
      <c r="E142" s="24"/>
      <c r="F142" s="24"/>
      <c r="G142" s="24"/>
      <c r="H142" s="24"/>
      <c r="I142" s="24"/>
      <c r="J142" s="24"/>
      <c r="K142" s="24"/>
      <c r="L142" s="24"/>
      <c r="M142" s="24"/>
      <c r="N142" s="24"/>
      <c r="O142" s="24"/>
      <c r="P142" s="24"/>
      <c r="Q142" s="24"/>
      <c r="R142" s="24"/>
    </row>
    <row r="143" spans="1:18" x14ac:dyDescent="0.25">
      <c r="A143" s="12"/>
      <c r="B143" s="78" t="s">
        <v>754</v>
      </c>
      <c r="C143" s="54" t="s">
        <v>223</v>
      </c>
      <c r="D143" s="55" t="s">
        <v>806</v>
      </c>
      <c r="E143" s="55"/>
      <c r="F143" s="54"/>
      <c r="G143" s="54"/>
      <c r="H143" s="55" t="s">
        <v>740</v>
      </c>
      <c r="I143" s="55"/>
      <c r="J143" s="54"/>
      <c r="K143" s="54"/>
      <c r="L143" s="54"/>
      <c r="M143" s="54"/>
      <c r="N143" s="54"/>
      <c r="O143" s="54" t="s">
        <v>223</v>
      </c>
      <c r="P143" s="55" t="s">
        <v>770</v>
      </c>
      <c r="Q143" s="55"/>
      <c r="R143" s="54"/>
    </row>
    <row r="144" spans="1:18" ht="15.75" thickBot="1" x14ac:dyDescent="0.3">
      <c r="A144" s="12"/>
      <c r="B144" s="79">
        <v>41274</v>
      </c>
      <c r="C144" s="54"/>
      <c r="D144" s="56" t="s">
        <v>739</v>
      </c>
      <c r="E144" s="56"/>
      <c r="F144" s="54"/>
      <c r="G144" s="54"/>
      <c r="H144" s="56"/>
      <c r="I144" s="56"/>
      <c r="J144" s="54"/>
      <c r="K144" s="54"/>
      <c r="L144" s="54"/>
      <c r="M144" s="54"/>
      <c r="N144" s="54"/>
      <c r="O144" s="54"/>
      <c r="P144" s="56"/>
      <c r="Q144" s="56"/>
      <c r="R144" s="54"/>
    </row>
    <row r="145" spans="1:18" x14ac:dyDescent="0.25">
      <c r="A145" s="12"/>
      <c r="B145" s="80" t="s">
        <v>742</v>
      </c>
      <c r="C145" s="20" t="s">
        <v>223</v>
      </c>
      <c r="D145" s="66"/>
      <c r="E145" s="66"/>
      <c r="F145" s="20"/>
      <c r="G145" s="20"/>
      <c r="H145" s="66"/>
      <c r="I145" s="66"/>
      <c r="J145" s="20"/>
      <c r="K145" s="20"/>
      <c r="L145" s="54"/>
      <c r="M145" s="54"/>
      <c r="N145" s="20"/>
      <c r="O145" s="20" t="s">
        <v>223</v>
      </c>
      <c r="P145" s="66"/>
      <c r="Q145" s="66"/>
      <c r="R145" s="20"/>
    </row>
    <row r="146" spans="1:18" x14ac:dyDescent="0.25">
      <c r="A146" s="12"/>
      <c r="B146" s="42" t="s">
        <v>164</v>
      </c>
      <c r="C146" s="16" t="s">
        <v>223</v>
      </c>
      <c r="D146" s="43" t="s">
        <v>283</v>
      </c>
      <c r="E146" s="44">
        <v>81719</v>
      </c>
      <c r="F146" s="45" t="s">
        <v>223</v>
      </c>
      <c r="G146" s="16"/>
      <c r="H146" s="43" t="s">
        <v>283</v>
      </c>
      <c r="I146" s="44">
        <v>17461</v>
      </c>
      <c r="J146" s="45" t="s">
        <v>223</v>
      </c>
      <c r="K146" s="16"/>
      <c r="L146" s="15"/>
      <c r="M146" s="15"/>
      <c r="N146" s="15"/>
      <c r="O146" s="16" t="s">
        <v>223</v>
      </c>
      <c r="P146" s="43" t="s">
        <v>283</v>
      </c>
      <c r="Q146" s="44">
        <v>99180</v>
      </c>
      <c r="R146" s="45" t="s">
        <v>223</v>
      </c>
    </row>
    <row r="147" spans="1:18" ht="25.5" x14ac:dyDescent="0.25">
      <c r="A147" s="12"/>
      <c r="B147" s="46" t="s">
        <v>800</v>
      </c>
      <c r="C147" s="20" t="s">
        <v>223</v>
      </c>
      <c r="D147" s="49" t="s">
        <v>283</v>
      </c>
      <c r="E147" s="68" t="s">
        <v>364</v>
      </c>
      <c r="F147" s="49" t="s">
        <v>223</v>
      </c>
      <c r="G147" s="20"/>
      <c r="H147" s="49" t="s">
        <v>283</v>
      </c>
      <c r="I147" s="68" t="s">
        <v>364</v>
      </c>
      <c r="J147" s="49" t="s">
        <v>223</v>
      </c>
      <c r="K147" s="20"/>
      <c r="L147" s="4"/>
      <c r="M147" s="4"/>
      <c r="N147" s="4"/>
      <c r="O147" s="20" t="s">
        <v>223</v>
      </c>
      <c r="P147" s="49" t="s">
        <v>283</v>
      </c>
      <c r="Q147" s="68" t="s">
        <v>364</v>
      </c>
      <c r="R147" s="49" t="s">
        <v>223</v>
      </c>
    </row>
    <row r="148" spans="1:18" x14ac:dyDescent="0.25">
      <c r="A148" s="12"/>
      <c r="B148" s="42" t="s">
        <v>171</v>
      </c>
      <c r="C148" s="16" t="s">
        <v>223</v>
      </c>
      <c r="D148" s="43" t="s">
        <v>283</v>
      </c>
      <c r="E148" s="51" t="s">
        <v>807</v>
      </c>
      <c r="F148" s="45" t="s">
        <v>302</v>
      </c>
      <c r="G148" s="16"/>
      <c r="H148" s="45" t="s">
        <v>283</v>
      </c>
      <c r="I148" s="69" t="s">
        <v>364</v>
      </c>
      <c r="J148" s="45" t="s">
        <v>223</v>
      </c>
      <c r="K148" s="16"/>
      <c r="L148" s="15"/>
      <c r="M148" s="15"/>
      <c r="N148" s="15"/>
      <c r="O148" s="16" t="s">
        <v>223</v>
      </c>
      <c r="P148" s="43" t="s">
        <v>283</v>
      </c>
      <c r="Q148" s="51" t="s">
        <v>807</v>
      </c>
      <c r="R148" s="45" t="s">
        <v>302</v>
      </c>
    </row>
    <row r="149" spans="1:18" ht="25.5" x14ac:dyDescent="0.25">
      <c r="A149" s="12"/>
      <c r="B149" s="46" t="s">
        <v>803</v>
      </c>
      <c r="C149" s="20" t="s">
        <v>223</v>
      </c>
      <c r="D149" s="47" t="s">
        <v>283</v>
      </c>
      <c r="E149" s="50" t="s">
        <v>804</v>
      </c>
      <c r="F149" s="49" t="s">
        <v>302</v>
      </c>
      <c r="G149" s="20"/>
      <c r="H149" s="47" t="s">
        <v>283</v>
      </c>
      <c r="I149" s="50" t="s">
        <v>798</v>
      </c>
      <c r="J149" s="49" t="s">
        <v>302</v>
      </c>
      <c r="K149" s="20"/>
      <c r="L149" s="47"/>
      <c r="M149" s="50" t="s">
        <v>801</v>
      </c>
      <c r="N149" s="49" t="s">
        <v>223</v>
      </c>
      <c r="O149" s="20" t="s">
        <v>223</v>
      </c>
      <c r="P149" s="47" t="s">
        <v>283</v>
      </c>
      <c r="Q149" s="50" t="s">
        <v>808</v>
      </c>
      <c r="R149" s="49" t="s">
        <v>302</v>
      </c>
    </row>
    <row r="150" spans="1:18" x14ac:dyDescent="0.25">
      <c r="A150" s="12"/>
      <c r="B150" s="42" t="s">
        <v>805</v>
      </c>
      <c r="C150" s="16" t="s">
        <v>223</v>
      </c>
      <c r="D150" s="43" t="s">
        <v>283</v>
      </c>
      <c r="E150" s="51" t="s">
        <v>809</v>
      </c>
      <c r="F150" s="45" t="s">
        <v>302</v>
      </c>
      <c r="G150" s="16"/>
      <c r="H150" s="43" t="s">
        <v>283</v>
      </c>
      <c r="I150" s="51" t="s">
        <v>798</v>
      </c>
      <c r="J150" s="45" t="s">
        <v>302</v>
      </c>
      <c r="K150" s="16"/>
      <c r="L150" s="15"/>
      <c r="M150" s="15"/>
      <c r="N150" s="15"/>
      <c r="O150" s="16" t="s">
        <v>223</v>
      </c>
      <c r="P150" s="43" t="s">
        <v>283</v>
      </c>
      <c r="Q150" s="51" t="s">
        <v>810</v>
      </c>
      <c r="R150" s="45" t="s">
        <v>302</v>
      </c>
    </row>
    <row r="151" spans="1:18" x14ac:dyDescent="0.25">
      <c r="A151" s="12"/>
      <c r="B151" s="4"/>
      <c r="C151" s="24"/>
      <c r="D151" s="24"/>
      <c r="E151" s="24"/>
      <c r="F151" s="24"/>
      <c r="G151" s="24"/>
      <c r="H151" s="24"/>
      <c r="I151" s="24"/>
      <c r="J151" s="24"/>
      <c r="K151" s="24"/>
      <c r="L151" s="24"/>
      <c r="M151" s="24"/>
      <c r="N151" s="24"/>
      <c r="O151" s="24"/>
      <c r="P151" s="24"/>
      <c r="Q151" s="24"/>
      <c r="R151" s="24"/>
    </row>
    <row r="152" spans="1:18" x14ac:dyDescent="0.25">
      <c r="A152" s="12"/>
      <c r="B152" s="78" t="s">
        <v>758</v>
      </c>
      <c r="C152" s="54" t="s">
        <v>223</v>
      </c>
      <c r="D152" s="55" t="s">
        <v>738</v>
      </c>
      <c r="E152" s="55"/>
      <c r="F152" s="54"/>
      <c r="G152" s="54"/>
      <c r="H152" s="55" t="s">
        <v>740</v>
      </c>
      <c r="I152" s="55"/>
      <c r="J152" s="54"/>
      <c r="K152" s="54"/>
      <c r="L152" s="54"/>
      <c r="M152" s="54"/>
      <c r="N152" s="54"/>
      <c r="O152" s="54" t="s">
        <v>223</v>
      </c>
      <c r="P152" s="55" t="s">
        <v>770</v>
      </c>
      <c r="Q152" s="55"/>
      <c r="R152" s="54"/>
    </row>
    <row r="153" spans="1:18" ht="15.75" thickBot="1" x14ac:dyDescent="0.3">
      <c r="A153" s="12"/>
      <c r="B153" s="79">
        <v>41274</v>
      </c>
      <c r="C153" s="54"/>
      <c r="D153" s="56" t="s">
        <v>739</v>
      </c>
      <c r="E153" s="56"/>
      <c r="F153" s="54"/>
      <c r="G153" s="54"/>
      <c r="H153" s="56"/>
      <c r="I153" s="56"/>
      <c r="J153" s="54"/>
      <c r="K153" s="54"/>
      <c r="L153" s="54"/>
      <c r="M153" s="54"/>
      <c r="N153" s="54"/>
      <c r="O153" s="54"/>
      <c r="P153" s="56"/>
      <c r="Q153" s="56"/>
      <c r="R153" s="54"/>
    </row>
    <row r="154" spans="1:18" x14ac:dyDescent="0.25">
      <c r="A154" s="12"/>
      <c r="B154" s="80" t="s">
        <v>742</v>
      </c>
      <c r="C154" s="20" t="s">
        <v>223</v>
      </c>
      <c r="D154" s="66"/>
      <c r="E154" s="66"/>
      <c r="F154" s="20"/>
      <c r="G154" s="20"/>
      <c r="H154" s="66"/>
      <c r="I154" s="66"/>
      <c r="J154" s="20"/>
      <c r="K154" s="20"/>
      <c r="L154" s="54"/>
      <c r="M154" s="54"/>
      <c r="N154" s="20"/>
      <c r="O154" s="20" t="s">
        <v>223</v>
      </c>
      <c r="P154" s="66"/>
      <c r="Q154" s="66"/>
      <c r="R154" s="20"/>
    </row>
    <row r="155" spans="1:18" x14ac:dyDescent="0.25">
      <c r="A155" s="12"/>
      <c r="B155" s="42" t="s">
        <v>164</v>
      </c>
      <c r="C155" s="16" t="s">
        <v>223</v>
      </c>
      <c r="D155" s="45" t="s">
        <v>283</v>
      </c>
      <c r="E155" s="69" t="s">
        <v>364</v>
      </c>
      <c r="F155" s="45" t="s">
        <v>223</v>
      </c>
      <c r="G155" s="16"/>
      <c r="H155" s="45" t="s">
        <v>283</v>
      </c>
      <c r="I155" s="69" t="s">
        <v>364</v>
      </c>
      <c r="J155" s="45" t="s">
        <v>223</v>
      </c>
      <c r="K155" s="16"/>
      <c r="L155" s="15"/>
      <c r="M155" s="15"/>
      <c r="N155" s="15"/>
      <c r="O155" s="16" t="s">
        <v>223</v>
      </c>
      <c r="P155" s="45" t="s">
        <v>283</v>
      </c>
      <c r="Q155" s="69" t="s">
        <v>364</v>
      </c>
      <c r="R155" s="45" t="s">
        <v>223</v>
      </c>
    </row>
    <row r="156" spans="1:18" ht="25.5" x14ac:dyDescent="0.25">
      <c r="A156" s="12"/>
      <c r="B156" s="46" t="s">
        <v>800</v>
      </c>
      <c r="C156" s="20" t="s">
        <v>223</v>
      </c>
      <c r="D156" s="49" t="s">
        <v>283</v>
      </c>
      <c r="E156" s="68" t="s">
        <v>364</v>
      </c>
      <c r="F156" s="49" t="s">
        <v>223</v>
      </c>
      <c r="G156" s="20"/>
      <c r="H156" s="47" t="s">
        <v>283</v>
      </c>
      <c r="I156" s="50" t="s">
        <v>808</v>
      </c>
      <c r="J156" s="49" t="s">
        <v>302</v>
      </c>
      <c r="K156" s="20"/>
      <c r="L156" s="47"/>
      <c r="M156" s="50" t="s">
        <v>801</v>
      </c>
      <c r="N156" s="49" t="s">
        <v>223</v>
      </c>
      <c r="O156" s="20" t="s">
        <v>223</v>
      </c>
      <c r="P156" s="47" t="s">
        <v>283</v>
      </c>
      <c r="Q156" s="50" t="s">
        <v>808</v>
      </c>
      <c r="R156" s="49" t="s">
        <v>302</v>
      </c>
    </row>
    <row r="157" spans="1:18" x14ac:dyDescent="0.25">
      <c r="A157" s="12"/>
      <c r="B157" s="42" t="s">
        <v>171</v>
      </c>
      <c r="C157" s="16" t="s">
        <v>223</v>
      </c>
      <c r="D157" s="45" t="s">
        <v>283</v>
      </c>
      <c r="E157" s="69" t="s">
        <v>364</v>
      </c>
      <c r="F157" s="45" t="s">
        <v>223</v>
      </c>
      <c r="G157" s="16"/>
      <c r="H157" s="43" t="s">
        <v>283</v>
      </c>
      <c r="I157" s="51" t="s">
        <v>808</v>
      </c>
      <c r="J157" s="45" t="s">
        <v>302</v>
      </c>
      <c r="K157" s="16"/>
      <c r="L157" s="15"/>
      <c r="M157" s="15"/>
      <c r="N157" s="15"/>
      <c r="O157" s="16" t="s">
        <v>223</v>
      </c>
      <c r="P157" s="43" t="s">
        <v>283</v>
      </c>
      <c r="Q157" s="51" t="s">
        <v>808</v>
      </c>
      <c r="R157" s="45" t="s">
        <v>302</v>
      </c>
    </row>
    <row r="158" spans="1:18" ht="25.5" x14ac:dyDescent="0.25">
      <c r="A158" s="12"/>
      <c r="B158" s="46" t="s">
        <v>803</v>
      </c>
      <c r="C158" s="20" t="s">
        <v>223</v>
      </c>
      <c r="D158" s="49" t="s">
        <v>283</v>
      </c>
      <c r="E158" s="68" t="s">
        <v>364</v>
      </c>
      <c r="F158" s="49" t="s">
        <v>223</v>
      </c>
      <c r="G158" s="20"/>
      <c r="H158" s="47" t="s">
        <v>283</v>
      </c>
      <c r="I158" s="48">
        <v>47690</v>
      </c>
      <c r="J158" s="49" t="s">
        <v>223</v>
      </c>
      <c r="K158" s="20"/>
      <c r="L158" s="47"/>
      <c r="M158" s="50" t="s">
        <v>801</v>
      </c>
      <c r="N158" s="49" t="s">
        <v>223</v>
      </c>
      <c r="O158" s="20" t="s">
        <v>223</v>
      </c>
      <c r="P158" s="47" t="s">
        <v>283</v>
      </c>
      <c r="Q158" s="48">
        <v>47690</v>
      </c>
      <c r="R158" s="49" t="s">
        <v>223</v>
      </c>
    </row>
    <row r="159" spans="1:18" x14ac:dyDescent="0.25">
      <c r="A159" s="12"/>
      <c r="B159" s="42" t="s">
        <v>805</v>
      </c>
      <c r="C159" s="16" t="s">
        <v>223</v>
      </c>
      <c r="D159" s="45" t="s">
        <v>283</v>
      </c>
      <c r="E159" s="69" t="s">
        <v>364</v>
      </c>
      <c r="F159" s="45" t="s">
        <v>223</v>
      </c>
      <c r="G159" s="16"/>
      <c r="H159" s="43" t="s">
        <v>283</v>
      </c>
      <c r="I159" s="44">
        <v>47690</v>
      </c>
      <c r="J159" s="45" t="s">
        <v>223</v>
      </c>
      <c r="K159" s="16"/>
      <c r="L159" s="15"/>
      <c r="M159" s="15"/>
      <c r="N159" s="15"/>
      <c r="O159" s="16" t="s">
        <v>223</v>
      </c>
      <c r="P159" s="43" t="s">
        <v>283</v>
      </c>
      <c r="Q159" s="44">
        <v>47690</v>
      </c>
      <c r="R159" s="45" t="s">
        <v>223</v>
      </c>
    </row>
    <row r="160" spans="1:18" x14ac:dyDescent="0.25">
      <c r="A160" s="12"/>
      <c r="B160" s="4"/>
      <c r="C160" s="24"/>
      <c r="D160" s="24"/>
      <c r="E160" s="24"/>
      <c r="F160" s="24"/>
      <c r="G160" s="24"/>
      <c r="H160" s="24"/>
      <c r="I160" s="24"/>
      <c r="J160" s="24"/>
      <c r="K160" s="24"/>
      <c r="L160" s="24"/>
      <c r="M160" s="24"/>
      <c r="N160" s="24"/>
      <c r="O160" s="24"/>
      <c r="P160" s="24"/>
      <c r="Q160" s="24"/>
      <c r="R160" s="24"/>
    </row>
    <row r="161" spans="1:18" x14ac:dyDescent="0.25">
      <c r="A161" s="12"/>
      <c r="B161" s="78" t="s">
        <v>737</v>
      </c>
      <c r="C161" s="54" t="s">
        <v>223</v>
      </c>
      <c r="D161" s="55" t="s">
        <v>738</v>
      </c>
      <c r="E161" s="55"/>
      <c r="F161" s="54"/>
      <c r="G161" s="54"/>
      <c r="H161" s="55" t="s">
        <v>740</v>
      </c>
      <c r="I161" s="55"/>
      <c r="J161" s="54"/>
      <c r="K161" s="54"/>
      <c r="L161" s="54"/>
      <c r="M161" s="54"/>
      <c r="N161" s="54"/>
      <c r="O161" s="54" t="s">
        <v>223</v>
      </c>
      <c r="P161" s="55" t="s">
        <v>770</v>
      </c>
      <c r="Q161" s="55"/>
      <c r="R161" s="54"/>
    </row>
    <row r="162" spans="1:18" ht="15.75" thickBot="1" x14ac:dyDescent="0.3">
      <c r="A162" s="12"/>
      <c r="B162" s="79">
        <v>40908</v>
      </c>
      <c r="C162" s="54"/>
      <c r="D162" s="56" t="s">
        <v>739</v>
      </c>
      <c r="E162" s="56"/>
      <c r="F162" s="54"/>
      <c r="G162" s="54"/>
      <c r="H162" s="56"/>
      <c r="I162" s="56"/>
      <c r="J162" s="54"/>
      <c r="K162" s="54"/>
      <c r="L162" s="54"/>
      <c r="M162" s="54"/>
      <c r="N162" s="54"/>
      <c r="O162" s="54"/>
      <c r="P162" s="56"/>
      <c r="Q162" s="56"/>
      <c r="R162" s="54"/>
    </row>
    <row r="163" spans="1:18" x14ac:dyDescent="0.25">
      <c r="A163" s="12"/>
      <c r="B163" s="80" t="s">
        <v>742</v>
      </c>
      <c r="C163" s="20" t="s">
        <v>223</v>
      </c>
      <c r="D163" s="66"/>
      <c r="E163" s="66"/>
      <c r="F163" s="20"/>
      <c r="G163" s="20"/>
      <c r="H163" s="66"/>
      <c r="I163" s="66"/>
      <c r="J163" s="20"/>
      <c r="K163" s="20"/>
      <c r="L163" s="54"/>
      <c r="M163" s="54"/>
      <c r="N163" s="20"/>
      <c r="O163" s="20" t="s">
        <v>223</v>
      </c>
      <c r="P163" s="66"/>
      <c r="Q163" s="66"/>
      <c r="R163" s="20"/>
    </row>
    <row r="164" spans="1:18" x14ac:dyDescent="0.25">
      <c r="A164" s="12"/>
      <c r="B164" s="42" t="s">
        <v>164</v>
      </c>
      <c r="C164" s="16" t="s">
        <v>223</v>
      </c>
      <c r="D164" s="43" t="s">
        <v>283</v>
      </c>
      <c r="E164" s="44">
        <v>32637</v>
      </c>
      <c r="F164" s="45" t="s">
        <v>223</v>
      </c>
      <c r="G164" s="16"/>
      <c r="H164" s="43" t="s">
        <v>283</v>
      </c>
      <c r="I164" s="51" t="s">
        <v>794</v>
      </c>
      <c r="J164" s="45" t="s">
        <v>302</v>
      </c>
      <c r="K164" s="16"/>
      <c r="L164" s="15"/>
      <c r="M164" s="15"/>
      <c r="N164" s="15"/>
      <c r="O164" s="16" t="s">
        <v>223</v>
      </c>
      <c r="P164" s="43" t="s">
        <v>283</v>
      </c>
      <c r="Q164" s="44">
        <v>22307</v>
      </c>
      <c r="R164" s="45" t="s">
        <v>223</v>
      </c>
    </row>
    <row r="165" spans="1:18" ht="25.5" x14ac:dyDescent="0.25">
      <c r="A165" s="12"/>
      <c r="B165" s="46" t="s">
        <v>800</v>
      </c>
      <c r="C165" s="20" t="s">
        <v>223</v>
      </c>
      <c r="D165" s="49" t="s">
        <v>283</v>
      </c>
      <c r="E165" s="68" t="s">
        <v>364</v>
      </c>
      <c r="F165" s="49" t="s">
        <v>223</v>
      </c>
      <c r="G165" s="20"/>
      <c r="H165" s="47" t="s">
        <v>283</v>
      </c>
      <c r="I165" s="48">
        <v>20461</v>
      </c>
      <c r="J165" s="49" t="s">
        <v>223</v>
      </c>
      <c r="K165" s="20"/>
      <c r="L165" s="47"/>
      <c r="M165" s="50" t="s">
        <v>801</v>
      </c>
      <c r="N165" s="49" t="s">
        <v>223</v>
      </c>
      <c r="O165" s="20" t="s">
        <v>223</v>
      </c>
      <c r="P165" s="47" t="s">
        <v>283</v>
      </c>
      <c r="Q165" s="48">
        <v>20461</v>
      </c>
      <c r="R165" s="49" t="s">
        <v>223</v>
      </c>
    </row>
    <row r="166" spans="1:18" x14ac:dyDescent="0.25">
      <c r="A166" s="12"/>
      <c r="B166" s="42" t="s">
        <v>171</v>
      </c>
      <c r="C166" s="16" t="s">
        <v>223</v>
      </c>
      <c r="D166" s="43" t="s">
        <v>283</v>
      </c>
      <c r="E166" s="51" t="s">
        <v>811</v>
      </c>
      <c r="F166" s="45" t="s">
        <v>302</v>
      </c>
      <c r="G166" s="16"/>
      <c r="H166" s="43" t="s">
        <v>283</v>
      </c>
      <c r="I166" s="44">
        <v>20461</v>
      </c>
      <c r="J166" s="45" t="s">
        <v>223</v>
      </c>
      <c r="K166" s="16"/>
      <c r="L166" s="15"/>
      <c r="M166" s="15"/>
      <c r="N166" s="15"/>
      <c r="O166" s="16" t="s">
        <v>223</v>
      </c>
      <c r="P166" s="43" t="s">
        <v>283</v>
      </c>
      <c r="Q166" s="44">
        <v>15998</v>
      </c>
      <c r="R166" s="45" t="s">
        <v>223</v>
      </c>
    </row>
    <row r="167" spans="1:18" ht="25.5" x14ac:dyDescent="0.25">
      <c r="A167" s="12"/>
      <c r="B167" s="46" t="s">
        <v>803</v>
      </c>
      <c r="C167" s="20" t="s">
        <v>223</v>
      </c>
      <c r="D167" s="47" t="s">
        <v>283</v>
      </c>
      <c r="E167" s="48">
        <v>10131</v>
      </c>
      <c r="F167" s="49" t="s">
        <v>223</v>
      </c>
      <c r="G167" s="20"/>
      <c r="H167" s="47" t="s">
        <v>283</v>
      </c>
      <c r="I167" s="50" t="s">
        <v>812</v>
      </c>
      <c r="J167" s="49" t="s">
        <v>302</v>
      </c>
      <c r="K167" s="20"/>
      <c r="L167" s="47"/>
      <c r="M167" s="50" t="s">
        <v>801</v>
      </c>
      <c r="N167" s="49" t="s">
        <v>223</v>
      </c>
      <c r="O167" s="20" t="s">
        <v>223</v>
      </c>
      <c r="P167" s="49" t="s">
        <v>283</v>
      </c>
      <c r="Q167" s="68" t="s">
        <v>364</v>
      </c>
      <c r="R167" s="49" t="s">
        <v>223</v>
      </c>
    </row>
    <row r="168" spans="1:18" x14ac:dyDescent="0.25">
      <c r="A168" s="12"/>
      <c r="B168" s="42" t="s">
        <v>805</v>
      </c>
      <c r="C168" s="16" t="s">
        <v>223</v>
      </c>
      <c r="D168" s="43" t="s">
        <v>283</v>
      </c>
      <c r="E168" s="51" t="s">
        <v>813</v>
      </c>
      <c r="F168" s="45" t="s">
        <v>302</v>
      </c>
      <c r="G168" s="16"/>
      <c r="H168" s="43" t="s">
        <v>283</v>
      </c>
      <c r="I168" s="51" t="s">
        <v>812</v>
      </c>
      <c r="J168" s="45" t="s">
        <v>302</v>
      </c>
      <c r="K168" s="16"/>
      <c r="L168" s="15"/>
      <c r="M168" s="15"/>
      <c r="N168" s="15"/>
      <c r="O168" s="16" t="s">
        <v>223</v>
      </c>
      <c r="P168" s="43" t="s">
        <v>283</v>
      </c>
      <c r="Q168" s="51" t="s">
        <v>814</v>
      </c>
      <c r="R168" s="45" t="s">
        <v>302</v>
      </c>
    </row>
    <row r="169" spans="1:18" x14ac:dyDescent="0.25">
      <c r="A169" s="12"/>
      <c r="B169" s="4"/>
      <c r="C169" s="24"/>
      <c r="D169" s="24"/>
      <c r="E169" s="24"/>
      <c r="F169" s="24"/>
      <c r="G169" s="24"/>
      <c r="H169" s="24"/>
      <c r="I169" s="24"/>
      <c r="J169" s="24"/>
      <c r="K169" s="24"/>
      <c r="L169" s="24"/>
      <c r="M169" s="24"/>
      <c r="N169" s="24"/>
      <c r="O169" s="24"/>
      <c r="P169" s="24"/>
      <c r="Q169" s="24"/>
      <c r="R169" s="24"/>
    </row>
    <row r="170" spans="1:18" x14ac:dyDescent="0.25">
      <c r="A170" s="12"/>
      <c r="B170" s="78" t="s">
        <v>754</v>
      </c>
      <c r="C170" s="54" t="s">
        <v>223</v>
      </c>
      <c r="D170" s="55" t="s">
        <v>738</v>
      </c>
      <c r="E170" s="55"/>
      <c r="F170" s="54"/>
      <c r="G170" s="54"/>
      <c r="H170" s="55" t="s">
        <v>740</v>
      </c>
      <c r="I170" s="55"/>
      <c r="J170" s="54"/>
      <c r="K170" s="54"/>
      <c r="L170" s="54"/>
      <c r="M170" s="54"/>
      <c r="N170" s="54"/>
      <c r="O170" s="54" t="s">
        <v>223</v>
      </c>
      <c r="P170" s="55" t="s">
        <v>770</v>
      </c>
      <c r="Q170" s="55"/>
      <c r="R170" s="54"/>
    </row>
    <row r="171" spans="1:18" ht="15.75" thickBot="1" x14ac:dyDescent="0.3">
      <c r="A171" s="12"/>
      <c r="B171" s="79">
        <v>40908</v>
      </c>
      <c r="C171" s="54"/>
      <c r="D171" s="56" t="s">
        <v>739</v>
      </c>
      <c r="E171" s="56"/>
      <c r="F171" s="54"/>
      <c r="G171" s="54"/>
      <c r="H171" s="56"/>
      <c r="I171" s="56"/>
      <c r="J171" s="54"/>
      <c r="K171" s="54"/>
      <c r="L171" s="54"/>
      <c r="M171" s="54"/>
      <c r="N171" s="54"/>
      <c r="O171" s="54"/>
      <c r="P171" s="56"/>
      <c r="Q171" s="56"/>
      <c r="R171" s="54"/>
    </row>
    <row r="172" spans="1:18" x14ac:dyDescent="0.25">
      <c r="A172" s="12"/>
      <c r="B172" s="80" t="s">
        <v>742</v>
      </c>
      <c r="C172" s="20" t="s">
        <v>223</v>
      </c>
      <c r="D172" s="66"/>
      <c r="E172" s="66"/>
      <c r="F172" s="20"/>
      <c r="G172" s="20"/>
      <c r="H172" s="66"/>
      <c r="I172" s="66"/>
      <c r="J172" s="20"/>
      <c r="K172" s="20"/>
      <c r="L172" s="54"/>
      <c r="M172" s="54"/>
      <c r="N172" s="20"/>
      <c r="O172" s="20" t="s">
        <v>223</v>
      </c>
      <c r="P172" s="66"/>
      <c r="Q172" s="66"/>
      <c r="R172" s="20"/>
    </row>
    <row r="173" spans="1:18" x14ac:dyDescent="0.25">
      <c r="A173" s="12"/>
      <c r="B173" s="42" t="s">
        <v>164</v>
      </c>
      <c r="C173" s="16" t="s">
        <v>223</v>
      </c>
      <c r="D173" s="43" t="s">
        <v>283</v>
      </c>
      <c r="E173" s="44">
        <v>37250</v>
      </c>
      <c r="F173" s="45" t="s">
        <v>223</v>
      </c>
      <c r="G173" s="16"/>
      <c r="H173" s="43" t="s">
        <v>283</v>
      </c>
      <c r="I173" s="44">
        <v>10330</v>
      </c>
      <c r="J173" s="45"/>
      <c r="K173" s="16"/>
      <c r="L173" s="15"/>
      <c r="M173" s="15"/>
      <c r="N173" s="15"/>
      <c r="O173" s="16" t="s">
        <v>223</v>
      </c>
      <c r="P173" s="43" t="s">
        <v>283</v>
      </c>
      <c r="Q173" s="44">
        <v>47580</v>
      </c>
      <c r="R173" s="45" t="s">
        <v>223</v>
      </c>
    </row>
    <row r="174" spans="1:18" ht="25.5" x14ac:dyDescent="0.25">
      <c r="A174" s="12"/>
      <c r="B174" s="46" t="s">
        <v>800</v>
      </c>
      <c r="C174" s="20" t="s">
        <v>223</v>
      </c>
      <c r="D174" s="49" t="s">
        <v>283</v>
      </c>
      <c r="E174" s="68" t="s">
        <v>364</v>
      </c>
      <c r="F174" s="49" t="s">
        <v>223</v>
      </c>
      <c r="G174" s="20"/>
      <c r="H174" s="49" t="s">
        <v>283</v>
      </c>
      <c r="I174" s="68" t="s">
        <v>364</v>
      </c>
      <c r="J174" s="49" t="s">
        <v>223</v>
      </c>
      <c r="K174" s="20"/>
      <c r="L174" s="4"/>
      <c r="M174" s="4"/>
      <c r="N174" s="4"/>
      <c r="O174" s="20" t="s">
        <v>223</v>
      </c>
      <c r="P174" s="49" t="s">
        <v>283</v>
      </c>
      <c r="Q174" s="68" t="s">
        <v>364</v>
      </c>
      <c r="R174" s="49" t="s">
        <v>223</v>
      </c>
    </row>
    <row r="175" spans="1:18" x14ac:dyDescent="0.25">
      <c r="A175" s="12"/>
      <c r="B175" s="42" t="s">
        <v>171</v>
      </c>
      <c r="C175" s="16" t="s">
        <v>223</v>
      </c>
      <c r="D175" s="43" t="s">
        <v>283</v>
      </c>
      <c r="E175" s="51" t="s">
        <v>815</v>
      </c>
      <c r="F175" s="45" t="s">
        <v>302</v>
      </c>
      <c r="G175" s="16"/>
      <c r="H175" s="45" t="s">
        <v>283</v>
      </c>
      <c r="I175" s="69" t="s">
        <v>364</v>
      </c>
      <c r="J175" s="45" t="s">
        <v>223</v>
      </c>
      <c r="K175" s="16"/>
      <c r="L175" s="15"/>
      <c r="M175" s="15"/>
      <c r="N175" s="15"/>
      <c r="O175" s="16" t="s">
        <v>223</v>
      </c>
      <c r="P175" s="43" t="s">
        <v>283</v>
      </c>
      <c r="Q175" s="51" t="s">
        <v>815</v>
      </c>
      <c r="R175" s="45" t="s">
        <v>302</v>
      </c>
    </row>
    <row r="176" spans="1:18" ht="25.5" x14ac:dyDescent="0.25">
      <c r="A176" s="12"/>
      <c r="B176" s="46" t="s">
        <v>803</v>
      </c>
      <c r="C176" s="20" t="s">
        <v>223</v>
      </c>
      <c r="D176" s="47" t="s">
        <v>283</v>
      </c>
      <c r="E176" s="50" t="s">
        <v>812</v>
      </c>
      <c r="F176" s="49" t="s">
        <v>302</v>
      </c>
      <c r="G176" s="20"/>
      <c r="H176" s="47" t="s">
        <v>283</v>
      </c>
      <c r="I176" s="50" t="s">
        <v>794</v>
      </c>
      <c r="J176" s="49" t="s">
        <v>302</v>
      </c>
      <c r="K176" s="20"/>
      <c r="L176" s="47"/>
      <c r="M176" s="50" t="s">
        <v>801</v>
      </c>
      <c r="N176" s="49" t="s">
        <v>223</v>
      </c>
      <c r="O176" s="20" t="s">
        <v>223</v>
      </c>
      <c r="P176" s="47" t="s">
        <v>283</v>
      </c>
      <c r="Q176" s="50" t="s">
        <v>816</v>
      </c>
      <c r="R176" s="49" t="s">
        <v>302</v>
      </c>
    </row>
    <row r="177" spans="1:18" x14ac:dyDescent="0.25">
      <c r="A177" s="12"/>
      <c r="B177" s="42" t="s">
        <v>805</v>
      </c>
      <c r="C177" s="16" t="s">
        <v>223</v>
      </c>
      <c r="D177" s="43" t="s">
        <v>283</v>
      </c>
      <c r="E177" s="51" t="s">
        <v>817</v>
      </c>
      <c r="F177" s="45" t="s">
        <v>302</v>
      </c>
      <c r="G177" s="16"/>
      <c r="H177" s="43" t="s">
        <v>283</v>
      </c>
      <c r="I177" s="51" t="s">
        <v>794</v>
      </c>
      <c r="J177" s="45" t="s">
        <v>302</v>
      </c>
      <c r="K177" s="16"/>
      <c r="L177" s="15"/>
      <c r="M177" s="15"/>
      <c r="N177" s="15"/>
      <c r="O177" s="16" t="s">
        <v>223</v>
      </c>
      <c r="P177" s="43" t="s">
        <v>283</v>
      </c>
      <c r="Q177" s="51" t="s">
        <v>818</v>
      </c>
      <c r="R177" s="45" t="s">
        <v>302</v>
      </c>
    </row>
    <row r="178" spans="1:18" x14ac:dyDescent="0.25">
      <c r="A178" s="12"/>
      <c r="B178" s="4"/>
      <c r="C178" s="24"/>
      <c r="D178" s="24"/>
      <c r="E178" s="24"/>
      <c r="F178" s="24"/>
      <c r="G178" s="24"/>
      <c r="H178" s="24"/>
      <c r="I178" s="24"/>
      <c r="J178" s="24"/>
      <c r="K178" s="24"/>
      <c r="L178" s="24"/>
      <c r="M178" s="24"/>
      <c r="N178" s="24"/>
      <c r="O178" s="24"/>
      <c r="P178" s="24"/>
      <c r="Q178" s="24"/>
      <c r="R178" s="24"/>
    </row>
    <row r="179" spans="1:18" x14ac:dyDescent="0.25">
      <c r="A179" s="12"/>
      <c r="B179" s="78" t="s">
        <v>758</v>
      </c>
      <c r="C179" s="54" t="s">
        <v>223</v>
      </c>
      <c r="D179" s="55" t="s">
        <v>806</v>
      </c>
      <c r="E179" s="55"/>
      <c r="F179" s="54"/>
      <c r="G179" s="54"/>
      <c r="H179" s="55" t="s">
        <v>740</v>
      </c>
      <c r="I179" s="55"/>
      <c r="J179" s="54"/>
      <c r="K179" s="54"/>
      <c r="L179" s="54"/>
      <c r="M179" s="54"/>
      <c r="N179" s="54"/>
      <c r="O179" s="54" t="s">
        <v>223</v>
      </c>
      <c r="P179" s="55" t="s">
        <v>770</v>
      </c>
      <c r="Q179" s="55"/>
      <c r="R179" s="54"/>
    </row>
    <row r="180" spans="1:18" ht="15.75" thickBot="1" x14ac:dyDescent="0.3">
      <c r="A180" s="12"/>
      <c r="B180" s="79">
        <v>40908</v>
      </c>
      <c r="C180" s="54"/>
      <c r="D180" s="56" t="s">
        <v>739</v>
      </c>
      <c r="E180" s="56"/>
      <c r="F180" s="54"/>
      <c r="G180" s="54"/>
      <c r="H180" s="56"/>
      <c r="I180" s="56"/>
      <c r="J180" s="54"/>
      <c r="K180" s="54"/>
      <c r="L180" s="54"/>
      <c r="M180" s="54"/>
      <c r="N180" s="54"/>
      <c r="O180" s="54"/>
      <c r="P180" s="56"/>
      <c r="Q180" s="56"/>
      <c r="R180" s="54"/>
    </row>
    <row r="181" spans="1:18" x14ac:dyDescent="0.25">
      <c r="A181" s="12"/>
      <c r="B181" s="80" t="s">
        <v>742</v>
      </c>
      <c r="C181" s="20" t="s">
        <v>223</v>
      </c>
      <c r="D181" s="66"/>
      <c r="E181" s="66"/>
      <c r="F181" s="20"/>
      <c r="G181" s="20"/>
      <c r="H181" s="66"/>
      <c r="I181" s="66"/>
      <c r="J181" s="20"/>
      <c r="K181" s="20"/>
      <c r="L181" s="54"/>
      <c r="M181" s="54"/>
      <c r="N181" s="20"/>
      <c r="O181" s="20" t="s">
        <v>223</v>
      </c>
      <c r="P181" s="66"/>
      <c r="Q181" s="66"/>
      <c r="R181" s="20"/>
    </row>
    <row r="182" spans="1:18" x14ac:dyDescent="0.25">
      <c r="A182" s="12"/>
      <c r="B182" s="42" t="s">
        <v>164</v>
      </c>
      <c r="C182" s="16" t="s">
        <v>223</v>
      </c>
      <c r="D182" s="45" t="s">
        <v>283</v>
      </c>
      <c r="E182" s="69" t="s">
        <v>364</v>
      </c>
      <c r="F182" s="45" t="s">
        <v>223</v>
      </c>
      <c r="G182" s="16"/>
      <c r="H182" s="45" t="s">
        <v>283</v>
      </c>
      <c r="I182" s="69" t="s">
        <v>364</v>
      </c>
      <c r="J182" s="45" t="s">
        <v>223</v>
      </c>
      <c r="K182" s="16"/>
      <c r="L182" s="15"/>
      <c r="M182" s="15"/>
      <c r="N182" s="15"/>
      <c r="O182" s="16" t="s">
        <v>223</v>
      </c>
      <c r="P182" s="45" t="s">
        <v>283</v>
      </c>
      <c r="Q182" s="69" t="s">
        <v>364</v>
      </c>
      <c r="R182" s="45" t="s">
        <v>223</v>
      </c>
    </row>
    <row r="183" spans="1:18" ht="25.5" x14ac:dyDescent="0.25">
      <c r="A183" s="12"/>
      <c r="B183" s="46" t="s">
        <v>800</v>
      </c>
      <c r="C183" s="20" t="s">
        <v>223</v>
      </c>
      <c r="D183" s="49" t="s">
        <v>283</v>
      </c>
      <c r="E183" s="68" t="s">
        <v>364</v>
      </c>
      <c r="F183" s="49" t="s">
        <v>223</v>
      </c>
      <c r="G183" s="20"/>
      <c r="H183" s="47" t="s">
        <v>283</v>
      </c>
      <c r="I183" s="50" t="s">
        <v>816</v>
      </c>
      <c r="J183" s="49" t="s">
        <v>302</v>
      </c>
      <c r="K183" s="20"/>
      <c r="L183" s="47"/>
      <c r="M183" s="50" t="s">
        <v>801</v>
      </c>
      <c r="N183" s="49" t="s">
        <v>223</v>
      </c>
      <c r="O183" s="20" t="s">
        <v>223</v>
      </c>
      <c r="P183" s="47" t="s">
        <v>283</v>
      </c>
      <c r="Q183" s="50" t="s">
        <v>816</v>
      </c>
      <c r="R183" s="49" t="s">
        <v>302</v>
      </c>
    </row>
    <row r="184" spans="1:18" x14ac:dyDescent="0.25">
      <c r="A184" s="12"/>
      <c r="B184" s="42" t="s">
        <v>171</v>
      </c>
      <c r="C184" s="16" t="s">
        <v>223</v>
      </c>
      <c r="D184" s="45" t="s">
        <v>283</v>
      </c>
      <c r="E184" s="69" t="s">
        <v>364</v>
      </c>
      <c r="F184" s="45" t="s">
        <v>223</v>
      </c>
      <c r="G184" s="16"/>
      <c r="H184" s="43" t="s">
        <v>283</v>
      </c>
      <c r="I184" s="51" t="s">
        <v>816</v>
      </c>
      <c r="J184" s="45" t="s">
        <v>302</v>
      </c>
      <c r="K184" s="16"/>
      <c r="L184" s="15"/>
      <c r="M184" s="15"/>
      <c r="N184" s="15"/>
      <c r="O184" s="16" t="s">
        <v>223</v>
      </c>
      <c r="P184" s="43" t="s">
        <v>283</v>
      </c>
      <c r="Q184" s="51" t="s">
        <v>816</v>
      </c>
      <c r="R184" s="45" t="s">
        <v>302</v>
      </c>
    </row>
    <row r="185" spans="1:18" ht="25.5" x14ac:dyDescent="0.25">
      <c r="A185" s="12"/>
      <c r="B185" s="46" t="s">
        <v>803</v>
      </c>
      <c r="C185" s="20" t="s">
        <v>223</v>
      </c>
      <c r="D185" s="49" t="s">
        <v>283</v>
      </c>
      <c r="E185" s="68" t="s">
        <v>364</v>
      </c>
      <c r="F185" s="49" t="s">
        <v>223</v>
      </c>
      <c r="G185" s="20"/>
      <c r="H185" s="47" t="s">
        <v>283</v>
      </c>
      <c r="I185" s="48">
        <v>20461</v>
      </c>
      <c r="J185" s="49" t="s">
        <v>223</v>
      </c>
      <c r="K185" s="20"/>
      <c r="L185" s="47"/>
      <c r="M185" s="50" t="s">
        <v>801</v>
      </c>
      <c r="N185" s="49" t="s">
        <v>223</v>
      </c>
      <c r="O185" s="20" t="s">
        <v>223</v>
      </c>
      <c r="P185" s="47" t="s">
        <v>283</v>
      </c>
      <c r="Q185" s="48">
        <v>20461</v>
      </c>
      <c r="R185" s="49" t="s">
        <v>223</v>
      </c>
    </row>
    <row r="186" spans="1:18" x14ac:dyDescent="0.25">
      <c r="A186" s="12"/>
      <c r="B186" s="42" t="s">
        <v>805</v>
      </c>
      <c r="C186" s="16" t="s">
        <v>223</v>
      </c>
      <c r="D186" s="45" t="s">
        <v>283</v>
      </c>
      <c r="E186" s="69" t="s">
        <v>364</v>
      </c>
      <c r="F186" s="45" t="s">
        <v>223</v>
      </c>
      <c r="G186" s="16"/>
      <c r="H186" s="43" t="s">
        <v>283</v>
      </c>
      <c r="I186" s="44">
        <v>20461</v>
      </c>
      <c r="J186" s="45" t="s">
        <v>223</v>
      </c>
      <c r="K186" s="16"/>
      <c r="L186" s="15"/>
      <c r="M186" s="15"/>
      <c r="N186" s="15"/>
      <c r="O186" s="16" t="s">
        <v>223</v>
      </c>
      <c r="P186" s="43" t="s">
        <v>283</v>
      </c>
      <c r="Q186" s="44">
        <v>20461</v>
      </c>
      <c r="R186" s="45" t="s">
        <v>223</v>
      </c>
    </row>
    <row r="187" spans="1:18" x14ac:dyDescent="0.25">
      <c r="A187" s="12"/>
      <c r="B187" s="24"/>
      <c r="C187" s="24"/>
      <c r="D187" s="24"/>
      <c r="E187" s="24"/>
      <c r="F187" s="24"/>
      <c r="G187" s="24"/>
      <c r="H187" s="24"/>
      <c r="I187" s="24"/>
      <c r="J187" s="24"/>
      <c r="K187" s="24"/>
      <c r="L187" s="24"/>
      <c r="M187" s="24"/>
      <c r="N187" s="24"/>
      <c r="O187" s="24"/>
      <c r="P187" s="24"/>
      <c r="Q187" s="24"/>
      <c r="R187" s="24"/>
    </row>
    <row r="188" spans="1:18" x14ac:dyDescent="0.25">
      <c r="A188" s="12"/>
      <c r="B188" s="60" t="s">
        <v>819</v>
      </c>
      <c r="C188" s="60"/>
      <c r="D188" s="60"/>
      <c r="E188" s="60"/>
      <c r="F188" s="60"/>
      <c r="G188" s="60"/>
      <c r="H188" s="60"/>
      <c r="I188" s="60"/>
      <c r="J188" s="60"/>
      <c r="K188" s="60"/>
      <c r="L188" s="60"/>
      <c r="M188" s="60"/>
      <c r="N188" s="60"/>
      <c r="O188" s="60"/>
      <c r="P188" s="60"/>
      <c r="Q188" s="60"/>
      <c r="R188" s="60"/>
    </row>
    <row r="189" spans="1:18" x14ac:dyDescent="0.25">
      <c r="A189" s="12"/>
      <c r="B189" s="24"/>
      <c r="C189" s="24"/>
      <c r="D189" s="24"/>
      <c r="E189" s="24"/>
      <c r="F189" s="24"/>
      <c r="G189" s="24"/>
      <c r="H189" s="24"/>
      <c r="I189" s="24"/>
      <c r="J189" s="24"/>
      <c r="K189" s="24"/>
      <c r="L189" s="24"/>
      <c r="M189" s="24"/>
      <c r="N189" s="24"/>
      <c r="O189" s="24"/>
      <c r="P189" s="24"/>
      <c r="Q189" s="24"/>
      <c r="R189" s="24"/>
    </row>
    <row r="190" spans="1:18" x14ac:dyDescent="0.25">
      <c r="A190" s="12"/>
      <c r="B190" s="61"/>
      <c r="C190" s="61"/>
      <c r="D190" s="61"/>
      <c r="E190" s="61"/>
      <c r="F190" s="61"/>
      <c r="G190" s="61"/>
      <c r="H190" s="61"/>
      <c r="I190" s="61"/>
      <c r="J190" s="61"/>
      <c r="K190" s="61"/>
      <c r="L190" s="61"/>
      <c r="M190" s="61"/>
      <c r="N190" s="61"/>
      <c r="O190" s="61"/>
      <c r="P190" s="61"/>
      <c r="Q190" s="61"/>
      <c r="R190" s="61"/>
    </row>
    <row r="191" spans="1:18" x14ac:dyDescent="0.25">
      <c r="A191" s="12"/>
      <c r="B191" s="24"/>
      <c r="C191" s="24"/>
      <c r="D191" s="24"/>
      <c r="E191" s="24"/>
      <c r="F191" s="24"/>
      <c r="G191" s="24"/>
      <c r="H191" s="24"/>
      <c r="I191" s="24"/>
      <c r="J191" s="24"/>
      <c r="K191" s="24"/>
      <c r="L191" s="24"/>
      <c r="M191" s="24"/>
      <c r="N191" s="24"/>
      <c r="O191" s="24"/>
      <c r="P191" s="24"/>
      <c r="Q191" s="24"/>
      <c r="R191" s="24"/>
    </row>
    <row r="192" spans="1:18" x14ac:dyDescent="0.25">
      <c r="A192" s="12"/>
      <c r="B192" s="103" t="s">
        <v>820</v>
      </c>
      <c r="C192" s="103"/>
      <c r="D192" s="103"/>
      <c r="E192" s="103"/>
      <c r="F192" s="103"/>
      <c r="G192" s="103"/>
      <c r="H192" s="103"/>
      <c r="I192" s="103"/>
      <c r="J192" s="103"/>
      <c r="K192" s="103"/>
      <c r="L192" s="103"/>
      <c r="M192" s="103"/>
      <c r="N192" s="103"/>
      <c r="O192" s="103"/>
      <c r="P192" s="103"/>
      <c r="Q192" s="103"/>
      <c r="R192" s="103"/>
    </row>
    <row r="193" spans="1:18" x14ac:dyDescent="0.25">
      <c r="A193" s="12"/>
      <c r="B193" s="24"/>
      <c r="C193" s="24"/>
      <c r="D193" s="24"/>
      <c r="E193" s="24"/>
      <c r="F193" s="24"/>
      <c r="G193" s="24"/>
      <c r="H193" s="24"/>
      <c r="I193" s="24"/>
      <c r="J193" s="24"/>
      <c r="K193" s="24"/>
      <c r="L193" s="24"/>
      <c r="M193" s="24"/>
      <c r="N193" s="24"/>
      <c r="O193" s="24"/>
      <c r="P193" s="24"/>
      <c r="Q193" s="24"/>
      <c r="R193" s="24"/>
    </row>
    <row r="194" spans="1:18" x14ac:dyDescent="0.25">
      <c r="A194" s="12"/>
      <c r="B194" s="62"/>
      <c r="C194" s="62"/>
      <c r="D194" s="62"/>
      <c r="E194" s="62"/>
      <c r="F194" s="62"/>
      <c r="G194" s="62"/>
      <c r="H194" s="62"/>
      <c r="I194" s="62"/>
      <c r="J194" s="62"/>
      <c r="K194" s="62"/>
      <c r="L194" s="62"/>
      <c r="M194" s="62"/>
      <c r="N194" s="62"/>
      <c r="O194" s="62"/>
      <c r="P194" s="62"/>
      <c r="Q194" s="62"/>
      <c r="R194" s="62"/>
    </row>
    <row r="195" spans="1:18" x14ac:dyDescent="0.25">
      <c r="A195" s="12"/>
      <c r="B195" s="4"/>
      <c r="C195" s="4"/>
      <c r="D195" s="4"/>
      <c r="E195" s="4"/>
      <c r="F195" s="4"/>
      <c r="G195" s="4"/>
      <c r="H195" s="4"/>
      <c r="I195" s="4"/>
      <c r="J195" s="4"/>
      <c r="K195" s="4"/>
      <c r="L195" s="4"/>
      <c r="M195" s="4"/>
      <c r="N195" s="4"/>
      <c r="O195" s="4"/>
      <c r="P195" s="4"/>
      <c r="Q195" s="4"/>
      <c r="R195" s="4"/>
    </row>
    <row r="196" spans="1:18" ht="15.75" thickBot="1" x14ac:dyDescent="0.3">
      <c r="A196" s="12"/>
      <c r="B196" s="20"/>
      <c r="C196" s="20" t="s">
        <v>223</v>
      </c>
      <c r="D196" s="56" t="s">
        <v>821</v>
      </c>
      <c r="E196" s="56"/>
      <c r="F196" s="56"/>
      <c r="G196" s="56"/>
      <c r="H196" s="56"/>
      <c r="I196" s="56"/>
      <c r="J196" s="56"/>
      <c r="K196" s="56"/>
      <c r="L196" s="56"/>
      <c r="M196" s="56"/>
      <c r="N196" s="56"/>
      <c r="O196" s="56"/>
      <c r="P196" s="56"/>
      <c r="Q196" s="56"/>
      <c r="R196" s="20"/>
    </row>
    <row r="197" spans="1:18" x14ac:dyDescent="0.25">
      <c r="A197" s="12"/>
      <c r="B197" s="54"/>
      <c r="C197" s="54" t="s">
        <v>223</v>
      </c>
      <c r="D197" s="97" t="s">
        <v>822</v>
      </c>
      <c r="E197" s="97"/>
      <c r="F197" s="66"/>
      <c r="G197" s="66"/>
      <c r="H197" s="97" t="s">
        <v>824</v>
      </c>
      <c r="I197" s="97"/>
      <c r="J197" s="66"/>
      <c r="K197" s="66"/>
      <c r="L197" s="97" t="s">
        <v>826</v>
      </c>
      <c r="M197" s="97"/>
      <c r="N197" s="66"/>
      <c r="O197" s="66"/>
      <c r="P197" s="97" t="s">
        <v>827</v>
      </c>
      <c r="Q197" s="97"/>
      <c r="R197" s="54"/>
    </row>
    <row r="198" spans="1:18" ht="15.75" thickBot="1" x14ac:dyDescent="0.3">
      <c r="A198" s="12"/>
      <c r="B198" s="54"/>
      <c r="C198" s="54"/>
      <c r="D198" s="56" t="s">
        <v>823</v>
      </c>
      <c r="E198" s="56"/>
      <c r="F198" s="54"/>
      <c r="G198" s="54"/>
      <c r="H198" s="56" t="s">
        <v>825</v>
      </c>
      <c r="I198" s="56"/>
      <c r="J198" s="54"/>
      <c r="K198" s="54"/>
      <c r="L198" s="56"/>
      <c r="M198" s="56"/>
      <c r="N198" s="54"/>
      <c r="O198" s="54"/>
      <c r="P198" s="56"/>
      <c r="Q198" s="56"/>
      <c r="R198" s="54"/>
    </row>
    <row r="199" spans="1:18" x14ac:dyDescent="0.25">
      <c r="A199" s="12"/>
      <c r="B199" s="81" t="s">
        <v>609</v>
      </c>
      <c r="C199" s="16" t="s">
        <v>223</v>
      </c>
      <c r="D199" s="15"/>
      <c r="E199" s="15"/>
      <c r="F199" s="15"/>
      <c r="G199" s="16"/>
      <c r="H199" s="15"/>
      <c r="I199" s="15"/>
      <c r="J199" s="15"/>
      <c r="K199" s="16"/>
      <c r="L199" s="15"/>
      <c r="M199" s="15"/>
      <c r="N199" s="15"/>
      <c r="O199" s="16"/>
      <c r="P199" s="15"/>
      <c r="Q199" s="15"/>
      <c r="R199" s="15"/>
    </row>
    <row r="200" spans="1:18" x14ac:dyDescent="0.25">
      <c r="A200" s="12"/>
      <c r="B200" s="82" t="s">
        <v>35</v>
      </c>
      <c r="C200" s="20" t="s">
        <v>223</v>
      </c>
      <c r="D200" s="4"/>
      <c r="E200" s="4"/>
      <c r="F200" s="4"/>
      <c r="G200" s="20"/>
      <c r="H200" s="4"/>
      <c r="I200" s="4"/>
      <c r="J200" s="4"/>
      <c r="K200" s="20"/>
      <c r="L200" s="4"/>
      <c r="M200" s="4"/>
      <c r="N200" s="4"/>
      <c r="O200" s="20"/>
      <c r="P200" s="4"/>
      <c r="Q200" s="4"/>
      <c r="R200" s="4"/>
    </row>
    <row r="201" spans="1:18" x14ac:dyDescent="0.25">
      <c r="A201" s="12"/>
      <c r="B201" s="83" t="s">
        <v>36</v>
      </c>
      <c r="C201" s="16" t="s">
        <v>223</v>
      </c>
      <c r="D201" s="16" t="s">
        <v>283</v>
      </c>
      <c r="E201" s="84">
        <v>99153</v>
      </c>
      <c r="F201" s="85" t="s">
        <v>223</v>
      </c>
      <c r="G201" s="16"/>
      <c r="H201" s="16" t="s">
        <v>283</v>
      </c>
      <c r="I201" s="84">
        <v>44714</v>
      </c>
      <c r="J201" s="85" t="s">
        <v>223</v>
      </c>
      <c r="K201" s="16"/>
      <c r="L201" s="85" t="s">
        <v>283</v>
      </c>
      <c r="M201" s="86" t="s">
        <v>364</v>
      </c>
      <c r="N201" s="85" t="s">
        <v>223</v>
      </c>
      <c r="O201" s="16"/>
      <c r="P201" s="16" t="s">
        <v>283</v>
      </c>
      <c r="Q201" s="84">
        <v>143867</v>
      </c>
      <c r="R201" s="85" t="s">
        <v>223</v>
      </c>
    </row>
    <row r="202" spans="1:18" x14ac:dyDescent="0.25">
      <c r="A202" s="12"/>
      <c r="B202" s="87" t="s">
        <v>37</v>
      </c>
      <c r="C202" s="20" t="s">
        <v>223</v>
      </c>
      <c r="D202" s="20"/>
      <c r="E202" s="88">
        <v>352</v>
      </c>
      <c r="F202" s="89" t="s">
        <v>223</v>
      </c>
      <c r="G202" s="20"/>
      <c r="H202" s="89"/>
      <c r="I202" s="90" t="s">
        <v>364</v>
      </c>
      <c r="J202" s="89" t="s">
        <v>223</v>
      </c>
      <c r="K202" s="20"/>
      <c r="L202" s="89"/>
      <c r="M202" s="90" t="s">
        <v>364</v>
      </c>
      <c r="N202" s="89" t="s">
        <v>223</v>
      </c>
      <c r="O202" s="20"/>
      <c r="P202" s="20"/>
      <c r="Q202" s="88">
        <v>352</v>
      </c>
      <c r="R202" s="89" t="s">
        <v>223</v>
      </c>
    </row>
    <row r="203" spans="1:18" x14ac:dyDescent="0.25">
      <c r="A203" s="12"/>
      <c r="B203" s="83" t="s">
        <v>38</v>
      </c>
      <c r="C203" s="16" t="s">
        <v>223</v>
      </c>
      <c r="D203" s="16"/>
      <c r="E203" s="84">
        <v>7282</v>
      </c>
      <c r="F203" s="85" t="s">
        <v>223</v>
      </c>
      <c r="G203" s="16"/>
      <c r="H203" s="16"/>
      <c r="I203" s="84">
        <v>9138</v>
      </c>
      <c r="J203" s="85" t="s">
        <v>223</v>
      </c>
      <c r="K203" s="16"/>
      <c r="L203" s="16"/>
      <c r="M203" s="91" t="s">
        <v>828</v>
      </c>
      <c r="N203" s="85" t="s">
        <v>302</v>
      </c>
      <c r="O203" s="16"/>
      <c r="P203" s="16"/>
      <c r="Q203" s="84">
        <v>8513</v>
      </c>
      <c r="R203" s="85" t="s">
        <v>223</v>
      </c>
    </row>
    <row r="204" spans="1:18" x14ac:dyDescent="0.25">
      <c r="A204" s="12"/>
      <c r="B204" s="87" t="s">
        <v>39</v>
      </c>
      <c r="C204" s="20" t="s">
        <v>223</v>
      </c>
      <c r="D204" s="20"/>
      <c r="E204" s="88">
        <v>766</v>
      </c>
      <c r="F204" s="89" t="s">
        <v>223</v>
      </c>
      <c r="G204" s="20"/>
      <c r="H204" s="20"/>
      <c r="I204" s="92">
        <v>2925</v>
      </c>
      <c r="J204" s="89" t="s">
        <v>223</v>
      </c>
      <c r="K204" s="20"/>
      <c r="L204" s="89"/>
      <c r="M204" s="90" t="s">
        <v>364</v>
      </c>
      <c r="N204" s="89" t="s">
        <v>223</v>
      </c>
      <c r="O204" s="20"/>
      <c r="P204" s="20"/>
      <c r="Q204" s="92">
        <v>3691</v>
      </c>
      <c r="R204" s="89" t="s">
        <v>223</v>
      </c>
    </row>
    <row r="205" spans="1:18" x14ac:dyDescent="0.25">
      <c r="A205" s="12"/>
      <c r="B205" s="83" t="s">
        <v>829</v>
      </c>
      <c r="C205" s="16" t="s">
        <v>223</v>
      </c>
      <c r="D205" s="16"/>
      <c r="E205" s="84">
        <v>4162</v>
      </c>
      <c r="F205" s="85" t="s">
        <v>223</v>
      </c>
      <c r="G205" s="16"/>
      <c r="H205" s="16"/>
      <c r="I205" s="91" t="s">
        <v>364</v>
      </c>
      <c r="J205" s="85" t="s">
        <v>223</v>
      </c>
      <c r="K205" s="16"/>
      <c r="L205" s="16"/>
      <c r="M205" s="91" t="s">
        <v>830</v>
      </c>
      <c r="N205" s="85" t="s">
        <v>302</v>
      </c>
      <c r="O205" s="16"/>
      <c r="P205" s="16"/>
      <c r="Q205" s="84">
        <v>3838</v>
      </c>
      <c r="R205" s="85" t="s">
        <v>223</v>
      </c>
    </row>
    <row r="206" spans="1:18" ht="15.75" thickBot="1" x14ac:dyDescent="0.3">
      <c r="A206" s="12"/>
      <c r="B206" s="87" t="s">
        <v>41</v>
      </c>
      <c r="C206" s="20" t="s">
        <v>223</v>
      </c>
      <c r="D206" s="20"/>
      <c r="E206" s="92">
        <v>9071</v>
      </c>
      <c r="F206" s="89" t="s">
        <v>223</v>
      </c>
      <c r="G206" s="20"/>
      <c r="H206" s="20"/>
      <c r="I206" s="92">
        <v>9314</v>
      </c>
      <c r="J206" s="89" t="s">
        <v>223</v>
      </c>
      <c r="K206" s="20"/>
      <c r="L206" s="20"/>
      <c r="M206" s="88" t="s">
        <v>831</v>
      </c>
      <c r="N206" s="89" t="s">
        <v>302</v>
      </c>
      <c r="O206" s="20"/>
      <c r="P206" s="20"/>
      <c r="Q206" s="92">
        <v>14645</v>
      </c>
      <c r="R206" s="89" t="s">
        <v>223</v>
      </c>
    </row>
    <row r="207" spans="1:18" x14ac:dyDescent="0.25">
      <c r="A207" s="12"/>
      <c r="B207" s="13"/>
      <c r="C207" s="13" t="s">
        <v>223</v>
      </c>
      <c r="D207" s="35"/>
      <c r="E207" s="35"/>
      <c r="F207" s="13"/>
      <c r="G207" s="13"/>
      <c r="H207" s="35"/>
      <c r="I207" s="35"/>
      <c r="J207" s="13"/>
      <c r="K207" s="13"/>
      <c r="L207" s="35"/>
      <c r="M207" s="35"/>
      <c r="N207" s="13"/>
      <c r="O207" s="13"/>
      <c r="P207" s="35"/>
      <c r="Q207" s="35"/>
      <c r="R207" s="13"/>
    </row>
    <row r="208" spans="1:18" ht="15.75" thickBot="1" x14ac:dyDescent="0.3">
      <c r="A208" s="12"/>
      <c r="B208" s="93" t="s">
        <v>42</v>
      </c>
      <c r="C208" s="16" t="s">
        <v>223</v>
      </c>
      <c r="D208" s="16"/>
      <c r="E208" s="84">
        <v>120786</v>
      </c>
      <c r="F208" s="85" t="s">
        <v>223</v>
      </c>
      <c r="G208" s="16"/>
      <c r="H208" s="16"/>
      <c r="I208" s="84">
        <v>66091</v>
      </c>
      <c r="J208" s="85" t="s">
        <v>223</v>
      </c>
      <c r="K208" s="16"/>
      <c r="L208" s="16"/>
      <c r="M208" s="91" t="s">
        <v>832</v>
      </c>
      <c r="N208" s="85" t="s">
        <v>302</v>
      </c>
      <c r="O208" s="16"/>
      <c r="P208" s="16"/>
      <c r="Q208" s="84">
        <v>174906</v>
      </c>
      <c r="R208" s="85" t="s">
        <v>223</v>
      </c>
    </row>
    <row r="209" spans="1:18" x14ac:dyDescent="0.25">
      <c r="A209" s="12"/>
      <c r="B209" s="13"/>
      <c r="C209" s="13" t="s">
        <v>223</v>
      </c>
      <c r="D209" s="35"/>
      <c r="E209" s="35"/>
      <c r="F209" s="13"/>
      <c r="G209" s="13"/>
      <c r="H209" s="35"/>
      <c r="I209" s="35"/>
      <c r="J209" s="13"/>
      <c r="K209" s="13"/>
      <c r="L209" s="35"/>
      <c r="M209" s="35"/>
      <c r="N209" s="13"/>
      <c r="O209" s="13"/>
      <c r="P209" s="35"/>
      <c r="Q209" s="35"/>
      <c r="R209" s="13"/>
    </row>
    <row r="210" spans="1:18" x14ac:dyDescent="0.25">
      <c r="A210" s="12"/>
      <c r="B210" s="82" t="s">
        <v>43</v>
      </c>
      <c r="C210" s="20" t="s">
        <v>223</v>
      </c>
      <c r="D210" s="4"/>
      <c r="E210" s="4"/>
      <c r="F210" s="4"/>
      <c r="G210" s="20"/>
      <c r="H210" s="4"/>
      <c r="I210" s="4"/>
      <c r="J210" s="4"/>
      <c r="K210" s="20"/>
      <c r="L210" s="4"/>
      <c r="M210" s="4"/>
      <c r="N210" s="4"/>
      <c r="O210" s="20"/>
      <c r="P210" s="4"/>
      <c r="Q210" s="4"/>
      <c r="R210" s="4"/>
    </row>
    <row r="211" spans="1:18" x14ac:dyDescent="0.25">
      <c r="A211" s="12"/>
      <c r="B211" s="83" t="s">
        <v>44</v>
      </c>
      <c r="C211" s="16" t="s">
        <v>223</v>
      </c>
      <c r="D211" s="16"/>
      <c r="E211" s="84">
        <v>12080</v>
      </c>
      <c r="F211" s="85" t="s">
        <v>223</v>
      </c>
      <c r="G211" s="16"/>
      <c r="H211" s="16"/>
      <c r="I211" s="84">
        <v>41902</v>
      </c>
      <c r="J211" s="85" t="s">
        <v>223</v>
      </c>
      <c r="K211" s="16"/>
      <c r="L211" s="85"/>
      <c r="M211" s="86" t="s">
        <v>364</v>
      </c>
      <c r="N211" s="85" t="s">
        <v>223</v>
      </c>
      <c r="O211" s="16"/>
      <c r="P211" s="16"/>
      <c r="Q211" s="84">
        <v>53982</v>
      </c>
      <c r="R211" s="85" t="s">
        <v>223</v>
      </c>
    </row>
    <row r="212" spans="1:18" x14ac:dyDescent="0.25">
      <c r="A212" s="12"/>
      <c r="B212" s="87" t="s">
        <v>45</v>
      </c>
      <c r="C212" s="20" t="s">
        <v>223</v>
      </c>
      <c r="D212" s="20"/>
      <c r="E212" s="92">
        <v>48104</v>
      </c>
      <c r="F212" s="89" t="s">
        <v>223</v>
      </c>
      <c r="G212" s="20"/>
      <c r="H212" s="20"/>
      <c r="I212" s="92">
        <v>292855</v>
      </c>
      <c r="J212" s="89" t="s">
        <v>223</v>
      </c>
      <c r="K212" s="20"/>
      <c r="L212" s="89"/>
      <c r="M212" s="90" t="s">
        <v>364</v>
      </c>
      <c r="N212" s="89" t="s">
        <v>223</v>
      </c>
      <c r="O212" s="20"/>
      <c r="P212" s="20"/>
      <c r="Q212" s="92">
        <v>340959</v>
      </c>
      <c r="R212" s="89" t="s">
        <v>223</v>
      </c>
    </row>
    <row r="213" spans="1:18" x14ac:dyDescent="0.25">
      <c r="A213" s="12"/>
      <c r="B213" s="83" t="s">
        <v>46</v>
      </c>
      <c r="C213" s="16" t="s">
        <v>223</v>
      </c>
      <c r="D213" s="16"/>
      <c r="E213" s="84">
        <v>22040</v>
      </c>
      <c r="F213" s="85" t="s">
        <v>223</v>
      </c>
      <c r="G213" s="16"/>
      <c r="H213" s="16"/>
      <c r="I213" s="84">
        <v>142035</v>
      </c>
      <c r="J213" s="85" t="s">
        <v>223</v>
      </c>
      <c r="K213" s="16"/>
      <c r="L213" s="85"/>
      <c r="M213" s="86" t="s">
        <v>364</v>
      </c>
      <c r="N213" s="85" t="s">
        <v>223</v>
      </c>
      <c r="O213" s="16"/>
      <c r="P213" s="16"/>
      <c r="Q213" s="84">
        <v>164075</v>
      </c>
      <c r="R213" s="85" t="s">
        <v>223</v>
      </c>
    </row>
    <row r="214" spans="1:18" x14ac:dyDescent="0.25">
      <c r="A214" s="12"/>
      <c r="B214" s="87" t="s">
        <v>47</v>
      </c>
      <c r="C214" s="20" t="s">
        <v>223</v>
      </c>
      <c r="D214" s="20"/>
      <c r="E214" s="92">
        <v>8675</v>
      </c>
      <c r="F214" s="89" t="s">
        <v>223</v>
      </c>
      <c r="G214" s="20"/>
      <c r="H214" s="20"/>
      <c r="I214" s="92">
        <v>40995</v>
      </c>
      <c r="J214" s="89" t="s">
        <v>223</v>
      </c>
      <c r="K214" s="20"/>
      <c r="L214" s="89"/>
      <c r="M214" s="90" t="s">
        <v>364</v>
      </c>
      <c r="N214" s="89" t="s">
        <v>223</v>
      </c>
      <c r="O214" s="20"/>
      <c r="P214" s="20"/>
      <c r="Q214" s="92">
        <v>49670</v>
      </c>
      <c r="R214" s="89" t="s">
        <v>223</v>
      </c>
    </row>
    <row r="215" spans="1:18" x14ac:dyDescent="0.25">
      <c r="A215" s="12"/>
      <c r="B215" s="83" t="s">
        <v>48</v>
      </c>
      <c r="C215" s="16" t="s">
        <v>223</v>
      </c>
      <c r="D215" s="16"/>
      <c r="E215" s="84">
        <v>70045</v>
      </c>
      <c r="F215" s="85" t="s">
        <v>223</v>
      </c>
      <c r="G215" s="16"/>
      <c r="H215" s="16"/>
      <c r="I215" s="84">
        <v>183845</v>
      </c>
      <c r="J215" s="85" t="s">
        <v>223</v>
      </c>
      <c r="K215" s="16"/>
      <c r="L215" s="85"/>
      <c r="M215" s="86" t="s">
        <v>364</v>
      </c>
      <c r="N215" s="85" t="s">
        <v>223</v>
      </c>
      <c r="O215" s="16"/>
      <c r="P215" s="16"/>
      <c r="Q215" s="84">
        <v>253890</v>
      </c>
      <c r="R215" s="85" t="s">
        <v>223</v>
      </c>
    </row>
    <row r="216" spans="1:18" ht="15.75" thickBot="1" x14ac:dyDescent="0.3">
      <c r="A216" s="12"/>
      <c r="B216" s="87" t="s">
        <v>49</v>
      </c>
      <c r="C216" s="20" t="s">
        <v>223</v>
      </c>
      <c r="D216" s="20"/>
      <c r="E216" s="92">
        <v>3613</v>
      </c>
      <c r="F216" s="89" t="s">
        <v>223</v>
      </c>
      <c r="G216" s="20"/>
      <c r="H216" s="20"/>
      <c r="I216" s="92">
        <v>3588</v>
      </c>
      <c r="J216" s="89" t="s">
        <v>223</v>
      </c>
      <c r="K216" s="20"/>
      <c r="L216" s="89"/>
      <c r="M216" s="90" t="s">
        <v>364</v>
      </c>
      <c r="N216" s="89" t="s">
        <v>223</v>
      </c>
      <c r="O216" s="20"/>
      <c r="P216" s="20"/>
      <c r="Q216" s="92">
        <v>7201</v>
      </c>
      <c r="R216" s="89" t="s">
        <v>223</v>
      </c>
    </row>
    <row r="217" spans="1:18" x14ac:dyDescent="0.25">
      <c r="A217" s="12"/>
      <c r="B217" s="13"/>
      <c r="C217" s="13" t="s">
        <v>223</v>
      </c>
      <c r="D217" s="35"/>
      <c r="E217" s="35"/>
      <c r="F217" s="13"/>
      <c r="G217" s="13"/>
      <c r="H217" s="35"/>
      <c r="I217" s="35"/>
      <c r="J217" s="13"/>
      <c r="K217" s="13"/>
      <c r="L217" s="35"/>
      <c r="M217" s="35"/>
      <c r="N217" s="13"/>
      <c r="O217" s="13"/>
      <c r="P217" s="35"/>
      <c r="Q217" s="35"/>
      <c r="R217" s="13"/>
    </row>
    <row r="218" spans="1:18" x14ac:dyDescent="0.25">
      <c r="A218" s="12"/>
      <c r="B218" s="93" t="s">
        <v>50</v>
      </c>
      <c r="C218" s="16" t="s">
        <v>223</v>
      </c>
      <c r="D218" s="16"/>
      <c r="E218" s="84">
        <v>164557</v>
      </c>
      <c r="F218" s="85" t="s">
        <v>223</v>
      </c>
      <c r="G218" s="16"/>
      <c r="H218" s="16"/>
      <c r="I218" s="84">
        <v>705220</v>
      </c>
      <c r="J218" s="85" t="s">
        <v>223</v>
      </c>
      <c r="K218" s="16"/>
      <c r="L218" s="85"/>
      <c r="M218" s="86" t="s">
        <v>364</v>
      </c>
      <c r="N218" s="85" t="s">
        <v>223</v>
      </c>
      <c r="O218" s="16"/>
      <c r="P218" s="16"/>
      <c r="Q218" s="84">
        <v>869777</v>
      </c>
      <c r="R218" s="85" t="s">
        <v>223</v>
      </c>
    </row>
    <row r="219" spans="1:18" ht="15.75" thickBot="1" x14ac:dyDescent="0.3">
      <c r="A219" s="12"/>
      <c r="B219" s="87" t="s">
        <v>51</v>
      </c>
      <c r="C219" s="20" t="s">
        <v>223</v>
      </c>
      <c r="D219" s="20"/>
      <c r="E219" s="88" t="s">
        <v>833</v>
      </c>
      <c r="F219" s="89" t="s">
        <v>302</v>
      </c>
      <c r="G219" s="20"/>
      <c r="H219" s="20"/>
      <c r="I219" s="88" t="s">
        <v>834</v>
      </c>
      <c r="J219" s="89" t="s">
        <v>302</v>
      </c>
      <c r="K219" s="20"/>
      <c r="L219" s="89"/>
      <c r="M219" s="90" t="s">
        <v>364</v>
      </c>
      <c r="N219" s="89" t="s">
        <v>223</v>
      </c>
      <c r="O219" s="20"/>
      <c r="P219" s="20"/>
      <c r="Q219" s="88" t="s">
        <v>835</v>
      </c>
      <c r="R219" s="89" t="s">
        <v>302</v>
      </c>
    </row>
    <row r="220" spans="1:18" x14ac:dyDescent="0.25">
      <c r="A220" s="12"/>
      <c r="B220" s="13"/>
      <c r="C220" s="13" t="s">
        <v>223</v>
      </c>
      <c r="D220" s="35"/>
      <c r="E220" s="35"/>
      <c r="F220" s="13"/>
      <c r="G220" s="13"/>
      <c r="H220" s="35"/>
      <c r="I220" s="35"/>
      <c r="J220" s="13"/>
      <c r="K220" s="13"/>
      <c r="L220" s="35"/>
      <c r="M220" s="35"/>
      <c r="N220" s="13"/>
      <c r="O220" s="13"/>
      <c r="P220" s="35"/>
      <c r="Q220" s="35"/>
      <c r="R220" s="13"/>
    </row>
    <row r="221" spans="1:18" ht="19.5" x14ac:dyDescent="0.25">
      <c r="A221" s="12"/>
      <c r="B221" s="94" t="s">
        <v>52</v>
      </c>
      <c r="C221" s="16" t="s">
        <v>223</v>
      </c>
      <c r="D221" s="16"/>
      <c r="E221" s="84">
        <v>79696</v>
      </c>
      <c r="F221" s="85" t="s">
        <v>223</v>
      </c>
      <c r="G221" s="16"/>
      <c r="H221" s="16"/>
      <c r="I221" s="84">
        <v>388059</v>
      </c>
      <c r="J221" s="85" t="s">
        <v>223</v>
      </c>
      <c r="K221" s="16"/>
      <c r="L221" s="85"/>
      <c r="M221" s="86" t="s">
        <v>364</v>
      </c>
      <c r="N221" s="85" t="s">
        <v>223</v>
      </c>
      <c r="O221" s="16"/>
      <c r="P221" s="16"/>
      <c r="Q221" s="84">
        <v>467755</v>
      </c>
      <c r="R221" s="85" t="s">
        <v>223</v>
      </c>
    </row>
    <row r="222" spans="1:18" x14ac:dyDescent="0.25">
      <c r="A222" s="12"/>
      <c r="B222" s="82" t="s">
        <v>743</v>
      </c>
      <c r="C222" s="20" t="s">
        <v>223</v>
      </c>
      <c r="D222" s="20"/>
      <c r="E222" s="92">
        <v>112209</v>
      </c>
      <c r="F222" s="89" t="s">
        <v>223</v>
      </c>
      <c r="G222" s="20"/>
      <c r="H222" s="89"/>
      <c r="I222" s="90" t="s">
        <v>364</v>
      </c>
      <c r="J222" s="89" t="s">
        <v>223</v>
      </c>
      <c r="K222" s="20"/>
      <c r="L222" s="20"/>
      <c r="M222" s="88" t="s">
        <v>836</v>
      </c>
      <c r="N222" s="89" t="s">
        <v>302</v>
      </c>
      <c r="O222" s="20"/>
      <c r="P222" s="89"/>
      <c r="Q222" s="90" t="s">
        <v>364</v>
      </c>
      <c r="R222" s="89" t="s">
        <v>223</v>
      </c>
    </row>
    <row r="223" spans="1:18" x14ac:dyDescent="0.25">
      <c r="A223" s="12"/>
      <c r="B223" s="94" t="s">
        <v>746</v>
      </c>
      <c r="C223" s="16" t="s">
        <v>223</v>
      </c>
      <c r="D223" s="16"/>
      <c r="E223" s="84">
        <v>175042</v>
      </c>
      <c r="F223" s="85" t="s">
        <v>223</v>
      </c>
      <c r="G223" s="16"/>
      <c r="H223" s="85"/>
      <c r="I223" s="86" t="s">
        <v>364</v>
      </c>
      <c r="J223" s="85" t="s">
        <v>223</v>
      </c>
      <c r="K223" s="16"/>
      <c r="L223" s="16"/>
      <c r="M223" s="91" t="s">
        <v>837</v>
      </c>
      <c r="N223" s="85" t="s">
        <v>302</v>
      </c>
      <c r="O223" s="16"/>
      <c r="P223" s="85"/>
      <c r="Q223" s="86" t="s">
        <v>364</v>
      </c>
      <c r="R223" s="85" t="s">
        <v>223</v>
      </c>
    </row>
    <row r="224" spans="1:18" x14ac:dyDescent="0.25">
      <c r="A224" s="12"/>
      <c r="B224" s="82" t="s">
        <v>234</v>
      </c>
      <c r="C224" s="20" t="s">
        <v>223</v>
      </c>
      <c r="D224" s="20"/>
      <c r="E224" s="92">
        <v>6912</v>
      </c>
      <c r="F224" s="89" t="s">
        <v>223</v>
      </c>
      <c r="G224" s="20"/>
      <c r="H224" s="20"/>
      <c r="I224" s="92">
        <v>67465</v>
      </c>
      <c r="J224" s="89" t="s">
        <v>223</v>
      </c>
      <c r="K224" s="20"/>
      <c r="L224" s="89"/>
      <c r="M224" s="90" t="s">
        <v>364</v>
      </c>
      <c r="N224" s="89" t="s">
        <v>223</v>
      </c>
      <c r="O224" s="20"/>
      <c r="P224" s="20"/>
      <c r="Q224" s="92">
        <v>74377</v>
      </c>
      <c r="R224" s="89" t="s">
        <v>223</v>
      </c>
    </row>
    <row r="225" spans="1:18" x14ac:dyDescent="0.25">
      <c r="A225" s="12"/>
      <c r="B225" s="94" t="s">
        <v>54</v>
      </c>
      <c r="C225" s="16" t="s">
        <v>223</v>
      </c>
      <c r="D225" s="85"/>
      <c r="E225" s="86" t="s">
        <v>364</v>
      </c>
      <c r="F225" s="85" t="s">
        <v>223</v>
      </c>
      <c r="G225" s="16"/>
      <c r="H225" s="16"/>
      <c r="I225" s="91">
        <v>957</v>
      </c>
      <c r="J225" s="85" t="s">
        <v>223</v>
      </c>
      <c r="K225" s="16"/>
      <c r="L225" s="85"/>
      <c r="M225" s="86" t="s">
        <v>364</v>
      </c>
      <c r="N225" s="85" t="s">
        <v>223</v>
      </c>
      <c r="O225" s="16"/>
      <c r="P225" s="16"/>
      <c r="Q225" s="91">
        <v>957</v>
      </c>
      <c r="R225" s="85" t="s">
        <v>223</v>
      </c>
    </row>
    <row r="226" spans="1:18" x14ac:dyDescent="0.25">
      <c r="A226" s="12"/>
      <c r="B226" s="82" t="s">
        <v>587</v>
      </c>
      <c r="C226" s="20" t="s">
        <v>223</v>
      </c>
      <c r="D226" s="20"/>
      <c r="E226" s="92">
        <v>6188</v>
      </c>
      <c r="F226" s="89" t="s">
        <v>223</v>
      </c>
      <c r="G226" s="20"/>
      <c r="H226" s="20"/>
      <c r="I226" s="88">
        <v>885</v>
      </c>
      <c r="J226" s="89" t="s">
        <v>223</v>
      </c>
      <c r="K226" s="20"/>
      <c r="L226" s="89"/>
      <c r="M226" s="90" t="s">
        <v>364</v>
      </c>
      <c r="N226" s="89" t="s">
        <v>223</v>
      </c>
      <c r="O226" s="20"/>
      <c r="P226" s="20"/>
      <c r="Q226" s="92">
        <v>7073</v>
      </c>
      <c r="R226" s="89" t="s">
        <v>223</v>
      </c>
    </row>
    <row r="227" spans="1:18" x14ac:dyDescent="0.25">
      <c r="A227" s="12"/>
      <c r="B227" s="94" t="s">
        <v>829</v>
      </c>
      <c r="C227" s="16" t="s">
        <v>223</v>
      </c>
      <c r="D227" s="16"/>
      <c r="E227" s="84">
        <v>56858</v>
      </c>
      <c r="F227" s="85" t="s">
        <v>223</v>
      </c>
      <c r="G227" s="16"/>
      <c r="H227" s="16"/>
      <c r="I227" s="84">
        <v>43185</v>
      </c>
      <c r="J227" s="85" t="s">
        <v>223</v>
      </c>
      <c r="K227" s="16"/>
      <c r="L227" s="85"/>
      <c r="M227" s="86" t="s">
        <v>364</v>
      </c>
      <c r="N227" s="85" t="s">
        <v>223</v>
      </c>
      <c r="O227" s="16"/>
      <c r="P227" s="16"/>
      <c r="Q227" s="84">
        <v>100043</v>
      </c>
      <c r="R227" s="85" t="s">
        <v>223</v>
      </c>
    </row>
    <row r="228" spans="1:18" ht="15.75" thickBot="1" x14ac:dyDescent="0.3">
      <c r="A228" s="12"/>
      <c r="B228" s="82" t="s">
        <v>838</v>
      </c>
      <c r="C228" s="20" t="s">
        <v>223</v>
      </c>
      <c r="D228" s="20"/>
      <c r="E228" s="92">
        <v>12922</v>
      </c>
      <c r="F228" s="89" t="s">
        <v>223</v>
      </c>
      <c r="G228" s="20"/>
      <c r="H228" s="20"/>
      <c r="I228" s="92">
        <v>6588</v>
      </c>
      <c r="J228" s="89" t="s">
        <v>223</v>
      </c>
      <c r="K228" s="20"/>
      <c r="L228" s="89"/>
      <c r="M228" s="90" t="s">
        <v>364</v>
      </c>
      <c r="N228" s="89" t="s">
        <v>223</v>
      </c>
      <c r="O228" s="20"/>
      <c r="P228" s="20"/>
      <c r="Q228" s="92">
        <v>19510</v>
      </c>
      <c r="R228" s="89" t="s">
        <v>223</v>
      </c>
    </row>
    <row r="229" spans="1:18" x14ac:dyDescent="0.25">
      <c r="A229" s="12"/>
      <c r="B229" s="13"/>
      <c r="C229" s="13" t="s">
        <v>223</v>
      </c>
      <c r="D229" s="35"/>
      <c r="E229" s="35"/>
      <c r="F229" s="13"/>
      <c r="G229" s="13"/>
      <c r="H229" s="35"/>
      <c r="I229" s="35"/>
      <c r="J229" s="13"/>
      <c r="K229" s="13"/>
      <c r="L229" s="35"/>
      <c r="M229" s="35"/>
      <c r="N229" s="13"/>
      <c r="O229" s="13"/>
      <c r="P229" s="35"/>
      <c r="Q229" s="35"/>
      <c r="R229" s="13"/>
    </row>
    <row r="230" spans="1:18" ht="15.75" thickBot="1" x14ac:dyDescent="0.3">
      <c r="A230" s="12"/>
      <c r="B230" s="94" t="s">
        <v>57</v>
      </c>
      <c r="C230" s="16" t="s">
        <v>223</v>
      </c>
      <c r="D230" s="16" t="s">
        <v>283</v>
      </c>
      <c r="E230" s="84">
        <v>570613</v>
      </c>
      <c r="F230" s="85" t="s">
        <v>223</v>
      </c>
      <c r="G230" s="16"/>
      <c r="H230" s="16" t="s">
        <v>283</v>
      </c>
      <c r="I230" s="84">
        <v>573230</v>
      </c>
      <c r="J230" s="85" t="s">
        <v>223</v>
      </c>
      <c r="K230" s="16"/>
      <c r="L230" s="16" t="s">
        <v>283</v>
      </c>
      <c r="M230" s="91" t="s">
        <v>839</v>
      </c>
      <c r="N230" s="85" t="s">
        <v>302</v>
      </c>
      <c r="O230" s="16"/>
      <c r="P230" s="16" t="s">
        <v>283</v>
      </c>
      <c r="Q230" s="84">
        <v>844621</v>
      </c>
      <c r="R230" s="85" t="s">
        <v>223</v>
      </c>
    </row>
    <row r="231" spans="1:18" ht="15.75" thickTop="1" x14ac:dyDescent="0.25">
      <c r="A231" s="12"/>
      <c r="B231" s="13"/>
      <c r="C231" s="13" t="s">
        <v>223</v>
      </c>
      <c r="D231" s="36"/>
      <c r="E231" s="36"/>
      <c r="F231" s="13"/>
      <c r="G231" s="13"/>
      <c r="H231" s="36"/>
      <c r="I231" s="36"/>
      <c r="J231" s="13"/>
      <c r="K231" s="13"/>
      <c r="L231" s="36"/>
      <c r="M231" s="36"/>
      <c r="N231" s="13"/>
      <c r="O231" s="13"/>
      <c r="P231" s="36"/>
      <c r="Q231" s="36"/>
      <c r="R231" s="13"/>
    </row>
    <row r="232" spans="1:18" x14ac:dyDescent="0.25">
      <c r="A232" s="12"/>
      <c r="B232" s="95" t="s">
        <v>840</v>
      </c>
      <c r="C232" s="20" t="s">
        <v>223</v>
      </c>
      <c r="D232" s="4"/>
      <c r="E232" s="4"/>
      <c r="F232" s="4"/>
      <c r="G232" s="20"/>
      <c r="H232" s="4"/>
      <c r="I232" s="4"/>
      <c r="J232" s="4"/>
      <c r="K232" s="20"/>
      <c r="L232" s="4"/>
      <c r="M232" s="4"/>
      <c r="N232" s="4"/>
      <c r="O232" s="20"/>
      <c r="P232" s="4"/>
      <c r="Q232" s="4"/>
      <c r="R232" s="4"/>
    </row>
    <row r="233" spans="1:18" x14ac:dyDescent="0.25">
      <c r="A233" s="12"/>
      <c r="B233" s="94" t="s">
        <v>58</v>
      </c>
      <c r="C233" s="16" t="s">
        <v>223</v>
      </c>
      <c r="D233" s="15"/>
      <c r="E233" s="15"/>
      <c r="F233" s="15"/>
      <c r="G233" s="16"/>
      <c r="H233" s="15"/>
      <c r="I233" s="15"/>
      <c r="J233" s="15"/>
      <c r="K233" s="16"/>
      <c r="L233" s="15"/>
      <c r="M233" s="15"/>
      <c r="N233" s="15"/>
      <c r="O233" s="16"/>
      <c r="P233" s="15"/>
      <c r="Q233" s="15"/>
      <c r="R233" s="15"/>
    </row>
    <row r="234" spans="1:18" x14ac:dyDescent="0.25">
      <c r="A234" s="12"/>
      <c r="B234" s="87" t="s">
        <v>59</v>
      </c>
      <c r="C234" s="20" t="s">
        <v>223</v>
      </c>
      <c r="D234" s="20" t="s">
        <v>283</v>
      </c>
      <c r="E234" s="92">
        <v>34766</v>
      </c>
      <c r="F234" s="89" t="s">
        <v>223</v>
      </c>
      <c r="G234" s="20"/>
      <c r="H234" s="20" t="s">
        <v>283</v>
      </c>
      <c r="I234" s="92">
        <v>16462</v>
      </c>
      <c r="J234" s="89" t="s">
        <v>223</v>
      </c>
      <c r="K234" s="20"/>
      <c r="L234" s="20" t="s">
        <v>283</v>
      </c>
      <c r="M234" s="88" t="s">
        <v>828</v>
      </c>
      <c r="N234" s="89" t="s">
        <v>302</v>
      </c>
      <c r="O234" s="20"/>
      <c r="P234" s="20" t="s">
        <v>283</v>
      </c>
      <c r="Q234" s="92">
        <v>43321</v>
      </c>
      <c r="R234" s="89" t="s">
        <v>223</v>
      </c>
    </row>
    <row r="235" spans="1:18" x14ac:dyDescent="0.25">
      <c r="A235" s="12"/>
      <c r="B235" s="83" t="s">
        <v>60</v>
      </c>
      <c r="C235" s="16" t="s">
        <v>223</v>
      </c>
      <c r="D235" s="16"/>
      <c r="E235" s="84">
        <v>9731</v>
      </c>
      <c r="F235" s="85" t="s">
        <v>223</v>
      </c>
      <c r="G235" s="16"/>
      <c r="H235" s="16"/>
      <c r="I235" s="84">
        <v>36912</v>
      </c>
      <c r="J235" s="85" t="s">
        <v>223</v>
      </c>
      <c r="K235" s="16"/>
      <c r="L235" s="16"/>
      <c r="M235" s="91" t="s">
        <v>841</v>
      </c>
      <c r="N235" s="85" t="s">
        <v>302</v>
      </c>
      <c r="O235" s="16"/>
      <c r="P235" s="16"/>
      <c r="Q235" s="84">
        <v>42579</v>
      </c>
      <c r="R235" s="85" t="s">
        <v>223</v>
      </c>
    </row>
    <row r="236" spans="1:18" ht="20.25" thickBot="1" x14ac:dyDescent="0.3">
      <c r="A236" s="12"/>
      <c r="B236" s="87" t="s">
        <v>61</v>
      </c>
      <c r="C236" s="20" t="s">
        <v>223</v>
      </c>
      <c r="D236" s="20"/>
      <c r="E236" s="88">
        <v>836</v>
      </c>
      <c r="F236" s="89" t="s">
        <v>223</v>
      </c>
      <c r="G236" s="20"/>
      <c r="H236" s="20"/>
      <c r="I236" s="92">
        <v>6034</v>
      </c>
      <c r="J236" s="89" t="s">
        <v>223</v>
      </c>
      <c r="K236" s="20"/>
      <c r="L236" s="89"/>
      <c r="M236" s="90" t="s">
        <v>364</v>
      </c>
      <c r="N236" s="89" t="s">
        <v>223</v>
      </c>
      <c r="O236" s="20"/>
      <c r="P236" s="20"/>
      <c r="Q236" s="92">
        <v>6870</v>
      </c>
      <c r="R236" s="89" t="s">
        <v>223</v>
      </c>
    </row>
    <row r="237" spans="1:18" x14ac:dyDescent="0.25">
      <c r="A237" s="12"/>
      <c r="B237" s="13"/>
      <c r="C237" s="13" t="s">
        <v>223</v>
      </c>
      <c r="D237" s="35"/>
      <c r="E237" s="35"/>
      <c r="F237" s="13"/>
      <c r="G237" s="13"/>
      <c r="H237" s="35"/>
      <c r="I237" s="35"/>
      <c r="J237" s="13"/>
      <c r="K237" s="13"/>
      <c r="L237" s="35"/>
      <c r="M237" s="35"/>
      <c r="N237" s="13"/>
      <c r="O237" s="13"/>
      <c r="P237" s="35"/>
      <c r="Q237" s="35"/>
      <c r="R237" s="13"/>
    </row>
    <row r="238" spans="1:18" ht="15.75" thickBot="1" x14ac:dyDescent="0.3">
      <c r="A238" s="12"/>
      <c r="B238" s="93" t="s">
        <v>62</v>
      </c>
      <c r="C238" s="16" t="s">
        <v>223</v>
      </c>
      <c r="D238" s="16"/>
      <c r="E238" s="84">
        <v>45333</v>
      </c>
      <c r="F238" s="85" t="s">
        <v>223</v>
      </c>
      <c r="G238" s="16"/>
      <c r="H238" s="16"/>
      <c r="I238" s="84">
        <v>59408</v>
      </c>
      <c r="J238" s="85" t="s">
        <v>223</v>
      </c>
      <c r="K238" s="16"/>
      <c r="L238" s="16"/>
      <c r="M238" s="91" t="s">
        <v>832</v>
      </c>
      <c r="N238" s="85" t="s">
        <v>302</v>
      </c>
      <c r="O238" s="16"/>
      <c r="P238" s="16"/>
      <c r="Q238" s="84">
        <v>92770</v>
      </c>
      <c r="R238" s="85" t="s">
        <v>223</v>
      </c>
    </row>
    <row r="239" spans="1:18" x14ac:dyDescent="0.25">
      <c r="A239" s="12"/>
      <c r="B239" s="13"/>
      <c r="C239" s="13" t="s">
        <v>223</v>
      </c>
      <c r="D239" s="35"/>
      <c r="E239" s="35"/>
      <c r="F239" s="13"/>
      <c r="G239" s="13"/>
      <c r="H239" s="35"/>
      <c r="I239" s="35"/>
      <c r="J239" s="13"/>
      <c r="K239" s="13"/>
      <c r="L239" s="35"/>
      <c r="M239" s="35"/>
      <c r="N239" s="13"/>
      <c r="O239" s="13"/>
      <c r="P239" s="35"/>
      <c r="Q239" s="35"/>
      <c r="R239" s="13"/>
    </row>
    <row r="240" spans="1:18" x14ac:dyDescent="0.25">
      <c r="A240" s="12"/>
      <c r="B240" s="82" t="s">
        <v>63</v>
      </c>
      <c r="C240" s="20" t="s">
        <v>223</v>
      </c>
      <c r="D240" s="4"/>
      <c r="E240" s="4"/>
      <c r="F240" s="4"/>
      <c r="G240" s="20"/>
      <c r="H240" s="4"/>
      <c r="I240" s="4"/>
      <c r="J240" s="4"/>
      <c r="K240" s="20"/>
      <c r="L240" s="4"/>
      <c r="M240" s="4"/>
      <c r="N240" s="4"/>
      <c r="O240" s="20"/>
      <c r="P240" s="4"/>
      <c r="Q240" s="4"/>
      <c r="R240" s="4"/>
    </row>
    <row r="241" spans="1:18" x14ac:dyDescent="0.25">
      <c r="A241" s="12"/>
      <c r="B241" s="83" t="s">
        <v>64</v>
      </c>
      <c r="C241" s="16" t="s">
        <v>223</v>
      </c>
      <c r="D241" s="16"/>
      <c r="E241" s="84">
        <v>209619</v>
      </c>
      <c r="F241" s="85" t="s">
        <v>223</v>
      </c>
      <c r="G241" s="16"/>
      <c r="H241" s="85"/>
      <c r="I241" s="86" t="s">
        <v>364</v>
      </c>
      <c r="J241" s="85" t="s">
        <v>223</v>
      </c>
      <c r="K241" s="16"/>
      <c r="L241" s="85"/>
      <c r="M241" s="86" t="s">
        <v>364</v>
      </c>
      <c r="N241" s="85" t="s">
        <v>223</v>
      </c>
      <c r="O241" s="16"/>
      <c r="P241" s="16"/>
      <c r="Q241" s="84">
        <v>209619</v>
      </c>
      <c r="R241" s="85" t="s">
        <v>223</v>
      </c>
    </row>
    <row r="242" spans="1:18" ht="19.5" x14ac:dyDescent="0.25">
      <c r="A242" s="12"/>
      <c r="B242" s="87" t="s">
        <v>65</v>
      </c>
      <c r="C242" s="20" t="s">
        <v>223</v>
      </c>
      <c r="D242" s="20"/>
      <c r="E242" s="92">
        <v>32497</v>
      </c>
      <c r="F242" s="89" t="s">
        <v>223</v>
      </c>
      <c r="G242" s="20"/>
      <c r="H242" s="20"/>
      <c r="I242" s="92">
        <v>206266</v>
      </c>
      <c r="J242" s="89" t="s">
        <v>223</v>
      </c>
      <c r="K242" s="20"/>
      <c r="L242" s="89"/>
      <c r="M242" s="90" t="s">
        <v>364</v>
      </c>
      <c r="N242" s="89" t="s">
        <v>223</v>
      </c>
      <c r="O242" s="20"/>
      <c r="P242" s="20"/>
      <c r="Q242" s="92">
        <v>238763</v>
      </c>
      <c r="R242" s="89" t="s">
        <v>223</v>
      </c>
    </row>
    <row r="243" spans="1:18" x14ac:dyDescent="0.25">
      <c r="A243" s="12"/>
      <c r="B243" s="83" t="s">
        <v>750</v>
      </c>
      <c r="C243" s="16" t="s">
        <v>223</v>
      </c>
      <c r="D243" s="85"/>
      <c r="E243" s="86" t="s">
        <v>364</v>
      </c>
      <c r="F243" s="85" t="s">
        <v>223</v>
      </c>
      <c r="G243" s="16"/>
      <c r="H243" s="16"/>
      <c r="I243" s="84">
        <v>112209</v>
      </c>
      <c r="J243" s="85" t="s">
        <v>223</v>
      </c>
      <c r="K243" s="16"/>
      <c r="L243" s="16"/>
      <c r="M243" s="91" t="s">
        <v>836</v>
      </c>
      <c r="N243" s="85" t="s">
        <v>302</v>
      </c>
      <c r="O243" s="16"/>
      <c r="P243" s="85"/>
      <c r="Q243" s="86" t="s">
        <v>364</v>
      </c>
      <c r="R243" s="85" t="s">
        <v>223</v>
      </c>
    </row>
    <row r="244" spans="1:18" x14ac:dyDescent="0.25">
      <c r="A244" s="12"/>
      <c r="B244" s="87" t="s">
        <v>66</v>
      </c>
      <c r="C244" s="20" t="s">
        <v>223</v>
      </c>
      <c r="D244" s="20"/>
      <c r="E244" s="92">
        <v>31827</v>
      </c>
      <c r="F244" s="89" t="s">
        <v>223</v>
      </c>
      <c r="G244" s="20"/>
      <c r="H244" s="89"/>
      <c r="I244" s="90" t="s">
        <v>364</v>
      </c>
      <c r="J244" s="89" t="s">
        <v>223</v>
      </c>
      <c r="K244" s="20"/>
      <c r="L244" s="89"/>
      <c r="M244" s="90" t="s">
        <v>364</v>
      </c>
      <c r="N244" s="89" t="s">
        <v>223</v>
      </c>
      <c r="O244" s="20"/>
      <c r="P244" s="20"/>
      <c r="Q244" s="92">
        <v>31827</v>
      </c>
      <c r="R244" s="89" t="s">
        <v>223</v>
      </c>
    </row>
    <row r="245" spans="1:18" ht="15.75" thickBot="1" x14ac:dyDescent="0.3">
      <c r="A245" s="12"/>
      <c r="B245" s="83" t="s">
        <v>56</v>
      </c>
      <c r="C245" s="16" t="s">
        <v>223</v>
      </c>
      <c r="D245" s="16"/>
      <c r="E245" s="84">
        <v>5526</v>
      </c>
      <c r="F245" s="85" t="s">
        <v>223</v>
      </c>
      <c r="G245" s="16"/>
      <c r="H245" s="16"/>
      <c r="I245" s="84">
        <v>20305</v>
      </c>
      <c r="J245" s="85" t="s">
        <v>223</v>
      </c>
      <c r="K245" s="16"/>
      <c r="L245" s="85"/>
      <c r="M245" s="86" t="s">
        <v>364</v>
      </c>
      <c r="N245" s="85" t="s">
        <v>223</v>
      </c>
      <c r="O245" s="16"/>
      <c r="P245" s="16"/>
      <c r="Q245" s="84">
        <v>25831</v>
      </c>
      <c r="R245" s="85" t="s">
        <v>223</v>
      </c>
    </row>
    <row r="246" spans="1:18" x14ac:dyDescent="0.25">
      <c r="A246" s="12"/>
      <c r="B246" s="13"/>
      <c r="C246" s="13" t="s">
        <v>223</v>
      </c>
      <c r="D246" s="35"/>
      <c r="E246" s="35"/>
      <c r="F246" s="13"/>
      <c r="G246" s="13"/>
      <c r="H246" s="35"/>
      <c r="I246" s="35"/>
      <c r="J246" s="13"/>
      <c r="K246" s="13"/>
      <c r="L246" s="35"/>
      <c r="M246" s="35"/>
      <c r="N246" s="13"/>
      <c r="O246" s="13"/>
      <c r="P246" s="35"/>
      <c r="Q246" s="35"/>
      <c r="R246" s="13"/>
    </row>
    <row r="247" spans="1:18" ht="15.75" thickBot="1" x14ac:dyDescent="0.3">
      <c r="A247" s="12"/>
      <c r="B247" s="96" t="s">
        <v>67</v>
      </c>
      <c r="C247" s="20" t="s">
        <v>223</v>
      </c>
      <c r="D247" s="20"/>
      <c r="E247" s="92">
        <v>279469</v>
      </c>
      <c r="F247" s="89" t="s">
        <v>223</v>
      </c>
      <c r="G247" s="20"/>
      <c r="H247" s="20"/>
      <c r="I247" s="92">
        <v>338780</v>
      </c>
      <c r="J247" s="89" t="s">
        <v>223</v>
      </c>
      <c r="K247" s="20"/>
      <c r="L247" s="20"/>
      <c r="M247" s="88" t="s">
        <v>836</v>
      </c>
      <c r="N247" s="89" t="s">
        <v>302</v>
      </c>
      <c r="O247" s="20"/>
      <c r="P247" s="20"/>
      <c r="Q247" s="92">
        <v>506040</v>
      </c>
      <c r="R247" s="89" t="s">
        <v>223</v>
      </c>
    </row>
    <row r="248" spans="1:18" x14ac:dyDescent="0.25">
      <c r="A248" s="12"/>
      <c r="B248" s="13"/>
      <c r="C248" s="13" t="s">
        <v>223</v>
      </c>
      <c r="D248" s="35"/>
      <c r="E248" s="35"/>
      <c r="F248" s="13"/>
      <c r="G248" s="13"/>
      <c r="H248" s="35"/>
      <c r="I248" s="35"/>
      <c r="J248" s="13"/>
      <c r="K248" s="13"/>
      <c r="L248" s="35"/>
      <c r="M248" s="35"/>
      <c r="N248" s="13"/>
      <c r="O248" s="13"/>
      <c r="P248" s="35"/>
      <c r="Q248" s="35"/>
      <c r="R248" s="13"/>
    </row>
    <row r="249" spans="1:18" x14ac:dyDescent="0.25">
      <c r="A249" s="12"/>
      <c r="B249" s="81" t="s">
        <v>842</v>
      </c>
      <c r="C249" s="16" t="s">
        <v>223</v>
      </c>
      <c r="D249" s="15"/>
      <c r="E249" s="15"/>
      <c r="F249" s="15"/>
      <c r="G249" s="16"/>
      <c r="H249" s="15"/>
      <c r="I249" s="15"/>
      <c r="J249" s="15"/>
      <c r="K249" s="16"/>
      <c r="L249" s="15"/>
      <c r="M249" s="15"/>
      <c r="N249" s="15"/>
      <c r="O249" s="16"/>
      <c r="P249" s="15"/>
      <c r="Q249" s="15"/>
      <c r="R249" s="15"/>
    </row>
    <row r="250" spans="1:18" x14ac:dyDescent="0.25">
      <c r="A250" s="12"/>
      <c r="B250" s="87" t="s">
        <v>843</v>
      </c>
      <c r="C250" s="20" t="s">
        <v>223</v>
      </c>
      <c r="D250" s="89"/>
      <c r="E250" s="90" t="s">
        <v>364</v>
      </c>
      <c r="F250" s="89" t="s">
        <v>223</v>
      </c>
      <c r="G250" s="20"/>
      <c r="H250" s="89"/>
      <c r="I250" s="90" t="s">
        <v>364</v>
      </c>
      <c r="J250" s="89" t="s">
        <v>223</v>
      </c>
      <c r="K250" s="20"/>
      <c r="L250" s="89"/>
      <c r="M250" s="90" t="s">
        <v>364</v>
      </c>
      <c r="N250" s="89" t="s">
        <v>223</v>
      </c>
      <c r="O250" s="20"/>
      <c r="P250" s="89"/>
      <c r="Q250" s="90" t="s">
        <v>364</v>
      </c>
      <c r="R250" s="89" t="s">
        <v>223</v>
      </c>
    </row>
    <row r="251" spans="1:18" x14ac:dyDescent="0.25">
      <c r="A251" s="12"/>
      <c r="B251" s="83" t="s">
        <v>844</v>
      </c>
      <c r="C251" s="16" t="s">
        <v>223</v>
      </c>
      <c r="D251" s="16"/>
      <c r="E251" s="91">
        <v>698</v>
      </c>
      <c r="F251" s="85" t="s">
        <v>223</v>
      </c>
      <c r="G251" s="16"/>
      <c r="H251" s="16"/>
      <c r="I251" s="91">
        <v>1</v>
      </c>
      <c r="J251" s="85" t="s">
        <v>223</v>
      </c>
      <c r="K251" s="16"/>
      <c r="L251" s="16"/>
      <c r="M251" s="91" t="s">
        <v>845</v>
      </c>
      <c r="N251" s="85" t="s">
        <v>302</v>
      </c>
      <c r="O251" s="16"/>
      <c r="P251" s="16"/>
      <c r="Q251" s="91">
        <v>698</v>
      </c>
      <c r="R251" s="85" t="s">
        <v>223</v>
      </c>
    </row>
    <row r="252" spans="1:18" x14ac:dyDescent="0.25">
      <c r="A252" s="12"/>
      <c r="B252" s="87" t="s">
        <v>846</v>
      </c>
      <c r="C252" s="20" t="s">
        <v>223</v>
      </c>
      <c r="D252" s="20"/>
      <c r="E252" s="88" t="s">
        <v>847</v>
      </c>
      <c r="F252" s="89" t="s">
        <v>302</v>
      </c>
      <c r="G252" s="20"/>
      <c r="H252" s="89"/>
      <c r="I252" s="90" t="s">
        <v>364</v>
      </c>
      <c r="J252" s="89" t="s">
        <v>223</v>
      </c>
      <c r="K252" s="20"/>
      <c r="L252" s="89"/>
      <c r="M252" s="90" t="s">
        <v>364</v>
      </c>
      <c r="N252" s="89" t="s">
        <v>223</v>
      </c>
      <c r="O252" s="20"/>
      <c r="P252" s="20"/>
      <c r="Q252" s="88" t="s">
        <v>847</v>
      </c>
      <c r="R252" s="89" t="s">
        <v>302</v>
      </c>
    </row>
    <row r="253" spans="1:18" x14ac:dyDescent="0.25">
      <c r="A253" s="12"/>
      <c r="B253" s="83" t="s">
        <v>74</v>
      </c>
      <c r="C253" s="16" t="s">
        <v>223</v>
      </c>
      <c r="D253" s="16"/>
      <c r="E253" s="84">
        <v>440306</v>
      </c>
      <c r="F253" s="85" t="s">
        <v>223</v>
      </c>
      <c r="G253" s="16"/>
      <c r="H253" s="16"/>
      <c r="I253" s="84">
        <v>260013</v>
      </c>
      <c r="J253" s="85" t="s">
        <v>223</v>
      </c>
      <c r="K253" s="16"/>
      <c r="L253" s="16"/>
      <c r="M253" s="91" t="s">
        <v>848</v>
      </c>
      <c r="N253" s="85" t="s">
        <v>302</v>
      </c>
      <c r="O253" s="16"/>
      <c r="P253" s="16"/>
      <c r="Q253" s="84">
        <v>440306</v>
      </c>
      <c r="R253" s="85" t="s">
        <v>223</v>
      </c>
    </row>
    <row r="254" spans="1:18" ht="15.75" thickBot="1" x14ac:dyDescent="0.3">
      <c r="A254" s="12"/>
      <c r="B254" s="87" t="s">
        <v>75</v>
      </c>
      <c r="C254" s="20" t="s">
        <v>223</v>
      </c>
      <c r="D254" s="20"/>
      <c r="E254" s="88" t="s">
        <v>849</v>
      </c>
      <c r="F254" s="89" t="s">
        <v>302</v>
      </c>
      <c r="G254" s="20"/>
      <c r="H254" s="20"/>
      <c r="I254" s="88" t="s">
        <v>850</v>
      </c>
      <c r="J254" s="89" t="s">
        <v>302</v>
      </c>
      <c r="K254" s="20"/>
      <c r="L254" s="20"/>
      <c r="M254" s="92">
        <v>84972</v>
      </c>
      <c r="N254" s="89" t="s">
        <v>223</v>
      </c>
      <c r="O254" s="20"/>
      <c r="P254" s="20"/>
      <c r="Q254" s="88" t="s">
        <v>849</v>
      </c>
      <c r="R254" s="89" t="s">
        <v>302</v>
      </c>
    </row>
    <row r="255" spans="1:18" x14ac:dyDescent="0.25">
      <c r="A255" s="12"/>
      <c r="B255" s="13"/>
      <c r="C255" s="13" t="s">
        <v>223</v>
      </c>
      <c r="D255" s="35"/>
      <c r="E255" s="35"/>
      <c r="F255" s="13"/>
      <c r="G255" s="13"/>
      <c r="H255" s="35"/>
      <c r="I255" s="35"/>
      <c r="J255" s="13"/>
      <c r="K255" s="13"/>
      <c r="L255" s="35"/>
      <c r="M255" s="35"/>
      <c r="N255" s="13"/>
      <c r="O255" s="13"/>
      <c r="P255" s="35"/>
      <c r="Q255" s="35"/>
      <c r="R255" s="13"/>
    </row>
    <row r="256" spans="1:18" ht="15.75" thickBot="1" x14ac:dyDescent="0.3">
      <c r="A256" s="12"/>
      <c r="B256" s="93" t="s">
        <v>752</v>
      </c>
      <c r="C256" s="16" t="s">
        <v>223</v>
      </c>
      <c r="D256" s="16"/>
      <c r="E256" s="84">
        <v>245811</v>
      </c>
      <c r="F256" s="85" t="s">
        <v>223</v>
      </c>
      <c r="G256" s="16"/>
      <c r="H256" s="16"/>
      <c r="I256" s="84">
        <v>175042</v>
      </c>
      <c r="J256" s="85" t="s">
        <v>223</v>
      </c>
      <c r="K256" s="16"/>
      <c r="L256" s="16"/>
      <c r="M256" s="91" t="s">
        <v>837</v>
      </c>
      <c r="N256" s="85" t="s">
        <v>302</v>
      </c>
      <c r="O256" s="16"/>
      <c r="P256" s="16"/>
      <c r="Q256" s="84">
        <v>245811</v>
      </c>
      <c r="R256" s="85" t="s">
        <v>223</v>
      </c>
    </row>
    <row r="257" spans="1:18" x14ac:dyDescent="0.25">
      <c r="A257" s="12"/>
      <c r="B257" s="13"/>
      <c r="C257" s="13" t="s">
        <v>223</v>
      </c>
      <c r="D257" s="35"/>
      <c r="E257" s="35"/>
      <c r="F257" s="13"/>
      <c r="G257" s="13"/>
      <c r="H257" s="35"/>
      <c r="I257" s="35"/>
      <c r="J257" s="13"/>
      <c r="K257" s="13"/>
      <c r="L257" s="35"/>
      <c r="M257" s="35"/>
      <c r="N257" s="13"/>
      <c r="O257" s="13"/>
      <c r="P257" s="35"/>
      <c r="Q257" s="35"/>
      <c r="R257" s="13"/>
    </row>
    <row r="258" spans="1:18" ht="15.75" thickBot="1" x14ac:dyDescent="0.3">
      <c r="A258" s="12"/>
      <c r="B258" s="82" t="s">
        <v>753</v>
      </c>
      <c r="C258" s="20" t="s">
        <v>223</v>
      </c>
      <c r="D258" s="20" t="s">
        <v>283</v>
      </c>
      <c r="E258" s="92">
        <v>570613</v>
      </c>
      <c r="F258" s="89" t="s">
        <v>223</v>
      </c>
      <c r="G258" s="20"/>
      <c r="H258" s="20" t="s">
        <v>283</v>
      </c>
      <c r="I258" s="92">
        <v>573230</v>
      </c>
      <c r="J258" s="89" t="s">
        <v>223</v>
      </c>
      <c r="K258" s="20"/>
      <c r="L258" s="20" t="s">
        <v>283</v>
      </c>
      <c r="M258" s="88" t="s">
        <v>839</v>
      </c>
      <c r="N258" s="89" t="s">
        <v>302</v>
      </c>
      <c r="O258" s="20"/>
      <c r="P258" s="20" t="s">
        <v>283</v>
      </c>
      <c r="Q258" s="92">
        <v>844621</v>
      </c>
      <c r="R258" s="89" t="s">
        <v>223</v>
      </c>
    </row>
    <row r="259" spans="1:18" ht="15.75" thickTop="1" x14ac:dyDescent="0.25">
      <c r="A259" s="12"/>
      <c r="B259" s="13"/>
      <c r="C259" s="13" t="s">
        <v>223</v>
      </c>
      <c r="D259" s="36"/>
      <c r="E259" s="36"/>
      <c r="F259" s="13"/>
      <c r="G259" s="13"/>
      <c r="H259" s="36"/>
      <c r="I259" s="36"/>
      <c r="J259" s="13"/>
      <c r="K259" s="13"/>
      <c r="L259" s="36"/>
      <c r="M259" s="36"/>
      <c r="N259" s="13"/>
      <c r="O259" s="13"/>
      <c r="P259" s="36"/>
      <c r="Q259" s="36"/>
      <c r="R259" s="13"/>
    </row>
    <row r="260" spans="1:18" x14ac:dyDescent="0.25">
      <c r="A260" s="12"/>
      <c r="B260" s="24"/>
      <c r="C260" s="24"/>
      <c r="D260" s="24"/>
      <c r="E260" s="24"/>
      <c r="F260" s="24"/>
      <c r="G260" s="24"/>
      <c r="H260" s="24"/>
      <c r="I260" s="24"/>
      <c r="J260" s="24"/>
      <c r="K260" s="24"/>
      <c r="L260" s="24"/>
      <c r="M260" s="24"/>
      <c r="N260" s="24"/>
      <c r="O260" s="24"/>
      <c r="P260" s="24"/>
      <c r="Q260" s="24"/>
      <c r="R260" s="24"/>
    </row>
    <row r="261" spans="1:18" x14ac:dyDescent="0.25">
      <c r="A261" s="12"/>
      <c r="B261" s="61"/>
      <c r="C261" s="61"/>
      <c r="D261" s="61"/>
      <c r="E261" s="61"/>
      <c r="F261" s="61"/>
      <c r="G261" s="61"/>
      <c r="H261" s="61"/>
      <c r="I261" s="61"/>
      <c r="J261" s="61"/>
      <c r="K261" s="61"/>
      <c r="L261" s="61"/>
      <c r="M261" s="61"/>
      <c r="N261" s="61"/>
      <c r="O261" s="61"/>
      <c r="P261" s="61"/>
      <c r="Q261" s="61"/>
      <c r="R261" s="61"/>
    </row>
    <row r="262" spans="1:18" x14ac:dyDescent="0.25">
      <c r="A262" s="12"/>
      <c r="B262" s="24"/>
      <c r="C262" s="24"/>
      <c r="D262" s="24"/>
      <c r="E262" s="24"/>
      <c r="F262" s="24"/>
      <c r="G262" s="24"/>
      <c r="H262" s="24"/>
      <c r="I262" s="24"/>
      <c r="J262" s="24"/>
      <c r="K262" s="24"/>
      <c r="L262" s="24"/>
      <c r="M262" s="24"/>
      <c r="N262" s="24"/>
      <c r="O262" s="24"/>
      <c r="P262" s="24"/>
      <c r="Q262" s="24"/>
      <c r="R262" s="24"/>
    </row>
    <row r="263" spans="1:18" x14ac:dyDescent="0.25">
      <c r="A263" s="12"/>
      <c r="B263" s="58" t="s">
        <v>851</v>
      </c>
      <c r="C263" s="58"/>
      <c r="D263" s="58"/>
      <c r="E263" s="58"/>
      <c r="F263" s="58"/>
      <c r="G263" s="58"/>
      <c r="H263" s="58"/>
      <c r="I263" s="58"/>
      <c r="J263" s="58"/>
      <c r="K263" s="58"/>
      <c r="L263" s="58"/>
      <c r="M263" s="58"/>
      <c r="N263" s="58"/>
      <c r="O263" s="58"/>
      <c r="P263" s="58"/>
      <c r="Q263" s="58"/>
      <c r="R263" s="58"/>
    </row>
    <row r="264" spans="1:18" x14ac:dyDescent="0.25">
      <c r="A264" s="12"/>
      <c r="B264" s="24"/>
      <c r="C264" s="24"/>
      <c r="D264" s="24"/>
      <c r="E264" s="24"/>
      <c r="F264" s="24"/>
      <c r="G264" s="24"/>
      <c r="H264" s="24"/>
      <c r="I264" s="24"/>
      <c r="J264" s="24"/>
      <c r="K264" s="24"/>
      <c r="L264" s="24"/>
      <c r="M264" s="24"/>
      <c r="N264" s="24"/>
      <c r="O264" s="24"/>
      <c r="P264" s="24"/>
      <c r="Q264" s="24"/>
      <c r="R264" s="24"/>
    </row>
    <row r="265" spans="1:18" x14ac:dyDescent="0.25">
      <c r="A265" s="12"/>
      <c r="B265" s="62"/>
      <c r="C265" s="62"/>
      <c r="D265" s="62"/>
      <c r="E265" s="62"/>
      <c r="F265" s="62"/>
      <c r="G265" s="62"/>
      <c r="H265" s="62"/>
      <c r="I265" s="62"/>
      <c r="J265" s="62"/>
      <c r="K265" s="62"/>
      <c r="L265" s="62"/>
      <c r="M265" s="62"/>
      <c r="N265" s="62"/>
      <c r="O265" s="62"/>
      <c r="P265" s="62"/>
      <c r="Q265" s="62"/>
      <c r="R265" s="62"/>
    </row>
    <row r="266" spans="1:18" x14ac:dyDescent="0.25">
      <c r="A266" s="12"/>
      <c r="B266" s="4"/>
      <c r="C266" s="4"/>
      <c r="D266" s="4"/>
      <c r="E266" s="4"/>
      <c r="F266" s="4"/>
      <c r="G266" s="4"/>
      <c r="H266" s="4"/>
      <c r="I266" s="4"/>
      <c r="J266" s="4"/>
      <c r="K266" s="4"/>
      <c r="L266" s="4"/>
      <c r="M266" s="4"/>
      <c r="N266" s="4"/>
      <c r="O266" s="4"/>
      <c r="P266" s="4"/>
      <c r="Q266" s="4"/>
      <c r="R266" s="4"/>
    </row>
    <row r="267" spans="1:18" ht="15.75" thickBot="1" x14ac:dyDescent="0.3">
      <c r="A267" s="12"/>
      <c r="B267" s="20"/>
      <c r="C267" s="20" t="s">
        <v>223</v>
      </c>
      <c r="D267" s="56" t="s">
        <v>852</v>
      </c>
      <c r="E267" s="56"/>
      <c r="F267" s="56"/>
      <c r="G267" s="56"/>
      <c r="H267" s="56"/>
      <c r="I267" s="56"/>
      <c r="J267" s="56"/>
      <c r="K267" s="56"/>
      <c r="L267" s="56"/>
      <c r="M267" s="56"/>
      <c r="N267" s="56"/>
      <c r="O267" s="56"/>
      <c r="P267" s="56"/>
      <c r="Q267" s="56"/>
      <c r="R267" s="20"/>
    </row>
    <row r="268" spans="1:18" x14ac:dyDescent="0.25">
      <c r="A268" s="12"/>
      <c r="B268" s="54"/>
      <c r="C268" s="54" t="s">
        <v>223</v>
      </c>
      <c r="D268" s="97" t="s">
        <v>822</v>
      </c>
      <c r="E268" s="97"/>
      <c r="F268" s="66"/>
      <c r="G268" s="66"/>
      <c r="H268" s="97" t="s">
        <v>824</v>
      </c>
      <c r="I268" s="97"/>
      <c r="J268" s="66"/>
      <c r="K268" s="66"/>
      <c r="L268" s="97" t="s">
        <v>826</v>
      </c>
      <c r="M268" s="97"/>
      <c r="N268" s="66"/>
      <c r="O268" s="66"/>
      <c r="P268" s="97" t="s">
        <v>827</v>
      </c>
      <c r="Q268" s="97"/>
      <c r="R268" s="54"/>
    </row>
    <row r="269" spans="1:18" ht="15.75" thickBot="1" x14ac:dyDescent="0.3">
      <c r="A269" s="12"/>
      <c r="B269" s="54"/>
      <c r="C269" s="54"/>
      <c r="D269" s="56" t="s">
        <v>823</v>
      </c>
      <c r="E269" s="56"/>
      <c r="F269" s="54"/>
      <c r="G269" s="54"/>
      <c r="H269" s="56" t="s">
        <v>825</v>
      </c>
      <c r="I269" s="56"/>
      <c r="J269" s="54"/>
      <c r="K269" s="54"/>
      <c r="L269" s="56"/>
      <c r="M269" s="56"/>
      <c r="N269" s="54"/>
      <c r="O269" s="54"/>
      <c r="P269" s="56"/>
      <c r="Q269" s="56"/>
      <c r="R269" s="54"/>
    </row>
    <row r="270" spans="1:18" x14ac:dyDescent="0.25">
      <c r="A270" s="12"/>
      <c r="B270" s="81" t="s">
        <v>609</v>
      </c>
      <c r="C270" s="16" t="s">
        <v>223</v>
      </c>
      <c r="D270" s="15"/>
      <c r="E270" s="15"/>
      <c r="F270" s="15"/>
      <c r="G270" s="16"/>
      <c r="H270" s="15"/>
      <c r="I270" s="15"/>
      <c r="J270" s="15"/>
      <c r="K270" s="16"/>
      <c r="L270" s="15"/>
      <c r="M270" s="15"/>
      <c r="N270" s="15"/>
      <c r="O270" s="16"/>
      <c r="P270" s="15"/>
      <c r="Q270" s="15"/>
      <c r="R270" s="15"/>
    </row>
    <row r="271" spans="1:18" x14ac:dyDescent="0.25">
      <c r="A271" s="12"/>
      <c r="B271" s="82" t="s">
        <v>35</v>
      </c>
      <c r="C271" s="20" t="s">
        <v>223</v>
      </c>
      <c r="D271" s="4"/>
      <c r="E271" s="4"/>
      <c r="F271" s="4"/>
      <c r="G271" s="20"/>
      <c r="H271" s="4"/>
      <c r="I271" s="4"/>
      <c r="J271" s="4"/>
      <c r="K271" s="20"/>
      <c r="L271" s="4"/>
      <c r="M271" s="4"/>
      <c r="N271" s="4"/>
      <c r="O271" s="20"/>
      <c r="P271" s="4"/>
      <c r="Q271" s="4"/>
      <c r="R271" s="4"/>
    </row>
    <row r="272" spans="1:18" x14ac:dyDescent="0.25">
      <c r="A272" s="12"/>
      <c r="B272" s="83" t="s">
        <v>36</v>
      </c>
      <c r="C272" s="16" t="s">
        <v>223</v>
      </c>
      <c r="D272" s="16" t="s">
        <v>283</v>
      </c>
      <c r="E272" s="84">
        <v>49093</v>
      </c>
      <c r="F272" s="85" t="s">
        <v>223</v>
      </c>
      <c r="G272" s="16"/>
      <c r="H272" s="16" t="s">
        <v>283</v>
      </c>
      <c r="I272" s="84">
        <v>19438</v>
      </c>
      <c r="J272" s="85" t="s">
        <v>223</v>
      </c>
      <c r="K272" s="16"/>
      <c r="L272" s="85" t="s">
        <v>283</v>
      </c>
      <c r="M272" s="86" t="s">
        <v>364</v>
      </c>
      <c r="N272" s="85" t="s">
        <v>223</v>
      </c>
      <c r="O272" s="16"/>
      <c r="P272" s="16" t="s">
        <v>283</v>
      </c>
      <c r="Q272" s="84">
        <v>68531</v>
      </c>
      <c r="R272" s="85" t="s">
        <v>223</v>
      </c>
    </row>
    <row r="273" spans="1:18" x14ac:dyDescent="0.25">
      <c r="A273" s="12"/>
      <c r="B273" s="87" t="s">
        <v>37</v>
      </c>
      <c r="C273" s="20" t="s">
        <v>223</v>
      </c>
      <c r="D273" s="20"/>
      <c r="E273" s="88">
        <v>293</v>
      </c>
      <c r="F273" s="89" t="s">
        <v>223</v>
      </c>
      <c r="G273" s="20"/>
      <c r="H273" s="89"/>
      <c r="I273" s="90" t="s">
        <v>364</v>
      </c>
      <c r="J273" s="89" t="s">
        <v>223</v>
      </c>
      <c r="K273" s="20"/>
      <c r="L273" s="89"/>
      <c r="M273" s="90" t="s">
        <v>364</v>
      </c>
      <c r="N273" s="89" t="s">
        <v>223</v>
      </c>
      <c r="O273" s="20"/>
      <c r="P273" s="20"/>
      <c r="Q273" s="88">
        <v>293</v>
      </c>
      <c r="R273" s="89" t="s">
        <v>223</v>
      </c>
    </row>
    <row r="274" spans="1:18" x14ac:dyDescent="0.25">
      <c r="A274" s="12"/>
      <c r="B274" s="83" t="s">
        <v>38</v>
      </c>
      <c r="C274" s="16" t="s">
        <v>223</v>
      </c>
      <c r="D274" s="16"/>
      <c r="E274" s="84">
        <v>5058</v>
      </c>
      <c r="F274" s="85" t="s">
        <v>223</v>
      </c>
      <c r="G274" s="16"/>
      <c r="H274" s="16"/>
      <c r="I274" s="84">
        <v>6124</v>
      </c>
      <c r="J274" s="85" t="s">
        <v>223</v>
      </c>
      <c r="K274" s="16"/>
      <c r="L274" s="16"/>
      <c r="M274" s="91" t="s">
        <v>853</v>
      </c>
      <c r="N274" s="85" t="s">
        <v>302</v>
      </c>
      <c r="O274" s="16"/>
      <c r="P274" s="16"/>
      <c r="Q274" s="84">
        <v>6555</v>
      </c>
      <c r="R274" s="85" t="s">
        <v>223</v>
      </c>
    </row>
    <row r="275" spans="1:18" x14ac:dyDescent="0.25">
      <c r="A275" s="12"/>
      <c r="B275" s="87" t="s">
        <v>39</v>
      </c>
      <c r="C275" s="20" t="s">
        <v>223</v>
      </c>
      <c r="D275" s="20"/>
      <c r="E275" s="88">
        <v>926</v>
      </c>
      <c r="F275" s="89" t="s">
        <v>223</v>
      </c>
      <c r="G275" s="20"/>
      <c r="H275" s="20"/>
      <c r="I275" s="92">
        <v>3260</v>
      </c>
      <c r="J275" s="89" t="s">
        <v>223</v>
      </c>
      <c r="K275" s="20"/>
      <c r="L275" s="89"/>
      <c r="M275" s="90" t="s">
        <v>364</v>
      </c>
      <c r="N275" s="89" t="s">
        <v>223</v>
      </c>
      <c r="O275" s="20"/>
      <c r="P275" s="20"/>
      <c r="Q275" s="92">
        <v>4186</v>
      </c>
      <c r="R275" s="89" t="s">
        <v>223</v>
      </c>
    </row>
    <row r="276" spans="1:18" x14ac:dyDescent="0.25">
      <c r="A276" s="12"/>
      <c r="B276" s="83" t="s">
        <v>829</v>
      </c>
      <c r="C276" s="16" t="s">
        <v>223</v>
      </c>
      <c r="D276" s="16"/>
      <c r="E276" s="84">
        <v>3203</v>
      </c>
      <c r="F276" s="85" t="s">
        <v>223</v>
      </c>
      <c r="G276" s="16"/>
      <c r="H276" s="85"/>
      <c r="I276" s="86" t="s">
        <v>364</v>
      </c>
      <c r="J276" s="85" t="s">
        <v>223</v>
      </c>
      <c r="K276" s="16"/>
      <c r="L276" s="16"/>
      <c r="M276" s="91" t="s">
        <v>766</v>
      </c>
      <c r="N276" s="85" t="s">
        <v>302</v>
      </c>
      <c r="O276" s="16"/>
      <c r="P276" s="16"/>
      <c r="Q276" s="84">
        <v>2896</v>
      </c>
      <c r="R276" s="85" t="s">
        <v>223</v>
      </c>
    </row>
    <row r="277" spans="1:18" ht="15.75" thickBot="1" x14ac:dyDescent="0.3">
      <c r="A277" s="12"/>
      <c r="B277" s="87" t="s">
        <v>161</v>
      </c>
      <c r="C277" s="20" t="s">
        <v>223</v>
      </c>
      <c r="D277" s="20"/>
      <c r="E277" s="92">
        <v>3426</v>
      </c>
      <c r="F277" s="89" t="s">
        <v>223</v>
      </c>
      <c r="G277" s="20"/>
      <c r="H277" s="20"/>
      <c r="I277" s="92">
        <v>7510</v>
      </c>
      <c r="J277" s="89" t="s">
        <v>223</v>
      </c>
      <c r="K277" s="20"/>
      <c r="L277" s="89"/>
      <c r="M277" s="90" t="s">
        <v>364</v>
      </c>
      <c r="N277" s="89" t="s">
        <v>223</v>
      </c>
      <c r="O277" s="20"/>
      <c r="P277" s="20"/>
      <c r="Q277" s="92">
        <v>10936</v>
      </c>
      <c r="R277" s="89" t="s">
        <v>223</v>
      </c>
    </row>
    <row r="278" spans="1:18" x14ac:dyDescent="0.25">
      <c r="A278" s="12"/>
      <c r="B278" s="13"/>
      <c r="C278" s="13" t="s">
        <v>223</v>
      </c>
      <c r="D278" s="35"/>
      <c r="E278" s="35"/>
      <c r="F278" s="13"/>
      <c r="G278" s="13"/>
      <c r="H278" s="35"/>
      <c r="I278" s="35"/>
      <c r="J278" s="13"/>
      <c r="K278" s="13"/>
      <c r="L278" s="35"/>
      <c r="M278" s="35"/>
      <c r="N278" s="13"/>
      <c r="O278" s="13"/>
      <c r="P278" s="35"/>
      <c r="Q278" s="35"/>
      <c r="R278" s="13"/>
    </row>
    <row r="279" spans="1:18" ht="15.75" thickBot="1" x14ac:dyDescent="0.3">
      <c r="A279" s="12"/>
      <c r="B279" s="93" t="s">
        <v>42</v>
      </c>
      <c r="C279" s="16" t="s">
        <v>223</v>
      </c>
      <c r="D279" s="16"/>
      <c r="E279" s="84">
        <v>61999</v>
      </c>
      <c r="F279" s="85" t="s">
        <v>223</v>
      </c>
      <c r="G279" s="16"/>
      <c r="H279" s="16"/>
      <c r="I279" s="84">
        <v>36332</v>
      </c>
      <c r="J279" s="85" t="s">
        <v>223</v>
      </c>
      <c r="K279" s="16"/>
      <c r="L279" s="16"/>
      <c r="M279" s="91" t="s">
        <v>767</v>
      </c>
      <c r="N279" s="85" t="s">
        <v>302</v>
      </c>
      <c r="O279" s="16"/>
      <c r="P279" s="16"/>
      <c r="Q279" s="84">
        <v>93397</v>
      </c>
      <c r="R279" s="85" t="s">
        <v>223</v>
      </c>
    </row>
    <row r="280" spans="1:18" x14ac:dyDescent="0.25">
      <c r="A280" s="12"/>
      <c r="B280" s="13"/>
      <c r="C280" s="13" t="s">
        <v>223</v>
      </c>
      <c r="D280" s="35"/>
      <c r="E280" s="35"/>
      <c r="F280" s="13"/>
      <c r="G280" s="13"/>
      <c r="H280" s="35"/>
      <c r="I280" s="35"/>
      <c r="J280" s="13"/>
      <c r="K280" s="13"/>
      <c r="L280" s="35"/>
      <c r="M280" s="35"/>
      <c r="N280" s="13"/>
      <c r="O280" s="13"/>
      <c r="P280" s="35"/>
      <c r="Q280" s="35"/>
      <c r="R280" s="13"/>
    </row>
    <row r="281" spans="1:18" x14ac:dyDescent="0.25">
      <c r="A281" s="12"/>
      <c r="B281" s="82" t="s">
        <v>43</v>
      </c>
      <c r="C281" s="20" t="s">
        <v>223</v>
      </c>
      <c r="D281" s="4"/>
      <c r="E281" s="4"/>
      <c r="F281" s="4"/>
      <c r="G281" s="20"/>
      <c r="H281" s="4"/>
      <c r="I281" s="4"/>
      <c r="J281" s="4"/>
      <c r="K281" s="20"/>
      <c r="L281" s="4"/>
      <c r="M281" s="4"/>
      <c r="N281" s="4"/>
      <c r="O281" s="20"/>
      <c r="P281" s="4"/>
      <c r="Q281" s="4"/>
      <c r="R281" s="4"/>
    </row>
    <row r="282" spans="1:18" x14ac:dyDescent="0.25">
      <c r="A282" s="12"/>
      <c r="B282" s="83" t="s">
        <v>44</v>
      </c>
      <c r="C282" s="16" t="s">
        <v>223</v>
      </c>
      <c r="D282" s="16"/>
      <c r="E282" s="84">
        <v>12080</v>
      </c>
      <c r="F282" s="85" t="s">
        <v>223</v>
      </c>
      <c r="G282" s="16"/>
      <c r="H282" s="16"/>
      <c r="I282" s="84">
        <v>39796</v>
      </c>
      <c r="J282" s="85" t="s">
        <v>223</v>
      </c>
      <c r="K282" s="16"/>
      <c r="L282" s="85"/>
      <c r="M282" s="86" t="s">
        <v>364</v>
      </c>
      <c r="N282" s="85" t="s">
        <v>223</v>
      </c>
      <c r="O282" s="16"/>
      <c r="P282" s="16"/>
      <c r="Q282" s="84">
        <v>51876</v>
      </c>
      <c r="R282" s="85" t="s">
        <v>223</v>
      </c>
    </row>
    <row r="283" spans="1:18" x14ac:dyDescent="0.25">
      <c r="A283" s="12"/>
      <c r="B283" s="87" t="s">
        <v>45</v>
      </c>
      <c r="C283" s="20" t="s">
        <v>223</v>
      </c>
      <c r="D283" s="20"/>
      <c r="E283" s="92">
        <v>45571</v>
      </c>
      <c r="F283" s="89" t="s">
        <v>223</v>
      </c>
      <c r="G283" s="20"/>
      <c r="H283" s="20"/>
      <c r="I283" s="92">
        <v>290167</v>
      </c>
      <c r="J283" s="89" t="s">
        <v>223</v>
      </c>
      <c r="K283" s="20"/>
      <c r="L283" s="89"/>
      <c r="M283" s="90" t="s">
        <v>364</v>
      </c>
      <c r="N283" s="89" t="s">
        <v>223</v>
      </c>
      <c r="O283" s="20"/>
      <c r="P283" s="20"/>
      <c r="Q283" s="92">
        <v>335738</v>
      </c>
      <c r="R283" s="89" t="s">
        <v>223</v>
      </c>
    </row>
    <row r="284" spans="1:18" x14ac:dyDescent="0.25">
      <c r="A284" s="12"/>
      <c r="B284" s="83" t="s">
        <v>46</v>
      </c>
      <c r="C284" s="16" t="s">
        <v>223</v>
      </c>
      <c r="D284" s="16"/>
      <c r="E284" s="84">
        <v>19200</v>
      </c>
      <c r="F284" s="85" t="s">
        <v>223</v>
      </c>
      <c r="G284" s="16"/>
      <c r="H284" s="16"/>
      <c r="I284" s="84">
        <v>122558</v>
      </c>
      <c r="J284" s="85" t="s">
        <v>223</v>
      </c>
      <c r="K284" s="16"/>
      <c r="L284" s="85"/>
      <c r="M284" s="86" t="s">
        <v>364</v>
      </c>
      <c r="N284" s="85" t="s">
        <v>223</v>
      </c>
      <c r="O284" s="16"/>
      <c r="P284" s="16"/>
      <c r="Q284" s="84">
        <v>141758</v>
      </c>
      <c r="R284" s="85" t="s">
        <v>223</v>
      </c>
    </row>
    <row r="285" spans="1:18" x14ac:dyDescent="0.25">
      <c r="A285" s="12"/>
      <c r="B285" s="87" t="s">
        <v>47</v>
      </c>
      <c r="C285" s="20" t="s">
        <v>223</v>
      </c>
      <c r="D285" s="20"/>
      <c r="E285" s="92">
        <v>8675</v>
      </c>
      <c r="F285" s="89" t="s">
        <v>223</v>
      </c>
      <c r="G285" s="20"/>
      <c r="H285" s="20"/>
      <c r="I285" s="92">
        <v>36295</v>
      </c>
      <c r="J285" s="89" t="s">
        <v>223</v>
      </c>
      <c r="K285" s="20"/>
      <c r="L285" s="89"/>
      <c r="M285" s="90" t="s">
        <v>364</v>
      </c>
      <c r="N285" s="89" t="s">
        <v>223</v>
      </c>
      <c r="O285" s="20"/>
      <c r="P285" s="20"/>
      <c r="Q285" s="92">
        <v>44970</v>
      </c>
      <c r="R285" s="89" t="s">
        <v>223</v>
      </c>
    </row>
    <row r="286" spans="1:18" x14ac:dyDescent="0.25">
      <c r="A286" s="12"/>
      <c r="B286" s="83" t="s">
        <v>48</v>
      </c>
      <c r="C286" s="16" t="s">
        <v>223</v>
      </c>
      <c r="D286" s="16"/>
      <c r="E286" s="84">
        <v>64167</v>
      </c>
      <c r="F286" s="85" t="s">
        <v>223</v>
      </c>
      <c r="G286" s="16"/>
      <c r="H286" s="16"/>
      <c r="I286" s="84">
        <v>171056</v>
      </c>
      <c r="J286" s="85" t="s">
        <v>223</v>
      </c>
      <c r="K286" s="16"/>
      <c r="L286" s="85"/>
      <c r="M286" s="86" t="s">
        <v>364</v>
      </c>
      <c r="N286" s="85" t="s">
        <v>223</v>
      </c>
      <c r="O286" s="16"/>
      <c r="P286" s="16"/>
      <c r="Q286" s="84">
        <v>235223</v>
      </c>
      <c r="R286" s="85" t="s">
        <v>223</v>
      </c>
    </row>
    <row r="287" spans="1:18" ht="15.75" thickBot="1" x14ac:dyDescent="0.3">
      <c r="A287" s="12"/>
      <c r="B287" s="87" t="s">
        <v>49</v>
      </c>
      <c r="C287" s="20" t="s">
        <v>223</v>
      </c>
      <c r="D287" s="20"/>
      <c r="E287" s="92">
        <v>1352</v>
      </c>
      <c r="F287" s="89" t="s">
        <v>223</v>
      </c>
      <c r="G287" s="20"/>
      <c r="H287" s="20"/>
      <c r="I287" s="92">
        <v>3833</v>
      </c>
      <c r="J287" s="89" t="s">
        <v>223</v>
      </c>
      <c r="K287" s="20"/>
      <c r="L287" s="89"/>
      <c r="M287" s="90" t="s">
        <v>364</v>
      </c>
      <c r="N287" s="89" t="s">
        <v>223</v>
      </c>
      <c r="O287" s="20"/>
      <c r="P287" s="20"/>
      <c r="Q287" s="92">
        <v>5185</v>
      </c>
      <c r="R287" s="89" t="s">
        <v>223</v>
      </c>
    </row>
    <row r="288" spans="1:18" x14ac:dyDescent="0.25">
      <c r="A288" s="12"/>
      <c r="B288" s="13"/>
      <c r="C288" s="13" t="s">
        <v>223</v>
      </c>
      <c r="D288" s="35"/>
      <c r="E288" s="35"/>
      <c r="F288" s="13"/>
      <c r="G288" s="13"/>
      <c r="H288" s="35"/>
      <c r="I288" s="35"/>
      <c r="J288" s="13"/>
      <c r="K288" s="13"/>
      <c r="L288" s="35"/>
      <c r="M288" s="35"/>
      <c r="N288" s="13"/>
      <c r="O288" s="13"/>
      <c r="P288" s="35"/>
      <c r="Q288" s="35"/>
      <c r="R288" s="13"/>
    </row>
    <row r="289" spans="1:18" x14ac:dyDescent="0.25">
      <c r="A289" s="12"/>
      <c r="B289" s="93" t="s">
        <v>50</v>
      </c>
      <c r="C289" s="16" t="s">
        <v>223</v>
      </c>
      <c r="D289" s="16"/>
      <c r="E289" s="84">
        <v>151045</v>
      </c>
      <c r="F289" s="85" t="s">
        <v>223</v>
      </c>
      <c r="G289" s="16"/>
      <c r="H289" s="16"/>
      <c r="I289" s="84">
        <v>663705</v>
      </c>
      <c r="J289" s="85" t="s">
        <v>223</v>
      </c>
      <c r="K289" s="16"/>
      <c r="L289" s="85"/>
      <c r="M289" s="86" t="s">
        <v>364</v>
      </c>
      <c r="N289" s="85" t="s">
        <v>223</v>
      </c>
      <c r="O289" s="16"/>
      <c r="P289" s="16"/>
      <c r="Q289" s="84">
        <v>814750</v>
      </c>
      <c r="R289" s="85" t="s">
        <v>223</v>
      </c>
    </row>
    <row r="290" spans="1:18" ht="15.75" thickBot="1" x14ac:dyDescent="0.3">
      <c r="A290" s="12"/>
      <c r="B290" s="87" t="s">
        <v>51</v>
      </c>
      <c r="C290" s="20" t="s">
        <v>223</v>
      </c>
      <c r="D290" s="20"/>
      <c r="E290" s="88" t="s">
        <v>854</v>
      </c>
      <c r="F290" s="89" t="s">
        <v>302</v>
      </c>
      <c r="G290" s="20"/>
      <c r="H290" s="20"/>
      <c r="I290" s="88" t="s">
        <v>855</v>
      </c>
      <c r="J290" s="89" t="s">
        <v>302</v>
      </c>
      <c r="K290" s="20"/>
      <c r="L290" s="89"/>
      <c r="M290" s="90" t="s">
        <v>364</v>
      </c>
      <c r="N290" s="89" t="s">
        <v>223</v>
      </c>
      <c r="O290" s="20"/>
      <c r="P290" s="20"/>
      <c r="Q290" s="88" t="s">
        <v>856</v>
      </c>
      <c r="R290" s="89" t="s">
        <v>302</v>
      </c>
    </row>
    <row r="291" spans="1:18" x14ac:dyDescent="0.25">
      <c r="A291" s="12"/>
      <c r="B291" s="13"/>
      <c r="C291" s="13" t="s">
        <v>223</v>
      </c>
      <c r="D291" s="35"/>
      <c r="E291" s="35"/>
      <c r="F291" s="13"/>
      <c r="G291" s="13"/>
      <c r="H291" s="35"/>
      <c r="I291" s="35"/>
      <c r="J291" s="13"/>
      <c r="K291" s="13"/>
      <c r="L291" s="35"/>
      <c r="M291" s="35"/>
      <c r="N291" s="13"/>
      <c r="O291" s="13"/>
      <c r="P291" s="35"/>
      <c r="Q291" s="35"/>
      <c r="R291" s="13"/>
    </row>
    <row r="292" spans="1:18" ht="19.5" x14ac:dyDescent="0.25">
      <c r="A292" s="12"/>
      <c r="B292" s="94" t="s">
        <v>52</v>
      </c>
      <c r="C292" s="16" t="s">
        <v>223</v>
      </c>
      <c r="D292" s="16"/>
      <c r="E292" s="84">
        <v>73743</v>
      </c>
      <c r="F292" s="85" t="s">
        <v>223</v>
      </c>
      <c r="G292" s="16"/>
      <c r="H292" s="16"/>
      <c r="I292" s="84">
        <v>371184</v>
      </c>
      <c r="J292" s="85" t="s">
        <v>223</v>
      </c>
      <c r="K292" s="16"/>
      <c r="L292" s="85"/>
      <c r="M292" s="86" t="s">
        <v>364</v>
      </c>
      <c r="N292" s="85" t="s">
        <v>223</v>
      </c>
      <c r="O292" s="16"/>
      <c r="P292" s="16"/>
      <c r="Q292" s="84">
        <v>444927</v>
      </c>
      <c r="R292" s="85" t="s">
        <v>223</v>
      </c>
    </row>
    <row r="293" spans="1:18" x14ac:dyDescent="0.25">
      <c r="A293" s="12"/>
      <c r="B293" s="82" t="s">
        <v>743</v>
      </c>
      <c r="C293" s="20" t="s">
        <v>223</v>
      </c>
      <c r="D293" s="20"/>
      <c r="E293" s="92">
        <v>75381</v>
      </c>
      <c r="F293" s="89" t="s">
        <v>223</v>
      </c>
      <c r="G293" s="20"/>
      <c r="H293" s="89"/>
      <c r="I293" s="90" t="s">
        <v>364</v>
      </c>
      <c r="J293" s="89" t="s">
        <v>223</v>
      </c>
      <c r="K293" s="20"/>
      <c r="L293" s="20"/>
      <c r="M293" s="88" t="s">
        <v>760</v>
      </c>
      <c r="N293" s="89" t="s">
        <v>302</v>
      </c>
      <c r="O293" s="20"/>
      <c r="P293" s="89"/>
      <c r="Q293" s="90" t="s">
        <v>364</v>
      </c>
      <c r="R293" s="89" t="s">
        <v>223</v>
      </c>
    </row>
    <row r="294" spans="1:18" x14ac:dyDescent="0.25">
      <c r="A294" s="12"/>
      <c r="B294" s="94" t="s">
        <v>746</v>
      </c>
      <c r="C294" s="16" t="s">
        <v>223</v>
      </c>
      <c r="D294" s="16"/>
      <c r="E294" s="84">
        <v>166400</v>
      </c>
      <c r="F294" s="85" t="s">
        <v>223</v>
      </c>
      <c r="G294" s="16"/>
      <c r="H294" s="16"/>
      <c r="I294" s="91" t="s">
        <v>364</v>
      </c>
      <c r="J294" s="85" t="s">
        <v>223</v>
      </c>
      <c r="K294" s="16"/>
      <c r="L294" s="16"/>
      <c r="M294" s="91" t="s">
        <v>763</v>
      </c>
      <c r="N294" s="85" t="s">
        <v>302</v>
      </c>
      <c r="O294" s="16"/>
      <c r="P294" s="85"/>
      <c r="Q294" s="86" t="s">
        <v>364</v>
      </c>
      <c r="R294" s="85" t="s">
        <v>223</v>
      </c>
    </row>
    <row r="295" spans="1:18" x14ac:dyDescent="0.25">
      <c r="A295" s="12"/>
      <c r="B295" s="82" t="s">
        <v>234</v>
      </c>
      <c r="C295" s="20" t="s">
        <v>223</v>
      </c>
      <c r="D295" s="89"/>
      <c r="E295" s="90" t="s">
        <v>364</v>
      </c>
      <c r="F295" s="89" t="s">
        <v>223</v>
      </c>
      <c r="G295" s="20"/>
      <c r="H295" s="20"/>
      <c r="I295" s="92">
        <v>44577</v>
      </c>
      <c r="J295" s="89" t="s">
        <v>223</v>
      </c>
      <c r="K295" s="20"/>
      <c r="L295" s="89"/>
      <c r="M295" s="90" t="s">
        <v>364</v>
      </c>
      <c r="N295" s="89" t="s">
        <v>223</v>
      </c>
      <c r="O295" s="20"/>
      <c r="P295" s="20"/>
      <c r="Q295" s="92">
        <v>44577</v>
      </c>
      <c r="R295" s="89" t="s">
        <v>223</v>
      </c>
    </row>
    <row r="296" spans="1:18" x14ac:dyDescent="0.25">
      <c r="A296" s="12"/>
      <c r="B296" s="94" t="s">
        <v>54</v>
      </c>
      <c r="C296" s="16" t="s">
        <v>223</v>
      </c>
      <c r="D296" s="85"/>
      <c r="E296" s="86" t="s">
        <v>364</v>
      </c>
      <c r="F296" s="85" t="s">
        <v>223</v>
      </c>
      <c r="G296" s="16"/>
      <c r="H296" s="16"/>
      <c r="I296" s="84">
        <v>1061</v>
      </c>
      <c r="J296" s="85" t="s">
        <v>223</v>
      </c>
      <c r="K296" s="16"/>
      <c r="L296" s="85"/>
      <c r="M296" s="86" t="s">
        <v>364</v>
      </c>
      <c r="N296" s="85" t="s">
        <v>223</v>
      </c>
      <c r="O296" s="16"/>
      <c r="P296" s="16"/>
      <c r="Q296" s="84">
        <v>1061</v>
      </c>
      <c r="R296" s="85" t="s">
        <v>223</v>
      </c>
    </row>
    <row r="297" spans="1:18" x14ac:dyDescent="0.25">
      <c r="A297" s="12"/>
      <c r="B297" s="82" t="s">
        <v>587</v>
      </c>
      <c r="C297" s="20" t="s">
        <v>223</v>
      </c>
      <c r="D297" s="20"/>
      <c r="E297" s="92">
        <v>6740</v>
      </c>
      <c r="F297" s="89" t="s">
        <v>223</v>
      </c>
      <c r="G297" s="20"/>
      <c r="H297" s="20"/>
      <c r="I297" s="88">
        <v>942</v>
      </c>
      <c r="J297" s="89" t="s">
        <v>223</v>
      </c>
      <c r="K297" s="20"/>
      <c r="L297" s="89"/>
      <c r="M297" s="90" t="s">
        <v>364</v>
      </c>
      <c r="N297" s="89" t="s">
        <v>223</v>
      </c>
      <c r="O297" s="20"/>
      <c r="P297" s="20"/>
      <c r="Q297" s="92">
        <v>7682</v>
      </c>
      <c r="R297" s="89" t="s">
        <v>223</v>
      </c>
    </row>
    <row r="298" spans="1:18" x14ac:dyDescent="0.25">
      <c r="A298" s="12"/>
      <c r="B298" s="94" t="s">
        <v>829</v>
      </c>
      <c r="C298" s="16" t="s">
        <v>223</v>
      </c>
      <c r="D298" s="16"/>
      <c r="E298" s="84">
        <v>57247</v>
      </c>
      <c r="F298" s="85" t="s">
        <v>223</v>
      </c>
      <c r="G298" s="16"/>
      <c r="H298" s="16"/>
      <c r="I298" s="84">
        <v>42765</v>
      </c>
      <c r="J298" s="85" t="s">
        <v>223</v>
      </c>
      <c r="K298" s="16"/>
      <c r="L298" s="85"/>
      <c r="M298" s="86" t="s">
        <v>364</v>
      </c>
      <c r="N298" s="85" t="s">
        <v>223</v>
      </c>
      <c r="O298" s="16"/>
      <c r="P298" s="16"/>
      <c r="Q298" s="84">
        <v>100012</v>
      </c>
      <c r="R298" s="85" t="s">
        <v>223</v>
      </c>
    </row>
    <row r="299" spans="1:18" x14ac:dyDescent="0.25">
      <c r="A299" s="12"/>
      <c r="B299" s="82" t="s">
        <v>857</v>
      </c>
      <c r="C299" s="20" t="s">
        <v>223</v>
      </c>
      <c r="D299" s="89"/>
      <c r="E299" s="90" t="s">
        <v>364</v>
      </c>
      <c r="F299" s="89" t="s">
        <v>223</v>
      </c>
      <c r="G299" s="20"/>
      <c r="H299" s="89"/>
      <c r="I299" s="90" t="s">
        <v>364</v>
      </c>
      <c r="J299" s="89" t="s">
        <v>223</v>
      </c>
      <c r="K299" s="20"/>
      <c r="L299" s="89"/>
      <c r="M299" s="90" t="s">
        <v>364</v>
      </c>
      <c r="N299" s="89" t="s">
        <v>223</v>
      </c>
      <c r="O299" s="20"/>
      <c r="P299" s="89"/>
      <c r="Q299" s="90" t="s">
        <v>364</v>
      </c>
      <c r="R299" s="89" t="s">
        <v>223</v>
      </c>
    </row>
    <row r="300" spans="1:18" ht="15.75" thickBot="1" x14ac:dyDescent="0.3">
      <c r="A300" s="12"/>
      <c r="B300" s="94" t="s">
        <v>838</v>
      </c>
      <c r="C300" s="16" t="s">
        <v>223</v>
      </c>
      <c r="D300" s="16"/>
      <c r="E300" s="84">
        <v>14299</v>
      </c>
      <c r="F300" s="85" t="s">
        <v>223</v>
      </c>
      <c r="G300" s="16"/>
      <c r="H300" s="16"/>
      <c r="I300" s="84">
        <v>6773</v>
      </c>
      <c r="J300" s="85" t="s">
        <v>223</v>
      </c>
      <c r="K300" s="16"/>
      <c r="L300" s="85"/>
      <c r="M300" s="86" t="s">
        <v>364</v>
      </c>
      <c r="N300" s="85" t="s">
        <v>223</v>
      </c>
      <c r="O300" s="16"/>
      <c r="P300" s="16"/>
      <c r="Q300" s="84">
        <v>21072</v>
      </c>
      <c r="R300" s="85" t="s">
        <v>223</v>
      </c>
    </row>
    <row r="301" spans="1:18" x14ac:dyDescent="0.25">
      <c r="A301" s="12"/>
      <c r="B301" s="13"/>
      <c r="C301" s="13" t="s">
        <v>223</v>
      </c>
      <c r="D301" s="35"/>
      <c r="E301" s="35"/>
      <c r="F301" s="13"/>
      <c r="G301" s="13"/>
      <c r="H301" s="35"/>
      <c r="I301" s="35"/>
      <c r="J301" s="13"/>
      <c r="K301" s="13"/>
      <c r="L301" s="35"/>
      <c r="M301" s="35"/>
      <c r="N301" s="13"/>
      <c r="O301" s="13"/>
      <c r="P301" s="35"/>
      <c r="Q301" s="35"/>
      <c r="R301" s="13"/>
    </row>
    <row r="302" spans="1:18" ht="15.75" thickBot="1" x14ac:dyDescent="0.3">
      <c r="A302" s="12"/>
      <c r="B302" s="82" t="s">
        <v>57</v>
      </c>
      <c r="C302" s="20" t="s">
        <v>223</v>
      </c>
      <c r="D302" s="20" t="s">
        <v>283</v>
      </c>
      <c r="E302" s="92">
        <v>455809</v>
      </c>
      <c r="F302" s="89" t="s">
        <v>223</v>
      </c>
      <c r="G302" s="20"/>
      <c r="H302" s="20" t="s">
        <v>283</v>
      </c>
      <c r="I302" s="92">
        <v>503634</v>
      </c>
      <c r="J302" s="89" t="s">
        <v>223</v>
      </c>
      <c r="K302" s="20"/>
      <c r="L302" s="20" t="s">
        <v>283</v>
      </c>
      <c r="M302" s="88" t="s">
        <v>765</v>
      </c>
      <c r="N302" s="89" t="s">
        <v>302</v>
      </c>
      <c r="O302" s="20"/>
      <c r="P302" s="20" t="s">
        <v>283</v>
      </c>
      <c r="Q302" s="92">
        <v>712728</v>
      </c>
      <c r="R302" s="89" t="s">
        <v>223</v>
      </c>
    </row>
    <row r="303" spans="1:18" ht="15.75" thickTop="1" x14ac:dyDescent="0.25">
      <c r="A303" s="12"/>
      <c r="B303" s="13"/>
      <c r="C303" s="13" t="s">
        <v>223</v>
      </c>
      <c r="D303" s="36"/>
      <c r="E303" s="36"/>
      <c r="F303" s="13"/>
      <c r="G303" s="13"/>
      <c r="H303" s="36"/>
      <c r="I303" s="36"/>
      <c r="J303" s="13"/>
      <c r="K303" s="13"/>
      <c r="L303" s="36"/>
      <c r="M303" s="36"/>
      <c r="N303" s="13"/>
      <c r="O303" s="13"/>
      <c r="P303" s="36"/>
      <c r="Q303" s="36"/>
      <c r="R303" s="13"/>
    </row>
    <row r="304" spans="1:18" x14ac:dyDescent="0.25">
      <c r="A304" s="12"/>
      <c r="B304" s="81" t="s">
        <v>840</v>
      </c>
      <c r="C304" s="16" t="s">
        <v>223</v>
      </c>
      <c r="D304" s="15"/>
      <c r="E304" s="15"/>
      <c r="F304" s="15"/>
      <c r="G304" s="16"/>
      <c r="H304" s="15"/>
      <c r="I304" s="15"/>
      <c r="J304" s="15"/>
      <c r="K304" s="16"/>
      <c r="L304" s="15"/>
      <c r="M304" s="15"/>
      <c r="N304" s="15"/>
      <c r="O304" s="16"/>
      <c r="P304" s="15"/>
      <c r="Q304" s="15"/>
      <c r="R304" s="15"/>
    </row>
    <row r="305" spans="1:18" x14ac:dyDescent="0.25">
      <c r="A305" s="12"/>
      <c r="B305" s="82" t="s">
        <v>58</v>
      </c>
      <c r="C305" s="20" t="s">
        <v>223</v>
      </c>
      <c r="D305" s="4"/>
      <c r="E305" s="4"/>
      <c r="F305" s="4"/>
      <c r="G305" s="20"/>
      <c r="H305" s="4"/>
      <c r="I305" s="4"/>
      <c r="J305" s="4"/>
      <c r="K305" s="20"/>
      <c r="L305" s="4"/>
      <c r="M305" s="4"/>
      <c r="N305" s="4"/>
      <c r="O305" s="20"/>
      <c r="P305" s="4"/>
      <c r="Q305" s="4"/>
      <c r="R305" s="4"/>
    </row>
    <row r="306" spans="1:18" x14ac:dyDescent="0.25">
      <c r="A306" s="12"/>
      <c r="B306" s="83" t="s">
        <v>59</v>
      </c>
      <c r="C306" s="16" t="s">
        <v>223</v>
      </c>
      <c r="D306" s="16" t="s">
        <v>283</v>
      </c>
      <c r="E306" s="84">
        <v>24071</v>
      </c>
      <c r="F306" s="85" t="s">
        <v>223</v>
      </c>
      <c r="G306" s="16"/>
      <c r="H306" s="16" t="s">
        <v>283</v>
      </c>
      <c r="I306" s="84">
        <v>12697</v>
      </c>
      <c r="J306" s="85" t="s">
        <v>223</v>
      </c>
      <c r="K306" s="16"/>
      <c r="L306" s="16" t="s">
        <v>283</v>
      </c>
      <c r="M306" s="91" t="s">
        <v>853</v>
      </c>
      <c r="N306" s="85" t="s">
        <v>302</v>
      </c>
      <c r="O306" s="16"/>
      <c r="P306" s="16" t="s">
        <v>283</v>
      </c>
      <c r="Q306" s="84">
        <v>32141</v>
      </c>
      <c r="R306" s="85" t="s">
        <v>223</v>
      </c>
    </row>
    <row r="307" spans="1:18" x14ac:dyDescent="0.25">
      <c r="A307" s="12"/>
      <c r="B307" s="87" t="s">
        <v>60</v>
      </c>
      <c r="C307" s="20" t="s">
        <v>223</v>
      </c>
      <c r="D307" s="20"/>
      <c r="E307" s="92">
        <v>6059</v>
      </c>
      <c r="F307" s="89" t="s">
        <v>223</v>
      </c>
      <c r="G307" s="20"/>
      <c r="H307" s="20"/>
      <c r="I307" s="92">
        <v>34297</v>
      </c>
      <c r="J307" s="89" t="s">
        <v>223</v>
      </c>
      <c r="K307" s="20"/>
      <c r="L307" s="20"/>
      <c r="M307" s="88" t="s">
        <v>766</v>
      </c>
      <c r="N307" s="89" t="s">
        <v>302</v>
      </c>
      <c r="O307" s="20"/>
      <c r="P307" s="20"/>
      <c r="Q307" s="92">
        <v>40049</v>
      </c>
      <c r="R307" s="89" t="s">
        <v>223</v>
      </c>
    </row>
    <row r="308" spans="1:18" ht="20.25" thickBot="1" x14ac:dyDescent="0.3">
      <c r="A308" s="12"/>
      <c r="B308" s="83" t="s">
        <v>858</v>
      </c>
      <c r="C308" s="16" t="s">
        <v>223</v>
      </c>
      <c r="D308" s="16"/>
      <c r="E308" s="91">
        <v>442</v>
      </c>
      <c r="F308" s="85" t="s">
        <v>223</v>
      </c>
      <c r="G308" s="16"/>
      <c r="H308" s="16"/>
      <c r="I308" s="84">
        <v>3980</v>
      </c>
      <c r="J308" s="85" t="s">
        <v>223</v>
      </c>
      <c r="K308" s="16"/>
      <c r="L308" s="85"/>
      <c r="M308" s="86" t="s">
        <v>364</v>
      </c>
      <c r="N308" s="85" t="s">
        <v>223</v>
      </c>
      <c r="O308" s="16"/>
      <c r="P308" s="16"/>
      <c r="Q308" s="84">
        <v>4422</v>
      </c>
      <c r="R308" s="85" t="s">
        <v>223</v>
      </c>
    </row>
    <row r="309" spans="1:18" x14ac:dyDescent="0.25">
      <c r="A309" s="12"/>
      <c r="B309" s="13"/>
      <c r="C309" s="13" t="s">
        <v>223</v>
      </c>
      <c r="D309" s="35"/>
      <c r="E309" s="35"/>
      <c r="F309" s="13"/>
      <c r="G309" s="13"/>
      <c r="H309" s="35"/>
      <c r="I309" s="35"/>
      <c r="J309" s="13"/>
      <c r="K309" s="13"/>
      <c r="L309" s="35"/>
      <c r="M309" s="35"/>
      <c r="N309" s="13"/>
      <c r="O309" s="13"/>
      <c r="P309" s="35"/>
      <c r="Q309" s="35"/>
      <c r="R309" s="13"/>
    </row>
    <row r="310" spans="1:18" ht="15.75" thickBot="1" x14ac:dyDescent="0.3">
      <c r="A310" s="12"/>
      <c r="B310" s="96" t="s">
        <v>62</v>
      </c>
      <c r="C310" s="20" t="s">
        <v>223</v>
      </c>
      <c r="D310" s="20"/>
      <c r="E310" s="92">
        <v>30572</v>
      </c>
      <c r="F310" s="89" t="s">
        <v>223</v>
      </c>
      <c r="G310" s="20"/>
      <c r="H310" s="20"/>
      <c r="I310" s="92">
        <v>50974</v>
      </c>
      <c r="J310" s="89" t="s">
        <v>223</v>
      </c>
      <c r="K310" s="20"/>
      <c r="L310" s="20"/>
      <c r="M310" s="88" t="s">
        <v>767</v>
      </c>
      <c r="N310" s="89" t="s">
        <v>302</v>
      </c>
      <c r="O310" s="20"/>
      <c r="P310" s="20"/>
      <c r="Q310" s="92">
        <v>76612</v>
      </c>
      <c r="R310" s="89" t="s">
        <v>223</v>
      </c>
    </row>
    <row r="311" spans="1:18" x14ac:dyDescent="0.25">
      <c r="A311" s="12"/>
      <c r="B311" s="13"/>
      <c r="C311" s="13" t="s">
        <v>223</v>
      </c>
      <c r="D311" s="35"/>
      <c r="E311" s="35"/>
      <c r="F311" s="13"/>
      <c r="G311" s="13"/>
      <c r="H311" s="35"/>
      <c r="I311" s="35"/>
      <c r="J311" s="13"/>
      <c r="K311" s="13"/>
      <c r="L311" s="35"/>
      <c r="M311" s="35"/>
      <c r="N311" s="13"/>
      <c r="O311" s="13"/>
      <c r="P311" s="35"/>
      <c r="Q311" s="35"/>
      <c r="R311" s="13"/>
    </row>
    <row r="312" spans="1:18" x14ac:dyDescent="0.25">
      <c r="A312" s="12"/>
      <c r="B312" s="94" t="s">
        <v>63</v>
      </c>
      <c r="C312" s="16" t="s">
        <v>223</v>
      </c>
      <c r="D312" s="15"/>
      <c r="E312" s="15"/>
      <c r="F312" s="15"/>
      <c r="G312" s="16"/>
      <c r="H312" s="15"/>
      <c r="I312" s="15"/>
      <c r="J312" s="15"/>
      <c r="K312" s="16"/>
      <c r="L312" s="15"/>
      <c r="M312" s="15"/>
      <c r="N312" s="15"/>
      <c r="O312" s="16"/>
      <c r="P312" s="15"/>
      <c r="Q312" s="15"/>
      <c r="R312" s="15"/>
    </row>
    <row r="313" spans="1:18" x14ac:dyDescent="0.25">
      <c r="A313" s="12"/>
      <c r="B313" s="87" t="s">
        <v>64</v>
      </c>
      <c r="C313" s="20" t="s">
        <v>223</v>
      </c>
      <c r="D313" s="20"/>
      <c r="E313" s="92">
        <v>209548</v>
      </c>
      <c r="F313" s="89" t="s">
        <v>223</v>
      </c>
      <c r="G313" s="20"/>
      <c r="H313" s="89"/>
      <c r="I313" s="90" t="s">
        <v>364</v>
      </c>
      <c r="J313" s="89" t="s">
        <v>223</v>
      </c>
      <c r="K313" s="20"/>
      <c r="L313" s="89"/>
      <c r="M313" s="90" t="s">
        <v>364</v>
      </c>
      <c r="N313" s="89" t="s">
        <v>223</v>
      </c>
      <c r="O313" s="20"/>
      <c r="P313" s="20"/>
      <c r="Q313" s="92">
        <v>209548</v>
      </c>
      <c r="R313" s="89" t="s">
        <v>223</v>
      </c>
    </row>
    <row r="314" spans="1:18" ht="19.5" x14ac:dyDescent="0.25">
      <c r="A314" s="12"/>
      <c r="B314" s="83" t="s">
        <v>65</v>
      </c>
      <c r="C314" s="16" t="s">
        <v>223</v>
      </c>
      <c r="D314" s="16"/>
      <c r="E314" s="84">
        <v>27876</v>
      </c>
      <c r="F314" s="85" t="s">
        <v>223</v>
      </c>
      <c r="G314" s="16"/>
      <c r="H314" s="16"/>
      <c r="I314" s="84">
        <v>192849</v>
      </c>
      <c r="J314" s="85" t="s">
        <v>223</v>
      </c>
      <c r="K314" s="16"/>
      <c r="L314" s="85"/>
      <c r="M314" s="86" t="s">
        <v>364</v>
      </c>
      <c r="N314" s="85" t="s">
        <v>223</v>
      </c>
      <c r="O314" s="16"/>
      <c r="P314" s="16"/>
      <c r="Q314" s="84">
        <v>220725</v>
      </c>
      <c r="R314" s="85" t="s">
        <v>223</v>
      </c>
    </row>
    <row r="315" spans="1:18" x14ac:dyDescent="0.25">
      <c r="A315" s="12"/>
      <c r="B315" s="87" t="s">
        <v>750</v>
      </c>
      <c r="C315" s="20" t="s">
        <v>223</v>
      </c>
      <c r="D315" s="89"/>
      <c r="E315" s="90" t="s">
        <v>364</v>
      </c>
      <c r="F315" s="89" t="s">
        <v>223</v>
      </c>
      <c r="G315" s="20"/>
      <c r="H315" s="20"/>
      <c r="I315" s="92">
        <v>75381</v>
      </c>
      <c r="J315" s="89" t="s">
        <v>223</v>
      </c>
      <c r="K315" s="20"/>
      <c r="L315" s="20"/>
      <c r="M315" s="88" t="s">
        <v>760</v>
      </c>
      <c r="N315" s="89" t="s">
        <v>302</v>
      </c>
      <c r="O315" s="20"/>
      <c r="P315" s="89"/>
      <c r="Q315" s="90" t="s">
        <v>364</v>
      </c>
      <c r="R315" s="89" t="s">
        <v>223</v>
      </c>
    </row>
    <row r="316" spans="1:18" x14ac:dyDescent="0.25">
      <c r="A316" s="12"/>
      <c r="B316" s="83" t="s">
        <v>66</v>
      </c>
      <c r="C316" s="16" t="s">
        <v>223</v>
      </c>
      <c r="D316" s="16"/>
      <c r="E316" s="84">
        <v>32984</v>
      </c>
      <c r="F316" s="85" t="s">
        <v>223</v>
      </c>
      <c r="G316" s="16"/>
      <c r="H316" s="85"/>
      <c r="I316" s="86" t="s">
        <v>364</v>
      </c>
      <c r="J316" s="85" t="s">
        <v>223</v>
      </c>
      <c r="K316" s="16"/>
      <c r="L316" s="85"/>
      <c r="M316" s="86" t="s">
        <v>364</v>
      </c>
      <c r="N316" s="85" t="s">
        <v>223</v>
      </c>
      <c r="O316" s="16"/>
      <c r="P316" s="16"/>
      <c r="Q316" s="84">
        <v>32984</v>
      </c>
      <c r="R316" s="85" t="s">
        <v>223</v>
      </c>
    </row>
    <row r="317" spans="1:18" ht="15.75" thickBot="1" x14ac:dyDescent="0.3">
      <c r="A317" s="12"/>
      <c r="B317" s="87" t="s">
        <v>56</v>
      </c>
      <c r="C317" s="20" t="s">
        <v>223</v>
      </c>
      <c r="D317" s="20"/>
      <c r="E317" s="92">
        <v>5395</v>
      </c>
      <c r="F317" s="89" t="s">
        <v>223</v>
      </c>
      <c r="G317" s="20"/>
      <c r="H317" s="20"/>
      <c r="I317" s="92">
        <v>18030</v>
      </c>
      <c r="J317" s="89" t="s">
        <v>223</v>
      </c>
      <c r="K317" s="20"/>
      <c r="L317" s="89"/>
      <c r="M317" s="90" t="s">
        <v>364</v>
      </c>
      <c r="N317" s="89" t="s">
        <v>223</v>
      </c>
      <c r="O317" s="20"/>
      <c r="P317" s="20"/>
      <c r="Q317" s="92">
        <v>23425</v>
      </c>
      <c r="R317" s="89" t="s">
        <v>223</v>
      </c>
    </row>
    <row r="318" spans="1:18" x14ac:dyDescent="0.25">
      <c r="A318" s="12"/>
      <c r="B318" s="13"/>
      <c r="C318" s="13" t="s">
        <v>223</v>
      </c>
      <c r="D318" s="35"/>
      <c r="E318" s="35"/>
      <c r="F318" s="13"/>
      <c r="G318" s="13"/>
      <c r="H318" s="35"/>
      <c r="I318" s="35"/>
      <c r="J318" s="13"/>
      <c r="K318" s="13"/>
      <c r="L318" s="35"/>
      <c r="M318" s="35"/>
      <c r="N318" s="13"/>
      <c r="O318" s="13"/>
      <c r="P318" s="35"/>
      <c r="Q318" s="35"/>
      <c r="R318" s="13"/>
    </row>
    <row r="319" spans="1:18" ht="15.75" thickBot="1" x14ac:dyDescent="0.3">
      <c r="A319" s="12"/>
      <c r="B319" s="93" t="s">
        <v>67</v>
      </c>
      <c r="C319" s="16" t="s">
        <v>223</v>
      </c>
      <c r="D319" s="16"/>
      <c r="E319" s="84">
        <v>275803</v>
      </c>
      <c r="F319" s="85" t="s">
        <v>223</v>
      </c>
      <c r="G319" s="16"/>
      <c r="H319" s="16"/>
      <c r="I319" s="84">
        <v>286260</v>
      </c>
      <c r="J319" s="85" t="s">
        <v>223</v>
      </c>
      <c r="K319" s="16"/>
      <c r="L319" s="16"/>
      <c r="M319" s="91" t="s">
        <v>760</v>
      </c>
      <c r="N319" s="85" t="s">
        <v>302</v>
      </c>
      <c r="O319" s="16"/>
      <c r="P319" s="16"/>
      <c r="Q319" s="84">
        <v>486682</v>
      </c>
      <c r="R319" s="85" t="s">
        <v>223</v>
      </c>
    </row>
    <row r="320" spans="1:18" x14ac:dyDescent="0.25">
      <c r="A320" s="12"/>
      <c r="B320" s="13"/>
      <c r="C320" s="13" t="s">
        <v>223</v>
      </c>
      <c r="D320" s="35"/>
      <c r="E320" s="35"/>
      <c r="F320" s="13"/>
      <c r="G320" s="13"/>
      <c r="H320" s="35"/>
      <c r="I320" s="35"/>
      <c r="J320" s="13"/>
      <c r="K320" s="13"/>
      <c r="L320" s="35"/>
      <c r="M320" s="35"/>
      <c r="N320" s="13"/>
      <c r="O320" s="13"/>
      <c r="P320" s="35"/>
      <c r="Q320" s="35"/>
      <c r="R320" s="13"/>
    </row>
    <row r="321" spans="1:18" x14ac:dyDescent="0.25">
      <c r="A321" s="12"/>
      <c r="B321" s="95" t="s">
        <v>842</v>
      </c>
      <c r="C321" s="20" t="s">
        <v>223</v>
      </c>
      <c r="D321" s="4"/>
      <c r="E321" s="4"/>
      <c r="F321" s="4"/>
      <c r="G321" s="20"/>
      <c r="H321" s="4"/>
      <c r="I321" s="4"/>
      <c r="J321" s="4"/>
      <c r="K321" s="20"/>
      <c r="L321" s="4"/>
      <c r="M321" s="4"/>
      <c r="N321" s="4"/>
      <c r="O321" s="20"/>
      <c r="P321" s="4"/>
      <c r="Q321" s="4"/>
      <c r="R321" s="4"/>
    </row>
    <row r="322" spans="1:18" x14ac:dyDescent="0.25">
      <c r="A322" s="12"/>
      <c r="B322" s="83" t="s">
        <v>843</v>
      </c>
      <c r="C322" s="16" t="s">
        <v>223</v>
      </c>
      <c r="D322" s="85"/>
      <c r="E322" s="86" t="s">
        <v>364</v>
      </c>
      <c r="F322" s="85" t="s">
        <v>223</v>
      </c>
      <c r="G322" s="16"/>
      <c r="H322" s="85"/>
      <c r="I322" s="86" t="s">
        <v>364</v>
      </c>
      <c r="J322" s="85" t="s">
        <v>223</v>
      </c>
      <c r="K322" s="16"/>
      <c r="L322" s="85"/>
      <c r="M322" s="86" t="s">
        <v>364</v>
      </c>
      <c r="N322" s="85" t="s">
        <v>223</v>
      </c>
      <c r="O322" s="16"/>
      <c r="P322" s="85"/>
      <c r="Q322" s="86" t="s">
        <v>364</v>
      </c>
      <c r="R322" s="85" t="s">
        <v>223</v>
      </c>
    </row>
    <row r="323" spans="1:18" x14ac:dyDescent="0.25">
      <c r="A323" s="12"/>
      <c r="B323" s="87" t="s">
        <v>844</v>
      </c>
      <c r="C323" s="20" t="s">
        <v>223</v>
      </c>
      <c r="D323" s="20"/>
      <c r="E323" s="88">
        <v>540</v>
      </c>
      <c r="F323" s="89" t="s">
        <v>223</v>
      </c>
      <c r="G323" s="20"/>
      <c r="H323" s="20"/>
      <c r="I323" s="88">
        <v>1</v>
      </c>
      <c r="J323" s="89" t="s">
        <v>223</v>
      </c>
      <c r="K323" s="20"/>
      <c r="L323" s="20"/>
      <c r="M323" s="88" t="s">
        <v>845</v>
      </c>
      <c r="N323" s="89" t="s">
        <v>302</v>
      </c>
      <c r="O323" s="20"/>
      <c r="P323" s="20"/>
      <c r="Q323" s="88">
        <v>540</v>
      </c>
      <c r="R323" s="89" t="s">
        <v>223</v>
      </c>
    </row>
    <row r="324" spans="1:18" x14ac:dyDescent="0.25">
      <c r="A324" s="12"/>
      <c r="B324" s="83" t="s">
        <v>846</v>
      </c>
      <c r="C324" s="16" t="s">
        <v>223</v>
      </c>
      <c r="D324" s="16"/>
      <c r="E324" s="91" t="s">
        <v>859</v>
      </c>
      <c r="F324" s="85" t="s">
        <v>302</v>
      </c>
      <c r="G324" s="16"/>
      <c r="H324" s="85"/>
      <c r="I324" s="86" t="s">
        <v>364</v>
      </c>
      <c r="J324" s="85" t="s">
        <v>223</v>
      </c>
      <c r="K324" s="16"/>
      <c r="L324" s="85"/>
      <c r="M324" s="86" t="s">
        <v>364</v>
      </c>
      <c r="N324" s="85" t="s">
        <v>223</v>
      </c>
      <c r="O324" s="16"/>
      <c r="P324" s="16"/>
      <c r="Q324" s="91" t="s">
        <v>859</v>
      </c>
      <c r="R324" s="85" t="s">
        <v>302</v>
      </c>
    </row>
    <row r="325" spans="1:18" x14ac:dyDescent="0.25">
      <c r="A325" s="12"/>
      <c r="B325" s="87" t="s">
        <v>74</v>
      </c>
      <c r="C325" s="20" t="s">
        <v>223</v>
      </c>
      <c r="D325" s="20"/>
      <c r="E325" s="92">
        <v>349666</v>
      </c>
      <c r="F325" s="89" t="s">
        <v>223</v>
      </c>
      <c r="G325" s="20"/>
      <c r="H325" s="20"/>
      <c r="I325" s="92">
        <v>259837</v>
      </c>
      <c r="J325" s="89" t="s">
        <v>223</v>
      </c>
      <c r="K325" s="20"/>
      <c r="L325" s="20"/>
      <c r="M325" s="88" t="s">
        <v>860</v>
      </c>
      <c r="N325" s="89" t="s">
        <v>302</v>
      </c>
      <c r="O325" s="20"/>
      <c r="P325" s="20"/>
      <c r="Q325" s="92">
        <v>349666</v>
      </c>
      <c r="R325" s="89" t="s">
        <v>223</v>
      </c>
    </row>
    <row r="326" spans="1:18" ht="15.75" thickBot="1" x14ac:dyDescent="0.3">
      <c r="A326" s="12"/>
      <c r="B326" s="83" t="s">
        <v>75</v>
      </c>
      <c r="C326" s="16" t="s">
        <v>223</v>
      </c>
      <c r="D326" s="16"/>
      <c r="E326" s="91" t="s">
        <v>751</v>
      </c>
      <c r="F326" s="85" t="s">
        <v>302</v>
      </c>
      <c r="G326" s="16"/>
      <c r="H326" s="16"/>
      <c r="I326" s="91" t="s">
        <v>757</v>
      </c>
      <c r="J326" s="85" t="s">
        <v>302</v>
      </c>
      <c r="K326" s="16"/>
      <c r="L326" s="16"/>
      <c r="M326" s="84">
        <v>93438</v>
      </c>
      <c r="N326" s="85" t="s">
        <v>223</v>
      </c>
      <c r="O326" s="16"/>
      <c r="P326" s="16"/>
      <c r="Q326" s="91" t="s">
        <v>751</v>
      </c>
      <c r="R326" s="85" t="s">
        <v>302</v>
      </c>
    </row>
    <row r="327" spans="1:18" x14ac:dyDescent="0.25">
      <c r="A327" s="12"/>
      <c r="B327" s="13"/>
      <c r="C327" s="13" t="s">
        <v>223</v>
      </c>
      <c r="D327" s="35"/>
      <c r="E327" s="35"/>
      <c r="F327" s="13"/>
      <c r="G327" s="13"/>
      <c r="H327" s="35"/>
      <c r="I327" s="35"/>
      <c r="J327" s="13"/>
      <c r="K327" s="13"/>
      <c r="L327" s="35"/>
      <c r="M327" s="35"/>
      <c r="N327" s="13"/>
      <c r="O327" s="13"/>
      <c r="P327" s="35"/>
      <c r="Q327" s="35"/>
      <c r="R327" s="13"/>
    </row>
    <row r="328" spans="1:18" ht="15.75" thickBot="1" x14ac:dyDescent="0.3">
      <c r="A328" s="12"/>
      <c r="B328" s="96" t="s">
        <v>752</v>
      </c>
      <c r="C328" s="20" t="s">
        <v>223</v>
      </c>
      <c r="D328" s="20"/>
      <c r="E328" s="92">
        <v>149434</v>
      </c>
      <c r="F328" s="89" t="s">
        <v>223</v>
      </c>
      <c r="G328" s="20"/>
      <c r="H328" s="20"/>
      <c r="I328" s="92">
        <v>166400</v>
      </c>
      <c r="J328" s="89" t="s">
        <v>223</v>
      </c>
      <c r="K328" s="20"/>
      <c r="L328" s="20"/>
      <c r="M328" s="88" t="s">
        <v>763</v>
      </c>
      <c r="N328" s="89" t="s">
        <v>302</v>
      </c>
      <c r="O328" s="20"/>
      <c r="P328" s="20"/>
      <c r="Q328" s="92">
        <v>149434</v>
      </c>
      <c r="R328" s="89" t="s">
        <v>223</v>
      </c>
    </row>
    <row r="329" spans="1:18" x14ac:dyDescent="0.25">
      <c r="A329" s="12"/>
      <c r="B329" s="13"/>
      <c r="C329" s="13" t="s">
        <v>223</v>
      </c>
      <c r="D329" s="35"/>
      <c r="E329" s="35"/>
      <c r="F329" s="13"/>
      <c r="G329" s="13"/>
      <c r="H329" s="35"/>
      <c r="I329" s="35"/>
      <c r="J329" s="13"/>
      <c r="K329" s="13"/>
      <c r="L329" s="35"/>
      <c r="M329" s="35"/>
      <c r="N329" s="13"/>
      <c r="O329" s="13"/>
      <c r="P329" s="35"/>
      <c r="Q329" s="35"/>
      <c r="R329" s="13"/>
    </row>
    <row r="330" spans="1:18" ht="15.75" thickBot="1" x14ac:dyDescent="0.3">
      <c r="A330" s="12"/>
      <c r="B330" s="94" t="s">
        <v>753</v>
      </c>
      <c r="C330" s="16" t="s">
        <v>223</v>
      </c>
      <c r="D330" s="16" t="s">
        <v>283</v>
      </c>
      <c r="E330" s="84">
        <v>455809</v>
      </c>
      <c r="F330" s="85" t="s">
        <v>223</v>
      </c>
      <c r="G330" s="16"/>
      <c r="H330" s="16" t="s">
        <v>283</v>
      </c>
      <c r="I330" s="84">
        <v>503634</v>
      </c>
      <c r="J330" s="85" t="s">
        <v>223</v>
      </c>
      <c r="K330" s="16"/>
      <c r="L330" s="16" t="s">
        <v>283</v>
      </c>
      <c r="M330" s="91" t="s">
        <v>765</v>
      </c>
      <c r="N330" s="85" t="s">
        <v>302</v>
      </c>
      <c r="O330" s="16"/>
      <c r="P330" s="16" t="s">
        <v>283</v>
      </c>
      <c r="Q330" s="84">
        <v>712728</v>
      </c>
      <c r="R330" s="85" t="s">
        <v>223</v>
      </c>
    </row>
    <row r="331" spans="1:18" ht="15.75" thickTop="1" x14ac:dyDescent="0.25">
      <c r="A331" s="12"/>
      <c r="B331" s="13"/>
      <c r="C331" s="13" t="s">
        <v>223</v>
      </c>
      <c r="D331" s="36"/>
      <c r="E331" s="36"/>
      <c r="F331" s="13"/>
      <c r="G331" s="13"/>
      <c r="H331" s="36"/>
      <c r="I331" s="36"/>
      <c r="J331" s="13"/>
      <c r="K331" s="13"/>
      <c r="L331" s="36"/>
      <c r="M331" s="36"/>
      <c r="N331" s="13"/>
      <c r="O331" s="13"/>
      <c r="P331" s="36"/>
      <c r="Q331" s="36"/>
      <c r="R331" s="13"/>
    </row>
    <row r="332" spans="1:18" x14ac:dyDescent="0.25">
      <c r="A332" s="12"/>
      <c r="B332" s="24"/>
      <c r="C332" s="24"/>
      <c r="D332" s="24"/>
      <c r="E332" s="24"/>
      <c r="F332" s="24"/>
      <c r="G332" s="24"/>
      <c r="H332" s="24"/>
      <c r="I332" s="24"/>
      <c r="J332" s="24"/>
      <c r="K332" s="24"/>
      <c r="L332" s="24"/>
      <c r="M332" s="24"/>
      <c r="N332" s="24"/>
      <c r="O332" s="24"/>
      <c r="P332" s="24"/>
      <c r="Q332" s="24"/>
      <c r="R332" s="24"/>
    </row>
    <row r="333" spans="1:18" x14ac:dyDescent="0.25">
      <c r="A333" s="12"/>
      <c r="B333" s="61"/>
      <c r="C333" s="61"/>
      <c r="D333" s="61"/>
      <c r="E333" s="61"/>
      <c r="F333" s="61"/>
      <c r="G333" s="61"/>
      <c r="H333" s="61"/>
      <c r="I333" s="61"/>
      <c r="J333" s="61"/>
      <c r="K333" s="61"/>
      <c r="L333" s="61"/>
      <c r="M333" s="61"/>
      <c r="N333" s="61"/>
      <c r="O333" s="61"/>
      <c r="P333" s="61"/>
      <c r="Q333" s="61"/>
      <c r="R333" s="61"/>
    </row>
    <row r="334" spans="1:18" x14ac:dyDescent="0.25">
      <c r="A334" s="12"/>
      <c r="B334" s="24"/>
      <c r="C334" s="24"/>
      <c r="D334" s="24"/>
      <c r="E334" s="24"/>
      <c r="F334" s="24"/>
      <c r="G334" s="24"/>
      <c r="H334" s="24"/>
      <c r="I334" s="24"/>
      <c r="J334" s="24"/>
      <c r="K334" s="24"/>
      <c r="L334" s="24"/>
      <c r="M334" s="24"/>
      <c r="N334" s="24"/>
      <c r="O334" s="24"/>
      <c r="P334" s="24"/>
      <c r="Q334" s="24"/>
      <c r="R334" s="24"/>
    </row>
    <row r="335" spans="1:18" x14ac:dyDescent="0.25">
      <c r="A335" s="12"/>
      <c r="B335" s="58" t="s">
        <v>861</v>
      </c>
      <c r="C335" s="58"/>
      <c r="D335" s="58"/>
      <c r="E335" s="58"/>
      <c r="F335" s="58"/>
      <c r="G335" s="58"/>
      <c r="H335" s="58"/>
      <c r="I335" s="58"/>
      <c r="J335" s="58"/>
      <c r="K335" s="58"/>
      <c r="L335" s="58"/>
      <c r="M335" s="58"/>
      <c r="N335" s="58"/>
      <c r="O335" s="58"/>
      <c r="P335" s="58"/>
      <c r="Q335" s="58"/>
      <c r="R335" s="58"/>
    </row>
    <row r="336" spans="1:18" x14ac:dyDescent="0.25">
      <c r="A336" s="12"/>
      <c r="B336" s="24"/>
      <c r="C336" s="24"/>
      <c r="D336" s="24"/>
      <c r="E336" s="24"/>
      <c r="F336" s="24"/>
      <c r="G336" s="24"/>
      <c r="H336" s="24"/>
      <c r="I336" s="24"/>
      <c r="J336" s="24"/>
      <c r="K336" s="24"/>
      <c r="L336" s="24"/>
      <c r="M336" s="24"/>
      <c r="N336" s="24"/>
      <c r="O336" s="24"/>
      <c r="P336" s="24"/>
      <c r="Q336" s="24"/>
      <c r="R336" s="24"/>
    </row>
    <row r="337" spans="1:18" x14ac:dyDescent="0.25">
      <c r="A337" s="12"/>
      <c r="B337" s="62"/>
      <c r="C337" s="62"/>
      <c r="D337" s="62"/>
      <c r="E337" s="62"/>
      <c r="F337" s="62"/>
      <c r="G337" s="62"/>
      <c r="H337" s="62"/>
      <c r="I337" s="62"/>
      <c r="J337" s="62"/>
      <c r="K337" s="62"/>
      <c r="L337" s="62"/>
      <c r="M337" s="62"/>
      <c r="N337" s="62"/>
      <c r="O337" s="62"/>
      <c r="P337" s="62"/>
      <c r="Q337" s="62"/>
      <c r="R337" s="62"/>
    </row>
    <row r="338" spans="1:18" x14ac:dyDescent="0.25">
      <c r="A338" s="12"/>
      <c r="B338" s="4"/>
      <c r="C338" s="4"/>
      <c r="D338" s="4"/>
      <c r="E338" s="4"/>
      <c r="F338" s="4"/>
      <c r="G338" s="4"/>
      <c r="H338" s="4"/>
      <c r="I338" s="4"/>
      <c r="J338" s="4"/>
      <c r="K338" s="4"/>
      <c r="L338" s="4"/>
      <c r="M338" s="4"/>
      <c r="N338" s="4"/>
      <c r="O338" s="4"/>
      <c r="P338" s="4"/>
      <c r="Q338" s="4"/>
      <c r="R338" s="4"/>
    </row>
    <row r="339" spans="1:18" ht="15.75" thickBot="1" x14ac:dyDescent="0.3">
      <c r="A339" s="12"/>
      <c r="B339" s="20"/>
      <c r="C339" s="20" t="s">
        <v>223</v>
      </c>
      <c r="D339" s="56" t="s">
        <v>862</v>
      </c>
      <c r="E339" s="56"/>
      <c r="F339" s="56"/>
      <c r="G339" s="56"/>
      <c r="H339" s="56"/>
      <c r="I339" s="56"/>
      <c r="J339" s="56"/>
      <c r="K339" s="56"/>
      <c r="L339" s="56"/>
      <c r="M339" s="56"/>
      <c r="N339" s="56"/>
      <c r="O339" s="56"/>
      <c r="P339" s="56"/>
      <c r="Q339" s="56"/>
      <c r="R339" s="20"/>
    </row>
    <row r="340" spans="1:18" x14ac:dyDescent="0.25">
      <c r="A340" s="12"/>
      <c r="B340" s="54"/>
      <c r="C340" s="54" t="s">
        <v>223</v>
      </c>
      <c r="D340" s="97" t="s">
        <v>822</v>
      </c>
      <c r="E340" s="97"/>
      <c r="F340" s="66"/>
      <c r="G340" s="66"/>
      <c r="H340" s="97" t="s">
        <v>824</v>
      </c>
      <c r="I340" s="97"/>
      <c r="J340" s="66"/>
      <c r="K340" s="66" t="s">
        <v>223</v>
      </c>
      <c r="L340" s="97" t="s">
        <v>826</v>
      </c>
      <c r="M340" s="97"/>
      <c r="N340" s="66"/>
      <c r="O340" s="66"/>
      <c r="P340" s="97" t="s">
        <v>827</v>
      </c>
      <c r="Q340" s="97"/>
      <c r="R340" s="54"/>
    </row>
    <row r="341" spans="1:18" ht="15.75" thickBot="1" x14ac:dyDescent="0.3">
      <c r="A341" s="12"/>
      <c r="B341" s="54"/>
      <c r="C341" s="54"/>
      <c r="D341" s="56" t="s">
        <v>823</v>
      </c>
      <c r="E341" s="56"/>
      <c r="F341" s="54"/>
      <c r="G341" s="54"/>
      <c r="H341" s="56" t="s">
        <v>825</v>
      </c>
      <c r="I341" s="56"/>
      <c r="J341" s="54"/>
      <c r="K341" s="54"/>
      <c r="L341" s="56"/>
      <c r="M341" s="56"/>
      <c r="N341" s="54"/>
      <c r="O341" s="54"/>
      <c r="P341" s="56"/>
      <c r="Q341" s="56"/>
      <c r="R341" s="54"/>
    </row>
    <row r="342" spans="1:18" x14ac:dyDescent="0.25">
      <c r="A342" s="12"/>
      <c r="B342" s="98" t="s">
        <v>91</v>
      </c>
      <c r="C342" s="16" t="s">
        <v>223</v>
      </c>
      <c r="D342" s="15"/>
      <c r="E342" s="15"/>
      <c r="F342" s="15"/>
      <c r="G342" s="16"/>
      <c r="H342" s="15"/>
      <c r="I342" s="15"/>
      <c r="J342" s="15"/>
      <c r="K342" s="16" t="s">
        <v>223</v>
      </c>
      <c r="L342" s="15"/>
      <c r="M342" s="15"/>
      <c r="N342" s="15"/>
      <c r="O342" s="16"/>
      <c r="P342" s="15"/>
      <c r="Q342" s="15"/>
      <c r="R342" s="15"/>
    </row>
    <row r="343" spans="1:18" x14ac:dyDescent="0.25">
      <c r="A343" s="12"/>
      <c r="B343" s="53" t="s">
        <v>92</v>
      </c>
      <c r="C343" s="20" t="s">
        <v>223</v>
      </c>
      <c r="D343" s="47" t="s">
        <v>283</v>
      </c>
      <c r="E343" s="48">
        <v>55410</v>
      </c>
      <c r="F343" s="49" t="s">
        <v>223</v>
      </c>
      <c r="G343" s="20"/>
      <c r="H343" s="47" t="s">
        <v>283</v>
      </c>
      <c r="I343" s="48">
        <v>343200</v>
      </c>
      <c r="J343" s="49" t="s">
        <v>223</v>
      </c>
      <c r="K343" s="20" t="s">
        <v>223</v>
      </c>
      <c r="L343" s="49" t="s">
        <v>283</v>
      </c>
      <c r="M343" s="68" t="s">
        <v>364</v>
      </c>
      <c r="N343" s="49" t="s">
        <v>223</v>
      </c>
      <c r="O343" s="20"/>
      <c r="P343" s="47" t="s">
        <v>283</v>
      </c>
      <c r="Q343" s="48">
        <v>398610</v>
      </c>
      <c r="R343" s="49" t="s">
        <v>223</v>
      </c>
    </row>
    <row r="344" spans="1:18" ht="15.75" thickBot="1" x14ac:dyDescent="0.3">
      <c r="A344" s="12"/>
      <c r="B344" s="52" t="s">
        <v>93</v>
      </c>
      <c r="C344" s="16" t="s">
        <v>223</v>
      </c>
      <c r="D344" s="43"/>
      <c r="E344" s="44">
        <v>67472</v>
      </c>
      <c r="F344" s="45" t="s">
        <v>223</v>
      </c>
      <c r="G344" s="16"/>
      <c r="H344" s="43"/>
      <c r="I344" s="44">
        <v>200504</v>
      </c>
      <c r="J344" s="45" t="s">
        <v>223</v>
      </c>
      <c r="K344" s="16" t="s">
        <v>223</v>
      </c>
      <c r="L344" s="43"/>
      <c r="M344" s="51" t="s">
        <v>863</v>
      </c>
      <c r="N344" s="45" t="s">
        <v>302</v>
      </c>
      <c r="O344" s="16"/>
      <c r="P344" s="43"/>
      <c r="Q344" s="44">
        <v>236225</v>
      </c>
      <c r="R344" s="45" t="s">
        <v>223</v>
      </c>
    </row>
    <row r="345" spans="1:18" x14ac:dyDescent="0.25">
      <c r="A345" s="12"/>
      <c r="B345" s="13"/>
      <c r="C345" s="13" t="s">
        <v>223</v>
      </c>
      <c r="D345" s="35"/>
      <c r="E345" s="35"/>
      <c r="F345" s="13"/>
      <c r="G345" s="13"/>
      <c r="H345" s="35"/>
      <c r="I345" s="35"/>
      <c r="J345" s="13"/>
      <c r="K345" s="13" t="s">
        <v>223</v>
      </c>
      <c r="L345" s="35"/>
      <c r="M345" s="35"/>
      <c r="N345" s="13"/>
      <c r="O345" s="13"/>
      <c r="P345" s="35"/>
      <c r="Q345" s="35"/>
      <c r="R345" s="13"/>
    </row>
    <row r="346" spans="1:18" ht="15.75" thickBot="1" x14ac:dyDescent="0.3">
      <c r="A346" s="12"/>
      <c r="B346" s="99" t="s">
        <v>94</v>
      </c>
      <c r="C346" s="20" t="s">
        <v>223</v>
      </c>
      <c r="D346" s="47"/>
      <c r="E346" s="48">
        <v>122882</v>
      </c>
      <c r="F346" s="49" t="s">
        <v>223</v>
      </c>
      <c r="G346" s="20"/>
      <c r="H346" s="47"/>
      <c r="I346" s="48">
        <v>543704</v>
      </c>
      <c r="J346" s="49" t="s">
        <v>223</v>
      </c>
      <c r="K346" s="20" t="s">
        <v>223</v>
      </c>
      <c r="L346" s="47"/>
      <c r="M346" s="50" t="s">
        <v>863</v>
      </c>
      <c r="N346" s="49" t="s">
        <v>302</v>
      </c>
      <c r="O346" s="20"/>
      <c r="P346" s="47"/>
      <c r="Q346" s="48">
        <v>634835</v>
      </c>
      <c r="R346" s="49" t="s">
        <v>223</v>
      </c>
    </row>
    <row r="347" spans="1:18" x14ac:dyDescent="0.25">
      <c r="A347" s="12"/>
      <c r="B347" s="13"/>
      <c r="C347" s="13" t="s">
        <v>223</v>
      </c>
      <c r="D347" s="35"/>
      <c r="E347" s="35"/>
      <c r="F347" s="13"/>
      <c r="G347" s="13"/>
      <c r="H347" s="35"/>
      <c r="I347" s="35"/>
      <c r="J347" s="13"/>
      <c r="K347" s="13" t="s">
        <v>223</v>
      </c>
      <c r="L347" s="35"/>
      <c r="M347" s="35"/>
      <c r="N347" s="13"/>
      <c r="O347" s="13"/>
      <c r="P347" s="35"/>
      <c r="Q347" s="35"/>
      <c r="R347" s="13"/>
    </row>
    <row r="348" spans="1:18" x14ac:dyDescent="0.25">
      <c r="A348" s="12"/>
      <c r="B348" s="98" t="s">
        <v>95</v>
      </c>
      <c r="C348" s="16" t="s">
        <v>223</v>
      </c>
      <c r="D348" s="15"/>
      <c r="E348" s="15"/>
      <c r="F348" s="15"/>
      <c r="G348" s="16"/>
      <c r="H348" s="15"/>
      <c r="I348" s="15"/>
      <c r="J348" s="15"/>
      <c r="K348" s="16" t="s">
        <v>223</v>
      </c>
      <c r="L348" s="15"/>
      <c r="M348" s="15"/>
      <c r="N348" s="15"/>
      <c r="O348" s="16"/>
      <c r="P348" s="15"/>
      <c r="Q348" s="15"/>
      <c r="R348" s="15"/>
    </row>
    <row r="349" spans="1:18" x14ac:dyDescent="0.25">
      <c r="A349" s="12"/>
      <c r="B349" s="53" t="s">
        <v>96</v>
      </c>
      <c r="C349" s="20" t="s">
        <v>223</v>
      </c>
      <c r="D349" s="47"/>
      <c r="E349" s="48">
        <v>30740</v>
      </c>
      <c r="F349" s="49" t="s">
        <v>223</v>
      </c>
      <c r="G349" s="20"/>
      <c r="H349" s="47"/>
      <c r="I349" s="48">
        <v>189520</v>
      </c>
      <c r="J349" s="49" t="s">
        <v>223</v>
      </c>
      <c r="K349" s="20" t="s">
        <v>223</v>
      </c>
      <c r="L349" s="49"/>
      <c r="M349" s="68" t="s">
        <v>364</v>
      </c>
      <c r="N349" s="49" t="s">
        <v>223</v>
      </c>
      <c r="O349" s="20"/>
      <c r="P349" s="47"/>
      <c r="Q349" s="48">
        <v>220260</v>
      </c>
      <c r="R349" s="49" t="s">
        <v>223</v>
      </c>
    </row>
    <row r="350" spans="1:18" x14ac:dyDescent="0.25">
      <c r="A350" s="12"/>
      <c r="B350" s="52" t="s">
        <v>97</v>
      </c>
      <c r="C350" s="16" t="s">
        <v>223</v>
      </c>
      <c r="D350" s="43"/>
      <c r="E350" s="44">
        <v>4396</v>
      </c>
      <c r="F350" s="45" t="s">
        <v>223</v>
      </c>
      <c r="G350" s="16"/>
      <c r="H350" s="43"/>
      <c r="I350" s="44">
        <v>24656</v>
      </c>
      <c r="J350" s="45" t="s">
        <v>223</v>
      </c>
      <c r="K350" s="16" t="s">
        <v>223</v>
      </c>
      <c r="L350" s="45"/>
      <c r="M350" s="69" t="s">
        <v>364</v>
      </c>
      <c r="N350" s="45" t="s">
        <v>223</v>
      </c>
      <c r="O350" s="16"/>
      <c r="P350" s="43"/>
      <c r="Q350" s="44">
        <v>29052</v>
      </c>
      <c r="R350" s="45" t="s">
        <v>223</v>
      </c>
    </row>
    <row r="351" spans="1:18" x14ac:dyDescent="0.25">
      <c r="A351" s="12"/>
      <c r="B351" s="53" t="s">
        <v>98</v>
      </c>
      <c r="C351" s="20" t="s">
        <v>223</v>
      </c>
      <c r="D351" s="47"/>
      <c r="E351" s="48">
        <v>40735</v>
      </c>
      <c r="F351" s="49" t="s">
        <v>223</v>
      </c>
      <c r="G351" s="20"/>
      <c r="H351" s="47"/>
      <c r="I351" s="48">
        <v>241452</v>
      </c>
      <c r="J351" s="49" t="s">
        <v>223</v>
      </c>
      <c r="K351" s="20" t="s">
        <v>223</v>
      </c>
      <c r="L351" s="47"/>
      <c r="M351" s="50" t="s">
        <v>863</v>
      </c>
      <c r="N351" s="49" t="s">
        <v>302</v>
      </c>
      <c r="O351" s="20"/>
      <c r="P351" s="47"/>
      <c r="Q351" s="48">
        <v>250436</v>
      </c>
      <c r="R351" s="49" t="s">
        <v>223</v>
      </c>
    </row>
    <row r="352" spans="1:18" x14ac:dyDescent="0.25">
      <c r="A352" s="12"/>
      <c r="B352" s="52" t="s">
        <v>99</v>
      </c>
      <c r="C352" s="16" t="s">
        <v>223</v>
      </c>
      <c r="D352" s="43"/>
      <c r="E352" s="44">
        <v>23521</v>
      </c>
      <c r="F352" s="45" t="s">
        <v>223</v>
      </c>
      <c r="G352" s="16"/>
      <c r="H352" s="43"/>
      <c r="I352" s="44">
        <v>2317</v>
      </c>
      <c r="J352" s="45" t="s">
        <v>223</v>
      </c>
      <c r="K352" s="16" t="s">
        <v>223</v>
      </c>
      <c r="L352" s="45"/>
      <c r="M352" s="69" t="s">
        <v>364</v>
      </c>
      <c r="N352" s="45" t="s">
        <v>223</v>
      </c>
      <c r="O352" s="16"/>
      <c r="P352" s="43"/>
      <c r="Q352" s="44">
        <v>25838</v>
      </c>
      <c r="R352" s="45" t="s">
        <v>223</v>
      </c>
    </row>
    <row r="353" spans="1:18" x14ac:dyDescent="0.25">
      <c r="A353" s="12"/>
      <c r="B353" s="53" t="s">
        <v>864</v>
      </c>
      <c r="C353" s="20" t="s">
        <v>223</v>
      </c>
      <c r="D353" s="49"/>
      <c r="E353" s="68" t="s">
        <v>364</v>
      </c>
      <c r="F353" s="49" t="s">
        <v>223</v>
      </c>
      <c r="G353" s="20"/>
      <c r="H353" s="47"/>
      <c r="I353" s="48">
        <v>3063</v>
      </c>
      <c r="J353" s="49" t="s">
        <v>223</v>
      </c>
      <c r="K353" s="20" t="s">
        <v>223</v>
      </c>
      <c r="L353" s="49"/>
      <c r="M353" s="68" t="s">
        <v>364</v>
      </c>
      <c r="N353" s="49" t="s">
        <v>223</v>
      </c>
      <c r="O353" s="20"/>
      <c r="P353" s="47"/>
      <c r="Q353" s="48">
        <v>3063</v>
      </c>
      <c r="R353" s="49" t="s">
        <v>223</v>
      </c>
    </row>
    <row r="354" spans="1:18" x14ac:dyDescent="0.25">
      <c r="A354" s="12"/>
      <c r="B354" s="52" t="s">
        <v>865</v>
      </c>
      <c r="C354" s="16" t="s">
        <v>223</v>
      </c>
      <c r="D354" s="43"/>
      <c r="E354" s="51">
        <v>253</v>
      </c>
      <c r="F354" s="45" t="s">
        <v>223</v>
      </c>
      <c r="G354" s="16"/>
      <c r="H354" s="45"/>
      <c r="I354" s="69" t="s">
        <v>364</v>
      </c>
      <c r="J354" s="45" t="s">
        <v>223</v>
      </c>
      <c r="K354" s="16" t="s">
        <v>223</v>
      </c>
      <c r="L354" s="45"/>
      <c r="M354" s="69" t="s">
        <v>364</v>
      </c>
      <c r="N354" s="45" t="s">
        <v>223</v>
      </c>
      <c r="O354" s="16"/>
      <c r="P354" s="43"/>
      <c r="Q354" s="51">
        <v>253</v>
      </c>
      <c r="R354" s="45" t="s">
        <v>223</v>
      </c>
    </row>
    <row r="355" spans="1:18" x14ac:dyDescent="0.25">
      <c r="A355" s="12"/>
      <c r="B355" s="53" t="s">
        <v>102</v>
      </c>
      <c r="C355" s="20" t="s">
        <v>223</v>
      </c>
      <c r="D355" s="47"/>
      <c r="E355" s="48">
        <v>7843</v>
      </c>
      <c r="F355" s="49" t="s">
        <v>223</v>
      </c>
      <c r="G355" s="20"/>
      <c r="H355" s="47"/>
      <c r="I355" s="48">
        <v>34535</v>
      </c>
      <c r="J355" s="49" t="s">
        <v>223</v>
      </c>
      <c r="K355" s="20" t="s">
        <v>223</v>
      </c>
      <c r="L355" s="49"/>
      <c r="M355" s="68" t="s">
        <v>364</v>
      </c>
      <c r="N355" s="49" t="s">
        <v>223</v>
      </c>
      <c r="O355" s="20"/>
      <c r="P355" s="47"/>
      <c r="Q355" s="48">
        <v>42378</v>
      </c>
      <c r="R355" s="49" t="s">
        <v>223</v>
      </c>
    </row>
    <row r="356" spans="1:18" x14ac:dyDescent="0.25">
      <c r="A356" s="12"/>
      <c r="B356" s="52" t="s">
        <v>103</v>
      </c>
      <c r="C356" s="16" t="s">
        <v>223</v>
      </c>
      <c r="D356" s="43"/>
      <c r="E356" s="51">
        <v>2</v>
      </c>
      <c r="F356" s="45" t="s">
        <v>223</v>
      </c>
      <c r="G356" s="16"/>
      <c r="H356" s="43"/>
      <c r="I356" s="51">
        <v>273</v>
      </c>
      <c r="J356" s="45" t="s">
        <v>223</v>
      </c>
      <c r="K356" s="16" t="s">
        <v>223</v>
      </c>
      <c r="L356" s="45"/>
      <c r="M356" s="69" t="s">
        <v>364</v>
      </c>
      <c r="N356" s="45" t="s">
        <v>223</v>
      </c>
      <c r="O356" s="16"/>
      <c r="P356" s="43"/>
      <c r="Q356" s="51">
        <v>275</v>
      </c>
      <c r="R356" s="45" t="s">
        <v>223</v>
      </c>
    </row>
    <row r="357" spans="1:18" ht="15.75" thickBot="1" x14ac:dyDescent="0.3">
      <c r="A357" s="12"/>
      <c r="B357" s="53" t="s">
        <v>105</v>
      </c>
      <c r="C357" s="20" t="s">
        <v>223</v>
      </c>
      <c r="D357" s="47"/>
      <c r="E357" s="50">
        <v>43</v>
      </c>
      <c r="F357" s="49" t="s">
        <v>223</v>
      </c>
      <c r="G357" s="20"/>
      <c r="H357" s="47"/>
      <c r="I357" s="48">
        <v>3683</v>
      </c>
      <c r="J357" s="49" t="s">
        <v>223</v>
      </c>
      <c r="K357" s="20" t="s">
        <v>223</v>
      </c>
      <c r="L357" s="49"/>
      <c r="M357" s="68" t="s">
        <v>364</v>
      </c>
      <c r="N357" s="49" t="s">
        <v>223</v>
      </c>
      <c r="O357" s="20"/>
      <c r="P357" s="47"/>
      <c r="Q357" s="48">
        <v>3726</v>
      </c>
      <c r="R357" s="49" t="s">
        <v>223</v>
      </c>
    </row>
    <row r="358" spans="1:18" x14ac:dyDescent="0.25">
      <c r="A358" s="12"/>
      <c r="B358" s="13"/>
      <c r="C358" s="13" t="s">
        <v>223</v>
      </c>
      <c r="D358" s="35"/>
      <c r="E358" s="35"/>
      <c r="F358" s="13"/>
      <c r="G358" s="13"/>
      <c r="H358" s="35"/>
      <c r="I358" s="35"/>
      <c r="J358" s="13"/>
      <c r="K358" s="13" t="s">
        <v>223</v>
      </c>
      <c r="L358" s="35"/>
      <c r="M358" s="35"/>
      <c r="N358" s="13"/>
      <c r="O358" s="13"/>
      <c r="P358" s="35"/>
      <c r="Q358" s="35"/>
      <c r="R358" s="13"/>
    </row>
    <row r="359" spans="1:18" ht="15.75" thickBot="1" x14ac:dyDescent="0.3">
      <c r="A359" s="12"/>
      <c r="B359" s="100" t="s">
        <v>106</v>
      </c>
      <c r="C359" s="16" t="s">
        <v>223</v>
      </c>
      <c r="D359" s="43"/>
      <c r="E359" s="44">
        <v>107533</v>
      </c>
      <c r="F359" s="45" t="s">
        <v>223</v>
      </c>
      <c r="G359" s="16"/>
      <c r="H359" s="43"/>
      <c r="I359" s="44">
        <v>499499</v>
      </c>
      <c r="J359" s="45" t="s">
        <v>223</v>
      </c>
      <c r="K359" s="16" t="s">
        <v>223</v>
      </c>
      <c r="L359" s="43"/>
      <c r="M359" s="51" t="s">
        <v>863</v>
      </c>
      <c r="N359" s="45" t="s">
        <v>302</v>
      </c>
      <c r="O359" s="16"/>
      <c r="P359" s="43"/>
      <c r="Q359" s="44">
        <v>575281</v>
      </c>
      <c r="R359" s="45" t="s">
        <v>223</v>
      </c>
    </row>
    <row r="360" spans="1:18" x14ac:dyDescent="0.25">
      <c r="A360" s="12"/>
      <c r="B360" s="13"/>
      <c r="C360" s="13" t="s">
        <v>223</v>
      </c>
      <c r="D360" s="35"/>
      <c r="E360" s="35"/>
      <c r="F360" s="13"/>
      <c r="G360" s="13"/>
      <c r="H360" s="35"/>
      <c r="I360" s="35"/>
      <c r="J360" s="13"/>
      <c r="K360" s="13" t="s">
        <v>223</v>
      </c>
      <c r="L360" s="35"/>
      <c r="M360" s="35"/>
      <c r="N360" s="13"/>
      <c r="O360" s="13"/>
      <c r="P360" s="35"/>
      <c r="Q360" s="35"/>
      <c r="R360" s="13"/>
    </row>
    <row r="361" spans="1:18" x14ac:dyDescent="0.25">
      <c r="A361" s="12"/>
      <c r="B361" s="46" t="s">
        <v>107</v>
      </c>
      <c r="C361" s="20" t="s">
        <v>223</v>
      </c>
      <c r="D361" s="47"/>
      <c r="E361" s="48">
        <v>15349</v>
      </c>
      <c r="F361" s="49" t="s">
        <v>223</v>
      </c>
      <c r="G361" s="20"/>
      <c r="H361" s="47"/>
      <c r="I361" s="48">
        <v>44205</v>
      </c>
      <c r="J361" s="49" t="s">
        <v>223</v>
      </c>
      <c r="K361" s="20" t="s">
        <v>223</v>
      </c>
      <c r="L361" s="49"/>
      <c r="M361" s="68" t="s">
        <v>364</v>
      </c>
      <c r="N361" s="49" t="s">
        <v>223</v>
      </c>
      <c r="O361" s="20"/>
      <c r="P361" s="47"/>
      <c r="Q361" s="48">
        <v>59554</v>
      </c>
      <c r="R361" s="49" t="s">
        <v>223</v>
      </c>
    </row>
    <row r="362" spans="1:18" x14ac:dyDescent="0.25">
      <c r="A362" s="12"/>
      <c r="B362" s="52" t="s">
        <v>108</v>
      </c>
      <c r="C362" s="16" t="s">
        <v>223</v>
      </c>
      <c r="D362" s="43"/>
      <c r="E362" s="44">
        <v>21630</v>
      </c>
      <c r="F362" s="45" t="s">
        <v>223</v>
      </c>
      <c r="G362" s="16"/>
      <c r="H362" s="43"/>
      <c r="I362" s="44">
        <v>27916</v>
      </c>
      <c r="J362" s="45" t="s">
        <v>223</v>
      </c>
      <c r="K362" s="16" t="s">
        <v>223</v>
      </c>
      <c r="L362" s="45"/>
      <c r="M362" s="69" t="s">
        <v>364</v>
      </c>
      <c r="N362" s="45" t="s">
        <v>223</v>
      </c>
      <c r="O362" s="16"/>
      <c r="P362" s="43"/>
      <c r="Q362" s="44">
        <v>49546</v>
      </c>
      <c r="R362" s="45" t="s">
        <v>223</v>
      </c>
    </row>
    <row r="363" spans="1:18" ht="15.75" thickBot="1" x14ac:dyDescent="0.3">
      <c r="A363" s="12"/>
      <c r="B363" s="53" t="s">
        <v>773</v>
      </c>
      <c r="C363" s="20" t="s">
        <v>223</v>
      </c>
      <c r="D363" s="47"/>
      <c r="E363" s="50" t="s">
        <v>866</v>
      </c>
      <c r="F363" s="49" t="s">
        <v>302</v>
      </c>
      <c r="G363" s="20"/>
      <c r="H363" s="49"/>
      <c r="I363" s="68" t="s">
        <v>364</v>
      </c>
      <c r="J363" s="49" t="s">
        <v>223</v>
      </c>
      <c r="K363" s="20" t="s">
        <v>223</v>
      </c>
      <c r="L363" s="47"/>
      <c r="M363" s="48">
        <v>8466</v>
      </c>
      <c r="N363" s="49" t="s">
        <v>223</v>
      </c>
      <c r="O363" s="20"/>
      <c r="P363" s="49"/>
      <c r="Q363" s="68" t="s">
        <v>364</v>
      </c>
      <c r="R363" s="49" t="s">
        <v>223</v>
      </c>
    </row>
    <row r="364" spans="1:18" x14ac:dyDescent="0.25">
      <c r="A364" s="12"/>
      <c r="B364" s="13"/>
      <c r="C364" s="13" t="s">
        <v>223</v>
      </c>
      <c r="D364" s="35"/>
      <c r="E364" s="35"/>
      <c r="F364" s="13"/>
      <c r="G364" s="13"/>
      <c r="H364" s="35"/>
      <c r="I364" s="35"/>
      <c r="J364" s="13"/>
      <c r="K364" s="13" t="s">
        <v>223</v>
      </c>
      <c r="L364" s="35"/>
      <c r="M364" s="35"/>
      <c r="N364" s="13"/>
      <c r="O364" s="13"/>
      <c r="P364" s="35"/>
      <c r="Q364" s="35"/>
      <c r="R364" s="13"/>
    </row>
    <row r="365" spans="1:18" ht="25.5" x14ac:dyDescent="0.25">
      <c r="A365" s="12"/>
      <c r="B365" s="42" t="s">
        <v>110</v>
      </c>
      <c r="C365" s="16" t="s">
        <v>223</v>
      </c>
      <c r="D365" s="43"/>
      <c r="E365" s="44">
        <v>2185</v>
      </c>
      <c r="F365" s="45" t="s">
        <v>223</v>
      </c>
      <c r="G365" s="16"/>
      <c r="H365" s="43"/>
      <c r="I365" s="44">
        <v>16289</v>
      </c>
      <c r="J365" s="45" t="s">
        <v>223</v>
      </c>
      <c r="K365" s="16" t="s">
        <v>223</v>
      </c>
      <c r="L365" s="43"/>
      <c r="M365" s="51" t="s">
        <v>866</v>
      </c>
      <c r="N365" s="45" t="s">
        <v>302</v>
      </c>
      <c r="O365" s="16"/>
      <c r="P365" s="43"/>
      <c r="Q365" s="44">
        <v>10008</v>
      </c>
      <c r="R365" s="45" t="s">
        <v>223</v>
      </c>
    </row>
    <row r="366" spans="1:18" x14ac:dyDescent="0.25">
      <c r="A366" s="12"/>
      <c r="B366" s="53" t="s">
        <v>867</v>
      </c>
      <c r="C366" s="20" t="s">
        <v>223</v>
      </c>
      <c r="D366" s="47"/>
      <c r="E366" s="50" t="s">
        <v>868</v>
      </c>
      <c r="F366" s="49" t="s">
        <v>302</v>
      </c>
      <c r="G366" s="20"/>
      <c r="H366" s="47"/>
      <c r="I366" s="48">
        <v>8546</v>
      </c>
      <c r="J366" s="49" t="s">
        <v>223</v>
      </c>
      <c r="K366" s="20" t="s">
        <v>223</v>
      </c>
      <c r="L366" s="49"/>
      <c r="M366" s="68" t="s">
        <v>364</v>
      </c>
      <c r="N366" s="49" t="s">
        <v>223</v>
      </c>
      <c r="O366" s="20"/>
      <c r="P366" s="47"/>
      <c r="Q366" s="48">
        <v>6104</v>
      </c>
      <c r="R366" s="49" t="s">
        <v>223</v>
      </c>
    </row>
    <row r="367" spans="1:18" ht="15.75" thickBot="1" x14ac:dyDescent="0.3">
      <c r="A367" s="12"/>
      <c r="B367" s="52" t="s">
        <v>112</v>
      </c>
      <c r="C367" s="16" t="s">
        <v>223</v>
      </c>
      <c r="D367" s="43"/>
      <c r="E367" s="44">
        <v>1252</v>
      </c>
      <c r="F367" s="45" t="s">
        <v>223</v>
      </c>
      <c r="G367" s="16"/>
      <c r="H367" s="43"/>
      <c r="I367" s="51">
        <v>391</v>
      </c>
      <c r="J367" s="45" t="s">
        <v>223</v>
      </c>
      <c r="K367" s="16" t="s">
        <v>223</v>
      </c>
      <c r="L367" s="45"/>
      <c r="M367" s="69" t="s">
        <v>364</v>
      </c>
      <c r="N367" s="45" t="s">
        <v>223</v>
      </c>
      <c r="O367" s="16"/>
      <c r="P367" s="43"/>
      <c r="Q367" s="44">
        <v>1643</v>
      </c>
      <c r="R367" s="45" t="s">
        <v>223</v>
      </c>
    </row>
    <row r="368" spans="1:18" x14ac:dyDescent="0.25">
      <c r="A368" s="12"/>
      <c r="B368" s="13"/>
      <c r="C368" s="13" t="s">
        <v>223</v>
      </c>
      <c r="D368" s="35"/>
      <c r="E368" s="35"/>
      <c r="F368" s="13"/>
      <c r="G368" s="13"/>
      <c r="H368" s="35"/>
      <c r="I368" s="35"/>
      <c r="J368" s="13"/>
      <c r="K368" s="13" t="s">
        <v>223</v>
      </c>
      <c r="L368" s="35"/>
      <c r="M368" s="35"/>
      <c r="N368" s="13"/>
      <c r="O368" s="13"/>
      <c r="P368" s="35"/>
      <c r="Q368" s="35"/>
      <c r="R368" s="13"/>
    </row>
    <row r="369" spans="1:18" x14ac:dyDescent="0.25">
      <c r="A369" s="12"/>
      <c r="B369" s="46" t="s">
        <v>113</v>
      </c>
      <c r="C369" s="20" t="s">
        <v>223</v>
      </c>
      <c r="D369" s="47"/>
      <c r="E369" s="48">
        <v>5879</v>
      </c>
      <c r="F369" s="49" t="s">
        <v>223</v>
      </c>
      <c r="G369" s="20"/>
      <c r="H369" s="47"/>
      <c r="I369" s="48">
        <v>8134</v>
      </c>
      <c r="J369" s="49" t="s">
        <v>223</v>
      </c>
      <c r="K369" s="20" t="s">
        <v>223</v>
      </c>
      <c r="L369" s="47"/>
      <c r="M369" s="50" t="s">
        <v>866</v>
      </c>
      <c r="N369" s="49" t="s">
        <v>302</v>
      </c>
      <c r="O369" s="20"/>
      <c r="P369" s="47"/>
      <c r="Q369" s="48">
        <v>5547</v>
      </c>
      <c r="R369" s="49" t="s">
        <v>223</v>
      </c>
    </row>
    <row r="370" spans="1:18" ht="26.25" thickBot="1" x14ac:dyDescent="0.3">
      <c r="A370" s="12"/>
      <c r="B370" s="52" t="s">
        <v>869</v>
      </c>
      <c r="C370" s="16" t="s">
        <v>223</v>
      </c>
      <c r="D370" s="43"/>
      <c r="E370" s="51" t="s">
        <v>755</v>
      </c>
      <c r="F370" s="45" t="s">
        <v>302</v>
      </c>
      <c r="G370" s="16"/>
      <c r="H370" s="43"/>
      <c r="I370" s="51">
        <v>332</v>
      </c>
      <c r="J370" s="45" t="s">
        <v>223</v>
      </c>
      <c r="K370" s="16" t="s">
        <v>223</v>
      </c>
      <c r="L370" s="45"/>
      <c r="M370" s="69" t="s">
        <v>364</v>
      </c>
      <c r="N370" s="45" t="s">
        <v>223</v>
      </c>
      <c r="O370" s="16"/>
      <c r="P370" s="43"/>
      <c r="Q370" s="51">
        <v>206</v>
      </c>
      <c r="R370" s="45" t="s">
        <v>223</v>
      </c>
    </row>
    <row r="371" spans="1:18" x14ac:dyDescent="0.25">
      <c r="A371" s="12"/>
      <c r="B371" s="13"/>
      <c r="C371" s="13" t="s">
        <v>223</v>
      </c>
      <c r="D371" s="35"/>
      <c r="E371" s="35"/>
      <c r="F371" s="13"/>
      <c r="G371" s="13"/>
      <c r="H371" s="35"/>
      <c r="I371" s="35"/>
      <c r="J371" s="13"/>
      <c r="K371" s="13" t="s">
        <v>223</v>
      </c>
      <c r="L371" s="35"/>
      <c r="M371" s="35"/>
      <c r="N371" s="13"/>
      <c r="O371" s="13"/>
      <c r="P371" s="35"/>
      <c r="Q371" s="35"/>
      <c r="R371" s="13"/>
    </row>
    <row r="372" spans="1:18" ht="15.75" thickBot="1" x14ac:dyDescent="0.3">
      <c r="A372" s="12"/>
      <c r="B372" s="46" t="s">
        <v>713</v>
      </c>
      <c r="C372" s="20" t="s">
        <v>223</v>
      </c>
      <c r="D372" s="47" t="s">
        <v>283</v>
      </c>
      <c r="E372" s="48">
        <v>5753</v>
      </c>
      <c r="F372" s="49" t="s">
        <v>223</v>
      </c>
      <c r="G372" s="20"/>
      <c r="H372" s="47" t="s">
        <v>283</v>
      </c>
      <c r="I372" s="48">
        <v>8466</v>
      </c>
      <c r="J372" s="49" t="s">
        <v>223</v>
      </c>
      <c r="K372" s="20" t="s">
        <v>223</v>
      </c>
      <c r="L372" s="47" t="s">
        <v>283</v>
      </c>
      <c r="M372" s="50" t="s">
        <v>866</v>
      </c>
      <c r="N372" s="49" t="s">
        <v>302</v>
      </c>
      <c r="O372" s="20"/>
      <c r="P372" s="47" t="s">
        <v>283</v>
      </c>
      <c r="Q372" s="48">
        <v>5753</v>
      </c>
      <c r="R372" s="49" t="s">
        <v>223</v>
      </c>
    </row>
    <row r="373" spans="1:18" ht="15.75" thickTop="1" x14ac:dyDescent="0.25">
      <c r="A373" s="12"/>
      <c r="B373" s="13"/>
      <c r="C373" s="13" t="s">
        <v>223</v>
      </c>
      <c r="D373" s="36"/>
      <c r="E373" s="36"/>
      <c r="F373" s="13"/>
      <c r="G373" s="13"/>
      <c r="H373" s="36"/>
      <c r="I373" s="36"/>
      <c r="J373" s="13"/>
      <c r="K373" s="13" t="s">
        <v>223</v>
      </c>
      <c r="L373" s="36"/>
      <c r="M373" s="36"/>
      <c r="N373" s="13"/>
      <c r="O373" s="13"/>
      <c r="P373" s="36"/>
      <c r="Q373" s="36"/>
      <c r="R373" s="13"/>
    </row>
    <row r="374" spans="1:18" x14ac:dyDescent="0.25">
      <c r="A374" s="12"/>
      <c r="B374" s="24"/>
      <c r="C374" s="24"/>
      <c r="D374" s="24"/>
      <c r="E374" s="24"/>
      <c r="F374" s="24"/>
      <c r="G374" s="24"/>
      <c r="H374" s="24"/>
      <c r="I374" s="24"/>
      <c r="J374" s="24"/>
      <c r="K374" s="24"/>
      <c r="L374" s="24"/>
      <c r="M374" s="24"/>
      <c r="N374" s="24"/>
      <c r="O374" s="24"/>
      <c r="P374" s="24"/>
      <c r="Q374" s="24"/>
      <c r="R374" s="24"/>
    </row>
    <row r="375" spans="1:18" x14ac:dyDescent="0.25">
      <c r="A375" s="12"/>
      <c r="B375" s="61"/>
      <c r="C375" s="61"/>
      <c r="D375" s="61"/>
      <c r="E375" s="61"/>
      <c r="F375" s="61"/>
      <c r="G375" s="61"/>
      <c r="H375" s="61"/>
      <c r="I375" s="61"/>
      <c r="J375" s="61"/>
      <c r="K375" s="61"/>
      <c r="L375" s="61"/>
      <c r="M375" s="61"/>
      <c r="N375" s="61"/>
      <c r="O375" s="61"/>
      <c r="P375" s="61"/>
      <c r="Q375" s="61"/>
      <c r="R375" s="61"/>
    </row>
    <row r="376" spans="1:18" x14ac:dyDescent="0.25">
      <c r="A376" s="12"/>
      <c r="B376" s="24"/>
      <c r="C376" s="24"/>
      <c r="D376" s="24"/>
      <c r="E376" s="24"/>
      <c r="F376" s="24"/>
      <c r="G376" s="24"/>
      <c r="H376" s="24"/>
      <c r="I376" s="24"/>
      <c r="J376" s="24"/>
      <c r="K376" s="24"/>
      <c r="L376" s="24"/>
      <c r="M376" s="24"/>
      <c r="N376" s="24"/>
      <c r="O376" s="24"/>
      <c r="P376" s="24"/>
      <c r="Q376" s="24"/>
      <c r="R376" s="24"/>
    </row>
    <row r="377" spans="1:18" x14ac:dyDescent="0.25">
      <c r="A377" s="12"/>
      <c r="B377" s="58" t="s">
        <v>870</v>
      </c>
      <c r="C377" s="58"/>
      <c r="D377" s="58"/>
      <c r="E377" s="58"/>
      <c r="F377" s="58"/>
      <c r="G377" s="58"/>
      <c r="H377" s="58"/>
      <c r="I377" s="58"/>
      <c r="J377" s="58"/>
      <c r="K377" s="58"/>
      <c r="L377" s="58"/>
      <c r="M377" s="58"/>
      <c r="N377" s="58"/>
      <c r="O377" s="58"/>
      <c r="P377" s="58"/>
      <c r="Q377" s="58"/>
      <c r="R377" s="58"/>
    </row>
    <row r="378" spans="1:18" x14ac:dyDescent="0.25">
      <c r="A378" s="12"/>
      <c r="B378" s="24"/>
      <c r="C378" s="24"/>
      <c r="D378" s="24"/>
      <c r="E378" s="24"/>
      <c r="F378" s="24"/>
      <c r="G378" s="24"/>
      <c r="H378" s="24"/>
      <c r="I378" s="24"/>
      <c r="J378" s="24"/>
      <c r="K378" s="24"/>
      <c r="L378" s="24"/>
      <c r="M378" s="24"/>
      <c r="N378" s="24"/>
      <c r="O378" s="24"/>
      <c r="P378" s="24"/>
      <c r="Q378" s="24"/>
      <c r="R378" s="24"/>
    </row>
    <row r="379" spans="1:18" x14ac:dyDescent="0.25">
      <c r="A379" s="12"/>
      <c r="B379" s="62"/>
      <c r="C379" s="62"/>
      <c r="D379" s="62"/>
      <c r="E379" s="62"/>
      <c r="F379" s="62"/>
      <c r="G379" s="62"/>
      <c r="H379" s="62"/>
      <c r="I379" s="62"/>
      <c r="J379" s="62"/>
      <c r="K379" s="62"/>
      <c r="L379" s="62"/>
      <c r="M379" s="62"/>
      <c r="N379" s="62"/>
      <c r="O379" s="62"/>
      <c r="P379" s="62"/>
      <c r="Q379" s="62"/>
      <c r="R379" s="62"/>
    </row>
    <row r="380" spans="1:18" x14ac:dyDescent="0.25">
      <c r="A380" s="12"/>
      <c r="B380" s="4"/>
      <c r="C380" s="4"/>
      <c r="D380" s="4"/>
      <c r="E380" s="4"/>
      <c r="F380" s="4"/>
      <c r="G380" s="4"/>
      <c r="H380" s="4"/>
      <c r="I380" s="4"/>
      <c r="J380" s="4"/>
      <c r="K380" s="4"/>
      <c r="L380" s="4"/>
      <c r="M380" s="4"/>
      <c r="N380" s="4"/>
      <c r="O380" s="4"/>
      <c r="P380" s="4"/>
      <c r="Q380" s="4"/>
      <c r="R380" s="4"/>
    </row>
    <row r="381" spans="1:18" ht="15.75" thickBot="1" x14ac:dyDescent="0.3">
      <c r="A381" s="12"/>
      <c r="B381" s="20"/>
      <c r="C381" s="20" t="s">
        <v>223</v>
      </c>
      <c r="D381" s="56" t="s">
        <v>871</v>
      </c>
      <c r="E381" s="56"/>
      <c r="F381" s="56"/>
      <c r="G381" s="56"/>
      <c r="H381" s="56"/>
      <c r="I381" s="56"/>
      <c r="J381" s="56"/>
      <c r="K381" s="56"/>
      <c r="L381" s="56"/>
      <c r="M381" s="56"/>
      <c r="N381" s="56"/>
      <c r="O381" s="56"/>
      <c r="P381" s="56"/>
      <c r="Q381" s="56"/>
      <c r="R381" s="20"/>
    </row>
    <row r="382" spans="1:18" x14ac:dyDescent="0.25">
      <c r="A382" s="12"/>
      <c r="B382" s="54"/>
      <c r="C382" s="54" t="s">
        <v>223</v>
      </c>
      <c r="D382" s="97" t="s">
        <v>822</v>
      </c>
      <c r="E382" s="97"/>
      <c r="F382" s="66"/>
      <c r="G382" s="66"/>
      <c r="H382" s="97" t="s">
        <v>824</v>
      </c>
      <c r="I382" s="97"/>
      <c r="J382" s="66"/>
      <c r="K382" s="66"/>
      <c r="L382" s="97" t="s">
        <v>826</v>
      </c>
      <c r="M382" s="97"/>
      <c r="N382" s="66"/>
      <c r="O382" s="66"/>
      <c r="P382" s="97" t="s">
        <v>827</v>
      </c>
      <c r="Q382" s="97"/>
      <c r="R382" s="54"/>
    </row>
    <row r="383" spans="1:18" ht="15.75" thickBot="1" x14ac:dyDescent="0.3">
      <c r="A383" s="12"/>
      <c r="B383" s="54"/>
      <c r="C383" s="54"/>
      <c r="D383" s="56" t="s">
        <v>823</v>
      </c>
      <c r="E383" s="56"/>
      <c r="F383" s="54"/>
      <c r="G383" s="54"/>
      <c r="H383" s="56" t="s">
        <v>825</v>
      </c>
      <c r="I383" s="56"/>
      <c r="J383" s="54"/>
      <c r="K383" s="54"/>
      <c r="L383" s="56"/>
      <c r="M383" s="56"/>
      <c r="N383" s="54"/>
      <c r="O383" s="54"/>
      <c r="P383" s="56"/>
      <c r="Q383" s="56"/>
      <c r="R383" s="54"/>
    </row>
    <row r="384" spans="1:18" x14ac:dyDescent="0.25">
      <c r="A384" s="12"/>
      <c r="B384" s="98" t="s">
        <v>91</v>
      </c>
      <c r="C384" s="16" t="s">
        <v>223</v>
      </c>
      <c r="D384" s="15"/>
      <c r="E384" s="15"/>
      <c r="F384" s="15"/>
      <c r="G384" s="16"/>
      <c r="H384" s="15"/>
      <c r="I384" s="15"/>
      <c r="J384" s="15"/>
      <c r="K384" s="16"/>
      <c r="L384" s="15"/>
      <c r="M384" s="15"/>
      <c r="N384" s="15"/>
      <c r="O384" s="16"/>
      <c r="P384" s="15"/>
      <c r="Q384" s="15"/>
      <c r="R384" s="15"/>
    </row>
    <row r="385" spans="1:18" x14ac:dyDescent="0.25">
      <c r="A385" s="12"/>
      <c r="B385" s="46" t="s">
        <v>92</v>
      </c>
      <c r="C385" s="20" t="s">
        <v>223</v>
      </c>
      <c r="D385" s="47" t="s">
        <v>283</v>
      </c>
      <c r="E385" s="48">
        <v>56132</v>
      </c>
      <c r="F385" s="49" t="s">
        <v>223</v>
      </c>
      <c r="G385" s="20"/>
      <c r="H385" s="47" t="s">
        <v>283</v>
      </c>
      <c r="I385" s="48">
        <v>283461</v>
      </c>
      <c r="J385" s="49" t="s">
        <v>223</v>
      </c>
      <c r="K385" s="20"/>
      <c r="L385" s="49" t="s">
        <v>283</v>
      </c>
      <c r="M385" s="68" t="s">
        <v>364</v>
      </c>
      <c r="N385" s="49" t="s">
        <v>223</v>
      </c>
      <c r="O385" s="20"/>
      <c r="P385" s="47" t="s">
        <v>283</v>
      </c>
      <c r="Q385" s="48">
        <v>339593</v>
      </c>
      <c r="R385" s="49" t="s">
        <v>223</v>
      </c>
    </row>
    <row r="386" spans="1:18" ht="15.75" thickBot="1" x14ac:dyDescent="0.3">
      <c r="A386" s="12"/>
      <c r="B386" s="42" t="s">
        <v>93</v>
      </c>
      <c r="C386" s="16" t="s">
        <v>223</v>
      </c>
      <c r="D386" s="43"/>
      <c r="E386" s="44">
        <v>58505</v>
      </c>
      <c r="F386" s="45" t="s">
        <v>223</v>
      </c>
      <c r="G386" s="16"/>
      <c r="H386" s="43"/>
      <c r="I386" s="44">
        <v>161206</v>
      </c>
      <c r="J386" s="45" t="s">
        <v>223</v>
      </c>
      <c r="K386" s="16"/>
      <c r="L386" s="43"/>
      <c r="M386" s="51" t="s">
        <v>872</v>
      </c>
      <c r="N386" s="45" t="s">
        <v>302</v>
      </c>
      <c r="O386" s="16"/>
      <c r="P386" s="43"/>
      <c r="Q386" s="44">
        <v>194320</v>
      </c>
      <c r="R386" s="45" t="s">
        <v>223</v>
      </c>
    </row>
    <row r="387" spans="1:18" x14ac:dyDescent="0.25">
      <c r="A387" s="12"/>
      <c r="B387" s="13"/>
      <c r="C387" s="13" t="s">
        <v>223</v>
      </c>
      <c r="D387" s="35"/>
      <c r="E387" s="35"/>
      <c r="F387" s="13"/>
      <c r="G387" s="13"/>
      <c r="H387" s="35"/>
      <c r="I387" s="35"/>
      <c r="J387" s="13"/>
      <c r="K387" s="13"/>
      <c r="L387" s="35"/>
      <c r="M387" s="35"/>
      <c r="N387" s="13"/>
      <c r="O387" s="13"/>
      <c r="P387" s="35"/>
      <c r="Q387" s="35"/>
      <c r="R387" s="13"/>
    </row>
    <row r="388" spans="1:18" ht="15.75" thickBot="1" x14ac:dyDescent="0.3">
      <c r="A388" s="12"/>
      <c r="B388" s="99" t="s">
        <v>94</v>
      </c>
      <c r="C388" s="20" t="s">
        <v>223</v>
      </c>
      <c r="D388" s="47"/>
      <c r="E388" s="48">
        <v>114637</v>
      </c>
      <c r="F388" s="49" t="s">
        <v>223</v>
      </c>
      <c r="G388" s="20"/>
      <c r="H388" s="47"/>
      <c r="I388" s="48">
        <v>444667</v>
      </c>
      <c r="J388" s="49" t="s">
        <v>223</v>
      </c>
      <c r="K388" s="20"/>
      <c r="L388" s="47"/>
      <c r="M388" s="50" t="s">
        <v>872</v>
      </c>
      <c r="N388" s="49" t="s">
        <v>302</v>
      </c>
      <c r="O388" s="20"/>
      <c r="P388" s="47"/>
      <c r="Q388" s="48">
        <v>533913</v>
      </c>
      <c r="R388" s="49" t="s">
        <v>223</v>
      </c>
    </row>
    <row r="389" spans="1:18" x14ac:dyDescent="0.25">
      <c r="A389" s="12"/>
      <c r="B389" s="13"/>
      <c r="C389" s="13" t="s">
        <v>223</v>
      </c>
      <c r="D389" s="35"/>
      <c r="E389" s="35"/>
      <c r="F389" s="13"/>
      <c r="G389" s="13"/>
      <c r="H389" s="35"/>
      <c r="I389" s="35"/>
      <c r="J389" s="13"/>
      <c r="K389" s="13"/>
      <c r="L389" s="35"/>
      <c r="M389" s="35"/>
      <c r="N389" s="13"/>
      <c r="O389" s="13"/>
      <c r="P389" s="35"/>
      <c r="Q389" s="35"/>
      <c r="R389" s="13"/>
    </row>
    <row r="390" spans="1:18" x14ac:dyDescent="0.25">
      <c r="A390" s="12"/>
      <c r="B390" s="98" t="s">
        <v>95</v>
      </c>
      <c r="C390" s="16" t="s">
        <v>223</v>
      </c>
      <c r="D390" s="15"/>
      <c r="E390" s="15"/>
      <c r="F390" s="15"/>
      <c r="G390" s="16"/>
      <c r="H390" s="15"/>
      <c r="I390" s="15"/>
      <c r="J390" s="15"/>
      <c r="K390" s="16"/>
      <c r="L390" s="15"/>
      <c r="M390" s="15"/>
      <c r="N390" s="15"/>
      <c r="O390" s="16"/>
      <c r="P390" s="15"/>
      <c r="Q390" s="15"/>
      <c r="R390" s="15"/>
    </row>
    <row r="391" spans="1:18" x14ac:dyDescent="0.25">
      <c r="A391" s="12"/>
      <c r="B391" s="53" t="s">
        <v>96</v>
      </c>
      <c r="C391" s="20" t="s">
        <v>223</v>
      </c>
      <c r="D391" s="47"/>
      <c r="E391" s="48">
        <v>29959</v>
      </c>
      <c r="F391" s="49" t="s">
        <v>223</v>
      </c>
      <c r="G391" s="20"/>
      <c r="H391" s="47"/>
      <c r="I391" s="48">
        <v>154149</v>
      </c>
      <c r="J391" s="49" t="s">
        <v>223</v>
      </c>
      <c r="K391" s="20"/>
      <c r="L391" s="49"/>
      <c r="M391" s="68" t="s">
        <v>364</v>
      </c>
      <c r="N391" s="49" t="s">
        <v>223</v>
      </c>
      <c r="O391" s="20"/>
      <c r="P391" s="47"/>
      <c r="Q391" s="48">
        <v>184108</v>
      </c>
      <c r="R391" s="49" t="s">
        <v>223</v>
      </c>
    </row>
    <row r="392" spans="1:18" x14ac:dyDescent="0.25">
      <c r="A392" s="12"/>
      <c r="B392" s="52" t="s">
        <v>97</v>
      </c>
      <c r="C392" s="16" t="s">
        <v>223</v>
      </c>
      <c r="D392" s="43"/>
      <c r="E392" s="44">
        <v>3970</v>
      </c>
      <c r="F392" s="45" t="s">
        <v>223</v>
      </c>
      <c r="G392" s="16"/>
      <c r="H392" s="43"/>
      <c r="I392" s="44">
        <v>19050</v>
      </c>
      <c r="J392" s="45" t="s">
        <v>223</v>
      </c>
      <c r="K392" s="16"/>
      <c r="L392" s="45"/>
      <c r="M392" s="69" t="s">
        <v>364</v>
      </c>
      <c r="N392" s="45" t="s">
        <v>223</v>
      </c>
      <c r="O392" s="16"/>
      <c r="P392" s="43"/>
      <c r="Q392" s="44">
        <v>23020</v>
      </c>
      <c r="R392" s="45" t="s">
        <v>223</v>
      </c>
    </row>
    <row r="393" spans="1:18" x14ac:dyDescent="0.25">
      <c r="A393" s="12"/>
      <c r="B393" s="53" t="s">
        <v>98</v>
      </c>
      <c r="C393" s="20" t="s">
        <v>223</v>
      </c>
      <c r="D393" s="47"/>
      <c r="E393" s="48">
        <v>40612</v>
      </c>
      <c r="F393" s="49" t="s">
        <v>223</v>
      </c>
      <c r="G393" s="20"/>
      <c r="H393" s="47"/>
      <c r="I393" s="48">
        <v>193736</v>
      </c>
      <c r="J393" s="49" t="s">
        <v>223</v>
      </c>
      <c r="K393" s="20"/>
      <c r="L393" s="47"/>
      <c r="M393" s="50" t="s">
        <v>872</v>
      </c>
      <c r="N393" s="49" t="s">
        <v>302</v>
      </c>
      <c r="O393" s="20"/>
      <c r="P393" s="47"/>
      <c r="Q393" s="48">
        <v>208957</v>
      </c>
      <c r="R393" s="49" t="s">
        <v>223</v>
      </c>
    </row>
    <row r="394" spans="1:18" x14ac:dyDescent="0.25">
      <c r="A394" s="12"/>
      <c r="B394" s="52" t="s">
        <v>99</v>
      </c>
      <c r="C394" s="16" t="s">
        <v>223</v>
      </c>
      <c r="D394" s="43"/>
      <c r="E394" s="44">
        <v>22259</v>
      </c>
      <c r="F394" s="45" t="s">
        <v>223</v>
      </c>
      <c r="G394" s="16"/>
      <c r="H394" s="43"/>
      <c r="I394" s="44">
        <v>2288</v>
      </c>
      <c r="J394" s="45" t="s">
        <v>223</v>
      </c>
      <c r="K394" s="16"/>
      <c r="L394" s="45"/>
      <c r="M394" s="69" t="s">
        <v>364</v>
      </c>
      <c r="N394" s="45" t="s">
        <v>223</v>
      </c>
      <c r="O394" s="16"/>
      <c r="P394" s="43"/>
      <c r="Q394" s="44">
        <v>24547</v>
      </c>
      <c r="R394" s="45" t="s">
        <v>223</v>
      </c>
    </row>
    <row r="395" spans="1:18" x14ac:dyDescent="0.25">
      <c r="A395" s="12"/>
      <c r="B395" s="53" t="s">
        <v>865</v>
      </c>
      <c r="C395" s="20" t="s">
        <v>223</v>
      </c>
      <c r="D395" s="47"/>
      <c r="E395" s="50">
        <v>473</v>
      </c>
      <c r="F395" s="49" t="s">
        <v>223</v>
      </c>
      <c r="G395" s="20"/>
      <c r="H395" s="49"/>
      <c r="I395" s="68" t="s">
        <v>364</v>
      </c>
      <c r="J395" s="49" t="s">
        <v>223</v>
      </c>
      <c r="K395" s="20"/>
      <c r="L395" s="49"/>
      <c r="M395" s="68" t="s">
        <v>364</v>
      </c>
      <c r="N395" s="49" t="s">
        <v>223</v>
      </c>
      <c r="O395" s="20"/>
      <c r="P395" s="47"/>
      <c r="Q395" s="50">
        <v>473</v>
      </c>
      <c r="R395" s="49" t="s">
        <v>223</v>
      </c>
    </row>
    <row r="396" spans="1:18" x14ac:dyDescent="0.25">
      <c r="A396" s="12"/>
      <c r="B396" s="52" t="s">
        <v>102</v>
      </c>
      <c r="C396" s="16" t="s">
        <v>223</v>
      </c>
      <c r="D396" s="43"/>
      <c r="E396" s="44">
        <v>7201</v>
      </c>
      <c r="F396" s="45" t="s">
        <v>223</v>
      </c>
      <c r="G396" s="16"/>
      <c r="H396" s="43"/>
      <c r="I396" s="44">
        <v>26072</v>
      </c>
      <c r="J396" s="45" t="s">
        <v>223</v>
      </c>
      <c r="K396" s="16"/>
      <c r="L396" s="45"/>
      <c r="M396" s="69" t="s">
        <v>364</v>
      </c>
      <c r="N396" s="45" t="s">
        <v>223</v>
      </c>
      <c r="O396" s="16"/>
      <c r="P396" s="43"/>
      <c r="Q396" s="44">
        <v>33273</v>
      </c>
      <c r="R396" s="45" t="s">
        <v>223</v>
      </c>
    </row>
    <row r="397" spans="1:18" x14ac:dyDescent="0.25">
      <c r="A397" s="12"/>
      <c r="B397" s="53" t="s">
        <v>103</v>
      </c>
      <c r="C397" s="20" t="s">
        <v>223</v>
      </c>
      <c r="D397" s="47"/>
      <c r="E397" s="50">
        <v>778</v>
      </c>
      <c r="F397" s="49" t="s">
        <v>223</v>
      </c>
      <c r="G397" s="20"/>
      <c r="H397" s="47"/>
      <c r="I397" s="50">
        <v>190</v>
      </c>
      <c r="J397" s="49" t="s">
        <v>223</v>
      </c>
      <c r="K397" s="20"/>
      <c r="L397" s="49"/>
      <c r="M397" s="68" t="s">
        <v>364</v>
      </c>
      <c r="N397" s="49" t="s">
        <v>223</v>
      </c>
      <c r="O397" s="20"/>
      <c r="P397" s="47"/>
      <c r="Q397" s="50">
        <v>968</v>
      </c>
      <c r="R397" s="49" t="s">
        <v>223</v>
      </c>
    </row>
    <row r="398" spans="1:18" ht="15.75" thickBot="1" x14ac:dyDescent="0.3">
      <c r="A398" s="12"/>
      <c r="B398" s="52" t="s">
        <v>105</v>
      </c>
      <c r="C398" s="16" t="s">
        <v>223</v>
      </c>
      <c r="D398" s="43"/>
      <c r="E398" s="51">
        <v>606</v>
      </c>
      <c r="F398" s="45" t="s">
        <v>223</v>
      </c>
      <c r="G398" s="16"/>
      <c r="H398" s="43"/>
      <c r="I398" s="44">
        <v>3621</v>
      </c>
      <c r="J398" s="45" t="s">
        <v>223</v>
      </c>
      <c r="K398" s="16"/>
      <c r="L398" s="45"/>
      <c r="M398" s="69" t="s">
        <v>364</v>
      </c>
      <c r="N398" s="45" t="s">
        <v>223</v>
      </c>
      <c r="O398" s="16"/>
      <c r="P398" s="43"/>
      <c r="Q398" s="44">
        <v>4227</v>
      </c>
      <c r="R398" s="45" t="s">
        <v>223</v>
      </c>
    </row>
    <row r="399" spans="1:18" x14ac:dyDescent="0.25">
      <c r="A399" s="12"/>
      <c r="B399" s="13"/>
      <c r="C399" s="13" t="s">
        <v>223</v>
      </c>
      <c r="D399" s="35"/>
      <c r="E399" s="35"/>
      <c r="F399" s="13"/>
      <c r="G399" s="13"/>
      <c r="H399" s="35"/>
      <c r="I399" s="35"/>
      <c r="J399" s="13"/>
      <c r="K399" s="13"/>
      <c r="L399" s="35"/>
      <c r="M399" s="35"/>
      <c r="N399" s="13"/>
      <c r="O399" s="13"/>
      <c r="P399" s="35"/>
      <c r="Q399" s="35"/>
      <c r="R399" s="13"/>
    </row>
    <row r="400" spans="1:18" ht="15.75" thickBot="1" x14ac:dyDescent="0.3">
      <c r="A400" s="12"/>
      <c r="B400" s="99" t="s">
        <v>106</v>
      </c>
      <c r="C400" s="20" t="s">
        <v>223</v>
      </c>
      <c r="D400" s="47"/>
      <c r="E400" s="48">
        <v>105858</v>
      </c>
      <c r="F400" s="49" t="s">
        <v>223</v>
      </c>
      <c r="G400" s="20"/>
      <c r="H400" s="47"/>
      <c r="I400" s="48">
        <v>399106</v>
      </c>
      <c r="J400" s="49" t="s">
        <v>223</v>
      </c>
      <c r="K400" s="20"/>
      <c r="L400" s="47"/>
      <c r="M400" s="50" t="s">
        <v>872</v>
      </c>
      <c r="N400" s="49" t="s">
        <v>302</v>
      </c>
      <c r="O400" s="20"/>
      <c r="P400" s="47"/>
      <c r="Q400" s="48">
        <v>479573</v>
      </c>
      <c r="R400" s="49" t="s">
        <v>223</v>
      </c>
    </row>
    <row r="401" spans="1:18" x14ac:dyDescent="0.25">
      <c r="A401" s="12"/>
      <c r="B401" s="13"/>
      <c r="C401" s="13" t="s">
        <v>223</v>
      </c>
      <c r="D401" s="35"/>
      <c r="E401" s="35"/>
      <c r="F401" s="13"/>
      <c r="G401" s="13"/>
      <c r="H401" s="35"/>
      <c r="I401" s="35"/>
      <c r="J401" s="13"/>
      <c r="K401" s="13"/>
      <c r="L401" s="35"/>
      <c r="M401" s="35"/>
      <c r="N401" s="13"/>
      <c r="O401" s="13"/>
      <c r="P401" s="35"/>
      <c r="Q401" s="35"/>
      <c r="R401" s="13"/>
    </row>
    <row r="402" spans="1:18" x14ac:dyDescent="0.25">
      <c r="A402" s="12"/>
      <c r="B402" s="42" t="s">
        <v>107</v>
      </c>
      <c r="C402" s="16" t="s">
        <v>223</v>
      </c>
      <c r="D402" s="43"/>
      <c r="E402" s="44">
        <v>8779</v>
      </c>
      <c r="F402" s="45" t="s">
        <v>223</v>
      </c>
      <c r="G402" s="16"/>
      <c r="H402" s="43"/>
      <c r="I402" s="44">
        <v>45561</v>
      </c>
      <c r="J402" s="45" t="s">
        <v>223</v>
      </c>
      <c r="K402" s="16"/>
      <c r="L402" s="45"/>
      <c r="M402" s="69" t="s">
        <v>364</v>
      </c>
      <c r="N402" s="45" t="s">
        <v>223</v>
      </c>
      <c r="O402" s="16"/>
      <c r="P402" s="43"/>
      <c r="Q402" s="44">
        <v>54340</v>
      </c>
      <c r="R402" s="45" t="s">
        <v>223</v>
      </c>
    </row>
    <row r="403" spans="1:18" x14ac:dyDescent="0.25">
      <c r="A403" s="12"/>
      <c r="B403" s="53" t="s">
        <v>108</v>
      </c>
      <c r="C403" s="20" t="s">
        <v>223</v>
      </c>
      <c r="D403" s="47"/>
      <c r="E403" s="48">
        <v>20885</v>
      </c>
      <c r="F403" s="49" t="s">
        <v>223</v>
      </c>
      <c r="G403" s="20"/>
      <c r="H403" s="47"/>
      <c r="I403" s="48">
        <v>15119</v>
      </c>
      <c r="J403" s="49" t="s">
        <v>223</v>
      </c>
      <c r="K403" s="20"/>
      <c r="L403" s="49"/>
      <c r="M403" s="68" t="s">
        <v>364</v>
      </c>
      <c r="N403" s="49" t="s">
        <v>223</v>
      </c>
      <c r="O403" s="20"/>
      <c r="P403" s="47"/>
      <c r="Q403" s="48">
        <v>36004</v>
      </c>
      <c r="R403" s="49" t="s">
        <v>223</v>
      </c>
    </row>
    <row r="404" spans="1:18" x14ac:dyDescent="0.25">
      <c r="A404" s="12"/>
      <c r="B404" s="52" t="s">
        <v>109</v>
      </c>
      <c r="C404" s="16" t="s">
        <v>223</v>
      </c>
      <c r="D404" s="43"/>
      <c r="E404" s="44">
        <v>4961</v>
      </c>
      <c r="F404" s="45" t="s">
        <v>223</v>
      </c>
      <c r="G404" s="16"/>
      <c r="H404" s="45"/>
      <c r="I404" s="69" t="s">
        <v>364</v>
      </c>
      <c r="J404" s="45" t="s">
        <v>223</v>
      </c>
      <c r="K404" s="16"/>
      <c r="L404" s="45"/>
      <c r="M404" s="69" t="s">
        <v>364</v>
      </c>
      <c r="N404" s="45" t="s">
        <v>223</v>
      </c>
      <c r="O404" s="16"/>
      <c r="P404" s="43"/>
      <c r="Q404" s="44">
        <v>4961</v>
      </c>
      <c r="R404" s="45" t="s">
        <v>223</v>
      </c>
    </row>
    <row r="405" spans="1:18" ht="15.75" thickBot="1" x14ac:dyDescent="0.3">
      <c r="A405" s="12"/>
      <c r="B405" s="53" t="s">
        <v>773</v>
      </c>
      <c r="C405" s="20" t="s">
        <v>223</v>
      </c>
      <c r="D405" s="47"/>
      <c r="E405" s="50" t="s">
        <v>775</v>
      </c>
      <c r="F405" s="49" t="s">
        <v>302</v>
      </c>
      <c r="G405" s="20"/>
      <c r="H405" s="47"/>
      <c r="I405" s="50" t="s">
        <v>364</v>
      </c>
      <c r="J405" s="49" t="s">
        <v>223</v>
      </c>
      <c r="K405" s="20"/>
      <c r="L405" s="47"/>
      <c r="M405" s="48">
        <v>61378</v>
      </c>
      <c r="N405" s="49" t="s">
        <v>223</v>
      </c>
      <c r="O405" s="20"/>
      <c r="P405" s="49"/>
      <c r="Q405" s="68" t="s">
        <v>364</v>
      </c>
      <c r="R405" s="49" t="s">
        <v>223</v>
      </c>
    </row>
    <row r="406" spans="1:18" x14ac:dyDescent="0.25">
      <c r="A406" s="12"/>
      <c r="B406" s="13"/>
      <c r="C406" s="13" t="s">
        <v>223</v>
      </c>
      <c r="D406" s="35"/>
      <c r="E406" s="35"/>
      <c r="F406" s="13"/>
      <c r="G406" s="13"/>
      <c r="H406" s="35"/>
      <c r="I406" s="35"/>
      <c r="J406" s="13"/>
      <c r="K406" s="13"/>
      <c r="L406" s="35"/>
      <c r="M406" s="35"/>
      <c r="N406" s="13"/>
      <c r="O406" s="13"/>
      <c r="P406" s="35"/>
      <c r="Q406" s="35"/>
      <c r="R406" s="13"/>
    </row>
    <row r="407" spans="1:18" ht="25.5" x14ac:dyDescent="0.25">
      <c r="A407" s="12"/>
      <c r="B407" s="42" t="s">
        <v>110</v>
      </c>
      <c r="C407" s="16" t="s">
        <v>223</v>
      </c>
      <c r="D407" s="43"/>
      <c r="E407" s="44">
        <v>44311</v>
      </c>
      <c r="F407" s="45" t="s">
        <v>223</v>
      </c>
      <c r="G407" s="16"/>
      <c r="H407" s="43"/>
      <c r="I407" s="44">
        <v>30442</v>
      </c>
      <c r="J407" s="45" t="s">
        <v>223</v>
      </c>
      <c r="K407" s="16"/>
      <c r="L407" s="43"/>
      <c r="M407" s="51" t="s">
        <v>775</v>
      </c>
      <c r="N407" s="45" t="s">
        <v>302</v>
      </c>
      <c r="O407" s="16"/>
      <c r="P407" s="43"/>
      <c r="Q407" s="44">
        <v>13375</v>
      </c>
      <c r="R407" s="45" t="s">
        <v>223</v>
      </c>
    </row>
    <row r="408" spans="1:18" x14ac:dyDescent="0.25">
      <c r="A408" s="12"/>
      <c r="B408" s="53" t="s">
        <v>873</v>
      </c>
      <c r="C408" s="20" t="s">
        <v>223</v>
      </c>
      <c r="D408" s="47"/>
      <c r="E408" s="50" t="s">
        <v>780</v>
      </c>
      <c r="F408" s="49" t="s">
        <v>302</v>
      </c>
      <c r="G408" s="20"/>
      <c r="H408" s="47"/>
      <c r="I408" s="50" t="s">
        <v>783</v>
      </c>
      <c r="J408" s="49" t="s">
        <v>302</v>
      </c>
      <c r="K408" s="20"/>
      <c r="L408" s="49"/>
      <c r="M408" s="68" t="s">
        <v>364</v>
      </c>
      <c r="N408" s="49" t="s">
        <v>223</v>
      </c>
      <c r="O408" s="20"/>
      <c r="P408" s="47"/>
      <c r="Q408" s="50" t="s">
        <v>456</v>
      </c>
      <c r="R408" s="49" t="s">
        <v>302</v>
      </c>
    </row>
    <row r="409" spans="1:18" ht="15.75" thickBot="1" x14ac:dyDescent="0.3">
      <c r="A409" s="12"/>
      <c r="B409" s="52" t="s">
        <v>112</v>
      </c>
      <c r="C409" s="16" t="s">
        <v>223</v>
      </c>
      <c r="D409" s="43"/>
      <c r="E409" s="51">
        <v>860</v>
      </c>
      <c r="F409" s="45" t="s">
        <v>223</v>
      </c>
      <c r="G409" s="16"/>
      <c r="H409" s="43"/>
      <c r="I409" s="51">
        <v>344</v>
      </c>
      <c r="J409" s="45" t="s">
        <v>223</v>
      </c>
      <c r="K409" s="16"/>
      <c r="L409" s="45"/>
      <c r="M409" s="69" t="s">
        <v>364</v>
      </c>
      <c r="N409" s="45" t="s">
        <v>223</v>
      </c>
      <c r="O409" s="16"/>
      <c r="P409" s="43"/>
      <c r="Q409" s="44">
        <v>1204</v>
      </c>
      <c r="R409" s="45" t="s">
        <v>223</v>
      </c>
    </row>
    <row r="410" spans="1:18" x14ac:dyDescent="0.25">
      <c r="A410" s="12"/>
      <c r="B410" s="13"/>
      <c r="C410" s="13" t="s">
        <v>223</v>
      </c>
      <c r="D410" s="35"/>
      <c r="E410" s="35"/>
      <c r="F410" s="13"/>
      <c r="G410" s="13"/>
      <c r="H410" s="35"/>
      <c r="I410" s="35"/>
      <c r="J410" s="13"/>
      <c r="K410" s="13"/>
      <c r="L410" s="35"/>
      <c r="M410" s="35"/>
      <c r="N410" s="13"/>
      <c r="O410" s="13"/>
      <c r="P410" s="35"/>
      <c r="Q410" s="35"/>
      <c r="R410" s="13"/>
    </row>
    <row r="411" spans="1:18" x14ac:dyDescent="0.25">
      <c r="A411" s="12"/>
      <c r="B411" s="46" t="s">
        <v>781</v>
      </c>
      <c r="C411" s="20" t="s">
        <v>223</v>
      </c>
      <c r="D411" s="47"/>
      <c r="E411" s="48">
        <v>96577</v>
      </c>
      <c r="F411" s="49" t="s">
        <v>223</v>
      </c>
      <c r="G411" s="20"/>
      <c r="H411" s="47"/>
      <c r="I411" s="48">
        <v>60284</v>
      </c>
      <c r="J411" s="49" t="s">
        <v>223</v>
      </c>
      <c r="K411" s="20"/>
      <c r="L411" s="47"/>
      <c r="M411" s="50" t="s">
        <v>775</v>
      </c>
      <c r="N411" s="49" t="s">
        <v>302</v>
      </c>
      <c r="O411" s="20"/>
      <c r="P411" s="47"/>
      <c r="Q411" s="48">
        <v>95483</v>
      </c>
      <c r="R411" s="49" t="s">
        <v>223</v>
      </c>
    </row>
    <row r="412" spans="1:18" ht="26.25" thickBot="1" x14ac:dyDescent="0.3">
      <c r="A412" s="12"/>
      <c r="B412" s="52" t="s">
        <v>869</v>
      </c>
      <c r="C412" s="16" t="s">
        <v>223</v>
      </c>
      <c r="D412" s="43"/>
      <c r="E412" s="51" t="s">
        <v>874</v>
      </c>
      <c r="F412" s="45" t="s">
        <v>302</v>
      </c>
      <c r="G412" s="16"/>
      <c r="H412" s="43"/>
      <c r="I412" s="44">
        <v>1094</v>
      </c>
      <c r="J412" s="45" t="s">
        <v>223</v>
      </c>
      <c r="K412" s="16"/>
      <c r="L412" s="45"/>
      <c r="M412" s="69" t="s">
        <v>364</v>
      </c>
      <c r="N412" s="45" t="s">
        <v>223</v>
      </c>
      <c r="O412" s="16"/>
      <c r="P412" s="43"/>
      <c r="Q412" s="51">
        <v>825</v>
      </c>
      <c r="R412" s="45" t="s">
        <v>223</v>
      </c>
    </row>
    <row r="413" spans="1:18" x14ac:dyDescent="0.25">
      <c r="A413" s="12"/>
      <c r="B413" s="13"/>
      <c r="C413" s="13" t="s">
        <v>223</v>
      </c>
      <c r="D413" s="35"/>
      <c r="E413" s="35"/>
      <c r="F413" s="13"/>
      <c r="G413" s="13"/>
      <c r="H413" s="35"/>
      <c r="I413" s="35"/>
      <c r="J413" s="13"/>
      <c r="K413" s="13"/>
      <c r="L413" s="35"/>
      <c r="M413" s="35"/>
      <c r="N413" s="13"/>
      <c r="O413" s="13"/>
      <c r="P413" s="35"/>
      <c r="Q413" s="35"/>
      <c r="R413" s="13"/>
    </row>
    <row r="414" spans="1:18" ht="15.75" thickBot="1" x14ac:dyDescent="0.3">
      <c r="A414" s="12"/>
      <c r="B414" s="46" t="s">
        <v>713</v>
      </c>
      <c r="C414" s="20" t="s">
        <v>223</v>
      </c>
      <c r="D414" s="47" t="s">
        <v>283</v>
      </c>
      <c r="E414" s="48">
        <v>96308</v>
      </c>
      <c r="F414" s="49" t="s">
        <v>223</v>
      </c>
      <c r="G414" s="20"/>
      <c r="H414" s="47" t="s">
        <v>283</v>
      </c>
      <c r="I414" s="48">
        <v>61378</v>
      </c>
      <c r="J414" s="49" t="s">
        <v>223</v>
      </c>
      <c r="K414" s="20"/>
      <c r="L414" s="47" t="s">
        <v>283</v>
      </c>
      <c r="M414" s="50" t="s">
        <v>775</v>
      </c>
      <c r="N414" s="49" t="s">
        <v>302</v>
      </c>
      <c r="O414" s="20"/>
      <c r="P414" s="47" t="s">
        <v>283</v>
      </c>
      <c r="Q414" s="48">
        <v>96308</v>
      </c>
      <c r="R414" s="49" t="s">
        <v>223</v>
      </c>
    </row>
    <row r="415" spans="1:18" ht="15.75" thickTop="1" x14ac:dyDescent="0.25">
      <c r="A415" s="12"/>
      <c r="B415" s="13"/>
      <c r="C415" s="13" t="s">
        <v>223</v>
      </c>
      <c r="D415" s="36"/>
      <c r="E415" s="36"/>
      <c r="F415" s="13"/>
      <c r="G415" s="13"/>
      <c r="H415" s="36"/>
      <c r="I415" s="36"/>
      <c r="J415" s="13"/>
      <c r="K415" s="13"/>
      <c r="L415" s="36"/>
      <c r="M415" s="36"/>
      <c r="N415" s="13"/>
      <c r="O415" s="13"/>
      <c r="P415" s="36"/>
      <c r="Q415" s="36"/>
      <c r="R415" s="13"/>
    </row>
    <row r="416" spans="1:18" x14ac:dyDescent="0.25">
      <c r="A416" s="12"/>
      <c r="B416" s="24"/>
      <c r="C416" s="24"/>
      <c r="D416" s="24"/>
      <c r="E416" s="24"/>
      <c r="F416" s="24"/>
      <c r="G416" s="24"/>
      <c r="H416" s="24"/>
      <c r="I416" s="24"/>
      <c r="J416" s="24"/>
      <c r="K416" s="24"/>
      <c r="L416" s="24"/>
      <c r="M416" s="24"/>
      <c r="N416" s="24"/>
      <c r="O416" s="24"/>
      <c r="P416" s="24"/>
      <c r="Q416" s="24"/>
      <c r="R416" s="24"/>
    </row>
    <row r="417" spans="1:18" x14ac:dyDescent="0.25">
      <c r="A417" s="12"/>
      <c r="B417" s="61"/>
      <c r="C417" s="61"/>
      <c r="D417" s="61"/>
      <c r="E417" s="61"/>
      <c r="F417" s="61"/>
      <c r="G417" s="61"/>
      <c r="H417" s="61"/>
      <c r="I417" s="61"/>
      <c r="J417" s="61"/>
      <c r="K417" s="61"/>
      <c r="L417" s="61"/>
      <c r="M417" s="61"/>
      <c r="N417" s="61"/>
      <c r="O417" s="61"/>
      <c r="P417" s="61"/>
      <c r="Q417" s="61"/>
      <c r="R417" s="61"/>
    </row>
    <row r="418" spans="1:18" x14ac:dyDescent="0.25">
      <c r="A418" s="12"/>
      <c r="B418" s="24"/>
      <c r="C418" s="24"/>
      <c r="D418" s="24"/>
      <c r="E418" s="24"/>
      <c r="F418" s="24"/>
      <c r="G418" s="24"/>
      <c r="H418" s="24"/>
      <c r="I418" s="24"/>
      <c r="J418" s="24"/>
      <c r="K418" s="24"/>
      <c r="L418" s="24"/>
      <c r="M418" s="24"/>
      <c r="N418" s="24"/>
      <c r="O418" s="24"/>
      <c r="P418" s="24"/>
      <c r="Q418" s="24"/>
      <c r="R418" s="24"/>
    </row>
    <row r="419" spans="1:18" x14ac:dyDescent="0.25">
      <c r="A419" s="12"/>
      <c r="B419" s="58" t="s">
        <v>870</v>
      </c>
      <c r="C419" s="58"/>
      <c r="D419" s="58"/>
      <c r="E419" s="58"/>
      <c r="F419" s="58"/>
      <c r="G419" s="58"/>
      <c r="H419" s="58"/>
      <c r="I419" s="58"/>
      <c r="J419" s="58"/>
      <c r="K419" s="58"/>
      <c r="L419" s="58"/>
      <c r="M419" s="58"/>
      <c r="N419" s="58"/>
      <c r="O419" s="58"/>
      <c r="P419" s="58"/>
      <c r="Q419" s="58"/>
      <c r="R419" s="58"/>
    </row>
    <row r="420" spans="1:18" x14ac:dyDescent="0.25">
      <c r="A420" s="12"/>
      <c r="B420" s="24"/>
      <c r="C420" s="24"/>
      <c r="D420" s="24"/>
      <c r="E420" s="24"/>
      <c r="F420" s="24"/>
      <c r="G420" s="24"/>
      <c r="H420" s="24"/>
      <c r="I420" s="24"/>
      <c r="J420" s="24"/>
      <c r="K420" s="24"/>
      <c r="L420" s="24"/>
      <c r="M420" s="24"/>
      <c r="N420" s="24"/>
      <c r="O420" s="24"/>
      <c r="P420" s="24"/>
      <c r="Q420" s="24"/>
      <c r="R420" s="24"/>
    </row>
    <row r="421" spans="1:18" x14ac:dyDescent="0.25">
      <c r="A421" s="12"/>
      <c r="B421" s="62"/>
      <c r="C421" s="62"/>
      <c r="D421" s="62"/>
      <c r="E421" s="62"/>
      <c r="F421" s="62"/>
      <c r="G421" s="62"/>
      <c r="H421" s="62"/>
      <c r="I421" s="62"/>
      <c r="J421" s="62"/>
      <c r="K421" s="62"/>
      <c r="L421" s="62"/>
      <c r="M421" s="62"/>
      <c r="N421" s="62"/>
      <c r="O421" s="62"/>
      <c r="P421" s="62"/>
      <c r="Q421" s="62"/>
      <c r="R421" s="62"/>
    </row>
    <row r="422" spans="1:18" x14ac:dyDescent="0.25">
      <c r="A422" s="12"/>
      <c r="B422" s="4"/>
      <c r="C422" s="4"/>
      <c r="D422" s="4"/>
      <c r="E422" s="4"/>
      <c r="F422" s="4"/>
      <c r="G422" s="4"/>
      <c r="H422" s="4"/>
      <c r="I422" s="4"/>
      <c r="J422" s="4"/>
      <c r="K422" s="4"/>
      <c r="L422" s="4"/>
      <c r="M422" s="4"/>
      <c r="N422" s="4"/>
      <c r="O422" s="4"/>
      <c r="P422" s="4"/>
      <c r="Q422" s="4"/>
      <c r="R422" s="4"/>
    </row>
    <row r="423" spans="1:18" ht="15.75" thickBot="1" x14ac:dyDescent="0.3">
      <c r="A423" s="12"/>
      <c r="B423" s="20"/>
      <c r="C423" s="20" t="s">
        <v>223</v>
      </c>
      <c r="D423" s="56" t="s">
        <v>875</v>
      </c>
      <c r="E423" s="56"/>
      <c r="F423" s="56"/>
      <c r="G423" s="56"/>
      <c r="H423" s="56"/>
      <c r="I423" s="56"/>
      <c r="J423" s="56"/>
      <c r="K423" s="56"/>
      <c r="L423" s="56"/>
      <c r="M423" s="56"/>
      <c r="N423" s="56"/>
      <c r="O423" s="56"/>
      <c r="P423" s="56"/>
      <c r="Q423" s="56"/>
      <c r="R423" s="20"/>
    </row>
    <row r="424" spans="1:18" x14ac:dyDescent="0.25">
      <c r="A424" s="12"/>
      <c r="B424" s="54"/>
      <c r="C424" s="54" t="s">
        <v>223</v>
      </c>
      <c r="D424" s="97" t="s">
        <v>822</v>
      </c>
      <c r="E424" s="97"/>
      <c r="F424" s="66"/>
      <c r="G424" s="66"/>
      <c r="H424" s="97" t="s">
        <v>824</v>
      </c>
      <c r="I424" s="97"/>
      <c r="J424" s="66"/>
      <c r="K424" s="66" t="s">
        <v>223</v>
      </c>
      <c r="L424" s="97" t="s">
        <v>826</v>
      </c>
      <c r="M424" s="97"/>
      <c r="N424" s="66"/>
      <c r="O424" s="66"/>
      <c r="P424" s="97" t="s">
        <v>827</v>
      </c>
      <c r="Q424" s="97"/>
      <c r="R424" s="54"/>
    </row>
    <row r="425" spans="1:18" ht="15.75" thickBot="1" x14ac:dyDescent="0.3">
      <c r="A425" s="12"/>
      <c r="B425" s="54"/>
      <c r="C425" s="54"/>
      <c r="D425" s="56" t="s">
        <v>823</v>
      </c>
      <c r="E425" s="56"/>
      <c r="F425" s="54"/>
      <c r="G425" s="54"/>
      <c r="H425" s="56" t="s">
        <v>825</v>
      </c>
      <c r="I425" s="56"/>
      <c r="J425" s="54"/>
      <c r="K425" s="54"/>
      <c r="L425" s="56"/>
      <c r="M425" s="56"/>
      <c r="N425" s="54"/>
      <c r="O425" s="54"/>
      <c r="P425" s="56"/>
      <c r="Q425" s="56"/>
      <c r="R425" s="54"/>
    </row>
    <row r="426" spans="1:18" x14ac:dyDescent="0.25">
      <c r="A426" s="12"/>
      <c r="B426" s="98" t="s">
        <v>91</v>
      </c>
      <c r="C426" s="16" t="s">
        <v>223</v>
      </c>
      <c r="D426" s="15"/>
      <c r="E426" s="15"/>
      <c r="F426" s="15"/>
      <c r="G426" s="16"/>
      <c r="H426" s="15"/>
      <c r="I426" s="15"/>
      <c r="J426" s="15"/>
      <c r="K426" s="16" t="s">
        <v>223</v>
      </c>
      <c r="L426" s="15"/>
      <c r="M426" s="15"/>
      <c r="N426" s="15"/>
      <c r="O426" s="16"/>
      <c r="P426" s="15"/>
      <c r="Q426" s="15"/>
      <c r="R426" s="15"/>
    </row>
    <row r="427" spans="1:18" x14ac:dyDescent="0.25">
      <c r="A427" s="12"/>
      <c r="B427" s="53" t="s">
        <v>92</v>
      </c>
      <c r="C427" s="20" t="s">
        <v>223</v>
      </c>
      <c r="D427" s="47" t="s">
        <v>283</v>
      </c>
      <c r="E427" s="48">
        <v>53182</v>
      </c>
      <c r="F427" s="49" t="s">
        <v>223</v>
      </c>
      <c r="G427" s="20"/>
      <c r="H427" s="47" t="s">
        <v>283</v>
      </c>
      <c r="I427" s="48">
        <v>250096</v>
      </c>
      <c r="J427" s="49" t="s">
        <v>223</v>
      </c>
      <c r="K427" s="20" t="s">
        <v>223</v>
      </c>
      <c r="L427" s="49" t="s">
        <v>283</v>
      </c>
      <c r="M427" s="68" t="s">
        <v>364</v>
      </c>
      <c r="N427" s="49" t="s">
        <v>223</v>
      </c>
      <c r="O427" s="20"/>
      <c r="P427" s="47" t="s">
        <v>283</v>
      </c>
      <c r="Q427" s="48">
        <v>303278</v>
      </c>
      <c r="R427" s="49" t="s">
        <v>223</v>
      </c>
    </row>
    <row r="428" spans="1:18" ht="15.75" thickBot="1" x14ac:dyDescent="0.3">
      <c r="A428" s="12"/>
      <c r="B428" s="52" t="s">
        <v>93</v>
      </c>
      <c r="C428" s="16" t="s">
        <v>223</v>
      </c>
      <c r="D428" s="43"/>
      <c r="E428" s="44">
        <v>53492</v>
      </c>
      <c r="F428" s="45" t="s">
        <v>223</v>
      </c>
      <c r="G428" s="16"/>
      <c r="H428" s="43"/>
      <c r="I428" s="44">
        <v>138609</v>
      </c>
      <c r="J428" s="45" t="s">
        <v>223</v>
      </c>
      <c r="K428" s="16" t="s">
        <v>223</v>
      </c>
      <c r="L428" s="43"/>
      <c r="M428" s="51" t="s">
        <v>876</v>
      </c>
      <c r="N428" s="45" t="s">
        <v>302</v>
      </c>
      <c r="O428" s="16"/>
      <c r="P428" s="43"/>
      <c r="Q428" s="44">
        <v>168750</v>
      </c>
      <c r="R428" s="45" t="s">
        <v>223</v>
      </c>
    </row>
    <row r="429" spans="1:18" x14ac:dyDescent="0.25">
      <c r="A429" s="12"/>
      <c r="B429" s="13"/>
      <c r="C429" s="13" t="s">
        <v>223</v>
      </c>
      <c r="D429" s="35"/>
      <c r="E429" s="35"/>
      <c r="F429" s="13"/>
      <c r="G429" s="13"/>
      <c r="H429" s="35"/>
      <c r="I429" s="35"/>
      <c r="J429" s="13"/>
      <c r="K429" s="13" t="s">
        <v>223</v>
      </c>
      <c r="L429" s="35"/>
      <c r="M429" s="35"/>
      <c r="N429" s="13"/>
      <c r="O429" s="13"/>
      <c r="P429" s="35"/>
      <c r="Q429" s="35"/>
      <c r="R429" s="13"/>
    </row>
    <row r="430" spans="1:18" ht="15.75" thickBot="1" x14ac:dyDescent="0.3">
      <c r="A430" s="12"/>
      <c r="B430" s="99" t="s">
        <v>94</v>
      </c>
      <c r="C430" s="20" t="s">
        <v>223</v>
      </c>
      <c r="D430" s="47"/>
      <c r="E430" s="48">
        <v>106674</v>
      </c>
      <c r="F430" s="49" t="s">
        <v>223</v>
      </c>
      <c r="G430" s="20"/>
      <c r="H430" s="47"/>
      <c r="I430" s="48">
        <v>388705</v>
      </c>
      <c r="J430" s="49" t="s">
        <v>223</v>
      </c>
      <c r="K430" s="20" t="s">
        <v>223</v>
      </c>
      <c r="L430" s="47"/>
      <c r="M430" s="50" t="s">
        <v>876</v>
      </c>
      <c r="N430" s="49" t="s">
        <v>302</v>
      </c>
      <c r="O430" s="20"/>
      <c r="P430" s="47"/>
      <c r="Q430" s="48">
        <v>472028</v>
      </c>
      <c r="R430" s="49" t="s">
        <v>223</v>
      </c>
    </row>
    <row r="431" spans="1:18" x14ac:dyDescent="0.25">
      <c r="A431" s="12"/>
      <c r="B431" s="13"/>
      <c r="C431" s="13" t="s">
        <v>223</v>
      </c>
      <c r="D431" s="35"/>
      <c r="E431" s="35"/>
      <c r="F431" s="13"/>
      <c r="G431" s="13"/>
      <c r="H431" s="35"/>
      <c r="I431" s="35"/>
      <c r="J431" s="13"/>
      <c r="K431" s="13" t="s">
        <v>223</v>
      </c>
      <c r="L431" s="35"/>
      <c r="M431" s="35"/>
      <c r="N431" s="13"/>
      <c r="O431" s="13"/>
      <c r="P431" s="35"/>
      <c r="Q431" s="35"/>
      <c r="R431" s="13"/>
    </row>
    <row r="432" spans="1:18" x14ac:dyDescent="0.25">
      <c r="A432" s="12"/>
      <c r="B432" s="98" t="s">
        <v>95</v>
      </c>
      <c r="C432" s="16" t="s">
        <v>223</v>
      </c>
      <c r="D432" s="15"/>
      <c r="E432" s="15"/>
      <c r="F432" s="15"/>
      <c r="G432" s="16"/>
      <c r="H432" s="15"/>
      <c r="I432" s="15"/>
      <c r="J432" s="15"/>
      <c r="K432" s="16" t="s">
        <v>223</v>
      </c>
      <c r="L432" s="15"/>
      <c r="M432" s="15"/>
      <c r="N432" s="15"/>
      <c r="O432" s="16"/>
      <c r="P432" s="15"/>
      <c r="Q432" s="15"/>
      <c r="R432" s="15"/>
    </row>
    <row r="433" spans="1:18" x14ac:dyDescent="0.25">
      <c r="A433" s="12"/>
      <c r="B433" s="53" t="s">
        <v>96</v>
      </c>
      <c r="C433" s="20" t="s">
        <v>223</v>
      </c>
      <c r="D433" s="47"/>
      <c r="E433" s="48">
        <v>28176</v>
      </c>
      <c r="F433" s="49" t="s">
        <v>223</v>
      </c>
      <c r="G433" s="20"/>
      <c r="H433" s="47"/>
      <c r="I433" s="48">
        <v>135670</v>
      </c>
      <c r="J433" s="49" t="s">
        <v>223</v>
      </c>
      <c r="K433" s="20" t="s">
        <v>223</v>
      </c>
      <c r="L433" s="49"/>
      <c r="M433" s="68" t="s">
        <v>364</v>
      </c>
      <c r="N433" s="49" t="s">
        <v>223</v>
      </c>
      <c r="O433" s="20"/>
      <c r="P433" s="47"/>
      <c r="Q433" s="48">
        <v>163846</v>
      </c>
      <c r="R433" s="49" t="s">
        <v>223</v>
      </c>
    </row>
    <row r="434" spans="1:18" x14ac:dyDescent="0.25">
      <c r="A434" s="12"/>
      <c r="B434" s="52" t="s">
        <v>97</v>
      </c>
      <c r="C434" s="16" t="s">
        <v>223</v>
      </c>
      <c r="D434" s="43"/>
      <c r="E434" s="44">
        <v>3528</v>
      </c>
      <c r="F434" s="45" t="s">
        <v>223</v>
      </c>
      <c r="G434" s="16"/>
      <c r="H434" s="43"/>
      <c r="I434" s="44">
        <v>15952</v>
      </c>
      <c r="J434" s="45" t="s">
        <v>223</v>
      </c>
      <c r="K434" s="16" t="s">
        <v>223</v>
      </c>
      <c r="L434" s="45"/>
      <c r="M434" s="69" t="s">
        <v>364</v>
      </c>
      <c r="N434" s="45" t="s">
        <v>223</v>
      </c>
      <c r="O434" s="16"/>
      <c r="P434" s="43"/>
      <c r="Q434" s="44">
        <v>19480</v>
      </c>
      <c r="R434" s="45" t="s">
        <v>223</v>
      </c>
    </row>
    <row r="435" spans="1:18" x14ac:dyDescent="0.25">
      <c r="A435" s="12"/>
      <c r="B435" s="53" t="s">
        <v>98</v>
      </c>
      <c r="C435" s="20" t="s">
        <v>223</v>
      </c>
      <c r="D435" s="47"/>
      <c r="E435" s="48">
        <v>40194</v>
      </c>
      <c r="F435" s="49" t="s">
        <v>223</v>
      </c>
      <c r="G435" s="20"/>
      <c r="H435" s="47"/>
      <c r="I435" s="48">
        <v>180909</v>
      </c>
      <c r="J435" s="49" t="s">
        <v>223</v>
      </c>
      <c r="K435" s="20" t="s">
        <v>223</v>
      </c>
      <c r="L435" s="47"/>
      <c r="M435" s="50" t="s">
        <v>876</v>
      </c>
      <c r="N435" s="49" t="s">
        <v>302</v>
      </c>
      <c r="O435" s="20"/>
      <c r="P435" s="47"/>
      <c r="Q435" s="48">
        <v>197752</v>
      </c>
      <c r="R435" s="49" t="s">
        <v>223</v>
      </c>
    </row>
    <row r="436" spans="1:18" x14ac:dyDescent="0.25">
      <c r="A436" s="12"/>
      <c r="B436" s="52" t="s">
        <v>99</v>
      </c>
      <c r="C436" s="16" t="s">
        <v>223</v>
      </c>
      <c r="D436" s="43"/>
      <c r="E436" s="44">
        <v>16961</v>
      </c>
      <c r="F436" s="45" t="s">
        <v>223</v>
      </c>
      <c r="G436" s="16"/>
      <c r="H436" s="43"/>
      <c r="I436" s="44">
        <v>2123</v>
      </c>
      <c r="J436" s="45" t="s">
        <v>223</v>
      </c>
      <c r="K436" s="16" t="s">
        <v>223</v>
      </c>
      <c r="L436" s="45"/>
      <c r="M436" s="69" t="s">
        <v>364</v>
      </c>
      <c r="N436" s="45" t="s">
        <v>223</v>
      </c>
      <c r="O436" s="16"/>
      <c r="P436" s="43"/>
      <c r="Q436" s="44">
        <v>19084</v>
      </c>
      <c r="R436" s="45" t="s">
        <v>223</v>
      </c>
    </row>
    <row r="437" spans="1:18" x14ac:dyDescent="0.25">
      <c r="A437" s="12"/>
      <c r="B437" s="53" t="s">
        <v>865</v>
      </c>
      <c r="C437" s="20" t="s">
        <v>223</v>
      </c>
      <c r="D437" s="47"/>
      <c r="E437" s="50">
        <v>845</v>
      </c>
      <c r="F437" s="49" t="s">
        <v>223</v>
      </c>
      <c r="G437" s="20"/>
      <c r="H437" s="49"/>
      <c r="I437" s="68" t="s">
        <v>364</v>
      </c>
      <c r="J437" s="49" t="s">
        <v>223</v>
      </c>
      <c r="K437" s="20" t="s">
        <v>223</v>
      </c>
      <c r="L437" s="49"/>
      <c r="M437" s="68" t="s">
        <v>364</v>
      </c>
      <c r="N437" s="49" t="s">
        <v>223</v>
      </c>
      <c r="O437" s="20"/>
      <c r="P437" s="47"/>
      <c r="Q437" s="50">
        <v>845</v>
      </c>
      <c r="R437" s="49" t="s">
        <v>223</v>
      </c>
    </row>
    <row r="438" spans="1:18" x14ac:dyDescent="0.25">
      <c r="A438" s="12"/>
      <c r="B438" s="52" t="s">
        <v>102</v>
      </c>
      <c r="C438" s="16" t="s">
        <v>223</v>
      </c>
      <c r="D438" s="43"/>
      <c r="E438" s="44">
        <v>6925</v>
      </c>
      <c r="F438" s="45" t="s">
        <v>223</v>
      </c>
      <c r="G438" s="16"/>
      <c r="H438" s="43"/>
      <c r="I438" s="44">
        <v>24865</v>
      </c>
      <c r="J438" s="45" t="s">
        <v>223</v>
      </c>
      <c r="K438" s="16" t="s">
        <v>223</v>
      </c>
      <c r="L438" s="45"/>
      <c r="M438" s="69" t="s">
        <v>364</v>
      </c>
      <c r="N438" s="45" t="s">
        <v>223</v>
      </c>
      <c r="O438" s="16"/>
      <c r="P438" s="43"/>
      <c r="Q438" s="44">
        <v>31790</v>
      </c>
      <c r="R438" s="45" t="s">
        <v>223</v>
      </c>
    </row>
    <row r="439" spans="1:18" x14ac:dyDescent="0.25">
      <c r="A439" s="12"/>
      <c r="B439" s="53" t="s">
        <v>103</v>
      </c>
      <c r="C439" s="20" t="s">
        <v>223</v>
      </c>
      <c r="D439" s="47"/>
      <c r="E439" s="50">
        <v>173</v>
      </c>
      <c r="F439" s="49" t="s">
        <v>223</v>
      </c>
      <c r="G439" s="20"/>
      <c r="H439" s="47"/>
      <c r="I439" s="50">
        <v>160</v>
      </c>
      <c r="J439" s="49" t="s">
        <v>223</v>
      </c>
      <c r="K439" s="20" t="s">
        <v>223</v>
      </c>
      <c r="L439" s="49"/>
      <c r="M439" s="68" t="s">
        <v>364</v>
      </c>
      <c r="N439" s="49" t="s">
        <v>223</v>
      </c>
      <c r="O439" s="20"/>
      <c r="P439" s="47"/>
      <c r="Q439" s="50">
        <v>333</v>
      </c>
      <c r="R439" s="49" t="s">
        <v>223</v>
      </c>
    </row>
    <row r="440" spans="1:18" x14ac:dyDescent="0.25">
      <c r="A440" s="12"/>
      <c r="B440" s="52" t="s">
        <v>877</v>
      </c>
      <c r="C440" s="16" t="s">
        <v>223</v>
      </c>
      <c r="D440" s="43"/>
      <c r="E440" s="51">
        <v>750</v>
      </c>
      <c r="F440" s="45" t="s">
        <v>223</v>
      </c>
      <c r="G440" s="16"/>
      <c r="H440" s="45"/>
      <c r="I440" s="69" t="s">
        <v>364</v>
      </c>
      <c r="J440" s="45" t="s">
        <v>223</v>
      </c>
      <c r="K440" s="16" t="s">
        <v>223</v>
      </c>
      <c r="L440" s="45"/>
      <c r="M440" s="69" t="s">
        <v>364</v>
      </c>
      <c r="N440" s="45" t="s">
        <v>223</v>
      </c>
      <c r="O440" s="16"/>
      <c r="P440" s="43"/>
      <c r="Q440" s="51">
        <v>750</v>
      </c>
      <c r="R440" s="45" t="s">
        <v>223</v>
      </c>
    </row>
    <row r="441" spans="1:18" ht="15.75" thickBot="1" x14ac:dyDescent="0.3">
      <c r="A441" s="12"/>
      <c r="B441" s="53" t="s">
        <v>105</v>
      </c>
      <c r="C441" s="20" t="s">
        <v>223</v>
      </c>
      <c r="D441" s="47"/>
      <c r="E441" s="50">
        <v>822</v>
      </c>
      <c r="F441" s="49" t="s">
        <v>223</v>
      </c>
      <c r="G441" s="20"/>
      <c r="H441" s="47"/>
      <c r="I441" s="48">
        <v>2301</v>
      </c>
      <c r="J441" s="49" t="s">
        <v>223</v>
      </c>
      <c r="K441" s="20" t="s">
        <v>223</v>
      </c>
      <c r="L441" s="49"/>
      <c r="M441" s="68" t="s">
        <v>364</v>
      </c>
      <c r="N441" s="49" t="s">
        <v>223</v>
      </c>
      <c r="O441" s="20"/>
      <c r="P441" s="47"/>
      <c r="Q441" s="48">
        <v>3123</v>
      </c>
      <c r="R441" s="49" t="s">
        <v>223</v>
      </c>
    </row>
    <row r="442" spans="1:18" x14ac:dyDescent="0.25">
      <c r="A442" s="12"/>
      <c r="B442" s="13"/>
      <c r="C442" s="13" t="s">
        <v>223</v>
      </c>
      <c r="D442" s="35"/>
      <c r="E442" s="35"/>
      <c r="F442" s="13"/>
      <c r="G442" s="13"/>
      <c r="H442" s="35"/>
      <c r="I442" s="35"/>
      <c r="J442" s="13"/>
      <c r="K442" s="13" t="s">
        <v>223</v>
      </c>
      <c r="L442" s="35"/>
      <c r="M442" s="35"/>
      <c r="N442" s="13"/>
      <c r="O442" s="13"/>
      <c r="P442" s="35"/>
      <c r="Q442" s="35"/>
      <c r="R442" s="13"/>
    </row>
    <row r="443" spans="1:18" ht="15.75" thickBot="1" x14ac:dyDescent="0.3">
      <c r="A443" s="12"/>
      <c r="B443" s="100" t="s">
        <v>106</v>
      </c>
      <c r="C443" s="16" t="s">
        <v>223</v>
      </c>
      <c r="D443" s="43"/>
      <c r="E443" s="44">
        <v>98374</v>
      </c>
      <c r="F443" s="45" t="s">
        <v>223</v>
      </c>
      <c r="G443" s="16"/>
      <c r="H443" s="43"/>
      <c r="I443" s="44">
        <v>361980</v>
      </c>
      <c r="J443" s="45" t="s">
        <v>223</v>
      </c>
      <c r="K443" s="16" t="s">
        <v>223</v>
      </c>
      <c r="L443" s="43"/>
      <c r="M443" s="51" t="s">
        <v>876</v>
      </c>
      <c r="N443" s="45" t="s">
        <v>302</v>
      </c>
      <c r="O443" s="16"/>
      <c r="P443" s="43"/>
      <c r="Q443" s="44">
        <v>437003</v>
      </c>
      <c r="R443" s="45" t="s">
        <v>223</v>
      </c>
    </row>
    <row r="444" spans="1:18" x14ac:dyDescent="0.25">
      <c r="A444" s="12"/>
      <c r="B444" s="13"/>
      <c r="C444" s="13" t="s">
        <v>223</v>
      </c>
      <c r="D444" s="35"/>
      <c r="E444" s="35"/>
      <c r="F444" s="13"/>
      <c r="G444" s="13"/>
      <c r="H444" s="35"/>
      <c r="I444" s="35"/>
      <c r="J444" s="13"/>
      <c r="K444" s="13" t="s">
        <v>223</v>
      </c>
      <c r="L444" s="35"/>
      <c r="M444" s="35"/>
      <c r="N444" s="13"/>
      <c r="O444" s="13"/>
      <c r="P444" s="35"/>
      <c r="Q444" s="35"/>
      <c r="R444" s="13"/>
    </row>
    <row r="445" spans="1:18" x14ac:dyDescent="0.25">
      <c r="A445" s="12"/>
      <c r="B445" s="46" t="s">
        <v>107</v>
      </c>
      <c r="C445" s="20" t="s">
        <v>223</v>
      </c>
      <c r="D445" s="47"/>
      <c r="E445" s="48">
        <v>8300</v>
      </c>
      <c r="F445" s="49" t="s">
        <v>223</v>
      </c>
      <c r="G445" s="20"/>
      <c r="H445" s="47"/>
      <c r="I445" s="48">
        <v>26725</v>
      </c>
      <c r="J445" s="49" t="s">
        <v>223</v>
      </c>
      <c r="K445" s="20" t="s">
        <v>223</v>
      </c>
      <c r="L445" s="49"/>
      <c r="M445" s="68" t="s">
        <v>364</v>
      </c>
      <c r="N445" s="49" t="s">
        <v>223</v>
      </c>
      <c r="O445" s="20"/>
      <c r="P445" s="47"/>
      <c r="Q445" s="48">
        <v>35025</v>
      </c>
      <c r="R445" s="49" t="s">
        <v>223</v>
      </c>
    </row>
    <row r="446" spans="1:18" x14ac:dyDescent="0.25">
      <c r="A446" s="12"/>
      <c r="B446" s="52" t="s">
        <v>108</v>
      </c>
      <c r="C446" s="16" t="s">
        <v>223</v>
      </c>
      <c r="D446" s="43"/>
      <c r="E446" s="44">
        <v>21044</v>
      </c>
      <c r="F446" s="45" t="s">
        <v>223</v>
      </c>
      <c r="G446" s="16"/>
      <c r="H446" s="43"/>
      <c r="I446" s="44">
        <v>13069</v>
      </c>
      <c r="J446" s="45" t="s">
        <v>223</v>
      </c>
      <c r="K446" s="16" t="s">
        <v>223</v>
      </c>
      <c r="L446" s="45"/>
      <c r="M446" s="69" t="s">
        <v>364</v>
      </c>
      <c r="N446" s="45" t="s">
        <v>223</v>
      </c>
      <c r="O446" s="16"/>
      <c r="P446" s="43"/>
      <c r="Q446" s="44">
        <v>34113</v>
      </c>
      <c r="R446" s="45" t="s">
        <v>223</v>
      </c>
    </row>
    <row r="447" spans="1:18" ht="15.75" thickBot="1" x14ac:dyDescent="0.3">
      <c r="A447" s="12"/>
      <c r="B447" s="53" t="s">
        <v>773</v>
      </c>
      <c r="C447" s="20" t="s">
        <v>223</v>
      </c>
      <c r="D447" s="47"/>
      <c r="E447" s="50" t="s">
        <v>787</v>
      </c>
      <c r="F447" s="49" t="s">
        <v>302</v>
      </c>
      <c r="G447" s="20"/>
      <c r="H447" s="49"/>
      <c r="I447" s="68" t="s">
        <v>364</v>
      </c>
      <c r="J447" s="49" t="s">
        <v>223</v>
      </c>
      <c r="K447" s="20" t="s">
        <v>223</v>
      </c>
      <c r="L447" s="47"/>
      <c r="M447" s="48">
        <v>7608</v>
      </c>
      <c r="N447" s="49" t="s">
        <v>223</v>
      </c>
      <c r="O447" s="20"/>
      <c r="P447" s="49"/>
      <c r="Q447" s="68" t="s">
        <v>364</v>
      </c>
      <c r="R447" s="49" t="s">
        <v>223</v>
      </c>
    </row>
    <row r="448" spans="1:18" x14ac:dyDescent="0.25">
      <c r="A448" s="12"/>
      <c r="B448" s="13"/>
      <c r="C448" s="13" t="s">
        <v>223</v>
      </c>
      <c r="D448" s="35"/>
      <c r="E448" s="35"/>
      <c r="F448" s="13"/>
      <c r="G448" s="13"/>
      <c r="H448" s="35"/>
      <c r="I448" s="35"/>
      <c r="J448" s="13"/>
      <c r="K448" s="13" t="s">
        <v>223</v>
      </c>
      <c r="L448" s="35"/>
      <c r="M448" s="35"/>
      <c r="N448" s="13"/>
      <c r="O448" s="13"/>
      <c r="P448" s="35"/>
      <c r="Q448" s="35"/>
      <c r="R448" s="13"/>
    </row>
    <row r="449" spans="1:18" ht="25.5" x14ac:dyDescent="0.25">
      <c r="A449" s="12"/>
      <c r="B449" s="42" t="s">
        <v>110</v>
      </c>
      <c r="C449" s="16" t="s">
        <v>223</v>
      </c>
      <c r="D449" s="43"/>
      <c r="E449" s="51" t="s">
        <v>789</v>
      </c>
      <c r="F449" s="45" t="s">
        <v>302</v>
      </c>
      <c r="G449" s="16"/>
      <c r="H449" s="43"/>
      <c r="I449" s="44">
        <v>13656</v>
      </c>
      <c r="J449" s="45" t="s">
        <v>223</v>
      </c>
      <c r="K449" s="16" t="s">
        <v>223</v>
      </c>
      <c r="L449" s="43"/>
      <c r="M449" s="51" t="s">
        <v>787</v>
      </c>
      <c r="N449" s="45" t="s">
        <v>302</v>
      </c>
      <c r="O449" s="16"/>
      <c r="P449" s="43"/>
      <c r="Q449" s="51">
        <v>912</v>
      </c>
      <c r="R449" s="45" t="s">
        <v>223</v>
      </c>
    </row>
    <row r="450" spans="1:18" x14ac:dyDescent="0.25">
      <c r="A450" s="12"/>
      <c r="B450" s="53" t="s">
        <v>867</v>
      </c>
      <c r="C450" s="20" t="s">
        <v>223</v>
      </c>
      <c r="D450" s="47"/>
      <c r="E450" s="48">
        <v>3913</v>
      </c>
      <c r="F450" s="49" t="s">
        <v>223</v>
      </c>
      <c r="G450" s="20"/>
      <c r="H450" s="47"/>
      <c r="I450" s="48">
        <v>6415</v>
      </c>
      <c r="J450" s="49" t="s">
        <v>223</v>
      </c>
      <c r="K450" s="20" t="s">
        <v>223</v>
      </c>
      <c r="L450" s="49"/>
      <c r="M450" s="68" t="s">
        <v>364</v>
      </c>
      <c r="N450" s="49" t="s">
        <v>223</v>
      </c>
      <c r="O450" s="20"/>
      <c r="P450" s="47"/>
      <c r="Q450" s="48">
        <v>10328</v>
      </c>
      <c r="R450" s="49" t="s">
        <v>223</v>
      </c>
    </row>
    <row r="451" spans="1:18" ht="15.75" thickBot="1" x14ac:dyDescent="0.3">
      <c r="A451" s="12"/>
      <c r="B451" s="52" t="s">
        <v>112</v>
      </c>
      <c r="C451" s="16" t="s">
        <v>223</v>
      </c>
      <c r="D451" s="43"/>
      <c r="E451" s="44">
        <v>1478</v>
      </c>
      <c r="F451" s="45" t="s">
        <v>223</v>
      </c>
      <c r="G451" s="16"/>
      <c r="H451" s="43"/>
      <c r="I451" s="51">
        <v>319</v>
      </c>
      <c r="J451" s="45" t="s">
        <v>223</v>
      </c>
      <c r="K451" s="16" t="s">
        <v>223</v>
      </c>
      <c r="L451" s="45"/>
      <c r="M451" s="69" t="s">
        <v>364</v>
      </c>
      <c r="N451" s="45" t="s">
        <v>223</v>
      </c>
      <c r="O451" s="16"/>
      <c r="P451" s="43"/>
      <c r="Q451" s="44">
        <v>1797</v>
      </c>
      <c r="R451" s="45" t="s">
        <v>223</v>
      </c>
    </row>
    <row r="452" spans="1:18" x14ac:dyDescent="0.25">
      <c r="A452" s="12"/>
      <c r="B452" s="13"/>
      <c r="C452" s="13" t="s">
        <v>223</v>
      </c>
      <c r="D452" s="35"/>
      <c r="E452" s="35"/>
      <c r="F452" s="13"/>
      <c r="G452" s="13"/>
      <c r="H452" s="35"/>
      <c r="I452" s="35"/>
      <c r="J452" s="13"/>
      <c r="K452" s="13" t="s">
        <v>223</v>
      </c>
      <c r="L452" s="35"/>
      <c r="M452" s="35"/>
      <c r="N452" s="13"/>
      <c r="O452" s="13"/>
      <c r="P452" s="35"/>
      <c r="Q452" s="35"/>
      <c r="R452" s="13"/>
    </row>
    <row r="453" spans="1:18" x14ac:dyDescent="0.25">
      <c r="A453" s="12"/>
      <c r="B453" s="46" t="s">
        <v>878</v>
      </c>
      <c r="C453" s="20" t="s">
        <v>223</v>
      </c>
      <c r="D453" s="47"/>
      <c r="E453" s="50" t="s">
        <v>793</v>
      </c>
      <c r="F453" s="49" t="s">
        <v>302</v>
      </c>
      <c r="G453" s="20"/>
      <c r="H453" s="47"/>
      <c r="I453" s="48">
        <v>7560</v>
      </c>
      <c r="J453" s="49" t="s">
        <v>223</v>
      </c>
      <c r="K453" s="20" t="s">
        <v>223</v>
      </c>
      <c r="L453" s="47"/>
      <c r="M453" s="50" t="s">
        <v>787</v>
      </c>
      <c r="N453" s="49" t="s">
        <v>302</v>
      </c>
      <c r="O453" s="20"/>
      <c r="P453" s="47"/>
      <c r="Q453" s="50" t="s">
        <v>879</v>
      </c>
      <c r="R453" s="49" t="s">
        <v>302</v>
      </c>
    </row>
    <row r="454" spans="1:18" ht="26.25" thickBot="1" x14ac:dyDescent="0.3">
      <c r="A454" s="12"/>
      <c r="B454" s="52" t="s">
        <v>869</v>
      </c>
      <c r="C454" s="16" t="s">
        <v>223</v>
      </c>
      <c r="D454" s="43"/>
      <c r="E454" s="51" t="s">
        <v>880</v>
      </c>
      <c r="F454" s="45" t="s">
        <v>302</v>
      </c>
      <c r="G454" s="16"/>
      <c r="H454" s="43"/>
      <c r="I454" s="51">
        <v>48</v>
      </c>
      <c r="J454" s="45" t="s">
        <v>223</v>
      </c>
      <c r="K454" s="16" t="s">
        <v>223</v>
      </c>
      <c r="L454" s="45"/>
      <c r="M454" s="69" t="s">
        <v>364</v>
      </c>
      <c r="N454" s="45" t="s">
        <v>223</v>
      </c>
      <c r="O454" s="16"/>
      <c r="P454" s="43"/>
      <c r="Q454" s="51" t="s">
        <v>881</v>
      </c>
      <c r="R454" s="45" t="s">
        <v>302</v>
      </c>
    </row>
    <row r="455" spans="1:18" x14ac:dyDescent="0.25">
      <c r="A455" s="12"/>
      <c r="B455" s="13"/>
      <c r="C455" s="13" t="s">
        <v>223</v>
      </c>
      <c r="D455" s="35"/>
      <c r="E455" s="35"/>
      <c r="F455" s="13"/>
      <c r="G455" s="13"/>
      <c r="H455" s="35"/>
      <c r="I455" s="35"/>
      <c r="J455" s="13"/>
      <c r="K455" s="13" t="s">
        <v>223</v>
      </c>
      <c r="L455" s="35"/>
      <c r="M455" s="35"/>
      <c r="N455" s="13"/>
      <c r="O455" s="13"/>
      <c r="P455" s="35"/>
      <c r="Q455" s="35"/>
      <c r="R455" s="13"/>
    </row>
    <row r="456" spans="1:18" ht="15.75" thickBot="1" x14ac:dyDescent="0.3">
      <c r="A456" s="12"/>
      <c r="B456" s="46" t="s">
        <v>705</v>
      </c>
      <c r="C456" s="20" t="s">
        <v>223</v>
      </c>
      <c r="D456" s="47" t="s">
        <v>283</v>
      </c>
      <c r="E456" s="50" t="s">
        <v>688</v>
      </c>
      <c r="F456" s="49" t="s">
        <v>302</v>
      </c>
      <c r="G456" s="20"/>
      <c r="H456" s="47" t="s">
        <v>283</v>
      </c>
      <c r="I456" s="48">
        <v>7608</v>
      </c>
      <c r="J456" s="49" t="s">
        <v>223</v>
      </c>
      <c r="K456" s="20" t="s">
        <v>223</v>
      </c>
      <c r="L456" s="47" t="s">
        <v>283</v>
      </c>
      <c r="M456" s="50" t="s">
        <v>787</v>
      </c>
      <c r="N456" s="49" t="s">
        <v>302</v>
      </c>
      <c r="O456" s="20"/>
      <c r="P456" s="47" t="s">
        <v>283</v>
      </c>
      <c r="Q456" s="50" t="s">
        <v>688</v>
      </c>
      <c r="R456" s="49" t="s">
        <v>302</v>
      </c>
    </row>
    <row r="457" spans="1:18" ht="15.75" thickTop="1" x14ac:dyDescent="0.25">
      <c r="A457" s="12"/>
      <c r="B457" s="13"/>
      <c r="C457" s="13" t="s">
        <v>223</v>
      </c>
      <c r="D457" s="36"/>
      <c r="E457" s="36"/>
      <c r="F457" s="13"/>
      <c r="G457" s="13"/>
      <c r="H457" s="36"/>
      <c r="I457" s="36"/>
      <c r="J457" s="13"/>
      <c r="K457" s="13" t="s">
        <v>223</v>
      </c>
      <c r="L457" s="36"/>
      <c r="M457" s="36"/>
      <c r="N457" s="13"/>
      <c r="O457" s="13"/>
      <c r="P457" s="36"/>
      <c r="Q457" s="36"/>
      <c r="R457" s="13"/>
    </row>
    <row r="458" spans="1:18" x14ac:dyDescent="0.25">
      <c r="A458" s="12"/>
      <c r="B458" s="24"/>
      <c r="C458" s="24"/>
      <c r="D458" s="24"/>
      <c r="E458" s="24"/>
      <c r="F458" s="24"/>
      <c r="G458" s="24"/>
      <c r="H458" s="24"/>
      <c r="I458" s="24"/>
      <c r="J458" s="24"/>
      <c r="K458" s="24"/>
      <c r="L458" s="24"/>
      <c r="M458" s="24"/>
      <c r="N458" s="24"/>
      <c r="O458" s="24"/>
      <c r="P458" s="24"/>
      <c r="Q458" s="24"/>
      <c r="R458" s="24"/>
    </row>
    <row r="459" spans="1:18" x14ac:dyDescent="0.25">
      <c r="A459" s="12"/>
      <c r="B459" s="61"/>
      <c r="C459" s="61"/>
      <c r="D459" s="61"/>
      <c r="E459" s="61"/>
      <c r="F459" s="61"/>
      <c r="G459" s="61"/>
      <c r="H459" s="61"/>
      <c r="I459" s="61"/>
      <c r="J459" s="61"/>
      <c r="K459" s="61"/>
      <c r="L459" s="61"/>
      <c r="M459" s="61"/>
      <c r="N459" s="61"/>
      <c r="O459" s="61"/>
      <c r="P459" s="61"/>
      <c r="Q459" s="61"/>
      <c r="R459" s="61"/>
    </row>
    <row r="460" spans="1:18" x14ac:dyDescent="0.25">
      <c r="A460" s="12"/>
      <c r="B460" s="24"/>
      <c r="C460" s="24"/>
      <c r="D460" s="24"/>
      <c r="E460" s="24"/>
      <c r="F460" s="24"/>
      <c r="G460" s="24"/>
      <c r="H460" s="24"/>
      <c r="I460" s="24"/>
      <c r="J460" s="24"/>
      <c r="K460" s="24"/>
      <c r="L460" s="24"/>
      <c r="M460" s="24"/>
      <c r="N460" s="24"/>
      <c r="O460" s="24"/>
      <c r="P460" s="24"/>
      <c r="Q460" s="24"/>
      <c r="R460" s="24"/>
    </row>
    <row r="461" spans="1:18" x14ac:dyDescent="0.25">
      <c r="A461" s="12"/>
      <c r="B461" s="58" t="s">
        <v>882</v>
      </c>
      <c r="C461" s="58"/>
      <c r="D461" s="58"/>
      <c r="E461" s="58"/>
      <c r="F461" s="58"/>
      <c r="G461" s="58"/>
      <c r="H461" s="58"/>
      <c r="I461" s="58"/>
      <c r="J461" s="58"/>
      <c r="K461" s="58"/>
      <c r="L461" s="58"/>
      <c r="M461" s="58"/>
      <c r="N461" s="58"/>
      <c r="O461" s="58"/>
      <c r="P461" s="58"/>
      <c r="Q461" s="58"/>
      <c r="R461" s="58"/>
    </row>
    <row r="462" spans="1:18" x14ac:dyDescent="0.25">
      <c r="A462" s="12"/>
      <c r="B462" s="24"/>
      <c r="C462" s="24"/>
      <c r="D462" s="24"/>
      <c r="E462" s="24"/>
      <c r="F462" s="24"/>
      <c r="G462" s="24"/>
      <c r="H462" s="24"/>
      <c r="I462" s="24"/>
      <c r="J462" s="24"/>
      <c r="K462" s="24"/>
      <c r="L462" s="24"/>
      <c r="M462" s="24"/>
      <c r="N462" s="24"/>
      <c r="O462" s="24"/>
      <c r="P462" s="24"/>
      <c r="Q462" s="24"/>
      <c r="R462" s="24"/>
    </row>
    <row r="463" spans="1:18" x14ac:dyDescent="0.25">
      <c r="A463" s="12"/>
      <c r="B463" s="62"/>
      <c r="C463" s="62"/>
      <c r="D463" s="62"/>
      <c r="E463" s="62"/>
      <c r="F463" s="62"/>
      <c r="G463" s="62"/>
      <c r="H463" s="62"/>
      <c r="I463" s="62"/>
      <c r="J463" s="62"/>
      <c r="K463" s="62"/>
      <c r="L463" s="62"/>
      <c r="M463" s="62"/>
      <c r="N463" s="62"/>
      <c r="O463" s="62"/>
      <c r="P463" s="62"/>
      <c r="Q463" s="62"/>
      <c r="R463" s="62"/>
    </row>
    <row r="464" spans="1:18" x14ac:dyDescent="0.25">
      <c r="A464" s="12"/>
      <c r="B464" s="4"/>
      <c r="C464" s="4"/>
      <c r="D464" s="4"/>
      <c r="E464" s="4"/>
      <c r="F464" s="4"/>
      <c r="G464" s="4"/>
      <c r="H464" s="4"/>
      <c r="I464" s="4"/>
      <c r="J464" s="4"/>
      <c r="K464" s="4"/>
      <c r="L464" s="4"/>
      <c r="M464" s="4"/>
      <c r="N464" s="4"/>
      <c r="O464" s="4"/>
      <c r="P464" s="4"/>
      <c r="Q464" s="4"/>
      <c r="R464" s="4"/>
    </row>
    <row r="465" spans="1:18" ht="15.75" thickBot="1" x14ac:dyDescent="0.3">
      <c r="A465" s="12"/>
      <c r="B465" s="20"/>
      <c r="C465" s="20" t="s">
        <v>223</v>
      </c>
      <c r="D465" s="56" t="s">
        <v>883</v>
      </c>
      <c r="E465" s="56"/>
      <c r="F465" s="56"/>
      <c r="G465" s="56"/>
      <c r="H465" s="56"/>
      <c r="I465" s="56"/>
      <c r="J465" s="56"/>
      <c r="K465" s="56"/>
      <c r="L465" s="56"/>
      <c r="M465" s="56"/>
      <c r="N465" s="56"/>
      <c r="O465" s="56"/>
      <c r="P465" s="56"/>
      <c r="Q465" s="56"/>
      <c r="R465" s="20"/>
    </row>
    <row r="466" spans="1:18" x14ac:dyDescent="0.25">
      <c r="A466" s="12"/>
      <c r="B466" s="54"/>
      <c r="C466" s="54" t="s">
        <v>223</v>
      </c>
      <c r="D466" s="97" t="s">
        <v>822</v>
      </c>
      <c r="E466" s="97"/>
      <c r="F466" s="66"/>
      <c r="G466" s="66"/>
      <c r="H466" s="97" t="s">
        <v>824</v>
      </c>
      <c r="I466" s="97"/>
      <c r="J466" s="66"/>
      <c r="K466" s="66"/>
      <c r="L466" s="97" t="s">
        <v>826</v>
      </c>
      <c r="M466" s="97"/>
      <c r="N466" s="66"/>
      <c r="O466" s="66"/>
      <c r="P466" s="97" t="s">
        <v>827</v>
      </c>
      <c r="Q466" s="97"/>
      <c r="R466" s="54"/>
    </row>
    <row r="467" spans="1:18" ht="15.75" thickBot="1" x14ac:dyDescent="0.3">
      <c r="A467" s="12"/>
      <c r="B467" s="54"/>
      <c r="C467" s="54"/>
      <c r="D467" s="56" t="s">
        <v>823</v>
      </c>
      <c r="E467" s="56"/>
      <c r="F467" s="54"/>
      <c r="G467" s="54"/>
      <c r="H467" s="56" t="s">
        <v>825</v>
      </c>
      <c r="I467" s="56"/>
      <c r="J467" s="54"/>
      <c r="K467" s="54"/>
      <c r="L467" s="56"/>
      <c r="M467" s="56"/>
      <c r="N467" s="54"/>
      <c r="O467" s="54"/>
      <c r="P467" s="56"/>
      <c r="Q467" s="56"/>
      <c r="R467" s="54"/>
    </row>
    <row r="468" spans="1:18" x14ac:dyDescent="0.25">
      <c r="A468" s="12"/>
      <c r="B468" s="98" t="s">
        <v>164</v>
      </c>
      <c r="C468" s="16" t="s">
        <v>223</v>
      </c>
      <c r="D468" s="43" t="s">
        <v>283</v>
      </c>
      <c r="E468" s="44">
        <v>15865</v>
      </c>
      <c r="F468" s="45" t="s">
        <v>223</v>
      </c>
      <c r="G468" s="16"/>
      <c r="H468" s="43" t="s">
        <v>283</v>
      </c>
      <c r="I468" s="44">
        <v>54924</v>
      </c>
      <c r="J468" s="45" t="s">
        <v>223</v>
      </c>
      <c r="K468" s="16"/>
      <c r="L468" s="45" t="s">
        <v>283</v>
      </c>
      <c r="M468" s="69" t="s">
        <v>364</v>
      </c>
      <c r="N468" s="45" t="s">
        <v>223</v>
      </c>
      <c r="O468" s="16"/>
      <c r="P468" s="43" t="s">
        <v>283</v>
      </c>
      <c r="Q468" s="44">
        <v>70789</v>
      </c>
      <c r="R468" s="45" t="s">
        <v>223</v>
      </c>
    </row>
    <row r="469" spans="1:18" x14ac:dyDescent="0.25">
      <c r="A469" s="12"/>
      <c r="B469" s="4"/>
      <c r="C469" s="24"/>
      <c r="D469" s="24"/>
      <c r="E469" s="24"/>
      <c r="F469" s="24"/>
      <c r="G469" s="24"/>
      <c r="H469" s="24"/>
      <c r="I469" s="24"/>
      <c r="J469" s="24"/>
      <c r="K469" s="24"/>
      <c r="L469" s="24"/>
      <c r="M469" s="24"/>
      <c r="N469" s="24"/>
      <c r="O469" s="24"/>
      <c r="P469" s="24"/>
      <c r="Q469" s="24"/>
      <c r="R469" s="24"/>
    </row>
    <row r="470" spans="1:18" x14ac:dyDescent="0.25">
      <c r="A470" s="12"/>
      <c r="B470" s="101" t="s">
        <v>165</v>
      </c>
      <c r="C470" s="20" t="s">
        <v>223</v>
      </c>
      <c r="D470" s="4"/>
      <c r="E470" s="4"/>
      <c r="F470" s="4"/>
      <c r="G470" s="20"/>
      <c r="H470" s="4"/>
      <c r="I470" s="4"/>
      <c r="J470" s="4"/>
      <c r="K470" s="20"/>
      <c r="L470" s="4"/>
      <c r="M470" s="4"/>
      <c r="N470" s="4"/>
      <c r="O470" s="20"/>
      <c r="P470" s="4"/>
      <c r="Q470" s="4"/>
      <c r="R470" s="4"/>
    </row>
    <row r="471" spans="1:18" x14ac:dyDescent="0.25">
      <c r="A471" s="12"/>
      <c r="B471" s="42" t="s">
        <v>166</v>
      </c>
      <c r="C471" s="16" t="s">
        <v>223</v>
      </c>
      <c r="D471" s="43"/>
      <c r="E471" s="51" t="s">
        <v>884</v>
      </c>
      <c r="F471" s="45" t="s">
        <v>302</v>
      </c>
      <c r="G471" s="16"/>
      <c r="H471" s="43"/>
      <c r="I471" s="51" t="s">
        <v>885</v>
      </c>
      <c r="J471" s="45" t="s">
        <v>302</v>
      </c>
      <c r="K471" s="16"/>
      <c r="L471" s="45"/>
      <c r="M471" s="69" t="s">
        <v>364</v>
      </c>
      <c r="N471" s="45" t="s">
        <v>223</v>
      </c>
      <c r="O471" s="16"/>
      <c r="P471" s="43"/>
      <c r="Q471" s="51" t="s">
        <v>886</v>
      </c>
      <c r="R471" s="45" t="s">
        <v>302</v>
      </c>
    </row>
    <row r="472" spans="1:18" x14ac:dyDescent="0.25">
      <c r="A472" s="12"/>
      <c r="B472" s="46" t="s">
        <v>887</v>
      </c>
      <c r="C472" s="20" t="s">
        <v>223</v>
      </c>
      <c r="D472" s="47"/>
      <c r="E472" s="50" t="s">
        <v>888</v>
      </c>
      <c r="F472" s="49" t="s">
        <v>302</v>
      </c>
      <c r="G472" s="20"/>
      <c r="H472" s="47"/>
      <c r="I472" s="50" t="s">
        <v>889</v>
      </c>
      <c r="J472" s="49" t="s">
        <v>302</v>
      </c>
      <c r="K472" s="20"/>
      <c r="L472" s="49"/>
      <c r="M472" s="68" t="s">
        <v>364</v>
      </c>
      <c r="N472" s="49" t="s">
        <v>223</v>
      </c>
      <c r="O472" s="20"/>
      <c r="P472" s="47"/>
      <c r="Q472" s="50" t="s">
        <v>890</v>
      </c>
      <c r="R472" s="49" t="s">
        <v>302</v>
      </c>
    </row>
    <row r="473" spans="1:18" x14ac:dyDescent="0.25">
      <c r="A473" s="12"/>
      <c r="B473" s="42" t="s">
        <v>169</v>
      </c>
      <c r="C473" s="16" t="s">
        <v>223</v>
      </c>
      <c r="D473" s="45"/>
      <c r="E473" s="69" t="s">
        <v>364</v>
      </c>
      <c r="F473" s="45" t="s">
        <v>223</v>
      </c>
      <c r="G473" s="16"/>
      <c r="H473" s="43"/>
      <c r="I473" s="51" t="s">
        <v>891</v>
      </c>
      <c r="J473" s="45" t="s">
        <v>302</v>
      </c>
      <c r="K473" s="16"/>
      <c r="L473" s="45"/>
      <c r="M473" s="69" t="s">
        <v>364</v>
      </c>
      <c r="N473" s="45" t="s">
        <v>223</v>
      </c>
      <c r="O473" s="16"/>
      <c r="P473" s="43"/>
      <c r="Q473" s="51" t="s">
        <v>891</v>
      </c>
      <c r="R473" s="45" t="s">
        <v>302</v>
      </c>
    </row>
    <row r="474" spans="1:18" ht="25.5" x14ac:dyDescent="0.25">
      <c r="A474" s="12"/>
      <c r="B474" s="46" t="s">
        <v>170</v>
      </c>
      <c r="C474" s="20" t="s">
        <v>223</v>
      </c>
      <c r="D474" s="47"/>
      <c r="E474" s="50">
        <v>6</v>
      </c>
      <c r="F474" s="49" t="s">
        <v>223</v>
      </c>
      <c r="G474" s="20"/>
      <c r="H474" s="47"/>
      <c r="I474" s="48">
        <v>1798</v>
      </c>
      <c r="J474" s="49" t="s">
        <v>223</v>
      </c>
      <c r="K474" s="20"/>
      <c r="L474" s="49"/>
      <c r="M474" s="68" t="s">
        <v>364</v>
      </c>
      <c r="N474" s="49" t="s">
        <v>223</v>
      </c>
      <c r="O474" s="20"/>
      <c r="P474" s="47"/>
      <c r="Q474" s="48">
        <v>1804</v>
      </c>
      <c r="R474" s="49" t="s">
        <v>223</v>
      </c>
    </row>
    <row r="475" spans="1:18" x14ac:dyDescent="0.25">
      <c r="A475" s="12"/>
      <c r="B475" s="42" t="s">
        <v>892</v>
      </c>
      <c r="C475" s="16" t="s">
        <v>223</v>
      </c>
      <c r="D475" s="43"/>
      <c r="E475" s="51" t="s">
        <v>893</v>
      </c>
      <c r="F475" s="45" t="s">
        <v>302</v>
      </c>
      <c r="G475" s="16"/>
      <c r="H475" s="45"/>
      <c r="I475" s="69" t="s">
        <v>364</v>
      </c>
      <c r="J475" s="45" t="s">
        <v>223</v>
      </c>
      <c r="K475" s="16"/>
      <c r="L475" s="45"/>
      <c r="M475" s="69" t="s">
        <v>364</v>
      </c>
      <c r="N475" s="45" t="s">
        <v>223</v>
      </c>
      <c r="O475" s="16"/>
      <c r="P475" s="43"/>
      <c r="Q475" s="51" t="s">
        <v>893</v>
      </c>
      <c r="R475" s="45" t="s">
        <v>302</v>
      </c>
    </row>
    <row r="476" spans="1:18" ht="15.75" thickBot="1" x14ac:dyDescent="0.3">
      <c r="A476" s="12"/>
      <c r="B476" s="46" t="s">
        <v>894</v>
      </c>
      <c r="C476" s="20" t="s">
        <v>223</v>
      </c>
      <c r="D476" s="47"/>
      <c r="E476" s="50" t="s">
        <v>895</v>
      </c>
      <c r="F476" s="49" t="s">
        <v>302</v>
      </c>
      <c r="G476" s="20"/>
      <c r="H476" s="47"/>
      <c r="I476" s="50" t="s">
        <v>364</v>
      </c>
      <c r="J476" s="49" t="s">
        <v>223</v>
      </c>
      <c r="K476" s="20"/>
      <c r="L476" s="47"/>
      <c r="M476" s="48">
        <v>36828</v>
      </c>
      <c r="N476" s="49" t="s">
        <v>223</v>
      </c>
      <c r="O476" s="20"/>
      <c r="P476" s="49"/>
      <c r="Q476" s="68" t="s">
        <v>364</v>
      </c>
      <c r="R476" s="49" t="s">
        <v>223</v>
      </c>
    </row>
    <row r="477" spans="1:18" x14ac:dyDescent="0.25">
      <c r="A477" s="12"/>
      <c r="B477" s="13"/>
      <c r="C477" s="13" t="s">
        <v>223</v>
      </c>
      <c r="D477" s="35"/>
      <c r="E477" s="35"/>
      <c r="F477" s="13"/>
      <c r="G477" s="13"/>
      <c r="H477" s="35"/>
      <c r="I477" s="35"/>
      <c r="J477" s="13"/>
      <c r="K477" s="13"/>
      <c r="L477" s="35"/>
      <c r="M477" s="35"/>
      <c r="N477" s="13"/>
      <c r="O477" s="13"/>
      <c r="P477" s="35"/>
      <c r="Q477" s="35"/>
      <c r="R477" s="13"/>
    </row>
    <row r="478" spans="1:18" x14ac:dyDescent="0.25">
      <c r="A478" s="12"/>
      <c r="B478" s="52" t="s">
        <v>171</v>
      </c>
      <c r="C478" s="16" t="s">
        <v>223</v>
      </c>
      <c r="D478" s="43"/>
      <c r="E478" s="51" t="s">
        <v>896</v>
      </c>
      <c r="F478" s="45" t="s">
        <v>302</v>
      </c>
      <c r="G478" s="16"/>
      <c r="H478" s="43"/>
      <c r="I478" s="51" t="s">
        <v>897</v>
      </c>
      <c r="J478" s="45" t="s">
        <v>302</v>
      </c>
      <c r="K478" s="16"/>
      <c r="L478" s="43"/>
      <c r="M478" s="44">
        <v>36828</v>
      </c>
      <c r="N478" s="45" t="s">
        <v>223</v>
      </c>
      <c r="O478" s="16"/>
      <c r="P478" s="43"/>
      <c r="Q478" s="51" t="s">
        <v>898</v>
      </c>
      <c r="R478" s="45" t="s">
        <v>302</v>
      </c>
    </row>
    <row r="479" spans="1:18" x14ac:dyDescent="0.25">
      <c r="A479" s="12"/>
      <c r="B479" s="101" t="s">
        <v>899</v>
      </c>
      <c r="C479" s="20" t="s">
        <v>223</v>
      </c>
      <c r="D479" s="4"/>
      <c r="E479" s="4"/>
      <c r="F479" s="4"/>
      <c r="G479" s="20"/>
      <c r="H479" s="4"/>
      <c r="I479" s="4"/>
      <c r="J479" s="4"/>
      <c r="K479" s="20"/>
      <c r="L479" s="4"/>
      <c r="M479" s="4"/>
      <c r="N479" s="4"/>
      <c r="O479" s="20"/>
      <c r="P479" s="4"/>
      <c r="Q479" s="4"/>
      <c r="R479" s="4"/>
    </row>
    <row r="480" spans="1:18" ht="25.5" x14ac:dyDescent="0.25">
      <c r="A480" s="12"/>
      <c r="B480" s="42" t="s">
        <v>900</v>
      </c>
      <c r="C480" s="16" t="s">
        <v>223</v>
      </c>
      <c r="D480" s="43"/>
      <c r="E480" s="51" t="s">
        <v>901</v>
      </c>
      <c r="F480" s="45" t="s">
        <v>302</v>
      </c>
      <c r="G480" s="16"/>
      <c r="H480" s="43"/>
      <c r="I480" s="51" t="s">
        <v>902</v>
      </c>
      <c r="J480" s="45" t="s">
        <v>302</v>
      </c>
      <c r="K480" s="16"/>
      <c r="L480" s="45"/>
      <c r="M480" s="69" t="s">
        <v>364</v>
      </c>
      <c r="N480" s="45" t="s">
        <v>223</v>
      </c>
      <c r="O480" s="16"/>
      <c r="P480" s="43"/>
      <c r="Q480" s="51" t="s">
        <v>903</v>
      </c>
      <c r="R480" s="45" t="s">
        <v>302</v>
      </c>
    </row>
    <row r="481" spans="1:18" x14ac:dyDescent="0.25">
      <c r="A481" s="12"/>
      <c r="B481" s="46" t="s">
        <v>178</v>
      </c>
      <c r="C481" s="20" t="s">
        <v>223</v>
      </c>
      <c r="D481" s="47"/>
      <c r="E481" s="48">
        <v>88043</v>
      </c>
      <c r="F481" s="49" t="s">
        <v>223</v>
      </c>
      <c r="G481" s="20"/>
      <c r="H481" s="49"/>
      <c r="I481" s="68" t="s">
        <v>364</v>
      </c>
      <c r="J481" s="49" t="s">
        <v>223</v>
      </c>
      <c r="K481" s="20"/>
      <c r="L481" s="49"/>
      <c r="M481" s="68" t="s">
        <v>364</v>
      </c>
      <c r="N481" s="49" t="s">
        <v>223</v>
      </c>
      <c r="O481" s="20"/>
      <c r="P481" s="47"/>
      <c r="Q481" s="48">
        <v>88043</v>
      </c>
      <c r="R481" s="49" t="s">
        <v>223</v>
      </c>
    </row>
    <row r="482" spans="1:18" x14ac:dyDescent="0.25">
      <c r="A482" s="12"/>
      <c r="B482" s="42" t="s">
        <v>179</v>
      </c>
      <c r="C482" s="16" t="s">
        <v>223</v>
      </c>
      <c r="D482" s="43"/>
      <c r="E482" s="51">
        <v>125</v>
      </c>
      <c r="F482" s="45" t="s">
        <v>223</v>
      </c>
      <c r="G482" s="16"/>
      <c r="H482" s="45"/>
      <c r="I482" s="69" t="s">
        <v>364</v>
      </c>
      <c r="J482" s="45" t="s">
        <v>223</v>
      </c>
      <c r="K482" s="16"/>
      <c r="L482" s="45"/>
      <c r="M482" s="69" t="s">
        <v>364</v>
      </c>
      <c r="N482" s="45" t="s">
        <v>223</v>
      </c>
      <c r="O482" s="16"/>
      <c r="P482" s="43"/>
      <c r="Q482" s="51">
        <v>125</v>
      </c>
      <c r="R482" s="45" t="s">
        <v>223</v>
      </c>
    </row>
    <row r="483" spans="1:18" x14ac:dyDescent="0.25">
      <c r="A483" s="12"/>
      <c r="B483" s="46" t="s">
        <v>135</v>
      </c>
      <c r="C483" s="20" t="s">
        <v>223</v>
      </c>
      <c r="D483" s="47"/>
      <c r="E483" s="50" t="s">
        <v>904</v>
      </c>
      <c r="F483" s="49" t="s">
        <v>302</v>
      </c>
      <c r="G483" s="20"/>
      <c r="H483" s="49"/>
      <c r="I483" s="68" t="s">
        <v>364</v>
      </c>
      <c r="J483" s="49" t="s">
        <v>223</v>
      </c>
      <c r="K483" s="20"/>
      <c r="L483" s="49"/>
      <c r="M483" s="68" t="s">
        <v>364</v>
      </c>
      <c r="N483" s="49" t="s">
        <v>223</v>
      </c>
      <c r="O483" s="20"/>
      <c r="P483" s="47"/>
      <c r="Q483" s="50" t="s">
        <v>904</v>
      </c>
      <c r="R483" s="49" t="s">
        <v>302</v>
      </c>
    </row>
    <row r="484" spans="1:18" ht="15.75" thickBot="1" x14ac:dyDescent="0.3">
      <c r="A484" s="12"/>
      <c r="B484" s="42" t="s">
        <v>894</v>
      </c>
      <c r="C484" s="16" t="s">
        <v>223</v>
      </c>
      <c r="D484" s="43"/>
      <c r="E484" s="51" t="s">
        <v>364</v>
      </c>
      <c r="F484" s="45" t="s">
        <v>223</v>
      </c>
      <c r="G484" s="16"/>
      <c r="H484" s="43"/>
      <c r="I484" s="44">
        <v>36828</v>
      </c>
      <c r="J484" s="45" t="s">
        <v>223</v>
      </c>
      <c r="K484" s="16"/>
      <c r="L484" s="43"/>
      <c r="M484" s="51" t="s">
        <v>895</v>
      </c>
      <c r="N484" s="45" t="s">
        <v>302</v>
      </c>
      <c r="O484" s="16"/>
      <c r="P484" s="45"/>
      <c r="Q484" s="69" t="s">
        <v>364</v>
      </c>
      <c r="R484" s="45" t="s">
        <v>223</v>
      </c>
    </row>
    <row r="485" spans="1:18" x14ac:dyDescent="0.25">
      <c r="A485" s="12"/>
      <c r="B485" s="13"/>
      <c r="C485" s="13" t="s">
        <v>223</v>
      </c>
      <c r="D485" s="35"/>
      <c r="E485" s="35"/>
      <c r="F485" s="13"/>
      <c r="G485" s="13"/>
      <c r="H485" s="35"/>
      <c r="I485" s="35"/>
      <c r="J485" s="13"/>
      <c r="K485" s="13"/>
      <c r="L485" s="35"/>
      <c r="M485" s="35"/>
      <c r="N485" s="13"/>
      <c r="O485" s="13"/>
      <c r="P485" s="35"/>
      <c r="Q485" s="35"/>
      <c r="R485" s="13"/>
    </row>
    <row r="486" spans="1:18" ht="26.25" thickBot="1" x14ac:dyDescent="0.3">
      <c r="A486" s="12"/>
      <c r="B486" s="53" t="s">
        <v>905</v>
      </c>
      <c r="C486" s="20" t="s">
        <v>223</v>
      </c>
      <c r="D486" s="47"/>
      <c r="E486" s="48">
        <v>87554</v>
      </c>
      <c r="F486" s="49" t="s">
        <v>223</v>
      </c>
      <c r="G486" s="20"/>
      <c r="H486" s="47"/>
      <c r="I486" s="48">
        <v>32836</v>
      </c>
      <c r="J486" s="49" t="s">
        <v>223</v>
      </c>
      <c r="K486" s="20"/>
      <c r="L486" s="47"/>
      <c r="M486" s="50" t="s">
        <v>895</v>
      </c>
      <c r="N486" s="49" t="s">
        <v>302</v>
      </c>
      <c r="O486" s="20"/>
      <c r="P486" s="47"/>
      <c r="Q486" s="48">
        <v>83562</v>
      </c>
      <c r="R486" s="49" t="s">
        <v>223</v>
      </c>
    </row>
    <row r="487" spans="1:18" x14ac:dyDescent="0.25">
      <c r="A487" s="12"/>
      <c r="B487" s="13"/>
      <c r="C487" s="13" t="s">
        <v>223</v>
      </c>
      <c r="D487" s="35"/>
      <c r="E487" s="35"/>
      <c r="F487" s="13"/>
      <c r="G487" s="13"/>
      <c r="H487" s="35"/>
      <c r="I487" s="35"/>
      <c r="J487" s="13"/>
      <c r="K487" s="13"/>
      <c r="L487" s="35"/>
      <c r="M487" s="35"/>
      <c r="N487" s="13"/>
      <c r="O487" s="13"/>
      <c r="P487" s="35"/>
      <c r="Q487" s="35"/>
      <c r="R487" s="13"/>
    </row>
    <row r="488" spans="1:18" x14ac:dyDescent="0.25">
      <c r="A488" s="12"/>
      <c r="B488" s="42" t="s">
        <v>182</v>
      </c>
      <c r="C488" s="16" t="s">
        <v>223</v>
      </c>
      <c r="D488" s="43"/>
      <c r="E488" s="44">
        <v>50060</v>
      </c>
      <c r="F488" s="45" t="s">
        <v>223</v>
      </c>
      <c r="G488" s="16"/>
      <c r="H488" s="43"/>
      <c r="I488" s="44">
        <v>25276</v>
      </c>
      <c r="J488" s="45" t="s">
        <v>223</v>
      </c>
      <c r="K488" s="16"/>
      <c r="L488" s="45"/>
      <c r="M488" s="69" t="s">
        <v>364</v>
      </c>
      <c r="N488" s="45" t="s">
        <v>223</v>
      </c>
      <c r="O488" s="16"/>
      <c r="P488" s="43"/>
      <c r="Q488" s="44">
        <v>75336</v>
      </c>
      <c r="R488" s="45" t="s">
        <v>223</v>
      </c>
    </row>
    <row r="489" spans="1:18" ht="26.25" thickBot="1" x14ac:dyDescent="0.3">
      <c r="A489" s="12"/>
      <c r="B489" s="46" t="s">
        <v>183</v>
      </c>
      <c r="C489" s="20" t="s">
        <v>223</v>
      </c>
      <c r="D489" s="47"/>
      <c r="E489" s="48">
        <v>49093</v>
      </c>
      <c r="F489" s="49" t="s">
        <v>223</v>
      </c>
      <c r="G489" s="20"/>
      <c r="H489" s="47"/>
      <c r="I489" s="48">
        <v>19438</v>
      </c>
      <c r="J489" s="49" t="s">
        <v>223</v>
      </c>
      <c r="K489" s="20"/>
      <c r="L489" s="49"/>
      <c r="M489" s="68" t="s">
        <v>364</v>
      </c>
      <c r="N489" s="49" t="s">
        <v>223</v>
      </c>
      <c r="O489" s="20"/>
      <c r="P489" s="47"/>
      <c r="Q489" s="48">
        <v>68531</v>
      </c>
      <c r="R489" s="49" t="s">
        <v>223</v>
      </c>
    </row>
    <row r="490" spans="1:18" x14ac:dyDescent="0.25">
      <c r="A490" s="12"/>
      <c r="B490" s="13"/>
      <c r="C490" s="13" t="s">
        <v>223</v>
      </c>
      <c r="D490" s="35"/>
      <c r="E490" s="35"/>
      <c r="F490" s="13"/>
      <c r="G490" s="13"/>
      <c r="H490" s="35"/>
      <c r="I490" s="35"/>
      <c r="J490" s="13"/>
      <c r="K490" s="13"/>
      <c r="L490" s="35"/>
      <c r="M490" s="35"/>
      <c r="N490" s="13"/>
      <c r="O490" s="13"/>
      <c r="P490" s="35"/>
      <c r="Q490" s="35"/>
      <c r="R490" s="13"/>
    </row>
    <row r="491" spans="1:18" ht="26.25" thickBot="1" x14ac:dyDescent="0.3">
      <c r="A491" s="12"/>
      <c r="B491" s="42" t="s">
        <v>184</v>
      </c>
      <c r="C491" s="16" t="s">
        <v>223</v>
      </c>
      <c r="D491" s="43" t="s">
        <v>283</v>
      </c>
      <c r="E491" s="44">
        <v>99153</v>
      </c>
      <c r="F491" s="45" t="s">
        <v>223</v>
      </c>
      <c r="G491" s="16"/>
      <c r="H491" s="43" t="s">
        <v>283</v>
      </c>
      <c r="I491" s="44">
        <v>44714</v>
      </c>
      <c r="J491" s="45" t="s">
        <v>223</v>
      </c>
      <c r="K491" s="16"/>
      <c r="L491" s="45" t="s">
        <v>283</v>
      </c>
      <c r="M491" s="69" t="s">
        <v>364</v>
      </c>
      <c r="N491" s="45" t="s">
        <v>223</v>
      </c>
      <c r="O491" s="16"/>
      <c r="P491" s="43" t="s">
        <v>283</v>
      </c>
      <c r="Q491" s="44">
        <v>143867</v>
      </c>
      <c r="R491" s="45" t="s">
        <v>223</v>
      </c>
    </row>
    <row r="492" spans="1:18" ht="15.75" thickTop="1" x14ac:dyDescent="0.25">
      <c r="A492" s="12"/>
      <c r="B492" s="13"/>
      <c r="C492" s="13" t="s">
        <v>223</v>
      </c>
      <c r="D492" s="36"/>
      <c r="E492" s="36"/>
      <c r="F492" s="13"/>
      <c r="G492" s="13"/>
      <c r="H492" s="36"/>
      <c r="I492" s="36"/>
      <c r="J492" s="13"/>
      <c r="K492" s="13"/>
      <c r="L492" s="36"/>
      <c r="M492" s="36"/>
      <c r="N492" s="13"/>
      <c r="O492" s="13"/>
      <c r="P492" s="36"/>
      <c r="Q492" s="36"/>
      <c r="R492" s="13"/>
    </row>
    <row r="493" spans="1:18" x14ac:dyDescent="0.25">
      <c r="A493" s="12"/>
      <c r="B493" s="24"/>
      <c r="C493" s="24"/>
      <c r="D493" s="24"/>
      <c r="E493" s="24"/>
      <c r="F493" s="24"/>
      <c r="G493" s="24"/>
      <c r="H493" s="24"/>
      <c r="I493" s="24"/>
      <c r="J493" s="24"/>
      <c r="K493" s="24"/>
      <c r="L493" s="24"/>
      <c r="M493" s="24"/>
      <c r="N493" s="24"/>
      <c r="O493" s="24"/>
      <c r="P493" s="24"/>
      <c r="Q493" s="24"/>
      <c r="R493" s="24"/>
    </row>
    <row r="494" spans="1:18" x14ac:dyDescent="0.25">
      <c r="A494" s="12"/>
      <c r="B494" s="61"/>
      <c r="C494" s="61"/>
      <c r="D494" s="61"/>
      <c r="E494" s="61"/>
      <c r="F494" s="61"/>
      <c r="G494" s="61"/>
      <c r="H494" s="61"/>
      <c r="I494" s="61"/>
      <c r="J494" s="61"/>
      <c r="K494" s="61"/>
      <c r="L494" s="61"/>
      <c r="M494" s="61"/>
      <c r="N494" s="61"/>
      <c r="O494" s="61"/>
      <c r="P494" s="61"/>
      <c r="Q494" s="61"/>
      <c r="R494" s="61"/>
    </row>
    <row r="495" spans="1:18" x14ac:dyDescent="0.25">
      <c r="A495" s="12"/>
      <c r="B495" s="24"/>
      <c r="C495" s="24"/>
      <c r="D495" s="24"/>
      <c r="E495" s="24"/>
      <c r="F495" s="24"/>
      <c r="G495" s="24"/>
      <c r="H495" s="24"/>
      <c r="I495" s="24"/>
      <c r="J495" s="24"/>
      <c r="K495" s="24"/>
      <c r="L495" s="24"/>
      <c r="M495" s="24"/>
      <c r="N495" s="24"/>
      <c r="O495" s="24"/>
      <c r="P495" s="24"/>
      <c r="Q495" s="24"/>
      <c r="R495" s="24"/>
    </row>
    <row r="496" spans="1:18" x14ac:dyDescent="0.25">
      <c r="A496" s="12"/>
      <c r="B496" s="58" t="s">
        <v>906</v>
      </c>
      <c r="C496" s="58"/>
      <c r="D496" s="58"/>
      <c r="E496" s="58"/>
      <c r="F496" s="58"/>
      <c r="G496" s="58"/>
      <c r="H496" s="58"/>
      <c r="I496" s="58"/>
      <c r="J496" s="58"/>
      <c r="K496" s="58"/>
      <c r="L496" s="58"/>
      <c r="M496" s="58"/>
      <c r="N496" s="58"/>
      <c r="O496" s="58"/>
      <c r="P496" s="58"/>
      <c r="Q496" s="58"/>
      <c r="R496" s="58"/>
    </row>
    <row r="497" spans="1:18" x14ac:dyDescent="0.25">
      <c r="A497" s="12"/>
      <c r="B497" s="24"/>
      <c r="C497" s="24"/>
      <c r="D497" s="24"/>
      <c r="E497" s="24"/>
      <c r="F497" s="24"/>
      <c r="G497" s="24"/>
      <c r="H497" s="24"/>
      <c r="I497" s="24"/>
      <c r="J497" s="24"/>
      <c r="K497" s="24"/>
      <c r="L497" s="24"/>
      <c r="M497" s="24"/>
      <c r="N497" s="24"/>
      <c r="O497" s="24"/>
      <c r="P497" s="24"/>
      <c r="Q497" s="24"/>
      <c r="R497" s="24"/>
    </row>
    <row r="498" spans="1:18" x14ac:dyDescent="0.25">
      <c r="A498" s="12"/>
      <c r="B498" s="62"/>
      <c r="C498" s="62"/>
      <c r="D498" s="62"/>
      <c r="E498" s="62"/>
      <c r="F498" s="62"/>
      <c r="G498" s="62"/>
      <c r="H498" s="62"/>
      <c r="I498" s="62"/>
      <c r="J498" s="62"/>
      <c r="K498" s="62"/>
      <c r="L498" s="62"/>
      <c r="M498" s="62"/>
      <c r="N498" s="62"/>
      <c r="O498" s="62"/>
      <c r="P498" s="62"/>
      <c r="Q498" s="62"/>
      <c r="R498" s="62"/>
    </row>
    <row r="499" spans="1:18" x14ac:dyDescent="0.25">
      <c r="A499" s="12"/>
      <c r="B499" s="4"/>
      <c r="C499" s="4"/>
      <c r="D499" s="4"/>
      <c r="E499" s="4"/>
      <c r="F499" s="4"/>
      <c r="G499" s="4"/>
      <c r="H499" s="4"/>
      <c r="I499" s="4"/>
      <c r="J499" s="4"/>
      <c r="K499" s="4"/>
      <c r="L499" s="4"/>
      <c r="M499" s="4"/>
      <c r="N499" s="4"/>
      <c r="O499" s="4"/>
      <c r="P499" s="4"/>
      <c r="Q499" s="4"/>
      <c r="R499" s="4"/>
    </row>
    <row r="500" spans="1:18" ht="15.75" thickBot="1" x14ac:dyDescent="0.3">
      <c r="A500" s="12"/>
      <c r="B500" s="20"/>
      <c r="C500" s="20" t="s">
        <v>223</v>
      </c>
      <c r="D500" s="56" t="s">
        <v>907</v>
      </c>
      <c r="E500" s="56"/>
      <c r="F500" s="56"/>
      <c r="G500" s="56"/>
      <c r="H500" s="56"/>
      <c r="I500" s="56"/>
      <c r="J500" s="56"/>
      <c r="K500" s="56"/>
      <c r="L500" s="56"/>
      <c r="M500" s="56"/>
      <c r="N500" s="56"/>
      <c r="O500" s="56"/>
      <c r="P500" s="56"/>
      <c r="Q500" s="56"/>
      <c r="R500" s="20"/>
    </row>
    <row r="501" spans="1:18" x14ac:dyDescent="0.25">
      <c r="A501" s="12"/>
      <c r="B501" s="54"/>
      <c r="C501" s="54" t="s">
        <v>223</v>
      </c>
      <c r="D501" s="97" t="s">
        <v>822</v>
      </c>
      <c r="E501" s="97"/>
      <c r="F501" s="66"/>
      <c r="G501" s="66"/>
      <c r="H501" s="97" t="s">
        <v>824</v>
      </c>
      <c r="I501" s="97"/>
      <c r="J501" s="66"/>
      <c r="K501" s="66"/>
      <c r="L501" s="97" t="s">
        <v>826</v>
      </c>
      <c r="M501" s="97"/>
      <c r="N501" s="66"/>
      <c r="O501" s="66"/>
      <c r="P501" s="97" t="s">
        <v>827</v>
      </c>
      <c r="Q501" s="97"/>
      <c r="R501" s="54"/>
    </row>
    <row r="502" spans="1:18" ht="15.75" thickBot="1" x14ac:dyDescent="0.3">
      <c r="A502" s="12"/>
      <c r="B502" s="54"/>
      <c r="C502" s="54"/>
      <c r="D502" s="56" t="s">
        <v>823</v>
      </c>
      <c r="E502" s="56"/>
      <c r="F502" s="54"/>
      <c r="G502" s="54"/>
      <c r="H502" s="56" t="s">
        <v>825</v>
      </c>
      <c r="I502" s="56"/>
      <c r="J502" s="54"/>
      <c r="K502" s="54"/>
      <c r="L502" s="56"/>
      <c r="M502" s="56"/>
      <c r="N502" s="54"/>
      <c r="O502" s="54"/>
      <c r="P502" s="56"/>
      <c r="Q502" s="56"/>
      <c r="R502" s="54"/>
    </row>
    <row r="503" spans="1:18" ht="25.5" x14ac:dyDescent="0.25">
      <c r="A503" s="12"/>
      <c r="B503" s="98" t="s">
        <v>908</v>
      </c>
      <c r="C503" s="16" t="s">
        <v>223</v>
      </c>
      <c r="D503" s="43" t="s">
        <v>283</v>
      </c>
      <c r="E503" s="51" t="s">
        <v>799</v>
      </c>
      <c r="F503" s="45" t="s">
        <v>302</v>
      </c>
      <c r="G503" s="16"/>
      <c r="H503" s="43" t="s">
        <v>283</v>
      </c>
      <c r="I503" s="44">
        <v>99180</v>
      </c>
      <c r="J503" s="45" t="s">
        <v>223</v>
      </c>
      <c r="K503" s="16"/>
      <c r="L503" s="45" t="s">
        <v>283</v>
      </c>
      <c r="M503" s="69" t="s">
        <v>364</v>
      </c>
      <c r="N503" s="45" t="s">
        <v>223</v>
      </c>
      <c r="O503" s="16"/>
      <c r="P503" s="43" t="s">
        <v>283</v>
      </c>
      <c r="Q503" s="44">
        <v>52385</v>
      </c>
      <c r="R503" s="45" t="s">
        <v>223</v>
      </c>
    </row>
    <row r="504" spans="1:18" x14ac:dyDescent="0.25">
      <c r="A504" s="12"/>
      <c r="B504" s="4"/>
      <c r="C504" s="24"/>
      <c r="D504" s="24"/>
      <c r="E504" s="24"/>
      <c r="F504" s="24"/>
      <c r="G504" s="24"/>
      <c r="H504" s="24"/>
      <c r="I504" s="24"/>
      <c r="J504" s="24"/>
      <c r="K504" s="24"/>
      <c r="L504" s="24"/>
      <c r="M504" s="24"/>
      <c r="N504" s="24"/>
      <c r="O504" s="24"/>
      <c r="P504" s="24"/>
      <c r="Q504" s="24"/>
      <c r="R504" s="24"/>
    </row>
    <row r="505" spans="1:18" x14ac:dyDescent="0.25">
      <c r="A505" s="12"/>
      <c r="B505" s="101" t="s">
        <v>165</v>
      </c>
      <c r="C505" s="20" t="s">
        <v>223</v>
      </c>
      <c r="D505" s="4"/>
      <c r="E505" s="4"/>
      <c r="F505" s="4"/>
      <c r="G505" s="20"/>
      <c r="H505" s="4"/>
      <c r="I505" s="4"/>
      <c r="J505" s="4"/>
      <c r="K505" s="20"/>
      <c r="L505" s="4"/>
      <c r="M505" s="4"/>
      <c r="N505" s="4"/>
      <c r="O505" s="20"/>
      <c r="P505" s="4"/>
      <c r="Q505" s="4"/>
      <c r="R505" s="4"/>
    </row>
    <row r="506" spans="1:18" x14ac:dyDescent="0.25">
      <c r="A506" s="12"/>
      <c r="B506" s="42" t="s">
        <v>166</v>
      </c>
      <c r="C506" s="16" t="s">
        <v>223</v>
      </c>
      <c r="D506" s="43"/>
      <c r="E506" s="51" t="s">
        <v>909</v>
      </c>
      <c r="F506" s="45" t="s">
        <v>302</v>
      </c>
      <c r="G506" s="16"/>
      <c r="H506" s="43"/>
      <c r="I506" s="51" t="s">
        <v>910</v>
      </c>
      <c r="J506" s="45" t="s">
        <v>302</v>
      </c>
      <c r="K506" s="16"/>
      <c r="L506" s="45"/>
      <c r="M506" s="69" t="s">
        <v>364</v>
      </c>
      <c r="N506" s="45" t="s">
        <v>223</v>
      </c>
      <c r="O506" s="16"/>
      <c r="P506" s="43"/>
      <c r="Q506" s="51" t="s">
        <v>911</v>
      </c>
      <c r="R506" s="45" t="s">
        <v>302</v>
      </c>
    </row>
    <row r="507" spans="1:18" x14ac:dyDescent="0.25">
      <c r="A507" s="12"/>
      <c r="B507" s="46" t="s">
        <v>912</v>
      </c>
      <c r="C507" s="20" t="s">
        <v>223</v>
      </c>
      <c r="D507" s="49"/>
      <c r="E507" s="68" t="s">
        <v>364</v>
      </c>
      <c r="F507" s="49" t="s">
        <v>223</v>
      </c>
      <c r="G507" s="20"/>
      <c r="H507" s="47"/>
      <c r="I507" s="50" t="s">
        <v>913</v>
      </c>
      <c r="J507" s="49" t="s">
        <v>302</v>
      </c>
      <c r="K507" s="20"/>
      <c r="L507" s="49"/>
      <c r="M507" s="68" t="s">
        <v>364</v>
      </c>
      <c r="N507" s="49" t="s">
        <v>223</v>
      </c>
      <c r="O507" s="20"/>
      <c r="P507" s="47"/>
      <c r="Q507" s="50" t="s">
        <v>913</v>
      </c>
      <c r="R507" s="49" t="s">
        <v>302</v>
      </c>
    </row>
    <row r="508" spans="1:18" x14ac:dyDescent="0.25">
      <c r="A508" s="12"/>
      <c r="B508" s="42" t="s">
        <v>169</v>
      </c>
      <c r="C508" s="16" t="s">
        <v>223</v>
      </c>
      <c r="D508" s="45"/>
      <c r="E508" s="69" t="s">
        <v>364</v>
      </c>
      <c r="F508" s="45" t="s">
        <v>223</v>
      </c>
      <c r="G508" s="16"/>
      <c r="H508" s="43"/>
      <c r="I508" s="51" t="s">
        <v>914</v>
      </c>
      <c r="J508" s="45" t="s">
        <v>302</v>
      </c>
      <c r="K508" s="16"/>
      <c r="L508" s="45"/>
      <c r="M508" s="69" t="s">
        <v>364</v>
      </c>
      <c r="N508" s="45" t="s">
        <v>223</v>
      </c>
      <c r="O508" s="16"/>
      <c r="P508" s="43"/>
      <c r="Q508" s="51" t="s">
        <v>914</v>
      </c>
      <c r="R508" s="45" t="s">
        <v>302</v>
      </c>
    </row>
    <row r="509" spans="1:18" ht="25.5" x14ac:dyDescent="0.25">
      <c r="A509" s="12"/>
      <c r="B509" s="46" t="s">
        <v>170</v>
      </c>
      <c r="C509" s="20" t="s">
        <v>223</v>
      </c>
      <c r="D509" s="47"/>
      <c r="E509" s="48">
        <v>2066</v>
      </c>
      <c r="F509" s="49" t="s">
        <v>223</v>
      </c>
      <c r="G509" s="20"/>
      <c r="H509" s="47"/>
      <c r="I509" s="48">
        <v>2675</v>
      </c>
      <c r="J509" s="49" t="s">
        <v>223</v>
      </c>
      <c r="K509" s="20"/>
      <c r="L509" s="49"/>
      <c r="M509" s="68" t="s">
        <v>364</v>
      </c>
      <c r="N509" s="49" t="s">
        <v>223</v>
      </c>
      <c r="O509" s="20"/>
      <c r="P509" s="47"/>
      <c r="Q509" s="48">
        <v>4741</v>
      </c>
      <c r="R509" s="49" t="s">
        <v>223</v>
      </c>
    </row>
    <row r="510" spans="1:18" x14ac:dyDescent="0.25">
      <c r="A510" s="12"/>
      <c r="B510" s="42" t="s">
        <v>892</v>
      </c>
      <c r="C510" s="16" t="s">
        <v>223</v>
      </c>
      <c r="D510" s="43"/>
      <c r="E510" s="51">
        <v>38</v>
      </c>
      <c r="F510" s="45" t="s">
        <v>223</v>
      </c>
      <c r="G510" s="16"/>
      <c r="H510" s="45"/>
      <c r="I510" s="69" t="s">
        <v>364</v>
      </c>
      <c r="J510" s="45" t="s">
        <v>223</v>
      </c>
      <c r="K510" s="16"/>
      <c r="L510" s="45"/>
      <c r="M510" s="69" t="s">
        <v>364</v>
      </c>
      <c r="N510" s="45" t="s">
        <v>223</v>
      </c>
      <c r="O510" s="16"/>
      <c r="P510" s="43"/>
      <c r="Q510" s="51">
        <v>38</v>
      </c>
      <c r="R510" s="45" t="s">
        <v>223</v>
      </c>
    </row>
    <row r="511" spans="1:18" ht="15.75" thickBot="1" x14ac:dyDescent="0.3">
      <c r="A511" s="12"/>
      <c r="B511" s="46" t="s">
        <v>894</v>
      </c>
      <c r="C511" s="20" t="s">
        <v>223</v>
      </c>
      <c r="D511" s="47"/>
      <c r="E511" s="48">
        <v>47690</v>
      </c>
      <c r="F511" s="49" t="s">
        <v>223</v>
      </c>
      <c r="G511" s="20"/>
      <c r="H511" s="49"/>
      <c r="I511" s="68" t="s">
        <v>364</v>
      </c>
      <c r="J511" s="49" t="s">
        <v>223</v>
      </c>
      <c r="K511" s="20"/>
      <c r="L511" s="47"/>
      <c r="M511" s="50" t="s">
        <v>808</v>
      </c>
      <c r="N511" s="49" t="s">
        <v>302</v>
      </c>
      <c r="O511" s="20"/>
      <c r="P511" s="49"/>
      <c r="Q511" s="68" t="s">
        <v>364</v>
      </c>
      <c r="R511" s="49" t="s">
        <v>223</v>
      </c>
    </row>
    <row r="512" spans="1:18" x14ac:dyDescent="0.25">
      <c r="A512" s="12"/>
      <c r="B512" s="13"/>
      <c r="C512" s="13" t="s">
        <v>223</v>
      </c>
      <c r="D512" s="35"/>
      <c r="E512" s="35"/>
      <c r="F512" s="13"/>
      <c r="G512" s="13"/>
      <c r="H512" s="35"/>
      <c r="I512" s="35"/>
      <c r="J512" s="13"/>
      <c r="K512" s="13"/>
      <c r="L512" s="35"/>
      <c r="M512" s="35"/>
      <c r="N512" s="13"/>
      <c r="O512" s="13"/>
      <c r="P512" s="35"/>
      <c r="Q512" s="35"/>
      <c r="R512" s="13"/>
    </row>
    <row r="513" spans="1:18" x14ac:dyDescent="0.25">
      <c r="A513" s="12"/>
      <c r="B513" s="52" t="s">
        <v>171</v>
      </c>
      <c r="C513" s="16" t="s">
        <v>223</v>
      </c>
      <c r="D513" s="43"/>
      <c r="E513" s="44">
        <v>35454</v>
      </c>
      <c r="F513" s="45" t="s">
        <v>223</v>
      </c>
      <c r="G513" s="16"/>
      <c r="H513" s="43"/>
      <c r="I513" s="51" t="s">
        <v>807</v>
      </c>
      <c r="J513" s="45" t="s">
        <v>302</v>
      </c>
      <c r="K513" s="16"/>
      <c r="L513" s="43"/>
      <c r="M513" s="51" t="s">
        <v>808</v>
      </c>
      <c r="N513" s="45" t="s">
        <v>302</v>
      </c>
      <c r="O513" s="16"/>
      <c r="P513" s="43"/>
      <c r="Q513" s="51" t="s">
        <v>915</v>
      </c>
      <c r="R513" s="45" t="s">
        <v>302</v>
      </c>
    </row>
    <row r="514" spans="1:18" x14ac:dyDescent="0.25">
      <c r="A514" s="12"/>
      <c r="B514" s="101" t="s">
        <v>899</v>
      </c>
      <c r="C514" s="20" t="s">
        <v>223</v>
      </c>
      <c r="D514" s="4"/>
      <c r="E514" s="4"/>
      <c r="F514" s="4"/>
      <c r="G514" s="20"/>
      <c r="H514" s="4"/>
      <c r="I514" s="4"/>
      <c r="J514" s="4"/>
      <c r="K514" s="20"/>
      <c r="L514" s="4"/>
      <c r="M514" s="4"/>
      <c r="N514" s="4"/>
      <c r="O514" s="20"/>
      <c r="P514" s="4"/>
      <c r="Q514" s="4"/>
      <c r="R514" s="4"/>
    </row>
    <row r="515" spans="1:18" x14ac:dyDescent="0.25">
      <c r="A515" s="12"/>
      <c r="B515" s="42" t="s">
        <v>173</v>
      </c>
      <c r="C515" s="16" t="s">
        <v>223</v>
      </c>
      <c r="D515" s="43"/>
      <c r="E515" s="44">
        <v>5000</v>
      </c>
      <c r="F515" s="45" t="s">
        <v>223</v>
      </c>
      <c r="G515" s="16"/>
      <c r="H515" s="45"/>
      <c r="I515" s="69" t="s">
        <v>364</v>
      </c>
      <c r="J515" s="45" t="s">
        <v>223</v>
      </c>
      <c r="K515" s="16"/>
      <c r="L515" s="45"/>
      <c r="M515" s="69" t="s">
        <v>364</v>
      </c>
      <c r="N515" s="45" t="s">
        <v>223</v>
      </c>
      <c r="O515" s="16"/>
      <c r="P515" s="43"/>
      <c r="Q515" s="44">
        <v>5000</v>
      </c>
      <c r="R515" s="45" t="s">
        <v>223</v>
      </c>
    </row>
    <row r="516" spans="1:18" x14ac:dyDescent="0.25">
      <c r="A516" s="12"/>
      <c r="B516" s="46" t="s">
        <v>916</v>
      </c>
      <c r="C516" s="20" t="s">
        <v>223</v>
      </c>
      <c r="D516" s="47"/>
      <c r="E516" s="50" t="s">
        <v>573</v>
      </c>
      <c r="F516" s="49" t="s">
        <v>302</v>
      </c>
      <c r="G516" s="20"/>
      <c r="H516" s="49"/>
      <c r="I516" s="68" t="s">
        <v>364</v>
      </c>
      <c r="J516" s="49" t="s">
        <v>223</v>
      </c>
      <c r="K516" s="20"/>
      <c r="L516" s="49"/>
      <c r="M516" s="68" t="s">
        <v>364</v>
      </c>
      <c r="N516" s="49" t="s">
        <v>223</v>
      </c>
      <c r="O516" s="20"/>
      <c r="P516" s="47"/>
      <c r="Q516" s="50" t="s">
        <v>573</v>
      </c>
      <c r="R516" s="49" t="s">
        <v>302</v>
      </c>
    </row>
    <row r="517" spans="1:18" x14ac:dyDescent="0.25">
      <c r="A517" s="12"/>
      <c r="B517" s="42" t="s">
        <v>175</v>
      </c>
      <c r="C517" s="16" t="s">
        <v>223</v>
      </c>
      <c r="D517" s="43"/>
      <c r="E517" s="44">
        <v>209500</v>
      </c>
      <c r="F517" s="45" t="s">
        <v>223</v>
      </c>
      <c r="G517" s="16"/>
      <c r="H517" s="45"/>
      <c r="I517" s="69" t="s">
        <v>364</v>
      </c>
      <c r="J517" s="45" t="s">
        <v>223</v>
      </c>
      <c r="K517" s="16"/>
      <c r="L517" s="45"/>
      <c r="M517" s="69" t="s">
        <v>364</v>
      </c>
      <c r="N517" s="45" t="s">
        <v>223</v>
      </c>
      <c r="O517" s="16"/>
      <c r="P517" s="43"/>
      <c r="Q517" s="44">
        <v>209500</v>
      </c>
      <c r="R517" s="45" t="s">
        <v>223</v>
      </c>
    </row>
    <row r="518" spans="1:18" x14ac:dyDescent="0.25">
      <c r="A518" s="12"/>
      <c r="B518" s="46" t="s">
        <v>176</v>
      </c>
      <c r="C518" s="20" t="s">
        <v>223</v>
      </c>
      <c r="D518" s="47"/>
      <c r="E518" s="50" t="s">
        <v>917</v>
      </c>
      <c r="F518" s="49" t="s">
        <v>302</v>
      </c>
      <c r="G518" s="20"/>
      <c r="H518" s="49"/>
      <c r="I518" s="68" t="s">
        <v>364</v>
      </c>
      <c r="J518" s="49" t="s">
        <v>223</v>
      </c>
      <c r="K518" s="20"/>
      <c r="L518" s="49"/>
      <c r="M518" s="68" t="s">
        <v>364</v>
      </c>
      <c r="N518" s="49" t="s">
        <v>223</v>
      </c>
      <c r="O518" s="20"/>
      <c r="P518" s="47"/>
      <c r="Q518" s="50" t="s">
        <v>917</v>
      </c>
      <c r="R518" s="49" t="s">
        <v>302</v>
      </c>
    </row>
    <row r="519" spans="1:18" x14ac:dyDescent="0.25">
      <c r="A519" s="12"/>
      <c r="B519" s="42" t="s">
        <v>180</v>
      </c>
      <c r="C519" s="16" t="s">
        <v>223</v>
      </c>
      <c r="D519" s="43"/>
      <c r="E519" s="51" t="s">
        <v>918</v>
      </c>
      <c r="F519" s="45" t="s">
        <v>302</v>
      </c>
      <c r="G519" s="16"/>
      <c r="H519" s="45"/>
      <c r="I519" s="69" t="s">
        <v>364</v>
      </c>
      <c r="J519" s="45" t="s">
        <v>223</v>
      </c>
      <c r="K519" s="16"/>
      <c r="L519" s="45"/>
      <c r="M519" s="69" t="s">
        <v>364</v>
      </c>
      <c r="N519" s="45" t="s">
        <v>223</v>
      </c>
      <c r="O519" s="16"/>
      <c r="P519" s="43"/>
      <c r="Q519" s="51" t="s">
        <v>918</v>
      </c>
      <c r="R519" s="45" t="s">
        <v>302</v>
      </c>
    </row>
    <row r="520" spans="1:18" ht="25.5" x14ac:dyDescent="0.25">
      <c r="A520" s="12"/>
      <c r="B520" s="46" t="s">
        <v>900</v>
      </c>
      <c r="C520" s="20" t="s">
        <v>223</v>
      </c>
      <c r="D520" s="47"/>
      <c r="E520" s="50" t="s">
        <v>919</v>
      </c>
      <c r="F520" s="49" t="s">
        <v>302</v>
      </c>
      <c r="G520" s="20"/>
      <c r="H520" s="47"/>
      <c r="I520" s="50" t="s">
        <v>920</v>
      </c>
      <c r="J520" s="49" t="s">
        <v>302</v>
      </c>
      <c r="K520" s="20"/>
      <c r="L520" s="49"/>
      <c r="M520" s="68" t="s">
        <v>364</v>
      </c>
      <c r="N520" s="49" t="s">
        <v>223</v>
      </c>
      <c r="O520" s="20"/>
      <c r="P520" s="47"/>
      <c r="Q520" s="50" t="s">
        <v>921</v>
      </c>
      <c r="R520" s="49" t="s">
        <v>302</v>
      </c>
    </row>
    <row r="521" spans="1:18" x14ac:dyDescent="0.25">
      <c r="A521" s="12"/>
      <c r="B521" s="42" t="s">
        <v>178</v>
      </c>
      <c r="C521" s="16" t="s">
        <v>223</v>
      </c>
      <c r="D521" s="43"/>
      <c r="E521" s="44">
        <v>56566</v>
      </c>
      <c r="F521" s="45" t="s">
        <v>223</v>
      </c>
      <c r="G521" s="16"/>
      <c r="H521" s="45"/>
      <c r="I521" s="69" t="s">
        <v>364</v>
      </c>
      <c r="J521" s="45" t="s">
        <v>223</v>
      </c>
      <c r="K521" s="16"/>
      <c r="L521" s="45"/>
      <c r="M521" s="69" t="s">
        <v>364</v>
      </c>
      <c r="N521" s="45" t="s">
        <v>223</v>
      </c>
      <c r="O521" s="16"/>
      <c r="P521" s="43"/>
      <c r="Q521" s="44">
        <v>56566</v>
      </c>
      <c r="R521" s="45" t="s">
        <v>223</v>
      </c>
    </row>
    <row r="522" spans="1:18" x14ac:dyDescent="0.25">
      <c r="A522" s="12"/>
      <c r="B522" s="46" t="s">
        <v>135</v>
      </c>
      <c r="C522" s="20" t="s">
        <v>223</v>
      </c>
      <c r="D522" s="47"/>
      <c r="E522" s="50" t="s">
        <v>922</v>
      </c>
      <c r="F522" s="49" t="s">
        <v>302</v>
      </c>
      <c r="G522" s="20"/>
      <c r="H522" s="49"/>
      <c r="I522" s="68" t="s">
        <v>364</v>
      </c>
      <c r="J522" s="49" t="s">
        <v>223</v>
      </c>
      <c r="K522" s="20"/>
      <c r="L522" s="49"/>
      <c r="M522" s="68" t="s">
        <v>364</v>
      </c>
      <c r="N522" s="49" t="s">
        <v>223</v>
      </c>
      <c r="O522" s="20"/>
      <c r="P522" s="47"/>
      <c r="Q522" s="50" t="s">
        <v>922</v>
      </c>
      <c r="R522" s="49" t="s">
        <v>302</v>
      </c>
    </row>
    <row r="523" spans="1:18" ht="15.75" thickBot="1" x14ac:dyDescent="0.3">
      <c r="A523" s="12"/>
      <c r="B523" s="42" t="s">
        <v>894</v>
      </c>
      <c r="C523" s="16" t="s">
        <v>223</v>
      </c>
      <c r="D523" s="43"/>
      <c r="E523" s="51" t="s">
        <v>364</v>
      </c>
      <c r="F523" s="45" t="s">
        <v>223</v>
      </c>
      <c r="G523" s="16"/>
      <c r="H523" s="43"/>
      <c r="I523" s="51" t="s">
        <v>808</v>
      </c>
      <c r="J523" s="45" t="s">
        <v>302</v>
      </c>
      <c r="K523" s="16"/>
      <c r="L523" s="43"/>
      <c r="M523" s="44">
        <v>47690</v>
      </c>
      <c r="N523" s="45" t="s">
        <v>223</v>
      </c>
      <c r="O523" s="16"/>
      <c r="P523" s="45"/>
      <c r="Q523" s="69" t="s">
        <v>364</v>
      </c>
      <c r="R523" s="45" t="s">
        <v>223</v>
      </c>
    </row>
    <row r="524" spans="1:18" x14ac:dyDescent="0.25">
      <c r="A524" s="12"/>
      <c r="B524" s="13"/>
      <c r="C524" s="13" t="s">
        <v>223</v>
      </c>
      <c r="D524" s="35"/>
      <c r="E524" s="35"/>
      <c r="F524" s="13"/>
      <c r="G524" s="13"/>
      <c r="H524" s="35"/>
      <c r="I524" s="35"/>
      <c r="J524" s="13"/>
      <c r="K524" s="13"/>
      <c r="L524" s="35"/>
      <c r="M524" s="35"/>
      <c r="N524" s="13"/>
      <c r="O524" s="13"/>
      <c r="P524" s="35"/>
      <c r="Q524" s="35"/>
      <c r="R524" s="13"/>
    </row>
    <row r="525" spans="1:18" ht="26.25" thickBot="1" x14ac:dyDescent="0.3">
      <c r="A525" s="12"/>
      <c r="B525" s="53" t="s">
        <v>181</v>
      </c>
      <c r="C525" s="20" t="s">
        <v>223</v>
      </c>
      <c r="D525" s="47"/>
      <c r="E525" s="48">
        <v>56811</v>
      </c>
      <c r="F525" s="49" t="s">
        <v>223</v>
      </c>
      <c r="G525" s="20"/>
      <c r="H525" s="47"/>
      <c r="I525" s="50" t="s">
        <v>810</v>
      </c>
      <c r="J525" s="49" t="s">
        <v>302</v>
      </c>
      <c r="K525" s="20"/>
      <c r="L525" s="47"/>
      <c r="M525" s="48">
        <v>47690</v>
      </c>
      <c r="N525" s="49" t="s">
        <v>223</v>
      </c>
      <c r="O525" s="20"/>
      <c r="P525" s="47"/>
      <c r="Q525" s="48">
        <v>55102</v>
      </c>
      <c r="R525" s="49" t="s">
        <v>223</v>
      </c>
    </row>
    <row r="526" spans="1:18" x14ac:dyDescent="0.25">
      <c r="A526" s="12"/>
      <c r="B526" s="13"/>
      <c r="C526" s="13" t="s">
        <v>223</v>
      </c>
      <c r="D526" s="35"/>
      <c r="E526" s="35"/>
      <c r="F526" s="13"/>
      <c r="G526" s="13"/>
      <c r="H526" s="35"/>
      <c r="I526" s="35"/>
      <c r="J526" s="13"/>
      <c r="K526" s="13"/>
      <c r="L526" s="35"/>
      <c r="M526" s="35"/>
      <c r="N526" s="13"/>
      <c r="O526" s="13"/>
      <c r="P526" s="35"/>
      <c r="Q526" s="35"/>
      <c r="R526" s="13"/>
    </row>
    <row r="527" spans="1:18" x14ac:dyDescent="0.25">
      <c r="A527" s="12"/>
      <c r="B527" s="42" t="s">
        <v>182</v>
      </c>
      <c r="C527" s="16" t="s">
        <v>223</v>
      </c>
      <c r="D527" s="43"/>
      <c r="E527" s="44">
        <v>45470</v>
      </c>
      <c r="F527" s="45" t="s">
        <v>223</v>
      </c>
      <c r="G527" s="16"/>
      <c r="H527" s="43"/>
      <c r="I527" s="44">
        <v>9445</v>
      </c>
      <c r="J527" s="45" t="s">
        <v>223</v>
      </c>
      <c r="K527" s="16"/>
      <c r="L527" s="45"/>
      <c r="M527" s="69" t="s">
        <v>364</v>
      </c>
      <c r="N527" s="45" t="s">
        <v>223</v>
      </c>
      <c r="O527" s="16"/>
      <c r="P527" s="43"/>
      <c r="Q527" s="44">
        <v>54915</v>
      </c>
      <c r="R527" s="45" t="s">
        <v>223</v>
      </c>
    </row>
    <row r="528" spans="1:18" ht="26.25" thickBot="1" x14ac:dyDescent="0.3">
      <c r="A528" s="12"/>
      <c r="B528" s="46" t="s">
        <v>183</v>
      </c>
      <c r="C528" s="20" t="s">
        <v>223</v>
      </c>
      <c r="D528" s="47"/>
      <c r="E528" s="48">
        <v>3623</v>
      </c>
      <c r="F528" s="49" t="s">
        <v>223</v>
      </c>
      <c r="G528" s="20"/>
      <c r="H528" s="47"/>
      <c r="I528" s="48">
        <v>9993</v>
      </c>
      <c r="J528" s="49" t="s">
        <v>223</v>
      </c>
      <c r="K528" s="20"/>
      <c r="L528" s="49"/>
      <c r="M528" s="68" t="s">
        <v>364</v>
      </c>
      <c r="N528" s="49" t="s">
        <v>223</v>
      </c>
      <c r="O528" s="20"/>
      <c r="P528" s="47"/>
      <c r="Q528" s="48">
        <v>13616</v>
      </c>
      <c r="R528" s="49" t="s">
        <v>223</v>
      </c>
    </row>
    <row r="529" spans="1:18" x14ac:dyDescent="0.25">
      <c r="A529" s="12"/>
      <c r="B529" s="13"/>
      <c r="C529" s="13" t="s">
        <v>223</v>
      </c>
      <c r="D529" s="35"/>
      <c r="E529" s="35"/>
      <c r="F529" s="13"/>
      <c r="G529" s="13"/>
      <c r="H529" s="35"/>
      <c r="I529" s="35"/>
      <c r="J529" s="13"/>
      <c r="K529" s="13"/>
      <c r="L529" s="35"/>
      <c r="M529" s="35"/>
      <c r="N529" s="13"/>
      <c r="O529" s="13"/>
      <c r="P529" s="35"/>
      <c r="Q529" s="35"/>
      <c r="R529" s="13"/>
    </row>
    <row r="530" spans="1:18" ht="26.25" thickBot="1" x14ac:dyDescent="0.3">
      <c r="A530" s="12"/>
      <c r="B530" s="42" t="s">
        <v>184</v>
      </c>
      <c r="C530" s="16" t="s">
        <v>223</v>
      </c>
      <c r="D530" s="43" t="s">
        <v>283</v>
      </c>
      <c r="E530" s="44">
        <v>49093</v>
      </c>
      <c r="F530" s="45" t="s">
        <v>223</v>
      </c>
      <c r="G530" s="16"/>
      <c r="H530" s="43" t="s">
        <v>283</v>
      </c>
      <c r="I530" s="44">
        <v>19438</v>
      </c>
      <c r="J530" s="45" t="s">
        <v>223</v>
      </c>
      <c r="K530" s="16"/>
      <c r="L530" s="45" t="s">
        <v>283</v>
      </c>
      <c r="M530" s="69" t="s">
        <v>364</v>
      </c>
      <c r="N530" s="45" t="s">
        <v>223</v>
      </c>
      <c r="O530" s="16"/>
      <c r="P530" s="43" t="s">
        <v>283</v>
      </c>
      <c r="Q530" s="44">
        <v>68531</v>
      </c>
      <c r="R530" s="45" t="s">
        <v>223</v>
      </c>
    </row>
    <row r="531" spans="1:18" ht="15.75" thickTop="1" x14ac:dyDescent="0.25">
      <c r="A531" s="12"/>
      <c r="B531" s="13"/>
      <c r="C531" s="13" t="s">
        <v>223</v>
      </c>
      <c r="D531" s="36"/>
      <c r="E531" s="36"/>
      <c r="F531" s="13"/>
      <c r="G531" s="13"/>
      <c r="H531" s="36"/>
      <c r="I531" s="36"/>
      <c r="J531" s="13"/>
      <c r="K531" s="13"/>
      <c r="L531" s="36"/>
      <c r="M531" s="36"/>
      <c r="N531" s="13"/>
      <c r="O531" s="13"/>
      <c r="P531" s="36"/>
      <c r="Q531" s="36"/>
      <c r="R531" s="13"/>
    </row>
    <row r="532" spans="1:18" x14ac:dyDescent="0.25">
      <c r="A532" s="12"/>
      <c r="B532" s="24"/>
      <c r="C532" s="24"/>
      <c r="D532" s="24"/>
      <c r="E532" s="24"/>
      <c r="F532" s="24"/>
      <c r="G532" s="24"/>
      <c r="H532" s="24"/>
      <c r="I532" s="24"/>
      <c r="J532" s="24"/>
      <c r="K532" s="24"/>
      <c r="L532" s="24"/>
      <c r="M532" s="24"/>
      <c r="N532" s="24"/>
      <c r="O532" s="24"/>
      <c r="P532" s="24"/>
      <c r="Q532" s="24"/>
      <c r="R532" s="24"/>
    </row>
    <row r="533" spans="1:18" x14ac:dyDescent="0.25">
      <c r="A533" s="12"/>
      <c r="B533" s="61"/>
      <c r="C533" s="61"/>
      <c r="D533" s="61"/>
      <c r="E533" s="61"/>
      <c r="F533" s="61"/>
      <c r="G533" s="61"/>
      <c r="H533" s="61"/>
      <c r="I533" s="61"/>
      <c r="J533" s="61"/>
      <c r="K533" s="61"/>
      <c r="L533" s="61"/>
      <c r="M533" s="61"/>
      <c r="N533" s="61"/>
      <c r="O533" s="61"/>
      <c r="P533" s="61"/>
      <c r="Q533" s="61"/>
      <c r="R533" s="61"/>
    </row>
    <row r="534" spans="1:18" x14ac:dyDescent="0.25">
      <c r="A534" s="12"/>
      <c r="B534" s="24"/>
      <c r="C534" s="24"/>
      <c r="D534" s="24"/>
      <c r="E534" s="24"/>
      <c r="F534" s="24"/>
      <c r="G534" s="24"/>
      <c r="H534" s="24"/>
      <c r="I534" s="24"/>
      <c r="J534" s="24"/>
      <c r="K534" s="24"/>
      <c r="L534" s="24"/>
      <c r="M534" s="24"/>
      <c r="N534" s="24"/>
      <c r="O534" s="24"/>
      <c r="P534" s="24"/>
      <c r="Q534" s="24"/>
      <c r="R534" s="24"/>
    </row>
    <row r="535" spans="1:18" x14ac:dyDescent="0.25">
      <c r="A535" s="12"/>
      <c r="B535" s="58" t="s">
        <v>906</v>
      </c>
      <c r="C535" s="58"/>
      <c r="D535" s="58"/>
      <c r="E535" s="58"/>
      <c r="F535" s="58"/>
      <c r="G535" s="58"/>
      <c r="H535" s="58"/>
      <c r="I535" s="58"/>
      <c r="J535" s="58"/>
      <c r="K535" s="58"/>
      <c r="L535" s="58"/>
      <c r="M535" s="58"/>
      <c r="N535" s="58"/>
      <c r="O535" s="58"/>
      <c r="P535" s="58"/>
      <c r="Q535" s="58"/>
      <c r="R535" s="58"/>
    </row>
    <row r="536" spans="1:18" x14ac:dyDescent="0.25">
      <c r="A536" s="12"/>
      <c r="B536" s="24"/>
      <c r="C536" s="24"/>
      <c r="D536" s="24"/>
      <c r="E536" s="24"/>
      <c r="F536" s="24"/>
      <c r="G536" s="24"/>
      <c r="H536" s="24"/>
      <c r="I536" s="24"/>
      <c r="J536" s="24"/>
      <c r="K536" s="24"/>
      <c r="L536" s="24"/>
      <c r="M536" s="24"/>
      <c r="N536" s="24"/>
      <c r="O536" s="24"/>
      <c r="P536" s="24"/>
      <c r="Q536" s="24"/>
      <c r="R536" s="24"/>
    </row>
    <row r="537" spans="1:18" x14ac:dyDescent="0.25">
      <c r="A537" s="12"/>
      <c r="B537" s="62"/>
      <c r="C537" s="62"/>
      <c r="D537" s="62"/>
      <c r="E537" s="62"/>
      <c r="F537" s="62"/>
      <c r="G537" s="62"/>
      <c r="H537" s="62"/>
      <c r="I537" s="62"/>
      <c r="J537" s="62"/>
      <c r="K537" s="62"/>
      <c r="L537" s="62"/>
      <c r="M537" s="62"/>
      <c r="N537" s="62"/>
      <c r="O537" s="62"/>
      <c r="P537" s="62"/>
      <c r="Q537" s="62"/>
      <c r="R537" s="62"/>
    </row>
    <row r="538" spans="1:18" x14ac:dyDescent="0.25">
      <c r="A538" s="12"/>
      <c r="B538" s="4"/>
      <c r="C538" s="4"/>
      <c r="D538" s="4"/>
      <c r="E538" s="4"/>
      <c r="F538" s="4"/>
      <c r="G538" s="4"/>
      <c r="H538" s="4"/>
      <c r="I538" s="4"/>
      <c r="J538" s="4"/>
      <c r="K538" s="4"/>
      <c r="L538" s="4"/>
      <c r="M538" s="4"/>
      <c r="N538" s="4"/>
      <c r="O538" s="4"/>
      <c r="P538" s="4"/>
      <c r="Q538" s="4"/>
      <c r="R538" s="4"/>
    </row>
    <row r="539" spans="1:18" ht="15.75" thickBot="1" x14ac:dyDescent="0.3">
      <c r="A539" s="12"/>
      <c r="B539" s="20"/>
      <c r="C539" s="20" t="s">
        <v>223</v>
      </c>
      <c r="D539" s="56" t="s">
        <v>923</v>
      </c>
      <c r="E539" s="56"/>
      <c r="F539" s="56"/>
      <c r="G539" s="56"/>
      <c r="H539" s="56"/>
      <c r="I539" s="56"/>
      <c r="J539" s="56"/>
      <c r="K539" s="56"/>
      <c r="L539" s="56"/>
      <c r="M539" s="56"/>
      <c r="N539" s="56"/>
      <c r="O539" s="56"/>
      <c r="P539" s="56"/>
      <c r="Q539" s="56"/>
      <c r="R539" s="20"/>
    </row>
    <row r="540" spans="1:18" x14ac:dyDescent="0.25">
      <c r="A540" s="12"/>
      <c r="B540" s="54"/>
      <c r="C540" s="54" t="s">
        <v>223</v>
      </c>
      <c r="D540" s="97" t="s">
        <v>822</v>
      </c>
      <c r="E540" s="97"/>
      <c r="F540" s="66"/>
      <c r="G540" s="66"/>
      <c r="H540" s="97" t="s">
        <v>824</v>
      </c>
      <c r="I540" s="97"/>
      <c r="J540" s="66"/>
      <c r="K540" s="66"/>
      <c r="L540" s="97" t="s">
        <v>826</v>
      </c>
      <c r="M540" s="97"/>
      <c r="N540" s="66"/>
      <c r="O540" s="66"/>
      <c r="P540" s="97" t="s">
        <v>827</v>
      </c>
      <c r="Q540" s="97"/>
      <c r="R540" s="54"/>
    </row>
    <row r="541" spans="1:18" ht="15.75" thickBot="1" x14ac:dyDescent="0.3">
      <c r="A541" s="12"/>
      <c r="B541" s="54"/>
      <c r="C541" s="54"/>
      <c r="D541" s="56" t="s">
        <v>823</v>
      </c>
      <c r="E541" s="56"/>
      <c r="F541" s="54"/>
      <c r="G541" s="54"/>
      <c r="H541" s="56" t="s">
        <v>825</v>
      </c>
      <c r="I541" s="56"/>
      <c r="J541" s="54"/>
      <c r="K541" s="54"/>
      <c r="L541" s="56"/>
      <c r="M541" s="56"/>
      <c r="N541" s="54"/>
      <c r="O541" s="54"/>
      <c r="P541" s="56"/>
      <c r="Q541" s="56"/>
      <c r="R541" s="54"/>
    </row>
    <row r="542" spans="1:18" x14ac:dyDescent="0.25">
      <c r="A542" s="12"/>
      <c r="B542" s="98" t="s">
        <v>164</v>
      </c>
      <c r="C542" s="16" t="s">
        <v>223</v>
      </c>
      <c r="D542" s="43" t="s">
        <v>283</v>
      </c>
      <c r="E542" s="44">
        <v>22307</v>
      </c>
      <c r="F542" s="45" t="s">
        <v>223</v>
      </c>
      <c r="G542" s="16"/>
      <c r="H542" s="43" t="s">
        <v>283</v>
      </c>
      <c r="I542" s="44">
        <v>47580</v>
      </c>
      <c r="J542" s="45" t="s">
        <v>223</v>
      </c>
      <c r="K542" s="16"/>
      <c r="L542" s="45" t="s">
        <v>283</v>
      </c>
      <c r="M542" s="69" t="s">
        <v>364</v>
      </c>
      <c r="N542" s="45" t="s">
        <v>223</v>
      </c>
      <c r="O542" s="16"/>
      <c r="P542" s="43" t="s">
        <v>283</v>
      </c>
      <c r="Q542" s="44">
        <v>69887</v>
      </c>
      <c r="R542" s="45" t="s">
        <v>223</v>
      </c>
    </row>
    <row r="543" spans="1:18" x14ac:dyDescent="0.25">
      <c r="A543" s="12"/>
      <c r="B543" s="4"/>
      <c r="C543" s="24"/>
      <c r="D543" s="24"/>
      <c r="E543" s="24"/>
      <c r="F543" s="24"/>
      <c r="G543" s="24"/>
      <c r="H543" s="24"/>
      <c r="I543" s="24"/>
      <c r="J543" s="24"/>
      <c r="K543" s="24"/>
      <c r="L543" s="24"/>
      <c r="M543" s="24"/>
      <c r="N543" s="24"/>
      <c r="O543" s="24"/>
      <c r="P543" s="24"/>
      <c r="Q543" s="24"/>
      <c r="R543" s="24"/>
    </row>
    <row r="544" spans="1:18" x14ac:dyDescent="0.25">
      <c r="A544" s="12"/>
      <c r="B544" s="101" t="s">
        <v>165</v>
      </c>
      <c r="C544" s="20" t="s">
        <v>223</v>
      </c>
      <c r="D544" s="4"/>
      <c r="E544" s="4"/>
      <c r="F544" s="4"/>
      <c r="G544" s="20"/>
      <c r="H544" s="4"/>
      <c r="I544" s="4"/>
      <c r="J544" s="4"/>
      <c r="K544" s="20"/>
      <c r="L544" s="4"/>
      <c r="M544" s="4"/>
      <c r="N544" s="4"/>
      <c r="O544" s="20"/>
      <c r="P544" s="4"/>
      <c r="Q544" s="4"/>
      <c r="R544" s="4"/>
    </row>
    <row r="545" spans="1:18" x14ac:dyDescent="0.25">
      <c r="A545" s="12"/>
      <c r="B545" s="42" t="s">
        <v>166</v>
      </c>
      <c r="C545" s="16" t="s">
        <v>223</v>
      </c>
      <c r="D545" s="43"/>
      <c r="E545" s="51" t="s">
        <v>924</v>
      </c>
      <c r="F545" s="45" t="s">
        <v>302</v>
      </c>
      <c r="G545" s="16"/>
      <c r="H545" s="43"/>
      <c r="I545" s="51" t="s">
        <v>925</v>
      </c>
      <c r="J545" s="45" t="s">
        <v>302</v>
      </c>
      <c r="K545" s="16"/>
      <c r="L545" s="45"/>
      <c r="M545" s="69" t="s">
        <v>364</v>
      </c>
      <c r="N545" s="45" t="s">
        <v>223</v>
      </c>
      <c r="O545" s="16"/>
      <c r="P545" s="43"/>
      <c r="Q545" s="51" t="s">
        <v>926</v>
      </c>
      <c r="R545" s="45" t="s">
        <v>302</v>
      </c>
    </row>
    <row r="546" spans="1:18" x14ac:dyDescent="0.25">
      <c r="A546" s="12"/>
      <c r="B546" s="46" t="s">
        <v>912</v>
      </c>
      <c r="C546" s="20" t="s">
        <v>223</v>
      </c>
      <c r="D546" s="49"/>
      <c r="E546" s="68" t="s">
        <v>364</v>
      </c>
      <c r="F546" s="49" t="s">
        <v>223</v>
      </c>
      <c r="G546" s="20"/>
      <c r="H546" s="47"/>
      <c r="I546" s="50" t="s">
        <v>927</v>
      </c>
      <c r="J546" s="49" t="s">
        <v>302</v>
      </c>
      <c r="K546" s="20"/>
      <c r="L546" s="49"/>
      <c r="M546" s="68" t="s">
        <v>364</v>
      </c>
      <c r="N546" s="49" t="s">
        <v>223</v>
      </c>
      <c r="O546" s="20"/>
      <c r="P546" s="47"/>
      <c r="Q546" s="50" t="s">
        <v>927</v>
      </c>
      <c r="R546" s="49" t="s">
        <v>302</v>
      </c>
    </row>
    <row r="547" spans="1:18" x14ac:dyDescent="0.25">
      <c r="A547" s="12"/>
      <c r="B547" s="42" t="s">
        <v>169</v>
      </c>
      <c r="C547" s="16" t="s">
        <v>223</v>
      </c>
      <c r="D547" s="43"/>
      <c r="E547" s="51" t="s">
        <v>928</v>
      </c>
      <c r="F547" s="45" t="s">
        <v>302</v>
      </c>
      <c r="G547" s="16"/>
      <c r="H547" s="45"/>
      <c r="I547" s="69" t="s">
        <v>364</v>
      </c>
      <c r="J547" s="45" t="s">
        <v>223</v>
      </c>
      <c r="K547" s="16"/>
      <c r="L547" s="45"/>
      <c r="M547" s="69" t="s">
        <v>364</v>
      </c>
      <c r="N547" s="45" t="s">
        <v>223</v>
      </c>
      <c r="O547" s="16"/>
      <c r="P547" s="43"/>
      <c r="Q547" s="51" t="s">
        <v>928</v>
      </c>
      <c r="R547" s="45" t="s">
        <v>302</v>
      </c>
    </row>
    <row r="548" spans="1:18" ht="25.5" x14ac:dyDescent="0.25">
      <c r="A548" s="12"/>
      <c r="B548" s="46" t="s">
        <v>170</v>
      </c>
      <c r="C548" s="20" t="s">
        <v>223</v>
      </c>
      <c r="D548" s="47"/>
      <c r="E548" s="48">
        <v>1748</v>
      </c>
      <c r="F548" s="49" t="s">
        <v>223</v>
      </c>
      <c r="G548" s="20"/>
      <c r="H548" s="47"/>
      <c r="I548" s="50">
        <v>438</v>
      </c>
      <c r="J548" s="49" t="s">
        <v>223</v>
      </c>
      <c r="K548" s="20"/>
      <c r="L548" s="49"/>
      <c r="M548" s="68" t="s">
        <v>364</v>
      </c>
      <c r="N548" s="49" t="s">
        <v>223</v>
      </c>
      <c r="O548" s="20"/>
      <c r="P548" s="47"/>
      <c r="Q548" s="48">
        <v>2186</v>
      </c>
      <c r="R548" s="49" t="s">
        <v>223</v>
      </c>
    </row>
    <row r="549" spans="1:18" x14ac:dyDescent="0.25">
      <c r="A549" s="12"/>
      <c r="B549" s="42" t="s">
        <v>892</v>
      </c>
      <c r="C549" s="16" t="s">
        <v>223</v>
      </c>
      <c r="D549" s="43"/>
      <c r="E549" s="51">
        <v>4</v>
      </c>
      <c r="F549" s="45" t="s">
        <v>223</v>
      </c>
      <c r="G549" s="16"/>
      <c r="H549" s="45"/>
      <c r="I549" s="69" t="s">
        <v>364</v>
      </c>
      <c r="J549" s="45" t="s">
        <v>223</v>
      </c>
      <c r="K549" s="16"/>
      <c r="L549" s="45"/>
      <c r="M549" s="69" t="s">
        <v>364</v>
      </c>
      <c r="N549" s="45" t="s">
        <v>223</v>
      </c>
      <c r="O549" s="16"/>
      <c r="P549" s="43"/>
      <c r="Q549" s="51">
        <v>4</v>
      </c>
      <c r="R549" s="45" t="s">
        <v>223</v>
      </c>
    </row>
    <row r="550" spans="1:18" ht="15.75" thickBot="1" x14ac:dyDescent="0.3">
      <c r="A550" s="12"/>
      <c r="B550" s="46" t="s">
        <v>894</v>
      </c>
      <c r="C550" s="20" t="s">
        <v>223</v>
      </c>
      <c r="D550" s="47"/>
      <c r="E550" s="48">
        <v>20461</v>
      </c>
      <c r="F550" s="49" t="s">
        <v>223</v>
      </c>
      <c r="G550" s="20"/>
      <c r="H550" s="49"/>
      <c r="I550" s="68" t="s">
        <v>364</v>
      </c>
      <c r="J550" s="49" t="s">
        <v>223</v>
      </c>
      <c r="K550" s="20"/>
      <c r="L550" s="47"/>
      <c r="M550" s="50" t="s">
        <v>816</v>
      </c>
      <c r="N550" s="49" t="s">
        <v>302</v>
      </c>
      <c r="O550" s="20"/>
      <c r="P550" s="49"/>
      <c r="Q550" s="68" t="s">
        <v>364</v>
      </c>
      <c r="R550" s="49" t="s">
        <v>223</v>
      </c>
    </row>
    <row r="551" spans="1:18" x14ac:dyDescent="0.25">
      <c r="A551" s="12"/>
      <c r="B551" s="13"/>
      <c r="C551" s="13" t="s">
        <v>223</v>
      </c>
      <c r="D551" s="35"/>
      <c r="E551" s="35"/>
      <c r="F551" s="13"/>
      <c r="G551" s="13"/>
      <c r="H551" s="35"/>
      <c r="I551" s="35"/>
      <c r="J551" s="13"/>
      <c r="K551" s="13"/>
      <c r="L551" s="35"/>
      <c r="M551" s="35"/>
      <c r="N551" s="13"/>
      <c r="O551" s="13"/>
      <c r="P551" s="35"/>
      <c r="Q551" s="35"/>
      <c r="R551" s="13"/>
    </row>
    <row r="552" spans="1:18" x14ac:dyDescent="0.25">
      <c r="A552" s="12"/>
      <c r="B552" s="52" t="s">
        <v>171</v>
      </c>
      <c r="C552" s="16" t="s">
        <v>223</v>
      </c>
      <c r="D552" s="43"/>
      <c r="E552" s="44">
        <v>15998</v>
      </c>
      <c r="F552" s="45" t="s">
        <v>223</v>
      </c>
      <c r="G552" s="16"/>
      <c r="H552" s="43"/>
      <c r="I552" s="51" t="s">
        <v>815</v>
      </c>
      <c r="J552" s="45" t="s">
        <v>302</v>
      </c>
      <c r="K552" s="16"/>
      <c r="L552" s="43"/>
      <c r="M552" s="51" t="s">
        <v>816</v>
      </c>
      <c r="N552" s="45" t="s">
        <v>302</v>
      </c>
      <c r="O552" s="16"/>
      <c r="P552" s="43"/>
      <c r="Q552" s="51" t="s">
        <v>929</v>
      </c>
      <c r="R552" s="45" t="s">
        <v>302</v>
      </c>
    </row>
    <row r="553" spans="1:18" x14ac:dyDescent="0.25">
      <c r="A553" s="12"/>
      <c r="B553" s="101" t="s">
        <v>899</v>
      </c>
      <c r="C553" s="20" t="s">
        <v>223</v>
      </c>
      <c r="D553" s="4"/>
      <c r="E553" s="4"/>
      <c r="F553" s="4"/>
      <c r="G553" s="20"/>
      <c r="H553" s="4"/>
      <c r="I553" s="4"/>
      <c r="J553" s="4"/>
      <c r="K553" s="20"/>
      <c r="L553" s="4"/>
      <c r="M553" s="4"/>
      <c r="N553" s="4"/>
      <c r="O553" s="20"/>
      <c r="P553" s="4"/>
      <c r="Q553" s="4"/>
      <c r="R553" s="4"/>
    </row>
    <row r="554" spans="1:18" x14ac:dyDescent="0.25">
      <c r="A554" s="12"/>
      <c r="B554" s="42" t="s">
        <v>173</v>
      </c>
      <c r="C554" s="16" t="s">
        <v>223</v>
      </c>
      <c r="D554" s="43"/>
      <c r="E554" s="44">
        <v>5000</v>
      </c>
      <c r="F554" s="45" t="s">
        <v>223</v>
      </c>
      <c r="G554" s="16"/>
      <c r="H554" s="45"/>
      <c r="I554" s="69" t="s">
        <v>364</v>
      </c>
      <c r="J554" s="45" t="s">
        <v>223</v>
      </c>
      <c r="K554" s="16"/>
      <c r="L554" s="45"/>
      <c r="M554" s="69" t="s">
        <v>364</v>
      </c>
      <c r="N554" s="45" t="s">
        <v>223</v>
      </c>
      <c r="O554" s="16"/>
      <c r="P554" s="43"/>
      <c r="Q554" s="44">
        <v>5000</v>
      </c>
      <c r="R554" s="45" t="s">
        <v>223</v>
      </c>
    </row>
    <row r="555" spans="1:18" x14ac:dyDescent="0.25">
      <c r="A555" s="12"/>
      <c r="B555" s="46" t="s">
        <v>916</v>
      </c>
      <c r="C555" s="20" t="s">
        <v>223</v>
      </c>
      <c r="D555" s="47"/>
      <c r="E555" s="50" t="s">
        <v>573</v>
      </c>
      <c r="F555" s="49" t="s">
        <v>302</v>
      </c>
      <c r="G555" s="20"/>
      <c r="H555" s="49"/>
      <c r="I555" s="68" t="s">
        <v>364</v>
      </c>
      <c r="J555" s="49" t="s">
        <v>223</v>
      </c>
      <c r="K555" s="20"/>
      <c r="L555" s="49"/>
      <c r="M555" s="68" t="s">
        <v>364</v>
      </c>
      <c r="N555" s="49" t="s">
        <v>223</v>
      </c>
      <c r="O555" s="20"/>
      <c r="P555" s="47"/>
      <c r="Q555" s="50" t="s">
        <v>573</v>
      </c>
      <c r="R555" s="49" t="s">
        <v>302</v>
      </c>
    </row>
    <row r="556" spans="1:18" x14ac:dyDescent="0.25">
      <c r="A556" s="12"/>
      <c r="B556" s="42" t="s">
        <v>176</v>
      </c>
      <c r="C556" s="16" t="s">
        <v>223</v>
      </c>
      <c r="D556" s="43"/>
      <c r="E556" s="51" t="s">
        <v>930</v>
      </c>
      <c r="F556" s="45" t="s">
        <v>302</v>
      </c>
      <c r="G556" s="16"/>
      <c r="H556" s="43"/>
      <c r="I556" s="51" t="s">
        <v>931</v>
      </c>
      <c r="J556" s="45" t="s">
        <v>302</v>
      </c>
      <c r="K556" s="16"/>
      <c r="L556" s="45"/>
      <c r="M556" s="69" t="s">
        <v>364</v>
      </c>
      <c r="N556" s="45" t="s">
        <v>223</v>
      </c>
      <c r="O556" s="16"/>
      <c r="P556" s="43"/>
      <c r="Q556" s="51" t="s">
        <v>932</v>
      </c>
      <c r="R556" s="45" t="s">
        <v>302</v>
      </c>
    </row>
    <row r="557" spans="1:18" x14ac:dyDescent="0.25">
      <c r="A557" s="12"/>
      <c r="B557" s="46" t="s">
        <v>894</v>
      </c>
      <c r="C557" s="20" t="s">
        <v>223</v>
      </c>
      <c r="D557" s="47"/>
      <c r="E557" s="50" t="s">
        <v>364</v>
      </c>
      <c r="F557" s="49" t="s">
        <v>223</v>
      </c>
      <c r="G557" s="20"/>
      <c r="H557" s="47"/>
      <c r="I557" s="50" t="s">
        <v>816</v>
      </c>
      <c r="J557" s="49" t="s">
        <v>302</v>
      </c>
      <c r="K557" s="20"/>
      <c r="L557" s="47"/>
      <c r="M557" s="48">
        <v>20461</v>
      </c>
      <c r="N557" s="49" t="s">
        <v>223</v>
      </c>
      <c r="O557" s="20"/>
      <c r="P557" s="49"/>
      <c r="Q557" s="68" t="s">
        <v>364</v>
      </c>
      <c r="R557" s="49" t="s">
        <v>223</v>
      </c>
    </row>
    <row r="558" spans="1:18" ht="15.75" thickBot="1" x14ac:dyDescent="0.3">
      <c r="A558" s="12"/>
      <c r="B558" s="42" t="s">
        <v>933</v>
      </c>
      <c r="C558" s="16" t="s">
        <v>223</v>
      </c>
      <c r="D558" s="43"/>
      <c r="E558" s="51" t="s">
        <v>934</v>
      </c>
      <c r="F558" s="45" t="s">
        <v>302</v>
      </c>
      <c r="G558" s="16"/>
      <c r="H558" s="45"/>
      <c r="I558" s="69" t="s">
        <v>364</v>
      </c>
      <c r="J558" s="45" t="s">
        <v>223</v>
      </c>
      <c r="K558" s="16"/>
      <c r="L558" s="45"/>
      <c r="M558" s="69" t="s">
        <v>364</v>
      </c>
      <c r="N558" s="45" t="s">
        <v>223</v>
      </c>
      <c r="O558" s="16"/>
      <c r="P558" s="43"/>
      <c r="Q558" s="51" t="s">
        <v>934</v>
      </c>
      <c r="R558" s="45" t="s">
        <v>302</v>
      </c>
    </row>
    <row r="559" spans="1:18" x14ac:dyDescent="0.25">
      <c r="A559" s="12"/>
      <c r="B559" s="13"/>
      <c r="C559" s="13" t="s">
        <v>223</v>
      </c>
      <c r="D559" s="35"/>
      <c r="E559" s="35"/>
      <c r="F559" s="13"/>
      <c r="G559" s="13"/>
      <c r="H559" s="35"/>
      <c r="I559" s="35"/>
      <c r="J559" s="13"/>
      <c r="K559" s="13"/>
      <c r="L559" s="35"/>
      <c r="M559" s="35"/>
      <c r="N559" s="13"/>
      <c r="O559" s="13"/>
      <c r="P559" s="35"/>
      <c r="Q559" s="35"/>
      <c r="R559" s="13"/>
    </row>
    <row r="560" spans="1:18" ht="15.75" thickBot="1" x14ac:dyDescent="0.3">
      <c r="A560" s="12"/>
      <c r="B560" s="53" t="s">
        <v>805</v>
      </c>
      <c r="C560" s="20" t="s">
        <v>223</v>
      </c>
      <c r="D560" s="47"/>
      <c r="E560" s="50" t="s">
        <v>814</v>
      </c>
      <c r="F560" s="49" t="s">
        <v>302</v>
      </c>
      <c r="G560" s="20"/>
      <c r="H560" s="47"/>
      <c r="I560" s="50" t="s">
        <v>818</v>
      </c>
      <c r="J560" s="49" t="s">
        <v>302</v>
      </c>
      <c r="K560" s="20"/>
      <c r="L560" s="47"/>
      <c r="M560" s="48">
        <v>20461</v>
      </c>
      <c r="N560" s="49" t="s">
        <v>223</v>
      </c>
      <c r="O560" s="20"/>
      <c r="P560" s="47"/>
      <c r="Q560" s="50" t="s">
        <v>935</v>
      </c>
      <c r="R560" s="49" t="s">
        <v>302</v>
      </c>
    </row>
    <row r="561" spans="1:18" x14ac:dyDescent="0.25">
      <c r="A561" s="12"/>
      <c r="B561" s="13"/>
      <c r="C561" s="13" t="s">
        <v>223</v>
      </c>
      <c r="D561" s="35"/>
      <c r="E561" s="35"/>
      <c r="F561" s="13"/>
      <c r="G561" s="13"/>
      <c r="H561" s="35"/>
      <c r="I561" s="35"/>
      <c r="J561" s="13"/>
      <c r="K561" s="13"/>
      <c r="L561" s="35"/>
      <c r="M561" s="35"/>
      <c r="N561" s="13"/>
      <c r="O561" s="13"/>
      <c r="P561" s="35"/>
      <c r="Q561" s="35"/>
      <c r="R561" s="13"/>
    </row>
    <row r="562" spans="1:18" x14ac:dyDescent="0.25">
      <c r="A562" s="12"/>
      <c r="B562" s="42" t="s">
        <v>182</v>
      </c>
      <c r="C562" s="16" t="s">
        <v>223</v>
      </c>
      <c r="D562" s="43"/>
      <c r="E562" s="51">
        <v>205</v>
      </c>
      <c r="F562" s="45" t="s">
        <v>223</v>
      </c>
      <c r="G562" s="16"/>
      <c r="H562" s="43"/>
      <c r="I562" s="51">
        <v>345</v>
      </c>
      <c r="J562" s="45" t="s">
        <v>223</v>
      </c>
      <c r="K562" s="16"/>
      <c r="L562" s="45"/>
      <c r="M562" s="69" t="s">
        <v>364</v>
      </c>
      <c r="N562" s="45" t="s">
        <v>223</v>
      </c>
      <c r="O562" s="16"/>
      <c r="P562" s="43"/>
      <c r="Q562" s="51">
        <v>550</v>
      </c>
      <c r="R562" s="45" t="s">
        <v>223</v>
      </c>
    </row>
    <row r="563" spans="1:18" ht="26.25" thickBot="1" x14ac:dyDescent="0.3">
      <c r="A563" s="12"/>
      <c r="B563" s="46" t="s">
        <v>183</v>
      </c>
      <c r="C563" s="20" t="s">
        <v>223</v>
      </c>
      <c r="D563" s="47"/>
      <c r="E563" s="48">
        <v>3418</v>
      </c>
      <c r="F563" s="49" t="s">
        <v>223</v>
      </c>
      <c r="G563" s="20"/>
      <c r="H563" s="47"/>
      <c r="I563" s="48">
        <v>9648</v>
      </c>
      <c r="J563" s="49" t="s">
        <v>223</v>
      </c>
      <c r="K563" s="20"/>
      <c r="L563" s="49"/>
      <c r="M563" s="68" t="s">
        <v>364</v>
      </c>
      <c r="N563" s="49" t="s">
        <v>223</v>
      </c>
      <c r="O563" s="20"/>
      <c r="P563" s="47"/>
      <c r="Q563" s="48">
        <v>13066</v>
      </c>
      <c r="R563" s="49" t="s">
        <v>223</v>
      </c>
    </row>
    <row r="564" spans="1:18" x14ac:dyDescent="0.25">
      <c r="A564" s="12"/>
      <c r="B564" s="13"/>
      <c r="C564" s="13" t="s">
        <v>223</v>
      </c>
      <c r="D564" s="35"/>
      <c r="E564" s="35"/>
      <c r="F564" s="13"/>
      <c r="G564" s="13"/>
      <c r="H564" s="35"/>
      <c r="I564" s="35"/>
      <c r="J564" s="13"/>
      <c r="K564" s="13"/>
      <c r="L564" s="35"/>
      <c r="M564" s="35"/>
      <c r="N564" s="13"/>
      <c r="O564" s="13"/>
      <c r="P564" s="35"/>
      <c r="Q564" s="35"/>
      <c r="R564" s="13"/>
    </row>
    <row r="565" spans="1:18" ht="26.25" thickBot="1" x14ac:dyDescent="0.3">
      <c r="A565" s="12"/>
      <c r="B565" s="42" t="s">
        <v>184</v>
      </c>
      <c r="C565" s="16" t="s">
        <v>223</v>
      </c>
      <c r="D565" s="43" t="s">
        <v>283</v>
      </c>
      <c r="E565" s="44">
        <v>3623</v>
      </c>
      <c r="F565" s="45" t="s">
        <v>223</v>
      </c>
      <c r="G565" s="16"/>
      <c r="H565" s="43" t="s">
        <v>283</v>
      </c>
      <c r="I565" s="44">
        <v>9993</v>
      </c>
      <c r="J565" s="45" t="s">
        <v>223</v>
      </c>
      <c r="K565" s="16"/>
      <c r="L565" s="45" t="s">
        <v>283</v>
      </c>
      <c r="M565" s="69" t="s">
        <v>364</v>
      </c>
      <c r="N565" s="45" t="s">
        <v>223</v>
      </c>
      <c r="O565" s="16"/>
      <c r="P565" s="43" t="s">
        <v>283</v>
      </c>
      <c r="Q565" s="44">
        <v>13616</v>
      </c>
      <c r="R565" s="45" t="s">
        <v>223</v>
      </c>
    </row>
    <row r="566" spans="1:18" ht="15.75" thickTop="1" x14ac:dyDescent="0.25">
      <c r="A566" s="12"/>
      <c r="B566" s="13"/>
      <c r="C566" s="13" t="s">
        <v>223</v>
      </c>
      <c r="D566" s="36"/>
      <c r="E566" s="36"/>
      <c r="F566" s="13"/>
      <c r="G566" s="13"/>
      <c r="H566" s="36"/>
      <c r="I566" s="36"/>
      <c r="J566" s="13"/>
      <c r="K566" s="13"/>
      <c r="L566" s="36"/>
      <c r="M566" s="36"/>
      <c r="N566" s="13"/>
      <c r="O566" s="13"/>
      <c r="P566" s="36"/>
      <c r="Q566" s="36"/>
      <c r="R566" s="13"/>
    </row>
    <row r="567" spans="1:18" x14ac:dyDescent="0.25">
      <c r="A567" s="12"/>
      <c r="B567" s="24"/>
      <c r="C567" s="24"/>
      <c r="D567" s="24"/>
      <c r="E567" s="24"/>
      <c r="F567" s="24"/>
      <c r="G567" s="24"/>
      <c r="H567" s="24"/>
      <c r="I567" s="24"/>
      <c r="J567" s="24"/>
      <c r="K567" s="24"/>
      <c r="L567" s="24"/>
      <c r="M567" s="24"/>
      <c r="N567" s="24"/>
      <c r="O567" s="24"/>
      <c r="P567" s="24"/>
      <c r="Q567" s="24"/>
      <c r="R567" s="24"/>
    </row>
    <row r="568" spans="1:18" x14ac:dyDescent="0.25">
      <c r="A568" s="12"/>
      <c r="B568" s="24"/>
      <c r="C568" s="24"/>
      <c r="D568" s="24"/>
      <c r="E568" s="24"/>
      <c r="F568" s="24"/>
      <c r="G568" s="24"/>
      <c r="H568" s="24"/>
      <c r="I568" s="24"/>
      <c r="J568" s="24"/>
      <c r="K568" s="24"/>
      <c r="L568" s="24"/>
      <c r="M568" s="24"/>
      <c r="N568" s="24"/>
      <c r="O568" s="24"/>
      <c r="P568" s="24"/>
      <c r="Q568" s="24"/>
      <c r="R568" s="24"/>
    </row>
    <row r="569" spans="1:18" x14ac:dyDescent="0.25">
      <c r="A569" s="12"/>
      <c r="B569" s="24"/>
      <c r="C569" s="24"/>
      <c r="D569" s="24"/>
      <c r="E569" s="24"/>
      <c r="F569" s="24"/>
      <c r="G569" s="24"/>
      <c r="H569" s="24"/>
      <c r="I569" s="24"/>
      <c r="J569" s="24"/>
      <c r="K569" s="24"/>
      <c r="L569" s="24"/>
      <c r="M569" s="24"/>
      <c r="N569" s="24"/>
      <c r="O569" s="24"/>
      <c r="P569" s="24"/>
      <c r="Q569" s="24"/>
      <c r="R569" s="24"/>
    </row>
  </sheetData>
  <mergeCells count="522">
    <mergeCell ref="B536:R536"/>
    <mergeCell ref="B537:R537"/>
    <mergeCell ref="B567:R567"/>
    <mergeCell ref="B568:R568"/>
    <mergeCell ref="B569:R569"/>
    <mergeCell ref="B497:R497"/>
    <mergeCell ref="B498:R498"/>
    <mergeCell ref="B532:R532"/>
    <mergeCell ref="B533:R533"/>
    <mergeCell ref="B534:R534"/>
    <mergeCell ref="B535:R535"/>
    <mergeCell ref="B462:R462"/>
    <mergeCell ref="B463:R463"/>
    <mergeCell ref="B493:R493"/>
    <mergeCell ref="B494:R494"/>
    <mergeCell ref="B495:R495"/>
    <mergeCell ref="B496:R496"/>
    <mergeCell ref="B420:R420"/>
    <mergeCell ref="B421:R421"/>
    <mergeCell ref="B458:R458"/>
    <mergeCell ref="B459:R459"/>
    <mergeCell ref="B460:R460"/>
    <mergeCell ref="B461:R461"/>
    <mergeCell ref="B378:R378"/>
    <mergeCell ref="B379:R379"/>
    <mergeCell ref="B416:R416"/>
    <mergeCell ref="B417:R417"/>
    <mergeCell ref="B418:R418"/>
    <mergeCell ref="B419:R419"/>
    <mergeCell ref="B336:R336"/>
    <mergeCell ref="B337:R337"/>
    <mergeCell ref="B374:R374"/>
    <mergeCell ref="B375:R375"/>
    <mergeCell ref="B376:R376"/>
    <mergeCell ref="B377:R377"/>
    <mergeCell ref="B264:R264"/>
    <mergeCell ref="B265:R265"/>
    <mergeCell ref="B332:R332"/>
    <mergeCell ref="B333:R333"/>
    <mergeCell ref="B334:R334"/>
    <mergeCell ref="B335:R335"/>
    <mergeCell ref="B193:R193"/>
    <mergeCell ref="B194:R194"/>
    <mergeCell ref="B260:R260"/>
    <mergeCell ref="B261:R261"/>
    <mergeCell ref="B262:R262"/>
    <mergeCell ref="B263:R263"/>
    <mergeCell ref="B129:R129"/>
    <mergeCell ref="B130:R130"/>
    <mergeCell ref="B131:R131"/>
    <mergeCell ref="B132:R132"/>
    <mergeCell ref="B187:R187"/>
    <mergeCell ref="B188:R188"/>
    <mergeCell ref="B63:R63"/>
    <mergeCell ref="B64:R64"/>
    <mergeCell ref="B125:R125"/>
    <mergeCell ref="B126:R126"/>
    <mergeCell ref="B127:R127"/>
    <mergeCell ref="B128:R128"/>
    <mergeCell ref="B57:R57"/>
    <mergeCell ref="B58:R58"/>
    <mergeCell ref="B59:R59"/>
    <mergeCell ref="B60:R60"/>
    <mergeCell ref="B61:R61"/>
    <mergeCell ref="B62:R62"/>
    <mergeCell ref="B9:R9"/>
    <mergeCell ref="B10:R10"/>
    <mergeCell ref="B11:R11"/>
    <mergeCell ref="B12:R12"/>
    <mergeCell ref="B13:R13"/>
    <mergeCell ref="B14:R14"/>
    <mergeCell ref="A1:A2"/>
    <mergeCell ref="B1:R1"/>
    <mergeCell ref="B2:R2"/>
    <mergeCell ref="B3:R3"/>
    <mergeCell ref="A4:A569"/>
    <mergeCell ref="B4:R4"/>
    <mergeCell ref="B5:R5"/>
    <mergeCell ref="B6:R6"/>
    <mergeCell ref="B7:R7"/>
    <mergeCell ref="B8:R8"/>
    <mergeCell ref="N540:N541"/>
    <mergeCell ref="O540:O541"/>
    <mergeCell ref="P540:Q541"/>
    <mergeCell ref="R540:R541"/>
    <mergeCell ref="C543:F543"/>
    <mergeCell ref="G543:J543"/>
    <mergeCell ref="K543:N543"/>
    <mergeCell ref="O543:R543"/>
    <mergeCell ref="G540:G541"/>
    <mergeCell ref="H540:I540"/>
    <mergeCell ref="H541:I541"/>
    <mergeCell ref="J540:J541"/>
    <mergeCell ref="K540:K541"/>
    <mergeCell ref="L540:M541"/>
    <mergeCell ref="C504:F504"/>
    <mergeCell ref="G504:J504"/>
    <mergeCell ref="K504:N504"/>
    <mergeCell ref="O504:R504"/>
    <mergeCell ref="D539:Q539"/>
    <mergeCell ref="B540:B541"/>
    <mergeCell ref="C540:C541"/>
    <mergeCell ref="D540:E540"/>
    <mergeCell ref="D541:E541"/>
    <mergeCell ref="F540:F541"/>
    <mergeCell ref="K501:K502"/>
    <mergeCell ref="L501:M502"/>
    <mergeCell ref="N501:N502"/>
    <mergeCell ref="O501:O502"/>
    <mergeCell ref="P501:Q502"/>
    <mergeCell ref="R501:R502"/>
    <mergeCell ref="D500:Q500"/>
    <mergeCell ref="B501:B502"/>
    <mergeCell ref="C501:C502"/>
    <mergeCell ref="D501:E501"/>
    <mergeCell ref="D502:E502"/>
    <mergeCell ref="F501:F502"/>
    <mergeCell ref="G501:G502"/>
    <mergeCell ref="H501:I501"/>
    <mergeCell ref="H502:I502"/>
    <mergeCell ref="J501:J502"/>
    <mergeCell ref="O466:O467"/>
    <mergeCell ref="P466:Q467"/>
    <mergeCell ref="R466:R467"/>
    <mergeCell ref="C469:F469"/>
    <mergeCell ref="G469:J469"/>
    <mergeCell ref="K469:N469"/>
    <mergeCell ref="O469:R469"/>
    <mergeCell ref="H466:I466"/>
    <mergeCell ref="H467:I467"/>
    <mergeCell ref="J466:J467"/>
    <mergeCell ref="K466:K467"/>
    <mergeCell ref="L466:M467"/>
    <mergeCell ref="N466:N467"/>
    <mergeCell ref="O424:O425"/>
    <mergeCell ref="P424:Q425"/>
    <mergeCell ref="R424:R425"/>
    <mergeCell ref="D465:Q465"/>
    <mergeCell ref="B466:B467"/>
    <mergeCell ref="C466:C467"/>
    <mergeCell ref="D466:E466"/>
    <mergeCell ref="D467:E467"/>
    <mergeCell ref="F466:F467"/>
    <mergeCell ref="G466:G467"/>
    <mergeCell ref="H424:I424"/>
    <mergeCell ref="H425:I425"/>
    <mergeCell ref="J424:J425"/>
    <mergeCell ref="K424:K425"/>
    <mergeCell ref="L424:M425"/>
    <mergeCell ref="N424:N425"/>
    <mergeCell ref="O382:O383"/>
    <mergeCell ref="P382:Q383"/>
    <mergeCell ref="R382:R383"/>
    <mergeCell ref="D423:Q423"/>
    <mergeCell ref="B424:B425"/>
    <mergeCell ref="C424:C425"/>
    <mergeCell ref="D424:E424"/>
    <mergeCell ref="D425:E425"/>
    <mergeCell ref="F424:F425"/>
    <mergeCell ref="G424:G425"/>
    <mergeCell ref="H382:I382"/>
    <mergeCell ref="H383:I383"/>
    <mergeCell ref="J382:J383"/>
    <mergeCell ref="K382:K383"/>
    <mergeCell ref="L382:M383"/>
    <mergeCell ref="N382:N383"/>
    <mergeCell ref="O340:O341"/>
    <mergeCell ref="P340:Q341"/>
    <mergeCell ref="R340:R341"/>
    <mergeCell ref="D381:Q381"/>
    <mergeCell ref="B382:B383"/>
    <mergeCell ref="C382:C383"/>
    <mergeCell ref="D382:E382"/>
    <mergeCell ref="D383:E383"/>
    <mergeCell ref="F382:F383"/>
    <mergeCell ref="G382:G383"/>
    <mergeCell ref="H340:I340"/>
    <mergeCell ref="H341:I341"/>
    <mergeCell ref="J340:J341"/>
    <mergeCell ref="K340:K341"/>
    <mergeCell ref="L340:M341"/>
    <mergeCell ref="N340:N341"/>
    <mergeCell ref="O268:O269"/>
    <mergeCell ref="P268:Q269"/>
    <mergeCell ref="R268:R269"/>
    <mergeCell ref="D339:Q339"/>
    <mergeCell ref="B340:B341"/>
    <mergeCell ref="C340:C341"/>
    <mergeCell ref="D340:E340"/>
    <mergeCell ref="D341:E341"/>
    <mergeCell ref="F340:F341"/>
    <mergeCell ref="G340:G341"/>
    <mergeCell ref="H268:I268"/>
    <mergeCell ref="H269:I269"/>
    <mergeCell ref="J268:J269"/>
    <mergeCell ref="K268:K269"/>
    <mergeCell ref="L268:M269"/>
    <mergeCell ref="N268:N269"/>
    <mergeCell ref="O197:O198"/>
    <mergeCell ref="P197:Q198"/>
    <mergeCell ref="R197:R198"/>
    <mergeCell ref="D267:Q267"/>
    <mergeCell ref="B268:B269"/>
    <mergeCell ref="C268:C269"/>
    <mergeCell ref="D268:E268"/>
    <mergeCell ref="D269:E269"/>
    <mergeCell ref="F268:F269"/>
    <mergeCell ref="G268:G269"/>
    <mergeCell ref="H197:I197"/>
    <mergeCell ref="H198:I198"/>
    <mergeCell ref="J197:J198"/>
    <mergeCell ref="K197:K198"/>
    <mergeCell ref="L197:M198"/>
    <mergeCell ref="N197:N198"/>
    <mergeCell ref="B197:B198"/>
    <mergeCell ref="C197:C198"/>
    <mergeCell ref="D197:E197"/>
    <mergeCell ref="D198:E198"/>
    <mergeCell ref="F197:F198"/>
    <mergeCell ref="G197:G198"/>
    <mergeCell ref="R179:R180"/>
    <mergeCell ref="D181:E181"/>
    <mergeCell ref="H181:I181"/>
    <mergeCell ref="L181:M181"/>
    <mergeCell ref="P181:Q181"/>
    <mergeCell ref="D196:Q196"/>
    <mergeCell ref="B189:R189"/>
    <mergeCell ref="B190:R190"/>
    <mergeCell ref="B191:R191"/>
    <mergeCell ref="B192:R192"/>
    <mergeCell ref="J179:J180"/>
    <mergeCell ref="K179:K180"/>
    <mergeCell ref="L179:M180"/>
    <mergeCell ref="N179:N180"/>
    <mergeCell ref="O179:O180"/>
    <mergeCell ref="P179:Q180"/>
    <mergeCell ref="C179:C180"/>
    <mergeCell ref="D179:E179"/>
    <mergeCell ref="D180:E180"/>
    <mergeCell ref="F179:F180"/>
    <mergeCell ref="G179:G180"/>
    <mergeCell ref="H179:I180"/>
    <mergeCell ref="R170:R171"/>
    <mergeCell ref="D172:E172"/>
    <mergeCell ref="H172:I172"/>
    <mergeCell ref="L172:M172"/>
    <mergeCell ref="P172:Q172"/>
    <mergeCell ref="C178:F178"/>
    <mergeCell ref="G178:J178"/>
    <mergeCell ref="K178:N178"/>
    <mergeCell ref="O178:R178"/>
    <mergeCell ref="J170:J171"/>
    <mergeCell ref="K170:K171"/>
    <mergeCell ref="L170:M171"/>
    <mergeCell ref="N170:N171"/>
    <mergeCell ref="O170:O171"/>
    <mergeCell ref="P170:Q171"/>
    <mergeCell ref="C170:C171"/>
    <mergeCell ref="D170:E170"/>
    <mergeCell ref="D171:E171"/>
    <mergeCell ref="F170:F171"/>
    <mergeCell ref="G170:G171"/>
    <mergeCell ref="H170:I171"/>
    <mergeCell ref="R161:R162"/>
    <mergeCell ref="D163:E163"/>
    <mergeCell ref="H163:I163"/>
    <mergeCell ref="L163:M163"/>
    <mergeCell ref="P163:Q163"/>
    <mergeCell ref="C169:F169"/>
    <mergeCell ref="G169:J169"/>
    <mergeCell ref="K169:N169"/>
    <mergeCell ref="O169:R169"/>
    <mergeCell ref="J161:J162"/>
    <mergeCell ref="K161:K162"/>
    <mergeCell ref="L161:M162"/>
    <mergeCell ref="N161:N162"/>
    <mergeCell ref="O161:O162"/>
    <mergeCell ref="P161:Q162"/>
    <mergeCell ref="C161:C162"/>
    <mergeCell ref="D161:E161"/>
    <mergeCell ref="D162:E162"/>
    <mergeCell ref="F161:F162"/>
    <mergeCell ref="G161:G162"/>
    <mergeCell ref="H161:I162"/>
    <mergeCell ref="R152:R153"/>
    <mergeCell ref="D154:E154"/>
    <mergeCell ref="H154:I154"/>
    <mergeCell ref="L154:M154"/>
    <mergeCell ref="P154:Q154"/>
    <mergeCell ref="C160:F160"/>
    <mergeCell ref="G160:J160"/>
    <mergeCell ref="K160:N160"/>
    <mergeCell ref="O160:R160"/>
    <mergeCell ref="J152:J153"/>
    <mergeCell ref="K152:K153"/>
    <mergeCell ref="L152:M153"/>
    <mergeCell ref="N152:N153"/>
    <mergeCell ref="O152:O153"/>
    <mergeCell ref="P152:Q153"/>
    <mergeCell ref="C152:C153"/>
    <mergeCell ref="D152:E152"/>
    <mergeCell ref="D153:E153"/>
    <mergeCell ref="F152:F153"/>
    <mergeCell ref="G152:G153"/>
    <mergeCell ref="H152:I153"/>
    <mergeCell ref="R143:R144"/>
    <mergeCell ref="D145:E145"/>
    <mergeCell ref="H145:I145"/>
    <mergeCell ref="L145:M145"/>
    <mergeCell ref="P145:Q145"/>
    <mergeCell ref="C151:F151"/>
    <mergeCell ref="G151:J151"/>
    <mergeCell ref="K151:N151"/>
    <mergeCell ref="O151:R151"/>
    <mergeCell ref="J143:J144"/>
    <mergeCell ref="K143:K144"/>
    <mergeCell ref="L143:M144"/>
    <mergeCell ref="N143:N144"/>
    <mergeCell ref="O143:O144"/>
    <mergeCell ref="P143:Q144"/>
    <mergeCell ref="C142:F142"/>
    <mergeCell ref="G142:J142"/>
    <mergeCell ref="K142:N142"/>
    <mergeCell ref="O142:R142"/>
    <mergeCell ref="C143:C144"/>
    <mergeCell ref="D143:E143"/>
    <mergeCell ref="D144:E144"/>
    <mergeCell ref="F143:F144"/>
    <mergeCell ref="G143:G144"/>
    <mergeCell ref="H143:I144"/>
    <mergeCell ref="P134:Q135"/>
    <mergeCell ref="R134:R135"/>
    <mergeCell ref="D136:E136"/>
    <mergeCell ref="H136:I136"/>
    <mergeCell ref="L136:M136"/>
    <mergeCell ref="P136:Q136"/>
    <mergeCell ref="H134:I135"/>
    <mergeCell ref="J134:J135"/>
    <mergeCell ref="K134:K135"/>
    <mergeCell ref="L134:M135"/>
    <mergeCell ref="N134:N135"/>
    <mergeCell ref="O134:O135"/>
    <mergeCell ref="R116:R117"/>
    <mergeCell ref="D118:E118"/>
    <mergeCell ref="H118:I118"/>
    <mergeCell ref="L118:M118"/>
    <mergeCell ref="P118:Q118"/>
    <mergeCell ref="C134:C135"/>
    <mergeCell ref="D134:E134"/>
    <mergeCell ref="D135:E135"/>
    <mergeCell ref="F134:F135"/>
    <mergeCell ref="G134:G135"/>
    <mergeCell ref="J116:J117"/>
    <mergeCell ref="K116:K117"/>
    <mergeCell ref="L116:M117"/>
    <mergeCell ref="N116:N117"/>
    <mergeCell ref="O116:O117"/>
    <mergeCell ref="P116:Q117"/>
    <mergeCell ref="C116:C117"/>
    <mergeCell ref="D116:E116"/>
    <mergeCell ref="D117:E117"/>
    <mergeCell ref="F116:F117"/>
    <mergeCell ref="G116:G117"/>
    <mergeCell ref="H116:I117"/>
    <mergeCell ref="R106:R107"/>
    <mergeCell ref="D108:E108"/>
    <mergeCell ref="H108:I108"/>
    <mergeCell ref="L108:M108"/>
    <mergeCell ref="P108:Q108"/>
    <mergeCell ref="C115:F115"/>
    <mergeCell ref="G115:J115"/>
    <mergeCell ref="K115:N115"/>
    <mergeCell ref="O115:R115"/>
    <mergeCell ref="J106:J107"/>
    <mergeCell ref="K106:K107"/>
    <mergeCell ref="L106:M107"/>
    <mergeCell ref="N106:N107"/>
    <mergeCell ref="O106:O107"/>
    <mergeCell ref="P106:Q107"/>
    <mergeCell ref="C106:C107"/>
    <mergeCell ref="D106:E106"/>
    <mergeCell ref="D107:E107"/>
    <mergeCell ref="F106:F107"/>
    <mergeCell ref="G106:G107"/>
    <mergeCell ref="H106:I107"/>
    <mergeCell ref="R96:R97"/>
    <mergeCell ref="D98:E98"/>
    <mergeCell ref="H98:I98"/>
    <mergeCell ref="L98:M98"/>
    <mergeCell ref="P98:Q98"/>
    <mergeCell ref="C105:F105"/>
    <mergeCell ref="G105:J105"/>
    <mergeCell ref="K105:N105"/>
    <mergeCell ref="O105:R105"/>
    <mergeCell ref="J96:J97"/>
    <mergeCell ref="K96:K97"/>
    <mergeCell ref="L96:M97"/>
    <mergeCell ref="N96:N97"/>
    <mergeCell ref="O96:O97"/>
    <mergeCell ref="P96:Q97"/>
    <mergeCell ref="C96:C97"/>
    <mergeCell ref="D96:E96"/>
    <mergeCell ref="D97:E97"/>
    <mergeCell ref="F96:F97"/>
    <mergeCell ref="G96:G97"/>
    <mergeCell ref="H96:I97"/>
    <mergeCell ref="R86:R87"/>
    <mergeCell ref="D88:E88"/>
    <mergeCell ref="H88:I88"/>
    <mergeCell ref="L88:M88"/>
    <mergeCell ref="P88:Q88"/>
    <mergeCell ref="C95:F95"/>
    <mergeCell ref="G95:J95"/>
    <mergeCell ref="K95:N95"/>
    <mergeCell ref="O95:R95"/>
    <mergeCell ref="J86:J87"/>
    <mergeCell ref="K86:K87"/>
    <mergeCell ref="L86:M87"/>
    <mergeCell ref="N86:N87"/>
    <mergeCell ref="O86:O87"/>
    <mergeCell ref="P86:Q87"/>
    <mergeCell ref="C86:C87"/>
    <mergeCell ref="D86:E86"/>
    <mergeCell ref="D87:E87"/>
    <mergeCell ref="F86:F87"/>
    <mergeCell ref="G86:G87"/>
    <mergeCell ref="H86:I87"/>
    <mergeCell ref="R76:R77"/>
    <mergeCell ref="D78:E78"/>
    <mergeCell ref="H78:I78"/>
    <mergeCell ref="L78:M78"/>
    <mergeCell ref="P78:Q78"/>
    <mergeCell ref="C85:F85"/>
    <mergeCell ref="G85:J85"/>
    <mergeCell ref="K85:N85"/>
    <mergeCell ref="O85:R85"/>
    <mergeCell ref="J76:J77"/>
    <mergeCell ref="K76:K77"/>
    <mergeCell ref="L76:M77"/>
    <mergeCell ref="N76:N77"/>
    <mergeCell ref="O76:O77"/>
    <mergeCell ref="P76:Q77"/>
    <mergeCell ref="C76:C77"/>
    <mergeCell ref="D76:E76"/>
    <mergeCell ref="D77:E77"/>
    <mergeCell ref="F76:F77"/>
    <mergeCell ref="G76:G77"/>
    <mergeCell ref="H76:I77"/>
    <mergeCell ref="D68:E68"/>
    <mergeCell ref="H68:I68"/>
    <mergeCell ref="L68:M68"/>
    <mergeCell ref="P68:Q68"/>
    <mergeCell ref="C75:F75"/>
    <mergeCell ref="G75:J75"/>
    <mergeCell ref="K75:N75"/>
    <mergeCell ref="O75:R75"/>
    <mergeCell ref="K66:K67"/>
    <mergeCell ref="L66:M67"/>
    <mergeCell ref="N66:N67"/>
    <mergeCell ref="O66:O67"/>
    <mergeCell ref="P66:Q67"/>
    <mergeCell ref="R66:R67"/>
    <mergeCell ref="D46:E46"/>
    <mergeCell ref="H46:I46"/>
    <mergeCell ref="N46:O46"/>
    <mergeCell ref="C66:C67"/>
    <mergeCell ref="D66:E66"/>
    <mergeCell ref="D67:E67"/>
    <mergeCell ref="F66:F67"/>
    <mergeCell ref="G66:G67"/>
    <mergeCell ref="H66:I67"/>
    <mergeCell ref="J66:J67"/>
    <mergeCell ref="J44:J45"/>
    <mergeCell ref="K44:K45"/>
    <mergeCell ref="L44:L45"/>
    <mergeCell ref="M44:M45"/>
    <mergeCell ref="N44:O45"/>
    <mergeCell ref="P44:P45"/>
    <mergeCell ref="C44:C45"/>
    <mergeCell ref="D44:E44"/>
    <mergeCell ref="D45:E45"/>
    <mergeCell ref="F44:F45"/>
    <mergeCell ref="G44:G45"/>
    <mergeCell ref="H44:I45"/>
    <mergeCell ref="D32:E32"/>
    <mergeCell ref="H32:I32"/>
    <mergeCell ref="N32:O32"/>
    <mergeCell ref="C43:F43"/>
    <mergeCell ref="G43:J43"/>
    <mergeCell ref="K43:L43"/>
    <mergeCell ref="M43:P43"/>
    <mergeCell ref="J30:J31"/>
    <mergeCell ref="K30:K31"/>
    <mergeCell ref="L30:L31"/>
    <mergeCell ref="M30:M31"/>
    <mergeCell ref="N30:O31"/>
    <mergeCell ref="P30:P31"/>
    <mergeCell ref="C30:C31"/>
    <mergeCell ref="D30:E30"/>
    <mergeCell ref="D31:E31"/>
    <mergeCell ref="F30:F31"/>
    <mergeCell ref="G30:G31"/>
    <mergeCell ref="H30:I31"/>
    <mergeCell ref="D18:E18"/>
    <mergeCell ref="H18:I18"/>
    <mergeCell ref="N18:O18"/>
    <mergeCell ref="C29:F29"/>
    <mergeCell ref="G29:J29"/>
    <mergeCell ref="K29:L29"/>
    <mergeCell ref="M29:P29"/>
    <mergeCell ref="J16:J17"/>
    <mergeCell ref="K16:K17"/>
    <mergeCell ref="L16:L17"/>
    <mergeCell ref="M16:M17"/>
    <mergeCell ref="N16:O17"/>
    <mergeCell ref="P16:P17"/>
    <mergeCell ref="C16:C17"/>
    <mergeCell ref="D16:E16"/>
    <mergeCell ref="D17:E17"/>
    <mergeCell ref="F16:F17"/>
    <mergeCell ref="G16:G17"/>
    <mergeCell ref="H16: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5703125" customWidth="1"/>
    <col min="5" max="5" width="8.28515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2.28515625" customWidth="1"/>
    <col min="13" max="13" width="7.7109375" customWidth="1"/>
    <col min="14" max="14" width="4" bestFit="1" customWidth="1"/>
    <col min="16" max="16" width="3.140625" customWidth="1"/>
    <col min="17" max="17" width="9.85546875" customWidth="1"/>
    <col min="18" max="18" width="1.85546875" bestFit="1" customWidth="1"/>
  </cols>
  <sheetData>
    <row r="1" spans="1:18" ht="15" customHeight="1" x14ac:dyDescent="0.25">
      <c r="A1" s="9" t="s">
        <v>9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7</v>
      </c>
      <c r="B3" s="24" t="s">
        <v>7</v>
      </c>
      <c r="C3" s="24"/>
      <c r="D3" s="24"/>
      <c r="E3" s="24"/>
      <c r="F3" s="24"/>
      <c r="G3" s="24"/>
      <c r="H3" s="24"/>
      <c r="I3" s="24"/>
      <c r="J3" s="24"/>
      <c r="K3" s="24"/>
      <c r="L3" s="24"/>
      <c r="M3" s="24"/>
      <c r="N3" s="24"/>
      <c r="O3" s="24"/>
      <c r="P3" s="24"/>
      <c r="Q3" s="24"/>
      <c r="R3" s="24"/>
    </row>
    <row r="4" spans="1:18" ht="15" customHeight="1" x14ac:dyDescent="0.25">
      <c r="A4" s="12" t="s">
        <v>936</v>
      </c>
      <c r="B4" s="24" t="s">
        <v>7</v>
      </c>
      <c r="C4" s="24"/>
      <c r="D4" s="24"/>
      <c r="E4" s="24"/>
      <c r="F4" s="24"/>
      <c r="G4" s="24"/>
      <c r="H4" s="24"/>
      <c r="I4" s="24"/>
      <c r="J4" s="24"/>
      <c r="K4" s="24"/>
      <c r="L4" s="24"/>
      <c r="M4" s="24"/>
      <c r="N4" s="24"/>
      <c r="O4" s="24"/>
      <c r="P4" s="24"/>
      <c r="Q4" s="24"/>
      <c r="R4" s="24"/>
    </row>
    <row r="5" spans="1:18" x14ac:dyDescent="0.25">
      <c r="A5" s="12"/>
      <c r="B5" s="106" t="s">
        <v>936</v>
      </c>
      <c r="C5" s="106"/>
      <c r="D5" s="106"/>
      <c r="E5" s="106"/>
      <c r="F5" s="106"/>
      <c r="G5" s="106"/>
      <c r="H5" s="106"/>
      <c r="I5" s="106"/>
      <c r="J5" s="106"/>
      <c r="K5" s="106"/>
      <c r="L5" s="106"/>
      <c r="M5" s="106"/>
      <c r="N5" s="106"/>
      <c r="O5" s="106"/>
      <c r="P5" s="106"/>
      <c r="Q5" s="106"/>
      <c r="R5" s="106"/>
    </row>
    <row r="6" spans="1:18" x14ac:dyDescent="0.25">
      <c r="A6" s="12"/>
      <c r="B6" s="106" t="s">
        <v>742</v>
      </c>
      <c r="C6" s="106"/>
      <c r="D6" s="106"/>
      <c r="E6" s="106"/>
      <c r="F6" s="106"/>
      <c r="G6" s="106"/>
      <c r="H6" s="106"/>
      <c r="I6" s="106"/>
      <c r="J6" s="106"/>
      <c r="K6" s="106"/>
      <c r="L6" s="106"/>
      <c r="M6" s="106"/>
      <c r="N6" s="106"/>
      <c r="O6" s="106"/>
      <c r="P6" s="106"/>
      <c r="Q6" s="106"/>
      <c r="R6" s="106"/>
    </row>
    <row r="7" spans="1:18" x14ac:dyDescent="0.25">
      <c r="A7" s="12"/>
      <c r="B7" s="28"/>
      <c r="C7" s="28"/>
      <c r="D7" s="28"/>
      <c r="E7" s="28"/>
      <c r="F7" s="28"/>
      <c r="G7" s="28"/>
      <c r="H7" s="28"/>
      <c r="I7" s="28"/>
      <c r="J7" s="28"/>
      <c r="K7" s="28"/>
      <c r="L7" s="28"/>
      <c r="M7" s="28"/>
      <c r="N7" s="28"/>
      <c r="O7" s="28"/>
      <c r="P7" s="28"/>
      <c r="Q7" s="28"/>
      <c r="R7" s="28"/>
    </row>
    <row r="8" spans="1:18" x14ac:dyDescent="0.25">
      <c r="A8" s="12"/>
      <c r="B8" s="4"/>
      <c r="C8" s="4"/>
      <c r="D8" s="4"/>
      <c r="E8" s="4"/>
      <c r="F8" s="4"/>
      <c r="G8" s="4"/>
      <c r="H8" s="4"/>
      <c r="I8" s="4"/>
      <c r="J8" s="4"/>
      <c r="K8" s="4"/>
      <c r="L8" s="4"/>
      <c r="M8" s="4"/>
      <c r="N8" s="4"/>
      <c r="O8" s="4"/>
      <c r="P8" s="4"/>
      <c r="Q8" s="4"/>
      <c r="R8" s="4"/>
    </row>
    <row r="9" spans="1:18" ht="19.5" customHeight="1" x14ac:dyDescent="0.25">
      <c r="A9" s="12"/>
      <c r="B9" s="105" t="s">
        <v>938</v>
      </c>
      <c r="C9" s="54" t="s">
        <v>223</v>
      </c>
      <c r="D9" s="64" t="s">
        <v>939</v>
      </c>
      <c r="E9" s="64"/>
      <c r="F9" s="54"/>
      <c r="G9" s="54" t="s">
        <v>223</v>
      </c>
      <c r="H9" s="64" t="s">
        <v>942</v>
      </c>
      <c r="I9" s="64"/>
      <c r="J9" s="54"/>
      <c r="K9" s="54" t="s">
        <v>223</v>
      </c>
      <c r="L9" s="64" t="s">
        <v>945</v>
      </c>
      <c r="M9" s="64"/>
      <c r="N9" s="54"/>
      <c r="O9" s="54"/>
      <c r="P9" s="64" t="s">
        <v>946</v>
      </c>
      <c r="Q9" s="64"/>
      <c r="R9" s="54"/>
    </row>
    <row r="10" spans="1:18" ht="19.5" customHeight="1" x14ac:dyDescent="0.25">
      <c r="A10" s="12"/>
      <c r="B10" s="105"/>
      <c r="C10" s="54"/>
      <c r="D10" s="64" t="s">
        <v>940</v>
      </c>
      <c r="E10" s="64"/>
      <c r="F10" s="54"/>
      <c r="G10" s="54"/>
      <c r="H10" s="64" t="s">
        <v>943</v>
      </c>
      <c r="I10" s="64"/>
      <c r="J10" s="54"/>
      <c r="K10" s="54"/>
      <c r="L10" s="64"/>
      <c r="M10" s="64"/>
      <c r="N10" s="54"/>
      <c r="O10" s="54"/>
      <c r="P10" s="64" t="s">
        <v>947</v>
      </c>
      <c r="Q10" s="64"/>
      <c r="R10" s="54"/>
    </row>
    <row r="11" spans="1:18" ht="15.75" thickBot="1" x14ac:dyDescent="0.3">
      <c r="A11" s="12"/>
      <c r="B11" s="105"/>
      <c r="C11" s="54"/>
      <c r="D11" s="38" t="s">
        <v>941</v>
      </c>
      <c r="E11" s="38"/>
      <c r="F11" s="54"/>
      <c r="G11" s="54"/>
      <c r="H11" s="38" t="s">
        <v>944</v>
      </c>
      <c r="I11" s="38"/>
      <c r="J11" s="54"/>
      <c r="K11" s="54"/>
      <c r="L11" s="38"/>
      <c r="M11" s="38"/>
      <c r="N11" s="54"/>
      <c r="O11" s="54"/>
      <c r="P11" s="38"/>
      <c r="Q11" s="38"/>
      <c r="R11" s="54"/>
    </row>
    <row r="12" spans="1:18" x14ac:dyDescent="0.25">
      <c r="A12" s="12"/>
      <c r="B12" s="104" t="s">
        <v>948</v>
      </c>
      <c r="C12" s="16" t="s">
        <v>223</v>
      </c>
      <c r="D12" s="15"/>
      <c r="E12" s="15"/>
      <c r="F12" s="15"/>
      <c r="G12" s="16" t="s">
        <v>223</v>
      </c>
      <c r="H12" s="15"/>
      <c r="I12" s="15"/>
      <c r="J12" s="15"/>
      <c r="K12" s="16" t="s">
        <v>223</v>
      </c>
      <c r="L12" s="15"/>
      <c r="M12" s="15"/>
      <c r="N12" s="15"/>
      <c r="O12" s="16"/>
      <c r="P12" s="15"/>
      <c r="Q12" s="15"/>
      <c r="R12" s="15"/>
    </row>
    <row r="13" spans="1:18" x14ac:dyDescent="0.25">
      <c r="A13" s="12"/>
      <c r="B13" s="19" t="s">
        <v>949</v>
      </c>
      <c r="C13" s="20" t="s">
        <v>223</v>
      </c>
      <c r="D13" s="4"/>
      <c r="E13" s="4"/>
      <c r="F13" s="4"/>
      <c r="G13" s="20" t="s">
        <v>223</v>
      </c>
      <c r="H13" s="4"/>
      <c r="I13" s="4"/>
      <c r="J13" s="4"/>
      <c r="K13" s="20" t="s">
        <v>223</v>
      </c>
      <c r="L13" s="4"/>
      <c r="M13" s="4"/>
      <c r="N13" s="4"/>
      <c r="O13" s="20"/>
      <c r="P13" s="4"/>
      <c r="Q13" s="4"/>
      <c r="R13" s="4"/>
    </row>
    <row r="14" spans="1:18" ht="15.75" thickBot="1" x14ac:dyDescent="0.3">
      <c r="A14" s="12"/>
      <c r="B14" s="32" t="s">
        <v>299</v>
      </c>
      <c r="C14" s="16" t="s">
        <v>223</v>
      </c>
      <c r="D14" s="33" t="s">
        <v>283</v>
      </c>
      <c r="E14" s="63">
        <v>75933</v>
      </c>
      <c r="F14" s="17" t="s">
        <v>223</v>
      </c>
      <c r="G14" s="16" t="s">
        <v>223</v>
      </c>
      <c r="H14" s="33" t="s">
        <v>283</v>
      </c>
      <c r="I14" s="63">
        <v>9030</v>
      </c>
      <c r="J14" s="17" t="s">
        <v>223</v>
      </c>
      <c r="K14" s="16" t="s">
        <v>223</v>
      </c>
      <c r="L14" s="17" t="s">
        <v>283</v>
      </c>
      <c r="M14" s="18" t="s">
        <v>364</v>
      </c>
      <c r="N14" s="17" t="s">
        <v>223</v>
      </c>
      <c r="O14" s="16"/>
      <c r="P14" s="33" t="s">
        <v>283</v>
      </c>
      <c r="Q14" s="63">
        <v>84963</v>
      </c>
      <c r="R14" s="17" t="s">
        <v>223</v>
      </c>
    </row>
    <row r="15" spans="1:18" x14ac:dyDescent="0.25">
      <c r="A15" s="12"/>
      <c r="B15" s="13"/>
      <c r="C15" s="13" t="s">
        <v>223</v>
      </c>
      <c r="D15" s="35"/>
      <c r="E15" s="35"/>
      <c r="F15" s="13"/>
      <c r="G15" s="13" t="s">
        <v>223</v>
      </c>
      <c r="H15" s="35"/>
      <c r="I15" s="35"/>
      <c r="J15" s="13"/>
      <c r="K15" s="13" t="s">
        <v>223</v>
      </c>
      <c r="L15" s="35"/>
      <c r="M15" s="35"/>
      <c r="N15" s="13"/>
      <c r="O15" s="13"/>
      <c r="P15" s="35"/>
      <c r="Q15" s="35"/>
      <c r="R15" s="13"/>
    </row>
    <row r="16" spans="1:18" ht="15.75" thickBot="1" x14ac:dyDescent="0.3">
      <c r="A16" s="12"/>
      <c r="B16" s="19" t="s">
        <v>950</v>
      </c>
      <c r="C16" s="20" t="s">
        <v>223</v>
      </c>
      <c r="D16" s="11" t="s">
        <v>283</v>
      </c>
      <c r="E16" s="31">
        <v>75933</v>
      </c>
      <c r="F16" s="21" t="s">
        <v>223</v>
      </c>
      <c r="G16" s="20" t="s">
        <v>223</v>
      </c>
      <c r="H16" s="11" t="s">
        <v>283</v>
      </c>
      <c r="I16" s="31">
        <v>9030</v>
      </c>
      <c r="J16" s="21" t="s">
        <v>223</v>
      </c>
      <c r="K16" s="20" t="s">
        <v>223</v>
      </c>
      <c r="L16" s="21" t="s">
        <v>283</v>
      </c>
      <c r="M16" s="22" t="s">
        <v>364</v>
      </c>
      <c r="N16" s="21" t="s">
        <v>223</v>
      </c>
      <c r="O16" s="20"/>
      <c r="P16" s="11" t="s">
        <v>283</v>
      </c>
      <c r="Q16" s="31">
        <v>84963</v>
      </c>
      <c r="R16" s="21" t="s">
        <v>223</v>
      </c>
    </row>
    <row r="17" spans="1:18" ht="15.75" thickTop="1" x14ac:dyDescent="0.25">
      <c r="A17" s="12"/>
      <c r="B17" s="13"/>
      <c r="C17" s="13" t="s">
        <v>223</v>
      </c>
      <c r="D17" s="36"/>
      <c r="E17" s="36"/>
      <c r="F17" s="13"/>
      <c r="G17" s="13" t="s">
        <v>223</v>
      </c>
      <c r="H17" s="36"/>
      <c r="I17" s="36"/>
      <c r="J17" s="13"/>
      <c r="K17" s="13" t="s">
        <v>223</v>
      </c>
      <c r="L17" s="36"/>
      <c r="M17" s="36"/>
      <c r="N17" s="13"/>
      <c r="O17" s="13"/>
      <c r="P17" s="36"/>
      <c r="Q17" s="36"/>
      <c r="R17" s="13"/>
    </row>
    <row r="18" spans="1:18" x14ac:dyDescent="0.25">
      <c r="A18" s="12"/>
      <c r="B18" s="104" t="s">
        <v>712</v>
      </c>
      <c r="C18" s="16" t="s">
        <v>223</v>
      </c>
      <c r="D18" s="15"/>
      <c r="E18" s="15"/>
      <c r="F18" s="15"/>
      <c r="G18" s="16" t="s">
        <v>223</v>
      </c>
      <c r="H18" s="15"/>
      <c r="I18" s="15"/>
      <c r="J18" s="15"/>
      <c r="K18" s="16" t="s">
        <v>223</v>
      </c>
      <c r="L18" s="15"/>
      <c r="M18" s="15"/>
      <c r="N18" s="15"/>
      <c r="O18" s="16"/>
      <c r="P18" s="15"/>
      <c r="Q18" s="15"/>
      <c r="R18" s="15"/>
    </row>
    <row r="19" spans="1:18" x14ac:dyDescent="0.25">
      <c r="A19" s="12"/>
      <c r="B19" s="19" t="s">
        <v>949</v>
      </c>
      <c r="C19" s="20" t="s">
        <v>223</v>
      </c>
      <c r="D19" s="4"/>
      <c r="E19" s="4"/>
      <c r="F19" s="4"/>
      <c r="G19" s="20" t="s">
        <v>223</v>
      </c>
      <c r="H19" s="4"/>
      <c r="I19" s="4"/>
      <c r="J19" s="4"/>
      <c r="K19" s="20" t="s">
        <v>223</v>
      </c>
      <c r="L19" s="4"/>
      <c r="M19" s="4"/>
      <c r="N19" s="4"/>
      <c r="O19" s="20"/>
      <c r="P19" s="4"/>
      <c r="Q19" s="4"/>
      <c r="R19" s="4"/>
    </row>
    <row r="20" spans="1:18" ht="15.75" thickBot="1" x14ac:dyDescent="0.3">
      <c r="A20" s="12"/>
      <c r="B20" s="32" t="s">
        <v>299</v>
      </c>
      <c r="C20" s="16" t="s">
        <v>223</v>
      </c>
      <c r="D20" s="33" t="s">
        <v>283</v>
      </c>
      <c r="E20" s="63">
        <v>84963</v>
      </c>
      <c r="F20" s="17" t="s">
        <v>223</v>
      </c>
      <c r="G20" s="16" t="s">
        <v>223</v>
      </c>
      <c r="H20" s="33" t="s">
        <v>283</v>
      </c>
      <c r="I20" s="63">
        <v>1570</v>
      </c>
      <c r="J20" s="17" t="s">
        <v>223</v>
      </c>
      <c r="K20" s="16" t="s">
        <v>223</v>
      </c>
      <c r="L20" s="33" t="s">
        <v>283</v>
      </c>
      <c r="M20" s="34" t="s">
        <v>470</v>
      </c>
      <c r="N20" s="17" t="s">
        <v>951</v>
      </c>
      <c r="O20" s="16"/>
      <c r="P20" s="17" t="s">
        <v>283</v>
      </c>
      <c r="Q20" s="18" t="s">
        <v>364</v>
      </c>
      <c r="R20" s="17" t="s">
        <v>223</v>
      </c>
    </row>
    <row r="21" spans="1:18" x14ac:dyDescent="0.25">
      <c r="A21" s="12"/>
      <c r="B21" s="13"/>
      <c r="C21" s="13" t="s">
        <v>223</v>
      </c>
      <c r="D21" s="35"/>
      <c r="E21" s="35"/>
      <c r="F21" s="13"/>
      <c r="G21" s="13" t="s">
        <v>223</v>
      </c>
      <c r="H21" s="35"/>
      <c r="I21" s="35"/>
      <c r="J21" s="13"/>
      <c r="K21" s="13" t="s">
        <v>223</v>
      </c>
      <c r="L21" s="35"/>
      <c r="M21" s="35"/>
      <c r="N21" s="13"/>
      <c r="O21" s="13"/>
      <c r="P21" s="35"/>
      <c r="Q21" s="35"/>
      <c r="R21" s="13"/>
    </row>
    <row r="22" spans="1:18" ht="15.75" thickBot="1" x14ac:dyDescent="0.3">
      <c r="A22" s="12"/>
      <c r="B22" s="19" t="s">
        <v>950</v>
      </c>
      <c r="C22" s="20" t="s">
        <v>223</v>
      </c>
      <c r="D22" s="11" t="s">
        <v>283</v>
      </c>
      <c r="E22" s="31">
        <v>84963</v>
      </c>
      <c r="F22" s="21" t="s">
        <v>223</v>
      </c>
      <c r="G22" s="20" t="s">
        <v>223</v>
      </c>
      <c r="H22" s="11" t="s">
        <v>283</v>
      </c>
      <c r="I22" s="31">
        <v>1570</v>
      </c>
      <c r="J22" s="21" t="s">
        <v>223</v>
      </c>
      <c r="K22" s="20" t="s">
        <v>223</v>
      </c>
      <c r="L22" s="11" t="s">
        <v>283</v>
      </c>
      <c r="M22" s="37" t="s">
        <v>470</v>
      </c>
      <c r="N22" s="21" t="s">
        <v>302</v>
      </c>
      <c r="O22" s="20"/>
      <c r="P22" s="21" t="s">
        <v>283</v>
      </c>
      <c r="Q22" s="22" t="s">
        <v>364</v>
      </c>
      <c r="R22" s="21" t="s">
        <v>223</v>
      </c>
    </row>
    <row r="23" spans="1:18" ht="15.75" thickTop="1" x14ac:dyDescent="0.25">
      <c r="A23" s="12"/>
      <c r="B23" s="13"/>
      <c r="C23" s="13" t="s">
        <v>223</v>
      </c>
      <c r="D23" s="36"/>
      <c r="E23" s="36"/>
      <c r="F23" s="13"/>
      <c r="G23" s="13" t="s">
        <v>223</v>
      </c>
      <c r="H23" s="36"/>
      <c r="I23" s="36"/>
      <c r="J23" s="13"/>
      <c r="K23" s="13" t="s">
        <v>223</v>
      </c>
      <c r="L23" s="36"/>
      <c r="M23" s="36"/>
      <c r="N23" s="13"/>
      <c r="O23" s="13"/>
      <c r="P23" s="36"/>
      <c r="Q23" s="36"/>
      <c r="R23" s="13"/>
    </row>
    <row r="24" spans="1:18" x14ac:dyDescent="0.25">
      <c r="A24" s="12"/>
      <c r="B24" s="104" t="s">
        <v>702</v>
      </c>
      <c r="C24" s="16" t="s">
        <v>223</v>
      </c>
      <c r="D24" s="15"/>
      <c r="E24" s="15"/>
      <c r="F24" s="15"/>
      <c r="G24" s="16" t="s">
        <v>223</v>
      </c>
      <c r="H24" s="15"/>
      <c r="I24" s="15"/>
      <c r="J24" s="15"/>
      <c r="K24" s="16" t="s">
        <v>223</v>
      </c>
      <c r="L24" s="15"/>
      <c r="M24" s="15"/>
      <c r="N24" s="15"/>
      <c r="O24" s="16"/>
      <c r="P24" s="15"/>
      <c r="Q24" s="15"/>
      <c r="R24" s="15"/>
    </row>
    <row r="25" spans="1:18" x14ac:dyDescent="0.25">
      <c r="A25" s="12"/>
      <c r="B25" s="19" t="s">
        <v>949</v>
      </c>
      <c r="C25" s="20" t="s">
        <v>223</v>
      </c>
      <c r="D25" s="4"/>
      <c r="E25" s="4"/>
      <c r="F25" s="4"/>
      <c r="G25" s="20" t="s">
        <v>223</v>
      </c>
      <c r="H25" s="4"/>
      <c r="I25" s="4"/>
      <c r="J25" s="4"/>
      <c r="K25" s="20" t="s">
        <v>223</v>
      </c>
      <c r="L25" s="4"/>
      <c r="M25" s="4"/>
      <c r="N25" s="4"/>
      <c r="O25" s="20"/>
      <c r="P25" s="4"/>
      <c r="Q25" s="4"/>
      <c r="R25" s="4"/>
    </row>
    <row r="26" spans="1:18" ht="15.75" thickBot="1" x14ac:dyDescent="0.3">
      <c r="A26" s="12"/>
      <c r="B26" s="32" t="s">
        <v>299</v>
      </c>
      <c r="C26" s="16" t="s">
        <v>223</v>
      </c>
      <c r="D26" s="17" t="s">
        <v>283</v>
      </c>
      <c r="E26" s="18" t="s">
        <v>364</v>
      </c>
      <c r="F26" s="17" t="s">
        <v>223</v>
      </c>
      <c r="G26" s="16" t="s">
        <v>223</v>
      </c>
      <c r="H26" s="17" t="s">
        <v>283</v>
      </c>
      <c r="I26" s="18" t="s">
        <v>364</v>
      </c>
      <c r="J26" s="17" t="s">
        <v>223</v>
      </c>
      <c r="K26" s="16" t="s">
        <v>223</v>
      </c>
      <c r="L26" s="17" t="s">
        <v>283</v>
      </c>
      <c r="M26" s="18" t="s">
        <v>364</v>
      </c>
      <c r="N26" s="17" t="s">
        <v>223</v>
      </c>
      <c r="O26" s="16"/>
      <c r="P26" s="17" t="s">
        <v>283</v>
      </c>
      <c r="Q26" s="18" t="s">
        <v>364</v>
      </c>
      <c r="R26" s="17" t="s">
        <v>223</v>
      </c>
    </row>
    <row r="27" spans="1:18" x14ac:dyDescent="0.25">
      <c r="A27" s="12"/>
      <c r="B27" s="13"/>
      <c r="C27" s="13" t="s">
        <v>223</v>
      </c>
      <c r="D27" s="35"/>
      <c r="E27" s="35"/>
      <c r="F27" s="13"/>
      <c r="G27" s="13" t="s">
        <v>223</v>
      </c>
      <c r="H27" s="35"/>
      <c r="I27" s="35"/>
      <c r="J27" s="13"/>
      <c r="K27" s="13" t="s">
        <v>223</v>
      </c>
      <c r="L27" s="35"/>
      <c r="M27" s="35"/>
      <c r="N27" s="13"/>
      <c r="O27" s="13"/>
      <c r="P27" s="35"/>
      <c r="Q27" s="35"/>
      <c r="R27" s="13"/>
    </row>
    <row r="28" spans="1:18" ht="15.75" thickBot="1" x14ac:dyDescent="0.3">
      <c r="A28" s="12"/>
      <c r="B28" s="19" t="s">
        <v>950</v>
      </c>
      <c r="C28" s="20" t="s">
        <v>223</v>
      </c>
      <c r="D28" s="21" t="s">
        <v>283</v>
      </c>
      <c r="E28" s="22" t="s">
        <v>364</v>
      </c>
      <c r="F28" s="21" t="s">
        <v>223</v>
      </c>
      <c r="G28" s="20" t="s">
        <v>223</v>
      </c>
      <c r="H28" s="21" t="s">
        <v>283</v>
      </c>
      <c r="I28" s="22" t="s">
        <v>364</v>
      </c>
      <c r="J28" s="21" t="s">
        <v>223</v>
      </c>
      <c r="K28" s="20" t="s">
        <v>223</v>
      </c>
      <c r="L28" s="21" t="s">
        <v>283</v>
      </c>
      <c r="M28" s="22" t="s">
        <v>364</v>
      </c>
      <c r="N28" s="21" t="s">
        <v>223</v>
      </c>
      <c r="O28" s="20"/>
      <c r="P28" s="21" t="s">
        <v>283</v>
      </c>
      <c r="Q28" s="22" t="s">
        <v>364</v>
      </c>
      <c r="R28" s="21" t="s">
        <v>223</v>
      </c>
    </row>
    <row r="29" spans="1:18" ht="15.75" thickTop="1" x14ac:dyDescent="0.25">
      <c r="A29" s="12"/>
      <c r="B29" s="13"/>
      <c r="C29" s="13" t="s">
        <v>223</v>
      </c>
      <c r="D29" s="36"/>
      <c r="E29" s="36"/>
      <c r="F29" s="13"/>
      <c r="G29" s="13" t="s">
        <v>223</v>
      </c>
      <c r="H29" s="36"/>
      <c r="I29" s="36"/>
      <c r="J29" s="13"/>
      <c r="K29" s="13" t="s">
        <v>223</v>
      </c>
      <c r="L29" s="36"/>
      <c r="M29" s="36"/>
      <c r="N29" s="13"/>
      <c r="O29" s="13"/>
      <c r="P29" s="36"/>
      <c r="Q29" s="36"/>
      <c r="R29" s="13"/>
    </row>
    <row r="30" spans="1:18" x14ac:dyDescent="0.25">
      <c r="A30" s="12"/>
      <c r="B30" s="107"/>
      <c r="C30" s="107"/>
      <c r="D30" s="107"/>
      <c r="E30" s="107"/>
      <c r="F30" s="107"/>
      <c r="G30" s="107"/>
      <c r="H30" s="107"/>
      <c r="I30" s="107"/>
      <c r="J30" s="107"/>
      <c r="K30" s="107"/>
      <c r="L30" s="107"/>
      <c r="M30" s="107"/>
      <c r="N30" s="107"/>
      <c r="O30" s="107"/>
      <c r="P30" s="107"/>
      <c r="Q30" s="107"/>
      <c r="R30" s="107"/>
    </row>
    <row r="31" spans="1:18" ht="89.25" x14ac:dyDescent="0.25">
      <c r="A31" s="12"/>
      <c r="B31" s="23">
        <v>-1</v>
      </c>
      <c r="C31" s="23" t="s">
        <v>952</v>
      </c>
    </row>
  </sheetData>
  <mergeCells count="29">
    <mergeCell ref="B30:R30"/>
    <mergeCell ref="R9:R11"/>
    <mergeCell ref="A1:A2"/>
    <mergeCell ref="B1:R1"/>
    <mergeCell ref="B2:R2"/>
    <mergeCell ref="B3:R3"/>
    <mergeCell ref="A4:A31"/>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3</v>
      </c>
      <c r="C1" s="1" t="s">
        <v>34</v>
      </c>
    </row>
    <row r="2" spans="1:3" ht="30" x14ac:dyDescent="0.25">
      <c r="A2" s="3" t="s">
        <v>79</v>
      </c>
      <c r="B2" s="4" t="s">
        <v>7</v>
      </c>
      <c r="C2" s="4" t="s">
        <v>7</v>
      </c>
    </row>
    <row r="3" spans="1:3" x14ac:dyDescent="0.25">
      <c r="A3" s="2" t="s">
        <v>80</v>
      </c>
      <c r="B3" s="8">
        <v>1</v>
      </c>
      <c r="C3" s="8">
        <v>1</v>
      </c>
    </row>
    <row r="4" spans="1:3" x14ac:dyDescent="0.25">
      <c r="A4" s="2" t="s">
        <v>81</v>
      </c>
      <c r="B4" s="6">
        <v>1000000</v>
      </c>
      <c r="C4" s="6">
        <v>1000000</v>
      </c>
    </row>
    <row r="5" spans="1:3" x14ac:dyDescent="0.25">
      <c r="A5" s="2" t="s">
        <v>82</v>
      </c>
      <c r="B5" s="4">
        <v>0</v>
      </c>
      <c r="C5" s="4">
        <v>0</v>
      </c>
    </row>
    <row r="6" spans="1:3" x14ac:dyDescent="0.25">
      <c r="A6" s="2" t="s">
        <v>83</v>
      </c>
      <c r="B6" s="7">
        <v>0.03</v>
      </c>
      <c r="C6" s="7">
        <v>0.03</v>
      </c>
    </row>
    <row r="7" spans="1:3" x14ac:dyDescent="0.25">
      <c r="A7" s="2" t="s">
        <v>84</v>
      </c>
      <c r="B7" s="6">
        <v>35000000</v>
      </c>
      <c r="C7" s="6">
        <v>35000000</v>
      </c>
    </row>
    <row r="8" spans="1:3" x14ac:dyDescent="0.25">
      <c r="A8" s="2" t="s">
        <v>85</v>
      </c>
      <c r="B8" s="6">
        <v>23528038</v>
      </c>
      <c r="C8" s="6">
        <v>18244179</v>
      </c>
    </row>
    <row r="9" spans="1:3" x14ac:dyDescent="0.25">
      <c r="A9" s="2" t="s">
        <v>86</v>
      </c>
      <c r="B9" s="6">
        <v>23059959</v>
      </c>
      <c r="C9" s="6">
        <v>17786949</v>
      </c>
    </row>
    <row r="10" spans="1:3" x14ac:dyDescent="0.25">
      <c r="A10" s="2" t="s">
        <v>87</v>
      </c>
      <c r="B10" s="6">
        <v>468079</v>
      </c>
      <c r="C10" s="6">
        <v>457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3" customWidth="1"/>
    <col min="3" max="3" width="36.5703125" bestFit="1" customWidth="1"/>
    <col min="4" max="4" width="9.5703125" customWidth="1"/>
    <col min="5" max="5" width="10" customWidth="1"/>
    <col min="6" max="6" width="2.42578125" customWidth="1"/>
  </cols>
  <sheetData>
    <row r="1" spans="1:6" ht="15" customHeight="1" x14ac:dyDescent="0.25">
      <c r="A1" s="9" t="s">
        <v>953</v>
      </c>
      <c r="B1" s="9" t="s">
        <v>2</v>
      </c>
      <c r="C1" s="9"/>
      <c r="D1" s="9"/>
      <c r="E1" s="9"/>
      <c r="F1" s="9"/>
    </row>
    <row r="2" spans="1:6" ht="15" customHeight="1" x14ac:dyDescent="0.25">
      <c r="A2" s="9"/>
      <c r="B2" s="9" t="s">
        <v>3</v>
      </c>
      <c r="C2" s="9"/>
      <c r="D2" s="9"/>
      <c r="E2" s="9"/>
      <c r="F2" s="9"/>
    </row>
    <row r="3" spans="1:6" ht="15" customHeight="1" x14ac:dyDescent="0.25">
      <c r="A3" s="3" t="s">
        <v>193</v>
      </c>
      <c r="B3" s="24" t="s">
        <v>7</v>
      </c>
      <c r="C3" s="24"/>
      <c r="D3" s="24"/>
      <c r="E3" s="24"/>
      <c r="F3" s="24"/>
    </row>
    <row r="4" spans="1:6" ht="15" customHeight="1" x14ac:dyDescent="0.25">
      <c r="A4" s="12" t="s">
        <v>196</v>
      </c>
      <c r="B4" s="24" t="s">
        <v>7</v>
      </c>
      <c r="C4" s="24"/>
      <c r="D4" s="24"/>
      <c r="E4" s="24"/>
      <c r="F4" s="24"/>
    </row>
    <row r="5" spans="1:6" x14ac:dyDescent="0.25">
      <c r="A5" s="12"/>
      <c r="B5" s="25" t="s">
        <v>196</v>
      </c>
      <c r="C5" s="25"/>
      <c r="D5" s="25"/>
      <c r="E5" s="25"/>
      <c r="F5" s="25"/>
    </row>
    <row r="6" spans="1:6" ht="63.75" customHeight="1" x14ac:dyDescent="0.25">
      <c r="A6" s="12"/>
      <c r="B6" s="26" t="s">
        <v>197</v>
      </c>
      <c r="C6" s="26"/>
      <c r="D6" s="26"/>
      <c r="E6" s="26"/>
      <c r="F6" s="26"/>
    </row>
    <row r="7" spans="1:6" ht="15" customHeight="1" x14ac:dyDescent="0.25">
      <c r="A7" s="12" t="s">
        <v>200</v>
      </c>
      <c r="B7" s="24" t="s">
        <v>7</v>
      </c>
      <c r="C7" s="24"/>
      <c r="D7" s="24"/>
      <c r="E7" s="24"/>
      <c r="F7" s="24"/>
    </row>
    <row r="8" spans="1:6" x14ac:dyDescent="0.25">
      <c r="A8" s="12"/>
      <c r="B8" s="25" t="s">
        <v>200</v>
      </c>
      <c r="C8" s="25"/>
      <c r="D8" s="25"/>
      <c r="E8" s="25"/>
      <c r="F8" s="25"/>
    </row>
    <row r="9" spans="1:6" ht="140.25" customHeight="1" x14ac:dyDescent="0.25">
      <c r="A9" s="12"/>
      <c r="B9" s="26" t="s">
        <v>201</v>
      </c>
      <c r="C9" s="26"/>
      <c r="D9" s="26"/>
      <c r="E9" s="26"/>
      <c r="F9" s="26"/>
    </row>
    <row r="10" spans="1:6" ht="15" customHeight="1" x14ac:dyDescent="0.25">
      <c r="A10" s="12" t="s">
        <v>202</v>
      </c>
      <c r="B10" s="24" t="s">
        <v>7</v>
      </c>
      <c r="C10" s="24"/>
      <c r="D10" s="24"/>
      <c r="E10" s="24"/>
      <c r="F10" s="24"/>
    </row>
    <row r="11" spans="1:6" x14ac:dyDescent="0.25">
      <c r="A11" s="12"/>
      <c r="B11" s="25" t="s">
        <v>202</v>
      </c>
      <c r="C11" s="25"/>
      <c r="D11" s="25"/>
      <c r="E11" s="25"/>
      <c r="F11" s="25"/>
    </row>
    <row r="12" spans="1:6" ht="76.5" customHeight="1" x14ac:dyDescent="0.25">
      <c r="A12" s="12"/>
      <c r="B12" s="26" t="s">
        <v>203</v>
      </c>
      <c r="C12" s="26"/>
      <c r="D12" s="26"/>
      <c r="E12" s="26"/>
      <c r="F12" s="26"/>
    </row>
    <row r="13" spans="1:6" ht="15" customHeight="1" x14ac:dyDescent="0.25">
      <c r="A13" s="12" t="s">
        <v>204</v>
      </c>
      <c r="B13" s="24" t="s">
        <v>7</v>
      </c>
      <c r="C13" s="24"/>
      <c r="D13" s="24"/>
      <c r="E13" s="24"/>
      <c r="F13" s="24"/>
    </row>
    <row r="14" spans="1:6" x14ac:dyDescent="0.25">
      <c r="A14" s="12"/>
      <c r="B14" s="25" t="s">
        <v>204</v>
      </c>
      <c r="C14" s="25"/>
      <c r="D14" s="25"/>
      <c r="E14" s="25"/>
      <c r="F14" s="25"/>
    </row>
    <row r="15" spans="1:6" ht="51" customHeight="1" x14ac:dyDescent="0.25">
      <c r="A15" s="12"/>
      <c r="B15" s="26" t="s">
        <v>205</v>
      </c>
      <c r="C15" s="26"/>
      <c r="D15" s="26"/>
      <c r="E15" s="26"/>
      <c r="F15" s="26"/>
    </row>
    <row r="16" spans="1:6" ht="76.5" customHeight="1" x14ac:dyDescent="0.25">
      <c r="A16" s="12"/>
      <c r="B16" s="26" t="s">
        <v>206</v>
      </c>
      <c r="C16" s="26"/>
      <c r="D16" s="26"/>
      <c r="E16" s="26"/>
      <c r="F16" s="26"/>
    </row>
    <row r="17" spans="1:6" ht="15" customHeight="1" x14ac:dyDescent="0.25">
      <c r="A17" s="12" t="s">
        <v>207</v>
      </c>
      <c r="B17" s="24" t="s">
        <v>7</v>
      </c>
      <c r="C17" s="24"/>
      <c r="D17" s="24"/>
      <c r="E17" s="24"/>
      <c r="F17" s="24"/>
    </row>
    <row r="18" spans="1:6" x14ac:dyDescent="0.25">
      <c r="A18" s="12"/>
      <c r="B18" s="25" t="s">
        <v>207</v>
      </c>
      <c r="C18" s="25"/>
      <c r="D18" s="25"/>
      <c r="E18" s="25"/>
      <c r="F18" s="25"/>
    </row>
    <row r="19" spans="1:6" ht="114.75" customHeight="1" x14ac:dyDescent="0.25">
      <c r="A19" s="12"/>
      <c r="B19" s="26" t="s">
        <v>208</v>
      </c>
      <c r="C19" s="26"/>
      <c r="D19" s="26"/>
      <c r="E19" s="26"/>
      <c r="F19" s="26"/>
    </row>
    <row r="20" spans="1:6" ht="15" customHeight="1" x14ac:dyDescent="0.25">
      <c r="A20" s="12" t="s">
        <v>209</v>
      </c>
      <c r="B20" s="24" t="s">
        <v>7</v>
      </c>
      <c r="C20" s="24"/>
      <c r="D20" s="24"/>
      <c r="E20" s="24"/>
      <c r="F20" s="24"/>
    </row>
    <row r="21" spans="1:6" x14ac:dyDescent="0.25">
      <c r="A21" s="12"/>
      <c r="B21" s="25" t="s">
        <v>209</v>
      </c>
      <c r="C21" s="25"/>
      <c r="D21" s="25"/>
      <c r="E21" s="25"/>
      <c r="F21" s="25"/>
    </row>
    <row r="22" spans="1:6" x14ac:dyDescent="0.25">
      <c r="A22" s="12"/>
      <c r="B22" s="26" t="s">
        <v>210</v>
      </c>
      <c r="C22" s="26"/>
      <c r="D22" s="26"/>
      <c r="E22" s="26"/>
      <c r="F22" s="26"/>
    </row>
    <row r="23" spans="1:6" ht="15" customHeight="1" x14ac:dyDescent="0.25">
      <c r="A23" s="12" t="s">
        <v>211</v>
      </c>
      <c r="B23" s="24" t="s">
        <v>7</v>
      </c>
      <c r="C23" s="24"/>
      <c r="D23" s="24"/>
      <c r="E23" s="24"/>
      <c r="F23" s="24"/>
    </row>
    <row r="24" spans="1:6" x14ac:dyDescent="0.25">
      <c r="A24" s="12"/>
      <c r="B24" s="25" t="s">
        <v>211</v>
      </c>
      <c r="C24" s="25"/>
      <c r="D24" s="25"/>
      <c r="E24" s="25"/>
      <c r="F24" s="25"/>
    </row>
    <row r="25" spans="1:6" ht="25.5" customHeight="1" x14ac:dyDescent="0.25">
      <c r="A25" s="12"/>
      <c r="B25" s="26" t="s">
        <v>212</v>
      </c>
      <c r="C25" s="26"/>
      <c r="D25" s="26"/>
      <c r="E25" s="26"/>
      <c r="F25" s="26"/>
    </row>
    <row r="26" spans="1:6" ht="15" customHeight="1" x14ac:dyDescent="0.25">
      <c r="A26" s="12" t="s">
        <v>213</v>
      </c>
      <c r="B26" s="24" t="s">
        <v>7</v>
      </c>
      <c r="C26" s="24"/>
      <c r="D26" s="24"/>
      <c r="E26" s="24"/>
      <c r="F26" s="24"/>
    </row>
    <row r="27" spans="1:6" x14ac:dyDescent="0.25">
      <c r="A27" s="12"/>
      <c r="B27" s="25" t="s">
        <v>213</v>
      </c>
      <c r="C27" s="25"/>
      <c r="D27" s="25"/>
      <c r="E27" s="25"/>
      <c r="F27" s="25"/>
    </row>
    <row r="28" spans="1:6" ht="76.5" customHeight="1" x14ac:dyDescent="0.25">
      <c r="A28" s="12"/>
      <c r="B28" s="26" t="s">
        <v>214</v>
      </c>
      <c r="C28" s="26"/>
      <c r="D28" s="26"/>
      <c r="E28" s="26"/>
      <c r="F28" s="26"/>
    </row>
    <row r="29" spans="1:6" ht="15" customHeight="1" x14ac:dyDescent="0.25">
      <c r="A29" s="12" t="s">
        <v>215</v>
      </c>
      <c r="B29" s="24" t="s">
        <v>7</v>
      </c>
      <c r="C29" s="24"/>
      <c r="D29" s="24"/>
      <c r="E29" s="24"/>
      <c r="F29" s="24"/>
    </row>
    <row r="30" spans="1:6" x14ac:dyDescent="0.25">
      <c r="A30" s="12"/>
      <c r="B30" s="25" t="s">
        <v>215</v>
      </c>
      <c r="C30" s="25"/>
      <c r="D30" s="25"/>
      <c r="E30" s="25"/>
      <c r="F30" s="25"/>
    </row>
    <row r="31" spans="1:6" x14ac:dyDescent="0.25">
      <c r="A31" s="12"/>
      <c r="B31" s="26" t="s">
        <v>216</v>
      </c>
      <c r="C31" s="26"/>
      <c r="D31" s="26"/>
      <c r="E31" s="26"/>
      <c r="F31" s="26"/>
    </row>
    <row r="32" spans="1:6" ht="15" customHeight="1" x14ac:dyDescent="0.25">
      <c r="A32" s="12" t="s">
        <v>217</v>
      </c>
      <c r="B32" s="24" t="s">
        <v>7</v>
      </c>
      <c r="C32" s="24"/>
      <c r="D32" s="24"/>
      <c r="E32" s="24"/>
      <c r="F32" s="24"/>
    </row>
    <row r="33" spans="1:6" x14ac:dyDescent="0.25">
      <c r="A33" s="12"/>
      <c r="B33" s="25" t="s">
        <v>217</v>
      </c>
      <c r="C33" s="25"/>
      <c r="D33" s="25"/>
      <c r="E33" s="25"/>
      <c r="F33" s="25"/>
    </row>
    <row r="34" spans="1:6" ht="38.25" customHeight="1" x14ac:dyDescent="0.25">
      <c r="A34" s="12"/>
      <c r="B34" s="26" t="s">
        <v>218</v>
      </c>
      <c r="C34" s="26"/>
      <c r="D34" s="26"/>
      <c r="E34" s="26"/>
      <c r="F34" s="26"/>
    </row>
    <row r="35" spans="1:6" ht="15" customHeight="1" x14ac:dyDescent="0.25">
      <c r="A35" s="12" t="s">
        <v>39</v>
      </c>
      <c r="B35" s="24" t="s">
        <v>7</v>
      </c>
      <c r="C35" s="24"/>
      <c r="D35" s="24"/>
      <c r="E35" s="24"/>
      <c r="F35" s="24"/>
    </row>
    <row r="36" spans="1:6" x14ac:dyDescent="0.25">
      <c r="A36" s="12"/>
      <c r="B36" s="25" t="s">
        <v>39</v>
      </c>
      <c r="C36" s="25"/>
      <c r="D36" s="25"/>
      <c r="E36" s="25"/>
      <c r="F36" s="25"/>
    </row>
    <row r="37" spans="1:6" ht="25.5" customHeight="1" x14ac:dyDescent="0.25">
      <c r="A37" s="12"/>
      <c r="B37" s="26" t="s">
        <v>219</v>
      </c>
      <c r="C37" s="26"/>
      <c r="D37" s="26"/>
      <c r="E37" s="26"/>
      <c r="F37" s="26"/>
    </row>
    <row r="38" spans="1:6" ht="15" customHeight="1" x14ac:dyDescent="0.25">
      <c r="A38" s="12" t="s">
        <v>220</v>
      </c>
      <c r="B38" s="24" t="s">
        <v>7</v>
      </c>
      <c r="C38" s="24"/>
      <c r="D38" s="24"/>
      <c r="E38" s="24"/>
      <c r="F38" s="24"/>
    </row>
    <row r="39" spans="1:6" x14ac:dyDescent="0.25">
      <c r="A39" s="12"/>
      <c r="B39" s="25" t="s">
        <v>220</v>
      </c>
      <c r="C39" s="25"/>
      <c r="D39" s="25"/>
      <c r="E39" s="25"/>
      <c r="F39" s="25"/>
    </row>
    <row r="40" spans="1:6" ht="25.5" customHeight="1" x14ac:dyDescent="0.25">
      <c r="A40" s="12"/>
      <c r="B40" s="26" t="s">
        <v>221</v>
      </c>
      <c r="C40" s="26"/>
      <c r="D40" s="26"/>
      <c r="E40" s="26"/>
      <c r="F40" s="26"/>
    </row>
    <row r="41" spans="1:6" x14ac:dyDescent="0.25">
      <c r="A41" s="12"/>
      <c r="B41" s="26" t="s">
        <v>222</v>
      </c>
      <c r="C41" s="26"/>
      <c r="D41" s="26"/>
      <c r="E41" s="26"/>
      <c r="F41" s="26"/>
    </row>
    <row r="42" spans="1:6" x14ac:dyDescent="0.25">
      <c r="A42" s="12"/>
      <c r="B42" s="28"/>
      <c r="C42" s="28"/>
      <c r="D42" s="28"/>
      <c r="E42" s="28"/>
      <c r="F42" s="28"/>
    </row>
    <row r="43" spans="1:6" x14ac:dyDescent="0.25">
      <c r="A43" s="12"/>
      <c r="B43" s="4"/>
      <c r="C43" s="4"/>
      <c r="D43" s="4"/>
      <c r="E43" s="4"/>
      <c r="F43" s="4"/>
    </row>
    <row r="44" spans="1:6" x14ac:dyDescent="0.25">
      <c r="A44" s="12"/>
      <c r="B44" s="14" t="s">
        <v>45</v>
      </c>
      <c r="C44" s="16" t="s">
        <v>223</v>
      </c>
      <c r="D44" s="17"/>
      <c r="E44" s="18" t="s">
        <v>224</v>
      </c>
      <c r="F44" s="17" t="s">
        <v>223</v>
      </c>
    </row>
    <row r="45" spans="1:6" x14ac:dyDescent="0.25">
      <c r="A45" s="12"/>
      <c r="B45" s="19" t="s">
        <v>46</v>
      </c>
      <c r="C45" s="20" t="s">
        <v>223</v>
      </c>
      <c r="D45" s="21"/>
      <c r="E45" s="22" t="s">
        <v>224</v>
      </c>
      <c r="F45" s="21" t="s">
        <v>225</v>
      </c>
    </row>
    <row r="46" spans="1:6" x14ac:dyDescent="0.25">
      <c r="A46" s="12"/>
      <c r="B46" s="14" t="s">
        <v>47</v>
      </c>
      <c r="C46" s="16" t="s">
        <v>223</v>
      </c>
      <c r="D46" s="17"/>
      <c r="E46" s="18" t="s">
        <v>226</v>
      </c>
      <c r="F46" s="17" t="s">
        <v>225</v>
      </c>
    </row>
    <row r="47" spans="1:6" x14ac:dyDescent="0.25">
      <c r="A47" s="12"/>
      <c r="B47" s="19" t="s">
        <v>48</v>
      </c>
      <c r="C47" s="20" t="s">
        <v>223</v>
      </c>
      <c r="D47" s="21"/>
      <c r="E47" s="22" t="s">
        <v>227</v>
      </c>
      <c r="F47" s="21" t="s">
        <v>223</v>
      </c>
    </row>
    <row r="48" spans="1:6" x14ac:dyDescent="0.25">
      <c r="A48" s="12"/>
      <c r="B48" s="24"/>
      <c r="C48" s="24"/>
      <c r="D48" s="24"/>
      <c r="E48" s="24"/>
      <c r="F48" s="24"/>
    </row>
    <row r="49" spans="1:6" ht="25.5" x14ac:dyDescent="0.25">
      <c r="A49" s="12"/>
      <c r="B49" s="23" t="s">
        <v>228</v>
      </c>
      <c r="C49" s="23" t="s">
        <v>229</v>
      </c>
    </row>
    <row r="50" spans="1:6" ht="38.25" customHeight="1" x14ac:dyDescent="0.25">
      <c r="A50" s="12"/>
      <c r="B50" s="26" t="s">
        <v>230</v>
      </c>
      <c r="C50" s="26"/>
      <c r="D50" s="26"/>
      <c r="E50" s="26"/>
      <c r="F50" s="26"/>
    </row>
    <row r="51" spans="1:6" ht="51" customHeight="1" x14ac:dyDescent="0.25">
      <c r="A51" s="12"/>
      <c r="B51" s="26" t="s">
        <v>231</v>
      </c>
      <c r="C51" s="26"/>
      <c r="D51" s="26"/>
      <c r="E51" s="26"/>
      <c r="F51" s="26"/>
    </row>
    <row r="52" spans="1:6" ht="15" customHeight="1" x14ac:dyDescent="0.25">
      <c r="A52" s="12" t="s">
        <v>232</v>
      </c>
      <c r="B52" s="24" t="s">
        <v>7</v>
      </c>
      <c r="C52" s="24"/>
      <c r="D52" s="24"/>
      <c r="E52" s="24"/>
      <c r="F52" s="24"/>
    </row>
    <row r="53" spans="1:6" x14ac:dyDescent="0.25">
      <c r="A53" s="12"/>
      <c r="B53" s="25" t="s">
        <v>232</v>
      </c>
      <c r="C53" s="25"/>
      <c r="D53" s="25"/>
      <c r="E53" s="25"/>
      <c r="F53" s="25"/>
    </row>
    <row r="54" spans="1:6" ht="140.25" customHeight="1" x14ac:dyDescent="0.25">
      <c r="A54" s="12"/>
      <c r="B54" s="26" t="s">
        <v>233</v>
      </c>
      <c r="C54" s="26"/>
      <c r="D54" s="26"/>
      <c r="E54" s="26"/>
      <c r="F54" s="26"/>
    </row>
    <row r="55" spans="1:6" ht="15" customHeight="1" x14ac:dyDescent="0.25">
      <c r="A55" s="12" t="s">
        <v>234</v>
      </c>
      <c r="B55" s="24" t="s">
        <v>7</v>
      </c>
      <c r="C55" s="24"/>
      <c r="D55" s="24"/>
      <c r="E55" s="24"/>
      <c r="F55" s="24"/>
    </row>
    <row r="56" spans="1:6" x14ac:dyDescent="0.25">
      <c r="A56" s="12"/>
      <c r="B56" s="25" t="s">
        <v>234</v>
      </c>
      <c r="C56" s="25"/>
      <c r="D56" s="25"/>
      <c r="E56" s="25"/>
      <c r="F56" s="25"/>
    </row>
    <row r="57" spans="1:6" ht="51" customHeight="1" x14ac:dyDescent="0.25">
      <c r="A57" s="12"/>
      <c r="B57" s="26" t="s">
        <v>235</v>
      </c>
      <c r="C57" s="26"/>
      <c r="D57" s="26"/>
      <c r="E57" s="26"/>
      <c r="F57" s="26"/>
    </row>
    <row r="58" spans="1:6" x14ac:dyDescent="0.25">
      <c r="A58" s="12"/>
      <c r="B58" s="27"/>
      <c r="C58" s="27"/>
      <c r="D58" s="27"/>
      <c r="E58" s="27"/>
      <c r="F58" s="27"/>
    </row>
    <row r="59" spans="1:6" ht="165.75" customHeight="1" x14ac:dyDescent="0.25">
      <c r="A59" s="12"/>
      <c r="B59" s="26" t="s">
        <v>236</v>
      </c>
      <c r="C59" s="26"/>
      <c r="D59" s="26"/>
      <c r="E59" s="26"/>
      <c r="F59" s="26"/>
    </row>
    <row r="60" spans="1:6" ht="15" customHeight="1" x14ac:dyDescent="0.25">
      <c r="A60" s="12" t="s">
        <v>237</v>
      </c>
      <c r="B60" s="24" t="s">
        <v>7</v>
      </c>
      <c r="C60" s="24"/>
      <c r="D60" s="24"/>
      <c r="E60" s="24"/>
      <c r="F60" s="24"/>
    </row>
    <row r="61" spans="1:6" x14ac:dyDescent="0.25">
      <c r="A61" s="12"/>
      <c r="B61" s="25" t="s">
        <v>237</v>
      </c>
      <c r="C61" s="25"/>
      <c r="D61" s="25"/>
      <c r="E61" s="25"/>
      <c r="F61" s="25"/>
    </row>
    <row r="62" spans="1:6" x14ac:dyDescent="0.25">
      <c r="A62" s="12"/>
      <c r="B62" s="26" t="s">
        <v>238</v>
      </c>
      <c r="C62" s="26"/>
      <c r="D62" s="26"/>
      <c r="E62" s="26"/>
      <c r="F62" s="26"/>
    </row>
    <row r="63" spans="1:6" x14ac:dyDescent="0.25">
      <c r="A63" s="12"/>
      <c r="B63" s="29" t="s">
        <v>239</v>
      </c>
      <c r="C63" s="29"/>
      <c r="D63" s="29"/>
      <c r="E63" s="29"/>
      <c r="F63" s="29"/>
    </row>
    <row r="64" spans="1:6" x14ac:dyDescent="0.25">
      <c r="A64" s="12"/>
      <c r="B64" s="26" t="s">
        <v>240</v>
      </c>
      <c r="C64" s="26"/>
      <c r="D64" s="26"/>
      <c r="E64" s="26"/>
      <c r="F64" s="26"/>
    </row>
    <row r="65" spans="1:6" x14ac:dyDescent="0.25">
      <c r="A65" s="12"/>
      <c r="B65" s="29" t="s">
        <v>241</v>
      </c>
      <c r="C65" s="29"/>
      <c r="D65" s="29"/>
      <c r="E65" s="29"/>
      <c r="F65" s="29"/>
    </row>
    <row r="66" spans="1:6" ht="25.5" customHeight="1" x14ac:dyDescent="0.25">
      <c r="A66" s="12"/>
      <c r="B66" s="26" t="s">
        <v>242</v>
      </c>
      <c r="C66" s="26"/>
      <c r="D66" s="26"/>
      <c r="E66" s="26"/>
      <c r="F66" s="26"/>
    </row>
    <row r="67" spans="1:6" x14ac:dyDescent="0.25">
      <c r="A67" s="12"/>
      <c r="B67" s="29" t="s">
        <v>243</v>
      </c>
      <c r="C67" s="29"/>
      <c r="D67" s="29"/>
      <c r="E67" s="29"/>
      <c r="F67" s="29"/>
    </row>
    <row r="68" spans="1:6" x14ac:dyDescent="0.25">
      <c r="A68" s="12"/>
      <c r="B68" s="26" t="s">
        <v>244</v>
      </c>
      <c r="C68" s="26"/>
      <c r="D68" s="26"/>
      <c r="E68" s="26"/>
      <c r="F68" s="26"/>
    </row>
    <row r="69" spans="1:6" ht="15" customHeight="1" x14ac:dyDescent="0.25">
      <c r="A69" s="12" t="s">
        <v>245</v>
      </c>
      <c r="B69" s="24" t="s">
        <v>7</v>
      </c>
      <c r="C69" s="24"/>
      <c r="D69" s="24"/>
      <c r="E69" s="24"/>
      <c r="F69" s="24"/>
    </row>
    <row r="70" spans="1:6" x14ac:dyDescent="0.25">
      <c r="A70" s="12"/>
      <c r="B70" s="25" t="s">
        <v>245</v>
      </c>
      <c r="C70" s="25"/>
      <c r="D70" s="25"/>
      <c r="E70" s="25"/>
      <c r="F70" s="25"/>
    </row>
    <row r="71" spans="1:6" ht="102" customHeight="1" x14ac:dyDescent="0.25">
      <c r="A71" s="12"/>
      <c r="B71" s="26" t="s">
        <v>246</v>
      </c>
      <c r="C71" s="26"/>
      <c r="D71" s="26"/>
      <c r="E71" s="26"/>
      <c r="F71" s="26"/>
    </row>
    <row r="72" spans="1:6" ht="89.25" customHeight="1" x14ac:dyDescent="0.25">
      <c r="A72" s="12"/>
      <c r="B72" s="26" t="s">
        <v>247</v>
      </c>
      <c r="C72" s="26"/>
      <c r="D72" s="26"/>
      <c r="E72" s="26"/>
      <c r="F72" s="26"/>
    </row>
    <row r="73" spans="1:6" x14ac:dyDescent="0.25">
      <c r="A73" s="12"/>
      <c r="B73" s="27"/>
      <c r="C73" s="27"/>
      <c r="D73" s="27"/>
      <c r="E73" s="27"/>
      <c r="F73" s="27"/>
    </row>
    <row r="74" spans="1:6" ht="63.75" customHeight="1" x14ac:dyDescent="0.25">
      <c r="A74" s="12"/>
      <c r="B74" s="26" t="s">
        <v>248</v>
      </c>
      <c r="C74" s="26"/>
      <c r="D74" s="26"/>
      <c r="E74" s="26"/>
      <c r="F74" s="26"/>
    </row>
    <row r="75" spans="1:6" ht="15" customHeight="1" x14ac:dyDescent="0.25">
      <c r="A75" s="12" t="s">
        <v>249</v>
      </c>
      <c r="B75" s="24" t="s">
        <v>7</v>
      </c>
      <c r="C75" s="24"/>
      <c r="D75" s="24"/>
      <c r="E75" s="24"/>
      <c r="F75" s="24"/>
    </row>
    <row r="76" spans="1:6" x14ac:dyDescent="0.25">
      <c r="A76" s="12"/>
      <c r="B76" s="25" t="s">
        <v>249</v>
      </c>
      <c r="C76" s="25"/>
      <c r="D76" s="25"/>
      <c r="E76" s="25"/>
      <c r="F76" s="25"/>
    </row>
    <row r="77" spans="1:6" ht="63.75" customHeight="1" x14ac:dyDescent="0.25">
      <c r="A77" s="12"/>
      <c r="B77" s="26" t="s">
        <v>250</v>
      </c>
      <c r="C77" s="26"/>
      <c r="D77" s="26"/>
      <c r="E77" s="26"/>
      <c r="F77" s="26"/>
    </row>
    <row r="78" spans="1:6" ht="15" customHeight="1" x14ac:dyDescent="0.25">
      <c r="A78" s="12" t="s">
        <v>251</v>
      </c>
      <c r="B78" s="24" t="s">
        <v>7</v>
      </c>
      <c r="C78" s="24"/>
      <c r="D78" s="24"/>
      <c r="E78" s="24"/>
      <c r="F78" s="24"/>
    </row>
    <row r="79" spans="1:6" x14ac:dyDescent="0.25">
      <c r="A79" s="12"/>
      <c r="B79" s="25" t="s">
        <v>251</v>
      </c>
      <c r="C79" s="25"/>
      <c r="D79" s="25"/>
      <c r="E79" s="25"/>
      <c r="F79" s="25"/>
    </row>
    <row r="80" spans="1:6" ht="76.5" customHeight="1" x14ac:dyDescent="0.25">
      <c r="A80" s="12"/>
      <c r="B80" s="26" t="s">
        <v>252</v>
      </c>
      <c r="C80" s="26"/>
      <c r="D80" s="26"/>
      <c r="E80" s="26"/>
      <c r="F80" s="26"/>
    </row>
    <row r="81" spans="1:6" ht="89.25" customHeight="1" x14ac:dyDescent="0.25">
      <c r="A81" s="12"/>
      <c r="B81" s="26" t="s">
        <v>253</v>
      </c>
      <c r="C81" s="26"/>
      <c r="D81" s="26"/>
      <c r="E81" s="26"/>
      <c r="F81" s="26"/>
    </row>
    <row r="82" spans="1:6" ht="15" customHeight="1" x14ac:dyDescent="0.25">
      <c r="A82" s="12" t="s">
        <v>254</v>
      </c>
      <c r="B82" s="24" t="s">
        <v>7</v>
      </c>
      <c r="C82" s="24"/>
      <c r="D82" s="24"/>
      <c r="E82" s="24"/>
      <c r="F82" s="24"/>
    </row>
    <row r="83" spans="1:6" x14ac:dyDescent="0.25">
      <c r="A83" s="12"/>
      <c r="B83" s="25" t="s">
        <v>254</v>
      </c>
      <c r="C83" s="25"/>
      <c r="D83" s="25"/>
      <c r="E83" s="25"/>
      <c r="F83" s="25"/>
    </row>
    <row r="84" spans="1:6" ht="25.5" customHeight="1" x14ac:dyDescent="0.25">
      <c r="A84" s="12"/>
      <c r="B84" s="26" t="s">
        <v>255</v>
      </c>
      <c r="C84" s="26"/>
      <c r="D84" s="26"/>
      <c r="E84" s="26"/>
      <c r="F84" s="26"/>
    </row>
    <row r="85" spans="1:6" ht="15" customHeight="1" x14ac:dyDescent="0.25">
      <c r="A85" s="12" t="s">
        <v>256</v>
      </c>
      <c r="B85" s="24" t="s">
        <v>7</v>
      </c>
      <c r="C85" s="24"/>
      <c r="D85" s="24"/>
      <c r="E85" s="24"/>
      <c r="F85" s="24"/>
    </row>
    <row r="86" spans="1:6" x14ac:dyDescent="0.25">
      <c r="A86" s="12"/>
      <c r="B86" s="25" t="s">
        <v>256</v>
      </c>
      <c r="C86" s="25"/>
      <c r="D86" s="25"/>
      <c r="E86" s="25"/>
      <c r="F86" s="25"/>
    </row>
    <row r="87" spans="1:6" ht="89.25" customHeight="1" x14ac:dyDescent="0.25">
      <c r="A87" s="12"/>
      <c r="B87" s="26" t="s">
        <v>257</v>
      </c>
      <c r="C87" s="26"/>
      <c r="D87" s="26"/>
      <c r="E87" s="26"/>
      <c r="F87" s="26"/>
    </row>
    <row r="88" spans="1:6" ht="15" customHeight="1" x14ac:dyDescent="0.25">
      <c r="A88" s="12" t="s">
        <v>258</v>
      </c>
      <c r="B88" s="24" t="s">
        <v>7</v>
      </c>
      <c r="C88" s="24"/>
      <c r="D88" s="24"/>
      <c r="E88" s="24"/>
      <c r="F88" s="24"/>
    </row>
    <row r="89" spans="1:6" x14ac:dyDescent="0.25">
      <c r="A89" s="12"/>
      <c r="B89" s="25" t="s">
        <v>258</v>
      </c>
      <c r="C89" s="25"/>
      <c r="D89" s="25"/>
      <c r="E89" s="25"/>
      <c r="F89" s="25"/>
    </row>
    <row r="90" spans="1:6" ht="38.25" customHeight="1" x14ac:dyDescent="0.25">
      <c r="A90" s="12"/>
      <c r="B90" s="26" t="s">
        <v>259</v>
      </c>
      <c r="C90" s="26"/>
      <c r="D90" s="26"/>
      <c r="E90" s="26"/>
      <c r="F90" s="26"/>
    </row>
    <row r="91" spans="1:6" ht="15" customHeight="1" x14ac:dyDescent="0.25">
      <c r="A91" s="12" t="s">
        <v>260</v>
      </c>
      <c r="B91" s="24" t="s">
        <v>7</v>
      </c>
      <c r="C91" s="24"/>
      <c r="D91" s="24"/>
      <c r="E91" s="24"/>
      <c r="F91" s="24"/>
    </row>
    <row r="92" spans="1:6" x14ac:dyDescent="0.25">
      <c r="A92" s="12"/>
      <c r="B92" s="25" t="s">
        <v>260</v>
      </c>
      <c r="C92" s="25"/>
      <c r="D92" s="25"/>
      <c r="E92" s="25"/>
      <c r="F92" s="25"/>
    </row>
    <row r="93" spans="1:6" ht="89.25" customHeight="1" x14ac:dyDescent="0.25">
      <c r="A93" s="12"/>
      <c r="B93" s="26" t="s">
        <v>261</v>
      </c>
      <c r="C93" s="26"/>
      <c r="D93" s="26"/>
      <c r="E93" s="26"/>
      <c r="F93" s="26"/>
    </row>
    <row r="94" spans="1:6" ht="63.75" customHeight="1" x14ac:dyDescent="0.25">
      <c r="A94" s="12"/>
      <c r="B94" s="26" t="s">
        <v>262</v>
      </c>
      <c r="C94" s="26"/>
      <c r="D94" s="26"/>
      <c r="E94" s="26"/>
      <c r="F94" s="26"/>
    </row>
    <row r="95" spans="1:6" ht="89.25" customHeight="1" x14ac:dyDescent="0.25">
      <c r="A95" s="12"/>
      <c r="B95" s="26" t="s">
        <v>263</v>
      </c>
      <c r="C95" s="26"/>
      <c r="D95" s="26"/>
      <c r="E95" s="26"/>
      <c r="F95" s="26"/>
    </row>
    <row r="96" spans="1:6" ht="76.5" customHeight="1" x14ac:dyDescent="0.25">
      <c r="A96" s="12"/>
      <c r="B96" s="26" t="s">
        <v>264</v>
      </c>
      <c r="C96" s="26"/>
      <c r="D96" s="26"/>
      <c r="E96" s="26"/>
      <c r="F96" s="26"/>
    </row>
    <row r="97" spans="1:6" ht="114.75" customHeight="1" x14ac:dyDescent="0.25">
      <c r="A97" s="12"/>
      <c r="B97" s="26" t="s">
        <v>265</v>
      </c>
      <c r="C97" s="26"/>
      <c r="D97" s="26"/>
      <c r="E97" s="26"/>
      <c r="F97" s="26"/>
    </row>
    <row r="98" spans="1:6" ht="63.75" customHeight="1" x14ac:dyDescent="0.25">
      <c r="A98" s="12"/>
      <c r="B98" s="26" t="s">
        <v>266</v>
      </c>
      <c r="C98" s="26"/>
      <c r="D98" s="26"/>
      <c r="E98" s="26"/>
      <c r="F98" s="26"/>
    </row>
    <row r="99" spans="1:6" ht="15" customHeight="1" x14ac:dyDescent="0.25">
      <c r="A99" s="12" t="s">
        <v>267</v>
      </c>
      <c r="B99" s="24" t="s">
        <v>7</v>
      </c>
      <c r="C99" s="24"/>
      <c r="D99" s="24"/>
      <c r="E99" s="24"/>
      <c r="F99" s="24"/>
    </row>
    <row r="100" spans="1:6" x14ac:dyDescent="0.25">
      <c r="A100" s="12"/>
      <c r="B100" s="25" t="s">
        <v>267</v>
      </c>
      <c r="C100" s="25"/>
      <c r="D100" s="25"/>
      <c r="E100" s="25"/>
      <c r="F100" s="25"/>
    </row>
    <row r="101" spans="1:6" ht="25.5" customHeight="1" x14ac:dyDescent="0.25">
      <c r="A101" s="12"/>
      <c r="B101" s="26" t="s">
        <v>268</v>
      </c>
      <c r="C101" s="26"/>
      <c r="D101" s="26"/>
      <c r="E101" s="26"/>
      <c r="F101" s="26"/>
    </row>
    <row r="102" spans="1:6" ht="15" customHeight="1" x14ac:dyDescent="0.25">
      <c r="A102" s="12" t="s">
        <v>269</v>
      </c>
      <c r="B102" s="24" t="s">
        <v>7</v>
      </c>
      <c r="C102" s="24"/>
      <c r="D102" s="24"/>
      <c r="E102" s="24"/>
      <c r="F102" s="24"/>
    </row>
    <row r="103" spans="1:6" x14ac:dyDescent="0.25">
      <c r="A103" s="12"/>
      <c r="B103" s="25" t="s">
        <v>269</v>
      </c>
      <c r="C103" s="25"/>
      <c r="D103" s="25"/>
      <c r="E103" s="25"/>
      <c r="F103" s="25"/>
    </row>
    <row r="104" spans="1:6" ht="63.75" customHeight="1" x14ac:dyDescent="0.25">
      <c r="A104" s="12"/>
      <c r="B104" s="26" t="s">
        <v>270</v>
      </c>
      <c r="C104" s="26"/>
      <c r="D104" s="26"/>
      <c r="E104" s="26"/>
      <c r="F104" s="26"/>
    </row>
    <row r="105" spans="1:6" ht="15" customHeight="1" x14ac:dyDescent="0.25">
      <c r="A105" s="12" t="s">
        <v>271</v>
      </c>
      <c r="B105" s="24" t="s">
        <v>7</v>
      </c>
      <c r="C105" s="24"/>
      <c r="D105" s="24"/>
      <c r="E105" s="24"/>
      <c r="F105" s="24"/>
    </row>
    <row r="106" spans="1:6" x14ac:dyDescent="0.25">
      <c r="A106" s="12"/>
      <c r="B106" s="25" t="s">
        <v>271</v>
      </c>
      <c r="C106" s="25"/>
      <c r="D106" s="25"/>
      <c r="E106" s="25"/>
      <c r="F106" s="25"/>
    </row>
    <row r="107" spans="1:6" ht="102" customHeight="1" x14ac:dyDescent="0.25">
      <c r="A107" s="12"/>
      <c r="B107" s="26" t="s">
        <v>272</v>
      </c>
      <c r="C107" s="26"/>
      <c r="D107" s="26"/>
      <c r="E107" s="26"/>
      <c r="F107" s="26"/>
    </row>
    <row r="108" spans="1:6" ht="15" customHeight="1" x14ac:dyDescent="0.25">
      <c r="A108" s="12" t="s">
        <v>273</v>
      </c>
      <c r="B108" s="24" t="s">
        <v>7</v>
      </c>
      <c r="C108" s="24"/>
      <c r="D108" s="24"/>
      <c r="E108" s="24"/>
      <c r="F108" s="24"/>
    </row>
    <row r="109" spans="1:6" x14ac:dyDescent="0.25">
      <c r="A109" s="12"/>
      <c r="B109" s="25" t="s">
        <v>273</v>
      </c>
      <c r="C109" s="25"/>
      <c r="D109" s="25"/>
      <c r="E109" s="25"/>
      <c r="F109" s="25"/>
    </row>
    <row r="110" spans="1:6" ht="178.5" customHeight="1" x14ac:dyDescent="0.25">
      <c r="A110" s="12"/>
      <c r="B110" s="26" t="s">
        <v>274</v>
      </c>
      <c r="C110" s="26"/>
      <c r="D110" s="26"/>
      <c r="E110" s="26"/>
      <c r="F110" s="26"/>
    </row>
    <row r="111" spans="1:6" ht="38.25" customHeight="1" x14ac:dyDescent="0.25">
      <c r="A111" s="12"/>
      <c r="B111" s="26" t="s">
        <v>275</v>
      </c>
      <c r="C111" s="26"/>
      <c r="D111" s="26"/>
      <c r="E111" s="26"/>
      <c r="F111" s="26"/>
    </row>
    <row r="112" spans="1:6" ht="15" customHeight="1" x14ac:dyDescent="0.25">
      <c r="A112" s="12" t="s">
        <v>954</v>
      </c>
      <c r="B112" s="24" t="s">
        <v>7</v>
      </c>
      <c r="C112" s="24"/>
      <c r="D112" s="24"/>
      <c r="E112" s="24"/>
      <c r="F112" s="24"/>
    </row>
    <row r="113" spans="1:6" ht="63.75" customHeight="1" x14ac:dyDescent="0.25">
      <c r="A113" s="12"/>
      <c r="B113" s="26" t="s">
        <v>955</v>
      </c>
      <c r="C113" s="26"/>
      <c r="D113" s="26"/>
      <c r="E113" s="26"/>
      <c r="F113" s="26"/>
    </row>
  </sheetData>
  <mergeCells count="135">
    <mergeCell ref="A108:A111"/>
    <mergeCell ref="B108:F108"/>
    <mergeCell ref="B109:F109"/>
    <mergeCell ref="B110:F110"/>
    <mergeCell ref="B111:F111"/>
    <mergeCell ref="A112:A113"/>
    <mergeCell ref="B112:F112"/>
    <mergeCell ref="B113:F113"/>
    <mergeCell ref="A102:A104"/>
    <mergeCell ref="B102:F102"/>
    <mergeCell ref="B103:F103"/>
    <mergeCell ref="B104:F104"/>
    <mergeCell ref="A105:A107"/>
    <mergeCell ref="B105:F105"/>
    <mergeCell ref="B106:F106"/>
    <mergeCell ref="B107:F107"/>
    <mergeCell ref="B96:F96"/>
    <mergeCell ref="B97:F97"/>
    <mergeCell ref="B98:F98"/>
    <mergeCell ref="A99:A101"/>
    <mergeCell ref="B99:F99"/>
    <mergeCell ref="B100:F100"/>
    <mergeCell ref="B101:F101"/>
    <mergeCell ref="A88:A90"/>
    <mergeCell ref="B88:F88"/>
    <mergeCell ref="B89:F89"/>
    <mergeCell ref="B90:F90"/>
    <mergeCell ref="A91:A98"/>
    <mergeCell ref="B91:F91"/>
    <mergeCell ref="B92:F92"/>
    <mergeCell ref="B93:F93"/>
    <mergeCell ref="B94:F94"/>
    <mergeCell ref="B95:F95"/>
    <mergeCell ref="A82:A84"/>
    <mergeCell ref="B82:F82"/>
    <mergeCell ref="B83:F83"/>
    <mergeCell ref="B84:F84"/>
    <mergeCell ref="A85:A87"/>
    <mergeCell ref="B85:F85"/>
    <mergeCell ref="B86:F86"/>
    <mergeCell ref="B87:F87"/>
    <mergeCell ref="A75:A77"/>
    <mergeCell ref="B75:F75"/>
    <mergeCell ref="B76:F76"/>
    <mergeCell ref="B77:F77"/>
    <mergeCell ref="A78:A81"/>
    <mergeCell ref="B78:F78"/>
    <mergeCell ref="B79:F79"/>
    <mergeCell ref="B80:F80"/>
    <mergeCell ref="B81:F81"/>
    <mergeCell ref="A69:A74"/>
    <mergeCell ref="B69:F69"/>
    <mergeCell ref="B70:F70"/>
    <mergeCell ref="B71:F71"/>
    <mergeCell ref="B72:F72"/>
    <mergeCell ref="B73:F73"/>
    <mergeCell ref="B74:F74"/>
    <mergeCell ref="A60:A68"/>
    <mergeCell ref="B60:F60"/>
    <mergeCell ref="B61:F61"/>
    <mergeCell ref="B62:F62"/>
    <mergeCell ref="B63:F63"/>
    <mergeCell ref="B64:F64"/>
    <mergeCell ref="B65:F65"/>
    <mergeCell ref="B66:F66"/>
    <mergeCell ref="B67:F67"/>
    <mergeCell ref="B68:F68"/>
    <mergeCell ref="A52:A54"/>
    <mergeCell ref="B52:F52"/>
    <mergeCell ref="B53:F53"/>
    <mergeCell ref="B54:F54"/>
    <mergeCell ref="A55:A59"/>
    <mergeCell ref="B55:F55"/>
    <mergeCell ref="B56:F56"/>
    <mergeCell ref="B57:F57"/>
    <mergeCell ref="B58:F58"/>
    <mergeCell ref="B59:F59"/>
    <mergeCell ref="A38:A51"/>
    <mergeCell ref="B38:F38"/>
    <mergeCell ref="B39:F39"/>
    <mergeCell ref="B40:F40"/>
    <mergeCell ref="B41:F41"/>
    <mergeCell ref="B42:F42"/>
    <mergeCell ref="B48:F48"/>
    <mergeCell ref="B50:F50"/>
    <mergeCell ref="B51:F51"/>
    <mergeCell ref="A32:A34"/>
    <mergeCell ref="B32:F32"/>
    <mergeCell ref="B33:F33"/>
    <mergeCell ref="B34:F34"/>
    <mergeCell ref="A35:A37"/>
    <mergeCell ref="B35:F35"/>
    <mergeCell ref="B36:F36"/>
    <mergeCell ref="B37:F37"/>
    <mergeCell ref="A26:A28"/>
    <mergeCell ref="B26:F26"/>
    <mergeCell ref="B27:F27"/>
    <mergeCell ref="B28:F28"/>
    <mergeCell ref="A29:A31"/>
    <mergeCell ref="B29:F29"/>
    <mergeCell ref="B30:F30"/>
    <mergeCell ref="B31:F31"/>
    <mergeCell ref="A20:A22"/>
    <mergeCell ref="B20:F20"/>
    <mergeCell ref="B21:F21"/>
    <mergeCell ref="B22:F22"/>
    <mergeCell ref="A23:A25"/>
    <mergeCell ref="B23:F23"/>
    <mergeCell ref="B24:F24"/>
    <mergeCell ref="B25:F25"/>
    <mergeCell ref="A13:A16"/>
    <mergeCell ref="B13:F13"/>
    <mergeCell ref="B14:F14"/>
    <mergeCell ref="B15:F15"/>
    <mergeCell ref="B16:F16"/>
    <mergeCell ref="A17:A19"/>
    <mergeCell ref="B17:F17"/>
    <mergeCell ref="B18:F18"/>
    <mergeCell ref="B19:F19"/>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5" max="5" width="9.5703125" bestFit="1" customWidth="1"/>
    <col min="6" max="6" width="2.42578125" bestFit="1" customWidth="1"/>
  </cols>
  <sheetData>
    <row r="1" spans="1:6" ht="15" customHeight="1" x14ac:dyDescent="0.25">
      <c r="A1" s="9" t="s">
        <v>956</v>
      </c>
      <c r="B1" s="9" t="s">
        <v>2</v>
      </c>
      <c r="C1" s="9"/>
      <c r="D1" s="9"/>
      <c r="E1" s="9"/>
      <c r="F1" s="9"/>
    </row>
    <row r="2" spans="1:6" ht="15" customHeight="1" x14ac:dyDescent="0.25">
      <c r="A2" s="9"/>
      <c r="B2" s="9" t="s">
        <v>3</v>
      </c>
      <c r="C2" s="9"/>
      <c r="D2" s="9"/>
      <c r="E2" s="9"/>
      <c r="F2" s="9"/>
    </row>
    <row r="3" spans="1:6" ht="15" customHeight="1" x14ac:dyDescent="0.25">
      <c r="A3" s="3" t="s">
        <v>193</v>
      </c>
      <c r="B3" s="24" t="s">
        <v>7</v>
      </c>
      <c r="C3" s="24"/>
      <c r="D3" s="24"/>
      <c r="E3" s="24"/>
      <c r="F3" s="24"/>
    </row>
    <row r="4" spans="1:6" ht="15" customHeight="1" x14ac:dyDescent="0.25">
      <c r="A4" s="12" t="s">
        <v>957</v>
      </c>
      <c r="B4" s="24" t="s">
        <v>7</v>
      </c>
      <c r="C4" s="24"/>
      <c r="D4" s="24"/>
      <c r="E4" s="24"/>
      <c r="F4" s="24"/>
    </row>
    <row r="5" spans="1:6" x14ac:dyDescent="0.25">
      <c r="A5" s="12"/>
      <c r="B5" s="26" t="s">
        <v>222</v>
      </c>
      <c r="C5" s="26"/>
      <c r="D5" s="26"/>
      <c r="E5" s="26"/>
      <c r="F5" s="26"/>
    </row>
    <row r="6" spans="1:6" x14ac:dyDescent="0.25">
      <c r="A6" s="12"/>
      <c r="B6" s="28"/>
      <c r="C6" s="28"/>
      <c r="D6" s="28"/>
      <c r="E6" s="28"/>
      <c r="F6" s="28"/>
    </row>
    <row r="7" spans="1:6" x14ac:dyDescent="0.25">
      <c r="A7" s="12"/>
      <c r="B7" s="4"/>
      <c r="C7" s="4"/>
      <c r="D7" s="4"/>
      <c r="E7" s="4"/>
      <c r="F7" s="4"/>
    </row>
    <row r="8" spans="1:6" x14ac:dyDescent="0.25">
      <c r="A8" s="12"/>
      <c r="B8" s="14" t="s">
        <v>45</v>
      </c>
      <c r="C8" s="16" t="s">
        <v>223</v>
      </c>
      <c r="D8" s="17"/>
      <c r="E8" s="18" t="s">
        <v>224</v>
      </c>
      <c r="F8" s="17" t="s">
        <v>223</v>
      </c>
    </row>
    <row r="9" spans="1:6" x14ac:dyDescent="0.25">
      <c r="A9" s="12"/>
      <c r="B9" s="19" t="s">
        <v>46</v>
      </c>
      <c r="C9" s="20" t="s">
        <v>223</v>
      </c>
      <c r="D9" s="21"/>
      <c r="E9" s="22" t="s">
        <v>224</v>
      </c>
      <c r="F9" s="21" t="s">
        <v>225</v>
      </c>
    </row>
    <row r="10" spans="1:6" x14ac:dyDescent="0.25">
      <c r="A10" s="12"/>
      <c r="B10" s="14" t="s">
        <v>47</v>
      </c>
      <c r="C10" s="16" t="s">
        <v>223</v>
      </c>
      <c r="D10" s="17"/>
      <c r="E10" s="18" t="s">
        <v>226</v>
      </c>
      <c r="F10" s="17" t="s">
        <v>225</v>
      </c>
    </row>
    <row r="11" spans="1:6" x14ac:dyDescent="0.25">
      <c r="A11" s="12"/>
      <c r="B11" s="19" t="s">
        <v>48</v>
      </c>
      <c r="C11" s="20" t="s">
        <v>223</v>
      </c>
      <c r="D11" s="21"/>
      <c r="E11" s="22" t="s">
        <v>227</v>
      </c>
      <c r="F11" s="21" t="s">
        <v>223</v>
      </c>
    </row>
    <row r="12" spans="1:6" x14ac:dyDescent="0.25">
      <c r="A12" s="12"/>
      <c r="B12" s="24"/>
      <c r="C12" s="24"/>
      <c r="D12" s="24"/>
      <c r="E12" s="24"/>
      <c r="F12" s="24"/>
    </row>
    <row r="13" spans="1:6" ht="25.5" x14ac:dyDescent="0.25">
      <c r="A13" s="12"/>
      <c r="B13" s="23" t="s">
        <v>228</v>
      </c>
      <c r="C13" s="23" t="s">
        <v>229</v>
      </c>
    </row>
  </sheetData>
  <mergeCells count="9">
    <mergeCell ref="A1:A2"/>
    <mergeCell ref="B1:F1"/>
    <mergeCell ref="B2:F2"/>
    <mergeCell ref="B3:F3"/>
    <mergeCell ref="A4:A13"/>
    <mergeCell ref="B4:F4"/>
    <mergeCell ref="B5:F5"/>
    <mergeCell ref="B6:F6"/>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42578125"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85546875" customWidth="1"/>
    <col min="10" max="10" width="2.140625" customWidth="1"/>
    <col min="11" max="11" width="1.85546875" customWidth="1"/>
    <col min="12" max="12" width="2.140625" customWidth="1"/>
    <col min="13" max="13" width="5.85546875" customWidth="1"/>
    <col min="14" max="14" width="2.140625" customWidth="1"/>
  </cols>
  <sheetData>
    <row r="1" spans="1:14" ht="15" customHeight="1" x14ac:dyDescent="0.25">
      <c r="A1" s="9" t="s">
        <v>9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7</v>
      </c>
      <c r="B3" s="24" t="s">
        <v>7</v>
      </c>
      <c r="C3" s="24"/>
      <c r="D3" s="24"/>
      <c r="E3" s="24"/>
      <c r="F3" s="24"/>
      <c r="G3" s="24"/>
      <c r="H3" s="24"/>
      <c r="I3" s="24"/>
      <c r="J3" s="24"/>
      <c r="K3" s="24"/>
      <c r="L3" s="24"/>
      <c r="M3" s="24"/>
      <c r="N3" s="24"/>
    </row>
    <row r="4" spans="1:14" ht="15" customHeight="1" x14ac:dyDescent="0.25">
      <c r="A4" s="12" t="s">
        <v>959</v>
      </c>
      <c r="B4" s="24" t="s">
        <v>7</v>
      </c>
      <c r="C4" s="24"/>
      <c r="D4" s="24"/>
      <c r="E4" s="24"/>
      <c r="F4" s="24"/>
      <c r="G4" s="24"/>
      <c r="H4" s="24"/>
      <c r="I4" s="24"/>
      <c r="J4" s="24"/>
      <c r="K4" s="24"/>
      <c r="L4" s="24"/>
      <c r="M4" s="24"/>
      <c r="N4" s="24"/>
    </row>
    <row r="5" spans="1:14" x14ac:dyDescent="0.25">
      <c r="A5" s="12"/>
      <c r="B5" s="26" t="s">
        <v>960</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x14ac:dyDescent="0.25">
      <c r="A7" s="12"/>
      <c r="B7" s="4"/>
      <c r="C7" s="4"/>
      <c r="D7" s="4"/>
      <c r="E7" s="4"/>
      <c r="F7" s="4"/>
      <c r="G7" s="4"/>
      <c r="H7" s="4"/>
      <c r="I7" s="4"/>
      <c r="J7" s="4"/>
      <c r="K7" s="4"/>
      <c r="L7" s="4"/>
      <c r="M7" s="4"/>
      <c r="N7" s="4"/>
    </row>
    <row r="8" spans="1:14" ht="15.75" thickBot="1" x14ac:dyDescent="0.3">
      <c r="A8" s="12"/>
      <c r="B8" s="20"/>
      <c r="C8" s="20" t="s">
        <v>223</v>
      </c>
      <c r="D8" s="38" t="s">
        <v>280</v>
      </c>
      <c r="E8" s="38"/>
      <c r="F8" s="38"/>
      <c r="G8" s="38"/>
      <c r="H8" s="38"/>
      <c r="I8" s="38"/>
      <c r="J8" s="38"/>
      <c r="K8" s="38"/>
      <c r="L8" s="38"/>
      <c r="M8" s="38"/>
      <c r="N8" s="20"/>
    </row>
    <row r="9" spans="1:14" ht="15.75" thickBot="1" x14ac:dyDescent="0.3">
      <c r="A9" s="12"/>
      <c r="B9" s="20"/>
      <c r="C9" s="20" t="s">
        <v>223</v>
      </c>
      <c r="D9" s="39">
        <v>2013</v>
      </c>
      <c r="E9" s="39"/>
      <c r="F9" s="20"/>
      <c r="G9" s="20" t="s">
        <v>223</v>
      </c>
      <c r="H9" s="39">
        <v>2012</v>
      </c>
      <c r="I9" s="39"/>
      <c r="J9" s="20"/>
      <c r="K9" s="20" t="s">
        <v>223</v>
      </c>
      <c r="L9" s="39">
        <v>2011</v>
      </c>
      <c r="M9" s="39"/>
      <c r="N9" s="20"/>
    </row>
    <row r="10" spans="1:14" x14ac:dyDescent="0.25">
      <c r="A10" s="12"/>
      <c r="B10" s="14" t="s">
        <v>281</v>
      </c>
      <c r="C10" s="16" t="s">
        <v>223</v>
      </c>
      <c r="D10" s="15"/>
      <c r="E10" s="15"/>
      <c r="F10" s="15"/>
      <c r="G10" s="16" t="s">
        <v>223</v>
      </c>
      <c r="H10" s="15"/>
      <c r="I10" s="15"/>
      <c r="J10" s="15"/>
      <c r="K10" s="16" t="s">
        <v>223</v>
      </c>
      <c r="L10" s="15"/>
      <c r="M10" s="15"/>
      <c r="N10" s="15"/>
    </row>
    <row r="11" spans="1:14" x14ac:dyDescent="0.25">
      <c r="A11" s="12"/>
      <c r="B11" s="30" t="s">
        <v>282</v>
      </c>
      <c r="C11" s="20" t="s">
        <v>223</v>
      </c>
      <c r="D11" s="11" t="s">
        <v>283</v>
      </c>
      <c r="E11" s="31">
        <v>3528</v>
      </c>
      <c r="F11" s="21" t="s">
        <v>223</v>
      </c>
      <c r="G11" s="20" t="s">
        <v>223</v>
      </c>
      <c r="H11" s="11" t="s">
        <v>283</v>
      </c>
      <c r="I11" s="31">
        <v>3702</v>
      </c>
      <c r="J11" s="21" t="s">
        <v>223</v>
      </c>
      <c r="K11" s="20" t="s">
        <v>223</v>
      </c>
      <c r="L11" s="11" t="s">
        <v>283</v>
      </c>
      <c r="M11" s="31">
        <v>2374</v>
      </c>
      <c r="N11" s="21" t="s">
        <v>223</v>
      </c>
    </row>
    <row r="12" spans="1:14" ht="15.75" thickBot="1" x14ac:dyDescent="0.3">
      <c r="A12" s="12"/>
      <c r="B12" s="32" t="s">
        <v>48</v>
      </c>
      <c r="C12" s="16" t="s">
        <v>223</v>
      </c>
      <c r="D12" s="33"/>
      <c r="E12" s="34">
        <v>198</v>
      </c>
      <c r="F12" s="17" t="s">
        <v>223</v>
      </c>
      <c r="G12" s="16" t="s">
        <v>223</v>
      </c>
      <c r="H12" s="33"/>
      <c r="I12" s="34">
        <v>525</v>
      </c>
      <c r="J12" s="17" t="s">
        <v>223</v>
      </c>
      <c r="K12" s="16" t="s">
        <v>223</v>
      </c>
      <c r="L12" s="33"/>
      <c r="M12" s="34">
        <v>749</v>
      </c>
      <c r="N12" s="17" t="s">
        <v>223</v>
      </c>
    </row>
    <row r="13" spans="1:14" x14ac:dyDescent="0.25">
      <c r="A13" s="12"/>
      <c r="B13" s="13"/>
      <c r="C13" s="13" t="s">
        <v>223</v>
      </c>
      <c r="D13" s="35"/>
      <c r="E13" s="35"/>
      <c r="F13" s="13"/>
      <c r="G13" s="13" t="s">
        <v>223</v>
      </c>
      <c r="H13" s="35"/>
      <c r="I13" s="35"/>
      <c r="J13" s="13"/>
      <c r="K13" s="13" t="s">
        <v>223</v>
      </c>
      <c r="L13" s="35"/>
      <c r="M13" s="35"/>
      <c r="N13" s="13"/>
    </row>
    <row r="14" spans="1:14" ht="15.75" thickBot="1" x14ac:dyDescent="0.3">
      <c r="A14" s="12"/>
      <c r="B14" s="30" t="s">
        <v>105</v>
      </c>
      <c r="C14" s="20" t="s">
        <v>223</v>
      </c>
      <c r="D14" s="11" t="s">
        <v>283</v>
      </c>
      <c r="E14" s="31">
        <v>3726</v>
      </c>
      <c r="F14" s="21" t="s">
        <v>223</v>
      </c>
      <c r="G14" s="20" t="s">
        <v>223</v>
      </c>
      <c r="H14" s="11" t="s">
        <v>283</v>
      </c>
      <c r="I14" s="31">
        <v>4227</v>
      </c>
      <c r="J14" s="21" t="s">
        <v>223</v>
      </c>
      <c r="K14" s="20" t="s">
        <v>223</v>
      </c>
      <c r="L14" s="11" t="s">
        <v>283</v>
      </c>
      <c r="M14" s="31">
        <v>3123</v>
      </c>
      <c r="N14" s="21" t="s">
        <v>223</v>
      </c>
    </row>
    <row r="15" spans="1:14" ht="15.75" thickTop="1" x14ac:dyDescent="0.25">
      <c r="A15" s="12"/>
      <c r="B15" s="13"/>
      <c r="C15" s="13" t="s">
        <v>223</v>
      </c>
      <c r="D15" s="36"/>
      <c r="E15" s="36"/>
      <c r="F15" s="13"/>
      <c r="G15" s="13" t="s">
        <v>223</v>
      </c>
      <c r="H15" s="36"/>
      <c r="I15" s="36"/>
      <c r="J15" s="13"/>
      <c r="K15" s="13" t="s">
        <v>223</v>
      </c>
      <c r="L15" s="36"/>
      <c r="M15" s="36"/>
      <c r="N15" s="13"/>
    </row>
    <row r="16" spans="1:14" x14ac:dyDescent="0.25">
      <c r="A16" s="12"/>
      <c r="B16" s="14" t="s">
        <v>284</v>
      </c>
      <c r="C16" s="16" t="s">
        <v>223</v>
      </c>
      <c r="D16" s="15"/>
      <c r="E16" s="15"/>
      <c r="F16" s="15"/>
      <c r="G16" s="16" t="s">
        <v>223</v>
      </c>
      <c r="H16" s="15"/>
      <c r="I16" s="15"/>
      <c r="J16" s="15"/>
      <c r="K16" s="16" t="s">
        <v>223</v>
      </c>
      <c r="L16" s="15"/>
      <c r="M16" s="15"/>
      <c r="N16" s="15"/>
    </row>
    <row r="17" spans="1:14" x14ac:dyDescent="0.25">
      <c r="A17" s="12"/>
      <c r="B17" s="30" t="s">
        <v>282</v>
      </c>
      <c r="C17" s="20" t="s">
        <v>223</v>
      </c>
      <c r="D17" s="11" t="s">
        <v>283</v>
      </c>
      <c r="E17" s="37">
        <v>122</v>
      </c>
      <c r="F17" s="21" t="s">
        <v>223</v>
      </c>
      <c r="G17" s="20" t="s">
        <v>223</v>
      </c>
      <c r="H17" s="11" t="s">
        <v>283</v>
      </c>
      <c r="I17" s="37">
        <v>103</v>
      </c>
      <c r="J17" s="21" t="s">
        <v>223</v>
      </c>
      <c r="K17" s="20" t="s">
        <v>223</v>
      </c>
      <c r="L17" s="11" t="s">
        <v>283</v>
      </c>
      <c r="M17" s="37">
        <v>310</v>
      </c>
      <c r="N17" s="21" t="s">
        <v>223</v>
      </c>
    </row>
    <row r="18" spans="1:14" ht="15.75" thickBot="1" x14ac:dyDescent="0.3">
      <c r="A18" s="12"/>
      <c r="B18" s="32" t="s">
        <v>48</v>
      </c>
      <c r="C18" s="16" t="s">
        <v>223</v>
      </c>
      <c r="D18" s="33"/>
      <c r="E18" s="34">
        <v>21</v>
      </c>
      <c r="F18" s="17" t="s">
        <v>223</v>
      </c>
      <c r="G18" s="16" t="s">
        <v>223</v>
      </c>
      <c r="H18" s="33"/>
      <c r="I18" s="34">
        <v>19</v>
      </c>
      <c r="J18" s="17" t="s">
        <v>223</v>
      </c>
      <c r="K18" s="16" t="s">
        <v>223</v>
      </c>
      <c r="L18" s="33"/>
      <c r="M18" s="34">
        <v>56</v>
      </c>
      <c r="N18" s="17" t="s">
        <v>223</v>
      </c>
    </row>
    <row r="19" spans="1:14" x14ac:dyDescent="0.25">
      <c r="A19" s="12"/>
      <c r="B19" s="13"/>
      <c r="C19" s="13" t="s">
        <v>223</v>
      </c>
      <c r="D19" s="35"/>
      <c r="E19" s="35"/>
      <c r="F19" s="13"/>
      <c r="G19" s="13" t="s">
        <v>223</v>
      </c>
      <c r="H19" s="35"/>
      <c r="I19" s="35"/>
      <c r="J19" s="13"/>
      <c r="K19" s="13" t="s">
        <v>223</v>
      </c>
      <c r="L19" s="35"/>
      <c r="M19" s="35"/>
      <c r="N19" s="13"/>
    </row>
    <row r="20" spans="1:14" ht="15.75" thickBot="1" x14ac:dyDescent="0.3">
      <c r="A20" s="12"/>
      <c r="B20" s="30" t="s">
        <v>105</v>
      </c>
      <c r="C20" s="20" t="s">
        <v>223</v>
      </c>
      <c r="D20" s="11" t="s">
        <v>283</v>
      </c>
      <c r="E20" s="37">
        <v>143</v>
      </c>
      <c r="F20" s="21" t="s">
        <v>223</v>
      </c>
      <c r="G20" s="20" t="s">
        <v>223</v>
      </c>
      <c r="H20" s="11" t="s">
        <v>283</v>
      </c>
      <c r="I20" s="37">
        <v>122</v>
      </c>
      <c r="J20" s="21" t="s">
        <v>223</v>
      </c>
      <c r="K20" s="20" t="s">
        <v>223</v>
      </c>
      <c r="L20" s="11" t="s">
        <v>283</v>
      </c>
      <c r="M20" s="37">
        <v>366</v>
      </c>
      <c r="N20" s="21" t="s">
        <v>223</v>
      </c>
    </row>
    <row r="21" spans="1:14" ht="15.75" thickTop="1" x14ac:dyDescent="0.25">
      <c r="A21" s="12"/>
      <c r="B21" s="13"/>
      <c r="C21" s="13" t="s">
        <v>223</v>
      </c>
      <c r="D21" s="36"/>
      <c r="E21" s="36"/>
      <c r="F21" s="13"/>
      <c r="G21" s="13" t="s">
        <v>223</v>
      </c>
      <c r="H21" s="36"/>
      <c r="I21" s="36"/>
      <c r="J21" s="13"/>
      <c r="K21" s="13" t="s">
        <v>223</v>
      </c>
      <c r="L21" s="36"/>
      <c r="M21" s="36"/>
      <c r="N21" s="13"/>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8.5703125" customWidth="1"/>
    <col min="4" max="4" width="10.7109375" customWidth="1"/>
    <col min="5" max="5" width="36.5703125" customWidth="1"/>
    <col min="6" max="6" width="10.7109375" customWidth="1"/>
    <col min="7" max="7" width="8.5703125" customWidth="1"/>
    <col min="8" max="8" width="10.7109375" customWidth="1"/>
    <col min="9" max="9" width="36.5703125" customWidth="1"/>
    <col min="10" max="10" width="10.7109375" customWidth="1"/>
  </cols>
  <sheetData>
    <row r="1" spans="1:10" ht="15" customHeight="1" x14ac:dyDescent="0.25">
      <c r="A1" s="9" t="s">
        <v>9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962</v>
      </c>
      <c r="B3" s="24" t="s">
        <v>7</v>
      </c>
      <c r="C3" s="24"/>
      <c r="D3" s="24"/>
      <c r="E3" s="24"/>
      <c r="F3" s="24"/>
      <c r="G3" s="24"/>
      <c r="H3" s="24"/>
      <c r="I3" s="24"/>
      <c r="J3" s="24"/>
    </row>
    <row r="4" spans="1:10" ht="15" customHeight="1" x14ac:dyDescent="0.25">
      <c r="A4" s="12" t="s">
        <v>963</v>
      </c>
      <c r="B4" s="24" t="s">
        <v>7</v>
      </c>
      <c r="C4" s="24"/>
      <c r="D4" s="24"/>
      <c r="E4" s="24"/>
      <c r="F4" s="24"/>
      <c r="G4" s="24"/>
      <c r="H4" s="24"/>
      <c r="I4" s="24"/>
      <c r="J4" s="24"/>
    </row>
    <row r="5" spans="1:10" x14ac:dyDescent="0.25">
      <c r="A5" s="12"/>
      <c r="B5" s="26" t="s">
        <v>292</v>
      </c>
      <c r="C5" s="26"/>
      <c r="D5" s="26"/>
      <c r="E5" s="26"/>
      <c r="F5" s="26"/>
      <c r="G5" s="26"/>
      <c r="H5" s="26"/>
      <c r="I5" s="26"/>
      <c r="J5" s="26"/>
    </row>
    <row r="6" spans="1:10" x14ac:dyDescent="0.25">
      <c r="A6" s="12"/>
      <c r="B6" s="28"/>
      <c r="C6" s="28"/>
      <c r="D6" s="28"/>
      <c r="E6" s="28"/>
      <c r="F6" s="28"/>
      <c r="G6" s="28"/>
      <c r="H6" s="28"/>
      <c r="I6" s="28"/>
      <c r="J6" s="28"/>
    </row>
    <row r="7" spans="1:10" x14ac:dyDescent="0.25">
      <c r="A7" s="12"/>
      <c r="B7" s="4"/>
      <c r="C7" s="4"/>
      <c r="D7" s="4"/>
      <c r="E7" s="4"/>
      <c r="F7" s="4"/>
    </row>
    <row r="8" spans="1:10" ht="25.5" x14ac:dyDescent="0.25">
      <c r="A8" s="12"/>
      <c r="B8" s="14" t="s">
        <v>293</v>
      </c>
      <c r="C8" s="16" t="s">
        <v>223</v>
      </c>
      <c r="D8" s="33" t="s">
        <v>283</v>
      </c>
      <c r="E8" s="63">
        <v>30608</v>
      </c>
      <c r="F8" s="17" t="s">
        <v>223</v>
      </c>
    </row>
    <row r="9" spans="1:10" ht="15.75" thickBot="1" x14ac:dyDescent="0.3">
      <c r="A9" s="12"/>
      <c r="B9" s="19" t="s">
        <v>294</v>
      </c>
      <c r="C9" s="20" t="s">
        <v>223</v>
      </c>
      <c r="D9" s="11"/>
      <c r="E9" s="31">
        <v>19101</v>
      </c>
      <c r="F9" s="21" t="s">
        <v>223</v>
      </c>
    </row>
    <row r="10" spans="1:10" x14ac:dyDescent="0.25">
      <c r="A10" s="12"/>
      <c r="B10" s="13"/>
      <c r="C10" s="13" t="s">
        <v>223</v>
      </c>
      <c r="D10" s="35"/>
      <c r="E10" s="35"/>
      <c r="F10" s="13"/>
    </row>
    <row r="11" spans="1:10" x14ac:dyDescent="0.25">
      <c r="A11" s="12"/>
      <c r="B11" s="14" t="s">
        <v>295</v>
      </c>
      <c r="C11" s="16" t="s">
        <v>223</v>
      </c>
      <c r="D11" s="33" t="s">
        <v>283</v>
      </c>
      <c r="E11" s="63">
        <v>49709</v>
      </c>
      <c r="F11" s="17" t="s">
        <v>223</v>
      </c>
    </row>
    <row r="12" spans="1:10" x14ac:dyDescent="0.25">
      <c r="A12" s="12"/>
      <c r="B12" s="19" t="s">
        <v>296</v>
      </c>
      <c r="C12" s="20" t="s">
        <v>223</v>
      </c>
      <c r="D12" s="11" t="s">
        <v>283</v>
      </c>
      <c r="E12" s="37">
        <v>541</v>
      </c>
      <c r="F12" s="21" t="s">
        <v>223</v>
      </c>
    </row>
    <row r="13" spans="1:10" x14ac:dyDescent="0.25">
      <c r="A13" s="12"/>
      <c r="B13" s="14" t="s">
        <v>297</v>
      </c>
      <c r="C13" s="16" t="s">
        <v>223</v>
      </c>
      <c r="D13" s="33"/>
      <c r="E13" s="34">
        <v>385</v>
      </c>
      <c r="F13" s="17" t="s">
        <v>223</v>
      </c>
    </row>
    <row r="14" spans="1:10" x14ac:dyDescent="0.25">
      <c r="A14" s="12"/>
      <c r="B14" s="19" t="s">
        <v>298</v>
      </c>
      <c r="C14" s="20" t="s">
        <v>223</v>
      </c>
      <c r="D14" s="11"/>
      <c r="E14" s="31">
        <v>24867</v>
      </c>
      <c r="F14" s="21" t="s">
        <v>223</v>
      </c>
    </row>
    <row r="15" spans="1:10" x14ac:dyDescent="0.25">
      <c r="A15" s="12"/>
      <c r="B15" s="14" t="s">
        <v>299</v>
      </c>
      <c r="C15" s="16" t="s">
        <v>223</v>
      </c>
      <c r="D15" s="33"/>
      <c r="E15" s="63">
        <v>3441</v>
      </c>
      <c r="F15" s="17" t="s">
        <v>223</v>
      </c>
    </row>
    <row r="16" spans="1:10" x14ac:dyDescent="0.25">
      <c r="A16" s="12"/>
      <c r="B16" s="19" t="s">
        <v>300</v>
      </c>
      <c r="C16" s="20" t="s">
        <v>223</v>
      </c>
      <c r="D16" s="11"/>
      <c r="E16" s="37" t="s">
        <v>301</v>
      </c>
      <c r="F16" s="21" t="s">
        <v>302</v>
      </c>
    </row>
    <row r="17" spans="1:10" ht="15.75" thickBot="1" x14ac:dyDescent="0.3">
      <c r="A17" s="12"/>
      <c r="B17" s="14" t="s">
        <v>303</v>
      </c>
      <c r="C17" s="16" t="s">
        <v>223</v>
      </c>
      <c r="D17" s="33"/>
      <c r="E17" s="34" t="s">
        <v>304</v>
      </c>
      <c r="F17" s="17" t="s">
        <v>302</v>
      </c>
    </row>
    <row r="18" spans="1:10" x14ac:dyDescent="0.25">
      <c r="A18" s="12"/>
      <c r="B18" s="13"/>
      <c r="C18" s="13" t="s">
        <v>223</v>
      </c>
      <c r="D18" s="35"/>
      <c r="E18" s="35"/>
      <c r="F18" s="13"/>
    </row>
    <row r="19" spans="1:10" x14ac:dyDescent="0.25">
      <c r="A19" s="12"/>
      <c r="B19" s="19" t="s">
        <v>305</v>
      </c>
      <c r="C19" s="20" t="s">
        <v>223</v>
      </c>
      <c r="D19" s="11"/>
      <c r="E19" s="31">
        <v>26016</v>
      </c>
      <c r="F19" s="21" t="s">
        <v>223</v>
      </c>
    </row>
    <row r="20" spans="1:10" ht="15.75" thickBot="1" x14ac:dyDescent="0.3">
      <c r="A20" s="12"/>
      <c r="B20" s="14" t="s">
        <v>234</v>
      </c>
      <c r="C20" s="16" t="s">
        <v>223</v>
      </c>
      <c r="D20" s="33"/>
      <c r="E20" s="63">
        <v>23693</v>
      </c>
      <c r="F20" s="17" t="s">
        <v>223</v>
      </c>
    </row>
    <row r="21" spans="1:10" x14ac:dyDescent="0.25">
      <c r="A21" s="12"/>
      <c r="B21" s="13"/>
      <c r="C21" s="13" t="s">
        <v>223</v>
      </c>
      <c r="D21" s="35"/>
      <c r="E21" s="35"/>
      <c r="F21" s="13"/>
    </row>
    <row r="22" spans="1:10" ht="15.75" thickBot="1" x14ac:dyDescent="0.3">
      <c r="A22" s="12"/>
      <c r="B22" s="19" t="s">
        <v>306</v>
      </c>
      <c r="C22" s="20" t="s">
        <v>223</v>
      </c>
      <c r="D22" s="11" t="s">
        <v>283</v>
      </c>
      <c r="E22" s="31">
        <v>49709</v>
      </c>
      <c r="F22" s="21" t="s">
        <v>223</v>
      </c>
    </row>
    <row r="23" spans="1:10" ht="15.75" thickTop="1" x14ac:dyDescent="0.25">
      <c r="A23" s="12"/>
      <c r="B23" s="13"/>
      <c r="C23" s="13" t="s">
        <v>223</v>
      </c>
      <c r="D23" s="36"/>
      <c r="E23" s="36"/>
      <c r="F23" s="13"/>
    </row>
    <row r="24" spans="1:10" ht="15" customHeight="1" x14ac:dyDescent="0.25">
      <c r="A24" s="12" t="s">
        <v>964</v>
      </c>
      <c r="B24" s="24" t="s">
        <v>7</v>
      </c>
      <c r="C24" s="24"/>
      <c r="D24" s="24"/>
      <c r="E24" s="24"/>
      <c r="F24" s="24"/>
      <c r="G24" s="24"/>
      <c r="H24" s="24"/>
      <c r="I24" s="24"/>
      <c r="J24" s="24"/>
    </row>
    <row r="25" spans="1:10" x14ac:dyDescent="0.25">
      <c r="A25" s="12"/>
      <c r="B25" s="24"/>
      <c r="C25" s="24"/>
      <c r="D25" s="24"/>
      <c r="E25" s="24"/>
      <c r="F25" s="24"/>
      <c r="G25" s="24"/>
      <c r="H25" s="24"/>
      <c r="I25" s="24"/>
      <c r="J25" s="24"/>
    </row>
    <row r="26" spans="1:10" ht="25.5" customHeight="1" x14ac:dyDescent="0.25">
      <c r="A26" s="12"/>
      <c r="B26" s="60" t="s">
        <v>965</v>
      </c>
      <c r="C26" s="60"/>
      <c r="D26" s="60"/>
      <c r="E26" s="60"/>
      <c r="F26" s="60"/>
      <c r="G26" s="60"/>
      <c r="H26" s="60"/>
      <c r="I26" s="60"/>
      <c r="J26" s="60"/>
    </row>
    <row r="27" spans="1:10" x14ac:dyDescent="0.25">
      <c r="A27" s="12"/>
      <c r="B27" s="4"/>
      <c r="C27" s="4"/>
      <c r="D27" s="4"/>
      <c r="E27" s="4"/>
      <c r="F27" s="4"/>
      <c r="G27" s="4"/>
      <c r="H27" s="4"/>
      <c r="I27" s="4"/>
      <c r="J27" s="4"/>
    </row>
    <row r="28" spans="1:10" x14ac:dyDescent="0.25">
      <c r="A28" s="12"/>
      <c r="B28" s="54"/>
      <c r="C28" s="54" t="s">
        <v>223</v>
      </c>
      <c r="D28" s="55" t="s">
        <v>313</v>
      </c>
      <c r="E28" s="55"/>
      <c r="F28" s="55"/>
      <c r="G28" s="55"/>
      <c r="H28" s="55"/>
      <c r="I28" s="55"/>
      <c r="J28" s="54"/>
    </row>
    <row r="29" spans="1:10" ht="15.75" thickBot="1" x14ac:dyDescent="0.3">
      <c r="A29" s="12"/>
      <c r="B29" s="54"/>
      <c r="C29" s="54"/>
      <c r="D29" s="56" t="s">
        <v>314</v>
      </c>
      <c r="E29" s="56"/>
      <c r="F29" s="56"/>
      <c r="G29" s="56"/>
      <c r="H29" s="56"/>
      <c r="I29" s="56"/>
      <c r="J29" s="54"/>
    </row>
    <row r="30" spans="1:10" ht="15.75" thickBot="1" x14ac:dyDescent="0.3">
      <c r="A30" s="12"/>
      <c r="B30" s="20"/>
      <c r="C30" s="20" t="s">
        <v>223</v>
      </c>
      <c r="D30" s="57">
        <v>2013</v>
      </c>
      <c r="E30" s="57"/>
      <c r="F30" s="20"/>
      <c r="G30" s="20" t="s">
        <v>223</v>
      </c>
      <c r="H30" s="57">
        <v>2012</v>
      </c>
      <c r="I30" s="57"/>
      <c r="J30" s="20"/>
    </row>
    <row r="31" spans="1:10" x14ac:dyDescent="0.25">
      <c r="A31" s="12"/>
      <c r="B31" s="42" t="s">
        <v>315</v>
      </c>
      <c r="C31" s="16" t="s">
        <v>223</v>
      </c>
      <c r="D31" s="43" t="s">
        <v>283</v>
      </c>
      <c r="E31" s="44">
        <v>699826</v>
      </c>
      <c r="F31" s="45" t="s">
        <v>223</v>
      </c>
      <c r="G31" s="16" t="s">
        <v>223</v>
      </c>
      <c r="H31" s="43" t="s">
        <v>283</v>
      </c>
      <c r="I31" s="44">
        <v>603243</v>
      </c>
      <c r="J31" s="45" t="s">
        <v>223</v>
      </c>
    </row>
    <row r="32" spans="1:10" x14ac:dyDescent="0.25">
      <c r="A32" s="12"/>
      <c r="B32" s="46" t="s">
        <v>107</v>
      </c>
      <c r="C32" s="20" t="s">
        <v>223</v>
      </c>
      <c r="D32" s="47" t="s">
        <v>283</v>
      </c>
      <c r="E32" s="48">
        <v>60163</v>
      </c>
      <c r="F32" s="49" t="s">
        <v>223</v>
      </c>
      <c r="G32" s="20" t="s">
        <v>223</v>
      </c>
      <c r="H32" s="47" t="s">
        <v>283</v>
      </c>
      <c r="I32" s="48">
        <v>58882</v>
      </c>
      <c r="J32" s="49" t="s">
        <v>223</v>
      </c>
    </row>
    <row r="33" spans="1:10" x14ac:dyDescent="0.25">
      <c r="A33" s="12"/>
      <c r="B33" s="42" t="s">
        <v>115</v>
      </c>
      <c r="C33" s="16" t="s">
        <v>223</v>
      </c>
      <c r="D33" s="43" t="s">
        <v>283</v>
      </c>
      <c r="E33" s="44">
        <v>4692</v>
      </c>
      <c r="F33" s="45" t="s">
        <v>223</v>
      </c>
      <c r="G33" s="16" t="s">
        <v>223</v>
      </c>
      <c r="H33" s="43" t="s">
        <v>283</v>
      </c>
      <c r="I33" s="44">
        <v>97595</v>
      </c>
      <c r="J33" s="45" t="s">
        <v>223</v>
      </c>
    </row>
    <row r="34" spans="1:10" x14ac:dyDescent="0.25">
      <c r="A34" s="12"/>
      <c r="B34" s="46" t="s">
        <v>316</v>
      </c>
      <c r="C34" s="20" t="s">
        <v>223</v>
      </c>
      <c r="D34" s="4"/>
      <c r="E34" s="4"/>
      <c r="F34" s="4"/>
      <c r="G34" s="20" t="s">
        <v>223</v>
      </c>
      <c r="H34" s="4"/>
      <c r="I34" s="4"/>
      <c r="J34" s="4"/>
    </row>
    <row r="35" spans="1:10" x14ac:dyDescent="0.25">
      <c r="A35" s="12"/>
      <c r="B35" s="52" t="s">
        <v>117</v>
      </c>
      <c r="C35" s="16" t="s">
        <v>223</v>
      </c>
      <c r="D35" s="43" t="s">
        <v>283</v>
      </c>
      <c r="E35" s="51">
        <v>0.24</v>
      </c>
      <c r="F35" s="45" t="s">
        <v>223</v>
      </c>
      <c r="G35" s="16" t="s">
        <v>223</v>
      </c>
      <c r="H35" s="43" t="s">
        <v>283</v>
      </c>
      <c r="I35" s="51">
        <v>6.19</v>
      </c>
      <c r="J35" s="45" t="s">
        <v>223</v>
      </c>
    </row>
    <row r="36" spans="1:10" x14ac:dyDescent="0.25">
      <c r="A36" s="12"/>
      <c r="B36" s="53" t="s">
        <v>118</v>
      </c>
      <c r="C36" s="20" t="s">
        <v>223</v>
      </c>
      <c r="D36" s="47" t="s">
        <v>283</v>
      </c>
      <c r="E36" s="50">
        <v>0.23</v>
      </c>
      <c r="F36" s="49" t="s">
        <v>223</v>
      </c>
      <c r="G36" s="20" t="s">
        <v>223</v>
      </c>
      <c r="H36" s="47" t="s">
        <v>283</v>
      </c>
      <c r="I36" s="50">
        <v>6.07</v>
      </c>
      <c r="J36" s="49" t="s">
        <v>223</v>
      </c>
    </row>
    <row r="37" spans="1:10" ht="15" customHeight="1" x14ac:dyDescent="0.25">
      <c r="A37" s="2" t="s">
        <v>966</v>
      </c>
      <c r="B37" s="24" t="s">
        <v>7</v>
      </c>
      <c r="C37" s="24"/>
      <c r="D37" s="24"/>
      <c r="E37" s="24"/>
      <c r="F37" s="24"/>
      <c r="G37" s="24"/>
      <c r="H37" s="24"/>
      <c r="I37" s="24"/>
      <c r="J37" s="24"/>
    </row>
    <row r="38" spans="1:10" ht="15" customHeight="1" x14ac:dyDescent="0.25">
      <c r="A38" s="12" t="s">
        <v>963</v>
      </c>
      <c r="B38" s="24" t="s">
        <v>7</v>
      </c>
      <c r="C38" s="24"/>
      <c r="D38" s="24"/>
      <c r="E38" s="24"/>
      <c r="F38" s="24"/>
      <c r="G38" s="24"/>
      <c r="H38" s="24"/>
      <c r="I38" s="24"/>
      <c r="J38" s="24"/>
    </row>
    <row r="39" spans="1:10" x14ac:dyDescent="0.25">
      <c r="A39" s="12"/>
      <c r="B39" s="26" t="s">
        <v>321</v>
      </c>
      <c r="C39" s="26"/>
      <c r="D39" s="26"/>
      <c r="E39" s="26"/>
      <c r="F39" s="26"/>
      <c r="G39" s="26"/>
      <c r="H39" s="26"/>
      <c r="I39" s="26"/>
      <c r="J39" s="26"/>
    </row>
    <row r="40" spans="1:10" x14ac:dyDescent="0.25">
      <c r="A40" s="12"/>
      <c r="B40" s="28"/>
      <c r="C40" s="28"/>
      <c r="D40" s="28"/>
      <c r="E40" s="28"/>
      <c r="F40" s="28"/>
      <c r="G40" s="28"/>
      <c r="H40" s="28"/>
      <c r="I40" s="28"/>
      <c r="J40" s="28"/>
    </row>
    <row r="41" spans="1:10" x14ac:dyDescent="0.25">
      <c r="A41" s="12"/>
      <c r="B41" s="4"/>
      <c r="C41" s="4"/>
      <c r="D41" s="4"/>
      <c r="E41" s="4"/>
      <c r="F41" s="4"/>
    </row>
    <row r="42" spans="1:10" x14ac:dyDescent="0.25">
      <c r="A42" s="12"/>
      <c r="B42" s="14" t="s">
        <v>322</v>
      </c>
      <c r="C42" s="16" t="s">
        <v>223</v>
      </c>
      <c r="D42" s="33" t="s">
        <v>283</v>
      </c>
      <c r="E42" s="63">
        <v>19000</v>
      </c>
      <c r="F42" s="17" t="s">
        <v>223</v>
      </c>
    </row>
    <row r="43" spans="1:10" ht="15.75" thickBot="1" x14ac:dyDescent="0.3">
      <c r="A43" s="12"/>
      <c r="B43" s="19" t="s">
        <v>323</v>
      </c>
      <c r="C43" s="20" t="s">
        <v>223</v>
      </c>
      <c r="D43" s="11"/>
      <c r="E43" s="31">
        <v>110243</v>
      </c>
      <c r="F43" s="21" t="s">
        <v>223</v>
      </c>
    </row>
    <row r="44" spans="1:10" x14ac:dyDescent="0.25">
      <c r="A44" s="12"/>
      <c r="B44" s="13"/>
      <c r="C44" s="13" t="s">
        <v>223</v>
      </c>
      <c r="D44" s="35"/>
      <c r="E44" s="35"/>
      <c r="F44" s="13"/>
    </row>
    <row r="45" spans="1:10" x14ac:dyDescent="0.25">
      <c r="A45" s="12"/>
      <c r="B45" s="14" t="s">
        <v>306</v>
      </c>
      <c r="C45" s="16" t="s">
        <v>223</v>
      </c>
      <c r="D45" s="33"/>
      <c r="E45" s="63">
        <v>129243</v>
      </c>
      <c r="F45" s="17" t="s">
        <v>223</v>
      </c>
    </row>
    <row r="46" spans="1:10" ht="15.75" thickBot="1" x14ac:dyDescent="0.3">
      <c r="A46" s="12"/>
      <c r="B46" s="19" t="s">
        <v>324</v>
      </c>
      <c r="C46" s="20" t="s">
        <v>223</v>
      </c>
      <c r="D46" s="11"/>
      <c r="E46" s="31">
        <v>3213</v>
      </c>
      <c r="F46" s="21" t="s">
        <v>223</v>
      </c>
    </row>
    <row r="47" spans="1:10" x14ac:dyDescent="0.25">
      <c r="A47" s="12"/>
      <c r="B47" s="13"/>
      <c r="C47" s="13" t="s">
        <v>223</v>
      </c>
      <c r="D47" s="35"/>
      <c r="E47" s="35"/>
      <c r="F47" s="13"/>
    </row>
    <row r="48" spans="1:10" ht="15.75" thickBot="1" x14ac:dyDescent="0.3">
      <c r="A48" s="12"/>
      <c r="B48" s="14" t="s">
        <v>325</v>
      </c>
      <c r="C48" s="16" t="s">
        <v>223</v>
      </c>
      <c r="D48" s="33" t="s">
        <v>283</v>
      </c>
      <c r="E48" s="63">
        <v>132456</v>
      </c>
      <c r="F48" s="17" t="s">
        <v>223</v>
      </c>
    </row>
    <row r="49" spans="1:10" ht="15.75" thickTop="1" x14ac:dyDescent="0.25">
      <c r="A49" s="12"/>
      <c r="B49" s="13"/>
      <c r="C49" s="13" t="s">
        <v>223</v>
      </c>
      <c r="D49" s="36"/>
      <c r="E49" s="36"/>
      <c r="F49" s="13"/>
    </row>
    <row r="50" spans="1:10" x14ac:dyDescent="0.25">
      <c r="A50" s="12"/>
      <c r="B50" s="19" t="s">
        <v>38</v>
      </c>
      <c r="C50" s="20" t="s">
        <v>223</v>
      </c>
      <c r="D50" s="11" t="s">
        <v>283</v>
      </c>
      <c r="E50" s="37">
        <v>514</v>
      </c>
      <c r="F50" s="21" t="s">
        <v>223</v>
      </c>
    </row>
    <row r="51" spans="1:10" x14ac:dyDescent="0.25">
      <c r="A51" s="12"/>
      <c r="B51" s="14" t="s">
        <v>296</v>
      </c>
      <c r="C51" s="16" t="s">
        <v>223</v>
      </c>
      <c r="D51" s="33"/>
      <c r="E51" s="34">
        <v>464</v>
      </c>
      <c r="F51" s="17" t="s">
        <v>223</v>
      </c>
    </row>
    <row r="52" spans="1:10" x14ac:dyDescent="0.25">
      <c r="A52" s="12"/>
      <c r="B52" s="19" t="s">
        <v>297</v>
      </c>
      <c r="C52" s="20" t="s">
        <v>223</v>
      </c>
      <c r="D52" s="11"/>
      <c r="E52" s="31">
        <v>1329</v>
      </c>
      <c r="F52" s="21" t="s">
        <v>223</v>
      </c>
    </row>
    <row r="53" spans="1:10" x14ac:dyDescent="0.25">
      <c r="A53" s="12"/>
      <c r="B53" s="14" t="s">
        <v>298</v>
      </c>
      <c r="C53" s="16" t="s">
        <v>223</v>
      </c>
      <c r="D53" s="33"/>
      <c r="E53" s="63">
        <v>94523</v>
      </c>
      <c r="F53" s="17" t="s">
        <v>223</v>
      </c>
    </row>
    <row r="54" spans="1:10" x14ac:dyDescent="0.25">
      <c r="A54" s="12"/>
      <c r="B54" s="19" t="s">
        <v>299</v>
      </c>
      <c r="C54" s="20" t="s">
        <v>223</v>
      </c>
      <c r="D54" s="11"/>
      <c r="E54" s="31">
        <v>14418</v>
      </c>
      <c r="F54" s="21" t="s">
        <v>223</v>
      </c>
    </row>
    <row r="55" spans="1:10" x14ac:dyDescent="0.25">
      <c r="A55" s="12"/>
      <c r="B55" s="14" t="s">
        <v>300</v>
      </c>
      <c r="C55" s="16" t="s">
        <v>223</v>
      </c>
      <c r="D55" s="33"/>
      <c r="E55" s="34" t="s">
        <v>326</v>
      </c>
      <c r="F55" s="17" t="s">
        <v>302</v>
      </c>
    </row>
    <row r="56" spans="1:10" ht="15.75" thickBot="1" x14ac:dyDescent="0.3">
      <c r="A56" s="12"/>
      <c r="B56" s="19" t="s">
        <v>303</v>
      </c>
      <c r="C56" s="20" t="s">
        <v>223</v>
      </c>
      <c r="D56" s="11"/>
      <c r="E56" s="37" t="s">
        <v>327</v>
      </c>
      <c r="F56" s="21" t="s">
        <v>302</v>
      </c>
    </row>
    <row r="57" spans="1:10" x14ac:dyDescent="0.25">
      <c r="A57" s="12"/>
      <c r="B57" s="13"/>
      <c r="C57" s="13" t="s">
        <v>223</v>
      </c>
      <c r="D57" s="35"/>
      <c r="E57" s="35"/>
      <c r="F57" s="13"/>
    </row>
    <row r="58" spans="1:10" x14ac:dyDescent="0.25">
      <c r="A58" s="12"/>
      <c r="B58" s="14" t="s">
        <v>305</v>
      </c>
      <c r="C58" s="16" t="s">
        <v>223</v>
      </c>
      <c r="D58" s="33"/>
      <c r="E58" s="63">
        <v>95790</v>
      </c>
      <c r="F58" s="17" t="s">
        <v>223</v>
      </c>
    </row>
    <row r="59" spans="1:10" ht="15.75" thickBot="1" x14ac:dyDescent="0.3">
      <c r="A59" s="12"/>
      <c r="B59" s="19" t="s">
        <v>234</v>
      </c>
      <c r="C59" s="20" t="s">
        <v>223</v>
      </c>
      <c r="D59" s="11"/>
      <c r="E59" s="31">
        <v>36666</v>
      </c>
      <c r="F59" s="21" t="s">
        <v>223</v>
      </c>
    </row>
    <row r="60" spans="1:10" x14ac:dyDescent="0.25">
      <c r="A60" s="12"/>
      <c r="B60" s="13"/>
      <c r="C60" s="13" t="s">
        <v>223</v>
      </c>
      <c r="D60" s="35"/>
      <c r="E60" s="35"/>
      <c r="F60" s="13"/>
    </row>
    <row r="61" spans="1:10" ht="15.75" thickBot="1" x14ac:dyDescent="0.3">
      <c r="A61" s="12"/>
      <c r="B61" s="14" t="s">
        <v>328</v>
      </c>
      <c r="C61" s="16" t="s">
        <v>223</v>
      </c>
      <c r="D61" s="33" t="s">
        <v>283</v>
      </c>
      <c r="E61" s="63">
        <v>132456</v>
      </c>
      <c r="F61" s="17" t="s">
        <v>223</v>
      </c>
    </row>
    <row r="62" spans="1:10" ht="15.75" thickTop="1" x14ac:dyDescent="0.25">
      <c r="A62" s="12"/>
      <c r="B62" s="13"/>
      <c r="C62" s="13" t="s">
        <v>223</v>
      </c>
      <c r="D62" s="36"/>
      <c r="E62" s="36"/>
      <c r="F62" s="13"/>
    </row>
    <row r="63" spans="1:10" ht="15" customHeight="1" x14ac:dyDescent="0.25">
      <c r="A63" s="12" t="s">
        <v>964</v>
      </c>
      <c r="B63" s="24" t="s">
        <v>7</v>
      </c>
      <c r="C63" s="24"/>
      <c r="D63" s="24"/>
      <c r="E63" s="24"/>
      <c r="F63" s="24"/>
      <c r="G63" s="24"/>
      <c r="H63" s="24"/>
      <c r="I63" s="24"/>
      <c r="J63" s="24"/>
    </row>
    <row r="64" spans="1:10" ht="25.5" customHeight="1" x14ac:dyDescent="0.25">
      <c r="A64" s="12"/>
      <c r="B64" s="26" t="s">
        <v>967</v>
      </c>
      <c r="C64" s="26"/>
      <c r="D64" s="26"/>
      <c r="E64" s="26"/>
      <c r="F64" s="26"/>
      <c r="G64" s="26"/>
      <c r="H64" s="26"/>
      <c r="I64" s="26"/>
      <c r="J64" s="26"/>
    </row>
    <row r="65" spans="1:10" x14ac:dyDescent="0.25">
      <c r="A65" s="12"/>
      <c r="B65" s="28"/>
      <c r="C65" s="28"/>
      <c r="D65" s="28"/>
      <c r="E65" s="28"/>
      <c r="F65" s="28"/>
      <c r="G65" s="28"/>
      <c r="H65" s="28"/>
      <c r="I65" s="28"/>
      <c r="J65" s="28"/>
    </row>
    <row r="66" spans="1:10" x14ac:dyDescent="0.25">
      <c r="A66" s="12"/>
      <c r="B66" s="4"/>
      <c r="C66" s="4"/>
      <c r="D66" s="4"/>
      <c r="E66" s="4"/>
      <c r="F66" s="4"/>
      <c r="G66" s="4"/>
      <c r="H66" s="4"/>
      <c r="I66" s="4"/>
      <c r="J66" s="4"/>
    </row>
    <row r="67" spans="1:10" x14ac:dyDescent="0.25">
      <c r="A67" s="12"/>
      <c r="B67" s="54"/>
      <c r="C67" s="54" t="s">
        <v>223</v>
      </c>
      <c r="D67" s="64" t="s">
        <v>313</v>
      </c>
      <c r="E67" s="64"/>
      <c r="F67" s="64"/>
      <c r="G67" s="64"/>
      <c r="H67" s="64"/>
      <c r="I67" s="64"/>
      <c r="J67" s="54"/>
    </row>
    <row r="68" spans="1:10" ht="15.75" thickBot="1" x14ac:dyDescent="0.3">
      <c r="A68" s="12"/>
      <c r="B68" s="54"/>
      <c r="C68" s="54"/>
      <c r="D68" s="38" t="s">
        <v>314</v>
      </c>
      <c r="E68" s="38"/>
      <c r="F68" s="38"/>
      <c r="G68" s="38"/>
      <c r="H68" s="38"/>
      <c r="I68" s="38"/>
      <c r="J68" s="54"/>
    </row>
    <row r="69" spans="1:10" ht="15.75" thickBot="1" x14ac:dyDescent="0.3">
      <c r="A69" s="12"/>
      <c r="B69" s="20"/>
      <c r="C69" s="20" t="s">
        <v>223</v>
      </c>
      <c r="D69" s="39">
        <v>2012</v>
      </c>
      <c r="E69" s="39"/>
      <c r="F69" s="20"/>
      <c r="G69" s="20" t="s">
        <v>223</v>
      </c>
      <c r="H69" s="39">
        <v>2011</v>
      </c>
      <c r="I69" s="39"/>
      <c r="J69" s="20"/>
    </row>
    <row r="70" spans="1:10" x14ac:dyDescent="0.25">
      <c r="A70" s="12"/>
      <c r="B70" s="14" t="s">
        <v>315</v>
      </c>
      <c r="C70" s="16" t="s">
        <v>223</v>
      </c>
      <c r="D70" s="33" t="s">
        <v>283</v>
      </c>
      <c r="E70" s="63">
        <v>634053</v>
      </c>
      <c r="F70" s="17" t="s">
        <v>223</v>
      </c>
      <c r="G70" s="16" t="s">
        <v>223</v>
      </c>
      <c r="H70" s="33" t="s">
        <v>283</v>
      </c>
      <c r="I70" s="63">
        <v>566914</v>
      </c>
      <c r="J70" s="17" t="s">
        <v>223</v>
      </c>
    </row>
    <row r="71" spans="1:10" x14ac:dyDescent="0.25">
      <c r="A71" s="12"/>
      <c r="B71" s="19" t="s">
        <v>107</v>
      </c>
      <c r="C71" s="20" t="s">
        <v>223</v>
      </c>
      <c r="D71" s="11" t="s">
        <v>283</v>
      </c>
      <c r="E71" s="31">
        <v>72300</v>
      </c>
      <c r="F71" s="21" t="s">
        <v>223</v>
      </c>
      <c r="G71" s="20" t="s">
        <v>223</v>
      </c>
      <c r="H71" s="11" t="s">
        <v>283</v>
      </c>
      <c r="I71" s="31">
        <v>48902</v>
      </c>
      <c r="J71" s="21" t="s">
        <v>223</v>
      </c>
    </row>
    <row r="72" spans="1:10" x14ac:dyDescent="0.25">
      <c r="A72" s="12"/>
      <c r="B72" s="14" t="s">
        <v>115</v>
      </c>
      <c r="C72" s="16" t="s">
        <v>223</v>
      </c>
      <c r="D72" s="33" t="s">
        <v>283</v>
      </c>
      <c r="E72" s="63">
        <v>95580</v>
      </c>
      <c r="F72" s="17" t="s">
        <v>223</v>
      </c>
      <c r="G72" s="16" t="s">
        <v>223</v>
      </c>
      <c r="H72" s="33" t="s">
        <v>283</v>
      </c>
      <c r="I72" s="34" t="s">
        <v>333</v>
      </c>
      <c r="J72" s="17" t="s">
        <v>302</v>
      </c>
    </row>
    <row r="73" spans="1:10" x14ac:dyDescent="0.25">
      <c r="A73" s="12"/>
      <c r="B73" s="19" t="s">
        <v>316</v>
      </c>
      <c r="C73" s="20" t="s">
        <v>223</v>
      </c>
      <c r="D73" s="4"/>
      <c r="E73" s="4"/>
      <c r="F73" s="4"/>
      <c r="G73" s="20" t="s">
        <v>223</v>
      </c>
      <c r="H73" s="4"/>
      <c r="I73" s="4"/>
      <c r="J73" s="4"/>
    </row>
    <row r="74" spans="1:10" x14ac:dyDescent="0.25">
      <c r="A74" s="12"/>
      <c r="B74" s="32" t="s">
        <v>117</v>
      </c>
      <c r="C74" s="16" t="s">
        <v>223</v>
      </c>
      <c r="D74" s="33" t="s">
        <v>283</v>
      </c>
      <c r="E74" s="34">
        <v>6.06</v>
      </c>
      <c r="F74" s="17" t="s">
        <v>223</v>
      </c>
      <c r="G74" s="16" t="s">
        <v>223</v>
      </c>
      <c r="H74" s="33" t="s">
        <v>283</v>
      </c>
      <c r="I74" s="34" t="s">
        <v>334</v>
      </c>
      <c r="J74" s="17" t="s">
        <v>302</v>
      </c>
    </row>
    <row r="75" spans="1:10" x14ac:dyDescent="0.25">
      <c r="A75" s="12"/>
      <c r="B75" s="30" t="s">
        <v>118</v>
      </c>
      <c r="C75" s="20" t="s">
        <v>223</v>
      </c>
      <c r="D75" s="11" t="s">
        <v>283</v>
      </c>
      <c r="E75" s="37">
        <v>5.94</v>
      </c>
      <c r="F75" s="21" t="s">
        <v>223</v>
      </c>
      <c r="G75" s="20" t="s">
        <v>223</v>
      </c>
      <c r="H75" s="11" t="s">
        <v>283</v>
      </c>
      <c r="I75" s="37" t="s">
        <v>334</v>
      </c>
      <c r="J75" s="21" t="s">
        <v>302</v>
      </c>
    </row>
    <row r="76" spans="1:10" ht="15" customHeight="1" x14ac:dyDescent="0.25">
      <c r="A76" s="2" t="s">
        <v>968</v>
      </c>
      <c r="B76" s="24" t="s">
        <v>7</v>
      </c>
      <c r="C76" s="24"/>
      <c r="D76" s="24"/>
      <c r="E76" s="24"/>
      <c r="F76" s="24"/>
      <c r="G76" s="24"/>
      <c r="H76" s="24"/>
      <c r="I76" s="24"/>
      <c r="J76" s="24"/>
    </row>
    <row r="77" spans="1:10" ht="15" customHeight="1" x14ac:dyDescent="0.25">
      <c r="A77" s="12" t="s">
        <v>964</v>
      </c>
      <c r="B77" s="24" t="s">
        <v>7</v>
      </c>
      <c r="C77" s="24"/>
      <c r="D77" s="24"/>
      <c r="E77" s="24"/>
      <c r="F77" s="24"/>
      <c r="G77" s="24"/>
      <c r="H77" s="24"/>
      <c r="I77" s="24"/>
      <c r="J77" s="24"/>
    </row>
    <row r="78" spans="1:10" ht="25.5" customHeight="1" x14ac:dyDescent="0.25">
      <c r="A78" s="12"/>
      <c r="B78" s="26" t="s">
        <v>969</v>
      </c>
      <c r="C78" s="26"/>
      <c r="D78" s="26"/>
      <c r="E78" s="26"/>
      <c r="F78" s="26"/>
      <c r="G78" s="26"/>
      <c r="H78" s="26"/>
      <c r="I78" s="26"/>
      <c r="J78" s="26"/>
    </row>
    <row r="79" spans="1:10" x14ac:dyDescent="0.25">
      <c r="A79" s="12"/>
      <c r="B79" s="28"/>
      <c r="C79" s="28"/>
      <c r="D79" s="28"/>
      <c r="E79" s="28"/>
      <c r="F79" s="28"/>
      <c r="G79" s="28"/>
      <c r="H79" s="28"/>
      <c r="I79" s="28"/>
      <c r="J79" s="28"/>
    </row>
    <row r="80" spans="1:10" x14ac:dyDescent="0.25">
      <c r="A80" s="12"/>
      <c r="B80" s="4"/>
      <c r="C80" s="4"/>
      <c r="D80" s="4"/>
      <c r="E80" s="4"/>
      <c r="F80" s="4"/>
      <c r="G80" s="4"/>
      <c r="H80" s="4"/>
      <c r="I80" s="4"/>
      <c r="J80" s="4"/>
    </row>
    <row r="81" spans="1:10" x14ac:dyDescent="0.25">
      <c r="A81" s="12"/>
      <c r="B81" s="54"/>
      <c r="C81" s="54" t="s">
        <v>223</v>
      </c>
      <c r="D81" s="64" t="s">
        <v>313</v>
      </c>
      <c r="E81" s="64"/>
      <c r="F81" s="64"/>
      <c r="G81" s="64"/>
      <c r="H81" s="64"/>
      <c r="I81" s="64"/>
      <c r="J81" s="54"/>
    </row>
    <row r="82" spans="1:10" ht="15.75" thickBot="1" x14ac:dyDescent="0.3">
      <c r="A82" s="12"/>
      <c r="B82" s="54"/>
      <c r="C82" s="54"/>
      <c r="D82" s="38" t="s">
        <v>314</v>
      </c>
      <c r="E82" s="38"/>
      <c r="F82" s="38"/>
      <c r="G82" s="38"/>
      <c r="H82" s="38"/>
      <c r="I82" s="38"/>
      <c r="J82" s="54"/>
    </row>
    <row r="83" spans="1:10" ht="15.75" thickBot="1" x14ac:dyDescent="0.3">
      <c r="A83" s="12"/>
      <c r="B83" s="20"/>
      <c r="C83" s="20" t="s">
        <v>223</v>
      </c>
      <c r="D83" s="39">
        <v>2011</v>
      </c>
      <c r="E83" s="39"/>
      <c r="F83" s="20"/>
      <c r="G83" s="20"/>
      <c r="H83" s="39">
        <v>2010</v>
      </c>
      <c r="I83" s="39"/>
      <c r="J83" s="20"/>
    </row>
    <row r="84" spans="1:10" x14ac:dyDescent="0.25">
      <c r="A84" s="12"/>
      <c r="B84" s="14" t="s">
        <v>315</v>
      </c>
      <c r="C84" s="16" t="s">
        <v>223</v>
      </c>
      <c r="D84" s="33" t="s">
        <v>283</v>
      </c>
      <c r="E84" s="63">
        <v>491548</v>
      </c>
      <c r="F84" s="17" t="s">
        <v>223</v>
      </c>
      <c r="G84" s="16"/>
      <c r="H84" s="33" t="s">
        <v>283</v>
      </c>
      <c r="I84" s="63">
        <v>500142</v>
      </c>
      <c r="J84" s="17" t="s">
        <v>223</v>
      </c>
    </row>
    <row r="85" spans="1:10" x14ac:dyDescent="0.25">
      <c r="A85" s="12"/>
      <c r="B85" s="19" t="s">
        <v>107</v>
      </c>
      <c r="C85" s="20" t="s">
        <v>223</v>
      </c>
      <c r="D85" s="11" t="s">
        <v>283</v>
      </c>
      <c r="E85" s="31">
        <v>37341</v>
      </c>
      <c r="F85" s="21" t="s">
        <v>223</v>
      </c>
      <c r="G85" s="20"/>
      <c r="H85" s="11" t="s">
        <v>283</v>
      </c>
      <c r="I85" s="31">
        <v>26501</v>
      </c>
      <c r="J85" s="21" t="s">
        <v>223</v>
      </c>
    </row>
    <row r="86" spans="1:10" x14ac:dyDescent="0.25">
      <c r="A86" s="12"/>
      <c r="B86" s="14" t="s">
        <v>115</v>
      </c>
      <c r="C86" s="16" t="s">
        <v>223</v>
      </c>
      <c r="D86" s="33" t="s">
        <v>283</v>
      </c>
      <c r="E86" s="34" t="s">
        <v>344</v>
      </c>
      <c r="F86" s="17" t="s">
        <v>302</v>
      </c>
      <c r="G86" s="16"/>
      <c r="H86" s="33" t="s">
        <v>283</v>
      </c>
      <c r="I86" s="34" t="s">
        <v>345</v>
      </c>
      <c r="J86" s="17" t="s">
        <v>302</v>
      </c>
    </row>
    <row r="87" spans="1:10" x14ac:dyDescent="0.25">
      <c r="A87" s="12"/>
      <c r="B87" s="19" t="s">
        <v>316</v>
      </c>
      <c r="C87" s="20" t="s">
        <v>223</v>
      </c>
      <c r="D87" s="4"/>
      <c r="E87" s="4"/>
      <c r="F87" s="4"/>
      <c r="G87" s="20"/>
      <c r="H87" s="4"/>
      <c r="I87" s="4"/>
      <c r="J87" s="4"/>
    </row>
    <row r="88" spans="1:10" x14ac:dyDescent="0.25">
      <c r="A88" s="12"/>
      <c r="B88" s="32" t="s">
        <v>117</v>
      </c>
      <c r="C88" s="16" t="s">
        <v>223</v>
      </c>
      <c r="D88" s="33" t="s">
        <v>283</v>
      </c>
      <c r="E88" s="34" t="s">
        <v>346</v>
      </c>
      <c r="F88" s="17" t="s">
        <v>302</v>
      </c>
      <c r="G88" s="16"/>
      <c r="H88" s="33" t="s">
        <v>283</v>
      </c>
      <c r="I88" s="34" t="s">
        <v>347</v>
      </c>
      <c r="J88" s="17" t="s">
        <v>302</v>
      </c>
    </row>
    <row r="89" spans="1:10" x14ac:dyDescent="0.25">
      <c r="A89" s="12"/>
      <c r="B89" s="30" t="s">
        <v>118</v>
      </c>
      <c r="C89" s="20" t="s">
        <v>223</v>
      </c>
      <c r="D89" s="11" t="s">
        <v>283</v>
      </c>
      <c r="E89" s="37" t="s">
        <v>346</v>
      </c>
      <c r="F89" s="21" t="s">
        <v>302</v>
      </c>
      <c r="G89" s="20"/>
      <c r="H89" s="11" t="s">
        <v>283</v>
      </c>
      <c r="I89" s="37" t="s">
        <v>347</v>
      </c>
      <c r="J89" s="21" t="s">
        <v>302</v>
      </c>
    </row>
    <row r="90" spans="1:10" ht="15" customHeight="1" x14ac:dyDescent="0.25">
      <c r="A90" s="12" t="s">
        <v>970</v>
      </c>
      <c r="B90" s="24" t="s">
        <v>7</v>
      </c>
      <c r="C90" s="24"/>
      <c r="D90" s="24"/>
      <c r="E90" s="24"/>
      <c r="F90" s="24"/>
      <c r="G90" s="24"/>
      <c r="H90" s="24"/>
      <c r="I90" s="24"/>
      <c r="J90" s="24"/>
    </row>
    <row r="91" spans="1:10" ht="25.5" customHeight="1" x14ac:dyDescent="0.25">
      <c r="A91" s="12"/>
      <c r="B91" s="26" t="s">
        <v>338</v>
      </c>
      <c r="C91" s="26"/>
      <c r="D91" s="26"/>
      <c r="E91" s="26"/>
      <c r="F91" s="26"/>
      <c r="G91" s="26"/>
      <c r="H91" s="26"/>
      <c r="I91" s="26"/>
      <c r="J91" s="26"/>
    </row>
    <row r="92" spans="1:10" x14ac:dyDescent="0.25">
      <c r="A92" s="12"/>
      <c r="B92" s="28"/>
      <c r="C92" s="28"/>
      <c r="D92" s="28"/>
      <c r="E92" s="28"/>
      <c r="F92" s="28"/>
      <c r="G92" s="28"/>
      <c r="H92" s="28"/>
      <c r="I92" s="28"/>
      <c r="J92" s="28"/>
    </row>
    <row r="93" spans="1:10" x14ac:dyDescent="0.25">
      <c r="A93" s="12"/>
      <c r="B93" s="4"/>
      <c r="C93" s="4"/>
      <c r="D93" s="4"/>
      <c r="E93" s="4"/>
      <c r="F93" s="4"/>
    </row>
    <row r="94" spans="1:10" x14ac:dyDescent="0.25">
      <c r="A94" s="12"/>
      <c r="B94" s="14" t="s">
        <v>339</v>
      </c>
      <c r="C94" s="16" t="s">
        <v>223</v>
      </c>
      <c r="D94" s="33" t="s">
        <v>283</v>
      </c>
      <c r="E94" s="34">
        <v>88</v>
      </c>
      <c r="F94" s="17" t="s">
        <v>223</v>
      </c>
    </row>
    <row r="95" spans="1:10" ht="25.5" x14ac:dyDescent="0.25">
      <c r="A95" s="12"/>
      <c r="B95" s="19" t="s">
        <v>340</v>
      </c>
      <c r="C95" s="20" t="s">
        <v>223</v>
      </c>
      <c r="D95" s="11"/>
      <c r="E95" s="31">
        <v>2015</v>
      </c>
      <c r="F95" s="21" t="s">
        <v>223</v>
      </c>
    </row>
    <row r="96" spans="1:10" x14ac:dyDescent="0.25">
      <c r="A96" s="12"/>
      <c r="B96" s="14" t="s">
        <v>234</v>
      </c>
      <c r="C96" s="16" t="s">
        <v>223</v>
      </c>
      <c r="D96" s="33"/>
      <c r="E96" s="63">
        <v>8087</v>
      </c>
      <c r="F96" s="17" t="s">
        <v>223</v>
      </c>
    </row>
    <row r="97" spans="1:6" ht="15.75" thickBot="1" x14ac:dyDescent="0.3">
      <c r="A97" s="12"/>
      <c r="B97" s="19" t="s">
        <v>341</v>
      </c>
      <c r="C97" s="20" t="s">
        <v>223</v>
      </c>
      <c r="D97" s="11"/>
      <c r="E97" s="37">
        <v>630</v>
      </c>
      <c r="F97" s="21" t="s">
        <v>223</v>
      </c>
    </row>
    <row r="98" spans="1:6" x14ac:dyDescent="0.25">
      <c r="A98" s="12"/>
      <c r="B98" s="13"/>
      <c r="C98" s="13" t="s">
        <v>223</v>
      </c>
      <c r="D98" s="35"/>
      <c r="E98" s="35"/>
      <c r="F98" s="13"/>
    </row>
    <row r="99" spans="1:6" ht="15.75" thickBot="1" x14ac:dyDescent="0.3">
      <c r="A99" s="12"/>
      <c r="B99" s="14" t="s">
        <v>325</v>
      </c>
      <c r="C99" s="16" t="s">
        <v>223</v>
      </c>
      <c r="D99" s="33" t="s">
        <v>283</v>
      </c>
      <c r="E99" s="63">
        <v>10820</v>
      </c>
      <c r="F99" s="17" t="s">
        <v>223</v>
      </c>
    </row>
    <row r="100" spans="1:6" ht="15.75" thickTop="1" x14ac:dyDescent="0.25">
      <c r="A100" s="12"/>
      <c r="B100" s="13"/>
      <c r="C100" s="13" t="s">
        <v>223</v>
      </c>
      <c r="D100" s="36"/>
      <c r="E100" s="36"/>
      <c r="F100" s="13"/>
    </row>
  </sheetData>
  <mergeCells count="51">
    <mergeCell ref="A90:A100"/>
    <mergeCell ref="B90:J90"/>
    <mergeCell ref="B91:J91"/>
    <mergeCell ref="B92:J92"/>
    <mergeCell ref="A63:A75"/>
    <mergeCell ref="B63:J63"/>
    <mergeCell ref="B64:J64"/>
    <mergeCell ref="B65:J65"/>
    <mergeCell ref="B76:J76"/>
    <mergeCell ref="A77:A89"/>
    <mergeCell ref="B77:J77"/>
    <mergeCell ref="B78:J78"/>
    <mergeCell ref="B79:J79"/>
    <mergeCell ref="A24:A36"/>
    <mergeCell ref="B24:J24"/>
    <mergeCell ref="B25:J25"/>
    <mergeCell ref="B26:J26"/>
    <mergeCell ref="B37:J37"/>
    <mergeCell ref="A38:A62"/>
    <mergeCell ref="B38:J38"/>
    <mergeCell ref="B39:J39"/>
    <mergeCell ref="B40:J40"/>
    <mergeCell ref="A1:A2"/>
    <mergeCell ref="B1:J1"/>
    <mergeCell ref="B2:J2"/>
    <mergeCell ref="B3:J3"/>
    <mergeCell ref="A4:A23"/>
    <mergeCell ref="B4:J4"/>
    <mergeCell ref="B5:J5"/>
    <mergeCell ref="B6:J6"/>
    <mergeCell ref="B81:B82"/>
    <mergeCell ref="C81:C82"/>
    <mergeCell ref="D81:I81"/>
    <mergeCell ref="D82:I82"/>
    <mergeCell ref="J81:J82"/>
    <mergeCell ref="D83:E83"/>
    <mergeCell ref="H83:I83"/>
    <mergeCell ref="B67:B68"/>
    <mergeCell ref="C67:C68"/>
    <mergeCell ref="D67:I67"/>
    <mergeCell ref="D68:I68"/>
    <mergeCell ref="J67:J68"/>
    <mergeCell ref="D69:E69"/>
    <mergeCell ref="H69:I69"/>
    <mergeCell ref="B28:B29"/>
    <mergeCell ref="C28:C29"/>
    <mergeCell ref="D28:I28"/>
    <mergeCell ref="D29:I29"/>
    <mergeCell ref="J28:J29"/>
    <mergeCell ref="D30:E30"/>
    <mergeCell ref="H30:I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7109375" customWidth="1"/>
    <col min="4" max="4" width="3.42578125" customWidth="1"/>
    <col min="5" max="5" width="12.140625" customWidth="1"/>
    <col min="6" max="6" width="2.140625" customWidth="1"/>
    <col min="7" max="7" width="10.28515625" customWidth="1"/>
    <col min="8" max="8" width="2" customWidth="1"/>
    <col min="9" max="9" width="6.42578125" customWidth="1"/>
    <col min="10" max="10" width="2.140625" customWidth="1"/>
    <col min="11" max="11" width="1.7109375" customWidth="1"/>
    <col min="12" max="12" width="3.42578125" customWidth="1"/>
    <col min="13" max="13" width="7" customWidth="1"/>
    <col min="14" max="14" width="2" customWidth="1"/>
    <col min="15" max="15" width="1.7109375" customWidth="1"/>
    <col min="16" max="16" width="3.28515625" customWidth="1"/>
    <col min="17" max="17" width="12.5703125" customWidth="1"/>
    <col min="18" max="18" width="2.140625" customWidth="1"/>
  </cols>
  <sheetData>
    <row r="1" spans="1:18" ht="15" customHeight="1" x14ac:dyDescent="0.25">
      <c r="A1" s="9" t="s">
        <v>9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7</v>
      </c>
      <c r="B3" s="24" t="s">
        <v>7</v>
      </c>
      <c r="C3" s="24"/>
      <c r="D3" s="24"/>
      <c r="E3" s="24"/>
      <c r="F3" s="24"/>
      <c r="G3" s="24"/>
      <c r="H3" s="24"/>
      <c r="I3" s="24"/>
      <c r="J3" s="24"/>
      <c r="K3" s="24"/>
      <c r="L3" s="24"/>
      <c r="M3" s="24"/>
      <c r="N3" s="24"/>
      <c r="O3" s="24"/>
      <c r="P3" s="24"/>
      <c r="Q3" s="24"/>
      <c r="R3" s="24"/>
    </row>
    <row r="4" spans="1:18" ht="15" customHeight="1" x14ac:dyDescent="0.25">
      <c r="A4" s="12" t="s">
        <v>972</v>
      </c>
      <c r="B4" s="24" t="s">
        <v>7</v>
      </c>
      <c r="C4" s="24"/>
      <c r="D4" s="24"/>
      <c r="E4" s="24"/>
      <c r="F4" s="24"/>
      <c r="G4" s="24"/>
      <c r="H4" s="24"/>
      <c r="I4" s="24"/>
      <c r="J4" s="24"/>
      <c r="K4" s="24"/>
      <c r="L4" s="24"/>
      <c r="M4" s="24"/>
      <c r="N4" s="24"/>
      <c r="O4" s="24"/>
      <c r="P4" s="24"/>
      <c r="Q4" s="24"/>
      <c r="R4" s="24"/>
    </row>
    <row r="5" spans="1:18" x14ac:dyDescent="0.25">
      <c r="A5" s="12"/>
      <c r="B5" s="26" t="s">
        <v>350</v>
      </c>
      <c r="C5" s="26"/>
      <c r="D5" s="26"/>
      <c r="E5" s="26"/>
      <c r="F5" s="26"/>
      <c r="G5" s="26"/>
      <c r="H5" s="26"/>
      <c r="I5" s="26"/>
      <c r="J5" s="26"/>
      <c r="K5" s="26"/>
      <c r="L5" s="26"/>
      <c r="M5" s="26"/>
      <c r="N5" s="26"/>
      <c r="O5" s="26"/>
      <c r="P5" s="26"/>
      <c r="Q5" s="26"/>
      <c r="R5" s="26"/>
    </row>
    <row r="6" spans="1:18" x14ac:dyDescent="0.25">
      <c r="A6" s="12"/>
      <c r="B6" s="28"/>
      <c r="C6" s="28"/>
      <c r="D6" s="28"/>
      <c r="E6" s="28"/>
      <c r="F6" s="28"/>
      <c r="G6" s="28"/>
      <c r="H6" s="28"/>
      <c r="I6" s="28"/>
      <c r="J6" s="28"/>
      <c r="K6" s="28"/>
      <c r="L6" s="28"/>
      <c r="M6" s="28"/>
      <c r="N6" s="28"/>
      <c r="O6" s="28"/>
      <c r="P6" s="28"/>
      <c r="Q6" s="28"/>
      <c r="R6" s="28"/>
    </row>
    <row r="7" spans="1:18" x14ac:dyDescent="0.25">
      <c r="A7" s="12"/>
      <c r="B7" s="4"/>
      <c r="C7" s="4"/>
      <c r="D7" s="4"/>
      <c r="E7" s="4"/>
      <c r="F7" s="4"/>
      <c r="G7" s="4"/>
      <c r="H7" s="4"/>
      <c r="I7" s="4"/>
      <c r="J7" s="4"/>
    </row>
    <row r="8" spans="1:18" ht="15.75" thickBot="1" x14ac:dyDescent="0.3">
      <c r="A8" s="12"/>
      <c r="B8" s="20"/>
      <c r="C8" s="20" t="s">
        <v>223</v>
      </c>
      <c r="D8" s="38" t="s">
        <v>314</v>
      </c>
      <c r="E8" s="38"/>
      <c r="F8" s="38"/>
      <c r="G8" s="38"/>
      <c r="H8" s="38"/>
      <c r="I8" s="38"/>
      <c r="J8" s="20"/>
    </row>
    <row r="9" spans="1:18" ht="15.75" thickBot="1" x14ac:dyDescent="0.3">
      <c r="A9" s="12"/>
      <c r="B9" s="20"/>
      <c r="C9" s="20" t="s">
        <v>223</v>
      </c>
      <c r="D9" s="39">
        <v>2013</v>
      </c>
      <c r="E9" s="39"/>
      <c r="F9" s="20"/>
      <c r="G9" s="20"/>
      <c r="H9" s="39">
        <v>2012</v>
      </c>
      <c r="I9" s="39"/>
      <c r="J9" s="20"/>
    </row>
    <row r="10" spans="1:18" ht="15.75" thickBot="1" x14ac:dyDescent="0.3">
      <c r="A10" s="12"/>
      <c r="B10" s="14" t="s">
        <v>234</v>
      </c>
      <c r="C10" s="16" t="s">
        <v>223</v>
      </c>
      <c r="D10" s="33" t="s">
        <v>283</v>
      </c>
      <c r="E10" s="63">
        <v>74377</v>
      </c>
      <c r="F10" s="17" t="s">
        <v>223</v>
      </c>
      <c r="G10" s="16"/>
      <c r="H10" s="33" t="s">
        <v>283</v>
      </c>
      <c r="I10" s="63">
        <v>44577</v>
      </c>
      <c r="J10" s="17" t="s">
        <v>223</v>
      </c>
    </row>
    <row r="11" spans="1:18" ht="15.75" thickTop="1" x14ac:dyDescent="0.25">
      <c r="A11" s="12"/>
      <c r="B11" s="13"/>
      <c r="C11" s="13" t="s">
        <v>223</v>
      </c>
      <c r="D11" s="36"/>
      <c r="E11" s="36"/>
      <c r="F11" s="13"/>
      <c r="G11" s="13"/>
      <c r="H11" s="36"/>
      <c r="I11" s="36"/>
      <c r="J11" s="13"/>
    </row>
    <row r="12" spans="1:18" x14ac:dyDescent="0.25">
      <c r="A12" s="12"/>
      <c r="B12" s="19" t="s">
        <v>351</v>
      </c>
      <c r="C12" s="20" t="s">
        <v>223</v>
      </c>
      <c r="D12" s="4"/>
      <c r="E12" s="4"/>
      <c r="F12" s="4"/>
      <c r="G12" s="20"/>
      <c r="H12" s="4"/>
      <c r="I12" s="4"/>
      <c r="J12" s="4"/>
    </row>
    <row r="13" spans="1:18" x14ac:dyDescent="0.25">
      <c r="A13" s="12"/>
      <c r="B13" s="14" t="s">
        <v>352</v>
      </c>
      <c r="C13" s="16" t="s">
        <v>223</v>
      </c>
      <c r="D13" s="33" t="s">
        <v>283</v>
      </c>
      <c r="E13" s="63">
        <v>1345</v>
      </c>
      <c r="F13" s="17" t="s">
        <v>223</v>
      </c>
      <c r="G13" s="16"/>
      <c r="H13" s="33" t="s">
        <v>283</v>
      </c>
      <c r="I13" s="63">
        <v>1345</v>
      </c>
      <c r="J13" s="17" t="s">
        <v>223</v>
      </c>
    </row>
    <row r="14" spans="1:18" x14ac:dyDescent="0.25">
      <c r="A14" s="12"/>
      <c r="B14" s="19" t="s">
        <v>353</v>
      </c>
      <c r="C14" s="20" t="s">
        <v>223</v>
      </c>
      <c r="D14" s="11"/>
      <c r="E14" s="37">
        <v>30</v>
      </c>
      <c r="F14" s="21" t="s">
        <v>223</v>
      </c>
      <c r="G14" s="20"/>
      <c r="H14" s="11"/>
      <c r="I14" s="37">
        <v>30</v>
      </c>
      <c r="J14" s="21" t="s">
        <v>223</v>
      </c>
    </row>
    <row r="15" spans="1:18" ht="15.75" thickBot="1" x14ac:dyDescent="0.3">
      <c r="A15" s="12"/>
      <c r="B15" s="14" t="s">
        <v>354</v>
      </c>
      <c r="C15" s="16" t="s">
        <v>223</v>
      </c>
      <c r="D15" s="33"/>
      <c r="E15" s="34">
        <v>750</v>
      </c>
      <c r="F15" s="17" t="s">
        <v>223</v>
      </c>
      <c r="G15" s="16"/>
      <c r="H15" s="33"/>
      <c r="I15" s="34">
        <v>750</v>
      </c>
      <c r="J15" s="17" t="s">
        <v>223</v>
      </c>
    </row>
    <row r="16" spans="1:18" x14ac:dyDescent="0.25">
      <c r="A16" s="12"/>
      <c r="B16" s="13"/>
      <c r="C16" s="13" t="s">
        <v>223</v>
      </c>
      <c r="D16" s="35"/>
      <c r="E16" s="35"/>
      <c r="F16" s="13"/>
      <c r="G16" s="13"/>
      <c r="H16" s="35"/>
      <c r="I16" s="35"/>
      <c r="J16" s="13"/>
    </row>
    <row r="17" spans="1:18" ht="25.5" x14ac:dyDescent="0.25">
      <c r="A17" s="12"/>
      <c r="B17" s="19" t="s">
        <v>355</v>
      </c>
      <c r="C17" s="20" t="s">
        <v>223</v>
      </c>
      <c r="D17" s="11"/>
      <c r="E17" s="31">
        <v>2125</v>
      </c>
      <c r="F17" s="21" t="s">
        <v>223</v>
      </c>
      <c r="G17" s="20"/>
      <c r="H17" s="11"/>
      <c r="I17" s="31">
        <v>2125</v>
      </c>
      <c r="J17" s="21" t="s">
        <v>223</v>
      </c>
    </row>
    <row r="18" spans="1:18" ht="15.75" thickBot="1" x14ac:dyDescent="0.3">
      <c r="A18" s="12"/>
      <c r="B18" s="14" t="s">
        <v>356</v>
      </c>
      <c r="C18" s="16" t="s">
        <v>223</v>
      </c>
      <c r="D18" s="33"/>
      <c r="E18" s="34" t="s">
        <v>357</v>
      </c>
      <c r="F18" s="17" t="s">
        <v>302</v>
      </c>
      <c r="G18" s="16"/>
      <c r="H18" s="33"/>
      <c r="I18" s="34" t="s">
        <v>358</v>
      </c>
      <c r="J18" s="17" t="s">
        <v>302</v>
      </c>
    </row>
    <row r="19" spans="1:18" x14ac:dyDescent="0.25">
      <c r="A19" s="12"/>
      <c r="B19" s="13"/>
      <c r="C19" s="13" t="s">
        <v>223</v>
      </c>
      <c r="D19" s="35"/>
      <c r="E19" s="35"/>
      <c r="F19" s="13"/>
      <c r="G19" s="13"/>
      <c r="H19" s="35"/>
      <c r="I19" s="35"/>
      <c r="J19" s="13"/>
    </row>
    <row r="20" spans="1:18" ht="15.75" thickBot="1" x14ac:dyDescent="0.3">
      <c r="A20" s="12"/>
      <c r="B20" s="19" t="s">
        <v>359</v>
      </c>
      <c r="C20" s="20" t="s">
        <v>223</v>
      </c>
      <c r="D20" s="11" t="s">
        <v>283</v>
      </c>
      <c r="E20" s="37">
        <v>957</v>
      </c>
      <c r="F20" s="21" t="s">
        <v>223</v>
      </c>
      <c r="G20" s="20"/>
      <c r="H20" s="11" t="s">
        <v>283</v>
      </c>
      <c r="I20" s="31">
        <v>1061</v>
      </c>
      <c r="J20" s="21" t="s">
        <v>223</v>
      </c>
    </row>
    <row r="21" spans="1:18" ht="15.75" thickTop="1" x14ac:dyDescent="0.25">
      <c r="A21" s="12"/>
      <c r="B21" s="13"/>
      <c r="C21" s="13" t="s">
        <v>223</v>
      </c>
      <c r="D21" s="36"/>
      <c r="E21" s="36"/>
      <c r="F21" s="13"/>
      <c r="G21" s="13"/>
      <c r="H21" s="36"/>
      <c r="I21" s="36"/>
      <c r="J21" s="13"/>
    </row>
    <row r="22" spans="1:18" ht="15" customHeight="1" x14ac:dyDescent="0.25">
      <c r="A22" s="12" t="s">
        <v>973</v>
      </c>
      <c r="B22" s="24" t="s">
        <v>7</v>
      </c>
      <c r="C22" s="24"/>
      <c r="D22" s="24"/>
      <c r="E22" s="24"/>
      <c r="F22" s="24"/>
      <c r="G22" s="24"/>
      <c r="H22" s="24"/>
      <c r="I22" s="24"/>
      <c r="J22" s="24"/>
      <c r="K22" s="24"/>
      <c r="L22" s="24"/>
      <c r="M22" s="24"/>
      <c r="N22" s="24"/>
      <c r="O22" s="24"/>
      <c r="P22" s="24"/>
      <c r="Q22" s="24"/>
      <c r="R22" s="24"/>
    </row>
    <row r="23" spans="1:18" x14ac:dyDescent="0.25">
      <c r="A23" s="12"/>
      <c r="B23" s="26" t="s">
        <v>360</v>
      </c>
      <c r="C23" s="26"/>
      <c r="D23" s="26"/>
      <c r="E23" s="26"/>
      <c r="F23" s="26"/>
      <c r="G23" s="26"/>
      <c r="H23" s="26"/>
      <c r="I23" s="26"/>
      <c r="J23" s="26"/>
      <c r="K23" s="26"/>
      <c r="L23" s="26"/>
      <c r="M23" s="26"/>
      <c r="N23" s="26"/>
      <c r="O23" s="26"/>
      <c r="P23" s="26"/>
      <c r="Q23" s="26"/>
      <c r="R23" s="26"/>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0"/>
      <c r="C26" s="20" t="s">
        <v>223</v>
      </c>
      <c r="D26" s="38">
        <v>2013</v>
      </c>
      <c r="E26" s="38"/>
      <c r="F26" s="38"/>
      <c r="G26" s="38"/>
      <c r="H26" s="38"/>
      <c r="I26" s="38"/>
      <c r="J26" s="38"/>
      <c r="K26" s="38"/>
      <c r="L26" s="38"/>
      <c r="M26" s="38"/>
      <c r="N26" s="38"/>
      <c r="O26" s="38"/>
      <c r="P26" s="38"/>
      <c r="Q26" s="38"/>
      <c r="R26" s="20"/>
    </row>
    <row r="27" spans="1:18" x14ac:dyDescent="0.25">
      <c r="A27" s="12"/>
      <c r="B27" s="54"/>
      <c r="C27" s="54" t="s">
        <v>223</v>
      </c>
      <c r="D27" s="65" t="s">
        <v>314</v>
      </c>
      <c r="E27" s="65"/>
      <c r="F27" s="66"/>
      <c r="G27" s="66"/>
      <c r="H27" s="65" t="s">
        <v>361</v>
      </c>
      <c r="I27" s="65"/>
      <c r="J27" s="66"/>
      <c r="K27" s="66" t="s">
        <v>223</v>
      </c>
      <c r="L27" s="65" t="s">
        <v>362</v>
      </c>
      <c r="M27" s="65"/>
      <c r="N27" s="66"/>
      <c r="O27" s="66" t="s">
        <v>223</v>
      </c>
      <c r="P27" s="65" t="s">
        <v>314</v>
      </c>
      <c r="Q27" s="65"/>
      <c r="R27" s="54"/>
    </row>
    <row r="28" spans="1:18" ht="15.75" thickBot="1" x14ac:dyDescent="0.3">
      <c r="A28" s="12"/>
      <c r="B28" s="54"/>
      <c r="C28" s="54"/>
      <c r="D28" s="38">
        <v>2012</v>
      </c>
      <c r="E28" s="38"/>
      <c r="F28" s="54"/>
      <c r="G28" s="54"/>
      <c r="H28" s="38"/>
      <c r="I28" s="38"/>
      <c r="J28" s="54"/>
      <c r="K28" s="54"/>
      <c r="L28" s="38"/>
      <c r="M28" s="38"/>
      <c r="N28" s="54"/>
      <c r="O28" s="54"/>
      <c r="P28" s="38">
        <v>2013</v>
      </c>
      <c r="Q28" s="38"/>
      <c r="R28" s="54"/>
    </row>
    <row r="29" spans="1:18" x14ac:dyDescent="0.25">
      <c r="A29" s="12"/>
      <c r="B29" s="14" t="s">
        <v>363</v>
      </c>
      <c r="C29" s="16" t="s">
        <v>223</v>
      </c>
      <c r="D29" s="33" t="s">
        <v>283</v>
      </c>
      <c r="E29" s="63">
        <v>82817</v>
      </c>
      <c r="F29" s="17" t="s">
        <v>223</v>
      </c>
      <c r="G29" s="16"/>
      <c r="H29" s="33" t="s">
        <v>283</v>
      </c>
      <c r="I29" s="63">
        <v>29800</v>
      </c>
      <c r="J29" s="17" t="s">
        <v>223</v>
      </c>
      <c r="K29" s="16" t="s">
        <v>223</v>
      </c>
      <c r="L29" s="17" t="s">
        <v>283</v>
      </c>
      <c r="M29" s="18" t="s">
        <v>364</v>
      </c>
      <c r="N29" s="17" t="s">
        <v>223</v>
      </c>
      <c r="O29" s="16" t="s">
        <v>223</v>
      </c>
      <c r="P29" s="33" t="s">
        <v>283</v>
      </c>
      <c r="Q29" s="63">
        <v>112617</v>
      </c>
      <c r="R29" s="17" t="s">
        <v>223</v>
      </c>
    </row>
    <row r="30" spans="1:18" ht="15.75" thickBot="1" x14ac:dyDescent="0.3">
      <c r="A30" s="12"/>
      <c r="B30" s="19" t="s">
        <v>365</v>
      </c>
      <c r="C30" s="20" t="s">
        <v>223</v>
      </c>
      <c r="D30" s="11"/>
      <c r="E30" s="37" t="s">
        <v>366</v>
      </c>
      <c r="F30" s="21" t="s">
        <v>302</v>
      </c>
      <c r="G30" s="20"/>
      <c r="H30" s="21"/>
      <c r="I30" s="22" t="s">
        <v>364</v>
      </c>
      <c r="J30" s="21" t="s">
        <v>223</v>
      </c>
      <c r="K30" s="20" t="s">
        <v>223</v>
      </c>
      <c r="L30" s="21"/>
      <c r="M30" s="22" t="s">
        <v>364</v>
      </c>
      <c r="N30" s="21" t="s">
        <v>223</v>
      </c>
      <c r="O30" s="20" t="s">
        <v>223</v>
      </c>
      <c r="P30" s="11"/>
      <c r="Q30" s="37" t="s">
        <v>366</v>
      </c>
      <c r="R30" s="21" t="s">
        <v>302</v>
      </c>
    </row>
    <row r="31" spans="1:18" x14ac:dyDescent="0.25">
      <c r="A31" s="12"/>
      <c r="B31" s="13"/>
      <c r="C31" s="13" t="s">
        <v>223</v>
      </c>
      <c r="D31" s="35"/>
      <c r="E31" s="35"/>
      <c r="F31" s="13"/>
      <c r="G31" s="13"/>
      <c r="H31" s="35"/>
      <c r="I31" s="35"/>
      <c r="J31" s="13"/>
      <c r="K31" s="13" t="s">
        <v>223</v>
      </c>
      <c r="L31" s="35"/>
      <c r="M31" s="35"/>
      <c r="N31" s="13"/>
      <c r="O31" s="13" t="s">
        <v>223</v>
      </c>
      <c r="P31" s="35"/>
      <c r="Q31" s="35"/>
      <c r="R31" s="13"/>
    </row>
    <row r="32" spans="1:18" ht="15.75" thickBot="1" x14ac:dyDescent="0.3">
      <c r="A32" s="12"/>
      <c r="B32" s="14" t="s">
        <v>367</v>
      </c>
      <c r="C32" s="16" t="s">
        <v>223</v>
      </c>
      <c r="D32" s="33" t="s">
        <v>283</v>
      </c>
      <c r="E32" s="63">
        <v>44577</v>
      </c>
      <c r="F32" s="17" t="s">
        <v>223</v>
      </c>
      <c r="G32" s="16"/>
      <c r="H32" s="33" t="s">
        <v>283</v>
      </c>
      <c r="I32" s="63">
        <v>29800</v>
      </c>
      <c r="J32" s="17" t="s">
        <v>223</v>
      </c>
      <c r="K32" s="16" t="s">
        <v>223</v>
      </c>
      <c r="L32" s="17" t="s">
        <v>283</v>
      </c>
      <c r="M32" s="18" t="s">
        <v>364</v>
      </c>
      <c r="N32" s="17" t="s">
        <v>223</v>
      </c>
      <c r="O32" s="16" t="s">
        <v>223</v>
      </c>
      <c r="P32" s="33" t="s">
        <v>283</v>
      </c>
      <c r="Q32" s="63">
        <v>74377</v>
      </c>
      <c r="R32" s="17" t="s">
        <v>223</v>
      </c>
    </row>
    <row r="33" spans="1:18" ht="15.75" thickTop="1" x14ac:dyDescent="0.25">
      <c r="A33" s="12"/>
      <c r="B33" s="13"/>
      <c r="C33" s="13" t="s">
        <v>223</v>
      </c>
      <c r="D33" s="36"/>
      <c r="E33" s="36"/>
      <c r="F33" s="13"/>
      <c r="G33" s="13"/>
      <c r="H33" s="36"/>
      <c r="I33" s="36"/>
      <c r="J33" s="13"/>
      <c r="K33" s="13" t="s">
        <v>223</v>
      </c>
      <c r="L33" s="36"/>
      <c r="M33" s="36"/>
      <c r="N33" s="13"/>
      <c r="O33" s="13" t="s">
        <v>223</v>
      </c>
      <c r="P33" s="36"/>
      <c r="Q33" s="36"/>
      <c r="R33" s="13"/>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20"/>
      <c r="C36" s="20" t="s">
        <v>223</v>
      </c>
      <c r="D36" s="38">
        <v>2012</v>
      </c>
      <c r="E36" s="38"/>
      <c r="F36" s="38"/>
      <c r="G36" s="38"/>
      <c r="H36" s="38"/>
      <c r="I36" s="38"/>
      <c r="J36" s="38"/>
      <c r="K36" s="38"/>
      <c r="L36" s="38"/>
      <c r="M36" s="38"/>
      <c r="N36" s="38"/>
      <c r="O36" s="38"/>
      <c r="P36" s="38"/>
      <c r="Q36" s="38"/>
      <c r="R36" s="20"/>
    </row>
    <row r="37" spans="1:18" ht="15.75" thickBot="1" x14ac:dyDescent="0.3">
      <c r="A37" s="12"/>
      <c r="B37" s="20"/>
      <c r="C37" s="20" t="s">
        <v>223</v>
      </c>
      <c r="D37" s="39" t="s">
        <v>368</v>
      </c>
      <c r="E37" s="39"/>
      <c r="F37" s="20"/>
      <c r="G37" s="20"/>
      <c r="H37" s="39" t="s">
        <v>361</v>
      </c>
      <c r="I37" s="39"/>
      <c r="J37" s="20"/>
      <c r="K37" s="20" t="s">
        <v>223</v>
      </c>
      <c r="L37" s="39" t="s">
        <v>362</v>
      </c>
      <c r="M37" s="39"/>
      <c r="N37" s="20"/>
      <c r="O37" s="20" t="s">
        <v>223</v>
      </c>
      <c r="P37" s="39" t="s">
        <v>369</v>
      </c>
      <c r="Q37" s="39"/>
      <c r="R37" s="20"/>
    </row>
    <row r="38" spans="1:18" x14ac:dyDescent="0.25">
      <c r="A38" s="12"/>
      <c r="B38" s="14" t="s">
        <v>363</v>
      </c>
      <c r="C38" s="16" t="s">
        <v>223</v>
      </c>
      <c r="D38" s="33" t="s">
        <v>283</v>
      </c>
      <c r="E38" s="63">
        <v>46327</v>
      </c>
      <c r="F38" s="17" t="s">
        <v>223</v>
      </c>
      <c r="G38" s="16"/>
      <c r="H38" s="33" t="s">
        <v>283</v>
      </c>
      <c r="I38" s="63">
        <v>36490</v>
      </c>
      <c r="J38" s="17" t="s">
        <v>223</v>
      </c>
      <c r="K38" s="16" t="s">
        <v>223</v>
      </c>
      <c r="L38" s="17" t="s">
        <v>283</v>
      </c>
      <c r="M38" s="18" t="s">
        <v>364</v>
      </c>
      <c r="N38" s="17" t="s">
        <v>223</v>
      </c>
      <c r="O38" s="16" t="s">
        <v>223</v>
      </c>
      <c r="P38" s="33" t="s">
        <v>283</v>
      </c>
      <c r="Q38" s="63">
        <v>82817</v>
      </c>
      <c r="R38" s="17" t="s">
        <v>223</v>
      </c>
    </row>
    <row r="39" spans="1:18" ht="15.75" thickBot="1" x14ac:dyDescent="0.3">
      <c r="A39" s="12"/>
      <c r="B39" s="19" t="s">
        <v>365</v>
      </c>
      <c r="C39" s="20" t="s">
        <v>223</v>
      </c>
      <c r="D39" s="11"/>
      <c r="E39" s="37" t="s">
        <v>366</v>
      </c>
      <c r="F39" s="21" t="s">
        <v>302</v>
      </c>
      <c r="G39" s="20"/>
      <c r="H39" s="21"/>
      <c r="I39" s="22" t="s">
        <v>364</v>
      </c>
      <c r="J39" s="21" t="s">
        <v>223</v>
      </c>
      <c r="K39" s="20" t="s">
        <v>223</v>
      </c>
      <c r="L39" s="21"/>
      <c r="M39" s="22" t="s">
        <v>364</v>
      </c>
      <c r="N39" s="21" t="s">
        <v>223</v>
      </c>
      <c r="O39" s="20" t="s">
        <v>223</v>
      </c>
      <c r="P39" s="11"/>
      <c r="Q39" s="37" t="s">
        <v>366</v>
      </c>
      <c r="R39" s="21" t="s">
        <v>302</v>
      </c>
    </row>
    <row r="40" spans="1:18" x14ac:dyDescent="0.25">
      <c r="A40" s="12"/>
      <c r="B40" s="13"/>
      <c r="C40" s="13" t="s">
        <v>223</v>
      </c>
      <c r="D40" s="35"/>
      <c r="E40" s="35"/>
      <c r="F40" s="13"/>
      <c r="G40" s="13"/>
      <c r="H40" s="35"/>
      <c r="I40" s="35"/>
      <c r="J40" s="13"/>
      <c r="K40" s="13" t="s">
        <v>223</v>
      </c>
      <c r="L40" s="35"/>
      <c r="M40" s="35"/>
      <c r="N40" s="13"/>
      <c r="O40" s="13" t="s">
        <v>223</v>
      </c>
      <c r="P40" s="35"/>
      <c r="Q40" s="35"/>
      <c r="R40" s="13"/>
    </row>
    <row r="41" spans="1:18" ht="15.75" thickBot="1" x14ac:dyDescent="0.3">
      <c r="A41" s="12"/>
      <c r="B41" s="14" t="s">
        <v>367</v>
      </c>
      <c r="C41" s="16" t="s">
        <v>223</v>
      </c>
      <c r="D41" s="33" t="s">
        <v>283</v>
      </c>
      <c r="E41" s="63">
        <v>8087</v>
      </c>
      <c r="F41" s="17" t="s">
        <v>223</v>
      </c>
      <c r="G41" s="16"/>
      <c r="H41" s="33" t="s">
        <v>283</v>
      </c>
      <c r="I41" s="63">
        <v>36490</v>
      </c>
      <c r="J41" s="17" t="s">
        <v>223</v>
      </c>
      <c r="K41" s="16" t="s">
        <v>223</v>
      </c>
      <c r="L41" s="17" t="s">
        <v>283</v>
      </c>
      <c r="M41" s="18" t="s">
        <v>364</v>
      </c>
      <c r="N41" s="17" t="s">
        <v>223</v>
      </c>
      <c r="O41" s="16" t="s">
        <v>223</v>
      </c>
      <c r="P41" s="33" t="s">
        <v>283</v>
      </c>
      <c r="Q41" s="63">
        <v>44577</v>
      </c>
      <c r="R41" s="17" t="s">
        <v>223</v>
      </c>
    </row>
    <row r="42" spans="1:18" ht="15.75" thickTop="1" x14ac:dyDescent="0.25">
      <c r="A42" s="12"/>
      <c r="B42" s="13"/>
      <c r="C42" s="13" t="s">
        <v>223</v>
      </c>
      <c r="D42" s="36"/>
      <c r="E42" s="36"/>
      <c r="F42" s="13"/>
      <c r="G42" s="13"/>
      <c r="H42" s="36"/>
      <c r="I42" s="36"/>
      <c r="J42" s="13"/>
      <c r="K42" s="13" t="s">
        <v>223</v>
      </c>
      <c r="L42" s="36"/>
      <c r="M42" s="36"/>
      <c r="N42" s="13"/>
      <c r="O42" s="13" t="s">
        <v>223</v>
      </c>
      <c r="P42" s="36"/>
      <c r="Q42" s="36"/>
      <c r="R42" s="13"/>
    </row>
  </sheetData>
  <mergeCells count="37">
    <mergeCell ref="A22:A42"/>
    <mergeCell ref="B22:R22"/>
    <mergeCell ref="B23:R23"/>
    <mergeCell ref="B24:R24"/>
    <mergeCell ref="B34:R34"/>
    <mergeCell ref="A1:A2"/>
    <mergeCell ref="B1:R1"/>
    <mergeCell ref="B2:R2"/>
    <mergeCell ref="B3:R3"/>
    <mergeCell ref="A4:A21"/>
    <mergeCell ref="B4:R4"/>
    <mergeCell ref="B5:R5"/>
    <mergeCell ref="B6:R6"/>
    <mergeCell ref="P27:Q27"/>
    <mergeCell ref="P28:Q28"/>
    <mergeCell ref="R27:R28"/>
    <mergeCell ref="D36:Q36"/>
    <mergeCell ref="D37:E37"/>
    <mergeCell ref="H37:I37"/>
    <mergeCell ref="L37:M37"/>
    <mergeCell ref="P37:Q37"/>
    <mergeCell ref="H27:I28"/>
    <mergeCell ref="J27:J28"/>
    <mergeCell ref="K27:K28"/>
    <mergeCell ref="L27:M28"/>
    <mergeCell ref="N27:N28"/>
    <mergeCell ref="O27:O28"/>
    <mergeCell ref="D8:I8"/>
    <mergeCell ref="D9:E9"/>
    <mergeCell ref="H9:I9"/>
    <mergeCell ref="D26:Q26"/>
    <mergeCell ref="B27:B28"/>
    <mergeCell ref="C27:C28"/>
    <mergeCell ref="D27:E27"/>
    <mergeCell ref="D28:E28"/>
    <mergeCell ref="F27:F28"/>
    <mergeCell ref="G27: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9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24" t="s">
        <v>7</v>
      </c>
      <c r="C3" s="24"/>
      <c r="D3" s="24"/>
      <c r="E3" s="24"/>
      <c r="F3" s="24"/>
      <c r="G3" s="24"/>
      <c r="H3" s="24"/>
      <c r="I3" s="24"/>
      <c r="J3" s="24"/>
    </row>
    <row r="4" spans="1:10" ht="15" customHeight="1" x14ac:dyDescent="0.25">
      <c r="A4" s="12" t="s">
        <v>975</v>
      </c>
      <c r="B4" s="24" t="s">
        <v>7</v>
      </c>
      <c r="C4" s="24"/>
      <c r="D4" s="24"/>
      <c r="E4" s="24"/>
      <c r="F4" s="24"/>
      <c r="G4" s="24"/>
      <c r="H4" s="24"/>
      <c r="I4" s="24"/>
      <c r="J4" s="24"/>
    </row>
    <row r="5" spans="1:10" x14ac:dyDescent="0.25">
      <c r="A5" s="12"/>
      <c r="B5" s="26" t="s">
        <v>375</v>
      </c>
      <c r="C5" s="26"/>
      <c r="D5" s="26"/>
      <c r="E5" s="26"/>
      <c r="F5" s="26"/>
      <c r="G5" s="26"/>
      <c r="H5" s="26"/>
      <c r="I5" s="26"/>
      <c r="J5" s="26"/>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0"/>
      <c r="C8" s="20" t="s">
        <v>223</v>
      </c>
      <c r="D8" s="38" t="s">
        <v>314</v>
      </c>
      <c r="E8" s="38"/>
      <c r="F8" s="38"/>
      <c r="G8" s="38"/>
      <c r="H8" s="38"/>
      <c r="I8" s="38"/>
      <c r="J8" s="20"/>
    </row>
    <row r="9" spans="1:10" ht="15.75" thickBot="1" x14ac:dyDescent="0.3">
      <c r="A9" s="12"/>
      <c r="B9" s="20"/>
      <c r="C9" s="20" t="s">
        <v>223</v>
      </c>
      <c r="D9" s="39">
        <v>2013</v>
      </c>
      <c r="E9" s="39"/>
      <c r="F9" s="20"/>
      <c r="G9" s="20" t="s">
        <v>223</v>
      </c>
      <c r="H9" s="39">
        <v>2012</v>
      </c>
      <c r="I9" s="39"/>
      <c r="J9" s="20"/>
    </row>
    <row r="10" spans="1:10" x14ac:dyDescent="0.25">
      <c r="A10" s="12"/>
      <c r="B10" s="14" t="s">
        <v>376</v>
      </c>
      <c r="C10" s="16" t="s">
        <v>223</v>
      </c>
      <c r="D10" s="33" t="s">
        <v>283</v>
      </c>
      <c r="E10" s="63">
        <v>2807</v>
      </c>
      <c r="F10" s="17" t="s">
        <v>223</v>
      </c>
      <c r="G10" s="16" t="s">
        <v>223</v>
      </c>
      <c r="H10" s="33" t="s">
        <v>283</v>
      </c>
      <c r="I10" s="63">
        <v>3194</v>
      </c>
      <c r="J10" s="17" t="s">
        <v>223</v>
      </c>
    </row>
    <row r="11" spans="1:10" x14ac:dyDescent="0.25">
      <c r="A11" s="12"/>
      <c r="B11" s="19" t="s">
        <v>377</v>
      </c>
      <c r="C11" s="20" t="s">
        <v>223</v>
      </c>
      <c r="D11" s="11"/>
      <c r="E11" s="31">
        <v>6322</v>
      </c>
      <c r="F11" s="21" t="s">
        <v>223</v>
      </c>
      <c r="G11" s="20" t="s">
        <v>223</v>
      </c>
      <c r="H11" s="11"/>
      <c r="I11" s="31">
        <v>7701</v>
      </c>
      <c r="J11" s="21" t="s">
        <v>223</v>
      </c>
    </row>
    <row r="12" spans="1:10" x14ac:dyDescent="0.25">
      <c r="A12" s="12"/>
      <c r="B12" s="14" t="s">
        <v>378</v>
      </c>
      <c r="C12" s="16" t="s">
        <v>223</v>
      </c>
      <c r="D12" s="33"/>
      <c r="E12" s="63">
        <v>4860</v>
      </c>
      <c r="F12" s="17" t="s">
        <v>223</v>
      </c>
      <c r="G12" s="16" t="s">
        <v>223</v>
      </c>
      <c r="H12" s="33"/>
      <c r="I12" s="63">
        <v>4115</v>
      </c>
      <c r="J12" s="17" t="s">
        <v>223</v>
      </c>
    </row>
    <row r="13" spans="1:10" ht="15.75" thickBot="1" x14ac:dyDescent="0.3">
      <c r="A13" s="12"/>
      <c r="B13" s="19" t="s">
        <v>56</v>
      </c>
      <c r="C13" s="20" t="s">
        <v>223</v>
      </c>
      <c r="D13" s="11"/>
      <c r="E13" s="31">
        <v>5521</v>
      </c>
      <c r="F13" s="21" t="s">
        <v>223</v>
      </c>
      <c r="G13" s="20" t="s">
        <v>223</v>
      </c>
      <c r="H13" s="11"/>
      <c r="I13" s="31">
        <v>6062</v>
      </c>
      <c r="J13" s="21" t="s">
        <v>223</v>
      </c>
    </row>
    <row r="14" spans="1:10" x14ac:dyDescent="0.25">
      <c r="A14" s="12"/>
      <c r="B14" s="13"/>
      <c r="C14" s="13" t="s">
        <v>223</v>
      </c>
      <c r="D14" s="35"/>
      <c r="E14" s="35"/>
      <c r="F14" s="13"/>
      <c r="G14" s="13" t="s">
        <v>223</v>
      </c>
      <c r="H14" s="35"/>
      <c r="I14" s="35"/>
      <c r="J14" s="13"/>
    </row>
    <row r="15" spans="1:10" ht="15.75" thickBot="1" x14ac:dyDescent="0.3">
      <c r="A15" s="12"/>
      <c r="B15" s="67"/>
      <c r="C15" s="16" t="s">
        <v>223</v>
      </c>
      <c r="D15" s="33" t="s">
        <v>283</v>
      </c>
      <c r="E15" s="63">
        <v>19510</v>
      </c>
      <c r="F15" s="17" t="s">
        <v>223</v>
      </c>
      <c r="G15" s="16" t="s">
        <v>223</v>
      </c>
      <c r="H15" s="33" t="s">
        <v>283</v>
      </c>
      <c r="I15" s="63">
        <v>21072</v>
      </c>
      <c r="J15" s="17" t="s">
        <v>223</v>
      </c>
    </row>
    <row r="16" spans="1:10" ht="15.75" thickTop="1" x14ac:dyDescent="0.25">
      <c r="A16" s="12"/>
      <c r="B16" s="13"/>
      <c r="C16" s="13" t="s">
        <v>223</v>
      </c>
      <c r="D16" s="36"/>
      <c r="E16" s="36"/>
      <c r="F16" s="13"/>
      <c r="G16" s="13" t="s">
        <v>223</v>
      </c>
      <c r="H16" s="36"/>
      <c r="I16" s="36"/>
      <c r="J16" s="1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7109375" customWidth="1"/>
    <col min="6" max="6" width="3.5703125" customWidth="1"/>
    <col min="7" max="7" width="2.7109375" customWidth="1"/>
    <col min="8" max="8" width="3.28515625" customWidth="1"/>
    <col min="9" max="9" width="11.7109375" customWidth="1"/>
    <col min="10" max="10" width="3.5703125" customWidth="1"/>
    <col min="11" max="11" width="2.7109375" customWidth="1"/>
    <col min="12" max="12" width="3.28515625" customWidth="1"/>
    <col min="13" max="13" width="6.5703125" customWidth="1"/>
    <col min="14" max="14" width="3.28515625" customWidth="1"/>
    <col min="15" max="15" width="2.7109375" customWidth="1"/>
    <col min="16" max="16" width="3.28515625" customWidth="1"/>
    <col min="17" max="17" width="6.5703125" customWidth="1"/>
    <col min="18" max="18" width="3.28515625" customWidth="1"/>
    <col min="19" max="19" width="2.7109375" customWidth="1"/>
    <col min="20" max="20" width="3.28515625" customWidth="1"/>
    <col min="21" max="21" width="6.5703125" customWidth="1"/>
    <col min="22" max="22" width="3.28515625" customWidth="1"/>
    <col min="23" max="23" width="2.7109375" customWidth="1"/>
    <col min="24" max="24" width="16.42578125" customWidth="1"/>
    <col min="25" max="25" width="11.7109375" customWidth="1"/>
    <col min="26" max="26" width="3.28515625" customWidth="1"/>
    <col min="27" max="27" width="2.7109375" customWidth="1"/>
    <col min="28" max="28" width="3.28515625" customWidth="1"/>
    <col min="29" max="29" width="11.7109375" customWidth="1"/>
    <col min="30" max="30" width="3.28515625" customWidth="1"/>
  </cols>
  <sheetData>
    <row r="1" spans="1:30" ht="15" customHeight="1" x14ac:dyDescent="0.25">
      <c r="A1" s="9" t="s">
        <v>9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0</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2" t="s">
        <v>977</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2"/>
      <c r="B5" s="26" t="s">
        <v>38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2"/>
      <c r="B7" s="4"/>
      <c r="C7" s="4"/>
      <c r="D7" s="4"/>
      <c r="E7" s="4"/>
      <c r="F7" s="4"/>
      <c r="G7" s="4"/>
      <c r="H7" s="4"/>
      <c r="I7" s="4"/>
      <c r="J7" s="4"/>
    </row>
    <row r="8" spans="1:30" ht="15.75" thickBot="1" x14ac:dyDescent="0.3">
      <c r="A8" s="12"/>
      <c r="B8" s="20"/>
      <c r="C8" s="20" t="s">
        <v>223</v>
      </c>
      <c r="D8" s="38" t="s">
        <v>314</v>
      </c>
      <c r="E8" s="38"/>
      <c r="F8" s="38"/>
      <c r="G8" s="38"/>
      <c r="H8" s="38"/>
      <c r="I8" s="38"/>
      <c r="J8" s="20"/>
    </row>
    <row r="9" spans="1:30" ht="15.75" thickBot="1" x14ac:dyDescent="0.3">
      <c r="A9" s="12"/>
      <c r="B9" s="20"/>
      <c r="C9" s="20" t="s">
        <v>223</v>
      </c>
      <c r="D9" s="39">
        <v>2013</v>
      </c>
      <c r="E9" s="39"/>
      <c r="F9" s="20"/>
      <c r="G9" s="20"/>
      <c r="H9" s="39">
        <v>2012</v>
      </c>
      <c r="I9" s="39"/>
      <c r="J9" s="20"/>
    </row>
    <row r="10" spans="1:30" x14ac:dyDescent="0.25">
      <c r="A10" s="12"/>
      <c r="B10" s="14" t="s">
        <v>383</v>
      </c>
      <c r="C10" s="16" t="s">
        <v>223</v>
      </c>
      <c r="D10" s="33" t="s">
        <v>283</v>
      </c>
      <c r="E10" s="63">
        <v>210000</v>
      </c>
      <c r="F10" s="17" t="s">
        <v>223</v>
      </c>
      <c r="G10" s="16"/>
      <c r="H10" s="33" t="s">
        <v>283</v>
      </c>
      <c r="I10" s="63">
        <v>210000</v>
      </c>
      <c r="J10" s="17" t="s">
        <v>223</v>
      </c>
    </row>
    <row r="11" spans="1:30" x14ac:dyDescent="0.25">
      <c r="A11" s="12"/>
      <c r="B11" s="19" t="s">
        <v>384</v>
      </c>
      <c r="C11" s="20" t="s">
        <v>223</v>
      </c>
      <c r="D11" s="21"/>
      <c r="E11" s="22" t="s">
        <v>364</v>
      </c>
      <c r="F11" s="21" t="s">
        <v>223</v>
      </c>
      <c r="G11" s="20"/>
      <c r="H11" s="21"/>
      <c r="I11" s="22" t="s">
        <v>364</v>
      </c>
      <c r="J11" s="21" t="s">
        <v>223</v>
      </c>
    </row>
    <row r="12" spans="1:30" ht="15.75" thickBot="1" x14ac:dyDescent="0.3">
      <c r="A12" s="12"/>
      <c r="B12" s="14" t="s">
        <v>385</v>
      </c>
      <c r="C12" s="16" t="s">
        <v>223</v>
      </c>
      <c r="D12" s="33"/>
      <c r="E12" s="34" t="s">
        <v>386</v>
      </c>
      <c r="F12" s="17" t="s">
        <v>302</v>
      </c>
      <c r="G12" s="16"/>
      <c r="H12" s="33"/>
      <c r="I12" s="34" t="s">
        <v>387</v>
      </c>
      <c r="J12" s="17" t="s">
        <v>302</v>
      </c>
    </row>
    <row r="13" spans="1:30" x14ac:dyDescent="0.25">
      <c r="A13" s="12"/>
      <c r="B13" s="13"/>
      <c r="C13" s="13" t="s">
        <v>223</v>
      </c>
      <c r="D13" s="35"/>
      <c r="E13" s="35"/>
      <c r="F13" s="13"/>
      <c r="G13" s="13"/>
      <c r="H13" s="35"/>
      <c r="I13" s="35"/>
      <c r="J13" s="13"/>
    </row>
    <row r="14" spans="1:30" x14ac:dyDescent="0.25">
      <c r="A14" s="12"/>
      <c r="B14" s="19" t="s">
        <v>388</v>
      </c>
      <c r="C14" s="20" t="s">
        <v>223</v>
      </c>
      <c r="D14" s="11"/>
      <c r="E14" s="31">
        <v>209619</v>
      </c>
      <c r="F14" s="21" t="s">
        <v>223</v>
      </c>
      <c r="G14" s="20"/>
      <c r="H14" s="11"/>
      <c r="I14" s="31">
        <v>209548</v>
      </c>
      <c r="J14" s="21" t="s">
        <v>223</v>
      </c>
    </row>
    <row r="15" spans="1:30" ht="15.75" thickBot="1" x14ac:dyDescent="0.3">
      <c r="A15" s="12"/>
      <c r="B15" s="14" t="s">
        <v>389</v>
      </c>
      <c r="C15" s="16" t="s">
        <v>223</v>
      </c>
      <c r="D15" s="17"/>
      <c r="E15" s="18" t="s">
        <v>364</v>
      </c>
      <c r="F15" s="17" t="s">
        <v>223</v>
      </c>
      <c r="G15" s="16"/>
      <c r="H15" s="17"/>
      <c r="I15" s="18" t="s">
        <v>364</v>
      </c>
      <c r="J15" s="17" t="s">
        <v>223</v>
      </c>
    </row>
    <row r="16" spans="1:30" x14ac:dyDescent="0.25">
      <c r="A16" s="12"/>
      <c r="B16" s="13"/>
      <c r="C16" s="13" t="s">
        <v>223</v>
      </c>
      <c r="D16" s="35"/>
      <c r="E16" s="35"/>
      <c r="F16" s="13"/>
      <c r="G16" s="13"/>
      <c r="H16" s="35"/>
      <c r="I16" s="35"/>
      <c r="J16" s="13"/>
    </row>
    <row r="17" spans="1:30" ht="15.75" thickBot="1" x14ac:dyDescent="0.3">
      <c r="A17" s="12"/>
      <c r="B17" s="2"/>
      <c r="C17" s="20" t="s">
        <v>223</v>
      </c>
      <c r="D17" s="11" t="s">
        <v>283</v>
      </c>
      <c r="E17" s="31">
        <v>209619</v>
      </c>
      <c r="F17" s="21" t="s">
        <v>223</v>
      </c>
      <c r="G17" s="20"/>
      <c r="H17" s="11" t="s">
        <v>283</v>
      </c>
      <c r="I17" s="31">
        <v>209548</v>
      </c>
      <c r="J17" s="21" t="s">
        <v>223</v>
      </c>
    </row>
    <row r="18" spans="1:30" ht="15.75" thickTop="1" x14ac:dyDescent="0.25">
      <c r="A18" s="12"/>
      <c r="B18" s="13"/>
      <c r="C18" s="13" t="s">
        <v>223</v>
      </c>
      <c r="D18" s="36"/>
      <c r="E18" s="36"/>
      <c r="F18" s="13"/>
      <c r="G18" s="13"/>
      <c r="H18" s="36"/>
      <c r="I18" s="36"/>
      <c r="J18" s="13"/>
    </row>
    <row r="19" spans="1:30" ht="15" customHeight="1" x14ac:dyDescent="0.25">
      <c r="A19" s="12" t="s">
        <v>978</v>
      </c>
      <c r="B19" s="24" t="s">
        <v>7</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x14ac:dyDescent="0.25">
      <c r="A20" s="12"/>
      <c r="B20" s="26" t="s">
        <v>427</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15.75" thickBot="1" x14ac:dyDescent="0.3">
      <c r="A23" s="12"/>
      <c r="B23" s="20"/>
      <c r="C23" s="20" t="s">
        <v>223</v>
      </c>
      <c r="D23" s="38">
        <v>2014</v>
      </c>
      <c r="E23" s="38"/>
      <c r="F23" s="20"/>
      <c r="G23" s="20" t="s">
        <v>223</v>
      </c>
      <c r="H23" s="38">
        <v>2015</v>
      </c>
      <c r="I23" s="38"/>
      <c r="J23" s="20"/>
      <c r="K23" s="20" t="s">
        <v>223</v>
      </c>
      <c r="L23" s="38">
        <v>2016</v>
      </c>
      <c r="M23" s="38"/>
      <c r="N23" s="20"/>
      <c r="O23" s="20" t="s">
        <v>223</v>
      </c>
      <c r="P23" s="38">
        <v>2017</v>
      </c>
      <c r="Q23" s="38"/>
      <c r="R23" s="20"/>
      <c r="S23" s="20" t="s">
        <v>223</v>
      </c>
      <c r="T23" s="38">
        <v>2018</v>
      </c>
      <c r="U23" s="38"/>
      <c r="V23" s="20"/>
      <c r="W23" s="20" t="s">
        <v>223</v>
      </c>
      <c r="X23" s="38" t="s">
        <v>428</v>
      </c>
      <c r="Y23" s="38"/>
      <c r="Z23" s="20"/>
      <c r="AA23" s="20" t="s">
        <v>223</v>
      </c>
      <c r="AB23" s="38" t="s">
        <v>125</v>
      </c>
      <c r="AC23" s="38"/>
      <c r="AD23" s="20"/>
    </row>
    <row r="24" spans="1:30" ht="15.75" thickBot="1" x14ac:dyDescent="0.3">
      <c r="A24" s="12"/>
      <c r="B24" s="14" t="s">
        <v>383</v>
      </c>
      <c r="C24" s="16" t="s">
        <v>223</v>
      </c>
      <c r="D24" s="17" t="s">
        <v>283</v>
      </c>
      <c r="E24" s="18" t="s">
        <v>364</v>
      </c>
      <c r="F24" s="17" t="s">
        <v>223</v>
      </c>
      <c r="G24" s="16" t="s">
        <v>223</v>
      </c>
      <c r="H24" s="17" t="s">
        <v>283</v>
      </c>
      <c r="I24" s="18" t="s">
        <v>364</v>
      </c>
      <c r="J24" s="17" t="s">
        <v>223</v>
      </c>
      <c r="K24" s="16" t="s">
        <v>223</v>
      </c>
      <c r="L24" s="17" t="s">
        <v>283</v>
      </c>
      <c r="M24" s="18" t="s">
        <v>364</v>
      </c>
      <c r="N24" s="17" t="s">
        <v>223</v>
      </c>
      <c r="O24" s="16" t="s">
        <v>223</v>
      </c>
      <c r="P24" s="17" t="s">
        <v>283</v>
      </c>
      <c r="Q24" s="18" t="s">
        <v>364</v>
      </c>
      <c r="R24" s="17" t="s">
        <v>223</v>
      </c>
      <c r="S24" s="16" t="s">
        <v>223</v>
      </c>
      <c r="T24" s="17" t="s">
        <v>283</v>
      </c>
      <c r="U24" s="18" t="s">
        <v>364</v>
      </c>
      <c r="V24" s="17" t="s">
        <v>223</v>
      </c>
      <c r="W24" s="16" t="s">
        <v>223</v>
      </c>
      <c r="X24" s="33"/>
      <c r="Y24" s="63">
        <v>210000</v>
      </c>
      <c r="Z24" s="17" t="s">
        <v>223</v>
      </c>
      <c r="AA24" s="16" t="s">
        <v>223</v>
      </c>
      <c r="AB24" s="33" t="s">
        <v>283</v>
      </c>
      <c r="AC24" s="63">
        <v>210000</v>
      </c>
      <c r="AD24" s="17" t="s">
        <v>223</v>
      </c>
    </row>
    <row r="25" spans="1:30" ht="15.75" thickTop="1" x14ac:dyDescent="0.25">
      <c r="A25" s="12"/>
      <c r="B25" s="13"/>
      <c r="C25" s="13" t="s">
        <v>223</v>
      </c>
      <c r="D25" s="36"/>
      <c r="E25" s="36"/>
      <c r="F25" s="13"/>
      <c r="G25" s="13" t="s">
        <v>223</v>
      </c>
      <c r="H25" s="36"/>
      <c r="I25" s="36"/>
      <c r="J25" s="13"/>
      <c r="K25" s="13" t="s">
        <v>223</v>
      </c>
      <c r="L25" s="36"/>
      <c r="M25" s="36"/>
      <c r="N25" s="13"/>
      <c r="O25" s="13" t="s">
        <v>223</v>
      </c>
      <c r="P25" s="36"/>
      <c r="Q25" s="36"/>
      <c r="R25" s="13"/>
      <c r="S25" s="13" t="s">
        <v>223</v>
      </c>
      <c r="T25" s="36"/>
      <c r="U25" s="36"/>
      <c r="V25" s="13"/>
      <c r="W25" s="13" t="s">
        <v>223</v>
      </c>
      <c r="X25" s="36"/>
      <c r="Y25" s="36"/>
      <c r="Z25" s="13"/>
      <c r="AA25" s="13" t="s">
        <v>223</v>
      </c>
      <c r="AB25" s="36"/>
      <c r="AC25" s="36"/>
      <c r="AD25" s="13"/>
    </row>
    <row r="26" spans="1:30" ht="15" customHeight="1" x14ac:dyDescent="0.25">
      <c r="A26" s="12" t="s">
        <v>979</v>
      </c>
      <c r="B26" s="24" t="s">
        <v>7</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2"/>
      <c r="B27" s="26" t="s">
        <v>980</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2"/>
      <c r="B29" s="4"/>
      <c r="C29" s="4"/>
      <c r="D29" s="4"/>
      <c r="E29" s="4"/>
      <c r="F29" s="4"/>
      <c r="G29" s="4"/>
      <c r="H29" s="4"/>
      <c r="I29" s="4"/>
      <c r="J29" s="4"/>
    </row>
    <row r="30" spans="1:30" ht="15.75" thickBot="1" x14ac:dyDescent="0.3">
      <c r="A30" s="12"/>
      <c r="B30" s="20"/>
      <c r="C30" s="20" t="s">
        <v>223</v>
      </c>
      <c r="D30" s="38" t="s">
        <v>430</v>
      </c>
      <c r="E30" s="38"/>
      <c r="F30" s="38"/>
      <c r="G30" s="38"/>
      <c r="H30" s="38"/>
      <c r="I30" s="38"/>
      <c r="J30" s="20"/>
    </row>
    <row r="31" spans="1:30" ht="15.75" thickBot="1" x14ac:dyDescent="0.3">
      <c r="A31" s="12"/>
      <c r="B31" s="20"/>
      <c r="C31" s="20" t="s">
        <v>223</v>
      </c>
      <c r="D31" s="39">
        <v>2013</v>
      </c>
      <c r="E31" s="39"/>
      <c r="F31" s="20"/>
      <c r="G31" s="20" t="s">
        <v>223</v>
      </c>
      <c r="H31" s="39">
        <v>2012</v>
      </c>
      <c r="I31" s="39"/>
      <c r="J31" s="20"/>
    </row>
    <row r="32" spans="1:30" x14ac:dyDescent="0.25">
      <c r="A32" s="12"/>
      <c r="B32" s="14" t="s">
        <v>431</v>
      </c>
      <c r="C32" s="16" t="s">
        <v>223</v>
      </c>
      <c r="D32" s="33" t="s">
        <v>283</v>
      </c>
      <c r="E32" s="63">
        <v>210000</v>
      </c>
      <c r="F32" s="17" t="s">
        <v>223</v>
      </c>
      <c r="G32" s="16" t="s">
        <v>223</v>
      </c>
      <c r="H32" s="33" t="s">
        <v>283</v>
      </c>
      <c r="I32" s="63">
        <v>210000</v>
      </c>
      <c r="J32" s="17" t="s">
        <v>223</v>
      </c>
    </row>
    <row r="33" spans="1:10" x14ac:dyDescent="0.25">
      <c r="A33" s="12"/>
      <c r="B33" s="19" t="s">
        <v>432</v>
      </c>
      <c r="C33" s="20" t="s">
        <v>223</v>
      </c>
      <c r="D33" s="11" t="s">
        <v>283</v>
      </c>
      <c r="E33" s="31">
        <v>228375</v>
      </c>
      <c r="F33" s="21" t="s">
        <v>223</v>
      </c>
      <c r="G33" s="20" t="s">
        <v>223</v>
      </c>
      <c r="H33" s="11" t="s">
        <v>283</v>
      </c>
      <c r="I33" s="31">
        <v>226800</v>
      </c>
      <c r="J33" s="21" t="s">
        <v>223</v>
      </c>
    </row>
  </sheetData>
  <mergeCells count="29">
    <mergeCell ref="A19:A25"/>
    <mergeCell ref="B19:AD19"/>
    <mergeCell ref="B20:AD20"/>
    <mergeCell ref="B21:AD21"/>
    <mergeCell ref="A26:A33"/>
    <mergeCell ref="B26:AD26"/>
    <mergeCell ref="B27:AD27"/>
    <mergeCell ref="B28:AD28"/>
    <mergeCell ref="A1:A2"/>
    <mergeCell ref="B1:AD1"/>
    <mergeCell ref="B2:AD2"/>
    <mergeCell ref="B3:AD3"/>
    <mergeCell ref="A4:A18"/>
    <mergeCell ref="B4:AD4"/>
    <mergeCell ref="B5:AD5"/>
    <mergeCell ref="B6:AD6"/>
    <mergeCell ref="P23:Q23"/>
    <mergeCell ref="T23:U23"/>
    <mergeCell ref="X23:Y23"/>
    <mergeCell ref="AB23:AC23"/>
    <mergeCell ref="D30:I30"/>
    <mergeCell ref="D31:E31"/>
    <mergeCell ref="H31:I31"/>
    <mergeCell ref="D8:I8"/>
    <mergeCell ref="D9:E9"/>
    <mergeCell ref="H9:I9"/>
    <mergeCell ref="D23:E23"/>
    <mergeCell ref="H23:I23"/>
    <mergeCell ref="L23:M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4.42578125" customWidth="1"/>
    <col min="3" max="3" width="1.85546875" customWidth="1"/>
    <col min="4" max="4" width="2.140625" customWidth="1"/>
    <col min="5" max="5" width="6.85546875" customWidth="1"/>
    <col min="6" max="6" width="2.140625" customWidth="1"/>
    <col min="7" max="7" width="1.85546875" customWidth="1"/>
    <col min="8" max="8" width="2.140625" customWidth="1"/>
    <col min="9" max="9" width="6.85546875" customWidth="1"/>
    <col min="10" max="10" width="2.140625" customWidth="1"/>
  </cols>
  <sheetData>
    <row r="1" spans="1:10" ht="15" customHeight="1" x14ac:dyDescent="0.25">
      <c r="A1" s="9" t="s">
        <v>9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4</v>
      </c>
      <c r="B3" s="24" t="s">
        <v>7</v>
      </c>
      <c r="C3" s="24"/>
      <c r="D3" s="24"/>
      <c r="E3" s="24"/>
      <c r="F3" s="24"/>
      <c r="G3" s="24"/>
      <c r="H3" s="24"/>
      <c r="I3" s="24"/>
      <c r="J3" s="24"/>
    </row>
    <row r="4" spans="1:10" ht="15" customHeight="1" x14ac:dyDescent="0.25">
      <c r="A4" s="12" t="s">
        <v>982</v>
      </c>
      <c r="B4" s="24" t="s">
        <v>7</v>
      </c>
      <c r="C4" s="24"/>
      <c r="D4" s="24"/>
      <c r="E4" s="24"/>
      <c r="F4" s="24"/>
      <c r="G4" s="24"/>
      <c r="H4" s="24"/>
      <c r="I4" s="24"/>
      <c r="J4" s="24"/>
    </row>
    <row r="5" spans="1:10" x14ac:dyDescent="0.25">
      <c r="A5" s="12"/>
      <c r="B5" s="26" t="s">
        <v>436</v>
      </c>
      <c r="C5" s="26"/>
      <c r="D5" s="26"/>
      <c r="E5" s="26"/>
      <c r="F5" s="26"/>
      <c r="G5" s="26"/>
      <c r="H5" s="26"/>
      <c r="I5" s="26"/>
      <c r="J5" s="26"/>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0"/>
      <c r="C8" s="20" t="s">
        <v>223</v>
      </c>
      <c r="D8" s="38" t="s">
        <v>314</v>
      </c>
      <c r="E8" s="38"/>
      <c r="F8" s="38"/>
      <c r="G8" s="38"/>
      <c r="H8" s="38"/>
      <c r="I8" s="38"/>
      <c r="J8" s="20"/>
    </row>
    <row r="9" spans="1:10" ht="15.75" thickBot="1" x14ac:dyDescent="0.3">
      <c r="A9" s="12"/>
      <c r="B9" s="20"/>
      <c r="C9" s="20" t="s">
        <v>223</v>
      </c>
      <c r="D9" s="39">
        <v>2013</v>
      </c>
      <c r="E9" s="39"/>
      <c r="F9" s="20"/>
      <c r="G9" s="20" t="s">
        <v>223</v>
      </c>
      <c r="H9" s="39">
        <v>2012</v>
      </c>
      <c r="I9" s="39"/>
      <c r="J9" s="20"/>
    </row>
    <row r="10" spans="1:10" x14ac:dyDescent="0.25">
      <c r="A10" s="12"/>
      <c r="B10" s="14" t="s">
        <v>437</v>
      </c>
      <c r="C10" s="16" t="s">
        <v>223</v>
      </c>
      <c r="D10" s="33" t="s">
        <v>283</v>
      </c>
      <c r="E10" s="63">
        <v>14116</v>
      </c>
      <c r="F10" s="17" t="s">
        <v>223</v>
      </c>
      <c r="G10" s="16" t="s">
        <v>223</v>
      </c>
      <c r="H10" s="33" t="s">
        <v>283</v>
      </c>
      <c r="I10" s="63">
        <v>10002</v>
      </c>
      <c r="J10" s="17" t="s">
        <v>223</v>
      </c>
    </row>
    <row r="11" spans="1:10" x14ac:dyDescent="0.25">
      <c r="A11" s="12"/>
      <c r="B11" s="19" t="s">
        <v>438</v>
      </c>
      <c r="C11" s="20" t="s">
        <v>223</v>
      </c>
      <c r="D11" s="11"/>
      <c r="E11" s="31">
        <v>1157</v>
      </c>
      <c r="F11" s="21" t="s">
        <v>223</v>
      </c>
      <c r="G11" s="20" t="s">
        <v>223</v>
      </c>
      <c r="H11" s="11"/>
      <c r="I11" s="31">
        <v>1157</v>
      </c>
      <c r="J11" s="21" t="s">
        <v>223</v>
      </c>
    </row>
    <row r="12" spans="1:10" x14ac:dyDescent="0.25">
      <c r="A12" s="12"/>
      <c r="B12" s="14" t="s">
        <v>439</v>
      </c>
      <c r="C12" s="16" t="s">
        <v>223</v>
      </c>
      <c r="D12" s="33"/>
      <c r="E12" s="63">
        <v>4096</v>
      </c>
      <c r="F12" s="17" t="s">
        <v>223</v>
      </c>
      <c r="G12" s="16" t="s">
        <v>223</v>
      </c>
      <c r="H12" s="33"/>
      <c r="I12" s="63">
        <v>4933</v>
      </c>
      <c r="J12" s="17" t="s">
        <v>223</v>
      </c>
    </row>
    <row r="13" spans="1:10" x14ac:dyDescent="0.25">
      <c r="A13" s="12"/>
      <c r="B13" s="19" t="s">
        <v>440</v>
      </c>
      <c r="C13" s="20" t="s">
        <v>223</v>
      </c>
      <c r="D13" s="11"/>
      <c r="E13" s="31">
        <v>5364</v>
      </c>
      <c r="F13" s="21" t="s">
        <v>223</v>
      </c>
      <c r="G13" s="20" t="s">
        <v>223</v>
      </c>
      <c r="H13" s="11"/>
      <c r="I13" s="31">
        <v>8385</v>
      </c>
      <c r="J13" s="21" t="s">
        <v>223</v>
      </c>
    </row>
    <row r="14" spans="1:10" x14ac:dyDescent="0.25">
      <c r="A14" s="12"/>
      <c r="B14" s="14" t="s">
        <v>441</v>
      </c>
      <c r="C14" s="16" t="s">
        <v>223</v>
      </c>
      <c r="D14" s="33"/>
      <c r="E14" s="63">
        <v>1979</v>
      </c>
      <c r="F14" s="17" t="s">
        <v>223</v>
      </c>
      <c r="G14" s="16" t="s">
        <v>223</v>
      </c>
      <c r="H14" s="33"/>
      <c r="I14" s="63">
        <v>1979</v>
      </c>
      <c r="J14" s="17" t="s">
        <v>223</v>
      </c>
    </row>
    <row r="15" spans="1:10" x14ac:dyDescent="0.25">
      <c r="A15" s="12"/>
      <c r="B15" s="19" t="s">
        <v>442</v>
      </c>
      <c r="C15" s="20" t="s">
        <v>223</v>
      </c>
      <c r="D15" s="11"/>
      <c r="E15" s="31">
        <v>5348</v>
      </c>
      <c r="F15" s="21" t="s">
        <v>223</v>
      </c>
      <c r="G15" s="20" t="s">
        <v>223</v>
      </c>
      <c r="H15" s="11"/>
      <c r="I15" s="31">
        <v>6475</v>
      </c>
      <c r="J15" s="21" t="s">
        <v>223</v>
      </c>
    </row>
    <row r="16" spans="1:10" x14ac:dyDescent="0.25">
      <c r="A16" s="12"/>
      <c r="B16" s="14" t="s">
        <v>443</v>
      </c>
      <c r="C16" s="16" t="s">
        <v>223</v>
      </c>
      <c r="D16" s="33"/>
      <c r="E16" s="63">
        <v>5135</v>
      </c>
      <c r="F16" s="17" t="s">
        <v>223</v>
      </c>
      <c r="G16" s="16" t="s">
        <v>223</v>
      </c>
      <c r="H16" s="33"/>
      <c r="I16" s="63">
        <v>2465</v>
      </c>
      <c r="J16" s="17" t="s">
        <v>223</v>
      </c>
    </row>
    <row r="17" spans="1:10" ht="15.75" thickBot="1" x14ac:dyDescent="0.3">
      <c r="A17" s="12"/>
      <c r="B17" s="19" t="s">
        <v>444</v>
      </c>
      <c r="C17" s="20" t="s">
        <v>223</v>
      </c>
      <c r="D17" s="11"/>
      <c r="E17" s="31">
        <v>5384</v>
      </c>
      <c r="F17" s="21" t="s">
        <v>223</v>
      </c>
      <c r="G17" s="20" t="s">
        <v>223</v>
      </c>
      <c r="H17" s="11"/>
      <c r="I17" s="31">
        <v>4653</v>
      </c>
      <c r="J17" s="21" t="s">
        <v>223</v>
      </c>
    </row>
    <row r="18" spans="1:10" x14ac:dyDescent="0.25">
      <c r="A18" s="12"/>
      <c r="B18" s="13"/>
      <c r="C18" s="13" t="s">
        <v>223</v>
      </c>
      <c r="D18" s="35"/>
      <c r="E18" s="35"/>
      <c r="F18" s="13"/>
      <c r="G18" s="13" t="s">
        <v>223</v>
      </c>
      <c r="H18" s="35"/>
      <c r="I18" s="35"/>
      <c r="J18" s="13"/>
    </row>
    <row r="19" spans="1:10" ht="15.75" thickBot="1" x14ac:dyDescent="0.3">
      <c r="A19" s="12"/>
      <c r="B19" s="67"/>
      <c r="C19" s="16" t="s">
        <v>223</v>
      </c>
      <c r="D19" s="33" t="s">
        <v>283</v>
      </c>
      <c r="E19" s="63">
        <v>42579</v>
      </c>
      <c r="F19" s="17" t="s">
        <v>223</v>
      </c>
      <c r="G19" s="16" t="s">
        <v>223</v>
      </c>
      <c r="H19" s="33" t="s">
        <v>283</v>
      </c>
      <c r="I19" s="63">
        <v>40049</v>
      </c>
      <c r="J19" s="17" t="s">
        <v>223</v>
      </c>
    </row>
    <row r="20" spans="1:10" ht="15.75" thickTop="1" x14ac:dyDescent="0.25">
      <c r="A20" s="12"/>
      <c r="B20" s="13"/>
      <c r="C20" s="13" t="s">
        <v>223</v>
      </c>
      <c r="D20" s="36"/>
      <c r="E20" s="36"/>
      <c r="F20" s="13"/>
      <c r="G20" s="13" t="s">
        <v>223</v>
      </c>
      <c r="H20" s="36"/>
      <c r="I20" s="36"/>
      <c r="J20" s="13"/>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140625" customWidth="1"/>
    <col min="4" max="4" width="2.85546875" customWidth="1"/>
    <col min="5" max="5" width="10.7109375" customWidth="1"/>
    <col min="6" max="6" width="2.85546875" customWidth="1"/>
    <col min="7" max="7" width="2.140625" customWidth="1"/>
    <col min="8" max="8" width="2.85546875" customWidth="1"/>
    <col min="9" max="9" width="10.7109375" customWidth="1"/>
    <col min="10" max="10" width="2.85546875" customWidth="1"/>
    <col min="11" max="11" width="13.140625" customWidth="1"/>
    <col min="12" max="12" width="2.85546875" customWidth="1"/>
    <col min="13" max="13" width="9.28515625" customWidth="1"/>
    <col min="14" max="14" width="2.5703125" customWidth="1"/>
  </cols>
  <sheetData>
    <row r="1" spans="1:14" ht="15" customHeight="1" x14ac:dyDescent="0.25">
      <c r="A1" s="9" t="s">
        <v>9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24" t="s">
        <v>7</v>
      </c>
      <c r="C3" s="24"/>
      <c r="D3" s="24"/>
      <c r="E3" s="24"/>
      <c r="F3" s="24"/>
      <c r="G3" s="24"/>
      <c r="H3" s="24"/>
      <c r="I3" s="24"/>
      <c r="J3" s="24"/>
      <c r="K3" s="24"/>
      <c r="L3" s="24"/>
      <c r="M3" s="24"/>
      <c r="N3" s="24"/>
    </row>
    <row r="4" spans="1:14" ht="15" customHeight="1" x14ac:dyDescent="0.25">
      <c r="A4" s="12" t="s">
        <v>984</v>
      </c>
      <c r="B4" s="24" t="s">
        <v>7</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x14ac:dyDescent="0.25">
      <c r="A6" s="12"/>
      <c r="B6" s="60" t="s">
        <v>447</v>
      </c>
      <c r="C6" s="60"/>
      <c r="D6" s="60"/>
      <c r="E6" s="60"/>
      <c r="F6" s="60"/>
      <c r="G6" s="60"/>
      <c r="H6" s="60"/>
      <c r="I6" s="60"/>
      <c r="J6" s="60"/>
      <c r="K6" s="60"/>
      <c r="L6" s="60"/>
      <c r="M6" s="60"/>
      <c r="N6" s="60"/>
    </row>
    <row r="7" spans="1:14" x14ac:dyDescent="0.25">
      <c r="A7" s="12"/>
      <c r="B7" s="24"/>
      <c r="C7" s="24"/>
      <c r="D7" s="24"/>
      <c r="E7" s="24"/>
      <c r="F7" s="24"/>
      <c r="G7" s="24"/>
      <c r="H7" s="24"/>
      <c r="I7" s="24"/>
      <c r="J7" s="24"/>
      <c r="K7" s="24"/>
      <c r="L7" s="24"/>
      <c r="M7" s="24"/>
      <c r="N7" s="24"/>
    </row>
    <row r="8" spans="1:14" x14ac:dyDescent="0.25">
      <c r="A8" s="12"/>
      <c r="B8" s="62"/>
      <c r="C8" s="62"/>
      <c r="D8" s="62"/>
      <c r="E8" s="62"/>
      <c r="F8" s="62"/>
      <c r="G8" s="62"/>
      <c r="H8" s="62"/>
      <c r="I8" s="62"/>
      <c r="J8" s="62"/>
      <c r="K8" s="62"/>
      <c r="L8" s="62"/>
      <c r="M8" s="62"/>
      <c r="N8" s="62"/>
    </row>
    <row r="9" spans="1:14" x14ac:dyDescent="0.25">
      <c r="A9" s="12"/>
      <c r="B9" s="4"/>
      <c r="C9" s="4"/>
      <c r="D9" s="4"/>
      <c r="E9" s="4"/>
      <c r="F9" s="4"/>
      <c r="G9" s="4"/>
      <c r="H9" s="4"/>
      <c r="I9" s="4"/>
      <c r="J9" s="4"/>
      <c r="K9" s="4"/>
      <c r="L9" s="4"/>
      <c r="M9" s="4"/>
      <c r="N9" s="4"/>
    </row>
    <row r="10" spans="1:14" ht="15.75" thickBot="1" x14ac:dyDescent="0.3">
      <c r="A10" s="12"/>
      <c r="B10" s="20"/>
      <c r="C10" s="20" t="s">
        <v>223</v>
      </c>
      <c r="D10" s="56" t="s">
        <v>448</v>
      </c>
      <c r="E10" s="56"/>
      <c r="F10" s="56"/>
      <c r="G10" s="56"/>
      <c r="H10" s="56"/>
      <c r="I10" s="56"/>
      <c r="J10" s="56"/>
      <c r="K10" s="56"/>
      <c r="L10" s="56"/>
      <c r="M10" s="56"/>
      <c r="N10" s="20"/>
    </row>
    <row r="11" spans="1:14" ht="15.75" thickBot="1" x14ac:dyDescent="0.3">
      <c r="A11" s="12"/>
      <c r="B11" s="20"/>
      <c r="C11" s="20" t="s">
        <v>223</v>
      </c>
      <c r="D11" s="57">
        <v>2013</v>
      </c>
      <c r="E11" s="57"/>
      <c r="F11" s="20"/>
      <c r="G11" s="20" t="s">
        <v>223</v>
      </c>
      <c r="H11" s="57">
        <v>2012</v>
      </c>
      <c r="I11" s="57"/>
      <c r="J11" s="20"/>
      <c r="K11" s="20"/>
      <c r="L11" s="57">
        <v>2011</v>
      </c>
      <c r="M11" s="57"/>
      <c r="N11" s="20"/>
    </row>
    <row r="12" spans="1:14" x14ac:dyDescent="0.25">
      <c r="A12" s="12"/>
      <c r="B12" s="42" t="s">
        <v>449</v>
      </c>
      <c r="C12" s="16" t="s">
        <v>223</v>
      </c>
      <c r="D12" s="15"/>
      <c r="E12" s="15"/>
      <c r="F12" s="15"/>
      <c r="G12" s="16" t="s">
        <v>223</v>
      </c>
      <c r="H12" s="15"/>
      <c r="I12" s="15"/>
      <c r="J12" s="15"/>
      <c r="K12" s="16"/>
      <c r="L12" s="15"/>
      <c r="M12" s="15"/>
      <c r="N12" s="15"/>
    </row>
    <row r="13" spans="1:14" x14ac:dyDescent="0.25">
      <c r="A13" s="12"/>
      <c r="B13" s="53" t="s">
        <v>450</v>
      </c>
      <c r="C13" s="20" t="s">
        <v>223</v>
      </c>
      <c r="D13" s="47" t="s">
        <v>283</v>
      </c>
      <c r="E13" s="48">
        <v>1681</v>
      </c>
      <c r="F13" s="49" t="s">
        <v>223</v>
      </c>
      <c r="G13" s="20" t="s">
        <v>223</v>
      </c>
      <c r="H13" s="47" t="s">
        <v>283</v>
      </c>
      <c r="I13" s="48">
        <v>6394</v>
      </c>
      <c r="J13" s="49" t="s">
        <v>223</v>
      </c>
      <c r="K13" s="20"/>
      <c r="L13" s="47" t="s">
        <v>283</v>
      </c>
      <c r="M13" s="48">
        <v>9348</v>
      </c>
      <c r="N13" s="49" t="s">
        <v>223</v>
      </c>
    </row>
    <row r="14" spans="1:14" x14ac:dyDescent="0.25">
      <c r="A14" s="12"/>
      <c r="B14" s="52" t="s">
        <v>451</v>
      </c>
      <c r="C14" s="16" t="s">
        <v>223</v>
      </c>
      <c r="D14" s="43"/>
      <c r="E14" s="51">
        <v>773</v>
      </c>
      <c r="F14" s="45" t="s">
        <v>223</v>
      </c>
      <c r="G14" s="16" t="s">
        <v>223</v>
      </c>
      <c r="H14" s="43"/>
      <c r="I14" s="44">
        <v>1189</v>
      </c>
      <c r="J14" s="45" t="s">
        <v>223</v>
      </c>
      <c r="K14" s="16"/>
      <c r="L14" s="43"/>
      <c r="M14" s="51">
        <v>980</v>
      </c>
      <c r="N14" s="45" t="s">
        <v>223</v>
      </c>
    </row>
    <row r="15" spans="1:14" x14ac:dyDescent="0.25">
      <c r="A15" s="12"/>
      <c r="B15" s="46" t="s">
        <v>452</v>
      </c>
      <c r="C15" s="20" t="s">
        <v>223</v>
      </c>
      <c r="D15" s="4"/>
      <c r="E15" s="4"/>
      <c r="F15" s="4"/>
      <c r="G15" s="20" t="s">
        <v>223</v>
      </c>
      <c r="H15" s="4"/>
      <c r="I15" s="4"/>
      <c r="J15" s="4"/>
      <c r="K15" s="20"/>
      <c r="L15" s="4"/>
      <c r="M15" s="4"/>
      <c r="N15" s="4"/>
    </row>
    <row r="16" spans="1:14" x14ac:dyDescent="0.25">
      <c r="A16" s="12"/>
      <c r="B16" s="52" t="s">
        <v>450</v>
      </c>
      <c r="C16" s="16" t="s">
        <v>223</v>
      </c>
      <c r="D16" s="43"/>
      <c r="E16" s="44">
        <v>1702</v>
      </c>
      <c r="F16" s="45" t="s">
        <v>223</v>
      </c>
      <c r="G16" s="16" t="s">
        <v>223</v>
      </c>
      <c r="H16" s="43"/>
      <c r="I16" s="51" t="s">
        <v>453</v>
      </c>
      <c r="J16" s="45" t="s">
        <v>302</v>
      </c>
      <c r="K16" s="16"/>
      <c r="L16" s="45"/>
      <c r="M16" s="69" t="s">
        <v>364</v>
      </c>
      <c r="N16" s="45" t="s">
        <v>223</v>
      </c>
    </row>
    <row r="17" spans="1:14" ht="15.75" thickBot="1" x14ac:dyDescent="0.3">
      <c r="A17" s="12"/>
      <c r="B17" s="53" t="s">
        <v>451</v>
      </c>
      <c r="C17" s="20" t="s">
        <v>223</v>
      </c>
      <c r="D17" s="47"/>
      <c r="E17" s="48">
        <v>1948</v>
      </c>
      <c r="F17" s="49" t="s">
        <v>223</v>
      </c>
      <c r="G17" s="20" t="s">
        <v>223</v>
      </c>
      <c r="H17" s="47"/>
      <c r="I17" s="50" t="s">
        <v>454</v>
      </c>
      <c r="J17" s="49" t="s">
        <v>302</v>
      </c>
      <c r="K17" s="20"/>
      <c r="L17" s="49"/>
      <c r="M17" s="68" t="s">
        <v>364</v>
      </c>
      <c r="N17" s="49" t="s">
        <v>223</v>
      </c>
    </row>
    <row r="18" spans="1:14" x14ac:dyDescent="0.25">
      <c r="A18" s="12"/>
      <c r="B18" s="13"/>
      <c r="C18" s="13" t="s">
        <v>223</v>
      </c>
      <c r="D18" s="35"/>
      <c r="E18" s="35"/>
      <c r="F18" s="13"/>
      <c r="G18" s="13" t="s">
        <v>223</v>
      </c>
      <c r="H18" s="35"/>
      <c r="I18" s="35"/>
      <c r="J18" s="13"/>
      <c r="K18" s="13"/>
      <c r="L18" s="35"/>
      <c r="M18" s="35"/>
      <c r="N18" s="13"/>
    </row>
    <row r="19" spans="1:14" ht="15.75" thickBot="1" x14ac:dyDescent="0.3">
      <c r="A19" s="12"/>
      <c r="B19" s="42" t="s">
        <v>455</v>
      </c>
      <c r="C19" s="16" t="s">
        <v>223</v>
      </c>
      <c r="D19" s="43" t="s">
        <v>283</v>
      </c>
      <c r="E19" s="44">
        <v>6104</v>
      </c>
      <c r="F19" s="45" t="s">
        <v>223</v>
      </c>
      <c r="G19" s="16" t="s">
        <v>223</v>
      </c>
      <c r="H19" s="43" t="s">
        <v>283</v>
      </c>
      <c r="I19" s="51" t="s">
        <v>456</v>
      </c>
      <c r="J19" s="45" t="s">
        <v>302</v>
      </c>
      <c r="K19" s="16"/>
      <c r="L19" s="43" t="s">
        <v>283</v>
      </c>
      <c r="M19" s="44">
        <v>10328</v>
      </c>
      <c r="N19" s="45" t="s">
        <v>223</v>
      </c>
    </row>
    <row r="20" spans="1:14" ht="15.75" thickTop="1" x14ac:dyDescent="0.25">
      <c r="A20" s="12"/>
      <c r="B20" s="13"/>
      <c r="C20" s="13" t="s">
        <v>223</v>
      </c>
      <c r="D20" s="36"/>
      <c r="E20" s="36"/>
      <c r="F20" s="13"/>
      <c r="G20" s="13" t="s">
        <v>223</v>
      </c>
      <c r="H20" s="36"/>
      <c r="I20" s="36"/>
      <c r="J20" s="13"/>
      <c r="K20" s="13"/>
      <c r="L20" s="36"/>
      <c r="M20" s="36"/>
      <c r="N20" s="13"/>
    </row>
    <row r="21" spans="1:14" ht="15" customHeight="1" x14ac:dyDescent="0.25">
      <c r="A21" s="12" t="s">
        <v>985</v>
      </c>
      <c r="B21" s="24" t="s">
        <v>7</v>
      </c>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ht="25.5" customHeight="1" x14ac:dyDescent="0.25">
      <c r="A23" s="12"/>
      <c r="B23" s="60" t="s">
        <v>457</v>
      </c>
      <c r="C23" s="60"/>
      <c r="D23" s="60"/>
      <c r="E23" s="60"/>
      <c r="F23" s="60"/>
      <c r="G23" s="60"/>
      <c r="H23" s="60"/>
      <c r="I23" s="60"/>
      <c r="J23" s="60"/>
      <c r="K23" s="60"/>
      <c r="L23" s="60"/>
      <c r="M23" s="60"/>
      <c r="N23" s="60"/>
    </row>
    <row r="24" spans="1:14" x14ac:dyDescent="0.25">
      <c r="A24" s="12"/>
      <c r="B24" s="24"/>
      <c r="C24" s="24"/>
      <c r="D24" s="24"/>
      <c r="E24" s="24"/>
      <c r="F24" s="24"/>
      <c r="G24" s="24"/>
      <c r="H24" s="24"/>
      <c r="I24" s="24"/>
      <c r="J24" s="24"/>
      <c r="K24" s="24"/>
      <c r="L24" s="24"/>
      <c r="M24" s="24"/>
      <c r="N24" s="24"/>
    </row>
    <row r="25" spans="1:14" x14ac:dyDescent="0.25">
      <c r="A25" s="12"/>
      <c r="B25" s="62"/>
      <c r="C25" s="62"/>
      <c r="D25" s="62"/>
      <c r="E25" s="62"/>
      <c r="F25" s="62"/>
      <c r="G25" s="62"/>
      <c r="H25" s="62"/>
      <c r="I25" s="62"/>
      <c r="J25" s="62"/>
      <c r="K25" s="62"/>
      <c r="L25" s="62"/>
      <c r="M25" s="62"/>
      <c r="N25" s="62"/>
    </row>
    <row r="26" spans="1:14" x14ac:dyDescent="0.25">
      <c r="A26" s="12"/>
      <c r="B26" s="4"/>
      <c r="C26" s="4"/>
      <c r="D26" s="4"/>
      <c r="E26" s="4"/>
      <c r="F26" s="4"/>
      <c r="G26" s="4"/>
      <c r="H26" s="4"/>
      <c r="I26" s="4"/>
      <c r="J26" s="4"/>
      <c r="K26" s="4"/>
      <c r="L26" s="4"/>
      <c r="M26" s="4"/>
      <c r="N26" s="4"/>
    </row>
    <row r="27" spans="1:14" ht="15.75" thickBot="1" x14ac:dyDescent="0.3">
      <c r="A27" s="12"/>
      <c r="B27" s="20"/>
      <c r="C27" s="20" t="s">
        <v>223</v>
      </c>
      <c r="D27" s="56" t="s">
        <v>448</v>
      </c>
      <c r="E27" s="56"/>
      <c r="F27" s="56"/>
      <c r="G27" s="56"/>
      <c r="H27" s="56"/>
      <c r="I27" s="56"/>
      <c r="J27" s="56"/>
      <c r="K27" s="56"/>
      <c r="L27" s="56"/>
      <c r="M27" s="56"/>
      <c r="N27" s="20"/>
    </row>
    <row r="28" spans="1:14" ht="15.75" thickBot="1" x14ac:dyDescent="0.3">
      <c r="A28" s="12"/>
      <c r="B28" s="20"/>
      <c r="C28" s="20" t="s">
        <v>223</v>
      </c>
      <c r="D28" s="57">
        <v>2013</v>
      </c>
      <c r="E28" s="57"/>
      <c r="F28" s="20"/>
      <c r="G28" s="20"/>
      <c r="H28" s="57">
        <v>2012</v>
      </c>
      <c r="I28" s="57"/>
      <c r="J28" s="20"/>
      <c r="K28" s="20"/>
      <c r="L28" s="57">
        <v>2011</v>
      </c>
      <c r="M28" s="57"/>
      <c r="N28" s="20"/>
    </row>
    <row r="29" spans="1:14" ht="26.25" thickBot="1" x14ac:dyDescent="0.3">
      <c r="A29" s="12"/>
      <c r="B29" s="42" t="s">
        <v>458</v>
      </c>
      <c r="C29" s="16" t="s">
        <v>223</v>
      </c>
      <c r="D29" s="43" t="s">
        <v>283</v>
      </c>
      <c r="E29" s="44">
        <v>10008</v>
      </c>
      <c r="F29" s="45" t="s">
        <v>223</v>
      </c>
      <c r="G29" s="16"/>
      <c r="H29" s="43" t="s">
        <v>283</v>
      </c>
      <c r="I29" s="44">
        <v>13375</v>
      </c>
      <c r="J29" s="45" t="s">
        <v>223</v>
      </c>
      <c r="K29" s="16"/>
      <c r="L29" s="43" t="s">
        <v>283</v>
      </c>
      <c r="M29" s="51">
        <v>912</v>
      </c>
      <c r="N29" s="45" t="s">
        <v>223</v>
      </c>
    </row>
    <row r="30" spans="1:14" ht="15.75" thickTop="1" x14ac:dyDescent="0.25">
      <c r="A30" s="12"/>
      <c r="B30" s="13"/>
      <c r="C30" s="13" t="s">
        <v>223</v>
      </c>
      <c r="D30" s="36"/>
      <c r="E30" s="36"/>
      <c r="F30" s="13"/>
      <c r="G30" s="13"/>
      <c r="H30" s="36"/>
      <c r="I30" s="36"/>
      <c r="J30" s="13"/>
      <c r="K30" s="13"/>
      <c r="L30" s="36"/>
      <c r="M30" s="36"/>
      <c r="N30" s="13"/>
    </row>
    <row r="31" spans="1:14" x14ac:dyDescent="0.25">
      <c r="A31" s="12"/>
      <c r="B31" s="46" t="s">
        <v>459</v>
      </c>
      <c r="C31" s="20" t="s">
        <v>223</v>
      </c>
      <c r="D31" s="47"/>
      <c r="E31" s="48">
        <v>3503</v>
      </c>
      <c r="F31" s="49" t="s">
        <v>223</v>
      </c>
      <c r="G31" s="20"/>
      <c r="H31" s="47"/>
      <c r="I31" s="48">
        <v>4681</v>
      </c>
      <c r="J31" s="49" t="s">
        <v>223</v>
      </c>
      <c r="K31" s="20"/>
      <c r="L31" s="47"/>
      <c r="M31" s="50">
        <v>318</v>
      </c>
      <c r="N31" s="49" t="s">
        <v>223</v>
      </c>
    </row>
    <row r="32" spans="1:14" ht="25.5" x14ac:dyDescent="0.25">
      <c r="A32" s="12"/>
      <c r="B32" s="42" t="s">
        <v>460</v>
      </c>
      <c r="C32" s="16" t="s">
        <v>223</v>
      </c>
      <c r="D32" s="43"/>
      <c r="E32" s="44">
        <v>1748</v>
      </c>
      <c r="F32" s="45" t="s">
        <v>223</v>
      </c>
      <c r="G32" s="16"/>
      <c r="H32" s="43"/>
      <c r="I32" s="51" t="s">
        <v>461</v>
      </c>
      <c r="J32" s="45" t="s">
        <v>302</v>
      </c>
      <c r="K32" s="16"/>
      <c r="L32" s="43"/>
      <c r="M32" s="51">
        <v>237</v>
      </c>
      <c r="N32" s="45" t="s">
        <v>223</v>
      </c>
    </row>
    <row r="33" spans="1:14" x14ac:dyDescent="0.25">
      <c r="A33" s="12"/>
      <c r="B33" s="46" t="s">
        <v>462</v>
      </c>
      <c r="C33" s="20" t="s">
        <v>223</v>
      </c>
      <c r="D33" s="47"/>
      <c r="E33" s="50">
        <v>241</v>
      </c>
      <c r="F33" s="49" t="s">
        <v>223</v>
      </c>
      <c r="G33" s="20"/>
      <c r="H33" s="47"/>
      <c r="I33" s="50">
        <v>97</v>
      </c>
      <c r="J33" s="49" t="s">
        <v>223</v>
      </c>
      <c r="K33" s="20"/>
      <c r="L33" s="47"/>
      <c r="M33" s="50">
        <v>65</v>
      </c>
      <c r="N33" s="49" t="s">
        <v>223</v>
      </c>
    </row>
    <row r="34" spans="1:14" x14ac:dyDescent="0.25">
      <c r="A34" s="12"/>
      <c r="B34" s="42" t="s">
        <v>463</v>
      </c>
      <c r="C34" s="16" t="s">
        <v>223</v>
      </c>
      <c r="D34" s="43"/>
      <c r="E34" s="51">
        <v>86</v>
      </c>
      <c r="F34" s="45" t="s">
        <v>223</v>
      </c>
      <c r="G34" s="16"/>
      <c r="H34" s="43"/>
      <c r="I34" s="51">
        <v>152</v>
      </c>
      <c r="J34" s="45" t="s">
        <v>223</v>
      </c>
      <c r="K34" s="16"/>
      <c r="L34" s="43"/>
      <c r="M34" s="51">
        <v>55</v>
      </c>
      <c r="N34" s="45" t="s">
        <v>223</v>
      </c>
    </row>
    <row r="35" spans="1:14" ht="25.5" x14ac:dyDescent="0.25">
      <c r="A35" s="12"/>
      <c r="B35" s="46" t="s">
        <v>464</v>
      </c>
      <c r="C35" s="20" t="s">
        <v>223</v>
      </c>
      <c r="D35" s="47"/>
      <c r="E35" s="50">
        <v>575</v>
      </c>
      <c r="F35" s="49" t="s">
        <v>223</v>
      </c>
      <c r="G35" s="20"/>
      <c r="H35" s="47"/>
      <c r="I35" s="50">
        <v>476</v>
      </c>
      <c r="J35" s="49" t="s">
        <v>223</v>
      </c>
      <c r="K35" s="20"/>
      <c r="L35" s="47"/>
      <c r="M35" s="50">
        <v>697</v>
      </c>
      <c r="N35" s="49" t="s">
        <v>223</v>
      </c>
    </row>
    <row r="36" spans="1:14" x14ac:dyDescent="0.25">
      <c r="A36" s="12"/>
      <c r="B36" s="42" t="s">
        <v>465</v>
      </c>
      <c r="C36" s="16" t="s">
        <v>223</v>
      </c>
      <c r="D36" s="45"/>
      <c r="E36" s="69" t="s">
        <v>364</v>
      </c>
      <c r="F36" s="45" t="s">
        <v>223</v>
      </c>
      <c r="G36" s="16"/>
      <c r="H36" s="45"/>
      <c r="I36" s="69" t="s">
        <v>364</v>
      </c>
      <c r="J36" s="45" t="s">
        <v>223</v>
      </c>
      <c r="K36" s="16"/>
      <c r="L36" s="43"/>
      <c r="M36" s="51">
        <v>324</v>
      </c>
      <c r="N36" s="45" t="s">
        <v>223</v>
      </c>
    </row>
    <row r="37" spans="1:14" ht="25.5" x14ac:dyDescent="0.25">
      <c r="A37" s="12"/>
      <c r="B37" s="46" t="s">
        <v>466</v>
      </c>
      <c r="C37" s="20" t="s">
        <v>223</v>
      </c>
      <c r="D37" s="47"/>
      <c r="E37" s="50">
        <v>227</v>
      </c>
      <c r="F37" s="49" t="s">
        <v>223</v>
      </c>
      <c r="G37" s="20"/>
      <c r="H37" s="47"/>
      <c r="I37" s="50">
        <v>396</v>
      </c>
      <c r="J37" s="49" t="s">
        <v>223</v>
      </c>
      <c r="K37" s="20"/>
      <c r="L37" s="49"/>
      <c r="M37" s="68" t="s">
        <v>364</v>
      </c>
      <c r="N37" s="49" t="s">
        <v>223</v>
      </c>
    </row>
    <row r="38" spans="1:14" x14ac:dyDescent="0.25">
      <c r="A38" s="12"/>
      <c r="B38" s="42" t="s">
        <v>467</v>
      </c>
      <c r="C38" s="16" t="s">
        <v>223</v>
      </c>
      <c r="D38" s="43"/>
      <c r="E38" s="51" t="s">
        <v>468</v>
      </c>
      <c r="F38" s="45" t="s">
        <v>302</v>
      </c>
      <c r="G38" s="16"/>
      <c r="H38" s="45"/>
      <c r="I38" s="69" t="s">
        <v>364</v>
      </c>
      <c r="J38" s="45" t="s">
        <v>223</v>
      </c>
      <c r="K38" s="16"/>
      <c r="L38" s="45"/>
      <c r="M38" s="69" t="s">
        <v>364</v>
      </c>
      <c r="N38" s="45" t="s">
        <v>223</v>
      </c>
    </row>
    <row r="39" spans="1:14" ht="26.25" thickBot="1" x14ac:dyDescent="0.3">
      <c r="A39" s="12"/>
      <c r="B39" s="46" t="s">
        <v>469</v>
      </c>
      <c r="C39" s="20" t="s">
        <v>223</v>
      </c>
      <c r="D39" s="49"/>
      <c r="E39" s="68" t="s">
        <v>364</v>
      </c>
      <c r="F39" s="49" t="s">
        <v>223</v>
      </c>
      <c r="G39" s="20"/>
      <c r="H39" s="47"/>
      <c r="I39" s="50" t="s">
        <v>470</v>
      </c>
      <c r="J39" s="49" t="s">
        <v>302</v>
      </c>
      <c r="K39" s="20"/>
      <c r="L39" s="47"/>
      <c r="M39" s="48">
        <v>8632</v>
      </c>
      <c r="N39" s="49" t="s">
        <v>223</v>
      </c>
    </row>
    <row r="40" spans="1:14" x14ac:dyDescent="0.25">
      <c r="A40" s="12"/>
      <c r="B40" s="13"/>
      <c r="C40" s="13" t="s">
        <v>223</v>
      </c>
      <c r="D40" s="35"/>
      <c r="E40" s="35"/>
      <c r="F40" s="13"/>
      <c r="G40" s="13"/>
      <c r="H40" s="35"/>
      <c r="I40" s="35"/>
      <c r="J40" s="13"/>
      <c r="K40" s="13"/>
      <c r="L40" s="35"/>
      <c r="M40" s="35"/>
      <c r="N40" s="13"/>
    </row>
    <row r="41" spans="1:14" ht="26.25" thickBot="1" x14ac:dyDescent="0.3">
      <c r="A41" s="12"/>
      <c r="B41" s="42" t="s">
        <v>471</v>
      </c>
      <c r="C41" s="16" t="s">
        <v>223</v>
      </c>
      <c r="D41" s="43" t="s">
        <v>283</v>
      </c>
      <c r="E41" s="44">
        <v>6104</v>
      </c>
      <c r="F41" s="45" t="s">
        <v>223</v>
      </c>
      <c r="G41" s="16"/>
      <c r="H41" s="43" t="s">
        <v>283</v>
      </c>
      <c r="I41" s="51" t="s">
        <v>456</v>
      </c>
      <c r="J41" s="45" t="s">
        <v>302</v>
      </c>
      <c r="K41" s="16"/>
      <c r="L41" s="43" t="s">
        <v>283</v>
      </c>
      <c r="M41" s="44">
        <v>10328</v>
      </c>
      <c r="N41" s="45" t="s">
        <v>223</v>
      </c>
    </row>
    <row r="42" spans="1:14" ht="15.75" thickTop="1" x14ac:dyDescent="0.25">
      <c r="A42" s="12"/>
      <c r="B42" s="13"/>
      <c r="C42" s="13" t="s">
        <v>223</v>
      </c>
      <c r="D42" s="36"/>
      <c r="E42" s="36"/>
      <c r="F42" s="13"/>
      <c r="G42" s="13"/>
      <c r="H42" s="36"/>
      <c r="I42" s="36"/>
      <c r="J42" s="13"/>
      <c r="K42" s="13"/>
      <c r="L42" s="36"/>
      <c r="M42" s="36"/>
      <c r="N42" s="13"/>
    </row>
    <row r="43" spans="1:14" ht="15" customHeight="1" x14ac:dyDescent="0.25">
      <c r="A43" s="12" t="s">
        <v>986</v>
      </c>
      <c r="B43" s="24" t="s">
        <v>7</v>
      </c>
      <c r="C43" s="24"/>
      <c r="D43" s="24"/>
      <c r="E43" s="24"/>
      <c r="F43" s="24"/>
      <c r="G43" s="24"/>
      <c r="H43" s="24"/>
      <c r="I43" s="24"/>
      <c r="J43" s="24"/>
      <c r="K43" s="24"/>
      <c r="L43" s="24"/>
      <c r="M43" s="24"/>
      <c r="N43" s="24"/>
    </row>
    <row r="44" spans="1:14" x14ac:dyDescent="0.25">
      <c r="A44" s="12"/>
      <c r="B44" s="24"/>
      <c r="C44" s="24"/>
      <c r="D44" s="24"/>
      <c r="E44" s="24"/>
      <c r="F44" s="24"/>
      <c r="G44" s="24"/>
      <c r="H44" s="24"/>
      <c r="I44" s="24"/>
      <c r="J44" s="24"/>
      <c r="K44" s="24"/>
      <c r="L44" s="24"/>
      <c r="M44" s="24"/>
      <c r="N44" s="24"/>
    </row>
    <row r="45" spans="1:14" x14ac:dyDescent="0.25">
      <c r="A45" s="12"/>
      <c r="B45" s="60" t="s">
        <v>473</v>
      </c>
      <c r="C45" s="60"/>
      <c r="D45" s="60"/>
      <c r="E45" s="60"/>
      <c r="F45" s="60"/>
      <c r="G45" s="60"/>
      <c r="H45" s="60"/>
      <c r="I45" s="60"/>
      <c r="J45" s="60"/>
      <c r="K45" s="60"/>
      <c r="L45" s="60"/>
      <c r="M45" s="60"/>
      <c r="N45" s="60"/>
    </row>
    <row r="46" spans="1:14" x14ac:dyDescent="0.25">
      <c r="A46" s="12"/>
      <c r="B46" s="24"/>
      <c r="C46" s="24"/>
      <c r="D46" s="24"/>
      <c r="E46" s="24"/>
      <c r="F46" s="24"/>
      <c r="G46" s="24"/>
      <c r="H46" s="24"/>
      <c r="I46" s="24"/>
      <c r="J46" s="24"/>
      <c r="K46" s="24"/>
      <c r="L46" s="24"/>
      <c r="M46" s="24"/>
      <c r="N46" s="24"/>
    </row>
    <row r="47" spans="1:14" x14ac:dyDescent="0.25">
      <c r="A47" s="12"/>
      <c r="B47" s="62"/>
      <c r="C47" s="62"/>
      <c r="D47" s="62"/>
      <c r="E47" s="62"/>
      <c r="F47" s="62"/>
      <c r="G47" s="62"/>
      <c r="H47" s="62"/>
      <c r="I47" s="62"/>
      <c r="J47" s="62"/>
      <c r="K47" s="62"/>
      <c r="L47" s="62"/>
      <c r="M47" s="62"/>
      <c r="N47" s="62"/>
    </row>
    <row r="48" spans="1:14" x14ac:dyDescent="0.25">
      <c r="A48" s="12"/>
      <c r="B48" s="4"/>
      <c r="C48" s="4"/>
      <c r="D48" s="4"/>
      <c r="E48" s="4"/>
      <c r="F48" s="4"/>
      <c r="G48" s="4"/>
      <c r="H48" s="4"/>
      <c r="I48" s="4"/>
      <c r="J48" s="4"/>
    </row>
    <row r="49" spans="1:14" ht="15.75" thickBot="1" x14ac:dyDescent="0.3">
      <c r="A49" s="12"/>
      <c r="B49" s="20"/>
      <c r="C49" s="20" t="s">
        <v>223</v>
      </c>
      <c r="D49" s="56" t="s">
        <v>314</v>
      </c>
      <c r="E49" s="56"/>
      <c r="F49" s="56"/>
      <c r="G49" s="56"/>
      <c r="H49" s="56"/>
      <c r="I49" s="56"/>
      <c r="J49" s="20"/>
    </row>
    <row r="50" spans="1:14" ht="15.75" thickBot="1" x14ac:dyDescent="0.3">
      <c r="A50" s="12"/>
      <c r="B50" s="20"/>
      <c r="C50" s="20" t="s">
        <v>223</v>
      </c>
      <c r="D50" s="57">
        <v>2013</v>
      </c>
      <c r="E50" s="57"/>
      <c r="F50" s="20"/>
      <c r="G50" s="20" t="s">
        <v>223</v>
      </c>
      <c r="H50" s="57">
        <v>2012</v>
      </c>
      <c r="I50" s="57"/>
      <c r="J50" s="20"/>
    </row>
    <row r="51" spans="1:14" x14ac:dyDescent="0.25">
      <c r="A51" s="12"/>
      <c r="B51" s="42" t="s">
        <v>474</v>
      </c>
      <c r="C51" s="16" t="s">
        <v>223</v>
      </c>
      <c r="D51" s="43" t="s">
        <v>283</v>
      </c>
      <c r="E51" s="44">
        <v>14926</v>
      </c>
      <c r="F51" s="45" t="s">
        <v>223</v>
      </c>
      <c r="G51" s="16" t="s">
        <v>223</v>
      </c>
      <c r="H51" s="43" t="s">
        <v>283</v>
      </c>
      <c r="I51" s="44">
        <v>14694</v>
      </c>
      <c r="J51" s="45" t="s">
        <v>223</v>
      </c>
    </row>
    <row r="52" spans="1:14" ht="25.5" x14ac:dyDescent="0.25">
      <c r="A52" s="12"/>
      <c r="B52" s="46" t="s">
        <v>475</v>
      </c>
      <c r="C52" s="20" t="s">
        <v>223</v>
      </c>
      <c r="D52" s="47"/>
      <c r="E52" s="50">
        <v>779</v>
      </c>
      <c r="F52" s="49" t="s">
        <v>223</v>
      </c>
      <c r="G52" s="20" t="s">
        <v>223</v>
      </c>
      <c r="H52" s="47"/>
      <c r="I52" s="50">
        <v>779</v>
      </c>
      <c r="J52" s="49" t="s">
        <v>223</v>
      </c>
    </row>
    <row r="53" spans="1:14" ht="25.5" x14ac:dyDescent="0.25">
      <c r="A53" s="12"/>
      <c r="B53" s="42" t="s">
        <v>476</v>
      </c>
      <c r="C53" s="16" t="s">
        <v>223</v>
      </c>
      <c r="D53" s="43"/>
      <c r="E53" s="44">
        <v>1488</v>
      </c>
      <c r="F53" s="45" t="s">
        <v>223</v>
      </c>
      <c r="G53" s="16" t="s">
        <v>223</v>
      </c>
      <c r="H53" s="43"/>
      <c r="I53" s="44">
        <v>1608</v>
      </c>
      <c r="J53" s="45" t="s">
        <v>223</v>
      </c>
    </row>
    <row r="54" spans="1:14" ht="25.5" x14ac:dyDescent="0.25">
      <c r="A54" s="12"/>
      <c r="B54" s="46" t="s">
        <v>477</v>
      </c>
      <c r="C54" s="20" t="s">
        <v>223</v>
      </c>
      <c r="D54" s="47"/>
      <c r="E54" s="48">
        <v>62663</v>
      </c>
      <c r="F54" s="49" t="s">
        <v>223</v>
      </c>
      <c r="G54" s="20" t="s">
        <v>223</v>
      </c>
      <c r="H54" s="47"/>
      <c r="I54" s="48">
        <v>61810</v>
      </c>
      <c r="J54" s="49" t="s">
        <v>223</v>
      </c>
    </row>
    <row r="55" spans="1:14" x14ac:dyDescent="0.25">
      <c r="A55" s="12"/>
      <c r="B55" s="42" t="s">
        <v>478</v>
      </c>
      <c r="C55" s="16" t="s">
        <v>223</v>
      </c>
      <c r="D55" s="43"/>
      <c r="E55" s="44">
        <v>10295</v>
      </c>
      <c r="F55" s="45" t="s">
        <v>223</v>
      </c>
      <c r="G55" s="16" t="s">
        <v>223</v>
      </c>
      <c r="H55" s="43"/>
      <c r="I55" s="44">
        <v>10418</v>
      </c>
      <c r="J55" s="45" t="s">
        <v>223</v>
      </c>
    </row>
    <row r="56" spans="1:14" x14ac:dyDescent="0.25">
      <c r="A56" s="12"/>
      <c r="B56" s="46" t="s">
        <v>479</v>
      </c>
      <c r="C56" s="20" t="s">
        <v>223</v>
      </c>
      <c r="D56" s="47"/>
      <c r="E56" s="48">
        <v>2682</v>
      </c>
      <c r="F56" s="49" t="s">
        <v>223</v>
      </c>
      <c r="G56" s="20" t="s">
        <v>223</v>
      </c>
      <c r="H56" s="47"/>
      <c r="I56" s="48">
        <v>2938</v>
      </c>
      <c r="J56" s="49" t="s">
        <v>223</v>
      </c>
    </row>
    <row r="57" spans="1:14" x14ac:dyDescent="0.25">
      <c r="A57" s="12"/>
      <c r="B57" s="42" t="s">
        <v>480</v>
      </c>
      <c r="C57" s="16" t="s">
        <v>223</v>
      </c>
      <c r="D57" s="43"/>
      <c r="E57" s="44">
        <v>5594</v>
      </c>
      <c r="F57" s="45" t="s">
        <v>223</v>
      </c>
      <c r="G57" s="16" t="s">
        <v>223</v>
      </c>
      <c r="H57" s="43"/>
      <c r="I57" s="44">
        <v>5585</v>
      </c>
      <c r="J57" s="45" t="s">
        <v>223</v>
      </c>
    </row>
    <row r="58" spans="1:14" x14ac:dyDescent="0.25">
      <c r="A58" s="12"/>
      <c r="B58" s="46" t="s">
        <v>481</v>
      </c>
      <c r="C58" s="20" t="s">
        <v>223</v>
      </c>
      <c r="D58" s="47"/>
      <c r="E58" s="48">
        <v>2645</v>
      </c>
      <c r="F58" s="49" t="s">
        <v>223</v>
      </c>
      <c r="G58" s="20" t="s">
        <v>223</v>
      </c>
      <c r="H58" s="47"/>
      <c r="I58" s="48">
        <v>2613</v>
      </c>
      <c r="J58" s="49" t="s">
        <v>223</v>
      </c>
    </row>
    <row r="59" spans="1:14" ht="15.75" thickBot="1" x14ac:dyDescent="0.3">
      <c r="A59" s="12"/>
      <c r="B59" s="42" t="s">
        <v>482</v>
      </c>
      <c r="C59" s="16" t="s">
        <v>223</v>
      </c>
      <c r="D59" s="43"/>
      <c r="E59" s="44">
        <v>2809</v>
      </c>
      <c r="F59" s="45" t="s">
        <v>223</v>
      </c>
      <c r="G59" s="16" t="s">
        <v>223</v>
      </c>
      <c r="H59" s="43"/>
      <c r="I59" s="44">
        <v>2463</v>
      </c>
      <c r="J59" s="45" t="s">
        <v>223</v>
      </c>
    </row>
    <row r="60" spans="1:14" x14ac:dyDescent="0.25">
      <c r="A60" s="12"/>
      <c r="B60" s="13"/>
      <c r="C60" s="13" t="s">
        <v>223</v>
      </c>
      <c r="D60" s="35"/>
      <c r="E60" s="35"/>
      <c r="F60" s="13"/>
      <c r="G60" s="13" t="s">
        <v>223</v>
      </c>
      <c r="H60" s="35"/>
      <c r="I60" s="35"/>
      <c r="J60" s="13"/>
    </row>
    <row r="61" spans="1:14" ht="15.75" thickBot="1" x14ac:dyDescent="0.3">
      <c r="A61" s="12"/>
      <c r="B61" s="46" t="s">
        <v>483</v>
      </c>
      <c r="C61" s="20" t="s">
        <v>223</v>
      </c>
      <c r="D61" s="47" t="s">
        <v>283</v>
      </c>
      <c r="E61" s="48">
        <v>103881</v>
      </c>
      <c r="F61" s="49" t="s">
        <v>223</v>
      </c>
      <c r="G61" s="20" t="s">
        <v>223</v>
      </c>
      <c r="H61" s="47" t="s">
        <v>283</v>
      </c>
      <c r="I61" s="48">
        <v>102908</v>
      </c>
      <c r="J61" s="49" t="s">
        <v>223</v>
      </c>
    </row>
    <row r="62" spans="1:14" ht="15.75" thickTop="1" x14ac:dyDescent="0.25">
      <c r="A62" s="12"/>
      <c r="B62" s="13"/>
      <c r="C62" s="13" t="s">
        <v>223</v>
      </c>
      <c r="D62" s="36"/>
      <c r="E62" s="36"/>
      <c r="F62" s="13"/>
      <c r="G62" s="13" t="s">
        <v>223</v>
      </c>
      <c r="H62" s="36"/>
      <c r="I62" s="36"/>
      <c r="J62" s="13"/>
    </row>
    <row r="63" spans="1:14" ht="15" customHeight="1" x14ac:dyDescent="0.25">
      <c r="A63" s="12" t="s">
        <v>987</v>
      </c>
      <c r="B63" s="24" t="s">
        <v>7</v>
      </c>
      <c r="C63" s="24"/>
      <c r="D63" s="24"/>
      <c r="E63" s="24"/>
      <c r="F63" s="24"/>
      <c r="G63" s="24"/>
      <c r="H63" s="24"/>
      <c r="I63" s="24"/>
      <c r="J63" s="24"/>
      <c r="K63" s="24"/>
      <c r="L63" s="24"/>
      <c r="M63" s="24"/>
      <c r="N63" s="24"/>
    </row>
    <row r="64" spans="1:14" x14ac:dyDescent="0.25">
      <c r="A64" s="12"/>
      <c r="B64" s="24"/>
      <c r="C64" s="24"/>
      <c r="D64" s="24"/>
      <c r="E64" s="24"/>
      <c r="F64" s="24"/>
      <c r="G64" s="24"/>
      <c r="H64" s="24"/>
      <c r="I64" s="24"/>
      <c r="J64" s="24"/>
      <c r="K64" s="24"/>
      <c r="L64" s="24"/>
      <c r="M64" s="24"/>
      <c r="N64" s="24"/>
    </row>
    <row r="65" spans="1:14" x14ac:dyDescent="0.25">
      <c r="A65" s="12"/>
      <c r="B65" s="60" t="s">
        <v>484</v>
      </c>
      <c r="C65" s="60"/>
      <c r="D65" s="60"/>
      <c r="E65" s="60"/>
      <c r="F65" s="60"/>
      <c r="G65" s="60"/>
      <c r="H65" s="60"/>
      <c r="I65" s="60"/>
      <c r="J65" s="60"/>
      <c r="K65" s="60"/>
      <c r="L65" s="60"/>
      <c r="M65" s="60"/>
      <c r="N65" s="60"/>
    </row>
    <row r="66" spans="1:14" x14ac:dyDescent="0.25">
      <c r="A66" s="12"/>
      <c r="B66" s="24"/>
      <c r="C66" s="24"/>
      <c r="D66" s="24"/>
      <c r="E66" s="24"/>
      <c r="F66" s="24"/>
      <c r="G66" s="24"/>
      <c r="H66" s="24"/>
      <c r="I66" s="24"/>
      <c r="J66" s="24"/>
      <c r="K66" s="24"/>
      <c r="L66" s="24"/>
      <c r="M66" s="24"/>
      <c r="N66" s="24"/>
    </row>
    <row r="67" spans="1:14" x14ac:dyDescent="0.25">
      <c r="A67" s="12"/>
      <c r="B67" s="62"/>
      <c r="C67" s="62"/>
      <c r="D67" s="62"/>
      <c r="E67" s="62"/>
      <c r="F67" s="62"/>
      <c r="G67" s="62"/>
      <c r="H67" s="62"/>
      <c r="I67" s="62"/>
      <c r="J67" s="62"/>
      <c r="K67" s="62"/>
      <c r="L67" s="62"/>
      <c r="M67" s="62"/>
      <c r="N67" s="62"/>
    </row>
    <row r="68" spans="1:14" x14ac:dyDescent="0.25">
      <c r="A68" s="12"/>
      <c r="B68" s="4"/>
      <c r="C68" s="4"/>
      <c r="D68" s="4"/>
      <c r="E68" s="4"/>
      <c r="F68" s="4"/>
      <c r="G68" s="4"/>
      <c r="H68" s="4"/>
      <c r="I68" s="4"/>
      <c r="J68" s="4"/>
    </row>
    <row r="69" spans="1:14" ht="15.75" thickBot="1" x14ac:dyDescent="0.3">
      <c r="A69" s="12"/>
      <c r="B69" s="20"/>
      <c r="C69" s="20" t="s">
        <v>223</v>
      </c>
      <c r="D69" s="56" t="s">
        <v>314</v>
      </c>
      <c r="E69" s="56"/>
      <c r="F69" s="56"/>
      <c r="G69" s="56"/>
      <c r="H69" s="56"/>
      <c r="I69" s="56"/>
      <c r="J69" s="20"/>
    </row>
    <row r="70" spans="1:14" ht="15.75" thickBot="1" x14ac:dyDescent="0.3">
      <c r="A70" s="12"/>
      <c r="B70" s="20"/>
      <c r="C70" s="20" t="s">
        <v>223</v>
      </c>
      <c r="D70" s="57">
        <v>2013</v>
      </c>
      <c r="E70" s="57"/>
      <c r="F70" s="20"/>
      <c r="G70" s="20"/>
      <c r="H70" s="57">
        <v>2012</v>
      </c>
      <c r="I70" s="57"/>
      <c r="J70" s="20"/>
    </row>
    <row r="71" spans="1:14" x14ac:dyDescent="0.25">
      <c r="A71" s="12"/>
      <c r="B71" s="42" t="s">
        <v>485</v>
      </c>
      <c r="C71" s="16" t="s">
        <v>223</v>
      </c>
      <c r="D71" s="43" t="s">
        <v>283</v>
      </c>
      <c r="E71" s="44">
        <v>4412</v>
      </c>
      <c r="F71" s="45" t="s">
        <v>223</v>
      </c>
      <c r="G71" s="16"/>
      <c r="H71" s="43" t="s">
        <v>283</v>
      </c>
      <c r="I71" s="44">
        <v>3187</v>
      </c>
      <c r="J71" s="45" t="s">
        <v>223</v>
      </c>
    </row>
    <row r="72" spans="1:14" ht="15.75" thickBot="1" x14ac:dyDescent="0.3">
      <c r="A72" s="12"/>
      <c r="B72" s="46" t="s">
        <v>486</v>
      </c>
      <c r="C72" s="20" t="s">
        <v>223</v>
      </c>
      <c r="D72" s="47"/>
      <c r="E72" s="50" t="s">
        <v>487</v>
      </c>
      <c r="F72" s="49" t="s">
        <v>302</v>
      </c>
      <c r="G72" s="20"/>
      <c r="H72" s="47"/>
      <c r="I72" s="50" t="s">
        <v>488</v>
      </c>
      <c r="J72" s="49" t="s">
        <v>302</v>
      </c>
    </row>
    <row r="73" spans="1:14" x14ac:dyDescent="0.25">
      <c r="A73" s="12"/>
      <c r="B73" s="13"/>
      <c r="C73" s="13" t="s">
        <v>223</v>
      </c>
      <c r="D73" s="35"/>
      <c r="E73" s="35"/>
      <c r="F73" s="13"/>
      <c r="G73" s="13"/>
      <c r="H73" s="35"/>
      <c r="I73" s="35"/>
      <c r="J73" s="13"/>
    </row>
    <row r="74" spans="1:14" ht="15.75" thickBot="1" x14ac:dyDescent="0.3">
      <c r="A74" s="12"/>
      <c r="B74" s="52" t="s">
        <v>489</v>
      </c>
      <c r="C74" s="16" t="s">
        <v>223</v>
      </c>
      <c r="D74" s="43"/>
      <c r="E74" s="44">
        <v>3838</v>
      </c>
      <c r="F74" s="45" t="s">
        <v>223</v>
      </c>
      <c r="G74" s="16"/>
      <c r="H74" s="43"/>
      <c r="I74" s="44">
        <v>2896</v>
      </c>
      <c r="J74" s="45" t="s">
        <v>223</v>
      </c>
    </row>
    <row r="75" spans="1:14" x14ac:dyDescent="0.25">
      <c r="A75" s="12"/>
      <c r="B75" s="13"/>
      <c r="C75" s="13" t="s">
        <v>223</v>
      </c>
      <c r="D75" s="35"/>
      <c r="E75" s="35"/>
      <c r="F75" s="13"/>
      <c r="G75" s="13"/>
      <c r="H75" s="35"/>
      <c r="I75" s="35"/>
      <c r="J75" s="13"/>
    </row>
    <row r="76" spans="1:14" x14ac:dyDescent="0.25">
      <c r="A76" s="12"/>
      <c r="B76" s="46" t="s">
        <v>490</v>
      </c>
      <c r="C76" s="20" t="s">
        <v>223</v>
      </c>
      <c r="D76" s="47" t="s">
        <v>283</v>
      </c>
      <c r="E76" s="48">
        <v>100279</v>
      </c>
      <c r="F76" s="49" t="s">
        <v>223</v>
      </c>
      <c r="G76" s="20"/>
      <c r="H76" s="47" t="s">
        <v>283</v>
      </c>
      <c r="I76" s="48">
        <v>100200</v>
      </c>
      <c r="J76" s="49" t="s">
        <v>223</v>
      </c>
    </row>
    <row r="77" spans="1:14" ht="15.75" thickBot="1" x14ac:dyDescent="0.3">
      <c r="A77" s="12"/>
      <c r="B77" s="42" t="s">
        <v>491</v>
      </c>
      <c r="C77" s="16" t="s">
        <v>223</v>
      </c>
      <c r="D77" s="43"/>
      <c r="E77" s="51" t="s">
        <v>492</v>
      </c>
      <c r="F77" s="45" t="s">
        <v>302</v>
      </c>
      <c r="G77" s="16"/>
      <c r="H77" s="43"/>
      <c r="I77" s="51" t="s">
        <v>493</v>
      </c>
      <c r="J77" s="45" t="s">
        <v>302</v>
      </c>
    </row>
    <row r="78" spans="1:14" x14ac:dyDescent="0.25">
      <c r="A78" s="12"/>
      <c r="B78" s="13"/>
      <c r="C78" s="13" t="s">
        <v>223</v>
      </c>
      <c r="D78" s="35"/>
      <c r="E78" s="35"/>
      <c r="F78" s="13"/>
      <c r="G78" s="13"/>
      <c r="H78" s="35"/>
      <c r="I78" s="35"/>
      <c r="J78" s="13"/>
    </row>
    <row r="79" spans="1:14" ht="15.75" thickBot="1" x14ac:dyDescent="0.3">
      <c r="A79" s="12"/>
      <c r="B79" s="53" t="s">
        <v>494</v>
      </c>
      <c r="C79" s="20" t="s">
        <v>223</v>
      </c>
      <c r="D79" s="47"/>
      <c r="E79" s="48">
        <v>100043</v>
      </c>
      <c r="F79" s="49" t="s">
        <v>223</v>
      </c>
      <c r="G79" s="20"/>
      <c r="H79" s="47"/>
      <c r="I79" s="48">
        <v>100012</v>
      </c>
      <c r="J79" s="49" t="s">
        <v>223</v>
      </c>
    </row>
    <row r="80" spans="1:14" x14ac:dyDescent="0.25">
      <c r="A80" s="12"/>
      <c r="B80" s="13"/>
      <c r="C80" s="13" t="s">
        <v>223</v>
      </c>
      <c r="D80" s="35"/>
      <c r="E80" s="35"/>
      <c r="F80" s="13"/>
      <c r="G80" s="13"/>
      <c r="H80" s="35"/>
      <c r="I80" s="35"/>
      <c r="J80" s="13"/>
    </row>
    <row r="81" spans="1:14" ht="15.75" thickBot="1" x14ac:dyDescent="0.3">
      <c r="A81" s="12"/>
      <c r="B81" s="42" t="s">
        <v>495</v>
      </c>
      <c r="C81" s="16" t="s">
        <v>223</v>
      </c>
      <c r="D81" s="43" t="s">
        <v>283</v>
      </c>
      <c r="E81" s="44">
        <v>103881</v>
      </c>
      <c r="F81" s="45" t="s">
        <v>223</v>
      </c>
      <c r="G81" s="16"/>
      <c r="H81" s="43" t="s">
        <v>283</v>
      </c>
      <c r="I81" s="44">
        <v>102908</v>
      </c>
      <c r="J81" s="45" t="s">
        <v>223</v>
      </c>
    </row>
    <row r="82" spans="1:14" ht="15.75" thickTop="1" x14ac:dyDescent="0.25">
      <c r="A82" s="12"/>
      <c r="B82" s="13"/>
      <c r="C82" s="13" t="s">
        <v>223</v>
      </c>
      <c r="D82" s="36"/>
      <c r="E82" s="36"/>
      <c r="F82" s="13"/>
      <c r="G82" s="13"/>
      <c r="H82" s="36"/>
      <c r="I82" s="36"/>
      <c r="J82" s="13"/>
    </row>
    <row r="83" spans="1:14" ht="15" customHeight="1" x14ac:dyDescent="0.25">
      <c r="A83" s="12" t="s">
        <v>988</v>
      </c>
      <c r="B83" s="24" t="s">
        <v>7</v>
      </c>
      <c r="C83" s="24"/>
      <c r="D83" s="24"/>
      <c r="E83" s="24"/>
      <c r="F83" s="24"/>
      <c r="G83" s="24"/>
      <c r="H83" s="24"/>
      <c r="I83" s="24"/>
      <c r="J83" s="24"/>
      <c r="K83" s="24"/>
      <c r="L83" s="24"/>
      <c r="M83" s="24"/>
      <c r="N83" s="24"/>
    </row>
    <row r="84" spans="1:14" x14ac:dyDescent="0.25">
      <c r="A84" s="12"/>
      <c r="B84" s="24"/>
      <c r="C84" s="24"/>
      <c r="D84" s="24"/>
      <c r="E84" s="24"/>
      <c r="F84" s="24"/>
      <c r="G84" s="24"/>
      <c r="H84" s="24"/>
      <c r="I84" s="24"/>
      <c r="J84" s="24"/>
      <c r="K84" s="24"/>
      <c r="L84" s="24"/>
      <c r="M84" s="24"/>
      <c r="N84" s="24"/>
    </row>
    <row r="85" spans="1:14" x14ac:dyDescent="0.25">
      <c r="A85" s="12"/>
      <c r="B85" s="60" t="s">
        <v>508</v>
      </c>
      <c r="C85" s="60"/>
      <c r="D85" s="60"/>
      <c r="E85" s="60"/>
      <c r="F85" s="60"/>
      <c r="G85" s="60"/>
      <c r="H85" s="60"/>
      <c r="I85" s="60"/>
      <c r="J85" s="60"/>
      <c r="K85" s="60"/>
      <c r="L85" s="60"/>
      <c r="M85" s="60"/>
      <c r="N85" s="60"/>
    </row>
    <row r="86" spans="1:14" x14ac:dyDescent="0.25">
      <c r="A86" s="12"/>
      <c r="B86" s="24"/>
      <c r="C86" s="24"/>
      <c r="D86" s="24"/>
      <c r="E86" s="24"/>
      <c r="F86" s="24"/>
      <c r="G86" s="24"/>
      <c r="H86" s="24"/>
      <c r="I86" s="24"/>
      <c r="J86" s="24"/>
      <c r="K86" s="24"/>
      <c r="L86" s="24"/>
      <c r="M86" s="24"/>
      <c r="N86" s="24"/>
    </row>
    <row r="87" spans="1:14" x14ac:dyDescent="0.25">
      <c r="A87" s="12"/>
      <c r="B87" s="62"/>
      <c r="C87" s="62"/>
      <c r="D87" s="62"/>
      <c r="E87" s="62"/>
      <c r="F87" s="62"/>
      <c r="G87" s="62"/>
      <c r="H87" s="62"/>
      <c r="I87" s="62"/>
      <c r="J87" s="62"/>
      <c r="K87" s="62"/>
      <c r="L87" s="62"/>
      <c r="M87" s="62"/>
      <c r="N87" s="62"/>
    </row>
    <row r="88" spans="1:14" x14ac:dyDescent="0.25">
      <c r="A88" s="12"/>
      <c r="B88" s="4"/>
      <c r="C88" s="4"/>
      <c r="D88" s="4"/>
      <c r="E88" s="4"/>
      <c r="F88" s="4"/>
    </row>
    <row r="89" spans="1:14" ht="25.5" x14ac:dyDescent="0.25">
      <c r="A89" s="12"/>
      <c r="B89" s="42" t="s">
        <v>509</v>
      </c>
      <c r="C89" s="16" t="s">
        <v>223</v>
      </c>
      <c r="D89" s="43" t="s">
        <v>283</v>
      </c>
      <c r="E89" s="44">
        <v>2526</v>
      </c>
      <c r="F89" s="45" t="s">
        <v>223</v>
      </c>
    </row>
    <row r="90" spans="1:14" x14ac:dyDescent="0.25">
      <c r="A90" s="12"/>
      <c r="B90" s="46" t="s">
        <v>510</v>
      </c>
      <c r="C90" s="20" t="s">
        <v>223</v>
      </c>
      <c r="D90" s="47"/>
      <c r="E90" s="50">
        <v>152</v>
      </c>
      <c r="F90" s="49" t="s">
        <v>223</v>
      </c>
    </row>
    <row r="91" spans="1:14" x14ac:dyDescent="0.25">
      <c r="A91" s="12"/>
      <c r="B91" s="42" t="s">
        <v>511</v>
      </c>
      <c r="C91" s="16" t="s">
        <v>223</v>
      </c>
      <c r="D91" s="45"/>
      <c r="E91" s="69" t="s">
        <v>364</v>
      </c>
      <c r="F91" s="45" t="s">
        <v>223</v>
      </c>
    </row>
    <row r="92" spans="1:14" x14ac:dyDescent="0.25">
      <c r="A92" s="12"/>
      <c r="B92" s="46" t="s">
        <v>512</v>
      </c>
      <c r="C92" s="20" t="s">
        <v>223</v>
      </c>
      <c r="D92" s="49"/>
      <c r="E92" s="68" t="s">
        <v>364</v>
      </c>
      <c r="F92" s="49" t="s">
        <v>223</v>
      </c>
    </row>
    <row r="93" spans="1:14" x14ac:dyDescent="0.25">
      <c r="A93" s="12"/>
      <c r="B93" s="42" t="s">
        <v>513</v>
      </c>
      <c r="C93" s="16" t="s">
        <v>223</v>
      </c>
      <c r="D93" s="45"/>
      <c r="E93" s="69" t="s">
        <v>364</v>
      </c>
      <c r="F93" s="45" t="s">
        <v>223</v>
      </c>
    </row>
    <row r="94" spans="1:14" ht="15.75" thickBot="1" x14ac:dyDescent="0.3">
      <c r="A94" s="12"/>
      <c r="B94" s="46" t="s">
        <v>514</v>
      </c>
      <c r="C94" s="20" t="s">
        <v>223</v>
      </c>
      <c r="D94" s="49"/>
      <c r="E94" s="68" t="s">
        <v>364</v>
      </c>
      <c r="F94" s="49" t="s">
        <v>223</v>
      </c>
    </row>
    <row r="95" spans="1:14" x14ac:dyDescent="0.25">
      <c r="A95" s="12"/>
      <c r="B95" s="13"/>
      <c r="C95" s="13" t="s">
        <v>223</v>
      </c>
      <c r="D95" s="35"/>
      <c r="E95" s="35"/>
      <c r="F95" s="13"/>
    </row>
    <row r="96" spans="1:14" ht="25.5" x14ac:dyDescent="0.25">
      <c r="A96" s="12"/>
      <c r="B96" s="42" t="s">
        <v>515</v>
      </c>
      <c r="C96" s="16" t="s">
        <v>223</v>
      </c>
      <c r="D96" s="43"/>
      <c r="E96" s="44">
        <v>2678</v>
      </c>
      <c r="F96" s="45" t="s">
        <v>223</v>
      </c>
    </row>
    <row r="97" spans="1:6" x14ac:dyDescent="0.25">
      <c r="A97" s="12"/>
      <c r="B97" s="46" t="s">
        <v>510</v>
      </c>
      <c r="C97" s="20" t="s">
        <v>223</v>
      </c>
      <c r="D97" s="49"/>
      <c r="E97" s="68" t="s">
        <v>364</v>
      </c>
      <c r="F97" s="49" t="s">
        <v>223</v>
      </c>
    </row>
    <row r="98" spans="1:6" x14ac:dyDescent="0.25">
      <c r="A98" s="12"/>
      <c r="B98" s="42" t="s">
        <v>511</v>
      </c>
      <c r="C98" s="16" t="s">
        <v>223</v>
      </c>
      <c r="D98" s="45"/>
      <c r="E98" s="69" t="s">
        <v>364</v>
      </c>
      <c r="F98" s="45" t="s">
        <v>223</v>
      </c>
    </row>
    <row r="99" spans="1:6" x14ac:dyDescent="0.25">
      <c r="A99" s="12"/>
      <c r="B99" s="46" t="s">
        <v>512</v>
      </c>
      <c r="C99" s="20" t="s">
        <v>223</v>
      </c>
      <c r="D99" s="47"/>
      <c r="E99" s="50">
        <v>132</v>
      </c>
      <c r="F99" s="49" t="s">
        <v>223</v>
      </c>
    </row>
    <row r="100" spans="1:6" x14ac:dyDescent="0.25">
      <c r="A100" s="12"/>
      <c r="B100" s="42" t="s">
        <v>513</v>
      </c>
      <c r="C100" s="16" t="s">
        <v>223</v>
      </c>
      <c r="D100" s="45"/>
      <c r="E100" s="69" t="s">
        <v>364</v>
      </c>
      <c r="F100" s="45" t="s">
        <v>223</v>
      </c>
    </row>
    <row r="101" spans="1:6" ht="15.75" thickBot="1" x14ac:dyDescent="0.3">
      <c r="A101" s="12"/>
      <c r="B101" s="46" t="s">
        <v>514</v>
      </c>
      <c r="C101" s="20" t="s">
        <v>223</v>
      </c>
      <c r="D101" s="47"/>
      <c r="E101" s="50" t="s">
        <v>516</v>
      </c>
      <c r="F101" s="49" t="s">
        <v>302</v>
      </c>
    </row>
    <row r="102" spans="1:6" x14ac:dyDescent="0.25">
      <c r="A102" s="12"/>
      <c r="B102" s="13"/>
      <c r="C102" s="13" t="s">
        <v>223</v>
      </c>
      <c r="D102" s="35"/>
      <c r="E102" s="35"/>
      <c r="F102" s="13"/>
    </row>
    <row r="103" spans="1:6" ht="26.25" thickBot="1" x14ac:dyDescent="0.3">
      <c r="A103" s="12"/>
      <c r="B103" s="42" t="s">
        <v>517</v>
      </c>
      <c r="C103" s="16" t="s">
        <v>223</v>
      </c>
      <c r="D103" s="43" t="s">
        <v>283</v>
      </c>
      <c r="E103" s="44">
        <v>2763</v>
      </c>
      <c r="F103" s="45" t="s">
        <v>223</v>
      </c>
    </row>
    <row r="104" spans="1:6" ht="15.75" thickTop="1" x14ac:dyDescent="0.25">
      <c r="A104" s="12"/>
      <c r="B104" s="13"/>
      <c r="C104" s="13" t="s">
        <v>223</v>
      </c>
      <c r="D104" s="36"/>
      <c r="E104" s="36"/>
      <c r="F104" s="13"/>
    </row>
  </sheetData>
  <mergeCells count="48">
    <mergeCell ref="A83:A104"/>
    <mergeCell ref="B83:N83"/>
    <mergeCell ref="B84:N84"/>
    <mergeCell ref="B85:N85"/>
    <mergeCell ref="B86:N86"/>
    <mergeCell ref="B87:N87"/>
    <mergeCell ref="A63:A82"/>
    <mergeCell ref="B63:N63"/>
    <mergeCell ref="B64:N64"/>
    <mergeCell ref="B65:N65"/>
    <mergeCell ref="B66:N66"/>
    <mergeCell ref="B67:N67"/>
    <mergeCell ref="A43:A62"/>
    <mergeCell ref="B43:N43"/>
    <mergeCell ref="B44:N44"/>
    <mergeCell ref="B45:N45"/>
    <mergeCell ref="B46:N46"/>
    <mergeCell ref="B47:N47"/>
    <mergeCell ref="A21:A42"/>
    <mergeCell ref="B21:N21"/>
    <mergeCell ref="B22:N22"/>
    <mergeCell ref="B23:N23"/>
    <mergeCell ref="B24:N24"/>
    <mergeCell ref="B25:N25"/>
    <mergeCell ref="A1:A2"/>
    <mergeCell ref="B1:N1"/>
    <mergeCell ref="B2:N2"/>
    <mergeCell ref="B3:N3"/>
    <mergeCell ref="A4:A20"/>
    <mergeCell ref="B4:N4"/>
    <mergeCell ref="B5:N5"/>
    <mergeCell ref="B6:N6"/>
    <mergeCell ref="B7:N7"/>
    <mergeCell ref="B8:N8"/>
    <mergeCell ref="D49:I49"/>
    <mergeCell ref="D50:E50"/>
    <mergeCell ref="H50:I50"/>
    <mergeCell ref="D69:I69"/>
    <mergeCell ref="D70:E70"/>
    <mergeCell ref="H70:I70"/>
    <mergeCell ref="D10:M10"/>
    <mergeCell ref="D11:E11"/>
    <mergeCell ref="H11:I11"/>
    <mergeCell ref="L11:M11"/>
    <mergeCell ref="D27:M27"/>
    <mergeCell ref="D28:E28"/>
    <mergeCell ref="H28:I28"/>
    <mergeCell ref="L28:M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1.5703125" customWidth="1"/>
    <col min="4" max="4" width="1.85546875" customWidth="1"/>
    <col min="5" max="5" width="7.28515625" customWidth="1"/>
    <col min="6" max="6" width="3" customWidth="1"/>
    <col min="7" max="7" width="9.42578125" customWidth="1"/>
    <col min="8" max="8" width="2.42578125" customWidth="1"/>
    <col min="9" max="9" width="7.42578125" customWidth="1"/>
    <col min="10" max="10" width="1.85546875" customWidth="1"/>
    <col min="11" max="11" width="1.5703125" customWidth="1"/>
    <col min="12" max="12" width="9.42578125" customWidth="1"/>
    <col min="13" max="13" width="6.7109375" customWidth="1"/>
    <col min="14" max="14" width="2" customWidth="1"/>
    <col min="15" max="15" width="1.5703125" customWidth="1"/>
    <col min="16" max="16" width="2.28515625" customWidth="1"/>
    <col min="17" max="17" width="7.5703125" customWidth="1"/>
    <col min="18" max="18" width="1.85546875" customWidth="1"/>
    <col min="19" max="19" width="1.5703125" customWidth="1"/>
    <col min="20" max="20" width="9.42578125" customWidth="1"/>
    <col min="21" max="21" width="6.7109375" customWidth="1"/>
    <col min="22" max="22" width="2" customWidth="1"/>
    <col min="23" max="23" width="9.42578125" customWidth="1"/>
    <col min="24" max="24" width="2.42578125" customWidth="1"/>
    <col min="25" max="25" width="7.42578125" customWidth="1"/>
    <col min="26" max="26" width="1.85546875" customWidth="1"/>
  </cols>
  <sheetData>
    <row r="1" spans="1:26" ht="15" customHeight="1" x14ac:dyDescent="0.25">
      <c r="A1" s="9" t="s">
        <v>9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21</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990</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6" t="s">
        <v>991</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4"/>
      <c r="C7" s="4"/>
      <c r="D7" s="4"/>
      <c r="E7" s="4"/>
      <c r="F7" s="4"/>
    </row>
    <row r="8" spans="1:26" ht="15.75" thickBot="1" x14ac:dyDescent="0.3">
      <c r="A8" s="12"/>
      <c r="B8" s="20"/>
      <c r="C8" s="20" t="s">
        <v>223</v>
      </c>
      <c r="D8" s="38">
        <v>2011</v>
      </c>
      <c r="E8" s="38"/>
      <c r="F8" s="20"/>
    </row>
    <row r="9" spans="1:26" ht="25.5" x14ac:dyDescent="0.25">
      <c r="A9" s="12"/>
      <c r="B9" s="14" t="s">
        <v>532</v>
      </c>
      <c r="C9" s="16" t="s">
        <v>223</v>
      </c>
      <c r="D9" s="33" t="s">
        <v>283</v>
      </c>
      <c r="E9" s="34">
        <v>4.87</v>
      </c>
      <c r="F9" s="17" t="s">
        <v>223</v>
      </c>
    </row>
    <row r="10" spans="1:26" x14ac:dyDescent="0.25">
      <c r="A10" s="12"/>
      <c r="B10" s="19" t="s">
        <v>533</v>
      </c>
      <c r="C10" s="20" t="s">
        <v>223</v>
      </c>
      <c r="D10" s="11"/>
      <c r="E10" s="37">
        <v>6</v>
      </c>
      <c r="F10" s="21" t="s">
        <v>223</v>
      </c>
    </row>
    <row r="11" spans="1:26" x14ac:dyDescent="0.25">
      <c r="A11" s="12"/>
      <c r="B11" s="14" t="s">
        <v>534</v>
      </c>
      <c r="C11" s="16" t="s">
        <v>223</v>
      </c>
      <c r="D11" s="33"/>
      <c r="E11" s="34">
        <v>2.2999999999999998</v>
      </c>
      <c r="F11" s="17" t="s">
        <v>535</v>
      </c>
    </row>
    <row r="12" spans="1:26" x14ac:dyDescent="0.25">
      <c r="A12" s="12"/>
      <c r="B12" s="19" t="s">
        <v>536</v>
      </c>
      <c r="C12" s="20" t="s">
        <v>223</v>
      </c>
      <c r="D12" s="11"/>
      <c r="E12" s="37" t="s">
        <v>364</v>
      </c>
      <c r="F12" s="21" t="s">
        <v>535</v>
      </c>
    </row>
    <row r="13" spans="1:26" x14ac:dyDescent="0.25">
      <c r="A13" s="12"/>
      <c r="B13" s="14" t="s">
        <v>537</v>
      </c>
      <c r="C13" s="16" t="s">
        <v>223</v>
      </c>
      <c r="D13" s="33"/>
      <c r="E13" s="34">
        <v>76.2</v>
      </c>
      <c r="F13" s="17" t="s">
        <v>535</v>
      </c>
    </row>
    <row r="14" spans="1:26" ht="15" customHeight="1" x14ac:dyDescent="0.25">
      <c r="A14" s="12" t="s">
        <v>992</v>
      </c>
      <c r="B14" s="24" t="s">
        <v>7</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26" t="s">
        <v>539</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18" x14ac:dyDescent="0.25">
      <c r="A17" s="12"/>
      <c r="B17" s="4"/>
      <c r="C17" s="4"/>
      <c r="D17" s="4"/>
      <c r="E17" s="4"/>
      <c r="F17" s="4"/>
      <c r="G17" s="4"/>
      <c r="H17" s="4"/>
      <c r="I17" s="4"/>
      <c r="J17" s="4"/>
      <c r="K17" s="4"/>
      <c r="L17" s="4"/>
      <c r="M17" s="4"/>
      <c r="N17" s="4"/>
      <c r="O17" s="4"/>
      <c r="P17" s="4"/>
      <c r="Q17" s="4"/>
      <c r="R17" s="4"/>
    </row>
    <row r="18" spans="1:18" x14ac:dyDescent="0.25">
      <c r="A18" s="12"/>
      <c r="B18" s="54"/>
      <c r="C18" s="54" t="s">
        <v>223</v>
      </c>
      <c r="D18" s="64" t="s">
        <v>540</v>
      </c>
      <c r="E18" s="64"/>
      <c r="F18" s="54"/>
      <c r="G18" s="54"/>
      <c r="H18" s="64" t="s">
        <v>541</v>
      </c>
      <c r="I18" s="64"/>
      <c r="J18" s="54"/>
      <c r="K18" s="54" t="s">
        <v>223</v>
      </c>
      <c r="L18" s="64" t="s">
        <v>541</v>
      </c>
      <c r="M18" s="64"/>
      <c r="N18" s="54"/>
      <c r="O18" s="54" t="s">
        <v>223</v>
      </c>
      <c r="P18" s="64" t="s">
        <v>548</v>
      </c>
      <c r="Q18" s="64"/>
      <c r="R18" s="54"/>
    </row>
    <row r="19" spans="1:18" x14ac:dyDescent="0.25">
      <c r="A19" s="12"/>
      <c r="B19" s="54"/>
      <c r="C19" s="54"/>
      <c r="D19" s="64"/>
      <c r="E19" s="64"/>
      <c r="F19" s="54"/>
      <c r="G19" s="54"/>
      <c r="H19" s="64" t="s">
        <v>542</v>
      </c>
      <c r="I19" s="64"/>
      <c r="J19" s="54"/>
      <c r="K19" s="54"/>
      <c r="L19" s="64" t="s">
        <v>542</v>
      </c>
      <c r="M19" s="64"/>
      <c r="N19" s="54"/>
      <c r="O19" s="54"/>
      <c r="P19" s="64" t="s">
        <v>549</v>
      </c>
      <c r="Q19" s="64"/>
      <c r="R19" s="54"/>
    </row>
    <row r="20" spans="1:18" x14ac:dyDescent="0.25">
      <c r="A20" s="12"/>
      <c r="B20" s="54"/>
      <c r="C20" s="54"/>
      <c r="D20" s="64"/>
      <c r="E20" s="64"/>
      <c r="F20" s="54"/>
      <c r="G20" s="54"/>
      <c r="H20" s="64" t="s">
        <v>543</v>
      </c>
      <c r="I20" s="64"/>
      <c r="J20" s="54"/>
      <c r="K20" s="54"/>
      <c r="L20" s="64" t="s">
        <v>545</v>
      </c>
      <c r="M20" s="64"/>
      <c r="N20" s="54"/>
      <c r="O20" s="54"/>
      <c r="P20" s="64" t="s">
        <v>550</v>
      </c>
      <c r="Q20" s="64"/>
      <c r="R20" s="54"/>
    </row>
    <row r="21" spans="1:18" x14ac:dyDescent="0.25">
      <c r="A21" s="12"/>
      <c r="B21" s="54"/>
      <c r="C21" s="54"/>
      <c r="D21" s="64"/>
      <c r="E21" s="64"/>
      <c r="F21" s="54"/>
      <c r="G21" s="54"/>
      <c r="H21" s="64" t="s">
        <v>544</v>
      </c>
      <c r="I21" s="64"/>
      <c r="J21" s="54"/>
      <c r="K21" s="54"/>
      <c r="L21" s="64" t="s">
        <v>546</v>
      </c>
      <c r="M21" s="64"/>
      <c r="N21" s="54"/>
      <c r="O21" s="54"/>
      <c r="P21" s="64"/>
      <c r="Q21" s="64"/>
      <c r="R21" s="54"/>
    </row>
    <row r="22" spans="1:18" ht="15.75" thickBot="1" x14ac:dyDescent="0.3">
      <c r="A22" s="12"/>
      <c r="B22" s="54"/>
      <c r="C22" s="54"/>
      <c r="D22" s="38"/>
      <c r="E22" s="38"/>
      <c r="F22" s="54"/>
      <c r="G22" s="54"/>
      <c r="H22" s="38"/>
      <c r="I22" s="38"/>
      <c r="J22" s="54"/>
      <c r="K22" s="54"/>
      <c r="L22" s="38" t="s">
        <v>547</v>
      </c>
      <c r="M22" s="38"/>
      <c r="N22" s="54"/>
      <c r="O22" s="54"/>
      <c r="P22" s="38"/>
      <c r="Q22" s="38"/>
      <c r="R22" s="54"/>
    </row>
    <row r="23" spans="1:18" x14ac:dyDescent="0.25">
      <c r="A23" s="12"/>
      <c r="B23" s="14" t="s">
        <v>551</v>
      </c>
      <c r="C23" s="16" t="s">
        <v>223</v>
      </c>
      <c r="D23" s="33"/>
      <c r="E23" s="63">
        <v>747500</v>
      </c>
      <c r="F23" s="17" t="s">
        <v>223</v>
      </c>
      <c r="G23" s="16"/>
      <c r="H23" s="33" t="s">
        <v>283</v>
      </c>
      <c r="I23" s="34">
        <v>12.32</v>
      </c>
      <c r="J23" s="17" t="s">
        <v>223</v>
      </c>
      <c r="K23" s="16" t="s">
        <v>223</v>
      </c>
      <c r="L23" s="33"/>
      <c r="M23" s="34">
        <v>5.92</v>
      </c>
      <c r="N23" s="17" t="s">
        <v>223</v>
      </c>
      <c r="O23" s="16" t="s">
        <v>223</v>
      </c>
      <c r="P23" s="15"/>
      <c r="Q23" s="15"/>
      <c r="R23" s="15"/>
    </row>
    <row r="24" spans="1:18" x14ac:dyDescent="0.25">
      <c r="A24" s="12"/>
      <c r="B24" s="30" t="s">
        <v>552</v>
      </c>
      <c r="C24" s="20" t="s">
        <v>223</v>
      </c>
      <c r="D24" s="21"/>
      <c r="E24" s="22" t="s">
        <v>364</v>
      </c>
      <c r="F24" s="21" t="s">
        <v>223</v>
      </c>
      <c r="G24" s="20"/>
      <c r="H24" s="21" t="s">
        <v>283</v>
      </c>
      <c r="I24" s="22" t="s">
        <v>364</v>
      </c>
      <c r="J24" s="21" t="s">
        <v>223</v>
      </c>
      <c r="K24" s="20" t="s">
        <v>223</v>
      </c>
      <c r="L24" s="21"/>
      <c r="M24" s="22" t="s">
        <v>364</v>
      </c>
      <c r="N24" s="21" t="s">
        <v>223</v>
      </c>
      <c r="O24" s="20" t="s">
        <v>223</v>
      </c>
      <c r="P24" s="21" t="s">
        <v>283</v>
      </c>
      <c r="Q24" s="22" t="s">
        <v>364</v>
      </c>
      <c r="R24" s="21" t="s">
        <v>223</v>
      </c>
    </row>
    <row r="25" spans="1:18" x14ac:dyDescent="0.25">
      <c r="A25" s="12"/>
      <c r="B25" s="32" t="s">
        <v>553</v>
      </c>
      <c r="C25" s="16" t="s">
        <v>223</v>
      </c>
      <c r="D25" s="33"/>
      <c r="E25" s="34" t="s">
        <v>554</v>
      </c>
      <c r="F25" s="17" t="s">
        <v>302</v>
      </c>
      <c r="G25" s="16"/>
      <c r="H25" s="33" t="s">
        <v>283</v>
      </c>
      <c r="I25" s="34">
        <v>8.3800000000000008</v>
      </c>
      <c r="J25" s="17" t="s">
        <v>223</v>
      </c>
      <c r="K25" s="16" t="s">
        <v>223</v>
      </c>
      <c r="L25" s="15"/>
      <c r="M25" s="15"/>
      <c r="N25" s="15"/>
      <c r="O25" s="16" t="s">
        <v>223</v>
      </c>
      <c r="P25" s="33"/>
      <c r="Q25" s="34">
        <v>232</v>
      </c>
      <c r="R25" s="17" t="s">
        <v>223</v>
      </c>
    </row>
    <row r="26" spans="1:18" x14ac:dyDescent="0.25">
      <c r="A26" s="12"/>
      <c r="B26" s="30" t="s">
        <v>555</v>
      </c>
      <c r="C26" s="20" t="s">
        <v>223</v>
      </c>
      <c r="D26" s="11"/>
      <c r="E26" s="37" t="s">
        <v>556</v>
      </c>
      <c r="F26" s="21" t="s">
        <v>302</v>
      </c>
      <c r="G26" s="20"/>
      <c r="H26" s="11" t="s">
        <v>283</v>
      </c>
      <c r="I26" s="37">
        <v>29.52</v>
      </c>
      <c r="J26" s="21" t="s">
        <v>223</v>
      </c>
      <c r="K26" s="20" t="s">
        <v>223</v>
      </c>
      <c r="L26" s="4"/>
      <c r="M26" s="4"/>
      <c r="N26" s="4"/>
      <c r="O26" s="20" t="s">
        <v>223</v>
      </c>
      <c r="P26" s="4"/>
      <c r="Q26" s="4"/>
      <c r="R26" s="4"/>
    </row>
    <row r="27" spans="1:18" ht="15.75" thickBot="1" x14ac:dyDescent="0.3">
      <c r="A27" s="12"/>
      <c r="B27" s="32" t="s">
        <v>557</v>
      </c>
      <c r="C27" s="16" t="s">
        <v>223</v>
      </c>
      <c r="D27" s="17"/>
      <c r="E27" s="18" t="s">
        <v>364</v>
      </c>
      <c r="F27" s="17" t="s">
        <v>223</v>
      </c>
      <c r="G27" s="16"/>
      <c r="H27" s="17" t="s">
        <v>283</v>
      </c>
      <c r="I27" s="18" t="s">
        <v>364</v>
      </c>
      <c r="J27" s="17" t="s">
        <v>223</v>
      </c>
      <c r="K27" s="16" t="s">
        <v>223</v>
      </c>
      <c r="L27" s="15"/>
      <c r="M27" s="15"/>
      <c r="N27" s="15"/>
      <c r="O27" s="16" t="s">
        <v>223</v>
      </c>
      <c r="P27" s="15"/>
      <c r="Q27" s="15"/>
      <c r="R27" s="15"/>
    </row>
    <row r="28" spans="1:18" x14ac:dyDescent="0.25">
      <c r="A28" s="12"/>
      <c r="B28" s="13"/>
      <c r="C28" s="13" t="s">
        <v>223</v>
      </c>
      <c r="D28" s="35"/>
      <c r="E28" s="35"/>
      <c r="F28" s="13"/>
      <c r="G28" s="13"/>
      <c r="H28" s="35"/>
      <c r="I28" s="35"/>
      <c r="J28" s="13"/>
      <c r="K28" s="13" t="s">
        <v>223</v>
      </c>
      <c r="L28" s="13"/>
      <c r="M28" s="13"/>
      <c r="N28" s="13"/>
      <c r="O28" s="13" t="s">
        <v>223</v>
      </c>
      <c r="P28" s="13"/>
      <c r="Q28" s="13"/>
      <c r="R28" s="13"/>
    </row>
    <row r="29" spans="1:18" ht="15.75" thickBot="1" x14ac:dyDescent="0.3">
      <c r="A29" s="12"/>
      <c r="B29" s="19" t="s">
        <v>558</v>
      </c>
      <c r="C29" s="20" t="s">
        <v>223</v>
      </c>
      <c r="D29" s="11"/>
      <c r="E29" s="31">
        <v>607500</v>
      </c>
      <c r="F29" s="21" t="s">
        <v>223</v>
      </c>
      <c r="G29" s="20"/>
      <c r="H29" s="11" t="s">
        <v>283</v>
      </c>
      <c r="I29" s="37">
        <v>8.8800000000000008</v>
      </c>
      <c r="J29" s="21" t="s">
        <v>223</v>
      </c>
      <c r="K29" s="20" t="s">
        <v>223</v>
      </c>
      <c r="L29" s="11"/>
      <c r="M29" s="37">
        <v>6.04</v>
      </c>
      <c r="N29" s="21" t="s">
        <v>223</v>
      </c>
      <c r="O29" s="20" t="s">
        <v>223</v>
      </c>
      <c r="P29" s="11" t="s">
        <v>283</v>
      </c>
      <c r="Q29" s="31">
        <v>11567</v>
      </c>
      <c r="R29" s="21" t="s">
        <v>223</v>
      </c>
    </row>
    <row r="30" spans="1:18" ht="15.75" thickTop="1" x14ac:dyDescent="0.25">
      <c r="A30" s="12"/>
      <c r="B30" s="13"/>
      <c r="C30" s="13" t="s">
        <v>223</v>
      </c>
      <c r="D30" s="36"/>
      <c r="E30" s="36"/>
      <c r="F30" s="13"/>
      <c r="G30" s="13"/>
      <c r="H30" s="36"/>
      <c r="I30" s="36"/>
      <c r="J30" s="13"/>
      <c r="K30" s="13" t="s">
        <v>223</v>
      </c>
      <c r="L30" s="36"/>
      <c r="M30" s="36"/>
      <c r="N30" s="13"/>
      <c r="O30" s="13" t="s">
        <v>223</v>
      </c>
      <c r="P30" s="36"/>
      <c r="Q30" s="36"/>
      <c r="R30" s="13"/>
    </row>
    <row r="31" spans="1:18" ht="15.75" thickBot="1" x14ac:dyDescent="0.3">
      <c r="A31" s="12"/>
      <c r="B31" s="14" t="s">
        <v>559</v>
      </c>
      <c r="C31" s="16" t="s">
        <v>223</v>
      </c>
      <c r="D31" s="33"/>
      <c r="E31" s="63">
        <v>556662</v>
      </c>
      <c r="F31" s="17" t="s">
        <v>223</v>
      </c>
      <c r="G31" s="16"/>
      <c r="H31" s="33" t="s">
        <v>283</v>
      </c>
      <c r="I31" s="34">
        <v>9.0299999999999994</v>
      </c>
      <c r="J31" s="17" t="s">
        <v>223</v>
      </c>
      <c r="K31" s="16" t="s">
        <v>223</v>
      </c>
      <c r="L31" s="33"/>
      <c r="M31" s="34">
        <v>5.93</v>
      </c>
      <c r="N31" s="17" t="s">
        <v>223</v>
      </c>
      <c r="O31" s="16" t="s">
        <v>223</v>
      </c>
      <c r="P31" s="33" t="s">
        <v>283</v>
      </c>
      <c r="Q31" s="63">
        <v>10520</v>
      </c>
      <c r="R31" s="17" t="s">
        <v>223</v>
      </c>
    </row>
    <row r="32" spans="1:18" ht="15.75" thickTop="1" x14ac:dyDescent="0.25">
      <c r="A32" s="12"/>
      <c r="B32" s="13"/>
      <c r="C32" s="13" t="s">
        <v>223</v>
      </c>
      <c r="D32" s="36"/>
      <c r="E32" s="36"/>
      <c r="F32" s="13"/>
      <c r="G32" s="13"/>
      <c r="H32" s="36"/>
      <c r="I32" s="36"/>
      <c r="J32" s="13"/>
      <c r="K32" s="13" t="s">
        <v>223</v>
      </c>
      <c r="L32" s="36"/>
      <c r="M32" s="36"/>
      <c r="N32" s="13"/>
      <c r="O32" s="13" t="s">
        <v>223</v>
      </c>
      <c r="P32" s="36"/>
      <c r="Q32" s="36"/>
      <c r="R32" s="13"/>
    </row>
    <row r="33" spans="1:26" ht="15.75" thickBot="1" x14ac:dyDescent="0.3">
      <c r="A33" s="12"/>
      <c r="B33" s="19" t="s">
        <v>560</v>
      </c>
      <c r="C33" s="20" t="s">
        <v>223</v>
      </c>
      <c r="D33" s="11"/>
      <c r="E33" s="31">
        <v>50235</v>
      </c>
      <c r="F33" s="21" t="s">
        <v>223</v>
      </c>
      <c r="G33" s="20"/>
      <c r="H33" s="11" t="s">
        <v>283</v>
      </c>
      <c r="I33" s="37">
        <v>7.23</v>
      </c>
      <c r="J33" s="21" t="s">
        <v>223</v>
      </c>
      <c r="K33" s="20" t="s">
        <v>223</v>
      </c>
      <c r="L33" s="11"/>
      <c r="M33" s="37">
        <v>7.23</v>
      </c>
      <c r="N33" s="21" t="s">
        <v>223</v>
      </c>
      <c r="O33" s="20" t="s">
        <v>223</v>
      </c>
      <c r="P33" s="11" t="s">
        <v>283</v>
      </c>
      <c r="Q33" s="31">
        <v>1035</v>
      </c>
      <c r="R33" s="21" t="s">
        <v>223</v>
      </c>
    </row>
    <row r="34" spans="1:26" ht="15.75" thickTop="1" x14ac:dyDescent="0.25">
      <c r="A34" s="12"/>
      <c r="B34" s="13"/>
      <c r="C34" s="13" t="s">
        <v>223</v>
      </c>
      <c r="D34" s="36"/>
      <c r="E34" s="36"/>
      <c r="F34" s="13"/>
      <c r="G34" s="13"/>
      <c r="H34" s="36"/>
      <c r="I34" s="36"/>
      <c r="J34" s="13"/>
      <c r="K34" s="13" t="s">
        <v>223</v>
      </c>
      <c r="L34" s="36"/>
      <c r="M34" s="36"/>
      <c r="N34" s="13"/>
      <c r="O34" s="13" t="s">
        <v>223</v>
      </c>
      <c r="P34" s="36"/>
      <c r="Q34" s="36"/>
      <c r="R34" s="13"/>
    </row>
    <row r="35" spans="1:26" ht="15" customHeight="1" x14ac:dyDescent="0.25">
      <c r="A35" s="12" t="s">
        <v>993</v>
      </c>
      <c r="B35" s="24" t="s">
        <v>7</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2"/>
      <c r="B36" s="26" t="s">
        <v>563</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2"/>
      <c r="B39" s="20"/>
      <c r="C39" s="20" t="s">
        <v>223</v>
      </c>
      <c r="D39" s="38">
        <v>2013</v>
      </c>
      <c r="E39" s="38"/>
      <c r="F39" s="38"/>
      <c r="G39" s="38"/>
      <c r="H39" s="38"/>
      <c r="I39" s="38"/>
      <c r="J39" s="20"/>
      <c r="K39" s="20" t="s">
        <v>223</v>
      </c>
      <c r="L39" s="38">
        <v>2012</v>
      </c>
      <c r="M39" s="38"/>
      <c r="N39" s="38"/>
      <c r="O39" s="38"/>
      <c r="P39" s="38"/>
      <c r="Q39" s="38"/>
      <c r="R39" s="20"/>
      <c r="S39" s="20" t="s">
        <v>223</v>
      </c>
      <c r="T39" s="38">
        <v>2011</v>
      </c>
      <c r="U39" s="38"/>
      <c r="V39" s="38"/>
      <c r="W39" s="38"/>
      <c r="X39" s="38"/>
      <c r="Y39" s="38"/>
      <c r="Z39" s="20"/>
    </row>
    <row r="40" spans="1:26" x14ac:dyDescent="0.25">
      <c r="A40" s="12"/>
      <c r="B40" s="54"/>
      <c r="C40" s="54" t="s">
        <v>223</v>
      </c>
      <c r="D40" s="65" t="s">
        <v>540</v>
      </c>
      <c r="E40" s="65"/>
      <c r="F40" s="66"/>
      <c r="G40" s="66"/>
      <c r="H40" s="65" t="s">
        <v>541</v>
      </c>
      <c r="I40" s="65"/>
      <c r="J40" s="54"/>
      <c r="K40" s="54" t="s">
        <v>223</v>
      </c>
      <c r="L40" s="65" t="s">
        <v>540</v>
      </c>
      <c r="M40" s="65"/>
      <c r="N40" s="66"/>
      <c r="O40" s="66"/>
      <c r="P40" s="65" t="s">
        <v>541</v>
      </c>
      <c r="Q40" s="65"/>
      <c r="R40" s="54"/>
      <c r="S40" s="54" t="s">
        <v>223</v>
      </c>
      <c r="T40" s="65" t="s">
        <v>540</v>
      </c>
      <c r="U40" s="65"/>
      <c r="V40" s="66"/>
      <c r="W40" s="66"/>
      <c r="X40" s="65" t="s">
        <v>541</v>
      </c>
      <c r="Y40" s="65"/>
      <c r="Z40" s="54"/>
    </row>
    <row r="41" spans="1:26" x14ac:dyDescent="0.25">
      <c r="A41" s="12"/>
      <c r="B41" s="54"/>
      <c r="C41" s="54"/>
      <c r="D41" s="64"/>
      <c r="E41" s="64"/>
      <c r="F41" s="54"/>
      <c r="G41" s="54"/>
      <c r="H41" s="64" t="s">
        <v>542</v>
      </c>
      <c r="I41" s="64"/>
      <c r="J41" s="54"/>
      <c r="K41" s="54"/>
      <c r="L41" s="64"/>
      <c r="M41" s="64"/>
      <c r="N41" s="54"/>
      <c r="O41" s="54"/>
      <c r="P41" s="64" t="s">
        <v>542</v>
      </c>
      <c r="Q41" s="64"/>
      <c r="R41" s="54"/>
      <c r="S41" s="54"/>
      <c r="T41" s="64"/>
      <c r="U41" s="64"/>
      <c r="V41" s="54"/>
      <c r="W41" s="54"/>
      <c r="X41" s="64" t="s">
        <v>542</v>
      </c>
      <c r="Y41" s="64"/>
      <c r="Z41" s="54"/>
    </row>
    <row r="42" spans="1:26" ht="19.5" customHeight="1" x14ac:dyDescent="0.25">
      <c r="A42" s="12"/>
      <c r="B42" s="54"/>
      <c r="C42" s="54"/>
      <c r="D42" s="64"/>
      <c r="E42" s="64"/>
      <c r="F42" s="54"/>
      <c r="G42" s="54"/>
      <c r="H42" s="64" t="s">
        <v>564</v>
      </c>
      <c r="I42" s="64"/>
      <c r="J42" s="54"/>
      <c r="K42" s="54"/>
      <c r="L42" s="64"/>
      <c r="M42" s="64"/>
      <c r="N42" s="54"/>
      <c r="O42" s="54"/>
      <c r="P42" s="64" t="s">
        <v>564</v>
      </c>
      <c r="Q42" s="64"/>
      <c r="R42" s="54"/>
      <c r="S42" s="54"/>
      <c r="T42" s="64"/>
      <c r="U42" s="64"/>
      <c r="V42" s="54"/>
      <c r="W42" s="54"/>
      <c r="X42" s="64" t="s">
        <v>564</v>
      </c>
      <c r="Y42" s="64"/>
      <c r="Z42" s="54"/>
    </row>
    <row r="43" spans="1:26" ht="15.75" thickBot="1" x14ac:dyDescent="0.3">
      <c r="A43" s="12"/>
      <c r="B43" s="54"/>
      <c r="C43" s="54"/>
      <c r="D43" s="38"/>
      <c r="E43" s="38"/>
      <c r="F43" s="54"/>
      <c r="G43" s="54"/>
      <c r="H43" s="38" t="s">
        <v>565</v>
      </c>
      <c r="I43" s="38"/>
      <c r="J43" s="54"/>
      <c r="K43" s="54"/>
      <c r="L43" s="38"/>
      <c r="M43" s="38"/>
      <c r="N43" s="54"/>
      <c r="O43" s="54"/>
      <c r="P43" s="38" t="s">
        <v>565</v>
      </c>
      <c r="Q43" s="38"/>
      <c r="R43" s="54"/>
      <c r="S43" s="54"/>
      <c r="T43" s="38"/>
      <c r="U43" s="38"/>
      <c r="V43" s="54"/>
      <c r="W43" s="54"/>
      <c r="X43" s="38" t="s">
        <v>565</v>
      </c>
      <c r="Y43" s="38"/>
      <c r="Z43" s="54"/>
    </row>
    <row r="44" spans="1:26" x14ac:dyDescent="0.25">
      <c r="A44" s="12"/>
      <c r="B44" s="14" t="s">
        <v>566</v>
      </c>
      <c r="C44" s="16" t="s">
        <v>223</v>
      </c>
      <c r="D44" s="33"/>
      <c r="E44" s="63">
        <v>458981</v>
      </c>
      <c r="F44" s="17" t="s">
        <v>223</v>
      </c>
      <c r="G44" s="16"/>
      <c r="H44" s="33" t="s">
        <v>283</v>
      </c>
      <c r="I44" s="34">
        <v>10.85</v>
      </c>
      <c r="J44" s="17" t="s">
        <v>223</v>
      </c>
      <c r="K44" s="16" t="s">
        <v>223</v>
      </c>
      <c r="L44" s="33"/>
      <c r="M44" s="63">
        <v>248804</v>
      </c>
      <c r="N44" s="17" t="s">
        <v>223</v>
      </c>
      <c r="O44" s="16"/>
      <c r="P44" s="33" t="s">
        <v>283</v>
      </c>
      <c r="Q44" s="34">
        <v>8.43</v>
      </c>
      <c r="R44" s="17" t="s">
        <v>223</v>
      </c>
      <c r="S44" s="16" t="s">
        <v>223</v>
      </c>
      <c r="T44" s="33"/>
      <c r="U44" s="63">
        <v>131333</v>
      </c>
      <c r="V44" s="17" t="s">
        <v>223</v>
      </c>
      <c r="W44" s="16"/>
      <c r="X44" s="33" t="s">
        <v>283</v>
      </c>
      <c r="Y44" s="34">
        <v>10.58</v>
      </c>
      <c r="Z44" s="17" t="s">
        <v>223</v>
      </c>
    </row>
    <row r="45" spans="1:26" x14ac:dyDescent="0.25">
      <c r="A45" s="12"/>
      <c r="B45" s="30" t="s">
        <v>552</v>
      </c>
      <c r="C45" s="20" t="s">
        <v>223</v>
      </c>
      <c r="D45" s="11"/>
      <c r="E45" s="31">
        <v>215800</v>
      </c>
      <c r="F45" s="21" t="s">
        <v>223</v>
      </c>
      <c r="G45" s="20"/>
      <c r="H45" s="11" t="s">
        <v>283</v>
      </c>
      <c r="I45" s="37">
        <v>15.77</v>
      </c>
      <c r="J45" s="21" t="s">
        <v>223</v>
      </c>
      <c r="K45" s="20" t="s">
        <v>223</v>
      </c>
      <c r="L45" s="11"/>
      <c r="M45" s="31">
        <v>288648</v>
      </c>
      <c r="N45" s="21" t="s">
        <v>223</v>
      </c>
      <c r="O45" s="20"/>
      <c r="P45" s="11" t="s">
        <v>283</v>
      </c>
      <c r="Q45" s="37">
        <v>12.18</v>
      </c>
      <c r="R45" s="21" t="s">
        <v>223</v>
      </c>
      <c r="S45" s="20" t="s">
        <v>223</v>
      </c>
      <c r="T45" s="11"/>
      <c r="U45" s="31">
        <v>165638</v>
      </c>
      <c r="V45" s="21" t="s">
        <v>223</v>
      </c>
      <c r="W45" s="20"/>
      <c r="X45" s="11" t="s">
        <v>283</v>
      </c>
      <c r="Y45" s="37">
        <v>7.22</v>
      </c>
      <c r="Z45" s="21" t="s">
        <v>223</v>
      </c>
    </row>
    <row r="46" spans="1:26" x14ac:dyDescent="0.25">
      <c r="A46" s="12"/>
      <c r="B46" s="32" t="s">
        <v>567</v>
      </c>
      <c r="C46" s="16" t="s">
        <v>223</v>
      </c>
      <c r="D46" s="33"/>
      <c r="E46" s="34" t="s">
        <v>568</v>
      </c>
      <c r="F46" s="17" t="s">
        <v>302</v>
      </c>
      <c r="G46" s="16"/>
      <c r="H46" s="33" t="s">
        <v>283</v>
      </c>
      <c r="I46" s="34">
        <v>11.78</v>
      </c>
      <c r="J46" s="17" t="s">
        <v>223</v>
      </c>
      <c r="K46" s="16" t="s">
        <v>223</v>
      </c>
      <c r="L46" s="33"/>
      <c r="M46" s="34" t="s">
        <v>569</v>
      </c>
      <c r="N46" s="17" t="s">
        <v>302</v>
      </c>
      <c r="O46" s="16"/>
      <c r="P46" s="33" t="s">
        <v>283</v>
      </c>
      <c r="Q46" s="34">
        <v>7.81</v>
      </c>
      <c r="R46" s="17" t="s">
        <v>223</v>
      </c>
      <c r="S46" s="16" t="s">
        <v>223</v>
      </c>
      <c r="T46" s="33"/>
      <c r="U46" s="34" t="s">
        <v>570</v>
      </c>
      <c r="V46" s="17" t="s">
        <v>302</v>
      </c>
      <c r="W46" s="16"/>
      <c r="X46" s="33" t="s">
        <v>283</v>
      </c>
      <c r="Y46" s="34">
        <v>10.47</v>
      </c>
      <c r="Z46" s="17" t="s">
        <v>223</v>
      </c>
    </row>
    <row r="47" spans="1:26" ht="15.75" thickBot="1" x14ac:dyDescent="0.3">
      <c r="A47" s="12"/>
      <c r="B47" s="30" t="s">
        <v>557</v>
      </c>
      <c r="C47" s="20" t="s">
        <v>223</v>
      </c>
      <c r="D47" s="11"/>
      <c r="E47" s="37" t="s">
        <v>571</v>
      </c>
      <c r="F47" s="21" t="s">
        <v>302</v>
      </c>
      <c r="G47" s="20"/>
      <c r="H47" s="11" t="s">
        <v>283</v>
      </c>
      <c r="I47" s="37">
        <v>15.66</v>
      </c>
      <c r="J47" s="21" t="s">
        <v>223</v>
      </c>
      <c r="K47" s="20" t="s">
        <v>223</v>
      </c>
      <c r="L47" s="11"/>
      <c r="M47" s="37" t="s">
        <v>572</v>
      </c>
      <c r="N47" s="21" t="s">
        <v>302</v>
      </c>
      <c r="O47" s="20"/>
      <c r="P47" s="11" t="s">
        <v>283</v>
      </c>
      <c r="Q47" s="37">
        <v>10.91</v>
      </c>
      <c r="R47" s="21" t="s">
        <v>223</v>
      </c>
      <c r="S47" s="20" t="s">
        <v>223</v>
      </c>
      <c r="T47" s="11"/>
      <c r="U47" s="37" t="s">
        <v>573</v>
      </c>
      <c r="V47" s="21" t="s">
        <v>302</v>
      </c>
      <c r="W47" s="20"/>
      <c r="X47" s="11" t="s">
        <v>283</v>
      </c>
      <c r="Y47" s="37">
        <v>7.34</v>
      </c>
      <c r="Z47" s="21" t="s">
        <v>223</v>
      </c>
    </row>
    <row r="48" spans="1:26" x14ac:dyDescent="0.25">
      <c r="A48" s="12"/>
      <c r="B48" s="13"/>
      <c r="C48" s="13" t="s">
        <v>223</v>
      </c>
      <c r="D48" s="35"/>
      <c r="E48" s="35"/>
      <c r="F48" s="13"/>
      <c r="G48" s="13"/>
      <c r="H48" s="13"/>
      <c r="I48" s="13"/>
      <c r="J48" s="13"/>
      <c r="K48" s="13" t="s">
        <v>223</v>
      </c>
      <c r="L48" s="35"/>
      <c r="M48" s="35"/>
      <c r="N48" s="13"/>
      <c r="O48" s="13"/>
      <c r="P48" s="13"/>
      <c r="Q48" s="13"/>
      <c r="R48" s="13"/>
      <c r="S48" s="13" t="s">
        <v>223</v>
      </c>
      <c r="T48" s="35"/>
      <c r="U48" s="35"/>
      <c r="V48" s="13"/>
      <c r="W48" s="13"/>
      <c r="X48" s="13"/>
      <c r="Y48" s="13"/>
      <c r="Z48" s="13"/>
    </row>
    <row r="49" spans="1:26" ht="15.75" thickBot="1" x14ac:dyDescent="0.3">
      <c r="A49" s="12"/>
      <c r="B49" s="14" t="s">
        <v>574</v>
      </c>
      <c r="C49" s="16" t="s">
        <v>223</v>
      </c>
      <c r="D49" s="33"/>
      <c r="E49" s="63">
        <v>573353</v>
      </c>
      <c r="F49" s="17" t="s">
        <v>223</v>
      </c>
      <c r="G49" s="16"/>
      <c r="H49" s="33" t="s">
        <v>283</v>
      </c>
      <c r="I49" s="34">
        <v>12.51</v>
      </c>
      <c r="J49" s="17" t="s">
        <v>223</v>
      </c>
      <c r="K49" s="16" t="s">
        <v>223</v>
      </c>
      <c r="L49" s="33"/>
      <c r="M49" s="63">
        <v>458981</v>
      </c>
      <c r="N49" s="17" t="s">
        <v>223</v>
      </c>
      <c r="O49" s="16"/>
      <c r="P49" s="33" t="s">
        <v>283</v>
      </c>
      <c r="Q49" s="34">
        <v>10.85</v>
      </c>
      <c r="R49" s="17" t="s">
        <v>223</v>
      </c>
      <c r="S49" s="16" t="s">
        <v>223</v>
      </c>
      <c r="T49" s="33"/>
      <c r="U49" s="63">
        <v>248804</v>
      </c>
      <c r="V49" s="17" t="s">
        <v>223</v>
      </c>
      <c r="W49" s="16"/>
      <c r="X49" s="33" t="s">
        <v>283</v>
      </c>
      <c r="Y49" s="34">
        <v>8.43</v>
      </c>
      <c r="Z49" s="17" t="s">
        <v>223</v>
      </c>
    </row>
    <row r="50" spans="1:26" ht="15.75" thickTop="1" x14ac:dyDescent="0.25">
      <c r="A50" s="12"/>
      <c r="B50" s="13"/>
      <c r="C50" s="13" t="s">
        <v>223</v>
      </c>
      <c r="D50" s="36"/>
      <c r="E50" s="36"/>
      <c r="F50" s="13"/>
      <c r="G50" s="13"/>
      <c r="H50" s="13"/>
      <c r="I50" s="13"/>
      <c r="J50" s="13"/>
      <c r="K50" s="13" t="s">
        <v>223</v>
      </c>
      <c r="L50" s="36"/>
      <c r="M50" s="36"/>
      <c r="N50" s="13"/>
      <c r="O50" s="13"/>
      <c r="P50" s="13"/>
      <c r="Q50" s="13"/>
      <c r="R50" s="13"/>
      <c r="S50" s="13" t="s">
        <v>223</v>
      </c>
      <c r="T50" s="36"/>
      <c r="U50" s="36"/>
      <c r="V50" s="13"/>
      <c r="W50" s="13"/>
      <c r="X50" s="13"/>
      <c r="Y50" s="13"/>
      <c r="Z50" s="13"/>
    </row>
  </sheetData>
  <mergeCells count="73">
    <mergeCell ref="A35:A50"/>
    <mergeCell ref="B35:Z35"/>
    <mergeCell ref="B36:Z36"/>
    <mergeCell ref="B37:Z37"/>
    <mergeCell ref="Z40:Z43"/>
    <mergeCell ref="A1:A2"/>
    <mergeCell ref="B1:Z1"/>
    <mergeCell ref="B2:Z2"/>
    <mergeCell ref="B3:Z3"/>
    <mergeCell ref="A4:A13"/>
    <mergeCell ref="B4:Z4"/>
    <mergeCell ref="B5:Z5"/>
    <mergeCell ref="B6:Z6"/>
    <mergeCell ref="A14:A34"/>
    <mergeCell ref="R40:R43"/>
    <mergeCell ref="S40:S43"/>
    <mergeCell ref="T40:U43"/>
    <mergeCell ref="V40:V43"/>
    <mergeCell ref="W40:W43"/>
    <mergeCell ref="X40:Y40"/>
    <mergeCell ref="X41:Y41"/>
    <mergeCell ref="X42:Y42"/>
    <mergeCell ref="X43:Y43"/>
    <mergeCell ref="N40:N43"/>
    <mergeCell ref="O40:O43"/>
    <mergeCell ref="P40:Q40"/>
    <mergeCell ref="P41:Q41"/>
    <mergeCell ref="P42:Q42"/>
    <mergeCell ref="P43:Q43"/>
    <mergeCell ref="H41:I41"/>
    <mergeCell ref="H42:I42"/>
    <mergeCell ref="H43:I43"/>
    <mergeCell ref="J40:J43"/>
    <mergeCell ref="K40:K43"/>
    <mergeCell ref="L40:M43"/>
    <mergeCell ref="R18:R22"/>
    <mergeCell ref="D39:I39"/>
    <mergeCell ref="L39:Q39"/>
    <mergeCell ref="T39:Y39"/>
    <mergeCell ref="B40:B43"/>
    <mergeCell ref="C40:C43"/>
    <mergeCell ref="D40:E43"/>
    <mergeCell ref="F40:F43"/>
    <mergeCell ref="G40:G43"/>
    <mergeCell ref="H40:I40"/>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D8:E8"/>
    <mergeCell ref="B18:B22"/>
    <mergeCell ref="C18:C22"/>
    <mergeCell ref="D18:E22"/>
    <mergeCell ref="F18:F22"/>
    <mergeCell ref="G18:G22"/>
    <mergeCell ref="B14:Z14"/>
    <mergeCell ref="B15:Z15"/>
    <mergeCell ref="B16:Z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34</v>
      </c>
      <c r="D2" s="1" t="s">
        <v>90</v>
      </c>
    </row>
    <row r="3" spans="1:4" x14ac:dyDescent="0.25">
      <c r="A3" s="3" t="s">
        <v>91</v>
      </c>
      <c r="B3" s="4" t="s">
        <v>7</v>
      </c>
      <c r="C3" s="4" t="s">
        <v>7</v>
      </c>
      <c r="D3" s="4" t="s">
        <v>7</v>
      </c>
    </row>
    <row r="4" spans="1:4" x14ac:dyDescent="0.25">
      <c r="A4" s="2" t="s">
        <v>92</v>
      </c>
      <c r="B4" s="8">
        <v>398610</v>
      </c>
      <c r="C4" s="8">
        <v>339593</v>
      </c>
      <c r="D4" s="8">
        <v>303278</v>
      </c>
    </row>
    <row r="5" spans="1:4" x14ac:dyDescent="0.25">
      <c r="A5" s="2" t="s">
        <v>93</v>
      </c>
      <c r="B5" s="6">
        <v>236225</v>
      </c>
      <c r="C5" s="6">
        <v>194320</v>
      </c>
      <c r="D5" s="6">
        <v>168750</v>
      </c>
    </row>
    <row r="6" spans="1:4" x14ac:dyDescent="0.25">
      <c r="A6" s="2" t="s">
        <v>94</v>
      </c>
      <c r="B6" s="6">
        <v>634835</v>
      </c>
      <c r="C6" s="6">
        <v>533913</v>
      </c>
      <c r="D6" s="6">
        <v>472028</v>
      </c>
    </row>
    <row r="7" spans="1:4" x14ac:dyDescent="0.25">
      <c r="A7" s="3" t="s">
        <v>95</v>
      </c>
      <c r="B7" s="4" t="s">
        <v>7</v>
      </c>
      <c r="C7" s="4" t="s">
        <v>7</v>
      </c>
      <c r="D7" s="4" t="s">
        <v>7</v>
      </c>
    </row>
    <row r="8" spans="1:4" x14ac:dyDescent="0.25">
      <c r="A8" s="2" t="s">
        <v>96</v>
      </c>
      <c r="B8" s="6">
        <v>220260</v>
      </c>
      <c r="C8" s="6">
        <v>184108</v>
      </c>
      <c r="D8" s="6">
        <v>163846</v>
      </c>
    </row>
    <row r="9" spans="1:4" x14ac:dyDescent="0.25">
      <c r="A9" s="2" t="s">
        <v>97</v>
      </c>
      <c r="B9" s="6">
        <v>29052</v>
      </c>
      <c r="C9" s="6">
        <v>23020</v>
      </c>
      <c r="D9" s="6">
        <v>19480</v>
      </c>
    </row>
    <row r="10" spans="1:4" x14ac:dyDescent="0.25">
      <c r="A10" s="2" t="s">
        <v>98</v>
      </c>
      <c r="B10" s="6">
        <v>250436</v>
      </c>
      <c r="C10" s="6">
        <v>208957</v>
      </c>
      <c r="D10" s="6">
        <v>197752</v>
      </c>
    </row>
    <row r="11" spans="1:4" x14ac:dyDescent="0.25">
      <c r="A11" s="2" t="s">
        <v>99</v>
      </c>
      <c r="B11" s="6">
        <v>25838</v>
      </c>
      <c r="C11" s="6">
        <v>24547</v>
      </c>
      <c r="D11" s="6">
        <v>19084</v>
      </c>
    </row>
    <row r="12" spans="1:4" x14ac:dyDescent="0.25">
      <c r="A12" s="2" t="s">
        <v>100</v>
      </c>
      <c r="B12" s="6">
        <v>3063</v>
      </c>
      <c r="C12" s="4" t="s">
        <v>7</v>
      </c>
      <c r="D12" s="4" t="s">
        <v>7</v>
      </c>
    </row>
    <row r="13" spans="1:4" ht="30" x14ac:dyDescent="0.25">
      <c r="A13" s="2" t="s">
        <v>101</v>
      </c>
      <c r="B13" s="4">
        <v>253</v>
      </c>
      <c r="C13" s="4">
        <v>473</v>
      </c>
      <c r="D13" s="4">
        <v>845</v>
      </c>
    </row>
    <row r="14" spans="1:4" x14ac:dyDescent="0.25">
      <c r="A14" s="2" t="s">
        <v>102</v>
      </c>
      <c r="B14" s="6">
        <v>42378</v>
      </c>
      <c r="C14" s="6">
        <v>33273</v>
      </c>
      <c r="D14" s="6">
        <v>31790</v>
      </c>
    </row>
    <row r="15" spans="1:4" ht="30" x14ac:dyDescent="0.25">
      <c r="A15" s="2" t="s">
        <v>103</v>
      </c>
      <c r="B15" s="4">
        <v>275</v>
      </c>
      <c r="C15" s="4">
        <v>968</v>
      </c>
      <c r="D15" s="4">
        <v>333</v>
      </c>
    </row>
    <row r="16" spans="1:4" x14ac:dyDescent="0.25">
      <c r="A16" s="2" t="s">
        <v>104</v>
      </c>
      <c r="B16" s="4" t="s">
        <v>7</v>
      </c>
      <c r="C16" s="4" t="s">
        <v>7</v>
      </c>
      <c r="D16" s="4">
        <v>750</v>
      </c>
    </row>
    <row r="17" spans="1:4" x14ac:dyDescent="0.25">
      <c r="A17" s="2" t="s">
        <v>105</v>
      </c>
      <c r="B17" s="6">
        <v>3726</v>
      </c>
      <c r="C17" s="6">
        <v>4227</v>
      </c>
      <c r="D17" s="6">
        <v>3123</v>
      </c>
    </row>
    <row r="18" spans="1:4" x14ac:dyDescent="0.25">
      <c r="A18" s="2" t="s">
        <v>106</v>
      </c>
      <c r="B18" s="6">
        <v>575281</v>
      </c>
      <c r="C18" s="6">
        <v>479573</v>
      </c>
      <c r="D18" s="6">
        <v>437003</v>
      </c>
    </row>
    <row r="19" spans="1:4" x14ac:dyDescent="0.25">
      <c r="A19" s="2" t="s">
        <v>107</v>
      </c>
      <c r="B19" s="6">
        <v>59554</v>
      </c>
      <c r="C19" s="6">
        <v>54340</v>
      </c>
      <c r="D19" s="6">
        <v>35025</v>
      </c>
    </row>
    <row r="20" spans="1:4" x14ac:dyDescent="0.25">
      <c r="A20" s="2" t="s">
        <v>108</v>
      </c>
      <c r="B20" s="6">
        <v>49546</v>
      </c>
      <c r="C20" s="6">
        <v>36004</v>
      </c>
      <c r="D20" s="6">
        <v>34113</v>
      </c>
    </row>
    <row r="21" spans="1:4" x14ac:dyDescent="0.25">
      <c r="A21" s="2" t="s">
        <v>109</v>
      </c>
      <c r="B21" s="4" t="s">
        <v>7</v>
      </c>
      <c r="C21" s="6">
        <v>4961</v>
      </c>
      <c r="D21" s="4" t="s">
        <v>7</v>
      </c>
    </row>
    <row r="22" spans="1:4" ht="30" x14ac:dyDescent="0.25">
      <c r="A22" s="2" t="s">
        <v>110</v>
      </c>
      <c r="B22" s="6">
        <v>10008</v>
      </c>
      <c r="C22" s="6">
        <v>13375</v>
      </c>
      <c r="D22" s="4">
        <v>912</v>
      </c>
    </row>
    <row r="23" spans="1:4" x14ac:dyDescent="0.25">
      <c r="A23" s="2" t="s">
        <v>111</v>
      </c>
      <c r="B23" s="6">
        <v>6104</v>
      </c>
      <c r="C23" s="6">
        <v>-80904</v>
      </c>
      <c r="D23" s="6">
        <v>10328</v>
      </c>
    </row>
    <row r="24" spans="1:4" x14ac:dyDescent="0.25">
      <c r="A24" s="2" t="s">
        <v>112</v>
      </c>
      <c r="B24" s="6">
        <v>1643</v>
      </c>
      <c r="C24" s="6">
        <v>1204</v>
      </c>
      <c r="D24" s="6">
        <v>1797</v>
      </c>
    </row>
    <row r="25" spans="1:4" ht="30" x14ac:dyDescent="0.25">
      <c r="A25" s="2" t="s">
        <v>113</v>
      </c>
      <c r="B25" s="6">
        <v>5547</v>
      </c>
      <c r="C25" s="6">
        <v>95483</v>
      </c>
      <c r="D25" s="6">
        <v>-7619</v>
      </c>
    </row>
    <row r="26" spans="1:4" ht="30" x14ac:dyDescent="0.25">
      <c r="A26" s="2" t="s">
        <v>114</v>
      </c>
      <c r="B26" s="4">
        <v>206</v>
      </c>
      <c r="C26" s="4">
        <v>825</v>
      </c>
      <c r="D26" s="4">
        <v>-91</v>
      </c>
    </row>
    <row r="27" spans="1:4" x14ac:dyDescent="0.25">
      <c r="A27" s="2" t="s">
        <v>115</v>
      </c>
      <c r="B27" s="8">
        <v>5753</v>
      </c>
      <c r="C27" s="8">
        <v>96308</v>
      </c>
      <c r="D27" s="8">
        <v>-7710</v>
      </c>
    </row>
    <row r="28" spans="1:4" x14ac:dyDescent="0.25">
      <c r="A28" s="3" t="s">
        <v>116</v>
      </c>
      <c r="B28" s="4" t="s">
        <v>7</v>
      </c>
      <c r="C28" s="4" t="s">
        <v>7</v>
      </c>
      <c r="D28" s="4" t="s">
        <v>7</v>
      </c>
    </row>
    <row r="29" spans="1:4" x14ac:dyDescent="0.25">
      <c r="A29" s="2" t="s">
        <v>117</v>
      </c>
      <c r="B29" s="6">
        <v>19540</v>
      </c>
      <c r="C29" s="6">
        <v>15761</v>
      </c>
      <c r="D29" s="6">
        <v>12807</v>
      </c>
    </row>
    <row r="30" spans="1:4" x14ac:dyDescent="0.25">
      <c r="A30" s="2" t="s">
        <v>118</v>
      </c>
      <c r="B30" s="6">
        <v>20051</v>
      </c>
      <c r="C30" s="6">
        <v>16086</v>
      </c>
      <c r="D30" s="6">
        <v>12807</v>
      </c>
    </row>
    <row r="31" spans="1:4" ht="30" x14ac:dyDescent="0.25">
      <c r="A31" s="3" t="s">
        <v>119</v>
      </c>
      <c r="B31" s="4" t="s">
        <v>7</v>
      </c>
      <c r="C31" s="4" t="s">
        <v>7</v>
      </c>
      <c r="D31" s="4" t="s">
        <v>7</v>
      </c>
    </row>
    <row r="32" spans="1:4" ht="30" x14ac:dyDescent="0.25">
      <c r="A32" s="2" t="s">
        <v>113</v>
      </c>
      <c r="B32" s="7">
        <v>0.28000000000000003</v>
      </c>
      <c r="C32" s="7">
        <v>6.06</v>
      </c>
      <c r="D32" s="7">
        <v>-0.59</v>
      </c>
    </row>
    <row r="33" spans="1:4" ht="30" x14ac:dyDescent="0.25">
      <c r="A33" s="2" t="s">
        <v>120</v>
      </c>
      <c r="B33" s="7">
        <v>0.01</v>
      </c>
      <c r="C33" s="7">
        <v>0.05</v>
      </c>
      <c r="D33" s="7">
        <v>-0.01</v>
      </c>
    </row>
    <row r="34" spans="1:4" x14ac:dyDescent="0.25">
      <c r="A34" s="2" t="s">
        <v>115</v>
      </c>
      <c r="B34" s="7">
        <v>0.28999999999999998</v>
      </c>
      <c r="C34" s="7">
        <v>6.11</v>
      </c>
      <c r="D34" s="7">
        <v>-0.6</v>
      </c>
    </row>
    <row r="35" spans="1:4" ht="30" x14ac:dyDescent="0.25">
      <c r="A35" s="3" t="s">
        <v>121</v>
      </c>
      <c r="B35" s="4" t="s">
        <v>7</v>
      </c>
      <c r="C35" s="4" t="s">
        <v>7</v>
      </c>
      <c r="D35" s="4" t="s">
        <v>7</v>
      </c>
    </row>
    <row r="36" spans="1:4" ht="30" x14ac:dyDescent="0.25">
      <c r="A36" s="2" t="s">
        <v>113</v>
      </c>
      <c r="B36" s="7">
        <v>0.28000000000000003</v>
      </c>
      <c r="C36" s="7">
        <v>5.94</v>
      </c>
      <c r="D36" s="7">
        <v>-0.59</v>
      </c>
    </row>
    <row r="37" spans="1:4" ht="30" x14ac:dyDescent="0.25">
      <c r="A37" s="2" t="s">
        <v>120</v>
      </c>
      <c r="B37" s="7">
        <v>0.01</v>
      </c>
      <c r="C37" s="7">
        <v>0.05</v>
      </c>
      <c r="D37" s="7">
        <v>-0.01</v>
      </c>
    </row>
    <row r="38" spans="1:4" x14ac:dyDescent="0.25">
      <c r="A38" s="2" t="s">
        <v>115</v>
      </c>
      <c r="B38" s="7">
        <v>0.28999999999999998</v>
      </c>
      <c r="C38" s="7">
        <v>5.99</v>
      </c>
      <c r="D38" s="7">
        <v>-0.6</v>
      </c>
    </row>
    <row r="39" spans="1:4" x14ac:dyDescent="0.25">
      <c r="A39" s="2" t="s">
        <v>122</v>
      </c>
      <c r="B39" s="4" t="s">
        <v>69</v>
      </c>
      <c r="C39" s="4" t="s">
        <v>69</v>
      </c>
      <c r="D39" s="4" t="s">
        <v>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4.28515625" customWidth="1"/>
    <col min="4" max="4" width="5.5703125" customWidth="1"/>
    <col min="5" max="5" width="17.85546875" customWidth="1"/>
    <col min="6" max="6" width="5.5703125" customWidth="1"/>
  </cols>
  <sheetData>
    <row r="1" spans="1:6" ht="15" customHeight="1" x14ac:dyDescent="0.25">
      <c r="A1" s="9" t="s">
        <v>994</v>
      </c>
      <c r="B1" s="9" t="s">
        <v>2</v>
      </c>
      <c r="C1" s="9"/>
      <c r="D1" s="9"/>
      <c r="E1" s="9"/>
      <c r="F1" s="9"/>
    </row>
    <row r="2" spans="1:6" ht="15" customHeight="1" x14ac:dyDescent="0.25">
      <c r="A2" s="9"/>
      <c r="B2" s="9" t="s">
        <v>3</v>
      </c>
      <c r="C2" s="9"/>
      <c r="D2" s="9"/>
      <c r="E2" s="9"/>
      <c r="F2" s="9"/>
    </row>
    <row r="3" spans="1:6" ht="15" customHeight="1" x14ac:dyDescent="0.25">
      <c r="A3" s="3" t="s">
        <v>577</v>
      </c>
      <c r="B3" s="24" t="s">
        <v>7</v>
      </c>
      <c r="C3" s="24"/>
      <c r="D3" s="24"/>
      <c r="E3" s="24"/>
      <c r="F3" s="24"/>
    </row>
    <row r="4" spans="1:6" ht="15" customHeight="1" x14ac:dyDescent="0.25">
      <c r="A4" s="12" t="s">
        <v>995</v>
      </c>
      <c r="B4" s="24" t="s">
        <v>7</v>
      </c>
      <c r="C4" s="24"/>
      <c r="D4" s="24"/>
      <c r="E4" s="24"/>
      <c r="F4" s="24"/>
    </row>
    <row r="5" spans="1:6" x14ac:dyDescent="0.25">
      <c r="A5" s="12"/>
      <c r="B5" s="24"/>
      <c r="C5" s="24"/>
      <c r="D5" s="24"/>
      <c r="E5" s="24"/>
      <c r="F5" s="24"/>
    </row>
    <row r="6" spans="1:6" ht="38.25" customHeight="1" x14ac:dyDescent="0.25">
      <c r="A6" s="12"/>
      <c r="B6" s="60" t="s">
        <v>586</v>
      </c>
      <c r="C6" s="60"/>
      <c r="D6" s="60"/>
      <c r="E6" s="60"/>
      <c r="F6" s="60"/>
    </row>
    <row r="7" spans="1:6" x14ac:dyDescent="0.25">
      <c r="A7" s="12"/>
      <c r="B7" s="24"/>
      <c r="C7" s="24"/>
      <c r="D7" s="24"/>
      <c r="E7" s="24"/>
      <c r="F7" s="24"/>
    </row>
    <row r="8" spans="1:6" x14ac:dyDescent="0.25">
      <c r="A8" s="12"/>
      <c r="B8" s="62"/>
      <c r="C8" s="62"/>
      <c r="D8" s="62"/>
      <c r="E8" s="62"/>
      <c r="F8" s="62"/>
    </row>
    <row r="9" spans="1:6" x14ac:dyDescent="0.25">
      <c r="A9" s="12"/>
      <c r="B9" s="4"/>
      <c r="C9" s="4"/>
      <c r="D9" s="4"/>
      <c r="E9" s="4"/>
      <c r="F9" s="4"/>
    </row>
    <row r="10" spans="1:6" ht="15.75" thickBot="1" x14ac:dyDescent="0.3">
      <c r="A10" s="12"/>
      <c r="B10" s="74" t="s">
        <v>587</v>
      </c>
      <c r="C10" s="20" t="s">
        <v>223</v>
      </c>
      <c r="D10" s="56" t="s">
        <v>588</v>
      </c>
      <c r="E10" s="56"/>
      <c r="F10" s="20"/>
    </row>
    <row r="11" spans="1:6" x14ac:dyDescent="0.25">
      <c r="A11" s="12"/>
      <c r="B11" s="42" t="s">
        <v>589</v>
      </c>
      <c r="C11" s="16" t="s">
        <v>223</v>
      </c>
      <c r="D11" s="43" t="s">
        <v>283</v>
      </c>
      <c r="E11" s="44">
        <v>7514</v>
      </c>
      <c r="F11" s="45" t="s">
        <v>223</v>
      </c>
    </row>
    <row r="12" spans="1:6" ht="15.75" thickBot="1" x14ac:dyDescent="0.3">
      <c r="A12" s="12"/>
      <c r="B12" s="46" t="s">
        <v>590</v>
      </c>
      <c r="C12" s="20" t="s">
        <v>223</v>
      </c>
      <c r="D12" s="47"/>
      <c r="E12" s="50" t="s">
        <v>591</v>
      </c>
      <c r="F12" s="49" t="s">
        <v>302</v>
      </c>
    </row>
    <row r="13" spans="1:6" x14ac:dyDescent="0.25">
      <c r="A13" s="12"/>
      <c r="B13" s="13"/>
      <c r="C13" s="13" t="s">
        <v>223</v>
      </c>
      <c r="D13" s="35"/>
      <c r="E13" s="35"/>
      <c r="F13" s="13"/>
    </row>
    <row r="14" spans="1:6" ht="15.75" thickBot="1" x14ac:dyDescent="0.3">
      <c r="A14" s="12"/>
      <c r="B14" s="42" t="s">
        <v>592</v>
      </c>
      <c r="C14" s="16" t="s">
        <v>223</v>
      </c>
      <c r="D14" s="43" t="s">
        <v>283</v>
      </c>
      <c r="E14" s="44">
        <v>6740</v>
      </c>
      <c r="F14" s="45" t="s">
        <v>223</v>
      </c>
    </row>
    <row r="15" spans="1:6" ht="15.75" thickTop="1" x14ac:dyDescent="0.25">
      <c r="A15" s="12"/>
      <c r="B15" s="13"/>
      <c r="C15" s="13" t="s">
        <v>223</v>
      </c>
      <c r="D15" s="36"/>
      <c r="E15" s="36"/>
      <c r="F15" s="13"/>
    </row>
    <row r="16" spans="1:6" x14ac:dyDescent="0.25">
      <c r="A16" s="12"/>
      <c r="B16" s="46" t="s">
        <v>593</v>
      </c>
      <c r="C16" s="20" t="s">
        <v>223</v>
      </c>
      <c r="D16" s="47" t="s">
        <v>283</v>
      </c>
      <c r="E16" s="48">
        <v>6740</v>
      </c>
      <c r="F16" s="49" t="s">
        <v>223</v>
      </c>
    </row>
    <row r="17" spans="1:6" ht="15.75" thickBot="1" x14ac:dyDescent="0.3">
      <c r="A17" s="12"/>
      <c r="B17" s="42" t="s">
        <v>590</v>
      </c>
      <c r="C17" s="16" t="s">
        <v>223</v>
      </c>
      <c r="D17" s="43"/>
      <c r="E17" s="51" t="s">
        <v>594</v>
      </c>
      <c r="F17" s="45" t="s">
        <v>302</v>
      </c>
    </row>
    <row r="18" spans="1:6" x14ac:dyDescent="0.25">
      <c r="A18" s="12"/>
      <c r="B18" s="13"/>
      <c r="C18" s="13" t="s">
        <v>223</v>
      </c>
      <c r="D18" s="35"/>
      <c r="E18" s="35"/>
      <c r="F18" s="13"/>
    </row>
    <row r="19" spans="1:6" ht="15.75" thickBot="1" x14ac:dyDescent="0.3">
      <c r="A19" s="12"/>
      <c r="B19" s="46" t="s">
        <v>595</v>
      </c>
      <c r="C19" s="20" t="s">
        <v>223</v>
      </c>
      <c r="D19" s="47" t="s">
        <v>283</v>
      </c>
      <c r="E19" s="48">
        <v>6188</v>
      </c>
      <c r="F19" s="49" t="s">
        <v>223</v>
      </c>
    </row>
    <row r="20" spans="1:6" ht="15.75" thickTop="1" x14ac:dyDescent="0.25">
      <c r="A20" s="12"/>
      <c r="B20" s="13"/>
      <c r="C20" s="13" t="s">
        <v>223</v>
      </c>
      <c r="D20" s="36"/>
      <c r="E20" s="36"/>
      <c r="F20" s="13"/>
    </row>
    <row r="21" spans="1:6" x14ac:dyDescent="0.25">
      <c r="A21" s="12"/>
      <c r="B21" s="4"/>
      <c r="C21" s="24"/>
      <c r="D21" s="24"/>
      <c r="E21" s="24"/>
      <c r="F21" s="24"/>
    </row>
    <row r="22" spans="1:6" ht="15.75" thickBot="1" x14ac:dyDescent="0.3">
      <c r="A22" s="12"/>
      <c r="B22" s="74" t="s">
        <v>66</v>
      </c>
      <c r="C22" s="20" t="s">
        <v>223</v>
      </c>
      <c r="D22" s="56" t="s">
        <v>596</v>
      </c>
      <c r="E22" s="56"/>
      <c r="F22" s="20"/>
    </row>
    <row r="23" spans="1:6" x14ac:dyDescent="0.25">
      <c r="A23" s="12"/>
      <c r="B23" s="42" t="s">
        <v>589</v>
      </c>
      <c r="C23" s="16" t="s">
        <v>223</v>
      </c>
      <c r="D23" s="43" t="s">
        <v>283</v>
      </c>
      <c r="E23" s="44">
        <v>35162</v>
      </c>
      <c r="F23" s="45" t="s">
        <v>223</v>
      </c>
    </row>
    <row r="24" spans="1:6" x14ac:dyDescent="0.25">
      <c r="A24" s="12"/>
      <c r="B24" s="46" t="s">
        <v>597</v>
      </c>
      <c r="C24" s="20" t="s">
        <v>223</v>
      </c>
      <c r="D24" s="47"/>
      <c r="E24" s="50" t="s">
        <v>598</v>
      </c>
      <c r="F24" s="49" t="s">
        <v>302</v>
      </c>
    </row>
    <row r="25" spans="1:6" x14ac:dyDescent="0.25">
      <c r="A25" s="12"/>
      <c r="B25" s="42" t="s">
        <v>599</v>
      </c>
      <c r="C25" s="16" t="s">
        <v>223</v>
      </c>
      <c r="D25" s="43"/>
      <c r="E25" s="51">
        <v>134</v>
      </c>
      <c r="F25" s="45" t="s">
        <v>223</v>
      </c>
    </row>
    <row r="26" spans="1:6" ht="15.75" thickBot="1" x14ac:dyDescent="0.3">
      <c r="A26" s="12"/>
      <c r="B26" s="46" t="s">
        <v>600</v>
      </c>
      <c r="C26" s="20" t="s">
        <v>223</v>
      </c>
      <c r="D26" s="47"/>
      <c r="E26" s="50" t="s">
        <v>601</v>
      </c>
      <c r="F26" s="49" t="s">
        <v>302</v>
      </c>
    </row>
    <row r="27" spans="1:6" x14ac:dyDescent="0.25">
      <c r="A27" s="12"/>
      <c r="B27" s="13"/>
      <c r="C27" s="13" t="s">
        <v>223</v>
      </c>
      <c r="D27" s="35"/>
      <c r="E27" s="35"/>
      <c r="F27" s="13"/>
    </row>
    <row r="28" spans="1:6" ht="15.75" thickBot="1" x14ac:dyDescent="0.3">
      <c r="A28" s="12"/>
      <c r="B28" s="42" t="s">
        <v>592</v>
      </c>
      <c r="C28" s="16" t="s">
        <v>223</v>
      </c>
      <c r="D28" s="43" t="s">
        <v>283</v>
      </c>
      <c r="E28" s="44">
        <v>34141</v>
      </c>
      <c r="F28" s="45" t="s">
        <v>223</v>
      </c>
    </row>
    <row r="29" spans="1:6" ht="15.75" thickTop="1" x14ac:dyDescent="0.25">
      <c r="A29" s="12"/>
      <c r="B29" s="13"/>
      <c r="C29" s="13" t="s">
        <v>223</v>
      </c>
      <c r="D29" s="36"/>
      <c r="E29" s="36"/>
      <c r="F29" s="13"/>
    </row>
    <row r="30" spans="1:6" x14ac:dyDescent="0.25">
      <c r="A30" s="12"/>
      <c r="B30" s="4"/>
      <c r="C30" s="24"/>
      <c r="D30" s="24"/>
      <c r="E30" s="24"/>
      <c r="F30" s="24"/>
    </row>
    <row r="31" spans="1:6" x14ac:dyDescent="0.25">
      <c r="A31" s="12"/>
      <c r="B31" s="46" t="s">
        <v>593</v>
      </c>
      <c r="C31" s="20" t="s">
        <v>223</v>
      </c>
      <c r="D31" s="47" t="s">
        <v>283</v>
      </c>
      <c r="E31" s="48">
        <v>34141</v>
      </c>
      <c r="F31" s="49" t="s">
        <v>223</v>
      </c>
    </row>
    <row r="32" spans="1:6" x14ac:dyDescent="0.25">
      <c r="A32" s="12"/>
      <c r="B32" s="42" t="s">
        <v>597</v>
      </c>
      <c r="C32" s="16" t="s">
        <v>223</v>
      </c>
      <c r="D32" s="43"/>
      <c r="E32" s="51" t="s">
        <v>602</v>
      </c>
      <c r="F32" s="45" t="s">
        <v>302</v>
      </c>
    </row>
    <row r="33" spans="1:6" ht="15.75" thickBot="1" x14ac:dyDescent="0.3">
      <c r="A33" s="12"/>
      <c r="B33" s="46" t="s">
        <v>600</v>
      </c>
      <c r="C33" s="20" t="s">
        <v>223</v>
      </c>
      <c r="D33" s="47"/>
      <c r="E33" s="50" t="s">
        <v>603</v>
      </c>
      <c r="F33" s="49" t="s">
        <v>302</v>
      </c>
    </row>
    <row r="34" spans="1:6" x14ac:dyDescent="0.25">
      <c r="A34" s="12"/>
      <c r="B34" s="13"/>
      <c r="C34" s="13" t="s">
        <v>223</v>
      </c>
      <c r="D34" s="35"/>
      <c r="E34" s="35"/>
      <c r="F34" s="13"/>
    </row>
    <row r="35" spans="1:6" ht="15.75" thickBot="1" x14ac:dyDescent="0.3">
      <c r="A35" s="12"/>
      <c r="B35" s="42" t="s">
        <v>595</v>
      </c>
      <c r="C35" s="16" t="s">
        <v>223</v>
      </c>
      <c r="D35" s="43" t="s">
        <v>283</v>
      </c>
      <c r="E35" s="44">
        <v>32984</v>
      </c>
      <c r="F35" s="45" t="s">
        <v>223</v>
      </c>
    </row>
    <row r="36" spans="1:6" ht="15.75" thickTop="1" x14ac:dyDescent="0.25">
      <c r="A36" s="12"/>
      <c r="B36" s="13"/>
      <c r="C36" s="13" t="s">
        <v>223</v>
      </c>
      <c r="D36" s="36"/>
      <c r="E36" s="36"/>
      <c r="F36" s="13"/>
    </row>
  </sheetData>
  <mergeCells count="14">
    <mergeCell ref="B5:F5"/>
    <mergeCell ref="B6:F6"/>
    <mergeCell ref="B7:F7"/>
    <mergeCell ref="B8:F8"/>
    <mergeCell ref="D10:E10"/>
    <mergeCell ref="C21:F21"/>
    <mergeCell ref="D22:E22"/>
    <mergeCell ref="C30:F30"/>
    <mergeCell ref="A1:A2"/>
    <mergeCell ref="B1:F1"/>
    <mergeCell ref="B2:F2"/>
    <mergeCell ref="B3:F3"/>
    <mergeCell ref="A4:A36"/>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customWidth="1"/>
    <col min="4" max="4" width="2.42578125" customWidth="1"/>
    <col min="5" max="5" width="9" customWidth="1"/>
    <col min="6" max="6" width="2.42578125" customWidth="1"/>
    <col min="7" max="7" width="1.85546875" customWidth="1"/>
    <col min="8" max="8" width="2.42578125" customWidth="1"/>
    <col min="9" max="9" width="9" customWidth="1"/>
    <col min="10" max="10" width="2.42578125" customWidth="1"/>
    <col min="11" max="11" width="11.140625" customWidth="1"/>
    <col min="12" max="12" width="2.42578125" customWidth="1"/>
    <col min="13" max="13" width="9" customWidth="1"/>
    <col min="14" max="14" width="2.42578125" customWidth="1"/>
  </cols>
  <sheetData>
    <row r="1" spans="1:14" ht="15" customHeight="1" x14ac:dyDescent="0.25">
      <c r="A1" s="9" t="s">
        <v>9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5</v>
      </c>
      <c r="B3" s="24" t="s">
        <v>7</v>
      </c>
      <c r="C3" s="24"/>
      <c r="D3" s="24"/>
      <c r="E3" s="24"/>
      <c r="F3" s="24"/>
      <c r="G3" s="24"/>
      <c r="H3" s="24"/>
      <c r="I3" s="24"/>
      <c r="J3" s="24"/>
      <c r="K3" s="24"/>
      <c r="L3" s="24"/>
      <c r="M3" s="24"/>
      <c r="N3" s="24"/>
    </row>
    <row r="4" spans="1:14" ht="15" customHeight="1" x14ac:dyDescent="0.25">
      <c r="A4" s="12" t="s">
        <v>997</v>
      </c>
      <c r="B4" s="24" t="s">
        <v>7</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ht="25.5" customHeight="1" x14ac:dyDescent="0.25">
      <c r="A6" s="12"/>
      <c r="B6" s="60" t="s">
        <v>608</v>
      </c>
      <c r="C6" s="60"/>
      <c r="D6" s="60"/>
      <c r="E6" s="60"/>
      <c r="F6" s="60"/>
      <c r="G6" s="60"/>
      <c r="H6" s="60"/>
      <c r="I6" s="60"/>
      <c r="J6" s="60"/>
      <c r="K6" s="60"/>
      <c r="L6" s="60"/>
      <c r="M6" s="60"/>
      <c r="N6" s="60"/>
    </row>
    <row r="7" spans="1:14" x14ac:dyDescent="0.25">
      <c r="A7" s="12"/>
      <c r="B7" s="24"/>
      <c r="C7" s="24"/>
      <c r="D7" s="24"/>
      <c r="E7" s="24"/>
      <c r="F7" s="24"/>
      <c r="G7" s="24"/>
      <c r="H7" s="24"/>
      <c r="I7" s="24"/>
      <c r="J7" s="24"/>
      <c r="K7" s="24"/>
      <c r="L7" s="24"/>
      <c r="M7" s="24"/>
      <c r="N7" s="24"/>
    </row>
    <row r="8" spans="1:14" x14ac:dyDescent="0.25">
      <c r="A8" s="12"/>
      <c r="B8" s="62"/>
      <c r="C8" s="62"/>
      <c r="D8" s="62"/>
      <c r="E8" s="62"/>
      <c r="F8" s="62"/>
      <c r="G8" s="62"/>
      <c r="H8" s="62"/>
      <c r="I8" s="62"/>
      <c r="J8" s="62"/>
      <c r="K8" s="62"/>
      <c r="L8" s="62"/>
      <c r="M8" s="62"/>
      <c r="N8" s="62"/>
    </row>
    <row r="9" spans="1:14" x14ac:dyDescent="0.25">
      <c r="A9" s="12"/>
      <c r="B9" s="4"/>
      <c r="C9" s="4"/>
      <c r="D9" s="4"/>
      <c r="E9" s="4"/>
      <c r="F9" s="4"/>
      <c r="G9" s="4"/>
      <c r="H9" s="4"/>
      <c r="I9" s="4"/>
      <c r="J9" s="4"/>
    </row>
    <row r="10" spans="1:14" ht="15.75" thickBot="1" x14ac:dyDescent="0.3">
      <c r="A10" s="12"/>
      <c r="B10" s="20"/>
      <c r="C10" s="20" t="s">
        <v>223</v>
      </c>
      <c r="D10" s="56" t="s">
        <v>314</v>
      </c>
      <c r="E10" s="56"/>
      <c r="F10" s="56"/>
      <c r="G10" s="56"/>
      <c r="H10" s="56"/>
      <c r="I10" s="56"/>
      <c r="J10" s="20"/>
    </row>
    <row r="11" spans="1:14" ht="15.75" thickBot="1" x14ac:dyDescent="0.3">
      <c r="A11" s="12"/>
      <c r="B11" s="20"/>
      <c r="C11" s="20" t="s">
        <v>223</v>
      </c>
      <c r="D11" s="57">
        <v>2013</v>
      </c>
      <c r="E11" s="57"/>
      <c r="F11" s="20"/>
      <c r="G11" s="20" t="s">
        <v>223</v>
      </c>
      <c r="H11" s="57">
        <v>2012</v>
      </c>
      <c r="I11" s="57"/>
      <c r="J11" s="20"/>
    </row>
    <row r="12" spans="1:14" x14ac:dyDescent="0.25">
      <c r="A12" s="12"/>
      <c r="B12" s="42" t="s">
        <v>609</v>
      </c>
      <c r="C12" s="16" t="s">
        <v>223</v>
      </c>
      <c r="D12" s="15"/>
      <c r="E12" s="15"/>
      <c r="F12" s="15"/>
      <c r="G12" s="16" t="s">
        <v>223</v>
      </c>
      <c r="H12" s="15"/>
      <c r="I12" s="15"/>
      <c r="J12" s="15"/>
    </row>
    <row r="13" spans="1:14" x14ac:dyDescent="0.25">
      <c r="A13" s="12"/>
      <c r="B13" s="53" t="s">
        <v>339</v>
      </c>
      <c r="C13" s="20" t="s">
        <v>223</v>
      </c>
      <c r="D13" s="47" t="s">
        <v>283</v>
      </c>
      <c r="E13" s="48">
        <v>58852</v>
      </c>
      <c r="F13" s="49" t="s">
        <v>223</v>
      </c>
      <c r="G13" s="20" t="s">
        <v>223</v>
      </c>
      <c r="H13" s="47" t="s">
        <v>283</v>
      </c>
      <c r="I13" s="48">
        <v>57492</v>
      </c>
      <c r="J13" s="49" t="s">
        <v>223</v>
      </c>
    </row>
    <row r="14" spans="1:14" ht="15.75" thickBot="1" x14ac:dyDescent="0.3">
      <c r="A14" s="12"/>
      <c r="B14" s="52" t="s">
        <v>610</v>
      </c>
      <c r="C14" s="16" t="s">
        <v>223</v>
      </c>
      <c r="D14" s="43"/>
      <c r="E14" s="44">
        <v>142986</v>
      </c>
      <c r="F14" s="45" t="s">
        <v>223</v>
      </c>
      <c r="G14" s="16" t="s">
        <v>223</v>
      </c>
      <c r="H14" s="43"/>
      <c r="I14" s="44">
        <v>161280</v>
      </c>
      <c r="J14" s="45" t="s">
        <v>223</v>
      </c>
    </row>
    <row r="15" spans="1:14" x14ac:dyDescent="0.25">
      <c r="A15" s="12"/>
      <c r="B15" s="13"/>
      <c r="C15" s="13" t="s">
        <v>223</v>
      </c>
      <c r="D15" s="35"/>
      <c r="E15" s="35"/>
      <c r="F15" s="13"/>
      <c r="G15" s="13" t="s">
        <v>223</v>
      </c>
      <c r="H15" s="35"/>
      <c r="I15" s="35"/>
      <c r="J15" s="13"/>
    </row>
    <row r="16" spans="1:14" ht="15.75" thickBot="1" x14ac:dyDescent="0.3">
      <c r="A16" s="12"/>
      <c r="B16" s="46" t="s">
        <v>57</v>
      </c>
      <c r="C16" s="20" t="s">
        <v>223</v>
      </c>
      <c r="D16" s="47" t="s">
        <v>283</v>
      </c>
      <c r="E16" s="48">
        <v>201838</v>
      </c>
      <c r="F16" s="49" t="s">
        <v>223</v>
      </c>
      <c r="G16" s="20" t="s">
        <v>223</v>
      </c>
      <c r="H16" s="47" t="s">
        <v>283</v>
      </c>
      <c r="I16" s="48">
        <v>218772</v>
      </c>
      <c r="J16" s="49" t="s">
        <v>223</v>
      </c>
    </row>
    <row r="17" spans="1:14" ht="15.75" thickTop="1" x14ac:dyDescent="0.25">
      <c r="A17" s="12"/>
      <c r="B17" s="13"/>
      <c r="C17" s="13" t="s">
        <v>223</v>
      </c>
      <c r="D17" s="36"/>
      <c r="E17" s="36"/>
      <c r="F17" s="13"/>
      <c r="G17" s="13" t="s">
        <v>223</v>
      </c>
      <c r="H17" s="36"/>
      <c r="I17" s="36"/>
      <c r="J17" s="13"/>
    </row>
    <row r="18" spans="1:14" x14ac:dyDescent="0.25">
      <c r="A18" s="12"/>
      <c r="B18" s="42" t="s">
        <v>611</v>
      </c>
      <c r="C18" s="16" t="s">
        <v>223</v>
      </c>
      <c r="D18" s="15"/>
      <c r="E18" s="15"/>
      <c r="F18" s="15"/>
      <c r="G18" s="16" t="s">
        <v>223</v>
      </c>
      <c r="H18" s="15"/>
      <c r="I18" s="15"/>
      <c r="J18" s="15"/>
    </row>
    <row r="19" spans="1:14" x14ac:dyDescent="0.25">
      <c r="A19" s="12"/>
      <c r="B19" s="53" t="s">
        <v>300</v>
      </c>
      <c r="C19" s="20" t="s">
        <v>223</v>
      </c>
      <c r="D19" s="47" t="s">
        <v>283</v>
      </c>
      <c r="E19" s="48">
        <v>46105</v>
      </c>
      <c r="F19" s="49" t="s">
        <v>223</v>
      </c>
      <c r="G19" s="20" t="s">
        <v>223</v>
      </c>
      <c r="H19" s="47" t="s">
        <v>283</v>
      </c>
      <c r="I19" s="48">
        <v>44366</v>
      </c>
      <c r="J19" s="49" t="s">
        <v>223</v>
      </c>
    </row>
    <row r="20" spans="1:14" ht="15.75" thickBot="1" x14ac:dyDescent="0.3">
      <c r="A20" s="12"/>
      <c r="B20" s="52" t="s">
        <v>612</v>
      </c>
      <c r="C20" s="16" t="s">
        <v>223</v>
      </c>
      <c r="D20" s="43"/>
      <c r="E20" s="44">
        <v>74695</v>
      </c>
      <c r="F20" s="45" t="s">
        <v>223</v>
      </c>
      <c r="G20" s="16" t="s">
        <v>223</v>
      </c>
      <c r="H20" s="43"/>
      <c r="I20" s="44">
        <v>86658</v>
      </c>
      <c r="J20" s="45" t="s">
        <v>223</v>
      </c>
    </row>
    <row r="21" spans="1:14" x14ac:dyDescent="0.25">
      <c r="A21" s="12"/>
      <c r="B21" s="13"/>
      <c r="C21" s="13" t="s">
        <v>223</v>
      </c>
      <c r="D21" s="35"/>
      <c r="E21" s="35"/>
      <c r="F21" s="13"/>
      <c r="G21" s="13" t="s">
        <v>223</v>
      </c>
      <c r="H21" s="35"/>
      <c r="I21" s="35"/>
      <c r="J21" s="13"/>
    </row>
    <row r="22" spans="1:14" ht="15.75" thickBot="1" x14ac:dyDescent="0.3">
      <c r="A22" s="12"/>
      <c r="B22" s="46" t="s">
        <v>613</v>
      </c>
      <c r="C22" s="20" t="s">
        <v>223</v>
      </c>
      <c r="D22" s="47" t="s">
        <v>283</v>
      </c>
      <c r="E22" s="48">
        <v>120800</v>
      </c>
      <c r="F22" s="49" t="s">
        <v>223</v>
      </c>
      <c r="G22" s="20" t="s">
        <v>223</v>
      </c>
      <c r="H22" s="47" t="s">
        <v>283</v>
      </c>
      <c r="I22" s="48">
        <v>131024</v>
      </c>
      <c r="J22" s="49" t="s">
        <v>223</v>
      </c>
    </row>
    <row r="23" spans="1:14" ht="15.75" thickTop="1" x14ac:dyDescent="0.25">
      <c r="A23" s="12"/>
      <c r="B23" s="13"/>
      <c r="C23" s="13" t="s">
        <v>223</v>
      </c>
      <c r="D23" s="36"/>
      <c r="E23" s="36"/>
      <c r="F23" s="13"/>
      <c r="G23" s="13" t="s">
        <v>223</v>
      </c>
      <c r="H23" s="36"/>
      <c r="I23" s="36"/>
      <c r="J23" s="13"/>
    </row>
    <row r="24" spans="1:14" x14ac:dyDescent="0.25">
      <c r="A24" s="12"/>
      <c r="B24" s="24"/>
      <c r="C24" s="24"/>
      <c r="D24" s="24"/>
      <c r="E24" s="24"/>
      <c r="F24" s="24"/>
      <c r="G24" s="24"/>
      <c r="H24" s="24"/>
      <c r="I24" s="24"/>
      <c r="J24" s="24"/>
      <c r="K24" s="24"/>
      <c r="L24" s="24"/>
      <c r="M24" s="24"/>
      <c r="N24" s="24"/>
    </row>
    <row r="25" spans="1:14" x14ac:dyDescent="0.25">
      <c r="A25" s="12"/>
      <c r="B25" s="61"/>
      <c r="C25" s="61"/>
      <c r="D25" s="61"/>
      <c r="E25" s="61"/>
      <c r="F25" s="61"/>
      <c r="G25" s="61"/>
      <c r="H25" s="61"/>
      <c r="I25" s="61"/>
      <c r="J25" s="61"/>
      <c r="K25" s="61"/>
      <c r="L25" s="61"/>
      <c r="M25" s="61"/>
      <c r="N25" s="61"/>
    </row>
    <row r="26" spans="1:14" x14ac:dyDescent="0.25">
      <c r="A26" s="12"/>
      <c r="B26" s="4"/>
      <c r="C26" s="4"/>
      <c r="D26" s="4"/>
      <c r="E26" s="4"/>
      <c r="F26" s="4"/>
      <c r="G26" s="4"/>
      <c r="H26" s="4"/>
      <c r="I26" s="4"/>
      <c r="J26" s="4"/>
      <c r="K26" s="4"/>
      <c r="L26" s="4"/>
      <c r="M26" s="4"/>
      <c r="N26" s="4"/>
    </row>
    <row r="27" spans="1:14" ht="15.75" thickBot="1" x14ac:dyDescent="0.3">
      <c r="A27" s="12"/>
      <c r="B27" s="20"/>
      <c r="C27" s="20" t="s">
        <v>223</v>
      </c>
      <c r="D27" s="56" t="s">
        <v>614</v>
      </c>
      <c r="E27" s="56"/>
      <c r="F27" s="56"/>
      <c r="G27" s="56"/>
      <c r="H27" s="56"/>
      <c r="I27" s="56"/>
      <c r="J27" s="56"/>
      <c r="K27" s="56"/>
      <c r="L27" s="56"/>
      <c r="M27" s="56"/>
      <c r="N27" s="20"/>
    </row>
    <row r="28" spans="1:14" ht="15.75" thickBot="1" x14ac:dyDescent="0.3">
      <c r="A28" s="12"/>
      <c r="B28" s="20"/>
      <c r="C28" s="20" t="s">
        <v>223</v>
      </c>
      <c r="D28" s="57">
        <v>2013</v>
      </c>
      <c r="E28" s="57"/>
      <c r="F28" s="20"/>
      <c r="G28" s="20"/>
      <c r="H28" s="57">
        <v>2012</v>
      </c>
      <c r="I28" s="57"/>
      <c r="J28" s="20"/>
      <c r="K28" s="20"/>
      <c r="L28" s="57">
        <v>2011</v>
      </c>
      <c r="M28" s="57"/>
      <c r="N28" s="20"/>
    </row>
    <row r="29" spans="1:14" x14ac:dyDescent="0.25">
      <c r="A29" s="12"/>
      <c r="B29" s="42" t="s">
        <v>615</v>
      </c>
      <c r="C29" s="16" t="s">
        <v>223</v>
      </c>
      <c r="D29" s="15"/>
      <c r="E29" s="15"/>
      <c r="F29" s="15"/>
      <c r="G29" s="16"/>
      <c r="H29" s="15"/>
      <c r="I29" s="15"/>
      <c r="J29" s="15"/>
      <c r="K29" s="16"/>
      <c r="L29" s="15"/>
      <c r="M29" s="15"/>
      <c r="N29" s="15"/>
    </row>
    <row r="30" spans="1:14" x14ac:dyDescent="0.25">
      <c r="A30" s="12"/>
      <c r="B30" s="53" t="s">
        <v>616</v>
      </c>
      <c r="C30" s="20" t="s">
        <v>223</v>
      </c>
      <c r="D30" s="47" t="s">
        <v>283</v>
      </c>
      <c r="E30" s="48">
        <v>162432</v>
      </c>
      <c r="F30" s="49" t="s">
        <v>223</v>
      </c>
      <c r="G30" s="20"/>
      <c r="H30" s="47" t="s">
        <v>283</v>
      </c>
      <c r="I30" s="48">
        <v>146972</v>
      </c>
      <c r="J30" s="49" t="s">
        <v>223</v>
      </c>
      <c r="K30" s="20"/>
      <c r="L30" s="47" t="s">
        <v>283</v>
      </c>
      <c r="M30" s="48">
        <v>168893</v>
      </c>
      <c r="N30" s="49" t="s">
        <v>223</v>
      </c>
    </row>
    <row r="31" spans="1:14" x14ac:dyDescent="0.25">
      <c r="A31" s="12"/>
      <c r="B31" s="52" t="s">
        <v>617</v>
      </c>
      <c r="C31" s="16" t="s">
        <v>223</v>
      </c>
      <c r="D31" s="43" t="s">
        <v>283</v>
      </c>
      <c r="E31" s="51" t="s">
        <v>618</v>
      </c>
      <c r="F31" s="45" t="s">
        <v>302</v>
      </c>
      <c r="G31" s="16"/>
      <c r="H31" s="43" t="s">
        <v>283</v>
      </c>
      <c r="I31" s="51" t="s">
        <v>619</v>
      </c>
      <c r="J31" s="45" t="s">
        <v>302</v>
      </c>
      <c r="K31" s="16"/>
      <c r="L31" s="43" t="s">
        <v>283</v>
      </c>
      <c r="M31" s="51" t="s">
        <v>620</v>
      </c>
      <c r="N31" s="45" t="s">
        <v>302</v>
      </c>
    </row>
    <row r="32" spans="1:14" ht="15" customHeight="1" x14ac:dyDescent="0.25">
      <c r="A32" s="12" t="s">
        <v>998</v>
      </c>
      <c r="B32" s="24" t="s">
        <v>7</v>
      </c>
      <c r="C32" s="24"/>
      <c r="D32" s="24"/>
      <c r="E32" s="24"/>
      <c r="F32" s="24"/>
      <c r="G32" s="24"/>
      <c r="H32" s="24"/>
      <c r="I32" s="24"/>
      <c r="J32" s="24"/>
      <c r="K32" s="24"/>
      <c r="L32" s="24"/>
      <c r="M32" s="24"/>
      <c r="N32" s="24"/>
    </row>
    <row r="33" spans="1:14" x14ac:dyDescent="0.25">
      <c r="A33" s="12"/>
      <c r="B33" s="24"/>
      <c r="C33" s="24"/>
      <c r="D33" s="24"/>
      <c r="E33" s="24"/>
      <c r="F33" s="24"/>
      <c r="G33" s="24"/>
      <c r="H33" s="24"/>
      <c r="I33" s="24"/>
      <c r="J33" s="24"/>
      <c r="K33" s="24"/>
      <c r="L33" s="24"/>
      <c r="M33" s="24"/>
      <c r="N33" s="24"/>
    </row>
    <row r="34" spans="1:14" x14ac:dyDescent="0.25">
      <c r="A34" s="12"/>
      <c r="B34" s="60" t="s">
        <v>621</v>
      </c>
      <c r="C34" s="60"/>
      <c r="D34" s="60"/>
      <c r="E34" s="60"/>
      <c r="F34" s="60"/>
      <c r="G34" s="60"/>
      <c r="H34" s="60"/>
      <c r="I34" s="60"/>
      <c r="J34" s="60"/>
      <c r="K34" s="60"/>
      <c r="L34" s="60"/>
      <c r="M34" s="60"/>
      <c r="N34" s="60"/>
    </row>
    <row r="35" spans="1:14" x14ac:dyDescent="0.25">
      <c r="A35" s="12"/>
      <c r="B35" s="24"/>
      <c r="C35" s="24"/>
      <c r="D35" s="24"/>
      <c r="E35" s="24"/>
      <c r="F35" s="24"/>
      <c r="G35" s="24"/>
      <c r="H35" s="24"/>
      <c r="I35" s="24"/>
      <c r="J35" s="24"/>
      <c r="K35" s="24"/>
      <c r="L35" s="24"/>
      <c r="M35" s="24"/>
      <c r="N35" s="24"/>
    </row>
    <row r="36" spans="1:14" x14ac:dyDescent="0.25">
      <c r="A36" s="12"/>
      <c r="B36" s="62"/>
      <c r="C36" s="62"/>
      <c r="D36" s="62"/>
      <c r="E36" s="62"/>
      <c r="F36" s="62"/>
      <c r="G36" s="62"/>
      <c r="H36" s="62"/>
      <c r="I36" s="62"/>
      <c r="J36" s="62"/>
      <c r="K36" s="62"/>
      <c r="L36" s="62"/>
      <c r="M36" s="62"/>
      <c r="N36" s="62"/>
    </row>
    <row r="37" spans="1:14" x14ac:dyDescent="0.25">
      <c r="A37" s="12"/>
      <c r="B37" s="4"/>
      <c r="C37" s="4"/>
      <c r="D37" s="4"/>
      <c r="E37" s="4"/>
      <c r="F37" s="4"/>
      <c r="G37" s="4"/>
      <c r="H37" s="4"/>
      <c r="I37" s="4"/>
      <c r="J37" s="4"/>
      <c r="K37" s="4"/>
      <c r="L37" s="4"/>
      <c r="M37" s="4"/>
      <c r="N37" s="4"/>
    </row>
    <row r="38" spans="1:14" ht="15.75" thickBot="1" x14ac:dyDescent="0.3">
      <c r="A38" s="12"/>
      <c r="B38" s="4" t="s">
        <v>622</v>
      </c>
      <c r="C38" s="20" t="s">
        <v>223</v>
      </c>
      <c r="D38" s="56" t="s">
        <v>623</v>
      </c>
      <c r="E38" s="56"/>
      <c r="F38" s="56"/>
      <c r="G38" s="56"/>
      <c r="H38" s="56"/>
      <c r="I38" s="56"/>
      <c r="J38" s="56"/>
      <c r="K38" s="56"/>
      <c r="L38" s="56"/>
      <c r="M38" s="56"/>
      <c r="N38" s="20"/>
    </row>
    <row r="39" spans="1:14" ht="15.75" thickBot="1" x14ac:dyDescent="0.3">
      <c r="A39" s="12"/>
      <c r="B39" s="74" t="s">
        <v>112</v>
      </c>
      <c r="C39" s="20" t="s">
        <v>223</v>
      </c>
      <c r="D39" s="57">
        <v>2013</v>
      </c>
      <c r="E39" s="57"/>
      <c r="F39" s="20"/>
      <c r="G39" s="20"/>
      <c r="H39" s="57">
        <v>2012</v>
      </c>
      <c r="I39" s="57"/>
      <c r="J39" s="20"/>
      <c r="K39" s="20"/>
      <c r="L39" s="57">
        <v>2011</v>
      </c>
      <c r="M39" s="57"/>
      <c r="N39" s="20"/>
    </row>
    <row r="40" spans="1:14" ht="25.5" x14ac:dyDescent="0.25">
      <c r="A40" s="12"/>
      <c r="B40" s="42" t="s">
        <v>156</v>
      </c>
      <c r="C40" s="16" t="s">
        <v>223</v>
      </c>
      <c r="D40" s="43" t="s">
        <v>283</v>
      </c>
      <c r="E40" s="51" t="s">
        <v>624</v>
      </c>
      <c r="F40" s="45" t="s">
        <v>302</v>
      </c>
      <c r="G40" s="16"/>
      <c r="H40" s="43" t="s">
        <v>283</v>
      </c>
      <c r="I40" s="51" t="s">
        <v>625</v>
      </c>
      <c r="J40" s="45" t="s">
        <v>302</v>
      </c>
      <c r="K40" s="16"/>
      <c r="L40" s="43" t="s">
        <v>283</v>
      </c>
      <c r="M40" s="51">
        <v>112</v>
      </c>
      <c r="N40" s="45" t="s">
        <v>223</v>
      </c>
    </row>
    <row r="41" spans="1:14" ht="15.75" thickBot="1" x14ac:dyDescent="0.3">
      <c r="A41" s="12"/>
      <c r="B41" s="46" t="s">
        <v>626</v>
      </c>
      <c r="C41" s="20" t="s">
        <v>223</v>
      </c>
      <c r="D41" s="47"/>
      <c r="E41" s="48">
        <v>1804</v>
      </c>
      <c r="F41" s="49" t="s">
        <v>223</v>
      </c>
      <c r="G41" s="20"/>
      <c r="H41" s="47"/>
      <c r="I41" s="48">
        <v>1634</v>
      </c>
      <c r="J41" s="49" t="s">
        <v>223</v>
      </c>
      <c r="K41" s="20"/>
      <c r="L41" s="47"/>
      <c r="M41" s="48">
        <v>1685</v>
      </c>
      <c r="N41" s="49" t="s">
        <v>223</v>
      </c>
    </row>
    <row r="42" spans="1:14" x14ac:dyDescent="0.25">
      <c r="A42" s="12"/>
      <c r="B42" s="13"/>
      <c r="C42" s="13" t="s">
        <v>223</v>
      </c>
      <c r="D42" s="35"/>
      <c r="E42" s="35"/>
      <c r="F42" s="13"/>
      <c r="G42" s="13"/>
      <c r="H42" s="35"/>
      <c r="I42" s="35"/>
      <c r="J42" s="13"/>
      <c r="K42" s="13"/>
      <c r="L42" s="35"/>
      <c r="M42" s="35"/>
      <c r="N42" s="13"/>
    </row>
    <row r="43" spans="1:14" ht="15.75" thickBot="1" x14ac:dyDescent="0.3">
      <c r="A43" s="12"/>
      <c r="B43" s="42" t="s">
        <v>112</v>
      </c>
      <c r="C43" s="16" t="s">
        <v>223</v>
      </c>
      <c r="D43" s="43" t="s">
        <v>283</v>
      </c>
      <c r="E43" s="44">
        <v>1643</v>
      </c>
      <c r="F43" s="45" t="s">
        <v>223</v>
      </c>
      <c r="G43" s="16"/>
      <c r="H43" s="43" t="s">
        <v>283</v>
      </c>
      <c r="I43" s="44">
        <v>1204</v>
      </c>
      <c r="J43" s="45" t="s">
        <v>223</v>
      </c>
      <c r="K43" s="16"/>
      <c r="L43" s="43" t="s">
        <v>283</v>
      </c>
      <c r="M43" s="44">
        <v>1797</v>
      </c>
      <c r="N43" s="45" t="s">
        <v>223</v>
      </c>
    </row>
    <row r="44" spans="1:14" ht="15.75" thickTop="1" x14ac:dyDescent="0.25">
      <c r="A44" s="12"/>
      <c r="B44" s="13"/>
      <c r="C44" s="13" t="s">
        <v>223</v>
      </c>
      <c r="D44" s="36"/>
      <c r="E44" s="36"/>
      <c r="F44" s="13"/>
      <c r="G44" s="13"/>
      <c r="H44" s="36"/>
      <c r="I44" s="36"/>
      <c r="J44" s="13"/>
      <c r="K44" s="13"/>
      <c r="L44" s="36"/>
      <c r="M44" s="36"/>
      <c r="N44" s="13"/>
    </row>
  </sheetData>
  <mergeCells count="29">
    <mergeCell ref="A32:A44"/>
    <mergeCell ref="B32:N32"/>
    <mergeCell ref="B33:N33"/>
    <mergeCell ref="B34:N34"/>
    <mergeCell ref="B35:N35"/>
    <mergeCell ref="B36:N36"/>
    <mergeCell ref="B5:N5"/>
    <mergeCell ref="B6:N6"/>
    <mergeCell ref="B7:N7"/>
    <mergeCell ref="B8:N8"/>
    <mergeCell ref="B24:N24"/>
    <mergeCell ref="B25:N25"/>
    <mergeCell ref="D38:M38"/>
    <mergeCell ref="D39:E39"/>
    <mergeCell ref="H39:I39"/>
    <mergeCell ref="L39:M39"/>
    <mergeCell ref="A1:A2"/>
    <mergeCell ref="B1:N1"/>
    <mergeCell ref="B2:N2"/>
    <mergeCell ref="B3:N3"/>
    <mergeCell ref="A4:A31"/>
    <mergeCell ref="B4:N4"/>
    <mergeCell ref="D10:I10"/>
    <mergeCell ref="D11:E11"/>
    <mergeCell ref="H11:I11"/>
    <mergeCell ref="D27:M27"/>
    <mergeCell ref="D28:E28"/>
    <mergeCell ref="H28:I28"/>
    <mergeCell ref="L28:M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 customWidth="1"/>
    <col min="4" max="4" width="2.28515625" customWidth="1"/>
    <col min="5" max="5" width="6.28515625" customWidth="1"/>
    <col min="6" max="6" width="2.5703125" customWidth="1"/>
    <col min="7" max="7" width="11.85546875" customWidth="1"/>
    <col min="8" max="8" width="2.28515625" customWidth="1"/>
    <col min="9" max="9" width="6.28515625" customWidth="1"/>
    <col min="10" max="10" width="2.5703125" customWidth="1"/>
    <col min="11" max="11" width="11.85546875" customWidth="1"/>
    <col min="12" max="12" width="2.28515625" customWidth="1"/>
    <col min="13" max="13" width="7.28515625" customWidth="1"/>
    <col min="14" max="14" width="2.5703125" customWidth="1"/>
  </cols>
  <sheetData>
    <row r="1" spans="1:14" ht="15" customHeight="1" x14ac:dyDescent="0.25">
      <c r="A1" s="9" t="s">
        <v>9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7</v>
      </c>
      <c r="B3" s="24" t="s">
        <v>7</v>
      </c>
      <c r="C3" s="24"/>
      <c r="D3" s="24"/>
      <c r="E3" s="24"/>
      <c r="F3" s="24"/>
      <c r="G3" s="24"/>
      <c r="H3" s="24"/>
      <c r="I3" s="24"/>
      <c r="J3" s="24"/>
      <c r="K3" s="24"/>
      <c r="L3" s="24"/>
      <c r="M3" s="24"/>
      <c r="N3" s="24"/>
    </row>
    <row r="4" spans="1:14" ht="15" customHeight="1" x14ac:dyDescent="0.25">
      <c r="A4" s="12" t="s">
        <v>1000</v>
      </c>
      <c r="B4" s="24" t="s">
        <v>7</v>
      </c>
      <c r="C4" s="24"/>
      <c r="D4" s="24"/>
      <c r="E4" s="24"/>
      <c r="F4" s="24"/>
      <c r="G4" s="24"/>
      <c r="H4" s="24"/>
      <c r="I4" s="24"/>
      <c r="J4" s="24"/>
      <c r="K4" s="24"/>
      <c r="L4" s="24"/>
      <c r="M4" s="24"/>
      <c r="N4" s="24"/>
    </row>
    <row r="5" spans="1:14" ht="25.5" customHeight="1" x14ac:dyDescent="0.25">
      <c r="A5" s="12"/>
      <c r="B5" s="26" t="s">
        <v>631</v>
      </c>
      <c r="C5" s="26"/>
      <c r="D5" s="26"/>
      <c r="E5" s="26"/>
      <c r="F5" s="26"/>
      <c r="G5" s="26"/>
      <c r="H5" s="26"/>
      <c r="I5" s="26"/>
      <c r="J5" s="26"/>
      <c r="K5" s="26"/>
      <c r="L5" s="26"/>
      <c r="M5" s="26"/>
      <c r="N5" s="26"/>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x14ac:dyDescent="0.25">
      <c r="A8" s="12"/>
      <c r="B8" s="54"/>
      <c r="C8" s="54" t="s">
        <v>223</v>
      </c>
      <c r="D8" s="64" t="s">
        <v>632</v>
      </c>
      <c r="E8" s="64"/>
      <c r="F8" s="64"/>
      <c r="G8" s="64"/>
      <c r="H8" s="64"/>
      <c r="I8" s="64"/>
      <c r="J8" s="64"/>
      <c r="K8" s="64"/>
      <c r="L8" s="64"/>
      <c r="M8" s="64"/>
      <c r="N8" s="54"/>
    </row>
    <row r="9" spans="1:14" ht="15.75" thickBot="1" x14ac:dyDescent="0.3">
      <c r="A9" s="12"/>
      <c r="B9" s="54"/>
      <c r="C9" s="54"/>
      <c r="D9" s="38" t="s">
        <v>314</v>
      </c>
      <c r="E9" s="38"/>
      <c r="F9" s="38"/>
      <c r="G9" s="38"/>
      <c r="H9" s="38"/>
      <c r="I9" s="38"/>
      <c r="J9" s="38"/>
      <c r="K9" s="38"/>
      <c r="L9" s="38"/>
      <c r="M9" s="38"/>
      <c r="N9" s="54"/>
    </row>
    <row r="10" spans="1:14" ht="15.75" thickBot="1" x14ac:dyDescent="0.3">
      <c r="A10" s="12"/>
      <c r="B10" s="20"/>
      <c r="C10" s="20" t="s">
        <v>223</v>
      </c>
      <c r="D10" s="39">
        <v>2013</v>
      </c>
      <c r="E10" s="39"/>
      <c r="F10" s="20"/>
      <c r="G10" s="20"/>
      <c r="H10" s="39">
        <v>2012</v>
      </c>
      <c r="I10" s="39"/>
      <c r="J10" s="20"/>
      <c r="K10" s="20"/>
      <c r="L10" s="39">
        <v>2011</v>
      </c>
      <c r="M10" s="39"/>
      <c r="N10" s="20"/>
    </row>
    <row r="11" spans="1:14" ht="15.75" thickBot="1" x14ac:dyDescent="0.3">
      <c r="A11" s="12"/>
      <c r="B11" s="14" t="s">
        <v>633</v>
      </c>
      <c r="C11" s="16" t="s">
        <v>223</v>
      </c>
      <c r="D11" s="33" t="s">
        <v>283</v>
      </c>
      <c r="E11" s="63">
        <v>3151</v>
      </c>
      <c r="F11" s="17" t="s">
        <v>223</v>
      </c>
      <c r="G11" s="16"/>
      <c r="H11" s="33" t="s">
        <v>283</v>
      </c>
      <c r="I11" s="63">
        <v>7895</v>
      </c>
      <c r="J11" s="17" t="s">
        <v>223</v>
      </c>
      <c r="K11" s="16"/>
      <c r="L11" s="33" t="s">
        <v>283</v>
      </c>
      <c r="M11" s="63">
        <v>10677</v>
      </c>
      <c r="N11" s="17" t="s">
        <v>223</v>
      </c>
    </row>
    <row r="12" spans="1:14" ht="15.75" thickTop="1" x14ac:dyDescent="0.25">
      <c r="A12" s="12"/>
      <c r="B12" s="13"/>
      <c r="C12" s="13" t="s">
        <v>223</v>
      </c>
      <c r="D12" s="36"/>
      <c r="E12" s="36"/>
      <c r="F12" s="13"/>
      <c r="G12" s="13"/>
      <c r="H12" s="36"/>
      <c r="I12" s="36"/>
      <c r="J12" s="13"/>
      <c r="K12" s="13"/>
      <c r="L12" s="36"/>
      <c r="M12" s="36"/>
      <c r="N12" s="13"/>
    </row>
    <row r="13" spans="1:14" ht="25.5" x14ac:dyDescent="0.25">
      <c r="A13" s="12"/>
      <c r="B13" s="19" t="s">
        <v>634</v>
      </c>
      <c r="C13" s="20" t="s">
        <v>223</v>
      </c>
      <c r="D13" s="11" t="s">
        <v>283</v>
      </c>
      <c r="E13" s="37" t="s">
        <v>635</v>
      </c>
      <c r="F13" s="21" t="s">
        <v>302</v>
      </c>
      <c r="G13" s="20"/>
      <c r="H13" s="11" t="s">
        <v>283</v>
      </c>
      <c r="I13" s="37">
        <v>22</v>
      </c>
      <c r="J13" s="21" t="s">
        <v>223</v>
      </c>
      <c r="K13" s="20"/>
      <c r="L13" s="11" t="s">
        <v>283</v>
      </c>
      <c r="M13" s="37" t="s">
        <v>636</v>
      </c>
      <c r="N13" s="21" t="s">
        <v>302</v>
      </c>
    </row>
    <row r="14" spans="1:14" ht="25.5" x14ac:dyDescent="0.25">
      <c r="A14" s="12"/>
      <c r="B14" s="14" t="s">
        <v>637</v>
      </c>
      <c r="C14" s="16" t="s">
        <v>223</v>
      </c>
      <c r="D14" s="33"/>
      <c r="E14" s="34">
        <v>184</v>
      </c>
      <c r="F14" s="17" t="s">
        <v>223</v>
      </c>
      <c r="G14" s="16"/>
      <c r="H14" s="33"/>
      <c r="I14" s="34" t="s">
        <v>638</v>
      </c>
      <c r="J14" s="17" t="s">
        <v>302</v>
      </c>
      <c r="K14" s="16"/>
      <c r="L14" s="33"/>
      <c r="M14" s="34">
        <v>122</v>
      </c>
      <c r="N14" s="17" t="s">
        <v>223</v>
      </c>
    </row>
    <row r="15" spans="1:14" x14ac:dyDescent="0.25">
      <c r="A15" s="12"/>
      <c r="B15" s="19" t="s">
        <v>639</v>
      </c>
      <c r="C15" s="20" t="s">
        <v>223</v>
      </c>
      <c r="D15" s="11"/>
      <c r="E15" s="37">
        <v>803</v>
      </c>
      <c r="F15" s="21" t="s">
        <v>223</v>
      </c>
      <c r="G15" s="20"/>
      <c r="H15" s="11"/>
      <c r="I15" s="31">
        <v>1168</v>
      </c>
      <c r="J15" s="21" t="s">
        <v>223</v>
      </c>
      <c r="K15" s="20"/>
      <c r="L15" s="11"/>
      <c r="M15" s="37">
        <v>231</v>
      </c>
      <c r="N15" s="21" t="s">
        <v>223</v>
      </c>
    </row>
    <row r="16" spans="1:14" ht="15.75" thickBot="1" x14ac:dyDescent="0.3">
      <c r="A16" s="12"/>
      <c r="B16" s="14" t="s">
        <v>640</v>
      </c>
      <c r="C16" s="16" t="s">
        <v>223</v>
      </c>
      <c r="D16" s="33"/>
      <c r="E16" s="34" t="s">
        <v>641</v>
      </c>
      <c r="F16" s="17" t="s">
        <v>302</v>
      </c>
      <c r="G16" s="16"/>
      <c r="H16" s="33"/>
      <c r="I16" s="34" t="s">
        <v>642</v>
      </c>
      <c r="J16" s="17" t="s">
        <v>302</v>
      </c>
      <c r="K16" s="16"/>
      <c r="L16" s="33"/>
      <c r="M16" s="34" t="s">
        <v>643</v>
      </c>
      <c r="N16" s="17" t="s">
        <v>302</v>
      </c>
    </row>
    <row r="17" spans="1:14" x14ac:dyDescent="0.25">
      <c r="A17" s="12"/>
      <c r="B17" s="13"/>
      <c r="C17" s="13" t="s">
        <v>223</v>
      </c>
      <c r="D17" s="35"/>
      <c r="E17" s="35"/>
      <c r="F17" s="13"/>
      <c r="G17" s="13"/>
      <c r="H17" s="35"/>
      <c r="I17" s="35"/>
      <c r="J17" s="13"/>
      <c r="K17" s="13"/>
      <c r="L17" s="35"/>
      <c r="M17" s="35"/>
      <c r="N17" s="13"/>
    </row>
    <row r="18" spans="1:14" ht="15.75" thickBot="1" x14ac:dyDescent="0.3">
      <c r="A18" s="12"/>
      <c r="B18" s="19" t="s">
        <v>120</v>
      </c>
      <c r="C18" s="20" t="s">
        <v>223</v>
      </c>
      <c r="D18" s="11" t="s">
        <v>283</v>
      </c>
      <c r="E18" s="37">
        <v>206</v>
      </c>
      <c r="F18" s="21" t="s">
        <v>223</v>
      </c>
      <c r="G18" s="20"/>
      <c r="H18" s="11" t="s">
        <v>283</v>
      </c>
      <c r="I18" s="37">
        <v>825</v>
      </c>
      <c r="J18" s="21" t="s">
        <v>223</v>
      </c>
      <c r="K18" s="20"/>
      <c r="L18" s="11" t="s">
        <v>283</v>
      </c>
      <c r="M18" s="37" t="s">
        <v>644</v>
      </c>
      <c r="N18" s="21" t="s">
        <v>302</v>
      </c>
    </row>
    <row r="19" spans="1:14" ht="15.75" thickTop="1" x14ac:dyDescent="0.25">
      <c r="A19" s="12"/>
      <c r="B19" s="13"/>
      <c r="C19" s="13" t="s">
        <v>223</v>
      </c>
      <c r="D19" s="36"/>
      <c r="E19" s="36"/>
      <c r="F19" s="13"/>
      <c r="G19" s="13"/>
      <c r="H19" s="36"/>
      <c r="I19" s="36"/>
      <c r="J19" s="13"/>
      <c r="K19" s="13"/>
      <c r="L19" s="36"/>
      <c r="M19" s="36"/>
      <c r="N19" s="13"/>
    </row>
  </sheetData>
  <mergeCells count="16">
    <mergeCell ref="A1:A2"/>
    <mergeCell ref="B1:N1"/>
    <mergeCell ref="B2:N2"/>
    <mergeCell ref="B3:N3"/>
    <mergeCell ref="A4:A19"/>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7109375" customWidth="1"/>
    <col min="4" max="4" width="2" customWidth="1"/>
    <col min="5" max="5" width="7.5703125" customWidth="1"/>
    <col min="6" max="6" width="2" customWidth="1"/>
    <col min="7" max="7" width="1.7109375" customWidth="1"/>
    <col min="8" max="8" width="2" customWidth="1"/>
    <col min="9" max="9" width="7.140625" customWidth="1"/>
    <col min="10" max="10" width="2.28515625" customWidth="1"/>
    <col min="11" max="11" width="10.42578125" customWidth="1"/>
    <col min="12" max="12" width="2" customWidth="1"/>
    <col min="13" max="13" width="8.140625" customWidth="1"/>
    <col min="14" max="14" width="2.28515625" customWidth="1"/>
  </cols>
  <sheetData>
    <row r="1" spans="1:14" ht="15" customHeight="1" x14ac:dyDescent="0.25">
      <c r="A1" s="9" t="s">
        <v>10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1</v>
      </c>
      <c r="B3" s="24" t="s">
        <v>7</v>
      </c>
      <c r="C3" s="24"/>
      <c r="D3" s="24"/>
      <c r="E3" s="24"/>
      <c r="F3" s="24"/>
      <c r="G3" s="24"/>
      <c r="H3" s="24"/>
      <c r="I3" s="24"/>
      <c r="J3" s="24"/>
      <c r="K3" s="24"/>
      <c r="L3" s="24"/>
      <c r="M3" s="24"/>
      <c r="N3" s="24"/>
    </row>
    <row r="4" spans="1:14" ht="15" customHeight="1" x14ac:dyDescent="0.25">
      <c r="A4" s="12" t="s">
        <v>1002</v>
      </c>
      <c r="B4" s="24" t="s">
        <v>7</v>
      </c>
      <c r="C4" s="24"/>
      <c r="D4" s="24"/>
      <c r="E4" s="24"/>
      <c r="F4" s="24"/>
      <c r="G4" s="24"/>
      <c r="H4" s="24"/>
      <c r="I4" s="24"/>
      <c r="J4" s="24"/>
      <c r="K4" s="24"/>
      <c r="L4" s="24"/>
      <c r="M4" s="24"/>
      <c r="N4" s="24"/>
    </row>
    <row r="5" spans="1:14" ht="25.5" customHeight="1" x14ac:dyDescent="0.25">
      <c r="A5" s="12"/>
      <c r="B5" s="26" t="s">
        <v>654</v>
      </c>
      <c r="C5" s="26"/>
      <c r="D5" s="26"/>
      <c r="E5" s="26"/>
      <c r="F5" s="26"/>
      <c r="G5" s="26"/>
      <c r="H5" s="26"/>
      <c r="I5" s="26"/>
      <c r="J5" s="26"/>
      <c r="K5" s="26"/>
      <c r="L5" s="26"/>
      <c r="M5" s="26"/>
      <c r="N5" s="26"/>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x14ac:dyDescent="0.25">
      <c r="A8" s="12"/>
      <c r="B8" s="54"/>
      <c r="C8" s="54" t="s">
        <v>223</v>
      </c>
      <c r="D8" s="64" t="s">
        <v>655</v>
      </c>
      <c r="E8" s="64"/>
      <c r="F8" s="54"/>
      <c r="G8" s="54" t="s">
        <v>223</v>
      </c>
      <c r="H8" s="64" t="s">
        <v>656</v>
      </c>
      <c r="I8" s="64"/>
      <c r="J8" s="54"/>
      <c r="K8" s="54"/>
      <c r="L8" s="64" t="s">
        <v>657</v>
      </c>
      <c r="M8" s="64"/>
      <c r="N8" s="54"/>
    </row>
    <row r="9" spans="1:14" ht="15.75" thickBot="1" x14ac:dyDescent="0.3">
      <c r="A9" s="12"/>
      <c r="B9" s="54"/>
      <c r="C9" s="54"/>
      <c r="D9" s="38" t="s">
        <v>260</v>
      </c>
      <c r="E9" s="38"/>
      <c r="F9" s="54"/>
      <c r="G9" s="54"/>
      <c r="H9" s="38" t="s">
        <v>260</v>
      </c>
      <c r="I9" s="38"/>
      <c r="J9" s="54"/>
      <c r="K9" s="54"/>
      <c r="L9" s="38" t="s">
        <v>658</v>
      </c>
      <c r="M9" s="38"/>
      <c r="N9" s="54"/>
    </row>
    <row r="10" spans="1:14" x14ac:dyDescent="0.25">
      <c r="A10" s="12"/>
      <c r="B10" s="14">
        <v>2014</v>
      </c>
      <c r="C10" s="16" t="s">
        <v>223</v>
      </c>
      <c r="D10" s="33" t="s">
        <v>283</v>
      </c>
      <c r="E10" s="63">
        <v>67153</v>
      </c>
      <c r="F10" s="17" t="s">
        <v>223</v>
      </c>
      <c r="G10" s="16" t="s">
        <v>223</v>
      </c>
      <c r="H10" s="33" t="s">
        <v>283</v>
      </c>
      <c r="I10" s="63">
        <v>6335</v>
      </c>
      <c r="J10" s="17" t="s">
        <v>223</v>
      </c>
      <c r="K10" s="16"/>
      <c r="L10" s="33" t="s">
        <v>283</v>
      </c>
      <c r="M10" s="63">
        <v>32714</v>
      </c>
      <c r="N10" s="17" t="s">
        <v>223</v>
      </c>
    </row>
    <row r="11" spans="1:14" x14ac:dyDescent="0.25">
      <c r="A11" s="12"/>
      <c r="B11" s="19">
        <v>2015</v>
      </c>
      <c r="C11" s="20" t="s">
        <v>223</v>
      </c>
      <c r="D11" s="11"/>
      <c r="E11" s="31">
        <v>63001</v>
      </c>
      <c r="F11" s="21" t="s">
        <v>223</v>
      </c>
      <c r="G11" s="20" t="s">
        <v>223</v>
      </c>
      <c r="H11" s="11"/>
      <c r="I11" s="31">
        <v>6366</v>
      </c>
      <c r="J11" s="21" t="s">
        <v>223</v>
      </c>
      <c r="K11" s="20"/>
      <c r="L11" s="11"/>
      <c r="M11" s="31">
        <v>34327</v>
      </c>
      <c r="N11" s="21" t="s">
        <v>223</v>
      </c>
    </row>
    <row r="12" spans="1:14" x14ac:dyDescent="0.25">
      <c r="A12" s="12"/>
      <c r="B12" s="14">
        <v>2016</v>
      </c>
      <c r="C12" s="16" t="s">
        <v>223</v>
      </c>
      <c r="D12" s="33"/>
      <c r="E12" s="63">
        <v>59023</v>
      </c>
      <c r="F12" s="17" t="s">
        <v>223</v>
      </c>
      <c r="G12" s="16" t="s">
        <v>223</v>
      </c>
      <c r="H12" s="33"/>
      <c r="I12" s="63">
        <v>6241</v>
      </c>
      <c r="J12" s="17" t="s">
        <v>223</v>
      </c>
      <c r="K12" s="16"/>
      <c r="L12" s="33"/>
      <c r="M12" s="63">
        <v>33756</v>
      </c>
      <c r="N12" s="17" t="s">
        <v>223</v>
      </c>
    </row>
    <row r="13" spans="1:14" x14ac:dyDescent="0.25">
      <c r="A13" s="12"/>
      <c r="B13" s="19">
        <v>2017</v>
      </c>
      <c r="C13" s="20" t="s">
        <v>223</v>
      </c>
      <c r="D13" s="11"/>
      <c r="E13" s="31">
        <v>51359</v>
      </c>
      <c r="F13" s="21" t="s">
        <v>223</v>
      </c>
      <c r="G13" s="20" t="s">
        <v>223</v>
      </c>
      <c r="H13" s="11"/>
      <c r="I13" s="31">
        <v>6538</v>
      </c>
      <c r="J13" s="21" t="s">
        <v>223</v>
      </c>
      <c r="K13" s="20"/>
      <c r="L13" s="11"/>
      <c r="M13" s="31">
        <v>35803</v>
      </c>
      <c r="N13" s="21" t="s">
        <v>223</v>
      </c>
    </row>
    <row r="14" spans="1:14" x14ac:dyDescent="0.25">
      <c r="A14" s="12"/>
      <c r="B14" s="14">
        <v>2018</v>
      </c>
      <c r="C14" s="16" t="s">
        <v>223</v>
      </c>
      <c r="D14" s="33"/>
      <c r="E14" s="63">
        <v>45699</v>
      </c>
      <c r="F14" s="17" t="s">
        <v>223</v>
      </c>
      <c r="G14" s="16" t="s">
        <v>223</v>
      </c>
      <c r="H14" s="33"/>
      <c r="I14" s="63">
        <v>6141</v>
      </c>
      <c r="J14" s="17" t="s">
        <v>223</v>
      </c>
      <c r="K14" s="16"/>
      <c r="L14" s="33"/>
      <c r="M14" s="63">
        <v>37255</v>
      </c>
      <c r="N14" s="17" t="s">
        <v>223</v>
      </c>
    </row>
    <row r="15" spans="1:14" ht="15.75" thickBot="1" x14ac:dyDescent="0.3">
      <c r="A15" s="12"/>
      <c r="B15" s="19" t="s">
        <v>428</v>
      </c>
      <c r="C15" s="20" t="s">
        <v>223</v>
      </c>
      <c r="D15" s="11"/>
      <c r="E15" s="31">
        <v>330181</v>
      </c>
      <c r="F15" s="21" t="s">
        <v>223</v>
      </c>
      <c r="G15" s="20" t="s">
        <v>223</v>
      </c>
      <c r="H15" s="11"/>
      <c r="I15" s="31">
        <v>20595</v>
      </c>
      <c r="J15" s="21" t="s">
        <v>223</v>
      </c>
      <c r="K15" s="20"/>
      <c r="L15" s="11"/>
      <c r="M15" s="31">
        <v>291960</v>
      </c>
      <c r="N15" s="21" t="s">
        <v>223</v>
      </c>
    </row>
    <row r="16" spans="1:14" x14ac:dyDescent="0.25">
      <c r="A16" s="12"/>
      <c r="B16" s="13"/>
      <c r="C16" s="13" t="s">
        <v>223</v>
      </c>
      <c r="D16" s="35"/>
      <c r="E16" s="35"/>
      <c r="F16" s="13"/>
      <c r="G16" s="13" t="s">
        <v>223</v>
      </c>
      <c r="H16" s="35"/>
      <c r="I16" s="35"/>
      <c r="J16" s="13"/>
      <c r="K16" s="13"/>
      <c r="L16" s="35"/>
      <c r="M16" s="35"/>
      <c r="N16" s="13"/>
    </row>
    <row r="17" spans="1:14" ht="15.75" thickBot="1" x14ac:dyDescent="0.3">
      <c r="A17" s="12"/>
      <c r="B17" s="14" t="s">
        <v>659</v>
      </c>
      <c r="C17" s="16" t="s">
        <v>223</v>
      </c>
      <c r="D17" s="33" t="s">
        <v>283</v>
      </c>
      <c r="E17" s="63">
        <v>616416</v>
      </c>
      <c r="F17" s="17" t="s">
        <v>223</v>
      </c>
      <c r="G17" s="16" t="s">
        <v>223</v>
      </c>
      <c r="H17" s="33"/>
      <c r="I17" s="63">
        <v>52216</v>
      </c>
      <c r="J17" s="17" t="s">
        <v>223</v>
      </c>
      <c r="K17" s="16"/>
      <c r="L17" s="33"/>
      <c r="M17" s="63">
        <v>465815</v>
      </c>
      <c r="N17" s="17" t="s">
        <v>223</v>
      </c>
    </row>
    <row r="18" spans="1:14" ht="15.75" thickTop="1" x14ac:dyDescent="0.25">
      <c r="A18" s="12"/>
      <c r="B18" s="13"/>
      <c r="C18" s="13" t="s">
        <v>223</v>
      </c>
      <c r="D18" s="36"/>
      <c r="E18" s="36"/>
      <c r="F18" s="13"/>
      <c r="G18" s="13" t="s">
        <v>223</v>
      </c>
      <c r="H18" s="13"/>
      <c r="I18" s="13"/>
      <c r="J18" s="13"/>
      <c r="K18" s="13"/>
      <c r="L18" s="13"/>
      <c r="M18" s="13"/>
      <c r="N18" s="13"/>
    </row>
    <row r="19" spans="1:14" ht="26.25" thickBot="1" x14ac:dyDescent="0.3">
      <c r="A19" s="12"/>
      <c r="B19" s="19" t="s">
        <v>660</v>
      </c>
      <c r="C19" s="20" t="s">
        <v>223</v>
      </c>
      <c r="D19" s="4"/>
      <c r="E19" s="4"/>
      <c r="F19" s="4"/>
      <c r="G19" s="20" t="s">
        <v>223</v>
      </c>
      <c r="H19" s="11"/>
      <c r="I19" s="37" t="s">
        <v>661</v>
      </c>
      <c r="J19" s="21" t="s">
        <v>302</v>
      </c>
      <c r="K19" s="20"/>
      <c r="L19" s="11"/>
      <c r="M19" s="37" t="s">
        <v>662</v>
      </c>
      <c r="N19" s="21" t="s">
        <v>302</v>
      </c>
    </row>
    <row r="20" spans="1:14" x14ac:dyDescent="0.25">
      <c r="A20" s="12"/>
      <c r="B20" s="13"/>
      <c r="C20" s="13" t="s">
        <v>223</v>
      </c>
      <c r="D20" s="13"/>
      <c r="E20" s="13"/>
      <c r="F20" s="13"/>
      <c r="G20" s="13" t="s">
        <v>223</v>
      </c>
      <c r="H20" s="35"/>
      <c r="I20" s="35"/>
      <c r="J20" s="13"/>
      <c r="K20" s="13"/>
      <c r="L20" s="35"/>
      <c r="M20" s="35"/>
      <c r="N20" s="13"/>
    </row>
    <row r="21" spans="1:14" ht="25.5" x14ac:dyDescent="0.25">
      <c r="A21" s="12"/>
      <c r="B21" s="14" t="s">
        <v>663</v>
      </c>
      <c r="C21" s="16" t="s">
        <v>223</v>
      </c>
      <c r="D21" s="15"/>
      <c r="E21" s="15"/>
      <c r="F21" s="15"/>
      <c r="G21" s="16" t="s">
        <v>223</v>
      </c>
      <c r="H21" s="33"/>
      <c r="I21" s="63">
        <v>28216</v>
      </c>
      <c r="J21" s="17" t="s">
        <v>223</v>
      </c>
      <c r="K21" s="16"/>
      <c r="L21" s="33"/>
      <c r="M21" s="63">
        <v>217417</v>
      </c>
      <c r="N21" s="17" t="s">
        <v>223</v>
      </c>
    </row>
    <row r="22" spans="1:14" ht="15.75" thickBot="1" x14ac:dyDescent="0.3">
      <c r="A22" s="12"/>
      <c r="B22" s="19" t="s">
        <v>664</v>
      </c>
      <c r="C22" s="20" t="s">
        <v>223</v>
      </c>
      <c r="D22" s="4"/>
      <c r="E22" s="4"/>
      <c r="F22" s="4"/>
      <c r="G22" s="20" t="s">
        <v>223</v>
      </c>
      <c r="H22" s="11"/>
      <c r="I22" s="37" t="s">
        <v>665</v>
      </c>
      <c r="J22" s="21" t="s">
        <v>302</v>
      </c>
      <c r="K22" s="20"/>
      <c r="L22" s="11"/>
      <c r="M22" s="37" t="s">
        <v>666</v>
      </c>
      <c r="N22" s="21" t="s">
        <v>302</v>
      </c>
    </row>
    <row r="23" spans="1:14" x14ac:dyDescent="0.25">
      <c r="A23" s="12"/>
      <c r="B23" s="13"/>
      <c r="C23" s="13" t="s">
        <v>223</v>
      </c>
      <c r="D23" s="13"/>
      <c r="E23" s="13"/>
      <c r="F23" s="13"/>
      <c r="G23" s="13" t="s">
        <v>223</v>
      </c>
      <c r="H23" s="35"/>
      <c r="I23" s="35"/>
      <c r="J23" s="13"/>
      <c r="K23" s="13"/>
      <c r="L23" s="35"/>
      <c r="M23" s="35"/>
      <c r="N23" s="13"/>
    </row>
    <row r="24" spans="1:14" ht="15.75" thickBot="1" x14ac:dyDescent="0.3">
      <c r="A24" s="12"/>
      <c r="B24" s="14" t="s">
        <v>667</v>
      </c>
      <c r="C24" s="16" t="s">
        <v>223</v>
      </c>
      <c r="D24" s="15"/>
      <c r="E24" s="15"/>
      <c r="F24" s="15"/>
      <c r="G24" s="16" t="s">
        <v>223</v>
      </c>
      <c r="H24" s="33" t="s">
        <v>283</v>
      </c>
      <c r="I24" s="63">
        <v>25998</v>
      </c>
      <c r="J24" s="17" t="s">
        <v>223</v>
      </c>
      <c r="K24" s="16"/>
      <c r="L24" s="33" t="s">
        <v>283</v>
      </c>
      <c r="M24" s="63">
        <v>212765</v>
      </c>
      <c r="N24" s="17" t="s">
        <v>223</v>
      </c>
    </row>
    <row r="25" spans="1:14" ht="15.75" thickTop="1" x14ac:dyDescent="0.25">
      <c r="A25" s="12"/>
      <c r="B25" s="13"/>
      <c r="C25" s="13" t="s">
        <v>223</v>
      </c>
      <c r="D25" s="13"/>
      <c r="E25" s="13"/>
      <c r="F25" s="13"/>
      <c r="G25" s="13" t="s">
        <v>223</v>
      </c>
      <c r="H25" s="36"/>
      <c r="I25" s="36"/>
      <c r="J25" s="13"/>
      <c r="K25" s="13"/>
      <c r="L25" s="36"/>
      <c r="M25" s="36"/>
      <c r="N25" s="13"/>
    </row>
  </sheetData>
  <mergeCells count="21">
    <mergeCell ref="N8:N9"/>
    <mergeCell ref="A1:A2"/>
    <mergeCell ref="B1:N1"/>
    <mergeCell ref="B2:N2"/>
    <mergeCell ref="B3:N3"/>
    <mergeCell ref="A4:A2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10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5</v>
      </c>
      <c r="B3" s="24" t="s">
        <v>7</v>
      </c>
      <c r="C3" s="24"/>
      <c r="D3" s="24"/>
      <c r="E3" s="24"/>
      <c r="F3" s="24"/>
      <c r="G3" s="24"/>
      <c r="H3" s="24"/>
      <c r="I3" s="24"/>
      <c r="J3" s="24"/>
      <c r="K3" s="24"/>
      <c r="L3" s="24"/>
      <c r="M3" s="24"/>
      <c r="N3" s="24"/>
    </row>
    <row r="4" spans="1:14" ht="15" customHeight="1" x14ac:dyDescent="0.25">
      <c r="A4" s="12" t="s">
        <v>1004</v>
      </c>
      <c r="B4" s="24" t="s">
        <v>7</v>
      </c>
      <c r="C4" s="24"/>
      <c r="D4" s="24"/>
      <c r="E4" s="24"/>
      <c r="F4" s="24"/>
      <c r="G4" s="24"/>
      <c r="H4" s="24"/>
      <c r="I4" s="24"/>
      <c r="J4" s="24"/>
      <c r="K4" s="24"/>
      <c r="L4" s="24"/>
      <c r="M4" s="24"/>
      <c r="N4" s="24"/>
    </row>
    <row r="5" spans="1:14" x14ac:dyDescent="0.25">
      <c r="A5" s="12"/>
      <c r="B5" s="4"/>
      <c r="C5" s="4"/>
      <c r="D5" s="4"/>
      <c r="E5" s="4"/>
      <c r="F5" s="4"/>
      <c r="G5" s="4"/>
      <c r="H5" s="4"/>
      <c r="I5" s="4"/>
      <c r="J5" s="4"/>
      <c r="K5" s="4"/>
      <c r="L5" s="4"/>
      <c r="M5" s="4"/>
      <c r="N5" s="4"/>
    </row>
    <row r="6" spans="1:14" ht="15.75" thickBot="1" x14ac:dyDescent="0.3">
      <c r="A6" s="12"/>
      <c r="B6" s="20"/>
      <c r="C6" s="20" t="s">
        <v>223</v>
      </c>
      <c r="D6" s="38" t="s">
        <v>280</v>
      </c>
      <c r="E6" s="38"/>
      <c r="F6" s="38"/>
      <c r="G6" s="38"/>
      <c r="H6" s="38"/>
      <c r="I6" s="38"/>
      <c r="J6" s="38"/>
      <c r="K6" s="38"/>
      <c r="L6" s="38"/>
      <c r="M6" s="38"/>
      <c r="N6" s="20"/>
    </row>
    <row r="7" spans="1:14" ht="15.75" thickBot="1" x14ac:dyDescent="0.3">
      <c r="A7" s="12"/>
      <c r="B7" s="20"/>
      <c r="C7" s="20" t="s">
        <v>223</v>
      </c>
      <c r="D7" s="39">
        <v>2013</v>
      </c>
      <c r="E7" s="39"/>
      <c r="F7" s="20"/>
      <c r="G7" s="20"/>
      <c r="H7" s="39">
        <v>2012</v>
      </c>
      <c r="I7" s="39"/>
      <c r="J7" s="20"/>
      <c r="K7" s="20"/>
      <c r="L7" s="39">
        <v>2011</v>
      </c>
      <c r="M7" s="39"/>
      <c r="N7" s="20"/>
    </row>
    <row r="8" spans="1:14" x14ac:dyDescent="0.25">
      <c r="A8" s="12"/>
      <c r="B8" s="14" t="s">
        <v>678</v>
      </c>
      <c r="C8" s="16" t="s">
        <v>223</v>
      </c>
      <c r="D8" s="33"/>
      <c r="E8" s="63">
        <v>19794</v>
      </c>
      <c r="F8" s="17" t="s">
        <v>223</v>
      </c>
      <c r="G8" s="16"/>
      <c r="H8" s="33"/>
      <c r="I8" s="63">
        <v>16012</v>
      </c>
      <c r="J8" s="17" t="s">
        <v>223</v>
      </c>
      <c r="K8" s="16"/>
      <c r="L8" s="33"/>
      <c r="M8" s="63">
        <v>12956</v>
      </c>
      <c r="N8" s="17" t="s">
        <v>223</v>
      </c>
    </row>
    <row r="9" spans="1:14" ht="15.75" thickBot="1" x14ac:dyDescent="0.3">
      <c r="A9" s="12"/>
      <c r="B9" s="30" t="s">
        <v>679</v>
      </c>
      <c r="C9" s="20" t="s">
        <v>223</v>
      </c>
      <c r="D9" s="11"/>
      <c r="E9" s="37" t="s">
        <v>680</v>
      </c>
      <c r="F9" s="21" t="s">
        <v>302</v>
      </c>
      <c r="G9" s="20"/>
      <c r="H9" s="11"/>
      <c r="I9" s="37" t="s">
        <v>681</v>
      </c>
      <c r="J9" s="21" t="s">
        <v>302</v>
      </c>
      <c r="K9" s="20"/>
      <c r="L9" s="11"/>
      <c r="M9" s="37" t="s">
        <v>682</v>
      </c>
      <c r="N9" s="21" t="s">
        <v>302</v>
      </c>
    </row>
    <row r="10" spans="1:14" x14ac:dyDescent="0.25">
      <c r="A10" s="12"/>
      <c r="B10" s="13"/>
      <c r="C10" s="13" t="s">
        <v>223</v>
      </c>
      <c r="D10" s="35"/>
      <c r="E10" s="35"/>
      <c r="F10" s="13"/>
      <c r="G10" s="13"/>
      <c r="H10" s="35"/>
      <c r="I10" s="35"/>
      <c r="J10" s="13"/>
      <c r="K10" s="13"/>
      <c r="L10" s="35"/>
      <c r="M10" s="35"/>
      <c r="N10" s="13"/>
    </row>
    <row r="11" spans="1:14" x14ac:dyDescent="0.25">
      <c r="A11" s="12"/>
      <c r="B11" s="75" t="s">
        <v>683</v>
      </c>
      <c r="C11" s="16" t="s">
        <v>223</v>
      </c>
      <c r="D11" s="33"/>
      <c r="E11" s="63">
        <v>19540</v>
      </c>
      <c r="F11" s="17" t="s">
        <v>223</v>
      </c>
      <c r="G11" s="16"/>
      <c r="H11" s="33"/>
      <c r="I11" s="63">
        <v>15761</v>
      </c>
      <c r="J11" s="17" t="s">
        <v>223</v>
      </c>
      <c r="K11" s="16"/>
      <c r="L11" s="33"/>
      <c r="M11" s="63">
        <v>12807</v>
      </c>
      <c r="N11" s="17" t="s">
        <v>223</v>
      </c>
    </row>
    <row r="12" spans="1:14" x14ac:dyDescent="0.25">
      <c r="A12" s="12"/>
      <c r="B12" s="19" t="s">
        <v>684</v>
      </c>
      <c r="C12" s="20" t="s">
        <v>223</v>
      </c>
      <c r="D12" s="4"/>
      <c r="E12" s="4"/>
      <c r="F12" s="4"/>
      <c r="G12" s="20"/>
      <c r="H12" s="4"/>
      <c r="I12" s="4"/>
      <c r="J12" s="4"/>
      <c r="K12" s="20"/>
      <c r="L12" s="4"/>
      <c r="M12" s="4"/>
      <c r="N12" s="4"/>
    </row>
    <row r="13" spans="1:14" x14ac:dyDescent="0.25">
      <c r="A13" s="12"/>
      <c r="B13" s="32" t="s">
        <v>685</v>
      </c>
      <c r="C13" s="16" t="s">
        <v>223</v>
      </c>
      <c r="D13" s="33"/>
      <c r="E13" s="34">
        <v>239</v>
      </c>
      <c r="F13" s="17" t="s">
        <v>223</v>
      </c>
      <c r="G13" s="16"/>
      <c r="H13" s="33"/>
      <c r="I13" s="34">
        <v>138</v>
      </c>
      <c r="J13" s="17" t="s">
        <v>223</v>
      </c>
      <c r="K13" s="16"/>
      <c r="L13" s="17"/>
      <c r="M13" s="18" t="s">
        <v>364</v>
      </c>
      <c r="N13" s="17" t="s">
        <v>223</v>
      </c>
    </row>
    <row r="14" spans="1:14" ht="15.75" thickBot="1" x14ac:dyDescent="0.3">
      <c r="A14" s="12"/>
      <c r="B14" s="30" t="s">
        <v>686</v>
      </c>
      <c r="C14" s="20" t="s">
        <v>223</v>
      </c>
      <c r="D14" s="11"/>
      <c r="E14" s="37">
        <v>272</v>
      </c>
      <c r="F14" s="21" t="s">
        <v>223</v>
      </c>
      <c r="G14" s="20"/>
      <c r="H14" s="11"/>
      <c r="I14" s="37">
        <v>187</v>
      </c>
      <c r="J14" s="21" t="s">
        <v>223</v>
      </c>
      <c r="K14" s="20"/>
      <c r="L14" s="21"/>
      <c r="M14" s="22" t="s">
        <v>364</v>
      </c>
      <c r="N14" s="21" t="s">
        <v>223</v>
      </c>
    </row>
    <row r="15" spans="1:14" x14ac:dyDescent="0.25">
      <c r="A15" s="12"/>
      <c r="B15" s="13"/>
      <c r="C15" s="13" t="s">
        <v>223</v>
      </c>
      <c r="D15" s="35"/>
      <c r="E15" s="35"/>
      <c r="F15" s="13"/>
      <c r="G15" s="13"/>
      <c r="H15" s="35"/>
      <c r="I15" s="35"/>
      <c r="J15" s="13"/>
      <c r="K15" s="13"/>
      <c r="L15" s="35"/>
      <c r="M15" s="35"/>
      <c r="N15" s="13"/>
    </row>
    <row r="16" spans="1:14" ht="15.75" thickBot="1" x14ac:dyDescent="0.3">
      <c r="A16" s="12"/>
      <c r="B16" s="75" t="s">
        <v>687</v>
      </c>
      <c r="C16" s="16" t="s">
        <v>223</v>
      </c>
      <c r="D16" s="33"/>
      <c r="E16" s="63">
        <v>20051</v>
      </c>
      <c r="F16" s="17" t="s">
        <v>223</v>
      </c>
      <c r="G16" s="16"/>
      <c r="H16" s="33"/>
      <c r="I16" s="63">
        <v>16086</v>
      </c>
      <c r="J16" s="17" t="s">
        <v>223</v>
      </c>
      <c r="K16" s="16"/>
      <c r="L16" s="33"/>
      <c r="M16" s="63">
        <v>12807</v>
      </c>
      <c r="N16" s="17" t="s">
        <v>223</v>
      </c>
    </row>
    <row r="17" spans="1:14" ht="15.75" thickTop="1" x14ac:dyDescent="0.25">
      <c r="A17" s="12"/>
      <c r="B17" s="13"/>
      <c r="C17" s="13" t="s">
        <v>223</v>
      </c>
      <c r="D17" s="36"/>
      <c r="E17" s="36"/>
      <c r="F17" s="13"/>
      <c r="G17" s="13"/>
      <c r="H17" s="36"/>
      <c r="I17" s="36"/>
      <c r="J17" s="13"/>
      <c r="K17" s="13"/>
      <c r="L17" s="36"/>
      <c r="M17" s="36"/>
      <c r="N17" s="13"/>
    </row>
    <row r="18" spans="1:14" ht="15.75" thickBot="1" x14ac:dyDescent="0.3">
      <c r="A18" s="12"/>
      <c r="B18" s="19" t="s">
        <v>115</v>
      </c>
      <c r="C18" s="20" t="s">
        <v>223</v>
      </c>
      <c r="D18" s="11" t="s">
        <v>283</v>
      </c>
      <c r="E18" s="31">
        <v>5753</v>
      </c>
      <c r="F18" s="21" t="s">
        <v>223</v>
      </c>
      <c r="G18" s="20"/>
      <c r="H18" s="11" t="s">
        <v>283</v>
      </c>
      <c r="I18" s="31">
        <v>96308</v>
      </c>
      <c r="J18" s="21" t="s">
        <v>223</v>
      </c>
      <c r="K18" s="20"/>
      <c r="L18" s="11" t="s">
        <v>283</v>
      </c>
      <c r="M18" s="37" t="s">
        <v>688</v>
      </c>
      <c r="N18" s="21" t="s">
        <v>302</v>
      </c>
    </row>
    <row r="19" spans="1:14" ht="15.75" thickTop="1" x14ac:dyDescent="0.25">
      <c r="A19" s="12"/>
      <c r="B19" s="13"/>
      <c r="C19" s="13" t="s">
        <v>223</v>
      </c>
      <c r="D19" s="36"/>
      <c r="E19" s="36"/>
      <c r="F19" s="13"/>
      <c r="G19" s="13"/>
      <c r="H19" s="36"/>
      <c r="I19" s="36"/>
      <c r="J19" s="13"/>
      <c r="K19" s="13"/>
      <c r="L19" s="36"/>
      <c r="M19" s="36"/>
      <c r="N19" s="13"/>
    </row>
    <row r="20" spans="1:14" x14ac:dyDescent="0.25">
      <c r="A20" s="12"/>
      <c r="B20" s="14" t="s">
        <v>689</v>
      </c>
      <c r="C20" s="16" t="s">
        <v>223</v>
      </c>
      <c r="D20" s="15"/>
      <c r="E20" s="15"/>
      <c r="F20" s="15"/>
      <c r="G20" s="16"/>
      <c r="H20" s="15"/>
      <c r="I20" s="15"/>
      <c r="J20" s="15"/>
      <c r="K20" s="16"/>
      <c r="L20" s="15"/>
      <c r="M20" s="15"/>
      <c r="N20" s="15"/>
    </row>
    <row r="21" spans="1:14" ht="15.75" thickBot="1" x14ac:dyDescent="0.3">
      <c r="A21" s="12"/>
      <c r="B21" s="30" t="s">
        <v>117</v>
      </c>
      <c r="C21" s="20" t="s">
        <v>223</v>
      </c>
      <c r="D21" s="11" t="s">
        <v>283</v>
      </c>
      <c r="E21" s="37">
        <v>0.28999999999999998</v>
      </c>
      <c r="F21" s="21" t="s">
        <v>223</v>
      </c>
      <c r="G21" s="20"/>
      <c r="H21" s="11" t="s">
        <v>283</v>
      </c>
      <c r="I21" s="37">
        <v>6.11</v>
      </c>
      <c r="J21" s="21" t="s">
        <v>223</v>
      </c>
      <c r="K21" s="20"/>
      <c r="L21" s="11" t="s">
        <v>283</v>
      </c>
      <c r="M21" s="37" t="s">
        <v>690</v>
      </c>
      <c r="N21" s="21" t="s">
        <v>302</v>
      </c>
    </row>
    <row r="22" spans="1:14" ht="15.75" thickTop="1" x14ac:dyDescent="0.25">
      <c r="A22" s="12"/>
      <c r="B22" s="13"/>
      <c r="C22" s="13" t="s">
        <v>223</v>
      </c>
      <c r="D22" s="36"/>
      <c r="E22" s="36"/>
      <c r="F22" s="13"/>
      <c r="G22" s="13"/>
      <c r="H22" s="36"/>
      <c r="I22" s="36"/>
      <c r="J22" s="13"/>
      <c r="K22" s="13"/>
      <c r="L22" s="36"/>
      <c r="M22" s="36"/>
      <c r="N22" s="13"/>
    </row>
    <row r="23" spans="1:14" ht="15.75" thickBot="1" x14ac:dyDescent="0.3">
      <c r="A23" s="12"/>
      <c r="B23" s="32" t="s">
        <v>118</v>
      </c>
      <c r="C23" s="16" t="s">
        <v>223</v>
      </c>
      <c r="D23" s="33" t="s">
        <v>283</v>
      </c>
      <c r="E23" s="34">
        <v>0.28999999999999998</v>
      </c>
      <c r="F23" s="17" t="s">
        <v>223</v>
      </c>
      <c r="G23" s="16"/>
      <c r="H23" s="33" t="s">
        <v>283</v>
      </c>
      <c r="I23" s="34">
        <v>5.99</v>
      </c>
      <c r="J23" s="17" t="s">
        <v>223</v>
      </c>
      <c r="K23" s="16"/>
      <c r="L23" s="33" t="s">
        <v>283</v>
      </c>
      <c r="M23" s="34" t="s">
        <v>690</v>
      </c>
      <c r="N23" s="17" t="s">
        <v>302</v>
      </c>
    </row>
    <row r="24" spans="1:14" ht="15.75" thickTop="1" x14ac:dyDescent="0.25">
      <c r="A24" s="12"/>
      <c r="B24" s="13"/>
      <c r="C24" s="13" t="s">
        <v>223</v>
      </c>
      <c r="D24" s="36"/>
      <c r="E24" s="36"/>
      <c r="F24" s="13"/>
      <c r="G24" s="13"/>
      <c r="H24" s="36"/>
      <c r="I24" s="36"/>
      <c r="J24" s="13"/>
      <c r="K24" s="13"/>
      <c r="L24" s="36"/>
      <c r="M24" s="36"/>
      <c r="N24" s="13"/>
    </row>
  </sheetData>
  <mergeCells count="10">
    <mergeCell ref="D6:M6"/>
    <mergeCell ref="D7:E7"/>
    <mergeCell ref="H7:I7"/>
    <mergeCell ref="L7:M7"/>
    <mergeCell ref="A1:A2"/>
    <mergeCell ref="B1:N1"/>
    <mergeCell ref="B2:N2"/>
    <mergeCell ref="B3:N3"/>
    <mergeCell ref="A4:A2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42578125" customWidth="1"/>
    <col min="5" max="5" width="8.5703125" customWidth="1"/>
    <col min="6" max="6" width="2" bestFit="1" customWidth="1"/>
    <col min="8" max="8" width="2.28515625" customWidth="1"/>
    <col min="9" max="9" width="8.7109375" customWidth="1"/>
    <col min="10" max="10" width="1.85546875" bestFit="1" customWidth="1"/>
    <col min="11" max="11" width="1.5703125" bestFit="1" customWidth="1"/>
    <col min="12" max="12" width="2.42578125" customWidth="1"/>
    <col min="13" max="13" width="8.7109375" customWidth="1"/>
    <col min="14" max="14" width="1.85546875" bestFit="1" customWidth="1"/>
    <col min="15" max="15" width="1.5703125" bestFit="1" customWidth="1"/>
    <col min="16" max="16" width="2.7109375" customWidth="1"/>
    <col min="17" max="17" width="10.28515625"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9" t="s">
        <v>10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92</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2" t="s">
        <v>1006</v>
      </c>
      <c r="B4" s="24" t="s">
        <v>7</v>
      </c>
      <c r="C4" s="24"/>
      <c r="D4" s="24"/>
      <c r="E4" s="24"/>
      <c r="F4" s="24"/>
      <c r="G4" s="24"/>
      <c r="H4" s="24"/>
      <c r="I4" s="24"/>
      <c r="J4" s="24"/>
      <c r="K4" s="24"/>
      <c r="L4" s="24"/>
      <c r="M4" s="24"/>
      <c r="N4" s="24"/>
      <c r="O4" s="24"/>
      <c r="P4" s="24"/>
      <c r="Q4" s="24"/>
      <c r="R4" s="24"/>
      <c r="S4" s="24"/>
      <c r="T4" s="24"/>
      <c r="U4" s="24"/>
      <c r="V4" s="24"/>
    </row>
    <row r="5" spans="1:22" x14ac:dyDescent="0.25">
      <c r="A5" s="12"/>
      <c r="B5" s="26" t="s">
        <v>1007</v>
      </c>
      <c r="C5" s="26"/>
      <c r="D5" s="26"/>
      <c r="E5" s="26"/>
      <c r="F5" s="26"/>
      <c r="G5" s="26"/>
      <c r="H5" s="26"/>
      <c r="I5" s="26"/>
      <c r="J5" s="26"/>
      <c r="K5" s="26"/>
      <c r="L5" s="26"/>
      <c r="M5" s="26"/>
      <c r="N5" s="26"/>
      <c r="O5" s="26"/>
      <c r="P5" s="26"/>
      <c r="Q5" s="26"/>
      <c r="R5" s="26"/>
      <c r="S5" s="26"/>
      <c r="T5" s="26"/>
      <c r="U5" s="26"/>
      <c r="V5" s="26"/>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54"/>
      <c r="C8" s="54" t="s">
        <v>223</v>
      </c>
      <c r="D8" s="76" t="s">
        <v>695</v>
      </c>
      <c r="E8" s="76"/>
      <c r="F8" s="54"/>
      <c r="G8" s="54"/>
      <c r="H8" s="76" t="s">
        <v>697</v>
      </c>
      <c r="I8" s="76"/>
      <c r="J8" s="54"/>
      <c r="K8" s="54" t="s">
        <v>223</v>
      </c>
      <c r="L8" s="76" t="s">
        <v>699</v>
      </c>
      <c r="M8" s="76"/>
      <c r="N8" s="54"/>
      <c r="O8" s="54" t="s">
        <v>223</v>
      </c>
      <c r="P8" s="76" t="s">
        <v>701</v>
      </c>
      <c r="Q8" s="76"/>
      <c r="R8" s="54"/>
      <c r="S8" s="54" t="s">
        <v>223</v>
      </c>
      <c r="T8" s="76" t="s">
        <v>125</v>
      </c>
      <c r="U8" s="76"/>
      <c r="V8" s="54"/>
    </row>
    <row r="9" spans="1:22" ht="15.75" thickBot="1" x14ac:dyDescent="0.3">
      <c r="A9" s="12"/>
      <c r="B9" s="54"/>
      <c r="C9" s="54"/>
      <c r="D9" s="77" t="s">
        <v>696</v>
      </c>
      <c r="E9" s="77"/>
      <c r="F9" s="54"/>
      <c r="G9" s="54"/>
      <c r="H9" s="77" t="s">
        <v>698</v>
      </c>
      <c r="I9" s="77"/>
      <c r="J9" s="54"/>
      <c r="K9" s="54"/>
      <c r="L9" s="77" t="s">
        <v>700</v>
      </c>
      <c r="M9" s="77"/>
      <c r="N9" s="54"/>
      <c r="O9" s="54"/>
      <c r="P9" s="77" t="s">
        <v>698</v>
      </c>
      <c r="Q9" s="77"/>
      <c r="R9" s="54"/>
      <c r="S9" s="54"/>
      <c r="T9" s="77"/>
      <c r="U9" s="77"/>
      <c r="V9" s="54"/>
    </row>
    <row r="10" spans="1:22" x14ac:dyDescent="0.25">
      <c r="A10" s="12"/>
      <c r="B10" s="14" t="s">
        <v>702</v>
      </c>
      <c r="C10" s="16" t="s">
        <v>223</v>
      </c>
      <c r="D10" s="15"/>
      <c r="E10" s="15"/>
      <c r="F10" s="15"/>
      <c r="G10" s="16"/>
      <c r="H10" s="15"/>
      <c r="I10" s="15"/>
      <c r="J10" s="15"/>
      <c r="K10" s="16" t="s">
        <v>223</v>
      </c>
      <c r="L10" s="15"/>
      <c r="M10" s="15"/>
      <c r="N10" s="15"/>
      <c r="O10" s="16" t="s">
        <v>223</v>
      </c>
      <c r="P10" s="15"/>
      <c r="Q10" s="15"/>
      <c r="R10" s="15"/>
      <c r="S10" s="16" t="s">
        <v>223</v>
      </c>
      <c r="T10" s="15"/>
      <c r="U10" s="15"/>
      <c r="V10" s="15"/>
    </row>
    <row r="11" spans="1:22" x14ac:dyDescent="0.25">
      <c r="A11" s="12"/>
      <c r="B11" s="19" t="s">
        <v>703</v>
      </c>
      <c r="C11" s="20" t="s">
        <v>223</v>
      </c>
      <c r="D11" s="11" t="s">
        <v>283</v>
      </c>
      <c r="E11" s="31">
        <v>129283</v>
      </c>
      <c r="F11" s="21" t="s">
        <v>223</v>
      </c>
      <c r="G11" s="20"/>
      <c r="H11" s="11" t="s">
        <v>283</v>
      </c>
      <c r="I11" s="31">
        <v>169525</v>
      </c>
      <c r="J11" s="21" t="s">
        <v>223</v>
      </c>
      <c r="K11" s="20" t="s">
        <v>223</v>
      </c>
      <c r="L11" s="11" t="s">
        <v>283</v>
      </c>
      <c r="M11" s="31">
        <v>164179</v>
      </c>
      <c r="N11" s="21" t="s">
        <v>223</v>
      </c>
      <c r="O11" s="20" t="s">
        <v>223</v>
      </c>
      <c r="P11" s="11" t="s">
        <v>283</v>
      </c>
      <c r="Q11" s="31">
        <v>171848</v>
      </c>
      <c r="R11" s="21" t="s">
        <v>223</v>
      </c>
      <c r="S11" s="20" t="s">
        <v>223</v>
      </c>
      <c r="T11" s="11" t="s">
        <v>283</v>
      </c>
      <c r="U11" s="31">
        <v>634835</v>
      </c>
      <c r="V11" s="21" t="s">
        <v>223</v>
      </c>
    </row>
    <row r="12" spans="1:22" ht="25.5" x14ac:dyDescent="0.25">
      <c r="A12" s="12"/>
      <c r="B12" s="14" t="s">
        <v>704</v>
      </c>
      <c r="C12" s="16" t="s">
        <v>223</v>
      </c>
      <c r="D12" s="33"/>
      <c r="E12" s="63">
        <v>3417</v>
      </c>
      <c r="F12" s="17" t="s">
        <v>223</v>
      </c>
      <c r="G12" s="16"/>
      <c r="H12" s="33"/>
      <c r="I12" s="63">
        <v>23409</v>
      </c>
      <c r="J12" s="17" t="s">
        <v>223</v>
      </c>
      <c r="K12" s="16" t="s">
        <v>223</v>
      </c>
      <c r="L12" s="33"/>
      <c r="M12" s="63">
        <v>13503</v>
      </c>
      <c r="N12" s="17" t="s">
        <v>223</v>
      </c>
      <c r="O12" s="16" t="s">
        <v>223</v>
      </c>
      <c r="P12" s="33"/>
      <c r="Q12" s="63">
        <v>19225</v>
      </c>
      <c r="R12" s="17" t="s">
        <v>223</v>
      </c>
      <c r="S12" s="16" t="s">
        <v>223</v>
      </c>
      <c r="T12" s="33"/>
      <c r="U12" s="63">
        <v>59554</v>
      </c>
      <c r="V12" s="17" t="s">
        <v>223</v>
      </c>
    </row>
    <row r="13" spans="1:22" x14ac:dyDescent="0.25">
      <c r="A13" s="12"/>
      <c r="B13" s="19" t="s">
        <v>705</v>
      </c>
      <c r="C13" s="20" t="s">
        <v>223</v>
      </c>
      <c r="D13" s="11" t="s">
        <v>283</v>
      </c>
      <c r="E13" s="37" t="s">
        <v>706</v>
      </c>
      <c r="F13" s="21" t="s">
        <v>302</v>
      </c>
      <c r="G13" s="20"/>
      <c r="H13" s="11" t="s">
        <v>283</v>
      </c>
      <c r="I13" s="31">
        <v>6677</v>
      </c>
      <c r="J13" s="21" t="s">
        <v>223</v>
      </c>
      <c r="K13" s="20" t="s">
        <v>223</v>
      </c>
      <c r="L13" s="11" t="s">
        <v>283</v>
      </c>
      <c r="M13" s="31">
        <v>1009</v>
      </c>
      <c r="N13" s="21" t="s">
        <v>223</v>
      </c>
      <c r="O13" s="20" t="s">
        <v>223</v>
      </c>
      <c r="P13" s="11" t="s">
        <v>283</v>
      </c>
      <c r="Q13" s="31">
        <v>3850</v>
      </c>
      <c r="R13" s="21" t="s">
        <v>223</v>
      </c>
      <c r="S13" s="20" t="s">
        <v>223</v>
      </c>
      <c r="T13" s="11" t="s">
        <v>283</v>
      </c>
      <c r="U13" s="31">
        <v>5753</v>
      </c>
      <c r="V13" s="21" t="s">
        <v>223</v>
      </c>
    </row>
    <row r="14" spans="1:22" x14ac:dyDescent="0.25">
      <c r="A14" s="12"/>
      <c r="B14" s="14" t="s">
        <v>707</v>
      </c>
      <c r="C14" s="16" t="s">
        <v>223</v>
      </c>
      <c r="D14" s="15"/>
      <c r="E14" s="15"/>
      <c r="F14" s="15"/>
      <c r="G14" s="16"/>
      <c r="H14" s="15"/>
      <c r="I14" s="15"/>
      <c r="J14" s="15"/>
      <c r="K14" s="16" t="s">
        <v>223</v>
      </c>
      <c r="L14" s="15"/>
      <c r="M14" s="15"/>
      <c r="N14" s="15"/>
      <c r="O14" s="16" t="s">
        <v>223</v>
      </c>
      <c r="P14" s="15"/>
      <c r="Q14" s="15"/>
      <c r="R14" s="15"/>
      <c r="S14" s="16" t="s">
        <v>223</v>
      </c>
      <c r="T14" s="15"/>
      <c r="U14" s="15"/>
      <c r="V14" s="15"/>
    </row>
    <row r="15" spans="1:22" x14ac:dyDescent="0.25">
      <c r="A15" s="12"/>
      <c r="B15" s="19" t="s">
        <v>117</v>
      </c>
      <c r="C15" s="20" t="s">
        <v>223</v>
      </c>
      <c r="D15" s="11" t="s">
        <v>283</v>
      </c>
      <c r="E15" s="37" t="s">
        <v>708</v>
      </c>
      <c r="F15" s="21" t="s">
        <v>302</v>
      </c>
      <c r="G15" s="20"/>
      <c r="H15" s="11" t="s">
        <v>283</v>
      </c>
      <c r="I15" s="37">
        <v>0.38</v>
      </c>
      <c r="J15" s="21" t="s">
        <v>223</v>
      </c>
      <c r="K15" s="20" t="s">
        <v>223</v>
      </c>
      <c r="L15" s="11" t="s">
        <v>283</v>
      </c>
      <c r="M15" s="37">
        <v>0.05</v>
      </c>
      <c r="N15" s="21" t="s">
        <v>223</v>
      </c>
      <c r="O15" s="20" t="s">
        <v>223</v>
      </c>
      <c r="P15" s="11" t="s">
        <v>283</v>
      </c>
      <c r="Q15" s="37">
        <v>0.17</v>
      </c>
      <c r="R15" s="21" t="s">
        <v>223</v>
      </c>
      <c r="S15" s="20" t="s">
        <v>223</v>
      </c>
      <c r="T15" s="11" t="s">
        <v>283</v>
      </c>
      <c r="U15" s="37">
        <v>0.28999999999999998</v>
      </c>
      <c r="V15" s="21" t="s">
        <v>223</v>
      </c>
    </row>
    <row r="16" spans="1:22" x14ac:dyDescent="0.25">
      <c r="A16" s="12"/>
      <c r="B16" s="14" t="s">
        <v>118</v>
      </c>
      <c r="C16" s="16" t="s">
        <v>223</v>
      </c>
      <c r="D16" s="33" t="s">
        <v>283</v>
      </c>
      <c r="E16" s="34" t="s">
        <v>708</v>
      </c>
      <c r="F16" s="17" t="s">
        <v>302</v>
      </c>
      <c r="G16" s="16"/>
      <c r="H16" s="33" t="s">
        <v>283</v>
      </c>
      <c r="I16" s="34">
        <v>0.37</v>
      </c>
      <c r="J16" s="17" t="s">
        <v>223</v>
      </c>
      <c r="K16" s="16" t="s">
        <v>223</v>
      </c>
      <c r="L16" s="33" t="s">
        <v>283</v>
      </c>
      <c r="M16" s="34">
        <v>0.05</v>
      </c>
      <c r="N16" s="17" t="s">
        <v>223</v>
      </c>
      <c r="O16" s="16" t="s">
        <v>223</v>
      </c>
      <c r="P16" s="33" t="s">
        <v>283</v>
      </c>
      <c r="Q16" s="34">
        <v>0.16</v>
      </c>
      <c r="R16" s="17" t="s">
        <v>223</v>
      </c>
      <c r="S16" s="16" t="s">
        <v>223</v>
      </c>
      <c r="T16" s="33" t="s">
        <v>283</v>
      </c>
      <c r="U16" s="34">
        <v>0.28999999999999998</v>
      </c>
      <c r="V16" s="17" t="s">
        <v>223</v>
      </c>
    </row>
    <row r="17" spans="1:22" x14ac:dyDescent="0.25">
      <c r="A17" s="12"/>
      <c r="B17" s="4"/>
      <c r="C17" s="24"/>
      <c r="D17" s="24"/>
      <c r="E17" s="24"/>
      <c r="F17" s="24"/>
      <c r="G17" s="24"/>
      <c r="H17" s="24"/>
      <c r="I17" s="24"/>
      <c r="J17" s="24"/>
      <c r="K17" s="24"/>
      <c r="L17" s="24"/>
      <c r="M17" s="24"/>
      <c r="N17" s="24"/>
      <c r="O17" s="24"/>
      <c r="P17" s="24"/>
      <c r="Q17" s="24"/>
      <c r="R17" s="24"/>
      <c r="S17" s="24"/>
      <c r="T17" s="24"/>
      <c r="U17" s="24"/>
      <c r="V17" s="24"/>
    </row>
    <row r="18" spans="1:22" x14ac:dyDescent="0.25">
      <c r="A18" s="12"/>
      <c r="B18" s="54"/>
      <c r="C18" s="54" t="s">
        <v>223</v>
      </c>
      <c r="D18" s="64" t="s">
        <v>695</v>
      </c>
      <c r="E18" s="64"/>
      <c r="F18" s="54"/>
      <c r="G18" s="54"/>
      <c r="H18" s="76" t="s">
        <v>697</v>
      </c>
      <c r="I18" s="76"/>
      <c r="J18" s="54"/>
      <c r="K18" s="54" t="s">
        <v>223</v>
      </c>
      <c r="L18" s="64" t="s">
        <v>699</v>
      </c>
      <c r="M18" s="64"/>
      <c r="N18" s="54"/>
      <c r="O18" s="54" t="s">
        <v>223</v>
      </c>
      <c r="P18" s="76" t="s">
        <v>701</v>
      </c>
      <c r="Q18" s="76"/>
      <c r="R18" s="54"/>
      <c r="S18" s="54" t="s">
        <v>223</v>
      </c>
      <c r="T18" s="64" t="s">
        <v>125</v>
      </c>
      <c r="U18" s="64"/>
      <c r="V18" s="54"/>
    </row>
    <row r="19" spans="1:22" ht="15.75" thickBot="1" x14ac:dyDescent="0.3">
      <c r="A19" s="12"/>
      <c r="B19" s="54"/>
      <c r="C19" s="54"/>
      <c r="D19" s="38" t="s">
        <v>698</v>
      </c>
      <c r="E19" s="38"/>
      <c r="F19" s="54"/>
      <c r="G19" s="54"/>
      <c r="H19" s="77" t="s">
        <v>709</v>
      </c>
      <c r="I19" s="77"/>
      <c r="J19" s="54"/>
      <c r="K19" s="54"/>
      <c r="L19" s="38" t="s">
        <v>710</v>
      </c>
      <c r="M19" s="38"/>
      <c r="N19" s="54"/>
      <c r="O19" s="54"/>
      <c r="P19" s="77" t="s">
        <v>711</v>
      </c>
      <c r="Q19" s="77"/>
      <c r="R19" s="54"/>
      <c r="S19" s="54"/>
      <c r="T19" s="38"/>
      <c r="U19" s="38"/>
      <c r="V19" s="54"/>
    </row>
    <row r="20" spans="1:22" x14ac:dyDescent="0.25">
      <c r="A20" s="12"/>
      <c r="B20" s="14" t="s">
        <v>712</v>
      </c>
      <c r="C20" s="16" t="s">
        <v>223</v>
      </c>
      <c r="D20" s="15"/>
      <c r="E20" s="15"/>
      <c r="F20" s="15"/>
      <c r="G20" s="16"/>
      <c r="H20" s="15"/>
      <c r="I20" s="15"/>
      <c r="J20" s="15"/>
      <c r="K20" s="16" t="s">
        <v>223</v>
      </c>
      <c r="L20" s="15"/>
      <c r="M20" s="15"/>
      <c r="N20" s="15"/>
      <c r="O20" s="16" t="s">
        <v>223</v>
      </c>
      <c r="P20" s="15"/>
      <c r="Q20" s="15"/>
      <c r="R20" s="15"/>
      <c r="S20" s="16" t="s">
        <v>223</v>
      </c>
      <c r="T20" s="15"/>
      <c r="U20" s="15"/>
      <c r="V20" s="15"/>
    </row>
    <row r="21" spans="1:22" x14ac:dyDescent="0.25">
      <c r="A21" s="12"/>
      <c r="B21" s="19" t="s">
        <v>703</v>
      </c>
      <c r="C21" s="20" t="s">
        <v>223</v>
      </c>
      <c r="D21" s="11" t="s">
        <v>283</v>
      </c>
      <c r="E21" s="31">
        <v>128785</v>
      </c>
      <c r="F21" s="21" t="s">
        <v>223</v>
      </c>
      <c r="G21" s="20"/>
      <c r="H21" s="11" t="s">
        <v>283</v>
      </c>
      <c r="I21" s="31">
        <v>134241</v>
      </c>
      <c r="J21" s="21" t="s">
        <v>223</v>
      </c>
      <c r="K21" s="20" t="s">
        <v>223</v>
      </c>
      <c r="L21" s="11" t="s">
        <v>283</v>
      </c>
      <c r="M21" s="31">
        <v>125488</v>
      </c>
      <c r="N21" s="21" t="s">
        <v>223</v>
      </c>
      <c r="O21" s="20" t="s">
        <v>223</v>
      </c>
      <c r="P21" s="11" t="s">
        <v>283</v>
      </c>
      <c r="Q21" s="31">
        <v>145399</v>
      </c>
      <c r="R21" s="21" t="s">
        <v>223</v>
      </c>
      <c r="S21" s="20" t="s">
        <v>223</v>
      </c>
      <c r="T21" s="11" t="s">
        <v>283</v>
      </c>
      <c r="U21" s="31">
        <v>533913</v>
      </c>
      <c r="V21" s="21" t="s">
        <v>223</v>
      </c>
    </row>
    <row r="22" spans="1:22" ht="25.5" x14ac:dyDescent="0.25">
      <c r="A22" s="12"/>
      <c r="B22" s="14" t="s">
        <v>704</v>
      </c>
      <c r="C22" s="16" t="s">
        <v>223</v>
      </c>
      <c r="D22" s="33"/>
      <c r="E22" s="63">
        <v>14450</v>
      </c>
      <c r="F22" s="17" t="s">
        <v>223</v>
      </c>
      <c r="G22" s="16"/>
      <c r="H22" s="33"/>
      <c r="I22" s="63">
        <v>15932</v>
      </c>
      <c r="J22" s="17" t="s">
        <v>223</v>
      </c>
      <c r="K22" s="16" t="s">
        <v>223</v>
      </c>
      <c r="L22" s="33"/>
      <c r="M22" s="63">
        <v>7235</v>
      </c>
      <c r="N22" s="17" t="s">
        <v>223</v>
      </c>
      <c r="O22" s="16" t="s">
        <v>223</v>
      </c>
      <c r="P22" s="33"/>
      <c r="Q22" s="63">
        <v>16723</v>
      </c>
      <c r="R22" s="17" t="s">
        <v>223</v>
      </c>
      <c r="S22" s="16" t="s">
        <v>223</v>
      </c>
      <c r="T22" s="33"/>
      <c r="U22" s="63">
        <v>54340</v>
      </c>
      <c r="V22" s="17" t="s">
        <v>223</v>
      </c>
    </row>
    <row r="23" spans="1:22" x14ac:dyDescent="0.25">
      <c r="A23" s="12"/>
      <c r="B23" s="19" t="s">
        <v>713</v>
      </c>
      <c r="C23" s="20" t="s">
        <v>223</v>
      </c>
      <c r="D23" s="11" t="s">
        <v>283</v>
      </c>
      <c r="E23" s="31">
        <v>3232</v>
      </c>
      <c r="F23" s="21" t="s">
        <v>223</v>
      </c>
      <c r="G23" s="20"/>
      <c r="H23" s="11" t="s">
        <v>283</v>
      </c>
      <c r="I23" s="31">
        <v>1198</v>
      </c>
      <c r="J23" s="21" t="s">
        <v>223</v>
      </c>
      <c r="K23" s="20" t="s">
        <v>223</v>
      </c>
      <c r="L23" s="11" t="s">
        <v>283</v>
      </c>
      <c r="M23" s="37">
        <v>233</v>
      </c>
      <c r="N23" s="21" t="s">
        <v>223</v>
      </c>
      <c r="O23" s="20" t="s">
        <v>223</v>
      </c>
      <c r="P23" s="11" t="s">
        <v>283</v>
      </c>
      <c r="Q23" s="31">
        <v>91645</v>
      </c>
      <c r="R23" s="21" t="s">
        <v>223</v>
      </c>
      <c r="S23" s="20" t="s">
        <v>223</v>
      </c>
      <c r="T23" s="11" t="s">
        <v>283</v>
      </c>
      <c r="U23" s="31">
        <v>96308</v>
      </c>
      <c r="V23" s="21" t="s">
        <v>223</v>
      </c>
    </row>
    <row r="24" spans="1:22" x14ac:dyDescent="0.25">
      <c r="A24" s="12"/>
      <c r="B24" s="14" t="s">
        <v>714</v>
      </c>
      <c r="C24" s="16" t="s">
        <v>223</v>
      </c>
      <c r="D24" s="15"/>
      <c r="E24" s="15"/>
      <c r="F24" s="15"/>
      <c r="G24" s="16"/>
      <c r="H24" s="15"/>
      <c r="I24" s="15"/>
      <c r="J24" s="15"/>
      <c r="K24" s="16" t="s">
        <v>223</v>
      </c>
      <c r="L24" s="15"/>
      <c r="M24" s="15"/>
      <c r="N24" s="15"/>
      <c r="O24" s="16" t="s">
        <v>223</v>
      </c>
      <c r="P24" s="15"/>
      <c r="Q24" s="15"/>
      <c r="R24" s="15"/>
      <c r="S24" s="16" t="s">
        <v>223</v>
      </c>
      <c r="T24" s="15"/>
      <c r="U24" s="15"/>
      <c r="V24" s="15"/>
    </row>
    <row r="25" spans="1:22" x14ac:dyDescent="0.25">
      <c r="A25" s="12"/>
      <c r="B25" s="19" t="s">
        <v>117</v>
      </c>
      <c r="C25" s="20" t="s">
        <v>223</v>
      </c>
      <c r="D25" s="11" t="s">
        <v>283</v>
      </c>
      <c r="E25" s="37">
        <v>0.25</v>
      </c>
      <c r="F25" s="21" t="s">
        <v>223</v>
      </c>
      <c r="G25" s="20"/>
      <c r="H25" s="11" t="s">
        <v>283</v>
      </c>
      <c r="I25" s="37">
        <v>7.0000000000000007E-2</v>
      </c>
      <c r="J25" s="21" t="s">
        <v>223</v>
      </c>
      <c r="K25" s="20" t="s">
        <v>223</v>
      </c>
      <c r="L25" s="11" t="s">
        <v>283</v>
      </c>
      <c r="M25" s="37">
        <v>0.01</v>
      </c>
      <c r="N25" s="21" t="s">
        <v>223</v>
      </c>
      <c r="O25" s="20" t="s">
        <v>223</v>
      </c>
      <c r="P25" s="11" t="s">
        <v>283</v>
      </c>
      <c r="Q25" s="37">
        <v>5.31</v>
      </c>
      <c r="R25" s="21" t="s">
        <v>223</v>
      </c>
      <c r="S25" s="20" t="s">
        <v>223</v>
      </c>
      <c r="T25" s="11" t="s">
        <v>283</v>
      </c>
      <c r="U25" s="37">
        <v>6.11</v>
      </c>
      <c r="V25" s="21" t="s">
        <v>223</v>
      </c>
    </row>
    <row r="26" spans="1:22" x14ac:dyDescent="0.25">
      <c r="A26" s="12"/>
      <c r="B26" s="14" t="s">
        <v>118</v>
      </c>
      <c r="C26" s="16" t="s">
        <v>223</v>
      </c>
      <c r="D26" s="33" t="s">
        <v>283</v>
      </c>
      <c r="E26" s="34">
        <v>0.25</v>
      </c>
      <c r="F26" s="17" t="s">
        <v>223</v>
      </c>
      <c r="G26" s="16"/>
      <c r="H26" s="33" t="s">
        <v>283</v>
      </c>
      <c r="I26" s="34">
        <v>7.0000000000000007E-2</v>
      </c>
      <c r="J26" s="17" t="s">
        <v>223</v>
      </c>
      <c r="K26" s="16" t="s">
        <v>223</v>
      </c>
      <c r="L26" s="33" t="s">
        <v>283</v>
      </c>
      <c r="M26" s="34">
        <v>0.01</v>
      </c>
      <c r="N26" s="17" t="s">
        <v>223</v>
      </c>
      <c r="O26" s="16" t="s">
        <v>223</v>
      </c>
      <c r="P26" s="33" t="s">
        <v>283</v>
      </c>
      <c r="Q26" s="34">
        <v>5.2</v>
      </c>
      <c r="R26" s="17" t="s">
        <v>223</v>
      </c>
      <c r="S26" s="16" t="s">
        <v>223</v>
      </c>
      <c r="T26" s="33" t="s">
        <v>283</v>
      </c>
      <c r="U26" s="34">
        <v>5.99</v>
      </c>
      <c r="V26" s="17" t="s">
        <v>223</v>
      </c>
    </row>
    <row r="27" spans="1:22" x14ac:dyDescent="0.25">
      <c r="A27" s="12"/>
      <c r="B27" s="24"/>
      <c r="C27" s="24"/>
      <c r="D27" s="24"/>
      <c r="E27" s="24"/>
      <c r="F27" s="24"/>
      <c r="G27" s="24"/>
      <c r="H27" s="24"/>
      <c r="I27" s="24"/>
      <c r="J27" s="24"/>
      <c r="K27" s="24"/>
      <c r="L27" s="24"/>
      <c r="M27" s="24"/>
      <c r="N27" s="24"/>
      <c r="O27" s="24"/>
      <c r="P27" s="24"/>
      <c r="Q27" s="24"/>
      <c r="R27" s="24"/>
      <c r="S27" s="24"/>
      <c r="T27" s="24"/>
      <c r="U27" s="24"/>
      <c r="V27" s="24"/>
    </row>
    <row r="28" spans="1:22" ht="38.25" x14ac:dyDescent="0.25">
      <c r="A28" s="12"/>
      <c r="B28" s="23">
        <v>-1</v>
      </c>
      <c r="C28" s="23" t="s">
        <v>715</v>
      </c>
    </row>
    <row r="29" spans="1:22" ht="89.25" x14ac:dyDescent="0.25">
      <c r="A29" s="12"/>
      <c r="B29" s="23">
        <v>-2</v>
      </c>
      <c r="C29" s="23" t="s">
        <v>716</v>
      </c>
    </row>
    <row r="30" spans="1:22" ht="63.75" x14ac:dyDescent="0.25">
      <c r="A30" s="12"/>
      <c r="B30" s="23">
        <v>-3</v>
      </c>
      <c r="C30" s="23" t="s">
        <v>717</v>
      </c>
    </row>
    <row r="31" spans="1:22" ht="89.25" x14ac:dyDescent="0.25">
      <c r="A31" s="12"/>
      <c r="B31" s="23">
        <v>-4</v>
      </c>
      <c r="C31" s="23" t="s">
        <v>718</v>
      </c>
    </row>
    <row r="32" spans="1:22" ht="63.75" x14ac:dyDescent="0.25">
      <c r="A32" s="12"/>
      <c r="B32" s="23">
        <v>-5</v>
      </c>
      <c r="C32" s="23" t="s">
        <v>719</v>
      </c>
    </row>
  </sheetData>
  <mergeCells count="54">
    <mergeCell ref="B27:V27"/>
    <mergeCell ref="T18:U19"/>
    <mergeCell ref="V18:V19"/>
    <mergeCell ref="A1:A2"/>
    <mergeCell ref="B1:V1"/>
    <mergeCell ref="B2:V2"/>
    <mergeCell ref="B3:V3"/>
    <mergeCell ref="A4:A32"/>
    <mergeCell ref="B4:V4"/>
    <mergeCell ref="B5:V5"/>
    <mergeCell ref="B6:V6"/>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T8:U9"/>
    <mergeCell ref="V8:V9"/>
    <mergeCell ref="C17:F17"/>
    <mergeCell ref="G17:J17"/>
    <mergeCell ref="K17:N17"/>
    <mergeCell ref="O17:R17"/>
    <mergeCell ref="S17:V1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9"/>
  <sheetViews>
    <sheetView showGridLines="0" workbookViewId="0"/>
  </sheetViews>
  <sheetFormatPr defaultRowHeight="15" x14ac:dyDescent="0.25"/>
  <cols>
    <col min="1" max="2" width="36.5703125" bestFit="1" customWidth="1"/>
    <col min="3" max="3" width="3.28515625" customWidth="1"/>
    <col min="4" max="4" width="4.140625" customWidth="1"/>
    <col min="5" max="5" width="17.42578125" customWidth="1"/>
    <col min="6" max="6" width="4.140625" customWidth="1"/>
    <col min="7" max="7" width="20" customWidth="1"/>
    <col min="8" max="8" width="4.140625" customWidth="1"/>
    <col min="9" max="9" width="16.28515625" customWidth="1"/>
    <col min="10" max="10" width="4.140625" customWidth="1"/>
    <col min="11" max="11" width="3.28515625" customWidth="1"/>
    <col min="12" max="12" width="7.42578125" customWidth="1"/>
    <col min="13" max="13" width="15.28515625" customWidth="1"/>
    <col min="14" max="14" width="4.140625" customWidth="1"/>
    <col min="15" max="15" width="17.42578125" customWidth="1"/>
    <col min="16" max="16" width="4.140625" customWidth="1"/>
    <col min="17" max="17" width="17.42578125" customWidth="1"/>
    <col min="18" max="18" width="4.140625" customWidth="1"/>
  </cols>
  <sheetData>
    <row r="1" spans="1:18" ht="15" customHeight="1" x14ac:dyDescent="0.25">
      <c r="A1" s="9" t="s">
        <v>10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32</v>
      </c>
      <c r="B3" s="24" t="s">
        <v>7</v>
      </c>
      <c r="C3" s="24"/>
      <c r="D3" s="24"/>
      <c r="E3" s="24"/>
      <c r="F3" s="24"/>
      <c r="G3" s="24"/>
      <c r="H3" s="24"/>
      <c r="I3" s="24"/>
      <c r="J3" s="24"/>
      <c r="K3" s="24"/>
      <c r="L3" s="24"/>
      <c r="M3" s="24"/>
      <c r="N3" s="24"/>
      <c r="O3" s="24"/>
      <c r="P3" s="24"/>
      <c r="Q3" s="24"/>
      <c r="R3" s="24"/>
    </row>
    <row r="4" spans="1:18" ht="15" customHeight="1" x14ac:dyDescent="0.25">
      <c r="A4" s="12" t="s">
        <v>1009</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108" t="s">
        <v>1010</v>
      </c>
      <c r="C6" s="108"/>
      <c r="D6" s="108"/>
      <c r="E6" s="108"/>
      <c r="F6" s="108"/>
      <c r="G6" s="108"/>
      <c r="H6" s="108"/>
      <c r="I6" s="108"/>
      <c r="J6" s="108"/>
      <c r="K6" s="108"/>
      <c r="L6" s="108"/>
      <c r="M6" s="108"/>
      <c r="N6" s="108"/>
      <c r="O6" s="108"/>
      <c r="P6" s="108"/>
      <c r="Q6" s="108"/>
      <c r="R6" s="108"/>
    </row>
    <row r="7" spans="1:18" x14ac:dyDescent="0.25">
      <c r="A7" s="12"/>
      <c r="B7" s="24"/>
      <c r="C7" s="24"/>
      <c r="D7" s="24"/>
      <c r="E7" s="24"/>
      <c r="F7" s="24"/>
      <c r="G7" s="24"/>
      <c r="H7" s="24"/>
      <c r="I7" s="24"/>
      <c r="J7" s="24"/>
      <c r="K7" s="24"/>
      <c r="L7" s="24"/>
      <c r="M7" s="24"/>
      <c r="N7" s="24"/>
      <c r="O7" s="24"/>
      <c r="P7" s="24"/>
      <c r="Q7" s="24"/>
      <c r="R7" s="24"/>
    </row>
    <row r="8" spans="1:18" x14ac:dyDescent="0.25">
      <c r="A8" s="12"/>
      <c r="B8" s="108"/>
      <c r="C8" s="108"/>
      <c r="D8" s="108"/>
      <c r="E8" s="108"/>
      <c r="F8" s="108"/>
      <c r="G8" s="108"/>
      <c r="H8" s="108"/>
      <c r="I8" s="108"/>
      <c r="J8" s="108"/>
      <c r="K8" s="108"/>
      <c r="L8" s="108"/>
      <c r="M8" s="108"/>
      <c r="N8" s="108"/>
      <c r="O8" s="108"/>
      <c r="P8" s="108"/>
      <c r="Q8" s="108"/>
      <c r="R8" s="108"/>
    </row>
    <row r="9" spans="1:18" x14ac:dyDescent="0.25">
      <c r="A9" s="12"/>
      <c r="B9" s="4"/>
      <c r="C9" s="4"/>
      <c r="D9" s="4"/>
      <c r="E9" s="4"/>
      <c r="F9" s="4"/>
      <c r="G9" s="4"/>
      <c r="H9" s="4"/>
      <c r="I9" s="4"/>
      <c r="J9" s="4"/>
      <c r="K9" s="4"/>
      <c r="L9" s="4"/>
      <c r="M9" s="4"/>
      <c r="N9" s="4"/>
      <c r="O9" s="4"/>
      <c r="P9" s="4"/>
    </row>
    <row r="10" spans="1:18" x14ac:dyDescent="0.25">
      <c r="A10" s="12"/>
      <c r="B10" s="78" t="s">
        <v>737</v>
      </c>
      <c r="C10" s="54" t="s">
        <v>223</v>
      </c>
      <c r="D10" s="55" t="s">
        <v>738</v>
      </c>
      <c r="E10" s="55"/>
      <c r="F10" s="54"/>
      <c r="G10" s="54"/>
      <c r="H10" s="55" t="s">
        <v>740</v>
      </c>
      <c r="I10" s="55"/>
      <c r="J10" s="54"/>
      <c r="K10" s="54"/>
      <c r="L10" s="54"/>
      <c r="M10" s="54" t="s">
        <v>223</v>
      </c>
      <c r="N10" s="55" t="s">
        <v>741</v>
      </c>
      <c r="O10" s="55"/>
      <c r="P10" s="54"/>
    </row>
    <row r="11" spans="1:18" ht="15.75" thickBot="1" x14ac:dyDescent="0.3">
      <c r="A11" s="12"/>
      <c r="B11" s="79">
        <v>41274</v>
      </c>
      <c r="C11" s="54"/>
      <c r="D11" s="56" t="s">
        <v>739</v>
      </c>
      <c r="E11" s="56"/>
      <c r="F11" s="54"/>
      <c r="G11" s="54"/>
      <c r="H11" s="56"/>
      <c r="I11" s="56"/>
      <c r="J11" s="54"/>
      <c r="K11" s="54"/>
      <c r="L11" s="54"/>
      <c r="M11" s="54"/>
      <c r="N11" s="56"/>
      <c r="O11" s="56"/>
      <c r="P11" s="54"/>
    </row>
    <row r="12" spans="1:18" x14ac:dyDescent="0.25">
      <c r="A12" s="12"/>
      <c r="B12" s="80" t="s">
        <v>742</v>
      </c>
      <c r="C12" s="20" t="s">
        <v>223</v>
      </c>
      <c r="D12" s="66"/>
      <c r="E12" s="66"/>
      <c r="F12" s="20"/>
      <c r="G12" s="20"/>
      <c r="H12" s="66"/>
      <c r="I12" s="66"/>
      <c r="J12" s="20"/>
      <c r="K12" s="20"/>
      <c r="L12" s="20"/>
      <c r="M12" s="20" t="s">
        <v>223</v>
      </c>
      <c r="N12" s="66"/>
      <c r="O12" s="66"/>
      <c r="P12" s="20"/>
    </row>
    <row r="13" spans="1:18" x14ac:dyDescent="0.25">
      <c r="A13" s="12"/>
      <c r="B13" s="42" t="s">
        <v>743</v>
      </c>
      <c r="C13" s="16" t="s">
        <v>223</v>
      </c>
      <c r="D13" s="43" t="s">
        <v>283</v>
      </c>
      <c r="E13" s="44">
        <v>92801</v>
      </c>
      <c r="F13" s="45" t="s">
        <v>223</v>
      </c>
      <c r="G13" s="16"/>
      <c r="H13" s="43" t="s">
        <v>283</v>
      </c>
      <c r="I13" s="51" t="s">
        <v>744</v>
      </c>
      <c r="J13" s="45" t="s">
        <v>302</v>
      </c>
      <c r="K13" s="16"/>
      <c r="L13" s="43" t="s">
        <v>745</v>
      </c>
      <c r="M13" s="16" t="s">
        <v>223</v>
      </c>
      <c r="N13" s="43" t="s">
        <v>283</v>
      </c>
      <c r="O13" s="44">
        <v>75381</v>
      </c>
      <c r="P13" s="45" t="s">
        <v>223</v>
      </c>
    </row>
    <row r="14" spans="1:18" x14ac:dyDescent="0.25">
      <c r="A14" s="12"/>
      <c r="B14" s="46" t="s">
        <v>746</v>
      </c>
      <c r="C14" s="20" t="s">
        <v>223</v>
      </c>
      <c r="D14" s="47" t="s">
        <v>283</v>
      </c>
      <c r="E14" s="48">
        <v>157522</v>
      </c>
      <c r="F14" s="49" t="s">
        <v>223</v>
      </c>
      <c r="G14" s="20"/>
      <c r="H14" s="47" t="s">
        <v>283</v>
      </c>
      <c r="I14" s="48">
        <v>8878</v>
      </c>
      <c r="J14" s="49" t="s">
        <v>223</v>
      </c>
      <c r="K14" s="20"/>
      <c r="L14" s="47" t="s">
        <v>747</v>
      </c>
      <c r="M14" s="20" t="s">
        <v>223</v>
      </c>
      <c r="N14" s="47" t="s">
        <v>283</v>
      </c>
      <c r="O14" s="48">
        <v>166400</v>
      </c>
      <c r="P14" s="49" t="s">
        <v>223</v>
      </c>
    </row>
    <row r="15" spans="1:18" x14ac:dyDescent="0.25">
      <c r="A15" s="12"/>
      <c r="B15" s="42" t="s">
        <v>57</v>
      </c>
      <c r="C15" s="16" t="s">
        <v>223</v>
      </c>
      <c r="D15" s="43" t="s">
        <v>283</v>
      </c>
      <c r="E15" s="44">
        <v>464351</v>
      </c>
      <c r="F15" s="45" t="s">
        <v>223</v>
      </c>
      <c r="G15" s="16"/>
      <c r="H15" s="43" t="s">
        <v>283</v>
      </c>
      <c r="I15" s="51" t="s">
        <v>748</v>
      </c>
      <c r="J15" s="45" t="s">
        <v>302</v>
      </c>
      <c r="K15" s="16"/>
      <c r="L15" s="15"/>
      <c r="M15" s="16" t="s">
        <v>223</v>
      </c>
      <c r="N15" s="43" t="s">
        <v>283</v>
      </c>
      <c r="O15" s="44">
        <v>455809</v>
      </c>
      <c r="P15" s="45" t="s">
        <v>223</v>
      </c>
    </row>
    <row r="16" spans="1:18" x14ac:dyDescent="0.25">
      <c r="A16" s="12"/>
      <c r="B16" s="46" t="s">
        <v>60</v>
      </c>
      <c r="C16" s="20" t="s">
        <v>223</v>
      </c>
      <c r="D16" s="47" t="s">
        <v>283</v>
      </c>
      <c r="E16" s="48">
        <v>14601</v>
      </c>
      <c r="F16" s="49" t="s">
        <v>223</v>
      </c>
      <c r="G16" s="20"/>
      <c r="H16" s="47" t="s">
        <v>283</v>
      </c>
      <c r="I16" s="50" t="s">
        <v>748</v>
      </c>
      <c r="J16" s="49" t="s">
        <v>302</v>
      </c>
      <c r="K16" s="20"/>
      <c r="L16" s="47" t="s">
        <v>749</v>
      </c>
      <c r="M16" s="20" t="s">
        <v>223</v>
      </c>
      <c r="N16" s="47" t="s">
        <v>283</v>
      </c>
      <c r="O16" s="48">
        <v>6059</v>
      </c>
      <c r="P16" s="49" t="s">
        <v>223</v>
      </c>
    </row>
    <row r="17" spans="1:16" x14ac:dyDescent="0.25">
      <c r="A17" s="12"/>
      <c r="B17" s="42" t="s">
        <v>62</v>
      </c>
      <c r="C17" s="16" t="s">
        <v>223</v>
      </c>
      <c r="D17" s="43" t="s">
        <v>283</v>
      </c>
      <c r="E17" s="44">
        <v>39114</v>
      </c>
      <c r="F17" s="45" t="s">
        <v>223</v>
      </c>
      <c r="G17" s="16"/>
      <c r="H17" s="43" t="s">
        <v>283</v>
      </c>
      <c r="I17" s="51" t="s">
        <v>748</v>
      </c>
      <c r="J17" s="45" t="s">
        <v>302</v>
      </c>
      <c r="K17" s="16"/>
      <c r="L17" s="15"/>
      <c r="M17" s="16" t="s">
        <v>223</v>
      </c>
      <c r="N17" s="43" t="s">
        <v>283</v>
      </c>
      <c r="O17" s="44">
        <v>30572</v>
      </c>
      <c r="P17" s="45" t="s">
        <v>223</v>
      </c>
    </row>
    <row r="18" spans="1:16" x14ac:dyDescent="0.25">
      <c r="A18" s="12"/>
      <c r="B18" s="46" t="s">
        <v>750</v>
      </c>
      <c r="C18" s="20" t="s">
        <v>223</v>
      </c>
      <c r="D18" s="49" t="s">
        <v>283</v>
      </c>
      <c r="E18" s="68" t="s">
        <v>364</v>
      </c>
      <c r="F18" s="49" t="s">
        <v>223</v>
      </c>
      <c r="G18" s="20"/>
      <c r="H18" s="49" t="s">
        <v>283</v>
      </c>
      <c r="I18" s="68" t="s">
        <v>364</v>
      </c>
      <c r="J18" s="49" t="s">
        <v>223</v>
      </c>
      <c r="K18" s="20"/>
      <c r="L18" s="4"/>
      <c r="M18" s="20" t="s">
        <v>223</v>
      </c>
      <c r="N18" s="49" t="s">
        <v>283</v>
      </c>
      <c r="O18" s="68" t="s">
        <v>364</v>
      </c>
      <c r="P18" s="49" t="s">
        <v>223</v>
      </c>
    </row>
    <row r="19" spans="1:16" x14ac:dyDescent="0.25">
      <c r="A19" s="12"/>
      <c r="B19" s="42" t="s">
        <v>67</v>
      </c>
      <c r="C19" s="16" t="s">
        <v>223</v>
      </c>
      <c r="D19" s="43" t="s">
        <v>283</v>
      </c>
      <c r="E19" s="44">
        <v>275803</v>
      </c>
      <c r="F19" s="45" t="s">
        <v>223</v>
      </c>
      <c r="G19" s="16"/>
      <c r="H19" s="45" t="s">
        <v>283</v>
      </c>
      <c r="I19" s="69" t="s">
        <v>364</v>
      </c>
      <c r="J19" s="45" t="s">
        <v>223</v>
      </c>
      <c r="K19" s="16"/>
      <c r="L19" s="15"/>
      <c r="M19" s="16" t="s">
        <v>223</v>
      </c>
      <c r="N19" s="43" t="s">
        <v>283</v>
      </c>
      <c r="O19" s="44">
        <v>275803</v>
      </c>
      <c r="P19" s="45" t="s">
        <v>223</v>
      </c>
    </row>
    <row r="20" spans="1:16" x14ac:dyDescent="0.25">
      <c r="A20" s="12"/>
      <c r="B20" s="46" t="s">
        <v>75</v>
      </c>
      <c r="C20" s="20" t="s">
        <v>223</v>
      </c>
      <c r="D20" s="47" t="s">
        <v>283</v>
      </c>
      <c r="E20" s="50" t="s">
        <v>751</v>
      </c>
      <c r="F20" s="49" t="s">
        <v>302</v>
      </c>
      <c r="G20" s="20"/>
      <c r="H20" s="49" t="s">
        <v>283</v>
      </c>
      <c r="I20" s="68" t="s">
        <v>364</v>
      </c>
      <c r="J20" s="49" t="s">
        <v>223</v>
      </c>
      <c r="K20" s="20"/>
      <c r="L20" s="4"/>
      <c r="M20" s="20" t="s">
        <v>223</v>
      </c>
      <c r="N20" s="47" t="s">
        <v>283</v>
      </c>
      <c r="O20" s="50" t="s">
        <v>751</v>
      </c>
      <c r="P20" s="49" t="s">
        <v>302</v>
      </c>
    </row>
    <row r="21" spans="1:16" x14ac:dyDescent="0.25">
      <c r="A21" s="12"/>
      <c r="B21" s="42" t="s">
        <v>752</v>
      </c>
      <c r="C21" s="16" t="s">
        <v>223</v>
      </c>
      <c r="D21" s="43" t="s">
        <v>283</v>
      </c>
      <c r="E21" s="44">
        <v>149434</v>
      </c>
      <c r="F21" s="45" t="s">
        <v>223</v>
      </c>
      <c r="G21" s="16"/>
      <c r="H21" s="45" t="s">
        <v>283</v>
      </c>
      <c r="I21" s="69" t="s">
        <v>364</v>
      </c>
      <c r="J21" s="45" t="s">
        <v>223</v>
      </c>
      <c r="K21" s="16"/>
      <c r="L21" s="15"/>
      <c r="M21" s="16" t="s">
        <v>223</v>
      </c>
      <c r="N21" s="43" t="s">
        <v>283</v>
      </c>
      <c r="O21" s="44">
        <v>149434</v>
      </c>
      <c r="P21" s="45" t="s">
        <v>223</v>
      </c>
    </row>
    <row r="22" spans="1:16" x14ac:dyDescent="0.25">
      <c r="A22" s="12"/>
      <c r="B22" s="46" t="s">
        <v>753</v>
      </c>
      <c r="C22" s="20" t="s">
        <v>223</v>
      </c>
      <c r="D22" s="47" t="s">
        <v>283</v>
      </c>
      <c r="E22" s="48">
        <v>464351</v>
      </c>
      <c r="F22" s="49" t="s">
        <v>223</v>
      </c>
      <c r="G22" s="20"/>
      <c r="H22" s="47" t="s">
        <v>283</v>
      </c>
      <c r="I22" s="50" t="s">
        <v>748</v>
      </c>
      <c r="J22" s="49" t="s">
        <v>302</v>
      </c>
      <c r="K22" s="20"/>
      <c r="L22" s="4"/>
      <c r="M22" s="20" t="s">
        <v>223</v>
      </c>
      <c r="N22" s="47" t="s">
        <v>283</v>
      </c>
      <c r="O22" s="48">
        <v>455809</v>
      </c>
      <c r="P22" s="49" t="s">
        <v>223</v>
      </c>
    </row>
    <row r="23" spans="1:16" x14ac:dyDescent="0.25">
      <c r="A23" s="12"/>
      <c r="B23" s="4"/>
      <c r="C23" s="24"/>
      <c r="D23" s="24"/>
      <c r="E23" s="24"/>
      <c r="F23" s="24"/>
      <c r="G23" s="24"/>
      <c r="H23" s="24"/>
      <c r="I23" s="24"/>
      <c r="J23" s="24"/>
      <c r="K23" s="24"/>
      <c r="L23" s="24"/>
      <c r="M23" s="24"/>
      <c r="N23" s="24"/>
      <c r="O23" s="24"/>
      <c r="P23" s="24"/>
    </row>
    <row r="24" spans="1:16" x14ac:dyDescent="0.25">
      <c r="A24" s="12"/>
      <c r="B24" s="78" t="s">
        <v>754</v>
      </c>
      <c r="C24" s="54" t="s">
        <v>223</v>
      </c>
      <c r="D24" s="55" t="s">
        <v>738</v>
      </c>
      <c r="E24" s="55"/>
      <c r="F24" s="54"/>
      <c r="G24" s="54"/>
      <c r="H24" s="55" t="s">
        <v>740</v>
      </c>
      <c r="I24" s="55"/>
      <c r="J24" s="54"/>
      <c r="K24" s="54"/>
      <c r="L24" s="54"/>
      <c r="M24" s="54" t="s">
        <v>223</v>
      </c>
      <c r="N24" s="55" t="s">
        <v>741</v>
      </c>
      <c r="O24" s="55"/>
      <c r="P24" s="54"/>
    </row>
    <row r="25" spans="1:16" ht="15.75" thickBot="1" x14ac:dyDescent="0.3">
      <c r="A25" s="12"/>
      <c r="B25" s="79">
        <v>41274</v>
      </c>
      <c r="C25" s="54"/>
      <c r="D25" s="56" t="s">
        <v>739</v>
      </c>
      <c r="E25" s="56"/>
      <c r="F25" s="54"/>
      <c r="G25" s="54"/>
      <c r="H25" s="56"/>
      <c r="I25" s="56"/>
      <c r="J25" s="54"/>
      <c r="K25" s="54"/>
      <c r="L25" s="54"/>
      <c r="M25" s="54"/>
      <c r="N25" s="56"/>
      <c r="O25" s="56"/>
      <c r="P25" s="54"/>
    </row>
    <row r="26" spans="1:16" x14ac:dyDescent="0.25">
      <c r="A26" s="12"/>
      <c r="B26" s="80" t="s">
        <v>742</v>
      </c>
      <c r="C26" s="20" t="s">
        <v>223</v>
      </c>
      <c r="D26" s="66"/>
      <c r="E26" s="66"/>
      <c r="F26" s="20"/>
      <c r="G26" s="20"/>
      <c r="H26" s="66"/>
      <c r="I26" s="66"/>
      <c r="J26" s="20"/>
      <c r="K26" s="20"/>
      <c r="L26" s="20"/>
      <c r="M26" s="20" t="s">
        <v>223</v>
      </c>
      <c r="N26" s="66"/>
      <c r="O26" s="66"/>
      <c r="P26" s="20"/>
    </row>
    <row r="27" spans="1:16" x14ac:dyDescent="0.25">
      <c r="A27" s="12"/>
      <c r="B27" s="42" t="s">
        <v>743</v>
      </c>
      <c r="C27" s="16" t="s">
        <v>223</v>
      </c>
      <c r="D27" s="45" t="s">
        <v>283</v>
      </c>
      <c r="E27" s="69" t="s">
        <v>364</v>
      </c>
      <c r="F27" s="45" t="s">
        <v>223</v>
      </c>
      <c r="G27" s="16"/>
      <c r="H27" s="45" t="s">
        <v>283</v>
      </c>
      <c r="I27" s="69" t="s">
        <v>364</v>
      </c>
      <c r="J27" s="45" t="s">
        <v>223</v>
      </c>
      <c r="K27" s="16"/>
      <c r="L27" s="15"/>
      <c r="M27" s="16" t="s">
        <v>223</v>
      </c>
      <c r="N27" s="45" t="s">
        <v>283</v>
      </c>
      <c r="O27" s="69" t="s">
        <v>364</v>
      </c>
      <c r="P27" s="45" t="s">
        <v>223</v>
      </c>
    </row>
    <row r="28" spans="1:16" x14ac:dyDescent="0.25">
      <c r="A28" s="12"/>
      <c r="B28" s="46" t="s">
        <v>746</v>
      </c>
      <c r="C28" s="20" t="s">
        <v>223</v>
      </c>
      <c r="D28" s="47" t="s">
        <v>283</v>
      </c>
      <c r="E28" s="50">
        <v>126</v>
      </c>
      <c r="F28" s="49" t="s">
        <v>223</v>
      </c>
      <c r="G28" s="20"/>
      <c r="H28" s="47" t="s">
        <v>283</v>
      </c>
      <c r="I28" s="50" t="s">
        <v>755</v>
      </c>
      <c r="J28" s="49" t="s">
        <v>302</v>
      </c>
      <c r="K28" s="20"/>
      <c r="L28" s="47" t="s">
        <v>747</v>
      </c>
      <c r="M28" s="20" t="s">
        <v>223</v>
      </c>
      <c r="N28" s="49" t="s">
        <v>283</v>
      </c>
      <c r="O28" s="68" t="s">
        <v>364</v>
      </c>
      <c r="P28" s="49" t="s">
        <v>223</v>
      </c>
    </row>
    <row r="29" spans="1:16" x14ac:dyDescent="0.25">
      <c r="A29" s="12"/>
      <c r="B29" s="42" t="s">
        <v>57</v>
      </c>
      <c r="C29" s="16" t="s">
        <v>223</v>
      </c>
      <c r="D29" s="43" t="s">
        <v>283</v>
      </c>
      <c r="E29" s="44">
        <v>503760</v>
      </c>
      <c r="F29" s="45" t="s">
        <v>223</v>
      </c>
      <c r="G29" s="16"/>
      <c r="H29" s="43" t="s">
        <v>283</v>
      </c>
      <c r="I29" s="51" t="s">
        <v>755</v>
      </c>
      <c r="J29" s="45" t="s">
        <v>302</v>
      </c>
      <c r="K29" s="16"/>
      <c r="L29" s="15"/>
      <c r="M29" s="16" t="s">
        <v>223</v>
      </c>
      <c r="N29" s="43" t="s">
        <v>283</v>
      </c>
      <c r="O29" s="44">
        <v>503634</v>
      </c>
      <c r="P29" s="45" t="s">
        <v>223</v>
      </c>
    </row>
    <row r="30" spans="1:16" x14ac:dyDescent="0.25">
      <c r="A30" s="12"/>
      <c r="B30" s="46" t="s">
        <v>60</v>
      </c>
      <c r="C30" s="20" t="s">
        <v>223</v>
      </c>
      <c r="D30" s="47" t="s">
        <v>283</v>
      </c>
      <c r="E30" s="48">
        <v>25755</v>
      </c>
      <c r="F30" s="49" t="s">
        <v>223</v>
      </c>
      <c r="G30" s="20"/>
      <c r="H30" s="47" t="s">
        <v>283</v>
      </c>
      <c r="I30" s="48">
        <v>8542</v>
      </c>
      <c r="J30" s="49" t="s">
        <v>223</v>
      </c>
      <c r="K30" s="20"/>
      <c r="L30" s="47" t="s">
        <v>749</v>
      </c>
      <c r="M30" s="20" t="s">
        <v>223</v>
      </c>
      <c r="N30" s="47" t="s">
        <v>283</v>
      </c>
      <c r="O30" s="48">
        <v>34297</v>
      </c>
      <c r="P30" s="49" t="s">
        <v>223</v>
      </c>
    </row>
    <row r="31" spans="1:16" x14ac:dyDescent="0.25">
      <c r="A31" s="12"/>
      <c r="B31" s="42" t="s">
        <v>62</v>
      </c>
      <c r="C31" s="16" t="s">
        <v>223</v>
      </c>
      <c r="D31" s="43" t="s">
        <v>283</v>
      </c>
      <c r="E31" s="44">
        <v>42432</v>
      </c>
      <c r="F31" s="45" t="s">
        <v>223</v>
      </c>
      <c r="G31" s="16"/>
      <c r="H31" s="43" t="s">
        <v>283</v>
      </c>
      <c r="I31" s="44">
        <v>8542</v>
      </c>
      <c r="J31" s="45" t="s">
        <v>223</v>
      </c>
      <c r="K31" s="16"/>
      <c r="L31" s="15"/>
      <c r="M31" s="16" t="s">
        <v>223</v>
      </c>
      <c r="N31" s="43" t="s">
        <v>283</v>
      </c>
      <c r="O31" s="44">
        <v>50974</v>
      </c>
      <c r="P31" s="45" t="s">
        <v>223</v>
      </c>
    </row>
    <row r="32" spans="1:16" x14ac:dyDescent="0.25">
      <c r="A32" s="12"/>
      <c r="B32" s="46" t="s">
        <v>750</v>
      </c>
      <c r="C32" s="20" t="s">
        <v>223</v>
      </c>
      <c r="D32" s="47" t="s">
        <v>283</v>
      </c>
      <c r="E32" s="48">
        <v>92801</v>
      </c>
      <c r="F32" s="49" t="s">
        <v>223</v>
      </c>
      <c r="G32" s="20"/>
      <c r="H32" s="47" t="s">
        <v>283</v>
      </c>
      <c r="I32" s="50" t="s">
        <v>744</v>
      </c>
      <c r="J32" s="49" t="s">
        <v>302</v>
      </c>
      <c r="K32" s="20"/>
      <c r="L32" s="47" t="s">
        <v>745</v>
      </c>
      <c r="M32" s="20" t="s">
        <v>223</v>
      </c>
      <c r="N32" s="47" t="s">
        <v>283</v>
      </c>
      <c r="O32" s="48">
        <v>75381</v>
      </c>
      <c r="P32" s="49" t="s">
        <v>223</v>
      </c>
    </row>
    <row r="33" spans="1:16" x14ac:dyDescent="0.25">
      <c r="A33" s="12"/>
      <c r="B33" s="42" t="s">
        <v>67</v>
      </c>
      <c r="C33" s="16" t="s">
        <v>223</v>
      </c>
      <c r="D33" s="43" t="s">
        <v>283</v>
      </c>
      <c r="E33" s="44">
        <v>303680</v>
      </c>
      <c r="F33" s="45" t="s">
        <v>223</v>
      </c>
      <c r="G33" s="16"/>
      <c r="H33" s="43" t="s">
        <v>283</v>
      </c>
      <c r="I33" s="51" t="s">
        <v>744</v>
      </c>
      <c r="J33" s="45" t="s">
        <v>302</v>
      </c>
      <c r="K33" s="16"/>
      <c r="L33" s="15"/>
      <c r="M33" s="16" t="s">
        <v>223</v>
      </c>
      <c r="N33" s="43" t="s">
        <v>283</v>
      </c>
      <c r="O33" s="44">
        <v>286260</v>
      </c>
      <c r="P33" s="45" t="s">
        <v>223</v>
      </c>
    </row>
    <row r="34" spans="1:16" x14ac:dyDescent="0.25">
      <c r="A34" s="12"/>
      <c r="B34" s="46" t="s">
        <v>75</v>
      </c>
      <c r="C34" s="20" t="s">
        <v>223</v>
      </c>
      <c r="D34" s="47" t="s">
        <v>283</v>
      </c>
      <c r="E34" s="50" t="s">
        <v>756</v>
      </c>
      <c r="F34" s="49" t="s">
        <v>302</v>
      </c>
      <c r="G34" s="20"/>
      <c r="H34" s="47" t="s">
        <v>283</v>
      </c>
      <c r="I34" s="48">
        <v>8752</v>
      </c>
      <c r="J34" s="49" t="s">
        <v>223</v>
      </c>
      <c r="K34" s="20"/>
      <c r="L34" s="4"/>
      <c r="M34" s="20" t="s">
        <v>223</v>
      </c>
      <c r="N34" s="47" t="s">
        <v>283</v>
      </c>
      <c r="O34" s="50" t="s">
        <v>757</v>
      </c>
      <c r="P34" s="49" t="s">
        <v>302</v>
      </c>
    </row>
    <row r="35" spans="1:16" x14ac:dyDescent="0.25">
      <c r="A35" s="12"/>
      <c r="B35" s="42" t="s">
        <v>752</v>
      </c>
      <c r="C35" s="16" t="s">
        <v>223</v>
      </c>
      <c r="D35" s="43" t="s">
        <v>283</v>
      </c>
      <c r="E35" s="44">
        <v>157648</v>
      </c>
      <c r="F35" s="45" t="s">
        <v>223</v>
      </c>
      <c r="G35" s="16"/>
      <c r="H35" s="43" t="s">
        <v>283</v>
      </c>
      <c r="I35" s="44">
        <v>8752</v>
      </c>
      <c r="J35" s="45" t="s">
        <v>223</v>
      </c>
      <c r="K35" s="16"/>
      <c r="L35" s="15"/>
      <c r="M35" s="16" t="s">
        <v>223</v>
      </c>
      <c r="N35" s="43" t="s">
        <v>283</v>
      </c>
      <c r="O35" s="44">
        <v>166400</v>
      </c>
      <c r="P35" s="45" t="s">
        <v>223</v>
      </c>
    </row>
    <row r="36" spans="1:16" x14ac:dyDescent="0.25">
      <c r="A36" s="12"/>
      <c r="B36" s="46" t="s">
        <v>753</v>
      </c>
      <c r="C36" s="20" t="s">
        <v>223</v>
      </c>
      <c r="D36" s="47" t="s">
        <v>283</v>
      </c>
      <c r="E36" s="48">
        <v>503760</v>
      </c>
      <c r="F36" s="49" t="s">
        <v>223</v>
      </c>
      <c r="G36" s="20"/>
      <c r="H36" s="47" t="s">
        <v>283</v>
      </c>
      <c r="I36" s="50" t="s">
        <v>755</v>
      </c>
      <c r="J36" s="49" t="s">
        <v>302</v>
      </c>
      <c r="K36" s="20"/>
      <c r="L36" s="4"/>
      <c r="M36" s="20" t="s">
        <v>223</v>
      </c>
      <c r="N36" s="47" t="s">
        <v>283</v>
      </c>
      <c r="O36" s="48">
        <v>503634</v>
      </c>
      <c r="P36" s="49" t="s">
        <v>223</v>
      </c>
    </row>
    <row r="37" spans="1:16" x14ac:dyDescent="0.25">
      <c r="A37" s="12"/>
      <c r="B37" s="4"/>
      <c r="C37" s="24"/>
      <c r="D37" s="24"/>
      <c r="E37" s="24"/>
      <c r="F37" s="24"/>
      <c r="G37" s="24"/>
      <c r="H37" s="24"/>
      <c r="I37" s="24"/>
      <c r="J37" s="24"/>
      <c r="K37" s="24"/>
      <c r="L37" s="24"/>
      <c r="M37" s="24"/>
      <c r="N37" s="24"/>
      <c r="O37" s="24"/>
      <c r="P37" s="24"/>
    </row>
    <row r="38" spans="1:16" x14ac:dyDescent="0.25">
      <c r="A38" s="12"/>
      <c r="B38" s="78" t="s">
        <v>758</v>
      </c>
      <c r="C38" s="54" t="s">
        <v>223</v>
      </c>
      <c r="D38" s="55" t="s">
        <v>738</v>
      </c>
      <c r="E38" s="55"/>
      <c r="F38" s="54"/>
      <c r="G38" s="54"/>
      <c r="H38" s="55" t="s">
        <v>740</v>
      </c>
      <c r="I38" s="55"/>
      <c r="J38" s="54"/>
      <c r="K38" s="54"/>
      <c r="L38" s="54"/>
      <c r="M38" s="54" t="s">
        <v>223</v>
      </c>
      <c r="N38" s="55" t="s">
        <v>741</v>
      </c>
      <c r="O38" s="55"/>
      <c r="P38" s="54"/>
    </row>
    <row r="39" spans="1:16" ht="15.75" thickBot="1" x14ac:dyDescent="0.3">
      <c r="A39" s="12"/>
      <c r="B39" s="79">
        <v>41274</v>
      </c>
      <c r="C39" s="54"/>
      <c r="D39" s="56" t="s">
        <v>739</v>
      </c>
      <c r="E39" s="56"/>
      <c r="F39" s="54"/>
      <c r="G39" s="54"/>
      <c r="H39" s="56"/>
      <c r="I39" s="56"/>
      <c r="J39" s="54"/>
      <c r="K39" s="54"/>
      <c r="L39" s="54"/>
      <c r="M39" s="54"/>
      <c r="N39" s="56"/>
      <c r="O39" s="56"/>
      <c r="P39" s="54"/>
    </row>
    <row r="40" spans="1:16" x14ac:dyDescent="0.25">
      <c r="A40" s="12"/>
      <c r="B40" s="80" t="s">
        <v>742</v>
      </c>
      <c r="C40" s="20" t="s">
        <v>223</v>
      </c>
      <c r="D40" s="66"/>
      <c r="E40" s="66"/>
      <c r="F40" s="20"/>
      <c r="G40" s="20"/>
      <c r="H40" s="66"/>
      <c r="I40" s="66"/>
      <c r="J40" s="20"/>
      <c r="K40" s="20"/>
      <c r="L40" s="20"/>
      <c r="M40" s="20" t="s">
        <v>223</v>
      </c>
      <c r="N40" s="66"/>
      <c r="O40" s="66"/>
      <c r="P40" s="20"/>
    </row>
    <row r="41" spans="1:16" x14ac:dyDescent="0.25">
      <c r="A41" s="12"/>
      <c r="B41" s="42" t="s">
        <v>743</v>
      </c>
      <c r="C41" s="16" t="s">
        <v>223</v>
      </c>
      <c r="D41" s="43" t="s">
        <v>283</v>
      </c>
      <c r="E41" s="51" t="s">
        <v>759</v>
      </c>
      <c r="F41" s="45" t="s">
        <v>302</v>
      </c>
      <c r="G41" s="16"/>
      <c r="H41" s="43" t="s">
        <v>283</v>
      </c>
      <c r="I41" s="44">
        <v>17420</v>
      </c>
      <c r="J41" s="45" t="s">
        <v>223</v>
      </c>
      <c r="K41" s="16"/>
      <c r="L41" s="43" t="s">
        <v>745</v>
      </c>
      <c r="M41" s="16" t="s">
        <v>223</v>
      </c>
      <c r="N41" s="43" t="s">
        <v>283</v>
      </c>
      <c r="O41" s="51" t="s">
        <v>760</v>
      </c>
      <c r="P41" s="45" t="s">
        <v>302</v>
      </c>
    </row>
    <row r="42" spans="1:16" x14ac:dyDescent="0.25">
      <c r="A42" s="12"/>
      <c r="B42" s="46" t="s">
        <v>746</v>
      </c>
      <c r="C42" s="20" t="s">
        <v>223</v>
      </c>
      <c r="D42" s="47" t="s">
        <v>283</v>
      </c>
      <c r="E42" s="50" t="s">
        <v>761</v>
      </c>
      <c r="F42" s="49" t="s">
        <v>302</v>
      </c>
      <c r="G42" s="20"/>
      <c r="H42" s="47" t="s">
        <v>283</v>
      </c>
      <c r="I42" s="50" t="s">
        <v>762</v>
      </c>
      <c r="J42" s="49" t="s">
        <v>302</v>
      </c>
      <c r="K42" s="20"/>
      <c r="L42" s="47" t="s">
        <v>747</v>
      </c>
      <c r="M42" s="20" t="s">
        <v>223</v>
      </c>
      <c r="N42" s="47" t="s">
        <v>283</v>
      </c>
      <c r="O42" s="50" t="s">
        <v>763</v>
      </c>
      <c r="P42" s="49" t="s">
        <v>302</v>
      </c>
    </row>
    <row r="43" spans="1:16" x14ac:dyDescent="0.25">
      <c r="A43" s="12"/>
      <c r="B43" s="42" t="s">
        <v>57</v>
      </c>
      <c r="C43" s="16" t="s">
        <v>223</v>
      </c>
      <c r="D43" s="43" t="s">
        <v>283</v>
      </c>
      <c r="E43" s="51" t="s">
        <v>764</v>
      </c>
      <c r="F43" s="45" t="s">
        <v>302</v>
      </c>
      <c r="G43" s="16"/>
      <c r="H43" s="43" t="s">
        <v>283</v>
      </c>
      <c r="I43" s="44">
        <v>8668</v>
      </c>
      <c r="J43" s="45" t="s">
        <v>223</v>
      </c>
      <c r="K43" s="16"/>
      <c r="L43" s="15"/>
      <c r="M43" s="16" t="s">
        <v>223</v>
      </c>
      <c r="N43" s="43" t="s">
        <v>283</v>
      </c>
      <c r="O43" s="51" t="s">
        <v>765</v>
      </c>
      <c r="P43" s="45" t="s">
        <v>302</v>
      </c>
    </row>
    <row r="44" spans="1:16" x14ac:dyDescent="0.25">
      <c r="A44" s="12"/>
      <c r="B44" s="46" t="s">
        <v>60</v>
      </c>
      <c r="C44" s="20" t="s">
        <v>223</v>
      </c>
      <c r="D44" s="47" t="s">
        <v>283</v>
      </c>
      <c r="E44" s="50" t="s">
        <v>766</v>
      </c>
      <c r="F44" s="49" t="s">
        <v>302</v>
      </c>
      <c r="G44" s="20"/>
      <c r="H44" s="49" t="s">
        <v>283</v>
      </c>
      <c r="I44" s="68" t="s">
        <v>364</v>
      </c>
      <c r="J44" s="49" t="s">
        <v>223</v>
      </c>
      <c r="K44" s="20"/>
      <c r="L44" s="47" t="s">
        <v>749</v>
      </c>
      <c r="M44" s="20" t="s">
        <v>223</v>
      </c>
      <c r="N44" s="47" t="s">
        <v>283</v>
      </c>
      <c r="O44" s="50" t="s">
        <v>766</v>
      </c>
      <c r="P44" s="49" t="s">
        <v>302</v>
      </c>
    </row>
    <row r="45" spans="1:16" x14ac:dyDescent="0.25">
      <c r="A45" s="12"/>
      <c r="B45" s="42" t="s">
        <v>62</v>
      </c>
      <c r="C45" s="16" t="s">
        <v>223</v>
      </c>
      <c r="D45" s="43" t="s">
        <v>283</v>
      </c>
      <c r="E45" s="51" t="s">
        <v>767</v>
      </c>
      <c r="F45" s="45" t="s">
        <v>302</v>
      </c>
      <c r="G45" s="16"/>
      <c r="H45" s="45" t="s">
        <v>283</v>
      </c>
      <c r="I45" s="69" t="s">
        <v>364</v>
      </c>
      <c r="J45" s="45" t="s">
        <v>223</v>
      </c>
      <c r="K45" s="16"/>
      <c r="L45" s="15"/>
      <c r="M45" s="16" t="s">
        <v>223</v>
      </c>
      <c r="N45" s="43" t="s">
        <v>283</v>
      </c>
      <c r="O45" s="51" t="s">
        <v>767</v>
      </c>
      <c r="P45" s="45" t="s">
        <v>302</v>
      </c>
    </row>
    <row r="46" spans="1:16" x14ac:dyDescent="0.25">
      <c r="A46" s="12"/>
      <c r="B46" s="46" t="s">
        <v>750</v>
      </c>
      <c r="C46" s="20" t="s">
        <v>223</v>
      </c>
      <c r="D46" s="47" t="s">
        <v>283</v>
      </c>
      <c r="E46" s="50" t="s">
        <v>759</v>
      </c>
      <c r="F46" s="49" t="s">
        <v>302</v>
      </c>
      <c r="G46" s="20"/>
      <c r="H46" s="47" t="s">
        <v>283</v>
      </c>
      <c r="I46" s="48">
        <v>17420</v>
      </c>
      <c r="J46" s="49" t="s">
        <v>223</v>
      </c>
      <c r="K46" s="20"/>
      <c r="L46" s="47" t="s">
        <v>745</v>
      </c>
      <c r="M46" s="20" t="s">
        <v>223</v>
      </c>
      <c r="N46" s="47" t="s">
        <v>283</v>
      </c>
      <c r="O46" s="50" t="s">
        <v>760</v>
      </c>
      <c r="P46" s="49" t="s">
        <v>302</v>
      </c>
    </row>
    <row r="47" spans="1:16" x14ac:dyDescent="0.25">
      <c r="A47" s="12"/>
      <c r="B47" s="42" t="s">
        <v>67</v>
      </c>
      <c r="C47" s="16" t="s">
        <v>223</v>
      </c>
      <c r="D47" s="43" t="s">
        <v>283</v>
      </c>
      <c r="E47" s="51" t="s">
        <v>759</v>
      </c>
      <c r="F47" s="45" t="s">
        <v>302</v>
      </c>
      <c r="G47" s="16"/>
      <c r="H47" s="43" t="s">
        <v>283</v>
      </c>
      <c r="I47" s="44">
        <v>17420</v>
      </c>
      <c r="J47" s="45" t="s">
        <v>223</v>
      </c>
      <c r="K47" s="16"/>
      <c r="L47" s="15"/>
      <c r="M47" s="16" t="s">
        <v>223</v>
      </c>
      <c r="N47" s="43" t="s">
        <v>283</v>
      </c>
      <c r="O47" s="51" t="s">
        <v>760</v>
      </c>
      <c r="P47" s="45" t="s">
        <v>302</v>
      </c>
    </row>
    <row r="48" spans="1:16" x14ac:dyDescent="0.25">
      <c r="A48" s="12"/>
      <c r="B48" s="46" t="s">
        <v>75</v>
      </c>
      <c r="C48" s="20" t="s">
        <v>223</v>
      </c>
      <c r="D48" s="47" t="s">
        <v>283</v>
      </c>
      <c r="E48" s="48">
        <v>102190</v>
      </c>
      <c r="F48" s="49" t="s">
        <v>223</v>
      </c>
      <c r="G48" s="20"/>
      <c r="H48" s="47" t="s">
        <v>283</v>
      </c>
      <c r="I48" s="50" t="s">
        <v>762</v>
      </c>
      <c r="J48" s="49" t="s">
        <v>302</v>
      </c>
      <c r="K48" s="20"/>
      <c r="L48" s="4"/>
      <c r="M48" s="20" t="s">
        <v>223</v>
      </c>
      <c r="N48" s="47" t="s">
        <v>283</v>
      </c>
      <c r="O48" s="48">
        <v>93438</v>
      </c>
      <c r="P48" s="49" t="s">
        <v>223</v>
      </c>
    </row>
    <row r="49" spans="1:18" x14ac:dyDescent="0.25">
      <c r="A49" s="12"/>
      <c r="B49" s="42" t="s">
        <v>752</v>
      </c>
      <c r="C49" s="16" t="s">
        <v>223</v>
      </c>
      <c r="D49" s="43" t="s">
        <v>283</v>
      </c>
      <c r="E49" s="51" t="s">
        <v>761</v>
      </c>
      <c r="F49" s="45" t="s">
        <v>302</v>
      </c>
      <c r="G49" s="16"/>
      <c r="H49" s="43" t="s">
        <v>283</v>
      </c>
      <c r="I49" s="51" t="s">
        <v>762</v>
      </c>
      <c r="J49" s="45" t="s">
        <v>302</v>
      </c>
      <c r="K49" s="16"/>
      <c r="L49" s="15"/>
      <c r="M49" s="16" t="s">
        <v>223</v>
      </c>
      <c r="N49" s="43" t="s">
        <v>283</v>
      </c>
      <c r="O49" s="51" t="s">
        <v>763</v>
      </c>
      <c r="P49" s="45" t="s">
        <v>302</v>
      </c>
    </row>
    <row r="50" spans="1:18" x14ac:dyDescent="0.25">
      <c r="A50" s="12"/>
      <c r="B50" s="46" t="s">
        <v>753</v>
      </c>
      <c r="C50" s="20" t="s">
        <v>223</v>
      </c>
      <c r="D50" s="47" t="s">
        <v>283</v>
      </c>
      <c r="E50" s="50" t="s">
        <v>764</v>
      </c>
      <c r="F50" s="49" t="s">
        <v>302</v>
      </c>
      <c r="G50" s="20"/>
      <c r="H50" s="47" t="s">
        <v>283</v>
      </c>
      <c r="I50" s="48">
        <v>8668</v>
      </c>
      <c r="J50" s="49" t="s">
        <v>223</v>
      </c>
      <c r="K50" s="20"/>
      <c r="L50" s="4"/>
      <c r="M50" s="20" t="s">
        <v>223</v>
      </c>
      <c r="N50" s="47" t="s">
        <v>283</v>
      </c>
      <c r="O50" s="50" t="s">
        <v>765</v>
      </c>
      <c r="P50" s="49" t="s">
        <v>302</v>
      </c>
    </row>
    <row r="51" spans="1:18" ht="15" customHeight="1" x14ac:dyDescent="0.25">
      <c r="A51" s="12" t="s">
        <v>1011</v>
      </c>
      <c r="B51" s="24" t="s">
        <v>7</v>
      </c>
      <c r="C51" s="24"/>
      <c r="D51" s="24"/>
      <c r="E51" s="24"/>
      <c r="F51" s="24"/>
      <c r="G51" s="24"/>
      <c r="H51" s="24"/>
      <c r="I51" s="24"/>
      <c r="J51" s="24"/>
      <c r="K51" s="24"/>
      <c r="L51" s="24"/>
      <c r="M51" s="24"/>
      <c r="N51" s="24"/>
      <c r="O51" s="24"/>
      <c r="P51" s="24"/>
      <c r="Q51" s="24"/>
      <c r="R51" s="24"/>
    </row>
    <row r="52" spans="1:18" x14ac:dyDescent="0.25">
      <c r="A52" s="12"/>
      <c r="B52" s="24"/>
      <c r="C52" s="24"/>
      <c r="D52" s="24"/>
      <c r="E52" s="24"/>
      <c r="F52" s="24"/>
      <c r="G52" s="24"/>
      <c r="H52" s="24"/>
      <c r="I52" s="24"/>
      <c r="J52" s="24"/>
      <c r="K52" s="24"/>
      <c r="L52" s="24"/>
      <c r="M52" s="24"/>
      <c r="N52" s="24"/>
      <c r="O52" s="24"/>
      <c r="P52" s="24"/>
      <c r="Q52" s="24"/>
      <c r="R52" s="24"/>
    </row>
    <row r="53" spans="1:18" x14ac:dyDescent="0.25">
      <c r="A53" s="12"/>
      <c r="B53" s="108" t="s">
        <v>769</v>
      </c>
      <c r="C53" s="108"/>
      <c r="D53" s="108"/>
      <c r="E53" s="108"/>
      <c r="F53" s="108"/>
      <c r="G53" s="108"/>
      <c r="H53" s="108"/>
      <c r="I53" s="108"/>
      <c r="J53" s="108"/>
      <c r="K53" s="108"/>
      <c r="L53" s="108"/>
      <c r="M53" s="108"/>
      <c r="N53" s="108"/>
      <c r="O53" s="108"/>
      <c r="P53" s="108"/>
      <c r="Q53" s="108"/>
      <c r="R53" s="108"/>
    </row>
    <row r="54" spans="1:18" x14ac:dyDescent="0.25">
      <c r="A54" s="12"/>
      <c r="B54" s="24"/>
      <c r="C54" s="24"/>
      <c r="D54" s="24"/>
      <c r="E54" s="24"/>
      <c r="F54" s="24"/>
      <c r="G54" s="24"/>
      <c r="H54" s="24"/>
      <c r="I54" s="24"/>
      <c r="J54" s="24"/>
      <c r="K54" s="24"/>
      <c r="L54" s="24"/>
      <c r="M54" s="24"/>
      <c r="N54" s="24"/>
      <c r="O54" s="24"/>
      <c r="P54" s="24"/>
      <c r="Q54" s="24"/>
      <c r="R54" s="24"/>
    </row>
    <row r="55" spans="1:18" x14ac:dyDescent="0.25">
      <c r="A55" s="12"/>
      <c r="B55" s="108"/>
      <c r="C55" s="108"/>
      <c r="D55" s="108"/>
      <c r="E55" s="108"/>
      <c r="F55" s="108"/>
      <c r="G55" s="108"/>
      <c r="H55" s="108"/>
      <c r="I55" s="108"/>
      <c r="J55" s="108"/>
      <c r="K55" s="108"/>
      <c r="L55" s="108"/>
      <c r="M55" s="108"/>
      <c r="N55" s="108"/>
      <c r="O55" s="108"/>
      <c r="P55" s="108"/>
      <c r="Q55" s="108"/>
      <c r="R55" s="108"/>
    </row>
    <row r="56" spans="1:18" x14ac:dyDescent="0.25">
      <c r="A56" s="12"/>
      <c r="B56" s="4"/>
      <c r="C56" s="4"/>
      <c r="D56" s="4"/>
      <c r="E56" s="4"/>
      <c r="F56" s="4"/>
      <c r="G56" s="4"/>
      <c r="H56" s="4"/>
      <c r="I56" s="4"/>
      <c r="J56" s="4"/>
      <c r="K56" s="4"/>
      <c r="L56" s="4"/>
      <c r="M56" s="4"/>
      <c r="N56" s="4"/>
      <c r="O56" s="4"/>
      <c r="P56" s="4"/>
      <c r="Q56" s="4"/>
      <c r="R56" s="4"/>
    </row>
    <row r="57" spans="1:18" x14ac:dyDescent="0.25">
      <c r="A57" s="12"/>
      <c r="B57" s="78" t="s">
        <v>737</v>
      </c>
      <c r="C57" s="54" t="s">
        <v>223</v>
      </c>
      <c r="D57" s="55" t="s">
        <v>738</v>
      </c>
      <c r="E57" s="55"/>
      <c r="F57" s="54"/>
      <c r="G57" s="54"/>
      <c r="H57" s="55" t="s">
        <v>740</v>
      </c>
      <c r="I57" s="55"/>
      <c r="J57" s="54"/>
      <c r="K57" s="54"/>
      <c r="L57" s="54"/>
      <c r="M57" s="54"/>
      <c r="N57" s="54"/>
      <c r="O57" s="54" t="s">
        <v>223</v>
      </c>
      <c r="P57" s="55" t="s">
        <v>770</v>
      </c>
      <c r="Q57" s="55"/>
      <c r="R57" s="54"/>
    </row>
    <row r="58" spans="1:18" ht="15.75" thickBot="1" x14ac:dyDescent="0.3">
      <c r="A58" s="12"/>
      <c r="B58" s="79">
        <v>41274</v>
      </c>
      <c r="C58" s="54"/>
      <c r="D58" s="56" t="s">
        <v>739</v>
      </c>
      <c r="E58" s="56"/>
      <c r="F58" s="54"/>
      <c r="G58" s="54"/>
      <c r="H58" s="56"/>
      <c r="I58" s="56"/>
      <c r="J58" s="54"/>
      <c r="K58" s="54"/>
      <c r="L58" s="54"/>
      <c r="M58" s="54"/>
      <c r="N58" s="54"/>
      <c r="O58" s="54"/>
      <c r="P58" s="56"/>
      <c r="Q58" s="56"/>
      <c r="R58" s="54"/>
    </row>
    <row r="59" spans="1:18" x14ac:dyDescent="0.25">
      <c r="A59" s="12"/>
      <c r="B59" s="80" t="s">
        <v>742</v>
      </c>
      <c r="C59" s="20" t="s">
        <v>223</v>
      </c>
      <c r="D59" s="66"/>
      <c r="E59" s="66"/>
      <c r="F59" s="20"/>
      <c r="G59" s="20"/>
      <c r="H59" s="66"/>
      <c r="I59" s="66"/>
      <c r="J59" s="20"/>
      <c r="K59" s="20"/>
      <c r="L59" s="54"/>
      <c r="M59" s="54"/>
      <c r="N59" s="20"/>
      <c r="O59" s="20" t="s">
        <v>223</v>
      </c>
      <c r="P59" s="66"/>
      <c r="Q59" s="66"/>
      <c r="R59" s="20"/>
    </row>
    <row r="60" spans="1:18" x14ac:dyDescent="0.25">
      <c r="A60" s="12"/>
      <c r="B60" s="42" t="s">
        <v>771</v>
      </c>
      <c r="C60" s="16" t="s">
        <v>223</v>
      </c>
      <c r="D60" s="43" t="s">
        <v>283</v>
      </c>
      <c r="E60" s="44">
        <v>3465</v>
      </c>
      <c r="F60" s="45" t="s">
        <v>223</v>
      </c>
      <c r="G60" s="16"/>
      <c r="H60" s="43" t="s">
        <v>283</v>
      </c>
      <c r="I60" s="44">
        <v>17420</v>
      </c>
      <c r="J60" s="45" t="s">
        <v>223</v>
      </c>
      <c r="K60" s="16"/>
      <c r="L60" s="43"/>
      <c r="M60" s="51" t="s">
        <v>772</v>
      </c>
      <c r="N60" s="45" t="s">
        <v>223</v>
      </c>
      <c r="O60" s="16" t="s">
        <v>223</v>
      </c>
      <c r="P60" s="43" t="s">
        <v>283</v>
      </c>
      <c r="Q60" s="44">
        <v>20885</v>
      </c>
      <c r="R60" s="45" t="s">
        <v>223</v>
      </c>
    </row>
    <row r="61" spans="1:18" x14ac:dyDescent="0.25">
      <c r="A61" s="12"/>
      <c r="B61" s="46" t="s">
        <v>773</v>
      </c>
      <c r="C61" s="20" t="s">
        <v>223</v>
      </c>
      <c r="D61" s="47" t="s">
        <v>283</v>
      </c>
      <c r="E61" s="50" t="s">
        <v>774</v>
      </c>
      <c r="F61" s="49" t="s">
        <v>302</v>
      </c>
      <c r="G61" s="20"/>
      <c r="H61" s="47" t="s">
        <v>283</v>
      </c>
      <c r="I61" s="50" t="s">
        <v>326</v>
      </c>
      <c r="J61" s="49" t="s">
        <v>302</v>
      </c>
      <c r="K61" s="20"/>
      <c r="L61" s="4"/>
      <c r="M61" s="4"/>
      <c r="N61" s="4"/>
      <c r="O61" s="20" t="s">
        <v>223</v>
      </c>
      <c r="P61" s="47" t="s">
        <v>283</v>
      </c>
      <c r="Q61" s="50" t="s">
        <v>775</v>
      </c>
      <c r="R61" s="49" t="s">
        <v>302</v>
      </c>
    </row>
    <row r="62" spans="1:18" ht="25.5" x14ac:dyDescent="0.25">
      <c r="A62" s="12"/>
      <c r="B62" s="42" t="s">
        <v>110</v>
      </c>
      <c r="C62" s="16" t="s">
        <v>223</v>
      </c>
      <c r="D62" s="43" t="s">
        <v>283</v>
      </c>
      <c r="E62" s="44">
        <v>52761</v>
      </c>
      <c r="F62" s="45" t="s">
        <v>223</v>
      </c>
      <c r="G62" s="16"/>
      <c r="H62" s="43" t="s">
        <v>283</v>
      </c>
      <c r="I62" s="51" t="s">
        <v>776</v>
      </c>
      <c r="J62" s="45" t="s">
        <v>302</v>
      </c>
      <c r="K62" s="16"/>
      <c r="L62" s="15"/>
      <c r="M62" s="15"/>
      <c r="N62" s="15"/>
      <c r="O62" s="16" t="s">
        <v>223</v>
      </c>
      <c r="P62" s="43" t="s">
        <v>283</v>
      </c>
      <c r="Q62" s="44">
        <v>44311</v>
      </c>
      <c r="R62" s="45" t="s">
        <v>223</v>
      </c>
    </row>
    <row r="63" spans="1:18" x14ac:dyDescent="0.25">
      <c r="A63" s="12"/>
      <c r="B63" s="46" t="s">
        <v>777</v>
      </c>
      <c r="C63" s="20" t="s">
        <v>223</v>
      </c>
      <c r="D63" s="47" t="s">
        <v>283</v>
      </c>
      <c r="E63" s="50" t="s">
        <v>778</v>
      </c>
      <c r="F63" s="49" t="s">
        <v>302</v>
      </c>
      <c r="G63" s="20"/>
      <c r="H63" s="47" t="s">
        <v>283</v>
      </c>
      <c r="I63" s="50" t="s">
        <v>779</v>
      </c>
      <c r="J63" s="49" t="s">
        <v>302</v>
      </c>
      <c r="K63" s="20"/>
      <c r="L63" s="47"/>
      <c r="M63" s="50" t="s">
        <v>772</v>
      </c>
      <c r="N63" s="49" t="s">
        <v>223</v>
      </c>
      <c r="O63" s="20" t="s">
        <v>223</v>
      </c>
      <c r="P63" s="47" t="s">
        <v>283</v>
      </c>
      <c r="Q63" s="50" t="s">
        <v>780</v>
      </c>
      <c r="R63" s="49" t="s">
        <v>302</v>
      </c>
    </row>
    <row r="64" spans="1:18" x14ac:dyDescent="0.25">
      <c r="A64" s="12"/>
      <c r="B64" s="42" t="s">
        <v>781</v>
      </c>
      <c r="C64" s="16" t="s">
        <v>223</v>
      </c>
      <c r="D64" s="43" t="s">
        <v>283</v>
      </c>
      <c r="E64" s="44">
        <v>96430</v>
      </c>
      <c r="F64" s="45" t="s">
        <v>223</v>
      </c>
      <c r="G64" s="16"/>
      <c r="H64" s="43" t="s">
        <v>283</v>
      </c>
      <c r="I64" s="51">
        <v>147</v>
      </c>
      <c r="J64" s="45" t="s">
        <v>223</v>
      </c>
      <c r="K64" s="16"/>
      <c r="L64" s="15"/>
      <c r="M64" s="15"/>
      <c r="N64" s="15"/>
      <c r="O64" s="16" t="s">
        <v>223</v>
      </c>
      <c r="P64" s="43" t="s">
        <v>283</v>
      </c>
      <c r="Q64" s="44">
        <v>96577</v>
      </c>
      <c r="R64" s="45" t="s">
        <v>223</v>
      </c>
    </row>
    <row r="65" spans="1:18" x14ac:dyDescent="0.25">
      <c r="A65" s="12"/>
      <c r="B65" s="46" t="s">
        <v>713</v>
      </c>
      <c r="C65" s="20" t="s">
        <v>223</v>
      </c>
      <c r="D65" s="47" t="s">
        <v>283</v>
      </c>
      <c r="E65" s="48">
        <v>96308</v>
      </c>
      <c r="F65" s="49" t="s">
        <v>223</v>
      </c>
      <c r="G65" s="20"/>
      <c r="H65" s="49" t="s">
        <v>283</v>
      </c>
      <c r="I65" s="68" t="s">
        <v>364</v>
      </c>
      <c r="J65" s="49" t="s">
        <v>223</v>
      </c>
      <c r="K65" s="20"/>
      <c r="L65" s="4"/>
      <c r="M65" s="4"/>
      <c r="N65" s="4"/>
      <c r="O65" s="20" t="s">
        <v>223</v>
      </c>
      <c r="P65" s="47" t="s">
        <v>283</v>
      </c>
      <c r="Q65" s="48">
        <v>96308</v>
      </c>
      <c r="R65" s="49" t="s">
        <v>223</v>
      </c>
    </row>
    <row r="66" spans="1:18" x14ac:dyDescent="0.25">
      <c r="A66" s="12"/>
      <c r="B66" s="4"/>
      <c r="C66" s="24"/>
      <c r="D66" s="24"/>
      <c r="E66" s="24"/>
      <c r="F66" s="24"/>
      <c r="G66" s="24"/>
      <c r="H66" s="24"/>
      <c r="I66" s="24"/>
      <c r="J66" s="24"/>
      <c r="K66" s="24"/>
      <c r="L66" s="24"/>
      <c r="M66" s="24"/>
      <c r="N66" s="24"/>
      <c r="O66" s="24"/>
      <c r="P66" s="24"/>
      <c r="Q66" s="24"/>
      <c r="R66" s="24"/>
    </row>
    <row r="67" spans="1:18" x14ac:dyDescent="0.25">
      <c r="A67" s="12"/>
      <c r="B67" s="78" t="s">
        <v>754</v>
      </c>
      <c r="C67" s="54" t="s">
        <v>223</v>
      </c>
      <c r="D67" s="55" t="s">
        <v>738</v>
      </c>
      <c r="E67" s="55"/>
      <c r="F67" s="54"/>
      <c r="G67" s="54"/>
      <c r="H67" s="55" t="s">
        <v>740</v>
      </c>
      <c r="I67" s="55"/>
      <c r="J67" s="54"/>
      <c r="K67" s="54"/>
      <c r="L67" s="54"/>
      <c r="M67" s="54"/>
      <c r="N67" s="54"/>
      <c r="O67" s="54" t="s">
        <v>223</v>
      </c>
      <c r="P67" s="55" t="s">
        <v>770</v>
      </c>
      <c r="Q67" s="55"/>
      <c r="R67" s="54"/>
    </row>
    <row r="68" spans="1:18" ht="15.75" thickBot="1" x14ac:dyDescent="0.3">
      <c r="A68" s="12"/>
      <c r="B68" s="79">
        <v>41274</v>
      </c>
      <c r="C68" s="54"/>
      <c r="D68" s="56" t="s">
        <v>739</v>
      </c>
      <c r="E68" s="56"/>
      <c r="F68" s="54"/>
      <c r="G68" s="54"/>
      <c r="H68" s="56"/>
      <c r="I68" s="56"/>
      <c r="J68" s="54"/>
      <c r="K68" s="54"/>
      <c r="L68" s="54"/>
      <c r="M68" s="54"/>
      <c r="N68" s="54"/>
      <c r="O68" s="54"/>
      <c r="P68" s="56"/>
      <c r="Q68" s="56"/>
      <c r="R68" s="54"/>
    </row>
    <row r="69" spans="1:18" x14ac:dyDescent="0.25">
      <c r="A69" s="12"/>
      <c r="B69" s="80" t="s">
        <v>742</v>
      </c>
      <c r="C69" s="20" t="s">
        <v>223</v>
      </c>
      <c r="D69" s="66"/>
      <c r="E69" s="66"/>
      <c r="F69" s="20"/>
      <c r="G69" s="20"/>
      <c r="H69" s="66"/>
      <c r="I69" s="66"/>
      <c r="J69" s="20"/>
      <c r="K69" s="20"/>
      <c r="L69" s="54"/>
      <c r="M69" s="54"/>
      <c r="N69" s="20"/>
      <c r="O69" s="20" t="s">
        <v>223</v>
      </c>
      <c r="P69" s="66"/>
      <c r="Q69" s="66"/>
      <c r="R69" s="20"/>
    </row>
    <row r="70" spans="1:18" x14ac:dyDescent="0.25">
      <c r="A70" s="12"/>
      <c r="B70" s="42" t="s">
        <v>771</v>
      </c>
      <c r="C70" s="16" t="s">
        <v>223</v>
      </c>
      <c r="D70" s="43" t="s">
        <v>283</v>
      </c>
      <c r="E70" s="44">
        <v>32539</v>
      </c>
      <c r="F70" s="45" t="s">
        <v>223</v>
      </c>
      <c r="G70" s="16"/>
      <c r="H70" s="43" t="s">
        <v>283</v>
      </c>
      <c r="I70" s="51" t="s">
        <v>744</v>
      </c>
      <c r="J70" s="45" t="s">
        <v>302</v>
      </c>
      <c r="K70" s="16"/>
      <c r="L70" s="43"/>
      <c r="M70" s="51" t="s">
        <v>772</v>
      </c>
      <c r="N70" s="45" t="s">
        <v>223</v>
      </c>
      <c r="O70" s="16" t="s">
        <v>223</v>
      </c>
      <c r="P70" s="43" t="s">
        <v>283</v>
      </c>
      <c r="Q70" s="44">
        <v>15119</v>
      </c>
      <c r="R70" s="45" t="s">
        <v>223</v>
      </c>
    </row>
    <row r="71" spans="1:18" x14ac:dyDescent="0.25">
      <c r="A71" s="12"/>
      <c r="B71" s="46" t="s">
        <v>773</v>
      </c>
      <c r="C71" s="20" t="s">
        <v>223</v>
      </c>
      <c r="D71" s="47" t="s">
        <v>283</v>
      </c>
      <c r="E71" s="50" t="s">
        <v>755</v>
      </c>
      <c r="F71" s="49" t="s">
        <v>302</v>
      </c>
      <c r="G71" s="20"/>
      <c r="H71" s="47" t="s">
        <v>283</v>
      </c>
      <c r="I71" s="50">
        <v>126</v>
      </c>
      <c r="J71" s="49" t="s">
        <v>223</v>
      </c>
      <c r="K71" s="20"/>
      <c r="L71" s="4"/>
      <c r="M71" s="4"/>
      <c r="N71" s="4"/>
      <c r="O71" s="20" t="s">
        <v>223</v>
      </c>
      <c r="P71" s="49" t="s">
        <v>283</v>
      </c>
      <c r="Q71" s="68" t="s">
        <v>364</v>
      </c>
      <c r="R71" s="49" t="s">
        <v>223</v>
      </c>
    </row>
    <row r="72" spans="1:18" ht="25.5" x14ac:dyDescent="0.25">
      <c r="A72" s="12"/>
      <c r="B72" s="42" t="s">
        <v>110</v>
      </c>
      <c r="C72" s="16" t="s">
        <v>223</v>
      </c>
      <c r="D72" s="43" t="s">
        <v>283</v>
      </c>
      <c r="E72" s="44">
        <v>13612</v>
      </c>
      <c r="F72" s="45" t="s">
        <v>223</v>
      </c>
      <c r="G72" s="16"/>
      <c r="H72" s="43" t="s">
        <v>283</v>
      </c>
      <c r="I72" s="44">
        <v>16830</v>
      </c>
      <c r="J72" s="45" t="s">
        <v>223</v>
      </c>
      <c r="K72" s="16"/>
      <c r="L72" s="15"/>
      <c r="M72" s="15"/>
      <c r="N72" s="15"/>
      <c r="O72" s="16" t="s">
        <v>223</v>
      </c>
      <c r="P72" s="43" t="s">
        <v>283</v>
      </c>
      <c r="Q72" s="44">
        <v>30442</v>
      </c>
      <c r="R72" s="45" t="s">
        <v>223</v>
      </c>
    </row>
    <row r="73" spans="1:18" x14ac:dyDescent="0.25">
      <c r="A73" s="12"/>
      <c r="B73" s="46" t="s">
        <v>777</v>
      </c>
      <c r="C73" s="20" t="s">
        <v>223</v>
      </c>
      <c r="D73" s="47" t="s">
        <v>283</v>
      </c>
      <c r="E73" s="50" t="s">
        <v>782</v>
      </c>
      <c r="F73" s="49" t="s">
        <v>302</v>
      </c>
      <c r="G73" s="20"/>
      <c r="H73" s="47" t="s">
        <v>283</v>
      </c>
      <c r="I73" s="48">
        <v>8483</v>
      </c>
      <c r="J73" s="49" t="s">
        <v>223</v>
      </c>
      <c r="K73" s="20"/>
      <c r="L73" s="47"/>
      <c r="M73" s="50" t="s">
        <v>772</v>
      </c>
      <c r="N73" s="49" t="s">
        <v>223</v>
      </c>
      <c r="O73" s="20" t="s">
        <v>223</v>
      </c>
      <c r="P73" s="47" t="s">
        <v>283</v>
      </c>
      <c r="Q73" s="50" t="s">
        <v>783</v>
      </c>
      <c r="R73" s="49" t="s">
        <v>302</v>
      </c>
    </row>
    <row r="74" spans="1:18" x14ac:dyDescent="0.25">
      <c r="A74" s="12"/>
      <c r="B74" s="42" t="s">
        <v>781</v>
      </c>
      <c r="C74" s="16" t="s">
        <v>223</v>
      </c>
      <c r="D74" s="43" t="s">
        <v>283</v>
      </c>
      <c r="E74" s="44">
        <v>51937</v>
      </c>
      <c r="F74" s="45" t="s">
        <v>223</v>
      </c>
      <c r="G74" s="16"/>
      <c r="H74" s="43" t="s">
        <v>283</v>
      </c>
      <c r="I74" s="44">
        <v>8347</v>
      </c>
      <c r="J74" s="45" t="s">
        <v>223</v>
      </c>
      <c r="K74" s="16"/>
      <c r="L74" s="15"/>
      <c r="M74" s="15"/>
      <c r="N74" s="15"/>
      <c r="O74" s="16" t="s">
        <v>223</v>
      </c>
      <c r="P74" s="43" t="s">
        <v>283</v>
      </c>
      <c r="Q74" s="44">
        <v>60284</v>
      </c>
      <c r="R74" s="45" t="s">
        <v>223</v>
      </c>
    </row>
    <row r="75" spans="1:18" x14ac:dyDescent="0.25">
      <c r="A75" s="12"/>
      <c r="B75" s="46" t="s">
        <v>713</v>
      </c>
      <c r="C75" s="20" t="s">
        <v>223</v>
      </c>
      <c r="D75" s="47" t="s">
        <v>283</v>
      </c>
      <c r="E75" s="48">
        <v>52626</v>
      </c>
      <c r="F75" s="49" t="s">
        <v>223</v>
      </c>
      <c r="G75" s="20"/>
      <c r="H75" s="47" t="s">
        <v>283</v>
      </c>
      <c r="I75" s="48">
        <v>8752</v>
      </c>
      <c r="J75" s="49" t="s">
        <v>223</v>
      </c>
      <c r="K75" s="20"/>
      <c r="L75" s="4"/>
      <c r="M75" s="4"/>
      <c r="N75" s="4"/>
      <c r="O75" s="20" t="s">
        <v>223</v>
      </c>
      <c r="P75" s="47" t="s">
        <v>283</v>
      </c>
      <c r="Q75" s="48">
        <v>61378</v>
      </c>
      <c r="R75" s="49" t="s">
        <v>223</v>
      </c>
    </row>
    <row r="76" spans="1:18" x14ac:dyDescent="0.25">
      <c r="A76" s="12"/>
      <c r="B76" s="4"/>
      <c r="C76" s="24"/>
      <c r="D76" s="24"/>
      <c r="E76" s="24"/>
      <c r="F76" s="24"/>
      <c r="G76" s="24"/>
      <c r="H76" s="24"/>
      <c r="I76" s="24"/>
      <c r="J76" s="24"/>
      <c r="K76" s="24"/>
      <c r="L76" s="24"/>
      <c r="M76" s="24"/>
      <c r="N76" s="24"/>
      <c r="O76" s="24"/>
      <c r="P76" s="24"/>
      <c r="Q76" s="24"/>
      <c r="R76" s="24"/>
    </row>
    <row r="77" spans="1:18" x14ac:dyDescent="0.25">
      <c r="A77" s="12"/>
      <c r="B77" s="78" t="s">
        <v>758</v>
      </c>
      <c r="C77" s="54" t="s">
        <v>223</v>
      </c>
      <c r="D77" s="55" t="s">
        <v>738</v>
      </c>
      <c r="E77" s="55"/>
      <c r="F77" s="54"/>
      <c r="G77" s="54"/>
      <c r="H77" s="55" t="s">
        <v>740</v>
      </c>
      <c r="I77" s="55"/>
      <c r="J77" s="54"/>
      <c r="K77" s="54"/>
      <c r="L77" s="54"/>
      <c r="M77" s="54"/>
      <c r="N77" s="54"/>
      <c r="O77" s="54" t="s">
        <v>223</v>
      </c>
      <c r="P77" s="55" t="s">
        <v>770</v>
      </c>
      <c r="Q77" s="55"/>
      <c r="R77" s="54"/>
    </row>
    <row r="78" spans="1:18" ht="15.75" thickBot="1" x14ac:dyDescent="0.3">
      <c r="A78" s="12"/>
      <c r="B78" s="79">
        <v>41274</v>
      </c>
      <c r="C78" s="54"/>
      <c r="D78" s="56" t="s">
        <v>739</v>
      </c>
      <c r="E78" s="56"/>
      <c r="F78" s="54"/>
      <c r="G78" s="54"/>
      <c r="H78" s="56"/>
      <c r="I78" s="56"/>
      <c r="J78" s="54"/>
      <c r="K78" s="54"/>
      <c r="L78" s="54"/>
      <c r="M78" s="54"/>
      <c r="N78" s="54"/>
      <c r="O78" s="54"/>
      <c r="P78" s="56"/>
      <c r="Q78" s="56"/>
      <c r="R78" s="54"/>
    </row>
    <row r="79" spans="1:18" x14ac:dyDescent="0.25">
      <c r="A79" s="12"/>
      <c r="B79" s="80" t="s">
        <v>742</v>
      </c>
      <c r="C79" s="20" t="s">
        <v>223</v>
      </c>
      <c r="D79" s="66"/>
      <c r="E79" s="66"/>
      <c r="F79" s="20"/>
      <c r="G79" s="20"/>
      <c r="H79" s="66"/>
      <c r="I79" s="66"/>
      <c r="J79" s="20"/>
      <c r="K79" s="20"/>
      <c r="L79" s="54"/>
      <c r="M79" s="54"/>
      <c r="N79" s="20"/>
      <c r="O79" s="20" t="s">
        <v>223</v>
      </c>
      <c r="P79" s="66"/>
      <c r="Q79" s="66"/>
      <c r="R79" s="20"/>
    </row>
    <row r="80" spans="1:18" x14ac:dyDescent="0.25">
      <c r="A80" s="12"/>
      <c r="B80" s="42" t="s">
        <v>771</v>
      </c>
      <c r="C80" s="16" t="s">
        <v>223</v>
      </c>
      <c r="D80" s="45" t="s">
        <v>283</v>
      </c>
      <c r="E80" s="69" t="s">
        <v>364</v>
      </c>
      <c r="F80" s="45" t="s">
        <v>223</v>
      </c>
      <c r="G80" s="16"/>
      <c r="H80" s="45" t="s">
        <v>283</v>
      </c>
      <c r="I80" s="69" t="s">
        <v>364</v>
      </c>
      <c r="J80" s="45" t="s">
        <v>223</v>
      </c>
      <c r="K80" s="16"/>
      <c r="L80" s="15"/>
      <c r="M80" s="15"/>
      <c r="N80" s="15"/>
      <c r="O80" s="16" t="s">
        <v>223</v>
      </c>
      <c r="P80" s="45" t="s">
        <v>283</v>
      </c>
      <c r="Q80" s="69" t="s">
        <v>364</v>
      </c>
      <c r="R80" s="45" t="s">
        <v>223</v>
      </c>
    </row>
    <row r="81" spans="1:18" x14ac:dyDescent="0.25">
      <c r="A81" s="12"/>
      <c r="B81" s="46" t="s">
        <v>773</v>
      </c>
      <c r="C81" s="20" t="s">
        <v>223</v>
      </c>
      <c r="D81" s="47" t="s">
        <v>283</v>
      </c>
      <c r="E81" s="48">
        <v>52626</v>
      </c>
      <c r="F81" s="49" t="s">
        <v>223</v>
      </c>
      <c r="G81" s="20"/>
      <c r="H81" s="47" t="s">
        <v>283</v>
      </c>
      <c r="I81" s="48">
        <v>8752</v>
      </c>
      <c r="J81" s="49" t="s">
        <v>223</v>
      </c>
      <c r="K81" s="20"/>
      <c r="L81" s="4"/>
      <c r="M81" s="4"/>
      <c r="N81" s="4"/>
      <c r="O81" s="20" t="s">
        <v>223</v>
      </c>
      <c r="P81" s="47" t="s">
        <v>283</v>
      </c>
      <c r="Q81" s="48">
        <v>61378</v>
      </c>
      <c r="R81" s="49" t="s">
        <v>223</v>
      </c>
    </row>
    <row r="82" spans="1:18" ht="25.5" x14ac:dyDescent="0.25">
      <c r="A82" s="12"/>
      <c r="B82" s="42" t="s">
        <v>110</v>
      </c>
      <c r="C82" s="16" t="s">
        <v>223</v>
      </c>
      <c r="D82" s="43" t="s">
        <v>283</v>
      </c>
      <c r="E82" s="51" t="s">
        <v>784</v>
      </c>
      <c r="F82" s="45" t="s">
        <v>302</v>
      </c>
      <c r="G82" s="16"/>
      <c r="H82" s="43" t="s">
        <v>283</v>
      </c>
      <c r="I82" s="51" t="s">
        <v>762</v>
      </c>
      <c r="J82" s="45" t="s">
        <v>302</v>
      </c>
      <c r="K82" s="16"/>
      <c r="L82" s="15"/>
      <c r="M82" s="15"/>
      <c r="N82" s="15"/>
      <c r="O82" s="16" t="s">
        <v>223</v>
      </c>
      <c r="P82" s="43" t="s">
        <v>283</v>
      </c>
      <c r="Q82" s="51" t="s">
        <v>775</v>
      </c>
      <c r="R82" s="45" t="s">
        <v>302</v>
      </c>
    </row>
    <row r="83" spans="1:18" x14ac:dyDescent="0.25">
      <c r="A83" s="12"/>
      <c r="B83" s="46" t="s">
        <v>777</v>
      </c>
      <c r="C83" s="20" t="s">
        <v>223</v>
      </c>
      <c r="D83" s="49" t="s">
        <v>283</v>
      </c>
      <c r="E83" s="68" t="s">
        <v>364</v>
      </c>
      <c r="F83" s="49" t="s">
        <v>223</v>
      </c>
      <c r="G83" s="20"/>
      <c r="H83" s="49" t="s">
        <v>283</v>
      </c>
      <c r="I83" s="68" t="s">
        <v>364</v>
      </c>
      <c r="J83" s="49" t="s">
        <v>223</v>
      </c>
      <c r="K83" s="20"/>
      <c r="L83" s="4"/>
      <c r="M83" s="4"/>
      <c r="N83" s="4"/>
      <c r="O83" s="20" t="s">
        <v>223</v>
      </c>
      <c r="P83" s="49" t="s">
        <v>283</v>
      </c>
      <c r="Q83" s="68" t="s">
        <v>364</v>
      </c>
      <c r="R83" s="49" t="s">
        <v>223</v>
      </c>
    </row>
    <row r="84" spans="1:18" x14ac:dyDescent="0.25">
      <c r="A84" s="12"/>
      <c r="B84" s="42" t="s">
        <v>781</v>
      </c>
      <c r="C84" s="16" t="s">
        <v>223</v>
      </c>
      <c r="D84" s="43" t="s">
        <v>283</v>
      </c>
      <c r="E84" s="51" t="s">
        <v>784</v>
      </c>
      <c r="F84" s="45" t="s">
        <v>302</v>
      </c>
      <c r="G84" s="16"/>
      <c r="H84" s="43" t="s">
        <v>283</v>
      </c>
      <c r="I84" s="51" t="s">
        <v>762</v>
      </c>
      <c r="J84" s="45" t="s">
        <v>302</v>
      </c>
      <c r="K84" s="16"/>
      <c r="L84" s="15"/>
      <c r="M84" s="15"/>
      <c r="N84" s="15"/>
      <c r="O84" s="16" t="s">
        <v>223</v>
      </c>
      <c r="P84" s="43" t="s">
        <v>283</v>
      </c>
      <c r="Q84" s="51" t="s">
        <v>775</v>
      </c>
      <c r="R84" s="45" t="s">
        <v>302</v>
      </c>
    </row>
    <row r="85" spans="1:18" x14ac:dyDescent="0.25">
      <c r="A85" s="12"/>
      <c r="B85" s="46" t="s">
        <v>713</v>
      </c>
      <c r="C85" s="20" t="s">
        <v>223</v>
      </c>
      <c r="D85" s="47" t="s">
        <v>283</v>
      </c>
      <c r="E85" s="50" t="s">
        <v>784</v>
      </c>
      <c r="F85" s="49" t="s">
        <v>302</v>
      </c>
      <c r="G85" s="20"/>
      <c r="H85" s="47" t="s">
        <v>283</v>
      </c>
      <c r="I85" s="50" t="s">
        <v>762</v>
      </c>
      <c r="J85" s="49" t="s">
        <v>302</v>
      </c>
      <c r="K85" s="20"/>
      <c r="L85" s="4"/>
      <c r="M85" s="4"/>
      <c r="N85" s="4"/>
      <c r="O85" s="20" t="s">
        <v>223</v>
      </c>
      <c r="P85" s="47" t="s">
        <v>283</v>
      </c>
      <c r="Q85" s="50" t="s">
        <v>775</v>
      </c>
      <c r="R85" s="49" t="s">
        <v>302</v>
      </c>
    </row>
    <row r="86" spans="1:18" x14ac:dyDescent="0.25">
      <c r="A86" s="12"/>
      <c r="B86" s="4"/>
      <c r="C86" s="24"/>
      <c r="D86" s="24"/>
      <c r="E86" s="24"/>
      <c r="F86" s="24"/>
      <c r="G86" s="24"/>
      <c r="H86" s="24"/>
      <c r="I86" s="24"/>
      <c r="J86" s="24"/>
      <c r="K86" s="24"/>
      <c r="L86" s="24"/>
      <c r="M86" s="24"/>
      <c r="N86" s="24"/>
      <c r="O86" s="24"/>
      <c r="P86" s="24"/>
      <c r="Q86" s="24"/>
      <c r="R86" s="24"/>
    </row>
    <row r="87" spans="1:18" x14ac:dyDescent="0.25">
      <c r="A87" s="12"/>
      <c r="B87" s="78" t="s">
        <v>737</v>
      </c>
      <c r="C87" s="54" t="s">
        <v>223</v>
      </c>
      <c r="D87" s="55" t="s">
        <v>738</v>
      </c>
      <c r="E87" s="55"/>
      <c r="F87" s="54"/>
      <c r="G87" s="54"/>
      <c r="H87" s="55" t="s">
        <v>740</v>
      </c>
      <c r="I87" s="55"/>
      <c r="J87" s="54"/>
      <c r="K87" s="54"/>
      <c r="L87" s="54"/>
      <c r="M87" s="54"/>
      <c r="N87" s="54"/>
      <c r="O87" s="54" t="s">
        <v>223</v>
      </c>
      <c r="P87" s="55" t="s">
        <v>770</v>
      </c>
      <c r="Q87" s="55"/>
      <c r="R87" s="54"/>
    </row>
    <row r="88" spans="1:18" ht="15.75" thickBot="1" x14ac:dyDescent="0.3">
      <c r="A88" s="12"/>
      <c r="B88" s="79">
        <v>40908</v>
      </c>
      <c r="C88" s="54"/>
      <c r="D88" s="56" t="s">
        <v>739</v>
      </c>
      <c r="E88" s="56"/>
      <c r="F88" s="54"/>
      <c r="G88" s="54"/>
      <c r="H88" s="56"/>
      <c r="I88" s="56"/>
      <c r="J88" s="54"/>
      <c r="K88" s="54"/>
      <c r="L88" s="54"/>
      <c r="M88" s="54"/>
      <c r="N88" s="54"/>
      <c r="O88" s="54"/>
      <c r="P88" s="56"/>
      <c r="Q88" s="56"/>
      <c r="R88" s="54"/>
    </row>
    <row r="89" spans="1:18" x14ac:dyDescent="0.25">
      <c r="A89" s="12"/>
      <c r="B89" s="80" t="s">
        <v>742</v>
      </c>
      <c r="C89" s="20" t="s">
        <v>223</v>
      </c>
      <c r="D89" s="66"/>
      <c r="E89" s="66"/>
      <c r="F89" s="20"/>
      <c r="G89" s="20"/>
      <c r="H89" s="66"/>
      <c r="I89" s="66"/>
      <c r="J89" s="20"/>
      <c r="K89" s="20"/>
      <c r="L89" s="54"/>
      <c r="M89" s="54"/>
      <c r="N89" s="20"/>
      <c r="O89" s="20" t="s">
        <v>223</v>
      </c>
      <c r="P89" s="66"/>
      <c r="Q89" s="66"/>
      <c r="R89" s="20"/>
    </row>
    <row r="90" spans="1:18" x14ac:dyDescent="0.25">
      <c r="A90" s="12"/>
      <c r="B90" s="42" t="s">
        <v>771</v>
      </c>
      <c r="C90" s="16" t="s">
        <v>223</v>
      </c>
      <c r="D90" s="43" t="s">
        <v>283</v>
      </c>
      <c r="E90" s="44">
        <v>10714</v>
      </c>
      <c r="F90" s="45" t="s">
        <v>223</v>
      </c>
      <c r="G90" s="16"/>
      <c r="H90" s="43" t="s">
        <v>283</v>
      </c>
      <c r="I90" s="44">
        <v>10330</v>
      </c>
      <c r="J90" s="45" t="s">
        <v>223</v>
      </c>
      <c r="K90" s="16"/>
      <c r="L90" s="43"/>
      <c r="M90" s="51" t="s">
        <v>772</v>
      </c>
      <c r="N90" s="45" t="s">
        <v>223</v>
      </c>
      <c r="O90" s="16" t="s">
        <v>223</v>
      </c>
      <c r="P90" s="43" t="s">
        <v>283</v>
      </c>
      <c r="Q90" s="44">
        <v>21044</v>
      </c>
      <c r="R90" s="45" t="s">
        <v>223</v>
      </c>
    </row>
    <row r="91" spans="1:18" x14ac:dyDescent="0.25">
      <c r="A91" s="12"/>
      <c r="B91" s="46" t="s">
        <v>773</v>
      </c>
      <c r="C91" s="20" t="s">
        <v>223</v>
      </c>
      <c r="D91" s="47" t="s">
        <v>283</v>
      </c>
      <c r="E91" s="50" t="s">
        <v>785</v>
      </c>
      <c r="F91" s="49" t="s">
        <v>302</v>
      </c>
      <c r="G91" s="20"/>
      <c r="H91" s="47" t="s">
        <v>283</v>
      </c>
      <c r="I91" s="50" t="s">
        <v>786</v>
      </c>
      <c r="J91" s="49" t="s">
        <v>302</v>
      </c>
      <c r="K91" s="20"/>
      <c r="L91" s="4"/>
      <c r="M91" s="4"/>
      <c r="N91" s="4"/>
      <c r="O91" s="20" t="s">
        <v>223</v>
      </c>
      <c r="P91" s="47" t="s">
        <v>283</v>
      </c>
      <c r="Q91" s="50" t="s">
        <v>787</v>
      </c>
      <c r="R91" s="49" t="s">
        <v>302</v>
      </c>
    </row>
    <row r="92" spans="1:18" ht="25.5" x14ac:dyDescent="0.25">
      <c r="A92" s="12"/>
      <c r="B92" s="42" t="s">
        <v>110</v>
      </c>
      <c r="C92" s="16" t="s">
        <v>223</v>
      </c>
      <c r="D92" s="43" t="s">
        <v>283</v>
      </c>
      <c r="E92" s="51">
        <v>912</v>
      </c>
      <c r="F92" s="45" t="s">
        <v>223</v>
      </c>
      <c r="G92" s="16"/>
      <c r="H92" s="43" t="s">
        <v>283</v>
      </c>
      <c r="I92" s="51" t="s">
        <v>788</v>
      </c>
      <c r="J92" s="45" t="s">
        <v>302</v>
      </c>
      <c r="K92" s="16"/>
      <c r="L92" s="15"/>
      <c r="M92" s="15"/>
      <c r="N92" s="15"/>
      <c r="O92" s="16" t="s">
        <v>223</v>
      </c>
      <c r="P92" s="43" t="s">
        <v>283</v>
      </c>
      <c r="Q92" s="51" t="s">
        <v>789</v>
      </c>
      <c r="R92" s="45" t="s">
        <v>302</v>
      </c>
    </row>
    <row r="93" spans="1:18" x14ac:dyDescent="0.25">
      <c r="A93" s="12"/>
      <c r="B93" s="46" t="s">
        <v>790</v>
      </c>
      <c r="C93" s="20" t="s">
        <v>223</v>
      </c>
      <c r="D93" s="47" t="s">
        <v>283</v>
      </c>
      <c r="E93" s="48">
        <v>10444</v>
      </c>
      <c r="F93" s="49" t="s">
        <v>223</v>
      </c>
      <c r="G93" s="20"/>
      <c r="H93" s="47" t="s">
        <v>283</v>
      </c>
      <c r="I93" s="50" t="s">
        <v>791</v>
      </c>
      <c r="J93" s="49" t="s">
        <v>302</v>
      </c>
      <c r="K93" s="20"/>
      <c r="L93" s="47"/>
      <c r="M93" s="50" t="s">
        <v>772</v>
      </c>
      <c r="N93" s="49" t="s">
        <v>223</v>
      </c>
      <c r="O93" s="20" t="s">
        <v>223</v>
      </c>
      <c r="P93" s="47" t="s">
        <v>283</v>
      </c>
      <c r="Q93" s="48">
        <v>3913</v>
      </c>
      <c r="R93" s="49" t="s">
        <v>223</v>
      </c>
    </row>
    <row r="94" spans="1:18" x14ac:dyDescent="0.25">
      <c r="A94" s="12"/>
      <c r="B94" s="42" t="s">
        <v>781</v>
      </c>
      <c r="C94" s="16" t="s">
        <v>223</v>
      </c>
      <c r="D94" s="43" t="s">
        <v>283</v>
      </c>
      <c r="E94" s="51" t="s">
        <v>792</v>
      </c>
      <c r="F94" s="45" t="s">
        <v>302</v>
      </c>
      <c r="G94" s="16"/>
      <c r="H94" s="43" t="s">
        <v>283</v>
      </c>
      <c r="I94" s="51">
        <v>483</v>
      </c>
      <c r="J94" s="45" t="s">
        <v>223</v>
      </c>
      <c r="K94" s="16"/>
      <c r="L94" s="15"/>
      <c r="M94" s="15"/>
      <c r="N94" s="15"/>
      <c r="O94" s="16" t="s">
        <v>223</v>
      </c>
      <c r="P94" s="43" t="s">
        <v>283</v>
      </c>
      <c r="Q94" s="51" t="s">
        <v>793</v>
      </c>
      <c r="R94" s="45" t="s">
        <v>302</v>
      </c>
    </row>
    <row r="95" spans="1:18" x14ac:dyDescent="0.25">
      <c r="A95" s="12"/>
      <c r="B95" s="46" t="s">
        <v>713</v>
      </c>
      <c r="C95" s="20" t="s">
        <v>223</v>
      </c>
      <c r="D95" s="47" t="s">
        <v>283</v>
      </c>
      <c r="E95" s="50" t="s">
        <v>688</v>
      </c>
      <c r="F95" s="49" t="s">
        <v>302</v>
      </c>
      <c r="G95" s="20"/>
      <c r="H95" s="49" t="s">
        <v>283</v>
      </c>
      <c r="I95" s="68" t="s">
        <v>364</v>
      </c>
      <c r="J95" s="49" t="s">
        <v>223</v>
      </c>
      <c r="K95" s="20"/>
      <c r="L95" s="4"/>
      <c r="M95" s="4"/>
      <c r="N95" s="4"/>
      <c r="O95" s="20" t="s">
        <v>223</v>
      </c>
      <c r="P95" s="47" t="s">
        <v>283</v>
      </c>
      <c r="Q95" s="50" t="s">
        <v>688</v>
      </c>
      <c r="R95" s="49" t="s">
        <v>302</v>
      </c>
    </row>
    <row r="96" spans="1:18" x14ac:dyDescent="0.25">
      <c r="A96" s="12"/>
      <c r="B96" s="4"/>
      <c r="C96" s="24"/>
      <c r="D96" s="24"/>
      <c r="E96" s="24"/>
      <c r="F96" s="24"/>
      <c r="G96" s="24"/>
      <c r="H96" s="24"/>
      <c r="I96" s="24"/>
      <c r="J96" s="24"/>
      <c r="K96" s="24"/>
      <c r="L96" s="24"/>
      <c r="M96" s="24"/>
      <c r="N96" s="24"/>
      <c r="O96" s="24"/>
      <c r="P96" s="24"/>
      <c r="Q96" s="24"/>
      <c r="R96" s="24"/>
    </row>
    <row r="97" spans="1:18" x14ac:dyDescent="0.25">
      <c r="A97" s="12"/>
      <c r="B97" s="78" t="s">
        <v>754</v>
      </c>
      <c r="C97" s="54" t="s">
        <v>223</v>
      </c>
      <c r="D97" s="55" t="s">
        <v>738</v>
      </c>
      <c r="E97" s="55"/>
      <c r="F97" s="54"/>
      <c r="G97" s="54"/>
      <c r="H97" s="55" t="s">
        <v>740</v>
      </c>
      <c r="I97" s="55"/>
      <c r="J97" s="54"/>
      <c r="K97" s="54"/>
      <c r="L97" s="54"/>
      <c r="M97" s="54"/>
      <c r="N97" s="54"/>
      <c r="O97" s="54" t="s">
        <v>223</v>
      </c>
      <c r="P97" s="55" t="s">
        <v>770</v>
      </c>
      <c r="Q97" s="55"/>
      <c r="R97" s="54"/>
    </row>
    <row r="98" spans="1:18" ht="15.75" thickBot="1" x14ac:dyDescent="0.3">
      <c r="A98" s="12"/>
      <c r="B98" s="79">
        <v>40908</v>
      </c>
      <c r="C98" s="54"/>
      <c r="D98" s="56" t="s">
        <v>739</v>
      </c>
      <c r="E98" s="56"/>
      <c r="F98" s="54"/>
      <c r="G98" s="54"/>
      <c r="H98" s="56"/>
      <c r="I98" s="56"/>
      <c r="J98" s="54"/>
      <c r="K98" s="54"/>
      <c r="L98" s="54"/>
      <c r="M98" s="54"/>
      <c r="N98" s="54"/>
      <c r="O98" s="54"/>
      <c r="P98" s="56"/>
      <c r="Q98" s="56"/>
      <c r="R98" s="54"/>
    </row>
    <row r="99" spans="1:18" x14ac:dyDescent="0.25">
      <c r="A99" s="12"/>
      <c r="B99" s="80" t="s">
        <v>742</v>
      </c>
      <c r="C99" s="20" t="s">
        <v>223</v>
      </c>
      <c r="D99" s="66"/>
      <c r="E99" s="66"/>
      <c r="F99" s="20"/>
      <c r="G99" s="20"/>
      <c r="H99" s="66"/>
      <c r="I99" s="66"/>
      <c r="J99" s="20"/>
      <c r="K99" s="20"/>
      <c r="L99" s="54"/>
      <c r="M99" s="54"/>
      <c r="N99" s="20"/>
      <c r="O99" s="20" t="s">
        <v>223</v>
      </c>
      <c r="P99" s="66"/>
      <c r="Q99" s="66"/>
      <c r="R99" s="20"/>
    </row>
    <row r="100" spans="1:18" x14ac:dyDescent="0.25">
      <c r="A100" s="12"/>
      <c r="B100" s="42" t="s">
        <v>771</v>
      </c>
      <c r="C100" s="16" t="s">
        <v>223</v>
      </c>
      <c r="D100" s="43" t="s">
        <v>283</v>
      </c>
      <c r="E100" s="44">
        <v>23399</v>
      </c>
      <c r="F100" s="45" t="s">
        <v>223</v>
      </c>
      <c r="G100" s="16"/>
      <c r="H100" s="43" t="s">
        <v>283</v>
      </c>
      <c r="I100" s="51" t="s">
        <v>794</v>
      </c>
      <c r="J100" s="45" t="s">
        <v>302</v>
      </c>
      <c r="K100" s="16"/>
      <c r="L100" s="43"/>
      <c r="M100" s="51" t="s">
        <v>772</v>
      </c>
      <c r="N100" s="45" t="s">
        <v>223</v>
      </c>
      <c r="O100" s="16" t="s">
        <v>223</v>
      </c>
      <c r="P100" s="43" t="s">
        <v>283</v>
      </c>
      <c r="Q100" s="44">
        <v>13069</v>
      </c>
      <c r="R100" s="45" t="s">
        <v>223</v>
      </c>
    </row>
    <row r="101" spans="1:18" x14ac:dyDescent="0.25">
      <c r="A101" s="12"/>
      <c r="B101" s="46" t="s">
        <v>773</v>
      </c>
      <c r="C101" s="20" t="s">
        <v>223</v>
      </c>
      <c r="D101" s="49" t="s">
        <v>283</v>
      </c>
      <c r="E101" s="68" t="s">
        <v>364</v>
      </c>
      <c r="F101" s="49" t="s">
        <v>223</v>
      </c>
      <c r="G101" s="20"/>
      <c r="H101" s="49" t="s">
        <v>283</v>
      </c>
      <c r="I101" s="68" t="s">
        <v>364</v>
      </c>
      <c r="J101" s="49" t="s">
        <v>223</v>
      </c>
      <c r="K101" s="20"/>
      <c r="L101" s="4"/>
      <c r="M101" s="4"/>
      <c r="N101" s="4"/>
      <c r="O101" s="20" t="s">
        <v>223</v>
      </c>
      <c r="P101" s="49" t="s">
        <v>283</v>
      </c>
      <c r="Q101" s="68" t="s">
        <v>364</v>
      </c>
      <c r="R101" s="49" t="s">
        <v>223</v>
      </c>
    </row>
    <row r="102" spans="1:18" ht="25.5" x14ac:dyDescent="0.25">
      <c r="A102" s="12"/>
      <c r="B102" s="42" t="s">
        <v>110</v>
      </c>
      <c r="C102" s="16" t="s">
        <v>223</v>
      </c>
      <c r="D102" s="43" t="s">
        <v>283</v>
      </c>
      <c r="E102" s="44">
        <v>3984</v>
      </c>
      <c r="F102" s="45" t="s">
        <v>223</v>
      </c>
      <c r="G102" s="16"/>
      <c r="H102" s="43" t="s">
        <v>283</v>
      </c>
      <c r="I102" s="44">
        <v>9672</v>
      </c>
      <c r="J102" s="45" t="s">
        <v>223</v>
      </c>
      <c r="K102" s="16"/>
      <c r="L102" s="15"/>
      <c r="M102" s="15"/>
      <c r="N102" s="15"/>
      <c r="O102" s="16" t="s">
        <v>223</v>
      </c>
      <c r="P102" s="43" t="s">
        <v>283</v>
      </c>
      <c r="Q102" s="44">
        <v>13656</v>
      </c>
      <c r="R102" s="45" t="s">
        <v>223</v>
      </c>
    </row>
    <row r="103" spans="1:18" x14ac:dyDescent="0.25">
      <c r="A103" s="12"/>
      <c r="B103" s="46" t="s">
        <v>790</v>
      </c>
      <c r="C103" s="20" t="s">
        <v>223</v>
      </c>
      <c r="D103" s="47" t="s">
        <v>283</v>
      </c>
      <c r="E103" s="50">
        <v>35</v>
      </c>
      <c r="F103" s="49" t="s">
        <v>223</v>
      </c>
      <c r="G103" s="20"/>
      <c r="H103" s="47" t="s">
        <v>283</v>
      </c>
      <c r="I103" s="48">
        <v>6380</v>
      </c>
      <c r="J103" s="49" t="s">
        <v>223</v>
      </c>
      <c r="K103" s="20"/>
      <c r="L103" s="47"/>
      <c r="M103" s="50" t="s">
        <v>772</v>
      </c>
      <c r="N103" s="49" t="s">
        <v>223</v>
      </c>
      <c r="O103" s="20" t="s">
        <v>223</v>
      </c>
      <c r="P103" s="47" t="s">
        <v>283</v>
      </c>
      <c r="Q103" s="48">
        <v>6415</v>
      </c>
      <c r="R103" s="49" t="s">
        <v>223</v>
      </c>
    </row>
    <row r="104" spans="1:18" x14ac:dyDescent="0.25">
      <c r="A104" s="12"/>
      <c r="B104" s="42" t="s">
        <v>781</v>
      </c>
      <c r="C104" s="16" t="s">
        <v>223</v>
      </c>
      <c r="D104" s="43" t="s">
        <v>283</v>
      </c>
      <c r="E104" s="44">
        <v>4268</v>
      </c>
      <c r="F104" s="45" t="s">
        <v>223</v>
      </c>
      <c r="G104" s="16"/>
      <c r="H104" s="43" t="s">
        <v>283</v>
      </c>
      <c r="I104" s="44">
        <v>3292</v>
      </c>
      <c r="J104" s="45" t="s">
        <v>223</v>
      </c>
      <c r="K104" s="16"/>
      <c r="L104" s="15"/>
      <c r="M104" s="15"/>
      <c r="N104" s="15"/>
      <c r="O104" s="16" t="s">
        <v>223</v>
      </c>
      <c r="P104" s="43" t="s">
        <v>283</v>
      </c>
      <c r="Q104" s="44">
        <v>7560</v>
      </c>
      <c r="R104" s="45" t="s">
        <v>223</v>
      </c>
    </row>
    <row r="105" spans="1:18" x14ac:dyDescent="0.25">
      <c r="A105" s="12"/>
      <c r="B105" s="46" t="s">
        <v>713</v>
      </c>
      <c r="C105" s="20" t="s">
        <v>223</v>
      </c>
      <c r="D105" s="47" t="s">
        <v>283</v>
      </c>
      <c r="E105" s="48">
        <v>3541</v>
      </c>
      <c r="F105" s="49" t="s">
        <v>223</v>
      </c>
      <c r="G105" s="20"/>
      <c r="H105" s="47" t="s">
        <v>283</v>
      </c>
      <c r="I105" s="48">
        <v>4067</v>
      </c>
      <c r="J105" s="49" t="s">
        <v>223</v>
      </c>
      <c r="K105" s="20"/>
      <c r="L105" s="4"/>
      <c r="M105" s="4"/>
      <c r="N105" s="4"/>
      <c r="O105" s="20" t="s">
        <v>223</v>
      </c>
      <c r="P105" s="47" t="s">
        <v>283</v>
      </c>
      <c r="Q105" s="48">
        <v>7608</v>
      </c>
      <c r="R105" s="49" t="s">
        <v>223</v>
      </c>
    </row>
    <row r="106" spans="1:18" x14ac:dyDescent="0.25">
      <c r="A106" s="12"/>
      <c r="B106" s="4"/>
      <c r="C106" s="24"/>
      <c r="D106" s="24"/>
      <c r="E106" s="24"/>
      <c r="F106" s="24"/>
      <c r="G106" s="24"/>
      <c r="H106" s="24"/>
      <c r="I106" s="24"/>
      <c r="J106" s="24"/>
      <c r="K106" s="24"/>
      <c r="L106" s="24"/>
      <c r="M106" s="24"/>
      <c r="N106" s="24"/>
      <c r="O106" s="24"/>
      <c r="P106" s="24"/>
      <c r="Q106" s="24"/>
      <c r="R106" s="24"/>
    </row>
    <row r="107" spans="1:18" x14ac:dyDescent="0.25">
      <c r="A107" s="12"/>
      <c r="B107" s="78" t="s">
        <v>758</v>
      </c>
      <c r="C107" s="54" t="s">
        <v>223</v>
      </c>
      <c r="D107" s="55" t="s">
        <v>738</v>
      </c>
      <c r="E107" s="55"/>
      <c r="F107" s="54"/>
      <c r="G107" s="54"/>
      <c r="H107" s="55" t="s">
        <v>740</v>
      </c>
      <c r="I107" s="55"/>
      <c r="J107" s="54"/>
      <c r="K107" s="54"/>
      <c r="L107" s="54"/>
      <c r="M107" s="54"/>
      <c r="N107" s="54"/>
      <c r="O107" s="54" t="s">
        <v>223</v>
      </c>
      <c r="P107" s="55" t="s">
        <v>770</v>
      </c>
      <c r="Q107" s="55"/>
      <c r="R107" s="54"/>
    </row>
    <row r="108" spans="1:18" ht="15.75" thickBot="1" x14ac:dyDescent="0.3">
      <c r="A108" s="12"/>
      <c r="B108" s="79">
        <v>40908</v>
      </c>
      <c r="C108" s="54"/>
      <c r="D108" s="56" t="s">
        <v>739</v>
      </c>
      <c r="E108" s="56"/>
      <c r="F108" s="54"/>
      <c r="G108" s="54"/>
      <c r="H108" s="56"/>
      <c r="I108" s="56"/>
      <c r="J108" s="54"/>
      <c r="K108" s="54"/>
      <c r="L108" s="54"/>
      <c r="M108" s="54"/>
      <c r="N108" s="54"/>
      <c r="O108" s="54"/>
      <c r="P108" s="56"/>
      <c r="Q108" s="56"/>
      <c r="R108" s="54"/>
    </row>
    <row r="109" spans="1:18" x14ac:dyDescent="0.25">
      <c r="A109" s="12"/>
      <c r="B109" s="80" t="s">
        <v>742</v>
      </c>
      <c r="C109" s="20" t="s">
        <v>223</v>
      </c>
      <c r="D109" s="66"/>
      <c r="E109" s="66"/>
      <c r="F109" s="20"/>
      <c r="G109" s="20"/>
      <c r="H109" s="66"/>
      <c r="I109" s="66"/>
      <c r="J109" s="20"/>
      <c r="K109" s="20"/>
      <c r="L109" s="54"/>
      <c r="M109" s="54"/>
      <c r="N109" s="20"/>
      <c r="O109" s="20" t="s">
        <v>223</v>
      </c>
      <c r="P109" s="66"/>
      <c r="Q109" s="66"/>
      <c r="R109" s="20"/>
    </row>
    <row r="110" spans="1:18" x14ac:dyDescent="0.25">
      <c r="A110" s="12"/>
      <c r="B110" s="42" t="s">
        <v>771</v>
      </c>
      <c r="C110" s="16" t="s">
        <v>223</v>
      </c>
      <c r="D110" s="45" t="s">
        <v>283</v>
      </c>
      <c r="E110" s="69" t="s">
        <v>364</v>
      </c>
      <c r="F110" s="45" t="s">
        <v>223</v>
      </c>
      <c r="G110" s="16"/>
      <c r="H110" s="45" t="s">
        <v>283</v>
      </c>
      <c r="I110" s="69" t="s">
        <v>364</v>
      </c>
      <c r="J110" s="45" t="s">
        <v>223</v>
      </c>
      <c r="K110" s="16"/>
      <c r="L110" s="15"/>
      <c r="M110" s="15"/>
      <c r="N110" s="15"/>
      <c r="O110" s="16" t="s">
        <v>223</v>
      </c>
      <c r="P110" s="45" t="s">
        <v>283</v>
      </c>
      <c r="Q110" s="69" t="s">
        <v>364</v>
      </c>
      <c r="R110" s="45" t="s">
        <v>223</v>
      </c>
    </row>
    <row r="111" spans="1:18" x14ac:dyDescent="0.25">
      <c r="A111" s="12"/>
      <c r="B111" s="46" t="s">
        <v>773</v>
      </c>
      <c r="C111" s="20" t="s">
        <v>223</v>
      </c>
      <c r="D111" s="47" t="s">
        <v>283</v>
      </c>
      <c r="E111" s="48">
        <v>3541</v>
      </c>
      <c r="F111" s="49" t="s">
        <v>223</v>
      </c>
      <c r="G111" s="20"/>
      <c r="H111" s="47" t="s">
        <v>283</v>
      </c>
      <c r="I111" s="48">
        <v>4067</v>
      </c>
      <c r="J111" s="49" t="s">
        <v>223</v>
      </c>
      <c r="K111" s="20"/>
      <c r="L111" s="4"/>
      <c r="M111" s="4"/>
      <c r="N111" s="4"/>
      <c r="O111" s="20" t="s">
        <v>223</v>
      </c>
      <c r="P111" s="47" t="s">
        <v>283</v>
      </c>
      <c r="Q111" s="48">
        <v>7608</v>
      </c>
      <c r="R111" s="49" t="s">
        <v>223</v>
      </c>
    </row>
    <row r="112" spans="1:18" ht="25.5" x14ac:dyDescent="0.25">
      <c r="A112" s="12"/>
      <c r="B112" s="42" t="s">
        <v>110</v>
      </c>
      <c r="C112" s="16" t="s">
        <v>223</v>
      </c>
      <c r="D112" s="43" t="s">
        <v>283</v>
      </c>
      <c r="E112" s="51" t="s">
        <v>785</v>
      </c>
      <c r="F112" s="45" t="s">
        <v>302</v>
      </c>
      <c r="G112" s="16"/>
      <c r="H112" s="43" t="s">
        <v>283</v>
      </c>
      <c r="I112" s="51" t="s">
        <v>786</v>
      </c>
      <c r="J112" s="45" t="s">
        <v>302</v>
      </c>
      <c r="K112" s="16"/>
      <c r="L112" s="15"/>
      <c r="M112" s="15"/>
      <c r="N112" s="15"/>
      <c r="O112" s="16" t="s">
        <v>223</v>
      </c>
      <c r="P112" s="43" t="s">
        <v>283</v>
      </c>
      <c r="Q112" s="51" t="s">
        <v>787</v>
      </c>
      <c r="R112" s="45" t="s">
        <v>302</v>
      </c>
    </row>
    <row r="113" spans="1:18" x14ac:dyDescent="0.25">
      <c r="A113" s="12"/>
      <c r="B113" s="46" t="s">
        <v>790</v>
      </c>
      <c r="C113" s="20" t="s">
        <v>223</v>
      </c>
      <c r="D113" s="49" t="s">
        <v>283</v>
      </c>
      <c r="E113" s="68" t="s">
        <v>364</v>
      </c>
      <c r="F113" s="49" t="s">
        <v>223</v>
      </c>
      <c r="G113" s="20"/>
      <c r="H113" s="49" t="s">
        <v>283</v>
      </c>
      <c r="I113" s="68" t="s">
        <v>364</v>
      </c>
      <c r="J113" s="49" t="s">
        <v>223</v>
      </c>
      <c r="K113" s="20"/>
      <c r="L113" s="4"/>
      <c r="M113" s="4"/>
      <c r="N113" s="4"/>
      <c r="O113" s="20" t="s">
        <v>223</v>
      </c>
      <c r="P113" s="49" t="s">
        <v>283</v>
      </c>
      <c r="Q113" s="68" t="s">
        <v>364</v>
      </c>
      <c r="R113" s="49" t="s">
        <v>223</v>
      </c>
    </row>
    <row r="114" spans="1:18" x14ac:dyDescent="0.25">
      <c r="A114" s="12"/>
      <c r="B114" s="42" t="s">
        <v>781</v>
      </c>
      <c r="C114" s="16" t="s">
        <v>223</v>
      </c>
      <c r="D114" s="43" t="s">
        <v>283</v>
      </c>
      <c r="E114" s="51" t="s">
        <v>785</v>
      </c>
      <c r="F114" s="45" t="s">
        <v>302</v>
      </c>
      <c r="G114" s="16"/>
      <c r="H114" s="43" t="s">
        <v>283</v>
      </c>
      <c r="I114" s="51" t="s">
        <v>786</v>
      </c>
      <c r="J114" s="45" t="s">
        <v>302</v>
      </c>
      <c r="K114" s="16"/>
      <c r="L114" s="15"/>
      <c r="M114" s="15"/>
      <c r="N114" s="15"/>
      <c r="O114" s="16" t="s">
        <v>223</v>
      </c>
      <c r="P114" s="43" t="s">
        <v>283</v>
      </c>
      <c r="Q114" s="51" t="s">
        <v>787</v>
      </c>
      <c r="R114" s="45" t="s">
        <v>302</v>
      </c>
    </row>
    <row r="115" spans="1:18" x14ac:dyDescent="0.25">
      <c r="A115" s="12"/>
      <c r="B115" s="46" t="s">
        <v>713</v>
      </c>
      <c r="C115" s="20" t="s">
        <v>223</v>
      </c>
      <c r="D115" s="47" t="s">
        <v>283</v>
      </c>
      <c r="E115" s="50" t="s">
        <v>785</v>
      </c>
      <c r="F115" s="49" t="s">
        <v>302</v>
      </c>
      <c r="G115" s="20"/>
      <c r="H115" s="47" t="s">
        <v>283</v>
      </c>
      <c r="I115" s="50" t="s">
        <v>786</v>
      </c>
      <c r="J115" s="49" t="s">
        <v>302</v>
      </c>
      <c r="K115" s="20"/>
      <c r="L115" s="4"/>
      <c r="M115" s="4"/>
      <c r="N115" s="4"/>
      <c r="O115" s="20" t="s">
        <v>223</v>
      </c>
      <c r="P115" s="47" t="s">
        <v>283</v>
      </c>
      <c r="Q115" s="50" t="s">
        <v>787</v>
      </c>
      <c r="R115" s="49" t="s">
        <v>1012</v>
      </c>
    </row>
    <row r="116" spans="1:18" ht="15" customHeight="1" x14ac:dyDescent="0.25">
      <c r="A116" s="12" t="s">
        <v>1013</v>
      </c>
      <c r="B116" s="24" t="s">
        <v>7</v>
      </c>
      <c r="C116" s="24"/>
      <c r="D116" s="24"/>
      <c r="E116" s="24"/>
      <c r="F116" s="24"/>
      <c r="G116" s="24"/>
      <c r="H116" s="24"/>
      <c r="I116" s="24"/>
      <c r="J116" s="24"/>
      <c r="K116" s="24"/>
      <c r="L116" s="24"/>
      <c r="M116" s="24"/>
      <c r="N116" s="24"/>
      <c r="O116" s="24"/>
      <c r="P116" s="24"/>
      <c r="Q116" s="24"/>
      <c r="R116" s="24"/>
    </row>
    <row r="117" spans="1:18" x14ac:dyDescent="0.25">
      <c r="A117" s="12"/>
      <c r="B117" s="24"/>
      <c r="C117" s="24"/>
      <c r="D117" s="24"/>
      <c r="E117" s="24"/>
      <c r="F117" s="24"/>
      <c r="G117" s="24"/>
      <c r="H117" s="24"/>
      <c r="I117" s="24"/>
      <c r="J117" s="24"/>
      <c r="K117" s="24"/>
      <c r="L117" s="24"/>
      <c r="M117" s="24"/>
      <c r="N117" s="24"/>
      <c r="O117" s="24"/>
      <c r="P117" s="24"/>
      <c r="Q117" s="24"/>
      <c r="R117" s="24"/>
    </row>
    <row r="118" spans="1:18" x14ac:dyDescent="0.25">
      <c r="A118" s="12"/>
      <c r="B118" s="108" t="s">
        <v>796</v>
      </c>
      <c r="C118" s="108"/>
      <c r="D118" s="108"/>
      <c r="E118" s="108"/>
      <c r="F118" s="108"/>
      <c r="G118" s="108"/>
      <c r="H118" s="108"/>
      <c r="I118" s="108"/>
      <c r="J118" s="108"/>
      <c r="K118" s="108"/>
      <c r="L118" s="108"/>
      <c r="M118" s="108"/>
      <c r="N118" s="108"/>
      <c r="O118" s="108"/>
      <c r="P118" s="108"/>
      <c r="Q118" s="108"/>
      <c r="R118" s="108"/>
    </row>
    <row r="119" spans="1:18" x14ac:dyDescent="0.25">
      <c r="A119" s="12"/>
      <c r="B119" s="24"/>
      <c r="C119" s="24"/>
      <c r="D119" s="24"/>
      <c r="E119" s="24"/>
      <c r="F119" s="24"/>
      <c r="G119" s="24"/>
      <c r="H119" s="24"/>
      <c r="I119" s="24"/>
      <c r="J119" s="24"/>
      <c r="K119" s="24"/>
      <c r="L119" s="24"/>
      <c r="M119" s="24"/>
      <c r="N119" s="24"/>
      <c r="O119" s="24"/>
      <c r="P119" s="24"/>
      <c r="Q119" s="24"/>
      <c r="R119" s="24"/>
    </row>
    <row r="120" spans="1:18" x14ac:dyDescent="0.25">
      <c r="A120" s="12"/>
      <c r="B120" s="108"/>
      <c r="C120" s="108"/>
      <c r="D120" s="108"/>
      <c r="E120" s="108"/>
      <c r="F120" s="108"/>
      <c r="G120" s="108"/>
      <c r="H120" s="108"/>
      <c r="I120" s="108"/>
      <c r="J120" s="108"/>
      <c r="K120" s="108"/>
      <c r="L120" s="108"/>
      <c r="M120" s="108"/>
      <c r="N120" s="108"/>
      <c r="O120" s="108"/>
      <c r="P120" s="108"/>
      <c r="Q120" s="108"/>
      <c r="R120" s="108"/>
    </row>
    <row r="121" spans="1:18" x14ac:dyDescent="0.25">
      <c r="A121" s="12"/>
      <c r="B121" s="4"/>
      <c r="C121" s="4"/>
      <c r="D121" s="4"/>
      <c r="E121" s="4"/>
      <c r="F121" s="4"/>
      <c r="G121" s="4"/>
      <c r="H121" s="4"/>
      <c r="I121" s="4"/>
      <c r="J121" s="4"/>
      <c r="K121" s="4"/>
      <c r="L121" s="4"/>
      <c r="M121" s="4"/>
      <c r="N121" s="4"/>
      <c r="O121" s="4"/>
      <c r="P121" s="4"/>
      <c r="Q121" s="4"/>
      <c r="R121" s="4"/>
    </row>
    <row r="122" spans="1:18" x14ac:dyDescent="0.25">
      <c r="A122" s="12"/>
      <c r="B122" s="78" t="s">
        <v>737</v>
      </c>
      <c r="C122" s="54" t="s">
        <v>223</v>
      </c>
      <c r="D122" s="55" t="s">
        <v>738</v>
      </c>
      <c r="E122" s="55"/>
      <c r="F122" s="54"/>
      <c r="G122" s="54"/>
      <c r="H122" s="55" t="s">
        <v>740</v>
      </c>
      <c r="I122" s="55"/>
      <c r="J122" s="54"/>
      <c r="K122" s="54"/>
      <c r="L122" s="54"/>
      <c r="M122" s="54"/>
      <c r="N122" s="54"/>
      <c r="O122" s="54" t="s">
        <v>223</v>
      </c>
      <c r="P122" s="55" t="s">
        <v>770</v>
      </c>
      <c r="Q122" s="55"/>
      <c r="R122" s="54"/>
    </row>
    <row r="123" spans="1:18" ht="15.75" thickBot="1" x14ac:dyDescent="0.3">
      <c r="A123" s="12"/>
      <c r="B123" s="79">
        <v>41274</v>
      </c>
      <c r="C123" s="54"/>
      <c r="D123" s="56" t="s">
        <v>739</v>
      </c>
      <c r="E123" s="56"/>
      <c r="F123" s="54"/>
      <c r="G123" s="54"/>
      <c r="H123" s="56"/>
      <c r="I123" s="56"/>
      <c r="J123" s="54"/>
      <c r="K123" s="54"/>
      <c r="L123" s="54"/>
      <c r="M123" s="54"/>
      <c r="N123" s="54"/>
      <c r="O123" s="54"/>
      <c r="P123" s="56"/>
      <c r="Q123" s="56"/>
      <c r="R123" s="54"/>
    </row>
    <row r="124" spans="1:18" x14ac:dyDescent="0.25">
      <c r="A124" s="12"/>
      <c r="B124" s="80" t="s">
        <v>742</v>
      </c>
      <c r="C124" s="20" t="s">
        <v>223</v>
      </c>
      <c r="D124" s="66"/>
      <c r="E124" s="66"/>
      <c r="F124" s="20"/>
      <c r="G124" s="20"/>
      <c r="H124" s="66"/>
      <c r="I124" s="66"/>
      <c r="J124" s="20"/>
      <c r="K124" s="20"/>
      <c r="L124" s="54"/>
      <c r="M124" s="54"/>
      <c r="N124" s="20"/>
      <c r="O124" s="20" t="s">
        <v>223</v>
      </c>
      <c r="P124" s="66"/>
      <c r="Q124" s="66"/>
      <c r="R124" s="20"/>
    </row>
    <row r="125" spans="1:18" x14ac:dyDescent="0.25">
      <c r="A125" s="12"/>
      <c r="B125" s="42" t="s">
        <v>164</v>
      </c>
      <c r="C125" s="16" t="s">
        <v>223</v>
      </c>
      <c r="D125" s="43" t="s">
        <v>283</v>
      </c>
      <c r="E125" s="51" t="s">
        <v>797</v>
      </c>
      <c r="F125" s="45" t="s">
        <v>302</v>
      </c>
      <c r="G125" s="16"/>
      <c r="H125" s="43" t="s">
        <v>283</v>
      </c>
      <c r="I125" s="51" t="s">
        <v>798</v>
      </c>
      <c r="J125" s="45" t="s">
        <v>302</v>
      </c>
      <c r="K125" s="16"/>
      <c r="L125" s="15"/>
      <c r="M125" s="15"/>
      <c r="N125" s="15"/>
      <c r="O125" s="16" t="s">
        <v>223</v>
      </c>
      <c r="P125" s="43" t="s">
        <v>283</v>
      </c>
      <c r="Q125" s="51" t="s">
        <v>799</v>
      </c>
      <c r="R125" s="45" t="s">
        <v>302</v>
      </c>
    </row>
    <row r="126" spans="1:18" ht="25.5" x14ac:dyDescent="0.25">
      <c r="A126" s="12"/>
      <c r="B126" s="46" t="s">
        <v>800</v>
      </c>
      <c r="C126" s="20" t="s">
        <v>223</v>
      </c>
      <c r="D126" s="49" t="s">
        <v>283</v>
      </c>
      <c r="E126" s="68" t="s">
        <v>364</v>
      </c>
      <c r="F126" s="49" t="s">
        <v>223</v>
      </c>
      <c r="G126" s="20"/>
      <c r="H126" s="47" t="s">
        <v>283</v>
      </c>
      <c r="I126" s="48">
        <v>47690</v>
      </c>
      <c r="J126" s="49" t="s">
        <v>223</v>
      </c>
      <c r="K126" s="20"/>
      <c r="L126" s="47"/>
      <c r="M126" s="50" t="s">
        <v>801</v>
      </c>
      <c r="N126" s="49" t="s">
        <v>223</v>
      </c>
      <c r="O126" s="20" t="s">
        <v>223</v>
      </c>
      <c r="P126" s="47" t="s">
        <v>283</v>
      </c>
      <c r="Q126" s="48">
        <v>47690</v>
      </c>
      <c r="R126" s="49" t="s">
        <v>223</v>
      </c>
    </row>
    <row r="127" spans="1:18" x14ac:dyDescent="0.25">
      <c r="A127" s="12"/>
      <c r="B127" s="42" t="s">
        <v>171</v>
      </c>
      <c r="C127" s="16" t="s">
        <v>223</v>
      </c>
      <c r="D127" s="43" t="s">
        <v>283</v>
      </c>
      <c r="E127" s="51" t="s">
        <v>802</v>
      </c>
      <c r="F127" s="45" t="s">
        <v>302</v>
      </c>
      <c r="G127" s="16"/>
      <c r="H127" s="43" t="s">
        <v>283</v>
      </c>
      <c r="I127" s="44">
        <v>47690</v>
      </c>
      <c r="J127" s="45" t="s">
        <v>223</v>
      </c>
      <c r="K127" s="16"/>
      <c r="L127" s="15"/>
      <c r="M127" s="15"/>
      <c r="N127" s="15"/>
      <c r="O127" s="16" t="s">
        <v>223</v>
      </c>
      <c r="P127" s="43" t="s">
        <v>283</v>
      </c>
      <c r="Q127" s="44">
        <v>35454</v>
      </c>
      <c r="R127" s="45" t="s">
        <v>223</v>
      </c>
    </row>
    <row r="128" spans="1:18" ht="25.5" x14ac:dyDescent="0.25">
      <c r="A128" s="12"/>
      <c r="B128" s="46" t="s">
        <v>803</v>
      </c>
      <c r="C128" s="20" t="s">
        <v>223</v>
      </c>
      <c r="D128" s="47" t="s">
        <v>283</v>
      </c>
      <c r="E128" s="48">
        <v>30229</v>
      </c>
      <c r="F128" s="49" t="s">
        <v>223</v>
      </c>
      <c r="G128" s="20"/>
      <c r="H128" s="47" t="s">
        <v>283</v>
      </c>
      <c r="I128" s="50" t="s">
        <v>804</v>
      </c>
      <c r="J128" s="49" t="s">
        <v>302</v>
      </c>
      <c r="K128" s="20"/>
      <c r="L128" s="47"/>
      <c r="M128" s="50" t="s">
        <v>801</v>
      </c>
      <c r="N128" s="49" t="s">
        <v>223</v>
      </c>
      <c r="O128" s="20" t="s">
        <v>223</v>
      </c>
      <c r="P128" s="49" t="s">
        <v>283</v>
      </c>
      <c r="Q128" s="68" t="s">
        <v>364</v>
      </c>
      <c r="R128" s="49" t="s">
        <v>223</v>
      </c>
    </row>
    <row r="129" spans="1:18" x14ac:dyDescent="0.25">
      <c r="A129" s="12"/>
      <c r="B129" s="42" t="s">
        <v>805</v>
      </c>
      <c r="C129" s="16" t="s">
        <v>223</v>
      </c>
      <c r="D129" s="43" t="s">
        <v>283</v>
      </c>
      <c r="E129" s="44">
        <v>87040</v>
      </c>
      <c r="F129" s="45" t="s">
        <v>223</v>
      </c>
      <c r="G129" s="16"/>
      <c r="H129" s="43" t="s">
        <v>283</v>
      </c>
      <c r="I129" s="51" t="s">
        <v>804</v>
      </c>
      <c r="J129" s="45" t="s">
        <v>302</v>
      </c>
      <c r="K129" s="16"/>
      <c r="L129" s="15"/>
      <c r="M129" s="15"/>
      <c r="N129" s="15"/>
      <c r="O129" s="16" t="s">
        <v>223</v>
      </c>
      <c r="P129" s="43" t="s">
        <v>283</v>
      </c>
      <c r="Q129" s="44">
        <v>56811</v>
      </c>
      <c r="R129" s="45" t="s">
        <v>223</v>
      </c>
    </row>
    <row r="130" spans="1:18" x14ac:dyDescent="0.25">
      <c r="A130" s="12"/>
      <c r="B130" s="4"/>
      <c r="C130" s="24"/>
      <c r="D130" s="24"/>
      <c r="E130" s="24"/>
      <c r="F130" s="24"/>
      <c r="G130" s="24"/>
      <c r="H130" s="24"/>
      <c r="I130" s="24"/>
      <c r="J130" s="24"/>
      <c r="K130" s="24"/>
      <c r="L130" s="24"/>
      <c r="M130" s="24"/>
      <c r="N130" s="24"/>
      <c r="O130" s="24"/>
      <c r="P130" s="24"/>
      <c r="Q130" s="24"/>
      <c r="R130" s="24"/>
    </row>
    <row r="131" spans="1:18" x14ac:dyDescent="0.25">
      <c r="A131" s="12"/>
      <c r="B131" s="78" t="s">
        <v>754</v>
      </c>
      <c r="C131" s="54" t="s">
        <v>223</v>
      </c>
      <c r="D131" s="55" t="s">
        <v>806</v>
      </c>
      <c r="E131" s="55"/>
      <c r="F131" s="54"/>
      <c r="G131" s="54"/>
      <c r="H131" s="55" t="s">
        <v>740</v>
      </c>
      <c r="I131" s="55"/>
      <c r="J131" s="54"/>
      <c r="K131" s="54"/>
      <c r="L131" s="54"/>
      <c r="M131" s="54"/>
      <c r="N131" s="54"/>
      <c r="O131" s="54" t="s">
        <v>223</v>
      </c>
      <c r="P131" s="55" t="s">
        <v>770</v>
      </c>
      <c r="Q131" s="55"/>
      <c r="R131" s="54"/>
    </row>
    <row r="132" spans="1:18" ht="15.75" thickBot="1" x14ac:dyDescent="0.3">
      <c r="A132" s="12"/>
      <c r="B132" s="79">
        <v>41274</v>
      </c>
      <c r="C132" s="54"/>
      <c r="D132" s="56" t="s">
        <v>739</v>
      </c>
      <c r="E132" s="56"/>
      <c r="F132" s="54"/>
      <c r="G132" s="54"/>
      <c r="H132" s="56"/>
      <c r="I132" s="56"/>
      <c r="J132" s="54"/>
      <c r="K132" s="54"/>
      <c r="L132" s="54"/>
      <c r="M132" s="54"/>
      <c r="N132" s="54"/>
      <c r="O132" s="54"/>
      <c r="P132" s="56"/>
      <c r="Q132" s="56"/>
      <c r="R132" s="54"/>
    </row>
    <row r="133" spans="1:18" x14ac:dyDescent="0.25">
      <c r="A133" s="12"/>
      <c r="B133" s="80" t="s">
        <v>742</v>
      </c>
      <c r="C133" s="20" t="s">
        <v>223</v>
      </c>
      <c r="D133" s="66"/>
      <c r="E133" s="66"/>
      <c r="F133" s="20"/>
      <c r="G133" s="20"/>
      <c r="H133" s="66"/>
      <c r="I133" s="66"/>
      <c r="J133" s="20"/>
      <c r="K133" s="20"/>
      <c r="L133" s="54"/>
      <c r="M133" s="54"/>
      <c r="N133" s="20"/>
      <c r="O133" s="20" t="s">
        <v>223</v>
      </c>
      <c r="P133" s="66"/>
      <c r="Q133" s="66"/>
      <c r="R133" s="20"/>
    </row>
    <row r="134" spans="1:18" x14ac:dyDescent="0.25">
      <c r="A134" s="12"/>
      <c r="B134" s="42" t="s">
        <v>164</v>
      </c>
      <c r="C134" s="16" t="s">
        <v>223</v>
      </c>
      <c r="D134" s="43" t="s">
        <v>283</v>
      </c>
      <c r="E134" s="44">
        <v>81719</v>
      </c>
      <c r="F134" s="45" t="s">
        <v>223</v>
      </c>
      <c r="G134" s="16"/>
      <c r="H134" s="43" t="s">
        <v>283</v>
      </c>
      <c r="I134" s="44">
        <v>17461</v>
      </c>
      <c r="J134" s="45" t="s">
        <v>223</v>
      </c>
      <c r="K134" s="16"/>
      <c r="L134" s="15"/>
      <c r="M134" s="15"/>
      <c r="N134" s="15"/>
      <c r="O134" s="16" t="s">
        <v>223</v>
      </c>
      <c r="P134" s="43" t="s">
        <v>283</v>
      </c>
      <c r="Q134" s="44">
        <v>99180</v>
      </c>
      <c r="R134" s="45" t="s">
        <v>223</v>
      </c>
    </row>
    <row r="135" spans="1:18" ht="25.5" x14ac:dyDescent="0.25">
      <c r="A135" s="12"/>
      <c r="B135" s="46" t="s">
        <v>800</v>
      </c>
      <c r="C135" s="20" t="s">
        <v>223</v>
      </c>
      <c r="D135" s="49" t="s">
        <v>283</v>
      </c>
      <c r="E135" s="68" t="s">
        <v>364</v>
      </c>
      <c r="F135" s="49" t="s">
        <v>223</v>
      </c>
      <c r="G135" s="20"/>
      <c r="H135" s="49" t="s">
        <v>283</v>
      </c>
      <c r="I135" s="68" t="s">
        <v>364</v>
      </c>
      <c r="J135" s="49" t="s">
        <v>223</v>
      </c>
      <c r="K135" s="20"/>
      <c r="L135" s="4"/>
      <c r="M135" s="4"/>
      <c r="N135" s="4"/>
      <c r="O135" s="20" t="s">
        <v>223</v>
      </c>
      <c r="P135" s="49" t="s">
        <v>283</v>
      </c>
      <c r="Q135" s="68" t="s">
        <v>364</v>
      </c>
      <c r="R135" s="49" t="s">
        <v>223</v>
      </c>
    </row>
    <row r="136" spans="1:18" x14ac:dyDescent="0.25">
      <c r="A136" s="12"/>
      <c r="B136" s="42" t="s">
        <v>171</v>
      </c>
      <c r="C136" s="16" t="s">
        <v>223</v>
      </c>
      <c r="D136" s="43" t="s">
        <v>283</v>
      </c>
      <c r="E136" s="51" t="s">
        <v>807</v>
      </c>
      <c r="F136" s="45" t="s">
        <v>302</v>
      </c>
      <c r="G136" s="16"/>
      <c r="H136" s="45" t="s">
        <v>283</v>
      </c>
      <c r="I136" s="69" t="s">
        <v>364</v>
      </c>
      <c r="J136" s="45" t="s">
        <v>223</v>
      </c>
      <c r="K136" s="16"/>
      <c r="L136" s="15"/>
      <c r="M136" s="15"/>
      <c r="N136" s="15"/>
      <c r="O136" s="16" t="s">
        <v>223</v>
      </c>
      <c r="P136" s="43" t="s">
        <v>283</v>
      </c>
      <c r="Q136" s="51" t="s">
        <v>807</v>
      </c>
      <c r="R136" s="45" t="s">
        <v>302</v>
      </c>
    </row>
    <row r="137" spans="1:18" ht="25.5" x14ac:dyDescent="0.25">
      <c r="A137" s="12"/>
      <c r="B137" s="46" t="s">
        <v>803</v>
      </c>
      <c r="C137" s="20" t="s">
        <v>223</v>
      </c>
      <c r="D137" s="47" t="s">
        <v>283</v>
      </c>
      <c r="E137" s="50" t="s">
        <v>804</v>
      </c>
      <c r="F137" s="49" t="s">
        <v>302</v>
      </c>
      <c r="G137" s="20"/>
      <c r="H137" s="47" t="s">
        <v>283</v>
      </c>
      <c r="I137" s="50" t="s">
        <v>798</v>
      </c>
      <c r="J137" s="49" t="s">
        <v>302</v>
      </c>
      <c r="K137" s="20"/>
      <c r="L137" s="47"/>
      <c r="M137" s="50" t="s">
        <v>801</v>
      </c>
      <c r="N137" s="49" t="s">
        <v>223</v>
      </c>
      <c r="O137" s="20" t="s">
        <v>223</v>
      </c>
      <c r="P137" s="47" t="s">
        <v>283</v>
      </c>
      <c r="Q137" s="50" t="s">
        <v>808</v>
      </c>
      <c r="R137" s="49" t="s">
        <v>302</v>
      </c>
    </row>
    <row r="138" spans="1:18" x14ac:dyDescent="0.25">
      <c r="A138" s="12"/>
      <c r="B138" s="42" t="s">
        <v>805</v>
      </c>
      <c r="C138" s="16" t="s">
        <v>223</v>
      </c>
      <c r="D138" s="43" t="s">
        <v>283</v>
      </c>
      <c r="E138" s="51" t="s">
        <v>809</v>
      </c>
      <c r="F138" s="45" t="s">
        <v>302</v>
      </c>
      <c r="G138" s="16"/>
      <c r="H138" s="43" t="s">
        <v>283</v>
      </c>
      <c r="I138" s="51" t="s">
        <v>798</v>
      </c>
      <c r="J138" s="45" t="s">
        <v>302</v>
      </c>
      <c r="K138" s="16"/>
      <c r="L138" s="15"/>
      <c r="M138" s="15"/>
      <c r="N138" s="15"/>
      <c r="O138" s="16" t="s">
        <v>223</v>
      </c>
      <c r="P138" s="43" t="s">
        <v>283</v>
      </c>
      <c r="Q138" s="51" t="s">
        <v>810</v>
      </c>
      <c r="R138" s="45" t="s">
        <v>302</v>
      </c>
    </row>
    <row r="139" spans="1:18" x14ac:dyDescent="0.25">
      <c r="A139" s="12"/>
      <c r="B139" s="4"/>
      <c r="C139" s="24"/>
      <c r="D139" s="24"/>
      <c r="E139" s="24"/>
      <c r="F139" s="24"/>
      <c r="G139" s="24"/>
      <c r="H139" s="24"/>
      <c r="I139" s="24"/>
      <c r="J139" s="24"/>
      <c r="K139" s="24"/>
      <c r="L139" s="24"/>
      <c r="M139" s="24"/>
      <c r="N139" s="24"/>
      <c r="O139" s="24"/>
      <c r="P139" s="24"/>
      <c r="Q139" s="24"/>
      <c r="R139" s="24"/>
    </row>
    <row r="140" spans="1:18" x14ac:dyDescent="0.25">
      <c r="A140" s="12"/>
      <c r="B140" s="78" t="s">
        <v>758</v>
      </c>
      <c r="C140" s="54" t="s">
        <v>223</v>
      </c>
      <c r="D140" s="55" t="s">
        <v>738</v>
      </c>
      <c r="E140" s="55"/>
      <c r="F140" s="54"/>
      <c r="G140" s="54"/>
      <c r="H140" s="55" t="s">
        <v>740</v>
      </c>
      <c r="I140" s="55"/>
      <c r="J140" s="54"/>
      <c r="K140" s="54"/>
      <c r="L140" s="54"/>
      <c r="M140" s="54"/>
      <c r="N140" s="54"/>
      <c r="O140" s="54" t="s">
        <v>223</v>
      </c>
      <c r="P140" s="55" t="s">
        <v>770</v>
      </c>
      <c r="Q140" s="55"/>
      <c r="R140" s="54"/>
    </row>
    <row r="141" spans="1:18" ht="15.75" thickBot="1" x14ac:dyDescent="0.3">
      <c r="A141" s="12"/>
      <c r="B141" s="79">
        <v>41274</v>
      </c>
      <c r="C141" s="54"/>
      <c r="D141" s="56" t="s">
        <v>739</v>
      </c>
      <c r="E141" s="56"/>
      <c r="F141" s="54"/>
      <c r="G141" s="54"/>
      <c r="H141" s="56"/>
      <c r="I141" s="56"/>
      <c r="J141" s="54"/>
      <c r="K141" s="54"/>
      <c r="L141" s="54"/>
      <c r="M141" s="54"/>
      <c r="N141" s="54"/>
      <c r="O141" s="54"/>
      <c r="P141" s="56"/>
      <c r="Q141" s="56"/>
      <c r="R141" s="54"/>
    </row>
    <row r="142" spans="1:18" x14ac:dyDescent="0.25">
      <c r="A142" s="12"/>
      <c r="B142" s="80" t="s">
        <v>742</v>
      </c>
      <c r="C142" s="20" t="s">
        <v>223</v>
      </c>
      <c r="D142" s="66"/>
      <c r="E142" s="66"/>
      <c r="F142" s="20"/>
      <c r="G142" s="20"/>
      <c r="H142" s="66"/>
      <c r="I142" s="66"/>
      <c r="J142" s="20"/>
      <c r="K142" s="20"/>
      <c r="L142" s="54"/>
      <c r="M142" s="54"/>
      <c r="N142" s="20"/>
      <c r="O142" s="20" t="s">
        <v>223</v>
      </c>
      <c r="P142" s="66"/>
      <c r="Q142" s="66"/>
      <c r="R142" s="20"/>
    </row>
    <row r="143" spans="1:18" x14ac:dyDescent="0.25">
      <c r="A143" s="12"/>
      <c r="B143" s="42" t="s">
        <v>164</v>
      </c>
      <c r="C143" s="16" t="s">
        <v>223</v>
      </c>
      <c r="D143" s="45" t="s">
        <v>283</v>
      </c>
      <c r="E143" s="69" t="s">
        <v>364</v>
      </c>
      <c r="F143" s="45" t="s">
        <v>223</v>
      </c>
      <c r="G143" s="16"/>
      <c r="H143" s="45" t="s">
        <v>283</v>
      </c>
      <c r="I143" s="69" t="s">
        <v>364</v>
      </c>
      <c r="J143" s="45" t="s">
        <v>223</v>
      </c>
      <c r="K143" s="16"/>
      <c r="L143" s="15"/>
      <c r="M143" s="15"/>
      <c r="N143" s="15"/>
      <c r="O143" s="16" t="s">
        <v>223</v>
      </c>
      <c r="P143" s="45" t="s">
        <v>283</v>
      </c>
      <c r="Q143" s="69" t="s">
        <v>364</v>
      </c>
      <c r="R143" s="45" t="s">
        <v>223</v>
      </c>
    </row>
    <row r="144" spans="1:18" ht="25.5" x14ac:dyDescent="0.25">
      <c r="A144" s="12"/>
      <c r="B144" s="46" t="s">
        <v>800</v>
      </c>
      <c r="C144" s="20" t="s">
        <v>223</v>
      </c>
      <c r="D144" s="49" t="s">
        <v>283</v>
      </c>
      <c r="E144" s="68" t="s">
        <v>364</v>
      </c>
      <c r="F144" s="49" t="s">
        <v>223</v>
      </c>
      <c r="G144" s="20"/>
      <c r="H144" s="47" t="s">
        <v>283</v>
      </c>
      <c r="I144" s="50" t="s">
        <v>808</v>
      </c>
      <c r="J144" s="49" t="s">
        <v>302</v>
      </c>
      <c r="K144" s="20"/>
      <c r="L144" s="47"/>
      <c r="M144" s="50" t="s">
        <v>801</v>
      </c>
      <c r="N144" s="49" t="s">
        <v>223</v>
      </c>
      <c r="O144" s="20" t="s">
        <v>223</v>
      </c>
      <c r="P144" s="47" t="s">
        <v>283</v>
      </c>
      <c r="Q144" s="50" t="s">
        <v>808</v>
      </c>
      <c r="R144" s="49" t="s">
        <v>302</v>
      </c>
    </row>
    <row r="145" spans="1:18" x14ac:dyDescent="0.25">
      <c r="A145" s="12"/>
      <c r="B145" s="42" t="s">
        <v>171</v>
      </c>
      <c r="C145" s="16" t="s">
        <v>223</v>
      </c>
      <c r="D145" s="45" t="s">
        <v>283</v>
      </c>
      <c r="E145" s="69" t="s">
        <v>364</v>
      </c>
      <c r="F145" s="45" t="s">
        <v>223</v>
      </c>
      <c r="G145" s="16"/>
      <c r="H145" s="43" t="s">
        <v>283</v>
      </c>
      <c r="I145" s="51" t="s">
        <v>808</v>
      </c>
      <c r="J145" s="45" t="s">
        <v>302</v>
      </c>
      <c r="K145" s="16"/>
      <c r="L145" s="15"/>
      <c r="M145" s="15"/>
      <c r="N145" s="15"/>
      <c r="O145" s="16" t="s">
        <v>223</v>
      </c>
      <c r="P145" s="43" t="s">
        <v>283</v>
      </c>
      <c r="Q145" s="51" t="s">
        <v>808</v>
      </c>
      <c r="R145" s="45" t="s">
        <v>302</v>
      </c>
    </row>
    <row r="146" spans="1:18" ht="25.5" x14ac:dyDescent="0.25">
      <c r="A146" s="12"/>
      <c r="B146" s="46" t="s">
        <v>803</v>
      </c>
      <c r="C146" s="20" t="s">
        <v>223</v>
      </c>
      <c r="D146" s="49" t="s">
        <v>283</v>
      </c>
      <c r="E146" s="68" t="s">
        <v>364</v>
      </c>
      <c r="F146" s="49" t="s">
        <v>223</v>
      </c>
      <c r="G146" s="20"/>
      <c r="H146" s="47" t="s">
        <v>283</v>
      </c>
      <c r="I146" s="48">
        <v>47690</v>
      </c>
      <c r="J146" s="49" t="s">
        <v>223</v>
      </c>
      <c r="K146" s="20"/>
      <c r="L146" s="47"/>
      <c r="M146" s="50" t="s">
        <v>801</v>
      </c>
      <c r="N146" s="49" t="s">
        <v>223</v>
      </c>
      <c r="O146" s="20" t="s">
        <v>223</v>
      </c>
      <c r="P146" s="47" t="s">
        <v>283</v>
      </c>
      <c r="Q146" s="48">
        <v>47690</v>
      </c>
      <c r="R146" s="49" t="s">
        <v>223</v>
      </c>
    </row>
    <row r="147" spans="1:18" x14ac:dyDescent="0.25">
      <c r="A147" s="12"/>
      <c r="B147" s="42" t="s">
        <v>805</v>
      </c>
      <c r="C147" s="16" t="s">
        <v>223</v>
      </c>
      <c r="D147" s="45" t="s">
        <v>283</v>
      </c>
      <c r="E147" s="69" t="s">
        <v>364</v>
      </c>
      <c r="F147" s="45" t="s">
        <v>223</v>
      </c>
      <c r="G147" s="16"/>
      <c r="H147" s="43" t="s">
        <v>283</v>
      </c>
      <c r="I147" s="44">
        <v>47690</v>
      </c>
      <c r="J147" s="45" t="s">
        <v>223</v>
      </c>
      <c r="K147" s="16"/>
      <c r="L147" s="15"/>
      <c r="M147" s="15"/>
      <c r="N147" s="15"/>
      <c r="O147" s="16" t="s">
        <v>223</v>
      </c>
      <c r="P147" s="43" t="s">
        <v>283</v>
      </c>
      <c r="Q147" s="44">
        <v>47690</v>
      </c>
      <c r="R147" s="45" t="s">
        <v>223</v>
      </c>
    </row>
    <row r="148" spans="1:18" x14ac:dyDescent="0.25">
      <c r="A148" s="12"/>
      <c r="B148" s="4"/>
      <c r="C148" s="24"/>
      <c r="D148" s="24"/>
      <c r="E148" s="24"/>
      <c r="F148" s="24"/>
      <c r="G148" s="24"/>
      <c r="H148" s="24"/>
      <c r="I148" s="24"/>
      <c r="J148" s="24"/>
      <c r="K148" s="24"/>
      <c r="L148" s="24"/>
      <c r="M148" s="24"/>
      <c r="N148" s="24"/>
      <c r="O148" s="24"/>
      <c r="P148" s="24"/>
      <c r="Q148" s="24"/>
      <c r="R148" s="24"/>
    </row>
    <row r="149" spans="1:18" x14ac:dyDescent="0.25">
      <c r="A149" s="12"/>
      <c r="B149" s="78" t="s">
        <v>737</v>
      </c>
      <c r="C149" s="54" t="s">
        <v>223</v>
      </c>
      <c r="D149" s="55" t="s">
        <v>738</v>
      </c>
      <c r="E149" s="55"/>
      <c r="F149" s="54"/>
      <c r="G149" s="54"/>
      <c r="H149" s="55" t="s">
        <v>740</v>
      </c>
      <c r="I149" s="55"/>
      <c r="J149" s="54"/>
      <c r="K149" s="54"/>
      <c r="L149" s="54"/>
      <c r="M149" s="54"/>
      <c r="N149" s="54"/>
      <c r="O149" s="54" t="s">
        <v>223</v>
      </c>
      <c r="P149" s="55" t="s">
        <v>770</v>
      </c>
      <c r="Q149" s="55"/>
      <c r="R149" s="54"/>
    </row>
    <row r="150" spans="1:18" ht="15.75" thickBot="1" x14ac:dyDescent="0.3">
      <c r="A150" s="12"/>
      <c r="B150" s="79">
        <v>40908</v>
      </c>
      <c r="C150" s="54"/>
      <c r="D150" s="56" t="s">
        <v>739</v>
      </c>
      <c r="E150" s="56"/>
      <c r="F150" s="54"/>
      <c r="G150" s="54"/>
      <c r="H150" s="56"/>
      <c r="I150" s="56"/>
      <c r="J150" s="54"/>
      <c r="K150" s="54"/>
      <c r="L150" s="54"/>
      <c r="M150" s="54"/>
      <c r="N150" s="54"/>
      <c r="O150" s="54"/>
      <c r="P150" s="56"/>
      <c r="Q150" s="56"/>
      <c r="R150" s="54"/>
    </row>
    <row r="151" spans="1:18" x14ac:dyDescent="0.25">
      <c r="A151" s="12"/>
      <c r="B151" s="80" t="s">
        <v>742</v>
      </c>
      <c r="C151" s="20" t="s">
        <v>223</v>
      </c>
      <c r="D151" s="66"/>
      <c r="E151" s="66"/>
      <c r="F151" s="20"/>
      <c r="G151" s="20"/>
      <c r="H151" s="66"/>
      <c r="I151" s="66"/>
      <c r="J151" s="20"/>
      <c r="K151" s="20"/>
      <c r="L151" s="54"/>
      <c r="M151" s="54"/>
      <c r="N151" s="20"/>
      <c r="O151" s="20" t="s">
        <v>223</v>
      </c>
      <c r="P151" s="66"/>
      <c r="Q151" s="66"/>
      <c r="R151" s="20"/>
    </row>
    <row r="152" spans="1:18" x14ac:dyDescent="0.25">
      <c r="A152" s="12"/>
      <c r="B152" s="42" t="s">
        <v>164</v>
      </c>
      <c r="C152" s="16" t="s">
        <v>223</v>
      </c>
      <c r="D152" s="43" t="s">
        <v>283</v>
      </c>
      <c r="E152" s="44">
        <v>32637</v>
      </c>
      <c r="F152" s="45" t="s">
        <v>223</v>
      </c>
      <c r="G152" s="16"/>
      <c r="H152" s="43" t="s">
        <v>283</v>
      </c>
      <c r="I152" s="51" t="s">
        <v>794</v>
      </c>
      <c r="J152" s="45" t="s">
        <v>302</v>
      </c>
      <c r="K152" s="16"/>
      <c r="L152" s="15"/>
      <c r="M152" s="15"/>
      <c r="N152" s="15"/>
      <c r="O152" s="16" t="s">
        <v>223</v>
      </c>
      <c r="P152" s="43" t="s">
        <v>283</v>
      </c>
      <c r="Q152" s="44">
        <v>22307</v>
      </c>
      <c r="R152" s="45" t="s">
        <v>223</v>
      </c>
    </row>
    <row r="153" spans="1:18" ht="25.5" x14ac:dyDescent="0.25">
      <c r="A153" s="12"/>
      <c r="B153" s="46" t="s">
        <v>800</v>
      </c>
      <c r="C153" s="20" t="s">
        <v>223</v>
      </c>
      <c r="D153" s="49" t="s">
        <v>283</v>
      </c>
      <c r="E153" s="68" t="s">
        <v>364</v>
      </c>
      <c r="F153" s="49" t="s">
        <v>223</v>
      </c>
      <c r="G153" s="20"/>
      <c r="H153" s="47" t="s">
        <v>283</v>
      </c>
      <c r="I153" s="48">
        <v>20461</v>
      </c>
      <c r="J153" s="49" t="s">
        <v>223</v>
      </c>
      <c r="K153" s="20"/>
      <c r="L153" s="47"/>
      <c r="M153" s="50" t="s">
        <v>801</v>
      </c>
      <c r="N153" s="49" t="s">
        <v>223</v>
      </c>
      <c r="O153" s="20" t="s">
        <v>223</v>
      </c>
      <c r="P153" s="47" t="s">
        <v>283</v>
      </c>
      <c r="Q153" s="48">
        <v>20461</v>
      </c>
      <c r="R153" s="49" t="s">
        <v>223</v>
      </c>
    </row>
    <row r="154" spans="1:18" x14ac:dyDescent="0.25">
      <c r="A154" s="12"/>
      <c r="B154" s="42" t="s">
        <v>171</v>
      </c>
      <c r="C154" s="16" t="s">
        <v>223</v>
      </c>
      <c r="D154" s="43" t="s">
        <v>283</v>
      </c>
      <c r="E154" s="51" t="s">
        <v>811</v>
      </c>
      <c r="F154" s="45" t="s">
        <v>302</v>
      </c>
      <c r="G154" s="16"/>
      <c r="H154" s="43" t="s">
        <v>283</v>
      </c>
      <c r="I154" s="44">
        <v>20461</v>
      </c>
      <c r="J154" s="45" t="s">
        <v>223</v>
      </c>
      <c r="K154" s="16"/>
      <c r="L154" s="15"/>
      <c r="M154" s="15"/>
      <c r="N154" s="15"/>
      <c r="O154" s="16" t="s">
        <v>223</v>
      </c>
      <c r="P154" s="43" t="s">
        <v>283</v>
      </c>
      <c r="Q154" s="44">
        <v>15998</v>
      </c>
      <c r="R154" s="45" t="s">
        <v>223</v>
      </c>
    </row>
    <row r="155" spans="1:18" ht="25.5" x14ac:dyDescent="0.25">
      <c r="A155" s="12"/>
      <c r="B155" s="46" t="s">
        <v>803</v>
      </c>
      <c r="C155" s="20" t="s">
        <v>223</v>
      </c>
      <c r="D155" s="47" t="s">
        <v>283</v>
      </c>
      <c r="E155" s="48">
        <v>10131</v>
      </c>
      <c r="F155" s="49" t="s">
        <v>223</v>
      </c>
      <c r="G155" s="20"/>
      <c r="H155" s="47" t="s">
        <v>283</v>
      </c>
      <c r="I155" s="50" t="s">
        <v>812</v>
      </c>
      <c r="J155" s="49" t="s">
        <v>302</v>
      </c>
      <c r="K155" s="20"/>
      <c r="L155" s="47"/>
      <c r="M155" s="50" t="s">
        <v>801</v>
      </c>
      <c r="N155" s="49" t="s">
        <v>223</v>
      </c>
      <c r="O155" s="20" t="s">
        <v>223</v>
      </c>
      <c r="P155" s="49" t="s">
        <v>283</v>
      </c>
      <c r="Q155" s="68" t="s">
        <v>364</v>
      </c>
      <c r="R155" s="49" t="s">
        <v>223</v>
      </c>
    </row>
    <row r="156" spans="1:18" x14ac:dyDescent="0.25">
      <c r="A156" s="12"/>
      <c r="B156" s="42" t="s">
        <v>805</v>
      </c>
      <c r="C156" s="16" t="s">
        <v>223</v>
      </c>
      <c r="D156" s="43" t="s">
        <v>283</v>
      </c>
      <c r="E156" s="51" t="s">
        <v>813</v>
      </c>
      <c r="F156" s="45" t="s">
        <v>302</v>
      </c>
      <c r="G156" s="16"/>
      <c r="H156" s="43" t="s">
        <v>283</v>
      </c>
      <c r="I156" s="51" t="s">
        <v>812</v>
      </c>
      <c r="J156" s="45" t="s">
        <v>302</v>
      </c>
      <c r="K156" s="16"/>
      <c r="L156" s="15"/>
      <c r="M156" s="15"/>
      <c r="N156" s="15"/>
      <c r="O156" s="16" t="s">
        <v>223</v>
      </c>
      <c r="P156" s="43" t="s">
        <v>283</v>
      </c>
      <c r="Q156" s="51" t="s">
        <v>814</v>
      </c>
      <c r="R156" s="45" t="s">
        <v>302</v>
      </c>
    </row>
    <row r="157" spans="1:18" x14ac:dyDescent="0.25">
      <c r="A157" s="12"/>
      <c r="B157" s="4"/>
      <c r="C157" s="24"/>
      <c r="D157" s="24"/>
      <c r="E157" s="24"/>
      <c r="F157" s="24"/>
      <c r="G157" s="24"/>
      <c r="H157" s="24"/>
      <c r="I157" s="24"/>
      <c r="J157" s="24"/>
      <c r="K157" s="24"/>
      <c r="L157" s="24"/>
      <c r="M157" s="24"/>
      <c r="N157" s="24"/>
      <c r="O157" s="24"/>
      <c r="P157" s="24"/>
      <c r="Q157" s="24"/>
      <c r="R157" s="24"/>
    </row>
    <row r="158" spans="1:18" x14ac:dyDescent="0.25">
      <c r="A158" s="12"/>
      <c r="B158" s="78" t="s">
        <v>754</v>
      </c>
      <c r="C158" s="54" t="s">
        <v>223</v>
      </c>
      <c r="D158" s="55" t="s">
        <v>738</v>
      </c>
      <c r="E158" s="55"/>
      <c r="F158" s="54"/>
      <c r="G158" s="54"/>
      <c r="H158" s="55" t="s">
        <v>740</v>
      </c>
      <c r="I158" s="55"/>
      <c r="J158" s="54"/>
      <c r="K158" s="54"/>
      <c r="L158" s="54"/>
      <c r="M158" s="54"/>
      <c r="N158" s="54"/>
      <c r="O158" s="54" t="s">
        <v>223</v>
      </c>
      <c r="P158" s="55" t="s">
        <v>770</v>
      </c>
      <c r="Q158" s="55"/>
      <c r="R158" s="54"/>
    </row>
    <row r="159" spans="1:18" ht="15.75" thickBot="1" x14ac:dyDescent="0.3">
      <c r="A159" s="12"/>
      <c r="B159" s="79">
        <v>40908</v>
      </c>
      <c r="C159" s="54"/>
      <c r="D159" s="56" t="s">
        <v>739</v>
      </c>
      <c r="E159" s="56"/>
      <c r="F159" s="54"/>
      <c r="G159" s="54"/>
      <c r="H159" s="56"/>
      <c r="I159" s="56"/>
      <c r="J159" s="54"/>
      <c r="K159" s="54"/>
      <c r="L159" s="54"/>
      <c r="M159" s="54"/>
      <c r="N159" s="54"/>
      <c r="O159" s="54"/>
      <c r="P159" s="56"/>
      <c r="Q159" s="56"/>
      <c r="R159" s="54"/>
    </row>
    <row r="160" spans="1:18" x14ac:dyDescent="0.25">
      <c r="A160" s="12"/>
      <c r="B160" s="80" t="s">
        <v>742</v>
      </c>
      <c r="C160" s="20" t="s">
        <v>223</v>
      </c>
      <c r="D160" s="66"/>
      <c r="E160" s="66"/>
      <c r="F160" s="20"/>
      <c r="G160" s="20"/>
      <c r="H160" s="66"/>
      <c r="I160" s="66"/>
      <c r="J160" s="20"/>
      <c r="K160" s="20"/>
      <c r="L160" s="54"/>
      <c r="M160" s="54"/>
      <c r="N160" s="20"/>
      <c r="O160" s="20" t="s">
        <v>223</v>
      </c>
      <c r="P160" s="66"/>
      <c r="Q160" s="66"/>
      <c r="R160" s="20"/>
    </row>
    <row r="161" spans="1:18" x14ac:dyDescent="0.25">
      <c r="A161" s="12"/>
      <c r="B161" s="42" t="s">
        <v>164</v>
      </c>
      <c r="C161" s="16" t="s">
        <v>223</v>
      </c>
      <c r="D161" s="43" t="s">
        <v>283</v>
      </c>
      <c r="E161" s="44">
        <v>37250</v>
      </c>
      <c r="F161" s="45" t="s">
        <v>223</v>
      </c>
      <c r="G161" s="16"/>
      <c r="H161" s="43" t="s">
        <v>283</v>
      </c>
      <c r="I161" s="44">
        <v>10330</v>
      </c>
      <c r="J161" s="45"/>
      <c r="K161" s="16"/>
      <c r="L161" s="15"/>
      <c r="M161" s="15"/>
      <c r="N161" s="15"/>
      <c r="O161" s="16" t="s">
        <v>223</v>
      </c>
      <c r="P161" s="43" t="s">
        <v>283</v>
      </c>
      <c r="Q161" s="44">
        <v>47580</v>
      </c>
      <c r="R161" s="45" t="s">
        <v>223</v>
      </c>
    </row>
    <row r="162" spans="1:18" ht="25.5" x14ac:dyDescent="0.25">
      <c r="A162" s="12"/>
      <c r="B162" s="46" t="s">
        <v>800</v>
      </c>
      <c r="C162" s="20" t="s">
        <v>223</v>
      </c>
      <c r="D162" s="49" t="s">
        <v>283</v>
      </c>
      <c r="E162" s="68" t="s">
        <v>364</v>
      </c>
      <c r="F162" s="49" t="s">
        <v>223</v>
      </c>
      <c r="G162" s="20"/>
      <c r="H162" s="49" t="s">
        <v>283</v>
      </c>
      <c r="I162" s="68" t="s">
        <v>364</v>
      </c>
      <c r="J162" s="49" t="s">
        <v>223</v>
      </c>
      <c r="K162" s="20"/>
      <c r="L162" s="4"/>
      <c r="M162" s="4"/>
      <c r="N162" s="4"/>
      <c r="O162" s="20" t="s">
        <v>223</v>
      </c>
      <c r="P162" s="49" t="s">
        <v>283</v>
      </c>
      <c r="Q162" s="68" t="s">
        <v>364</v>
      </c>
      <c r="R162" s="49" t="s">
        <v>223</v>
      </c>
    </row>
    <row r="163" spans="1:18" x14ac:dyDescent="0.25">
      <c r="A163" s="12"/>
      <c r="B163" s="42" t="s">
        <v>171</v>
      </c>
      <c r="C163" s="16" t="s">
        <v>223</v>
      </c>
      <c r="D163" s="43" t="s">
        <v>283</v>
      </c>
      <c r="E163" s="51" t="s">
        <v>815</v>
      </c>
      <c r="F163" s="45" t="s">
        <v>302</v>
      </c>
      <c r="G163" s="16"/>
      <c r="H163" s="45" t="s">
        <v>283</v>
      </c>
      <c r="I163" s="69" t="s">
        <v>364</v>
      </c>
      <c r="J163" s="45" t="s">
        <v>223</v>
      </c>
      <c r="K163" s="16"/>
      <c r="L163" s="15"/>
      <c r="M163" s="15"/>
      <c r="N163" s="15"/>
      <c r="O163" s="16" t="s">
        <v>223</v>
      </c>
      <c r="P163" s="43" t="s">
        <v>283</v>
      </c>
      <c r="Q163" s="51" t="s">
        <v>815</v>
      </c>
      <c r="R163" s="45" t="s">
        <v>302</v>
      </c>
    </row>
    <row r="164" spans="1:18" ht="25.5" x14ac:dyDescent="0.25">
      <c r="A164" s="12"/>
      <c r="B164" s="46" t="s">
        <v>803</v>
      </c>
      <c r="C164" s="20" t="s">
        <v>223</v>
      </c>
      <c r="D164" s="47" t="s">
        <v>283</v>
      </c>
      <c r="E164" s="50" t="s">
        <v>812</v>
      </c>
      <c r="F164" s="49" t="s">
        <v>302</v>
      </c>
      <c r="G164" s="20"/>
      <c r="H164" s="47" t="s">
        <v>283</v>
      </c>
      <c r="I164" s="50" t="s">
        <v>794</v>
      </c>
      <c r="J164" s="49" t="s">
        <v>302</v>
      </c>
      <c r="K164" s="20"/>
      <c r="L164" s="47"/>
      <c r="M164" s="50" t="s">
        <v>801</v>
      </c>
      <c r="N164" s="49" t="s">
        <v>223</v>
      </c>
      <c r="O164" s="20" t="s">
        <v>223</v>
      </c>
      <c r="P164" s="47" t="s">
        <v>283</v>
      </c>
      <c r="Q164" s="50" t="s">
        <v>816</v>
      </c>
      <c r="R164" s="49" t="s">
        <v>302</v>
      </c>
    </row>
    <row r="165" spans="1:18" x14ac:dyDescent="0.25">
      <c r="A165" s="12"/>
      <c r="B165" s="42" t="s">
        <v>805</v>
      </c>
      <c r="C165" s="16" t="s">
        <v>223</v>
      </c>
      <c r="D165" s="43" t="s">
        <v>283</v>
      </c>
      <c r="E165" s="51" t="s">
        <v>817</v>
      </c>
      <c r="F165" s="45" t="s">
        <v>302</v>
      </c>
      <c r="G165" s="16"/>
      <c r="H165" s="43" t="s">
        <v>283</v>
      </c>
      <c r="I165" s="51" t="s">
        <v>794</v>
      </c>
      <c r="J165" s="45" t="s">
        <v>302</v>
      </c>
      <c r="K165" s="16"/>
      <c r="L165" s="15"/>
      <c r="M165" s="15"/>
      <c r="N165" s="15"/>
      <c r="O165" s="16" t="s">
        <v>223</v>
      </c>
      <c r="P165" s="43" t="s">
        <v>283</v>
      </c>
      <c r="Q165" s="51" t="s">
        <v>818</v>
      </c>
      <c r="R165" s="45" t="s">
        <v>302</v>
      </c>
    </row>
    <row r="166" spans="1:18" x14ac:dyDescent="0.25">
      <c r="A166" s="12"/>
      <c r="B166" s="4"/>
      <c r="C166" s="24"/>
      <c r="D166" s="24"/>
      <c r="E166" s="24"/>
      <c r="F166" s="24"/>
      <c r="G166" s="24"/>
      <c r="H166" s="24"/>
      <c r="I166" s="24"/>
      <c r="J166" s="24"/>
      <c r="K166" s="24"/>
      <c r="L166" s="24"/>
      <c r="M166" s="24"/>
      <c r="N166" s="24"/>
      <c r="O166" s="24"/>
      <c r="P166" s="24"/>
      <c r="Q166" s="24"/>
      <c r="R166" s="24"/>
    </row>
    <row r="167" spans="1:18" x14ac:dyDescent="0.25">
      <c r="A167" s="12"/>
      <c r="B167" s="78" t="s">
        <v>758</v>
      </c>
      <c r="C167" s="54" t="s">
        <v>223</v>
      </c>
      <c r="D167" s="55" t="s">
        <v>806</v>
      </c>
      <c r="E167" s="55"/>
      <c r="F167" s="54"/>
      <c r="G167" s="54"/>
      <c r="H167" s="55" t="s">
        <v>740</v>
      </c>
      <c r="I167" s="55"/>
      <c r="J167" s="54"/>
      <c r="K167" s="54"/>
      <c r="L167" s="54"/>
      <c r="M167" s="54"/>
      <c r="N167" s="54"/>
      <c r="O167" s="54" t="s">
        <v>223</v>
      </c>
      <c r="P167" s="55" t="s">
        <v>770</v>
      </c>
      <c r="Q167" s="55"/>
      <c r="R167" s="54"/>
    </row>
    <row r="168" spans="1:18" ht="15.75" thickBot="1" x14ac:dyDescent="0.3">
      <c r="A168" s="12"/>
      <c r="B168" s="79">
        <v>40908</v>
      </c>
      <c r="C168" s="54"/>
      <c r="D168" s="56" t="s">
        <v>739</v>
      </c>
      <c r="E168" s="56"/>
      <c r="F168" s="54"/>
      <c r="G168" s="54"/>
      <c r="H168" s="56"/>
      <c r="I168" s="56"/>
      <c r="J168" s="54"/>
      <c r="K168" s="54"/>
      <c r="L168" s="54"/>
      <c r="M168" s="54"/>
      <c r="N168" s="54"/>
      <c r="O168" s="54"/>
      <c r="P168" s="56"/>
      <c r="Q168" s="56"/>
      <c r="R168" s="54"/>
    </row>
    <row r="169" spans="1:18" x14ac:dyDescent="0.25">
      <c r="A169" s="12"/>
      <c r="B169" s="80" t="s">
        <v>742</v>
      </c>
      <c r="C169" s="20" t="s">
        <v>223</v>
      </c>
      <c r="D169" s="66"/>
      <c r="E169" s="66"/>
      <c r="F169" s="20"/>
      <c r="G169" s="20"/>
      <c r="H169" s="66"/>
      <c r="I169" s="66"/>
      <c r="J169" s="20"/>
      <c r="K169" s="20"/>
      <c r="L169" s="54"/>
      <c r="M169" s="54"/>
      <c r="N169" s="20"/>
      <c r="O169" s="20" t="s">
        <v>223</v>
      </c>
      <c r="P169" s="66"/>
      <c r="Q169" s="66"/>
      <c r="R169" s="20"/>
    </row>
    <row r="170" spans="1:18" x14ac:dyDescent="0.25">
      <c r="A170" s="12"/>
      <c r="B170" s="42" t="s">
        <v>164</v>
      </c>
      <c r="C170" s="16" t="s">
        <v>223</v>
      </c>
      <c r="D170" s="45" t="s">
        <v>283</v>
      </c>
      <c r="E170" s="69" t="s">
        <v>364</v>
      </c>
      <c r="F170" s="45" t="s">
        <v>223</v>
      </c>
      <c r="G170" s="16"/>
      <c r="H170" s="45" t="s">
        <v>283</v>
      </c>
      <c r="I170" s="69" t="s">
        <v>364</v>
      </c>
      <c r="J170" s="45" t="s">
        <v>223</v>
      </c>
      <c r="K170" s="16"/>
      <c r="L170" s="15"/>
      <c r="M170" s="15"/>
      <c r="N170" s="15"/>
      <c r="O170" s="16" t="s">
        <v>223</v>
      </c>
      <c r="P170" s="45" t="s">
        <v>283</v>
      </c>
      <c r="Q170" s="69" t="s">
        <v>364</v>
      </c>
      <c r="R170" s="45" t="s">
        <v>223</v>
      </c>
    </row>
    <row r="171" spans="1:18" ht="25.5" x14ac:dyDescent="0.25">
      <c r="A171" s="12"/>
      <c r="B171" s="46" t="s">
        <v>800</v>
      </c>
      <c r="C171" s="20" t="s">
        <v>223</v>
      </c>
      <c r="D171" s="49" t="s">
        <v>283</v>
      </c>
      <c r="E171" s="68" t="s">
        <v>364</v>
      </c>
      <c r="F171" s="49" t="s">
        <v>223</v>
      </c>
      <c r="G171" s="20"/>
      <c r="H171" s="47" t="s">
        <v>283</v>
      </c>
      <c r="I171" s="50" t="s">
        <v>816</v>
      </c>
      <c r="J171" s="49" t="s">
        <v>302</v>
      </c>
      <c r="K171" s="20"/>
      <c r="L171" s="47"/>
      <c r="M171" s="50" t="s">
        <v>801</v>
      </c>
      <c r="N171" s="49" t="s">
        <v>223</v>
      </c>
      <c r="O171" s="20" t="s">
        <v>223</v>
      </c>
      <c r="P171" s="47" t="s">
        <v>283</v>
      </c>
      <c r="Q171" s="50" t="s">
        <v>816</v>
      </c>
      <c r="R171" s="49" t="s">
        <v>302</v>
      </c>
    </row>
    <row r="172" spans="1:18" x14ac:dyDescent="0.25">
      <c r="A172" s="12"/>
      <c r="B172" s="42" t="s">
        <v>171</v>
      </c>
      <c r="C172" s="16" t="s">
        <v>223</v>
      </c>
      <c r="D172" s="45" t="s">
        <v>283</v>
      </c>
      <c r="E172" s="69" t="s">
        <v>364</v>
      </c>
      <c r="F172" s="45" t="s">
        <v>223</v>
      </c>
      <c r="G172" s="16"/>
      <c r="H172" s="43" t="s">
        <v>283</v>
      </c>
      <c r="I172" s="51" t="s">
        <v>816</v>
      </c>
      <c r="J172" s="45" t="s">
        <v>302</v>
      </c>
      <c r="K172" s="16"/>
      <c r="L172" s="15"/>
      <c r="M172" s="15"/>
      <c r="N172" s="15"/>
      <c r="O172" s="16" t="s">
        <v>223</v>
      </c>
      <c r="P172" s="43" t="s">
        <v>283</v>
      </c>
      <c r="Q172" s="51" t="s">
        <v>816</v>
      </c>
      <c r="R172" s="45" t="s">
        <v>302</v>
      </c>
    </row>
    <row r="173" spans="1:18" ht="25.5" x14ac:dyDescent="0.25">
      <c r="A173" s="12"/>
      <c r="B173" s="46" t="s">
        <v>803</v>
      </c>
      <c r="C173" s="20" t="s">
        <v>223</v>
      </c>
      <c r="D173" s="49" t="s">
        <v>283</v>
      </c>
      <c r="E173" s="68" t="s">
        <v>364</v>
      </c>
      <c r="F173" s="49" t="s">
        <v>223</v>
      </c>
      <c r="G173" s="20"/>
      <c r="H173" s="47" t="s">
        <v>283</v>
      </c>
      <c r="I173" s="48">
        <v>20461</v>
      </c>
      <c r="J173" s="49" t="s">
        <v>223</v>
      </c>
      <c r="K173" s="20"/>
      <c r="L173" s="47"/>
      <c r="M173" s="50" t="s">
        <v>801</v>
      </c>
      <c r="N173" s="49" t="s">
        <v>223</v>
      </c>
      <c r="O173" s="20" t="s">
        <v>223</v>
      </c>
      <c r="P173" s="47" t="s">
        <v>283</v>
      </c>
      <c r="Q173" s="48">
        <v>20461</v>
      </c>
      <c r="R173" s="49" t="s">
        <v>223</v>
      </c>
    </row>
    <row r="174" spans="1:18" x14ac:dyDescent="0.25">
      <c r="A174" s="12"/>
      <c r="B174" s="42" t="s">
        <v>805</v>
      </c>
      <c r="C174" s="16" t="s">
        <v>223</v>
      </c>
      <c r="D174" s="45" t="s">
        <v>283</v>
      </c>
      <c r="E174" s="69" t="s">
        <v>364</v>
      </c>
      <c r="F174" s="45" t="s">
        <v>223</v>
      </c>
      <c r="G174" s="16"/>
      <c r="H174" s="43" t="s">
        <v>283</v>
      </c>
      <c r="I174" s="44">
        <v>20461</v>
      </c>
      <c r="J174" s="45" t="s">
        <v>223</v>
      </c>
      <c r="K174" s="16"/>
      <c r="L174" s="15"/>
      <c r="M174" s="15"/>
      <c r="N174" s="15"/>
      <c r="O174" s="16" t="s">
        <v>223</v>
      </c>
      <c r="P174" s="43" t="s">
        <v>283</v>
      </c>
      <c r="Q174" s="44">
        <v>20461</v>
      </c>
      <c r="R174" s="45" t="s">
        <v>223</v>
      </c>
    </row>
    <row r="175" spans="1:18" ht="15" customHeight="1" x14ac:dyDescent="0.25">
      <c r="A175" s="12" t="s">
        <v>1014</v>
      </c>
      <c r="B175" s="24" t="s">
        <v>7</v>
      </c>
      <c r="C175" s="24"/>
      <c r="D175" s="24"/>
      <c r="E175" s="24"/>
      <c r="F175" s="24"/>
      <c r="G175" s="24"/>
      <c r="H175" s="24"/>
      <c r="I175" s="24"/>
      <c r="J175" s="24"/>
      <c r="K175" s="24"/>
      <c r="L175" s="24"/>
      <c r="M175" s="24"/>
      <c r="N175" s="24"/>
      <c r="O175" s="24"/>
      <c r="P175" s="24"/>
      <c r="Q175" s="24"/>
      <c r="R175" s="24"/>
    </row>
    <row r="176" spans="1:18" x14ac:dyDescent="0.25">
      <c r="A176" s="12"/>
      <c r="B176" s="24"/>
      <c r="C176" s="24"/>
      <c r="D176" s="24"/>
      <c r="E176" s="24"/>
      <c r="F176" s="24"/>
      <c r="G176" s="24"/>
      <c r="H176" s="24"/>
      <c r="I176" s="24"/>
      <c r="J176" s="24"/>
      <c r="K176" s="24"/>
      <c r="L176" s="24"/>
      <c r="M176" s="24"/>
      <c r="N176" s="24"/>
      <c r="O176" s="24"/>
      <c r="P176" s="24"/>
      <c r="Q176" s="24"/>
      <c r="R176" s="24"/>
    </row>
    <row r="177" spans="1:18" x14ac:dyDescent="0.25">
      <c r="A177" s="12"/>
      <c r="B177" s="103" t="s">
        <v>820</v>
      </c>
      <c r="C177" s="103"/>
      <c r="D177" s="103"/>
      <c r="E177" s="103"/>
      <c r="F177" s="103"/>
      <c r="G177" s="103"/>
      <c r="H177" s="103"/>
      <c r="I177" s="103"/>
      <c r="J177" s="103"/>
      <c r="K177" s="103"/>
      <c r="L177" s="103"/>
      <c r="M177" s="103"/>
      <c r="N177" s="103"/>
      <c r="O177" s="103"/>
      <c r="P177" s="103"/>
      <c r="Q177" s="103"/>
      <c r="R177" s="103"/>
    </row>
    <row r="178" spans="1:18" x14ac:dyDescent="0.25">
      <c r="A178" s="12"/>
      <c r="B178" s="24"/>
      <c r="C178" s="24"/>
      <c r="D178" s="24"/>
      <c r="E178" s="24"/>
      <c r="F178" s="24"/>
      <c r="G178" s="24"/>
      <c r="H178" s="24"/>
      <c r="I178" s="24"/>
      <c r="J178" s="24"/>
      <c r="K178" s="24"/>
      <c r="L178" s="24"/>
      <c r="M178" s="24"/>
      <c r="N178" s="24"/>
      <c r="O178" s="24"/>
      <c r="P178" s="24"/>
      <c r="Q178" s="24"/>
      <c r="R178" s="24"/>
    </row>
    <row r="179" spans="1:18" x14ac:dyDescent="0.25">
      <c r="A179" s="12"/>
      <c r="B179" s="62"/>
      <c r="C179" s="62"/>
      <c r="D179" s="62"/>
      <c r="E179" s="62"/>
      <c r="F179" s="62"/>
      <c r="G179" s="62"/>
      <c r="H179" s="62"/>
      <c r="I179" s="62"/>
      <c r="J179" s="62"/>
      <c r="K179" s="62"/>
      <c r="L179" s="62"/>
      <c r="M179" s="62"/>
      <c r="N179" s="62"/>
      <c r="O179" s="62"/>
      <c r="P179" s="62"/>
      <c r="Q179" s="62"/>
      <c r="R179" s="62"/>
    </row>
    <row r="180" spans="1:18" x14ac:dyDescent="0.25">
      <c r="A180" s="12"/>
      <c r="B180" s="4"/>
      <c r="C180" s="4"/>
      <c r="D180" s="4"/>
      <c r="E180" s="4"/>
      <c r="F180" s="4"/>
      <c r="G180" s="4"/>
      <c r="H180" s="4"/>
      <c r="I180" s="4"/>
      <c r="J180" s="4"/>
      <c r="K180" s="4"/>
      <c r="L180" s="4"/>
      <c r="M180" s="4"/>
      <c r="N180" s="4"/>
      <c r="O180" s="4"/>
      <c r="P180" s="4"/>
      <c r="Q180" s="4"/>
      <c r="R180" s="4"/>
    </row>
    <row r="181" spans="1:18" ht="15.75" thickBot="1" x14ac:dyDescent="0.3">
      <c r="A181" s="12"/>
      <c r="B181" s="20"/>
      <c r="C181" s="20" t="s">
        <v>223</v>
      </c>
      <c r="D181" s="56" t="s">
        <v>821</v>
      </c>
      <c r="E181" s="56"/>
      <c r="F181" s="56"/>
      <c r="G181" s="56"/>
      <c r="H181" s="56"/>
      <c r="I181" s="56"/>
      <c r="J181" s="56"/>
      <c r="K181" s="56"/>
      <c r="L181" s="56"/>
      <c r="M181" s="56"/>
      <c r="N181" s="56"/>
      <c r="O181" s="56"/>
      <c r="P181" s="56"/>
      <c r="Q181" s="56"/>
      <c r="R181" s="20"/>
    </row>
    <row r="182" spans="1:18" x14ac:dyDescent="0.25">
      <c r="A182" s="12"/>
      <c r="B182" s="54"/>
      <c r="C182" s="54" t="s">
        <v>223</v>
      </c>
      <c r="D182" s="97" t="s">
        <v>822</v>
      </c>
      <c r="E182" s="97"/>
      <c r="F182" s="66"/>
      <c r="G182" s="66"/>
      <c r="H182" s="97" t="s">
        <v>824</v>
      </c>
      <c r="I182" s="97"/>
      <c r="J182" s="66"/>
      <c r="K182" s="66"/>
      <c r="L182" s="97" t="s">
        <v>826</v>
      </c>
      <c r="M182" s="97"/>
      <c r="N182" s="66"/>
      <c r="O182" s="66"/>
      <c r="P182" s="97" t="s">
        <v>827</v>
      </c>
      <c r="Q182" s="97"/>
      <c r="R182" s="54"/>
    </row>
    <row r="183" spans="1:18" ht="15.75" thickBot="1" x14ac:dyDescent="0.3">
      <c r="A183" s="12"/>
      <c r="B183" s="54"/>
      <c r="C183" s="54"/>
      <c r="D183" s="56" t="s">
        <v>823</v>
      </c>
      <c r="E183" s="56"/>
      <c r="F183" s="54"/>
      <c r="G183" s="54"/>
      <c r="H183" s="56" t="s">
        <v>825</v>
      </c>
      <c r="I183" s="56"/>
      <c r="J183" s="54"/>
      <c r="K183" s="54"/>
      <c r="L183" s="56"/>
      <c r="M183" s="56"/>
      <c r="N183" s="54"/>
      <c r="O183" s="54"/>
      <c r="P183" s="56"/>
      <c r="Q183" s="56"/>
      <c r="R183" s="54"/>
    </row>
    <row r="184" spans="1:18" x14ac:dyDescent="0.25">
      <c r="A184" s="12"/>
      <c r="B184" s="81" t="s">
        <v>609</v>
      </c>
      <c r="C184" s="16" t="s">
        <v>223</v>
      </c>
      <c r="D184" s="15"/>
      <c r="E184" s="15"/>
      <c r="F184" s="15"/>
      <c r="G184" s="16"/>
      <c r="H184" s="15"/>
      <c r="I184" s="15"/>
      <c r="J184" s="15"/>
      <c r="K184" s="16"/>
      <c r="L184" s="15"/>
      <c r="M184" s="15"/>
      <c r="N184" s="15"/>
      <c r="O184" s="16"/>
      <c r="P184" s="15"/>
      <c r="Q184" s="15"/>
      <c r="R184" s="15"/>
    </row>
    <row r="185" spans="1:18" x14ac:dyDescent="0.25">
      <c r="A185" s="12"/>
      <c r="B185" s="82" t="s">
        <v>35</v>
      </c>
      <c r="C185" s="20" t="s">
        <v>223</v>
      </c>
      <c r="D185" s="4"/>
      <c r="E185" s="4"/>
      <c r="F185" s="4"/>
      <c r="G185" s="20"/>
      <c r="H185" s="4"/>
      <c r="I185" s="4"/>
      <c r="J185" s="4"/>
      <c r="K185" s="20"/>
      <c r="L185" s="4"/>
      <c r="M185" s="4"/>
      <c r="N185" s="4"/>
      <c r="O185" s="20"/>
      <c r="P185" s="4"/>
      <c r="Q185" s="4"/>
      <c r="R185" s="4"/>
    </row>
    <row r="186" spans="1:18" x14ac:dyDescent="0.25">
      <c r="A186" s="12"/>
      <c r="B186" s="83" t="s">
        <v>36</v>
      </c>
      <c r="C186" s="16" t="s">
        <v>223</v>
      </c>
      <c r="D186" s="16" t="s">
        <v>283</v>
      </c>
      <c r="E186" s="84">
        <v>99153</v>
      </c>
      <c r="F186" s="85" t="s">
        <v>223</v>
      </c>
      <c r="G186" s="16"/>
      <c r="H186" s="16" t="s">
        <v>283</v>
      </c>
      <c r="I186" s="84">
        <v>44714</v>
      </c>
      <c r="J186" s="85" t="s">
        <v>223</v>
      </c>
      <c r="K186" s="16"/>
      <c r="L186" s="85" t="s">
        <v>283</v>
      </c>
      <c r="M186" s="86" t="s">
        <v>364</v>
      </c>
      <c r="N186" s="85" t="s">
        <v>223</v>
      </c>
      <c r="O186" s="16"/>
      <c r="P186" s="16" t="s">
        <v>283</v>
      </c>
      <c r="Q186" s="84">
        <v>143867</v>
      </c>
      <c r="R186" s="85" t="s">
        <v>223</v>
      </c>
    </row>
    <row r="187" spans="1:18" x14ac:dyDescent="0.25">
      <c r="A187" s="12"/>
      <c r="B187" s="87" t="s">
        <v>37</v>
      </c>
      <c r="C187" s="20" t="s">
        <v>223</v>
      </c>
      <c r="D187" s="20"/>
      <c r="E187" s="88">
        <v>352</v>
      </c>
      <c r="F187" s="89" t="s">
        <v>223</v>
      </c>
      <c r="G187" s="20"/>
      <c r="H187" s="89"/>
      <c r="I187" s="90" t="s">
        <v>364</v>
      </c>
      <c r="J187" s="89" t="s">
        <v>223</v>
      </c>
      <c r="K187" s="20"/>
      <c r="L187" s="89"/>
      <c r="M187" s="90" t="s">
        <v>364</v>
      </c>
      <c r="N187" s="89" t="s">
        <v>223</v>
      </c>
      <c r="O187" s="20"/>
      <c r="P187" s="20"/>
      <c r="Q187" s="88">
        <v>352</v>
      </c>
      <c r="R187" s="89" t="s">
        <v>223</v>
      </c>
    </row>
    <row r="188" spans="1:18" x14ac:dyDescent="0.25">
      <c r="A188" s="12"/>
      <c r="B188" s="83" t="s">
        <v>38</v>
      </c>
      <c r="C188" s="16" t="s">
        <v>223</v>
      </c>
      <c r="D188" s="16"/>
      <c r="E188" s="84">
        <v>7282</v>
      </c>
      <c r="F188" s="85" t="s">
        <v>223</v>
      </c>
      <c r="G188" s="16"/>
      <c r="H188" s="16"/>
      <c r="I188" s="84">
        <v>9138</v>
      </c>
      <c r="J188" s="85" t="s">
        <v>223</v>
      </c>
      <c r="K188" s="16"/>
      <c r="L188" s="16"/>
      <c r="M188" s="91" t="s">
        <v>828</v>
      </c>
      <c r="N188" s="85" t="s">
        <v>302</v>
      </c>
      <c r="O188" s="16"/>
      <c r="P188" s="16"/>
      <c r="Q188" s="84">
        <v>8513</v>
      </c>
      <c r="R188" s="85" t="s">
        <v>223</v>
      </c>
    </row>
    <row r="189" spans="1:18" x14ac:dyDescent="0.25">
      <c r="A189" s="12"/>
      <c r="B189" s="87" t="s">
        <v>39</v>
      </c>
      <c r="C189" s="20" t="s">
        <v>223</v>
      </c>
      <c r="D189" s="20"/>
      <c r="E189" s="88">
        <v>766</v>
      </c>
      <c r="F189" s="89" t="s">
        <v>223</v>
      </c>
      <c r="G189" s="20"/>
      <c r="H189" s="20"/>
      <c r="I189" s="92">
        <v>2925</v>
      </c>
      <c r="J189" s="89" t="s">
        <v>223</v>
      </c>
      <c r="K189" s="20"/>
      <c r="L189" s="89"/>
      <c r="M189" s="90" t="s">
        <v>364</v>
      </c>
      <c r="N189" s="89" t="s">
        <v>223</v>
      </c>
      <c r="O189" s="20"/>
      <c r="P189" s="20"/>
      <c r="Q189" s="92">
        <v>3691</v>
      </c>
      <c r="R189" s="89" t="s">
        <v>223</v>
      </c>
    </row>
    <row r="190" spans="1:18" x14ac:dyDescent="0.25">
      <c r="A190" s="12"/>
      <c r="B190" s="83" t="s">
        <v>829</v>
      </c>
      <c r="C190" s="16" t="s">
        <v>223</v>
      </c>
      <c r="D190" s="16"/>
      <c r="E190" s="84">
        <v>4162</v>
      </c>
      <c r="F190" s="85" t="s">
        <v>223</v>
      </c>
      <c r="G190" s="16"/>
      <c r="H190" s="16"/>
      <c r="I190" s="91" t="s">
        <v>364</v>
      </c>
      <c r="J190" s="85" t="s">
        <v>223</v>
      </c>
      <c r="K190" s="16"/>
      <c r="L190" s="16"/>
      <c r="M190" s="91" t="s">
        <v>830</v>
      </c>
      <c r="N190" s="85" t="s">
        <v>302</v>
      </c>
      <c r="O190" s="16"/>
      <c r="P190" s="16"/>
      <c r="Q190" s="84">
        <v>3838</v>
      </c>
      <c r="R190" s="85" t="s">
        <v>223</v>
      </c>
    </row>
    <row r="191" spans="1:18" ht="15.75" thickBot="1" x14ac:dyDescent="0.3">
      <c r="A191" s="12"/>
      <c r="B191" s="87" t="s">
        <v>41</v>
      </c>
      <c r="C191" s="20" t="s">
        <v>223</v>
      </c>
      <c r="D191" s="20"/>
      <c r="E191" s="92">
        <v>9071</v>
      </c>
      <c r="F191" s="89" t="s">
        <v>223</v>
      </c>
      <c r="G191" s="20"/>
      <c r="H191" s="20"/>
      <c r="I191" s="92">
        <v>9314</v>
      </c>
      <c r="J191" s="89" t="s">
        <v>223</v>
      </c>
      <c r="K191" s="20"/>
      <c r="L191" s="20"/>
      <c r="M191" s="88" t="s">
        <v>831</v>
      </c>
      <c r="N191" s="89" t="s">
        <v>302</v>
      </c>
      <c r="O191" s="20"/>
      <c r="P191" s="20"/>
      <c r="Q191" s="92">
        <v>14645</v>
      </c>
      <c r="R191" s="89" t="s">
        <v>223</v>
      </c>
    </row>
    <row r="192" spans="1:18" x14ac:dyDescent="0.25">
      <c r="A192" s="12"/>
      <c r="B192" s="13"/>
      <c r="C192" s="13" t="s">
        <v>223</v>
      </c>
      <c r="D192" s="35"/>
      <c r="E192" s="35"/>
      <c r="F192" s="13"/>
      <c r="G192" s="13"/>
      <c r="H192" s="35"/>
      <c r="I192" s="35"/>
      <c r="J192" s="13"/>
      <c r="K192" s="13"/>
      <c r="L192" s="35"/>
      <c r="M192" s="35"/>
      <c r="N192" s="13"/>
      <c r="O192" s="13"/>
      <c r="P192" s="35"/>
      <c r="Q192" s="35"/>
      <c r="R192" s="13"/>
    </row>
    <row r="193" spans="1:18" ht="15.75" thickBot="1" x14ac:dyDescent="0.3">
      <c r="A193" s="12"/>
      <c r="B193" s="93" t="s">
        <v>42</v>
      </c>
      <c r="C193" s="16" t="s">
        <v>223</v>
      </c>
      <c r="D193" s="16"/>
      <c r="E193" s="84">
        <v>120786</v>
      </c>
      <c r="F193" s="85" t="s">
        <v>223</v>
      </c>
      <c r="G193" s="16"/>
      <c r="H193" s="16"/>
      <c r="I193" s="84">
        <v>66091</v>
      </c>
      <c r="J193" s="85" t="s">
        <v>223</v>
      </c>
      <c r="K193" s="16"/>
      <c r="L193" s="16"/>
      <c r="M193" s="91" t="s">
        <v>832</v>
      </c>
      <c r="N193" s="85" t="s">
        <v>302</v>
      </c>
      <c r="O193" s="16"/>
      <c r="P193" s="16"/>
      <c r="Q193" s="84">
        <v>174906</v>
      </c>
      <c r="R193" s="85" t="s">
        <v>223</v>
      </c>
    </row>
    <row r="194" spans="1:18" x14ac:dyDescent="0.25">
      <c r="A194" s="12"/>
      <c r="B194" s="13"/>
      <c r="C194" s="13" t="s">
        <v>223</v>
      </c>
      <c r="D194" s="35"/>
      <c r="E194" s="35"/>
      <c r="F194" s="13"/>
      <c r="G194" s="13"/>
      <c r="H194" s="35"/>
      <c r="I194" s="35"/>
      <c r="J194" s="13"/>
      <c r="K194" s="13"/>
      <c r="L194" s="35"/>
      <c r="M194" s="35"/>
      <c r="N194" s="13"/>
      <c r="O194" s="13"/>
      <c r="P194" s="35"/>
      <c r="Q194" s="35"/>
      <c r="R194" s="13"/>
    </row>
    <row r="195" spans="1:18" x14ac:dyDescent="0.25">
      <c r="A195" s="12"/>
      <c r="B195" s="82" t="s">
        <v>43</v>
      </c>
      <c r="C195" s="20" t="s">
        <v>223</v>
      </c>
      <c r="D195" s="4"/>
      <c r="E195" s="4"/>
      <c r="F195" s="4"/>
      <c r="G195" s="20"/>
      <c r="H195" s="4"/>
      <c r="I195" s="4"/>
      <c r="J195" s="4"/>
      <c r="K195" s="20"/>
      <c r="L195" s="4"/>
      <c r="M195" s="4"/>
      <c r="N195" s="4"/>
      <c r="O195" s="20"/>
      <c r="P195" s="4"/>
      <c r="Q195" s="4"/>
      <c r="R195" s="4"/>
    </row>
    <row r="196" spans="1:18" x14ac:dyDescent="0.25">
      <c r="A196" s="12"/>
      <c r="B196" s="83" t="s">
        <v>44</v>
      </c>
      <c r="C196" s="16" t="s">
        <v>223</v>
      </c>
      <c r="D196" s="16"/>
      <c r="E196" s="84">
        <v>12080</v>
      </c>
      <c r="F196" s="85" t="s">
        <v>223</v>
      </c>
      <c r="G196" s="16"/>
      <c r="H196" s="16"/>
      <c r="I196" s="84">
        <v>41902</v>
      </c>
      <c r="J196" s="85" t="s">
        <v>223</v>
      </c>
      <c r="K196" s="16"/>
      <c r="L196" s="85"/>
      <c r="M196" s="86" t="s">
        <v>364</v>
      </c>
      <c r="N196" s="85" t="s">
        <v>223</v>
      </c>
      <c r="O196" s="16"/>
      <c r="P196" s="16"/>
      <c r="Q196" s="84">
        <v>53982</v>
      </c>
      <c r="R196" s="85" t="s">
        <v>223</v>
      </c>
    </row>
    <row r="197" spans="1:18" x14ac:dyDescent="0.25">
      <c r="A197" s="12"/>
      <c r="B197" s="87" t="s">
        <v>45</v>
      </c>
      <c r="C197" s="20" t="s">
        <v>223</v>
      </c>
      <c r="D197" s="20"/>
      <c r="E197" s="92">
        <v>48104</v>
      </c>
      <c r="F197" s="89" t="s">
        <v>223</v>
      </c>
      <c r="G197" s="20"/>
      <c r="H197" s="20"/>
      <c r="I197" s="92">
        <v>292855</v>
      </c>
      <c r="J197" s="89" t="s">
        <v>223</v>
      </c>
      <c r="K197" s="20"/>
      <c r="L197" s="89"/>
      <c r="M197" s="90" t="s">
        <v>364</v>
      </c>
      <c r="N197" s="89" t="s">
        <v>223</v>
      </c>
      <c r="O197" s="20"/>
      <c r="P197" s="20"/>
      <c r="Q197" s="92">
        <v>340959</v>
      </c>
      <c r="R197" s="89" t="s">
        <v>223</v>
      </c>
    </row>
    <row r="198" spans="1:18" x14ac:dyDescent="0.25">
      <c r="A198" s="12"/>
      <c r="B198" s="83" t="s">
        <v>46</v>
      </c>
      <c r="C198" s="16" t="s">
        <v>223</v>
      </c>
      <c r="D198" s="16"/>
      <c r="E198" s="84">
        <v>22040</v>
      </c>
      <c r="F198" s="85" t="s">
        <v>223</v>
      </c>
      <c r="G198" s="16"/>
      <c r="H198" s="16"/>
      <c r="I198" s="84">
        <v>142035</v>
      </c>
      <c r="J198" s="85" t="s">
        <v>223</v>
      </c>
      <c r="K198" s="16"/>
      <c r="L198" s="85"/>
      <c r="M198" s="86" t="s">
        <v>364</v>
      </c>
      <c r="N198" s="85" t="s">
        <v>223</v>
      </c>
      <c r="O198" s="16"/>
      <c r="P198" s="16"/>
      <c r="Q198" s="84">
        <v>164075</v>
      </c>
      <c r="R198" s="85" t="s">
        <v>223</v>
      </c>
    </row>
    <row r="199" spans="1:18" x14ac:dyDescent="0.25">
      <c r="A199" s="12"/>
      <c r="B199" s="87" t="s">
        <v>47</v>
      </c>
      <c r="C199" s="20" t="s">
        <v>223</v>
      </c>
      <c r="D199" s="20"/>
      <c r="E199" s="92">
        <v>8675</v>
      </c>
      <c r="F199" s="89" t="s">
        <v>223</v>
      </c>
      <c r="G199" s="20"/>
      <c r="H199" s="20"/>
      <c r="I199" s="92">
        <v>40995</v>
      </c>
      <c r="J199" s="89" t="s">
        <v>223</v>
      </c>
      <c r="K199" s="20"/>
      <c r="L199" s="89"/>
      <c r="M199" s="90" t="s">
        <v>364</v>
      </c>
      <c r="N199" s="89" t="s">
        <v>223</v>
      </c>
      <c r="O199" s="20"/>
      <c r="P199" s="20"/>
      <c r="Q199" s="92">
        <v>49670</v>
      </c>
      <c r="R199" s="89" t="s">
        <v>223</v>
      </c>
    </row>
    <row r="200" spans="1:18" x14ac:dyDescent="0.25">
      <c r="A200" s="12"/>
      <c r="B200" s="83" t="s">
        <v>48</v>
      </c>
      <c r="C200" s="16" t="s">
        <v>223</v>
      </c>
      <c r="D200" s="16"/>
      <c r="E200" s="84">
        <v>70045</v>
      </c>
      <c r="F200" s="85" t="s">
        <v>223</v>
      </c>
      <c r="G200" s="16"/>
      <c r="H200" s="16"/>
      <c r="I200" s="84">
        <v>183845</v>
      </c>
      <c r="J200" s="85" t="s">
        <v>223</v>
      </c>
      <c r="K200" s="16"/>
      <c r="L200" s="85"/>
      <c r="M200" s="86" t="s">
        <v>364</v>
      </c>
      <c r="N200" s="85" t="s">
        <v>223</v>
      </c>
      <c r="O200" s="16"/>
      <c r="P200" s="16"/>
      <c r="Q200" s="84">
        <v>253890</v>
      </c>
      <c r="R200" s="85" t="s">
        <v>223</v>
      </c>
    </row>
    <row r="201" spans="1:18" ht="15.75" thickBot="1" x14ac:dyDescent="0.3">
      <c r="A201" s="12"/>
      <c r="B201" s="87" t="s">
        <v>49</v>
      </c>
      <c r="C201" s="20" t="s">
        <v>223</v>
      </c>
      <c r="D201" s="20"/>
      <c r="E201" s="92">
        <v>3613</v>
      </c>
      <c r="F201" s="89" t="s">
        <v>223</v>
      </c>
      <c r="G201" s="20"/>
      <c r="H201" s="20"/>
      <c r="I201" s="92">
        <v>3588</v>
      </c>
      <c r="J201" s="89" t="s">
        <v>223</v>
      </c>
      <c r="K201" s="20"/>
      <c r="L201" s="89"/>
      <c r="M201" s="90" t="s">
        <v>364</v>
      </c>
      <c r="N201" s="89" t="s">
        <v>223</v>
      </c>
      <c r="O201" s="20"/>
      <c r="P201" s="20"/>
      <c r="Q201" s="92">
        <v>7201</v>
      </c>
      <c r="R201" s="89" t="s">
        <v>223</v>
      </c>
    </row>
    <row r="202" spans="1:18" x14ac:dyDescent="0.25">
      <c r="A202" s="12"/>
      <c r="B202" s="13"/>
      <c r="C202" s="13" t="s">
        <v>223</v>
      </c>
      <c r="D202" s="35"/>
      <c r="E202" s="35"/>
      <c r="F202" s="13"/>
      <c r="G202" s="13"/>
      <c r="H202" s="35"/>
      <c r="I202" s="35"/>
      <c r="J202" s="13"/>
      <c r="K202" s="13"/>
      <c r="L202" s="35"/>
      <c r="M202" s="35"/>
      <c r="N202" s="13"/>
      <c r="O202" s="13"/>
      <c r="P202" s="35"/>
      <c r="Q202" s="35"/>
      <c r="R202" s="13"/>
    </row>
    <row r="203" spans="1:18" x14ac:dyDescent="0.25">
      <c r="A203" s="12"/>
      <c r="B203" s="93" t="s">
        <v>50</v>
      </c>
      <c r="C203" s="16" t="s">
        <v>223</v>
      </c>
      <c r="D203" s="16"/>
      <c r="E203" s="84">
        <v>164557</v>
      </c>
      <c r="F203" s="85" t="s">
        <v>223</v>
      </c>
      <c r="G203" s="16"/>
      <c r="H203" s="16"/>
      <c r="I203" s="84">
        <v>705220</v>
      </c>
      <c r="J203" s="85" t="s">
        <v>223</v>
      </c>
      <c r="K203" s="16"/>
      <c r="L203" s="85"/>
      <c r="M203" s="86" t="s">
        <v>364</v>
      </c>
      <c r="N203" s="85" t="s">
        <v>223</v>
      </c>
      <c r="O203" s="16"/>
      <c r="P203" s="16"/>
      <c r="Q203" s="84">
        <v>869777</v>
      </c>
      <c r="R203" s="85" t="s">
        <v>223</v>
      </c>
    </row>
    <row r="204" spans="1:18" ht="15.75" thickBot="1" x14ac:dyDescent="0.3">
      <c r="A204" s="12"/>
      <c r="B204" s="87" t="s">
        <v>51</v>
      </c>
      <c r="C204" s="20" t="s">
        <v>223</v>
      </c>
      <c r="D204" s="20"/>
      <c r="E204" s="88" t="s">
        <v>833</v>
      </c>
      <c r="F204" s="89" t="s">
        <v>302</v>
      </c>
      <c r="G204" s="20"/>
      <c r="H204" s="20"/>
      <c r="I204" s="88" t="s">
        <v>834</v>
      </c>
      <c r="J204" s="89" t="s">
        <v>302</v>
      </c>
      <c r="K204" s="20"/>
      <c r="L204" s="89"/>
      <c r="M204" s="90" t="s">
        <v>364</v>
      </c>
      <c r="N204" s="89" t="s">
        <v>223</v>
      </c>
      <c r="O204" s="20"/>
      <c r="P204" s="20"/>
      <c r="Q204" s="88" t="s">
        <v>835</v>
      </c>
      <c r="R204" s="89" t="s">
        <v>302</v>
      </c>
    </row>
    <row r="205" spans="1:18" x14ac:dyDescent="0.25">
      <c r="A205" s="12"/>
      <c r="B205" s="13"/>
      <c r="C205" s="13" t="s">
        <v>223</v>
      </c>
      <c r="D205" s="35"/>
      <c r="E205" s="35"/>
      <c r="F205" s="13"/>
      <c r="G205" s="13"/>
      <c r="H205" s="35"/>
      <c r="I205" s="35"/>
      <c r="J205" s="13"/>
      <c r="K205" s="13"/>
      <c r="L205" s="35"/>
      <c r="M205" s="35"/>
      <c r="N205" s="13"/>
      <c r="O205" s="13"/>
      <c r="P205" s="35"/>
      <c r="Q205" s="35"/>
      <c r="R205" s="13"/>
    </row>
    <row r="206" spans="1:18" ht="19.5" x14ac:dyDescent="0.25">
      <c r="A206" s="12"/>
      <c r="B206" s="94" t="s">
        <v>52</v>
      </c>
      <c r="C206" s="16" t="s">
        <v>223</v>
      </c>
      <c r="D206" s="16"/>
      <c r="E206" s="84">
        <v>79696</v>
      </c>
      <c r="F206" s="85" t="s">
        <v>223</v>
      </c>
      <c r="G206" s="16"/>
      <c r="H206" s="16"/>
      <c r="I206" s="84">
        <v>388059</v>
      </c>
      <c r="J206" s="85" t="s">
        <v>223</v>
      </c>
      <c r="K206" s="16"/>
      <c r="L206" s="85"/>
      <c r="M206" s="86" t="s">
        <v>364</v>
      </c>
      <c r="N206" s="85" t="s">
        <v>223</v>
      </c>
      <c r="O206" s="16"/>
      <c r="P206" s="16"/>
      <c r="Q206" s="84">
        <v>467755</v>
      </c>
      <c r="R206" s="85" t="s">
        <v>223</v>
      </c>
    </row>
    <row r="207" spans="1:18" x14ac:dyDescent="0.25">
      <c r="A207" s="12"/>
      <c r="B207" s="82" t="s">
        <v>743</v>
      </c>
      <c r="C207" s="20" t="s">
        <v>223</v>
      </c>
      <c r="D207" s="20"/>
      <c r="E207" s="92">
        <v>112209</v>
      </c>
      <c r="F207" s="89" t="s">
        <v>223</v>
      </c>
      <c r="G207" s="20"/>
      <c r="H207" s="89"/>
      <c r="I207" s="90" t="s">
        <v>364</v>
      </c>
      <c r="J207" s="89" t="s">
        <v>223</v>
      </c>
      <c r="K207" s="20"/>
      <c r="L207" s="20"/>
      <c r="M207" s="88" t="s">
        <v>836</v>
      </c>
      <c r="N207" s="89" t="s">
        <v>302</v>
      </c>
      <c r="O207" s="20"/>
      <c r="P207" s="89"/>
      <c r="Q207" s="90" t="s">
        <v>364</v>
      </c>
      <c r="R207" s="89" t="s">
        <v>223</v>
      </c>
    </row>
    <row r="208" spans="1:18" x14ac:dyDescent="0.25">
      <c r="A208" s="12"/>
      <c r="B208" s="94" t="s">
        <v>746</v>
      </c>
      <c r="C208" s="16" t="s">
        <v>223</v>
      </c>
      <c r="D208" s="16"/>
      <c r="E208" s="84">
        <v>175042</v>
      </c>
      <c r="F208" s="85" t="s">
        <v>223</v>
      </c>
      <c r="G208" s="16"/>
      <c r="H208" s="85"/>
      <c r="I208" s="86" t="s">
        <v>364</v>
      </c>
      <c r="J208" s="85" t="s">
        <v>223</v>
      </c>
      <c r="K208" s="16"/>
      <c r="L208" s="16"/>
      <c r="M208" s="91" t="s">
        <v>837</v>
      </c>
      <c r="N208" s="85" t="s">
        <v>302</v>
      </c>
      <c r="O208" s="16"/>
      <c r="P208" s="85"/>
      <c r="Q208" s="86" t="s">
        <v>364</v>
      </c>
      <c r="R208" s="85" t="s">
        <v>223</v>
      </c>
    </row>
    <row r="209" spans="1:18" x14ac:dyDescent="0.25">
      <c r="A209" s="12"/>
      <c r="B209" s="82" t="s">
        <v>234</v>
      </c>
      <c r="C209" s="20" t="s">
        <v>223</v>
      </c>
      <c r="D209" s="20"/>
      <c r="E209" s="92">
        <v>6912</v>
      </c>
      <c r="F209" s="89" t="s">
        <v>223</v>
      </c>
      <c r="G209" s="20"/>
      <c r="H209" s="20"/>
      <c r="I209" s="92">
        <v>67465</v>
      </c>
      <c r="J209" s="89" t="s">
        <v>223</v>
      </c>
      <c r="K209" s="20"/>
      <c r="L209" s="89"/>
      <c r="M209" s="90" t="s">
        <v>364</v>
      </c>
      <c r="N209" s="89" t="s">
        <v>223</v>
      </c>
      <c r="O209" s="20"/>
      <c r="P209" s="20"/>
      <c r="Q209" s="92">
        <v>74377</v>
      </c>
      <c r="R209" s="89" t="s">
        <v>223</v>
      </c>
    </row>
    <row r="210" spans="1:18" x14ac:dyDescent="0.25">
      <c r="A210" s="12"/>
      <c r="B210" s="94" t="s">
        <v>54</v>
      </c>
      <c r="C210" s="16" t="s">
        <v>223</v>
      </c>
      <c r="D210" s="85"/>
      <c r="E210" s="86" t="s">
        <v>364</v>
      </c>
      <c r="F210" s="85" t="s">
        <v>223</v>
      </c>
      <c r="G210" s="16"/>
      <c r="H210" s="16"/>
      <c r="I210" s="91">
        <v>957</v>
      </c>
      <c r="J210" s="85" t="s">
        <v>223</v>
      </c>
      <c r="K210" s="16"/>
      <c r="L210" s="85"/>
      <c r="M210" s="86" t="s">
        <v>364</v>
      </c>
      <c r="N210" s="85" t="s">
        <v>223</v>
      </c>
      <c r="O210" s="16"/>
      <c r="P210" s="16"/>
      <c r="Q210" s="91">
        <v>957</v>
      </c>
      <c r="R210" s="85" t="s">
        <v>223</v>
      </c>
    </row>
    <row r="211" spans="1:18" x14ac:dyDescent="0.25">
      <c r="A211" s="12"/>
      <c r="B211" s="82" t="s">
        <v>587</v>
      </c>
      <c r="C211" s="20" t="s">
        <v>223</v>
      </c>
      <c r="D211" s="20"/>
      <c r="E211" s="92">
        <v>6188</v>
      </c>
      <c r="F211" s="89" t="s">
        <v>223</v>
      </c>
      <c r="G211" s="20"/>
      <c r="H211" s="20"/>
      <c r="I211" s="88">
        <v>885</v>
      </c>
      <c r="J211" s="89" t="s">
        <v>223</v>
      </c>
      <c r="K211" s="20"/>
      <c r="L211" s="89"/>
      <c r="M211" s="90" t="s">
        <v>364</v>
      </c>
      <c r="N211" s="89" t="s">
        <v>223</v>
      </c>
      <c r="O211" s="20"/>
      <c r="P211" s="20"/>
      <c r="Q211" s="92">
        <v>7073</v>
      </c>
      <c r="R211" s="89" t="s">
        <v>223</v>
      </c>
    </row>
    <row r="212" spans="1:18" x14ac:dyDescent="0.25">
      <c r="A212" s="12"/>
      <c r="B212" s="94" t="s">
        <v>829</v>
      </c>
      <c r="C212" s="16" t="s">
        <v>223</v>
      </c>
      <c r="D212" s="16"/>
      <c r="E212" s="84">
        <v>56858</v>
      </c>
      <c r="F212" s="85" t="s">
        <v>223</v>
      </c>
      <c r="G212" s="16"/>
      <c r="H212" s="16"/>
      <c r="I212" s="84">
        <v>43185</v>
      </c>
      <c r="J212" s="85" t="s">
        <v>223</v>
      </c>
      <c r="K212" s="16"/>
      <c r="L212" s="85"/>
      <c r="M212" s="86" t="s">
        <v>364</v>
      </c>
      <c r="N212" s="85" t="s">
        <v>223</v>
      </c>
      <c r="O212" s="16"/>
      <c r="P212" s="16"/>
      <c r="Q212" s="84">
        <v>100043</v>
      </c>
      <c r="R212" s="85" t="s">
        <v>223</v>
      </c>
    </row>
    <row r="213" spans="1:18" ht="15.75" thickBot="1" x14ac:dyDescent="0.3">
      <c r="A213" s="12"/>
      <c r="B213" s="82" t="s">
        <v>838</v>
      </c>
      <c r="C213" s="20" t="s">
        <v>223</v>
      </c>
      <c r="D213" s="20"/>
      <c r="E213" s="92">
        <v>12922</v>
      </c>
      <c r="F213" s="89" t="s">
        <v>223</v>
      </c>
      <c r="G213" s="20"/>
      <c r="H213" s="20"/>
      <c r="I213" s="92">
        <v>6588</v>
      </c>
      <c r="J213" s="89" t="s">
        <v>223</v>
      </c>
      <c r="K213" s="20"/>
      <c r="L213" s="89"/>
      <c r="M213" s="90" t="s">
        <v>364</v>
      </c>
      <c r="N213" s="89" t="s">
        <v>223</v>
      </c>
      <c r="O213" s="20"/>
      <c r="P213" s="20"/>
      <c r="Q213" s="92">
        <v>19510</v>
      </c>
      <c r="R213" s="89" t="s">
        <v>223</v>
      </c>
    </row>
    <row r="214" spans="1:18" x14ac:dyDescent="0.25">
      <c r="A214" s="12"/>
      <c r="B214" s="13"/>
      <c r="C214" s="13" t="s">
        <v>223</v>
      </c>
      <c r="D214" s="35"/>
      <c r="E214" s="35"/>
      <c r="F214" s="13"/>
      <c r="G214" s="13"/>
      <c r="H214" s="35"/>
      <c r="I214" s="35"/>
      <c r="J214" s="13"/>
      <c r="K214" s="13"/>
      <c r="L214" s="35"/>
      <c r="M214" s="35"/>
      <c r="N214" s="13"/>
      <c r="O214" s="13"/>
      <c r="P214" s="35"/>
      <c r="Q214" s="35"/>
      <c r="R214" s="13"/>
    </row>
    <row r="215" spans="1:18" ht="15.75" thickBot="1" x14ac:dyDescent="0.3">
      <c r="A215" s="12"/>
      <c r="B215" s="94" t="s">
        <v>57</v>
      </c>
      <c r="C215" s="16" t="s">
        <v>223</v>
      </c>
      <c r="D215" s="16" t="s">
        <v>283</v>
      </c>
      <c r="E215" s="84">
        <v>570613</v>
      </c>
      <c r="F215" s="85" t="s">
        <v>223</v>
      </c>
      <c r="G215" s="16"/>
      <c r="H215" s="16" t="s">
        <v>283</v>
      </c>
      <c r="I215" s="84">
        <v>573230</v>
      </c>
      <c r="J215" s="85" t="s">
        <v>223</v>
      </c>
      <c r="K215" s="16"/>
      <c r="L215" s="16" t="s">
        <v>283</v>
      </c>
      <c r="M215" s="91" t="s">
        <v>839</v>
      </c>
      <c r="N215" s="85" t="s">
        <v>302</v>
      </c>
      <c r="O215" s="16"/>
      <c r="P215" s="16" t="s">
        <v>283</v>
      </c>
      <c r="Q215" s="84">
        <v>844621</v>
      </c>
      <c r="R215" s="85" t="s">
        <v>223</v>
      </c>
    </row>
    <row r="216" spans="1:18" ht="15.75" thickTop="1" x14ac:dyDescent="0.25">
      <c r="A216" s="12"/>
      <c r="B216" s="13"/>
      <c r="C216" s="13" t="s">
        <v>223</v>
      </c>
      <c r="D216" s="36"/>
      <c r="E216" s="36"/>
      <c r="F216" s="13"/>
      <c r="G216" s="13"/>
      <c r="H216" s="36"/>
      <c r="I216" s="36"/>
      <c r="J216" s="13"/>
      <c r="K216" s="13"/>
      <c r="L216" s="36"/>
      <c r="M216" s="36"/>
      <c r="N216" s="13"/>
      <c r="O216" s="13"/>
      <c r="P216" s="36"/>
      <c r="Q216" s="36"/>
      <c r="R216" s="13"/>
    </row>
    <row r="217" spans="1:18" x14ac:dyDescent="0.25">
      <c r="A217" s="12"/>
      <c r="B217" s="95" t="s">
        <v>840</v>
      </c>
      <c r="C217" s="20" t="s">
        <v>223</v>
      </c>
      <c r="D217" s="4"/>
      <c r="E217" s="4"/>
      <c r="F217" s="4"/>
      <c r="G217" s="20"/>
      <c r="H217" s="4"/>
      <c r="I217" s="4"/>
      <c r="J217" s="4"/>
      <c r="K217" s="20"/>
      <c r="L217" s="4"/>
      <c r="M217" s="4"/>
      <c r="N217" s="4"/>
      <c r="O217" s="20"/>
      <c r="P217" s="4"/>
      <c r="Q217" s="4"/>
      <c r="R217" s="4"/>
    </row>
    <row r="218" spans="1:18" x14ac:dyDescent="0.25">
      <c r="A218" s="12"/>
      <c r="B218" s="94" t="s">
        <v>58</v>
      </c>
      <c r="C218" s="16" t="s">
        <v>223</v>
      </c>
      <c r="D218" s="15"/>
      <c r="E218" s="15"/>
      <c r="F218" s="15"/>
      <c r="G218" s="16"/>
      <c r="H218" s="15"/>
      <c r="I218" s="15"/>
      <c r="J218" s="15"/>
      <c r="K218" s="16"/>
      <c r="L218" s="15"/>
      <c r="M218" s="15"/>
      <c r="N218" s="15"/>
      <c r="O218" s="16"/>
      <c r="P218" s="15"/>
      <c r="Q218" s="15"/>
      <c r="R218" s="15"/>
    </row>
    <row r="219" spans="1:18" x14ac:dyDescent="0.25">
      <c r="A219" s="12"/>
      <c r="B219" s="87" t="s">
        <v>59</v>
      </c>
      <c r="C219" s="20" t="s">
        <v>223</v>
      </c>
      <c r="D219" s="20" t="s">
        <v>283</v>
      </c>
      <c r="E219" s="92">
        <v>34766</v>
      </c>
      <c r="F219" s="89" t="s">
        <v>223</v>
      </c>
      <c r="G219" s="20"/>
      <c r="H219" s="20" t="s">
        <v>283</v>
      </c>
      <c r="I219" s="92">
        <v>16462</v>
      </c>
      <c r="J219" s="89" t="s">
        <v>223</v>
      </c>
      <c r="K219" s="20"/>
      <c r="L219" s="20" t="s">
        <v>283</v>
      </c>
      <c r="M219" s="88" t="s">
        <v>828</v>
      </c>
      <c r="N219" s="89" t="s">
        <v>302</v>
      </c>
      <c r="O219" s="20"/>
      <c r="P219" s="20" t="s">
        <v>283</v>
      </c>
      <c r="Q219" s="92">
        <v>43321</v>
      </c>
      <c r="R219" s="89" t="s">
        <v>223</v>
      </c>
    </row>
    <row r="220" spans="1:18" x14ac:dyDescent="0.25">
      <c r="A220" s="12"/>
      <c r="B220" s="83" t="s">
        <v>60</v>
      </c>
      <c r="C220" s="16" t="s">
        <v>223</v>
      </c>
      <c r="D220" s="16"/>
      <c r="E220" s="84">
        <v>9731</v>
      </c>
      <c r="F220" s="85" t="s">
        <v>223</v>
      </c>
      <c r="G220" s="16"/>
      <c r="H220" s="16"/>
      <c r="I220" s="84">
        <v>36912</v>
      </c>
      <c r="J220" s="85" t="s">
        <v>223</v>
      </c>
      <c r="K220" s="16"/>
      <c r="L220" s="16"/>
      <c r="M220" s="91" t="s">
        <v>841</v>
      </c>
      <c r="N220" s="85" t="s">
        <v>302</v>
      </c>
      <c r="O220" s="16"/>
      <c r="P220" s="16"/>
      <c r="Q220" s="84">
        <v>42579</v>
      </c>
      <c r="R220" s="85" t="s">
        <v>223</v>
      </c>
    </row>
    <row r="221" spans="1:18" ht="20.25" thickBot="1" x14ac:dyDescent="0.3">
      <c r="A221" s="12"/>
      <c r="B221" s="87" t="s">
        <v>61</v>
      </c>
      <c r="C221" s="20" t="s">
        <v>223</v>
      </c>
      <c r="D221" s="20"/>
      <c r="E221" s="88">
        <v>836</v>
      </c>
      <c r="F221" s="89" t="s">
        <v>223</v>
      </c>
      <c r="G221" s="20"/>
      <c r="H221" s="20"/>
      <c r="I221" s="92">
        <v>6034</v>
      </c>
      <c r="J221" s="89" t="s">
        <v>223</v>
      </c>
      <c r="K221" s="20"/>
      <c r="L221" s="89"/>
      <c r="M221" s="90" t="s">
        <v>364</v>
      </c>
      <c r="N221" s="89" t="s">
        <v>223</v>
      </c>
      <c r="O221" s="20"/>
      <c r="P221" s="20"/>
      <c r="Q221" s="92">
        <v>6870</v>
      </c>
      <c r="R221" s="89" t="s">
        <v>223</v>
      </c>
    </row>
    <row r="222" spans="1:18" x14ac:dyDescent="0.25">
      <c r="A222" s="12"/>
      <c r="B222" s="13"/>
      <c r="C222" s="13" t="s">
        <v>223</v>
      </c>
      <c r="D222" s="35"/>
      <c r="E222" s="35"/>
      <c r="F222" s="13"/>
      <c r="G222" s="13"/>
      <c r="H222" s="35"/>
      <c r="I222" s="35"/>
      <c r="J222" s="13"/>
      <c r="K222" s="13"/>
      <c r="L222" s="35"/>
      <c r="M222" s="35"/>
      <c r="N222" s="13"/>
      <c r="O222" s="13"/>
      <c r="P222" s="35"/>
      <c r="Q222" s="35"/>
      <c r="R222" s="13"/>
    </row>
    <row r="223" spans="1:18" ht="15.75" thickBot="1" x14ac:dyDescent="0.3">
      <c r="A223" s="12"/>
      <c r="B223" s="93" t="s">
        <v>62</v>
      </c>
      <c r="C223" s="16" t="s">
        <v>223</v>
      </c>
      <c r="D223" s="16"/>
      <c r="E223" s="84">
        <v>45333</v>
      </c>
      <c r="F223" s="85" t="s">
        <v>223</v>
      </c>
      <c r="G223" s="16"/>
      <c r="H223" s="16"/>
      <c r="I223" s="84">
        <v>59408</v>
      </c>
      <c r="J223" s="85" t="s">
        <v>223</v>
      </c>
      <c r="K223" s="16"/>
      <c r="L223" s="16"/>
      <c r="M223" s="91" t="s">
        <v>832</v>
      </c>
      <c r="N223" s="85" t="s">
        <v>302</v>
      </c>
      <c r="O223" s="16"/>
      <c r="P223" s="16"/>
      <c r="Q223" s="84">
        <v>92770</v>
      </c>
      <c r="R223" s="85" t="s">
        <v>223</v>
      </c>
    </row>
    <row r="224" spans="1:18" x14ac:dyDescent="0.25">
      <c r="A224" s="12"/>
      <c r="B224" s="13"/>
      <c r="C224" s="13" t="s">
        <v>223</v>
      </c>
      <c r="D224" s="35"/>
      <c r="E224" s="35"/>
      <c r="F224" s="13"/>
      <c r="G224" s="13"/>
      <c r="H224" s="35"/>
      <c r="I224" s="35"/>
      <c r="J224" s="13"/>
      <c r="K224" s="13"/>
      <c r="L224" s="35"/>
      <c r="M224" s="35"/>
      <c r="N224" s="13"/>
      <c r="O224" s="13"/>
      <c r="P224" s="35"/>
      <c r="Q224" s="35"/>
      <c r="R224" s="13"/>
    </row>
    <row r="225" spans="1:18" x14ac:dyDescent="0.25">
      <c r="A225" s="12"/>
      <c r="B225" s="82" t="s">
        <v>63</v>
      </c>
      <c r="C225" s="20" t="s">
        <v>223</v>
      </c>
      <c r="D225" s="4"/>
      <c r="E225" s="4"/>
      <c r="F225" s="4"/>
      <c r="G225" s="20"/>
      <c r="H225" s="4"/>
      <c r="I225" s="4"/>
      <c r="J225" s="4"/>
      <c r="K225" s="20"/>
      <c r="L225" s="4"/>
      <c r="M225" s="4"/>
      <c r="N225" s="4"/>
      <c r="O225" s="20"/>
      <c r="P225" s="4"/>
      <c r="Q225" s="4"/>
      <c r="R225" s="4"/>
    </row>
    <row r="226" spans="1:18" x14ac:dyDescent="0.25">
      <c r="A226" s="12"/>
      <c r="B226" s="83" t="s">
        <v>64</v>
      </c>
      <c r="C226" s="16" t="s">
        <v>223</v>
      </c>
      <c r="D226" s="16"/>
      <c r="E226" s="84">
        <v>209619</v>
      </c>
      <c r="F226" s="85" t="s">
        <v>223</v>
      </c>
      <c r="G226" s="16"/>
      <c r="H226" s="85"/>
      <c r="I226" s="86" t="s">
        <v>364</v>
      </c>
      <c r="J226" s="85" t="s">
        <v>223</v>
      </c>
      <c r="K226" s="16"/>
      <c r="L226" s="85"/>
      <c r="M226" s="86" t="s">
        <v>364</v>
      </c>
      <c r="N226" s="85" t="s">
        <v>223</v>
      </c>
      <c r="O226" s="16"/>
      <c r="P226" s="16"/>
      <c r="Q226" s="84">
        <v>209619</v>
      </c>
      <c r="R226" s="85" t="s">
        <v>223</v>
      </c>
    </row>
    <row r="227" spans="1:18" ht="19.5" x14ac:dyDescent="0.25">
      <c r="A227" s="12"/>
      <c r="B227" s="87" t="s">
        <v>65</v>
      </c>
      <c r="C227" s="20" t="s">
        <v>223</v>
      </c>
      <c r="D227" s="20"/>
      <c r="E227" s="92">
        <v>32497</v>
      </c>
      <c r="F227" s="89" t="s">
        <v>223</v>
      </c>
      <c r="G227" s="20"/>
      <c r="H227" s="20"/>
      <c r="I227" s="92">
        <v>206266</v>
      </c>
      <c r="J227" s="89" t="s">
        <v>223</v>
      </c>
      <c r="K227" s="20"/>
      <c r="L227" s="89"/>
      <c r="M227" s="90" t="s">
        <v>364</v>
      </c>
      <c r="N227" s="89" t="s">
        <v>223</v>
      </c>
      <c r="O227" s="20"/>
      <c r="P227" s="20"/>
      <c r="Q227" s="92">
        <v>238763</v>
      </c>
      <c r="R227" s="89" t="s">
        <v>223</v>
      </c>
    </row>
    <row r="228" spans="1:18" x14ac:dyDescent="0.25">
      <c r="A228" s="12"/>
      <c r="B228" s="83" t="s">
        <v>750</v>
      </c>
      <c r="C228" s="16" t="s">
        <v>223</v>
      </c>
      <c r="D228" s="85"/>
      <c r="E228" s="86" t="s">
        <v>364</v>
      </c>
      <c r="F228" s="85" t="s">
        <v>223</v>
      </c>
      <c r="G228" s="16"/>
      <c r="H228" s="16"/>
      <c r="I228" s="84">
        <v>112209</v>
      </c>
      <c r="J228" s="85" t="s">
        <v>223</v>
      </c>
      <c r="K228" s="16"/>
      <c r="L228" s="16"/>
      <c r="M228" s="91" t="s">
        <v>836</v>
      </c>
      <c r="N228" s="85" t="s">
        <v>302</v>
      </c>
      <c r="O228" s="16"/>
      <c r="P228" s="85"/>
      <c r="Q228" s="86" t="s">
        <v>364</v>
      </c>
      <c r="R228" s="85" t="s">
        <v>223</v>
      </c>
    </row>
    <row r="229" spans="1:18" x14ac:dyDescent="0.25">
      <c r="A229" s="12"/>
      <c r="B229" s="87" t="s">
        <v>66</v>
      </c>
      <c r="C229" s="20" t="s">
        <v>223</v>
      </c>
      <c r="D229" s="20"/>
      <c r="E229" s="92">
        <v>31827</v>
      </c>
      <c r="F229" s="89" t="s">
        <v>223</v>
      </c>
      <c r="G229" s="20"/>
      <c r="H229" s="89"/>
      <c r="I229" s="90" t="s">
        <v>364</v>
      </c>
      <c r="J229" s="89" t="s">
        <v>223</v>
      </c>
      <c r="K229" s="20"/>
      <c r="L229" s="89"/>
      <c r="M229" s="90" t="s">
        <v>364</v>
      </c>
      <c r="N229" s="89" t="s">
        <v>223</v>
      </c>
      <c r="O229" s="20"/>
      <c r="P229" s="20"/>
      <c r="Q229" s="92">
        <v>31827</v>
      </c>
      <c r="R229" s="89" t="s">
        <v>223</v>
      </c>
    </row>
    <row r="230" spans="1:18" ht="15.75" thickBot="1" x14ac:dyDescent="0.3">
      <c r="A230" s="12"/>
      <c r="B230" s="83" t="s">
        <v>56</v>
      </c>
      <c r="C230" s="16" t="s">
        <v>223</v>
      </c>
      <c r="D230" s="16"/>
      <c r="E230" s="84">
        <v>5526</v>
      </c>
      <c r="F230" s="85" t="s">
        <v>223</v>
      </c>
      <c r="G230" s="16"/>
      <c r="H230" s="16"/>
      <c r="I230" s="84">
        <v>20305</v>
      </c>
      <c r="J230" s="85" t="s">
        <v>223</v>
      </c>
      <c r="K230" s="16"/>
      <c r="L230" s="85"/>
      <c r="M230" s="86" t="s">
        <v>364</v>
      </c>
      <c r="N230" s="85" t="s">
        <v>223</v>
      </c>
      <c r="O230" s="16"/>
      <c r="P230" s="16"/>
      <c r="Q230" s="84">
        <v>25831</v>
      </c>
      <c r="R230" s="85" t="s">
        <v>223</v>
      </c>
    </row>
    <row r="231" spans="1:18" x14ac:dyDescent="0.25">
      <c r="A231" s="12"/>
      <c r="B231" s="13"/>
      <c r="C231" s="13" t="s">
        <v>223</v>
      </c>
      <c r="D231" s="35"/>
      <c r="E231" s="35"/>
      <c r="F231" s="13"/>
      <c r="G231" s="13"/>
      <c r="H231" s="35"/>
      <c r="I231" s="35"/>
      <c r="J231" s="13"/>
      <c r="K231" s="13"/>
      <c r="L231" s="35"/>
      <c r="M231" s="35"/>
      <c r="N231" s="13"/>
      <c r="O231" s="13"/>
      <c r="P231" s="35"/>
      <c r="Q231" s="35"/>
      <c r="R231" s="13"/>
    </row>
    <row r="232" spans="1:18" ht="15.75" thickBot="1" x14ac:dyDescent="0.3">
      <c r="A232" s="12"/>
      <c r="B232" s="96" t="s">
        <v>67</v>
      </c>
      <c r="C232" s="20" t="s">
        <v>223</v>
      </c>
      <c r="D232" s="20"/>
      <c r="E232" s="92">
        <v>279469</v>
      </c>
      <c r="F232" s="89" t="s">
        <v>223</v>
      </c>
      <c r="G232" s="20"/>
      <c r="H232" s="20"/>
      <c r="I232" s="92">
        <v>338780</v>
      </c>
      <c r="J232" s="89" t="s">
        <v>223</v>
      </c>
      <c r="K232" s="20"/>
      <c r="L232" s="20"/>
      <c r="M232" s="88" t="s">
        <v>836</v>
      </c>
      <c r="N232" s="89" t="s">
        <v>302</v>
      </c>
      <c r="O232" s="20"/>
      <c r="P232" s="20"/>
      <c r="Q232" s="92">
        <v>506040</v>
      </c>
      <c r="R232" s="89" t="s">
        <v>223</v>
      </c>
    </row>
    <row r="233" spans="1:18" x14ac:dyDescent="0.25">
      <c r="A233" s="12"/>
      <c r="B233" s="13"/>
      <c r="C233" s="13" t="s">
        <v>223</v>
      </c>
      <c r="D233" s="35"/>
      <c r="E233" s="35"/>
      <c r="F233" s="13"/>
      <c r="G233" s="13"/>
      <c r="H233" s="35"/>
      <c r="I233" s="35"/>
      <c r="J233" s="13"/>
      <c r="K233" s="13"/>
      <c r="L233" s="35"/>
      <c r="M233" s="35"/>
      <c r="N233" s="13"/>
      <c r="O233" s="13"/>
      <c r="P233" s="35"/>
      <c r="Q233" s="35"/>
      <c r="R233" s="13"/>
    </row>
    <row r="234" spans="1:18" x14ac:dyDescent="0.25">
      <c r="A234" s="12"/>
      <c r="B234" s="81" t="s">
        <v>842</v>
      </c>
      <c r="C234" s="16" t="s">
        <v>223</v>
      </c>
      <c r="D234" s="15"/>
      <c r="E234" s="15"/>
      <c r="F234" s="15"/>
      <c r="G234" s="16"/>
      <c r="H234" s="15"/>
      <c r="I234" s="15"/>
      <c r="J234" s="15"/>
      <c r="K234" s="16"/>
      <c r="L234" s="15"/>
      <c r="M234" s="15"/>
      <c r="N234" s="15"/>
      <c r="O234" s="16"/>
      <c r="P234" s="15"/>
      <c r="Q234" s="15"/>
      <c r="R234" s="15"/>
    </row>
    <row r="235" spans="1:18" x14ac:dyDescent="0.25">
      <c r="A235" s="12"/>
      <c r="B235" s="87" t="s">
        <v>843</v>
      </c>
      <c r="C235" s="20" t="s">
        <v>223</v>
      </c>
      <c r="D235" s="89"/>
      <c r="E235" s="90" t="s">
        <v>364</v>
      </c>
      <c r="F235" s="89" t="s">
        <v>223</v>
      </c>
      <c r="G235" s="20"/>
      <c r="H235" s="89"/>
      <c r="I235" s="90" t="s">
        <v>364</v>
      </c>
      <c r="J235" s="89" t="s">
        <v>223</v>
      </c>
      <c r="K235" s="20"/>
      <c r="L235" s="89"/>
      <c r="M235" s="90" t="s">
        <v>364</v>
      </c>
      <c r="N235" s="89" t="s">
        <v>223</v>
      </c>
      <c r="O235" s="20"/>
      <c r="P235" s="89"/>
      <c r="Q235" s="90" t="s">
        <v>364</v>
      </c>
      <c r="R235" s="89" t="s">
        <v>223</v>
      </c>
    </row>
    <row r="236" spans="1:18" x14ac:dyDescent="0.25">
      <c r="A236" s="12"/>
      <c r="B236" s="83" t="s">
        <v>844</v>
      </c>
      <c r="C236" s="16" t="s">
        <v>223</v>
      </c>
      <c r="D236" s="16"/>
      <c r="E236" s="91">
        <v>698</v>
      </c>
      <c r="F236" s="85" t="s">
        <v>223</v>
      </c>
      <c r="G236" s="16"/>
      <c r="H236" s="16"/>
      <c r="I236" s="91">
        <v>1</v>
      </c>
      <c r="J236" s="85" t="s">
        <v>223</v>
      </c>
      <c r="K236" s="16"/>
      <c r="L236" s="16"/>
      <c r="M236" s="91" t="s">
        <v>845</v>
      </c>
      <c r="N236" s="85" t="s">
        <v>302</v>
      </c>
      <c r="O236" s="16"/>
      <c r="P236" s="16"/>
      <c r="Q236" s="91">
        <v>698</v>
      </c>
      <c r="R236" s="85" t="s">
        <v>223</v>
      </c>
    </row>
    <row r="237" spans="1:18" x14ac:dyDescent="0.25">
      <c r="A237" s="12"/>
      <c r="B237" s="87" t="s">
        <v>846</v>
      </c>
      <c r="C237" s="20" t="s">
        <v>223</v>
      </c>
      <c r="D237" s="20"/>
      <c r="E237" s="88" t="s">
        <v>847</v>
      </c>
      <c r="F237" s="89" t="s">
        <v>302</v>
      </c>
      <c r="G237" s="20"/>
      <c r="H237" s="89"/>
      <c r="I237" s="90" t="s">
        <v>364</v>
      </c>
      <c r="J237" s="89" t="s">
        <v>223</v>
      </c>
      <c r="K237" s="20"/>
      <c r="L237" s="89"/>
      <c r="M237" s="90" t="s">
        <v>364</v>
      </c>
      <c r="N237" s="89" t="s">
        <v>223</v>
      </c>
      <c r="O237" s="20"/>
      <c r="P237" s="20"/>
      <c r="Q237" s="88" t="s">
        <v>847</v>
      </c>
      <c r="R237" s="89" t="s">
        <v>302</v>
      </c>
    </row>
    <row r="238" spans="1:18" x14ac:dyDescent="0.25">
      <c r="A238" s="12"/>
      <c r="B238" s="83" t="s">
        <v>74</v>
      </c>
      <c r="C238" s="16" t="s">
        <v>223</v>
      </c>
      <c r="D238" s="16"/>
      <c r="E238" s="84">
        <v>440306</v>
      </c>
      <c r="F238" s="85" t="s">
        <v>223</v>
      </c>
      <c r="G238" s="16"/>
      <c r="H238" s="16"/>
      <c r="I238" s="84">
        <v>260013</v>
      </c>
      <c r="J238" s="85" t="s">
        <v>223</v>
      </c>
      <c r="K238" s="16"/>
      <c r="L238" s="16"/>
      <c r="M238" s="91" t="s">
        <v>848</v>
      </c>
      <c r="N238" s="85" t="s">
        <v>302</v>
      </c>
      <c r="O238" s="16"/>
      <c r="P238" s="16"/>
      <c r="Q238" s="84">
        <v>440306</v>
      </c>
      <c r="R238" s="85" t="s">
        <v>223</v>
      </c>
    </row>
    <row r="239" spans="1:18" ht="15.75" thickBot="1" x14ac:dyDescent="0.3">
      <c r="A239" s="12"/>
      <c r="B239" s="87" t="s">
        <v>75</v>
      </c>
      <c r="C239" s="20" t="s">
        <v>223</v>
      </c>
      <c r="D239" s="20"/>
      <c r="E239" s="88" t="s">
        <v>849</v>
      </c>
      <c r="F239" s="89" t="s">
        <v>302</v>
      </c>
      <c r="G239" s="20"/>
      <c r="H239" s="20"/>
      <c r="I239" s="88" t="s">
        <v>850</v>
      </c>
      <c r="J239" s="89" t="s">
        <v>302</v>
      </c>
      <c r="K239" s="20"/>
      <c r="L239" s="20"/>
      <c r="M239" s="92">
        <v>84972</v>
      </c>
      <c r="N239" s="89" t="s">
        <v>223</v>
      </c>
      <c r="O239" s="20"/>
      <c r="P239" s="20"/>
      <c r="Q239" s="88" t="s">
        <v>849</v>
      </c>
      <c r="R239" s="89" t="s">
        <v>302</v>
      </c>
    </row>
    <row r="240" spans="1:18" x14ac:dyDescent="0.25">
      <c r="A240" s="12"/>
      <c r="B240" s="13"/>
      <c r="C240" s="13" t="s">
        <v>223</v>
      </c>
      <c r="D240" s="35"/>
      <c r="E240" s="35"/>
      <c r="F240" s="13"/>
      <c r="G240" s="13"/>
      <c r="H240" s="35"/>
      <c r="I240" s="35"/>
      <c r="J240" s="13"/>
      <c r="K240" s="13"/>
      <c r="L240" s="35"/>
      <c r="M240" s="35"/>
      <c r="N240" s="13"/>
      <c r="O240" s="13"/>
      <c r="P240" s="35"/>
      <c r="Q240" s="35"/>
      <c r="R240" s="13"/>
    </row>
    <row r="241" spans="1:18" ht="15.75" thickBot="1" x14ac:dyDescent="0.3">
      <c r="A241" s="12"/>
      <c r="B241" s="93" t="s">
        <v>752</v>
      </c>
      <c r="C241" s="16" t="s">
        <v>223</v>
      </c>
      <c r="D241" s="16"/>
      <c r="E241" s="84">
        <v>245811</v>
      </c>
      <c r="F241" s="85" t="s">
        <v>223</v>
      </c>
      <c r="G241" s="16"/>
      <c r="H241" s="16"/>
      <c r="I241" s="84">
        <v>175042</v>
      </c>
      <c r="J241" s="85" t="s">
        <v>223</v>
      </c>
      <c r="K241" s="16"/>
      <c r="L241" s="16"/>
      <c r="M241" s="91" t="s">
        <v>837</v>
      </c>
      <c r="N241" s="85" t="s">
        <v>302</v>
      </c>
      <c r="O241" s="16"/>
      <c r="P241" s="16"/>
      <c r="Q241" s="84">
        <v>245811</v>
      </c>
      <c r="R241" s="85" t="s">
        <v>223</v>
      </c>
    </row>
    <row r="242" spans="1:18" x14ac:dyDescent="0.25">
      <c r="A242" s="12"/>
      <c r="B242" s="13"/>
      <c r="C242" s="13" t="s">
        <v>223</v>
      </c>
      <c r="D242" s="35"/>
      <c r="E242" s="35"/>
      <c r="F242" s="13"/>
      <c r="G242" s="13"/>
      <c r="H242" s="35"/>
      <c r="I242" s="35"/>
      <c r="J242" s="13"/>
      <c r="K242" s="13"/>
      <c r="L242" s="35"/>
      <c r="M242" s="35"/>
      <c r="N242" s="13"/>
      <c r="O242" s="13"/>
      <c r="P242" s="35"/>
      <c r="Q242" s="35"/>
      <c r="R242" s="13"/>
    </row>
    <row r="243" spans="1:18" ht="15.75" thickBot="1" x14ac:dyDescent="0.3">
      <c r="A243" s="12"/>
      <c r="B243" s="82" t="s">
        <v>753</v>
      </c>
      <c r="C243" s="20" t="s">
        <v>223</v>
      </c>
      <c r="D243" s="20" t="s">
        <v>283</v>
      </c>
      <c r="E243" s="92">
        <v>570613</v>
      </c>
      <c r="F243" s="89" t="s">
        <v>223</v>
      </c>
      <c r="G243" s="20"/>
      <c r="H243" s="20" t="s">
        <v>283</v>
      </c>
      <c r="I243" s="92">
        <v>573230</v>
      </c>
      <c r="J243" s="89" t="s">
        <v>223</v>
      </c>
      <c r="K243" s="20"/>
      <c r="L243" s="20" t="s">
        <v>283</v>
      </c>
      <c r="M243" s="88" t="s">
        <v>839</v>
      </c>
      <c r="N243" s="89" t="s">
        <v>302</v>
      </c>
      <c r="O243" s="20"/>
      <c r="P243" s="20" t="s">
        <v>283</v>
      </c>
      <c r="Q243" s="92">
        <v>844621</v>
      </c>
      <c r="R243" s="89" t="s">
        <v>223</v>
      </c>
    </row>
    <row r="244" spans="1:18" ht="15.75" thickTop="1" x14ac:dyDescent="0.25">
      <c r="A244" s="12"/>
      <c r="B244" s="13"/>
      <c r="C244" s="13" t="s">
        <v>223</v>
      </c>
      <c r="D244" s="36"/>
      <c r="E244" s="36"/>
      <c r="F244" s="13"/>
      <c r="G244" s="13"/>
      <c r="H244" s="36"/>
      <c r="I244" s="36"/>
      <c r="J244" s="13"/>
      <c r="K244" s="13"/>
      <c r="L244" s="36"/>
      <c r="M244" s="36"/>
      <c r="N244" s="13"/>
      <c r="O244" s="13"/>
      <c r="P244" s="36"/>
      <c r="Q244" s="36"/>
      <c r="R244" s="13"/>
    </row>
    <row r="245" spans="1:18" x14ac:dyDescent="0.25">
      <c r="A245" s="12"/>
      <c r="B245" s="24"/>
      <c r="C245" s="24"/>
      <c r="D245" s="24"/>
      <c r="E245" s="24"/>
      <c r="F245" s="24"/>
      <c r="G245" s="24"/>
      <c r="H245" s="24"/>
      <c r="I245" s="24"/>
      <c r="J245" s="24"/>
      <c r="K245" s="24"/>
      <c r="L245" s="24"/>
      <c r="M245" s="24"/>
      <c r="N245" s="24"/>
      <c r="O245" s="24"/>
      <c r="P245" s="24"/>
      <c r="Q245" s="24"/>
      <c r="R245" s="24"/>
    </row>
    <row r="246" spans="1:18" x14ac:dyDescent="0.25">
      <c r="A246" s="12"/>
      <c r="B246" s="61"/>
      <c r="C246" s="61"/>
      <c r="D246" s="61"/>
      <c r="E246" s="61"/>
      <c r="F246" s="61"/>
      <c r="G246" s="61"/>
      <c r="H246" s="61"/>
      <c r="I246" s="61"/>
      <c r="J246" s="61"/>
      <c r="K246" s="61"/>
      <c r="L246" s="61"/>
      <c r="M246" s="61"/>
      <c r="N246" s="61"/>
      <c r="O246" s="61"/>
      <c r="P246" s="61"/>
      <c r="Q246" s="61"/>
      <c r="R246" s="61"/>
    </row>
    <row r="247" spans="1:18" x14ac:dyDescent="0.25">
      <c r="A247" s="12"/>
      <c r="B247" s="24"/>
      <c r="C247" s="24"/>
      <c r="D247" s="24"/>
      <c r="E247" s="24"/>
      <c r="F247" s="24"/>
      <c r="G247" s="24"/>
      <c r="H247" s="24"/>
      <c r="I247" s="24"/>
      <c r="J247" s="24"/>
      <c r="K247" s="24"/>
      <c r="L247" s="24"/>
      <c r="M247" s="24"/>
      <c r="N247" s="24"/>
      <c r="O247" s="24"/>
      <c r="P247" s="24"/>
      <c r="Q247" s="24"/>
      <c r="R247" s="24"/>
    </row>
    <row r="248" spans="1:18" x14ac:dyDescent="0.25">
      <c r="A248" s="12"/>
      <c r="B248" s="58" t="s">
        <v>851</v>
      </c>
      <c r="C248" s="58"/>
      <c r="D248" s="58"/>
      <c r="E248" s="58"/>
      <c r="F248" s="58"/>
      <c r="G248" s="58"/>
      <c r="H248" s="58"/>
      <c r="I248" s="58"/>
      <c r="J248" s="58"/>
      <c r="K248" s="58"/>
      <c r="L248" s="58"/>
      <c r="M248" s="58"/>
      <c r="N248" s="58"/>
      <c r="O248" s="58"/>
      <c r="P248" s="58"/>
      <c r="Q248" s="58"/>
      <c r="R248" s="58"/>
    </row>
    <row r="249" spans="1:18" x14ac:dyDescent="0.25">
      <c r="A249" s="12"/>
      <c r="B249" s="24"/>
      <c r="C249" s="24"/>
      <c r="D249" s="24"/>
      <c r="E249" s="24"/>
      <c r="F249" s="24"/>
      <c r="G249" s="24"/>
      <c r="H249" s="24"/>
      <c r="I249" s="24"/>
      <c r="J249" s="24"/>
      <c r="K249" s="24"/>
      <c r="L249" s="24"/>
      <c r="M249" s="24"/>
      <c r="N249" s="24"/>
      <c r="O249" s="24"/>
      <c r="P249" s="24"/>
      <c r="Q249" s="24"/>
      <c r="R249" s="24"/>
    </row>
    <row r="250" spans="1:18" x14ac:dyDescent="0.25">
      <c r="A250" s="12"/>
      <c r="B250" s="62"/>
      <c r="C250" s="62"/>
      <c r="D250" s="62"/>
      <c r="E250" s="62"/>
      <c r="F250" s="62"/>
      <c r="G250" s="62"/>
      <c r="H250" s="62"/>
      <c r="I250" s="62"/>
      <c r="J250" s="62"/>
      <c r="K250" s="62"/>
      <c r="L250" s="62"/>
      <c r="M250" s="62"/>
      <c r="N250" s="62"/>
      <c r="O250" s="62"/>
      <c r="P250" s="62"/>
      <c r="Q250" s="62"/>
      <c r="R250" s="62"/>
    </row>
    <row r="251" spans="1:18" x14ac:dyDescent="0.25">
      <c r="A251" s="12"/>
      <c r="B251" s="4"/>
      <c r="C251" s="4"/>
      <c r="D251" s="4"/>
      <c r="E251" s="4"/>
      <c r="F251" s="4"/>
      <c r="G251" s="4"/>
      <c r="H251" s="4"/>
      <c r="I251" s="4"/>
      <c r="J251" s="4"/>
      <c r="K251" s="4"/>
      <c r="L251" s="4"/>
      <c r="M251" s="4"/>
      <c r="N251" s="4"/>
      <c r="O251" s="4"/>
      <c r="P251" s="4"/>
      <c r="Q251" s="4"/>
      <c r="R251" s="4"/>
    </row>
    <row r="252" spans="1:18" ht="15.75" thickBot="1" x14ac:dyDescent="0.3">
      <c r="A252" s="12"/>
      <c r="B252" s="20"/>
      <c r="C252" s="20" t="s">
        <v>223</v>
      </c>
      <c r="D252" s="56" t="s">
        <v>852</v>
      </c>
      <c r="E252" s="56"/>
      <c r="F252" s="56"/>
      <c r="G252" s="56"/>
      <c r="H252" s="56"/>
      <c r="I252" s="56"/>
      <c r="J252" s="56"/>
      <c r="K252" s="56"/>
      <c r="L252" s="56"/>
      <c r="M252" s="56"/>
      <c r="N252" s="56"/>
      <c r="O252" s="56"/>
      <c r="P252" s="56"/>
      <c r="Q252" s="56"/>
      <c r="R252" s="20"/>
    </row>
    <row r="253" spans="1:18" x14ac:dyDescent="0.25">
      <c r="A253" s="12"/>
      <c r="B253" s="54"/>
      <c r="C253" s="54" t="s">
        <v>223</v>
      </c>
      <c r="D253" s="97" t="s">
        <v>822</v>
      </c>
      <c r="E253" s="97"/>
      <c r="F253" s="66"/>
      <c r="G253" s="66"/>
      <c r="H253" s="97" t="s">
        <v>824</v>
      </c>
      <c r="I253" s="97"/>
      <c r="J253" s="66"/>
      <c r="K253" s="66"/>
      <c r="L253" s="97" t="s">
        <v>826</v>
      </c>
      <c r="M253" s="97"/>
      <c r="N253" s="66"/>
      <c r="O253" s="66"/>
      <c r="P253" s="97" t="s">
        <v>827</v>
      </c>
      <c r="Q253" s="97"/>
      <c r="R253" s="54"/>
    </row>
    <row r="254" spans="1:18" ht="15.75" thickBot="1" x14ac:dyDescent="0.3">
      <c r="A254" s="12"/>
      <c r="B254" s="54"/>
      <c r="C254" s="54"/>
      <c r="D254" s="56" t="s">
        <v>823</v>
      </c>
      <c r="E254" s="56"/>
      <c r="F254" s="54"/>
      <c r="G254" s="54"/>
      <c r="H254" s="56" t="s">
        <v>825</v>
      </c>
      <c r="I254" s="56"/>
      <c r="J254" s="54"/>
      <c r="K254" s="54"/>
      <c r="L254" s="56"/>
      <c r="M254" s="56"/>
      <c r="N254" s="54"/>
      <c r="O254" s="54"/>
      <c r="P254" s="56"/>
      <c r="Q254" s="56"/>
      <c r="R254" s="54"/>
    </row>
    <row r="255" spans="1:18" x14ac:dyDescent="0.25">
      <c r="A255" s="12"/>
      <c r="B255" s="81" t="s">
        <v>609</v>
      </c>
      <c r="C255" s="16" t="s">
        <v>223</v>
      </c>
      <c r="D255" s="15"/>
      <c r="E255" s="15"/>
      <c r="F255" s="15"/>
      <c r="G255" s="16"/>
      <c r="H255" s="15"/>
      <c r="I255" s="15"/>
      <c r="J255" s="15"/>
      <c r="K255" s="16"/>
      <c r="L255" s="15"/>
      <c r="M255" s="15"/>
      <c r="N255" s="15"/>
      <c r="O255" s="16"/>
      <c r="P255" s="15"/>
      <c r="Q255" s="15"/>
      <c r="R255" s="15"/>
    </row>
    <row r="256" spans="1:18" x14ac:dyDescent="0.25">
      <c r="A256" s="12"/>
      <c r="B256" s="82" t="s">
        <v>35</v>
      </c>
      <c r="C256" s="20" t="s">
        <v>223</v>
      </c>
      <c r="D256" s="4"/>
      <c r="E256" s="4"/>
      <c r="F256" s="4"/>
      <c r="G256" s="20"/>
      <c r="H256" s="4"/>
      <c r="I256" s="4"/>
      <c r="J256" s="4"/>
      <c r="K256" s="20"/>
      <c r="L256" s="4"/>
      <c r="M256" s="4"/>
      <c r="N256" s="4"/>
      <c r="O256" s="20"/>
      <c r="P256" s="4"/>
      <c r="Q256" s="4"/>
      <c r="R256" s="4"/>
    </row>
    <row r="257" spans="1:18" x14ac:dyDescent="0.25">
      <c r="A257" s="12"/>
      <c r="B257" s="83" t="s">
        <v>36</v>
      </c>
      <c r="C257" s="16" t="s">
        <v>223</v>
      </c>
      <c r="D257" s="16" t="s">
        <v>283</v>
      </c>
      <c r="E257" s="84">
        <v>49093</v>
      </c>
      <c r="F257" s="85" t="s">
        <v>223</v>
      </c>
      <c r="G257" s="16"/>
      <c r="H257" s="16" t="s">
        <v>283</v>
      </c>
      <c r="I257" s="84">
        <v>19438</v>
      </c>
      <c r="J257" s="85" t="s">
        <v>223</v>
      </c>
      <c r="K257" s="16"/>
      <c r="L257" s="85" t="s">
        <v>283</v>
      </c>
      <c r="M257" s="86" t="s">
        <v>364</v>
      </c>
      <c r="N257" s="85" t="s">
        <v>223</v>
      </c>
      <c r="O257" s="16"/>
      <c r="P257" s="16" t="s">
        <v>283</v>
      </c>
      <c r="Q257" s="84">
        <v>68531</v>
      </c>
      <c r="R257" s="85" t="s">
        <v>223</v>
      </c>
    </row>
    <row r="258" spans="1:18" x14ac:dyDescent="0.25">
      <c r="A258" s="12"/>
      <c r="B258" s="87" t="s">
        <v>37</v>
      </c>
      <c r="C258" s="20" t="s">
        <v>223</v>
      </c>
      <c r="D258" s="20"/>
      <c r="E258" s="88">
        <v>293</v>
      </c>
      <c r="F258" s="89" t="s">
        <v>223</v>
      </c>
      <c r="G258" s="20"/>
      <c r="H258" s="89"/>
      <c r="I258" s="90" t="s">
        <v>364</v>
      </c>
      <c r="J258" s="89" t="s">
        <v>223</v>
      </c>
      <c r="K258" s="20"/>
      <c r="L258" s="89"/>
      <c r="M258" s="90" t="s">
        <v>364</v>
      </c>
      <c r="N258" s="89" t="s">
        <v>223</v>
      </c>
      <c r="O258" s="20"/>
      <c r="P258" s="20"/>
      <c r="Q258" s="88">
        <v>293</v>
      </c>
      <c r="R258" s="89" t="s">
        <v>223</v>
      </c>
    </row>
    <row r="259" spans="1:18" x14ac:dyDescent="0.25">
      <c r="A259" s="12"/>
      <c r="B259" s="83" t="s">
        <v>38</v>
      </c>
      <c r="C259" s="16" t="s">
        <v>223</v>
      </c>
      <c r="D259" s="16"/>
      <c r="E259" s="84">
        <v>5058</v>
      </c>
      <c r="F259" s="85" t="s">
        <v>223</v>
      </c>
      <c r="G259" s="16"/>
      <c r="H259" s="16"/>
      <c r="I259" s="84">
        <v>6124</v>
      </c>
      <c r="J259" s="85" t="s">
        <v>223</v>
      </c>
      <c r="K259" s="16"/>
      <c r="L259" s="16"/>
      <c r="M259" s="91" t="s">
        <v>853</v>
      </c>
      <c r="N259" s="85" t="s">
        <v>302</v>
      </c>
      <c r="O259" s="16"/>
      <c r="P259" s="16"/>
      <c r="Q259" s="84">
        <v>6555</v>
      </c>
      <c r="R259" s="85" t="s">
        <v>223</v>
      </c>
    </row>
    <row r="260" spans="1:18" x14ac:dyDescent="0.25">
      <c r="A260" s="12"/>
      <c r="B260" s="87" t="s">
        <v>39</v>
      </c>
      <c r="C260" s="20" t="s">
        <v>223</v>
      </c>
      <c r="D260" s="20"/>
      <c r="E260" s="88">
        <v>926</v>
      </c>
      <c r="F260" s="89" t="s">
        <v>223</v>
      </c>
      <c r="G260" s="20"/>
      <c r="H260" s="20"/>
      <c r="I260" s="92">
        <v>3260</v>
      </c>
      <c r="J260" s="89" t="s">
        <v>223</v>
      </c>
      <c r="K260" s="20"/>
      <c r="L260" s="89"/>
      <c r="M260" s="90" t="s">
        <v>364</v>
      </c>
      <c r="N260" s="89" t="s">
        <v>223</v>
      </c>
      <c r="O260" s="20"/>
      <c r="P260" s="20"/>
      <c r="Q260" s="92">
        <v>4186</v>
      </c>
      <c r="R260" s="89" t="s">
        <v>223</v>
      </c>
    </row>
    <row r="261" spans="1:18" x14ac:dyDescent="0.25">
      <c r="A261" s="12"/>
      <c r="B261" s="83" t="s">
        <v>829</v>
      </c>
      <c r="C261" s="16" t="s">
        <v>223</v>
      </c>
      <c r="D261" s="16"/>
      <c r="E261" s="84">
        <v>3203</v>
      </c>
      <c r="F261" s="85" t="s">
        <v>223</v>
      </c>
      <c r="G261" s="16"/>
      <c r="H261" s="85"/>
      <c r="I261" s="86" t="s">
        <v>364</v>
      </c>
      <c r="J261" s="85" t="s">
        <v>223</v>
      </c>
      <c r="K261" s="16"/>
      <c r="L261" s="16"/>
      <c r="M261" s="91" t="s">
        <v>766</v>
      </c>
      <c r="N261" s="85" t="s">
        <v>302</v>
      </c>
      <c r="O261" s="16"/>
      <c r="P261" s="16"/>
      <c r="Q261" s="84">
        <v>2896</v>
      </c>
      <c r="R261" s="85" t="s">
        <v>223</v>
      </c>
    </row>
    <row r="262" spans="1:18" ht="15.75" thickBot="1" x14ac:dyDescent="0.3">
      <c r="A262" s="12"/>
      <c r="B262" s="87" t="s">
        <v>161</v>
      </c>
      <c r="C262" s="20" t="s">
        <v>223</v>
      </c>
      <c r="D262" s="20"/>
      <c r="E262" s="92">
        <v>3426</v>
      </c>
      <c r="F262" s="89" t="s">
        <v>223</v>
      </c>
      <c r="G262" s="20"/>
      <c r="H262" s="20"/>
      <c r="I262" s="92">
        <v>7510</v>
      </c>
      <c r="J262" s="89" t="s">
        <v>223</v>
      </c>
      <c r="K262" s="20"/>
      <c r="L262" s="89"/>
      <c r="M262" s="90" t="s">
        <v>364</v>
      </c>
      <c r="N262" s="89" t="s">
        <v>223</v>
      </c>
      <c r="O262" s="20"/>
      <c r="P262" s="20"/>
      <c r="Q262" s="92">
        <v>10936</v>
      </c>
      <c r="R262" s="89" t="s">
        <v>223</v>
      </c>
    </row>
    <row r="263" spans="1:18" x14ac:dyDescent="0.25">
      <c r="A263" s="12"/>
      <c r="B263" s="13"/>
      <c r="C263" s="13" t="s">
        <v>223</v>
      </c>
      <c r="D263" s="35"/>
      <c r="E263" s="35"/>
      <c r="F263" s="13"/>
      <c r="G263" s="13"/>
      <c r="H263" s="35"/>
      <c r="I263" s="35"/>
      <c r="J263" s="13"/>
      <c r="K263" s="13"/>
      <c r="L263" s="35"/>
      <c r="M263" s="35"/>
      <c r="N263" s="13"/>
      <c r="O263" s="13"/>
      <c r="P263" s="35"/>
      <c r="Q263" s="35"/>
      <c r="R263" s="13"/>
    </row>
    <row r="264" spans="1:18" ht="15.75" thickBot="1" x14ac:dyDescent="0.3">
      <c r="A264" s="12"/>
      <c r="B264" s="93" t="s">
        <v>42</v>
      </c>
      <c r="C264" s="16" t="s">
        <v>223</v>
      </c>
      <c r="D264" s="16"/>
      <c r="E264" s="84">
        <v>61999</v>
      </c>
      <c r="F264" s="85" t="s">
        <v>223</v>
      </c>
      <c r="G264" s="16"/>
      <c r="H264" s="16"/>
      <c r="I264" s="84">
        <v>36332</v>
      </c>
      <c r="J264" s="85" t="s">
        <v>223</v>
      </c>
      <c r="K264" s="16"/>
      <c r="L264" s="16"/>
      <c r="M264" s="91" t="s">
        <v>767</v>
      </c>
      <c r="N264" s="85" t="s">
        <v>302</v>
      </c>
      <c r="O264" s="16"/>
      <c r="P264" s="16"/>
      <c r="Q264" s="84">
        <v>93397</v>
      </c>
      <c r="R264" s="85" t="s">
        <v>223</v>
      </c>
    </row>
    <row r="265" spans="1:18" x14ac:dyDescent="0.25">
      <c r="A265" s="12"/>
      <c r="B265" s="13"/>
      <c r="C265" s="13" t="s">
        <v>223</v>
      </c>
      <c r="D265" s="35"/>
      <c r="E265" s="35"/>
      <c r="F265" s="13"/>
      <c r="G265" s="13"/>
      <c r="H265" s="35"/>
      <c r="I265" s="35"/>
      <c r="J265" s="13"/>
      <c r="K265" s="13"/>
      <c r="L265" s="35"/>
      <c r="M265" s="35"/>
      <c r="N265" s="13"/>
      <c r="O265" s="13"/>
      <c r="P265" s="35"/>
      <c r="Q265" s="35"/>
      <c r="R265" s="13"/>
    </row>
    <row r="266" spans="1:18" x14ac:dyDescent="0.25">
      <c r="A266" s="12"/>
      <c r="B266" s="82" t="s">
        <v>43</v>
      </c>
      <c r="C266" s="20" t="s">
        <v>223</v>
      </c>
      <c r="D266" s="4"/>
      <c r="E266" s="4"/>
      <c r="F266" s="4"/>
      <c r="G266" s="20"/>
      <c r="H266" s="4"/>
      <c r="I266" s="4"/>
      <c r="J266" s="4"/>
      <c r="K266" s="20"/>
      <c r="L266" s="4"/>
      <c r="M266" s="4"/>
      <c r="N266" s="4"/>
      <c r="O266" s="20"/>
      <c r="P266" s="4"/>
      <c r="Q266" s="4"/>
      <c r="R266" s="4"/>
    </row>
    <row r="267" spans="1:18" x14ac:dyDescent="0.25">
      <c r="A267" s="12"/>
      <c r="B267" s="83" t="s">
        <v>44</v>
      </c>
      <c r="C267" s="16" t="s">
        <v>223</v>
      </c>
      <c r="D267" s="16"/>
      <c r="E267" s="84">
        <v>12080</v>
      </c>
      <c r="F267" s="85" t="s">
        <v>223</v>
      </c>
      <c r="G267" s="16"/>
      <c r="H267" s="16"/>
      <c r="I267" s="84">
        <v>39796</v>
      </c>
      <c r="J267" s="85" t="s">
        <v>223</v>
      </c>
      <c r="K267" s="16"/>
      <c r="L267" s="85"/>
      <c r="M267" s="86" t="s">
        <v>364</v>
      </c>
      <c r="N267" s="85" t="s">
        <v>223</v>
      </c>
      <c r="O267" s="16"/>
      <c r="P267" s="16"/>
      <c r="Q267" s="84">
        <v>51876</v>
      </c>
      <c r="R267" s="85" t="s">
        <v>223</v>
      </c>
    </row>
    <row r="268" spans="1:18" x14ac:dyDescent="0.25">
      <c r="A268" s="12"/>
      <c r="B268" s="87" t="s">
        <v>45</v>
      </c>
      <c r="C268" s="20" t="s">
        <v>223</v>
      </c>
      <c r="D268" s="20"/>
      <c r="E268" s="92">
        <v>45571</v>
      </c>
      <c r="F268" s="89" t="s">
        <v>223</v>
      </c>
      <c r="G268" s="20"/>
      <c r="H268" s="20"/>
      <c r="I268" s="92">
        <v>290167</v>
      </c>
      <c r="J268" s="89" t="s">
        <v>223</v>
      </c>
      <c r="K268" s="20"/>
      <c r="L268" s="89"/>
      <c r="M268" s="90" t="s">
        <v>364</v>
      </c>
      <c r="N268" s="89" t="s">
        <v>223</v>
      </c>
      <c r="O268" s="20"/>
      <c r="P268" s="20"/>
      <c r="Q268" s="92">
        <v>335738</v>
      </c>
      <c r="R268" s="89" t="s">
        <v>223</v>
      </c>
    </row>
    <row r="269" spans="1:18" x14ac:dyDescent="0.25">
      <c r="A269" s="12"/>
      <c r="B269" s="83" t="s">
        <v>46</v>
      </c>
      <c r="C269" s="16" t="s">
        <v>223</v>
      </c>
      <c r="D269" s="16"/>
      <c r="E269" s="84">
        <v>19200</v>
      </c>
      <c r="F269" s="85" t="s">
        <v>223</v>
      </c>
      <c r="G269" s="16"/>
      <c r="H269" s="16"/>
      <c r="I269" s="84">
        <v>122558</v>
      </c>
      <c r="J269" s="85" t="s">
        <v>223</v>
      </c>
      <c r="K269" s="16"/>
      <c r="L269" s="85"/>
      <c r="M269" s="86" t="s">
        <v>364</v>
      </c>
      <c r="N269" s="85" t="s">
        <v>223</v>
      </c>
      <c r="O269" s="16"/>
      <c r="P269" s="16"/>
      <c r="Q269" s="84">
        <v>141758</v>
      </c>
      <c r="R269" s="85" t="s">
        <v>223</v>
      </c>
    </row>
    <row r="270" spans="1:18" x14ac:dyDescent="0.25">
      <c r="A270" s="12"/>
      <c r="B270" s="87" t="s">
        <v>47</v>
      </c>
      <c r="C270" s="20" t="s">
        <v>223</v>
      </c>
      <c r="D270" s="20"/>
      <c r="E270" s="92">
        <v>8675</v>
      </c>
      <c r="F270" s="89" t="s">
        <v>223</v>
      </c>
      <c r="G270" s="20"/>
      <c r="H270" s="20"/>
      <c r="I270" s="92">
        <v>36295</v>
      </c>
      <c r="J270" s="89" t="s">
        <v>223</v>
      </c>
      <c r="K270" s="20"/>
      <c r="L270" s="89"/>
      <c r="M270" s="90" t="s">
        <v>364</v>
      </c>
      <c r="N270" s="89" t="s">
        <v>223</v>
      </c>
      <c r="O270" s="20"/>
      <c r="P270" s="20"/>
      <c r="Q270" s="92">
        <v>44970</v>
      </c>
      <c r="R270" s="89" t="s">
        <v>223</v>
      </c>
    </row>
    <row r="271" spans="1:18" x14ac:dyDescent="0.25">
      <c r="A271" s="12"/>
      <c r="B271" s="83" t="s">
        <v>48</v>
      </c>
      <c r="C271" s="16" t="s">
        <v>223</v>
      </c>
      <c r="D271" s="16"/>
      <c r="E271" s="84">
        <v>64167</v>
      </c>
      <c r="F271" s="85" t="s">
        <v>223</v>
      </c>
      <c r="G271" s="16"/>
      <c r="H271" s="16"/>
      <c r="I271" s="84">
        <v>171056</v>
      </c>
      <c r="J271" s="85" t="s">
        <v>223</v>
      </c>
      <c r="K271" s="16"/>
      <c r="L271" s="85"/>
      <c r="M271" s="86" t="s">
        <v>364</v>
      </c>
      <c r="N271" s="85" t="s">
        <v>223</v>
      </c>
      <c r="O271" s="16"/>
      <c r="P271" s="16"/>
      <c r="Q271" s="84">
        <v>235223</v>
      </c>
      <c r="R271" s="85" t="s">
        <v>223</v>
      </c>
    </row>
    <row r="272" spans="1:18" ht="15.75" thickBot="1" x14ac:dyDescent="0.3">
      <c r="A272" s="12"/>
      <c r="B272" s="87" t="s">
        <v>49</v>
      </c>
      <c r="C272" s="20" t="s">
        <v>223</v>
      </c>
      <c r="D272" s="20"/>
      <c r="E272" s="92">
        <v>1352</v>
      </c>
      <c r="F272" s="89" t="s">
        <v>223</v>
      </c>
      <c r="G272" s="20"/>
      <c r="H272" s="20"/>
      <c r="I272" s="92">
        <v>3833</v>
      </c>
      <c r="J272" s="89" t="s">
        <v>223</v>
      </c>
      <c r="K272" s="20"/>
      <c r="L272" s="89"/>
      <c r="M272" s="90" t="s">
        <v>364</v>
      </c>
      <c r="N272" s="89" t="s">
        <v>223</v>
      </c>
      <c r="O272" s="20"/>
      <c r="P272" s="20"/>
      <c r="Q272" s="92">
        <v>5185</v>
      </c>
      <c r="R272" s="89" t="s">
        <v>223</v>
      </c>
    </row>
    <row r="273" spans="1:18" x14ac:dyDescent="0.25">
      <c r="A273" s="12"/>
      <c r="B273" s="13"/>
      <c r="C273" s="13" t="s">
        <v>223</v>
      </c>
      <c r="D273" s="35"/>
      <c r="E273" s="35"/>
      <c r="F273" s="13"/>
      <c r="G273" s="13"/>
      <c r="H273" s="35"/>
      <c r="I273" s="35"/>
      <c r="J273" s="13"/>
      <c r="K273" s="13"/>
      <c r="L273" s="35"/>
      <c r="M273" s="35"/>
      <c r="N273" s="13"/>
      <c r="O273" s="13"/>
      <c r="P273" s="35"/>
      <c r="Q273" s="35"/>
      <c r="R273" s="13"/>
    </row>
    <row r="274" spans="1:18" x14ac:dyDescent="0.25">
      <c r="A274" s="12"/>
      <c r="B274" s="93" t="s">
        <v>50</v>
      </c>
      <c r="C274" s="16" t="s">
        <v>223</v>
      </c>
      <c r="D274" s="16"/>
      <c r="E274" s="84">
        <v>151045</v>
      </c>
      <c r="F274" s="85" t="s">
        <v>223</v>
      </c>
      <c r="G274" s="16"/>
      <c r="H274" s="16"/>
      <c r="I274" s="84">
        <v>663705</v>
      </c>
      <c r="J274" s="85" t="s">
        <v>223</v>
      </c>
      <c r="K274" s="16"/>
      <c r="L274" s="85"/>
      <c r="M274" s="86" t="s">
        <v>364</v>
      </c>
      <c r="N274" s="85" t="s">
        <v>223</v>
      </c>
      <c r="O274" s="16"/>
      <c r="P274" s="16"/>
      <c r="Q274" s="84">
        <v>814750</v>
      </c>
      <c r="R274" s="85" t="s">
        <v>223</v>
      </c>
    </row>
    <row r="275" spans="1:18" ht="15.75" thickBot="1" x14ac:dyDescent="0.3">
      <c r="A275" s="12"/>
      <c r="B275" s="87" t="s">
        <v>51</v>
      </c>
      <c r="C275" s="20" t="s">
        <v>223</v>
      </c>
      <c r="D275" s="20"/>
      <c r="E275" s="88" t="s">
        <v>854</v>
      </c>
      <c r="F275" s="89" t="s">
        <v>302</v>
      </c>
      <c r="G275" s="20"/>
      <c r="H275" s="20"/>
      <c r="I275" s="88" t="s">
        <v>855</v>
      </c>
      <c r="J275" s="89" t="s">
        <v>302</v>
      </c>
      <c r="K275" s="20"/>
      <c r="L275" s="89"/>
      <c r="M275" s="90" t="s">
        <v>364</v>
      </c>
      <c r="N275" s="89" t="s">
        <v>223</v>
      </c>
      <c r="O275" s="20"/>
      <c r="P275" s="20"/>
      <c r="Q275" s="88" t="s">
        <v>856</v>
      </c>
      <c r="R275" s="89" t="s">
        <v>302</v>
      </c>
    </row>
    <row r="276" spans="1:18" x14ac:dyDescent="0.25">
      <c r="A276" s="12"/>
      <c r="B276" s="13"/>
      <c r="C276" s="13" t="s">
        <v>223</v>
      </c>
      <c r="D276" s="35"/>
      <c r="E276" s="35"/>
      <c r="F276" s="13"/>
      <c r="G276" s="13"/>
      <c r="H276" s="35"/>
      <c r="I276" s="35"/>
      <c r="J276" s="13"/>
      <c r="K276" s="13"/>
      <c r="L276" s="35"/>
      <c r="M276" s="35"/>
      <c r="N276" s="13"/>
      <c r="O276" s="13"/>
      <c r="P276" s="35"/>
      <c r="Q276" s="35"/>
      <c r="R276" s="13"/>
    </row>
    <row r="277" spans="1:18" ht="19.5" x14ac:dyDescent="0.25">
      <c r="A277" s="12"/>
      <c r="B277" s="94" t="s">
        <v>52</v>
      </c>
      <c r="C277" s="16" t="s">
        <v>223</v>
      </c>
      <c r="D277" s="16"/>
      <c r="E277" s="84">
        <v>73743</v>
      </c>
      <c r="F277" s="85" t="s">
        <v>223</v>
      </c>
      <c r="G277" s="16"/>
      <c r="H277" s="16"/>
      <c r="I277" s="84">
        <v>371184</v>
      </c>
      <c r="J277" s="85" t="s">
        <v>223</v>
      </c>
      <c r="K277" s="16"/>
      <c r="L277" s="85"/>
      <c r="M277" s="86" t="s">
        <v>364</v>
      </c>
      <c r="N277" s="85" t="s">
        <v>223</v>
      </c>
      <c r="O277" s="16"/>
      <c r="P277" s="16"/>
      <c r="Q277" s="84">
        <v>444927</v>
      </c>
      <c r="R277" s="85" t="s">
        <v>223</v>
      </c>
    </row>
    <row r="278" spans="1:18" x14ac:dyDescent="0.25">
      <c r="A278" s="12"/>
      <c r="B278" s="82" t="s">
        <v>743</v>
      </c>
      <c r="C278" s="20" t="s">
        <v>223</v>
      </c>
      <c r="D278" s="20"/>
      <c r="E278" s="92">
        <v>75381</v>
      </c>
      <c r="F278" s="89" t="s">
        <v>223</v>
      </c>
      <c r="G278" s="20"/>
      <c r="H278" s="89"/>
      <c r="I278" s="90" t="s">
        <v>364</v>
      </c>
      <c r="J278" s="89" t="s">
        <v>223</v>
      </c>
      <c r="K278" s="20"/>
      <c r="L278" s="20"/>
      <c r="M278" s="88" t="s">
        <v>760</v>
      </c>
      <c r="N278" s="89" t="s">
        <v>302</v>
      </c>
      <c r="O278" s="20"/>
      <c r="P278" s="89"/>
      <c r="Q278" s="90" t="s">
        <v>364</v>
      </c>
      <c r="R278" s="89" t="s">
        <v>223</v>
      </c>
    </row>
    <row r="279" spans="1:18" x14ac:dyDescent="0.25">
      <c r="A279" s="12"/>
      <c r="B279" s="94" t="s">
        <v>746</v>
      </c>
      <c r="C279" s="16" t="s">
        <v>223</v>
      </c>
      <c r="D279" s="16"/>
      <c r="E279" s="84">
        <v>166400</v>
      </c>
      <c r="F279" s="85" t="s">
        <v>223</v>
      </c>
      <c r="G279" s="16"/>
      <c r="H279" s="16"/>
      <c r="I279" s="91" t="s">
        <v>364</v>
      </c>
      <c r="J279" s="85" t="s">
        <v>223</v>
      </c>
      <c r="K279" s="16"/>
      <c r="L279" s="16"/>
      <c r="M279" s="91" t="s">
        <v>763</v>
      </c>
      <c r="N279" s="85" t="s">
        <v>302</v>
      </c>
      <c r="O279" s="16"/>
      <c r="P279" s="85"/>
      <c r="Q279" s="86" t="s">
        <v>364</v>
      </c>
      <c r="R279" s="85" t="s">
        <v>223</v>
      </c>
    </row>
    <row r="280" spans="1:18" x14ac:dyDescent="0.25">
      <c r="A280" s="12"/>
      <c r="B280" s="82" t="s">
        <v>234</v>
      </c>
      <c r="C280" s="20" t="s">
        <v>223</v>
      </c>
      <c r="D280" s="89"/>
      <c r="E280" s="90" t="s">
        <v>364</v>
      </c>
      <c r="F280" s="89" t="s">
        <v>223</v>
      </c>
      <c r="G280" s="20"/>
      <c r="H280" s="20"/>
      <c r="I280" s="92">
        <v>44577</v>
      </c>
      <c r="J280" s="89" t="s">
        <v>223</v>
      </c>
      <c r="K280" s="20"/>
      <c r="L280" s="89"/>
      <c r="M280" s="90" t="s">
        <v>364</v>
      </c>
      <c r="N280" s="89" t="s">
        <v>223</v>
      </c>
      <c r="O280" s="20"/>
      <c r="P280" s="20"/>
      <c r="Q280" s="92">
        <v>44577</v>
      </c>
      <c r="R280" s="89" t="s">
        <v>223</v>
      </c>
    </row>
    <row r="281" spans="1:18" x14ac:dyDescent="0.25">
      <c r="A281" s="12"/>
      <c r="B281" s="94" t="s">
        <v>54</v>
      </c>
      <c r="C281" s="16" t="s">
        <v>223</v>
      </c>
      <c r="D281" s="85"/>
      <c r="E281" s="86" t="s">
        <v>364</v>
      </c>
      <c r="F281" s="85" t="s">
        <v>223</v>
      </c>
      <c r="G281" s="16"/>
      <c r="H281" s="16"/>
      <c r="I281" s="84">
        <v>1061</v>
      </c>
      <c r="J281" s="85" t="s">
        <v>223</v>
      </c>
      <c r="K281" s="16"/>
      <c r="L281" s="85"/>
      <c r="M281" s="86" t="s">
        <v>364</v>
      </c>
      <c r="N281" s="85" t="s">
        <v>223</v>
      </c>
      <c r="O281" s="16"/>
      <c r="P281" s="16"/>
      <c r="Q281" s="84">
        <v>1061</v>
      </c>
      <c r="R281" s="85" t="s">
        <v>223</v>
      </c>
    </row>
    <row r="282" spans="1:18" x14ac:dyDescent="0.25">
      <c r="A282" s="12"/>
      <c r="B282" s="82" t="s">
        <v>587</v>
      </c>
      <c r="C282" s="20" t="s">
        <v>223</v>
      </c>
      <c r="D282" s="20"/>
      <c r="E282" s="92">
        <v>6740</v>
      </c>
      <c r="F282" s="89" t="s">
        <v>223</v>
      </c>
      <c r="G282" s="20"/>
      <c r="H282" s="20"/>
      <c r="I282" s="88">
        <v>942</v>
      </c>
      <c r="J282" s="89" t="s">
        <v>223</v>
      </c>
      <c r="K282" s="20"/>
      <c r="L282" s="89"/>
      <c r="M282" s="90" t="s">
        <v>364</v>
      </c>
      <c r="N282" s="89" t="s">
        <v>223</v>
      </c>
      <c r="O282" s="20"/>
      <c r="P282" s="20"/>
      <c r="Q282" s="92">
        <v>7682</v>
      </c>
      <c r="R282" s="89" t="s">
        <v>223</v>
      </c>
    </row>
    <row r="283" spans="1:18" x14ac:dyDescent="0.25">
      <c r="A283" s="12"/>
      <c r="B283" s="94" t="s">
        <v>829</v>
      </c>
      <c r="C283" s="16" t="s">
        <v>223</v>
      </c>
      <c r="D283" s="16"/>
      <c r="E283" s="84">
        <v>57247</v>
      </c>
      <c r="F283" s="85" t="s">
        <v>223</v>
      </c>
      <c r="G283" s="16"/>
      <c r="H283" s="16"/>
      <c r="I283" s="84">
        <v>42765</v>
      </c>
      <c r="J283" s="85" t="s">
        <v>223</v>
      </c>
      <c r="K283" s="16"/>
      <c r="L283" s="85"/>
      <c r="M283" s="86" t="s">
        <v>364</v>
      </c>
      <c r="N283" s="85" t="s">
        <v>223</v>
      </c>
      <c r="O283" s="16"/>
      <c r="P283" s="16"/>
      <c r="Q283" s="84">
        <v>100012</v>
      </c>
      <c r="R283" s="85" t="s">
        <v>223</v>
      </c>
    </row>
    <row r="284" spans="1:18" x14ac:dyDescent="0.25">
      <c r="A284" s="12"/>
      <c r="B284" s="82" t="s">
        <v>857</v>
      </c>
      <c r="C284" s="20" t="s">
        <v>223</v>
      </c>
      <c r="D284" s="89"/>
      <c r="E284" s="90" t="s">
        <v>364</v>
      </c>
      <c r="F284" s="89" t="s">
        <v>223</v>
      </c>
      <c r="G284" s="20"/>
      <c r="H284" s="89"/>
      <c r="I284" s="90" t="s">
        <v>364</v>
      </c>
      <c r="J284" s="89" t="s">
        <v>223</v>
      </c>
      <c r="K284" s="20"/>
      <c r="L284" s="89"/>
      <c r="M284" s="90" t="s">
        <v>364</v>
      </c>
      <c r="N284" s="89" t="s">
        <v>223</v>
      </c>
      <c r="O284" s="20"/>
      <c r="P284" s="89"/>
      <c r="Q284" s="90" t="s">
        <v>364</v>
      </c>
      <c r="R284" s="89" t="s">
        <v>223</v>
      </c>
    </row>
    <row r="285" spans="1:18" ht="15.75" thickBot="1" x14ac:dyDescent="0.3">
      <c r="A285" s="12"/>
      <c r="B285" s="94" t="s">
        <v>838</v>
      </c>
      <c r="C285" s="16" t="s">
        <v>223</v>
      </c>
      <c r="D285" s="16"/>
      <c r="E285" s="84">
        <v>14299</v>
      </c>
      <c r="F285" s="85" t="s">
        <v>223</v>
      </c>
      <c r="G285" s="16"/>
      <c r="H285" s="16"/>
      <c r="I285" s="84">
        <v>6773</v>
      </c>
      <c r="J285" s="85" t="s">
        <v>223</v>
      </c>
      <c r="K285" s="16"/>
      <c r="L285" s="85"/>
      <c r="M285" s="86" t="s">
        <v>364</v>
      </c>
      <c r="N285" s="85" t="s">
        <v>223</v>
      </c>
      <c r="O285" s="16"/>
      <c r="P285" s="16"/>
      <c r="Q285" s="84">
        <v>21072</v>
      </c>
      <c r="R285" s="85" t="s">
        <v>223</v>
      </c>
    </row>
    <row r="286" spans="1:18" x14ac:dyDescent="0.25">
      <c r="A286" s="12"/>
      <c r="B286" s="13"/>
      <c r="C286" s="13" t="s">
        <v>223</v>
      </c>
      <c r="D286" s="35"/>
      <c r="E286" s="35"/>
      <c r="F286" s="13"/>
      <c r="G286" s="13"/>
      <c r="H286" s="35"/>
      <c r="I286" s="35"/>
      <c r="J286" s="13"/>
      <c r="K286" s="13"/>
      <c r="L286" s="35"/>
      <c r="M286" s="35"/>
      <c r="N286" s="13"/>
      <c r="O286" s="13"/>
      <c r="P286" s="35"/>
      <c r="Q286" s="35"/>
      <c r="R286" s="13"/>
    </row>
    <row r="287" spans="1:18" ht="15.75" thickBot="1" x14ac:dyDescent="0.3">
      <c r="A287" s="12"/>
      <c r="B287" s="82" t="s">
        <v>57</v>
      </c>
      <c r="C287" s="20" t="s">
        <v>223</v>
      </c>
      <c r="D287" s="20" t="s">
        <v>283</v>
      </c>
      <c r="E287" s="92">
        <v>455809</v>
      </c>
      <c r="F287" s="89" t="s">
        <v>223</v>
      </c>
      <c r="G287" s="20"/>
      <c r="H287" s="20" t="s">
        <v>283</v>
      </c>
      <c r="I287" s="92">
        <v>503634</v>
      </c>
      <c r="J287" s="89" t="s">
        <v>223</v>
      </c>
      <c r="K287" s="20"/>
      <c r="L287" s="20" t="s">
        <v>283</v>
      </c>
      <c r="M287" s="88" t="s">
        <v>765</v>
      </c>
      <c r="N287" s="89" t="s">
        <v>302</v>
      </c>
      <c r="O287" s="20"/>
      <c r="P287" s="20" t="s">
        <v>283</v>
      </c>
      <c r="Q287" s="92">
        <v>712728</v>
      </c>
      <c r="R287" s="89" t="s">
        <v>223</v>
      </c>
    </row>
    <row r="288" spans="1:18" ht="15.75" thickTop="1" x14ac:dyDescent="0.25">
      <c r="A288" s="12"/>
      <c r="B288" s="13"/>
      <c r="C288" s="13" t="s">
        <v>223</v>
      </c>
      <c r="D288" s="36"/>
      <c r="E288" s="36"/>
      <c r="F288" s="13"/>
      <c r="G288" s="13"/>
      <c r="H288" s="36"/>
      <c r="I288" s="36"/>
      <c r="J288" s="13"/>
      <c r="K288" s="13"/>
      <c r="L288" s="36"/>
      <c r="M288" s="36"/>
      <c r="N288" s="13"/>
      <c r="O288" s="13"/>
      <c r="P288" s="36"/>
      <c r="Q288" s="36"/>
      <c r="R288" s="13"/>
    </row>
    <row r="289" spans="1:18" x14ac:dyDescent="0.25">
      <c r="A289" s="12"/>
      <c r="B289" s="81" t="s">
        <v>840</v>
      </c>
      <c r="C289" s="16" t="s">
        <v>223</v>
      </c>
      <c r="D289" s="15"/>
      <c r="E289" s="15"/>
      <c r="F289" s="15"/>
      <c r="G289" s="16"/>
      <c r="H289" s="15"/>
      <c r="I289" s="15"/>
      <c r="J289" s="15"/>
      <c r="K289" s="16"/>
      <c r="L289" s="15"/>
      <c r="M289" s="15"/>
      <c r="N289" s="15"/>
      <c r="O289" s="16"/>
      <c r="P289" s="15"/>
      <c r="Q289" s="15"/>
      <c r="R289" s="15"/>
    </row>
    <row r="290" spans="1:18" x14ac:dyDescent="0.25">
      <c r="A290" s="12"/>
      <c r="B290" s="82" t="s">
        <v>58</v>
      </c>
      <c r="C290" s="20" t="s">
        <v>223</v>
      </c>
      <c r="D290" s="4"/>
      <c r="E290" s="4"/>
      <c r="F290" s="4"/>
      <c r="G290" s="20"/>
      <c r="H290" s="4"/>
      <c r="I290" s="4"/>
      <c r="J290" s="4"/>
      <c r="K290" s="20"/>
      <c r="L290" s="4"/>
      <c r="M290" s="4"/>
      <c r="N290" s="4"/>
      <c r="O290" s="20"/>
      <c r="P290" s="4"/>
      <c r="Q290" s="4"/>
      <c r="R290" s="4"/>
    </row>
    <row r="291" spans="1:18" x14ac:dyDescent="0.25">
      <c r="A291" s="12"/>
      <c r="B291" s="83" t="s">
        <v>59</v>
      </c>
      <c r="C291" s="16" t="s">
        <v>223</v>
      </c>
      <c r="D291" s="16" t="s">
        <v>283</v>
      </c>
      <c r="E291" s="84">
        <v>24071</v>
      </c>
      <c r="F291" s="85" t="s">
        <v>223</v>
      </c>
      <c r="G291" s="16"/>
      <c r="H291" s="16" t="s">
        <v>283</v>
      </c>
      <c r="I291" s="84">
        <v>12697</v>
      </c>
      <c r="J291" s="85" t="s">
        <v>223</v>
      </c>
      <c r="K291" s="16"/>
      <c r="L291" s="16" t="s">
        <v>283</v>
      </c>
      <c r="M291" s="91" t="s">
        <v>853</v>
      </c>
      <c r="N291" s="85" t="s">
        <v>302</v>
      </c>
      <c r="O291" s="16"/>
      <c r="P291" s="16" t="s">
        <v>283</v>
      </c>
      <c r="Q291" s="84">
        <v>32141</v>
      </c>
      <c r="R291" s="85" t="s">
        <v>223</v>
      </c>
    </row>
    <row r="292" spans="1:18" x14ac:dyDescent="0.25">
      <c r="A292" s="12"/>
      <c r="B292" s="87" t="s">
        <v>60</v>
      </c>
      <c r="C292" s="20" t="s">
        <v>223</v>
      </c>
      <c r="D292" s="20"/>
      <c r="E292" s="92">
        <v>6059</v>
      </c>
      <c r="F292" s="89" t="s">
        <v>223</v>
      </c>
      <c r="G292" s="20"/>
      <c r="H292" s="20"/>
      <c r="I292" s="92">
        <v>34297</v>
      </c>
      <c r="J292" s="89" t="s">
        <v>223</v>
      </c>
      <c r="K292" s="20"/>
      <c r="L292" s="20"/>
      <c r="M292" s="88" t="s">
        <v>766</v>
      </c>
      <c r="N292" s="89" t="s">
        <v>302</v>
      </c>
      <c r="O292" s="20"/>
      <c r="P292" s="20"/>
      <c r="Q292" s="92">
        <v>40049</v>
      </c>
      <c r="R292" s="89" t="s">
        <v>223</v>
      </c>
    </row>
    <row r="293" spans="1:18" ht="20.25" thickBot="1" x14ac:dyDescent="0.3">
      <c r="A293" s="12"/>
      <c r="B293" s="83" t="s">
        <v>858</v>
      </c>
      <c r="C293" s="16" t="s">
        <v>223</v>
      </c>
      <c r="D293" s="16"/>
      <c r="E293" s="91">
        <v>442</v>
      </c>
      <c r="F293" s="85" t="s">
        <v>223</v>
      </c>
      <c r="G293" s="16"/>
      <c r="H293" s="16"/>
      <c r="I293" s="84">
        <v>3980</v>
      </c>
      <c r="J293" s="85" t="s">
        <v>223</v>
      </c>
      <c r="K293" s="16"/>
      <c r="L293" s="85"/>
      <c r="M293" s="86" t="s">
        <v>364</v>
      </c>
      <c r="N293" s="85" t="s">
        <v>223</v>
      </c>
      <c r="O293" s="16"/>
      <c r="P293" s="16"/>
      <c r="Q293" s="84">
        <v>4422</v>
      </c>
      <c r="R293" s="85" t="s">
        <v>223</v>
      </c>
    </row>
    <row r="294" spans="1:18" x14ac:dyDescent="0.25">
      <c r="A294" s="12"/>
      <c r="B294" s="13"/>
      <c r="C294" s="13" t="s">
        <v>223</v>
      </c>
      <c r="D294" s="35"/>
      <c r="E294" s="35"/>
      <c r="F294" s="13"/>
      <c r="G294" s="13"/>
      <c r="H294" s="35"/>
      <c r="I294" s="35"/>
      <c r="J294" s="13"/>
      <c r="K294" s="13"/>
      <c r="L294" s="35"/>
      <c r="M294" s="35"/>
      <c r="N294" s="13"/>
      <c r="O294" s="13"/>
      <c r="P294" s="35"/>
      <c r="Q294" s="35"/>
      <c r="R294" s="13"/>
    </row>
    <row r="295" spans="1:18" ht="15.75" thickBot="1" x14ac:dyDescent="0.3">
      <c r="A295" s="12"/>
      <c r="B295" s="96" t="s">
        <v>62</v>
      </c>
      <c r="C295" s="20" t="s">
        <v>223</v>
      </c>
      <c r="D295" s="20"/>
      <c r="E295" s="92">
        <v>30572</v>
      </c>
      <c r="F295" s="89" t="s">
        <v>223</v>
      </c>
      <c r="G295" s="20"/>
      <c r="H295" s="20"/>
      <c r="I295" s="92">
        <v>50974</v>
      </c>
      <c r="J295" s="89" t="s">
        <v>223</v>
      </c>
      <c r="K295" s="20"/>
      <c r="L295" s="20"/>
      <c r="M295" s="88" t="s">
        <v>767</v>
      </c>
      <c r="N295" s="89" t="s">
        <v>302</v>
      </c>
      <c r="O295" s="20"/>
      <c r="P295" s="20"/>
      <c r="Q295" s="92">
        <v>76612</v>
      </c>
      <c r="R295" s="89" t="s">
        <v>223</v>
      </c>
    </row>
    <row r="296" spans="1:18" x14ac:dyDescent="0.25">
      <c r="A296" s="12"/>
      <c r="B296" s="13"/>
      <c r="C296" s="13" t="s">
        <v>223</v>
      </c>
      <c r="D296" s="35"/>
      <c r="E296" s="35"/>
      <c r="F296" s="13"/>
      <c r="G296" s="13"/>
      <c r="H296" s="35"/>
      <c r="I296" s="35"/>
      <c r="J296" s="13"/>
      <c r="K296" s="13"/>
      <c r="L296" s="35"/>
      <c r="M296" s="35"/>
      <c r="N296" s="13"/>
      <c r="O296" s="13"/>
      <c r="P296" s="35"/>
      <c r="Q296" s="35"/>
      <c r="R296" s="13"/>
    </row>
    <row r="297" spans="1:18" x14ac:dyDescent="0.25">
      <c r="A297" s="12"/>
      <c r="B297" s="94" t="s">
        <v>63</v>
      </c>
      <c r="C297" s="16" t="s">
        <v>223</v>
      </c>
      <c r="D297" s="15"/>
      <c r="E297" s="15"/>
      <c r="F297" s="15"/>
      <c r="G297" s="16"/>
      <c r="H297" s="15"/>
      <c r="I297" s="15"/>
      <c r="J297" s="15"/>
      <c r="K297" s="16"/>
      <c r="L297" s="15"/>
      <c r="M297" s="15"/>
      <c r="N297" s="15"/>
      <c r="O297" s="16"/>
      <c r="P297" s="15"/>
      <c r="Q297" s="15"/>
      <c r="R297" s="15"/>
    </row>
    <row r="298" spans="1:18" x14ac:dyDescent="0.25">
      <c r="A298" s="12"/>
      <c r="B298" s="87" t="s">
        <v>64</v>
      </c>
      <c r="C298" s="20" t="s">
        <v>223</v>
      </c>
      <c r="D298" s="20"/>
      <c r="E298" s="92">
        <v>209548</v>
      </c>
      <c r="F298" s="89" t="s">
        <v>223</v>
      </c>
      <c r="G298" s="20"/>
      <c r="H298" s="89"/>
      <c r="I298" s="90" t="s">
        <v>364</v>
      </c>
      <c r="J298" s="89" t="s">
        <v>223</v>
      </c>
      <c r="K298" s="20"/>
      <c r="L298" s="89"/>
      <c r="M298" s="90" t="s">
        <v>364</v>
      </c>
      <c r="N298" s="89" t="s">
        <v>223</v>
      </c>
      <c r="O298" s="20"/>
      <c r="P298" s="20"/>
      <c r="Q298" s="92">
        <v>209548</v>
      </c>
      <c r="R298" s="89" t="s">
        <v>223</v>
      </c>
    </row>
    <row r="299" spans="1:18" ht="19.5" x14ac:dyDescent="0.25">
      <c r="A299" s="12"/>
      <c r="B299" s="83" t="s">
        <v>65</v>
      </c>
      <c r="C299" s="16" t="s">
        <v>223</v>
      </c>
      <c r="D299" s="16"/>
      <c r="E299" s="84">
        <v>27876</v>
      </c>
      <c r="F299" s="85" t="s">
        <v>223</v>
      </c>
      <c r="G299" s="16"/>
      <c r="H299" s="16"/>
      <c r="I299" s="84">
        <v>192849</v>
      </c>
      <c r="J299" s="85" t="s">
        <v>223</v>
      </c>
      <c r="K299" s="16"/>
      <c r="L299" s="85"/>
      <c r="M299" s="86" t="s">
        <v>364</v>
      </c>
      <c r="N299" s="85" t="s">
        <v>223</v>
      </c>
      <c r="O299" s="16"/>
      <c r="P299" s="16"/>
      <c r="Q299" s="84">
        <v>220725</v>
      </c>
      <c r="R299" s="85" t="s">
        <v>223</v>
      </c>
    </row>
    <row r="300" spans="1:18" x14ac:dyDescent="0.25">
      <c r="A300" s="12"/>
      <c r="B300" s="87" t="s">
        <v>750</v>
      </c>
      <c r="C300" s="20" t="s">
        <v>223</v>
      </c>
      <c r="D300" s="89"/>
      <c r="E300" s="90" t="s">
        <v>364</v>
      </c>
      <c r="F300" s="89" t="s">
        <v>223</v>
      </c>
      <c r="G300" s="20"/>
      <c r="H300" s="20"/>
      <c r="I300" s="92">
        <v>75381</v>
      </c>
      <c r="J300" s="89" t="s">
        <v>223</v>
      </c>
      <c r="K300" s="20"/>
      <c r="L300" s="20"/>
      <c r="M300" s="88" t="s">
        <v>760</v>
      </c>
      <c r="N300" s="89" t="s">
        <v>302</v>
      </c>
      <c r="O300" s="20"/>
      <c r="P300" s="89"/>
      <c r="Q300" s="90" t="s">
        <v>364</v>
      </c>
      <c r="R300" s="89" t="s">
        <v>223</v>
      </c>
    </row>
    <row r="301" spans="1:18" x14ac:dyDescent="0.25">
      <c r="A301" s="12"/>
      <c r="B301" s="83" t="s">
        <v>66</v>
      </c>
      <c r="C301" s="16" t="s">
        <v>223</v>
      </c>
      <c r="D301" s="16"/>
      <c r="E301" s="84">
        <v>32984</v>
      </c>
      <c r="F301" s="85" t="s">
        <v>223</v>
      </c>
      <c r="G301" s="16"/>
      <c r="H301" s="85"/>
      <c r="I301" s="86" t="s">
        <v>364</v>
      </c>
      <c r="J301" s="85" t="s">
        <v>223</v>
      </c>
      <c r="K301" s="16"/>
      <c r="L301" s="85"/>
      <c r="M301" s="86" t="s">
        <v>364</v>
      </c>
      <c r="N301" s="85" t="s">
        <v>223</v>
      </c>
      <c r="O301" s="16"/>
      <c r="P301" s="16"/>
      <c r="Q301" s="84">
        <v>32984</v>
      </c>
      <c r="R301" s="85" t="s">
        <v>223</v>
      </c>
    </row>
    <row r="302" spans="1:18" ht="15.75" thickBot="1" x14ac:dyDescent="0.3">
      <c r="A302" s="12"/>
      <c r="B302" s="87" t="s">
        <v>56</v>
      </c>
      <c r="C302" s="20" t="s">
        <v>223</v>
      </c>
      <c r="D302" s="20"/>
      <c r="E302" s="92">
        <v>5395</v>
      </c>
      <c r="F302" s="89" t="s">
        <v>223</v>
      </c>
      <c r="G302" s="20"/>
      <c r="H302" s="20"/>
      <c r="I302" s="92">
        <v>18030</v>
      </c>
      <c r="J302" s="89" t="s">
        <v>223</v>
      </c>
      <c r="K302" s="20"/>
      <c r="L302" s="89"/>
      <c r="M302" s="90" t="s">
        <v>364</v>
      </c>
      <c r="N302" s="89" t="s">
        <v>223</v>
      </c>
      <c r="O302" s="20"/>
      <c r="P302" s="20"/>
      <c r="Q302" s="92">
        <v>23425</v>
      </c>
      <c r="R302" s="89" t="s">
        <v>223</v>
      </c>
    </row>
    <row r="303" spans="1:18" x14ac:dyDescent="0.25">
      <c r="A303" s="12"/>
      <c r="B303" s="13"/>
      <c r="C303" s="13" t="s">
        <v>223</v>
      </c>
      <c r="D303" s="35"/>
      <c r="E303" s="35"/>
      <c r="F303" s="13"/>
      <c r="G303" s="13"/>
      <c r="H303" s="35"/>
      <c r="I303" s="35"/>
      <c r="J303" s="13"/>
      <c r="K303" s="13"/>
      <c r="L303" s="35"/>
      <c r="M303" s="35"/>
      <c r="N303" s="13"/>
      <c r="O303" s="13"/>
      <c r="P303" s="35"/>
      <c r="Q303" s="35"/>
      <c r="R303" s="13"/>
    </row>
    <row r="304" spans="1:18" ht="15.75" thickBot="1" x14ac:dyDescent="0.3">
      <c r="A304" s="12"/>
      <c r="B304" s="93" t="s">
        <v>67</v>
      </c>
      <c r="C304" s="16" t="s">
        <v>223</v>
      </c>
      <c r="D304" s="16"/>
      <c r="E304" s="84">
        <v>275803</v>
      </c>
      <c r="F304" s="85" t="s">
        <v>223</v>
      </c>
      <c r="G304" s="16"/>
      <c r="H304" s="16"/>
      <c r="I304" s="84">
        <v>286260</v>
      </c>
      <c r="J304" s="85" t="s">
        <v>223</v>
      </c>
      <c r="K304" s="16"/>
      <c r="L304" s="16"/>
      <c r="M304" s="91" t="s">
        <v>760</v>
      </c>
      <c r="N304" s="85" t="s">
        <v>302</v>
      </c>
      <c r="O304" s="16"/>
      <c r="P304" s="16"/>
      <c r="Q304" s="84">
        <v>486682</v>
      </c>
      <c r="R304" s="85" t="s">
        <v>223</v>
      </c>
    </row>
    <row r="305" spans="1:18" x14ac:dyDescent="0.25">
      <c r="A305" s="12"/>
      <c r="B305" s="13"/>
      <c r="C305" s="13" t="s">
        <v>223</v>
      </c>
      <c r="D305" s="35"/>
      <c r="E305" s="35"/>
      <c r="F305" s="13"/>
      <c r="G305" s="13"/>
      <c r="H305" s="35"/>
      <c r="I305" s="35"/>
      <c r="J305" s="13"/>
      <c r="K305" s="13"/>
      <c r="L305" s="35"/>
      <c r="M305" s="35"/>
      <c r="N305" s="13"/>
      <c r="O305" s="13"/>
      <c r="P305" s="35"/>
      <c r="Q305" s="35"/>
      <c r="R305" s="13"/>
    </row>
    <row r="306" spans="1:18" x14ac:dyDescent="0.25">
      <c r="A306" s="12"/>
      <c r="B306" s="95" t="s">
        <v>842</v>
      </c>
      <c r="C306" s="20" t="s">
        <v>223</v>
      </c>
      <c r="D306" s="4"/>
      <c r="E306" s="4"/>
      <c r="F306" s="4"/>
      <c r="G306" s="20"/>
      <c r="H306" s="4"/>
      <c r="I306" s="4"/>
      <c r="J306" s="4"/>
      <c r="K306" s="20"/>
      <c r="L306" s="4"/>
      <c r="M306" s="4"/>
      <c r="N306" s="4"/>
      <c r="O306" s="20"/>
      <c r="P306" s="4"/>
      <c r="Q306" s="4"/>
      <c r="R306" s="4"/>
    </row>
    <row r="307" spans="1:18" x14ac:dyDescent="0.25">
      <c r="A307" s="12"/>
      <c r="B307" s="83" t="s">
        <v>843</v>
      </c>
      <c r="C307" s="16" t="s">
        <v>223</v>
      </c>
      <c r="D307" s="85"/>
      <c r="E307" s="86" t="s">
        <v>364</v>
      </c>
      <c r="F307" s="85" t="s">
        <v>223</v>
      </c>
      <c r="G307" s="16"/>
      <c r="H307" s="85"/>
      <c r="I307" s="86" t="s">
        <v>364</v>
      </c>
      <c r="J307" s="85" t="s">
        <v>223</v>
      </c>
      <c r="K307" s="16"/>
      <c r="L307" s="85"/>
      <c r="M307" s="86" t="s">
        <v>364</v>
      </c>
      <c r="N307" s="85" t="s">
        <v>223</v>
      </c>
      <c r="O307" s="16"/>
      <c r="P307" s="85"/>
      <c r="Q307" s="86" t="s">
        <v>364</v>
      </c>
      <c r="R307" s="85" t="s">
        <v>223</v>
      </c>
    </row>
    <row r="308" spans="1:18" x14ac:dyDescent="0.25">
      <c r="A308" s="12"/>
      <c r="B308" s="87" t="s">
        <v>844</v>
      </c>
      <c r="C308" s="20" t="s">
        <v>223</v>
      </c>
      <c r="D308" s="20"/>
      <c r="E308" s="88">
        <v>540</v>
      </c>
      <c r="F308" s="89" t="s">
        <v>223</v>
      </c>
      <c r="G308" s="20"/>
      <c r="H308" s="20"/>
      <c r="I308" s="88">
        <v>1</v>
      </c>
      <c r="J308" s="89" t="s">
        <v>223</v>
      </c>
      <c r="K308" s="20"/>
      <c r="L308" s="20"/>
      <c r="M308" s="88" t="s">
        <v>845</v>
      </c>
      <c r="N308" s="89" t="s">
        <v>302</v>
      </c>
      <c r="O308" s="20"/>
      <c r="P308" s="20"/>
      <c r="Q308" s="88">
        <v>540</v>
      </c>
      <c r="R308" s="89" t="s">
        <v>223</v>
      </c>
    </row>
    <row r="309" spans="1:18" x14ac:dyDescent="0.25">
      <c r="A309" s="12"/>
      <c r="B309" s="83" t="s">
        <v>846</v>
      </c>
      <c r="C309" s="16" t="s">
        <v>223</v>
      </c>
      <c r="D309" s="16"/>
      <c r="E309" s="91" t="s">
        <v>859</v>
      </c>
      <c r="F309" s="85" t="s">
        <v>302</v>
      </c>
      <c r="G309" s="16"/>
      <c r="H309" s="85"/>
      <c r="I309" s="86" t="s">
        <v>364</v>
      </c>
      <c r="J309" s="85" t="s">
        <v>223</v>
      </c>
      <c r="K309" s="16"/>
      <c r="L309" s="85"/>
      <c r="M309" s="86" t="s">
        <v>364</v>
      </c>
      <c r="N309" s="85" t="s">
        <v>223</v>
      </c>
      <c r="O309" s="16"/>
      <c r="P309" s="16"/>
      <c r="Q309" s="91" t="s">
        <v>859</v>
      </c>
      <c r="R309" s="85" t="s">
        <v>302</v>
      </c>
    </row>
    <row r="310" spans="1:18" x14ac:dyDescent="0.25">
      <c r="A310" s="12"/>
      <c r="B310" s="87" t="s">
        <v>74</v>
      </c>
      <c r="C310" s="20" t="s">
        <v>223</v>
      </c>
      <c r="D310" s="20"/>
      <c r="E310" s="92">
        <v>349666</v>
      </c>
      <c r="F310" s="89" t="s">
        <v>223</v>
      </c>
      <c r="G310" s="20"/>
      <c r="H310" s="20"/>
      <c r="I310" s="92">
        <v>259837</v>
      </c>
      <c r="J310" s="89" t="s">
        <v>223</v>
      </c>
      <c r="K310" s="20"/>
      <c r="L310" s="20"/>
      <c r="M310" s="88" t="s">
        <v>860</v>
      </c>
      <c r="N310" s="89" t="s">
        <v>302</v>
      </c>
      <c r="O310" s="20"/>
      <c r="P310" s="20"/>
      <c r="Q310" s="92">
        <v>349666</v>
      </c>
      <c r="R310" s="89" t="s">
        <v>223</v>
      </c>
    </row>
    <row r="311" spans="1:18" ht="15.75" thickBot="1" x14ac:dyDescent="0.3">
      <c r="A311" s="12"/>
      <c r="B311" s="83" t="s">
        <v>75</v>
      </c>
      <c r="C311" s="16" t="s">
        <v>223</v>
      </c>
      <c r="D311" s="16"/>
      <c r="E311" s="91" t="s">
        <v>751</v>
      </c>
      <c r="F311" s="85" t="s">
        <v>302</v>
      </c>
      <c r="G311" s="16"/>
      <c r="H311" s="16"/>
      <c r="I311" s="91" t="s">
        <v>757</v>
      </c>
      <c r="J311" s="85" t="s">
        <v>302</v>
      </c>
      <c r="K311" s="16"/>
      <c r="L311" s="16"/>
      <c r="M311" s="84">
        <v>93438</v>
      </c>
      <c r="N311" s="85" t="s">
        <v>223</v>
      </c>
      <c r="O311" s="16"/>
      <c r="P311" s="16"/>
      <c r="Q311" s="91" t="s">
        <v>751</v>
      </c>
      <c r="R311" s="85" t="s">
        <v>302</v>
      </c>
    </row>
    <row r="312" spans="1:18" x14ac:dyDescent="0.25">
      <c r="A312" s="12"/>
      <c r="B312" s="13"/>
      <c r="C312" s="13" t="s">
        <v>223</v>
      </c>
      <c r="D312" s="35"/>
      <c r="E312" s="35"/>
      <c r="F312" s="13"/>
      <c r="G312" s="13"/>
      <c r="H312" s="35"/>
      <c r="I312" s="35"/>
      <c r="J312" s="13"/>
      <c r="K312" s="13"/>
      <c r="L312" s="35"/>
      <c r="M312" s="35"/>
      <c r="N312" s="13"/>
      <c r="O312" s="13"/>
      <c r="P312" s="35"/>
      <c r="Q312" s="35"/>
      <c r="R312" s="13"/>
    </row>
    <row r="313" spans="1:18" ht="15.75" thickBot="1" x14ac:dyDescent="0.3">
      <c r="A313" s="12"/>
      <c r="B313" s="96" t="s">
        <v>752</v>
      </c>
      <c r="C313" s="20" t="s">
        <v>223</v>
      </c>
      <c r="D313" s="20"/>
      <c r="E313" s="92">
        <v>149434</v>
      </c>
      <c r="F313" s="89" t="s">
        <v>223</v>
      </c>
      <c r="G313" s="20"/>
      <c r="H313" s="20"/>
      <c r="I313" s="92">
        <v>166400</v>
      </c>
      <c r="J313" s="89" t="s">
        <v>223</v>
      </c>
      <c r="K313" s="20"/>
      <c r="L313" s="20"/>
      <c r="M313" s="88" t="s">
        <v>763</v>
      </c>
      <c r="N313" s="89" t="s">
        <v>302</v>
      </c>
      <c r="O313" s="20"/>
      <c r="P313" s="20"/>
      <c r="Q313" s="92">
        <v>149434</v>
      </c>
      <c r="R313" s="89" t="s">
        <v>223</v>
      </c>
    </row>
    <row r="314" spans="1:18" x14ac:dyDescent="0.25">
      <c r="A314" s="12"/>
      <c r="B314" s="13"/>
      <c r="C314" s="13" t="s">
        <v>223</v>
      </c>
      <c r="D314" s="35"/>
      <c r="E314" s="35"/>
      <c r="F314" s="13"/>
      <c r="G314" s="13"/>
      <c r="H314" s="35"/>
      <c r="I314" s="35"/>
      <c r="J314" s="13"/>
      <c r="K314" s="13"/>
      <c r="L314" s="35"/>
      <c r="M314" s="35"/>
      <c r="N314" s="13"/>
      <c r="O314" s="13"/>
      <c r="P314" s="35"/>
      <c r="Q314" s="35"/>
      <c r="R314" s="13"/>
    </row>
    <row r="315" spans="1:18" ht="15.75" thickBot="1" x14ac:dyDescent="0.3">
      <c r="A315" s="12"/>
      <c r="B315" s="94" t="s">
        <v>753</v>
      </c>
      <c r="C315" s="16" t="s">
        <v>223</v>
      </c>
      <c r="D315" s="16" t="s">
        <v>283</v>
      </c>
      <c r="E315" s="84">
        <v>455809</v>
      </c>
      <c r="F315" s="85" t="s">
        <v>223</v>
      </c>
      <c r="G315" s="16"/>
      <c r="H315" s="16" t="s">
        <v>283</v>
      </c>
      <c r="I315" s="84">
        <v>503634</v>
      </c>
      <c r="J315" s="85" t="s">
        <v>223</v>
      </c>
      <c r="K315" s="16"/>
      <c r="L315" s="16" t="s">
        <v>283</v>
      </c>
      <c r="M315" s="91" t="s">
        <v>765</v>
      </c>
      <c r="N315" s="85" t="s">
        <v>302</v>
      </c>
      <c r="O315" s="16"/>
      <c r="P315" s="16" t="s">
        <v>283</v>
      </c>
      <c r="Q315" s="84">
        <v>712728</v>
      </c>
      <c r="R315" s="85" t="s">
        <v>223</v>
      </c>
    </row>
    <row r="316" spans="1:18" ht="15.75" thickTop="1" x14ac:dyDescent="0.25">
      <c r="A316" s="12"/>
      <c r="B316" s="13"/>
      <c r="C316" s="13" t="s">
        <v>223</v>
      </c>
      <c r="D316" s="36"/>
      <c r="E316" s="36"/>
      <c r="F316" s="13"/>
      <c r="G316" s="13"/>
      <c r="H316" s="36"/>
      <c r="I316" s="36"/>
      <c r="J316" s="13"/>
      <c r="K316" s="13"/>
      <c r="L316" s="36"/>
      <c r="M316" s="36"/>
      <c r="N316" s="13"/>
      <c r="O316" s="13"/>
      <c r="P316" s="36"/>
      <c r="Q316" s="36"/>
      <c r="R316" s="13"/>
    </row>
    <row r="317" spans="1:18" ht="15" customHeight="1" x14ac:dyDescent="0.25">
      <c r="A317" s="12" t="s">
        <v>1015</v>
      </c>
      <c r="B317" s="24" t="s">
        <v>7</v>
      </c>
      <c r="C317" s="24"/>
      <c r="D317" s="24"/>
      <c r="E317" s="24"/>
      <c r="F317" s="24"/>
      <c r="G317" s="24"/>
      <c r="H317" s="24"/>
      <c r="I317" s="24"/>
      <c r="J317" s="24"/>
      <c r="K317" s="24"/>
      <c r="L317" s="24"/>
      <c r="M317" s="24"/>
      <c r="N317" s="24"/>
      <c r="O317" s="24"/>
      <c r="P317" s="24"/>
      <c r="Q317" s="24"/>
      <c r="R317" s="24"/>
    </row>
    <row r="318" spans="1:18" x14ac:dyDescent="0.25">
      <c r="A318" s="12"/>
      <c r="B318" s="24"/>
      <c r="C318" s="24"/>
      <c r="D318" s="24"/>
      <c r="E318" s="24"/>
      <c r="F318" s="24"/>
      <c r="G318" s="24"/>
      <c r="H318" s="24"/>
      <c r="I318" s="24"/>
      <c r="J318" s="24"/>
      <c r="K318" s="24"/>
      <c r="L318" s="24"/>
      <c r="M318" s="24"/>
      <c r="N318" s="24"/>
      <c r="O318" s="24"/>
      <c r="P318" s="24"/>
      <c r="Q318" s="24"/>
      <c r="R318" s="24"/>
    </row>
    <row r="319" spans="1:18" x14ac:dyDescent="0.25">
      <c r="A319" s="12"/>
      <c r="B319" s="58" t="s">
        <v>861</v>
      </c>
      <c r="C319" s="58"/>
      <c r="D319" s="58"/>
      <c r="E319" s="58"/>
      <c r="F319" s="58"/>
      <c r="G319" s="58"/>
      <c r="H319" s="58"/>
      <c r="I319" s="58"/>
      <c r="J319" s="58"/>
      <c r="K319" s="58"/>
      <c r="L319" s="58"/>
      <c r="M319" s="58"/>
      <c r="N319" s="58"/>
      <c r="O319" s="58"/>
      <c r="P319" s="58"/>
      <c r="Q319" s="58"/>
      <c r="R319" s="58"/>
    </row>
    <row r="320" spans="1:18" x14ac:dyDescent="0.25">
      <c r="A320" s="12"/>
      <c r="B320" s="24"/>
      <c r="C320" s="24"/>
      <c r="D320" s="24"/>
      <c r="E320" s="24"/>
      <c r="F320" s="24"/>
      <c r="G320" s="24"/>
      <c r="H320" s="24"/>
      <c r="I320" s="24"/>
      <c r="J320" s="24"/>
      <c r="K320" s="24"/>
      <c r="L320" s="24"/>
      <c r="M320" s="24"/>
      <c r="N320" s="24"/>
      <c r="O320" s="24"/>
      <c r="P320" s="24"/>
      <c r="Q320" s="24"/>
      <c r="R320" s="24"/>
    </row>
    <row r="321" spans="1:18" x14ac:dyDescent="0.25">
      <c r="A321" s="12"/>
      <c r="B321" s="62"/>
      <c r="C321" s="62"/>
      <c r="D321" s="62"/>
      <c r="E321" s="62"/>
      <c r="F321" s="62"/>
      <c r="G321" s="62"/>
      <c r="H321" s="62"/>
      <c r="I321" s="62"/>
      <c r="J321" s="62"/>
      <c r="K321" s="62"/>
      <c r="L321" s="62"/>
      <c r="M321" s="62"/>
      <c r="N321" s="62"/>
      <c r="O321" s="62"/>
      <c r="P321" s="62"/>
      <c r="Q321" s="62"/>
      <c r="R321" s="62"/>
    </row>
    <row r="322" spans="1:18" x14ac:dyDescent="0.25">
      <c r="A322" s="12"/>
      <c r="B322" s="4"/>
      <c r="C322" s="4"/>
      <c r="D322" s="4"/>
      <c r="E322" s="4"/>
      <c r="F322" s="4"/>
      <c r="G322" s="4"/>
      <c r="H322" s="4"/>
      <c r="I322" s="4"/>
      <c r="J322" s="4"/>
      <c r="K322" s="4"/>
      <c r="L322" s="4"/>
      <c r="M322" s="4"/>
      <c r="N322" s="4"/>
      <c r="O322" s="4"/>
      <c r="P322" s="4"/>
      <c r="Q322" s="4"/>
      <c r="R322" s="4"/>
    </row>
    <row r="323" spans="1:18" ht="15.75" thickBot="1" x14ac:dyDescent="0.3">
      <c r="A323" s="12"/>
      <c r="B323" s="20"/>
      <c r="C323" s="20" t="s">
        <v>223</v>
      </c>
      <c r="D323" s="56" t="s">
        <v>862</v>
      </c>
      <c r="E323" s="56"/>
      <c r="F323" s="56"/>
      <c r="G323" s="56"/>
      <c r="H323" s="56"/>
      <c r="I323" s="56"/>
      <c r="J323" s="56"/>
      <c r="K323" s="56"/>
      <c r="L323" s="56"/>
      <c r="M323" s="56"/>
      <c r="N323" s="56"/>
      <c r="O323" s="56"/>
      <c r="P323" s="56"/>
      <c r="Q323" s="56"/>
      <c r="R323" s="20"/>
    </row>
    <row r="324" spans="1:18" x14ac:dyDescent="0.25">
      <c r="A324" s="12"/>
      <c r="B324" s="54"/>
      <c r="C324" s="54" t="s">
        <v>223</v>
      </c>
      <c r="D324" s="97" t="s">
        <v>822</v>
      </c>
      <c r="E324" s="97"/>
      <c r="F324" s="66"/>
      <c r="G324" s="66"/>
      <c r="H324" s="97" t="s">
        <v>824</v>
      </c>
      <c r="I324" s="97"/>
      <c r="J324" s="66"/>
      <c r="K324" s="66" t="s">
        <v>223</v>
      </c>
      <c r="L324" s="97" t="s">
        <v>826</v>
      </c>
      <c r="M324" s="97"/>
      <c r="N324" s="66"/>
      <c r="O324" s="66"/>
      <c r="P324" s="97" t="s">
        <v>827</v>
      </c>
      <c r="Q324" s="97"/>
      <c r="R324" s="54"/>
    </row>
    <row r="325" spans="1:18" ht="15.75" thickBot="1" x14ac:dyDescent="0.3">
      <c r="A325" s="12"/>
      <c r="B325" s="54"/>
      <c r="C325" s="54"/>
      <c r="D325" s="56" t="s">
        <v>823</v>
      </c>
      <c r="E325" s="56"/>
      <c r="F325" s="54"/>
      <c r="G325" s="54"/>
      <c r="H325" s="56" t="s">
        <v>825</v>
      </c>
      <c r="I325" s="56"/>
      <c r="J325" s="54"/>
      <c r="K325" s="54"/>
      <c r="L325" s="56"/>
      <c r="M325" s="56"/>
      <c r="N325" s="54"/>
      <c r="O325" s="54"/>
      <c r="P325" s="56"/>
      <c r="Q325" s="56"/>
      <c r="R325" s="54"/>
    </row>
    <row r="326" spans="1:18" x14ac:dyDescent="0.25">
      <c r="A326" s="12"/>
      <c r="B326" s="98" t="s">
        <v>91</v>
      </c>
      <c r="C326" s="16" t="s">
        <v>223</v>
      </c>
      <c r="D326" s="15"/>
      <c r="E326" s="15"/>
      <c r="F326" s="15"/>
      <c r="G326" s="16"/>
      <c r="H326" s="15"/>
      <c r="I326" s="15"/>
      <c r="J326" s="15"/>
      <c r="K326" s="16" t="s">
        <v>223</v>
      </c>
      <c r="L326" s="15"/>
      <c r="M326" s="15"/>
      <c r="N326" s="15"/>
      <c r="O326" s="16"/>
      <c r="P326" s="15"/>
      <c r="Q326" s="15"/>
      <c r="R326" s="15"/>
    </row>
    <row r="327" spans="1:18" x14ac:dyDescent="0.25">
      <c r="A327" s="12"/>
      <c r="B327" s="53" t="s">
        <v>92</v>
      </c>
      <c r="C327" s="20" t="s">
        <v>223</v>
      </c>
      <c r="D327" s="47" t="s">
        <v>283</v>
      </c>
      <c r="E327" s="48">
        <v>55410</v>
      </c>
      <c r="F327" s="49" t="s">
        <v>223</v>
      </c>
      <c r="G327" s="20"/>
      <c r="H327" s="47" t="s">
        <v>283</v>
      </c>
      <c r="I327" s="48">
        <v>343200</v>
      </c>
      <c r="J327" s="49" t="s">
        <v>223</v>
      </c>
      <c r="K327" s="20" t="s">
        <v>223</v>
      </c>
      <c r="L327" s="49" t="s">
        <v>283</v>
      </c>
      <c r="M327" s="68" t="s">
        <v>364</v>
      </c>
      <c r="N327" s="49" t="s">
        <v>223</v>
      </c>
      <c r="O327" s="20"/>
      <c r="P327" s="47" t="s">
        <v>283</v>
      </c>
      <c r="Q327" s="48">
        <v>398610</v>
      </c>
      <c r="R327" s="49" t="s">
        <v>223</v>
      </c>
    </row>
    <row r="328" spans="1:18" ht="15.75" thickBot="1" x14ac:dyDescent="0.3">
      <c r="A328" s="12"/>
      <c r="B328" s="52" t="s">
        <v>93</v>
      </c>
      <c r="C328" s="16" t="s">
        <v>223</v>
      </c>
      <c r="D328" s="43"/>
      <c r="E328" s="44">
        <v>67472</v>
      </c>
      <c r="F328" s="45" t="s">
        <v>223</v>
      </c>
      <c r="G328" s="16"/>
      <c r="H328" s="43"/>
      <c r="I328" s="44">
        <v>200504</v>
      </c>
      <c r="J328" s="45" t="s">
        <v>223</v>
      </c>
      <c r="K328" s="16" t="s">
        <v>223</v>
      </c>
      <c r="L328" s="43"/>
      <c r="M328" s="51" t="s">
        <v>863</v>
      </c>
      <c r="N328" s="45" t="s">
        <v>302</v>
      </c>
      <c r="O328" s="16"/>
      <c r="P328" s="43"/>
      <c r="Q328" s="44">
        <v>236225</v>
      </c>
      <c r="R328" s="45" t="s">
        <v>223</v>
      </c>
    </row>
    <row r="329" spans="1:18" x14ac:dyDescent="0.25">
      <c r="A329" s="12"/>
      <c r="B329" s="13"/>
      <c r="C329" s="13" t="s">
        <v>223</v>
      </c>
      <c r="D329" s="35"/>
      <c r="E329" s="35"/>
      <c r="F329" s="13"/>
      <c r="G329" s="13"/>
      <c r="H329" s="35"/>
      <c r="I329" s="35"/>
      <c r="J329" s="13"/>
      <c r="K329" s="13" t="s">
        <v>223</v>
      </c>
      <c r="L329" s="35"/>
      <c r="M329" s="35"/>
      <c r="N329" s="13"/>
      <c r="O329" s="13"/>
      <c r="P329" s="35"/>
      <c r="Q329" s="35"/>
      <c r="R329" s="13"/>
    </row>
    <row r="330" spans="1:18" ht="15.75" thickBot="1" x14ac:dyDescent="0.3">
      <c r="A330" s="12"/>
      <c r="B330" s="99" t="s">
        <v>94</v>
      </c>
      <c r="C330" s="20" t="s">
        <v>223</v>
      </c>
      <c r="D330" s="47"/>
      <c r="E330" s="48">
        <v>122882</v>
      </c>
      <c r="F330" s="49" t="s">
        <v>223</v>
      </c>
      <c r="G330" s="20"/>
      <c r="H330" s="47"/>
      <c r="I330" s="48">
        <v>543704</v>
      </c>
      <c r="J330" s="49" t="s">
        <v>223</v>
      </c>
      <c r="K330" s="20" t="s">
        <v>223</v>
      </c>
      <c r="L330" s="47"/>
      <c r="M330" s="50" t="s">
        <v>863</v>
      </c>
      <c r="N330" s="49" t="s">
        <v>302</v>
      </c>
      <c r="O330" s="20"/>
      <c r="P330" s="47"/>
      <c r="Q330" s="48">
        <v>634835</v>
      </c>
      <c r="R330" s="49" t="s">
        <v>223</v>
      </c>
    </row>
    <row r="331" spans="1:18" x14ac:dyDescent="0.25">
      <c r="A331" s="12"/>
      <c r="B331" s="13"/>
      <c r="C331" s="13" t="s">
        <v>223</v>
      </c>
      <c r="D331" s="35"/>
      <c r="E331" s="35"/>
      <c r="F331" s="13"/>
      <c r="G331" s="13"/>
      <c r="H331" s="35"/>
      <c r="I331" s="35"/>
      <c r="J331" s="13"/>
      <c r="K331" s="13" t="s">
        <v>223</v>
      </c>
      <c r="L331" s="35"/>
      <c r="M331" s="35"/>
      <c r="N331" s="13"/>
      <c r="O331" s="13"/>
      <c r="P331" s="35"/>
      <c r="Q331" s="35"/>
      <c r="R331" s="13"/>
    </row>
    <row r="332" spans="1:18" x14ac:dyDescent="0.25">
      <c r="A332" s="12"/>
      <c r="B332" s="98" t="s">
        <v>95</v>
      </c>
      <c r="C332" s="16" t="s">
        <v>223</v>
      </c>
      <c r="D332" s="15"/>
      <c r="E332" s="15"/>
      <c r="F332" s="15"/>
      <c r="G332" s="16"/>
      <c r="H332" s="15"/>
      <c r="I332" s="15"/>
      <c r="J332" s="15"/>
      <c r="K332" s="16" t="s">
        <v>223</v>
      </c>
      <c r="L332" s="15"/>
      <c r="M332" s="15"/>
      <c r="N332" s="15"/>
      <c r="O332" s="16"/>
      <c r="P332" s="15"/>
      <c r="Q332" s="15"/>
      <c r="R332" s="15"/>
    </row>
    <row r="333" spans="1:18" x14ac:dyDescent="0.25">
      <c r="A333" s="12"/>
      <c r="B333" s="53" t="s">
        <v>96</v>
      </c>
      <c r="C333" s="20" t="s">
        <v>223</v>
      </c>
      <c r="D333" s="47"/>
      <c r="E333" s="48">
        <v>30740</v>
      </c>
      <c r="F333" s="49" t="s">
        <v>223</v>
      </c>
      <c r="G333" s="20"/>
      <c r="H333" s="47"/>
      <c r="I333" s="48">
        <v>189520</v>
      </c>
      <c r="J333" s="49" t="s">
        <v>223</v>
      </c>
      <c r="K333" s="20" t="s">
        <v>223</v>
      </c>
      <c r="L333" s="49"/>
      <c r="M333" s="68" t="s">
        <v>364</v>
      </c>
      <c r="N333" s="49" t="s">
        <v>223</v>
      </c>
      <c r="O333" s="20"/>
      <c r="P333" s="47"/>
      <c r="Q333" s="48">
        <v>220260</v>
      </c>
      <c r="R333" s="49" t="s">
        <v>223</v>
      </c>
    </row>
    <row r="334" spans="1:18" x14ac:dyDescent="0.25">
      <c r="A334" s="12"/>
      <c r="B334" s="52" t="s">
        <v>97</v>
      </c>
      <c r="C334" s="16" t="s">
        <v>223</v>
      </c>
      <c r="D334" s="43"/>
      <c r="E334" s="44">
        <v>4396</v>
      </c>
      <c r="F334" s="45" t="s">
        <v>223</v>
      </c>
      <c r="G334" s="16"/>
      <c r="H334" s="43"/>
      <c r="I334" s="44">
        <v>24656</v>
      </c>
      <c r="J334" s="45" t="s">
        <v>223</v>
      </c>
      <c r="K334" s="16" t="s">
        <v>223</v>
      </c>
      <c r="L334" s="45"/>
      <c r="M334" s="69" t="s">
        <v>364</v>
      </c>
      <c r="N334" s="45" t="s">
        <v>223</v>
      </c>
      <c r="O334" s="16"/>
      <c r="P334" s="43"/>
      <c r="Q334" s="44">
        <v>29052</v>
      </c>
      <c r="R334" s="45" t="s">
        <v>223</v>
      </c>
    </row>
    <row r="335" spans="1:18" x14ac:dyDescent="0.25">
      <c r="A335" s="12"/>
      <c r="B335" s="53" t="s">
        <v>98</v>
      </c>
      <c r="C335" s="20" t="s">
        <v>223</v>
      </c>
      <c r="D335" s="47"/>
      <c r="E335" s="48">
        <v>40735</v>
      </c>
      <c r="F335" s="49" t="s">
        <v>223</v>
      </c>
      <c r="G335" s="20"/>
      <c r="H335" s="47"/>
      <c r="I335" s="48">
        <v>241452</v>
      </c>
      <c r="J335" s="49" t="s">
        <v>223</v>
      </c>
      <c r="K335" s="20" t="s">
        <v>223</v>
      </c>
      <c r="L335" s="47"/>
      <c r="M335" s="50" t="s">
        <v>863</v>
      </c>
      <c r="N335" s="49" t="s">
        <v>302</v>
      </c>
      <c r="O335" s="20"/>
      <c r="P335" s="47"/>
      <c r="Q335" s="48">
        <v>250436</v>
      </c>
      <c r="R335" s="49" t="s">
        <v>223</v>
      </c>
    </row>
    <row r="336" spans="1:18" x14ac:dyDescent="0.25">
      <c r="A336" s="12"/>
      <c r="B336" s="52" t="s">
        <v>99</v>
      </c>
      <c r="C336" s="16" t="s">
        <v>223</v>
      </c>
      <c r="D336" s="43"/>
      <c r="E336" s="44">
        <v>23521</v>
      </c>
      <c r="F336" s="45" t="s">
        <v>223</v>
      </c>
      <c r="G336" s="16"/>
      <c r="H336" s="43"/>
      <c r="I336" s="44">
        <v>2317</v>
      </c>
      <c r="J336" s="45" t="s">
        <v>223</v>
      </c>
      <c r="K336" s="16" t="s">
        <v>223</v>
      </c>
      <c r="L336" s="45"/>
      <c r="M336" s="69" t="s">
        <v>364</v>
      </c>
      <c r="N336" s="45" t="s">
        <v>223</v>
      </c>
      <c r="O336" s="16"/>
      <c r="P336" s="43"/>
      <c r="Q336" s="44">
        <v>25838</v>
      </c>
      <c r="R336" s="45" t="s">
        <v>223</v>
      </c>
    </row>
    <row r="337" spans="1:18" x14ac:dyDescent="0.25">
      <c r="A337" s="12"/>
      <c r="B337" s="53" t="s">
        <v>864</v>
      </c>
      <c r="C337" s="20" t="s">
        <v>223</v>
      </c>
      <c r="D337" s="49"/>
      <c r="E337" s="68" t="s">
        <v>364</v>
      </c>
      <c r="F337" s="49" t="s">
        <v>223</v>
      </c>
      <c r="G337" s="20"/>
      <c r="H337" s="47"/>
      <c r="I337" s="48">
        <v>3063</v>
      </c>
      <c r="J337" s="49" t="s">
        <v>223</v>
      </c>
      <c r="K337" s="20" t="s">
        <v>223</v>
      </c>
      <c r="L337" s="49"/>
      <c r="M337" s="68" t="s">
        <v>364</v>
      </c>
      <c r="N337" s="49" t="s">
        <v>223</v>
      </c>
      <c r="O337" s="20"/>
      <c r="P337" s="47"/>
      <c r="Q337" s="48">
        <v>3063</v>
      </c>
      <c r="R337" s="49" t="s">
        <v>223</v>
      </c>
    </row>
    <row r="338" spans="1:18" x14ac:dyDescent="0.25">
      <c r="A338" s="12"/>
      <c r="B338" s="52" t="s">
        <v>865</v>
      </c>
      <c r="C338" s="16" t="s">
        <v>223</v>
      </c>
      <c r="D338" s="43"/>
      <c r="E338" s="51">
        <v>253</v>
      </c>
      <c r="F338" s="45" t="s">
        <v>223</v>
      </c>
      <c r="G338" s="16"/>
      <c r="H338" s="45"/>
      <c r="I338" s="69" t="s">
        <v>364</v>
      </c>
      <c r="J338" s="45" t="s">
        <v>223</v>
      </c>
      <c r="K338" s="16" t="s">
        <v>223</v>
      </c>
      <c r="L338" s="45"/>
      <c r="M338" s="69" t="s">
        <v>364</v>
      </c>
      <c r="N338" s="45" t="s">
        <v>223</v>
      </c>
      <c r="O338" s="16"/>
      <c r="P338" s="43"/>
      <c r="Q338" s="51">
        <v>253</v>
      </c>
      <c r="R338" s="45" t="s">
        <v>223</v>
      </c>
    </row>
    <row r="339" spans="1:18" x14ac:dyDescent="0.25">
      <c r="A339" s="12"/>
      <c r="B339" s="53" t="s">
        <v>102</v>
      </c>
      <c r="C339" s="20" t="s">
        <v>223</v>
      </c>
      <c r="D339" s="47"/>
      <c r="E339" s="48">
        <v>7843</v>
      </c>
      <c r="F339" s="49" t="s">
        <v>223</v>
      </c>
      <c r="G339" s="20"/>
      <c r="H339" s="47"/>
      <c r="I339" s="48">
        <v>34535</v>
      </c>
      <c r="J339" s="49" t="s">
        <v>223</v>
      </c>
      <c r="K339" s="20" t="s">
        <v>223</v>
      </c>
      <c r="L339" s="49"/>
      <c r="M339" s="68" t="s">
        <v>364</v>
      </c>
      <c r="N339" s="49" t="s">
        <v>223</v>
      </c>
      <c r="O339" s="20"/>
      <c r="P339" s="47"/>
      <c r="Q339" s="48">
        <v>42378</v>
      </c>
      <c r="R339" s="49" t="s">
        <v>223</v>
      </c>
    </row>
    <row r="340" spans="1:18" x14ac:dyDescent="0.25">
      <c r="A340" s="12"/>
      <c r="B340" s="52" t="s">
        <v>103</v>
      </c>
      <c r="C340" s="16" t="s">
        <v>223</v>
      </c>
      <c r="D340" s="43"/>
      <c r="E340" s="51">
        <v>2</v>
      </c>
      <c r="F340" s="45" t="s">
        <v>223</v>
      </c>
      <c r="G340" s="16"/>
      <c r="H340" s="43"/>
      <c r="I340" s="51">
        <v>273</v>
      </c>
      <c r="J340" s="45" t="s">
        <v>223</v>
      </c>
      <c r="K340" s="16" t="s">
        <v>223</v>
      </c>
      <c r="L340" s="45"/>
      <c r="M340" s="69" t="s">
        <v>364</v>
      </c>
      <c r="N340" s="45" t="s">
        <v>223</v>
      </c>
      <c r="O340" s="16"/>
      <c r="P340" s="43"/>
      <c r="Q340" s="51">
        <v>275</v>
      </c>
      <c r="R340" s="45" t="s">
        <v>223</v>
      </c>
    </row>
    <row r="341" spans="1:18" ht="15.75" thickBot="1" x14ac:dyDescent="0.3">
      <c r="A341" s="12"/>
      <c r="B341" s="53" t="s">
        <v>105</v>
      </c>
      <c r="C341" s="20" t="s">
        <v>223</v>
      </c>
      <c r="D341" s="47"/>
      <c r="E341" s="50">
        <v>43</v>
      </c>
      <c r="F341" s="49" t="s">
        <v>223</v>
      </c>
      <c r="G341" s="20"/>
      <c r="H341" s="47"/>
      <c r="I341" s="48">
        <v>3683</v>
      </c>
      <c r="J341" s="49" t="s">
        <v>223</v>
      </c>
      <c r="K341" s="20" t="s">
        <v>223</v>
      </c>
      <c r="L341" s="49"/>
      <c r="M341" s="68" t="s">
        <v>364</v>
      </c>
      <c r="N341" s="49" t="s">
        <v>223</v>
      </c>
      <c r="O341" s="20"/>
      <c r="P341" s="47"/>
      <c r="Q341" s="48">
        <v>3726</v>
      </c>
      <c r="R341" s="49" t="s">
        <v>223</v>
      </c>
    </row>
    <row r="342" spans="1:18" x14ac:dyDescent="0.25">
      <c r="A342" s="12"/>
      <c r="B342" s="13"/>
      <c r="C342" s="13" t="s">
        <v>223</v>
      </c>
      <c r="D342" s="35"/>
      <c r="E342" s="35"/>
      <c r="F342" s="13"/>
      <c r="G342" s="13"/>
      <c r="H342" s="35"/>
      <c r="I342" s="35"/>
      <c r="J342" s="13"/>
      <c r="K342" s="13" t="s">
        <v>223</v>
      </c>
      <c r="L342" s="35"/>
      <c r="M342" s="35"/>
      <c r="N342" s="13"/>
      <c r="O342" s="13"/>
      <c r="P342" s="35"/>
      <c r="Q342" s="35"/>
      <c r="R342" s="13"/>
    </row>
    <row r="343" spans="1:18" ht="15.75" thickBot="1" x14ac:dyDescent="0.3">
      <c r="A343" s="12"/>
      <c r="B343" s="100" t="s">
        <v>106</v>
      </c>
      <c r="C343" s="16" t="s">
        <v>223</v>
      </c>
      <c r="D343" s="43"/>
      <c r="E343" s="44">
        <v>107533</v>
      </c>
      <c r="F343" s="45" t="s">
        <v>223</v>
      </c>
      <c r="G343" s="16"/>
      <c r="H343" s="43"/>
      <c r="I343" s="44">
        <v>499499</v>
      </c>
      <c r="J343" s="45" t="s">
        <v>223</v>
      </c>
      <c r="K343" s="16" t="s">
        <v>223</v>
      </c>
      <c r="L343" s="43"/>
      <c r="M343" s="51" t="s">
        <v>863</v>
      </c>
      <c r="N343" s="45" t="s">
        <v>302</v>
      </c>
      <c r="O343" s="16"/>
      <c r="P343" s="43"/>
      <c r="Q343" s="44">
        <v>575281</v>
      </c>
      <c r="R343" s="45" t="s">
        <v>223</v>
      </c>
    </row>
    <row r="344" spans="1:18" x14ac:dyDescent="0.25">
      <c r="A344" s="12"/>
      <c r="B344" s="13"/>
      <c r="C344" s="13" t="s">
        <v>223</v>
      </c>
      <c r="D344" s="35"/>
      <c r="E344" s="35"/>
      <c r="F344" s="13"/>
      <c r="G344" s="13"/>
      <c r="H344" s="35"/>
      <c r="I344" s="35"/>
      <c r="J344" s="13"/>
      <c r="K344" s="13" t="s">
        <v>223</v>
      </c>
      <c r="L344" s="35"/>
      <c r="M344" s="35"/>
      <c r="N344" s="13"/>
      <c r="O344" s="13"/>
      <c r="P344" s="35"/>
      <c r="Q344" s="35"/>
      <c r="R344" s="13"/>
    </row>
    <row r="345" spans="1:18" x14ac:dyDescent="0.25">
      <c r="A345" s="12"/>
      <c r="B345" s="46" t="s">
        <v>107</v>
      </c>
      <c r="C345" s="20" t="s">
        <v>223</v>
      </c>
      <c r="D345" s="47"/>
      <c r="E345" s="48">
        <v>15349</v>
      </c>
      <c r="F345" s="49" t="s">
        <v>223</v>
      </c>
      <c r="G345" s="20"/>
      <c r="H345" s="47"/>
      <c r="I345" s="48">
        <v>44205</v>
      </c>
      <c r="J345" s="49" t="s">
        <v>223</v>
      </c>
      <c r="K345" s="20" t="s">
        <v>223</v>
      </c>
      <c r="L345" s="49"/>
      <c r="M345" s="68" t="s">
        <v>364</v>
      </c>
      <c r="N345" s="49" t="s">
        <v>223</v>
      </c>
      <c r="O345" s="20"/>
      <c r="P345" s="47"/>
      <c r="Q345" s="48">
        <v>59554</v>
      </c>
      <c r="R345" s="49" t="s">
        <v>223</v>
      </c>
    </row>
    <row r="346" spans="1:18" x14ac:dyDescent="0.25">
      <c r="A346" s="12"/>
      <c r="B346" s="52" t="s">
        <v>108</v>
      </c>
      <c r="C346" s="16" t="s">
        <v>223</v>
      </c>
      <c r="D346" s="43"/>
      <c r="E346" s="44">
        <v>21630</v>
      </c>
      <c r="F346" s="45" t="s">
        <v>223</v>
      </c>
      <c r="G346" s="16"/>
      <c r="H346" s="43"/>
      <c r="I346" s="44">
        <v>27916</v>
      </c>
      <c r="J346" s="45" t="s">
        <v>223</v>
      </c>
      <c r="K346" s="16" t="s">
        <v>223</v>
      </c>
      <c r="L346" s="45"/>
      <c r="M346" s="69" t="s">
        <v>364</v>
      </c>
      <c r="N346" s="45" t="s">
        <v>223</v>
      </c>
      <c r="O346" s="16"/>
      <c r="P346" s="43"/>
      <c r="Q346" s="44">
        <v>49546</v>
      </c>
      <c r="R346" s="45" t="s">
        <v>223</v>
      </c>
    </row>
    <row r="347" spans="1:18" ht="15.75" thickBot="1" x14ac:dyDescent="0.3">
      <c r="A347" s="12"/>
      <c r="B347" s="53" t="s">
        <v>773</v>
      </c>
      <c r="C347" s="20" t="s">
        <v>223</v>
      </c>
      <c r="D347" s="47"/>
      <c r="E347" s="50" t="s">
        <v>866</v>
      </c>
      <c r="F347" s="49" t="s">
        <v>302</v>
      </c>
      <c r="G347" s="20"/>
      <c r="H347" s="49"/>
      <c r="I347" s="68" t="s">
        <v>364</v>
      </c>
      <c r="J347" s="49" t="s">
        <v>223</v>
      </c>
      <c r="K347" s="20" t="s">
        <v>223</v>
      </c>
      <c r="L347" s="47"/>
      <c r="M347" s="48">
        <v>8466</v>
      </c>
      <c r="N347" s="49" t="s">
        <v>223</v>
      </c>
      <c r="O347" s="20"/>
      <c r="P347" s="49"/>
      <c r="Q347" s="68" t="s">
        <v>364</v>
      </c>
      <c r="R347" s="49" t="s">
        <v>223</v>
      </c>
    </row>
    <row r="348" spans="1:18" x14ac:dyDescent="0.25">
      <c r="A348" s="12"/>
      <c r="B348" s="13"/>
      <c r="C348" s="13" t="s">
        <v>223</v>
      </c>
      <c r="D348" s="35"/>
      <c r="E348" s="35"/>
      <c r="F348" s="13"/>
      <c r="G348" s="13"/>
      <c r="H348" s="35"/>
      <c r="I348" s="35"/>
      <c r="J348" s="13"/>
      <c r="K348" s="13" t="s">
        <v>223</v>
      </c>
      <c r="L348" s="35"/>
      <c r="M348" s="35"/>
      <c r="N348" s="13"/>
      <c r="O348" s="13"/>
      <c r="P348" s="35"/>
      <c r="Q348" s="35"/>
      <c r="R348" s="13"/>
    </row>
    <row r="349" spans="1:18" ht="25.5" x14ac:dyDescent="0.25">
      <c r="A349" s="12"/>
      <c r="B349" s="42" t="s">
        <v>110</v>
      </c>
      <c r="C349" s="16" t="s">
        <v>223</v>
      </c>
      <c r="D349" s="43"/>
      <c r="E349" s="44">
        <v>2185</v>
      </c>
      <c r="F349" s="45" t="s">
        <v>223</v>
      </c>
      <c r="G349" s="16"/>
      <c r="H349" s="43"/>
      <c r="I349" s="44">
        <v>16289</v>
      </c>
      <c r="J349" s="45" t="s">
        <v>223</v>
      </c>
      <c r="K349" s="16" t="s">
        <v>223</v>
      </c>
      <c r="L349" s="43"/>
      <c r="M349" s="51" t="s">
        <v>866</v>
      </c>
      <c r="N349" s="45" t="s">
        <v>302</v>
      </c>
      <c r="O349" s="16"/>
      <c r="P349" s="43"/>
      <c r="Q349" s="44">
        <v>10008</v>
      </c>
      <c r="R349" s="45" t="s">
        <v>223</v>
      </c>
    </row>
    <row r="350" spans="1:18" x14ac:dyDescent="0.25">
      <c r="A350" s="12"/>
      <c r="B350" s="53" t="s">
        <v>867</v>
      </c>
      <c r="C350" s="20" t="s">
        <v>223</v>
      </c>
      <c r="D350" s="47"/>
      <c r="E350" s="50" t="s">
        <v>868</v>
      </c>
      <c r="F350" s="49" t="s">
        <v>302</v>
      </c>
      <c r="G350" s="20"/>
      <c r="H350" s="47"/>
      <c r="I350" s="48">
        <v>8546</v>
      </c>
      <c r="J350" s="49" t="s">
        <v>223</v>
      </c>
      <c r="K350" s="20" t="s">
        <v>223</v>
      </c>
      <c r="L350" s="49"/>
      <c r="M350" s="68" t="s">
        <v>364</v>
      </c>
      <c r="N350" s="49" t="s">
        <v>223</v>
      </c>
      <c r="O350" s="20"/>
      <c r="P350" s="47"/>
      <c r="Q350" s="48">
        <v>6104</v>
      </c>
      <c r="R350" s="49" t="s">
        <v>223</v>
      </c>
    </row>
    <row r="351" spans="1:18" ht="15.75" thickBot="1" x14ac:dyDescent="0.3">
      <c r="A351" s="12"/>
      <c r="B351" s="52" t="s">
        <v>112</v>
      </c>
      <c r="C351" s="16" t="s">
        <v>223</v>
      </c>
      <c r="D351" s="43"/>
      <c r="E351" s="44">
        <v>1252</v>
      </c>
      <c r="F351" s="45" t="s">
        <v>223</v>
      </c>
      <c r="G351" s="16"/>
      <c r="H351" s="43"/>
      <c r="I351" s="51">
        <v>391</v>
      </c>
      <c r="J351" s="45" t="s">
        <v>223</v>
      </c>
      <c r="K351" s="16" t="s">
        <v>223</v>
      </c>
      <c r="L351" s="45"/>
      <c r="M351" s="69" t="s">
        <v>364</v>
      </c>
      <c r="N351" s="45" t="s">
        <v>223</v>
      </c>
      <c r="O351" s="16"/>
      <c r="P351" s="43"/>
      <c r="Q351" s="44">
        <v>1643</v>
      </c>
      <c r="R351" s="45" t="s">
        <v>223</v>
      </c>
    </row>
    <row r="352" spans="1:18" x14ac:dyDescent="0.25">
      <c r="A352" s="12"/>
      <c r="B352" s="13"/>
      <c r="C352" s="13" t="s">
        <v>223</v>
      </c>
      <c r="D352" s="35"/>
      <c r="E352" s="35"/>
      <c r="F352" s="13"/>
      <c r="G352" s="13"/>
      <c r="H352" s="35"/>
      <c r="I352" s="35"/>
      <c r="J352" s="13"/>
      <c r="K352" s="13" t="s">
        <v>223</v>
      </c>
      <c r="L352" s="35"/>
      <c r="M352" s="35"/>
      <c r="N352" s="13"/>
      <c r="O352" s="13"/>
      <c r="P352" s="35"/>
      <c r="Q352" s="35"/>
      <c r="R352" s="13"/>
    </row>
    <row r="353" spans="1:18" x14ac:dyDescent="0.25">
      <c r="A353" s="12"/>
      <c r="B353" s="46" t="s">
        <v>113</v>
      </c>
      <c r="C353" s="20" t="s">
        <v>223</v>
      </c>
      <c r="D353" s="47"/>
      <c r="E353" s="48">
        <v>5879</v>
      </c>
      <c r="F353" s="49" t="s">
        <v>223</v>
      </c>
      <c r="G353" s="20"/>
      <c r="H353" s="47"/>
      <c r="I353" s="48">
        <v>8134</v>
      </c>
      <c r="J353" s="49" t="s">
        <v>223</v>
      </c>
      <c r="K353" s="20" t="s">
        <v>223</v>
      </c>
      <c r="L353" s="47"/>
      <c r="M353" s="50" t="s">
        <v>866</v>
      </c>
      <c r="N353" s="49" t="s">
        <v>302</v>
      </c>
      <c r="O353" s="20"/>
      <c r="P353" s="47"/>
      <c r="Q353" s="48">
        <v>5547</v>
      </c>
      <c r="R353" s="49" t="s">
        <v>223</v>
      </c>
    </row>
    <row r="354" spans="1:18" ht="26.25" thickBot="1" x14ac:dyDescent="0.3">
      <c r="A354" s="12"/>
      <c r="B354" s="52" t="s">
        <v>869</v>
      </c>
      <c r="C354" s="16" t="s">
        <v>223</v>
      </c>
      <c r="D354" s="43"/>
      <c r="E354" s="51" t="s">
        <v>755</v>
      </c>
      <c r="F354" s="45" t="s">
        <v>302</v>
      </c>
      <c r="G354" s="16"/>
      <c r="H354" s="43"/>
      <c r="I354" s="51">
        <v>332</v>
      </c>
      <c r="J354" s="45" t="s">
        <v>223</v>
      </c>
      <c r="K354" s="16" t="s">
        <v>223</v>
      </c>
      <c r="L354" s="45"/>
      <c r="M354" s="69" t="s">
        <v>364</v>
      </c>
      <c r="N354" s="45" t="s">
        <v>223</v>
      </c>
      <c r="O354" s="16"/>
      <c r="P354" s="43"/>
      <c r="Q354" s="51">
        <v>206</v>
      </c>
      <c r="R354" s="45" t="s">
        <v>223</v>
      </c>
    </row>
    <row r="355" spans="1:18" x14ac:dyDescent="0.25">
      <c r="A355" s="12"/>
      <c r="B355" s="13"/>
      <c r="C355" s="13" t="s">
        <v>223</v>
      </c>
      <c r="D355" s="35"/>
      <c r="E355" s="35"/>
      <c r="F355" s="13"/>
      <c r="G355" s="13"/>
      <c r="H355" s="35"/>
      <c r="I355" s="35"/>
      <c r="J355" s="13"/>
      <c r="K355" s="13" t="s">
        <v>223</v>
      </c>
      <c r="L355" s="35"/>
      <c r="M355" s="35"/>
      <c r="N355" s="13"/>
      <c r="O355" s="13"/>
      <c r="P355" s="35"/>
      <c r="Q355" s="35"/>
      <c r="R355" s="13"/>
    </row>
    <row r="356" spans="1:18" ht="15.75" thickBot="1" x14ac:dyDescent="0.3">
      <c r="A356" s="12"/>
      <c r="B356" s="46" t="s">
        <v>713</v>
      </c>
      <c r="C356" s="20" t="s">
        <v>223</v>
      </c>
      <c r="D356" s="47" t="s">
        <v>283</v>
      </c>
      <c r="E356" s="48">
        <v>5753</v>
      </c>
      <c r="F356" s="49" t="s">
        <v>223</v>
      </c>
      <c r="G356" s="20"/>
      <c r="H356" s="47" t="s">
        <v>283</v>
      </c>
      <c r="I356" s="48">
        <v>8466</v>
      </c>
      <c r="J356" s="49" t="s">
        <v>223</v>
      </c>
      <c r="K356" s="20" t="s">
        <v>223</v>
      </c>
      <c r="L356" s="47" t="s">
        <v>283</v>
      </c>
      <c r="M356" s="50" t="s">
        <v>866</v>
      </c>
      <c r="N356" s="49" t="s">
        <v>302</v>
      </c>
      <c r="O356" s="20"/>
      <c r="P356" s="47" t="s">
        <v>283</v>
      </c>
      <c r="Q356" s="48">
        <v>5753</v>
      </c>
      <c r="R356" s="49" t="s">
        <v>223</v>
      </c>
    </row>
    <row r="357" spans="1:18" ht="15.75" thickTop="1" x14ac:dyDescent="0.25">
      <c r="A357" s="12"/>
      <c r="B357" s="13"/>
      <c r="C357" s="13" t="s">
        <v>223</v>
      </c>
      <c r="D357" s="36"/>
      <c r="E357" s="36"/>
      <c r="F357" s="13"/>
      <c r="G357" s="13"/>
      <c r="H357" s="36"/>
      <c r="I357" s="36"/>
      <c r="J357" s="13"/>
      <c r="K357" s="13" t="s">
        <v>223</v>
      </c>
      <c r="L357" s="36"/>
      <c r="M357" s="36"/>
      <c r="N357" s="13"/>
      <c r="O357" s="13"/>
      <c r="P357" s="36"/>
      <c r="Q357" s="36"/>
      <c r="R357" s="13"/>
    </row>
    <row r="358" spans="1:18" x14ac:dyDescent="0.25">
      <c r="A358" s="12"/>
      <c r="B358" s="24"/>
      <c r="C358" s="24"/>
      <c r="D358" s="24"/>
      <c r="E358" s="24"/>
      <c r="F358" s="24"/>
      <c r="G358" s="24"/>
      <c r="H358" s="24"/>
      <c r="I358" s="24"/>
      <c r="J358" s="24"/>
      <c r="K358" s="24"/>
      <c r="L358" s="24"/>
      <c r="M358" s="24"/>
      <c r="N358" s="24"/>
      <c r="O358" s="24"/>
      <c r="P358" s="24"/>
      <c r="Q358" s="24"/>
      <c r="R358" s="24"/>
    </row>
    <row r="359" spans="1:18" x14ac:dyDescent="0.25">
      <c r="A359" s="12"/>
      <c r="B359" s="61"/>
      <c r="C359" s="61"/>
      <c r="D359" s="61"/>
      <c r="E359" s="61"/>
      <c r="F359" s="61"/>
      <c r="G359" s="61"/>
      <c r="H359" s="61"/>
      <c r="I359" s="61"/>
      <c r="J359" s="61"/>
      <c r="K359" s="61"/>
      <c r="L359" s="61"/>
      <c r="M359" s="61"/>
      <c r="N359" s="61"/>
      <c r="O359" s="61"/>
      <c r="P359" s="61"/>
      <c r="Q359" s="61"/>
      <c r="R359" s="61"/>
    </row>
    <row r="360" spans="1:18" x14ac:dyDescent="0.25">
      <c r="A360" s="12"/>
      <c r="B360" s="24"/>
      <c r="C360" s="24"/>
      <c r="D360" s="24"/>
      <c r="E360" s="24"/>
      <c r="F360" s="24"/>
      <c r="G360" s="24"/>
      <c r="H360" s="24"/>
      <c r="I360" s="24"/>
      <c r="J360" s="24"/>
      <c r="K360" s="24"/>
      <c r="L360" s="24"/>
      <c r="M360" s="24"/>
      <c r="N360" s="24"/>
      <c r="O360" s="24"/>
      <c r="P360" s="24"/>
      <c r="Q360" s="24"/>
      <c r="R360" s="24"/>
    </row>
    <row r="361" spans="1:18" x14ac:dyDescent="0.25">
      <c r="A361" s="12"/>
      <c r="B361" s="58" t="s">
        <v>870</v>
      </c>
      <c r="C361" s="58"/>
      <c r="D361" s="58"/>
      <c r="E361" s="58"/>
      <c r="F361" s="58"/>
      <c r="G361" s="58"/>
      <c r="H361" s="58"/>
      <c r="I361" s="58"/>
      <c r="J361" s="58"/>
      <c r="K361" s="58"/>
      <c r="L361" s="58"/>
      <c r="M361" s="58"/>
      <c r="N361" s="58"/>
      <c r="O361" s="58"/>
      <c r="P361" s="58"/>
      <c r="Q361" s="58"/>
      <c r="R361" s="58"/>
    </row>
    <row r="362" spans="1:18" x14ac:dyDescent="0.25">
      <c r="A362" s="12"/>
      <c r="B362" s="24"/>
      <c r="C362" s="24"/>
      <c r="D362" s="24"/>
      <c r="E362" s="24"/>
      <c r="F362" s="24"/>
      <c r="G362" s="24"/>
      <c r="H362" s="24"/>
      <c r="I362" s="24"/>
      <c r="J362" s="24"/>
      <c r="K362" s="24"/>
      <c r="L362" s="24"/>
      <c r="M362" s="24"/>
      <c r="N362" s="24"/>
      <c r="O362" s="24"/>
      <c r="P362" s="24"/>
      <c r="Q362" s="24"/>
      <c r="R362" s="24"/>
    </row>
    <row r="363" spans="1:18" x14ac:dyDescent="0.25">
      <c r="A363" s="12"/>
      <c r="B363" s="62"/>
      <c r="C363" s="62"/>
      <c r="D363" s="62"/>
      <c r="E363" s="62"/>
      <c r="F363" s="62"/>
      <c r="G363" s="62"/>
      <c r="H363" s="62"/>
      <c r="I363" s="62"/>
      <c r="J363" s="62"/>
      <c r="K363" s="62"/>
      <c r="L363" s="62"/>
      <c r="M363" s="62"/>
      <c r="N363" s="62"/>
      <c r="O363" s="62"/>
      <c r="P363" s="62"/>
      <c r="Q363" s="62"/>
      <c r="R363" s="62"/>
    </row>
    <row r="364" spans="1:18" x14ac:dyDescent="0.25">
      <c r="A364" s="12"/>
      <c r="B364" s="4"/>
      <c r="C364" s="4"/>
      <c r="D364" s="4"/>
      <c r="E364" s="4"/>
      <c r="F364" s="4"/>
      <c r="G364" s="4"/>
      <c r="H364" s="4"/>
      <c r="I364" s="4"/>
      <c r="J364" s="4"/>
      <c r="K364" s="4"/>
      <c r="L364" s="4"/>
      <c r="M364" s="4"/>
      <c r="N364" s="4"/>
      <c r="O364" s="4"/>
      <c r="P364" s="4"/>
      <c r="Q364" s="4"/>
      <c r="R364" s="4"/>
    </row>
    <row r="365" spans="1:18" ht="15.75" thickBot="1" x14ac:dyDescent="0.3">
      <c r="A365" s="12"/>
      <c r="B365" s="20"/>
      <c r="C365" s="20" t="s">
        <v>223</v>
      </c>
      <c r="D365" s="56" t="s">
        <v>871</v>
      </c>
      <c r="E365" s="56"/>
      <c r="F365" s="56"/>
      <c r="G365" s="56"/>
      <c r="H365" s="56"/>
      <c r="I365" s="56"/>
      <c r="J365" s="56"/>
      <c r="K365" s="56"/>
      <c r="L365" s="56"/>
      <c r="M365" s="56"/>
      <c r="N365" s="56"/>
      <c r="O365" s="56"/>
      <c r="P365" s="56"/>
      <c r="Q365" s="56"/>
      <c r="R365" s="20"/>
    </row>
    <row r="366" spans="1:18" x14ac:dyDescent="0.25">
      <c r="A366" s="12"/>
      <c r="B366" s="54"/>
      <c r="C366" s="54" t="s">
        <v>223</v>
      </c>
      <c r="D366" s="97" t="s">
        <v>822</v>
      </c>
      <c r="E366" s="97"/>
      <c r="F366" s="66"/>
      <c r="G366" s="66"/>
      <c r="H366" s="97" t="s">
        <v>824</v>
      </c>
      <c r="I366" s="97"/>
      <c r="J366" s="66"/>
      <c r="K366" s="66"/>
      <c r="L366" s="97" t="s">
        <v>826</v>
      </c>
      <c r="M366" s="97"/>
      <c r="N366" s="66"/>
      <c r="O366" s="66"/>
      <c r="P366" s="97" t="s">
        <v>827</v>
      </c>
      <c r="Q366" s="97"/>
      <c r="R366" s="54"/>
    </row>
    <row r="367" spans="1:18" ht="15.75" thickBot="1" x14ac:dyDescent="0.3">
      <c r="A367" s="12"/>
      <c r="B367" s="54"/>
      <c r="C367" s="54"/>
      <c r="D367" s="56" t="s">
        <v>823</v>
      </c>
      <c r="E367" s="56"/>
      <c r="F367" s="54"/>
      <c r="G367" s="54"/>
      <c r="H367" s="56" t="s">
        <v>825</v>
      </c>
      <c r="I367" s="56"/>
      <c r="J367" s="54"/>
      <c r="K367" s="54"/>
      <c r="L367" s="56"/>
      <c r="M367" s="56"/>
      <c r="N367" s="54"/>
      <c r="O367" s="54"/>
      <c r="P367" s="56"/>
      <c r="Q367" s="56"/>
      <c r="R367" s="54"/>
    </row>
    <row r="368" spans="1:18" x14ac:dyDescent="0.25">
      <c r="A368" s="12"/>
      <c r="B368" s="98" t="s">
        <v>91</v>
      </c>
      <c r="C368" s="16" t="s">
        <v>223</v>
      </c>
      <c r="D368" s="15"/>
      <c r="E368" s="15"/>
      <c r="F368" s="15"/>
      <c r="G368" s="16"/>
      <c r="H368" s="15"/>
      <c r="I368" s="15"/>
      <c r="J368" s="15"/>
      <c r="K368" s="16"/>
      <c r="L368" s="15"/>
      <c r="M368" s="15"/>
      <c r="N368" s="15"/>
      <c r="O368" s="16"/>
      <c r="P368" s="15"/>
      <c r="Q368" s="15"/>
      <c r="R368" s="15"/>
    </row>
    <row r="369" spans="1:18" x14ac:dyDescent="0.25">
      <c r="A369" s="12"/>
      <c r="B369" s="46" t="s">
        <v>92</v>
      </c>
      <c r="C369" s="20" t="s">
        <v>223</v>
      </c>
      <c r="D369" s="47" t="s">
        <v>283</v>
      </c>
      <c r="E369" s="48">
        <v>56132</v>
      </c>
      <c r="F369" s="49" t="s">
        <v>223</v>
      </c>
      <c r="G369" s="20"/>
      <c r="H369" s="47" t="s">
        <v>283</v>
      </c>
      <c r="I369" s="48">
        <v>283461</v>
      </c>
      <c r="J369" s="49" t="s">
        <v>223</v>
      </c>
      <c r="K369" s="20"/>
      <c r="L369" s="49" t="s">
        <v>283</v>
      </c>
      <c r="M369" s="68" t="s">
        <v>364</v>
      </c>
      <c r="N369" s="49" t="s">
        <v>223</v>
      </c>
      <c r="O369" s="20"/>
      <c r="P369" s="47" t="s">
        <v>283</v>
      </c>
      <c r="Q369" s="48">
        <v>339593</v>
      </c>
      <c r="R369" s="49" t="s">
        <v>223</v>
      </c>
    </row>
    <row r="370" spans="1:18" ht="15.75" thickBot="1" x14ac:dyDescent="0.3">
      <c r="A370" s="12"/>
      <c r="B370" s="42" t="s">
        <v>93</v>
      </c>
      <c r="C370" s="16" t="s">
        <v>223</v>
      </c>
      <c r="D370" s="43"/>
      <c r="E370" s="44">
        <v>58505</v>
      </c>
      <c r="F370" s="45" t="s">
        <v>223</v>
      </c>
      <c r="G370" s="16"/>
      <c r="H370" s="43"/>
      <c r="I370" s="44">
        <v>161206</v>
      </c>
      <c r="J370" s="45" t="s">
        <v>223</v>
      </c>
      <c r="K370" s="16"/>
      <c r="L370" s="43"/>
      <c r="M370" s="51" t="s">
        <v>872</v>
      </c>
      <c r="N370" s="45" t="s">
        <v>302</v>
      </c>
      <c r="O370" s="16"/>
      <c r="P370" s="43"/>
      <c r="Q370" s="44">
        <v>194320</v>
      </c>
      <c r="R370" s="45" t="s">
        <v>223</v>
      </c>
    </row>
    <row r="371" spans="1:18" x14ac:dyDescent="0.25">
      <c r="A371" s="12"/>
      <c r="B371" s="13"/>
      <c r="C371" s="13" t="s">
        <v>223</v>
      </c>
      <c r="D371" s="35"/>
      <c r="E371" s="35"/>
      <c r="F371" s="13"/>
      <c r="G371" s="13"/>
      <c r="H371" s="35"/>
      <c r="I371" s="35"/>
      <c r="J371" s="13"/>
      <c r="K371" s="13"/>
      <c r="L371" s="35"/>
      <c r="M371" s="35"/>
      <c r="N371" s="13"/>
      <c r="O371" s="13"/>
      <c r="P371" s="35"/>
      <c r="Q371" s="35"/>
      <c r="R371" s="13"/>
    </row>
    <row r="372" spans="1:18" ht="15.75" thickBot="1" x14ac:dyDescent="0.3">
      <c r="A372" s="12"/>
      <c r="B372" s="99" t="s">
        <v>94</v>
      </c>
      <c r="C372" s="20" t="s">
        <v>223</v>
      </c>
      <c r="D372" s="47"/>
      <c r="E372" s="48">
        <v>114637</v>
      </c>
      <c r="F372" s="49" t="s">
        <v>223</v>
      </c>
      <c r="G372" s="20"/>
      <c r="H372" s="47"/>
      <c r="I372" s="48">
        <v>444667</v>
      </c>
      <c r="J372" s="49" t="s">
        <v>223</v>
      </c>
      <c r="K372" s="20"/>
      <c r="L372" s="47"/>
      <c r="M372" s="50" t="s">
        <v>872</v>
      </c>
      <c r="N372" s="49" t="s">
        <v>302</v>
      </c>
      <c r="O372" s="20"/>
      <c r="P372" s="47"/>
      <c r="Q372" s="48">
        <v>533913</v>
      </c>
      <c r="R372" s="49" t="s">
        <v>223</v>
      </c>
    </row>
    <row r="373" spans="1:18" x14ac:dyDescent="0.25">
      <c r="A373" s="12"/>
      <c r="B373" s="13"/>
      <c r="C373" s="13" t="s">
        <v>223</v>
      </c>
      <c r="D373" s="35"/>
      <c r="E373" s="35"/>
      <c r="F373" s="13"/>
      <c r="G373" s="13"/>
      <c r="H373" s="35"/>
      <c r="I373" s="35"/>
      <c r="J373" s="13"/>
      <c r="K373" s="13"/>
      <c r="L373" s="35"/>
      <c r="M373" s="35"/>
      <c r="N373" s="13"/>
      <c r="O373" s="13"/>
      <c r="P373" s="35"/>
      <c r="Q373" s="35"/>
      <c r="R373" s="13"/>
    </row>
    <row r="374" spans="1:18" x14ac:dyDescent="0.25">
      <c r="A374" s="12"/>
      <c r="B374" s="98" t="s">
        <v>95</v>
      </c>
      <c r="C374" s="16" t="s">
        <v>223</v>
      </c>
      <c r="D374" s="15"/>
      <c r="E374" s="15"/>
      <c r="F374" s="15"/>
      <c r="G374" s="16"/>
      <c r="H374" s="15"/>
      <c r="I374" s="15"/>
      <c r="J374" s="15"/>
      <c r="K374" s="16"/>
      <c r="L374" s="15"/>
      <c r="M374" s="15"/>
      <c r="N374" s="15"/>
      <c r="O374" s="16"/>
      <c r="P374" s="15"/>
      <c r="Q374" s="15"/>
      <c r="R374" s="15"/>
    </row>
    <row r="375" spans="1:18" x14ac:dyDescent="0.25">
      <c r="A375" s="12"/>
      <c r="B375" s="53" t="s">
        <v>96</v>
      </c>
      <c r="C375" s="20" t="s">
        <v>223</v>
      </c>
      <c r="D375" s="47"/>
      <c r="E375" s="48">
        <v>29959</v>
      </c>
      <c r="F375" s="49" t="s">
        <v>223</v>
      </c>
      <c r="G375" s="20"/>
      <c r="H375" s="47"/>
      <c r="I375" s="48">
        <v>154149</v>
      </c>
      <c r="J375" s="49" t="s">
        <v>223</v>
      </c>
      <c r="K375" s="20"/>
      <c r="L375" s="49"/>
      <c r="M375" s="68" t="s">
        <v>364</v>
      </c>
      <c r="N375" s="49" t="s">
        <v>223</v>
      </c>
      <c r="O375" s="20"/>
      <c r="P375" s="47"/>
      <c r="Q375" s="48">
        <v>184108</v>
      </c>
      <c r="R375" s="49" t="s">
        <v>223</v>
      </c>
    </row>
    <row r="376" spans="1:18" x14ac:dyDescent="0.25">
      <c r="A376" s="12"/>
      <c r="B376" s="52" t="s">
        <v>97</v>
      </c>
      <c r="C376" s="16" t="s">
        <v>223</v>
      </c>
      <c r="D376" s="43"/>
      <c r="E376" s="44">
        <v>3970</v>
      </c>
      <c r="F376" s="45" t="s">
        <v>223</v>
      </c>
      <c r="G376" s="16"/>
      <c r="H376" s="43"/>
      <c r="I376" s="44">
        <v>19050</v>
      </c>
      <c r="J376" s="45" t="s">
        <v>223</v>
      </c>
      <c r="K376" s="16"/>
      <c r="L376" s="45"/>
      <c r="M376" s="69" t="s">
        <v>364</v>
      </c>
      <c r="N376" s="45" t="s">
        <v>223</v>
      </c>
      <c r="O376" s="16"/>
      <c r="P376" s="43"/>
      <c r="Q376" s="44">
        <v>23020</v>
      </c>
      <c r="R376" s="45" t="s">
        <v>223</v>
      </c>
    </row>
    <row r="377" spans="1:18" x14ac:dyDescent="0.25">
      <c r="A377" s="12"/>
      <c r="B377" s="53" t="s">
        <v>98</v>
      </c>
      <c r="C377" s="20" t="s">
        <v>223</v>
      </c>
      <c r="D377" s="47"/>
      <c r="E377" s="48">
        <v>40612</v>
      </c>
      <c r="F377" s="49" t="s">
        <v>223</v>
      </c>
      <c r="G377" s="20"/>
      <c r="H377" s="47"/>
      <c r="I377" s="48">
        <v>193736</v>
      </c>
      <c r="J377" s="49" t="s">
        <v>223</v>
      </c>
      <c r="K377" s="20"/>
      <c r="L377" s="47"/>
      <c r="M377" s="50" t="s">
        <v>872</v>
      </c>
      <c r="N377" s="49" t="s">
        <v>302</v>
      </c>
      <c r="O377" s="20"/>
      <c r="P377" s="47"/>
      <c r="Q377" s="48">
        <v>208957</v>
      </c>
      <c r="R377" s="49" t="s">
        <v>223</v>
      </c>
    </row>
    <row r="378" spans="1:18" x14ac:dyDescent="0.25">
      <c r="A378" s="12"/>
      <c r="B378" s="52" t="s">
        <v>99</v>
      </c>
      <c r="C378" s="16" t="s">
        <v>223</v>
      </c>
      <c r="D378" s="43"/>
      <c r="E378" s="44">
        <v>22259</v>
      </c>
      <c r="F378" s="45" t="s">
        <v>223</v>
      </c>
      <c r="G378" s="16"/>
      <c r="H378" s="43"/>
      <c r="I378" s="44">
        <v>2288</v>
      </c>
      <c r="J378" s="45" t="s">
        <v>223</v>
      </c>
      <c r="K378" s="16"/>
      <c r="L378" s="45"/>
      <c r="M378" s="69" t="s">
        <v>364</v>
      </c>
      <c r="N378" s="45" t="s">
        <v>223</v>
      </c>
      <c r="O378" s="16"/>
      <c r="P378" s="43"/>
      <c r="Q378" s="44">
        <v>24547</v>
      </c>
      <c r="R378" s="45" t="s">
        <v>223</v>
      </c>
    </row>
    <row r="379" spans="1:18" x14ac:dyDescent="0.25">
      <c r="A379" s="12"/>
      <c r="B379" s="53" t="s">
        <v>865</v>
      </c>
      <c r="C379" s="20" t="s">
        <v>223</v>
      </c>
      <c r="D379" s="47"/>
      <c r="E379" s="50">
        <v>473</v>
      </c>
      <c r="F379" s="49" t="s">
        <v>223</v>
      </c>
      <c r="G379" s="20"/>
      <c r="H379" s="49"/>
      <c r="I379" s="68" t="s">
        <v>364</v>
      </c>
      <c r="J379" s="49" t="s">
        <v>223</v>
      </c>
      <c r="K379" s="20"/>
      <c r="L379" s="49"/>
      <c r="M379" s="68" t="s">
        <v>364</v>
      </c>
      <c r="N379" s="49" t="s">
        <v>223</v>
      </c>
      <c r="O379" s="20"/>
      <c r="P379" s="47"/>
      <c r="Q379" s="50">
        <v>473</v>
      </c>
      <c r="R379" s="49" t="s">
        <v>223</v>
      </c>
    </row>
    <row r="380" spans="1:18" x14ac:dyDescent="0.25">
      <c r="A380" s="12"/>
      <c r="B380" s="52" t="s">
        <v>102</v>
      </c>
      <c r="C380" s="16" t="s">
        <v>223</v>
      </c>
      <c r="D380" s="43"/>
      <c r="E380" s="44">
        <v>7201</v>
      </c>
      <c r="F380" s="45" t="s">
        <v>223</v>
      </c>
      <c r="G380" s="16"/>
      <c r="H380" s="43"/>
      <c r="I380" s="44">
        <v>26072</v>
      </c>
      <c r="J380" s="45" t="s">
        <v>223</v>
      </c>
      <c r="K380" s="16"/>
      <c r="L380" s="45"/>
      <c r="M380" s="69" t="s">
        <v>364</v>
      </c>
      <c r="N380" s="45" t="s">
        <v>223</v>
      </c>
      <c r="O380" s="16"/>
      <c r="P380" s="43"/>
      <c r="Q380" s="44">
        <v>33273</v>
      </c>
      <c r="R380" s="45" t="s">
        <v>223</v>
      </c>
    </row>
    <row r="381" spans="1:18" x14ac:dyDescent="0.25">
      <c r="A381" s="12"/>
      <c r="B381" s="53" t="s">
        <v>103</v>
      </c>
      <c r="C381" s="20" t="s">
        <v>223</v>
      </c>
      <c r="D381" s="47"/>
      <c r="E381" s="50">
        <v>778</v>
      </c>
      <c r="F381" s="49" t="s">
        <v>223</v>
      </c>
      <c r="G381" s="20"/>
      <c r="H381" s="47"/>
      <c r="I381" s="50">
        <v>190</v>
      </c>
      <c r="J381" s="49" t="s">
        <v>223</v>
      </c>
      <c r="K381" s="20"/>
      <c r="L381" s="49"/>
      <c r="M381" s="68" t="s">
        <v>364</v>
      </c>
      <c r="N381" s="49" t="s">
        <v>223</v>
      </c>
      <c r="O381" s="20"/>
      <c r="P381" s="47"/>
      <c r="Q381" s="50">
        <v>968</v>
      </c>
      <c r="R381" s="49" t="s">
        <v>223</v>
      </c>
    </row>
    <row r="382" spans="1:18" ht="15.75" thickBot="1" x14ac:dyDescent="0.3">
      <c r="A382" s="12"/>
      <c r="B382" s="52" t="s">
        <v>105</v>
      </c>
      <c r="C382" s="16" t="s">
        <v>223</v>
      </c>
      <c r="D382" s="43"/>
      <c r="E382" s="51">
        <v>606</v>
      </c>
      <c r="F382" s="45" t="s">
        <v>223</v>
      </c>
      <c r="G382" s="16"/>
      <c r="H382" s="43"/>
      <c r="I382" s="44">
        <v>3621</v>
      </c>
      <c r="J382" s="45" t="s">
        <v>223</v>
      </c>
      <c r="K382" s="16"/>
      <c r="L382" s="45"/>
      <c r="M382" s="69" t="s">
        <v>364</v>
      </c>
      <c r="N382" s="45" t="s">
        <v>223</v>
      </c>
      <c r="O382" s="16"/>
      <c r="P382" s="43"/>
      <c r="Q382" s="44">
        <v>4227</v>
      </c>
      <c r="R382" s="45" t="s">
        <v>223</v>
      </c>
    </row>
    <row r="383" spans="1:18" x14ac:dyDescent="0.25">
      <c r="A383" s="12"/>
      <c r="B383" s="13"/>
      <c r="C383" s="13" t="s">
        <v>223</v>
      </c>
      <c r="D383" s="35"/>
      <c r="E383" s="35"/>
      <c r="F383" s="13"/>
      <c r="G383" s="13"/>
      <c r="H383" s="35"/>
      <c r="I383" s="35"/>
      <c r="J383" s="13"/>
      <c r="K383" s="13"/>
      <c r="L383" s="35"/>
      <c r="M383" s="35"/>
      <c r="N383" s="13"/>
      <c r="O383" s="13"/>
      <c r="P383" s="35"/>
      <c r="Q383" s="35"/>
      <c r="R383" s="13"/>
    </row>
    <row r="384" spans="1:18" ht="15.75" thickBot="1" x14ac:dyDescent="0.3">
      <c r="A384" s="12"/>
      <c r="B384" s="99" t="s">
        <v>106</v>
      </c>
      <c r="C384" s="20" t="s">
        <v>223</v>
      </c>
      <c r="D384" s="47"/>
      <c r="E384" s="48">
        <v>105858</v>
      </c>
      <c r="F384" s="49" t="s">
        <v>223</v>
      </c>
      <c r="G384" s="20"/>
      <c r="H384" s="47"/>
      <c r="I384" s="48">
        <v>399106</v>
      </c>
      <c r="J384" s="49" t="s">
        <v>223</v>
      </c>
      <c r="K384" s="20"/>
      <c r="L384" s="47"/>
      <c r="M384" s="50" t="s">
        <v>872</v>
      </c>
      <c r="N384" s="49" t="s">
        <v>302</v>
      </c>
      <c r="O384" s="20"/>
      <c r="P384" s="47"/>
      <c r="Q384" s="48">
        <v>479573</v>
      </c>
      <c r="R384" s="49" t="s">
        <v>223</v>
      </c>
    </row>
    <row r="385" spans="1:18" x14ac:dyDescent="0.25">
      <c r="A385" s="12"/>
      <c r="B385" s="13"/>
      <c r="C385" s="13" t="s">
        <v>223</v>
      </c>
      <c r="D385" s="35"/>
      <c r="E385" s="35"/>
      <c r="F385" s="13"/>
      <c r="G385" s="13"/>
      <c r="H385" s="35"/>
      <c r="I385" s="35"/>
      <c r="J385" s="13"/>
      <c r="K385" s="13"/>
      <c r="L385" s="35"/>
      <c r="M385" s="35"/>
      <c r="N385" s="13"/>
      <c r="O385" s="13"/>
      <c r="P385" s="35"/>
      <c r="Q385" s="35"/>
      <c r="R385" s="13"/>
    </row>
    <row r="386" spans="1:18" x14ac:dyDescent="0.25">
      <c r="A386" s="12"/>
      <c r="B386" s="42" t="s">
        <v>107</v>
      </c>
      <c r="C386" s="16" t="s">
        <v>223</v>
      </c>
      <c r="D386" s="43"/>
      <c r="E386" s="44">
        <v>8779</v>
      </c>
      <c r="F386" s="45" t="s">
        <v>223</v>
      </c>
      <c r="G386" s="16"/>
      <c r="H386" s="43"/>
      <c r="I386" s="44">
        <v>45561</v>
      </c>
      <c r="J386" s="45" t="s">
        <v>223</v>
      </c>
      <c r="K386" s="16"/>
      <c r="L386" s="45"/>
      <c r="M386" s="69" t="s">
        <v>364</v>
      </c>
      <c r="N386" s="45" t="s">
        <v>223</v>
      </c>
      <c r="O386" s="16"/>
      <c r="P386" s="43"/>
      <c r="Q386" s="44">
        <v>54340</v>
      </c>
      <c r="R386" s="45" t="s">
        <v>223</v>
      </c>
    </row>
    <row r="387" spans="1:18" x14ac:dyDescent="0.25">
      <c r="A387" s="12"/>
      <c r="B387" s="53" t="s">
        <v>108</v>
      </c>
      <c r="C387" s="20" t="s">
        <v>223</v>
      </c>
      <c r="D387" s="47"/>
      <c r="E387" s="48">
        <v>20885</v>
      </c>
      <c r="F387" s="49" t="s">
        <v>223</v>
      </c>
      <c r="G387" s="20"/>
      <c r="H387" s="47"/>
      <c r="I387" s="48">
        <v>15119</v>
      </c>
      <c r="J387" s="49" t="s">
        <v>223</v>
      </c>
      <c r="K387" s="20"/>
      <c r="L387" s="49"/>
      <c r="M387" s="68" t="s">
        <v>364</v>
      </c>
      <c r="N387" s="49" t="s">
        <v>223</v>
      </c>
      <c r="O387" s="20"/>
      <c r="P387" s="47"/>
      <c r="Q387" s="48">
        <v>36004</v>
      </c>
      <c r="R387" s="49" t="s">
        <v>223</v>
      </c>
    </row>
    <row r="388" spans="1:18" x14ac:dyDescent="0.25">
      <c r="A388" s="12"/>
      <c r="B388" s="52" t="s">
        <v>109</v>
      </c>
      <c r="C388" s="16" t="s">
        <v>223</v>
      </c>
      <c r="D388" s="43"/>
      <c r="E388" s="44">
        <v>4961</v>
      </c>
      <c r="F388" s="45" t="s">
        <v>223</v>
      </c>
      <c r="G388" s="16"/>
      <c r="H388" s="45"/>
      <c r="I388" s="69" t="s">
        <v>364</v>
      </c>
      <c r="J388" s="45" t="s">
        <v>223</v>
      </c>
      <c r="K388" s="16"/>
      <c r="L388" s="45"/>
      <c r="M388" s="69" t="s">
        <v>364</v>
      </c>
      <c r="N388" s="45" t="s">
        <v>223</v>
      </c>
      <c r="O388" s="16"/>
      <c r="P388" s="43"/>
      <c r="Q388" s="44">
        <v>4961</v>
      </c>
      <c r="R388" s="45" t="s">
        <v>223</v>
      </c>
    </row>
    <row r="389" spans="1:18" ht="15.75" thickBot="1" x14ac:dyDescent="0.3">
      <c r="A389" s="12"/>
      <c r="B389" s="53" t="s">
        <v>773</v>
      </c>
      <c r="C389" s="20" t="s">
        <v>223</v>
      </c>
      <c r="D389" s="47"/>
      <c r="E389" s="50" t="s">
        <v>775</v>
      </c>
      <c r="F389" s="49" t="s">
        <v>302</v>
      </c>
      <c r="G389" s="20"/>
      <c r="H389" s="47"/>
      <c r="I389" s="50" t="s">
        <v>364</v>
      </c>
      <c r="J389" s="49" t="s">
        <v>223</v>
      </c>
      <c r="K389" s="20"/>
      <c r="L389" s="47"/>
      <c r="M389" s="48">
        <v>61378</v>
      </c>
      <c r="N389" s="49" t="s">
        <v>223</v>
      </c>
      <c r="O389" s="20"/>
      <c r="P389" s="49"/>
      <c r="Q389" s="68" t="s">
        <v>364</v>
      </c>
      <c r="R389" s="49" t="s">
        <v>223</v>
      </c>
    </row>
    <row r="390" spans="1:18" x14ac:dyDescent="0.25">
      <c r="A390" s="12"/>
      <c r="B390" s="13"/>
      <c r="C390" s="13" t="s">
        <v>223</v>
      </c>
      <c r="D390" s="35"/>
      <c r="E390" s="35"/>
      <c r="F390" s="13"/>
      <c r="G390" s="13"/>
      <c r="H390" s="35"/>
      <c r="I390" s="35"/>
      <c r="J390" s="13"/>
      <c r="K390" s="13"/>
      <c r="L390" s="35"/>
      <c r="M390" s="35"/>
      <c r="N390" s="13"/>
      <c r="O390" s="13"/>
      <c r="P390" s="35"/>
      <c r="Q390" s="35"/>
      <c r="R390" s="13"/>
    </row>
    <row r="391" spans="1:18" ht="25.5" x14ac:dyDescent="0.25">
      <c r="A391" s="12"/>
      <c r="B391" s="42" t="s">
        <v>110</v>
      </c>
      <c r="C391" s="16" t="s">
        <v>223</v>
      </c>
      <c r="D391" s="43"/>
      <c r="E391" s="44">
        <v>44311</v>
      </c>
      <c r="F391" s="45" t="s">
        <v>223</v>
      </c>
      <c r="G391" s="16"/>
      <c r="H391" s="43"/>
      <c r="I391" s="44">
        <v>30442</v>
      </c>
      <c r="J391" s="45" t="s">
        <v>223</v>
      </c>
      <c r="K391" s="16"/>
      <c r="L391" s="43"/>
      <c r="M391" s="51" t="s">
        <v>775</v>
      </c>
      <c r="N391" s="45" t="s">
        <v>302</v>
      </c>
      <c r="O391" s="16"/>
      <c r="P391" s="43"/>
      <c r="Q391" s="44">
        <v>13375</v>
      </c>
      <c r="R391" s="45" t="s">
        <v>223</v>
      </c>
    </row>
    <row r="392" spans="1:18" x14ac:dyDescent="0.25">
      <c r="A392" s="12"/>
      <c r="B392" s="53" t="s">
        <v>873</v>
      </c>
      <c r="C392" s="20" t="s">
        <v>223</v>
      </c>
      <c r="D392" s="47"/>
      <c r="E392" s="50" t="s">
        <v>780</v>
      </c>
      <c r="F392" s="49" t="s">
        <v>302</v>
      </c>
      <c r="G392" s="20"/>
      <c r="H392" s="47"/>
      <c r="I392" s="50" t="s">
        <v>783</v>
      </c>
      <c r="J392" s="49" t="s">
        <v>302</v>
      </c>
      <c r="K392" s="20"/>
      <c r="L392" s="49"/>
      <c r="M392" s="68" t="s">
        <v>364</v>
      </c>
      <c r="N392" s="49" t="s">
        <v>223</v>
      </c>
      <c r="O392" s="20"/>
      <c r="P392" s="47"/>
      <c r="Q392" s="50" t="s">
        <v>456</v>
      </c>
      <c r="R392" s="49" t="s">
        <v>302</v>
      </c>
    </row>
    <row r="393" spans="1:18" ht="15.75" thickBot="1" x14ac:dyDescent="0.3">
      <c r="A393" s="12"/>
      <c r="B393" s="52" t="s">
        <v>112</v>
      </c>
      <c r="C393" s="16" t="s">
        <v>223</v>
      </c>
      <c r="D393" s="43"/>
      <c r="E393" s="51">
        <v>860</v>
      </c>
      <c r="F393" s="45" t="s">
        <v>223</v>
      </c>
      <c r="G393" s="16"/>
      <c r="H393" s="43"/>
      <c r="I393" s="51">
        <v>344</v>
      </c>
      <c r="J393" s="45" t="s">
        <v>223</v>
      </c>
      <c r="K393" s="16"/>
      <c r="L393" s="45"/>
      <c r="M393" s="69" t="s">
        <v>364</v>
      </c>
      <c r="N393" s="45" t="s">
        <v>223</v>
      </c>
      <c r="O393" s="16"/>
      <c r="P393" s="43"/>
      <c r="Q393" s="44">
        <v>1204</v>
      </c>
      <c r="R393" s="45" t="s">
        <v>223</v>
      </c>
    </row>
    <row r="394" spans="1:18" x14ac:dyDescent="0.25">
      <c r="A394" s="12"/>
      <c r="B394" s="13"/>
      <c r="C394" s="13" t="s">
        <v>223</v>
      </c>
      <c r="D394" s="35"/>
      <c r="E394" s="35"/>
      <c r="F394" s="13"/>
      <c r="G394" s="13"/>
      <c r="H394" s="35"/>
      <c r="I394" s="35"/>
      <c r="J394" s="13"/>
      <c r="K394" s="13"/>
      <c r="L394" s="35"/>
      <c r="M394" s="35"/>
      <c r="N394" s="13"/>
      <c r="O394" s="13"/>
      <c r="P394" s="35"/>
      <c r="Q394" s="35"/>
      <c r="R394" s="13"/>
    </row>
    <row r="395" spans="1:18" x14ac:dyDescent="0.25">
      <c r="A395" s="12"/>
      <c r="B395" s="46" t="s">
        <v>781</v>
      </c>
      <c r="C395" s="20" t="s">
        <v>223</v>
      </c>
      <c r="D395" s="47"/>
      <c r="E395" s="48">
        <v>96577</v>
      </c>
      <c r="F395" s="49" t="s">
        <v>223</v>
      </c>
      <c r="G395" s="20"/>
      <c r="H395" s="47"/>
      <c r="I395" s="48">
        <v>60284</v>
      </c>
      <c r="J395" s="49" t="s">
        <v>223</v>
      </c>
      <c r="K395" s="20"/>
      <c r="L395" s="47"/>
      <c r="M395" s="50" t="s">
        <v>775</v>
      </c>
      <c r="N395" s="49" t="s">
        <v>302</v>
      </c>
      <c r="O395" s="20"/>
      <c r="P395" s="47"/>
      <c r="Q395" s="48">
        <v>95483</v>
      </c>
      <c r="R395" s="49" t="s">
        <v>223</v>
      </c>
    </row>
    <row r="396" spans="1:18" ht="26.25" thickBot="1" x14ac:dyDescent="0.3">
      <c r="A396" s="12"/>
      <c r="B396" s="52" t="s">
        <v>869</v>
      </c>
      <c r="C396" s="16" t="s">
        <v>223</v>
      </c>
      <c r="D396" s="43"/>
      <c r="E396" s="51" t="s">
        <v>874</v>
      </c>
      <c r="F396" s="45" t="s">
        <v>302</v>
      </c>
      <c r="G396" s="16"/>
      <c r="H396" s="43"/>
      <c r="I396" s="44">
        <v>1094</v>
      </c>
      <c r="J396" s="45" t="s">
        <v>223</v>
      </c>
      <c r="K396" s="16"/>
      <c r="L396" s="45"/>
      <c r="M396" s="69" t="s">
        <v>364</v>
      </c>
      <c r="N396" s="45" t="s">
        <v>223</v>
      </c>
      <c r="O396" s="16"/>
      <c r="P396" s="43"/>
      <c r="Q396" s="51">
        <v>825</v>
      </c>
      <c r="R396" s="45" t="s">
        <v>223</v>
      </c>
    </row>
    <row r="397" spans="1:18" x14ac:dyDescent="0.25">
      <c r="A397" s="12"/>
      <c r="B397" s="13"/>
      <c r="C397" s="13" t="s">
        <v>223</v>
      </c>
      <c r="D397" s="35"/>
      <c r="E397" s="35"/>
      <c r="F397" s="13"/>
      <c r="G397" s="13"/>
      <c r="H397" s="35"/>
      <c r="I397" s="35"/>
      <c r="J397" s="13"/>
      <c r="K397" s="13"/>
      <c r="L397" s="35"/>
      <c r="M397" s="35"/>
      <c r="N397" s="13"/>
      <c r="O397" s="13"/>
      <c r="P397" s="35"/>
      <c r="Q397" s="35"/>
      <c r="R397" s="13"/>
    </row>
    <row r="398" spans="1:18" ht="15.75" thickBot="1" x14ac:dyDescent="0.3">
      <c r="A398" s="12"/>
      <c r="B398" s="46" t="s">
        <v>713</v>
      </c>
      <c r="C398" s="20" t="s">
        <v>223</v>
      </c>
      <c r="D398" s="47" t="s">
        <v>283</v>
      </c>
      <c r="E398" s="48">
        <v>96308</v>
      </c>
      <c r="F398" s="49" t="s">
        <v>223</v>
      </c>
      <c r="G398" s="20"/>
      <c r="H398" s="47" t="s">
        <v>283</v>
      </c>
      <c r="I398" s="48">
        <v>61378</v>
      </c>
      <c r="J398" s="49" t="s">
        <v>223</v>
      </c>
      <c r="K398" s="20"/>
      <c r="L398" s="47" t="s">
        <v>283</v>
      </c>
      <c r="M398" s="50" t="s">
        <v>775</v>
      </c>
      <c r="N398" s="49" t="s">
        <v>302</v>
      </c>
      <c r="O398" s="20"/>
      <c r="P398" s="47" t="s">
        <v>283</v>
      </c>
      <c r="Q398" s="48">
        <v>96308</v>
      </c>
      <c r="R398" s="49" t="s">
        <v>223</v>
      </c>
    </row>
    <row r="399" spans="1:18" ht="15.75" thickTop="1" x14ac:dyDescent="0.25">
      <c r="A399" s="12"/>
      <c r="B399" s="13"/>
      <c r="C399" s="13" t="s">
        <v>223</v>
      </c>
      <c r="D399" s="36"/>
      <c r="E399" s="36"/>
      <c r="F399" s="13"/>
      <c r="G399" s="13"/>
      <c r="H399" s="36"/>
      <c r="I399" s="36"/>
      <c r="J399" s="13"/>
      <c r="K399" s="13"/>
      <c r="L399" s="36"/>
      <c r="M399" s="36"/>
      <c r="N399" s="13"/>
      <c r="O399" s="13"/>
      <c r="P399" s="36"/>
      <c r="Q399" s="36"/>
      <c r="R399" s="13"/>
    </row>
    <row r="400" spans="1:18" x14ac:dyDescent="0.25">
      <c r="A400" s="12"/>
      <c r="B400" s="24"/>
      <c r="C400" s="24"/>
      <c r="D400" s="24"/>
      <c r="E400" s="24"/>
      <c r="F400" s="24"/>
      <c r="G400" s="24"/>
      <c r="H400" s="24"/>
      <c r="I400" s="24"/>
      <c r="J400" s="24"/>
      <c r="K400" s="24"/>
      <c r="L400" s="24"/>
      <c r="M400" s="24"/>
      <c r="N400" s="24"/>
      <c r="O400" s="24"/>
      <c r="P400" s="24"/>
      <c r="Q400" s="24"/>
      <c r="R400" s="24"/>
    </row>
    <row r="401" spans="1:18" x14ac:dyDescent="0.25">
      <c r="A401" s="12"/>
      <c r="B401" s="61"/>
      <c r="C401" s="61"/>
      <c r="D401" s="61"/>
      <c r="E401" s="61"/>
      <c r="F401" s="61"/>
      <c r="G401" s="61"/>
      <c r="H401" s="61"/>
      <c r="I401" s="61"/>
      <c r="J401" s="61"/>
      <c r="K401" s="61"/>
      <c r="L401" s="61"/>
      <c r="M401" s="61"/>
      <c r="N401" s="61"/>
      <c r="O401" s="61"/>
      <c r="P401" s="61"/>
      <c r="Q401" s="61"/>
      <c r="R401" s="61"/>
    </row>
    <row r="402" spans="1:18" x14ac:dyDescent="0.25">
      <c r="A402" s="12"/>
      <c r="B402" s="24"/>
      <c r="C402" s="24"/>
      <c r="D402" s="24"/>
      <c r="E402" s="24"/>
      <c r="F402" s="24"/>
      <c r="G402" s="24"/>
      <c r="H402" s="24"/>
      <c r="I402" s="24"/>
      <c r="J402" s="24"/>
      <c r="K402" s="24"/>
      <c r="L402" s="24"/>
      <c r="M402" s="24"/>
      <c r="N402" s="24"/>
      <c r="O402" s="24"/>
      <c r="P402" s="24"/>
      <c r="Q402" s="24"/>
      <c r="R402" s="24"/>
    </row>
    <row r="403" spans="1:18" x14ac:dyDescent="0.25">
      <c r="A403" s="12"/>
      <c r="B403" s="58" t="s">
        <v>870</v>
      </c>
      <c r="C403" s="58"/>
      <c r="D403" s="58"/>
      <c r="E403" s="58"/>
      <c r="F403" s="58"/>
      <c r="G403" s="58"/>
      <c r="H403" s="58"/>
      <c r="I403" s="58"/>
      <c r="J403" s="58"/>
      <c r="K403" s="58"/>
      <c r="L403" s="58"/>
      <c r="M403" s="58"/>
      <c r="N403" s="58"/>
      <c r="O403" s="58"/>
      <c r="P403" s="58"/>
      <c r="Q403" s="58"/>
      <c r="R403" s="58"/>
    </row>
    <row r="404" spans="1:18" x14ac:dyDescent="0.25">
      <c r="A404" s="12"/>
      <c r="B404" s="24"/>
      <c r="C404" s="24"/>
      <c r="D404" s="24"/>
      <c r="E404" s="24"/>
      <c r="F404" s="24"/>
      <c r="G404" s="24"/>
      <c r="H404" s="24"/>
      <c r="I404" s="24"/>
      <c r="J404" s="24"/>
      <c r="K404" s="24"/>
      <c r="L404" s="24"/>
      <c r="M404" s="24"/>
      <c r="N404" s="24"/>
      <c r="O404" s="24"/>
      <c r="P404" s="24"/>
      <c r="Q404" s="24"/>
      <c r="R404" s="24"/>
    </row>
    <row r="405" spans="1:18" x14ac:dyDescent="0.25">
      <c r="A405" s="12"/>
      <c r="B405" s="62"/>
      <c r="C405" s="62"/>
      <c r="D405" s="62"/>
      <c r="E405" s="62"/>
      <c r="F405" s="62"/>
      <c r="G405" s="62"/>
      <c r="H405" s="62"/>
      <c r="I405" s="62"/>
      <c r="J405" s="62"/>
      <c r="K405" s="62"/>
      <c r="L405" s="62"/>
      <c r="M405" s="62"/>
      <c r="N405" s="62"/>
      <c r="O405" s="62"/>
      <c r="P405" s="62"/>
      <c r="Q405" s="62"/>
      <c r="R405" s="62"/>
    </row>
    <row r="406" spans="1:18" x14ac:dyDescent="0.25">
      <c r="A406" s="12"/>
      <c r="B406" s="4"/>
      <c r="C406" s="4"/>
      <c r="D406" s="4"/>
      <c r="E406" s="4"/>
      <c r="F406" s="4"/>
      <c r="G406" s="4"/>
      <c r="H406" s="4"/>
      <c r="I406" s="4"/>
      <c r="J406" s="4"/>
      <c r="K406" s="4"/>
      <c r="L406" s="4"/>
      <c r="M406" s="4"/>
      <c r="N406" s="4"/>
      <c r="O406" s="4"/>
      <c r="P406" s="4"/>
      <c r="Q406" s="4"/>
      <c r="R406" s="4"/>
    </row>
    <row r="407" spans="1:18" ht="15.75" thickBot="1" x14ac:dyDescent="0.3">
      <c r="A407" s="12"/>
      <c r="B407" s="20"/>
      <c r="C407" s="20" t="s">
        <v>223</v>
      </c>
      <c r="D407" s="56" t="s">
        <v>875</v>
      </c>
      <c r="E407" s="56"/>
      <c r="F407" s="56"/>
      <c r="G407" s="56"/>
      <c r="H407" s="56"/>
      <c r="I407" s="56"/>
      <c r="J407" s="56"/>
      <c r="K407" s="56"/>
      <c r="L407" s="56"/>
      <c r="M407" s="56"/>
      <c r="N407" s="56"/>
      <c r="O407" s="56"/>
      <c r="P407" s="56"/>
      <c r="Q407" s="56"/>
      <c r="R407" s="20"/>
    </row>
    <row r="408" spans="1:18" x14ac:dyDescent="0.25">
      <c r="A408" s="12"/>
      <c r="B408" s="54"/>
      <c r="C408" s="54" t="s">
        <v>223</v>
      </c>
      <c r="D408" s="97" t="s">
        <v>822</v>
      </c>
      <c r="E408" s="97"/>
      <c r="F408" s="66"/>
      <c r="G408" s="66"/>
      <c r="H408" s="97" t="s">
        <v>824</v>
      </c>
      <c r="I408" s="97"/>
      <c r="J408" s="66"/>
      <c r="K408" s="66" t="s">
        <v>223</v>
      </c>
      <c r="L408" s="97" t="s">
        <v>826</v>
      </c>
      <c r="M408" s="97"/>
      <c r="N408" s="66"/>
      <c r="O408" s="66"/>
      <c r="P408" s="97" t="s">
        <v>827</v>
      </c>
      <c r="Q408" s="97"/>
      <c r="R408" s="54"/>
    </row>
    <row r="409" spans="1:18" ht="15.75" thickBot="1" x14ac:dyDescent="0.3">
      <c r="A409" s="12"/>
      <c r="B409" s="54"/>
      <c r="C409" s="54"/>
      <c r="D409" s="56" t="s">
        <v>823</v>
      </c>
      <c r="E409" s="56"/>
      <c r="F409" s="54"/>
      <c r="G409" s="54"/>
      <c r="H409" s="56" t="s">
        <v>825</v>
      </c>
      <c r="I409" s="56"/>
      <c r="J409" s="54"/>
      <c r="K409" s="54"/>
      <c r="L409" s="56"/>
      <c r="M409" s="56"/>
      <c r="N409" s="54"/>
      <c r="O409" s="54"/>
      <c r="P409" s="56"/>
      <c r="Q409" s="56"/>
      <c r="R409" s="54"/>
    </row>
    <row r="410" spans="1:18" x14ac:dyDescent="0.25">
      <c r="A410" s="12"/>
      <c r="B410" s="98" t="s">
        <v>91</v>
      </c>
      <c r="C410" s="16" t="s">
        <v>223</v>
      </c>
      <c r="D410" s="15"/>
      <c r="E410" s="15"/>
      <c r="F410" s="15"/>
      <c r="G410" s="16"/>
      <c r="H410" s="15"/>
      <c r="I410" s="15"/>
      <c r="J410" s="15"/>
      <c r="K410" s="16" t="s">
        <v>223</v>
      </c>
      <c r="L410" s="15"/>
      <c r="M410" s="15"/>
      <c r="N410" s="15"/>
      <c r="O410" s="16"/>
      <c r="P410" s="15"/>
      <c r="Q410" s="15"/>
      <c r="R410" s="15"/>
    </row>
    <row r="411" spans="1:18" x14ac:dyDescent="0.25">
      <c r="A411" s="12"/>
      <c r="B411" s="53" t="s">
        <v>92</v>
      </c>
      <c r="C411" s="20" t="s">
        <v>223</v>
      </c>
      <c r="D411" s="47" t="s">
        <v>283</v>
      </c>
      <c r="E411" s="48">
        <v>53182</v>
      </c>
      <c r="F411" s="49" t="s">
        <v>223</v>
      </c>
      <c r="G411" s="20"/>
      <c r="H411" s="47" t="s">
        <v>283</v>
      </c>
      <c r="I411" s="48">
        <v>250096</v>
      </c>
      <c r="J411" s="49" t="s">
        <v>223</v>
      </c>
      <c r="K411" s="20" t="s">
        <v>223</v>
      </c>
      <c r="L411" s="49" t="s">
        <v>283</v>
      </c>
      <c r="M411" s="68" t="s">
        <v>364</v>
      </c>
      <c r="N411" s="49" t="s">
        <v>223</v>
      </c>
      <c r="O411" s="20"/>
      <c r="P411" s="47" t="s">
        <v>283</v>
      </c>
      <c r="Q411" s="48">
        <v>303278</v>
      </c>
      <c r="R411" s="49" t="s">
        <v>223</v>
      </c>
    </row>
    <row r="412" spans="1:18" ht="15.75" thickBot="1" x14ac:dyDescent="0.3">
      <c r="A412" s="12"/>
      <c r="B412" s="52" t="s">
        <v>93</v>
      </c>
      <c r="C412" s="16" t="s">
        <v>223</v>
      </c>
      <c r="D412" s="43"/>
      <c r="E412" s="44">
        <v>53492</v>
      </c>
      <c r="F412" s="45" t="s">
        <v>223</v>
      </c>
      <c r="G412" s="16"/>
      <c r="H412" s="43"/>
      <c r="I412" s="44">
        <v>138609</v>
      </c>
      <c r="J412" s="45" t="s">
        <v>223</v>
      </c>
      <c r="K412" s="16" t="s">
        <v>223</v>
      </c>
      <c r="L412" s="43"/>
      <c r="M412" s="51" t="s">
        <v>876</v>
      </c>
      <c r="N412" s="45" t="s">
        <v>302</v>
      </c>
      <c r="O412" s="16"/>
      <c r="P412" s="43"/>
      <c r="Q412" s="44">
        <v>168750</v>
      </c>
      <c r="R412" s="45" t="s">
        <v>223</v>
      </c>
    </row>
    <row r="413" spans="1:18" x14ac:dyDescent="0.25">
      <c r="A413" s="12"/>
      <c r="B413" s="13"/>
      <c r="C413" s="13" t="s">
        <v>223</v>
      </c>
      <c r="D413" s="35"/>
      <c r="E413" s="35"/>
      <c r="F413" s="13"/>
      <c r="G413" s="13"/>
      <c r="H413" s="35"/>
      <c r="I413" s="35"/>
      <c r="J413" s="13"/>
      <c r="K413" s="13" t="s">
        <v>223</v>
      </c>
      <c r="L413" s="35"/>
      <c r="M413" s="35"/>
      <c r="N413" s="13"/>
      <c r="O413" s="13"/>
      <c r="P413" s="35"/>
      <c r="Q413" s="35"/>
      <c r="R413" s="13"/>
    </row>
    <row r="414" spans="1:18" ht="15.75" thickBot="1" x14ac:dyDescent="0.3">
      <c r="A414" s="12"/>
      <c r="B414" s="99" t="s">
        <v>94</v>
      </c>
      <c r="C414" s="20" t="s">
        <v>223</v>
      </c>
      <c r="D414" s="47"/>
      <c r="E414" s="48">
        <v>106674</v>
      </c>
      <c r="F414" s="49" t="s">
        <v>223</v>
      </c>
      <c r="G414" s="20"/>
      <c r="H414" s="47"/>
      <c r="I414" s="48">
        <v>388705</v>
      </c>
      <c r="J414" s="49" t="s">
        <v>223</v>
      </c>
      <c r="K414" s="20" t="s">
        <v>223</v>
      </c>
      <c r="L414" s="47"/>
      <c r="M414" s="50" t="s">
        <v>876</v>
      </c>
      <c r="N414" s="49" t="s">
        <v>302</v>
      </c>
      <c r="O414" s="20"/>
      <c r="P414" s="47"/>
      <c r="Q414" s="48">
        <v>472028</v>
      </c>
      <c r="R414" s="49" t="s">
        <v>223</v>
      </c>
    </row>
    <row r="415" spans="1:18" x14ac:dyDescent="0.25">
      <c r="A415" s="12"/>
      <c r="B415" s="13"/>
      <c r="C415" s="13" t="s">
        <v>223</v>
      </c>
      <c r="D415" s="35"/>
      <c r="E415" s="35"/>
      <c r="F415" s="13"/>
      <c r="G415" s="13"/>
      <c r="H415" s="35"/>
      <c r="I415" s="35"/>
      <c r="J415" s="13"/>
      <c r="K415" s="13" t="s">
        <v>223</v>
      </c>
      <c r="L415" s="35"/>
      <c r="M415" s="35"/>
      <c r="N415" s="13"/>
      <c r="O415" s="13"/>
      <c r="P415" s="35"/>
      <c r="Q415" s="35"/>
      <c r="R415" s="13"/>
    </row>
    <row r="416" spans="1:18" x14ac:dyDescent="0.25">
      <c r="A416" s="12"/>
      <c r="B416" s="98" t="s">
        <v>95</v>
      </c>
      <c r="C416" s="16" t="s">
        <v>223</v>
      </c>
      <c r="D416" s="15"/>
      <c r="E416" s="15"/>
      <c r="F416" s="15"/>
      <c r="G416" s="16"/>
      <c r="H416" s="15"/>
      <c r="I416" s="15"/>
      <c r="J416" s="15"/>
      <c r="K416" s="16" t="s">
        <v>223</v>
      </c>
      <c r="L416" s="15"/>
      <c r="M416" s="15"/>
      <c r="N416" s="15"/>
      <c r="O416" s="16"/>
      <c r="P416" s="15"/>
      <c r="Q416" s="15"/>
      <c r="R416" s="15"/>
    </row>
    <row r="417" spans="1:18" x14ac:dyDescent="0.25">
      <c r="A417" s="12"/>
      <c r="B417" s="53" t="s">
        <v>96</v>
      </c>
      <c r="C417" s="20" t="s">
        <v>223</v>
      </c>
      <c r="D417" s="47"/>
      <c r="E417" s="48">
        <v>28176</v>
      </c>
      <c r="F417" s="49" t="s">
        <v>223</v>
      </c>
      <c r="G417" s="20"/>
      <c r="H417" s="47"/>
      <c r="I417" s="48">
        <v>135670</v>
      </c>
      <c r="J417" s="49" t="s">
        <v>223</v>
      </c>
      <c r="K417" s="20" t="s">
        <v>223</v>
      </c>
      <c r="L417" s="49"/>
      <c r="M417" s="68" t="s">
        <v>364</v>
      </c>
      <c r="N417" s="49" t="s">
        <v>223</v>
      </c>
      <c r="O417" s="20"/>
      <c r="P417" s="47"/>
      <c r="Q417" s="48">
        <v>163846</v>
      </c>
      <c r="R417" s="49" t="s">
        <v>223</v>
      </c>
    </row>
    <row r="418" spans="1:18" x14ac:dyDescent="0.25">
      <c r="A418" s="12"/>
      <c r="B418" s="52" t="s">
        <v>97</v>
      </c>
      <c r="C418" s="16" t="s">
        <v>223</v>
      </c>
      <c r="D418" s="43"/>
      <c r="E418" s="44">
        <v>3528</v>
      </c>
      <c r="F418" s="45" t="s">
        <v>223</v>
      </c>
      <c r="G418" s="16"/>
      <c r="H418" s="43"/>
      <c r="I418" s="44">
        <v>15952</v>
      </c>
      <c r="J418" s="45" t="s">
        <v>223</v>
      </c>
      <c r="K418" s="16" t="s">
        <v>223</v>
      </c>
      <c r="L418" s="45"/>
      <c r="M418" s="69" t="s">
        <v>364</v>
      </c>
      <c r="N418" s="45" t="s">
        <v>223</v>
      </c>
      <c r="O418" s="16"/>
      <c r="P418" s="43"/>
      <c r="Q418" s="44">
        <v>19480</v>
      </c>
      <c r="R418" s="45" t="s">
        <v>223</v>
      </c>
    </row>
    <row r="419" spans="1:18" x14ac:dyDescent="0.25">
      <c r="A419" s="12"/>
      <c r="B419" s="53" t="s">
        <v>98</v>
      </c>
      <c r="C419" s="20" t="s">
        <v>223</v>
      </c>
      <c r="D419" s="47"/>
      <c r="E419" s="48">
        <v>40194</v>
      </c>
      <c r="F419" s="49" t="s">
        <v>223</v>
      </c>
      <c r="G419" s="20"/>
      <c r="H419" s="47"/>
      <c r="I419" s="48">
        <v>180909</v>
      </c>
      <c r="J419" s="49" t="s">
        <v>223</v>
      </c>
      <c r="K419" s="20" t="s">
        <v>223</v>
      </c>
      <c r="L419" s="47"/>
      <c r="M419" s="50" t="s">
        <v>876</v>
      </c>
      <c r="N419" s="49" t="s">
        <v>302</v>
      </c>
      <c r="O419" s="20"/>
      <c r="P419" s="47"/>
      <c r="Q419" s="48">
        <v>197752</v>
      </c>
      <c r="R419" s="49" t="s">
        <v>223</v>
      </c>
    </row>
    <row r="420" spans="1:18" x14ac:dyDescent="0.25">
      <c r="A420" s="12"/>
      <c r="B420" s="52" t="s">
        <v>99</v>
      </c>
      <c r="C420" s="16" t="s">
        <v>223</v>
      </c>
      <c r="D420" s="43"/>
      <c r="E420" s="44">
        <v>16961</v>
      </c>
      <c r="F420" s="45" t="s">
        <v>223</v>
      </c>
      <c r="G420" s="16"/>
      <c r="H420" s="43"/>
      <c r="I420" s="44">
        <v>2123</v>
      </c>
      <c r="J420" s="45" t="s">
        <v>223</v>
      </c>
      <c r="K420" s="16" t="s">
        <v>223</v>
      </c>
      <c r="L420" s="45"/>
      <c r="M420" s="69" t="s">
        <v>364</v>
      </c>
      <c r="N420" s="45" t="s">
        <v>223</v>
      </c>
      <c r="O420" s="16"/>
      <c r="P420" s="43"/>
      <c r="Q420" s="44">
        <v>19084</v>
      </c>
      <c r="R420" s="45" t="s">
        <v>223</v>
      </c>
    </row>
    <row r="421" spans="1:18" x14ac:dyDescent="0.25">
      <c r="A421" s="12"/>
      <c r="B421" s="53" t="s">
        <v>865</v>
      </c>
      <c r="C421" s="20" t="s">
        <v>223</v>
      </c>
      <c r="D421" s="47"/>
      <c r="E421" s="50">
        <v>845</v>
      </c>
      <c r="F421" s="49" t="s">
        <v>223</v>
      </c>
      <c r="G421" s="20"/>
      <c r="H421" s="49"/>
      <c r="I421" s="68" t="s">
        <v>364</v>
      </c>
      <c r="J421" s="49" t="s">
        <v>223</v>
      </c>
      <c r="K421" s="20" t="s">
        <v>223</v>
      </c>
      <c r="L421" s="49"/>
      <c r="M421" s="68" t="s">
        <v>364</v>
      </c>
      <c r="N421" s="49" t="s">
        <v>223</v>
      </c>
      <c r="O421" s="20"/>
      <c r="P421" s="47"/>
      <c r="Q421" s="50">
        <v>845</v>
      </c>
      <c r="R421" s="49" t="s">
        <v>223</v>
      </c>
    </row>
    <row r="422" spans="1:18" x14ac:dyDescent="0.25">
      <c r="A422" s="12"/>
      <c r="B422" s="52" t="s">
        <v>102</v>
      </c>
      <c r="C422" s="16" t="s">
        <v>223</v>
      </c>
      <c r="D422" s="43"/>
      <c r="E422" s="44">
        <v>6925</v>
      </c>
      <c r="F422" s="45" t="s">
        <v>223</v>
      </c>
      <c r="G422" s="16"/>
      <c r="H422" s="43"/>
      <c r="I422" s="44">
        <v>24865</v>
      </c>
      <c r="J422" s="45" t="s">
        <v>223</v>
      </c>
      <c r="K422" s="16" t="s">
        <v>223</v>
      </c>
      <c r="L422" s="45"/>
      <c r="M422" s="69" t="s">
        <v>364</v>
      </c>
      <c r="N422" s="45" t="s">
        <v>223</v>
      </c>
      <c r="O422" s="16"/>
      <c r="P422" s="43"/>
      <c r="Q422" s="44">
        <v>31790</v>
      </c>
      <c r="R422" s="45" t="s">
        <v>223</v>
      </c>
    </row>
    <row r="423" spans="1:18" x14ac:dyDescent="0.25">
      <c r="A423" s="12"/>
      <c r="B423" s="53" t="s">
        <v>103</v>
      </c>
      <c r="C423" s="20" t="s">
        <v>223</v>
      </c>
      <c r="D423" s="47"/>
      <c r="E423" s="50">
        <v>173</v>
      </c>
      <c r="F423" s="49" t="s">
        <v>223</v>
      </c>
      <c r="G423" s="20"/>
      <c r="H423" s="47"/>
      <c r="I423" s="50">
        <v>160</v>
      </c>
      <c r="J423" s="49" t="s">
        <v>223</v>
      </c>
      <c r="K423" s="20" t="s">
        <v>223</v>
      </c>
      <c r="L423" s="49"/>
      <c r="M423" s="68" t="s">
        <v>364</v>
      </c>
      <c r="N423" s="49" t="s">
        <v>223</v>
      </c>
      <c r="O423" s="20"/>
      <c r="P423" s="47"/>
      <c r="Q423" s="50">
        <v>333</v>
      </c>
      <c r="R423" s="49" t="s">
        <v>223</v>
      </c>
    </row>
    <row r="424" spans="1:18" x14ac:dyDescent="0.25">
      <c r="A424" s="12"/>
      <c r="B424" s="52" t="s">
        <v>877</v>
      </c>
      <c r="C424" s="16" t="s">
        <v>223</v>
      </c>
      <c r="D424" s="43"/>
      <c r="E424" s="51">
        <v>750</v>
      </c>
      <c r="F424" s="45" t="s">
        <v>223</v>
      </c>
      <c r="G424" s="16"/>
      <c r="H424" s="45"/>
      <c r="I424" s="69" t="s">
        <v>364</v>
      </c>
      <c r="J424" s="45" t="s">
        <v>223</v>
      </c>
      <c r="K424" s="16" t="s">
        <v>223</v>
      </c>
      <c r="L424" s="45"/>
      <c r="M424" s="69" t="s">
        <v>364</v>
      </c>
      <c r="N424" s="45" t="s">
        <v>223</v>
      </c>
      <c r="O424" s="16"/>
      <c r="P424" s="43"/>
      <c r="Q424" s="51">
        <v>750</v>
      </c>
      <c r="R424" s="45" t="s">
        <v>223</v>
      </c>
    </row>
    <row r="425" spans="1:18" ht="15.75" thickBot="1" x14ac:dyDescent="0.3">
      <c r="A425" s="12"/>
      <c r="B425" s="53" t="s">
        <v>105</v>
      </c>
      <c r="C425" s="20" t="s">
        <v>223</v>
      </c>
      <c r="D425" s="47"/>
      <c r="E425" s="50">
        <v>822</v>
      </c>
      <c r="F425" s="49" t="s">
        <v>223</v>
      </c>
      <c r="G425" s="20"/>
      <c r="H425" s="47"/>
      <c r="I425" s="48">
        <v>2301</v>
      </c>
      <c r="J425" s="49" t="s">
        <v>223</v>
      </c>
      <c r="K425" s="20" t="s">
        <v>223</v>
      </c>
      <c r="L425" s="49"/>
      <c r="M425" s="68" t="s">
        <v>364</v>
      </c>
      <c r="N425" s="49" t="s">
        <v>223</v>
      </c>
      <c r="O425" s="20"/>
      <c r="P425" s="47"/>
      <c r="Q425" s="48">
        <v>3123</v>
      </c>
      <c r="R425" s="49" t="s">
        <v>223</v>
      </c>
    </row>
    <row r="426" spans="1:18" x14ac:dyDescent="0.25">
      <c r="A426" s="12"/>
      <c r="B426" s="13"/>
      <c r="C426" s="13" t="s">
        <v>223</v>
      </c>
      <c r="D426" s="35"/>
      <c r="E426" s="35"/>
      <c r="F426" s="13"/>
      <c r="G426" s="13"/>
      <c r="H426" s="35"/>
      <c r="I426" s="35"/>
      <c r="J426" s="13"/>
      <c r="K426" s="13" t="s">
        <v>223</v>
      </c>
      <c r="L426" s="35"/>
      <c r="M426" s="35"/>
      <c r="N426" s="13"/>
      <c r="O426" s="13"/>
      <c r="P426" s="35"/>
      <c r="Q426" s="35"/>
      <c r="R426" s="13"/>
    </row>
    <row r="427" spans="1:18" ht="15.75" thickBot="1" x14ac:dyDescent="0.3">
      <c r="A427" s="12"/>
      <c r="B427" s="100" t="s">
        <v>106</v>
      </c>
      <c r="C427" s="16" t="s">
        <v>223</v>
      </c>
      <c r="D427" s="43"/>
      <c r="E427" s="44">
        <v>98374</v>
      </c>
      <c r="F427" s="45" t="s">
        <v>223</v>
      </c>
      <c r="G427" s="16"/>
      <c r="H427" s="43"/>
      <c r="I427" s="44">
        <v>361980</v>
      </c>
      <c r="J427" s="45" t="s">
        <v>223</v>
      </c>
      <c r="K427" s="16" t="s">
        <v>223</v>
      </c>
      <c r="L427" s="43"/>
      <c r="M427" s="51" t="s">
        <v>876</v>
      </c>
      <c r="N427" s="45" t="s">
        <v>302</v>
      </c>
      <c r="O427" s="16"/>
      <c r="P427" s="43"/>
      <c r="Q427" s="44">
        <v>437003</v>
      </c>
      <c r="R427" s="45" t="s">
        <v>223</v>
      </c>
    </row>
    <row r="428" spans="1:18" x14ac:dyDescent="0.25">
      <c r="A428" s="12"/>
      <c r="B428" s="13"/>
      <c r="C428" s="13" t="s">
        <v>223</v>
      </c>
      <c r="D428" s="35"/>
      <c r="E428" s="35"/>
      <c r="F428" s="13"/>
      <c r="G428" s="13"/>
      <c r="H428" s="35"/>
      <c r="I428" s="35"/>
      <c r="J428" s="13"/>
      <c r="K428" s="13" t="s">
        <v>223</v>
      </c>
      <c r="L428" s="35"/>
      <c r="M428" s="35"/>
      <c r="N428" s="13"/>
      <c r="O428" s="13"/>
      <c r="P428" s="35"/>
      <c r="Q428" s="35"/>
      <c r="R428" s="13"/>
    </row>
    <row r="429" spans="1:18" x14ac:dyDescent="0.25">
      <c r="A429" s="12"/>
      <c r="B429" s="46" t="s">
        <v>107</v>
      </c>
      <c r="C429" s="20" t="s">
        <v>223</v>
      </c>
      <c r="D429" s="47"/>
      <c r="E429" s="48">
        <v>8300</v>
      </c>
      <c r="F429" s="49" t="s">
        <v>223</v>
      </c>
      <c r="G429" s="20"/>
      <c r="H429" s="47"/>
      <c r="I429" s="48">
        <v>26725</v>
      </c>
      <c r="J429" s="49" t="s">
        <v>223</v>
      </c>
      <c r="K429" s="20" t="s">
        <v>223</v>
      </c>
      <c r="L429" s="49"/>
      <c r="M429" s="68" t="s">
        <v>364</v>
      </c>
      <c r="N429" s="49" t="s">
        <v>223</v>
      </c>
      <c r="O429" s="20"/>
      <c r="P429" s="47"/>
      <c r="Q429" s="48">
        <v>35025</v>
      </c>
      <c r="R429" s="49" t="s">
        <v>223</v>
      </c>
    </row>
    <row r="430" spans="1:18" x14ac:dyDescent="0.25">
      <c r="A430" s="12"/>
      <c r="B430" s="52" t="s">
        <v>108</v>
      </c>
      <c r="C430" s="16" t="s">
        <v>223</v>
      </c>
      <c r="D430" s="43"/>
      <c r="E430" s="44">
        <v>21044</v>
      </c>
      <c r="F430" s="45" t="s">
        <v>223</v>
      </c>
      <c r="G430" s="16"/>
      <c r="H430" s="43"/>
      <c r="I430" s="44">
        <v>13069</v>
      </c>
      <c r="J430" s="45" t="s">
        <v>223</v>
      </c>
      <c r="K430" s="16" t="s">
        <v>223</v>
      </c>
      <c r="L430" s="45"/>
      <c r="M430" s="69" t="s">
        <v>364</v>
      </c>
      <c r="N430" s="45" t="s">
        <v>223</v>
      </c>
      <c r="O430" s="16"/>
      <c r="P430" s="43"/>
      <c r="Q430" s="44">
        <v>34113</v>
      </c>
      <c r="R430" s="45" t="s">
        <v>223</v>
      </c>
    </row>
    <row r="431" spans="1:18" ht="15.75" thickBot="1" x14ac:dyDescent="0.3">
      <c r="A431" s="12"/>
      <c r="B431" s="53" t="s">
        <v>773</v>
      </c>
      <c r="C431" s="20" t="s">
        <v>223</v>
      </c>
      <c r="D431" s="47"/>
      <c r="E431" s="50" t="s">
        <v>787</v>
      </c>
      <c r="F431" s="49" t="s">
        <v>302</v>
      </c>
      <c r="G431" s="20"/>
      <c r="H431" s="49"/>
      <c r="I431" s="68" t="s">
        <v>364</v>
      </c>
      <c r="J431" s="49" t="s">
        <v>223</v>
      </c>
      <c r="K431" s="20" t="s">
        <v>223</v>
      </c>
      <c r="L431" s="47"/>
      <c r="M431" s="48">
        <v>7608</v>
      </c>
      <c r="N431" s="49" t="s">
        <v>223</v>
      </c>
      <c r="O431" s="20"/>
      <c r="P431" s="49"/>
      <c r="Q431" s="68" t="s">
        <v>364</v>
      </c>
      <c r="R431" s="49" t="s">
        <v>223</v>
      </c>
    </row>
    <row r="432" spans="1:18" x14ac:dyDescent="0.25">
      <c r="A432" s="12"/>
      <c r="B432" s="13"/>
      <c r="C432" s="13" t="s">
        <v>223</v>
      </c>
      <c r="D432" s="35"/>
      <c r="E432" s="35"/>
      <c r="F432" s="13"/>
      <c r="G432" s="13"/>
      <c r="H432" s="35"/>
      <c r="I432" s="35"/>
      <c r="J432" s="13"/>
      <c r="K432" s="13" t="s">
        <v>223</v>
      </c>
      <c r="L432" s="35"/>
      <c r="M432" s="35"/>
      <c r="N432" s="13"/>
      <c r="O432" s="13"/>
      <c r="P432" s="35"/>
      <c r="Q432" s="35"/>
      <c r="R432" s="13"/>
    </row>
    <row r="433" spans="1:18" ht="25.5" x14ac:dyDescent="0.25">
      <c r="A433" s="12"/>
      <c r="B433" s="42" t="s">
        <v>110</v>
      </c>
      <c r="C433" s="16" t="s">
        <v>223</v>
      </c>
      <c r="D433" s="43"/>
      <c r="E433" s="51" t="s">
        <v>789</v>
      </c>
      <c r="F433" s="45" t="s">
        <v>302</v>
      </c>
      <c r="G433" s="16"/>
      <c r="H433" s="43"/>
      <c r="I433" s="44">
        <v>13656</v>
      </c>
      <c r="J433" s="45" t="s">
        <v>223</v>
      </c>
      <c r="K433" s="16" t="s">
        <v>223</v>
      </c>
      <c r="L433" s="43"/>
      <c r="M433" s="51" t="s">
        <v>787</v>
      </c>
      <c r="N433" s="45" t="s">
        <v>302</v>
      </c>
      <c r="O433" s="16"/>
      <c r="P433" s="43"/>
      <c r="Q433" s="51">
        <v>912</v>
      </c>
      <c r="R433" s="45" t="s">
        <v>223</v>
      </c>
    </row>
    <row r="434" spans="1:18" x14ac:dyDescent="0.25">
      <c r="A434" s="12"/>
      <c r="B434" s="53" t="s">
        <v>867</v>
      </c>
      <c r="C434" s="20" t="s">
        <v>223</v>
      </c>
      <c r="D434" s="47"/>
      <c r="E434" s="48">
        <v>3913</v>
      </c>
      <c r="F434" s="49" t="s">
        <v>223</v>
      </c>
      <c r="G434" s="20"/>
      <c r="H434" s="47"/>
      <c r="I434" s="48">
        <v>6415</v>
      </c>
      <c r="J434" s="49" t="s">
        <v>223</v>
      </c>
      <c r="K434" s="20" t="s">
        <v>223</v>
      </c>
      <c r="L434" s="49"/>
      <c r="M434" s="68" t="s">
        <v>364</v>
      </c>
      <c r="N434" s="49" t="s">
        <v>223</v>
      </c>
      <c r="O434" s="20"/>
      <c r="P434" s="47"/>
      <c r="Q434" s="48">
        <v>10328</v>
      </c>
      <c r="R434" s="49" t="s">
        <v>223</v>
      </c>
    </row>
    <row r="435" spans="1:18" ht="15.75" thickBot="1" x14ac:dyDescent="0.3">
      <c r="A435" s="12"/>
      <c r="B435" s="52" t="s">
        <v>112</v>
      </c>
      <c r="C435" s="16" t="s">
        <v>223</v>
      </c>
      <c r="D435" s="43"/>
      <c r="E435" s="44">
        <v>1478</v>
      </c>
      <c r="F435" s="45" t="s">
        <v>223</v>
      </c>
      <c r="G435" s="16"/>
      <c r="H435" s="43"/>
      <c r="I435" s="51">
        <v>319</v>
      </c>
      <c r="J435" s="45" t="s">
        <v>223</v>
      </c>
      <c r="K435" s="16" t="s">
        <v>223</v>
      </c>
      <c r="L435" s="45"/>
      <c r="M435" s="69" t="s">
        <v>364</v>
      </c>
      <c r="N435" s="45" t="s">
        <v>223</v>
      </c>
      <c r="O435" s="16"/>
      <c r="P435" s="43"/>
      <c r="Q435" s="44">
        <v>1797</v>
      </c>
      <c r="R435" s="45" t="s">
        <v>223</v>
      </c>
    </row>
    <row r="436" spans="1:18" x14ac:dyDescent="0.25">
      <c r="A436" s="12"/>
      <c r="B436" s="13"/>
      <c r="C436" s="13" t="s">
        <v>223</v>
      </c>
      <c r="D436" s="35"/>
      <c r="E436" s="35"/>
      <c r="F436" s="13"/>
      <c r="G436" s="13"/>
      <c r="H436" s="35"/>
      <c r="I436" s="35"/>
      <c r="J436" s="13"/>
      <c r="K436" s="13" t="s">
        <v>223</v>
      </c>
      <c r="L436" s="35"/>
      <c r="M436" s="35"/>
      <c r="N436" s="13"/>
      <c r="O436" s="13"/>
      <c r="P436" s="35"/>
      <c r="Q436" s="35"/>
      <c r="R436" s="13"/>
    </row>
    <row r="437" spans="1:18" x14ac:dyDescent="0.25">
      <c r="A437" s="12"/>
      <c r="B437" s="46" t="s">
        <v>878</v>
      </c>
      <c r="C437" s="20" t="s">
        <v>223</v>
      </c>
      <c r="D437" s="47"/>
      <c r="E437" s="50" t="s">
        <v>793</v>
      </c>
      <c r="F437" s="49" t="s">
        <v>302</v>
      </c>
      <c r="G437" s="20"/>
      <c r="H437" s="47"/>
      <c r="I437" s="48">
        <v>7560</v>
      </c>
      <c r="J437" s="49" t="s">
        <v>223</v>
      </c>
      <c r="K437" s="20" t="s">
        <v>223</v>
      </c>
      <c r="L437" s="47"/>
      <c r="M437" s="50" t="s">
        <v>787</v>
      </c>
      <c r="N437" s="49" t="s">
        <v>302</v>
      </c>
      <c r="O437" s="20"/>
      <c r="P437" s="47"/>
      <c r="Q437" s="50" t="s">
        <v>879</v>
      </c>
      <c r="R437" s="49" t="s">
        <v>302</v>
      </c>
    </row>
    <row r="438" spans="1:18" ht="26.25" thickBot="1" x14ac:dyDescent="0.3">
      <c r="A438" s="12"/>
      <c r="B438" s="52" t="s">
        <v>869</v>
      </c>
      <c r="C438" s="16" t="s">
        <v>223</v>
      </c>
      <c r="D438" s="43"/>
      <c r="E438" s="51" t="s">
        <v>880</v>
      </c>
      <c r="F438" s="45" t="s">
        <v>302</v>
      </c>
      <c r="G438" s="16"/>
      <c r="H438" s="43"/>
      <c r="I438" s="51">
        <v>48</v>
      </c>
      <c r="J438" s="45" t="s">
        <v>223</v>
      </c>
      <c r="K438" s="16" t="s">
        <v>223</v>
      </c>
      <c r="L438" s="45"/>
      <c r="M438" s="69" t="s">
        <v>364</v>
      </c>
      <c r="N438" s="45" t="s">
        <v>223</v>
      </c>
      <c r="O438" s="16"/>
      <c r="P438" s="43"/>
      <c r="Q438" s="51" t="s">
        <v>881</v>
      </c>
      <c r="R438" s="45" t="s">
        <v>302</v>
      </c>
    </row>
    <row r="439" spans="1:18" x14ac:dyDescent="0.25">
      <c r="A439" s="12"/>
      <c r="B439" s="13"/>
      <c r="C439" s="13" t="s">
        <v>223</v>
      </c>
      <c r="D439" s="35"/>
      <c r="E439" s="35"/>
      <c r="F439" s="13"/>
      <c r="G439" s="13"/>
      <c r="H439" s="35"/>
      <c r="I439" s="35"/>
      <c r="J439" s="13"/>
      <c r="K439" s="13" t="s">
        <v>223</v>
      </c>
      <c r="L439" s="35"/>
      <c r="M439" s="35"/>
      <c r="N439" s="13"/>
      <c r="O439" s="13"/>
      <c r="P439" s="35"/>
      <c r="Q439" s="35"/>
      <c r="R439" s="13"/>
    </row>
    <row r="440" spans="1:18" ht="15.75" thickBot="1" x14ac:dyDescent="0.3">
      <c r="A440" s="12"/>
      <c r="B440" s="46" t="s">
        <v>705</v>
      </c>
      <c r="C440" s="20" t="s">
        <v>223</v>
      </c>
      <c r="D440" s="47" t="s">
        <v>283</v>
      </c>
      <c r="E440" s="50" t="s">
        <v>688</v>
      </c>
      <c r="F440" s="49" t="s">
        <v>302</v>
      </c>
      <c r="G440" s="20"/>
      <c r="H440" s="47" t="s">
        <v>283</v>
      </c>
      <c r="I440" s="48">
        <v>7608</v>
      </c>
      <c r="J440" s="49" t="s">
        <v>223</v>
      </c>
      <c r="K440" s="20" t="s">
        <v>223</v>
      </c>
      <c r="L440" s="47" t="s">
        <v>283</v>
      </c>
      <c r="M440" s="50" t="s">
        <v>787</v>
      </c>
      <c r="N440" s="49" t="s">
        <v>302</v>
      </c>
      <c r="O440" s="20"/>
      <c r="P440" s="47" t="s">
        <v>283</v>
      </c>
      <c r="Q440" s="50" t="s">
        <v>688</v>
      </c>
      <c r="R440" s="49" t="s">
        <v>302</v>
      </c>
    </row>
    <row r="441" spans="1:18" ht="15.75" thickTop="1" x14ac:dyDescent="0.25">
      <c r="A441" s="12"/>
      <c r="B441" s="13"/>
      <c r="C441" s="13" t="s">
        <v>223</v>
      </c>
      <c r="D441" s="36"/>
      <c r="E441" s="36"/>
      <c r="F441" s="13"/>
      <c r="G441" s="13"/>
      <c r="H441" s="36"/>
      <c r="I441" s="36"/>
      <c r="J441" s="13"/>
      <c r="K441" s="13" t="s">
        <v>223</v>
      </c>
      <c r="L441" s="36"/>
      <c r="M441" s="36"/>
      <c r="N441" s="13"/>
      <c r="O441" s="13"/>
      <c r="P441" s="36"/>
      <c r="Q441" s="36"/>
      <c r="R441" s="13"/>
    </row>
    <row r="442" spans="1:18" ht="15" customHeight="1" x14ac:dyDescent="0.25">
      <c r="A442" s="12" t="s">
        <v>1016</v>
      </c>
      <c r="B442" s="24" t="s">
        <v>7</v>
      </c>
      <c r="C442" s="24"/>
      <c r="D442" s="24"/>
      <c r="E442" s="24"/>
      <c r="F442" s="24"/>
      <c r="G442" s="24"/>
      <c r="H442" s="24"/>
      <c r="I442" s="24"/>
      <c r="J442" s="24"/>
      <c r="K442" s="24"/>
      <c r="L442" s="24"/>
      <c r="M442" s="24"/>
      <c r="N442" s="24"/>
      <c r="O442" s="24"/>
      <c r="P442" s="24"/>
      <c r="Q442" s="24"/>
      <c r="R442" s="24"/>
    </row>
    <row r="443" spans="1:18" x14ac:dyDescent="0.25">
      <c r="A443" s="12"/>
      <c r="B443" s="24"/>
      <c r="C443" s="24"/>
      <c r="D443" s="24"/>
      <c r="E443" s="24"/>
      <c r="F443" s="24"/>
      <c r="G443" s="24"/>
      <c r="H443" s="24"/>
      <c r="I443" s="24"/>
      <c r="J443" s="24"/>
      <c r="K443" s="24"/>
      <c r="L443" s="24"/>
      <c r="M443" s="24"/>
      <c r="N443" s="24"/>
      <c r="O443" s="24"/>
      <c r="P443" s="24"/>
      <c r="Q443" s="24"/>
      <c r="R443" s="24"/>
    </row>
    <row r="444" spans="1:18" x14ac:dyDescent="0.25">
      <c r="A444" s="12"/>
      <c r="B444" s="58" t="s">
        <v>882</v>
      </c>
      <c r="C444" s="58"/>
      <c r="D444" s="58"/>
      <c r="E444" s="58"/>
      <c r="F444" s="58"/>
      <c r="G444" s="58"/>
      <c r="H444" s="58"/>
      <c r="I444" s="58"/>
      <c r="J444" s="58"/>
      <c r="K444" s="58"/>
      <c r="L444" s="58"/>
      <c r="M444" s="58"/>
      <c r="N444" s="58"/>
      <c r="O444" s="58"/>
      <c r="P444" s="58"/>
      <c r="Q444" s="58"/>
      <c r="R444" s="58"/>
    </row>
    <row r="445" spans="1:18" x14ac:dyDescent="0.25">
      <c r="A445" s="12"/>
      <c r="B445" s="24"/>
      <c r="C445" s="24"/>
      <c r="D445" s="24"/>
      <c r="E445" s="24"/>
      <c r="F445" s="24"/>
      <c r="G445" s="24"/>
      <c r="H445" s="24"/>
      <c r="I445" s="24"/>
      <c r="J445" s="24"/>
      <c r="K445" s="24"/>
      <c r="L445" s="24"/>
      <c r="M445" s="24"/>
      <c r="N445" s="24"/>
      <c r="O445" s="24"/>
      <c r="P445" s="24"/>
      <c r="Q445" s="24"/>
      <c r="R445" s="24"/>
    </row>
    <row r="446" spans="1:18" x14ac:dyDescent="0.25">
      <c r="A446" s="12"/>
      <c r="B446" s="62"/>
      <c r="C446" s="62"/>
      <c r="D446" s="62"/>
      <c r="E446" s="62"/>
      <c r="F446" s="62"/>
      <c r="G446" s="62"/>
      <c r="H446" s="62"/>
      <c r="I446" s="62"/>
      <c r="J446" s="62"/>
      <c r="K446" s="62"/>
      <c r="L446" s="62"/>
      <c r="M446" s="62"/>
      <c r="N446" s="62"/>
      <c r="O446" s="62"/>
      <c r="P446" s="62"/>
      <c r="Q446" s="62"/>
      <c r="R446" s="62"/>
    </row>
    <row r="447" spans="1:18" x14ac:dyDescent="0.25">
      <c r="A447" s="12"/>
      <c r="B447" s="4"/>
      <c r="C447" s="4"/>
      <c r="D447" s="4"/>
      <c r="E447" s="4"/>
      <c r="F447" s="4"/>
      <c r="G447" s="4"/>
      <c r="H447" s="4"/>
      <c r="I447" s="4"/>
      <c r="J447" s="4"/>
      <c r="K447" s="4"/>
      <c r="L447" s="4"/>
      <c r="M447" s="4"/>
      <c r="N447" s="4"/>
      <c r="O447" s="4"/>
      <c r="P447" s="4"/>
      <c r="Q447" s="4"/>
      <c r="R447" s="4"/>
    </row>
    <row r="448" spans="1:18" ht="15.75" thickBot="1" x14ac:dyDescent="0.3">
      <c r="A448" s="12"/>
      <c r="B448" s="20"/>
      <c r="C448" s="20" t="s">
        <v>223</v>
      </c>
      <c r="D448" s="56" t="s">
        <v>883</v>
      </c>
      <c r="E448" s="56"/>
      <c r="F448" s="56"/>
      <c r="G448" s="56"/>
      <c r="H448" s="56"/>
      <c r="I448" s="56"/>
      <c r="J448" s="56"/>
      <c r="K448" s="56"/>
      <c r="L448" s="56"/>
      <c r="M448" s="56"/>
      <c r="N448" s="56"/>
      <c r="O448" s="56"/>
      <c r="P448" s="56"/>
      <c r="Q448" s="56"/>
      <c r="R448" s="20"/>
    </row>
    <row r="449" spans="1:18" x14ac:dyDescent="0.25">
      <c r="A449" s="12"/>
      <c r="B449" s="54"/>
      <c r="C449" s="54" t="s">
        <v>223</v>
      </c>
      <c r="D449" s="97" t="s">
        <v>822</v>
      </c>
      <c r="E449" s="97"/>
      <c r="F449" s="66"/>
      <c r="G449" s="66"/>
      <c r="H449" s="97" t="s">
        <v>824</v>
      </c>
      <c r="I449" s="97"/>
      <c r="J449" s="66"/>
      <c r="K449" s="66"/>
      <c r="L449" s="97" t="s">
        <v>826</v>
      </c>
      <c r="M449" s="97"/>
      <c r="N449" s="66"/>
      <c r="O449" s="66"/>
      <c r="P449" s="97" t="s">
        <v>827</v>
      </c>
      <c r="Q449" s="97"/>
      <c r="R449" s="54"/>
    </row>
    <row r="450" spans="1:18" ht="15.75" thickBot="1" x14ac:dyDescent="0.3">
      <c r="A450" s="12"/>
      <c r="B450" s="54"/>
      <c r="C450" s="54"/>
      <c r="D450" s="56" t="s">
        <v>823</v>
      </c>
      <c r="E450" s="56"/>
      <c r="F450" s="54"/>
      <c r="G450" s="54"/>
      <c r="H450" s="56" t="s">
        <v>825</v>
      </c>
      <c r="I450" s="56"/>
      <c r="J450" s="54"/>
      <c r="K450" s="54"/>
      <c r="L450" s="56"/>
      <c r="M450" s="56"/>
      <c r="N450" s="54"/>
      <c r="O450" s="54"/>
      <c r="P450" s="56"/>
      <c r="Q450" s="56"/>
      <c r="R450" s="54"/>
    </row>
    <row r="451" spans="1:18" x14ac:dyDescent="0.25">
      <c r="A451" s="12"/>
      <c r="B451" s="98" t="s">
        <v>164</v>
      </c>
      <c r="C451" s="16" t="s">
        <v>223</v>
      </c>
      <c r="D451" s="43" t="s">
        <v>283</v>
      </c>
      <c r="E451" s="44">
        <v>15865</v>
      </c>
      <c r="F451" s="45" t="s">
        <v>223</v>
      </c>
      <c r="G451" s="16"/>
      <c r="H451" s="43" t="s">
        <v>283</v>
      </c>
      <c r="I451" s="44">
        <v>54924</v>
      </c>
      <c r="J451" s="45" t="s">
        <v>223</v>
      </c>
      <c r="K451" s="16"/>
      <c r="L451" s="45" t="s">
        <v>283</v>
      </c>
      <c r="M451" s="69" t="s">
        <v>364</v>
      </c>
      <c r="N451" s="45" t="s">
        <v>223</v>
      </c>
      <c r="O451" s="16"/>
      <c r="P451" s="43" t="s">
        <v>283</v>
      </c>
      <c r="Q451" s="44">
        <v>70789</v>
      </c>
      <c r="R451" s="45" t="s">
        <v>223</v>
      </c>
    </row>
    <row r="452" spans="1:18" x14ac:dyDescent="0.25">
      <c r="A452" s="12"/>
      <c r="B452" s="4"/>
      <c r="C452" s="24"/>
      <c r="D452" s="24"/>
      <c r="E452" s="24"/>
      <c r="F452" s="24"/>
      <c r="G452" s="24"/>
      <c r="H452" s="24"/>
      <c r="I452" s="24"/>
      <c r="J452" s="24"/>
      <c r="K452" s="24"/>
      <c r="L452" s="24"/>
      <c r="M452" s="24"/>
      <c r="N452" s="24"/>
      <c r="O452" s="24"/>
      <c r="P452" s="24"/>
      <c r="Q452" s="24"/>
      <c r="R452" s="24"/>
    </row>
    <row r="453" spans="1:18" x14ac:dyDescent="0.25">
      <c r="A453" s="12"/>
      <c r="B453" s="101" t="s">
        <v>165</v>
      </c>
      <c r="C453" s="20" t="s">
        <v>223</v>
      </c>
      <c r="D453" s="4"/>
      <c r="E453" s="4"/>
      <c r="F453" s="4"/>
      <c r="G453" s="20"/>
      <c r="H453" s="4"/>
      <c r="I453" s="4"/>
      <c r="J453" s="4"/>
      <c r="K453" s="20"/>
      <c r="L453" s="4"/>
      <c r="M453" s="4"/>
      <c r="N453" s="4"/>
      <c r="O453" s="20"/>
      <c r="P453" s="4"/>
      <c r="Q453" s="4"/>
      <c r="R453" s="4"/>
    </row>
    <row r="454" spans="1:18" x14ac:dyDescent="0.25">
      <c r="A454" s="12"/>
      <c r="B454" s="42" t="s">
        <v>166</v>
      </c>
      <c r="C454" s="16" t="s">
        <v>223</v>
      </c>
      <c r="D454" s="43"/>
      <c r="E454" s="51" t="s">
        <v>884</v>
      </c>
      <c r="F454" s="45" t="s">
        <v>302</v>
      </c>
      <c r="G454" s="16"/>
      <c r="H454" s="43"/>
      <c r="I454" s="51" t="s">
        <v>885</v>
      </c>
      <c r="J454" s="45" t="s">
        <v>302</v>
      </c>
      <c r="K454" s="16"/>
      <c r="L454" s="45"/>
      <c r="M454" s="69" t="s">
        <v>364</v>
      </c>
      <c r="N454" s="45" t="s">
        <v>223</v>
      </c>
      <c r="O454" s="16"/>
      <c r="P454" s="43"/>
      <c r="Q454" s="51" t="s">
        <v>886</v>
      </c>
      <c r="R454" s="45" t="s">
        <v>302</v>
      </c>
    </row>
    <row r="455" spans="1:18" x14ac:dyDescent="0.25">
      <c r="A455" s="12"/>
      <c r="B455" s="46" t="s">
        <v>887</v>
      </c>
      <c r="C455" s="20" t="s">
        <v>223</v>
      </c>
      <c r="D455" s="47"/>
      <c r="E455" s="50" t="s">
        <v>888</v>
      </c>
      <c r="F455" s="49" t="s">
        <v>302</v>
      </c>
      <c r="G455" s="20"/>
      <c r="H455" s="47"/>
      <c r="I455" s="50" t="s">
        <v>889</v>
      </c>
      <c r="J455" s="49" t="s">
        <v>302</v>
      </c>
      <c r="K455" s="20"/>
      <c r="L455" s="49"/>
      <c r="M455" s="68" t="s">
        <v>364</v>
      </c>
      <c r="N455" s="49" t="s">
        <v>223</v>
      </c>
      <c r="O455" s="20"/>
      <c r="P455" s="47"/>
      <c r="Q455" s="50" t="s">
        <v>890</v>
      </c>
      <c r="R455" s="49" t="s">
        <v>302</v>
      </c>
    </row>
    <row r="456" spans="1:18" x14ac:dyDescent="0.25">
      <c r="A456" s="12"/>
      <c r="B456" s="42" t="s">
        <v>169</v>
      </c>
      <c r="C456" s="16" t="s">
        <v>223</v>
      </c>
      <c r="D456" s="45"/>
      <c r="E456" s="69" t="s">
        <v>364</v>
      </c>
      <c r="F456" s="45" t="s">
        <v>223</v>
      </c>
      <c r="G456" s="16"/>
      <c r="H456" s="43"/>
      <c r="I456" s="51" t="s">
        <v>891</v>
      </c>
      <c r="J456" s="45" t="s">
        <v>302</v>
      </c>
      <c r="K456" s="16"/>
      <c r="L456" s="45"/>
      <c r="M456" s="69" t="s">
        <v>364</v>
      </c>
      <c r="N456" s="45" t="s">
        <v>223</v>
      </c>
      <c r="O456" s="16"/>
      <c r="P456" s="43"/>
      <c r="Q456" s="51" t="s">
        <v>891</v>
      </c>
      <c r="R456" s="45" t="s">
        <v>302</v>
      </c>
    </row>
    <row r="457" spans="1:18" ht="25.5" x14ac:dyDescent="0.25">
      <c r="A457" s="12"/>
      <c r="B457" s="46" t="s">
        <v>170</v>
      </c>
      <c r="C457" s="20" t="s">
        <v>223</v>
      </c>
      <c r="D457" s="47"/>
      <c r="E457" s="50">
        <v>6</v>
      </c>
      <c r="F457" s="49" t="s">
        <v>223</v>
      </c>
      <c r="G457" s="20"/>
      <c r="H457" s="47"/>
      <c r="I457" s="48">
        <v>1798</v>
      </c>
      <c r="J457" s="49" t="s">
        <v>223</v>
      </c>
      <c r="K457" s="20"/>
      <c r="L457" s="49"/>
      <c r="M457" s="68" t="s">
        <v>364</v>
      </c>
      <c r="N457" s="49" t="s">
        <v>223</v>
      </c>
      <c r="O457" s="20"/>
      <c r="P457" s="47"/>
      <c r="Q457" s="48">
        <v>1804</v>
      </c>
      <c r="R457" s="49" t="s">
        <v>223</v>
      </c>
    </row>
    <row r="458" spans="1:18" x14ac:dyDescent="0.25">
      <c r="A458" s="12"/>
      <c r="B458" s="42" t="s">
        <v>892</v>
      </c>
      <c r="C458" s="16" t="s">
        <v>223</v>
      </c>
      <c r="D458" s="43"/>
      <c r="E458" s="51" t="s">
        <v>893</v>
      </c>
      <c r="F458" s="45" t="s">
        <v>302</v>
      </c>
      <c r="G458" s="16"/>
      <c r="H458" s="45"/>
      <c r="I458" s="69" t="s">
        <v>364</v>
      </c>
      <c r="J458" s="45" t="s">
        <v>223</v>
      </c>
      <c r="K458" s="16"/>
      <c r="L458" s="45"/>
      <c r="M458" s="69" t="s">
        <v>364</v>
      </c>
      <c r="N458" s="45" t="s">
        <v>223</v>
      </c>
      <c r="O458" s="16"/>
      <c r="P458" s="43"/>
      <c r="Q458" s="51" t="s">
        <v>893</v>
      </c>
      <c r="R458" s="45" t="s">
        <v>302</v>
      </c>
    </row>
    <row r="459" spans="1:18" ht="15.75" thickBot="1" x14ac:dyDescent="0.3">
      <c r="A459" s="12"/>
      <c r="B459" s="46" t="s">
        <v>894</v>
      </c>
      <c r="C459" s="20" t="s">
        <v>223</v>
      </c>
      <c r="D459" s="47"/>
      <c r="E459" s="50" t="s">
        <v>895</v>
      </c>
      <c r="F459" s="49" t="s">
        <v>302</v>
      </c>
      <c r="G459" s="20"/>
      <c r="H459" s="47"/>
      <c r="I459" s="50" t="s">
        <v>364</v>
      </c>
      <c r="J459" s="49" t="s">
        <v>223</v>
      </c>
      <c r="K459" s="20"/>
      <c r="L459" s="47"/>
      <c r="M459" s="48">
        <v>36828</v>
      </c>
      <c r="N459" s="49" t="s">
        <v>223</v>
      </c>
      <c r="O459" s="20"/>
      <c r="P459" s="49"/>
      <c r="Q459" s="68" t="s">
        <v>364</v>
      </c>
      <c r="R459" s="49" t="s">
        <v>223</v>
      </c>
    </row>
    <row r="460" spans="1:18" x14ac:dyDescent="0.25">
      <c r="A460" s="12"/>
      <c r="B460" s="13"/>
      <c r="C460" s="13" t="s">
        <v>223</v>
      </c>
      <c r="D460" s="35"/>
      <c r="E460" s="35"/>
      <c r="F460" s="13"/>
      <c r="G460" s="13"/>
      <c r="H460" s="35"/>
      <c r="I460" s="35"/>
      <c r="J460" s="13"/>
      <c r="K460" s="13"/>
      <c r="L460" s="35"/>
      <c r="M460" s="35"/>
      <c r="N460" s="13"/>
      <c r="O460" s="13"/>
      <c r="P460" s="35"/>
      <c r="Q460" s="35"/>
      <c r="R460" s="13"/>
    </row>
    <row r="461" spans="1:18" x14ac:dyDescent="0.25">
      <c r="A461" s="12"/>
      <c r="B461" s="52" t="s">
        <v>171</v>
      </c>
      <c r="C461" s="16" t="s">
        <v>223</v>
      </c>
      <c r="D461" s="43"/>
      <c r="E461" s="51" t="s">
        <v>896</v>
      </c>
      <c r="F461" s="45" t="s">
        <v>302</v>
      </c>
      <c r="G461" s="16"/>
      <c r="H461" s="43"/>
      <c r="I461" s="51" t="s">
        <v>897</v>
      </c>
      <c r="J461" s="45" t="s">
        <v>302</v>
      </c>
      <c r="K461" s="16"/>
      <c r="L461" s="43"/>
      <c r="M461" s="44">
        <v>36828</v>
      </c>
      <c r="N461" s="45" t="s">
        <v>223</v>
      </c>
      <c r="O461" s="16"/>
      <c r="P461" s="43"/>
      <c r="Q461" s="51" t="s">
        <v>898</v>
      </c>
      <c r="R461" s="45" t="s">
        <v>302</v>
      </c>
    </row>
    <row r="462" spans="1:18" x14ac:dyDescent="0.25">
      <c r="A462" s="12"/>
      <c r="B462" s="101" t="s">
        <v>899</v>
      </c>
      <c r="C462" s="20" t="s">
        <v>223</v>
      </c>
      <c r="D462" s="4"/>
      <c r="E462" s="4"/>
      <c r="F462" s="4"/>
      <c r="G462" s="20"/>
      <c r="H462" s="4"/>
      <c r="I462" s="4"/>
      <c r="J462" s="4"/>
      <c r="K462" s="20"/>
      <c r="L462" s="4"/>
      <c r="M462" s="4"/>
      <c r="N462" s="4"/>
      <c r="O462" s="20"/>
      <c r="P462" s="4"/>
      <c r="Q462" s="4"/>
      <c r="R462" s="4"/>
    </row>
    <row r="463" spans="1:18" ht="25.5" x14ac:dyDescent="0.25">
      <c r="A463" s="12"/>
      <c r="B463" s="42" t="s">
        <v>900</v>
      </c>
      <c r="C463" s="16" t="s">
        <v>223</v>
      </c>
      <c r="D463" s="43"/>
      <c r="E463" s="51" t="s">
        <v>901</v>
      </c>
      <c r="F463" s="45" t="s">
        <v>302</v>
      </c>
      <c r="G463" s="16"/>
      <c r="H463" s="43"/>
      <c r="I463" s="51" t="s">
        <v>902</v>
      </c>
      <c r="J463" s="45" t="s">
        <v>302</v>
      </c>
      <c r="K463" s="16"/>
      <c r="L463" s="45"/>
      <c r="M463" s="69" t="s">
        <v>364</v>
      </c>
      <c r="N463" s="45" t="s">
        <v>223</v>
      </c>
      <c r="O463" s="16"/>
      <c r="P463" s="43"/>
      <c r="Q463" s="51" t="s">
        <v>903</v>
      </c>
      <c r="R463" s="45" t="s">
        <v>302</v>
      </c>
    </row>
    <row r="464" spans="1:18" x14ac:dyDescent="0.25">
      <c r="A464" s="12"/>
      <c r="B464" s="46" t="s">
        <v>178</v>
      </c>
      <c r="C464" s="20" t="s">
        <v>223</v>
      </c>
      <c r="D464" s="47"/>
      <c r="E464" s="48">
        <v>88043</v>
      </c>
      <c r="F464" s="49" t="s">
        <v>223</v>
      </c>
      <c r="G464" s="20"/>
      <c r="H464" s="49"/>
      <c r="I464" s="68" t="s">
        <v>364</v>
      </c>
      <c r="J464" s="49" t="s">
        <v>223</v>
      </c>
      <c r="K464" s="20"/>
      <c r="L464" s="49"/>
      <c r="M464" s="68" t="s">
        <v>364</v>
      </c>
      <c r="N464" s="49" t="s">
        <v>223</v>
      </c>
      <c r="O464" s="20"/>
      <c r="P464" s="47"/>
      <c r="Q464" s="48">
        <v>88043</v>
      </c>
      <c r="R464" s="49" t="s">
        <v>223</v>
      </c>
    </row>
    <row r="465" spans="1:18" x14ac:dyDescent="0.25">
      <c r="A465" s="12"/>
      <c r="B465" s="42" t="s">
        <v>179</v>
      </c>
      <c r="C465" s="16" t="s">
        <v>223</v>
      </c>
      <c r="D465" s="43"/>
      <c r="E465" s="51">
        <v>125</v>
      </c>
      <c r="F465" s="45" t="s">
        <v>223</v>
      </c>
      <c r="G465" s="16"/>
      <c r="H465" s="45"/>
      <c r="I465" s="69" t="s">
        <v>364</v>
      </c>
      <c r="J465" s="45" t="s">
        <v>223</v>
      </c>
      <c r="K465" s="16"/>
      <c r="L465" s="45"/>
      <c r="M465" s="69" t="s">
        <v>364</v>
      </c>
      <c r="N465" s="45" t="s">
        <v>223</v>
      </c>
      <c r="O465" s="16"/>
      <c r="P465" s="43"/>
      <c r="Q465" s="51">
        <v>125</v>
      </c>
      <c r="R465" s="45" t="s">
        <v>223</v>
      </c>
    </row>
    <row r="466" spans="1:18" x14ac:dyDescent="0.25">
      <c r="A466" s="12"/>
      <c r="B466" s="46" t="s">
        <v>135</v>
      </c>
      <c r="C466" s="20" t="s">
        <v>223</v>
      </c>
      <c r="D466" s="47"/>
      <c r="E466" s="50" t="s">
        <v>904</v>
      </c>
      <c r="F466" s="49" t="s">
        <v>302</v>
      </c>
      <c r="G466" s="20"/>
      <c r="H466" s="49"/>
      <c r="I466" s="68" t="s">
        <v>364</v>
      </c>
      <c r="J466" s="49" t="s">
        <v>223</v>
      </c>
      <c r="K466" s="20"/>
      <c r="L466" s="49"/>
      <c r="M466" s="68" t="s">
        <v>364</v>
      </c>
      <c r="N466" s="49" t="s">
        <v>223</v>
      </c>
      <c r="O466" s="20"/>
      <c r="P466" s="47"/>
      <c r="Q466" s="50" t="s">
        <v>904</v>
      </c>
      <c r="R466" s="49" t="s">
        <v>302</v>
      </c>
    </row>
    <row r="467" spans="1:18" ht="15.75" thickBot="1" x14ac:dyDescent="0.3">
      <c r="A467" s="12"/>
      <c r="B467" s="42" t="s">
        <v>894</v>
      </c>
      <c r="C467" s="16" t="s">
        <v>223</v>
      </c>
      <c r="D467" s="43"/>
      <c r="E467" s="51" t="s">
        <v>364</v>
      </c>
      <c r="F467" s="45" t="s">
        <v>223</v>
      </c>
      <c r="G467" s="16"/>
      <c r="H467" s="43"/>
      <c r="I467" s="44">
        <v>36828</v>
      </c>
      <c r="J467" s="45" t="s">
        <v>223</v>
      </c>
      <c r="K467" s="16"/>
      <c r="L467" s="43"/>
      <c r="M467" s="51" t="s">
        <v>895</v>
      </c>
      <c r="N467" s="45" t="s">
        <v>302</v>
      </c>
      <c r="O467" s="16"/>
      <c r="P467" s="45"/>
      <c r="Q467" s="69" t="s">
        <v>364</v>
      </c>
      <c r="R467" s="45" t="s">
        <v>223</v>
      </c>
    </row>
    <row r="468" spans="1:18" x14ac:dyDescent="0.25">
      <c r="A468" s="12"/>
      <c r="B468" s="13"/>
      <c r="C468" s="13" t="s">
        <v>223</v>
      </c>
      <c r="D468" s="35"/>
      <c r="E468" s="35"/>
      <c r="F468" s="13"/>
      <c r="G468" s="13"/>
      <c r="H468" s="35"/>
      <c r="I468" s="35"/>
      <c r="J468" s="13"/>
      <c r="K468" s="13"/>
      <c r="L468" s="35"/>
      <c r="M468" s="35"/>
      <c r="N468" s="13"/>
      <c r="O468" s="13"/>
      <c r="P468" s="35"/>
      <c r="Q468" s="35"/>
      <c r="R468" s="13"/>
    </row>
    <row r="469" spans="1:18" ht="26.25" thickBot="1" x14ac:dyDescent="0.3">
      <c r="A469" s="12"/>
      <c r="B469" s="53" t="s">
        <v>905</v>
      </c>
      <c r="C469" s="20" t="s">
        <v>223</v>
      </c>
      <c r="D469" s="47"/>
      <c r="E469" s="48">
        <v>87554</v>
      </c>
      <c r="F469" s="49" t="s">
        <v>223</v>
      </c>
      <c r="G469" s="20"/>
      <c r="H469" s="47"/>
      <c r="I469" s="48">
        <v>32836</v>
      </c>
      <c r="J469" s="49" t="s">
        <v>223</v>
      </c>
      <c r="K469" s="20"/>
      <c r="L469" s="47"/>
      <c r="M469" s="50" t="s">
        <v>895</v>
      </c>
      <c r="N469" s="49" t="s">
        <v>302</v>
      </c>
      <c r="O469" s="20"/>
      <c r="P469" s="47"/>
      <c r="Q469" s="48">
        <v>83562</v>
      </c>
      <c r="R469" s="49" t="s">
        <v>223</v>
      </c>
    </row>
    <row r="470" spans="1:18" x14ac:dyDescent="0.25">
      <c r="A470" s="12"/>
      <c r="B470" s="13"/>
      <c r="C470" s="13" t="s">
        <v>223</v>
      </c>
      <c r="D470" s="35"/>
      <c r="E470" s="35"/>
      <c r="F470" s="13"/>
      <c r="G470" s="13"/>
      <c r="H470" s="35"/>
      <c r="I470" s="35"/>
      <c r="J470" s="13"/>
      <c r="K470" s="13"/>
      <c r="L470" s="35"/>
      <c r="M470" s="35"/>
      <c r="N470" s="13"/>
      <c r="O470" s="13"/>
      <c r="P470" s="35"/>
      <c r="Q470" s="35"/>
      <c r="R470" s="13"/>
    </row>
    <row r="471" spans="1:18" x14ac:dyDescent="0.25">
      <c r="A471" s="12"/>
      <c r="B471" s="42" t="s">
        <v>182</v>
      </c>
      <c r="C471" s="16" t="s">
        <v>223</v>
      </c>
      <c r="D471" s="43"/>
      <c r="E471" s="44">
        <v>50060</v>
      </c>
      <c r="F471" s="45" t="s">
        <v>223</v>
      </c>
      <c r="G471" s="16"/>
      <c r="H471" s="43"/>
      <c r="I471" s="44">
        <v>25276</v>
      </c>
      <c r="J471" s="45" t="s">
        <v>223</v>
      </c>
      <c r="K471" s="16"/>
      <c r="L471" s="45"/>
      <c r="M471" s="69" t="s">
        <v>364</v>
      </c>
      <c r="N471" s="45" t="s">
        <v>223</v>
      </c>
      <c r="O471" s="16"/>
      <c r="P471" s="43"/>
      <c r="Q471" s="44">
        <v>75336</v>
      </c>
      <c r="R471" s="45" t="s">
        <v>223</v>
      </c>
    </row>
    <row r="472" spans="1:18" ht="26.25" thickBot="1" x14ac:dyDescent="0.3">
      <c r="A472" s="12"/>
      <c r="B472" s="46" t="s">
        <v>183</v>
      </c>
      <c r="C472" s="20" t="s">
        <v>223</v>
      </c>
      <c r="D472" s="47"/>
      <c r="E472" s="48">
        <v>49093</v>
      </c>
      <c r="F472" s="49" t="s">
        <v>223</v>
      </c>
      <c r="G472" s="20"/>
      <c r="H472" s="47"/>
      <c r="I472" s="48">
        <v>19438</v>
      </c>
      <c r="J472" s="49" t="s">
        <v>223</v>
      </c>
      <c r="K472" s="20"/>
      <c r="L472" s="49"/>
      <c r="M472" s="68" t="s">
        <v>364</v>
      </c>
      <c r="N472" s="49" t="s">
        <v>223</v>
      </c>
      <c r="O472" s="20"/>
      <c r="P472" s="47"/>
      <c r="Q472" s="48">
        <v>68531</v>
      </c>
      <c r="R472" s="49" t="s">
        <v>223</v>
      </c>
    </row>
    <row r="473" spans="1:18" x14ac:dyDescent="0.25">
      <c r="A473" s="12"/>
      <c r="B473" s="13"/>
      <c r="C473" s="13" t="s">
        <v>223</v>
      </c>
      <c r="D473" s="35"/>
      <c r="E473" s="35"/>
      <c r="F473" s="13"/>
      <c r="G473" s="13"/>
      <c r="H473" s="35"/>
      <c r="I473" s="35"/>
      <c r="J473" s="13"/>
      <c r="K473" s="13"/>
      <c r="L473" s="35"/>
      <c r="M473" s="35"/>
      <c r="N473" s="13"/>
      <c r="O473" s="13"/>
      <c r="P473" s="35"/>
      <c r="Q473" s="35"/>
      <c r="R473" s="13"/>
    </row>
    <row r="474" spans="1:18" ht="26.25" thickBot="1" x14ac:dyDescent="0.3">
      <c r="A474" s="12"/>
      <c r="B474" s="42" t="s">
        <v>184</v>
      </c>
      <c r="C474" s="16" t="s">
        <v>223</v>
      </c>
      <c r="D474" s="43" t="s">
        <v>283</v>
      </c>
      <c r="E474" s="44">
        <v>99153</v>
      </c>
      <c r="F474" s="45" t="s">
        <v>223</v>
      </c>
      <c r="G474" s="16"/>
      <c r="H474" s="43" t="s">
        <v>283</v>
      </c>
      <c r="I474" s="44">
        <v>44714</v>
      </c>
      <c r="J474" s="45" t="s">
        <v>223</v>
      </c>
      <c r="K474" s="16"/>
      <c r="L474" s="45" t="s">
        <v>283</v>
      </c>
      <c r="M474" s="69" t="s">
        <v>364</v>
      </c>
      <c r="N474" s="45" t="s">
        <v>223</v>
      </c>
      <c r="O474" s="16"/>
      <c r="P474" s="43" t="s">
        <v>283</v>
      </c>
      <c r="Q474" s="44">
        <v>143867</v>
      </c>
      <c r="R474" s="45" t="s">
        <v>223</v>
      </c>
    </row>
    <row r="475" spans="1:18" ht="15.75" thickTop="1" x14ac:dyDescent="0.25">
      <c r="A475" s="12"/>
      <c r="B475" s="13"/>
      <c r="C475" s="13" t="s">
        <v>223</v>
      </c>
      <c r="D475" s="36"/>
      <c r="E475" s="36"/>
      <c r="F475" s="13"/>
      <c r="G475" s="13"/>
      <c r="H475" s="36"/>
      <c r="I475" s="36"/>
      <c r="J475" s="13"/>
      <c r="K475" s="13"/>
      <c r="L475" s="36"/>
      <c r="M475" s="36"/>
      <c r="N475" s="13"/>
      <c r="O475" s="13"/>
      <c r="P475" s="36"/>
      <c r="Q475" s="36"/>
      <c r="R475" s="13"/>
    </row>
    <row r="476" spans="1:18" x14ac:dyDescent="0.25">
      <c r="A476" s="12"/>
      <c r="B476" s="24"/>
      <c r="C476" s="24"/>
      <c r="D476" s="24"/>
      <c r="E476" s="24"/>
      <c r="F476" s="24"/>
      <c r="G476" s="24"/>
      <c r="H476" s="24"/>
      <c r="I476" s="24"/>
      <c r="J476" s="24"/>
      <c r="K476" s="24"/>
      <c r="L476" s="24"/>
      <c r="M476" s="24"/>
      <c r="N476" s="24"/>
      <c r="O476" s="24"/>
      <c r="P476" s="24"/>
      <c r="Q476" s="24"/>
      <c r="R476" s="24"/>
    </row>
    <row r="477" spans="1:18" x14ac:dyDescent="0.25">
      <c r="A477" s="12"/>
      <c r="B477" s="61"/>
      <c r="C477" s="61"/>
      <c r="D477" s="61"/>
      <c r="E477" s="61"/>
      <c r="F477" s="61"/>
      <c r="G477" s="61"/>
      <c r="H477" s="61"/>
      <c r="I477" s="61"/>
      <c r="J477" s="61"/>
      <c r="K477" s="61"/>
      <c r="L477" s="61"/>
      <c r="M477" s="61"/>
      <c r="N477" s="61"/>
      <c r="O477" s="61"/>
      <c r="P477" s="61"/>
      <c r="Q477" s="61"/>
      <c r="R477" s="61"/>
    </row>
    <row r="478" spans="1:18" x14ac:dyDescent="0.25">
      <c r="A478" s="12"/>
      <c r="B478" s="24"/>
      <c r="C478" s="24"/>
      <c r="D478" s="24"/>
      <c r="E478" s="24"/>
      <c r="F478" s="24"/>
      <c r="G478" s="24"/>
      <c r="H478" s="24"/>
      <c r="I478" s="24"/>
      <c r="J478" s="24"/>
      <c r="K478" s="24"/>
      <c r="L478" s="24"/>
      <c r="M478" s="24"/>
      <c r="N478" s="24"/>
      <c r="O478" s="24"/>
      <c r="P478" s="24"/>
      <c r="Q478" s="24"/>
      <c r="R478" s="24"/>
    </row>
    <row r="479" spans="1:18" x14ac:dyDescent="0.25">
      <c r="A479" s="12"/>
      <c r="B479" s="58" t="s">
        <v>906</v>
      </c>
      <c r="C479" s="58"/>
      <c r="D479" s="58"/>
      <c r="E479" s="58"/>
      <c r="F479" s="58"/>
      <c r="G479" s="58"/>
      <c r="H479" s="58"/>
      <c r="I479" s="58"/>
      <c r="J479" s="58"/>
      <c r="K479" s="58"/>
      <c r="L479" s="58"/>
      <c r="M479" s="58"/>
      <c r="N479" s="58"/>
      <c r="O479" s="58"/>
      <c r="P479" s="58"/>
      <c r="Q479" s="58"/>
      <c r="R479" s="58"/>
    </row>
    <row r="480" spans="1:18" x14ac:dyDescent="0.25">
      <c r="A480" s="12"/>
      <c r="B480" s="24"/>
      <c r="C480" s="24"/>
      <c r="D480" s="24"/>
      <c r="E480" s="24"/>
      <c r="F480" s="24"/>
      <c r="G480" s="24"/>
      <c r="H480" s="24"/>
      <c r="I480" s="24"/>
      <c r="J480" s="24"/>
      <c r="K480" s="24"/>
      <c r="L480" s="24"/>
      <c r="M480" s="24"/>
      <c r="N480" s="24"/>
      <c r="O480" s="24"/>
      <c r="P480" s="24"/>
      <c r="Q480" s="24"/>
      <c r="R480" s="24"/>
    </row>
    <row r="481" spans="1:18" x14ac:dyDescent="0.25">
      <c r="A481" s="12"/>
      <c r="B481" s="62"/>
      <c r="C481" s="62"/>
      <c r="D481" s="62"/>
      <c r="E481" s="62"/>
      <c r="F481" s="62"/>
      <c r="G481" s="62"/>
      <c r="H481" s="62"/>
      <c r="I481" s="62"/>
      <c r="J481" s="62"/>
      <c r="K481" s="62"/>
      <c r="L481" s="62"/>
      <c r="M481" s="62"/>
      <c r="N481" s="62"/>
      <c r="O481" s="62"/>
      <c r="P481" s="62"/>
      <c r="Q481" s="62"/>
      <c r="R481" s="62"/>
    </row>
    <row r="482" spans="1:18" x14ac:dyDescent="0.25">
      <c r="A482" s="12"/>
      <c r="B482" s="4"/>
      <c r="C482" s="4"/>
      <c r="D482" s="4"/>
      <c r="E482" s="4"/>
      <c r="F482" s="4"/>
      <c r="G482" s="4"/>
      <c r="H482" s="4"/>
      <c r="I482" s="4"/>
      <c r="J482" s="4"/>
      <c r="K482" s="4"/>
      <c r="L482" s="4"/>
      <c r="M482" s="4"/>
      <c r="N482" s="4"/>
      <c r="O482" s="4"/>
      <c r="P482" s="4"/>
      <c r="Q482" s="4"/>
      <c r="R482" s="4"/>
    </row>
    <row r="483" spans="1:18" ht="15.75" thickBot="1" x14ac:dyDescent="0.3">
      <c r="A483" s="12"/>
      <c r="B483" s="20"/>
      <c r="C483" s="20" t="s">
        <v>223</v>
      </c>
      <c r="D483" s="56" t="s">
        <v>907</v>
      </c>
      <c r="E483" s="56"/>
      <c r="F483" s="56"/>
      <c r="G483" s="56"/>
      <c r="H483" s="56"/>
      <c r="I483" s="56"/>
      <c r="J483" s="56"/>
      <c r="K483" s="56"/>
      <c r="L483" s="56"/>
      <c r="M483" s="56"/>
      <c r="N483" s="56"/>
      <c r="O483" s="56"/>
      <c r="P483" s="56"/>
      <c r="Q483" s="56"/>
      <c r="R483" s="20"/>
    </row>
    <row r="484" spans="1:18" x14ac:dyDescent="0.25">
      <c r="A484" s="12"/>
      <c r="B484" s="54"/>
      <c r="C484" s="54" t="s">
        <v>223</v>
      </c>
      <c r="D484" s="97" t="s">
        <v>822</v>
      </c>
      <c r="E484" s="97"/>
      <c r="F484" s="66"/>
      <c r="G484" s="66"/>
      <c r="H484" s="97" t="s">
        <v>824</v>
      </c>
      <c r="I484" s="97"/>
      <c r="J484" s="66"/>
      <c r="K484" s="66"/>
      <c r="L484" s="97" t="s">
        <v>826</v>
      </c>
      <c r="M484" s="97"/>
      <c r="N484" s="66"/>
      <c r="O484" s="66"/>
      <c r="P484" s="97" t="s">
        <v>827</v>
      </c>
      <c r="Q484" s="97"/>
      <c r="R484" s="54"/>
    </row>
    <row r="485" spans="1:18" ht="15.75" thickBot="1" x14ac:dyDescent="0.3">
      <c r="A485" s="12"/>
      <c r="B485" s="54"/>
      <c r="C485" s="54"/>
      <c r="D485" s="56" t="s">
        <v>823</v>
      </c>
      <c r="E485" s="56"/>
      <c r="F485" s="54"/>
      <c r="G485" s="54"/>
      <c r="H485" s="56" t="s">
        <v>825</v>
      </c>
      <c r="I485" s="56"/>
      <c r="J485" s="54"/>
      <c r="K485" s="54"/>
      <c r="L485" s="56"/>
      <c r="M485" s="56"/>
      <c r="N485" s="54"/>
      <c r="O485" s="54"/>
      <c r="P485" s="56"/>
      <c r="Q485" s="56"/>
      <c r="R485" s="54"/>
    </row>
    <row r="486" spans="1:18" ht="25.5" x14ac:dyDescent="0.25">
      <c r="A486" s="12"/>
      <c r="B486" s="98" t="s">
        <v>908</v>
      </c>
      <c r="C486" s="16" t="s">
        <v>223</v>
      </c>
      <c r="D486" s="43" t="s">
        <v>283</v>
      </c>
      <c r="E486" s="51" t="s">
        <v>799</v>
      </c>
      <c r="F486" s="45" t="s">
        <v>302</v>
      </c>
      <c r="G486" s="16"/>
      <c r="H486" s="43" t="s">
        <v>283</v>
      </c>
      <c r="I486" s="44">
        <v>99180</v>
      </c>
      <c r="J486" s="45" t="s">
        <v>223</v>
      </c>
      <c r="K486" s="16"/>
      <c r="L486" s="45" t="s">
        <v>283</v>
      </c>
      <c r="M486" s="69" t="s">
        <v>364</v>
      </c>
      <c r="N486" s="45" t="s">
        <v>223</v>
      </c>
      <c r="O486" s="16"/>
      <c r="P486" s="43" t="s">
        <v>283</v>
      </c>
      <c r="Q486" s="44">
        <v>52385</v>
      </c>
      <c r="R486" s="45" t="s">
        <v>223</v>
      </c>
    </row>
    <row r="487" spans="1:18" x14ac:dyDescent="0.25">
      <c r="A487" s="12"/>
      <c r="B487" s="4"/>
      <c r="C487" s="24"/>
      <c r="D487" s="24"/>
      <c r="E487" s="24"/>
      <c r="F487" s="24"/>
      <c r="G487" s="24"/>
      <c r="H487" s="24"/>
      <c r="I487" s="24"/>
      <c r="J487" s="24"/>
      <c r="K487" s="24"/>
      <c r="L487" s="24"/>
      <c r="M487" s="24"/>
      <c r="N487" s="24"/>
      <c r="O487" s="24"/>
      <c r="P487" s="24"/>
      <c r="Q487" s="24"/>
      <c r="R487" s="24"/>
    </row>
    <row r="488" spans="1:18" x14ac:dyDescent="0.25">
      <c r="A488" s="12"/>
      <c r="B488" s="101" t="s">
        <v>165</v>
      </c>
      <c r="C488" s="20" t="s">
        <v>223</v>
      </c>
      <c r="D488" s="4"/>
      <c r="E488" s="4"/>
      <c r="F488" s="4"/>
      <c r="G488" s="20"/>
      <c r="H488" s="4"/>
      <c r="I488" s="4"/>
      <c r="J488" s="4"/>
      <c r="K488" s="20"/>
      <c r="L488" s="4"/>
      <c r="M488" s="4"/>
      <c r="N488" s="4"/>
      <c r="O488" s="20"/>
      <c r="P488" s="4"/>
      <c r="Q488" s="4"/>
      <c r="R488" s="4"/>
    </row>
    <row r="489" spans="1:18" x14ac:dyDescent="0.25">
      <c r="A489" s="12"/>
      <c r="B489" s="42" t="s">
        <v>166</v>
      </c>
      <c r="C489" s="16" t="s">
        <v>223</v>
      </c>
      <c r="D489" s="43"/>
      <c r="E489" s="51" t="s">
        <v>909</v>
      </c>
      <c r="F489" s="45" t="s">
        <v>302</v>
      </c>
      <c r="G489" s="16"/>
      <c r="H489" s="43"/>
      <c r="I489" s="51" t="s">
        <v>910</v>
      </c>
      <c r="J489" s="45" t="s">
        <v>302</v>
      </c>
      <c r="K489" s="16"/>
      <c r="L489" s="45"/>
      <c r="M489" s="69" t="s">
        <v>364</v>
      </c>
      <c r="N489" s="45" t="s">
        <v>223</v>
      </c>
      <c r="O489" s="16"/>
      <c r="P489" s="43"/>
      <c r="Q489" s="51" t="s">
        <v>911</v>
      </c>
      <c r="R489" s="45" t="s">
        <v>302</v>
      </c>
    </row>
    <row r="490" spans="1:18" x14ac:dyDescent="0.25">
      <c r="A490" s="12"/>
      <c r="B490" s="46" t="s">
        <v>912</v>
      </c>
      <c r="C490" s="20" t="s">
        <v>223</v>
      </c>
      <c r="D490" s="49"/>
      <c r="E490" s="68" t="s">
        <v>364</v>
      </c>
      <c r="F490" s="49" t="s">
        <v>223</v>
      </c>
      <c r="G490" s="20"/>
      <c r="H490" s="47"/>
      <c r="I490" s="50" t="s">
        <v>913</v>
      </c>
      <c r="J490" s="49" t="s">
        <v>302</v>
      </c>
      <c r="K490" s="20"/>
      <c r="L490" s="49"/>
      <c r="M490" s="68" t="s">
        <v>364</v>
      </c>
      <c r="N490" s="49" t="s">
        <v>223</v>
      </c>
      <c r="O490" s="20"/>
      <c r="P490" s="47"/>
      <c r="Q490" s="50" t="s">
        <v>913</v>
      </c>
      <c r="R490" s="49" t="s">
        <v>302</v>
      </c>
    </row>
    <row r="491" spans="1:18" x14ac:dyDescent="0.25">
      <c r="A491" s="12"/>
      <c r="B491" s="42" t="s">
        <v>169</v>
      </c>
      <c r="C491" s="16" t="s">
        <v>223</v>
      </c>
      <c r="D491" s="45"/>
      <c r="E491" s="69" t="s">
        <v>364</v>
      </c>
      <c r="F491" s="45" t="s">
        <v>223</v>
      </c>
      <c r="G491" s="16"/>
      <c r="H491" s="43"/>
      <c r="I491" s="51" t="s">
        <v>914</v>
      </c>
      <c r="J491" s="45" t="s">
        <v>302</v>
      </c>
      <c r="K491" s="16"/>
      <c r="L491" s="45"/>
      <c r="M491" s="69" t="s">
        <v>364</v>
      </c>
      <c r="N491" s="45" t="s">
        <v>223</v>
      </c>
      <c r="O491" s="16"/>
      <c r="P491" s="43"/>
      <c r="Q491" s="51" t="s">
        <v>914</v>
      </c>
      <c r="R491" s="45" t="s">
        <v>302</v>
      </c>
    </row>
    <row r="492" spans="1:18" ht="25.5" x14ac:dyDescent="0.25">
      <c r="A492" s="12"/>
      <c r="B492" s="46" t="s">
        <v>170</v>
      </c>
      <c r="C492" s="20" t="s">
        <v>223</v>
      </c>
      <c r="D492" s="47"/>
      <c r="E492" s="48">
        <v>2066</v>
      </c>
      <c r="F492" s="49" t="s">
        <v>223</v>
      </c>
      <c r="G492" s="20"/>
      <c r="H492" s="47"/>
      <c r="I492" s="48">
        <v>2675</v>
      </c>
      <c r="J492" s="49" t="s">
        <v>223</v>
      </c>
      <c r="K492" s="20"/>
      <c r="L492" s="49"/>
      <c r="M492" s="68" t="s">
        <v>364</v>
      </c>
      <c r="N492" s="49" t="s">
        <v>223</v>
      </c>
      <c r="O492" s="20"/>
      <c r="P492" s="47"/>
      <c r="Q492" s="48">
        <v>4741</v>
      </c>
      <c r="R492" s="49" t="s">
        <v>223</v>
      </c>
    </row>
    <row r="493" spans="1:18" x14ac:dyDescent="0.25">
      <c r="A493" s="12"/>
      <c r="B493" s="42" t="s">
        <v>892</v>
      </c>
      <c r="C493" s="16" t="s">
        <v>223</v>
      </c>
      <c r="D493" s="43"/>
      <c r="E493" s="51">
        <v>38</v>
      </c>
      <c r="F493" s="45" t="s">
        <v>223</v>
      </c>
      <c r="G493" s="16"/>
      <c r="H493" s="45"/>
      <c r="I493" s="69" t="s">
        <v>364</v>
      </c>
      <c r="J493" s="45" t="s">
        <v>223</v>
      </c>
      <c r="K493" s="16"/>
      <c r="L493" s="45"/>
      <c r="M493" s="69" t="s">
        <v>364</v>
      </c>
      <c r="N493" s="45" t="s">
        <v>223</v>
      </c>
      <c r="O493" s="16"/>
      <c r="P493" s="43"/>
      <c r="Q493" s="51">
        <v>38</v>
      </c>
      <c r="R493" s="45" t="s">
        <v>223</v>
      </c>
    </row>
    <row r="494" spans="1:18" ht="15.75" thickBot="1" x14ac:dyDescent="0.3">
      <c r="A494" s="12"/>
      <c r="B494" s="46" t="s">
        <v>894</v>
      </c>
      <c r="C494" s="20" t="s">
        <v>223</v>
      </c>
      <c r="D494" s="47"/>
      <c r="E494" s="48">
        <v>47690</v>
      </c>
      <c r="F494" s="49" t="s">
        <v>223</v>
      </c>
      <c r="G494" s="20"/>
      <c r="H494" s="49"/>
      <c r="I494" s="68" t="s">
        <v>364</v>
      </c>
      <c r="J494" s="49" t="s">
        <v>223</v>
      </c>
      <c r="K494" s="20"/>
      <c r="L494" s="47"/>
      <c r="M494" s="50" t="s">
        <v>808</v>
      </c>
      <c r="N494" s="49" t="s">
        <v>302</v>
      </c>
      <c r="O494" s="20"/>
      <c r="P494" s="49"/>
      <c r="Q494" s="68" t="s">
        <v>364</v>
      </c>
      <c r="R494" s="49" t="s">
        <v>223</v>
      </c>
    </row>
    <row r="495" spans="1:18" x14ac:dyDescent="0.25">
      <c r="A495" s="12"/>
      <c r="B495" s="13"/>
      <c r="C495" s="13" t="s">
        <v>223</v>
      </c>
      <c r="D495" s="35"/>
      <c r="E495" s="35"/>
      <c r="F495" s="13"/>
      <c r="G495" s="13"/>
      <c r="H495" s="35"/>
      <c r="I495" s="35"/>
      <c r="J495" s="13"/>
      <c r="K495" s="13"/>
      <c r="L495" s="35"/>
      <c r="M495" s="35"/>
      <c r="N495" s="13"/>
      <c r="O495" s="13"/>
      <c r="P495" s="35"/>
      <c r="Q495" s="35"/>
      <c r="R495" s="13"/>
    </row>
    <row r="496" spans="1:18" x14ac:dyDescent="0.25">
      <c r="A496" s="12"/>
      <c r="B496" s="52" t="s">
        <v>171</v>
      </c>
      <c r="C496" s="16" t="s">
        <v>223</v>
      </c>
      <c r="D496" s="43"/>
      <c r="E496" s="44">
        <v>35454</v>
      </c>
      <c r="F496" s="45" t="s">
        <v>223</v>
      </c>
      <c r="G496" s="16"/>
      <c r="H496" s="43"/>
      <c r="I496" s="51" t="s">
        <v>807</v>
      </c>
      <c r="J496" s="45" t="s">
        <v>302</v>
      </c>
      <c r="K496" s="16"/>
      <c r="L496" s="43"/>
      <c r="M496" s="51" t="s">
        <v>808</v>
      </c>
      <c r="N496" s="45" t="s">
        <v>302</v>
      </c>
      <c r="O496" s="16"/>
      <c r="P496" s="43"/>
      <c r="Q496" s="51" t="s">
        <v>915</v>
      </c>
      <c r="R496" s="45" t="s">
        <v>302</v>
      </c>
    </row>
    <row r="497" spans="1:18" x14ac:dyDescent="0.25">
      <c r="A497" s="12"/>
      <c r="B497" s="101" t="s">
        <v>899</v>
      </c>
      <c r="C497" s="20" t="s">
        <v>223</v>
      </c>
      <c r="D497" s="4"/>
      <c r="E497" s="4"/>
      <c r="F497" s="4"/>
      <c r="G497" s="20"/>
      <c r="H497" s="4"/>
      <c r="I497" s="4"/>
      <c r="J497" s="4"/>
      <c r="K497" s="20"/>
      <c r="L497" s="4"/>
      <c r="M497" s="4"/>
      <c r="N497" s="4"/>
      <c r="O497" s="20"/>
      <c r="P497" s="4"/>
      <c r="Q497" s="4"/>
      <c r="R497" s="4"/>
    </row>
    <row r="498" spans="1:18" x14ac:dyDescent="0.25">
      <c r="A498" s="12"/>
      <c r="B498" s="42" t="s">
        <v>173</v>
      </c>
      <c r="C498" s="16" t="s">
        <v>223</v>
      </c>
      <c r="D498" s="43"/>
      <c r="E498" s="44">
        <v>5000</v>
      </c>
      <c r="F498" s="45" t="s">
        <v>223</v>
      </c>
      <c r="G498" s="16"/>
      <c r="H498" s="45"/>
      <c r="I498" s="69" t="s">
        <v>364</v>
      </c>
      <c r="J498" s="45" t="s">
        <v>223</v>
      </c>
      <c r="K498" s="16"/>
      <c r="L498" s="45"/>
      <c r="M498" s="69" t="s">
        <v>364</v>
      </c>
      <c r="N498" s="45" t="s">
        <v>223</v>
      </c>
      <c r="O498" s="16"/>
      <c r="P498" s="43"/>
      <c r="Q498" s="44">
        <v>5000</v>
      </c>
      <c r="R498" s="45" t="s">
        <v>223</v>
      </c>
    </row>
    <row r="499" spans="1:18" x14ac:dyDescent="0.25">
      <c r="A499" s="12"/>
      <c r="B499" s="46" t="s">
        <v>916</v>
      </c>
      <c r="C499" s="20" t="s">
        <v>223</v>
      </c>
      <c r="D499" s="47"/>
      <c r="E499" s="50" t="s">
        <v>573</v>
      </c>
      <c r="F499" s="49" t="s">
        <v>302</v>
      </c>
      <c r="G499" s="20"/>
      <c r="H499" s="49"/>
      <c r="I499" s="68" t="s">
        <v>364</v>
      </c>
      <c r="J499" s="49" t="s">
        <v>223</v>
      </c>
      <c r="K499" s="20"/>
      <c r="L499" s="49"/>
      <c r="M499" s="68" t="s">
        <v>364</v>
      </c>
      <c r="N499" s="49" t="s">
        <v>223</v>
      </c>
      <c r="O499" s="20"/>
      <c r="P499" s="47"/>
      <c r="Q499" s="50" t="s">
        <v>573</v>
      </c>
      <c r="R499" s="49" t="s">
        <v>302</v>
      </c>
    </row>
    <row r="500" spans="1:18" x14ac:dyDescent="0.25">
      <c r="A500" s="12"/>
      <c r="B500" s="42" t="s">
        <v>175</v>
      </c>
      <c r="C500" s="16" t="s">
        <v>223</v>
      </c>
      <c r="D500" s="43"/>
      <c r="E500" s="44">
        <v>209500</v>
      </c>
      <c r="F500" s="45" t="s">
        <v>223</v>
      </c>
      <c r="G500" s="16"/>
      <c r="H500" s="45"/>
      <c r="I500" s="69" t="s">
        <v>364</v>
      </c>
      <c r="J500" s="45" t="s">
        <v>223</v>
      </c>
      <c r="K500" s="16"/>
      <c r="L500" s="45"/>
      <c r="M500" s="69" t="s">
        <v>364</v>
      </c>
      <c r="N500" s="45" t="s">
        <v>223</v>
      </c>
      <c r="O500" s="16"/>
      <c r="P500" s="43"/>
      <c r="Q500" s="44">
        <v>209500</v>
      </c>
      <c r="R500" s="45" t="s">
        <v>223</v>
      </c>
    </row>
    <row r="501" spans="1:18" x14ac:dyDescent="0.25">
      <c r="A501" s="12"/>
      <c r="B501" s="46" t="s">
        <v>176</v>
      </c>
      <c r="C501" s="20" t="s">
        <v>223</v>
      </c>
      <c r="D501" s="47"/>
      <c r="E501" s="50" t="s">
        <v>917</v>
      </c>
      <c r="F501" s="49" t="s">
        <v>302</v>
      </c>
      <c r="G501" s="20"/>
      <c r="H501" s="49"/>
      <c r="I501" s="68" t="s">
        <v>364</v>
      </c>
      <c r="J501" s="49" t="s">
        <v>223</v>
      </c>
      <c r="K501" s="20"/>
      <c r="L501" s="49"/>
      <c r="M501" s="68" t="s">
        <v>364</v>
      </c>
      <c r="N501" s="49" t="s">
        <v>223</v>
      </c>
      <c r="O501" s="20"/>
      <c r="P501" s="47"/>
      <c r="Q501" s="50" t="s">
        <v>917</v>
      </c>
      <c r="R501" s="49" t="s">
        <v>302</v>
      </c>
    </row>
    <row r="502" spans="1:18" x14ac:dyDescent="0.25">
      <c r="A502" s="12"/>
      <c r="B502" s="42" t="s">
        <v>180</v>
      </c>
      <c r="C502" s="16" t="s">
        <v>223</v>
      </c>
      <c r="D502" s="43"/>
      <c r="E502" s="51" t="s">
        <v>918</v>
      </c>
      <c r="F502" s="45" t="s">
        <v>302</v>
      </c>
      <c r="G502" s="16"/>
      <c r="H502" s="45"/>
      <c r="I502" s="69" t="s">
        <v>364</v>
      </c>
      <c r="J502" s="45" t="s">
        <v>223</v>
      </c>
      <c r="K502" s="16"/>
      <c r="L502" s="45"/>
      <c r="M502" s="69" t="s">
        <v>364</v>
      </c>
      <c r="N502" s="45" t="s">
        <v>223</v>
      </c>
      <c r="O502" s="16"/>
      <c r="P502" s="43"/>
      <c r="Q502" s="51" t="s">
        <v>918</v>
      </c>
      <c r="R502" s="45" t="s">
        <v>302</v>
      </c>
    </row>
    <row r="503" spans="1:18" ht="25.5" x14ac:dyDescent="0.25">
      <c r="A503" s="12"/>
      <c r="B503" s="46" t="s">
        <v>900</v>
      </c>
      <c r="C503" s="20" t="s">
        <v>223</v>
      </c>
      <c r="D503" s="47"/>
      <c r="E503" s="50" t="s">
        <v>919</v>
      </c>
      <c r="F503" s="49" t="s">
        <v>302</v>
      </c>
      <c r="G503" s="20"/>
      <c r="H503" s="47"/>
      <c r="I503" s="50" t="s">
        <v>920</v>
      </c>
      <c r="J503" s="49" t="s">
        <v>302</v>
      </c>
      <c r="K503" s="20"/>
      <c r="L503" s="49"/>
      <c r="M503" s="68" t="s">
        <v>364</v>
      </c>
      <c r="N503" s="49" t="s">
        <v>223</v>
      </c>
      <c r="O503" s="20"/>
      <c r="P503" s="47"/>
      <c r="Q503" s="50" t="s">
        <v>921</v>
      </c>
      <c r="R503" s="49" t="s">
        <v>302</v>
      </c>
    </row>
    <row r="504" spans="1:18" x14ac:dyDescent="0.25">
      <c r="A504" s="12"/>
      <c r="B504" s="42" t="s">
        <v>178</v>
      </c>
      <c r="C504" s="16" t="s">
        <v>223</v>
      </c>
      <c r="D504" s="43"/>
      <c r="E504" s="44">
        <v>56566</v>
      </c>
      <c r="F504" s="45" t="s">
        <v>223</v>
      </c>
      <c r="G504" s="16"/>
      <c r="H504" s="45"/>
      <c r="I504" s="69" t="s">
        <v>364</v>
      </c>
      <c r="J504" s="45" t="s">
        <v>223</v>
      </c>
      <c r="K504" s="16"/>
      <c r="L504" s="45"/>
      <c r="M504" s="69" t="s">
        <v>364</v>
      </c>
      <c r="N504" s="45" t="s">
        <v>223</v>
      </c>
      <c r="O504" s="16"/>
      <c r="P504" s="43"/>
      <c r="Q504" s="44">
        <v>56566</v>
      </c>
      <c r="R504" s="45" t="s">
        <v>223</v>
      </c>
    </row>
    <row r="505" spans="1:18" x14ac:dyDescent="0.25">
      <c r="A505" s="12"/>
      <c r="B505" s="46" t="s">
        <v>135</v>
      </c>
      <c r="C505" s="20" t="s">
        <v>223</v>
      </c>
      <c r="D505" s="47"/>
      <c r="E505" s="50" t="s">
        <v>922</v>
      </c>
      <c r="F505" s="49" t="s">
        <v>302</v>
      </c>
      <c r="G505" s="20"/>
      <c r="H505" s="49"/>
      <c r="I505" s="68" t="s">
        <v>364</v>
      </c>
      <c r="J505" s="49" t="s">
        <v>223</v>
      </c>
      <c r="K505" s="20"/>
      <c r="L505" s="49"/>
      <c r="M505" s="68" t="s">
        <v>364</v>
      </c>
      <c r="N505" s="49" t="s">
        <v>223</v>
      </c>
      <c r="O505" s="20"/>
      <c r="P505" s="47"/>
      <c r="Q505" s="50" t="s">
        <v>922</v>
      </c>
      <c r="R505" s="49" t="s">
        <v>302</v>
      </c>
    </row>
    <row r="506" spans="1:18" ht="15.75" thickBot="1" x14ac:dyDescent="0.3">
      <c r="A506" s="12"/>
      <c r="B506" s="42" t="s">
        <v>894</v>
      </c>
      <c r="C506" s="16" t="s">
        <v>223</v>
      </c>
      <c r="D506" s="43"/>
      <c r="E506" s="51" t="s">
        <v>364</v>
      </c>
      <c r="F506" s="45" t="s">
        <v>223</v>
      </c>
      <c r="G506" s="16"/>
      <c r="H506" s="43"/>
      <c r="I506" s="51" t="s">
        <v>808</v>
      </c>
      <c r="J506" s="45" t="s">
        <v>302</v>
      </c>
      <c r="K506" s="16"/>
      <c r="L506" s="43"/>
      <c r="M506" s="44">
        <v>47690</v>
      </c>
      <c r="N506" s="45" t="s">
        <v>223</v>
      </c>
      <c r="O506" s="16"/>
      <c r="P506" s="45"/>
      <c r="Q506" s="69" t="s">
        <v>364</v>
      </c>
      <c r="R506" s="45" t="s">
        <v>223</v>
      </c>
    </row>
    <row r="507" spans="1:18" x14ac:dyDescent="0.25">
      <c r="A507" s="12"/>
      <c r="B507" s="13"/>
      <c r="C507" s="13" t="s">
        <v>223</v>
      </c>
      <c r="D507" s="35"/>
      <c r="E507" s="35"/>
      <c r="F507" s="13"/>
      <c r="G507" s="13"/>
      <c r="H507" s="35"/>
      <c r="I507" s="35"/>
      <c r="J507" s="13"/>
      <c r="K507" s="13"/>
      <c r="L507" s="35"/>
      <c r="M507" s="35"/>
      <c r="N507" s="13"/>
      <c r="O507" s="13"/>
      <c r="P507" s="35"/>
      <c r="Q507" s="35"/>
      <c r="R507" s="13"/>
    </row>
    <row r="508" spans="1:18" ht="26.25" thickBot="1" x14ac:dyDescent="0.3">
      <c r="A508" s="12"/>
      <c r="B508" s="53" t="s">
        <v>181</v>
      </c>
      <c r="C508" s="20" t="s">
        <v>223</v>
      </c>
      <c r="D508" s="47"/>
      <c r="E508" s="48">
        <v>56811</v>
      </c>
      <c r="F508" s="49" t="s">
        <v>223</v>
      </c>
      <c r="G508" s="20"/>
      <c r="H508" s="47"/>
      <c r="I508" s="50" t="s">
        <v>810</v>
      </c>
      <c r="J508" s="49" t="s">
        <v>302</v>
      </c>
      <c r="K508" s="20"/>
      <c r="L508" s="47"/>
      <c r="M508" s="48">
        <v>47690</v>
      </c>
      <c r="N508" s="49" t="s">
        <v>223</v>
      </c>
      <c r="O508" s="20"/>
      <c r="P508" s="47"/>
      <c r="Q508" s="48">
        <v>55102</v>
      </c>
      <c r="R508" s="49" t="s">
        <v>223</v>
      </c>
    </row>
    <row r="509" spans="1:18" x14ac:dyDescent="0.25">
      <c r="A509" s="12"/>
      <c r="B509" s="13"/>
      <c r="C509" s="13" t="s">
        <v>223</v>
      </c>
      <c r="D509" s="35"/>
      <c r="E509" s="35"/>
      <c r="F509" s="13"/>
      <c r="G509" s="13"/>
      <c r="H509" s="35"/>
      <c r="I509" s="35"/>
      <c r="J509" s="13"/>
      <c r="K509" s="13"/>
      <c r="L509" s="35"/>
      <c r="M509" s="35"/>
      <c r="N509" s="13"/>
      <c r="O509" s="13"/>
      <c r="P509" s="35"/>
      <c r="Q509" s="35"/>
      <c r="R509" s="13"/>
    </row>
    <row r="510" spans="1:18" x14ac:dyDescent="0.25">
      <c r="A510" s="12"/>
      <c r="B510" s="42" t="s">
        <v>182</v>
      </c>
      <c r="C510" s="16" t="s">
        <v>223</v>
      </c>
      <c r="D510" s="43"/>
      <c r="E510" s="44">
        <v>45470</v>
      </c>
      <c r="F510" s="45" t="s">
        <v>223</v>
      </c>
      <c r="G510" s="16"/>
      <c r="H510" s="43"/>
      <c r="I510" s="44">
        <v>9445</v>
      </c>
      <c r="J510" s="45" t="s">
        <v>223</v>
      </c>
      <c r="K510" s="16"/>
      <c r="L510" s="45"/>
      <c r="M510" s="69" t="s">
        <v>364</v>
      </c>
      <c r="N510" s="45" t="s">
        <v>223</v>
      </c>
      <c r="O510" s="16"/>
      <c r="P510" s="43"/>
      <c r="Q510" s="44">
        <v>54915</v>
      </c>
      <c r="R510" s="45" t="s">
        <v>223</v>
      </c>
    </row>
    <row r="511" spans="1:18" ht="26.25" thickBot="1" x14ac:dyDescent="0.3">
      <c r="A511" s="12"/>
      <c r="B511" s="46" t="s">
        <v>183</v>
      </c>
      <c r="C511" s="20" t="s">
        <v>223</v>
      </c>
      <c r="D511" s="47"/>
      <c r="E511" s="48">
        <v>3623</v>
      </c>
      <c r="F511" s="49" t="s">
        <v>223</v>
      </c>
      <c r="G511" s="20"/>
      <c r="H511" s="47"/>
      <c r="I511" s="48">
        <v>9993</v>
      </c>
      <c r="J511" s="49" t="s">
        <v>223</v>
      </c>
      <c r="K511" s="20"/>
      <c r="L511" s="49"/>
      <c r="M511" s="68" t="s">
        <v>364</v>
      </c>
      <c r="N511" s="49" t="s">
        <v>223</v>
      </c>
      <c r="O511" s="20"/>
      <c r="P511" s="47"/>
      <c r="Q511" s="48">
        <v>13616</v>
      </c>
      <c r="R511" s="49" t="s">
        <v>223</v>
      </c>
    </row>
    <row r="512" spans="1:18" x14ac:dyDescent="0.25">
      <c r="A512" s="12"/>
      <c r="B512" s="13"/>
      <c r="C512" s="13" t="s">
        <v>223</v>
      </c>
      <c r="D512" s="35"/>
      <c r="E512" s="35"/>
      <c r="F512" s="13"/>
      <c r="G512" s="13"/>
      <c r="H512" s="35"/>
      <c r="I512" s="35"/>
      <c r="J512" s="13"/>
      <c r="K512" s="13"/>
      <c r="L512" s="35"/>
      <c r="M512" s="35"/>
      <c r="N512" s="13"/>
      <c r="O512" s="13"/>
      <c r="P512" s="35"/>
      <c r="Q512" s="35"/>
      <c r="R512" s="13"/>
    </row>
    <row r="513" spans="1:18" ht="26.25" thickBot="1" x14ac:dyDescent="0.3">
      <c r="A513" s="12"/>
      <c r="B513" s="42" t="s">
        <v>184</v>
      </c>
      <c r="C513" s="16" t="s">
        <v>223</v>
      </c>
      <c r="D513" s="43" t="s">
        <v>283</v>
      </c>
      <c r="E513" s="44">
        <v>49093</v>
      </c>
      <c r="F513" s="45" t="s">
        <v>223</v>
      </c>
      <c r="G513" s="16"/>
      <c r="H513" s="43" t="s">
        <v>283</v>
      </c>
      <c r="I513" s="44">
        <v>19438</v>
      </c>
      <c r="J513" s="45" t="s">
        <v>223</v>
      </c>
      <c r="K513" s="16"/>
      <c r="L513" s="45" t="s">
        <v>283</v>
      </c>
      <c r="M513" s="69" t="s">
        <v>364</v>
      </c>
      <c r="N513" s="45" t="s">
        <v>223</v>
      </c>
      <c r="O513" s="16"/>
      <c r="P513" s="43" t="s">
        <v>283</v>
      </c>
      <c r="Q513" s="44">
        <v>68531</v>
      </c>
      <c r="R513" s="45" t="s">
        <v>223</v>
      </c>
    </row>
    <row r="514" spans="1:18" ht="15.75" thickTop="1" x14ac:dyDescent="0.25">
      <c r="A514" s="12"/>
      <c r="B514" s="13"/>
      <c r="C514" s="13" t="s">
        <v>223</v>
      </c>
      <c r="D514" s="36"/>
      <c r="E514" s="36"/>
      <c r="F514" s="13"/>
      <c r="G514" s="13"/>
      <c r="H514" s="36"/>
      <c r="I514" s="36"/>
      <c r="J514" s="13"/>
      <c r="K514" s="13"/>
      <c r="L514" s="36"/>
      <c r="M514" s="36"/>
      <c r="N514" s="13"/>
      <c r="O514" s="13"/>
      <c r="P514" s="36"/>
      <c r="Q514" s="36"/>
      <c r="R514" s="13"/>
    </row>
    <row r="515" spans="1:18" x14ac:dyDescent="0.25">
      <c r="A515" s="12"/>
      <c r="B515" s="24"/>
      <c r="C515" s="24"/>
      <c r="D515" s="24"/>
      <c r="E515" s="24"/>
      <c r="F515" s="24"/>
      <c r="G515" s="24"/>
      <c r="H515" s="24"/>
      <c r="I515" s="24"/>
      <c r="J515" s="24"/>
      <c r="K515" s="24"/>
      <c r="L515" s="24"/>
      <c r="M515" s="24"/>
      <c r="N515" s="24"/>
      <c r="O515" s="24"/>
      <c r="P515" s="24"/>
      <c r="Q515" s="24"/>
      <c r="R515" s="24"/>
    </row>
    <row r="516" spans="1:18" x14ac:dyDescent="0.25">
      <c r="A516" s="12"/>
      <c r="B516" s="61"/>
      <c r="C516" s="61"/>
      <c r="D516" s="61"/>
      <c r="E516" s="61"/>
      <c r="F516" s="61"/>
      <c r="G516" s="61"/>
      <c r="H516" s="61"/>
      <c r="I516" s="61"/>
      <c r="J516" s="61"/>
      <c r="K516" s="61"/>
      <c r="L516" s="61"/>
      <c r="M516" s="61"/>
      <c r="N516" s="61"/>
      <c r="O516" s="61"/>
      <c r="P516" s="61"/>
      <c r="Q516" s="61"/>
      <c r="R516" s="61"/>
    </row>
    <row r="517" spans="1:18" x14ac:dyDescent="0.25">
      <c r="A517" s="12"/>
      <c r="B517" s="24"/>
      <c r="C517" s="24"/>
      <c r="D517" s="24"/>
      <c r="E517" s="24"/>
      <c r="F517" s="24"/>
      <c r="G517" s="24"/>
      <c r="H517" s="24"/>
      <c r="I517" s="24"/>
      <c r="J517" s="24"/>
      <c r="K517" s="24"/>
      <c r="L517" s="24"/>
      <c r="M517" s="24"/>
      <c r="N517" s="24"/>
      <c r="O517" s="24"/>
      <c r="P517" s="24"/>
      <c r="Q517" s="24"/>
      <c r="R517" s="24"/>
    </row>
    <row r="518" spans="1:18" x14ac:dyDescent="0.25">
      <c r="A518" s="12"/>
      <c r="B518" s="58" t="s">
        <v>906</v>
      </c>
      <c r="C518" s="58"/>
      <c r="D518" s="58"/>
      <c r="E518" s="58"/>
      <c r="F518" s="58"/>
      <c r="G518" s="58"/>
      <c r="H518" s="58"/>
      <c r="I518" s="58"/>
      <c r="J518" s="58"/>
      <c r="K518" s="58"/>
      <c r="L518" s="58"/>
      <c r="M518" s="58"/>
      <c r="N518" s="58"/>
      <c r="O518" s="58"/>
      <c r="P518" s="58"/>
      <c r="Q518" s="58"/>
      <c r="R518" s="58"/>
    </row>
    <row r="519" spans="1:18" x14ac:dyDescent="0.25">
      <c r="A519" s="12"/>
      <c r="B519" s="24"/>
      <c r="C519" s="24"/>
      <c r="D519" s="24"/>
      <c r="E519" s="24"/>
      <c r="F519" s="24"/>
      <c r="G519" s="24"/>
      <c r="H519" s="24"/>
      <c r="I519" s="24"/>
      <c r="J519" s="24"/>
      <c r="K519" s="24"/>
      <c r="L519" s="24"/>
      <c r="M519" s="24"/>
      <c r="N519" s="24"/>
      <c r="O519" s="24"/>
      <c r="P519" s="24"/>
      <c r="Q519" s="24"/>
      <c r="R519" s="24"/>
    </row>
    <row r="520" spans="1:18" x14ac:dyDescent="0.25">
      <c r="A520" s="12"/>
      <c r="B520" s="62"/>
      <c r="C520" s="62"/>
      <c r="D520" s="62"/>
      <c r="E520" s="62"/>
      <c r="F520" s="62"/>
      <c r="G520" s="62"/>
      <c r="H520" s="62"/>
      <c r="I520" s="62"/>
      <c r="J520" s="62"/>
      <c r="K520" s="62"/>
      <c r="L520" s="62"/>
      <c r="M520" s="62"/>
      <c r="N520" s="62"/>
      <c r="O520" s="62"/>
      <c r="P520" s="62"/>
      <c r="Q520" s="62"/>
      <c r="R520" s="62"/>
    </row>
    <row r="521" spans="1:18" x14ac:dyDescent="0.25">
      <c r="A521" s="12"/>
      <c r="B521" s="4"/>
      <c r="C521" s="4"/>
      <c r="D521" s="4"/>
      <c r="E521" s="4"/>
      <c r="F521" s="4"/>
      <c r="G521" s="4"/>
      <c r="H521" s="4"/>
      <c r="I521" s="4"/>
      <c r="J521" s="4"/>
      <c r="K521" s="4"/>
      <c r="L521" s="4"/>
      <c r="M521" s="4"/>
      <c r="N521" s="4"/>
      <c r="O521" s="4"/>
      <c r="P521" s="4"/>
      <c r="Q521" s="4"/>
      <c r="R521" s="4"/>
    </row>
    <row r="522" spans="1:18" ht="15.75" thickBot="1" x14ac:dyDescent="0.3">
      <c r="A522" s="12"/>
      <c r="B522" s="20"/>
      <c r="C522" s="20" t="s">
        <v>223</v>
      </c>
      <c r="D522" s="56" t="s">
        <v>923</v>
      </c>
      <c r="E522" s="56"/>
      <c r="F522" s="56"/>
      <c r="G522" s="56"/>
      <c r="H522" s="56"/>
      <c r="I522" s="56"/>
      <c r="J522" s="56"/>
      <c r="K522" s="56"/>
      <c r="L522" s="56"/>
      <c r="M522" s="56"/>
      <c r="N522" s="56"/>
      <c r="O522" s="56"/>
      <c r="P522" s="56"/>
      <c r="Q522" s="56"/>
      <c r="R522" s="20"/>
    </row>
    <row r="523" spans="1:18" x14ac:dyDescent="0.25">
      <c r="A523" s="12"/>
      <c r="B523" s="54"/>
      <c r="C523" s="54" t="s">
        <v>223</v>
      </c>
      <c r="D523" s="97" t="s">
        <v>822</v>
      </c>
      <c r="E523" s="97"/>
      <c r="F523" s="66"/>
      <c r="G523" s="66"/>
      <c r="H523" s="97" t="s">
        <v>824</v>
      </c>
      <c r="I523" s="97"/>
      <c r="J523" s="66"/>
      <c r="K523" s="66"/>
      <c r="L523" s="97" t="s">
        <v>826</v>
      </c>
      <c r="M523" s="97"/>
      <c r="N523" s="66"/>
      <c r="O523" s="66"/>
      <c r="P523" s="97" t="s">
        <v>827</v>
      </c>
      <c r="Q523" s="97"/>
      <c r="R523" s="54"/>
    </row>
    <row r="524" spans="1:18" ht="15.75" thickBot="1" x14ac:dyDescent="0.3">
      <c r="A524" s="12"/>
      <c r="B524" s="54"/>
      <c r="C524" s="54"/>
      <c r="D524" s="56" t="s">
        <v>823</v>
      </c>
      <c r="E524" s="56"/>
      <c r="F524" s="54"/>
      <c r="G524" s="54"/>
      <c r="H524" s="56" t="s">
        <v>825</v>
      </c>
      <c r="I524" s="56"/>
      <c r="J524" s="54"/>
      <c r="K524" s="54"/>
      <c r="L524" s="56"/>
      <c r="M524" s="56"/>
      <c r="N524" s="54"/>
      <c r="O524" s="54"/>
      <c r="P524" s="56"/>
      <c r="Q524" s="56"/>
      <c r="R524" s="54"/>
    </row>
    <row r="525" spans="1:18" x14ac:dyDescent="0.25">
      <c r="A525" s="12"/>
      <c r="B525" s="98" t="s">
        <v>164</v>
      </c>
      <c r="C525" s="16" t="s">
        <v>223</v>
      </c>
      <c r="D525" s="43" t="s">
        <v>283</v>
      </c>
      <c r="E525" s="44">
        <v>22307</v>
      </c>
      <c r="F525" s="45" t="s">
        <v>223</v>
      </c>
      <c r="G525" s="16"/>
      <c r="H525" s="43" t="s">
        <v>283</v>
      </c>
      <c r="I525" s="44">
        <v>47580</v>
      </c>
      <c r="J525" s="45" t="s">
        <v>223</v>
      </c>
      <c r="K525" s="16"/>
      <c r="L525" s="45" t="s">
        <v>283</v>
      </c>
      <c r="M525" s="69" t="s">
        <v>364</v>
      </c>
      <c r="N525" s="45" t="s">
        <v>223</v>
      </c>
      <c r="O525" s="16"/>
      <c r="P525" s="43" t="s">
        <v>283</v>
      </c>
      <c r="Q525" s="44">
        <v>69887</v>
      </c>
      <c r="R525" s="45" t="s">
        <v>223</v>
      </c>
    </row>
    <row r="526" spans="1:18" x14ac:dyDescent="0.25">
      <c r="A526" s="12"/>
      <c r="B526" s="4"/>
      <c r="C526" s="24"/>
      <c r="D526" s="24"/>
      <c r="E526" s="24"/>
      <c r="F526" s="24"/>
      <c r="G526" s="24"/>
      <c r="H526" s="24"/>
      <c r="I526" s="24"/>
      <c r="J526" s="24"/>
      <c r="K526" s="24"/>
      <c r="L526" s="24"/>
      <c r="M526" s="24"/>
      <c r="N526" s="24"/>
      <c r="O526" s="24"/>
      <c r="P526" s="24"/>
      <c r="Q526" s="24"/>
      <c r="R526" s="24"/>
    </row>
    <row r="527" spans="1:18" x14ac:dyDescent="0.25">
      <c r="A527" s="12"/>
      <c r="B527" s="101" t="s">
        <v>165</v>
      </c>
      <c r="C527" s="20" t="s">
        <v>223</v>
      </c>
      <c r="D527" s="4"/>
      <c r="E527" s="4"/>
      <c r="F527" s="4"/>
      <c r="G527" s="20"/>
      <c r="H527" s="4"/>
      <c r="I527" s="4"/>
      <c r="J527" s="4"/>
      <c r="K527" s="20"/>
      <c r="L527" s="4"/>
      <c r="M527" s="4"/>
      <c r="N527" s="4"/>
      <c r="O527" s="20"/>
      <c r="P527" s="4"/>
      <c r="Q527" s="4"/>
      <c r="R527" s="4"/>
    </row>
    <row r="528" spans="1:18" x14ac:dyDescent="0.25">
      <c r="A528" s="12"/>
      <c r="B528" s="42" t="s">
        <v>166</v>
      </c>
      <c r="C528" s="16" t="s">
        <v>223</v>
      </c>
      <c r="D528" s="43"/>
      <c r="E528" s="51" t="s">
        <v>924</v>
      </c>
      <c r="F528" s="45" t="s">
        <v>302</v>
      </c>
      <c r="G528" s="16"/>
      <c r="H528" s="43"/>
      <c r="I528" s="51" t="s">
        <v>925</v>
      </c>
      <c r="J528" s="45" t="s">
        <v>302</v>
      </c>
      <c r="K528" s="16"/>
      <c r="L528" s="45"/>
      <c r="M528" s="69" t="s">
        <v>364</v>
      </c>
      <c r="N528" s="45" t="s">
        <v>223</v>
      </c>
      <c r="O528" s="16"/>
      <c r="P528" s="43"/>
      <c r="Q528" s="51" t="s">
        <v>926</v>
      </c>
      <c r="R528" s="45" t="s">
        <v>302</v>
      </c>
    </row>
    <row r="529" spans="1:18" x14ac:dyDescent="0.25">
      <c r="A529" s="12"/>
      <c r="B529" s="46" t="s">
        <v>912</v>
      </c>
      <c r="C529" s="20" t="s">
        <v>223</v>
      </c>
      <c r="D529" s="49"/>
      <c r="E529" s="68" t="s">
        <v>364</v>
      </c>
      <c r="F529" s="49" t="s">
        <v>223</v>
      </c>
      <c r="G529" s="20"/>
      <c r="H529" s="47"/>
      <c r="I529" s="50" t="s">
        <v>927</v>
      </c>
      <c r="J529" s="49" t="s">
        <v>302</v>
      </c>
      <c r="K529" s="20"/>
      <c r="L529" s="49"/>
      <c r="M529" s="68" t="s">
        <v>364</v>
      </c>
      <c r="N529" s="49" t="s">
        <v>223</v>
      </c>
      <c r="O529" s="20"/>
      <c r="P529" s="47"/>
      <c r="Q529" s="50" t="s">
        <v>927</v>
      </c>
      <c r="R529" s="49" t="s">
        <v>302</v>
      </c>
    </row>
    <row r="530" spans="1:18" x14ac:dyDescent="0.25">
      <c r="A530" s="12"/>
      <c r="B530" s="42" t="s">
        <v>169</v>
      </c>
      <c r="C530" s="16" t="s">
        <v>223</v>
      </c>
      <c r="D530" s="43"/>
      <c r="E530" s="51" t="s">
        <v>928</v>
      </c>
      <c r="F530" s="45" t="s">
        <v>302</v>
      </c>
      <c r="G530" s="16"/>
      <c r="H530" s="45"/>
      <c r="I530" s="69" t="s">
        <v>364</v>
      </c>
      <c r="J530" s="45" t="s">
        <v>223</v>
      </c>
      <c r="K530" s="16"/>
      <c r="L530" s="45"/>
      <c r="M530" s="69" t="s">
        <v>364</v>
      </c>
      <c r="N530" s="45" t="s">
        <v>223</v>
      </c>
      <c r="O530" s="16"/>
      <c r="P530" s="43"/>
      <c r="Q530" s="51" t="s">
        <v>928</v>
      </c>
      <c r="R530" s="45" t="s">
        <v>302</v>
      </c>
    </row>
    <row r="531" spans="1:18" ht="25.5" x14ac:dyDescent="0.25">
      <c r="A531" s="12"/>
      <c r="B531" s="46" t="s">
        <v>170</v>
      </c>
      <c r="C531" s="20" t="s">
        <v>223</v>
      </c>
      <c r="D531" s="47"/>
      <c r="E531" s="48">
        <v>1748</v>
      </c>
      <c r="F531" s="49" t="s">
        <v>223</v>
      </c>
      <c r="G531" s="20"/>
      <c r="H531" s="47"/>
      <c r="I531" s="50">
        <v>438</v>
      </c>
      <c r="J531" s="49" t="s">
        <v>223</v>
      </c>
      <c r="K531" s="20"/>
      <c r="L531" s="49"/>
      <c r="M531" s="68" t="s">
        <v>364</v>
      </c>
      <c r="N531" s="49" t="s">
        <v>223</v>
      </c>
      <c r="O531" s="20"/>
      <c r="P531" s="47"/>
      <c r="Q531" s="48">
        <v>2186</v>
      </c>
      <c r="R531" s="49" t="s">
        <v>223</v>
      </c>
    </row>
    <row r="532" spans="1:18" x14ac:dyDescent="0.25">
      <c r="A532" s="12"/>
      <c r="B532" s="42" t="s">
        <v>892</v>
      </c>
      <c r="C532" s="16" t="s">
        <v>223</v>
      </c>
      <c r="D532" s="43"/>
      <c r="E532" s="51">
        <v>4</v>
      </c>
      <c r="F532" s="45" t="s">
        <v>223</v>
      </c>
      <c r="G532" s="16"/>
      <c r="H532" s="45"/>
      <c r="I532" s="69" t="s">
        <v>364</v>
      </c>
      <c r="J532" s="45" t="s">
        <v>223</v>
      </c>
      <c r="K532" s="16"/>
      <c r="L532" s="45"/>
      <c r="M532" s="69" t="s">
        <v>364</v>
      </c>
      <c r="N532" s="45" t="s">
        <v>223</v>
      </c>
      <c r="O532" s="16"/>
      <c r="P532" s="43"/>
      <c r="Q532" s="51">
        <v>4</v>
      </c>
      <c r="R532" s="45" t="s">
        <v>223</v>
      </c>
    </row>
    <row r="533" spans="1:18" ht="15.75" thickBot="1" x14ac:dyDescent="0.3">
      <c r="A533" s="12"/>
      <c r="B533" s="46" t="s">
        <v>894</v>
      </c>
      <c r="C533" s="20" t="s">
        <v>223</v>
      </c>
      <c r="D533" s="47"/>
      <c r="E533" s="48">
        <v>20461</v>
      </c>
      <c r="F533" s="49" t="s">
        <v>223</v>
      </c>
      <c r="G533" s="20"/>
      <c r="H533" s="49"/>
      <c r="I533" s="68" t="s">
        <v>364</v>
      </c>
      <c r="J533" s="49" t="s">
        <v>223</v>
      </c>
      <c r="K533" s="20"/>
      <c r="L533" s="47"/>
      <c r="M533" s="50" t="s">
        <v>816</v>
      </c>
      <c r="N533" s="49" t="s">
        <v>302</v>
      </c>
      <c r="O533" s="20"/>
      <c r="P533" s="49"/>
      <c r="Q533" s="68" t="s">
        <v>364</v>
      </c>
      <c r="R533" s="49" t="s">
        <v>223</v>
      </c>
    </row>
    <row r="534" spans="1:18" x14ac:dyDescent="0.25">
      <c r="A534" s="12"/>
      <c r="B534" s="13"/>
      <c r="C534" s="13" t="s">
        <v>223</v>
      </c>
      <c r="D534" s="35"/>
      <c r="E534" s="35"/>
      <c r="F534" s="13"/>
      <c r="G534" s="13"/>
      <c r="H534" s="35"/>
      <c r="I534" s="35"/>
      <c r="J534" s="13"/>
      <c r="K534" s="13"/>
      <c r="L534" s="35"/>
      <c r="M534" s="35"/>
      <c r="N534" s="13"/>
      <c r="O534" s="13"/>
      <c r="P534" s="35"/>
      <c r="Q534" s="35"/>
      <c r="R534" s="13"/>
    </row>
    <row r="535" spans="1:18" x14ac:dyDescent="0.25">
      <c r="A535" s="12"/>
      <c r="B535" s="52" t="s">
        <v>171</v>
      </c>
      <c r="C535" s="16" t="s">
        <v>223</v>
      </c>
      <c r="D535" s="43"/>
      <c r="E535" s="44">
        <v>15998</v>
      </c>
      <c r="F535" s="45" t="s">
        <v>223</v>
      </c>
      <c r="G535" s="16"/>
      <c r="H535" s="43"/>
      <c r="I535" s="51" t="s">
        <v>815</v>
      </c>
      <c r="J535" s="45" t="s">
        <v>302</v>
      </c>
      <c r="K535" s="16"/>
      <c r="L535" s="43"/>
      <c r="M535" s="51" t="s">
        <v>816</v>
      </c>
      <c r="N535" s="45" t="s">
        <v>302</v>
      </c>
      <c r="O535" s="16"/>
      <c r="P535" s="43"/>
      <c r="Q535" s="51" t="s">
        <v>929</v>
      </c>
      <c r="R535" s="45" t="s">
        <v>302</v>
      </c>
    </row>
    <row r="536" spans="1:18" x14ac:dyDescent="0.25">
      <c r="A536" s="12"/>
      <c r="B536" s="101" t="s">
        <v>899</v>
      </c>
      <c r="C536" s="20" t="s">
        <v>223</v>
      </c>
      <c r="D536" s="4"/>
      <c r="E536" s="4"/>
      <c r="F536" s="4"/>
      <c r="G536" s="20"/>
      <c r="H536" s="4"/>
      <c r="I536" s="4"/>
      <c r="J536" s="4"/>
      <c r="K536" s="20"/>
      <c r="L536" s="4"/>
      <c r="M536" s="4"/>
      <c r="N536" s="4"/>
      <c r="O536" s="20"/>
      <c r="P536" s="4"/>
      <c r="Q536" s="4"/>
      <c r="R536" s="4"/>
    </row>
    <row r="537" spans="1:18" x14ac:dyDescent="0.25">
      <c r="A537" s="12"/>
      <c r="B537" s="42" t="s">
        <v>173</v>
      </c>
      <c r="C537" s="16" t="s">
        <v>223</v>
      </c>
      <c r="D537" s="43"/>
      <c r="E537" s="44">
        <v>5000</v>
      </c>
      <c r="F537" s="45" t="s">
        <v>223</v>
      </c>
      <c r="G537" s="16"/>
      <c r="H537" s="45"/>
      <c r="I537" s="69" t="s">
        <v>364</v>
      </c>
      <c r="J537" s="45" t="s">
        <v>223</v>
      </c>
      <c r="K537" s="16"/>
      <c r="L537" s="45"/>
      <c r="M537" s="69" t="s">
        <v>364</v>
      </c>
      <c r="N537" s="45" t="s">
        <v>223</v>
      </c>
      <c r="O537" s="16"/>
      <c r="P537" s="43"/>
      <c r="Q537" s="44">
        <v>5000</v>
      </c>
      <c r="R537" s="45" t="s">
        <v>223</v>
      </c>
    </row>
    <row r="538" spans="1:18" x14ac:dyDescent="0.25">
      <c r="A538" s="12"/>
      <c r="B538" s="46" t="s">
        <v>916</v>
      </c>
      <c r="C538" s="20" t="s">
        <v>223</v>
      </c>
      <c r="D538" s="47"/>
      <c r="E538" s="50" t="s">
        <v>573</v>
      </c>
      <c r="F538" s="49" t="s">
        <v>302</v>
      </c>
      <c r="G538" s="20"/>
      <c r="H538" s="49"/>
      <c r="I538" s="68" t="s">
        <v>364</v>
      </c>
      <c r="J538" s="49" t="s">
        <v>223</v>
      </c>
      <c r="K538" s="20"/>
      <c r="L538" s="49"/>
      <c r="M538" s="68" t="s">
        <v>364</v>
      </c>
      <c r="N538" s="49" t="s">
        <v>223</v>
      </c>
      <c r="O538" s="20"/>
      <c r="P538" s="47"/>
      <c r="Q538" s="50" t="s">
        <v>573</v>
      </c>
      <c r="R538" s="49" t="s">
        <v>302</v>
      </c>
    </row>
    <row r="539" spans="1:18" x14ac:dyDescent="0.25">
      <c r="A539" s="12"/>
      <c r="B539" s="42" t="s">
        <v>176</v>
      </c>
      <c r="C539" s="16" t="s">
        <v>223</v>
      </c>
      <c r="D539" s="43"/>
      <c r="E539" s="51" t="s">
        <v>930</v>
      </c>
      <c r="F539" s="45" t="s">
        <v>302</v>
      </c>
      <c r="G539" s="16"/>
      <c r="H539" s="43"/>
      <c r="I539" s="51" t="s">
        <v>931</v>
      </c>
      <c r="J539" s="45" t="s">
        <v>302</v>
      </c>
      <c r="K539" s="16"/>
      <c r="L539" s="45"/>
      <c r="M539" s="69" t="s">
        <v>364</v>
      </c>
      <c r="N539" s="45" t="s">
        <v>223</v>
      </c>
      <c r="O539" s="16"/>
      <c r="P539" s="43"/>
      <c r="Q539" s="51" t="s">
        <v>932</v>
      </c>
      <c r="R539" s="45" t="s">
        <v>302</v>
      </c>
    </row>
    <row r="540" spans="1:18" x14ac:dyDescent="0.25">
      <c r="A540" s="12"/>
      <c r="B540" s="46" t="s">
        <v>894</v>
      </c>
      <c r="C540" s="20" t="s">
        <v>223</v>
      </c>
      <c r="D540" s="47"/>
      <c r="E540" s="50" t="s">
        <v>364</v>
      </c>
      <c r="F540" s="49" t="s">
        <v>223</v>
      </c>
      <c r="G540" s="20"/>
      <c r="H540" s="47"/>
      <c r="I540" s="50" t="s">
        <v>816</v>
      </c>
      <c r="J540" s="49" t="s">
        <v>302</v>
      </c>
      <c r="K540" s="20"/>
      <c r="L540" s="47"/>
      <c r="M540" s="48">
        <v>20461</v>
      </c>
      <c r="N540" s="49" t="s">
        <v>223</v>
      </c>
      <c r="O540" s="20"/>
      <c r="P540" s="49"/>
      <c r="Q540" s="68" t="s">
        <v>364</v>
      </c>
      <c r="R540" s="49" t="s">
        <v>223</v>
      </c>
    </row>
    <row r="541" spans="1:18" ht="15.75" thickBot="1" x14ac:dyDescent="0.3">
      <c r="A541" s="12"/>
      <c r="B541" s="42" t="s">
        <v>933</v>
      </c>
      <c r="C541" s="16" t="s">
        <v>223</v>
      </c>
      <c r="D541" s="43"/>
      <c r="E541" s="51" t="s">
        <v>934</v>
      </c>
      <c r="F541" s="45" t="s">
        <v>302</v>
      </c>
      <c r="G541" s="16"/>
      <c r="H541" s="45"/>
      <c r="I541" s="69" t="s">
        <v>364</v>
      </c>
      <c r="J541" s="45" t="s">
        <v>223</v>
      </c>
      <c r="K541" s="16"/>
      <c r="L541" s="45"/>
      <c r="M541" s="69" t="s">
        <v>364</v>
      </c>
      <c r="N541" s="45" t="s">
        <v>223</v>
      </c>
      <c r="O541" s="16"/>
      <c r="P541" s="43"/>
      <c r="Q541" s="51" t="s">
        <v>934</v>
      </c>
      <c r="R541" s="45" t="s">
        <v>302</v>
      </c>
    </row>
    <row r="542" spans="1:18" x14ac:dyDescent="0.25">
      <c r="A542" s="12"/>
      <c r="B542" s="13"/>
      <c r="C542" s="13" t="s">
        <v>223</v>
      </c>
      <c r="D542" s="35"/>
      <c r="E542" s="35"/>
      <c r="F542" s="13"/>
      <c r="G542" s="13"/>
      <c r="H542" s="35"/>
      <c r="I542" s="35"/>
      <c r="J542" s="13"/>
      <c r="K542" s="13"/>
      <c r="L542" s="35"/>
      <c r="M542" s="35"/>
      <c r="N542" s="13"/>
      <c r="O542" s="13"/>
      <c r="P542" s="35"/>
      <c r="Q542" s="35"/>
      <c r="R542" s="13"/>
    </row>
    <row r="543" spans="1:18" ht="15.75" thickBot="1" x14ac:dyDescent="0.3">
      <c r="A543" s="12"/>
      <c r="B543" s="53" t="s">
        <v>805</v>
      </c>
      <c r="C543" s="20" t="s">
        <v>223</v>
      </c>
      <c r="D543" s="47"/>
      <c r="E543" s="50" t="s">
        <v>814</v>
      </c>
      <c r="F543" s="49" t="s">
        <v>302</v>
      </c>
      <c r="G543" s="20"/>
      <c r="H543" s="47"/>
      <c r="I543" s="50" t="s">
        <v>818</v>
      </c>
      <c r="J543" s="49" t="s">
        <v>302</v>
      </c>
      <c r="K543" s="20"/>
      <c r="L543" s="47"/>
      <c r="M543" s="48">
        <v>20461</v>
      </c>
      <c r="N543" s="49" t="s">
        <v>223</v>
      </c>
      <c r="O543" s="20"/>
      <c r="P543" s="47"/>
      <c r="Q543" s="50" t="s">
        <v>935</v>
      </c>
      <c r="R543" s="49" t="s">
        <v>302</v>
      </c>
    </row>
    <row r="544" spans="1:18" x14ac:dyDescent="0.25">
      <c r="A544" s="12"/>
      <c r="B544" s="13"/>
      <c r="C544" s="13" t="s">
        <v>223</v>
      </c>
      <c r="D544" s="35"/>
      <c r="E544" s="35"/>
      <c r="F544" s="13"/>
      <c r="G544" s="13"/>
      <c r="H544" s="35"/>
      <c r="I544" s="35"/>
      <c r="J544" s="13"/>
      <c r="K544" s="13"/>
      <c r="L544" s="35"/>
      <c r="M544" s="35"/>
      <c r="N544" s="13"/>
      <c r="O544" s="13"/>
      <c r="P544" s="35"/>
      <c r="Q544" s="35"/>
      <c r="R544" s="13"/>
    </row>
    <row r="545" spans="1:18" x14ac:dyDescent="0.25">
      <c r="A545" s="12"/>
      <c r="B545" s="42" t="s">
        <v>182</v>
      </c>
      <c r="C545" s="16" t="s">
        <v>223</v>
      </c>
      <c r="D545" s="43"/>
      <c r="E545" s="51">
        <v>205</v>
      </c>
      <c r="F545" s="45" t="s">
        <v>223</v>
      </c>
      <c r="G545" s="16"/>
      <c r="H545" s="43"/>
      <c r="I545" s="51">
        <v>345</v>
      </c>
      <c r="J545" s="45" t="s">
        <v>223</v>
      </c>
      <c r="K545" s="16"/>
      <c r="L545" s="45"/>
      <c r="M545" s="69" t="s">
        <v>364</v>
      </c>
      <c r="N545" s="45" t="s">
        <v>223</v>
      </c>
      <c r="O545" s="16"/>
      <c r="P545" s="43"/>
      <c r="Q545" s="51">
        <v>550</v>
      </c>
      <c r="R545" s="45" t="s">
        <v>223</v>
      </c>
    </row>
    <row r="546" spans="1:18" ht="26.25" thickBot="1" x14ac:dyDescent="0.3">
      <c r="A546" s="12"/>
      <c r="B546" s="46" t="s">
        <v>183</v>
      </c>
      <c r="C546" s="20" t="s">
        <v>223</v>
      </c>
      <c r="D546" s="47"/>
      <c r="E546" s="48">
        <v>3418</v>
      </c>
      <c r="F546" s="49" t="s">
        <v>223</v>
      </c>
      <c r="G546" s="20"/>
      <c r="H546" s="47"/>
      <c r="I546" s="48">
        <v>9648</v>
      </c>
      <c r="J546" s="49" t="s">
        <v>223</v>
      </c>
      <c r="K546" s="20"/>
      <c r="L546" s="49"/>
      <c r="M546" s="68" t="s">
        <v>364</v>
      </c>
      <c r="N546" s="49" t="s">
        <v>223</v>
      </c>
      <c r="O546" s="20"/>
      <c r="P546" s="47"/>
      <c r="Q546" s="48">
        <v>13066</v>
      </c>
      <c r="R546" s="49" t="s">
        <v>223</v>
      </c>
    </row>
    <row r="547" spans="1:18" x14ac:dyDescent="0.25">
      <c r="A547" s="12"/>
      <c r="B547" s="13"/>
      <c r="C547" s="13" t="s">
        <v>223</v>
      </c>
      <c r="D547" s="35"/>
      <c r="E547" s="35"/>
      <c r="F547" s="13"/>
      <c r="G547" s="13"/>
      <c r="H547" s="35"/>
      <c r="I547" s="35"/>
      <c r="J547" s="13"/>
      <c r="K547" s="13"/>
      <c r="L547" s="35"/>
      <c r="M547" s="35"/>
      <c r="N547" s="13"/>
      <c r="O547" s="13"/>
      <c r="P547" s="35"/>
      <c r="Q547" s="35"/>
      <c r="R547" s="13"/>
    </row>
    <row r="548" spans="1:18" ht="26.25" thickBot="1" x14ac:dyDescent="0.3">
      <c r="A548" s="12"/>
      <c r="B548" s="42" t="s">
        <v>184</v>
      </c>
      <c r="C548" s="16" t="s">
        <v>223</v>
      </c>
      <c r="D548" s="43" t="s">
        <v>283</v>
      </c>
      <c r="E548" s="44">
        <v>3623</v>
      </c>
      <c r="F548" s="45" t="s">
        <v>223</v>
      </c>
      <c r="G548" s="16"/>
      <c r="H548" s="43" t="s">
        <v>283</v>
      </c>
      <c r="I548" s="44">
        <v>9993</v>
      </c>
      <c r="J548" s="45" t="s">
        <v>223</v>
      </c>
      <c r="K548" s="16"/>
      <c r="L548" s="45" t="s">
        <v>283</v>
      </c>
      <c r="M548" s="69" t="s">
        <v>364</v>
      </c>
      <c r="N548" s="45" t="s">
        <v>223</v>
      </c>
      <c r="O548" s="16"/>
      <c r="P548" s="43" t="s">
        <v>283</v>
      </c>
      <c r="Q548" s="44">
        <v>13616</v>
      </c>
      <c r="R548" s="45" t="s">
        <v>223</v>
      </c>
    </row>
    <row r="549" spans="1:18" ht="15.75" thickTop="1" x14ac:dyDescent="0.25">
      <c r="A549" s="12"/>
      <c r="B549" s="13"/>
      <c r="C549" s="13" t="s">
        <v>223</v>
      </c>
      <c r="D549" s="36"/>
      <c r="E549" s="36"/>
      <c r="F549" s="13"/>
      <c r="G549" s="13"/>
      <c r="H549" s="36"/>
      <c r="I549" s="36"/>
      <c r="J549" s="13"/>
      <c r="K549" s="13"/>
      <c r="L549" s="36"/>
      <c r="M549" s="36"/>
      <c r="N549" s="13"/>
      <c r="O549" s="13"/>
      <c r="P549" s="36"/>
      <c r="Q549" s="36"/>
      <c r="R549" s="13"/>
    </row>
  </sheetData>
  <mergeCells count="507">
    <mergeCell ref="B515:R515"/>
    <mergeCell ref="B516:R516"/>
    <mergeCell ref="B517:R517"/>
    <mergeCell ref="B518:R518"/>
    <mergeCell ref="B519:R519"/>
    <mergeCell ref="B520:R520"/>
    <mergeCell ref="B476:R476"/>
    <mergeCell ref="B477:R477"/>
    <mergeCell ref="B478:R478"/>
    <mergeCell ref="B479:R479"/>
    <mergeCell ref="B480:R480"/>
    <mergeCell ref="B481:R481"/>
    <mergeCell ref="B402:R402"/>
    <mergeCell ref="B403:R403"/>
    <mergeCell ref="B404:R404"/>
    <mergeCell ref="B405:R405"/>
    <mergeCell ref="A442:A549"/>
    <mergeCell ref="B442:R442"/>
    <mergeCell ref="B443:R443"/>
    <mergeCell ref="B444:R444"/>
    <mergeCell ref="B445:R445"/>
    <mergeCell ref="B446:R446"/>
    <mergeCell ref="B360:R360"/>
    <mergeCell ref="B361:R361"/>
    <mergeCell ref="B362:R362"/>
    <mergeCell ref="B363:R363"/>
    <mergeCell ref="B400:R400"/>
    <mergeCell ref="B401:R401"/>
    <mergeCell ref="B249:R249"/>
    <mergeCell ref="B250:R250"/>
    <mergeCell ref="A317:A441"/>
    <mergeCell ref="B317:R317"/>
    <mergeCell ref="B318:R318"/>
    <mergeCell ref="B319:R319"/>
    <mergeCell ref="B320:R320"/>
    <mergeCell ref="B321:R321"/>
    <mergeCell ref="B358:R358"/>
    <mergeCell ref="B359:R359"/>
    <mergeCell ref="A175:A316"/>
    <mergeCell ref="B175:R175"/>
    <mergeCell ref="B176:R176"/>
    <mergeCell ref="B177:R177"/>
    <mergeCell ref="B178:R178"/>
    <mergeCell ref="B179:R179"/>
    <mergeCell ref="B245:R245"/>
    <mergeCell ref="B246:R246"/>
    <mergeCell ref="B247:R247"/>
    <mergeCell ref="B248:R248"/>
    <mergeCell ref="A116:A174"/>
    <mergeCell ref="B116:R116"/>
    <mergeCell ref="B117:R117"/>
    <mergeCell ref="B118:R118"/>
    <mergeCell ref="B119:R119"/>
    <mergeCell ref="B120:R120"/>
    <mergeCell ref="A51:A115"/>
    <mergeCell ref="B51:R51"/>
    <mergeCell ref="B52:R52"/>
    <mergeCell ref="B53:R53"/>
    <mergeCell ref="B54:R54"/>
    <mergeCell ref="B55:R55"/>
    <mergeCell ref="A1:A2"/>
    <mergeCell ref="B1:R1"/>
    <mergeCell ref="B2:R2"/>
    <mergeCell ref="B3:R3"/>
    <mergeCell ref="A4:A50"/>
    <mergeCell ref="B4:R4"/>
    <mergeCell ref="B5:R5"/>
    <mergeCell ref="B6:R6"/>
    <mergeCell ref="B7:R7"/>
    <mergeCell ref="B8:R8"/>
    <mergeCell ref="N523:N524"/>
    <mergeCell ref="O523:O524"/>
    <mergeCell ref="P523:Q524"/>
    <mergeCell ref="R523:R524"/>
    <mergeCell ref="C526:F526"/>
    <mergeCell ref="G526:J526"/>
    <mergeCell ref="K526:N526"/>
    <mergeCell ref="O526:R526"/>
    <mergeCell ref="G523:G524"/>
    <mergeCell ref="H523:I523"/>
    <mergeCell ref="H524:I524"/>
    <mergeCell ref="J523:J524"/>
    <mergeCell ref="K523:K524"/>
    <mergeCell ref="L523:M524"/>
    <mergeCell ref="C487:F487"/>
    <mergeCell ref="G487:J487"/>
    <mergeCell ref="K487:N487"/>
    <mergeCell ref="O487:R487"/>
    <mergeCell ref="D522:Q522"/>
    <mergeCell ref="B523:B524"/>
    <mergeCell ref="C523:C524"/>
    <mergeCell ref="D523:E523"/>
    <mergeCell ref="D524:E524"/>
    <mergeCell ref="F523:F524"/>
    <mergeCell ref="K484:K485"/>
    <mergeCell ref="L484:M485"/>
    <mergeCell ref="N484:N485"/>
    <mergeCell ref="O484:O485"/>
    <mergeCell ref="P484:Q485"/>
    <mergeCell ref="R484:R485"/>
    <mergeCell ref="D483:Q483"/>
    <mergeCell ref="B484:B485"/>
    <mergeCell ref="C484:C485"/>
    <mergeCell ref="D484:E484"/>
    <mergeCell ref="D485:E485"/>
    <mergeCell ref="F484:F485"/>
    <mergeCell ref="G484:G485"/>
    <mergeCell ref="H484:I484"/>
    <mergeCell ref="H485:I485"/>
    <mergeCell ref="J484:J485"/>
    <mergeCell ref="O449:O450"/>
    <mergeCell ref="P449:Q450"/>
    <mergeCell ref="R449:R450"/>
    <mergeCell ref="C452:F452"/>
    <mergeCell ref="G452:J452"/>
    <mergeCell ref="K452:N452"/>
    <mergeCell ref="O452:R452"/>
    <mergeCell ref="H449:I449"/>
    <mergeCell ref="H450:I450"/>
    <mergeCell ref="J449:J450"/>
    <mergeCell ref="K449:K450"/>
    <mergeCell ref="L449:M450"/>
    <mergeCell ref="N449:N450"/>
    <mergeCell ref="O408:O409"/>
    <mergeCell ref="P408:Q409"/>
    <mergeCell ref="R408:R409"/>
    <mergeCell ref="D448:Q448"/>
    <mergeCell ref="B449:B450"/>
    <mergeCell ref="C449:C450"/>
    <mergeCell ref="D449:E449"/>
    <mergeCell ref="D450:E450"/>
    <mergeCell ref="F449:F450"/>
    <mergeCell ref="G449:G450"/>
    <mergeCell ref="H408:I408"/>
    <mergeCell ref="H409:I409"/>
    <mergeCell ref="J408:J409"/>
    <mergeCell ref="K408:K409"/>
    <mergeCell ref="L408:M409"/>
    <mergeCell ref="N408:N409"/>
    <mergeCell ref="O366:O367"/>
    <mergeCell ref="P366:Q367"/>
    <mergeCell ref="R366:R367"/>
    <mergeCell ref="D407:Q407"/>
    <mergeCell ref="B408:B409"/>
    <mergeCell ref="C408:C409"/>
    <mergeCell ref="D408:E408"/>
    <mergeCell ref="D409:E409"/>
    <mergeCell ref="F408:F409"/>
    <mergeCell ref="G408:G409"/>
    <mergeCell ref="H366:I366"/>
    <mergeCell ref="H367:I367"/>
    <mergeCell ref="J366:J367"/>
    <mergeCell ref="K366:K367"/>
    <mergeCell ref="L366:M367"/>
    <mergeCell ref="N366:N367"/>
    <mergeCell ref="O324:O325"/>
    <mergeCell ref="P324:Q325"/>
    <mergeCell ref="R324:R325"/>
    <mergeCell ref="D365:Q365"/>
    <mergeCell ref="B366:B367"/>
    <mergeCell ref="C366:C367"/>
    <mergeCell ref="D366:E366"/>
    <mergeCell ref="D367:E367"/>
    <mergeCell ref="F366:F367"/>
    <mergeCell ref="G366:G367"/>
    <mergeCell ref="H324:I324"/>
    <mergeCell ref="H325:I325"/>
    <mergeCell ref="J324:J325"/>
    <mergeCell ref="K324:K325"/>
    <mergeCell ref="L324:M325"/>
    <mergeCell ref="N324:N325"/>
    <mergeCell ref="O253:O254"/>
    <mergeCell ref="P253:Q254"/>
    <mergeCell ref="R253:R254"/>
    <mergeCell ref="D323:Q323"/>
    <mergeCell ref="B324:B325"/>
    <mergeCell ref="C324:C325"/>
    <mergeCell ref="D324:E324"/>
    <mergeCell ref="D325:E325"/>
    <mergeCell ref="F324:F325"/>
    <mergeCell ref="G324:G325"/>
    <mergeCell ref="H253:I253"/>
    <mergeCell ref="H254:I254"/>
    <mergeCell ref="J253:J254"/>
    <mergeCell ref="K253:K254"/>
    <mergeCell ref="L253:M254"/>
    <mergeCell ref="N253:N254"/>
    <mergeCell ref="O182:O183"/>
    <mergeCell ref="P182:Q183"/>
    <mergeCell ref="R182:R183"/>
    <mergeCell ref="D252:Q252"/>
    <mergeCell ref="B253:B254"/>
    <mergeCell ref="C253:C254"/>
    <mergeCell ref="D253:E253"/>
    <mergeCell ref="D254:E254"/>
    <mergeCell ref="F253:F254"/>
    <mergeCell ref="G253:G254"/>
    <mergeCell ref="H182:I182"/>
    <mergeCell ref="H183:I183"/>
    <mergeCell ref="J182:J183"/>
    <mergeCell ref="K182:K183"/>
    <mergeCell ref="L182:M183"/>
    <mergeCell ref="N182:N183"/>
    <mergeCell ref="B182:B183"/>
    <mergeCell ref="C182:C183"/>
    <mergeCell ref="D182:E182"/>
    <mergeCell ref="D183:E183"/>
    <mergeCell ref="F182:F183"/>
    <mergeCell ref="G182:G183"/>
    <mergeCell ref="R167:R168"/>
    <mergeCell ref="D169:E169"/>
    <mergeCell ref="H169:I169"/>
    <mergeCell ref="L169:M169"/>
    <mergeCell ref="P169:Q169"/>
    <mergeCell ref="D181:Q181"/>
    <mergeCell ref="J167:J168"/>
    <mergeCell ref="K167:K168"/>
    <mergeCell ref="L167:M168"/>
    <mergeCell ref="N167:N168"/>
    <mergeCell ref="O167:O168"/>
    <mergeCell ref="P167:Q168"/>
    <mergeCell ref="C167:C168"/>
    <mergeCell ref="D167:E167"/>
    <mergeCell ref="D168:E168"/>
    <mergeCell ref="F167:F168"/>
    <mergeCell ref="G167:G168"/>
    <mergeCell ref="H167:I168"/>
    <mergeCell ref="R158:R159"/>
    <mergeCell ref="D160:E160"/>
    <mergeCell ref="H160:I160"/>
    <mergeCell ref="L160:M160"/>
    <mergeCell ref="P160:Q160"/>
    <mergeCell ref="C166:F166"/>
    <mergeCell ref="G166:J166"/>
    <mergeCell ref="K166:N166"/>
    <mergeCell ref="O166:R166"/>
    <mergeCell ref="J158:J159"/>
    <mergeCell ref="K158:K159"/>
    <mergeCell ref="L158:M159"/>
    <mergeCell ref="N158:N159"/>
    <mergeCell ref="O158:O159"/>
    <mergeCell ref="P158:Q159"/>
    <mergeCell ref="C158:C159"/>
    <mergeCell ref="D158:E158"/>
    <mergeCell ref="D159:E159"/>
    <mergeCell ref="F158:F159"/>
    <mergeCell ref="G158:G159"/>
    <mergeCell ref="H158:I159"/>
    <mergeCell ref="R149:R150"/>
    <mergeCell ref="D151:E151"/>
    <mergeCell ref="H151:I151"/>
    <mergeCell ref="L151:M151"/>
    <mergeCell ref="P151:Q151"/>
    <mergeCell ref="C157:F157"/>
    <mergeCell ref="G157:J157"/>
    <mergeCell ref="K157:N157"/>
    <mergeCell ref="O157:R157"/>
    <mergeCell ref="J149:J150"/>
    <mergeCell ref="K149:K150"/>
    <mergeCell ref="L149:M150"/>
    <mergeCell ref="N149:N150"/>
    <mergeCell ref="O149:O150"/>
    <mergeCell ref="P149:Q150"/>
    <mergeCell ref="C149:C150"/>
    <mergeCell ref="D149:E149"/>
    <mergeCell ref="D150:E150"/>
    <mergeCell ref="F149:F150"/>
    <mergeCell ref="G149:G150"/>
    <mergeCell ref="H149:I150"/>
    <mergeCell ref="R140:R141"/>
    <mergeCell ref="D142:E142"/>
    <mergeCell ref="H142:I142"/>
    <mergeCell ref="L142:M142"/>
    <mergeCell ref="P142:Q142"/>
    <mergeCell ref="C148:F148"/>
    <mergeCell ref="G148:J148"/>
    <mergeCell ref="K148:N148"/>
    <mergeCell ref="O148:R148"/>
    <mergeCell ref="J140:J141"/>
    <mergeCell ref="K140:K141"/>
    <mergeCell ref="L140:M141"/>
    <mergeCell ref="N140:N141"/>
    <mergeCell ref="O140:O141"/>
    <mergeCell ref="P140:Q141"/>
    <mergeCell ref="C140:C141"/>
    <mergeCell ref="D140:E140"/>
    <mergeCell ref="D141:E141"/>
    <mergeCell ref="F140:F141"/>
    <mergeCell ref="G140:G141"/>
    <mergeCell ref="H140:I141"/>
    <mergeCell ref="R131:R132"/>
    <mergeCell ref="D133:E133"/>
    <mergeCell ref="H133:I133"/>
    <mergeCell ref="L133:M133"/>
    <mergeCell ref="P133:Q133"/>
    <mergeCell ref="C139:F139"/>
    <mergeCell ref="G139:J139"/>
    <mergeCell ref="K139:N139"/>
    <mergeCell ref="O139:R139"/>
    <mergeCell ref="J131:J132"/>
    <mergeCell ref="K131:K132"/>
    <mergeCell ref="L131:M132"/>
    <mergeCell ref="N131:N132"/>
    <mergeCell ref="O131:O132"/>
    <mergeCell ref="P131:Q132"/>
    <mergeCell ref="C130:F130"/>
    <mergeCell ref="G130:J130"/>
    <mergeCell ref="K130:N130"/>
    <mergeCell ref="O130:R130"/>
    <mergeCell ref="C131:C132"/>
    <mergeCell ref="D131:E131"/>
    <mergeCell ref="D132:E132"/>
    <mergeCell ref="F131:F132"/>
    <mergeCell ref="G131:G132"/>
    <mergeCell ref="H131:I132"/>
    <mergeCell ref="P122:Q123"/>
    <mergeCell ref="R122:R123"/>
    <mergeCell ref="D124:E124"/>
    <mergeCell ref="H124:I124"/>
    <mergeCell ref="L124:M124"/>
    <mergeCell ref="P124:Q124"/>
    <mergeCell ref="H122:I123"/>
    <mergeCell ref="J122:J123"/>
    <mergeCell ref="K122:K123"/>
    <mergeCell ref="L122:M123"/>
    <mergeCell ref="N122:N123"/>
    <mergeCell ref="O122:O123"/>
    <mergeCell ref="R107:R108"/>
    <mergeCell ref="D109:E109"/>
    <mergeCell ref="H109:I109"/>
    <mergeCell ref="L109:M109"/>
    <mergeCell ref="P109:Q109"/>
    <mergeCell ref="C122:C123"/>
    <mergeCell ref="D122:E122"/>
    <mergeCell ref="D123:E123"/>
    <mergeCell ref="F122:F123"/>
    <mergeCell ref="G122:G123"/>
    <mergeCell ref="J107:J108"/>
    <mergeCell ref="K107:K108"/>
    <mergeCell ref="L107:M108"/>
    <mergeCell ref="N107:N108"/>
    <mergeCell ref="O107:O108"/>
    <mergeCell ref="P107:Q108"/>
    <mergeCell ref="C107:C108"/>
    <mergeCell ref="D107:E107"/>
    <mergeCell ref="D108:E108"/>
    <mergeCell ref="F107:F108"/>
    <mergeCell ref="G107:G108"/>
    <mergeCell ref="H107:I108"/>
    <mergeCell ref="R97:R98"/>
    <mergeCell ref="D99:E99"/>
    <mergeCell ref="H99:I99"/>
    <mergeCell ref="L99:M99"/>
    <mergeCell ref="P99:Q99"/>
    <mergeCell ref="C106:F106"/>
    <mergeCell ref="G106:J106"/>
    <mergeCell ref="K106:N106"/>
    <mergeCell ref="O106:R106"/>
    <mergeCell ref="J97:J98"/>
    <mergeCell ref="K97:K98"/>
    <mergeCell ref="L97:M98"/>
    <mergeCell ref="N97:N98"/>
    <mergeCell ref="O97:O98"/>
    <mergeCell ref="P97:Q98"/>
    <mergeCell ref="C97:C98"/>
    <mergeCell ref="D97:E97"/>
    <mergeCell ref="D98:E98"/>
    <mergeCell ref="F97:F98"/>
    <mergeCell ref="G97:G98"/>
    <mergeCell ref="H97:I98"/>
    <mergeCell ref="R87:R88"/>
    <mergeCell ref="D89:E89"/>
    <mergeCell ref="H89:I89"/>
    <mergeCell ref="L89:M89"/>
    <mergeCell ref="P89:Q89"/>
    <mergeCell ref="C96:F96"/>
    <mergeCell ref="G96:J96"/>
    <mergeCell ref="K96:N96"/>
    <mergeCell ref="O96:R96"/>
    <mergeCell ref="J87:J88"/>
    <mergeCell ref="K87:K88"/>
    <mergeCell ref="L87:M88"/>
    <mergeCell ref="N87:N88"/>
    <mergeCell ref="O87:O88"/>
    <mergeCell ref="P87:Q88"/>
    <mergeCell ref="C87:C88"/>
    <mergeCell ref="D87:E87"/>
    <mergeCell ref="D88:E88"/>
    <mergeCell ref="F87:F88"/>
    <mergeCell ref="G87:G88"/>
    <mergeCell ref="H87:I88"/>
    <mergeCell ref="R77:R78"/>
    <mergeCell ref="D79:E79"/>
    <mergeCell ref="H79:I79"/>
    <mergeCell ref="L79:M79"/>
    <mergeCell ref="P79:Q79"/>
    <mergeCell ref="C86:F86"/>
    <mergeCell ref="G86:J86"/>
    <mergeCell ref="K86:N86"/>
    <mergeCell ref="O86:R86"/>
    <mergeCell ref="J77:J78"/>
    <mergeCell ref="K77:K78"/>
    <mergeCell ref="L77:M78"/>
    <mergeCell ref="N77:N78"/>
    <mergeCell ref="O77:O78"/>
    <mergeCell ref="P77:Q78"/>
    <mergeCell ref="C77:C78"/>
    <mergeCell ref="D77:E77"/>
    <mergeCell ref="D78:E78"/>
    <mergeCell ref="F77:F78"/>
    <mergeCell ref="G77:G78"/>
    <mergeCell ref="H77:I78"/>
    <mergeCell ref="R67:R68"/>
    <mergeCell ref="D69:E69"/>
    <mergeCell ref="H69:I69"/>
    <mergeCell ref="L69:M69"/>
    <mergeCell ref="P69:Q69"/>
    <mergeCell ref="C76:F76"/>
    <mergeCell ref="G76:J76"/>
    <mergeCell ref="K76:N76"/>
    <mergeCell ref="O76:R76"/>
    <mergeCell ref="J67:J68"/>
    <mergeCell ref="K67:K68"/>
    <mergeCell ref="L67:M68"/>
    <mergeCell ref="N67:N68"/>
    <mergeCell ref="O67:O68"/>
    <mergeCell ref="P67:Q68"/>
    <mergeCell ref="C67:C68"/>
    <mergeCell ref="D67:E67"/>
    <mergeCell ref="D68:E68"/>
    <mergeCell ref="F67:F68"/>
    <mergeCell ref="G67:G68"/>
    <mergeCell ref="H67:I68"/>
    <mergeCell ref="D59:E59"/>
    <mergeCell ref="H59:I59"/>
    <mergeCell ref="L59:M59"/>
    <mergeCell ref="P59:Q59"/>
    <mergeCell ref="C66:F66"/>
    <mergeCell ref="G66:J66"/>
    <mergeCell ref="K66:N66"/>
    <mergeCell ref="O66:R66"/>
    <mergeCell ref="K57:K58"/>
    <mergeCell ref="L57:M58"/>
    <mergeCell ref="N57:N58"/>
    <mergeCell ref="O57:O58"/>
    <mergeCell ref="P57:Q58"/>
    <mergeCell ref="R57:R58"/>
    <mergeCell ref="D40:E40"/>
    <mergeCell ref="H40:I40"/>
    <mergeCell ref="N40:O40"/>
    <mergeCell ref="C57:C58"/>
    <mergeCell ref="D57:E57"/>
    <mergeCell ref="D58:E58"/>
    <mergeCell ref="F57:F58"/>
    <mergeCell ref="G57:G58"/>
    <mergeCell ref="H57:I58"/>
    <mergeCell ref="J57:J58"/>
    <mergeCell ref="J38:J39"/>
    <mergeCell ref="K38:K39"/>
    <mergeCell ref="L38:L39"/>
    <mergeCell ref="M38:M39"/>
    <mergeCell ref="N38:O39"/>
    <mergeCell ref="P38:P39"/>
    <mergeCell ref="C38:C39"/>
    <mergeCell ref="D38:E38"/>
    <mergeCell ref="D39:E39"/>
    <mergeCell ref="F38:F39"/>
    <mergeCell ref="G38:G39"/>
    <mergeCell ref="H38:I39"/>
    <mergeCell ref="D26:E26"/>
    <mergeCell ref="H26:I26"/>
    <mergeCell ref="N26:O26"/>
    <mergeCell ref="C37:F37"/>
    <mergeCell ref="G37:J37"/>
    <mergeCell ref="K37:L37"/>
    <mergeCell ref="M37:P37"/>
    <mergeCell ref="J24:J25"/>
    <mergeCell ref="K24:K25"/>
    <mergeCell ref="L24:L25"/>
    <mergeCell ref="M24:M25"/>
    <mergeCell ref="N24:O25"/>
    <mergeCell ref="P24:P25"/>
    <mergeCell ref="C24:C25"/>
    <mergeCell ref="D24:E24"/>
    <mergeCell ref="D25:E25"/>
    <mergeCell ref="F24:F25"/>
    <mergeCell ref="G24:G25"/>
    <mergeCell ref="H24:I25"/>
    <mergeCell ref="D12:E12"/>
    <mergeCell ref="H12:I12"/>
    <mergeCell ref="N12:O12"/>
    <mergeCell ref="C23:F23"/>
    <mergeCell ref="G23:J23"/>
    <mergeCell ref="K23:L23"/>
    <mergeCell ref="M23:P23"/>
    <mergeCell ref="J10:J11"/>
    <mergeCell ref="K10:K11"/>
    <mergeCell ref="L10:L11"/>
    <mergeCell ref="M10:M11"/>
    <mergeCell ref="N10:O11"/>
    <mergeCell ref="P10:P11"/>
    <mergeCell ref="C10:C11"/>
    <mergeCell ref="D10:E10"/>
    <mergeCell ref="D11:E11"/>
    <mergeCell ref="F10:F11"/>
    <mergeCell ref="G10:G11"/>
    <mergeCell ref="H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017</v>
      </c>
      <c r="B1" s="1" t="s">
        <v>3</v>
      </c>
    </row>
    <row r="2" spans="1:2" x14ac:dyDescent="0.25">
      <c r="A2" s="9"/>
      <c r="B2" s="1" t="s">
        <v>451</v>
      </c>
    </row>
    <row r="3" spans="1:2" x14ac:dyDescent="0.25">
      <c r="A3" s="9"/>
      <c r="B3" s="1" t="s">
        <v>1018</v>
      </c>
    </row>
    <row r="4" spans="1:2" ht="30" x14ac:dyDescent="0.25">
      <c r="A4" s="3" t="s">
        <v>1019</v>
      </c>
      <c r="B4" s="4" t="s">
        <v>7</v>
      </c>
    </row>
    <row r="5" spans="1:2" x14ac:dyDescent="0.25">
      <c r="A5" s="2" t="s">
        <v>1020</v>
      </c>
      <c r="B5" s="4">
        <v>252</v>
      </c>
    </row>
    <row r="6" spans="1:2" x14ac:dyDescent="0.25">
      <c r="A6" s="2" t="s">
        <v>1021</v>
      </c>
      <c r="B6" s="4">
        <v>37</v>
      </c>
    </row>
    <row r="7" spans="1:2" x14ac:dyDescent="0.25">
      <c r="A7" s="2" t="s">
        <v>1022</v>
      </c>
      <c r="B7" s="4">
        <v>237</v>
      </c>
    </row>
    <row r="8" spans="1:2" ht="30" x14ac:dyDescent="0.25">
      <c r="A8" s="2" t="s">
        <v>1023</v>
      </c>
      <c r="B8" s="4">
        <v>1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24</v>
      </c>
      <c r="B1" s="9" t="s">
        <v>1025</v>
      </c>
      <c r="C1" s="9"/>
      <c r="D1" s="9"/>
      <c r="E1" s="9" t="s">
        <v>2</v>
      </c>
      <c r="F1" s="9"/>
      <c r="G1" s="9"/>
    </row>
    <row r="2" spans="1:7" ht="30" x14ac:dyDescent="0.25">
      <c r="A2" s="1" t="s">
        <v>33</v>
      </c>
      <c r="B2" s="9" t="s">
        <v>1026</v>
      </c>
      <c r="C2" s="9" t="s">
        <v>34</v>
      </c>
      <c r="D2" s="9" t="s">
        <v>1027</v>
      </c>
      <c r="E2" s="1" t="s">
        <v>3</v>
      </c>
      <c r="F2" s="9" t="s">
        <v>34</v>
      </c>
      <c r="G2" s="9" t="s">
        <v>90</v>
      </c>
    </row>
    <row r="3" spans="1:7" x14ac:dyDescent="0.25">
      <c r="A3" s="1"/>
      <c r="B3" s="9"/>
      <c r="C3" s="9"/>
      <c r="D3" s="9"/>
      <c r="E3" s="1" t="s">
        <v>1028</v>
      </c>
      <c r="F3" s="9"/>
      <c r="G3" s="9"/>
    </row>
    <row r="4" spans="1:7" x14ac:dyDescent="0.25">
      <c r="A4" s="1"/>
      <c r="B4" s="9"/>
      <c r="C4" s="9"/>
      <c r="D4" s="9"/>
      <c r="E4" s="1" t="s">
        <v>1018</v>
      </c>
      <c r="F4" s="9"/>
      <c r="G4" s="9"/>
    </row>
    <row r="5" spans="1:7" ht="30" x14ac:dyDescent="0.25">
      <c r="A5" s="3" t="s">
        <v>1029</v>
      </c>
      <c r="B5" s="4" t="s">
        <v>7</v>
      </c>
      <c r="C5" s="4" t="s">
        <v>7</v>
      </c>
      <c r="D5" s="4" t="s">
        <v>7</v>
      </c>
      <c r="E5" s="4" t="s">
        <v>7</v>
      </c>
      <c r="F5" s="4" t="s">
        <v>7</v>
      </c>
      <c r="G5" s="4" t="s">
        <v>7</v>
      </c>
    </row>
    <row r="6" spans="1:7" ht="45" x14ac:dyDescent="0.25">
      <c r="A6" s="2" t="s">
        <v>1030</v>
      </c>
      <c r="B6" s="4" t="s">
        <v>7</v>
      </c>
      <c r="C6" s="4" t="s">
        <v>7</v>
      </c>
      <c r="D6" s="4" t="s">
        <v>7</v>
      </c>
      <c r="E6" s="8">
        <v>500</v>
      </c>
      <c r="F6" s="8">
        <v>1319</v>
      </c>
      <c r="G6" s="8">
        <v>1718</v>
      </c>
    </row>
    <row r="7" spans="1:7" x14ac:dyDescent="0.25">
      <c r="A7" s="2" t="s">
        <v>1031</v>
      </c>
      <c r="B7" s="4" t="s">
        <v>7</v>
      </c>
      <c r="C7" s="4" t="s">
        <v>7</v>
      </c>
      <c r="D7" s="4" t="s">
        <v>7</v>
      </c>
      <c r="E7" s="4">
        <v>1</v>
      </c>
      <c r="F7" s="4" t="s">
        <v>7</v>
      </c>
      <c r="G7" s="4" t="s">
        <v>7</v>
      </c>
    </row>
    <row r="8" spans="1:7" ht="30" x14ac:dyDescent="0.25">
      <c r="A8" s="2" t="s">
        <v>1032</v>
      </c>
      <c r="B8" s="4" t="s">
        <v>7</v>
      </c>
      <c r="C8" s="6">
        <v>5082</v>
      </c>
      <c r="D8" s="4" t="s">
        <v>7</v>
      </c>
      <c r="E8" s="6">
        <v>5174</v>
      </c>
      <c r="F8" s="6">
        <v>5082</v>
      </c>
      <c r="G8" s="4" t="s">
        <v>7</v>
      </c>
    </row>
    <row r="9" spans="1:7" x14ac:dyDescent="0.25">
      <c r="A9" s="2" t="s">
        <v>1033</v>
      </c>
      <c r="B9" s="4" t="s">
        <v>7</v>
      </c>
      <c r="C9" s="4">
        <v>0</v>
      </c>
      <c r="D9" s="4" t="s">
        <v>7</v>
      </c>
      <c r="E9" s="4">
        <v>0</v>
      </c>
      <c r="F9" s="4">
        <v>0</v>
      </c>
      <c r="G9" s="4" t="s">
        <v>7</v>
      </c>
    </row>
    <row r="10" spans="1:7" ht="30" x14ac:dyDescent="0.25">
      <c r="A10" s="2" t="s">
        <v>1034</v>
      </c>
      <c r="B10" s="4" t="s">
        <v>7</v>
      </c>
      <c r="C10" s="6">
        <v>814750</v>
      </c>
      <c r="D10" s="4" t="s">
        <v>7</v>
      </c>
      <c r="E10" s="6">
        <v>869777</v>
      </c>
      <c r="F10" s="6">
        <v>814750</v>
      </c>
      <c r="G10" s="4" t="s">
        <v>7</v>
      </c>
    </row>
    <row r="11" spans="1:7" x14ac:dyDescent="0.25">
      <c r="A11" s="2" t="s">
        <v>1035</v>
      </c>
      <c r="B11" s="4" t="s">
        <v>7</v>
      </c>
      <c r="C11" s="6">
        <v>369823</v>
      </c>
      <c r="D11" s="4" t="s">
        <v>7</v>
      </c>
      <c r="E11" s="6">
        <v>402022</v>
      </c>
      <c r="F11" s="6">
        <v>369823</v>
      </c>
      <c r="G11" s="4" t="s">
        <v>7</v>
      </c>
    </row>
    <row r="12" spans="1:7" x14ac:dyDescent="0.25">
      <c r="A12" s="2" t="s">
        <v>234</v>
      </c>
      <c r="B12" s="4" t="s">
        <v>7</v>
      </c>
      <c r="C12" s="6">
        <v>44577</v>
      </c>
      <c r="D12" s="4" t="s">
        <v>7</v>
      </c>
      <c r="E12" s="6">
        <v>74377</v>
      </c>
      <c r="F12" s="6">
        <v>44577</v>
      </c>
      <c r="G12" s="4" t="s">
        <v>7</v>
      </c>
    </row>
    <row r="13" spans="1:7" x14ac:dyDescent="0.25">
      <c r="A13" s="2" t="s">
        <v>1036</v>
      </c>
      <c r="B13" s="6">
        <v>2974</v>
      </c>
      <c r="C13" s="4">
        <v>882</v>
      </c>
      <c r="D13" s="6">
        <v>1930</v>
      </c>
      <c r="E13" s="6">
        <v>3726</v>
      </c>
      <c r="F13" s="6">
        <v>4227</v>
      </c>
      <c r="G13" s="6">
        <v>3123</v>
      </c>
    </row>
    <row r="14" spans="1:7" x14ac:dyDescent="0.25">
      <c r="A14" s="2" t="s">
        <v>1037</v>
      </c>
      <c r="B14" s="4" t="s">
        <v>7</v>
      </c>
      <c r="C14" s="4" t="s">
        <v>7</v>
      </c>
      <c r="D14" s="4" t="s">
        <v>7</v>
      </c>
      <c r="E14" s="4">
        <v>1</v>
      </c>
      <c r="F14" s="4" t="s">
        <v>7</v>
      </c>
      <c r="G14" s="4" t="s">
        <v>7</v>
      </c>
    </row>
    <row r="15" spans="1:7" x14ac:dyDescent="0.25">
      <c r="A15" s="2" t="s">
        <v>1038</v>
      </c>
      <c r="B15" s="4" t="s">
        <v>7</v>
      </c>
      <c r="C15" s="4" t="s">
        <v>7</v>
      </c>
      <c r="D15" s="4" t="s">
        <v>7</v>
      </c>
      <c r="E15" s="6">
        <v>2674</v>
      </c>
      <c r="F15" s="6">
        <v>1927</v>
      </c>
      <c r="G15" s="6">
        <v>2023</v>
      </c>
    </row>
    <row r="16" spans="1:7" ht="30" x14ac:dyDescent="0.25">
      <c r="A16" s="2" t="s">
        <v>1039</v>
      </c>
      <c r="B16" s="4" t="s">
        <v>7</v>
      </c>
      <c r="C16" s="4" t="s">
        <v>7</v>
      </c>
      <c r="D16" s="4" t="s">
        <v>7</v>
      </c>
      <c r="E16" s="4" t="s">
        <v>7</v>
      </c>
      <c r="F16" s="4" t="s">
        <v>7</v>
      </c>
      <c r="G16" s="4" t="s">
        <v>7</v>
      </c>
    </row>
    <row r="17" spans="1:7" ht="30" x14ac:dyDescent="0.25">
      <c r="A17" s="3" t="s">
        <v>1029</v>
      </c>
      <c r="B17" s="4" t="s">
        <v>7</v>
      </c>
      <c r="C17" s="4" t="s">
        <v>7</v>
      </c>
      <c r="D17" s="4" t="s">
        <v>7</v>
      </c>
      <c r="E17" s="4" t="s">
        <v>7</v>
      </c>
      <c r="F17" s="4" t="s">
        <v>7</v>
      </c>
      <c r="G17" s="4" t="s">
        <v>7</v>
      </c>
    </row>
    <row r="18" spans="1:7" ht="30" x14ac:dyDescent="0.25">
      <c r="A18" s="2" t="s">
        <v>1034</v>
      </c>
      <c r="B18" s="4" t="s">
        <v>7</v>
      </c>
      <c r="C18" s="6">
        <v>149620</v>
      </c>
      <c r="D18" s="4" t="s">
        <v>7</v>
      </c>
      <c r="E18" s="6">
        <v>153729</v>
      </c>
      <c r="F18" s="6">
        <v>149620</v>
      </c>
      <c r="G18" s="4" t="s">
        <v>7</v>
      </c>
    </row>
    <row r="19" spans="1:7" x14ac:dyDescent="0.25">
      <c r="A19" s="2" t="s">
        <v>1035</v>
      </c>
      <c r="B19" s="4" t="s">
        <v>7</v>
      </c>
      <c r="C19" s="8">
        <v>32351</v>
      </c>
      <c r="D19" s="4" t="s">
        <v>7</v>
      </c>
      <c r="E19" s="8">
        <v>36003</v>
      </c>
      <c r="F19" s="8">
        <v>32351</v>
      </c>
      <c r="G19" s="4" t="s">
        <v>7</v>
      </c>
    </row>
    <row r="20" spans="1:7" x14ac:dyDescent="0.25">
      <c r="A20" s="2" t="s">
        <v>1040</v>
      </c>
      <c r="B20" s="4" t="s">
        <v>7</v>
      </c>
      <c r="C20" s="4" t="s">
        <v>7</v>
      </c>
      <c r="D20" s="4" t="s">
        <v>7</v>
      </c>
      <c r="E20" s="4" t="s">
        <v>7</v>
      </c>
      <c r="F20" s="4" t="s">
        <v>7</v>
      </c>
      <c r="G20" s="4" t="s">
        <v>7</v>
      </c>
    </row>
    <row r="21" spans="1:7" ht="30" x14ac:dyDescent="0.25">
      <c r="A21" s="3" t="s">
        <v>1029</v>
      </c>
      <c r="B21" s="4" t="s">
        <v>7</v>
      </c>
      <c r="C21" s="4" t="s">
        <v>7</v>
      </c>
      <c r="D21" s="4" t="s">
        <v>7</v>
      </c>
      <c r="E21" s="4" t="s">
        <v>7</v>
      </c>
      <c r="F21" s="4" t="s">
        <v>7</v>
      </c>
      <c r="G21" s="4" t="s">
        <v>7</v>
      </c>
    </row>
    <row r="22" spans="1:7" x14ac:dyDescent="0.25">
      <c r="A22" s="2" t="s">
        <v>1041</v>
      </c>
      <c r="B22" s="4" t="s">
        <v>7</v>
      </c>
      <c r="C22" s="4" t="s">
        <v>7</v>
      </c>
      <c r="D22" s="4" t="s">
        <v>7</v>
      </c>
      <c r="E22" s="4">
        <v>2</v>
      </c>
      <c r="F22" s="4" t="s">
        <v>7</v>
      </c>
      <c r="G22" s="4" t="s">
        <v>7</v>
      </c>
    </row>
    <row r="23" spans="1:7" x14ac:dyDescent="0.25">
      <c r="A23" s="2" t="s">
        <v>1042</v>
      </c>
      <c r="B23" s="4" t="s">
        <v>7</v>
      </c>
      <c r="C23" s="4" t="s">
        <v>7</v>
      </c>
      <c r="D23" s="4" t="s">
        <v>7</v>
      </c>
      <c r="E23" s="4" t="s">
        <v>7</v>
      </c>
      <c r="F23" s="4" t="s">
        <v>7</v>
      </c>
      <c r="G23" s="4" t="s">
        <v>7</v>
      </c>
    </row>
    <row r="24" spans="1:7" ht="30" x14ac:dyDescent="0.25">
      <c r="A24" s="3" t="s">
        <v>1029</v>
      </c>
      <c r="B24" s="4" t="s">
        <v>7</v>
      </c>
      <c r="C24" s="4" t="s">
        <v>7</v>
      </c>
      <c r="D24" s="4" t="s">
        <v>7</v>
      </c>
      <c r="E24" s="4" t="s">
        <v>7</v>
      </c>
      <c r="F24" s="4" t="s">
        <v>7</v>
      </c>
      <c r="G24" s="4" t="s">
        <v>7</v>
      </c>
    </row>
    <row r="25" spans="1:7" x14ac:dyDescent="0.25">
      <c r="A25" s="2" t="s">
        <v>1043</v>
      </c>
      <c r="B25" s="4" t="s">
        <v>7</v>
      </c>
      <c r="C25" s="4" t="s">
        <v>7</v>
      </c>
      <c r="D25" s="4" t="s">
        <v>7</v>
      </c>
      <c r="E25" s="4" t="s">
        <v>1044</v>
      </c>
      <c r="F25" s="4" t="s">
        <v>7</v>
      </c>
      <c r="G25" s="4" t="s">
        <v>7</v>
      </c>
    </row>
    <row r="26" spans="1:7" ht="30" x14ac:dyDescent="0.25">
      <c r="A26" s="2" t="s">
        <v>1045</v>
      </c>
      <c r="B26" s="4" t="s">
        <v>7</v>
      </c>
      <c r="C26" s="4" t="s">
        <v>7</v>
      </c>
      <c r="D26" s="4" t="s">
        <v>7</v>
      </c>
      <c r="E26" s="4" t="s">
        <v>1046</v>
      </c>
      <c r="F26" s="4" t="s">
        <v>7</v>
      </c>
      <c r="G26" s="4" t="s">
        <v>7</v>
      </c>
    </row>
    <row r="27" spans="1:7" ht="30" x14ac:dyDescent="0.25">
      <c r="A27" s="2" t="s">
        <v>1047</v>
      </c>
      <c r="B27" s="4" t="s">
        <v>7</v>
      </c>
      <c r="C27" s="4" t="s">
        <v>7</v>
      </c>
      <c r="D27" s="4" t="s">
        <v>7</v>
      </c>
      <c r="E27" s="4" t="s">
        <v>1048</v>
      </c>
      <c r="F27" s="4" t="s">
        <v>7</v>
      </c>
      <c r="G27" s="4" t="s">
        <v>7</v>
      </c>
    </row>
    <row r="28" spans="1:7" x14ac:dyDescent="0.25">
      <c r="A28" s="2" t="s">
        <v>1049</v>
      </c>
      <c r="B28" s="4" t="s">
        <v>7</v>
      </c>
      <c r="C28" s="4" t="s">
        <v>7</v>
      </c>
      <c r="D28" s="4" t="s">
        <v>7</v>
      </c>
      <c r="E28" s="4" t="s">
        <v>7</v>
      </c>
      <c r="F28" s="4" t="s">
        <v>7</v>
      </c>
      <c r="G28" s="4" t="s">
        <v>7</v>
      </c>
    </row>
    <row r="29" spans="1:7" ht="30" x14ac:dyDescent="0.25">
      <c r="A29" s="3" t="s">
        <v>1029</v>
      </c>
      <c r="B29" s="4" t="s">
        <v>7</v>
      </c>
      <c r="C29" s="4" t="s">
        <v>7</v>
      </c>
      <c r="D29" s="4" t="s">
        <v>7</v>
      </c>
      <c r="E29" s="4" t="s">
        <v>7</v>
      </c>
      <c r="F29" s="4" t="s">
        <v>7</v>
      </c>
      <c r="G29" s="4" t="s">
        <v>7</v>
      </c>
    </row>
    <row r="30" spans="1:7" x14ac:dyDescent="0.25">
      <c r="A30" s="2" t="s">
        <v>1043</v>
      </c>
      <c r="B30" s="4" t="s">
        <v>7</v>
      </c>
      <c r="C30" s="4" t="s">
        <v>7</v>
      </c>
      <c r="D30" s="4" t="s">
        <v>7</v>
      </c>
      <c r="E30" s="4" t="s">
        <v>1050</v>
      </c>
      <c r="F30" s="4" t="s">
        <v>7</v>
      </c>
      <c r="G30" s="4" t="s">
        <v>7</v>
      </c>
    </row>
    <row r="31" spans="1:7" ht="30" x14ac:dyDescent="0.25">
      <c r="A31" s="2" t="s">
        <v>1045</v>
      </c>
      <c r="B31" s="4" t="s">
        <v>7</v>
      </c>
      <c r="C31" s="4" t="s">
        <v>7</v>
      </c>
      <c r="D31" s="4" t="s">
        <v>7</v>
      </c>
      <c r="E31" s="4" t="s">
        <v>1051</v>
      </c>
      <c r="F31" s="4" t="s">
        <v>7</v>
      </c>
      <c r="G31" s="4" t="s">
        <v>7</v>
      </c>
    </row>
    <row r="32" spans="1:7" ht="30" x14ac:dyDescent="0.25">
      <c r="A32" s="2" t="s">
        <v>1047</v>
      </c>
      <c r="B32" s="4" t="s">
        <v>7</v>
      </c>
      <c r="C32" s="4" t="s">
        <v>7</v>
      </c>
      <c r="D32" s="4" t="s">
        <v>7</v>
      </c>
      <c r="E32" s="4" t="s">
        <v>1052</v>
      </c>
      <c r="F32" s="4" t="s">
        <v>7</v>
      </c>
      <c r="G32" s="4" t="s">
        <v>7</v>
      </c>
    </row>
  </sheetData>
  <mergeCells count="7">
    <mergeCell ref="B1:D1"/>
    <mergeCell ref="E1:G1"/>
    <mergeCell ref="B2:B4"/>
    <mergeCell ref="C2:C4"/>
    <mergeCell ref="D2:D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53</v>
      </c>
      <c r="B1" s="1" t="s">
        <v>2</v>
      </c>
    </row>
    <row r="2" spans="1:2" x14ac:dyDescent="0.25">
      <c r="A2" s="9"/>
      <c r="B2" s="1" t="s">
        <v>3</v>
      </c>
    </row>
    <row r="3" spans="1:2" ht="30" x14ac:dyDescent="0.25">
      <c r="A3" s="2" t="s">
        <v>1054</v>
      </c>
      <c r="B3" s="4" t="s">
        <v>7</v>
      </c>
    </row>
    <row r="4" spans="1:2" ht="30" x14ac:dyDescent="0.25">
      <c r="A4" s="3" t="s">
        <v>1055</v>
      </c>
      <c r="B4" s="4" t="s">
        <v>7</v>
      </c>
    </row>
    <row r="5" spans="1:2" x14ac:dyDescent="0.25">
      <c r="A5" s="2" t="s">
        <v>1056</v>
      </c>
      <c r="B5" s="4" t="s">
        <v>1057</v>
      </c>
    </row>
    <row r="6" spans="1:2" ht="30" x14ac:dyDescent="0.25">
      <c r="A6" s="2" t="s">
        <v>1058</v>
      </c>
      <c r="B6" s="4" t="s">
        <v>7</v>
      </c>
    </row>
    <row r="7" spans="1:2" ht="30" x14ac:dyDescent="0.25">
      <c r="A7" s="3" t="s">
        <v>1055</v>
      </c>
      <c r="B7" s="4" t="s">
        <v>7</v>
      </c>
    </row>
    <row r="8" spans="1:2" x14ac:dyDescent="0.25">
      <c r="A8" s="2" t="s">
        <v>1056</v>
      </c>
      <c r="B8" s="4" t="s">
        <v>1048</v>
      </c>
    </row>
    <row r="9" spans="1:2" ht="30" x14ac:dyDescent="0.25">
      <c r="A9" s="2" t="s">
        <v>1059</v>
      </c>
      <c r="B9" s="4" t="s">
        <v>7</v>
      </c>
    </row>
    <row r="10" spans="1:2" ht="30" x14ac:dyDescent="0.25">
      <c r="A10" s="3" t="s">
        <v>1055</v>
      </c>
      <c r="B10" s="4" t="s">
        <v>7</v>
      </c>
    </row>
    <row r="11" spans="1:2" x14ac:dyDescent="0.25">
      <c r="A11" s="2" t="s">
        <v>1056</v>
      </c>
      <c r="B11" s="4" t="s">
        <v>1057</v>
      </c>
    </row>
    <row r="12" spans="1:2" ht="30" x14ac:dyDescent="0.25">
      <c r="A12" s="2" t="s">
        <v>1060</v>
      </c>
      <c r="B12" s="4" t="s">
        <v>7</v>
      </c>
    </row>
    <row r="13" spans="1:2" ht="30" x14ac:dyDescent="0.25">
      <c r="A13" s="3" t="s">
        <v>1055</v>
      </c>
      <c r="B13" s="4" t="s">
        <v>7</v>
      </c>
    </row>
    <row r="14" spans="1:2" x14ac:dyDescent="0.25">
      <c r="A14" s="2" t="s">
        <v>1056</v>
      </c>
      <c r="B14" s="4" t="s">
        <v>1048</v>
      </c>
    </row>
    <row r="15" spans="1:2" ht="30" x14ac:dyDescent="0.25">
      <c r="A15" s="2" t="s">
        <v>1061</v>
      </c>
      <c r="B15" s="4" t="s">
        <v>7</v>
      </c>
    </row>
    <row r="16" spans="1:2" ht="30" x14ac:dyDescent="0.25">
      <c r="A16" s="3" t="s">
        <v>1055</v>
      </c>
      <c r="B16" s="4" t="s">
        <v>7</v>
      </c>
    </row>
    <row r="17" spans="1:2" x14ac:dyDescent="0.25">
      <c r="A17" s="2" t="s">
        <v>1056</v>
      </c>
      <c r="B17" s="4" t="s">
        <v>1062</v>
      </c>
    </row>
    <row r="18" spans="1:2" ht="30" x14ac:dyDescent="0.25">
      <c r="A18" s="2" t="s">
        <v>1063</v>
      </c>
      <c r="B18" s="4" t="s">
        <v>7</v>
      </c>
    </row>
    <row r="19" spans="1:2" ht="30" x14ac:dyDescent="0.25">
      <c r="A19" s="3" t="s">
        <v>1055</v>
      </c>
      <c r="B19" s="4" t="s">
        <v>7</v>
      </c>
    </row>
    <row r="20" spans="1:2" x14ac:dyDescent="0.25">
      <c r="A20" s="2" t="s">
        <v>1056</v>
      </c>
      <c r="B20" s="4" t="s">
        <v>1064</v>
      </c>
    </row>
    <row r="21" spans="1:2" ht="30" x14ac:dyDescent="0.25">
      <c r="A21" s="2" t="s">
        <v>1065</v>
      </c>
      <c r="B21" s="4" t="s">
        <v>7</v>
      </c>
    </row>
    <row r="22" spans="1:2" ht="30" x14ac:dyDescent="0.25">
      <c r="A22" s="3" t="s">
        <v>1055</v>
      </c>
      <c r="B22" s="4" t="s">
        <v>7</v>
      </c>
    </row>
    <row r="23" spans="1:2" x14ac:dyDescent="0.25">
      <c r="A23" s="2" t="s">
        <v>1056</v>
      </c>
      <c r="B23" s="4" t="s">
        <v>1048</v>
      </c>
    </row>
    <row r="24" spans="1:2" ht="30" x14ac:dyDescent="0.25">
      <c r="A24" s="2" t="s">
        <v>1066</v>
      </c>
      <c r="B24" s="4" t="s">
        <v>7</v>
      </c>
    </row>
    <row r="25" spans="1:2" ht="30" x14ac:dyDescent="0.25">
      <c r="A25" s="3" t="s">
        <v>1055</v>
      </c>
      <c r="B25" s="4" t="s">
        <v>7</v>
      </c>
    </row>
    <row r="26" spans="1:2" x14ac:dyDescent="0.25">
      <c r="A26" s="2" t="s">
        <v>1056</v>
      </c>
      <c r="B26" s="4" t="s">
        <v>10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23.5703125" bestFit="1" customWidth="1"/>
    <col min="6" max="6" width="29" bestFit="1" customWidth="1"/>
  </cols>
  <sheetData>
    <row r="1" spans="1:6" ht="30" x14ac:dyDescent="0.25">
      <c r="A1" s="1" t="s">
        <v>123</v>
      </c>
      <c r="B1" s="9" t="s">
        <v>125</v>
      </c>
      <c r="C1" s="9" t="s">
        <v>126</v>
      </c>
      <c r="D1" s="9" t="s">
        <v>127</v>
      </c>
      <c r="E1" s="9" t="s">
        <v>128</v>
      </c>
      <c r="F1" s="9" t="s">
        <v>129</v>
      </c>
    </row>
    <row r="2" spans="1:6" x14ac:dyDescent="0.25">
      <c r="A2" s="1" t="s">
        <v>124</v>
      </c>
      <c r="B2" s="9"/>
      <c r="C2" s="9"/>
      <c r="D2" s="9"/>
      <c r="E2" s="9"/>
      <c r="F2" s="9"/>
    </row>
    <row r="3" spans="1:6" x14ac:dyDescent="0.25">
      <c r="A3" s="2" t="s">
        <v>130</v>
      </c>
      <c r="B3" s="8">
        <v>99</v>
      </c>
      <c r="C3" s="8">
        <v>400</v>
      </c>
      <c r="D3" s="8">
        <v>-11657</v>
      </c>
      <c r="E3" s="8">
        <v>288986</v>
      </c>
      <c r="F3" s="8">
        <v>-277630</v>
      </c>
    </row>
    <row r="4" spans="1:6" ht="30" x14ac:dyDescent="0.25">
      <c r="A4" s="2" t="s">
        <v>131</v>
      </c>
      <c r="B4" s="4" t="s">
        <v>7</v>
      </c>
      <c r="C4" s="4" t="s">
        <v>7</v>
      </c>
      <c r="D4" s="6">
        <v>-449000</v>
      </c>
      <c r="E4" s="4" t="s">
        <v>7</v>
      </c>
      <c r="F4" s="4" t="s">
        <v>7</v>
      </c>
    </row>
    <row r="5" spans="1:6" ht="30" x14ac:dyDescent="0.25">
      <c r="A5" s="2" t="s">
        <v>132</v>
      </c>
      <c r="B5" s="4" t="s">
        <v>7</v>
      </c>
      <c r="C5" s="6">
        <v>13332000</v>
      </c>
      <c r="D5" s="4" t="s">
        <v>7</v>
      </c>
      <c r="E5" s="4" t="s">
        <v>7</v>
      </c>
      <c r="F5" s="4" t="s">
        <v>7</v>
      </c>
    </row>
    <row r="6" spans="1:6" x14ac:dyDescent="0.25">
      <c r="A6" s="2" t="s">
        <v>133</v>
      </c>
      <c r="B6" s="4" t="s">
        <v>7</v>
      </c>
      <c r="C6" s="4">
        <v>1</v>
      </c>
      <c r="D6" s="4" t="s">
        <v>7</v>
      </c>
      <c r="E6" s="4">
        <v>-1</v>
      </c>
      <c r="F6" s="4" t="s">
        <v>7</v>
      </c>
    </row>
    <row r="7" spans="1:6" x14ac:dyDescent="0.25">
      <c r="A7" s="2" t="s">
        <v>134</v>
      </c>
      <c r="B7" s="4" t="s">
        <v>7</v>
      </c>
      <c r="C7" s="6">
        <v>88000</v>
      </c>
      <c r="D7" s="4" t="s">
        <v>7</v>
      </c>
      <c r="E7" s="4" t="s">
        <v>7</v>
      </c>
      <c r="F7" s="4" t="s">
        <v>7</v>
      </c>
    </row>
    <row r="8" spans="1:6" x14ac:dyDescent="0.25">
      <c r="A8" s="2" t="s">
        <v>115</v>
      </c>
      <c r="B8" s="6">
        <v>-7710</v>
      </c>
      <c r="C8" s="4" t="s">
        <v>7</v>
      </c>
      <c r="D8" s="4" t="s">
        <v>7</v>
      </c>
      <c r="E8" s="4" t="s">
        <v>7</v>
      </c>
      <c r="F8" s="6">
        <v>-7710</v>
      </c>
    </row>
    <row r="9" spans="1:6" x14ac:dyDescent="0.25">
      <c r="A9" s="2" t="s">
        <v>135</v>
      </c>
      <c r="B9" s="4">
        <v>-26</v>
      </c>
      <c r="C9" s="4" t="s">
        <v>7</v>
      </c>
      <c r="D9" s="4">
        <v>-26</v>
      </c>
      <c r="E9" s="4" t="s">
        <v>7</v>
      </c>
      <c r="F9" s="4" t="s">
        <v>7</v>
      </c>
    </row>
    <row r="10" spans="1:6" x14ac:dyDescent="0.25">
      <c r="A10" s="2" t="s">
        <v>136</v>
      </c>
      <c r="B10" s="4" t="s">
        <v>7</v>
      </c>
      <c r="C10" s="4" t="s">
        <v>7</v>
      </c>
      <c r="D10" s="6">
        <v>-4000</v>
      </c>
      <c r="E10" s="4" t="s">
        <v>7</v>
      </c>
      <c r="F10" s="4" t="s">
        <v>7</v>
      </c>
    </row>
    <row r="11" spans="1:6" x14ac:dyDescent="0.25">
      <c r="A11" s="2" t="s">
        <v>137</v>
      </c>
      <c r="B11" s="4">
        <v>0</v>
      </c>
      <c r="C11" s="4" t="s">
        <v>7</v>
      </c>
      <c r="D11" s="4" t="s">
        <v>7</v>
      </c>
      <c r="E11" s="4" t="s">
        <v>7</v>
      </c>
      <c r="F11" s="4" t="s">
        <v>7</v>
      </c>
    </row>
    <row r="12" spans="1:6" x14ac:dyDescent="0.25">
      <c r="A12" s="2" t="s">
        <v>138</v>
      </c>
      <c r="B12" s="6">
        <v>2012</v>
      </c>
      <c r="C12" s="4" t="s">
        <v>7</v>
      </c>
      <c r="D12" s="4" t="s">
        <v>7</v>
      </c>
      <c r="E12" s="6">
        <v>2012</v>
      </c>
      <c r="F12" s="4" t="s">
        <v>7</v>
      </c>
    </row>
    <row r="13" spans="1:6" x14ac:dyDescent="0.25">
      <c r="A13" s="2" t="s">
        <v>139</v>
      </c>
      <c r="B13" s="6">
        <v>-5625</v>
      </c>
      <c r="C13" s="4">
        <v>401</v>
      </c>
      <c r="D13" s="6">
        <v>-11683</v>
      </c>
      <c r="E13" s="6">
        <v>290997</v>
      </c>
      <c r="F13" s="6">
        <v>-285340</v>
      </c>
    </row>
    <row r="14" spans="1:6" ht="30" x14ac:dyDescent="0.25">
      <c r="A14" s="2" t="s">
        <v>140</v>
      </c>
      <c r="B14" s="4" t="s">
        <v>7</v>
      </c>
      <c r="C14" s="4" t="s">
        <v>7</v>
      </c>
      <c r="D14" s="6">
        <v>-453000</v>
      </c>
      <c r="E14" s="4" t="s">
        <v>7</v>
      </c>
      <c r="F14" s="4" t="s">
        <v>7</v>
      </c>
    </row>
    <row r="15" spans="1:6" x14ac:dyDescent="0.25">
      <c r="A15" s="2" t="s">
        <v>141</v>
      </c>
      <c r="B15" s="4" t="s">
        <v>7</v>
      </c>
      <c r="C15" s="6">
        <v>13420000</v>
      </c>
      <c r="D15" s="4" t="s">
        <v>7</v>
      </c>
      <c r="E15" s="4" t="s">
        <v>7</v>
      </c>
      <c r="F15" s="4" t="s">
        <v>7</v>
      </c>
    </row>
    <row r="16" spans="1:6" x14ac:dyDescent="0.25">
      <c r="A16" s="2" t="s">
        <v>133</v>
      </c>
      <c r="B16" s="6">
        <v>56566</v>
      </c>
      <c r="C16" s="4">
        <v>139</v>
      </c>
      <c r="D16" s="4" t="s">
        <v>7</v>
      </c>
      <c r="E16" s="6">
        <v>56427</v>
      </c>
      <c r="F16" s="4" t="s">
        <v>7</v>
      </c>
    </row>
    <row r="17" spans="1:6" x14ac:dyDescent="0.25">
      <c r="A17" s="2" t="s">
        <v>134</v>
      </c>
      <c r="B17" s="4" t="s">
        <v>7</v>
      </c>
      <c r="C17" s="6">
        <v>4600000</v>
      </c>
      <c r="D17" s="4" t="s">
        <v>7</v>
      </c>
      <c r="E17" s="4" t="s">
        <v>7</v>
      </c>
      <c r="F17" s="4" t="s">
        <v>7</v>
      </c>
    </row>
    <row r="18" spans="1:6" x14ac:dyDescent="0.25">
      <c r="A18" s="2" t="s">
        <v>115</v>
      </c>
      <c r="B18" s="6">
        <v>96308</v>
      </c>
      <c r="C18" s="4" t="s">
        <v>7</v>
      </c>
      <c r="D18" s="4" t="s">
        <v>7</v>
      </c>
      <c r="E18" s="4" t="s">
        <v>7</v>
      </c>
      <c r="F18" s="6">
        <v>96308</v>
      </c>
    </row>
    <row r="19" spans="1:6" x14ac:dyDescent="0.25">
      <c r="A19" s="2" t="s">
        <v>135</v>
      </c>
      <c r="B19" s="4">
        <v>-57</v>
      </c>
      <c r="C19" s="4" t="s">
        <v>7</v>
      </c>
      <c r="D19" s="4">
        <v>-57</v>
      </c>
      <c r="E19" s="4" t="s">
        <v>7</v>
      </c>
      <c r="F19" s="4" t="s">
        <v>7</v>
      </c>
    </row>
    <row r="20" spans="1:6" x14ac:dyDescent="0.25">
      <c r="A20" s="2" t="s">
        <v>136</v>
      </c>
      <c r="B20" s="4" t="s">
        <v>7</v>
      </c>
      <c r="C20" s="4" t="s">
        <v>7</v>
      </c>
      <c r="D20" s="6">
        <v>-4000</v>
      </c>
      <c r="E20" s="4" t="s">
        <v>7</v>
      </c>
      <c r="F20" s="4" t="s">
        <v>7</v>
      </c>
    </row>
    <row r="21" spans="1:6" x14ac:dyDescent="0.25">
      <c r="A21" s="2" t="s">
        <v>138</v>
      </c>
      <c r="B21" s="6">
        <v>2166</v>
      </c>
      <c r="C21" s="4" t="s">
        <v>7</v>
      </c>
      <c r="D21" s="4" t="s">
        <v>7</v>
      </c>
      <c r="E21" s="6">
        <v>2166</v>
      </c>
      <c r="F21" s="4" t="s">
        <v>7</v>
      </c>
    </row>
    <row r="22" spans="1:6" x14ac:dyDescent="0.25">
      <c r="A22" s="2" t="s">
        <v>142</v>
      </c>
      <c r="B22" s="4" t="s">
        <v>7</v>
      </c>
      <c r="C22" s="6">
        <v>224000</v>
      </c>
      <c r="D22" s="4" t="s">
        <v>7</v>
      </c>
      <c r="E22" s="4" t="s">
        <v>7</v>
      </c>
      <c r="F22" s="4" t="s">
        <v>7</v>
      </c>
    </row>
    <row r="23" spans="1:6" ht="30" x14ac:dyDescent="0.25">
      <c r="A23" s="2" t="s">
        <v>143</v>
      </c>
      <c r="B23" s="4">
        <v>76</v>
      </c>
      <c r="C23" s="4" t="s">
        <v>7</v>
      </c>
      <c r="D23" s="4" t="s">
        <v>7</v>
      </c>
      <c r="E23" s="4">
        <v>76</v>
      </c>
      <c r="F23" s="4" t="s">
        <v>7</v>
      </c>
    </row>
    <row r="24" spans="1:6" x14ac:dyDescent="0.25">
      <c r="A24" s="2" t="s">
        <v>144</v>
      </c>
      <c r="B24" s="6">
        <v>149434</v>
      </c>
      <c r="C24" s="4">
        <v>540</v>
      </c>
      <c r="D24" s="6">
        <v>-11740</v>
      </c>
      <c r="E24" s="6">
        <v>349666</v>
      </c>
      <c r="F24" s="6">
        <v>-189032</v>
      </c>
    </row>
    <row r="25" spans="1:6" ht="30" x14ac:dyDescent="0.25">
      <c r="A25" s="2" t="s">
        <v>145</v>
      </c>
      <c r="B25" s="6">
        <v>-457230</v>
      </c>
      <c r="C25" s="4" t="s">
        <v>7</v>
      </c>
      <c r="D25" s="6">
        <v>-457000</v>
      </c>
      <c r="E25" s="4" t="s">
        <v>7</v>
      </c>
      <c r="F25" s="4" t="s">
        <v>7</v>
      </c>
    </row>
    <row r="26" spans="1:6" x14ac:dyDescent="0.25">
      <c r="A26" s="2" t="s">
        <v>146</v>
      </c>
      <c r="B26" s="4" t="s">
        <v>7</v>
      </c>
      <c r="C26" s="6">
        <v>18244000</v>
      </c>
      <c r="D26" s="4" t="s">
        <v>7</v>
      </c>
      <c r="E26" s="4" t="s">
        <v>7</v>
      </c>
      <c r="F26" s="4" t="s">
        <v>7</v>
      </c>
    </row>
    <row r="27" spans="1:6" x14ac:dyDescent="0.25">
      <c r="A27" s="2" t="s">
        <v>133</v>
      </c>
      <c r="B27" s="6">
        <v>88040</v>
      </c>
      <c r="C27" s="4">
        <v>155</v>
      </c>
      <c r="D27" s="4" t="s">
        <v>7</v>
      </c>
      <c r="E27" s="6">
        <v>87885</v>
      </c>
      <c r="F27" s="4" t="s">
        <v>7</v>
      </c>
    </row>
    <row r="28" spans="1:6" x14ac:dyDescent="0.25">
      <c r="A28" s="2" t="s">
        <v>134</v>
      </c>
      <c r="B28" s="4" t="s">
        <v>7</v>
      </c>
      <c r="C28" s="6">
        <v>5175000</v>
      </c>
      <c r="D28" s="4" t="s">
        <v>7</v>
      </c>
      <c r="E28" s="4" t="s">
        <v>7</v>
      </c>
      <c r="F28" s="4" t="s">
        <v>7</v>
      </c>
    </row>
    <row r="29" spans="1:6" x14ac:dyDescent="0.25">
      <c r="A29" s="2" t="s">
        <v>115</v>
      </c>
      <c r="B29" s="6">
        <v>5753</v>
      </c>
      <c r="C29" s="4" t="s">
        <v>7</v>
      </c>
      <c r="D29" s="4" t="s">
        <v>7</v>
      </c>
      <c r="E29" s="4" t="s">
        <v>7</v>
      </c>
      <c r="F29" s="6">
        <v>5753</v>
      </c>
    </row>
    <row r="30" spans="1:6" x14ac:dyDescent="0.25">
      <c r="A30" s="2" t="s">
        <v>135</v>
      </c>
      <c r="B30" s="4">
        <v>-174</v>
      </c>
      <c r="C30" s="4" t="s">
        <v>7</v>
      </c>
      <c r="D30" s="4">
        <v>-174</v>
      </c>
      <c r="E30" s="4" t="s">
        <v>7</v>
      </c>
      <c r="F30" s="4" t="s">
        <v>7</v>
      </c>
    </row>
    <row r="31" spans="1:6" x14ac:dyDescent="0.25">
      <c r="A31" s="2" t="s">
        <v>136</v>
      </c>
      <c r="B31" s="4" t="s">
        <v>7</v>
      </c>
      <c r="C31" s="4" t="s">
        <v>7</v>
      </c>
      <c r="D31" s="6">
        <v>-11000</v>
      </c>
      <c r="E31" s="4" t="s">
        <v>7</v>
      </c>
      <c r="F31" s="4" t="s">
        <v>7</v>
      </c>
    </row>
    <row r="32" spans="1:6" x14ac:dyDescent="0.25">
      <c r="A32" s="2" t="s">
        <v>147</v>
      </c>
      <c r="B32" s="4">
        <v>125</v>
      </c>
      <c r="C32" s="4" t="s">
        <v>7</v>
      </c>
      <c r="D32" s="4" t="s">
        <v>7</v>
      </c>
      <c r="E32" s="4">
        <v>125</v>
      </c>
      <c r="F32" s="4" t="s">
        <v>7</v>
      </c>
    </row>
    <row r="33" spans="1:6" x14ac:dyDescent="0.25">
      <c r="A33" s="2" t="s">
        <v>137</v>
      </c>
      <c r="B33" s="6">
        <v>15000000</v>
      </c>
      <c r="C33" s="6">
        <v>15000</v>
      </c>
      <c r="D33" s="4" t="s">
        <v>7</v>
      </c>
      <c r="E33" s="4" t="s">
        <v>7</v>
      </c>
      <c r="F33" s="4" t="s">
        <v>7</v>
      </c>
    </row>
    <row r="34" spans="1:6" x14ac:dyDescent="0.25">
      <c r="A34" s="2" t="s">
        <v>138</v>
      </c>
      <c r="B34" s="6">
        <v>2530</v>
      </c>
      <c r="C34" s="4">
        <v>3</v>
      </c>
      <c r="D34" s="4" t="s">
        <v>7</v>
      </c>
      <c r="E34" s="6">
        <v>2527</v>
      </c>
      <c r="F34" s="4" t="s">
        <v>7</v>
      </c>
    </row>
    <row r="35" spans="1:6" x14ac:dyDescent="0.25">
      <c r="A35" s="2" t="s">
        <v>142</v>
      </c>
      <c r="B35" s="4" t="s">
        <v>7</v>
      </c>
      <c r="C35" s="6">
        <v>94000</v>
      </c>
      <c r="D35" s="4" t="s">
        <v>7</v>
      </c>
      <c r="E35" s="4" t="s">
        <v>7</v>
      </c>
      <c r="F35" s="4" t="s">
        <v>7</v>
      </c>
    </row>
    <row r="36" spans="1:6" ht="30" x14ac:dyDescent="0.25">
      <c r="A36" s="2" t="s">
        <v>143</v>
      </c>
      <c r="B36" s="4">
        <v>103</v>
      </c>
      <c r="C36" s="4" t="s">
        <v>7</v>
      </c>
      <c r="D36" s="4" t="s">
        <v>7</v>
      </c>
      <c r="E36" s="4">
        <v>103</v>
      </c>
      <c r="F36" s="4" t="s">
        <v>7</v>
      </c>
    </row>
    <row r="37" spans="1:6" x14ac:dyDescent="0.25">
      <c r="A37" s="2" t="s">
        <v>148</v>
      </c>
      <c r="B37" s="8">
        <v>245811</v>
      </c>
      <c r="C37" s="8">
        <v>698</v>
      </c>
      <c r="D37" s="8">
        <v>-11914</v>
      </c>
      <c r="E37" s="8">
        <v>440306</v>
      </c>
      <c r="F37" s="8">
        <v>-183279</v>
      </c>
    </row>
    <row r="38" spans="1:6" ht="30" x14ac:dyDescent="0.25">
      <c r="A38" s="2" t="s">
        <v>149</v>
      </c>
      <c r="B38" s="6">
        <v>-468079</v>
      </c>
      <c r="C38" s="4" t="s">
        <v>7</v>
      </c>
      <c r="D38" s="6">
        <v>-468000</v>
      </c>
      <c r="E38" s="4" t="s">
        <v>7</v>
      </c>
      <c r="F38" s="4" t="s">
        <v>7</v>
      </c>
    </row>
    <row r="39" spans="1:6" x14ac:dyDescent="0.25">
      <c r="A39" s="2" t="s">
        <v>150</v>
      </c>
      <c r="B39" s="4" t="s">
        <v>7</v>
      </c>
      <c r="C39" s="6">
        <v>23528000</v>
      </c>
      <c r="D39" s="4" t="s">
        <v>7</v>
      </c>
      <c r="E39" s="4" t="s">
        <v>7</v>
      </c>
      <c r="F39"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68</v>
      </c>
      <c r="B1" s="9" t="s">
        <v>1025</v>
      </c>
      <c r="C1" s="9"/>
      <c r="D1" s="9"/>
      <c r="E1" s="9" t="s">
        <v>2</v>
      </c>
      <c r="F1" s="9"/>
      <c r="G1" s="9"/>
    </row>
    <row r="2" spans="1:7" ht="30" x14ac:dyDescent="0.25">
      <c r="A2" s="1" t="s">
        <v>33</v>
      </c>
      <c r="B2" s="9" t="s">
        <v>1026</v>
      </c>
      <c r="C2" s="9" t="s">
        <v>34</v>
      </c>
      <c r="D2" s="9" t="s">
        <v>1027</v>
      </c>
      <c r="E2" s="1" t="s">
        <v>3</v>
      </c>
      <c r="F2" s="1" t="s">
        <v>34</v>
      </c>
      <c r="G2" s="9" t="s">
        <v>90</v>
      </c>
    </row>
    <row r="3" spans="1:7" x14ac:dyDescent="0.25">
      <c r="A3" s="1"/>
      <c r="B3" s="9"/>
      <c r="C3" s="9"/>
      <c r="D3" s="9"/>
      <c r="E3" s="1" t="s">
        <v>1018</v>
      </c>
      <c r="F3" s="1" t="s">
        <v>1018</v>
      </c>
      <c r="G3" s="9"/>
    </row>
    <row r="4" spans="1:7" ht="30" x14ac:dyDescent="0.25">
      <c r="A4" s="3" t="s">
        <v>1055</v>
      </c>
      <c r="B4" s="4" t="s">
        <v>7</v>
      </c>
      <c r="C4" s="4" t="s">
        <v>7</v>
      </c>
      <c r="D4" s="4" t="s">
        <v>7</v>
      </c>
      <c r="E4" s="4" t="s">
        <v>7</v>
      </c>
      <c r="F4" s="4" t="s">
        <v>7</v>
      </c>
      <c r="G4" s="4" t="s">
        <v>7</v>
      </c>
    </row>
    <row r="5" spans="1:7" x14ac:dyDescent="0.25">
      <c r="A5" s="2" t="s">
        <v>1036</v>
      </c>
      <c r="B5" s="8">
        <v>2974</v>
      </c>
      <c r="C5" s="8">
        <v>882</v>
      </c>
      <c r="D5" s="8">
        <v>1930</v>
      </c>
      <c r="E5" s="8">
        <v>3726</v>
      </c>
      <c r="F5" s="8">
        <v>4227</v>
      </c>
      <c r="G5" s="8">
        <v>3123</v>
      </c>
    </row>
    <row r="6" spans="1:7" ht="30" x14ac:dyDescent="0.25">
      <c r="A6" s="2" t="s">
        <v>1069</v>
      </c>
      <c r="B6" s="4" t="s">
        <v>7</v>
      </c>
      <c r="C6" s="4" t="s">
        <v>7</v>
      </c>
      <c r="D6" s="4" t="s">
        <v>7</v>
      </c>
      <c r="E6" s="6">
        <v>4823</v>
      </c>
      <c r="F6" s="6">
        <v>5932</v>
      </c>
      <c r="G6" s="4" t="s">
        <v>7</v>
      </c>
    </row>
    <row r="7" spans="1:7" ht="30" x14ac:dyDescent="0.25">
      <c r="A7" s="2" t="s">
        <v>1070</v>
      </c>
      <c r="B7" s="4" t="s">
        <v>7</v>
      </c>
      <c r="C7" s="4" t="s">
        <v>7</v>
      </c>
      <c r="D7" s="4" t="s">
        <v>7</v>
      </c>
      <c r="E7" s="4">
        <v>1</v>
      </c>
      <c r="F7" s="4" t="s">
        <v>7</v>
      </c>
      <c r="G7" s="4" t="s">
        <v>7</v>
      </c>
    </row>
    <row r="8" spans="1:7" ht="30" x14ac:dyDescent="0.25">
      <c r="A8" s="2" t="s">
        <v>1071</v>
      </c>
      <c r="B8" s="4" t="s">
        <v>7</v>
      </c>
      <c r="C8" s="4" t="s">
        <v>7</v>
      </c>
      <c r="D8" s="4" t="s">
        <v>7</v>
      </c>
      <c r="E8" s="6">
        <v>2758</v>
      </c>
      <c r="F8" s="6">
        <v>2376</v>
      </c>
      <c r="G8" s="6">
        <v>2086</v>
      </c>
    </row>
    <row r="9" spans="1:7" ht="45" x14ac:dyDescent="0.25">
      <c r="A9" s="2" t="s">
        <v>1072</v>
      </c>
      <c r="B9" s="4" t="s">
        <v>7</v>
      </c>
      <c r="C9" s="4" t="s">
        <v>7</v>
      </c>
      <c r="D9" s="4" t="s">
        <v>7</v>
      </c>
      <c r="E9" s="4">
        <v>361</v>
      </c>
      <c r="F9" s="4">
        <v>191</v>
      </c>
      <c r="G9" s="4">
        <v>703</v>
      </c>
    </row>
    <row r="10" spans="1:7" ht="45" x14ac:dyDescent="0.25">
      <c r="A10" s="2" t="s">
        <v>1073</v>
      </c>
      <c r="B10" s="4" t="s">
        <v>7</v>
      </c>
      <c r="C10" s="4" t="s">
        <v>7</v>
      </c>
      <c r="D10" s="4" t="s">
        <v>7</v>
      </c>
      <c r="E10" s="8">
        <v>750</v>
      </c>
      <c r="F10" s="8">
        <v>1782</v>
      </c>
      <c r="G10" s="8">
        <v>700</v>
      </c>
    </row>
    <row r="11" spans="1:7" x14ac:dyDescent="0.25">
      <c r="A11" s="2" t="s">
        <v>1041</v>
      </c>
      <c r="B11" s="4" t="s">
        <v>7</v>
      </c>
      <c r="C11" s="4" t="s">
        <v>7</v>
      </c>
      <c r="D11" s="4" t="s">
        <v>7</v>
      </c>
      <c r="E11" s="4" t="s">
        <v>7</v>
      </c>
      <c r="F11" s="4">
        <v>2</v>
      </c>
      <c r="G11" s="4" t="s">
        <v>7</v>
      </c>
    </row>
    <row r="12" spans="1:7" x14ac:dyDescent="0.25">
      <c r="A12" s="2" t="s">
        <v>1042</v>
      </c>
      <c r="B12" s="4" t="s">
        <v>7</v>
      </c>
      <c r="C12" s="4" t="s">
        <v>7</v>
      </c>
      <c r="D12" s="4" t="s">
        <v>7</v>
      </c>
      <c r="E12" s="4" t="s">
        <v>7</v>
      </c>
      <c r="F12" s="4" t="s">
        <v>7</v>
      </c>
      <c r="G12" s="4" t="s">
        <v>7</v>
      </c>
    </row>
    <row r="13" spans="1:7" ht="30" x14ac:dyDescent="0.25">
      <c r="A13" s="3" t="s">
        <v>1055</v>
      </c>
      <c r="B13" s="4" t="s">
        <v>7</v>
      </c>
      <c r="C13" s="4" t="s">
        <v>7</v>
      </c>
      <c r="D13" s="4" t="s">
        <v>7</v>
      </c>
      <c r="E13" s="4" t="s">
        <v>7</v>
      </c>
      <c r="F13" s="4" t="s">
        <v>7</v>
      </c>
      <c r="G13" s="4" t="s">
        <v>7</v>
      </c>
    </row>
    <row r="14" spans="1:7" ht="30" x14ac:dyDescent="0.25">
      <c r="A14" s="2" t="s">
        <v>1074</v>
      </c>
      <c r="B14" s="4" t="s">
        <v>7</v>
      </c>
      <c r="C14" s="4" t="s">
        <v>7</v>
      </c>
      <c r="D14" s="4" t="s">
        <v>7</v>
      </c>
      <c r="E14" s="109">
        <v>-0.1</v>
      </c>
      <c r="F14" s="4" t="s">
        <v>7</v>
      </c>
      <c r="G14" s="4" t="s">
        <v>7</v>
      </c>
    </row>
    <row r="15" spans="1:7" x14ac:dyDescent="0.25">
      <c r="A15" s="2" t="s">
        <v>1075</v>
      </c>
      <c r="B15" s="4" t="s">
        <v>7</v>
      </c>
      <c r="C15" s="4" t="s">
        <v>7</v>
      </c>
      <c r="D15" s="4" t="s">
        <v>7</v>
      </c>
      <c r="E15" s="109">
        <v>0.1</v>
      </c>
      <c r="F15" s="4" t="s">
        <v>7</v>
      </c>
      <c r="G15" s="4" t="s">
        <v>7</v>
      </c>
    </row>
    <row r="16" spans="1:7" x14ac:dyDescent="0.25">
      <c r="A16" s="2" t="s">
        <v>1049</v>
      </c>
      <c r="B16" s="4" t="s">
        <v>7</v>
      </c>
      <c r="C16" s="4" t="s">
        <v>7</v>
      </c>
      <c r="D16" s="4" t="s">
        <v>7</v>
      </c>
      <c r="E16" s="4" t="s">
        <v>7</v>
      </c>
      <c r="F16" s="4" t="s">
        <v>7</v>
      </c>
      <c r="G16" s="4" t="s">
        <v>7</v>
      </c>
    </row>
    <row r="17" spans="1:7" ht="30" x14ac:dyDescent="0.25">
      <c r="A17" s="3" t="s">
        <v>1055</v>
      </c>
      <c r="B17" s="4" t="s">
        <v>7</v>
      </c>
      <c r="C17" s="4" t="s">
        <v>7</v>
      </c>
      <c r="D17" s="4" t="s">
        <v>7</v>
      </c>
      <c r="E17" s="4" t="s">
        <v>7</v>
      </c>
      <c r="F17" s="4" t="s">
        <v>7</v>
      </c>
      <c r="G17" s="4" t="s">
        <v>7</v>
      </c>
    </row>
    <row r="18" spans="1:7" ht="30" x14ac:dyDescent="0.25">
      <c r="A18" s="2" t="s">
        <v>1074</v>
      </c>
      <c r="B18" s="4" t="s">
        <v>7</v>
      </c>
      <c r="C18" s="4" t="s">
        <v>7</v>
      </c>
      <c r="D18" s="4" t="s">
        <v>7</v>
      </c>
      <c r="E18" s="109">
        <v>0.1</v>
      </c>
      <c r="F18" s="4" t="s">
        <v>7</v>
      </c>
      <c r="G18" s="4" t="s">
        <v>7</v>
      </c>
    </row>
    <row r="19" spans="1:7" x14ac:dyDescent="0.25">
      <c r="A19" s="2" t="s">
        <v>1075</v>
      </c>
      <c r="B19" s="4" t="s">
        <v>7</v>
      </c>
      <c r="C19" s="4" t="s">
        <v>7</v>
      </c>
      <c r="D19" s="4" t="s">
        <v>7</v>
      </c>
      <c r="E19" s="109">
        <v>0.15</v>
      </c>
      <c r="F19" s="4" t="s">
        <v>7</v>
      </c>
      <c r="G19" s="4" t="s">
        <v>7</v>
      </c>
    </row>
  </sheetData>
  <mergeCells count="6">
    <mergeCell ref="B1:D1"/>
    <mergeCell ref="E1:G1"/>
    <mergeCell ref="B2:B3"/>
    <mergeCell ref="C2:C3"/>
    <mergeCell ref="D2:D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2</v>
      </c>
      <c r="C1" s="9"/>
      <c r="D1" s="9"/>
    </row>
    <row r="2" spans="1:4" ht="30" x14ac:dyDescent="0.25">
      <c r="A2" s="1" t="s">
        <v>33</v>
      </c>
      <c r="B2" s="1" t="s">
        <v>3</v>
      </c>
      <c r="C2" s="1" t="s">
        <v>34</v>
      </c>
      <c r="D2" s="1" t="s">
        <v>90</v>
      </c>
    </row>
    <row r="3" spans="1:4" x14ac:dyDescent="0.25">
      <c r="A3" s="3" t="s">
        <v>281</v>
      </c>
      <c r="B3" s="4" t="s">
        <v>7</v>
      </c>
      <c r="C3" s="4" t="s">
        <v>7</v>
      </c>
      <c r="D3" s="4" t="s">
        <v>7</v>
      </c>
    </row>
    <row r="4" spans="1:4" x14ac:dyDescent="0.25">
      <c r="A4" s="2" t="s">
        <v>105</v>
      </c>
      <c r="B4" s="8">
        <v>3726</v>
      </c>
      <c r="C4" s="8">
        <v>4227</v>
      </c>
      <c r="D4" s="8">
        <v>3123</v>
      </c>
    </row>
    <row r="5" spans="1:4" x14ac:dyDescent="0.25">
      <c r="A5" s="3" t="s">
        <v>284</v>
      </c>
      <c r="B5" s="4" t="s">
        <v>7</v>
      </c>
      <c r="C5" s="4" t="s">
        <v>7</v>
      </c>
      <c r="D5" s="4" t="s">
        <v>7</v>
      </c>
    </row>
    <row r="6" spans="1:4" x14ac:dyDescent="0.25">
      <c r="A6" s="2" t="s">
        <v>105</v>
      </c>
      <c r="B6" s="4">
        <v>143</v>
      </c>
      <c r="C6" s="4">
        <v>122</v>
      </c>
      <c r="D6" s="4">
        <v>366</v>
      </c>
    </row>
    <row r="7" spans="1:4" x14ac:dyDescent="0.25">
      <c r="A7" s="2" t="s">
        <v>1077</v>
      </c>
      <c r="B7" s="4" t="s">
        <v>7</v>
      </c>
      <c r="C7" s="4" t="s">
        <v>7</v>
      </c>
      <c r="D7" s="4" t="s">
        <v>7</v>
      </c>
    </row>
    <row r="8" spans="1:4" x14ac:dyDescent="0.25">
      <c r="A8" s="3" t="s">
        <v>281</v>
      </c>
      <c r="B8" s="4" t="s">
        <v>7</v>
      </c>
      <c r="C8" s="4" t="s">
        <v>7</v>
      </c>
      <c r="D8" s="4" t="s">
        <v>7</v>
      </c>
    </row>
    <row r="9" spans="1:4" x14ac:dyDescent="0.25">
      <c r="A9" s="2" t="s">
        <v>105</v>
      </c>
      <c r="B9" s="6">
        <v>3528</v>
      </c>
      <c r="C9" s="6">
        <v>3702</v>
      </c>
      <c r="D9" s="6">
        <v>2374</v>
      </c>
    </row>
    <row r="10" spans="1:4" x14ac:dyDescent="0.25">
      <c r="A10" s="3" t="s">
        <v>284</v>
      </c>
      <c r="B10" s="4" t="s">
        <v>7</v>
      </c>
      <c r="C10" s="4" t="s">
        <v>7</v>
      </c>
      <c r="D10" s="4" t="s">
        <v>7</v>
      </c>
    </row>
    <row r="11" spans="1:4" x14ac:dyDescent="0.25">
      <c r="A11" s="2" t="s">
        <v>105</v>
      </c>
      <c r="B11" s="4">
        <v>122</v>
      </c>
      <c r="C11" s="4">
        <v>103</v>
      </c>
      <c r="D11" s="4">
        <v>310</v>
      </c>
    </row>
    <row r="12" spans="1:4" x14ac:dyDescent="0.25">
      <c r="A12" s="2" t="s">
        <v>1078</v>
      </c>
      <c r="B12" s="4" t="s">
        <v>7</v>
      </c>
      <c r="C12" s="4" t="s">
        <v>7</v>
      </c>
      <c r="D12" s="4" t="s">
        <v>7</v>
      </c>
    </row>
    <row r="13" spans="1:4" x14ac:dyDescent="0.25">
      <c r="A13" s="3" t="s">
        <v>281</v>
      </c>
      <c r="B13" s="4" t="s">
        <v>7</v>
      </c>
      <c r="C13" s="4" t="s">
        <v>7</v>
      </c>
      <c r="D13" s="4" t="s">
        <v>7</v>
      </c>
    </row>
    <row r="14" spans="1:4" x14ac:dyDescent="0.25">
      <c r="A14" s="2" t="s">
        <v>105</v>
      </c>
      <c r="B14" s="4">
        <v>198</v>
      </c>
      <c r="C14" s="4">
        <v>525</v>
      </c>
      <c r="D14" s="4">
        <v>749</v>
      </c>
    </row>
    <row r="15" spans="1:4" x14ac:dyDescent="0.25">
      <c r="A15" s="3" t="s">
        <v>284</v>
      </c>
      <c r="B15" s="4" t="s">
        <v>7</v>
      </c>
      <c r="C15" s="4" t="s">
        <v>7</v>
      </c>
      <c r="D15" s="4" t="s">
        <v>7</v>
      </c>
    </row>
    <row r="16" spans="1:4" x14ac:dyDescent="0.25">
      <c r="A16" s="2" t="s">
        <v>105</v>
      </c>
      <c r="B16" s="8">
        <v>21</v>
      </c>
      <c r="C16" s="8">
        <v>19</v>
      </c>
      <c r="D16" s="8">
        <v>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7" width="24.28515625" bestFit="1" customWidth="1"/>
    <col min="8" max="10" width="36.5703125" bestFit="1" customWidth="1"/>
    <col min="11" max="12" width="36.28515625" bestFit="1" customWidth="1"/>
    <col min="13" max="14" width="27.85546875" bestFit="1" customWidth="1"/>
  </cols>
  <sheetData>
    <row r="1" spans="1:14" ht="30" x14ac:dyDescent="0.25">
      <c r="A1" s="1" t="s">
        <v>1079</v>
      </c>
      <c r="B1" s="9" t="s">
        <v>3</v>
      </c>
      <c r="C1" s="9" t="s">
        <v>34</v>
      </c>
      <c r="D1" s="1" t="s">
        <v>1080</v>
      </c>
      <c r="E1" s="1" t="s">
        <v>3</v>
      </c>
      <c r="F1" s="1" t="s">
        <v>34</v>
      </c>
      <c r="G1" s="1" t="s">
        <v>90</v>
      </c>
      <c r="H1" s="1" t="s">
        <v>1082</v>
      </c>
      <c r="I1" s="1" t="s">
        <v>3</v>
      </c>
      <c r="J1" s="1" t="s">
        <v>34</v>
      </c>
      <c r="K1" s="1" t="s">
        <v>1085</v>
      </c>
      <c r="L1" s="1" t="s">
        <v>3</v>
      </c>
      <c r="M1" s="1" t="s">
        <v>1086</v>
      </c>
      <c r="N1" s="1" t="s">
        <v>3</v>
      </c>
    </row>
    <row r="2" spans="1:14" ht="30" x14ac:dyDescent="0.25">
      <c r="A2" s="1" t="s">
        <v>33</v>
      </c>
      <c r="B2" s="9"/>
      <c r="C2" s="9"/>
      <c r="D2" s="1" t="s">
        <v>968</v>
      </c>
      <c r="E2" s="1" t="s">
        <v>968</v>
      </c>
      <c r="F2" s="1" t="s">
        <v>968</v>
      </c>
      <c r="G2" s="1" t="s">
        <v>968</v>
      </c>
      <c r="H2" s="1" t="s">
        <v>966</v>
      </c>
      <c r="I2" s="1" t="s">
        <v>966</v>
      </c>
      <c r="J2" s="1" t="s">
        <v>966</v>
      </c>
      <c r="K2" s="1" t="s">
        <v>962</v>
      </c>
      <c r="L2" s="1" t="s">
        <v>962</v>
      </c>
      <c r="M2" s="1" t="s">
        <v>1087</v>
      </c>
      <c r="N2" s="1" t="s">
        <v>1087</v>
      </c>
    </row>
    <row r="3" spans="1:14" x14ac:dyDescent="0.25">
      <c r="A3" s="1"/>
      <c r="B3" s="9"/>
      <c r="C3" s="9"/>
      <c r="D3" s="1" t="s">
        <v>1018</v>
      </c>
      <c r="E3" s="1"/>
      <c r="F3" s="1"/>
      <c r="G3" s="1"/>
      <c r="H3" s="1" t="s">
        <v>1083</v>
      </c>
      <c r="I3" s="1"/>
      <c r="J3" s="1"/>
      <c r="K3" s="1" t="s">
        <v>1083</v>
      </c>
      <c r="L3" s="1"/>
      <c r="M3" s="1" t="s">
        <v>1081</v>
      </c>
      <c r="N3" s="1"/>
    </row>
    <row r="4" spans="1:14" x14ac:dyDescent="0.25">
      <c r="A4" s="1"/>
      <c r="B4" s="9"/>
      <c r="C4" s="9"/>
      <c r="D4" s="1" t="s">
        <v>1081</v>
      </c>
      <c r="E4" s="1"/>
      <c r="F4" s="1"/>
      <c r="G4" s="1"/>
      <c r="H4" s="1" t="s">
        <v>1081</v>
      </c>
      <c r="I4" s="1"/>
      <c r="J4" s="1"/>
      <c r="K4" s="1" t="s">
        <v>1081</v>
      </c>
      <c r="L4" s="1"/>
      <c r="M4" s="1" t="s">
        <v>1018</v>
      </c>
      <c r="N4" s="1"/>
    </row>
    <row r="5" spans="1:14" x14ac:dyDescent="0.25">
      <c r="A5" s="1"/>
      <c r="B5" s="9"/>
      <c r="C5" s="9"/>
      <c r="D5" s="1"/>
      <c r="E5" s="1"/>
      <c r="F5" s="1"/>
      <c r="G5" s="1"/>
      <c r="H5" s="1" t="s">
        <v>1084</v>
      </c>
      <c r="I5" s="1"/>
      <c r="J5" s="1"/>
      <c r="K5" s="1" t="s">
        <v>1084</v>
      </c>
      <c r="L5" s="1"/>
      <c r="M5" s="1"/>
      <c r="N5" s="1"/>
    </row>
    <row r="6" spans="1:14" x14ac:dyDescent="0.25">
      <c r="A6" s="3" t="s">
        <v>1088</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1089</v>
      </c>
      <c r="B7" s="4" t="s">
        <v>7</v>
      </c>
      <c r="C7" s="4" t="s">
        <v>7</v>
      </c>
      <c r="D7" s="4" t="s">
        <v>7</v>
      </c>
      <c r="E7" s="4" t="s">
        <v>7</v>
      </c>
      <c r="F7" s="4" t="s">
        <v>7</v>
      </c>
      <c r="G7" s="4" t="s">
        <v>7</v>
      </c>
      <c r="H7" s="4">
        <v>16</v>
      </c>
      <c r="I7" s="4" t="s">
        <v>7</v>
      </c>
      <c r="J7" s="4" t="s">
        <v>7</v>
      </c>
      <c r="K7" s="4">
        <v>9</v>
      </c>
      <c r="L7" s="4" t="s">
        <v>7</v>
      </c>
      <c r="M7" s="4" t="s">
        <v>7</v>
      </c>
      <c r="N7" s="4" t="s">
        <v>7</v>
      </c>
    </row>
    <row r="8" spans="1:14" ht="30" x14ac:dyDescent="0.25">
      <c r="A8" s="2" t="s">
        <v>1090</v>
      </c>
      <c r="B8" s="4" t="s">
        <v>7</v>
      </c>
      <c r="C8" s="4" t="s">
        <v>7</v>
      </c>
      <c r="D8" s="4">
        <v>40</v>
      </c>
      <c r="E8" s="4" t="s">
        <v>7</v>
      </c>
      <c r="F8" s="4" t="s">
        <v>7</v>
      </c>
      <c r="G8" s="4" t="s">
        <v>7</v>
      </c>
      <c r="H8" s="4">
        <v>251</v>
      </c>
      <c r="I8" s="4" t="s">
        <v>7</v>
      </c>
      <c r="J8" s="4" t="s">
        <v>7</v>
      </c>
      <c r="K8" s="4">
        <v>147</v>
      </c>
      <c r="L8" s="4" t="s">
        <v>7</v>
      </c>
      <c r="M8" s="4">
        <v>52</v>
      </c>
      <c r="N8" s="4" t="s">
        <v>7</v>
      </c>
    </row>
    <row r="9" spans="1:14" x14ac:dyDescent="0.25">
      <c r="A9" s="2" t="s">
        <v>1091</v>
      </c>
      <c r="B9" s="4" t="s">
        <v>7</v>
      </c>
      <c r="C9" s="4" t="s">
        <v>7</v>
      </c>
      <c r="D9" s="4" t="s">
        <v>7</v>
      </c>
      <c r="E9" s="4" t="s">
        <v>7</v>
      </c>
      <c r="F9" s="4" t="s">
        <v>7</v>
      </c>
      <c r="G9" s="4" t="s">
        <v>7</v>
      </c>
      <c r="H9" s="4" t="s">
        <v>7</v>
      </c>
      <c r="I9" s="5">
        <v>41228</v>
      </c>
      <c r="J9" s="4" t="s">
        <v>7</v>
      </c>
      <c r="K9" s="4" t="s">
        <v>7</v>
      </c>
      <c r="L9" s="5">
        <v>41598</v>
      </c>
      <c r="M9" s="4" t="s">
        <v>7</v>
      </c>
      <c r="N9" s="5">
        <v>41502</v>
      </c>
    </row>
    <row r="10" spans="1:14" x14ac:dyDescent="0.25">
      <c r="A10" s="2" t="s">
        <v>1092</v>
      </c>
      <c r="B10" s="4" t="s">
        <v>7</v>
      </c>
      <c r="C10" s="4" t="s">
        <v>7</v>
      </c>
      <c r="D10" s="4" t="s">
        <v>7</v>
      </c>
      <c r="E10" s="4" t="s">
        <v>7</v>
      </c>
      <c r="F10" s="4" t="s">
        <v>7</v>
      </c>
      <c r="G10" s="4" t="s">
        <v>7</v>
      </c>
      <c r="H10" s="4">
        <v>7</v>
      </c>
      <c r="I10" s="4" t="s">
        <v>7</v>
      </c>
      <c r="J10" s="4" t="s">
        <v>7</v>
      </c>
      <c r="K10" s="4">
        <v>3</v>
      </c>
      <c r="L10" s="4" t="s">
        <v>7</v>
      </c>
      <c r="M10" s="4" t="s">
        <v>7</v>
      </c>
      <c r="N10" s="4" t="s">
        <v>7</v>
      </c>
    </row>
    <row r="11" spans="1:14" x14ac:dyDescent="0.25">
      <c r="A11" s="2" t="s">
        <v>1093</v>
      </c>
      <c r="B11" s="4" t="s">
        <v>7</v>
      </c>
      <c r="C11" s="4" t="s">
        <v>7</v>
      </c>
      <c r="D11" s="4" t="s">
        <v>7</v>
      </c>
      <c r="E11" s="4" t="s">
        <v>7</v>
      </c>
      <c r="F11" s="4" t="s">
        <v>7</v>
      </c>
      <c r="G11" s="4" t="s">
        <v>7</v>
      </c>
      <c r="H11" s="8">
        <v>22213</v>
      </c>
      <c r="I11" s="4" t="s">
        <v>7</v>
      </c>
      <c r="J11" s="4" t="s">
        <v>7</v>
      </c>
      <c r="K11" s="8">
        <v>30608</v>
      </c>
      <c r="L11" s="4" t="s">
        <v>7</v>
      </c>
      <c r="M11" s="8">
        <v>10500</v>
      </c>
      <c r="N11" s="4" t="s">
        <v>7</v>
      </c>
    </row>
    <row r="12" spans="1:14" ht="30" x14ac:dyDescent="0.25">
      <c r="A12" s="2" t="s">
        <v>1094</v>
      </c>
      <c r="B12" s="6">
        <v>238763</v>
      </c>
      <c r="C12" s="6">
        <v>220725</v>
      </c>
      <c r="D12" s="4" t="s">
        <v>7</v>
      </c>
      <c r="E12" s="4" t="s">
        <v>7</v>
      </c>
      <c r="F12" s="4" t="s">
        <v>7</v>
      </c>
      <c r="G12" s="4" t="s">
        <v>7</v>
      </c>
      <c r="H12" s="6">
        <v>110243</v>
      </c>
      <c r="I12" s="4" t="s">
        <v>7</v>
      </c>
      <c r="J12" s="4" t="s">
        <v>7</v>
      </c>
      <c r="K12" s="6">
        <v>19101</v>
      </c>
      <c r="L12" s="4" t="s">
        <v>7</v>
      </c>
      <c r="M12" s="6">
        <v>5431</v>
      </c>
      <c r="N12" s="4" t="s">
        <v>7</v>
      </c>
    </row>
    <row r="13" spans="1:14" ht="30" x14ac:dyDescent="0.25">
      <c r="A13" s="2" t="s">
        <v>1095</v>
      </c>
      <c r="B13" s="4" t="s">
        <v>7</v>
      </c>
      <c r="C13" s="4" t="s">
        <v>7</v>
      </c>
      <c r="D13" s="4" t="s">
        <v>7</v>
      </c>
      <c r="E13" s="4" t="s">
        <v>7</v>
      </c>
      <c r="F13" s="4" t="s">
        <v>7</v>
      </c>
      <c r="G13" s="4" t="s">
        <v>7</v>
      </c>
      <c r="H13" s="6">
        <v>125701</v>
      </c>
      <c r="I13" s="4" t="s">
        <v>7</v>
      </c>
      <c r="J13" s="4" t="s">
        <v>7</v>
      </c>
      <c r="K13" s="4" t="s">
        <v>7</v>
      </c>
      <c r="L13" s="6">
        <v>22319</v>
      </c>
      <c r="M13" s="4" t="s">
        <v>7</v>
      </c>
      <c r="N13" s="4" t="s">
        <v>7</v>
      </c>
    </row>
    <row r="14" spans="1:14" x14ac:dyDescent="0.25">
      <c r="A14" s="2" t="s">
        <v>1096</v>
      </c>
      <c r="B14" s="6">
        <v>74377</v>
      </c>
      <c r="C14" s="6">
        <v>44577</v>
      </c>
      <c r="D14" s="4" t="s">
        <v>7</v>
      </c>
      <c r="E14" s="4" t="s">
        <v>7</v>
      </c>
      <c r="F14" s="4" t="s">
        <v>7</v>
      </c>
      <c r="G14" s="4" t="s">
        <v>7</v>
      </c>
      <c r="H14" s="6">
        <v>36666</v>
      </c>
      <c r="I14" s="4">
        <v>0</v>
      </c>
      <c r="J14" s="4" t="s">
        <v>7</v>
      </c>
      <c r="K14" s="6">
        <v>23693</v>
      </c>
      <c r="L14" s="4">
        <v>0</v>
      </c>
      <c r="M14" s="4" t="s">
        <v>7</v>
      </c>
      <c r="N14" s="4" t="s">
        <v>7</v>
      </c>
    </row>
    <row r="15" spans="1:14" x14ac:dyDescent="0.25">
      <c r="A15" s="2" t="s">
        <v>1097</v>
      </c>
      <c r="B15" s="4" t="s">
        <v>7</v>
      </c>
      <c r="C15" s="4" t="s">
        <v>7</v>
      </c>
      <c r="D15" s="4" t="s">
        <v>1048</v>
      </c>
      <c r="E15" s="4" t="s">
        <v>7</v>
      </c>
      <c r="F15" s="4" t="s">
        <v>7</v>
      </c>
      <c r="G15" s="4" t="s">
        <v>7</v>
      </c>
      <c r="H15" s="4" t="s">
        <v>1048</v>
      </c>
      <c r="I15" s="4" t="s">
        <v>7</v>
      </c>
      <c r="J15" s="4" t="s">
        <v>7</v>
      </c>
      <c r="K15" s="4" t="s">
        <v>1048</v>
      </c>
      <c r="L15" s="4" t="s">
        <v>7</v>
      </c>
      <c r="M15" s="4" t="s">
        <v>7</v>
      </c>
      <c r="N15" s="4" t="s">
        <v>7</v>
      </c>
    </row>
    <row r="16" spans="1:14" x14ac:dyDescent="0.25">
      <c r="A16" s="2" t="s">
        <v>1098</v>
      </c>
      <c r="B16" s="4" t="s">
        <v>7</v>
      </c>
      <c r="C16" s="4" t="s">
        <v>7</v>
      </c>
      <c r="D16" s="4" t="s">
        <v>7</v>
      </c>
      <c r="E16" s="4" t="s">
        <v>7</v>
      </c>
      <c r="F16" s="4" t="s">
        <v>7</v>
      </c>
      <c r="G16" s="4" t="s">
        <v>7</v>
      </c>
      <c r="H16" s="4" t="s">
        <v>7</v>
      </c>
      <c r="I16" s="6">
        <v>88393</v>
      </c>
      <c r="J16" s="6">
        <v>13831</v>
      </c>
      <c r="K16" s="4" t="s">
        <v>7</v>
      </c>
      <c r="L16" s="6">
        <v>9570</v>
      </c>
      <c r="M16" s="4" t="s">
        <v>7</v>
      </c>
      <c r="N16" s="4" t="s">
        <v>7</v>
      </c>
    </row>
    <row r="17" spans="1:14" ht="30" x14ac:dyDescent="0.25">
      <c r="A17" s="2" t="s">
        <v>1099</v>
      </c>
      <c r="B17" s="4" t="s">
        <v>7</v>
      </c>
      <c r="C17" s="4" t="s">
        <v>7</v>
      </c>
      <c r="D17" s="4" t="s">
        <v>7</v>
      </c>
      <c r="E17" s="4" t="s">
        <v>7</v>
      </c>
      <c r="F17" s="4" t="s">
        <v>7</v>
      </c>
      <c r="G17" s="4" t="s">
        <v>7</v>
      </c>
      <c r="H17" s="4" t="s">
        <v>7</v>
      </c>
      <c r="I17" s="4">
        <v>155</v>
      </c>
      <c r="J17" s="4">
        <v>525</v>
      </c>
      <c r="K17" s="4" t="s">
        <v>7</v>
      </c>
      <c r="L17" s="4">
        <v>995</v>
      </c>
      <c r="M17" s="4" t="s">
        <v>7</v>
      </c>
      <c r="N17" s="4" t="s">
        <v>7</v>
      </c>
    </row>
    <row r="18" spans="1:14" ht="30" x14ac:dyDescent="0.25">
      <c r="A18" s="2" t="s">
        <v>1100</v>
      </c>
      <c r="B18" s="4" t="s">
        <v>7</v>
      </c>
      <c r="C18" s="4" t="s">
        <v>7</v>
      </c>
      <c r="D18" s="4" t="s">
        <v>7</v>
      </c>
      <c r="E18" s="4" t="s">
        <v>7</v>
      </c>
      <c r="F18" s="4" t="s">
        <v>7</v>
      </c>
      <c r="G18" s="4" t="s">
        <v>7</v>
      </c>
      <c r="H18" s="4" t="s">
        <v>7</v>
      </c>
      <c r="I18" s="4" t="s">
        <v>7</v>
      </c>
      <c r="J18" s="6">
        <v>4094</v>
      </c>
      <c r="K18" s="4" t="s">
        <v>7</v>
      </c>
      <c r="L18" s="6">
        <v>2038</v>
      </c>
      <c r="M18" s="4" t="s">
        <v>7</v>
      </c>
      <c r="N18" s="4" t="s">
        <v>7</v>
      </c>
    </row>
    <row r="19" spans="1:14" ht="30" x14ac:dyDescent="0.25">
      <c r="A19" s="2" t="s">
        <v>1101</v>
      </c>
      <c r="B19" s="4" t="s">
        <v>7</v>
      </c>
      <c r="C19" s="4" t="s">
        <v>7</v>
      </c>
      <c r="D19" s="4">
        <v>3</v>
      </c>
      <c r="E19" s="4" t="s">
        <v>7</v>
      </c>
      <c r="F19" s="4" t="s">
        <v>7</v>
      </c>
      <c r="G19" s="4" t="s">
        <v>7</v>
      </c>
      <c r="H19" s="4" t="s">
        <v>7</v>
      </c>
      <c r="I19" s="4" t="s">
        <v>7</v>
      </c>
      <c r="J19" s="4" t="s">
        <v>7</v>
      </c>
      <c r="K19" s="4" t="s">
        <v>7</v>
      </c>
      <c r="L19" s="4" t="s">
        <v>7</v>
      </c>
      <c r="M19" s="4">
        <v>3</v>
      </c>
      <c r="N19" s="4" t="s">
        <v>7</v>
      </c>
    </row>
    <row r="20" spans="1:14" x14ac:dyDescent="0.25">
      <c r="A20" s="2" t="s">
        <v>324</v>
      </c>
      <c r="B20" s="4" t="s">
        <v>7</v>
      </c>
      <c r="C20" s="4" t="s">
        <v>7</v>
      </c>
      <c r="D20" s="4" t="s">
        <v>7</v>
      </c>
      <c r="E20" s="4" t="s">
        <v>7</v>
      </c>
      <c r="F20" s="4" t="s">
        <v>7</v>
      </c>
      <c r="G20" s="4" t="s">
        <v>7</v>
      </c>
      <c r="H20" s="6">
        <v>3213</v>
      </c>
      <c r="I20" s="6">
        <v>1349</v>
      </c>
      <c r="J20" s="4" t="s">
        <v>7</v>
      </c>
      <c r="K20" s="4" t="s">
        <v>7</v>
      </c>
      <c r="L20" s="4" t="s">
        <v>7</v>
      </c>
      <c r="M20" s="4" t="s">
        <v>7</v>
      </c>
      <c r="N20" s="4" t="s">
        <v>7</v>
      </c>
    </row>
    <row r="21" spans="1:14" x14ac:dyDescent="0.25">
      <c r="A21" s="2" t="s">
        <v>1102</v>
      </c>
      <c r="B21" s="4" t="s">
        <v>7</v>
      </c>
      <c r="C21" s="4" t="s">
        <v>7</v>
      </c>
      <c r="D21" s="6">
        <v>10820</v>
      </c>
      <c r="E21" s="4" t="s">
        <v>7</v>
      </c>
      <c r="F21" s="4" t="s">
        <v>7</v>
      </c>
      <c r="G21" s="4" t="s">
        <v>7</v>
      </c>
      <c r="H21" s="4" t="s">
        <v>7</v>
      </c>
      <c r="I21" s="4" t="s">
        <v>7</v>
      </c>
      <c r="J21" s="4" t="s">
        <v>7</v>
      </c>
      <c r="K21" s="6">
        <v>49709</v>
      </c>
      <c r="L21" s="4" t="s">
        <v>7</v>
      </c>
      <c r="M21" s="4" t="s">
        <v>7</v>
      </c>
      <c r="N21" s="4" t="s">
        <v>7</v>
      </c>
    </row>
    <row r="22" spans="1:14" ht="45" x14ac:dyDescent="0.25">
      <c r="A22" s="2" t="s">
        <v>1103</v>
      </c>
      <c r="B22" s="4" t="s">
        <v>7</v>
      </c>
      <c r="C22" s="4" t="s">
        <v>7</v>
      </c>
      <c r="D22" s="6">
        <v>1570</v>
      </c>
      <c r="E22" s="4" t="s">
        <v>7</v>
      </c>
      <c r="F22" s="4" t="s">
        <v>7</v>
      </c>
      <c r="G22" s="4" t="s">
        <v>7</v>
      </c>
      <c r="H22" s="4" t="s">
        <v>7</v>
      </c>
      <c r="I22" s="4" t="s">
        <v>7</v>
      </c>
      <c r="J22" s="4" t="s">
        <v>7</v>
      </c>
      <c r="K22" s="4" t="s">
        <v>7</v>
      </c>
      <c r="L22" s="4" t="s">
        <v>7</v>
      </c>
      <c r="M22" s="4" t="s">
        <v>7</v>
      </c>
      <c r="N22" s="4" t="s">
        <v>7</v>
      </c>
    </row>
    <row r="23" spans="1:14" ht="30" x14ac:dyDescent="0.25">
      <c r="A23" s="2" t="s">
        <v>1104</v>
      </c>
      <c r="B23" s="4" t="s">
        <v>7</v>
      </c>
      <c r="C23" s="4" t="s">
        <v>7</v>
      </c>
      <c r="D23" s="4">
        <v>100</v>
      </c>
      <c r="E23" s="4" t="s">
        <v>7</v>
      </c>
      <c r="F23" s="4" t="s">
        <v>7</v>
      </c>
      <c r="G23" s="4" t="s">
        <v>7</v>
      </c>
      <c r="H23" s="4" t="s">
        <v>7</v>
      </c>
      <c r="I23" s="4" t="s">
        <v>7</v>
      </c>
      <c r="J23" s="4" t="s">
        <v>7</v>
      </c>
      <c r="K23" s="4" t="s">
        <v>7</v>
      </c>
      <c r="L23" s="4" t="s">
        <v>7</v>
      </c>
      <c r="M23" s="4" t="s">
        <v>7</v>
      </c>
      <c r="N23" s="4" t="s">
        <v>7</v>
      </c>
    </row>
    <row r="24" spans="1:14" x14ac:dyDescent="0.25">
      <c r="A24" s="2" t="s">
        <v>1105</v>
      </c>
      <c r="B24" s="4" t="s">
        <v>7</v>
      </c>
      <c r="C24" s="4" t="s">
        <v>7</v>
      </c>
      <c r="D24" s="4" t="s">
        <v>7</v>
      </c>
      <c r="E24" s="5">
        <v>40837</v>
      </c>
      <c r="F24" s="4" t="s">
        <v>7</v>
      </c>
      <c r="G24" s="4" t="s">
        <v>7</v>
      </c>
      <c r="H24" s="4" t="s">
        <v>7</v>
      </c>
      <c r="I24" s="4" t="s">
        <v>7</v>
      </c>
      <c r="J24" s="4" t="s">
        <v>7</v>
      </c>
      <c r="K24" s="4" t="s">
        <v>7</v>
      </c>
      <c r="L24" s="4" t="s">
        <v>7</v>
      </c>
      <c r="M24" s="4" t="s">
        <v>7</v>
      </c>
      <c r="N24" s="4" t="s">
        <v>7</v>
      </c>
    </row>
    <row r="25" spans="1:14" x14ac:dyDescent="0.25">
      <c r="A25" s="2" t="s">
        <v>1106</v>
      </c>
      <c r="B25" s="4" t="s">
        <v>7</v>
      </c>
      <c r="C25" s="4" t="s">
        <v>7</v>
      </c>
      <c r="D25" s="4" t="s">
        <v>7</v>
      </c>
      <c r="E25" s="6">
        <v>12525</v>
      </c>
      <c r="F25" s="6">
        <v>11764</v>
      </c>
      <c r="G25" s="6">
        <v>2205</v>
      </c>
      <c r="H25" s="4" t="s">
        <v>7</v>
      </c>
      <c r="I25" s="4" t="s">
        <v>7</v>
      </c>
      <c r="J25" s="4" t="s">
        <v>7</v>
      </c>
      <c r="K25" s="4" t="s">
        <v>7</v>
      </c>
      <c r="L25" s="4" t="s">
        <v>7</v>
      </c>
      <c r="M25" s="4" t="s">
        <v>7</v>
      </c>
      <c r="N25" s="4" t="s">
        <v>7</v>
      </c>
    </row>
    <row r="26" spans="1:14" x14ac:dyDescent="0.25">
      <c r="A26" s="2" t="s">
        <v>1107</v>
      </c>
      <c r="B26" s="4" t="s">
        <v>7</v>
      </c>
      <c r="C26" s="4" t="s">
        <v>7</v>
      </c>
      <c r="D26" s="4" t="s">
        <v>7</v>
      </c>
      <c r="E26" s="8">
        <v>2232</v>
      </c>
      <c r="F26" s="8">
        <v>2176</v>
      </c>
      <c r="G26" s="8">
        <v>291</v>
      </c>
      <c r="H26" s="4" t="s">
        <v>7</v>
      </c>
      <c r="I26" s="4" t="s">
        <v>7</v>
      </c>
      <c r="J26" s="4" t="s">
        <v>7</v>
      </c>
      <c r="K26" s="4" t="s">
        <v>7</v>
      </c>
      <c r="L26" s="4" t="s">
        <v>7</v>
      </c>
      <c r="M26" s="4" t="s">
        <v>7</v>
      </c>
      <c r="N26" s="4" t="s">
        <v>7</v>
      </c>
    </row>
  </sheetData>
  <mergeCells count="2">
    <mergeCell ref="B1:B5"/>
    <mergeCell ref="C1: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5" width="36.28515625" bestFit="1" customWidth="1"/>
    <col min="6" max="8" width="36.5703125" bestFit="1" customWidth="1"/>
  </cols>
  <sheetData>
    <row r="1" spans="1:8" ht="75" x14ac:dyDescent="0.25">
      <c r="A1" s="1" t="s">
        <v>1108</v>
      </c>
      <c r="B1" s="9" t="s">
        <v>3</v>
      </c>
      <c r="C1" s="9" t="s">
        <v>34</v>
      </c>
      <c r="D1" s="1" t="s">
        <v>3</v>
      </c>
      <c r="E1" s="1" t="s">
        <v>1085</v>
      </c>
      <c r="F1" s="1" t="s">
        <v>3</v>
      </c>
      <c r="G1" s="1" t="s">
        <v>1082</v>
      </c>
      <c r="H1" s="1" t="s">
        <v>1082</v>
      </c>
    </row>
    <row r="2" spans="1:8" ht="30" x14ac:dyDescent="0.25">
      <c r="A2" s="1" t="s">
        <v>33</v>
      </c>
      <c r="B2" s="9"/>
      <c r="C2" s="9"/>
      <c r="D2" s="1" t="s">
        <v>962</v>
      </c>
      <c r="E2" s="1" t="s">
        <v>962</v>
      </c>
      <c r="F2" s="1" t="s">
        <v>966</v>
      </c>
      <c r="G2" s="1" t="s">
        <v>966</v>
      </c>
      <c r="H2" s="1" t="s">
        <v>966</v>
      </c>
    </row>
    <row r="3" spans="1:8" x14ac:dyDescent="0.25">
      <c r="A3" s="1"/>
      <c r="B3" s="9"/>
      <c r="C3" s="9"/>
      <c r="D3" s="1"/>
      <c r="E3" s="1"/>
      <c r="F3" s="1"/>
      <c r="G3" s="1"/>
      <c r="H3" s="1" t="s">
        <v>1109</v>
      </c>
    </row>
    <row r="4" spans="1:8" ht="45" x14ac:dyDescent="0.25">
      <c r="A4" s="3" t="s">
        <v>1110</v>
      </c>
      <c r="B4" s="4" t="s">
        <v>7</v>
      </c>
      <c r="C4" s="4" t="s">
        <v>7</v>
      </c>
      <c r="D4" s="4" t="s">
        <v>7</v>
      </c>
      <c r="E4" s="4" t="s">
        <v>7</v>
      </c>
      <c r="F4" s="4" t="s">
        <v>7</v>
      </c>
      <c r="G4" s="4" t="s">
        <v>7</v>
      </c>
      <c r="H4" s="4" t="s">
        <v>7</v>
      </c>
    </row>
    <row r="5" spans="1:8" ht="30" x14ac:dyDescent="0.25">
      <c r="A5" s="2" t="s">
        <v>293</v>
      </c>
      <c r="B5" s="4" t="s">
        <v>7</v>
      </c>
      <c r="C5" s="4" t="s">
        <v>7</v>
      </c>
      <c r="D5" s="4" t="s">
        <v>7</v>
      </c>
      <c r="E5" s="8">
        <v>30608</v>
      </c>
      <c r="F5" s="4" t="s">
        <v>7</v>
      </c>
      <c r="G5" s="4" t="s">
        <v>7</v>
      </c>
      <c r="H5" s="8">
        <v>19000</v>
      </c>
    </row>
    <row r="6" spans="1:8" ht="30" x14ac:dyDescent="0.25">
      <c r="A6" s="2" t="s">
        <v>294</v>
      </c>
      <c r="B6" s="6">
        <v>238763</v>
      </c>
      <c r="C6" s="6">
        <v>220725</v>
      </c>
      <c r="D6" s="4" t="s">
        <v>7</v>
      </c>
      <c r="E6" s="6">
        <v>19101</v>
      </c>
      <c r="F6" s="4" t="s">
        <v>7</v>
      </c>
      <c r="G6" s="6">
        <v>110243</v>
      </c>
      <c r="H6" s="6">
        <v>110243</v>
      </c>
    </row>
    <row r="7" spans="1:8" ht="30" x14ac:dyDescent="0.25">
      <c r="A7" s="2" t="s">
        <v>295</v>
      </c>
      <c r="B7" s="4" t="s">
        <v>7</v>
      </c>
      <c r="C7" s="4" t="s">
        <v>7</v>
      </c>
      <c r="D7" s="4" t="s">
        <v>7</v>
      </c>
      <c r="E7" s="6">
        <v>49709</v>
      </c>
      <c r="F7" s="4" t="s">
        <v>7</v>
      </c>
      <c r="G7" s="4" t="s">
        <v>7</v>
      </c>
      <c r="H7" s="6">
        <v>129243</v>
      </c>
    </row>
    <row r="8" spans="1:8" x14ac:dyDescent="0.25">
      <c r="A8" s="2" t="s">
        <v>324</v>
      </c>
      <c r="B8" s="4" t="s">
        <v>7</v>
      </c>
      <c r="C8" s="4" t="s">
        <v>7</v>
      </c>
      <c r="D8" s="4" t="s">
        <v>7</v>
      </c>
      <c r="E8" s="4" t="s">
        <v>7</v>
      </c>
      <c r="F8" s="6">
        <v>1349</v>
      </c>
      <c r="G8" s="6">
        <v>3213</v>
      </c>
      <c r="H8" s="6">
        <v>3213</v>
      </c>
    </row>
    <row r="9" spans="1:8" x14ac:dyDescent="0.25">
      <c r="A9" s="2" t="s">
        <v>325</v>
      </c>
      <c r="B9" s="4" t="s">
        <v>7</v>
      </c>
      <c r="C9" s="4" t="s">
        <v>7</v>
      </c>
      <c r="D9" s="4" t="s">
        <v>7</v>
      </c>
      <c r="E9" s="4" t="s">
        <v>7</v>
      </c>
      <c r="F9" s="4" t="s">
        <v>7</v>
      </c>
      <c r="G9" s="4" t="s">
        <v>7</v>
      </c>
      <c r="H9" s="6">
        <v>132456</v>
      </c>
    </row>
    <row r="10" spans="1:8" x14ac:dyDescent="0.25">
      <c r="A10" s="2" t="s">
        <v>38</v>
      </c>
      <c r="B10" s="6">
        <v>8513</v>
      </c>
      <c r="C10" s="6">
        <v>6555</v>
      </c>
      <c r="D10" s="4" t="s">
        <v>7</v>
      </c>
      <c r="E10" s="4" t="s">
        <v>7</v>
      </c>
      <c r="F10" s="4" t="s">
        <v>7</v>
      </c>
      <c r="G10" s="4" t="s">
        <v>7</v>
      </c>
      <c r="H10" s="4">
        <v>514</v>
      </c>
    </row>
    <row r="11" spans="1:8" x14ac:dyDescent="0.25">
      <c r="A11" s="2" t="s">
        <v>296</v>
      </c>
      <c r="B11" s="6">
        <v>3691</v>
      </c>
      <c r="C11" s="6">
        <v>4186</v>
      </c>
      <c r="D11" s="4" t="s">
        <v>7</v>
      </c>
      <c r="E11" s="4">
        <v>541</v>
      </c>
      <c r="F11" s="4" t="s">
        <v>7</v>
      </c>
      <c r="G11" s="4" t="s">
        <v>7</v>
      </c>
      <c r="H11" s="4">
        <v>464</v>
      </c>
    </row>
    <row r="12" spans="1:8" x14ac:dyDescent="0.25">
      <c r="A12" s="2" t="s">
        <v>297</v>
      </c>
      <c r="B12" s="4" t="s">
        <v>7</v>
      </c>
      <c r="C12" s="4" t="s">
        <v>7</v>
      </c>
      <c r="D12" s="4" t="s">
        <v>7</v>
      </c>
      <c r="E12" s="4">
        <v>385</v>
      </c>
      <c r="F12" s="4" t="s">
        <v>7</v>
      </c>
      <c r="G12" s="4" t="s">
        <v>7</v>
      </c>
      <c r="H12" s="6">
        <v>1329</v>
      </c>
    </row>
    <row r="13" spans="1:8" x14ac:dyDescent="0.25">
      <c r="A13" s="2" t="s">
        <v>298</v>
      </c>
      <c r="B13" s="6">
        <v>869777</v>
      </c>
      <c r="C13" s="6">
        <v>814750</v>
      </c>
      <c r="D13" s="4" t="s">
        <v>7</v>
      </c>
      <c r="E13" s="6">
        <v>24867</v>
      </c>
      <c r="F13" s="4" t="s">
        <v>7</v>
      </c>
      <c r="G13" s="4" t="s">
        <v>7</v>
      </c>
      <c r="H13" s="6">
        <v>94523</v>
      </c>
    </row>
    <row r="14" spans="1:8" x14ac:dyDescent="0.25">
      <c r="A14" s="2" t="s">
        <v>299</v>
      </c>
      <c r="B14" s="4" t="s">
        <v>7</v>
      </c>
      <c r="C14" s="4" t="s">
        <v>7</v>
      </c>
      <c r="D14" s="4" t="s">
        <v>7</v>
      </c>
      <c r="E14" s="6">
        <v>3441</v>
      </c>
      <c r="F14" s="4" t="s">
        <v>7</v>
      </c>
      <c r="G14" s="4" t="s">
        <v>7</v>
      </c>
      <c r="H14" s="6">
        <v>14418</v>
      </c>
    </row>
    <row r="15" spans="1:8" x14ac:dyDescent="0.25">
      <c r="A15" s="2" t="s">
        <v>300</v>
      </c>
      <c r="B15" s="4" t="s">
        <v>7</v>
      </c>
      <c r="C15" s="4" t="s">
        <v>7</v>
      </c>
      <c r="D15" s="4" t="s">
        <v>7</v>
      </c>
      <c r="E15" s="6">
        <v>-2068</v>
      </c>
      <c r="F15" s="4" t="s">
        <v>7</v>
      </c>
      <c r="G15" s="4" t="s">
        <v>7</v>
      </c>
      <c r="H15" s="6">
        <v>-8878</v>
      </c>
    </row>
    <row r="16" spans="1:8" x14ac:dyDescent="0.25">
      <c r="A16" s="2" t="s">
        <v>303</v>
      </c>
      <c r="B16" s="4" t="s">
        <v>7</v>
      </c>
      <c r="C16" s="4" t="s">
        <v>7</v>
      </c>
      <c r="D16" s="4" t="s">
        <v>7</v>
      </c>
      <c r="E16" s="6">
        <v>-1150</v>
      </c>
      <c r="F16" s="4" t="s">
        <v>7</v>
      </c>
      <c r="G16" s="4" t="s">
        <v>7</v>
      </c>
      <c r="H16" s="6">
        <v>-6580</v>
      </c>
    </row>
    <row r="17" spans="1:8" x14ac:dyDescent="0.25">
      <c r="A17" s="2" t="s">
        <v>305</v>
      </c>
      <c r="B17" s="4" t="s">
        <v>7</v>
      </c>
      <c r="C17" s="4" t="s">
        <v>7</v>
      </c>
      <c r="D17" s="4" t="s">
        <v>7</v>
      </c>
      <c r="E17" s="6">
        <v>26016</v>
      </c>
      <c r="F17" s="4" t="s">
        <v>7</v>
      </c>
      <c r="G17" s="4" t="s">
        <v>7</v>
      </c>
      <c r="H17" s="6">
        <v>95790</v>
      </c>
    </row>
    <row r="18" spans="1:8" x14ac:dyDescent="0.25">
      <c r="A18" s="2" t="s">
        <v>234</v>
      </c>
      <c r="B18" s="6">
        <v>74377</v>
      </c>
      <c r="C18" s="6">
        <v>44577</v>
      </c>
      <c r="D18" s="4">
        <v>0</v>
      </c>
      <c r="E18" s="6">
        <v>23693</v>
      </c>
      <c r="F18" s="4">
        <v>0</v>
      </c>
      <c r="G18" s="6">
        <v>36666</v>
      </c>
      <c r="H18" s="6">
        <v>36666</v>
      </c>
    </row>
    <row r="19" spans="1:8" x14ac:dyDescent="0.25">
      <c r="A19" s="2" t="s">
        <v>306</v>
      </c>
      <c r="B19" s="4" t="s">
        <v>7</v>
      </c>
      <c r="C19" s="4" t="s">
        <v>7</v>
      </c>
      <c r="D19" s="4" t="s">
        <v>7</v>
      </c>
      <c r="E19" s="8">
        <v>49709</v>
      </c>
      <c r="F19" s="4" t="s">
        <v>7</v>
      </c>
      <c r="G19" s="4" t="s">
        <v>7</v>
      </c>
      <c r="H19" s="8">
        <v>13245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36.28515625" bestFit="1" customWidth="1"/>
    <col min="4" max="5" width="36.5703125" bestFit="1" customWidth="1"/>
    <col min="6" max="7" width="24.28515625" bestFit="1" customWidth="1"/>
  </cols>
  <sheetData>
    <row r="1" spans="1:7" ht="15" customHeight="1" x14ac:dyDescent="0.25">
      <c r="A1" s="1" t="s">
        <v>1111</v>
      </c>
      <c r="B1" s="9" t="s">
        <v>2</v>
      </c>
      <c r="C1" s="9"/>
      <c r="D1" s="9"/>
      <c r="E1" s="9"/>
      <c r="F1" s="9"/>
      <c r="G1" s="9"/>
    </row>
    <row r="2" spans="1:7" ht="30" x14ac:dyDescent="0.25">
      <c r="A2" s="1" t="s">
        <v>89</v>
      </c>
      <c r="B2" s="1" t="s">
        <v>3</v>
      </c>
      <c r="C2" s="1" t="s">
        <v>34</v>
      </c>
      <c r="D2" s="1" t="s">
        <v>34</v>
      </c>
      <c r="E2" s="1" t="s">
        <v>90</v>
      </c>
      <c r="F2" s="1" t="s">
        <v>90</v>
      </c>
      <c r="G2" s="1" t="s">
        <v>1112</v>
      </c>
    </row>
    <row r="3" spans="1:7" x14ac:dyDescent="0.25">
      <c r="A3" s="1"/>
      <c r="B3" s="1" t="s">
        <v>962</v>
      </c>
      <c r="C3" s="1" t="s">
        <v>962</v>
      </c>
      <c r="D3" s="1" t="s">
        <v>966</v>
      </c>
      <c r="E3" s="1" t="s">
        <v>966</v>
      </c>
      <c r="F3" s="1" t="s">
        <v>968</v>
      </c>
      <c r="G3" s="1" t="s">
        <v>968</v>
      </c>
    </row>
    <row r="4" spans="1:7" x14ac:dyDescent="0.25">
      <c r="A4" s="3" t="s">
        <v>1088</v>
      </c>
      <c r="B4" s="4" t="s">
        <v>7</v>
      </c>
      <c r="C4" s="4" t="s">
        <v>7</v>
      </c>
      <c r="D4" s="4" t="s">
        <v>7</v>
      </c>
      <c r="E4" s="4" t="s">
        <v>7</v>
      </c>
      <c r="F4" s="4" t="s">
        <v>7</v>
      </c>
      <c r="G4" s="4" t="s">
        <v>7</v>
      </c>
    </row>
    <row r="5" spans="1:7" x14ac:dyDescent="0.25">
      <c r="A5" s="2" t="s">
        <v>315</v>
      </c>
      <c r="B5" s="8">
        <v>699826</v>
      </c>
      <c r="C5" s="8">
        <v>603243</v>
      </c>
      <c r="D5" s="8">
        <v>634053</v>
      </c>
      <c r="E5" s="8">
        <v>566914</v>
      </c>
      <c r="F5" s="8">
        <v>491548</v>
      </c>
      <c r="G5" s="8">
        <v>500142</v>
      </c>
    </row>
    <row r="6" spans="1:7" x14ac:dyDescent="0.25">
      <c r="A6" s="2" t="s">
        <v>107</v>
      </c>
      <c r="B6" s="6">
        <v>60163</v>
      </c>
      <c r="C6" s="6">
        <v>58882</v>
      </c>
      <c r="D6" s="6">
        <v>72300</v>
      </c>
      <c r="E6" s="6">
        <v>48902</v>
      </c>
      <c r="F6" s="6">
        <v>37341</v>
      </c>
      <c r="G6" s="6">
        <v>26501</v>
      </c>
    </row>
    <row r="7" spans="1:7" x14ac:dyDescent="0.25">
      <c r="A7" s="2" t="s">
        <v>115</v>
      </c>
      <c r="B7" s="8">
        <v>4692</v>
      </c>
      <c r="C7" s="8">
        <v>97595</v>
      </c>
      <c r="D7" s="8">
        <v>95580</v>
      </c>
      <c r="E7" s="8">
        <v>-9674</v>
      </c>
      <c r="F7" s="8">
        <v>-5677</v>
      </c>
      <c r="G7" s="8">
        <v>-10354</v>
      </c>
    </row>
    <row r="8" spans="1:7" x14ac:dyDescent="0.25">
      <c r="A8" s="3" t="s">
        <v>316</v>
      </c>
      <c r="B8" s="4" t="s">
        <v>7</v>
      </c>
      <c r="C8" s="4" t="s">
        <v>7</v>
      </c>
      <c r="D8" s="4" t="s">
        <v>7</v>
      </c>
      <c r="E8" s="4" t="s">
        <v>7</v>
      </c>
      <c r="F8" s="4" t="s">
        <v>7</v>
      </c>
      <c r="G8" s="4" t="s">
        <v>7</v>
      </c>
    </row>
    <row r="9" spans="1:7" x14ac:dyDescent="0.25">
      <c r="A9" s="2" t="s">
        <v>117</v>
      </c>
      <c r="B9" s="7">
        <v>0.24</v>
      </c>
      <c r="C9" s="7">
        <v>6.19</v>
      </c>
      <c r="D9" s="7">
        <v>6.06</v>
      </c>
      <c r="E9" s="7">
        <v>-0.76</v>
      </c>
      <c r="F9" s="7">
        <v>-0.44</v>
      </c>
      <c r="G9" s="7">
        <v>-0.81</v>
      </c>
    </row>
    <row r="10" spans="1:7" x14ac:dyDescent="0.25">
      <c r="A10" s="2" t="s">
        <v>118</v>
      </c>
      <c r="B10" s="7">
        <v>0.23</v>
      </c>
      <c r="C10" s="7">
        <v>6.07</v>
      </c>
      <c r="D10" s="7">
        <v>5.94</v>
      </c>
      <c r="E10" s="7">
        <v>-0.76</v>
      </c>
      <c r="F10" s="7">
        <v>-0.44</v>
      </c>
      <c r="G10" s="7">
        <v>-0.81</v>
      </c>
    </row>
  </sheetData>
  <mergeCells count="1">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4.28515625" bestFit="1" customWidth="1"/>
  </cols>
  <sheetData>
    <row r="1" spans="1:5" ht="75" x14ac:dyDescent="0.25">
      <c r="A1" s="1" t="s">
        <v>1113</v>
      </c>
      <c r="B1" s="9" t="s">
        <v>3</v>
      </c>
      <c r="C1" s="9" t="s">
        <v>34</v>
      </c>
      <c r="D1" s="1" t="s">
        <v>1080</v>
      </c>
      <c r="E1" s="1" t="s">
        <v>90</v>
      </c>
    </row>
    <row r="2" spans="1:5" ht="30" x14ac:dyDescent="0.25">
      <c r="A2" s="1" t="s">
        <v>33</v>
      </c>
      <c r="B2" s="9"/>
      <c r="C2" s="9"/>
      <c r="D2" s="1" t="s">
        <v>968</v>
      </c>
      <c r="E2" s="1" t="s">
        <v>968</v>
      </c>
    </row>
    <row r="3" spans="1:5" x14ac:dyDescent="0.25">
      <c r="A3" s="1"/>
      <c r="B3" s="9"/>
      <c r="C3" s="9"/>
      <c r="D3" s="1"/>
      <c r="E3" s="1" t="s">
        <v>1114</v>
      </c>
    </row>
    <row r="4" spans="1:5" x14ac:dyDescent="0.25">
      <c r="A4" s="2" t="s">
        <v>339</v>
      </c>
      <c r="B4" s="4" t="s">
        <v>7</v>
      </c>
      <c r="C4" s="4" t="s">
        <v>7</v>
      </c>
      <c r="D4" s="4" t="s">
        <v>7</v>
      </c>
      <c r="E4" s="8">
        <v>88</v>
      </c>
    </row>
    <row r="5" spans="1:5" ht="30" x14ac:dyDescent="0.25">
      <c r="A5" s="2" t="s">
        <v>340</v>
      </c>
      <c r="B5" s="4" t="s">
        <v>7</v>
      </c>
      <c r="C5" s="4" t="s">
        <v>7</v>
      </c>
      <c r="D5" s="4" t="s">
        <v>7</v>
      </c>
      <c r="E5" s="6">
        <v>2015</v>
      </c>
    </row>
    <row r="6" spans="1:5" x14ac:dyDescent="0.25">
      <c r="A6" s="2" t="s">
        <v>234</v>
      </c>
      <c r="B6" s="6">
        <v>74377</v>
      </c>
      <c r="C6" s="6">
        <v>44577</v>
      </c>
      <c r="D6" s="4" t="s">
        <v>7</v>
      </c>
      <c r="E6" s="6">
        <v>8087</v>
      </c>
    </row>
    <row r="7" spans="1:5" x14ac:dyDescent="0.25">
      <c r="A7" s="2" t="s">
        <v>341</v>
      </c>
      <c r="B7" s="4" t="s">
        <v>7</v>
      </c>
      <c r="C7" s="4" t="s">
        <v>7</v>
      </c>
      <c r="D7" s="4" t="s">
        <v>7</v>
      </c>
      <c r="E7" s="4">
        <v>630</v>
      </c>
    </row>
    <row r="8" spans="1:5" x14ac:dyDescent="0.25">
      <c r="A8" s="2" t="s">
        <v>306</v>
      </c>
      <c r="B8" s="4" t="s">
        <v>7</v>
      </c>
      <c r="C8" s="4" t="s">
        <v>7</v>
      </c>
      <c r="D8" s="8">
        <v>10820</v>
      </c>
      <c r="E8" s="8">
        <v>10820</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9" t="s">
        <v>2</v>
      </c>
      <c r="C1" s="9"/>
    </row>
    <row r="2" spans="1:3" ht="30" x14ac:dyDescent="0.25">
      <c r="A2" s="1" t="s">
        <v>33</v>
      </c>
      <c r="B2" s="1" t="s">
        <v>3</v>
      </c>
      <c r="C2" s="1" t="s">
        <v>34</v>
      </c>
    </row>
    <row r="3" spans="1:3" ht="30" x14ac:dyDescent="0.25">
      <c r="A3" s="3" t="s">
        <v>1116</v>
      </c>
      <c r="B3" s="4" t="s">
        <v>7</v>
      </c>
      <c r="C3" s="4" t="s">
        <v>7</v>
      </c>
    </row>
    <row r="4" spans="1:3" x14ac:dyDescent="0.25">
      <c r="A4" s="2" t="s">
        <v>234</v>
      </c>
      <c r="B4" s="8">
        <v>74377</v>
      </c>
      <c r="C4" s="8">
        <v>44577</v>
      </c>
    </row>
    <row r="5" spans="1:3" ht="30" x14ac:dyDescent="0.25">
      <c r="A5" s="2" t="s">
        <v>355</v>
      </c>
      <c r="B5" s="6">
        <v>2125</v>
      </c>
      <c r="C5" s="6">
        <v>2125</v>
      </c>
    </row>
    <row r="6" spans="1:3" x14ac:dyDescent="0.25">
      <c r="A6" s="2" t="s">
        <v>356</v>
      </c>
      <c r="B6" s="6">
        <v>-1168</v>
      </c>
      <c r="C6" s="6">
        <v>-1064</v>
      </c>
    </row>
    <row r="7" spans="1:3" x14ac:dyDescent="0.25">
      <c r="A7" s="2" t="s">
        <v>359</v>
      </c>
      <c r="B7" s="4">
        <v>957</v>
      </c>
      <c r="C7" s="6">
        <v>1061</v>
      </c>
    </row>
    <row r="8" spans="1:3" x14ac:dyDescent="0.25">
      <c r="A8" s="2" t="s">
        <v>1117</v>
      </c>
      <c r="B8" s="4" t="s">
        <v>7</v>
      </c>
      <c r="C8" s="4" t="s">
        <v>7</v>
      </c>
    </row>
    <row r="9" spans="1:3" ht="30" x14ac:dyDescent="0.25">
      <c r="A9" s="3" t="s">
        <v>1116</v>
      </c>
      <c r="B9" s="4" t="s">
        <v>7</v>
      </c>
      <c r="C9" s="4" t="s">
        <v>7</v>
      </c>
    </row>
    <row r="10" spans="1:3" ht="30" x14ac:dyDescent="0.25">
      <c r="A10" s="2" t="s">
        <v>355</v>
      </c>
      <c r="B10" s="6">
        <v>1345</v>
      </c>
      <c r="C10" s="6">
        <v>1345</v>
      </c>
    </row>
    <row r="11" spans="1:3" x14ac:dyDescent="0.25">
      <c r="A11" s="2" t="s">
        <v>1118</v>
      </c>
      <c r="B11" s="4" t="s">
        <v>7</v>
      </c>
      <c r="C11" s="4" t="s">
        <v>7</v>
      </c>
    </row>
    <row r="12" spans="1:3" ht="30" x14ac:dyDescent="0.25">
      <c r="A12" s="3" t="s">
        <v>1116</v>
      </c>
      <c r="B12" s="4" t="s">
        <v>7</v>
      </c>
      <c r="C12" s="4" t="s">
        <v>7</v>
      </c>
    </row>
    <row r="13" spans="1:3" ht="30" x14ac:dyDescent="0.25">
      <c r="A13" s="2" t="s">
        <v>355</v>
      </c>
      <c r="B13" s="4">
        <v>30</v>
      </c>
      <c r="C13" s="4">
        <v>30</v>
      </c>
    </row>
    <row r="14" spans="1:3" x14ac:dyDescent="0.25">
      <c r="A14" s="2" t="s">
        <v>1119</v>
      </c>
      <c r="B14" s="4" t="s">
        <v>7</v>
      </c>
      <c r="C14" s="4" t="s">
        <v>7</v>
      </c>
    </row>
    <row r="15" spans="1:3" ht="30" x14ac:dyDescent="0.25">
      <c r="A15" s="3" t="s">
        <v>1116</v>
      </c>
      <c r="B15" s="4" t="s">
        <v>7</v>
      </c>
      <c r="C15" s="4" t="s">
        <v>7</v>
      </c>
    </row>
    <row r="16" spans="1:3" ht="30" x14ac:dyDescent="0.25">
      <c r="A16" s="2" t="s">
        <v>355</v>
      </c>
      <c r="B16" s="8">
        <v>750</v>
      </c>
      <c r="C16" s="8">
        <v>7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0</v>
      </c>
      <c r="B1" s="9" t="s">
        <v>2</v>
      </c>
      <c r="C1" s="9"/>
    </row>
    <row r="2" spans="1:3" ht="30" x14ac:dyDescent="0.25">
      <c r="A2" s="1" t="s">
        <v>33</v>
      </c>
      <c r="B2" s="1" t="s">
        <v>3</v>
      </c>
      <c r="C2" s="1" t="s">
        <v>34</v>
      </c>
    </row>
    <row r="3" spans="1:3" ht="30" x14ac:dyDescent="0.25">
      <c r="A3" s="3" t="s">
        <v>277</v>
      </c>
      <c r="B3" s="4" t="s">
        <v>7</v>
      </c>
      <c r="C3" s="4" t="s">
        <v>7</v>
      </c>
    </row>
    <row r="4" spans="1:3" x14ac:dyDescent="0.25">
      <c r="A4" s="2" t="s">
        <v>1121</v>
      </c>
      <c r="B4" s="8">
        <v>82817</v>
      </c>
      <c r="C4" s="8">
        <v>46327</v>
      </c>
    </row>
    <row r="5" spans="1:3" x14ac:dyDescent="0.25">
      <c r="A5" s="2" t="s">
        <v>1122</v>
      </c>
      <c r="B5" s="6">
        <v>29800</v>
      </c>
      <c r="C5" s="6">
        <v>36490</v>
      </c>
    </row>
    <row r="6" spans="1:3" x14ac:dyDescent="0.25">
      <c r="A6" s="2" t="s">
        <v>1123</v>
      </c>
      <c r="B6" s="4" t="s">
        <v>69</v>
      </c>
      <c r="C6" s="4" t="s">
        <v>69</v>
      </c>
    </row>
    <row r="7" spans="1:3" x14ac:dyDescent="0.25">
      <c r="A7" s="2" t="s">
        <v>1124</v>
      </c>
      <c r="B7" s="6">
        <v>112617</v>
      </c>
      <c r="C7" s="6">
        <v>82817</v>
      </c>
    </row>
    <row r="8" spans="1:3" ht="30" x14ac:dyDescent="0.25">
      <c r="A8" s="2" t="s">
        <v>1125</v>
      </c>
      <c r="B8" s="6">
        <v>-38240</v>
      </c>
      <c r="C8" s="6">
        <v>-38240</v>
      </c>
    </row>
    <row r="9" spans="1:3" ht="30" x14ac:dyDescent="0.25">
      <c r="A9" s="2" t="s">
        <v>1126</v>
      </c>
      <c r="B9" s="4" t="s">
        <v>69</v>
      </c>
      <c r="C9" s="4" t="s">
        <v>69</v>
      </c>
    </row>
    <row r="10" spans="1:3" ht="30" x14ac:dyDescent="0.25">
      <c r="A10" s="2" t="s">
        <v>1127</v>
      </c>
      <c r="B10" s="4" t="s">
        <v>69</v>
      </c>
      <c r="C10" s="4" t="s">
        <v>69</v>
      </c>
    </row>
    <row r="11" spans="1:3" ht="30" x14ac:dyDescent="0.25">
      <c r="A11" s="2" t="s">
        <v>1128</v>
      </c>
      <c r="B11" s="6">
        <v>-38240</v>
      </c>
      <c r="C11" s="6">
        <v>-38240</v>
      </c>
    </row>
    <row r="12" spans="1:3" x14ac:dyDescent="0.25">
      <c r="A12" s="2" t="s">
        <v>1129</v>
      </c>
      <c r="B12" s="6">
        <v>44577</v>
      </c>
      <c r="C12" s="6">
        <v>8087</v>
      </c>
    </row>
    <row r="13" spans="1:3" x14ac:dyDescent="0.25">
      <c r="A13" s="2" t="s">
        <v>1130</v>
      </c>
      <c r="B13" s="6">
        <v>29800</v>
      </c>
      <c r="C13" s="6">
        <v>36490</v>
      </c>
    </row>
    <row r="14" spans="1:3" x14ac:dyDescent="0.25">
      <c r="A14" s="2" t="s">
        <v>1131</v>
      </c>
      <c r="B14" s="4" t="s">
        <v>69</v>
      </c>
      <c r="C14" s="4" t="s">
        <v>69</v>
      </c>
    </row>
    <row r="15" spans="1:3" x14ac:dyDescent="0.25">
      <c r="A15" s="2" t="s">
        <v>1132</v>
      </c>
      <c r="B15" s="8">
        <v>74377</v>
      </c>
      <c r="C15" s="8">
        <v>4457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9" t="s">
        <v>2</v>
      </c>
      <c r="C1" s="9"/>
      <c r="D1" s="9"/>
    </row>
    <row r="2" spans="1:4" ht="30" x14ac:dyDescent="0.25">
      <c r="A2" s="1" t="s">
        <v>33</v>
      </c>
      <c r="B2" s="1" t="s">
        <v>3</v>
      </c>
      <c r="C2" s="1" t="s">
        <v>34</v>
      </c>
      <c r="D2" s="1" t="s">
        <v>90</v>
      </c>
    </row>
    <row r="3" spans="1:4" ht="30" x14ac:dyDescent="0.25">
      <c r="A3" s="3" t="s">
        <v>1134</v>
      </c>
      <c r="B3" s="4" t="s">
        <v>7</v>
      </c>
      <c r="C3" s="4" t="s">
        <v>7</v>
      </c>
      <c r="D3" s="4" t="s">
        <v>7</v>
      </c>
    </row>
    <row r="4" spans="1:4" ht="30" x14ac:dyDescent="0.25">
      <c r="A4" s="2" t="s">
        <v>1135</v>
      </c>
      <c r="B4" s="8">
        <v>104</v>
      </c>
      <c r="C4" s="8">
        <v>108</v>
      </c>
      <c r="D4" s="8">
        <v>73</v>
      </c>
    </row>
    <row r="5" spans="1:4" ht="30" x14ac:dyDescent="0.25">
      <c r="A5" s="2" t="s">
        <v>1136</v>
      </c>
      <c r="B5" s="4">
        <v>101</v>
      </c>
      <c r="C5" s="4" t="s">
        <v>7</v>
      </c>
      <c r="D5" s="4" t="s">
        <v>7</v>
      </c>
    </row>
    <row r="6" spans="1:4" ht="30" x14ac:dyDescent="0.25">
      <c r="A6" s="2" t="s">
        <v>1137</v>
      </c>
      <c r="B6" s="4">
        <v>101</v>
      </c>
      <c r="C6" s="4" t="s">
        <v>7</v>
      </c>
      <c r="D6" s="4" t="s">
        <v>7</v>
      </c>
    </row>
    <row r="7" spans="1:4" ht="30" x14ac:dyDescent="0.25">
      <c r="A7" s="2" t="s">
        <v>1138</v>
      </c>
      <c r="B7" s="4">
        <v>94</v>
      </c>
      <c r="C7" s="4" t="s">
        <v>7</v>
      </c>
      <c r="D7" s="4" t="s">
        <v>7</v>
      </c>
    </row>
    <row r="8" spans="1:4" ht="30" x14ac:dyDescent="0.25">
      <c r="A8" s="2" t="s">
        <v>1139</v>
      </c>
      <c r="B8" s="4">
        <v>92</v>
      </c>
      <c r="C8" s="4" t="s">
        <v>7</v>
      </c>
      <c r="D8" s="4" t="s">
        <v>7</v>
      </c>
    </row>
    <row r="9" spans="1:4" ht="30" x14ac:dyDescent="0.25">
      <c r="A9" s="2" t="s">
        <v>1140</v>
      </c>
      <c r="B9" s="4">
        <v>84</v>
      </c>
      <c r="C9" s="4" t="s">
        <v>7</v>
      </c>
      <c r="D9" s="4" t="s">
        <v>7</v>
      </c>
    </row>
    <row r="10" spans="1:4" ht="30" x14ac:dyDescent="0.25">
      <c r="A10" s="2" t="s">
        <v>1141</v>
      </c>
      <c r="B10" s="8">
        <v>485</v>
      </c>
      <c r="C10" s="4" t="s">
        <v>7</v>
      </c>
      <c r="D10" s="4" t="s">
        <v>7</v>
      </c>
    </row>
    <row r="11" spans="1:4" x14ac:dyDescent="0.25">
      <c r="A11" s="2" t="s">
        <v>1142</v>
      </c>
      <c r="B11" s="4" t="s">
        <v>7</v>
      </c>
      <c r="C11" s="4" t="s">
        <v>7</v>
      </c>
      <c r="D11" s="4" t="s">
        <v>7</v>
      </c>
    </row>
    <row r="12" spans="1:4" ht="30" x14ac:dyDescent="0.25">
      <c r="A12" s="3" t="s">
        <v>1134</v>
      </c>
      <c r="B12" s="4" t="s">
        <v>7</v>
      </c>
      <c r="C12" s="4" t="s">
        <v>7</v>
      </c>
      <c r="D12" s="4" t="s">
        <v>7</v>
      </c>
    </row>
    <row r="13" spans="1:4" ht="30" x14ac:dyDescent="0.25">
      <c r="A13" s="2" t="s">
        <v>1143</v>
      </c>
      <c r="B13" s="4" t="s">
        <v>1144</v>
      </c>
      <c r="C13" s="4" t="s">
        <v>7</v>
      </c>
      <c r="D1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9" t="s">
        <v>3</v>
      </c>
      <c r="C1" s="9" t="s">
        <v>34</v>
      </c>
    </row>
    <row r="2" spans="1:3" ht="30" x14ac:dyDescent="0.25">
      <c r="A2" s="1" t="s">
        <v>33</v>
      </c>
      <c r="B2" s="9"/>
      <c r="C2" s="9"/>
    </row>
    <row r="3" spans="1:3" ht="30" x14ac:dyDescent="0.25">
      <c r="A3" s="3" t="s">
        <v>373</v>
      </c>
      <c r="B3" s="4" t="s">
        <v>7</v>
      </c>
      <c r="C3" s="4" t="s">
        <v>7</v>
      </c>
    </row>
    <row r="4" spans="1:3" x14ac:dyDescent="0.25">
      <c r="A4" s="2" t="s">
        <v>376</v>
      </c>
      <c r="B4" s="8">
        <v>2807</v>
      </c>
      <c r="C4" s="8">
        <v>3194</v>
      </c>
    </row>
    <row r="5" spans="1:3" ht="30" x14ac:dyDescent="0.25">
      <c r="A5" s="2" t="s">
        <v>377</v>
      </c>
      <c r="B5" s="6">
        <v>6322</v>
      </c>
      <c r="C5" s="6">
        <v>7701</v>
      </c>
    </row>
    <row r="6" spans="1:3" x14ac:dyDescent="0.25">
      <c r="A6" s="2" t="s">
        <v>378</v>
      </c>
      <c r="B6" s="6">
        <v>4860</v>
      </c>
      <c r="C6" s="6">
        <v>4115</v>
      </c>
    </row>
    <row r="7" spans="1:3" x14ac:dyDescent="0.25">
      <c r="A7" s="2" t="s">
        <v>56</v>
      </c>
      <c r="B7" s="6">
        <v>5521</v>
      </c>
      <c r="C7" s="6">
        <v>6062</v>
      </c>
    </row>
    <row r="8" spans="1:3" x14ac:dyDescent="0.25">
      <c r="A8" s="2" t="s">
        <v>1146</v>
      </c>
      <c r="B8" s="8">
        <v>19510</v>
      </c>
      <c r="C8" s="8">
        <v>210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3</v>
      </c>
      <c r="B2" s="1" t="s">
        <v>3</v>
      </c>
      <c r="C2" s="1" t="s">
        <v>34</v>
      </c>
      <c r="D2" s="1" t="s">
        <v>90</v>
      </c>
    </row>
    <row r="3" spans="1:4" x14ac:dyDescent="0.25">
      <c r="A3" s="3" t="s">
        <v>152</v>
      </c>
      <c r="B3" s="4" t="s">
        <v>7</v>
      </c>
      <c r="C3" s="4" t="s">
        <v>7</v>
      </c>
      <c r="D3" s="4" t="s">
        <v>7</v>
      </c>
    </row>
    <row r="4" spans="1:4" x14ac:dyDescent="0.25">
      <c r="A4" s="2" t="s">
        <v>115</v>
      </c>
      <c r="B4" s="8">
        <v>5753</v>
      </c>
      <c r="C4" s="8">
        <v>96308</v>
      </c>
      <c r="D4" s="8">
        <v>-7710</v>
      </c>
    </row>
    <row r="5" spans="1:4" ht="45" x14ac:dyDescent="0.25">
      <c r="A5" s="3" t="s">
        <v>153</v>
      </c>
      <c r="B5" s="4" t="s">
        <v>7</v>
      </c>
      <c r="C5" s="4" t="s">
        <v>7</v>
      </c>
      <c r="D5" s="4" t="s">
        <v>7</v>
      </c>
    </row>
    <row r="6" spans="1:4" x14ac:dyDescent="0.25">
      <c r="A6" s="2" t="s">
        <v>102</v>
      </c>
      <c r="B6" s="6">
        <v>42536</v>
      </c>
      <c r="C6" s="6">
        <v>33482</v>
      </c>
      <c r="D6" s="6">
        <v>32365</v>
      </c>
    </row>
    <row r="7" spans="1:4" x14ac:dyDescent="0.25">
      <c r="A7" s="2" t="s">
        <v>154</v>
      </c>
      <c r="B7" s="6">
        <v>1450</v>
      </c>
      <c r="C7" s="6">
        <v>1761</v>
      </c>
      <c r="D7" s="6">
        <v>3425</v>
      </c>
    </row>
    <row r="8" spans="1:4" x14ac:dyDescent="0.25">
      <c r="A8" s="2" t="s">
        <v>105</v>
      </c>
      <c r="B8" s="6">
        <v>3869</v>
      </c>
      <c r="C8" s="6">
        <v>4348</v>
      </c>
      <c r="D8" s="6">
        <v>3489</v>
      </c>
    </row>
    <row r="9" spans="1:4" x14ac:dyDescent="0.25">
      <c r="A9" s="2" t="s">
        <v>109</v>
      </c>
      <c r="B9" s="4" t="s">
        <v>7</v>
      </c>
      <c r="C9" s="6">
        <v>4961</v>
      </c>
      <c r="D9" s="4" t="s">
        <v>7</v>
      </c>
    </row>
    <row r="10" spans="1:4" x14ac:dyDescent="0.25">
      <c r="A10" s="2" t="s">
        <v>155</v>
      </c>
      <c r="B10" s="6">
        <v>3644</v>
      </c>
      <c r="C10" s="6">
        <v>-88490</v>
      </c>
      <c r="D10" s="4" t="s">
        <v>7</v>
      </c>
    </row>
    <row r="11" spans="1:4" x14ac:dyDescent="0.25">
      <c r="A11" s="2" t="s">
        <v>138</v>
      </c>
      <c r="B11" s="6">
        <v>2527</v>
      </c>
      <c r="C11" s="6">
        <v>2166</v>
      </c>
      <c r="D11" s="6">
        <v>2012</v>
      </c>
    </row>
    <row r="12" spans="1:4" ht="30" x14ac:dyDescent="0.25">
      <c r="A12" s="2" t="s">
        <v>156</v>
      </c>
      <c r="B12" s="4">
        <v>-14</v>
      </c>
      <c r="C12" s="4">
        <v>257</v>
      </c>
      <c r="D12" s="6">
        <v>-1797</v>
      </c>
    </row>
    <row r="13" spans="1:4" x14ac:dyDescent="0.25">
      <c r="A13" s="2" t="s">
        <v>56</v>
      </c>
      <c r="B13" s="4">
        <v>473</v>
      </c>
      <c r="C13" s="4">
        <v>319</v>
      </c>
      <c r="D13" s="4">
        <v>516</v>
      </c>
    </row>
    <row r="14" spans="1:4" x14ac:dyDescent="0.25">
      <c r="A14" s="2" t="s">
        <v>104</v>
      </c>
      <c r="B14" s="4" t="s">
        <v>7</v>
      </c>
      <c r="C14" s="4" t="s">
        <v>7</v>
      </c>
      <c r="D14" s="4">
        <v>750</v>
      </c>
    </row>
    <row r="15" spans="1:4" ht="30" x14ac:dyDescent="0.25">
      <c r="A15" s="2" t="s">
        <v>157</v>
      </c>
      <c r="B15" s="4">
        <v>-528</v>
      </c>
      <c r="C15" s="4">
        <v>-201</v>
      </c>
      <c r="D15" s="4">
        <v>102</v>
      </c>
    </row>
    <row r="16" spans="1:4" ht="30" x14ac:dyDescent="0.25">
      <c r="A16" s="3" t="s">
        <v>158</v>
      </c>
      <c r="B16" s="4" t="s">
        <v>7</v>
      </c>
      <c r="C16" s="4" t="s">
        <v>7</v>
      </c>
      <c r="D16" s="4" t="s">
        <v>7</v>
      </c>
    </row>
    <row r="17" spans="1:4" x14ac:dyDescent="0.25">
      <c r="A17" s="2" t="s">
        <v>159</v>
      </c>
      <c r="B17" s="4">
        <v>-781</v>
      </c>
      <c r="C17" s="6">
        <v>-1939</v>
      </c>
      <c r="D17" s="6">
        <v>-1501</v>
      </c>
    </row>
    <row r="18" spans="1:4" x14ac:dyDescent="0.25">
      <c r="A18" s="2" t="s">
        <v>160</v>
      </c>
      <c r="B18" s="4" t="s">
        <v>7</v>
      </c>
      <c r="C18" s="4" t="s">
        <v>7</v>
      </c>
      <c r="D18" s="6">
        <v>30000</v>
      </c>
    </row>
    <row r="19" spans="1:4" x14ac:dyDescent="0.25">
      <c r="A19" s="2" t="s">
        <v>161</v>
      </c>
      <c r="B19" s="6">
        <v>-2455</v>
      </c>
      <c r="C19" s="4">
        <v>60</v>
      </c>
      <c r="D19" s="4">
        <v>-476</v>
      </c>
    </row>
    <row r="20" spans="1:4" x14ac:dyDescent="0.25">
      <c r="A20" s="2" t="s">
        <v>59</v>
      </c>
      <c r="B20" s="6">
        <v>12969</v>
      </c>
      <c r="C20" s="6">
        <v>-4282</v>
      </c>
      <c r="D20" s="6">
        <v>6638</v>
      </c>
    </row>
    <row r="21" spans="1:4" x14ac:dyDescent="0.25">
      <c r="A21" s="2" t="s">
        <v>162</v>
      </c>
      <c r="B21" s="4">
        <v>878</v>
      </c>
      <c r="C21" s="6">
        <v>3195</v>
      </c>
      <c r="D21" s="6">
        <v>1648</v>
      </c>
    </row>
    <row r="22" spans="1:4" ht="30" x14ac:dyDescent="0.25">
      <c r="A22" s="2" t="s">
        <v>163</v>
      </c>
      <c r="B22" s="4">
        <v>468</v>
      </c>
      <c r="C22" s="4">
        <v>440</v>
      </c>
      <c r="D22" s="4">
        <v>426</v>
      </c>
    </row>
    <row r="23" spans="1:4" ht="30" x14ac:dyDescent="0.25">
      <c r="A23" s="2" t="s">
        <v>164</v>
      </c>
      <c r="B23" s="6">
        <v>70789</v>
      </c>
      <c r="C23" s="6">
        <v>52385</v>
      </c>
      <c r="D23" s="6">
        <v>69887</v>
      </c>
    </row>
    <row r="24" spans="1:4" x14ac:dyDescent="0.25">
      <c r="A24" s="3" t="s">
        <v>165</v>
      </c>
      <c r="B24" s="4" t="s">
        <v>7</v>
      </c>
      <c r="C24" s="4" t="s">
        <v>7</v>
      </c>
      <c r="D24" s="4" t="s">
        <v>7</v>
      </c>
    </row>
    <row r="25" spans="1:4" x14ac:dyDescent="0.25">
      <c r="A25" s="2" t="s">
        <v>166</v>
      </c>
      <c r="B25" s="6">
        <v>-37812</v>
      </c>
      <c r="C25" s="6">
        <v>-35059</v>
      </c>
      <c r="D25" s="6">
        <v>-19282</v>
      </c>
    </row>
    <row r="26" spans="1:4" x14ac:dyDescent="0.25">
      <c r="A26" s="2" t="s">
        <v>167</v>
      </c>
      <c r="B26" s="4">
        <v>-59</v>
      </c>
      <c r="C26" s="4">
        <v>38</v>
      </c>
      <c r="D26" s="4">
        <v>4</v>
      </c>
    </row>
    <row r="27" spans="1:4" x14ac:dyDescent="0.25">
      <c r="A27" s="2" t="s">
        <v>168</v>
      </c>
      <c r="B27" s="6">
        <v>-42928</v>
      </c>
      <c r="C27" s="6">
        <v>-22237</v>
      </c>
      <c r="D27" s="6">
        <v>-11800</v>
      </c>
    </row>
    <row r="28" spans="1:4" x14ac:dyDescent="0.25">
      <c r="A28" s="2" t="s">
        <v>169</v>
      </c>
      <c r="B28" s="4">
        <v>-20</v>
      </c>
      <c r="C28" s="4">
        <v>-55</v>
      </c>
      <c r="D28" s="4">
        <v>-718</v>
      </c>
    </row>
    <row r="29" spans="1:4" ht="30" x14ac:dyDescent="0.25">
      <c r="A29" s="2" t="s">
        <v>170</v>
      </c>
      <c r="B29" s="6">
        <v>1804</v>
      </c>
      <c r="C29" s="6">
        <v>4741</v>
      </c>
      <c r="D29" s="6">
        <v>2186</v>
      </c>
    </row>
    <row r="30" spans="1:4" x14ac:dyDescent="0.25">
      <c r="A30" s="2" t="s">
        <v>171</v>
      </c>
      <c r="B30" s="6">
        <v>-79015</v>
      </c>
      <c r="C30" s="6">
        <v>-52572</v>
      </c>
      <c r="D30" s="6">
        <v>-29610</v>
      </c>
    </row>
    <row r="31" spans="1:4" x14ac:dyDescent="0.25">
      <c r="A31" s="3" t="s">
        <v>172</v>
      </c>
      <c r="B31" s="4" t="s">
        <v>7</v>
      </c>
      <c r="C31" s="4" t="s">
        <v>7</v>
      </c>
      <c r="D31" s="4" t="s">
        <v>7</v>
      </c>
    </row>
    <row r="32" spans="1:4" x14ac:dyDescent="0.25">
      <c r="A32" s="2" t="s">
        <v>173</v>
      </c>
      <c r="B32" s="4" t="s">
        <v>7</v>
      </c>
      <c r="C32" s="6">
        <v>5000</v>
      </c>
      <c r="D32" s="6">
        <v>5000</v>
      </c>
    </row>
    <row r="33" spans="1:4" x14ac:dyDescent="0.25">
      <c r="A33" s="2" t="s">
        <v>174</v>
      </c>
      <c r="B33" s="4" t="s">
        <v>7</v>
      </c>
      <c r="C33" s="6">
        <v>-5000</v>
      </c>
      <c r="D33" s="6">
        <v>-5000</v>
      </c>
    </row>
    <row r="34" spans="1:4" x14ac:dyDescent="0.25">
      <c r="A34" s="2" t="s">
        <v>175</v>
      </c>
      <c r="B34" s="4" t="s">
        <v>7</v>
      </c>
      <c r="C34" s="6">
        <v>209500</v>
      </c>
      <c r="D34" s="4" t="s">
        <v>7</v>
      </c>
    </row>
    <row r="35" spans="1:4" x14ac:dyDescent="0.25">
      <c r="A35" s="2" t="s">
        <v>176</v>
      </c>
      <c r="B35" s="4" t="s">
        <v>7</v>
      </c>
      <c r="C35" s="6">
        <v>-200229</v>
      </c>
      <c r="D35" s="6">
        <v>-37234</v>
      </c>
    </row>
    <row r="36" spans="1:4" ht="30" x14ac:dyDescent="0.25">
      <c r="A36" s="2" t="s">
        <v>177</v>
      </c>
      <c r="B36" s="6">
        <v>-4432</v>
      </c>
      <c r="C36" s="6">
        <v>-2057</v>
      </c>
      <c r="D36" s="6">
        <v>-1879</v>
      </c>
    </row>
    <row r="37" spans="1:4" x14ac:dyDescent="0.25">
      <c r="A37" s="2" t="s">
        <v>178</v>
      </c>
      <c r="B37" s="6">
        <v>88043</v>
      </c>
      <c r="C37" s="6">
        <v>56566</v>
      </c>
      <c r="D37" s="4" t="s">
        <v>7</v>
      </c>
    </row>
    <row r="38" spans="1:4" ht="30" x14ac:dyDescent="0.25">
      <c r="A38" s="2" t="s">
        <v>179</v>
      </c>
      <c r="B38" s="4">
        <v>125</v>
      </c>
      <c r="C38" s="4">
        <v>305</v>
      </c>
      <c r="D38" s="4" t="s">
        <v>7</v>
      </c>
    </row>
    <row r="39" spans="1:4" x14ac:dyDescent="0.25">
      <c r="A39" s="2" t="s">
        <v>135</v>
      </c>
      <c r="B39" s="4">
        <v>-174</v>
      </c>
      <c r="C39" s="4">
        <v>-57</v>
      </c>
      <c r="D39" s="4">
        <v>-26</v>
      </c>
    </row>
    <row r="40" spans="1:4" x14ac:dyDescent="0.25">
      <c r="A40" s="2" t="s">
        <v>180</v>
      </c>
      <c r="B40" s="4" t="s">
        <v>7</v>
      </c>
      <c r="C40" s="6">
        <v>-8621</v>
      </c>
      <c r="D40" s="4">
        <v>-588</v>
      </c>
    </row>
    <row r="41" spans="1:4" ht="30" x14ac:dyDescent="0.25">
      <c r="A41" s="2" t="s">
        <v>181</v>
      </c>
      <c r="B41" s="6">
        <v>83562</v>
      </c>
      <c r="C41" s="6">
        <v>55102</v>
      </c>
      <c r="D41" s="6">
        <v>-39727</v>
      </c>
    </row>
    <row r="42" spans="1:4" x14ac:dyDescent="0.25">
      <c r="A42" s="2" t="s">
        <v>182</v>
      </c>
      <c r="B42" s="6">
        <v>75336</v>
      </c>
      <c r="C42" s="6">
        <v>54915</v>
      </c>
      <c r="D42" s="4">
        <v>550</v>
      </c>
    </row>
    <row r="43" spans="1:4" ht="30" x14ac:dyDescent="0.25">
      <c r="A43" s="2" t="s">
        <v>183</v>
      </c>
      <c r="B43" s="6">
        <v>68531</v>
      </c>
      <c r="C43" s="6">
        <v>13616</v>
      </c>
      <c r="D43" s="6">
        <v>13066</v>
      </c>
    </row>
    <row r="44" spans="1:4" ht="30" x14ac:dyDescent="0.25">
      <c r="A44" s="2" t="s">
        <v>184</v>
      </c>
      <c r="B44" s="6">
        <v>143867</v>
      </c>
      <c r="C44" s="6">
        <v>68531</v>
      </c>
      <c r="D44" s="6">
        <v>13616</v>
      </c>
    </row>
    <row r="45" spans="1:4" x14ac:dyDescent="0.25">
      <c r="A45" s="3" t="s">
        <v>185</v>
      </c>
      <c r="B45" s="4" t="s">
        <v>7</v>
      </c>
      <c r="C45" s="4" t="s">
        <v>7</v>
      </c>
      <c r="D45" s="4" t="s">
        <v>7</v>
      </c>
    </row>
    <row r="46" spans="1:4" x14ac:dyDescent="0.25">
      <c r="A46" s="2" t="s">
        <v>186</v>
      </c>
      <c r="B46" s="6">
        <v>47647</v>
      </c>
      <c r="C46" s="6">
        <v>32039</v>
      </c>
      <c r="D46" s="6">
        <v>30036</v>
      </c>
    </row>
    <row r="47" spans="1:4" x14ac:dyDescent="0.25">
      <c r="A47" s="2" t="s">
        <v>187</v>
      </c>
      <c r="B47" s="6">
        <v>5657</v>
      </c>
      <c r="C47" s="6">
        <v>7453</v>
      </c>
      <c r="D47" s="6">
        <v>11703</v>
      </c>
    </row>
    <row r="48" spans="1:4" ht="30" x14ac:dyDescent="0.25">
      <c r="A48" s="3" t="s">
        <v>188</v>
      </c>
      <c r="B48" s="4" t="s">
        <v>7</v>
      </c>
      <c r="C48" s="4" t="s">
        <v>7</v>
      </c>
      <c r="D48" s="4" t="s">
        <v>7</v>
      </c>
    </row>
    <row r="49" spans="1:4" ht="30" x14ac:dyDescent="0.25">
      <c r="A49" s="2" t="s">
        <v>189</v>
      </c>
      <c r="B49" s="6">
        <v>2631</v>
      </c>
      <c r="C49" s="6">
        <v>3268</v>
      </c>
      <c r="D49" s="6">
        <v>3165</v>
      </c>
    </row>
    <row r="50" spans="1:4" ht="30" x14ac:dyDescent="0.25">
      <c r="A50" s="2" t="s">
        <v>190</v>
      </c>
      <c r="B50" s="4" t="s">
        <v>7</v>
      </c>
      <c r="C50" s="4" t="s">
        <v>7</v>
      </c>
      <c r="D50" s="6">
        <v>1570</v>
      </c>
    </row>
    <row r="51" spans="1:4" ht="30" x14ac:dyDescent="0.25">
      <c r="A51" s="2" t="s">
        <v>191</v>
      </c>
      <c r="B51" s="4" t="s">
        <v>7</v>
      </c>
      <c r="C51" s="8">
        <v>1173</v>
      </c>
      <c r="D51"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9" t="s">
        <v>3</v>
      </c>
      <c r="C1" s="9" t="s">
        <v>34</v>
      </c>
    </row>
    <row r="2" spans="1:3" ht="30" x14ac:dyDescent="0.25">
      <c r="A2" s="1" t="s">
        <v>33</v>
      </c>
      <c r="B2" s="9"/>
      <c r="C2" s="9"/>
    </row>
    <row r="3" spans="1:3" x14ac:dyDescent="0.25">
      <c r="A3" s="3" t="s">
        <v>1148</v>
      </c>
      <c r="B3" s="4" t="s">
        <v>7</v>
      </c>
      <c r="C3" s="4" t="s">
        <v>7</v>
      </c>
    </row>
    <row r="4" spans="1:3" x14ac:dyDescent="0.25">
      <c r="A4" s="2" t="s">
        <v>385</v>
      </c>
      <c r="B4" s="8">
        <v>-381</v>
      </c>
      <c r="C4" s="8">
        <v>-452</v>
      </c>
    </row>
    <row r="5" spans="1:3" x14ac:dyDescent="0.25">
      <c r="A5" s="2" t="s">
        <v>388</v>
      </c>
      <c r="B5" s="6">
        <v>209619</v>
      </c>
      <c r="C5" s="6">
        <v>209548</v>
      </c>
    </row>
    <row r="6" spans="1:3" x14ac:dyDescent="0.25">
      <c r="A6" s="2" t="s">
        <v>389</v>
      </c>
      <c r="B6" s="4" t="s">
        <v>69</v>
      </c>
      <c r="C6" s="4" t="s">
        <v>69</v>
      </c>
    </row>
    <row r="7" spans="1:3" x14ac:dyDescent="0.25">
      <c r="A7" s="2" t="s">
        <v>1149</v>
      </c>
      <c r="B7" s="6">
        <v>209619</v>
      </c>
      <c r="C7" s="6">
        <v>209548</v>
      </c>
    </row>
    <row r="8" spans="1:3" x14ac:dyDescent="0.25">
      <c r="A8" s="2" t="s">
        <v>1150</v>
      </c>
      <c r="B8" s="4" t="s">
        <v>7</v>
      </c>
      <c r="C8" s="4" t="s">
        <v>7</v>
      </c>
    </row>
    <row r="9" spans="1:3" x14ac:dyDescent="0.25">
      <c r="A9" s="3" t="s">
        <v>1148</v>
      </c>
      <c r="B9" s="4" t="s">
        <v>7</v>
      </c>
      <c r="C9" s="4" t="s">
        <v>7</v>
      </c>
    </row>
    <row r="10" spans="1:3" x14ac:dyDescent="0.25">
      <c r="A10" s="2" t="s">
        <v>1151</v>
      </c>
      <c r="B10" s="6">
        <v>210000</v>
      </c>
      <c r="C10" s="6">
        <v>210000</v>
      </c>
    </row>
    <row r="11" spans="1:3" x14ac:dyDescent="0.25">
      <c r="A11" s="2" t="s">
        <v>1152</v>
      </c>
      <c r="B11" s="4" t="s">
        <v>7</v>
      </c>
      <c r="C11" s="4" t="s">
        <v>7</v>
      </c>
    </row>
    <row r="12" spans="1:3" x14ac:dyDescent="0.25">
      <c r="A12" s="3" t="s">
        <v>1148</v>
      </c>
      <c r="B12" s="4" t="s">
        <v>7</v>
      </c>
      <c r="C12" s="4" t="s">
        <v>7</v>
      </c>
    </row>
    <row r="13" spans="1:3" x14ac:dyDescent="0.25">
      <c r="A13" s="2" t="s">
        <v>1151</v>
      </c>
      <c r="B13" s="4" t="s">
        <v>69</v>
      </c>
      <c r="C13" s="4" t="s">
        <v>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5703125" bestFit="1" customWidth="1"/>
    <col min="5" max="5" width="12" bestFit="1" customWidth="1"/>
  </cols>
  <sheetData>
    <row r="1" spans="1:5" ht="15" customHeight="1" x14ac:dyDescent="0.25">
      <c r="A1" s="1" t="s">
        <v>1153</v>
      </c>
      <c r="B1" s="1" t="s">
        <v>1154</v>
      </c>
      <c r="C1" s="9" t="s">
        <v>2</v>
      </c>
      <c r="D1" s="9"/>
      <c r="E1" s="1"/>
    </row>
    <row r="2" spans="1:5" ht="30" x14ac:dyDescent="0.25">
      <c r="A2" s="1" t="s">
        <v>33</v>
      </c>
      <c r="B2" s="1" t="s">
        <v>1155</v>
      </c>
      <c r="C2" s="1" t="s">
        <v>3</v>
      </c>
      <c r="D2" s="1" t="s">
        <v>34</v>
      </c>
      <c r="E2" s="1" t="s">
        <v>1156</v>
      </c>
    </row>
    <row r="3" spans="1:5" x14ac:dyDescent="0.25">
      <c r="A3" s="3" t="s">
        <v>1148</v>
      </c>
      <c r="B3" s="4" t="s">
        <v>7</v>
      </c>
      <c r="C3" s="4" t="s">
        <v>7</v>
      </c>
      <c r="D3" s="4" t="s">
        <v>7</v>
      </c>
      <c r="E3" s="4" t="s">
        <v>7</v>
      </c>
    </row>
    <row r="4" spans="1:5" x14ac:dyDescent="0.25">
      <c r="A4" s="2" t="s">
        <v>109</v>
      </c>
      <c r="B4" s="4" t="s">
        <v>7</v>
      </c>
      <c r="C4" s="4" t="s">
        <v>7</v>
      </c>
      <c r="D4" s="8">
        <v>-4961</v>
      </c>
      <c r="E4" s="4" t="s">
        <v>7</v>
      </c>
    </row>
    <row r="5" spans="1:5" ht="30" x14ac:dyDescent="0.25">
      <c r="A5" s="2" t="s">
        <v>1157</v>
      </c>
      <c r="B5" s="4" t="s">
        <v>7</v>
      </c>
      <c r="C5" s="6">
        <v>150000</v>
      </c>
      <c r="D5" s="4" t="s">
        <v>7</v>
      </c>
      <c r="E5" s="4" t="s">
        <v>7</v>
      </c>
    </row>
    <row r="6" spans="1:5" ht="30" x14ac:dyDescent="0.25">
      <c r="A6" s="2" t="s">
        <v>1158</v>
      </c>
      <c r="B6" s="4" t="s">
        <v>7</v>
      </c>
      <c r="C6" s="6">
        <v>186000</v>
      </c>
      <c r="D6" s="4" t="s">
        <v>7</v>
      </c>
      <c r="E6" s="4" t="s">
        <v>7</v>
      </c>
    </row>
    <row r="7" spans="1:5" ht="30" x14ac:dyDescent="0.25">
      <c r="A7" s="2" t="s">
        <v>1159</v>
      </c>
      <c r="B7" s="4" t="s">
        <v>7</v>
      </c>
      <c r="C7" s="109">
        <v>0.25</v>
      </c>
      <c r="D7" s="4" t="s">
        <v>7</v>
      </c>
      <c r="E7" s="4" t="s">
        <v>7</v>
      </c>
    </row>
    <row r="8" spans="1:5" x14ac:dyDescent="0.25">
      <c r="A8" s="2" t="s">
        <v>1152</v>
      </c>
      <c r="B8" s="4" t="s">
        <v>7</v>
      </c>
      <c r="C8" s="4" t="s">
        <v>7</v>
      </c>
      <c r="D8" s="4" t="s">
        <v>7</v>
      </c>
      <c r="E8" s="4" t="s">
        <v>7</v>
      </c>
    </row>
    <row r="9" spans="1:5" x14ac:dyDescent="0.25">
      <c r="A9" s="3" t="s">
        <v>1148</v>
      </c>
      <c r="B9" s="4" t="s">
        <v>7</v>
      </c>
      <c r="C9" s="4" t="s">
        <v>7</v>
      </c>
      <c r="D9" s="4" t="s">
        <v>7</v>
      </c>
      <c r="E9" s="4" t="s">
        <v>7</v>
      </c>
    </row>
    <row r="10" spans="1:5" x14ac:dyDescent="0.25">
      <c r="A10" s="2" t="s">
        <v>1160</v>
      </c>
      <c r="B10" s="4" t="s">
        <v>7</v>
      </c>
      <c r="C10" s="5">
        <v>42487</v>
      </c>
      <c r="D10" s="4" t="s">
        <v>7</v>
      </c>
      <c r="E10" s="4" t="s">
        <v>7</v>
      </c>
    </row>
    <row r="11" spans="1:5" x14ac:dyDescent="0.25">
      <c r="A11" s="2" t="s">
        <v>1160</v>
      </c>
      <c r="B11" s="4" t="s">
        <v>7</v>
      </c>
      <c r="C11" s="4" t="s">
        <v>1161</v>
      </c>
      <c r="D11" s="4" t="s">
        <v>7</v>
      </c>
      <c r="E11" s="4" t="s">
        <v>7</v>
      </c>
    </row>
    <row r="12" spans="1:5" x14ac:dyDescent="0.25">
      <c r="A12" s="2" t="s">
        <v>1162</v>
      </c>
      <c r="B12" s="6">
        <v>25000</v>
      </c>
      <c r="C12" s="6">
        <v>10000</v>
      </c>
      <c r="D12" s="4" t="s">
        <v>7</v>
      </c>
      <c r="E12" s="4" t="s">
        <v>7</v>
      </c>
    </row>
    <row r="13" spans="1:5" ht="30" x14ac:dyDescent="0.25">
      <c r="A13" s="2" t="s">
        <v>1163</v>
      </c>
      <c r="B13" s="6">
        <v>30000</v>
      </c>
      <c r="C13" s="4" t="s">
        <v>7</v>
      </c>
      <c r="D13" s="4" t="s">
        <v>7</v>
      </c>
      <c r="E13" s="4" t="s">
        <v>7</v>
      </c>
    </row>
    <row r="14" spans="1:5" ht="30" x14ac:dyDescent="0.25">
      <c r="A14" s="2" t="s">
        <v>1164</v>
      </c>
      <c r="B14" s="4" t="s">
        <v>7</v>
      </c>
      <c r="C14" s="4">
        <v>0</v>
      </c>
      <c r="D14" s="4" t="s">
        <v>7</v>
      </c>
      <c r="E14" s="4" t="s">
        <v>7</v>
      </c>
    </row>
    <row r="15" spans="1:5" ht="45" x14ac:dyDescent="0.25">
      <c r="A15" s="2" t="s">
        <v>1165</v>
      </c>
      <c r="B15" s="4" t="s">
        <v>7</v>
      </c>
      <c r="C15" s="4" t="s">
        <v>7</v>
      </c>
      <c r="D15" s="4" t="s">
        <v>7</v>
      </c>
      <c r="E15" s="4" t="s">
        <v>7</v>
      </c>
    </row>
    <row r="16" spans="1:5" x14ac:dyDescent="0.25">
      <c r="A16" s="3" t="s">
        <v>1148</v>
      </c>
      <c r="B16" s="4" t="s">
        <v>7</v>
      </c>
      <c r="C16" s="4" t="s">
        <v>7</v>
      </c>
      <c r="D16" s="4" t="s">
        <v>7</v>
      </c>
      <c r="E16" s="4" t="s">
        <v>7</v>
      </c>
    </row>
    <row r="17" spans="1:5" x14ac:dyDescent="0.25">
      <c r="A17" s="2" t="s">
        <v>1166</v>
      </c>
      <c r="B17" s="4" t="s">
        <v>7</v>
      </c>
      <c r="C17" s="109">
        <v>0.01</v>
      </c>
      <c r="D17" s="4" t="s">
        <v>7</v>
      </c>
      <c r="E17" s="4" t="s">
        <v>7</v>
      </c>
    </row>
    <row r="18" spans="1:5" ht="30" x14ac:dyDescent="0.25">
      <c r="A18" s="2" t="s">
        <v>1167</v>
      </c>
      <c r="B18" s="4" t="s">
        <v>7</v>
      </c>
      <c r="C18" s="4" t="s">
        <v>1168</v>
      </c>
      <c r="D18" s="4" t="s">
        <v>7</v>
      </c>
      <c r="E18" s="4" t="s">
        <v>7</v>
      </c>
    </row>
    <row r="19" spans="1:5" x14ac:dyDescent="0.25">
      <c r="A19" s="2" t="s">
        <v>1169</v>
      </c>
      <c r="B19" s="4" t="s">
        <v>7</v>
      </c>
      <c r="C19" s="109">
        <v>4.4999999999999998E-2</v>
      </c>
      <c r="D19" s="4" t="s">
        <v>7</v>
      </c>
      <c r="E19" s="4" t="s">
        <v>7</v>
      </c>
    </row>
    <row r="20" spans="1:5" ht="30" x14ac:dyDescent="0.25">
      <c r="A20" s="2" t="s">
        <v>1170</v>
      </c>
      <c r="B20" s="4" t="s">
        <v>7</v>
      </c>
      <c r="C20" s="109">
        <v>5.0000000000000001E-3</v>
      </c>
      <c r="D20" s="4" t="s">
        <v>7</v>
      </c>
      <c r="E20" s="4" t="s">
        <v>7</v>
      </c>
    </row>
    <row r="21" spans="1:5" ht="45" x14ac:dyDescent="0.25">
      <c r="A21" s="2" t="s">
        <v>1171</v>
      </c>
      <c r="B21" s="4" t="s">
        <v>7</v>
      </c>
      <c r="C21" s="4" t="s">
        <v>7</v>
      </c>
      <c r="D21" s="4" t="s">
        <v>7</v>
      </c>
      <c r="E21" s="4" t="s">
        <v>7</v>
      </c>
    </row>
    <row r="22" spans="1:5" x14ac:dyDescent="0.25">
      <c r="A22" s="3" t="s">
        <v>1148</v>
      </c>
      <c r="B22" s="4" t="s">
        <v>7</v>
      </c>
      <c r="C22" s="4" t="s">
        <v>7</v>
      </c>
      <c r="D22" s="4" t="s">
        <v>7</v>
      </c>
      <c r="E22" s="4" t="s">
        <v>7</v>
      </c>
    </row>
    <row r="23" spans="1:5" x14ac:dyDescent="0.25">
      <c r="A23" s="2" t="s">
        <v>1166</v>
      </c>
      <c r="B23" s="4" t="s">
        <v>7</v>
      </c>
      <c r="C23" s="109">
        <v>0.02</v>
      </c>
      <c r="D23" s="4" t="s">
        <v>7</v>
      </c>
      <c r="E23" s="4" t="s">
        <v>7</v>
      </c>
    </row>
    <row r="24" spans="1:5" ht="30" x14ac:dyDescent="0.25">
      <c r="A24" s="2" t="s">
        <v>1167</v>
      </c>
      <c r="B24" s="4" t="s">
        <v>7</v>
      </c>
      <c r="C24" s="4" t="s">
        <v>1172</v>
      </c>
      <c r="D24" s="4" t="s">
        <v>7</v>
      </c>
      <c r="E24" s="4" t="s">
        <v>7</v>
      </c>
    </row>
    <row r="25" spans="1:5" x14ac:dyDescent="0.25">
      <c r="A25" s="2" t="s">
        <v>1169</v>
      </c>
      <c r="B25" s="4" t="s">
        <v>7</v>
      </c>
      <c r="C25" s="109">
        <v>3.5000000000000003E-2</v>
      </c>
      <c r="D25" s="4" t="s">
        <v>7</v>
      </c>
      <c r="E25" s="4" t="s">
        <v>7</v>
      </c>
    </row>
    <row r="26" spans="1:5" x14ac:dyDescent="0.25">
      <c r="A26" s="2" t="s">
        <v>1049</v>
      </c>
      <c r="B26" s="4" t="s">
        <v>7</v>
      </c>
      <c r="C26" s="4" t="s">
        <v>7</v>
      </c>
      <c r="D26" s="4" t="s">
        <v>7</v>
      </c>
      <c r="E26" s="4" t="s">
        <v>7</v>
      </c>
    </row>
    <row r="27" spans="1:5" x14ac:dyDescent="0.25">
      <c r="A27" s="3" t="s">
        <v>1148</v>
      </c>
      <c r="B27" s="4" t="s">
        <v>7</v>
      </c>
      <c r="C27" s="4" t="s">
        <v>7</v>
      </c>
      <c r="D27" s="4" t="s">
        <v>7</v>
      </c>
      <c r="E27" s="4" t="s">
        <v>7</v>
      </c>
    </row>
    <row r="28" spans="1:5" x14ac:dyDescent="0.25">
      <c r="A28" s="2" t="s">
        <v>1173</v>
      </c>
      <c r="B28" s="4" t="s">
        <v>7</v>
      </c>
      <c r="C28" s="4">
        <v>2.75</v>
      </c>
      <c r="D28" s="4" t="s">
        <v>7</v>
      </c>
      <c r="E28" s="4" t="s">
        <v>7</v>
      </c>
    </row>
    <row r="29" spans="1:5" x14ac:dyDescent="0.25">
      <c r="A29" s="2" t="s">
        <v>1042</v>
      </c>
      <c r="B29" s="4" t="s">
        <v>7</v>
      </c>
      <c r="C29" s="4" t="s">
        <v>7</v>
      </c>
      <c r="D29" s="4" t="s">
        <v>7</v>
      </c>
      <c r="E29" s="4" t="s">
        <v>7</v>
      </c>
    </row>
    <row r="30" spans="1:5" x14ac:dyDescent="0.25">
      <c r="A30" s="3" t="s">
        <v>1148</v>
      </c>
      <c r="B30" s="4" t="s">
        <v>7</v>
      </c>
      <c r="C30" s="4" t="s">
        <v>7</v>
      </c>
      <c r="D30" s="4" t="s">
        <v>7</v>
      </c>
      <c r="E30" s="4" t="s">
        <v>7</v>
      </c>
    </row>
    <row r="31" spans="1:5" x14ac:dyDescent="0.25">
      <c r="A31" s="2" t="s">
        <v>1173</v>
      </c>
      <c r="B31" s="4" t="s">
        <v>7</v>
      </c>
      <c r="C31" s="4">
        <v>1</v>
      </c>
      <c r="D31" s="4" t="s">
        <v>7</v>
      </c>
      <c r="E31" s="4" t="s">
        <v>7</v>
      </c>
    </row>
    <row r="32" spans="1:5" x14ac:dyDescent="0.25">
      <c r="A32" s="2" t="s">
        <v>1174</v>
      </c>
      <c r="B32" s="4" t="s">
        <v>7</v>
      </c>
      <c r="C32" s="6">
        <v>10000</v>
      </c>
      <c r="D32" s="4" t="s">
        <v>7</v>
      </c>
      <c r="E32" s="4" t="s">
        <v>7</v>
      </c>
    </row>
    <row r="33" spans="1:5" ht="30" x14ac:dyDescent="0.25">
      <c r="A33" s="2" t="s">
        <v>1175</v>
      </c>
      <c r="B33" s="4" t="s">
        <v>7</v>
      </c>
      <c r="C33" s="4" t="s">
        <v>7</v>
      </c>
      <c r="D33" s="4" t="s">
        <v>7</v>
      </c>
      <c r="E33" s="4" t="s">
        <v>7</v>
      </c>
    </row>
    <row r="34" spans="1:5" x14ac:dyDescent="0.25">
      <c r="A34" s="3" t="s">
        <v>1148</v>
      </c>
      <c r="B34" s="4" t="s">
        <v>7</v>
      </c>
      <c r="C34" s="4" t="s">
        <v>7</v>
      </c>
      <c r="D34" s="4" t="s">
        <v>7</v>
      </c>
      <c r="E34" s="4" t="s">
        <v>7</v>
      </c>
    </row>
    <row r="35" spans="1:5" ht="30" x14ac:dyDescent="0.25">
      <c r="A35" s="2" t="s">
        <v>1176</v>
      </c>
      <c r="B35" s="6">
        <v>210000</v>
      </c>
      <c r="C35" s="4" t="s">
        <v>7</v>
      </c>
      <c r="D35" s="4" t="s">
        <v>7</v>
      </c>
      <c r="E35" s="4" t="s">
        <v>7</v>
      </c>
    </row>
    <row r="36" spans="1:5" x14ac:dyDescent="0.25">
      <c r="A36" s="2" t="s">
        <v>1177</v>
      </c>
      <c r="B36" s="4" t="s">
        <v>1178</v>
      </c>
      <c r="C36" s="4" t="s">
        <v>7</v>
      </c>
      <c r="D36" s="4" t="s">
        <v>7</v>
      </c>
      <c r="E36" s="4" t="s">
        <v>7</v>
      </c>
    </row>
    <row r="37" spans="1:5" x14ac:dyDescent="0.25">
      <c r="A37" s="2" t="s">
        <v>1166</v>
      </c>
      <c r="B37" s="109">
        <v>7.3800000000000004E-2</v>
      </c>
      <c r="C37" s="4" t="s">
        <v>7</v>
      </c>
      <c r="D37" s="4" t="s">
        <v>7</v>
      </c>
      <c r="E37" s="109">
        <v>7.3800000000000004E-2</v>
      </c>
    </row>
    <row r="38" spans="1:5" x14ac:dyDescent="0.25">
      <c r="A38" s="2" t="s">
        <v>1160</v>
      </c>
      <c r="B38" s="4" t="s">
        <v>7</v>
      </c>
      <c r="C38" s="4" t="s">
        <v>7</v>
      </c>
      <c r="D38" s="5">
        <v>43600</v>
      </c>
      <c r="E38" s="4" t="s">
        <v>7</v>
      </c>
    </row>
    <row r="39" spans="1:5" x14ac:dyDescent="0.25">
      <c r="A39" s="2" t="s">
        <v>109</v>
      </c>
      <c r="B39" s="4" t="s">
        <v>7</v>
      </c>
      <c r="C39" s="4" t="s">
        <v>7</v>
      </c>
      <c r="D39" s="6">
        <v>4961</v>
      </c>
      <c r="E39" s="4" t="s">
        <v>7</v>
      </c>
    </row>
    <row r="40" spans="1:5" x14ac:dyDescent="0.25">
      <c r="A40" s="2" t="s">
        <v>180</v>
      </c>
      <c r="B40" s="4" t="s">
        <v>7</v>
      </c>
      <c r="C40" s="6">
        <v>8600</v>
      </c>
      <c r="D40" s="4" t="s">
        <v>7</v>
      </c>
      <c r="E40" s="4" t="s">
        <v>7</v>
      </c>
    </row>
    <row r="41" spans="1:5" ht="30" x14ac:dyDescent="0.25">
      <c r="A41" s="2" t="s">
        <v>1179</v>
      </c>
      <c r="B41" s="4" t="s">
        <v>7</v>
      </c>
      <c r="C41" s="109">
        <v>1.0738000000000001</v>
      </c>
      <c r="D41" s="4" t="s">
        <v>7</v>
      </c>
      <c r="E41" s="4" t="s">
        <v>7</v>
      </c>
    </row>
    <row r="42" spans="1:5" ht="30" x14ac:dyDescent="0.25">
      <c r="A42" s="2" t="s">
        <v>1180</v>
      </c>
      <c r="B42" s="4" t="s">
        <v>7</v>
      </c>
      <c r="C42" s="109">
        <v>1.01</v>
      </c>
      <c r="D42" s="4" t="s">
        <v>7</v>
      </c>
      <c r="E42" s="4" t="s">
        <v>7</v>
      </c>
    </row>
    <row r="43" spans="1:5" ht="30" x14ac:dyDescent="0.25">
      <c r="A43" s="2" t="s">
        <v>1181</v>
      </c>
      <c r="B43" s="4" t="s">
        <v>7</v>
      </c>
      <c r="C43" s="4" t="s">
        <v>7</v>
      </c>
      <c r="D43" s="4" t="s">
        <v>7</v>
      </c>
      <c r="E43" s="4" t="s">
        <v>7</v>
      </c>
    </row>
    <row r="44" spans="1:5" x14ac:dyDescent="0.25">
      <c r="A44" s="3" t="s">
        <v>1148</v>
      </c>
      <c r="B44" s="4" t="s">
        <v>7</v>
      </c>
      <c r="C44" s="4" t="s">
        <v>7</v>
      </c>
      <c r="D44" s="4" t="s">
        <v>7</v>
      </c>
      <c r="E44" s="4" t="s">
        <v>7</v>
      </c>
    </row>
    <row r="45" spans="1:5" ht="30" x14ac:dyDescent="0.25">
      <c r="A45" s="2" t="s">
        <v>1182</v>
      </c>
      <c r="B45" s="4" t="s">
        <v>7</v>
      </c>
      <c r="C45" s="109">
        <v>0.35</v>
      </c>
      <c r="D45" s="4" t="s">
        <v>7</v>
      </c>
      <c r="E45" s="4" t="s">
        <v>7</v>
      </c>
    </row>
    <row r="46" spans="1:5" ht="30" x14ac:dyDescent="0.25">
      <c r="A46" s="2" t="s">
        <v>1183</v>
      </c>
      <c r="B46" s="4" t="s">
        <v>7</v>
      </c>
      <c r="C46" s="109">
        <v>1.0552999999999999</v>
      </c>
      <c r="D46" s="4" t="s">
        <v>7</v>
      </c>
      <c r="E46" s="4" t="s">
        <v>7</v>
      </c>
    </row>
    <row r="47" spans="1:5" ht="30" x14ac:dyDescent="0.25">
      <c r="A47" s="2" t="s">
        <v>1184</v>
      </c>
      <c r="B47" s="4" t="s">
        <v>7</v>
      </c>
      <c r="C47" s="4" t="s">
        <v>7</v>
      </c>
      <c r="D47" s="4" t="s">
        <v>7</v>
      </c>
      <c r="E47" s="4" t="s">
        <v>7</v>
      </c>
    </row>
    <row r="48" spans="1:5" x14ac:dyDescent="0.25">
      <c r="A48" s="3" t="s">
        <v>1148</v>
      </c>
      <c r="B48" s="4" t="s">
        <v>7</v>
      </c>
      <c r="C48" s="4" t="s">
        <v>7</v>
      </c>
      <c r="D48" s="4" t="s">
        <v>7</v>
      </c>
      <c r="E48" s="4" t="s">
        <v>7</v>
      </c>
    </row>
    <row r="49" spans="1:5" ht="45" x14ac:dyDescent="0.25">
      <c r="A49" s="2" t="s">
        <v>1185</v>
      </c>
      <c r="B49" s="4" t="s">
        <v>7</v>
      </c>
      <c r="C49" s="109">
        <v>0.65</v>
      </c>
      <c r="D49" s="4" t="s">
        <v>7</v>
      </c>
      <c r="E49" s="4" t="s">
        <v>7</v>
      </c>
    </row>
    <row r="50" spans="1:5" ht="30" x14ac:dyDescent="0.25">
      <c r="A50" s="2" t="s">
        <v>1183</v>
      </c>
      <c r="B50" s="4" t="s">
        <v>7</v>
      </c>
      <c r="C50" s="109">
        <v>1</v>
      </c>
      <c r="D50" s="4" t="s">
        <v>7</v>
      </c>
      <c r="E50" s="4" t="s">
        <v>7</v>
      </c>
    </row>
    <row r="51" spans="1:5" x14ac:dyDescent="0.25">
      <c r="A51" s="2" t="s">
        <v>1186</v>
      </c>
      <c r="B51" s="4" t="s">
        <v>7</v>
      </c>
      <c r="C51" s="4" t="s">
        <v>7</v>
      </c>
      <c r="D51" s="4" t="s">
        <v>7</v>
      </c>
      <c r="E51" s="4" t="s">
        <v>7</v>
      </c>
    </row>
    <row r="52" spans="1:5" x14ac:dyDescent="0.25">
      <c r="A52" s="3" t="s">
        <v>1148</v>
      </c>
      <c r="B52" s="4" t="s">
        <v>7</v>
      </c>
      <c r="C52" s="4" t="s">
        <v>7</v>
      </c>
      <c r="D52" s="4" t="s">
        <v>7</v>
      </c>
      <c r="E52" s="4" t="s">
        <v>7</v>
      </c>
    </row>
    <row r="53" spans="1:5" x14ac:dyDescent="0.25">
      <c r="A53" s="2" t="s">
        <v>1160</v>
      </c>
      <c r="B53" s="4" t="s">
        <v>7</v>
      </c>
      <c r="C53" s="4" t="s">
        <v>7</v>
      </c>
      <c r="D53" s="4" t="s">
        <v>1187</v>
      </c>
      <c r="E53" s="4" t="s">
        <v>7</v>
      </c>
    </row>
    <row r="54" spans="1:5" ht="30" x14ac:dyDescent="0.25">
      <c r="A54" s="2" t="s">
        <v>1188</v>
      </c>
      <c r="B54" s="6">
        <v>198700</v>
      </c>
      <c r="C54" s="4" t="s">
        <v>7</v>
      </c>
      <c r="D54" s="4" t="s">
        <v>7</v>
      </c>
      <c r="E54" s="4" t="s">
        <v>7</v>
      </c>
    </row>
    <row r="55" spans="1:5" x14ac:dyDescent="0.25">
      <c r="A55" s="2" t="s">
        <v>1189</v>
      </c>
      <c r="B55" s="4" t="s">
        <v>7</v>
      </c>
      <c r="C55" s="4" t="s">
        <v>7</v>
      </c>
      <c r="D55" s="4" t="s">
        <v>1190</v>
      </c>
      <c r="E55" s="4" t="s">
        <v>7</v>
      </c>
    </row>
    <row r="56" spans="1:5" ht="30" x14ac:dyDescent="0.25">
      <c r="A56" s="2" t="s">
        <v>1191</v>
      </c>
      <c r="B56" s="4" t="s">
        <v>7</v>
      </c>
      <c r="C56" s="4" t="s">
        <v>7</v>
      </c>
      <c r="D56" s="4" t="s">
        <v>7</v>
      </c>
      <c r="E56" s="4" t="s">
        <v>7</v>
      </c>
    </row>
    <row r="57" spans="1:5" x14ac:dyDescent="0.25">
      <c r="A57" s="3" t="s">
        <v>1148</v>
      </c>
      <c r="B57" s="4" t="s">
        <v>7</v>
      </c>
      <c r="C57" s="4" t="s">
        <v>7</v>
      </c>
      <c r="D57" s="4" t="s">
        <v>7</v>
      </c>
      <c r="E57" s="4" t="s">
        <v>7</v>
      </c>
    </row>
    <row r="58" spans="1:5" ht="30" x14ac:dyDescent="0.25">
      <c r="A58" s="2" t="s">
        <v>1176</v>
      </c>
      <c r="B58" s="8">
        <v>265000</v>
      </c>
      <c r="C58" s="4" t="s">
        <v>7</v>
      </c>
      <c r="D58" s="4" t="s">
        <v>7</v>
      </c>
      <c r="E58" s="4" t="s">
        <v>7</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9" t="s">
        <v>3</v>
      </c>
      <c r="C1" s="9" t="s">
        <v>34</v>
      </c>
    </row>
    <row r="2" spans="1:3" ht="30" x14ac:dyDescent="0.25">
      <c r="A2" s="1" t="s">
        <v>33</v>
      </c>
      <c r="B2" s="9"/>
      <c r="C2" s="9"/>
    </row>
    <row r="3" spans="1:3" x14ac:dyDescent="0.25">
      <c r="A3" s="3" t="s">
        <v>1148</v>
      </c>
      <c r="B3" s="4" t="s">
        <v>7</v>
      </c>
      <c r="C3" s="4" t="s">
        <v>7</v>
      </c>
    </row>
    <row r="4" spans="1:3" x14ac:dyDescent="0.25">
      <c r="A4" s="2" t="s">
        <v>1193</v>
      </c>
      <c r="B4" s="8">
        <v>209619</v>
      </c>
      <c r="C4" s="8">
        <v>209548</v>
      </c>
    </row>
    <row r="5" spans="1:3" x14ac:dyDescent="0.25">
      <c r="A5" s="2" t="s">
        <v>1186</v>
      </c>
      <c r="B5" s="4" t="s">
        <v>7</v>
      </c>
      <c r="C5" s="4" t="s">
        <v>7</v>
      </c>
    </row>
    <row r="6" spans="1:3" x14ac:dyDescent="0.25">
      <c r="A6" s="3" t="s">
        <v>1148</v>
      </c>
      <c r="B6" s="4" t="s">
        <v>7</v>
      </c>
      <c r="C6" s="4" t="s">
        <v>7</v>
      </c>
    </row>
    <row r="7" spans="1:3" x14ac:dyDescent="0.25">
      <c r="A7" s="2">
        <v>2014</v>
      </c>
      <c r="B7" s="4" t="s">
        <v>69</v>
      </c>
      <c r="C7" s="4" t="s">
        <v>7</v>
      </c>
    </row>
    <row r="8" spans="1:3" x14ac:dyDescent="0.25">
      <c r="A8" s="2">
        <v>2015</v>
      </c>
      <c r="B8" s="4" t="s">
        <v>69</v>
      </c>
      <c r="C8" s="4" t="s">
        <v>7</v>
      </c>
    </row>
    <row r="9" spans="1:3" x14ac:dyDescent="0.25">
      <c r="A9" s="2">
        <v>2016</v>
      </c>
      <c r="B9" s="4" t="s">
        <v>69</v>
      </c>
      <c r="C9" s="4" t="s">
        <v>7</v>
      </c>
    </row>
    <row r="10" spans="1:3" x14ac:dyDescent="0.25">
      <c r="A10" s="2">
        <v>2017</v>
      </c>
      <c r="B10" s="4" t="s">
        <v>69</v>
      </c>
      <c r="C10" s="4" t="s">
        <v>7</v>
      </c>
    </row>
    <row r="11" spans="1:3" x14ac:dyDescent="0.25">
      <c r="A11" s="2">
        <v>2018</v>
      </c>
      <c r="B11" s="4" t="s">
        <v>69</v>
      </c>
      <c r="C11" s="4" t="s">
        <v>7</v>
      </c>
    </row>
    <row r="12" spans="1:3" x14ac:dyDescent="0.25">
      <c r="A12" s="2" t="s">
        <v>428</v>
      </c>
      <c r="B12" s="6">
        <v>210000</v>
      </c>
      <c r="C12" s="4" t="s">
        <v>7</v>
      </c>
    </row>
    <row r="13" spans="1:3" x14ac:dyDescent="0.25">
      <c r="A13" s="2" t="s">
        <v>1193</v>
      </c>
      <c r="B13" s="8">
        <v>210000</v>
      </c>
      <c r="C13" s="8">
        <v>21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4</v>
      </c>
      <c r="B1" s="9" t="s">
        <v>3</v>
      </c>
      <c r="C1" s="9" t="s">
        <v>34</v>
      </c>
    </row>
    <row r="2" spans="1:3" ht="30" x14ac:dyDescent="0.25">
      <c r="A2" s="1" t="s">
        <v>33</v>
      </c>
      <c r="B2" s="9"/>
      <c r="C2" s="9"/>
    </row>
    <row r="3" spans="1:3" x14ac:dyDescent="0.25">
      <c r="A3" s="3" t="s">
        <v>1148</v>
      </c>
      <c r="B3" s="4" t="s">
        <v>7</v>
      </c>
      <c r="C3" s="4" t="s">
        <v>7</v>
      </c>
    </row>
    <row r="4" spans="1:3" x14ac:dyDescent="0.25">
      <c r="A4" s="2" t="s">
        <v>431</v>
      </c>
      <c r="B4" s="8">
        <v>209619</v>
      </c>
      <c r="C4" s="8">
        <v>209548</v>
      </c>
    </row>
    <row r="5" spans="1:3" x14ac:dyDescent="0.25">
      <c r="A5" s="2" t="s">
        <v>1186</v>
      </c>
      <c r="B5" s="4" t="s">
        <v>7</v>
      </c>
      <c r="C5" s="4" t="s">
        <v>7</v>
      </c>
    </row>
    <row r="6" spans="1:3" x14ac:dyDescent="0.25">
      <c r="A6" s="3" t="s">
        <v>1148</v>
      </c>
      <c r="B6" s="4" t="s">
        <v>7</v>
      </c>
      <c r="C6" s="4" t="s">
        <v>7</v>
      </c>
    </row>
    <row r="7" spans="1:3" x14ac:dyDescent="0.25">
      <c r="A7" s="2" t="s">
        <v>431</v>
      </c>
      <c r="B7" s="6">
        <v>210000</v>
      </c>
      <c r="C7" s="6">
        <v>210000</v>
      </c>
    </row>
    <row r="8" spans="1:3" x14ac:dyDescent="0.25">
      <c r="A8" s="2" t="s">
        <v>432</v>
      </c>
      <c r="B8" s="8">
        <v>228375</v>
      </c>
      <c r="C8" s="8">
        <v>2268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9" t="s">
        <v>3</v>
      </c>
      <c r="C1" s="9" t="s">
        <v>34</v>
      </c>
    </row>
    <row r="2" spans="1:3" ht="30" x14ac:dyDescent="0.25">
      <c r="A2" s="1" t="s">
        <v>33</v>
      </c>
      <c r="B2" s="9"/>
      <c r="C2" s="9"/>
    </row>
    <row r="3" spans="1:3" x14ac:dyDescent="0.25">
      <c r="A3" s="3" t="s">
        <v>434</v>
      </c>
      <c r="B3" s="4" t="s">
        <v>7</v>
      </c>
      <c r="C3" s="4" t="s">
        <v>7</v>
      </c>
    </row>
    <row r="4" spans="1:3" x14ac:dyDescent="0.25">
      <c r="A4" s="2" t="s">
        <v>1196</v>
      </c>
      <c r="B4" s="8">
        <v>14116</v>
      </c>
      <c r="C4" s="8">
        <v>10002</v>
      </c>
    </row>
    <row r="5" spans="1:3" x14ac:dyDescent="0.25">
      <c r="A5" s="2" t="s">
        <v>1197</v>
      </c>
      <c r="B5" s="6">
        <v>1157</v>
      </c>
      <c r="C5" s="6">
        <v>1157</v>
      </c>
    </row>
    <row r="6" spans="1:3" x14ac:dyDescent="0.25">
      <c r="A6" s="2" t="s">
        <v>439</v>
      </c>
      <c r="B6" s="6">
        <v>4096</v>
      </c>
      <c r="C6" s="6">
        <v>4933</v>
      </c>
    </row>
    <row r="7" spans="1:3" x14ac:dyDescent="0.25">
      <c r="A7" s="2" t="s">
        <v>440</v>
      </c>
      <c r="B7" s="6">
        <v>5364</v>
      </c>
      <c r="C7" s="6">
        <v>8385</v>
      </c>
    </row>
    <row r="8" spans="1:3" x14ac:dyDescent="0.25">
      <c r="A8" s="2" t="s">
        <v>441</v>
      </c>
      <c r="B8" s="6">
        <v>1979</v>
      </c>
      <c r="C8" s="6">
        <v>1979</v>
      </c>
    </row>
    <row r="9" spans="1:3" x14ac:dyDescent="0.25">
      <c r="A9" s="2" t="s">
        <v>442</v>
      </c>
      <c r="B9" s="6">
        <v>5348</v>
      </c>
      <c r="C9" s="6">
        <v>6475</v>
      </c>
    </row>
    <row r="10" spans="1:3" x14ac:dyDescent="0.25">
      <c r="A10" s="2" t="s">
        <v>443</v>
      </c>
      <c r="B10" s="6">
        <v>5135</v>
      </c>
      <c r="C10" s="6">
        <v>2465</v>
      </c>
    </row>
    <row r="11" spans="1:3" x14ac:dyDescent="0.25">
      <c r="A11" s="2" t="s">
        <v>444</v>
      </c>
      <c r="B11" s="6">
        <v>5384</v>
      </c>
      <c r="C11" s="6">
        <v>4653</v>
      </c>
    </row>
    <row r="12" spans="1:3" x14ac:dyDescent="0.25">
      <c r="A12" s="2" t="s">
        <v>1198</v>
      </c>
      <c r="B12" s="8">
        <v>42579</v>
      </c>
      <c r="C12" s="8">
        <v>400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9</v>
      </c>
      <c r="B1" s="1" t="s">
        <v>1025</v>
      </c>
      <c r="C1" s="9" t="s">
        <v>2</v>
      </c>
      <c r="D1" s="9"/>
      <c r="E1" s="9"/>
    </row>
    <row r="2" spans="1:5" ht="30" x14ac:dyDescent="0.25">
      <c r="A2" s="1" t="s">
        <v>33</v>
      </c>
      <c r="B2" s="1" t="s">
        <v>34</v>
      </c>
      <c r="C2" s="1" t="s">
        <v>3</v>
      </c>
      <c r="D2" s="1" t="s">
        <v>34</v>
      </c>
      <c r="E2" s="1" t="s">
        <v>90</v>
      </c>
    </row>
    <row r="3" spans="1:5" x14ac:dyDescent="0.25">
      <c r="A3" s="3" t="s">
        <v>449</v>
      </c>
      <c r="B3" s="4" t="s">
        <v>7</v>
      </c>
      <c r="C3" s="4" t="s">
        <v>7</v>
      </c>
      <c r="D3" s="4" t="s">
        <v>7</v>
      </c>
      <c r="E3" s="4" t="s">
        <v>7</v>
      </c>
    </row>
    <row r="4" spans="1:5" x14ac:dyDescent="0.25">
      <c r="A4" s="2" t="s">
        <v>450</v>
      </c>
      <c r="B4" s="4" t="s">
        <v>7</v>
      </c>
      <c r="C4" s="8">
        <v>1681</v>
      </c>
      <c r="D4" s="8">
        <v>6394</v>
      </c>
      <c r="E4" s="8">
        <v>9348</v>
      </c>
    </row>
    <row r="5" spans="1:5" x14ac:dyDescent="0.25">
      <c r="A5" s="2" t="s">
        <v>451</v>
      </c>
      <c r="B5" s="4" t="s">
        <v>7</v>
      </c>
      <c r="C5" s="4">
        <v>773</v>
      </c>
      <c r="D5" s="6">
        <v>1189</v>
      </c>
      <c r="E5" s="4">
        <v>980</v>
      </c>
    </row>
    <row r="6" spans="1:5" x14ac:dyDescent="0.25">
      <c r="A6" s="3" t="s">
        <v>452</v>
      </c>
      <c r="B6" s="4" t="s">
        <v>7</v>
      </c>
      <c r="C6" s="4" t="s">
        <v>7</v>
      </c>
      <c r="D6" s="4" t="s">
        <v>7</v>
      </c>
      <c r="E6" s="4" t="s">
        <v>7</v>
      </c>
    </row>
    <row r="7" spans="1:5" x14ac:dyDescent="0.25">
      <c r="A7" s="2" t="s">
        <v>450</v>
      </c>
      <c r="B7" s="4" t="s">
        <v>7</v>
      </c>
      <c r="C7" s="6">
        <v>1702</v>
      </c>
      <c r="D7" s="6">
        <v>-70873</v>
      </c>
      <c r="E7" s="4" t="s">
        <v>7</v>
      </c>
    </row>
    <row r="8" spans="1:5" x14ac:dyDescent="0.25">
      <c r="A8" s="2" t="s">
        <v>451</v>
      </c>
      <c r="B8" s="4" t="s">
        <v>7</v>
      </c>
      <c r="C8" s="6">
        <v>1948</v>
      </c>
      <c r="D8" s="6">
        <v>-17614</v>
      </c>
      <c r="E8" s="4" t="s">
        <v>7</v>
      </c>
    </row>
    <row r="9" spans="1:5" x14ac:dyDescent="0.25">
      <c r="A9" s="2" t="s">
        <v>455</v>
      </c>
      <c r="B9" s="8">
        <v>80790</v>
      </c>
      <c r="C9" s="8">
        <v>6104</v>
      </c>
      <c r="D9" s="8">
        <v>-80904</v>
      </c>
      <c r="E9" s="8">
        <v>10328</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00</v>
      </c>
      <c r="B1" s="1" t="s">
        <v>1025</v>
      </c>
      <c r="C1" s="9" t="s">
        <v>2</v>
      </c>
      <c r="D1" s="9"/>
      <c r="E1" s="9"/>
    </row>
    <row r="2" spans="1:5" ht="30" x14ac:dyDescent="0.25">
      <c r="A2" s="1" t="s">
        <v>33</v>
      </c>
      <c r="B2" s="1" t="s">
        <v>34</v>
      </c>
      <c r="C2" s="1" t="s">
        <v>3</v>
      </c>
      <c r="D2" s="1" t="s">
        <v>34</v>
      </c>
      <c r="E2" s="1" t="s">
        <v>90</v>
      </c>
    </row>
    <row r="3" spans="1:5" x14ac:dyDescent="0.25">
      <c r="A3" s="3" t="s">
        <v>445</v>
      </c>
      <c r="B3" s="4" t="s">
        <v>7</v>
      </c>
      <c r="C3" s="4" t="s">
        <v>7</v>
      </c>
      <c r="D3" s="4" t="s">
        <v>7</v>
      </c>
      <c r="E3" s="4" t="s">
        <v>7</v>
      </c>
    </row>
    <row r="4" spans="1:5" ht="30" x14ac:dyDescent="0.25">
      <c r="A4" s="2" t="s">
        <v>458</v>
      </c>
      <c r="B4" s="4" t="s">
        <v>7</v>
      </c>
      <c r="C4" s="8">
        <v>10008</v>
      </c>
      <c r="D4" s="8">
        <v>13375</v>
      </c>
      <c r="E4" s="8">
        <v>912</v>
      </c>
    </row>
    <row r="5" spans="1:5" x14ac:dyDescent="0.25">
      <c r="A5" s="2" t="s">
        <v>459</v>
      </c>
      <c r="B5" s="4" t="s">
        <v>7</v>
      </c>
      <c r="C5" s="6">
        <v>3503</v>
      </c>
      <c r="D5" s="6">
        <v>4681</v>
      </c>
      <c r="E5" s="4">
        <v>318</v>
      </c>
    </row>
    <row r="6" spans="1:5" ht="30" x14ac:dyDescent="0.25">
      <c r="A6" s="2" t="s">
        <v>460</v>
      </c>
      <c r="B6" s="4" t="s">
        <v>7</v>
      </c>
      <c r="C6" s="6">
        <v>1748</v>
      </c>
      <c r="D6" s="4">
        <v>-173</v>
      </c>
      <c r="E6" s="4">
        <v>237</v>
      </c>
    </row>
    <row r="7" spans="1:5" x14ac:dyDescent="0.25">
      <c r="A7" s="2" t="s">
        <v>462</v>
      </c>
      <c r="B7" s="4" t="s">
        <v>7</v>
      </c>
      <c r="C7" s="4">
        <v>241</v>
      </c>
      <c r="D7" s="4">
        <v>97</v>
      </c>
      <c r="E7" s="4">
        <v>65</v>
      </c>
    </row>
    <row r="8" spans="1:5" x14ac:dyDescent="0.25">
      <c r="A8" s="2" t="s">
        <v>463</v>
      </c>
      <c r="B8" s="4" t="s">
        <v>7</v>
      </c>
      <c r="C8" s="4">
        <v>86</v>
      </c>
      <c r="D8" s="4">
        <v>152</v>
      </c>
      <c r="E8" s="4">
        <v>55</v>
      </c>
    </row>
    <row r="9" spans="1:5" ht="30" x14ac:dyDescent="0.25">
      <c r="A9" s="2" t="s">
        <v>464</v>
      </c>
      <c r="B9" s="4" t="s">
        <v>7</v>
      </c>
      <c r="C9" s="4">
        <v>575</v>
      </c>
      <c r="D9" s="4">
        <v>476</v>
      </c>
      <c r="E9" s="4">
        <v>697</v>
      </c>
    </row>
    <row r="10" spans="1:5" x14ac:dyDescent="0.25">
      <c r="A10" s="2" t="s">
        <v>465</v>
      </c>
      <c r="B10" s="4" t="s">
        <v>7</v>
      </c>
      <c r="C10" s="4" t="s">
        <v>7</v>
      </c>
      <c r="D10" s="4" t="s">
        <v>7</v>
      </c>
      <c r="E10" s="4">
        <v>324</v>
      </c>
    </row>
    <row r="11" spans="1:5" ht="30" x14ac:dyDescent="0.25">
      <c r="A11" s="2" t="s">
        <v>1201</v>
      </c>
      <c r="B11" s="4" t="s">
        <v>7</v>
      </c>
      <c r="C11" s="4">
        <v>227</v>
      </c>
      <c r="D11" s="4">
        <v>396</v>
      </c>
      <c r="E11" s="4" t="s">
        <v>7</v>
      </c>
    </row>
    <row r="12" spans="1:5" x14ac:dyDescent="0.25">
      <c r="A12" s="2" t="s">
        <v>467</v>
      </c>
      <c r="B12" s="4" t="s">
        <v>7</v>
      </c>
      <c r="C12" s="4">
        <v>-276</v>
      </c>
      <c r="D12" s="4" t="s">
        <v>7</v>
      </c>
      <c r="E12" s="4" t="s">
        <v>7</v>
      </c>
    </row>
    <row r="13" spans="1:5" ht="30" x14ac:dyDescent="0.25">
      <c r="A13" s="2" t="s">
        <v>469</v>
      </c>
      <c r="B13" s="4" t="s">
        <v>7</v>
      </c>
      <c r="C13" s="4" t="s">
        <v>7</v>
      </c>
      <c r="D13" s="6">
        <v>-86533</v>
      </c>
      <c r="E13" s="6">
        <v>8632</v>
      </c>
    </row>
    <row r="14" spans="1:5" x14ac:dyDescent="0.25">
      <c r="A14" s="2" t="s">
        <v>455</v>
      </c>
      <c r="B14" s="8">
        <v>80790</v>
      </c>
      <c r="C14" s="8">
        <v>6104</v>
      </c>
      <c r="D14" s="8">
        <v>-80904</v>
      </c>
      <c r="E14" s="8">
        <v>10328</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2</v>
      </c>
      <c r="B1" s="9" t="s">
        <v>2</v>
      </c>
      <c r="C1" s="9"/>
      <c r="D1" s="9"/>
    </row>
    <row r="2" spans="1:4" x14ac:dyDescent="0.25">
      <c r="A2" s="9"/>
      <c r="B2" s="1" t="s">
        <v>3</v>
      </c>
      <c r="C2" s="1" t="s">
        <v>34</v>
      </c>
      <c r="D2" s="1" t="s">
        <v>90</v>
      </c>
    </row>
    <row r="3" spans="1:4" x14ac:dyDescent="0.25">
      <c r="A3" s="3" t="s">
        <v>1203</v>
      </c>
      <c r="B3" s="4" t="s">
        <v>7</v>
      </c>
      <c r="C3" s="4" t="s">
        <v>7</v>
      </c>
      <c r="D3" s="4" t="s">
        <v>7</v>
      </c>
    </row>
    <row r="4" spans="1:4" ht="30" x14ac:dyDescent="0.25">
      <c r="A4" s="2" t="s">
        <v>1204</v>
      </c>
      <c r="B4" s="109">
        <v>0.52400000000000002</v>
      </c>
      <c r="C4" s="109">
        <v>-5.5490000000000004</v>
      </c>
      <c r="D4" s="109">
        <v>3.8119999999999998</v>
      </c>
    </row>
    <row r="5" spans="1:4" ht="30" x14ac:dyDescent="0.25">
      <c r="A5" s="2" t="s">
        <v>1205</v>
      </c>
      <c r="B5" s="4" t="s">
        <v>1067</v>
      </c>
      <c r="C5" s="4" t="s">
        <v>7</v>
      </c>
      <c r="D5" s="4" t="s">
        <v>7</v>
      </c>
    </row>
    <row r="6" spans="1:4" x14ac:dyDescent="0.25">
      <c r="A6" s="2" t="s">
        <v>1206</v>
      </c>
      <c r="B6" s="8">
        <v>1700000</v>
      </c>
      <c r="C6" s="4" t="s">
        <v>7</v>
      </c>
      <c r="D6" s="4" t="s">
        <v>7</v>
      </c>
    </row>
    <row r="7" spans="1:4" ht="30" x14ac:dyDescent="0.25">
      <c r="A7" s="2" t="s">
        <v>1207</v>
      </c>
      <c r="B7" s="6">
        <v>34397000</v>
      </c>
      <c r="C7" s="4" t="s">
        <v>7</v>
      </c>
      <c r="D7" s="4" t="s">
        <v>7</v>
      </c>
    </row>
    <row r="8" spans="1:4" x14ac:dyDescent="0.25">
      <c r="A8" s="2" t="s">
        <v>1208</v>
      </c>
      <c r="B8" s="6">
        <v>70913000</v>
      </c>
      <c r="C8" s="4" t="s">
        <v>7</v>
      </c>
      <c r="D8" s="4" t="s">
        <v>7</v>
      </c>
    </row>
    <row r="9" spans="1:4" ht="30" x14ac:dyDescent="0.25">
      <c r="A9" s="2" t="s">
        <v>1209</v>
      </c>
      <c r="B9" s="6">
        <v>779000</v>
      </c>
      <c r="C9" s="6">
        <v>779000</v>
      </c>
      <c r="D9" s="4" t="s">
        <v>7</v>
      </c>
    </row>
    <row r="10" spans="1:4" ht="30" x14ac:dyDescent="0.25">
      <c r="A10" s="2" t="s">
        <v>1210</v>
      </c>
      <c r="B10" s="4" t="s">
        <v>1211</v>
      </c>
      <c r="C10" s="4" t="s">
        <v>7</v>
      </c>
      <c r="D10" s="4" t="s">
        <v>7</v>
      </c>
    </row>
    <row r="11" spans="1:4" x14ac:dyDescent="0.25">
      <c r="A11" s="2" t="s">
        <v>495</v>
      </c>
      <c r="B11" s="6">
        <v>103881000</v>
      </c>
      <c r="C11" s="6">
        <v>102908000</v>
      </c>
      <c r="D11" s="4" t="s">
        <v>7</v>
      </c>
    </row>
    <row r="12" spans="1:4" ht="30" x14ac:dyDescent="0.25">
      <c r="A12" s="2" t="s">
        <v>1212</v>
      </c>
      <c r="B12" s="4" t="s">
        <v>7</v>
      </c>
      <c r="C12" s="6">
        <v>86533000</v>
      </c>
      <c r="D12" s="4" t="s">
        <v>7</v>
      </c>
    </row>
    <row r="13" spans="1:4" ht="30" x14ac:dyDescent="0.25">
      <c r="A13" s="2" t="s">
        <v>1213</v>
      </c>
      <c r="B13" s="4" t="s">
        <v>7</v>
      </c>
      <c r="C13" s="4" t="s">
        <v>1214</v>
      </c>
      <c r="D13" s="4" t="s">
        <v>7</v>
      </c>
    </row>
    <row r="14" spans="1:4" ht="30" x14ac:dyDescent="0.25">
      <c r="A14" s="2" t="s">
        <v>1215</v>
      </c>
      <c r="B14" s="4" t="s">
        <v>7</v>
      </c>
      <c r="C14" s="6">
        <v>86533000</v>
      </c>
      <c r="D14" s="4" t="s">
        <v>7</v>
      </c>
    </row>
    <row r="15" spans="1:4" x14ac:dyDescent="0.25">
      <c r="A15" s="2" t="s">
        <v>1216</v>
      </c>
      <c r="B15" s="4" t="s">
        <v>1214</v>
      </c>
      <c r="C15" s="4" t="s">
        <v>7</v>
      </c>
      <c r="D15" s="4" t="s">
        <v>7</v>
      </c>
    </row>
    <row r="16" spans="1:4" x14ac:dyDescent="0.25">
      <c r="A16" s="2" t="s">
        <v>1217</v>
      </c>
      <c r="B16" s="6">
        <v>2763000</v>
      </c>
      <c r="C16" s="6">
        <v>2678000</v>
      </c>
      <c r="D16" s="6">
        <v>2526000</v>
      </c>
    </row>
    <row r="17" spans="1:4" x14ac:dyDescent="0.25">
      <c r="A17" s="2" t="s">
        <v>1218</v>
      </c>
      <c r="B17" s="4" t="s">
        <v>7</v>
      </c>
      <c r="C17" s="4" t="s">
        <v>7</v>
      </c>
      <c r="D17" s="4" t="s">
        <v>7</v>
      </c>
    </row>
    <row r="18" spans="1:4" x14ac:dyDescent="0.25">
      <c r="A18" s="3" t="s">
        <v>1203</v>
      </c>
      <c r="B18" s="4" t="s">
        <v>7</v>
      </c>
      <c r="C18" s="4" t="s">
        <v>7</v>
      </c>
      <c r="D18" s="4" t="s">
        <v>7</v>
      </c>
    </row>
    <row r="19" spans="1:4" x14ac:dyDescent="0.25">
      <c r="A19" s="2" t="s">
        <v>1217</v>
      </c>
      <c r="B19" s="6">
        <v>2560000</v>
      </c>
      <c r="C19" s="4" t="s">
        <v>7</v>
      </c>
      <c r="D19" s="4" t="s">
        <v>7</v>
      </c>
    </row>
    <row r="20" spans="1:4" x14ac:dyDescent="0.25">
      <c r="A20" s="2" t="s">
        <v>962</v>
      </c>
      <c r="B20" s="4" t="s">
        <v>7</v>
      </c>
      <c r="C20" s="4" t="s">
        <v>7</v>
      </c>
      <c r="D20" s="4" t="s">
        <v>7</v>
      </c>
    </row>
    <row r="21" spans="1:4" x14ac:dyDescent="0.25">
      <c r="A21" s="3" t="s">
        <v>1203</v>
      </c>
      <c r="B21" s="4" t="s">
        <v>7</v>
      </c>
      <c r="C21" s="4" t="s">
        <v>7</v>
      </c>
      <c r="D21" s="4" t="s">
        <v>7</v>
      </c>
    </row>
    <row r="22" spans="1:4" x14ac:dyDescent="0.25">
      <c r="A22" s="2" t="s">
        <v>1219</v>
      </c>
      <c r="B22" s="8">
        <v>3441000</v>
      </c>
      <c r="C22" s="4" t="s">
        <v>7</v>
      </c>
      <c r="D22"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0</v>
      </c>
      <c r="B1" s="9" t="s">
        <v>3</v>
      </c>
      <c r="C1" s="9" t="s">
        <v>34</v>
      </c>
    </row>
    <row r="2" spans="1:3" ht="30" x14ac:dyDescent="0.25">
      <c r="A2" s="1" t="s">
        <v>33</v>
      </c>
      <c r="B2" s="9"/>
      <c r="C2" s="9"/>
    </row>
    <row r="3" spans="1:3" x14ac:dyDescent="0.25">
      <c r="A3" s="3" t="s">
        <v>445</v>
      </c>
      <c r="B3" s="4" t="s">
        <v>7</v>
      </c>
      <c r="C3" s="4" t="s">
        <v>7</v>
      </c>
    </row>
    <row r="4" spans="1:3" x14ac:dyDescent="0.25">
      <c r="A4" s="2" t="s">
        <v>474</v>
      </c>
      <c r="B4" s="8">
        <v>14926</v>
      </c>
      <c r="C4" s="8">
        <v>14694</v>
      </c>
    </row>
    <row r="5" spans="1:3" ht="30" x14ac:dyDescent="0.25">
      <c r="A5" s="2" t="s">
        <v>475</v>
      </c>
      <c r="B5" s="4">
        <v>779</v>
      </c>
      <c r="C5" s="4">
        <v>779</v>
      </c>
    </row>
    <row r="6" spans="1:3" ht="30" x14ac:dyDescent="0.25">
      <c r="A6" s="2" t="s">
        <v>476</v>
      </c>
      <c r="B6" s="6">
        <v>1488</v>
      </c>
      <c r="C6" s="6">
        <v>1608</v>
      </c>
    </row>
    <row r="7" spans="1:3" ht="30" x14ac:dyDescent="0.25">
      <c r="A7" s="2" t="s">
        <v>477</v>
      </c>
      <c r="B7" s="6">
        <v>62663</v>
      </c>
      <c r="C7" s="6">
        <v>61810</v>
      </c>
    </row>
    <row r="8" spans="1:3" x14ac:dyDescent="0.25">
      <c r="A8" s="2" t="s">
        <v>478</v>
      </c>
      <c r="B8" s="6">
        <v>10295</v>
      </c>
      <c r="C8" s="6">
        <v>10418</v>
      </c>
    </row>
    <row r="9" spans="1:3" x14ac:dyDescent="0.25">
      <c r="A9" s="2" t="s">
        <v>479</v>
      </c>
      <c r="B9" s="6">
        <v>2682</v>
      </c>
      <c r="C9" s="6">
        <v>2938</v>
      </c>
    </row>
    <row r="10" spans="1:3" x14ac:dyDescent="0.25">
      <c r="A10" s="2" t="s">
        <v>480</v>
      </c>
      <c r="B10" s="6">
        <v>5594</v>
      </c>
      <c r="C10" s="6">
        <v>5585</v>
      </c>
    </row>
    <row r="11" spans="1:3" x14ac:dyDescent="0.25">
      <c r="A11" s="2" t="s">
        <v>481</v>
      </c>
      <c r="B11" s="6">
        <v>2645</v>
      </c>
      <c r="C11" s="6">
        <v>2613</v>
      </c>
    </row>
    <row r="12" spans="1:3" x14ac:dyDescent="0.25">
      <c r="A12" s="2" t="s">
        <v>482</v>
      </c>
      <c r="B12" s="6">
        <v>2809</v>
      </c>
      <c r="C12" s="6">
        <v>2463</v>
      </c>
    </row>
    <row r="13" spans="1:3" x14ac:dyDescent="0.25">
      <c r="A13" s="2" t="s">
        <v>483</v>
      </c>
      <c r="B13" s="8">
        <v>103881</v>
      </c>
      <c r="C13" s="8">
        <v>1029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9" t="s">
        <v>3</v>
      </c>
      <c r="C1" s="9" t="s">
        <v>34</v>
      </c>
    </row>
    <row r="2" spans="1:3" ht="30" x14ac:dyDescent="0.25">
      <c r="A2" s="1" t="s">
        <v>33</v>
      </c>
      <c r="B2" s="9"/>
      <c r="C2" s="9"/>
    </row>
    <row r="3" spans="1:3" x14ac:dyDescent="0.25">
      <c r="A3" s="3" t="s">
        <v>445</v>
      </c>
      <c r="B3" s="4" t="s">
        <v>7</v>
      </c>
      <c r="C3" s="4" t="s">
        <v>7</v>
      </c>
    </row>
    <row r="4" spans="1:3" x14ac:dyDescent="0.25">
      <c r="A4" s="2" t="s">
        <v>485</v>
      </c>
      <c r="B4" s="8">
        <v>4412</v>
      </c>
      <c r="C4" s="8">
        <v>3187</v>
      </c>
    </row>
    <row r="5" spans="1:3" x14ac:dyDescent="0.25">
      <c r="A5" s="2" t="s">
        <v>486</v>
      </c>
      <c r="B5" s="4">
        <v>-574</v>
      </c>
      <c r="C5" s="4">
        <v>-291</v>
      </c>
    </row>
    <row r="6" spans="1:3" x14ac:dyDescent="0.25">
      <c r="A6" s="2" t="s">
        <v>489</v>
      </c>
      <c r="B6" s="6">
        <v>3838</v>
      </c>
      <c r="C6" s="6">
        <v>2896</v>
      </c>
    </row>
    <row r="7" spans="1:3" x14ac:dyDescent="0.25">
      <c r="A7" s="2" t="s">
        <v>490</v>
      </c>
      <c r="B7" s="6">
        <v>100279</v>
      </c>
      <c r="C7" s="6">
        <v>100200</v>
      </c>
    </row>
    <row r="8" spans="1:3" x14ac:dyDescent="0.25">
      <c r="A8" s="2" t="s">
        <v>491</v>
      </c>
      <c r="B8" s="4">
        <v>-236</v>
      </c>
      <c r="C8" s="4">
        <v>-188</v>
      </c>
    </row>
    <row r="9" spans="1:3" x14ac:dyDescent="0.25">
      <c r="A9" s="2" t="s">
        <v>494</v>
      </c>
      <c r="B9" s="6">
        <v>100043</v>
      </c>
      <c r="C9" s="6">
        <v>100012</v>
      </c>
    </row>
    <row r="10" spans="1:3" x14ac:dyDescent="0.25">
      <c r="A10" s="2" t="s">
        <v>495</v>
      </c>
      <c r="B10" s="8">
        <v>103881</v>
      </c>
      <c r="C10" s="8">
        <v>1029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92</v>
      </c>
      <c r="B1" s="1" t="s">
        <v>2</v>
      </c>
    </row>
    <row r="2" spans="1:2" x14ac:dyDescent="0.25">
      <c r="A2" s="9"/>
      <c r="B2" s="1" t="s">
        <v>3</v>
      </c>
    </row>
    <row r="3" spans="1:2" x14ac:dyDescent="0.25">
      <c r="A3" s="3" t="s">
        <v>193</v>
      </c>
      <c r="B3" s="4" t="s">
        <v>7</v>
      </c>
    </row>
    <row r="4" spans="1:2" x14ac:dyDescent="0.25">
      <c r="A4" s="12" t="s">
        <v>192</v>
      </c>
      <c r="B4" s="4" t="s">
        <v>7</v>
      </c>
    </row>
    <row r="5" spans="1:2" ht="39" x14ac:dyDescent="0.25">
      <c r="A5" s="12"/>
      <c r="B5" s="10" t="s">
        <v>194</v>
      </c>
    </row>
    <row r="6" spans="1:2" ht="217.5" x14ac:dyDescent="0.25">
      <c r="A6" s="12"/>
      <c r="B6" s="11" t="s">
        <v>195</v>
      </c>
    </row>
    <row r="7" spans="1:2" x14ac:dyDescent="0.25">
      <c r="A7" s="12"/>
      <c r="B7" s="10" t="s">
        <v>196</v>
      </c>
    </row>
    <row r="8" spans="1:2" ht="192" x14ac:dyDescent="0.25">
      <c r="A8" s="12"/>
      <c r="B8" s="11" t="s">
        <v>19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9" t="s">
        <v>2</v>
      </c>
      <c r="C1" s="9"/>
    </row>
    <row r="2" spans="1:3" ht="30" x14ac:dyDescent="0.25">
      <c r="A2" s="1" t="s">
        <v>33</v>
      </c>
      <c r="B2" s="1" t="s">
        <v>3</v>
      </c>
      <c r="C2" s="1" t="s">
        <v>34</v>
      </c>
    </row>
    <row r="3" spans="1:3" x14ac:dyDescent="0.25">
      <c r="A3" s="3" t="s">
        <v>445</v>
      </c>
      <c r="B3" s="4" t="s">
        <v>7</v>
      </c>
      <c r="C3" s="4" t="s">
        <v>7</v>
      </c>
    </row>
    <row r="4" spans="1:3" ht="30" x14ac:dyDescent="0.25">
      <c r="A4" s="2" t="s">
        <v>1223</v>
      </c>
      <c r="B4" s="8">
        <v>2678</v>
      </c>
      <c r="C4" s="8">
        <v>2526</v>
      </c>
    </row>
    <row r="5" spans="1:3" ht="30" x14ac:dyDescent="0.25">
      <c r="A5" s="2" t="s">
        <v>510</v>
      </c>
      <c r="B5" s="4" t="s">
        <v>69</v>
      </c>
      <c r="C5" s="4">
        <v>152</v>
      </c>
    </row>
    <row r="6" spans="1:3" ht="30" x14ac:dyDescent="0.25">
      <c r="A6" s="2" t="s">
        <v>511</v>
      </c>
      <c r="B6" s="4" t="s">
        <v>69</v>
      </c>
      <c r="C6" s="4" t="s">
        <v>69</v>
      </c>
    </row>
    <row r="7" spans="1:3" ht="30" x14ac:dyDescent="0.25">
      <c r="A7" s="2" t="s">
        <v>512</v>
      </c>
      <c r="B7" s="4">
        <v>132</v>
      </c>
      <c r="C7" s="4" t="s">
        <v>69</v>
      </c>
    </row>
    <row r="8" spans="1:3" x14ac:dyDescent="0.25">
      <c r="A8" s="2" t="s">
        <v>513</v>
      </c>
      <c r="B8" s="4" t="s">
        <v>69</v>
      </c>
      <c r="C8" s="4" t="s">
        <v>69</v>
      </c>
    </row>
    <row r="9" spans="1:3" x14ac:dyDescent="0.25">
      <c r="A9" s="2" t="s">
        <v>514</v>
      </c>
      <c r="B9" s="4">
        <v>-47</v>
      </c>
      <c r="C9" s="4" t="s">
        <v>69</v>
      </c>
    </row>
    <row r="10" spans="1:3" ht="30" x14ac:dyDescent="0.25">
      <c r="A10" s="2" t="s">
        <v>1224</v>
      </c>
      <c r="B10" s="8">
        <v>2763</v>
      </c>
      <c r="C10" s="8">
        <v>267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22.5703125" bestFit="1" customWidth="1"/>
    <col min="5" max="6" width="12.28515625" bestFit="1" customWidth="1"/>
    <col min="7" max="7" width="12.42578125" bestFit="1" customWidth="1"/>
  </cols>
  <sheetData>
    <row r="1" spans="1:7" ht="15" customHeight="1" x14ac:dyDescent="0.25">
      <c r="A1" s="1" t="s">
        <v>1225</v>
      </c>
      <c r="B1" s="9" t="s">
        <v>1227</v>
      </c>
      <c r="C1" s="9"/>
      <c r="D1" s="9" t="s">
        <v>2</v>
      </c>
      <c r="E1" s="9"/>
      <c r="F1" s="9"/>
      <c r="G1" s="1"/>
    </row>
    <row r="2" spans="1:7" ht="30" x14ac:dyDescent="0.25">
      <c r="A2" s="1" t="s">
        <v>1226</v>
      </c>
      <c r="B2" s="1" t="s">
        <v>1228</v>
      </c>
      <c r="C2" s="1" t="s">
        <v>1229</v>
      </c>
      <c r="D2" s="1" t="s">
        <v>3</v>
      </c>
      <c r="E2" s="1" t="s">
        <v>34</v>
      </c>
      <c r="F2" s="1" t="s">
        <v>90</v>
      </c>
      <c r="G2" s="1" t="s">
        <v>1086</v>
      </c>
    </row>
    <row r="3" spans="1:7" ht="45" x14ac:dyDescent="0.25">
      <c r="A3" s="3" t="s">
        <v>1230</v>
      </c>
      <c r="B3" s="4" t="s">
        <v>7</v>
      </c>
      <c r="C3" s="4" t="s">
        <v>7</v>
      </c>
      <c r="D3" s="4" t="s">
        <v>7</v>
      </c>
      <c r="E3" s="4" t="s">
        <v>7</v>
      </c>
      <c r="F3" s="4" t="s">
        <v>7</v>
      </c>
      <c r="G3" s="4" t="s">
        <v>7</v>
      </c>
    </row>
    <row r="4" spans="1:7" x14ac:dyDescent="0.25">
      <c r="A4" s="2" t="s">
        <v>178</v>
      </c>
      <c r="B4" s="6">
        <v>4500000</v>
      </c>
      <c r="C4" s="6">
        <v>4000000</v>
      </c>
      <c r="D4" s="4" t="s">
        <v>7</v>
      </c>
      <c r="E4" s="4" t="s">
        <v>7</v>
      </c>
      <c r="F4" s="4" t="s">
        <v>7</v>
      </c>
      <c r="G4" s="4" t="s">
        <v>7</v>
      </c>
    </row>
    <row r="5" spans="1:7" x14ac:dyDescent="0.25">
      <c r="A5" s="2" t="s">
        <v>1231</v>
      </c>
      <c r="B5" s="8">
        <v>18</v>
      </c>
      <c r="C5" s="8">
        <v>13</v>
      </c>
      <c r="D5" s="4" t="s">
        <v>7</v>
      </c>
      <c r="E5" s="4" t="s">
        <v>7</v>
      </c>
      <c r="F5" s="4" t="s">
        <v>7</v>
      </c>
      <c r="G5" s="4" t="s">
        <v>7</v>
      </c>
    </row>
    <row r="6" spans="1:7" ht="30" x14ac:dyDescent="0.25">
      <c r="A6" s="2" t="s">
        <v>1232</v>
      </c>
      <c r="B6" s="6">
        <v>675000</v>
      </c>
      <c r="C6" s="6">
        <v>600000</v>
      </c>
      <c r="D6" s="4" t="s">
        <v>7</v>
      </c>
      <c r="E6" s="4" t="s">
        <v>7</v>
      </c>
      <c r="F6" s="4" t="s">
        <v>7</v>
      </c>
      <c r="G6" s="4" t="s">
        <v>7</v>
      </c>
    </row>
    <row r="7" spans="1:7" ht="30" x14ac:dyDescent="0.25">
      <c r="A7" s="2" t="s">
        <v>1233</v>
      </c>
      <c r="B7" s="4" t="s">
        <v>1044</v>
      </c>
      <c r="C7" s="4" t="s">
        <v>1044</v>
      </c>
      <c r="D7" s="4" t="s">
        <v>7</v>
      </c>
      <c r="E7" s="4" t="s">
        <v>7</v>
      </c>
      <c r="F7" s="4" t="s">
        <v>7</v>
      </c>
      <c r="G7" s="4" t="s">
        <v>7</v>
      </c>
    </row>
    <row r="8" spans="1:7" ht="30" x14ac:dyDescent="0.25">
      <c r="A8" s="2" t="s">
        <v>1234</v>
      </c>
      <c r="B8" s="4" t="s">
        <v>7</v>
      </c>
      <c r="C8" s="6">
        <v>600000</v>
      </c>
      <c r="D8" s="6">
        <v>23528038</v>
      </c>
      <c r="E8" s="6">
        <v>18244179</v>
      </c>
      <c r="F8" s="4" t="s">
        <v>7</v>
      </c>
      <c r="G8" s="6">
        <v>675000</v>
      </c>
    </row>
    <row r="9" spans="1:7" ht="30" x14ac:dyDescent="0.25">
      <c r="A9" s="2" t="s">
        <v>1235</v>
      </c>
      <c r="B9" s="8">
        <v>88043</v>
      </c>
      <c r="C9" s="8">
        <v>56300</v>
      </c>
      <c r="D9" s="8">
        <v>88043</v>
      </c>
      <c r="E9" s="8">
        <v>56566</v>
      </c>
      <c r="F9" s="4" t="s">
        <v>7</v>
      </c>
      <c r="G9" s="4" t="s">
        <v>7</v>
      </c>
    </row>
    <row r="10" spans="1:7" ht="30" x14ac:dyDescent="0.25">
      <c r="A10" s="2" t="s">
        <v>1236</v>
      </c>
      <c r="B10" s="4" t="s">
        <v>7</v>
      </c>
      <c r="C10" s="4" t="s">
        <v>7</v>
      </c>
      <c r="D10" s="6">
        <v>1173664</v>
      </c>
      <c r="E10" s="4" t="s">
        <v>7</v>
      </c>
      <c r="F10" s="4" t="s">
        <v>7</v>
      </c>
      <c r="G10" s="4" t="s">
        <v>7</v>
      </c>
    </row>
    <row r="11" spans="1:7" ht="30" x14ac:dyDescent="0.25">
      <c r="A11" s="2" t="s">
        <v>1237</v>
      </c>
      <c r="B11" s="4" t="s">
        <v>7</v>
      </c>
      <c r="C11" s="4" t="s">
        <v>7</v>
      </c>
      <c r="D11" s="4" t="s">
        <v>1238</v>
      </c>
      <c r="E11" s="4" t="s">
        <v>7</v>
      </c>
      <c r="F11" s="4" t="s">
        <v>7</v>
      </c>
      <c r="G11" s="4" t="s">
        <v>7</v>
      </c>
    </row>
    <row r="12" spans="1:7" ht="30" x14ac:dyDescent="0.25">
      <c r="A12" s="2" t="s">
        <v>1239</v>
      </c>
      <c r="B12" s="4" t="s">
        <v>7</v>
      </c>
      <c r="C12" s="4" t="s">
        <v>7</v>
      </c>
      <c r="D12" s="6">
        <v>607500000</v>
      </c>
      <c r="E12" s="6">
        <v>747500000</v>
      </c>
      <c r="F12" s="4" t="s">
        <v>7</v>
      </c>
      <c r="G12" s="4" t="s">
        <v>7</v>
      </c>
    </row>
    <row r="13" spans="1:7" x14ac:dyDescent="0.25">
      <c r="A13" s="2" t="s">
        <v>1240</v>
      </c>
      <c r="B13" s="4" t="s">
        <v>7</v>
      </c>
      <c r="C13" s="4" t="s">
        <v>7</v>
      </c>
      <c r="D13" s="6">
        <v>2527</v>
      </c>
      <c r="E13" s="6">
        <v>2166</v>
      </c>
      <c r="F13" s="6">
        <v>2012</v>
      </c>
      <c r="G13" s="4" t="s">
        <v>7</v>
      </c>
    </row>
    <row r="14" spans="1:7" x14ac:dyDescent="0.25">
      <c r="A14" s="2" t="s">
        <v>1241</v>
      </c>
      <c r="B14" s="4" t="s">
        <v>7</v>
      </c>
      <c r="C14" s="4" t="s">
        <v>7</v>
      </c>
      <c r="D14" s="6">
        <v>4116</v>
      </c>
      <c r="E14" s="4" t="s">
        <v>7</v>
      </c>
      <c r="F14" s="4" t="s">
        <v>7</v>
      </c>
      <c r="G14" s="4" t="s">
        <v>7</v>
      </c>
    </row>
    <row r="15" spans="1:7" x14ac:dyDescent="0.25">
      <c r="A15" s="2" t="s">
        <v>1242</v>
      </c>
      <c r="B15" s="4" t="s">
        <v>7</v>
      </c>
      <c r="C15" s="4" t="s">
        <v>7</v>
      </c>
      <c r="D15" s="4" t="s">
        <v>1243</v>
      </c>
      <c r="E15" s="4" t="s">
        <v>7</v>
      </c>
      <c r="F15" s="4" t="s">
        <v>7</v>
      </c>
      <c r="G15" s="4" t="s">
        <v>7</v>
      </c>
    </row>
    <row r="16" spans="1:7" x14ac:dyDescent="0.25">
      <c r="A16" s="2" t="s">
        <v>1244</v>
      </c>
      <c r="B16" s="4" t="s">
        <v>7</v>
      </c>
      <c r="C16" s="4" t="s">
        <v>7</v>
      </c>
      <c r="D16" s="4">
        <v>0</v>
      </c>
      <c r="E16" s="4">
        <v>0</v>
      </c>
      <c r="F16" s="4" t="s">
        <v>7</v>
      </c>
      <c r="G16" s="4" t="s">
        <v>7</v>
      </c>
    </row>
    <row r="17" spans="1:7" ht="45" x14ac:dyDescent="0.25">
      <c r="A17" s="2" t="s">
        <v>1245</v>
      </c>
      <c r="B17" s="4" t="s">
        <v>7</v>
      </c>
      <c r="C17" s="4" t="s">
        <v>7</v>
      </c>
      <c r="D17" s="109">
        <v>0.05</v>
      </c>
      <c r="E17" s="4" t="s">
        <v>7</v>
      </c>
      <c r="F17" s="4" t="s">
        <v>7</v>
      </c>
      <c r="G17" s="4" t="s">
        <v>7</v>
      </c>
    </row>
    <row r="18" spans="1:7" x14ac:dyDescent="0.25">
      <c r="A18" s="2" t="s">
        <v>1246</v>
      </c>
      <c r="B18" s="4" t="s">
        <v>7</v>
      </c>
      <c r="C18" s="4" t="s">
        <v>7</v>
      </c>
      <c r="D18" s="4">
        <v>588</v>
      </c>
      <c r="E18" s="6">
        <v>1239</v>
      </c>
      <c r="F18" s="6">
        <v>1213</v>
      </c>
      <c r="G18" s="4" t="s">
        <v>7</v>
      </c>
    </row>
    <row r="19" spans="1:7" x14ac:dyDescent="0.25">
      <c r="A19" s="2" t="s">
        <v>1247</v>
      </c>
      <c r="B19" s="4" t="s">
        <v>7</v>
      </c>
      <c r="C19" s="4" t="s">
        <v>7</v>
      </c>
      <c r="D19" s="4">
        <v>232</v>
      </c>
      <c r="E19" s="4">
        <v>245</v>
      </c>
      <c r="F19" s="4" t="s">
        <v>7</v>
      </c>
      <c r="G19" s="4" t="s">
        <v>7</v>
      </c>
    </row>
    <row r="20" spans="1:7" ht="30" x14ac:dyDescent="0.25">
      <c r="A20" s="2" t="s">
        <v>1248</v>
      </c>
      <c r="B20" s="4" t="s">
        <v>7</v>
      </c>
      <c r="C20" s="4" t="s">
        <v>7</v>
      </c>
      <c r="D20" s="4">
        <v>125</v>
      </c>
      <c r="E20" s="4">
        <v>305</v>
      </c>
      <c r="F20" s="4" t="s">
        <v>7</v>
      </c>
      <c r="G20" s="4" t="s">
        <v>7</v>
      </c>
    </row>
    <row r="21" spans="1:7" ht="30" x14ac:dyDescent="0.25">
      <c r="A21" s="2" t="s">
        <v>1249</v>
      </c>
      <c r="B21" s="4" t="s">
        <v>7</v>
      </c>
      <c r="C21" s="4" t="s">
        <v>7</v>
      </c>
      <c r="D21" s="4">
        <v>88</v>
      </c>
      <c r="E21" s="4">
        <v>93</v>
      </c>
      <c r="F21" s="4" t="s">
        <v>7</v>
      </c>
      <c r="G21" s="4" t="s">
        <v>7</v>
      </c>
    </row>
    <row r="22" spans="1:7" x14ac:dyDescent="0.25">
      <c r="A22" s="2" t="s">
        <v>1250</v>
      </c>
      <c r="B22" s="4" t="s">
        <v>7</v>
      </c>
      <c r="C22" s="4" t="s">
        <v>7</v>
      </c>
      <c r="D22" s="6">
        <v>15000000</v>
      </c>
      <c r="E22" s="4" t="s">
        <v>7</v>
      </c>
      <c r="F22" s="4">
        <v>0</v>
      </c>
      <c r="G22" s="4" t="s">
        <v>7</v>
      </c>
    </row>
    <row r="23" spans="1:7" x14ac:dyDescent="0.25">
      <c r="A23" s="2" t="s">
        <v>1251</v>
      </c>
      <c r="B23" s="4" t="s">
        <v>7</v>
      </c>
      <c r="C23" s="4" t="s">
        <v>7</v>
      </c>
      <c r="D23" s="4" t="s">
        <v>7</v>
      </c>
      <c r="E23" s="4" t="s">
        <v>7</v>
      </c>
      <c r="F23" s="4" t="s">
        <v>7</v>
      </c>
      <c r="G23" s="4" t="s">
        <v>7</v>
      </c>
    </row>
    <row r="24" spans="1:7" ht="45" x14ac:dyDescent="0.25">
      <c r="A24" s="3" t="s">
        <v>1230</v>
      </c>
      <c r="B24" s="4" t="s">
        <v>7</v>
      </c>
      <c r="C24" s="4" t="s">
        <v>7</v>
      </c>
      <c r="D24" s="4" t="s">
        <v>7</v>
      </c>
      <c r="E24" s="4" t="s">
        <v>7</v>
      </c>
      <c r="F24" s="4" t="s">
        <v>7</v>
      </c>
      <c r="G24" s="4" t="s">
        <v>7</v>
      </c>
    </row>
    <row r="25" spans="1:7" x14ac:dyDescent="0.25">
      <c r="A25" s="2" t="s">
        <v>1252</v>
      </c>
      <c r="B25" s="4" t="s">
        <v>7</v>
      </c>
      <c r="C25" s="4" t="s">
        <v>7</v>
      </c>
      <c r="D25" s="4" t="s">
        <v>1214</v>
      </c>
      <c r="E25" s="4" t="s">
        <v>7</v>
      </c>
      <c r="F25" s="4" t="s">
        <v>7</v>
      </c>
      <c r="G25" s="4" t="s">
        <v>7</v>
      </c>
    </row>
    <row r="26" spans="1:7" x14ac:dyDescent="0.25">
      <c r="A26" s="2" t="s">
        <v>1253</v>
      </c>
      <c r="B26" s="4" t="s">
        <v>7</v>
      </c>
      <c r="C26" s="4" t="s">
        <v>7</v>
      </c>
      <c r="D26" s="4" t="s">
        <v>7</v>
      </c>
      <c r="E26" s="4" t="s">
        <v>7</v>
      </c>
      <c r="F26" s="4" t="s">
        <v>7</v>
      </c>
      <c r="G26" s="4" t="s">
        <v>7</v>
      </c>
    </row>
    <row r="27" spans="1:7" ht="45" x14ac:dyDescent="0.25">
      <c r="A27" s="3" t="s">
        <v>1230</v>
      </c>
      <c r="B27" s="4" t="s">
        <v>7</v>
      </c>
      <c r="C27" s="4" t="s">
        <v>7</v>
      </c>
      <c r="D27" s="4" t="s">
        <v>7</v>
      </c>
      <c r="E27" s="4" t="s">
        <v>7</v>
      </c>
      <c r="F27" s="4" t="s">
        <v>7</v>
      </c>
      <c r="G27" s="4" t="s">
        <v>7</v>
      </c>
    </row>
    <row r="28" spans="1:7" x14ac:dyDescent="0.25">
      <c r="A28" s="2" t="s">
        <v>1252</v>
      </c>
      <c r="B28" s="4" t="s">
        <v>7</v>
      </c>
      <c r="C28" s="4" t="s">
        <v>7</v>
      </c>
      <c r="D28" s="4" t="s">
        <v>1214</v>
      </c>
      <c r="E28" s="4" t="s">
        <v>7</v>
      </c>
      <c r="F28" s="4" t="s">
        <v>7</v>
      </c>
      <c r="G28" s="4" t="s">
        <v>7</v>
      </c>
    </row>
    <row r="29" spans="1:7" ht="30" x14ac:dyDescent="0.25">
      <c r="A29" s="2" t="s">
        <v>1239</v>
      </c>
      <c r="B29" s="4" t="s">
        <v>7</v>
      </c>
      <c r="C29" s="4" t="s">
        <v>7</v>
      </c>
      <c r="D29" s="6">
        <v>361149</v>
      </c>
      <c r="E29" s="4" t="s">
        <v>7</v>
      </c>
      <c r="F29" s="4" t="s">
        <v>7</v>
      </c>
      <c r="G29" s="4" t="s">
        <v>7</v>
      </c>
    </row>
    <row r="30" spans="1:7" ht="30" x14ac:dyDescent="0.25">
      <c r="A30" s="2" t="s">
        <v>1254</v>
      </c>
      <c r="B30" s="4" t="s">
        <v>7</v>
      </c>
      <c r="C30" s="4" t="s">
        <v>7</v>
      </c>
      <c r="D30" s="6">
        <v>230750</v>
      </c>
      <c r="E30" s="4" t="s">
        <v>7</v>
      </c>
      <c r="F30" s="4" t="s">
        <v>7</v>
      </c>
      <c r="G30" s="4" t="s">
        <v>7</v>
      </c>
    </row>
    <row r="31" spans="1:7" x14ac:dyDescent="0.25">
      <c r="A31" s="2" t="s">
        <v>1255</v>
      </c>
      <c r="B31" s="4" t="s">
        <v>7</v>
      </c>
      <c r="C31" s="4" t="s">
        <v>7</v>
      </c>
      <c r="D31" s="4" t="s">
        <v>7</v>
      </c>
      <c r="E31" s="4" t="s">
        <v>7</v>
      </c>
      <c r="F31" s="4" t="s">
        <v>7</v>
      </c>
      <c r="G31" s="4" t="s">
        <v>7</v>
      </c>
    </row>
    <row r="32" spans="1:7" ht="45" x14ac:dyDescent="0.25">
      <c r="A32" s="3" t="s">
        <v>1230</v>
      </c>
      <c r="B32" s="4" t="s">
        <v>7</v>
      </c>
      <c r="C32" s="4" t="s">
        <v>7</v>
      </c>
      <c r="D32" s="4" t="s">
        <v>7</v>
      </c>
      <c r="E32" s="4" t="s">
        <v>7</v>
      </c>
      <c r="F32" s="4" t="s">
        <v>7</v>
      </c>
      <c r="G32" s="4" t="s">
        <v>7</v>
      </c>
    </row>
    <row r="33" spans="1:7" x14ac:dyDescent="0.25">
      <c r="A33" s="2" t="s">
        <v>1246</v>
      </c>
      <c r="B33" s="4" t="s">
        <v>7</v>
      </c>
      <c r="C33" s="4" t="s">
        <v>7</v>
      </c>
      <c r="D33" s="6">
        <v>1617</v>
      </c>
      <c r="E33" s="4">
        <v>990</v>
      </c>
      <c r="F33" s="4">
        <v>296</v>
      </c>
      <c r="G33" s="4" t="s">
        <v>7</v>
      </c>
    </row>
    <row r="34" spans="1:7" x14ac:dyDescent="0.25">
      <c r="A34" s="2" t="s">
        <v>1256</v>
      </c>
      <c r="B34" s="4" t="s">
        <v>7</v>
      </c>
      <c r="C34" s="4" t="s">
        <v>7</v>
      </c>
      <c r="D34" s="4" t="s">
        <v>7</v>
      </c>
      <c r="E34" s="4" t="s">
        <v>7</v>
      </c>
      <c r="F34" s="4" t="s">
        <v>7</v>
      </c>
      <c r="G34" s="4" t="s">
        <v>7</v>
      </c>
    </row>
    <row r="35" spans="1:7" ht="45" x14ac:dyDescent="0.25">
      <c r="A35" s="3" t="s">
        <v>1230</v>
      </c>
      <c r="B35" s="4" t="s">
        <v>7</v>
      </c>
      <c r="C35" s="4" t="s">
        <v>7</v>
      </c>
      <c r="D35" s="4" t="s">
        <v>7</v>
      </c>
      <c r="E35" s="4" t="s">
        <v>7</v>
      </c>
      <c r="F35" s="4" t="s">
        <v>7</v>
      </c>
      <c r="G35" s="4" t="s">
        <v>7</v>
      </c>
    </row>
    <row r="36" spans="1:7" x14ac:dyDescent="0.25">
      <c r="A36" s="2" t="s">
        <v>1252</v>
      </c>
      <c r="B36" s="4" t="s">
        <v>7</v>
      </c>
      <c r="C36" s="4" t="s">
        <v>7</v>
      </c>
      <c r="D36" s="4" t="s">
        <v>1257</v>
      </c>
      <c r="E36" s="4" t="s">
        <v>7</v>
      </c>
      <c r="F36" s="4" t="s">
        <v>7</v>
      </c>
      <c r="G36" s="4" t="s">
        <v>7</v>
      </c>
    </row>
    <row r="37" spans="1:7" x14ac:dyDescent="0.25">
      <c r="A37" s="2" t="s">
        <v>1240</v>
      </c>
      <c r="B37" s="4" t="s">
        <v>7</v>
      </c>
      <c r="C37" s="4" t="s">
        <v>7</v>
      </c>
      <c r="D37" s="4" t="s">
        <v>7</v>
      </c>
      <c r="E37" s="4">
        <v>115</v>
      </c>
      <c r="F37" s="4" t="s">
        <v>7</v>
      </c>
      <c r="G37" s="4" t="s">
        <v>7</v>
      </c>
    </row>
    <row r="38" spans="1:7" x14ac:dyDescent="0.25">
      <c r="A38" s="2" t="s">
        <v>1258</v>
      </c>
      <c r="B38" s="4" t="s">
        <v>7</v>
      </c>
      <c r="C38" s="4" t="s">
        <v>7</v>
      </c>
      <c r="D38" s="4" t="s">
        <v>7</v>
      </c>
      <c r="E38" s="4" t="s">
        <v>7</v>
      </c>
      <c r="F38" s="4" t="s">
        <v>7</v>
      </c>
      <c r="G38" s="4" t="s">
        <v>7</v>
      </c>
    </row>
    <row r="39" spans="1:7" ht="45" x14ac:dyDescent="0.25">
      <c r="A39" s="3" t="s">
        <v>1230</v>
      </c>
      <c r="B39" s="4" t="s">
        <v>7</v>
      </c>
      <c r="C39" s="4" t="s">
        <v>7</v>
      </c>
      <c r="D39" s="4" t="s">
        <v>7</v>
      </c>
      <c r="E39" s="4" t="s">
        <v>7</v>
      </c>
      <c r="F39" s="4" t="s">
        <v>7</v>
      </c>
      <c r="G39" s="4" t="s">
        <v>7</v>
      </c>
    </row>
    <row r="40" spans="1:7" x14ac:dyDescent="0.25">
      <c r="A40" s="2" t="s">
        <v>1240</v>
      </c>
      <c r="B40" s="4" t="s">
        <v>7</v>
      </c>
      <c r="C40" s="4" t="s">
        <v>7</v>
      </c>
      <c r="D40" s="4" t="s">
        <v>7</v>
      </c>
      <c r="E40" s="4" t="s">
        <v>7</v>
      </c>
      <c r="F40" s="8">
        <v>222</v>
      </c>
      <c r="G40" s="4" t="s">
        <v>7</v>
      </c>
    </row>
    <row r="41" spans="1:7" ht="30" x14ac:dyDescent="0.25">
      <c r="A41" s="2" t="s">
        <v>1259</v>
      </c>
      <c r="B41" s="4" t="s">
        <v>7</v>
      </c>
      <c r="C41" s="4" t="s">
        <v>7</v>
      </c>
      <c r="D41" s="4" t="s">
        <v>7</v>
      </c>
      <c r="E41" s="4" t="s">
        <v>7</v>
      </c>
      <c r="F41" s="4" t="s">
        <v>7</v>
      </c>
      <c r="G41" s="4" t="s">
        <v>7</v>
      </c>
    </row>
    <row r="42" spans="1:7" ht="45" x14ac:dyDescent="0.25">
      <c r="A42" s="3" t="s">
        <v>1230</v>
      </c>
      <c r="B42" s="4" t="s">
        <v>7</v>
      </c>
      <c r="C42" s="4" t="s">
        <v>7</v>
      </c>
      <c r="D42" s="4" t="s">
        <v>7</v>
      </c>
      <c r="E42" s="4" t="s">
        <v>7</v>
      </c>
      <c r="F42" s="4" t="s">
        <v>7</v>
      </c>
      <c r="G42" s="4" t="s">
        <v>7</v>
      </c>
    </row>
    <row r="43" spans="1:7" x14ac:dyDescent="0.25">
      <c r="A43" s="2" t="s">
        <v>1252</v>
      </c>
      <c r="B43" s="4" t="s">
        <v>7</v>
      </c>
      <c r="C43" s="4" t="s">
        <v>7</v>
      </c>
      <c r="D43" s="4" t="s">
        <v>1260</v>
      </c>
      <c r="E43" s="4" t="s">
        <v>7</v>
      </c>
      <c r="F43" s="4" t="s">
        <v>7</v>
      </c>
      <c r="G43" s="4" t="s">
        <v>7</v>
      </c>
    </row>
    <row r="44" spans="1:7" ht="30" x14ac:dyDescent="0.25">
      <c r="A44" s="2" t="s">
        <v>1237</v>
      </c>
      <c r="B44" s="4" t="s">
        <v>7</v>
      </c>
      <c r="C44" s="4" t="s">
        <v>7</v>
      </c>
      <c r="D44" s="4" t="s">
        <v>1260</v>
      </c>
      <c r="E44" s="4" t="s">
        <v>7</v>
      </c>
      <c r="F44" s="4" t="s">
        <v>7</v>
      </c>
      <c r="G44" s="4" t="s">
        <v>7</v>
      </c>
    </row>
    <row r="45" spans="1:7" ht="30" x14ac:dyDescent="0.25">
      <c r="A45" s="2" t="s">
        <v>1261</v>
      </c>
      <c r="B45" s="4" t="s">
        <v>7</v>
      </c>
      <c r="C45" s="4" t="s">
        <v>7</v>
      </c>
      <c r="D45" s="4" t="s">
        <v>7</v>
      </c>
      <c r="E45" s="4" t="s">
        <v>7</v>
      </c>
      <c r="F45" s="4" t="s">
        <v>7</v>
      </c>
      <c r="G45" s="4" t="s">
        <v>7</v>
      </c>
    </row>
    <row r="46" spans="1:7" ht="45" x14ac:dyDescent="0.25">
      <c r="A46" s="3" t="s">
        <v>1230</v>
      </c>
      <c r="B46" s="4" t="s">
        <v>7</v>
      </c>
      <c r="C46" s="4" t="s">
        <v>7</v>
      </c>
      <c r="D46" s="4" t="s">
        <v>7</v>
      </c>
      <c r="E46" s="4" t="s">
        <v>7</v>
      </c>
      <c r="F46" s="4" t="s">
        <v>7</v>
      </c>
      <c r="G46" s="4" t="s">
        <v>7</v>
      </c>
    </row>
    <row r="47" spans="1:7" x14ac:dyDescent="0.25">
      <c r="A47" s="2" t="s">
        <v>1252</v>
      </c>
      <c r="B47" s="4" t="s">
        <v>7</v>
      </c>
      <c r="C47" s="4" t="s">
        <v>7</v>
      </c>
      <c r="D47" s="4" t="s">
        <v>1214</v>
      </c>
      <c r="E47" s="4" t="s">
        <v>7</v>
      </c>
      <c r="F47" s="4" t="s">
        <v>7</v>
      </c>
      <c r="G47" s="4" t="s">
        <v>7</v>
      </c>
    </row>
    <row r="48" spans="1:7" ht="30" x14ac:dyDescent="0.25">
      <c r="A48" s="2" t="s">
        <v>1237</v>
      </c>
      <c r="B48" s="4" t="s">
        <v>7</v>
      </c>
      <c r="C48" s="4" t="s">
        <v>7</v>
      </c>
      <c r="D48" s="4" t="s">
        <v>1214</v>
      </c>
      <c r="E48" s="4" t="s">
        <v>7</v>
      </c>
      <c r="F48" s="4" t="s">
        <v>7</v>
      </c>
      <c r="G48" s="4" t="s">
        <v>7</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62</v>
      </c>
      <c r="B1" s="1" t="s">
        <v>2</v>
      </c>
    </row>
    <row r="2" spans="1:2" x14ac:dyDescent="0.25">
      <c r="A2" s="9"/>
      <c r="B2" s="1" t="s">
        <v>90</v>
      </c>
    </row>
    <row r="3" spans="1:2" ht="60" x14ac:dyDescent="0.25">
      <c r="A3" s="3" t="s">
        <v>1263</v>
      </c>
      <c r="B3" s="4" t="s">
        <v>7</v>
      </c>
    </row>
    <row r="4" spans="1:2" ht="30" x14ac:dyDescent="0.25">
      <c r="A4" s="2" t="s">
        <v>532</v>
      </c>
      <c r="B4" s="7">
        <v>4.87</v>
      </c>
    </row>
    <row r="5" spans="1:2" x14ac:dyDescent="0.25">
      <c r="A5" s="2" t="s">
        <v>533</v>
      </c>
      <c r="B5" s="4" t="s">
        <v>1144</v>
      </c>
    </row>
    <row r="6" spans="1:2" x14ac:dyDescent="0.25">
      <c r="A6" s="2" t="s">
        <v>534</v>
      </c>
      <c r="B6" s="109">
        <v>2.3E-2</v>
      </c>
    </row>
    <row r="7" spans="1:2" x14ac:dyDescent="0.25">
      <c r="A7" s="2" t="s">
        <v>536</v>
      </c>
      <c r="B7" s="4" t="s">
        <v>69</v>
      </c>
    </row>
    <row r="8" spans="1:2" x14ac:dyDescent="0.25">
      <c r="A8" s="2" t="s">
        <v>537</v>
      </c>
      <c r="B8" s="109">
        <v>0.762000000000000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2.28515625" bestFit="1" customWidth="1"/>
  </cols>
  <sheetData>
    <row r="1" spans="1:4" ht="15" customHeight="1" x14ac:dyDescent="0.25">
      <c r="A1" s="1" t="s">
        <v>1264</v>
      </c>
      <c r="B1" s="9" t="s">
        <v>2</v>
      </c>
      <c r="C1" s="9"/>
      <c r="D1" s="9"/>
    </row>
    <row r="2" spans="1:4" ht="30" x14ac:dyDescent="0.25">
      <c r="A2" s="1" t="s">
        <v>89</v>
      </c>
      <c r="B2" s="1" t="s">
        <v>3</v>
      </c>
      <c r="C2" s="1" t="s">
        <v>34</v>
      </c>
      <c r="D2" s="1" t="s">
        <v>90</v>
      </c>
    </row>
    <row r="3" spans="1:4" ht="60" x14ac:dyDescent="0.25">
      <c r="A3" s="3" t="s">
        <v>1265</v>
      </c>
      <c r="B3" s="4" t="s">
        <v>7</v>
      </c>
      <c r="C3" s="4" t="s">
        <v>7</v>
      </c>
      <c r="D3" s="4" t="s">
        <v>7</v>
      </c>
    </row>
    <row r="4" spans="1:4" ht="30" x14ac:dyDescent="0.25">
      <c r="A4" s="2" t="s">
        <v>1266</v>
      </c>
      <c r="B4" s="6">
        <v>747500</v>
      </c>
      <c r="C4" s="4" t="s">
        <v>7</v>
      </c>
      <c r="D4" s="4" t="s">
        <v>7</v>
      </c>
    </row>
    <row r="5" spans="1:4" x14ac:dyDescent="0.25">
      <c r="A5" s="2" t="s">
        <v>1267</v>
      </c>
      <c r="B5" s="4">
        <v>0</v>
      </c>
      <c r="C5" s="4">
        <v>0</v>
      </c>
      <c r="D5" s="4" t="s">
        <v>7</v>
      </c>
    </row>
    <row r="6" spans="1:4" x14ac:dyDescent="0.25">
      <c r="A6" s="2" t="s">
        <v>1268</v>
      </c>
      <c r="B6" s="6">
        <v>-15000</v>
      </c>
      <c r="C6" s="4" t="s">
        <v>7</v>
      </c>
      <c r="D6" s="4">
        <v>0</v>
      </c>
    </row>
    <row r="7" spans="1:4" x14ac:dyDescent="0.25">
      <c r="A7" s="2" t="s">
        <v>1269</v>
      </c>
      <c r="B7" s="6">
        <v>-125000</v>
      </c>
      <c r="C7" s="4" t="s">
        <v>7</v>
      </c>
      <c r="D7" s="4" t="s">
        <v>7</v>
      </c>
    </row>
    <row r="8" spans="1:4" x14ac:dyDescent="0.25">
      <c r="A8" s="2" t="s">
        <v>1270</v>
      </c>
      <c r="B8" s="4" t="s">
        <v>69</v>
      </c>
      <c r="C8" s="4" t="s">
        <v>7</v>
      </c>
      <c r="D8" s="4" t="s">
        <v>7</v>
      </c>
    </row>
    <row r="9" spans="1:4" x14ac:dyDescent="0.25">
      <c r="A9" s="2" t="s">
        <v>1271</v>
      </c>
      <c r="B9" s="6">
        <v>607500</v>
      </c>
      <c r="C9" s="6">
        <v>747500</v>
      </c>
      <c r="D9" s="4" t="s">
        <v>7</v>
      </c>
    </row>
    <row r="10" spans="1:4" x14ac:dyDescent="0.25">
      <c r="A10" s="2" t="s">
        <v>1272</v>
      </c>
      <c r="B10" s="6">
        <v>556662</v>
      </c>
      <c r="C10" s="4" t="s">
        <v>7</v>
      </c>
      <c r="D10" s="4" t="s">
        <v>7</v>
      </c>
    </row>
    <row r="11" spans="1:4" x14ac:dyDescent="0.25">
      <c r="A11" s="2" t="s">
        <v>1273</v>
      </c>
      <c r="B11" s="6">
        <v>50235</v>
      </c>
      <c r="C11" s="4" t="s">
        <v>7</v>
      </c>
      <c r="D11" s="4" t="s">
        <v>7</v>
      </c>
    </row>
    <row r="12" spans="1:4" ht="30" x14ac:dyDescent="0.25">
      <c r="A12" s="2" t="s">
        <v>1274</v>
      </c>
      <c r="B12" s="7">
        <v>12.32</v>
      </c>
      <c r="C12" s="4" t="s">
        <v>7</v>
      </c>
      <c r="D12" s="4" t="s">
        <v>7</v>
      </c>
    </row>
    <row r="13" spans="1:4" ht="30" x14ac:dyDescent="0.25">
      <c r="A13" s="2" t="s">
        <v>1275</v>
      </c>
      <c r="B13" s="4" t="s">
        <v>69</v>
      </c>
      <c r="C13" s="4" t="s">
        <v>7</v>
      </c>
      <c r="D13" s="4" t="s">
        <v>7</v>
      </c>
    </row>
    <row r="14" spans="1:4" ht="30" x14ac:dyDescent="0.25">
      <c r="A14" s="2" t="s">
        <v>1276</v>
      </c>
      <c r="B14" s="7">
        <v>8.3800000000000008</v>
      </c>
      <c r="C14" s="4" t="s">
        <v>7</v>
      </c>
      <c r="D14" s="4" t="s">
        <v>7</v>
      </c>
    </row>
    <row r="15" spans="1:4" ht="30" x14ac:dyDescent="0.25">
      <c r="A15" s="2" t="s">
        <v>1277</v>
      </c>
      <c r="B15" s="7">
        <v>29.52</v>
      </c>
      <c r="C15" s="4" t="s">
        <v>7</v>
      </c>
      <c r="D15" s="4" t="s">
        <v>7</v>
      </c>
    </row>
    <row r="16" spans="1:4" ht="30" x14ac:dyDescent="0.25">
      <c r="A16" s="2" t="s">
        <v>1278</v>
      </c>
      <c r="B16" s="4" t="s">
        <v>69</v>
      </c>
      <c r="C16" s="4" t="s">
        <v>7</v>
      </c>
      <c r="D16" s="4" t="s">
        <v>7</v>
      </c>
    </row>
    <row r="17" spans="1:4" ht="30" x14ac:dyDescent="0.25">
      <c r="A17" s="2" t="s">
        <v>1279</v>
      </c>
      <c r="B17" s="7">
        <v>8.8800000000000008</v>
      </c>
      <c r="C17" s="7">
        <v>12.32</v>
      </c>
      <c r="D17" s="4" t="s">
        <v>7</v>
      </c>
    </row>
    <row r="18" spans="1:4" ht="30" x14ac:dyDescent="0.25">
      <c r="A18" s="2" t="s">
        <v>1280</v>
      </c>
      <c r="B18" s="7">
        <v>9.0299999999999994</v>
      </c>
      <c r="C18" s="4" t="s">
        <v>7</v>
      </c>
      <c r="D18" s="4" t="s">
        <v>7</v>
      </c>
    </row>
    <row r="19" spans="1:4" ht="30" x14ac:dyDescent="0.25">
      <c r="A19" s="2" t="s">
        <v>1281</v>
      </c>
      <c r="B19" s="7">
        <v>7.23</v>
      </c>
      <c r="C19" s="4" t="s">
        <v>7</v>
      </c>
      <c r="D19" s="4" t="s">
        <v>7</v>
      </c>
    </row>
    <row r="20" spans="1:4" ht="30" x14ac:dyDescent="0.25">
      <c r="A20" s="2" t="s">
        <v>1282</v>
      </c>
      <c r="B20" s="4" t="s">
        <v>1283</v>
      </c>
      <c r="C20" s="4" t="s">
        <v>1284</v>
      </c>
      <c r="D20" s="4" t="s">
        <v>7</v>
      </c>
    </row>
    <row r="21" spans="1:4" ht="30" x14ac:dyDescent="0.25">
      <c r="A21" s="2" t="s">
        <v>1285</v>
      </c>
      <c r="B21" s="4" t="s">
        <v>1286</v>
      </c>
      <c r="C21" s="4" t="s">
        <v>7</v>
      </c>
      <c r="D21" s="4" t="s">
        <v>7</v>
      </c>
    </row>
    <row r="22" spans="1:4" ht="30" x14ac:dyDescent="0.25">
      <c r="A22" s="2" t="s">
        <v>1287</v>
      </c>
      <c r="B22" s="4" t="s">
        <v>1288</v>
      </c>
      <c r="C22" s="4" t="s">
        <v>7</v>
      </c>
      <c r="D22" s="4" t="s">
        <v>7</v>
      </c>
    </row>
    <row r="23" spans="1:4" x14ac:dyDescent="0.25">
      <c r="A23" s="2" t="s">
        <v>1289</v>
      </c>
      <c r="B23" s="8">
        <v>232</v>
      </c>
      <c r="C23" s="8">
        <v>245</v>
      </c>
      <c r="D23" s="4" t="s">
        <v>7</v>
      </c>
    </row>
    <row r="24" spans="1:4" x14ac:dyDescent="0.25">
      <c r="A24" s="2" t="s">
        <v>1290</v>
      </c>
      <c r="B24" s="6">
        <v>11567</v>
      </c>
      <c r="C24" s="4" t="s">
        <v>7</v>
      </c>
      <c r="D24" s="4" t="s">
        <v>7</v>
      </c>
    </row>
    <row r="25" spans="1:4" x14ac:dyDescent="0.25">
      <c r="A25" s="2" t="s">
        <v>1291</v>
      </c>
      <c r="B25" s="6">
        <v>10520</v>
      </c>
      <c r="C25" s="4" t="s">
        <v>7</v>
      </c>
      <c r="D25" s="4" t="s">
        <v>7</v>
      </c>
    </row>
    <row r="26" spans="1:4" ht="30" x14ac:dyDescent="0.25">
      <c r="A26" s="2" t="s">
        <v>1292</v>
      </c>
      <c r="B26" s="8">
        <v>1035</v>
      </c>
      <c r="C26" s="4" t="s">
        <v>7</v>
      </c>
      <c r="D26"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9" t="s">
        <v>2</v>
      </c>
      <c r="C1" s="9"/>
      <c r="D1" s="9"/>
    </row>
    <row r="2" spans="1:4" ht="30" x14ac:dyDescent="0.25">
      <c r="A2" s="1" t="s">
        <v>89</v>
      </c>
      <c r="B2" s="1" t="s">
        <v>3</v>
      </c>
      <c r="C2" s="1" t="s">
        <v>34</v>
      </c>
      <c r="D2" s="1" t="s">
        <v>90</v>
      </c>
    </row>
    <row r="3" spans="1:4" ht="60" x14ac:dyDescent="0.25">
      <c r="A3" s="3" t="s">
        <v>1294</v>
      </c>
      <c r="B3" s="4" t="s">
        <v>7</v>
      </c>
      <c r="C3" s="4" t="s">
        <v>7</v>
      </c>
      <c r="D3" s="4" t="s">
        <v>7</v>
      </c>
    </row>
    <row r="4" spans="1:4" x14ac:dyDescent="0.25">
      <c r="A4" s="2" t="s">
        <v>1295</v>
      </c>
      <c r="B4" s="6">
        <v>458981</v>
      </c>
      <c r="C4" s="6">
        <v>248804</v>
      </c>
      <c r="D4" s="6">
        <v>131333</v>
      </c>
    </row>
    <row r="5" spans="1:4" x14ac:dyDescent="0.25">
      <c r="A5" s="2" t="s">
        <v>1267</v>
      </c>
      <c r="B5" s="6">
        <v>215800</v>
      </c>
      <c r="C5" s="6">
        <v>288648</v>
      </c>
      <c r="D5" s="6">
        <v>165638</v>
      </c>
    </row>
    <row r="6" spans="1:4" x14ac:dyDescent="0.25">
      <c r="A6" s="2" t="s">
        <v>1296</v>
      </c>
      <c r="B6" s="6">
        <v>-97928</v>
      </c>
      <c r="C6" s="6">
        <v>-72471</v>
      </c>
      <c r="D6" s="6">
        <v>-43167</v>
      </c>
    </row>
    <row r="7" spans="1:4" x14ac:dyDescent="0.25">
      <c r="A7" s="2" t="s">
        <v>1270</v>
      </c>
      <c r="B7" s="6">
        <v>-3500</v>
      </c>
      <c r="C7" s="6">
        <v>-6000</v>
      </c>
      <c r="D7" s="6">
        <v>-5000</v>
      </c>
    </row>
    <row r="8" spans="1:4" x14ac:dyDescent="0.25">
      <c r="A8" s="2" t="s">
        <v>1297</v>
      </c>
      <c r="B8" s="6">
        <v>573353</v>
      </c>
      <c r="C8" s="6">
        <v>458981</v>
      </c>
      <c r="D8" s="6">
        <v>248804</v>
      </c>
    </row>
    <row r="9" spans="1:4" ht="30" x14ac:dyDescent="0.25">
      <c r="A9" s="2" t="s">
        <v>1298</v>
      </c>
      <c r="B9" s="7">
        <v>10.85</v>
      </c>
      <c r="C9" s="7">
        <v>8.43</v>
      </c>
      <c r="D9" s="7">
        <v>10.58</v>
      </c>
    </row>
    <row r="10" spans="1:4" ht="30" x14ac:dyDescent="0.25">
      <c r="A10" s="2" t="s">
        <v>1299</v>
      </c>
      <c r="B10" s="7">
        <v>15.77</v>
      </c>
      <c r="C10" s="7">
        <v>12.18</v>
      </c>
      <c r="D10" s="7">
        <v>7.22</v>
      </c>
    </row>
    <row r="11" spans="1:4" ht="30" x14ac:dyDescent="0.25">
      <c r="A11" s="2" t="s">
        <v>1300</v>
      </c>
      <c r="B11" s="7">
        <v>11.78</v>
      </c>
      <c r="C11" s="7">
        <v>7.81</v>
      </c>
      <c r="D11" s="7">
        <v>10.47</v>
      </c>
    </row>
    <row r="12" spans="1:4" ht="30" x14ac:dyDescent="0.25">
      <c r="A12" s="2" t="s">
        <v>1301</v>
      </c>
      <c r="B12" s="7">
        <v>15.66</v>
      </c>
      <c r="C12" s="7">
        <v>10.91</v>
      </c>
      <c r="D12" s="7">
        <v>7.34</v>
      </c>
    </row>
    <row r="13" spans="1:4" ht="30" x14ac:dyDescent="0.25">
      <c r="A13" s="2" t="s">
        <v>1302</v>
      </c>
      <c r="B13" s="7">
        <v>12.51</v>
      </c>
      <c r="C13" s="7">
        <v>10.85</v>
      </c>
      <c r="D13" s="7">
        <v>8.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34.42578125" bestFit="1" customWidth="1"/>
    <col min="8" max="8" width="34.5703125" bestFit="1" customWidth="1"/>
    <col min="9" max="13" width="22.28515625" bestFit="1" customWidth="1"/>
  </cols>
  <sheetData>
    <row r="1" spans="1:13" ht="15" customHeight="1" x14ac:dyDescent="0.25">
      <c r="A1" s="1" t="s">
        <v>1303</v>
      </c>
      <c r="B1" s="9" t="s">
        <v>2</v>
      </c>
      <c r="C1" s="9"/>
      <c r="D1" s="9"/>
      <c r="E1" s="1"/>
      <c r="F1" s="1" t="s">
        <v>1227</v>
      </c>
      <c r="G1" s="1" t="s">
        <v>2</v>
      </c>
      <c r="H1" s="1" t="s">
        <v>1154</v>
      </c>
      <c r="I1" s="1" t="s">
        <v>1227</v>
      </c>
      <c r="J1" s="1" t="s">
        <v>1154</v>
      </c>
      <c r="K1" s="9" t="s">
        <v>2</v>
      </c>
      <c r="L1" s="9"/>
      <c r="M1" s="9"/>
    </row>
    <row r="2" spans="1:13" ht="30" x14ac:dyDescent="0.25">
      <c r="A2" s="1" t="s">
        <v>33</v>
      </c>
      <c r="B2" s="9" t="s">
        <v>3</v>
      </c>
      <c r="C2" s="9" t="s">
        <v>34</v>
      </c>
      <c r="D2" s="9" t="s">
        <v>90</v>
      </c>
      <c r="E2" s="9" t="s">
        <v>1156</v>
      </c>
      <c r="F2" s="1" t="s">
        <v>1304</v>
      </c>
      <c r="G2" s="1" t="s">
        <v>3</v>
      </c>
      <c r="H2" s="1" t="s">
        <v>1306</v>
      </c>
      <c r="I2" s="1" t="s">
        <v>1304</v>
      </c>
      <c r="J2" s="1" t="s">
        <v>1309</v>
      </c>
      <c r="K2" s="1" t="s">
        <v>3</v>
      </c>
      <c r="L2" s="1" t="s">
        <v>34</v>
      </c>
      <c r="M2" s="1" t="s">
        <v>90</v>
      </c>
    </row>
    <row r="3" spans="1:13" x14ac:dyDescent="0.25">
      <c r="A3" s="1"/>
      <c r="B3" s="9"/>
      <c r="C3" s="9"/>
      <c r="D3" s="9"/>
      <c r="E3" s="9"/>
      <c r="F3" s="1" t="s">
        <v>1305</v>
      </c>
      <c r="G3" s="1" t="s">
        <v>1305</v>
      </c>
      <c r="H3" s="1" t="s">
        <v>1307</v>
      </c>
      <c r="I3" s="1" t="s">
        <v>1308</v>
      </c>
      <c r="J3" s="1" t="s">
        <v>1308</v>
      </c>
      <c r="K3" s="1" t="s">
        <v>1308</v>
      </c>
      <c r="L3" s="1" t="s">
        <v>1308</v>
      </c>
      <c r="M3" s="1" t="s">
        <v>1308</v>
      </c>
    </row>
    <row r="4" spans="1:13" ht="30" x14ac:dyDescent="0.25">
      <c r="A4" s="3" t="s">
        <v>1310</v>
      </c>
      <c r="B4" s="4" t="s">
        <v>7</v>
      </c>
      <c r="C4" s="4" t="s">
        <v>7</v>
      </c>
      <c r="D4" s="4" t="s">
        <v>7</v>
      </c>
      <c r="E4" s="4" t="s">
        <v>7</v>
      </c>
      <c r="F4" s="4" t="s">
        <v>7</v>
      </c>
      <c r="G4" s="4" t="s">
        <v>7</v>
      </c>
      <c r="H4" s="4" t="s">
        <v>7</v>
      </c>
      <c r="I4" s="4" t="s">
        <v>7</v>
      </c>
      <c r="J4" s="4" t="s">
        <v>7</v>
      </c>
      <c r="K4" s="4" t="s">
        <v>7</v>
      </c>
      <c r="L4" s="4" t="s">
        <v>7</v>
      </c>
      <c r="M4" s="4" t="s">
        <v>7</v>
      </c>
    </row>
    <row r="5" spans="1:13" x14ac:dyDescent="0.25">
      <c r="A5" s="2" t="s">
        <v>1311</v>
      </c>
      <c r="B5" s="4" t="s">
        <v>7</v>
      </c>
      <c r="C5" s="4" t="s">
        <v>7</v>
      </c>
      <c r="D5" s="4" t="s">
        <v>7</v>
      </c>
      <c r="E5" s="4" t="s">
        <v>7</v>
      </c>
      <c r="F5" s="4" t="s">
        <v>7</v>
      </c>
      <c r="G5" s="4" t="s">
        <v>7</v>
      </c>
      <c r="H5" s="4" t="s">
        <v>7</v>
      </c>
      <c r="I5" s="4" t="s">
        <v>7</v>
      </c>
      <c r="J5" s="4" t="s">
        <v>7</v>
      </c>
      <c r="K5" s="5">
        <v>41091</v>
      </c>
      <c r="L5" s="4" t="s">
        <v>7</v>
      </c>
      <c r="M5" s="4" t="s">
        <v>7</v>
      </c>
    </row>
    <row r="6" spans="1:13" ht="30" x14ac:dyDescent="0.25">
      <c r="A6" s="2" t="s">
        <v>1312</v>
      </c>
      <c r="B6" s="4" t="s">
        <v>7</v>
      </c>
      <c r="C6" s="4" t="s">
        <v>7</v>
      </c>
      <c r="D6" s="4" t="s">
        <v>7</v>
      </c>
      <c r="E6" s="4" t="s">
        <v>7</v>
      </c>
      <c r="F6" s="4" t="s">
        <v>7</v>
      </c>
      <c r="G6" s="4" t="s">
        <v>7</v>
      </c>
      <c r="H6" s="4" t="s">
        <v>7</v>
      </c>
      <c r="I6" s="4" t="s">
        <v>7</v>
      </c>
      <c r="J6" s="4" t="s">
        <v>7</v>
      </c>
      <c r="K6" s="4" t="s">
        <v>1057</v>
      </c>
      <c r="L6" s="4" t="s">
        <v>7</v>
      </c>
      <c r="M6" s="4" t="s">
        <v>7</v>
      </c>
    </row>
    <row r="7" spans="1:13" ht="30" x14ac:dyDescent="0.25">
      <c r="A7" s="2" t="s">
        <v>1313</v>
      </c>
      <c r="B7" s="4" t="s">
        <v>7</v>
      </c>
      <c r="C7" s="4" t="s">
        <v>7</v>
      </c>
      <c r="D7" s="4" t="s">
        <v>7</v>
      </c>
      <c r="E7" s="4" t="s">
        <v>7</v>
      </c>
      <c r="F7" s="4" t="s">
        <v>7</v>
      </c>
      <c r="G7" s="4" t="s">
        <v>7</v>
      </c>
      <c r="H7" s="4" t="s">
        <v>7</v>
      </c>
      <c r="I7" s="4" t="s">
        <v>7</v>
      </c>
      <c r="J7" s="4" t="s">
        <v>7</v>
      </c>
      <c r="K7" s="5">
        <v>52048</v>
      </c>
      <c r="L7" s="4" t="s">
        <v>7</v>
      </c>
      <c r="M7" s="4" t="s">
        <v>7</v>
      </c>
    </row>
    <row r="8" spans="1:13" ht="30" x14ac:dyDescent="0.25">
      <c r="A8" s="2" t="s">
        <v>1314</v>
      </c>
      <c r="B8" s="4" t="s">
        <v>7</v>
      </c>
      <c r="C8" s="4" t="s">
        <v>7</v>
      </c>
      <c r="D8" s="4" t="s">
        <v>7</v>
      </c>
      <c r="E8" s="4" t="s">
        <v>7</v>
      </c>
      <c r="F8" s="4" t="s">
        <v>7</v>
      </c>
      <c r="G8" s="4" t="s">
        <v>7</v>
      </c>
      <c r="H8" s="4" t="s">
        <v>7</v>
      </c>
      <c r="I8" s="4" t="s">
        <v>7</v>
      </c>
      <c r="J8" s="8">
        <v>30000</v>
      </c>
      <c r="K8" s="4" t="s">
        <v>7</v>
      </c>
      <c r="L8" s="4" t="s">
        <v>7</v>
      </c>
      <c r="M8" s="4" t="s">
        <v>7</v>
      </c>
    </row>
    <row r="9" spans="1:13" ht="30" x14ac:dyDescent="0.25">
      <c r="A9" s="2" t="s">
        <v>1315</v>
      </c>
      <c r="B9" s="4" t="s">
        <v>7</v>
      </c>
      <c r="C9" s="4" t="s">
        <v>7</v>
      </c>
      <c r="D9" s="4" t="s">
        <v>7</v>
      </c>
      <c r="E9" s="4" t="s">
        <v>7</v>
      </c>
      <c r="F9" s="109">
        <v>0.2</v>
      </c>
      <c r="G9" s="4" t="s">
        <v>7</v>
      </c>
      <c r="H9" s="109">
        <v>0.01</v>
      </c>
      <c r="I9" s="4" t="s">
        <v>7</v>
      </c>
      <c r="J9" s="4" t="s">
        <v>7</v>
      </c>
      <c r="K9" s="4" t="s">
        <v>7</v>
      </c>
      <c r="L9" s="4" t="s">
        <v>7</v>
      </c>
      <c r="M9" s="4" t="s">
        <v>7</v>
      </c>
    </row>
    <row r="10" spans="1:13" ht="30" x14ac:dyDescent="0.25">
      <c r="A10" s="2" t="s">
        <v>1316</v>
      </c>
      <c r="B10" s="4" t="s">
        <v>7</v>
      </c>
      <c r="C10" s="4" t="s">
        <v>7</v>
      </c>
      <c r="D10" s="4" t="s">
        <v>7</v>
      </c>
      <c r="E10" s="4" t="s">
        <v>7</v>
      </c>
      <c r="F10" s="4" t="s">
        <v>7</v>
      </c>
      <c r="G10" s="4" t="s">
        <v>7</v>
      </c>
      <c r="H10" s="4">
        <v>718</v>
      </c>
      <c r="I10" s="4" t="s">
        <v>7</v>
      </c>
      <c r="J10" s="4" t="s">
        <v>7</v>
      </c>
      <c r="K10" s="4" t="s">
        <v>7</v>
      </c>
      <c r="L10" s="4" t="s">
        <v>7</v>
      </c>
      <c r="M10" s="4" t="s">
        <v>7</v>
      </c>
    </row>
    <row r="11" spans="1:13" ht="30" x14ac:dyDescent="0.25">
      <c r="A11" s="2" t="s">
        <v>1317</v>
      </c>
      <c r="B11" s="4" t="s">
        <v>7</v>
      </c>
      <c r="C11" s="4" t="s">
        <v>7</v>
      </c>
      <c r="D11" s="4" t="s">
        <v>7</v>
      </c>
      <c r="E11" s="109">
        <v>1</v>
      </c>
      <c r="F11" s="4" t="s">
        <v>7</v>
      </c>
      <c r="G11" s="4" t="s">
        <v>7</v>
      </c>
      <c r="H11" s="4" t="s">
        <v>7</v>
      </c>
      <c r="I11" s="4" t="s">
        <v>7</v>
      </c>
      <c r="J11" s="4" t="s">
        <v>7</v>
      </c>
      <c r="K11" s="109">
        <v>0.19</v>
      </c>
      <c r="L11" s="4" t="s">
        <v>7</v>
      </c>
      <c r="M11" s="4" t="s">
        <v>7</v>
      </c>
    </row>
    <row r="12" spans="1:13" ht="30" x14ac:dyDescent="0.25">
      <c r="A12" s="2" t="s">
        <v>1318</v>
      </c>
      <c r="B12" s="6">
        <v>7073</v>
      </c>
      <c r="C12" s="6">
        <v>7682</v>
      </c>
      <c r="D12" s="4" t="s">
        <v>7</v>
      </c>
      <c r="E12" s="4" t="s">
        <v>7</v>
      </c>
      <c r="F12" s="4" t="s">
        <v>7</v>
      </c>
      <c r="G12" s="4" t="s">
        <v>7</v>
      </c>
      <c r="H12" s="4" t="s">
        <v>7</v>
      </c>
      <c r="I12" s="4" t="s">
        <v>7</v>
      </c>
      <c r="J12" s="4" t="s">
        <v>7</v>
      </c>
      <c r="K12" s="6">
        <v>6188</v>
      </c>
      <c r="L12" s="4" t="s">
        <v>7</v>
      </c>
      <c r="M12" s="4" t="s">
        <v>7</v>
      </c>
    </row>
    <row r="13" spans="1:13" ht="30" x14ac:dyDescent="0.25">
      <c r="A13" s="2" t="s">
        <v>1319</v>
      </c>
      <c r="B13" s="4" t="s">
        <v>7</v>
      </c>
      <c r="C13" s="4" t="s">
        <v>7</v>
      </c>
      <c r="D13" s="4" t="s">
        <v>7</v>
      </c>
      <c r="E13" s="4" t="s">
        <v>7</v>
      </c>
      <c r="F13" s="6">
        <v>85000</v>
      </c>
      <c r="G13" s="6">
        <v>88000</v>
      </c>
      <c r="H13" s="4" t="s">
        <v>7</v>
      </c>
      <c r="I13" s="4" t="s">
        <v>7</v>
      </c>
      <c r="J13" s="4" t="s">
        <v>7</v>
      </c>
      <c r="K13" s="4" t="s">
        <v>7</v>
      </c>
      <c r="L13" s="4" t="s">
        <v>7</v>
      </c>
      <c r="M13" s="4" t="s">
        <v>7</v>
      </c>
    </row>
    <row r="14" spans="1:13" x14ac:dyDescent="0.25">
      <c r="A14" s="2" t="s">
        <v>1320</v>
      </c>
      <c r="B14" s="4" t="s">
        <v>7</v>
      </c>
      <c r="C14" s="4" t="s">
        <v>7</v>
      </c>
      <c r="D14" s="4" t="s">
        <v>7</v>
      </c>
      <c r="E14" s="4" t="s">
        <v>7</v>
      </c>
      <c r="F14" s="4" t="s">
        <v>7</v>
      </c>
      <c r="G14" s="109">
        <v>0.25</v>
      </c>
      <c r="H14" s="4" t="s">
        <v>7</v>
      </c>
      <c r="I14" s="4" t="s">
        <v>7</v>
      </c>
      <c r="J14" s="4" t="s">
        <v>7</v>
      </c>
      <c r="K14" s="4" t="s">
        <v>7</v>
      </c>
      <c r="L14" s="4" t="s">
        <v>7</v>
      </c>
      <c r="M14" s="4" t="s">
        <v>7</v>
      </c>
    </row>
    <row r="15" spans="1:13" x14ac:dyDescent="0.25">
      <c r="A15" s="2" t="s">
        <v>1321</v>
      </c>
      <c r="B15" s="4" t="s">
        <v>7</v>
      </c>
      <c r="C15" s="4" t="s">
        <v>7</v>
      </c>
      <c r="D15" s="4" t="s">
        <v>7</v>
      </c>
      <c r="E15" s="4" t="s">
        <v>7</v>
      </c>
      <c r="F15" s="4" t="s">
        <v>7</v>
      </c>
      <c r="G15" s="109">
        <v>0.33</v>
      </c>
      <c r="H15" s="4" t="s">
        <v>7</v>
      </c>
      <c r="I15" s="4" t="s">
        <v>7</v>
      </c>
      <c r="J15" s="4" t="s">
        <v>7</v>
      </c>
      <c r="K15" s="4" t="s">
        <v>7</v>
      </c>
      <c r="L15" s="4" t="s">
        <v>7</v>
      </c>
      <c r="M15" s="4" t="s">
        <v>7</v>
      </c>
    </row>
    <row r="16" spans="1:13" ht="30" x14ac:dyDescent="0.25">
      <c r="A16" s="2" t="s">
        <v>1322</v>
      </c>
      <c r="B16" s="4" t="s">
        <v>7</v>
      </c>
      <c r="C16" s="4" t="s">
        <v>7</v>
      </c>
      <c r="D16" s="4" t="s">
        <v>7</v>
      </c>
      <c r="E16" s="4" t="s">
        <v>7</v>
      </c>
      <c r="F16" s="4" t="s">
        <v>7</v>
      </c>
      <c r="G16" s="4" t="s">
        <v>7</v>
      </c>
      <c r="H16" s="4" t="s">
        <v>7</v>
      </c>
      <c r="I16" s="6">
        <v>6555</v>
      </c>
      <c r="J16" s="4" t="s">
        <v>7</v>
      </c>
      <c r="K16" s="4" t="s">
        <v>7</v>
      </c>
      <c r="L16" s="4" t="s">
        <v>7</v>
      </c>
      <c r="M16" s="4" t="s">
        <v>7</v>
      </c>
    </row>
    <row r="17" spans="1:13" ht="30" x14ac:dyDescent="0.25">
      <c r="A17" s="2" t="s">
        <v>1323</v>
      </c>
      <c r="B17" s="4" t="s">
        <v>7</v>
      </c>
      <c r="C17" s="4" t="s">
        <v>7</v>
      </c>
      <c r="D17" s="4" t="s">
        <v>7</v>
      </c>
      <c r="E17" s="4" t="s">
        <v>7</v>
      </c>
      <c r="F17" s="4" t="s">
        <v>7</v>
      </c>
      <c r="G17" s="4" t="s">
        <v>7</v>
      </c>
      <c r="H17" s="4" t="s">
        <v>7</v>
      </c>
      <c r="I17" s="4" t="s">
        <v>7</v>
      </c>
      <c r="J17" s="4" t="s">
        <v>7</v>
      </c>
      <c r="K17" s="109">
        <v>0.15</v>
      </c>
      <c r="L17" s="109">
        <v>0.15</v>
      </c>
      <c r="M17" s="4" t="s">
        <v>7</v>
      </c>
    </row>
    <row r="18" spans="1:13" ht="30" x14ac:dyDescent="0.25">
      <c r="A18" s="2" t="s">
        <v>1324</v>
      </c>
      <c r="B18" s="4" t="s">
        <v>7</v>
      </c>
      <c r="C18" s="4" t="s">
        <v>7</v>
      </c>
      <c r="D18" s="4" t="s">
        <v>7</v>
      </c>
      <c r="E18" s="4" t="s">
        <v>7</v>
      </c>
      <c r="F18" s="4" t="s">
        <v>7</v>
      </c>
      <c r="G18" s="4" t="s">
        <v>7</v>
      </c>
      <c r="H18" s="4" t="s">
        <v>7</v>
      </c>
      <c r="I18" s="6">
        <v>30000</v>
      </c>
      <c r="J18" s="4" t="s">
        <v>7</v>
      </c>
      <c r="K18" s="4" t="s">
        <v>7</v>
      </c>
      <c r="L18" s="4" t="s">
        <v>7</v>
      </c>
      <c r="M18" s="4" t="s">
        <v>7</v>
      </c>
    </row>
    <row r="19" spans="1:13" ht="45" x14ac:dyDescent="0.25">
      <c r="A19" s="2" t="s">
        <v>1325</v>
      </c>
      <c r="B19" s="4" t="s">
        <v>7</v>
      </c>
      <c r="C19" s="4" t="s">
        <v>7</v>
      </c>
      <c r="D19" s="4" t="s">
        <v>7</v>
      </c>
      <c r="E19" s="4" t="s">
        <v>7</v>
      </c>
      <c r="F19" s="4" t="s">
        <v>7</v>
      </c>
      <c r="G19" s="4" t="s">
        <v>7</v>
      </c>
      <c r="H19" s="4" t="s">
        <v>7</v>
      </c>
      <c r="I19" s="6">
        <v>36555</v>
      </c>
      <c r="J19" s="4" t="s">
        <v>7</v>
      </c>
      <c r="K19" s="4" t="s">
        <v>7</v>
      </c>
      <c r="L19" s="4" t="s">
        <v>7</v>
      </c>
      <c r="M19" s="4" t="s">
        <v>7</v>
      </c>
    </row>
    <row r="20" spans="1:13" x14ac:dyDescent="0.25">
      <c r="A20" s="2" t="s">
        <v>93</v>
      </c>
      <c r="B20" s="6">
        <v>236225</v>
      </c>
      <c r="C20" s="6">
        <v>194320</v>
      </c>
      <c r="D20" s="6">
        <v>168750</v>
      </c>
      <c r="E20" s="4" t="s">
        <v>7</v>
      </c>
      <c r="F20" s="4" t="s">
        <v>7</v>
      </c>
      <c r="G20" s="4" t="s">
        <v>7</v>
      </c>
      <c r="H20" s="4" t="s">
        <v>7</v>
      </c>
      <c r="I20" s="4" t="s">
        <v>7</v>
      </c>
      <c r="J20" s="4" t="s">
        <v>7</v>
      </c>
      <c r="K20" s="6">
        <v>10214</v>
      </c>
      <c r="L20" s="6">
        <v>9259</v>
      </c>
      <c r="M20" s="6">
        <v>9550</v>
      </c>
    </row>
    <row r="21" spans="1:13" x14ac:dyDescent="0.25">
      <c r="A21" s="2" t="s">
        <v>1326</v>
      </c>
      <c r="B21" s="4" t="s">
        <v>7</v>
      </c>
      <c r="C21" s="4" t="s">
        <v>7</v>
      </c>
      <c r="D21" s="4" t="s">
        <v>7</v>
      </c>
      <c r="E21" s="4" t="s">
        <v>7</v>
      </c>
      <c r="F21" s="4" t="s">
        <v>7</v>
      </c>
      <c r="G21" s="4" t="s">
        <v>7</v>
      </c>
      <c r="H21" s="4" t="s">
        <v>7</v>
      </c>
      <c r="I21" s="4" t="s">
        <v>7</v>
      </c>
      <c r="J21" s="4" t="s">
        <v>7</v>
      </c>
      <c r="K21" s="6">
        <v>1804</v>
      </c>
      <c r="L21" s="6">
        <v>1634</v>
      </c>
      <c r="M21" s="6">
        <v>1685</v>
      </c>
    </row>
    <row r="22" spans="1:13" ht="30" x14ac:dyDescent="0.25">
      <c r="A22" s="2" t="s">
        <v>1327</v>
      </c>
      <c r="B22" s="8">
        <v>8513</v>
      </c>
      <c r="C22" s="8">
        <v>6555</v>
      </c>
      <c r="D22" s="4" t="s">
        <v>7</v>
      </c>
      <c r="E22" s="4" t="s">
        <v>7</v>
      </c>
      <c r="F22" s="4" t="s">
        <v>7</v>
      </c>
      <c r="G22" s="4" t="s">
        <v>7</v>
      </c>
      <c r="H22" s="4" t="s">
        <v>7</v>
      </c>
      <c r="I22" s="4" t="s">
        <v>7</v>
      </c>
      <c r="J22" s="4" t="s">
        <v>7</v>
      </c>
      <c r="K22" s="8">
        <v>2375</v>
      </c>
      <c r="L22" s="8">
        <v>2030</v>
      </c>
      <c r="M22" s="4" t="s">
        <v>7</v>
      </c>
    </row>
  </sheetData>
  <mergeCells count="6">
    <mergeCell ref="B1:D1"/>
    <mergeCell ref="K1:M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9" t="s">
        <v>2</v>
      </c>
      <c r="C1" s="9"/>
    </row>
    <row r="2" spans="1:3" ht="30" x14ac:dyDescent="0.25">
      <c r="A2" s="1" t="s">
        <v>33</v>
      </c>
      <c r="B2" s="1" t="s">
        <v>3</v>
      </c>
      <c r="C2" s="1" t="s">
        <v>34</v>
      </c>
    </row>
    <row r="3" spans="1:3" ht="30" x14ac:dyDescent="0.25">
      <c r="A3" s="3" t="s">
        <v>587</v>
      </c>
      <c r="B3" s="4" t="s">
        <v>7</v>
      </c>
      <c r="C3" s="4" t="s">
        <v>7</v>
      </c>
    </row>
    <row r="4" spans="1:3" x14ac:dyDescent="0.25">
      <c r="A4" s="2" t="s">
        <v>1329</v>
      </c>
      <c r="B4" s="8">
        <v>7073</v>
      </c>
      <c r="C4" s="8">
        <v>7682</v>
      </c>
    </row>
    <row r="5" spans="1:3" x14ac:dyDescent="0.25">
      <c r="A5" s="2" t="s">
        <v>1218</v>
      </c>
      <c r="B5" s="4" t="s">
        <v>7</v>
      </c>
      <c r="C5" s="4" t="s">
        <v>7</v>
      </c>
    </row>
    <row r="6" spans="1:3" ht="30" x14ac:dyDescent="0.25">
      <c r="A6" s="3" t="s">
        <v>587</v>
      </c>
      <c r="B6" s="4" t="s">
        <v>7</v>
      </c>
      <c r="C6" s="4" t="s">
        <v>7</v>
      </c>
    </row>
    <row r="7" spans="1:3" x14ac:dyDescent="0.25">
      <c r="A7" s="2" t="s">
        <v>1330</v>
      </c>
      <c r="B7" s="6">
        <v>6740</v>
      </c>
      <c r="C7" s="6">
        <v>7514</v>
      </c>
    </row>
    <row r="8" spans="1:3" x14ac:dyDescent="0.25">
      <c r="A8" s="2" t="s">
        <v>590</v>
      </c>
      <c r="B8" s="4">
        <v>-552</v>
      </c>
      <c r="C8" s="4">
        <v>-774</v>
      </c>
    </row>
    <row r="9" spans="1:3" x14ac:dyDescent="0.25">
      <c r="A9" s="2" t="s">
        <v>1329</v>
      </c>
      <c r="B9" s="6">
        <v>6188</v>
      </c>
      <c r="C9" s="6">
        <v>6740</v>
      </c>
    </row>
    <row r="10" spans="1:3" x14ac:dyDescent="0.25">
      <c r="A10" s="3" t="s">
        <v>66</v>
      </c>
      <c r="B10" s="4" t="s">
        <v>7</v>
      </c>
      <c r="C10" s="4" t="s">
        <v>7</v>
      </c>
    </row>
    <row r="11" spans="1:3" x14ac:dyDescent="0.25">
      <c r="A11" s="2" t="s">
        <v>1330</v>
      </c>
      <c r="B11" s="6">
        <v>34141</v>
      </c>
      <c r="C11" s="6">
        <v>35162</v>
      </c>
    </row>
    <row r="12" spans="1:3" x14ac:dyDescent="0.25">
      <c r="A12" s="2" t="s">
        <v>597</v>
      </c>
      <c r="B12" s="4">
        <v>-946</v>
      </c>
      <c r="C12" s="4">
        <v>-947</v>
      </c>
    </row>
    <row r="13" spans="1:3" ht="30" x14ac:dyDescent="0.25">
      <c r="A13" s="2" t="s">
        <v>599</v>
      </c>
      <c r="B13" s="4" t="s">
        <v>7</v>
      </c>
      <c r="C13" s="4">
        <v>134</v>
      </c>
    </row>
    <row r="14" spans="1:3" x14ac:dyDescent="0.25">
      <c r="A14" s="2" t="s">
        <v>600</v>
      </c>
      <c r="B14" s="4">
        <v>-211</v>
      </c>
      <c r="C14" s="4">
        <v>-208</v>
      </c>
    </row>
    <row r="15" spans="1:3" x14ac:dyDescent="0.25">
      <c r="A15" s="2" t="s">
        <v>1329</v>
      </c>
      <c r="B15" s="8">
        <v>32984</v>
      </c>
      <c r="C15" s="8">
        <v>341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2</v>
      </c>
      <c r="C1" s="9"/>
      <c r="D1" s="9"/>
    </row>
    <row r="2" spans="1:4" ht="30" x14ac:dyDescent="0.25">
      <c r="A2" s="1" t="s">
        <v>33</v>
      </c>
      <c r="B2" s="1" t="s">
        <v>3</v>
      </c>
      <c r="C2" s="1" t="s">
        <v>34</v>
      </c>
      <c r="D2" s="1" t="s">
        <v>90</v>
      </c>
    </row>
    <row r="3" spans="1:4" x14ac:dyDescent="0.25">
      <c r="A3" s="3" t="s">
        <v>609</v>
      </c>
      <c r="B3" s="4" t="s">
        <v>7</v>
      </c>
      <c r="C3" s="4" t="s">
        <v>7</v>
      </c>
      <c r="D3" s="4" t="s">
        <v>7</v>
      </c>
    </row>
    <row r="4" spans="1:4" x14ac:dyDescent="0.25">
      <c r="A4" s="2" t="s">
        <v>339</v>
      </c>
      <c r="B4" s="8">
        <v>58852</v>
      </c>
      <c r="C4" s="8">
        <v>57492</v>
      </c>
      <c r="D4" s="4" t="s">
        <v>7</v>
      </c>
    </row>
    <row r="5" spans="1:4" x14ac:dyDescent="0.25">
      <c r="A5" s="2" t="s">
        <v>610</v>
      </c>
      <c r="B5" s="6">
        <v>142986</v>
      </c>
      <c r="C5" s="6">
        <v>161280</v>
      </c>
      <c r="D5" s="4" t="s">
        <v>7</v>
      </c>
    </row>
    <row r="6" spans="1:4" x14ac:dyDescent="0.25">
      <c r="A6" s="2" t="s">
        <v>57</v>
      </c>
      <c r="B6" s="6">
        <v>201838</v>
      </c>
      <c r="C6" s="6">
        <v>218772</v>
      </c>
      <c r="D6" s="4" t="s">
        <v>7</v>
      </c>
    </row>
    <row r="7" spans="1:4" x14ac:dyDescent="0.25">
      <c r="A7" s="3" t="s">
        <v>1332</v>
      </c>
      <c r="B7" s="4" t="s">
        <v>7</v>
      </c>
      <c r="C7" s="4" t="s">
        <v>7</v>
      </c>
      <c r="D7" s="4" t="s">
        <v>7</v>
      </c>
    </row>
    <row r="8" spans="1:4" x14ac:dyDescent="0.25">
      <c r="A8" s="2" t="s">
        <v>300</v>
      </c>
      <c r="B8" s="6">
        <v>46105</v>
      </c>
      <c r="C8" s="6">
        <v>44366</v>
      </c>
      <c r="D8" s="4" t="s">
        <v>7</v>
      </c>
    </row>
    <row r="9" spans="1:4" x14ac:dyDescent="0.25">
      <c r="A9" s="2" t="s">
        <v>612</v>
      </c>
      <c r="B9" s="6">
        <v>74695</v>
      </c>
      <c r="C9" s="6">
        <v>86658</v>
      </c>
      <c r="D9" s="4" t="s">
        <v>7</v>
      </c>
    </row>
    <row r="10" spans="1:4" x14ac:dyDescent="0.25">
      <c r="A10" s="2" t="s">
        <v>613</v>
      </c>
      <c r="B10" s="6">
        <v>120800</v>
      </c>
      <c r="C10" s="6">
        <v>131024</v>
      </c>
      <c r="D10" s="4" t="s">
        <v>7</v>
      </c>
    </row>
    <row r="11" spans="1:4" x14ac:dyDescent="0.25">
      <c r="A11" s="3" t="s">
        <v>615</v>
      </c>
      <c r="B11" s="4" t="s">
        <v>7</v>
      </c>
      <c r="C11" s="4" t="s">
        <v>7</v>
      </c>
      <c r="D11" s="4" t="s">
        <v>7</v>
      </c>
    </row>
    <row r="12" spans="1:4" x14ac:dyDescent="0.25">
      <c r="A12" s="2" t="s">
        <v>616</v>
      </c>
      <c r="B12" s="6">
        <v>162432</v>
      </c>
      <c r="C12" s="6">
        <v>146972</v>
      </c>
      <c r="D12" s="6">
        <v>168893</v>
      </c>
    </row>
    <row r="13" spans="1:4" x14ac:dyDescent="0.25">
      <c r="A13" s="2" t="s">
        <v>617</v>
      </c>
      <c r="B13" s="8">
        <v>-2900</v>
      </c>
      <c r="C13" s="8">
        <v>-5693</v>
      </c>
      <c r="D13" s="8">
        <v>-11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9" t="s">
        <v>2</v>
      </c>
      <c r="C1" s="9"/>
      <c r="D1" s="9"/>
    </row>
    <row r="2" spans="1:4" ht="30" x14ac:dyDescent="0.25">
      <c r="A2" s="1" t="s">
        <v>33</v>
      </c>
      <c r="B2" s="1" t="s">
        <v>3</v>
      </c>
      <c r="C2" s="1" t="s">
        <v>34</v>
      </c>
      <c r="D2" s="1" t="s">
        <v>90</v>
      </c>
    </row>
    <row r="3" spans="1:4" ht="30" x14ac:dyDescent="0.25">
      <c r="A3" s="3" t="s">
        <v>605</v>
      </c>
      <c r="B3" s="4" t="s">
        <v>7</v>
      </c>
      <c r="C3" s="4" t="s">
        <v>7</v>
      </c>
      <c r="D3" s="4" t="s">
        <v>7</v>
      </c>
    </row>
    <row r="4" spans="1:4" ht="30" x14ac:dyDescent="0.25">
      <c r="A4" s="2" t="s">
        <v>156</v>
      </c>
      <c r="B4" s="8">
        <v>-161</v>
      </c>
      <c r="C4" s="8">
        <v>-430</v>
      </c>
      <c r="D4" s="8">
        <v>112</v>
      </c>
    </row>
    <row r="5" spans="1:4" x14ac:dyDescent="0.25">
      <c r="A5" s="2" t="s">
        <v>626</v>
      </c>
      <c r="B5" s="6">
        <v>1804</v>
      </c>
      <c r="C5" s="6">
        <v>1634</v>
      </c>
      <c r="D5" s="6">
        <v>1685</v>
      </c>
    </row>
    <row r="6" spans="1:4" x14ac:dyDescent="0.25">
      <c r="A6" s="2" t="s">
        <v>112</v>
      </c>
      <c r="B6" s="8">
        <v>1643</v>
      </c>
      <c r="C6" s="8">
        <v>1204</v>
      </c>
      <c r="D6" s="8">
        <v>17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4</v>
      </c>
      <c r="B1" s="9" t="s">
        <v>2</v>
      </c>
      <c r="C1" s="9"/>
      <c r="D1" s="9"/>
    </row>
    <row r="2" spans="1:4" x14ac:dyDescent="0.25">
      <c r="A2" s="9"/>
      <c r="B2" s="1" t="s">
        <v>3</v>
      </c>
      <c r="C2" s="1" t="s">
        <v>34</v>
      </c>
      <c r="D2" s="1" t="s">
        <v>90</v>
      </c>
    </row>
    <row r="3" spans="1:4" x14ac:dyDescent="0.25">
      <c r="A3" s="9"/>
      <c r="B3" s="1" t="s">
        <v>1018</v>
      </c>
      <c r="C3" s="1" t="s">
        <v>1018</v>
      </c>
      <c r="D3" s="1" t="s">
        <v>1018</v>
      </c>
    </row>
    <row r="4" spans="1:4" ht="30" x14ac:dyDescent="0.25">
      <c r="A4" s="3" t="s">
        <v>627</v>
      </c>
      <c r="B4" s="4" t="s">
        <v>7</v>
      </c>
      <c r="C4" s="4" t="s">
        <v>7</v>
      </c>
      <c r="D4" s="4" t="s">
        <v>7</v>
      </c>
    </row>
    <row r="5" spans="1:4" ht="30" x14ac:dyDescent="0.25">
      <c r="A5" s="2" t="s">
        <v>1335</v>
      </c>
      <c r="B5" s="4">
        <v>14</v>
      </c>
      <c r="C5" s="4">
        <v>11</v>
      </c>
      <c r="D5" s="4">
        <v>7</v>
      </c>
    </row>
    <row r="6" spans="1:4" ht="30" x14ac:dyDescent="0.25">
      <c r="A6" s="2" t="s">
        <v>1336</v>
      </c>
      <c r="B6" s="4">
        <v>6</v>
      </c>
      <c r="C6" s="4">
        <v>6</v>
      </c>
      <c r="D6" s="4">
        <v>5</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28.42578125" bestFit="1" customWidth="1"/>
    <col min="2" max="2" width="33" customWidth="1"/>
    <col min="3" max="3" width="36.5703125" bestFit="1" customWidth="1"/>
    <col min="4" max="4" width="9.5703125" customWidth="1"/>
    <col min="5" max="5" width="10" customWidth="1"/>
    <col min="6" max="6" width="2.42578125" customWidth="1"/>
  </cols>
  <sheetData>
    <row r="1" spans="1:6" ht="15" customHeight="1" x14ac:dyDescent="0.25">
      <c r="A1" s="9" t="s">
        <v>198</v>
      </c>
      <c r="B1" s="9" t="s">
        <v>2</v>
      </c>
      <c r="C1" s="9"/>
      <c r="D1" s="9"/>
      <c r="E1" s="9"/>
      <c r="F1" s="9"/>
    </row>
    <row r="2" spans="1:6" ht="15" customHeight="1" x14ac:dyDescent="0.25">
      <c r="A2" s="9"/>
      <c r="B2" s="9" t="s">
        <v>3</v>
      </c>
      <c r="C2" s="9"/>
      <c r="D2" s="9"/>
      <c r="E2" s="9"/>
      <c r="F2" s="9"/>
    </row>
    <row r="3" spans="1:6" ht="15" customHeight="1" x14ac:dyDescent="0.25">
      <c r="A3" s="3" t="s">
        <v>193</v>
      </c>
      <c r="B3" s="24" t="s">
        <v>7</v>
      </c>
      <c r="C3" s="24"/>
      <c r="D3" s="24"/>
      <c r="E3" s="24"/>
      <c r="F3" s="24"/>
    </row>
    <row r="4" spans="1:6" ht="15" customHeight="1" x14ac:dyDescent="0.25">
      <c r="A4" s="12" t="s">
        <v>198</v>
      </c>
      <c r="B4" s="24" t="s">
        <v>7</v>
      </c>
      <c r="C4" s="24"/>
      <c r="D4" s="24"/>
      <c r="E4" s="24"/>
      <c r="F4" s="24"/>
    </row>
    <row r="5" spans="1:6" x14ac:dyDescent="0.25">
      <c r="A5" s="12"/>
      <c r="B5" s="25" t="s">
        <v>199</v>
      </c>
      <c r="C5" s="25"/>
      <c r="D5" s="25"/>
      <c r="E5" s="25"/>
      <c r="F5" s="25"/>
    </row>
    <row r="6" spans="1:6" x14ac:dyDescent="0.25">
      <c r="A6" s="12"/>
      <c r="B6" s="25" t="s">
        <v>200</v>
      </c>
      <c r="C6" s="25"/>
      <c r="D6" s="25"/>
      <c r="E6" s="25"/>
      <c r="F6" s="25"/>
    </row>
    <row r="7" spans="1:6" ht="140.25" customHeight="1" x14ac:dyDescent="0.25">
      <c r="A7" s="12"/>
      <c r="B7" s="26" t="s">
        <v>201</v>
      </c>
      <c r="C7" s="26"/>
      <c r="D7" s="26"/>
      <c r="E7" s="26"/>
      <c r="F7" s="26"/>
    </row>
    <row r="8" spans="1:6" x14ac:dyDescent="0.25">
      <c r="A8" s="12"/>
      <c r="B8" s="25" t="s">
        <v>202</v>
      </c>
      <c r="C8" s="25"/>
      <c r="D8" s="25"/>
      <c r="E8" s="25"/>
      <c r="F8" s="25"/>
    </row>
    <row r="9" spans="1:6" ht="76.5" customHeight="1" x14ac:dyDescent="0.25">
      <c r="A9" s="12"/>
      <c r="B9" s="26" t="s">
        <v>203</v>
      </c>
      <c r="C9" s="26"/>
      <c r="D9" s="26"/>
      <c r="E9" s="26"/>
      <c r="F9" s="26"/>
    </row>
    <row r="10" spans="1:6" x14ac:dyDescent="0.25">
      <c r="A10" s="12"/>
      <c r="B10" s="27"/>
      <c r="C10" s="27"/>
      <c r="D10" s="27"/>
      <c r="E10" s="27"/>
      <c r="F10" s="27"/>
    </row>
    <row r="11" spans="1:6" x14ac:dyDescent="0.25">
      <c r="A11" s="12"/>
      <c r="B11" s="25" t="s">
        <v>204</v>
      </c>
      <c r="C11" s="25"/>
      <c r="D11" s="25"/>
      <c r="E11" s="25"/>
      <c r="F11" s="25"/>
    </row>
    <row r="12" spans="1:6" ht="51" customHeight="1" x14ac:dyDescent="0.25">
      <c r="A12" s="12"/>
      <c r="B12" s="26" t="s">
        <v>205</v>
      </c>
      <c r="C12" s="26"/>
      <c r="D12" s="26"/>
      <c r="E12" s="26"/>
      <c r="F12" s="26"/>
    </row>
    <row r="13" spans="1:6" ht="76.5" customHeight="1" x14ac:dyDescent="0.25">
      <c r="A13" s="12"/>
      <c r="B13" s="26" t="s">
        <v>206</v>
      </c>
      <c r="C13" s="26"/>
      <c r="D13" s="26"/>
      <c r="E13" s="26"/>
      <c r="F13" s="26"/>
    </row>
    <row r="14" spans="1:6" x14ac:dyDescent="0.25">
      <c r="A14" s="12"/>
      <c r="B14" s="25" t="s">
        <v>207</v>
      </c>
      <c r="C14" s="25"/>
      <c r="D14" s="25"/>
      <c r="E14" s="25"/>
      <c r="F14" s="25"/>
    </row>
    <row r="15" spans="1:6" ht="114.75" customHeight="1" x14ac:dyDescent="0.25">
      <c r="A15" s="12"/>
      <c r="B15" s="26" t="s">
        <v>208</v>
      </c>
      <c r="C15" s="26"/>
      <c r="D15" s="26"/>
      <c r="E15" s="26"/>
      <c r="F15" s="26"/>
    </row>
    <row r="16" spans="1:6" x14ac:dyDescent="0.25">
      <c r="A16" s="12"/>
      <c r="B16" s="25" t="s">
        <v>209</v>
      </c>
      <c r="C16" s="25"/>
      <c r="D16" s="25"/>
      <c r="E16" s="25"/>
      <c r="F16" s="25"/>
    </row>
    <row r="17" spans="1:6" x14ac:dyDescent="0.25">
      <c r="A17" s="12"/>
      <c r="B17" s="26" t="s">
        <v>210</v>
      </c>
      <c r="C17" s="26"/>
      <c r="D17" s="26"/>
      <c r="E17" s="26"/>
      <c r="F17" s="26"/>
    </row>
    <row r="18" spans="1:6" x14ac:dyDescent="0.25">
      <c r="A18" s="12"/>
      <c r="B18" s="25" t="s">
        <v>211</v>
      </c>
      <c r="C18" s="25"/>
      <c r="D18" s="25"/>
      <c r="E18" s="25"/>
      <c r="F18" s="25"/>
    </row>
    <row r="19" spans="1:6" ht="25.5" customHeight="1" x14ac:dyDescent="0.25">
      <c r="A19" s="12"/>
      <c r="B19" s="26" t="s">
        <v>212</v>
      </c>
      <c r="C19" s="26"/>
      <c r="D19" s="26"/>
      <c r="E19" s="26"/>
      <c r="F19" s="26"/>
    </row>
    <row r="20" spans="1:6" x14ac:dyDescent="0.25">
      <c r="A20" s="12"/>
      <c r="B20" s="25" t="s">
        <v>213</v>
      </c>
      <c r="C20" s="25"/>
      <c r="D20" s="25"/>
      <c r="E20" s="25"/>
      <c r="F20" s="25"/>
    </row>
    <row r="21" spans="1:6" ht="76.5" customHeight="1" x14ac:dyDescent="0.25">
      <c r="A21" s="12"/>
      <c r="B21" s="26" t="s">
        <v>214</v>
      </c>
      <c r="C21" s="26"/>
      <c r="D21" s="26"/>
      <c r="E21" s="26"/>
      <c r="F21" s="26"/>
    </row>
    <row r="22" spans="1:6" x14ac:dyDescent="0.25">
      <c r="A22" s="12"/>
      <c r="B22" s="25" t="s">
        <v>215</v>
      </c>
      <c r="C22" s="25"/>
      <c r="D22" s="25"/>
      <c r="E22" s="25"/>
      <c r="F22" s="25"/>
    </row>
    <row r="23" spans="1:6" x14ac:dyDescent="0.25">
      <c r="A23" s="12"/>
      <c r="B23" s="26" t="s">
        <v>216</v>
      </c>
      <c r="C23" s="26"/>
      <c r="D23" s="26"/>
      <c r="E23" s="26"/>
      <c r="F23" s="26"/>
    </row>
    <row r="24" spans="1:6" x14ac:dyDescent="0.25">
      <c r="A24" s="12"/>
      <c r="B24" s="25" t="s">
        <v>217</v>
      </c>
      <c r="C24" s="25"/>
      <c r="D24" s="25"/>
      <c r="E24" s="25"/>
      <c r="F24" s="25"/>
    </row>
    <row r="25" spans="1:6" ht="38.25" customHeight="1" x14ac:dyDescent="0.25">
      <c r="A25" s="12"/>
      <c r="B25" s="26" t="s">
        <v>218</v>
      </c>
      <c r="C25" s="26"/>
      <c r="D25" s="26"/>
      <c r="E25" s="26"/>
      <c r="F25" s="26"/>
    </row>
    <row r="26" spans="1:6" x14ac:dyDescent="0.25">
      <c r="A26" s="12"/>
      <c r="B26" s="27"/>
      <c r="C26" s="27"/>
      <c r="D26" s="27"/>
      <c r="E26" s="27"/>
      <c r="F26" s="27"/>
    </row>
    <row r="27" spans="1:6" x14ac:dyDescent="0.25">
      <c r="A27" s="12"/>
      <c r="B27" s="25" t="s">
        <v>39</v>
      </c>
      <c r="C27" s="25"/>
      <c r="D27" s="25"/>
      <c r="E27" s="25"/>
      <c r="F27" s="25"/>
    </row>
    <row r="28" spans="1:6" ht="25.5" customHeight="1" x14ac:dyDescent="0.25">
      <c r="A28" s="12"/>
      <c r="B28" s="26" t="s">
        <v>219</v>
      </c>
      <c r="C28" s="26"/>
      <c r="D28" s="26"/>
      <c r="E28" s="26"/>
      <c r="F28" s="26"/>
    </row>
    <row r="29" spans="1:6" x14ac:dyDescent="0.25">
      <c r="A29" s="12"/>
      <c r="B29" s="25" t="s">
        <v>220</v>
      </c>
      <c r="C29" s="25"/>
      <c r="D29" s="25"/>
      <c r="E29" s="25"/>
      <c r="F29" s="25"/>
    </row>
    <row r="30" spans="1:6" ht="25.5" customHeight="1" x14ac:dyDescent="0.25">
      <c r="A30" s="12"/>
      <c r="B30" s="26" t="s">
        <v>221</v>
      </c>
      <c r="C30" s="26"/>
      <c r="D30" s="26"/>
      <c r="E30" s="26"/>
      <c r="F30" s="26"/>
    </row>
    <row r="31" spans="1:6" x14ac:dyDescent="0.25">
      <c r="A31" s="12"/>
      <c r="B31" s="26" t="s">
        <v>222</v>
      </c>
      <c r="C31" s="26"/>
      <c r="D31" s="26"/>
      <c r="E31" s="26"/>
      <c r="F31" s="26"/>
    </row>
    <row r="32" spans="1:6" x14ac:dyDescent="0.25">
      <c r="A32" s="12"/>
      <c r="B32" s="28"/>
      <c r="C32" s="28"/>
      <c r="D32" s="28"/>
      <c r="E32" s="28"/>
      <c r="F32" s="28"/>
    </row>
    <row r="33" spans="1:6" x14ac:dyDescent="0.25">
      <c r="A33" s="12"/>
      <c r="B33" s="4"/>
      <c r="C33" s="4"/>
      <c r="D33" s="4"/>
      <c r="E33" s="4"/>
      <c r="F33" s="4"/>
    </row>
    <row r="34" spans="1:6" x14ac:dyDescent="0.25">
      <c r="A34" s="12"/>
      <c r="B34" s="14" t="s">
        <v>45</v>
      </c>
      <c r="C34" s="16" t="s">
        <v>223</v>
      </c>
      <c r="D34" s="17"/>
      <c r="E34" s="18" t="s">
        <v>224</v>
      </c>
      <c r="F34" s="17" t="s">
        <v>223</v>
      </c>
    </row>
    <row r="35" spans="1:6" x14ac:dyDescent="0.25">
      <c r="A35" s="12"/>
      <c r="B35" s="19" t="s">
        <v>46</v>
      </c>
      <c r="C35" s="20" t="s">
        <v>223</v>
      </c>
      <c r="D35" s="21"/>
      <c r="E35" s="22" t="s">
        <v>224</v>
      </c>
      <c r="F35" s="21" t="s">
        <v>225</v>
      </c>
    </row>
    <row r="36" spans="1:6" x14ac:dyDescent="0.25">
      <c r="A36" s="12"/>
      <c r="B36" s="14" t="s">
        <v>47</v>
      </c>
      <c r="C36" s="16" t="s">
        <v>223</v>
      </c>
      <c r="D36" s="17"/>
      <c r="E36" s="18" t="s">
        <v>226</v>
      </c>
      <c r="F36" s="17" t="s">
        <v>225</v>
      </c>
    </row>
    <row r="37" spans="1:6" x14ac:dyDescent="0.25">
      <c r="A37" s="12"/>
      <c r="B37" s="19" t="s">
        <v>48</v>
      </c>
      <c r="C37" s="20" t="s">
        <v>223</v>
      </c>
      <c r="D37" s="21"/>
      <c r="E37" s="22" t="s">
        <v>227</v>
      </c>
      <c r="F37" s="21" t="s">
        <v>223</v>
      </c>
    </row>
    <row r="38" spans="1:6" x14ac:dyDescent="0.25">
      <c r="A38" s="12"/>
      <c r="B38" s="24"/>
      <c r="C38" s="24"/>
      <c r="D38" s="24"/>
      <c r="E38" s="24"/>
      <c r="F38" s="24"/>
    </row>
    <row r="39" spans="1:6" ht="25.5" x14ac:dyDescent="0.25">
      <c r="A39" s="12"/>
      <c r="B39" s="23" t="s">
        <v>228</v>
      </c>
      <c r="C39" s="23" t="s">
        <v>229</v>
      </c>
    </row>
    <row r="40" spans="1:6" ht="38.25" customHeight="1" x14ac:dyDescent="0.25">
      <c r="A40" s="12"/>
      <c r="B40" s="26" t="s">
        <v>230</v>
      </c>
      <c r="C40" s="26"/>
      <c r="D40" s="26"/>
      <c r="E40" s="26"/>
      <c r="F40" s="26"/>
    </row>
    <row r="41" spans="1:6" ht="51" customHeight="1" x14ac:dyDescent="0.25">
      <c r="A41" s="12"/>
      <c r="B41" s="26" t="s">
        <v>231</v>
      </c>
      <c r="C41" s="26"/>
      <c r="D41" s="26"/>
      <c r="E41" s="26"/>
      <c r="F41" s="26"/>
    </row>
    <row r="42" spans="1:6" x14ac:dyDescent="0.25">
      <c r="A42" s="12"/>
      <c r="B42" s="25" t="s">
        <v>232</v>
      </c>
      <c r="C42" s="25"/>
      <c r="D42" s="25"/>
      <c r="E42" s="25"/>
      <c r="F42" s="25"/>
    </row>
    <row r="43" spans="1:6" ht="140.25" customHeight="1" x14ac:dyDescent="0.25">
      <c r="A43" s="12"/>
      <c r="B43" s="26" t="s">
        <v>233</v>
      </c>
      <c r="C43" s="26"/>
      <c r="D43" s="26"/>
      <c r="E43" s="26"/>
      <c r="F43" s="26"/>
    </row>
    <row r="44" spans="1:6" x14ac:dyDescent="0.25">
      <c r="A44" s="12"/>
      <c r="B44" s="25" t="s">
        <v>234</v>
      </c>
      <c r="C44" s="25"/>
      <c r="D44" s="25"/>
      <c r="E44" s="25"/>
      <c r="F44" s="25"/>
    </row>
    <row r="45" spans="1:6" ht="51" customHeight="1" x14ac:dyDescent="0.25">
      <c r="A45" s="12"/>
      <c r="B45" s="26" t="s">
        <v>235</v>
      </c>
      <c r="C45" s="26"/>
      <c r="D45" s="26"/>
      <c r="E45" s="26"/>
      <c r="F45" s="26"/>
    </row>
    <row r="46" spans="1:6" x14ac:dyDescent="0.25">
      <c r="A46" s="12"/>
      <c r="B46" s="27"/>
      <c r="C46" s="27"/>
      <c r="D46" s="27"/>
      <c r="E46" s="27"/>
      <c r="F46" s="27"/>
    </row>
    <row r="47" spans="1:6" ht="165.75" customHeight="1" x14ac:dyDescent="0.25">
      <c r="A47" s="12"/>
      <c r="B47" s="26" t="s">
        <v>236</v>
      </c>
      <c r="C47" s="26"/>
      <c r="D47" s="26"/>
      <c r="E47" s="26"/>
      <c r="F47" s="26"/>
    </row>
    <row r="48" spans="1:6" x14ac:dyDescent="0.25">
      <c r="A48" s="12"/>
      <c r="B48" s="25" t="s">
        <v>237</v>
      </c>
      <c r="C48" s="25"/>
      <c r="D48" s="25"/>
      <c r="E48" s="25"/>
      <c r="F48" s="25"/>
    </row>
    <row r="49" spans="1:6" x14ac:dyDescent="0.25">
      <c r="A49" s="12"/>
      <c r="B49" s="26" t="s">
        <v>238</v>
      </c>
      <c r="C49" s="26"/>
      <c r="D49" s="26"/>
      <c r="E49" s="26"/>
      <c r="F49" s="26"/>
    </row>
    <row r="50" spans="1:6" x14ac:dyDescent="0.25">
      <c r="A50" s="12"/>
      <c r="B50" s="29" t="s">
        <v>239</v>
      </c>
      <c r="C50" s="29"/>
      <c r="D50" s="29"/>
      <c r="E50" s="29"/>
      <c r="F50" s="29"/>
    </row>
    <row r="51" spans="1:6" x14ac:dyDescent="0.25">
      <c r="A51" s="12"/>
      <c r="B51" s="26" t="s">
        <v>240</v>
      </c>
      <c r="C51" s="26"/>
      <c r="D51" s="26"/>
      <c r="E51" s="26"/>
      <c r="F51" s="26"/>
    </row>
    <row r="52" spans="1:6" x14ac:dyDescent="0.25">
      <c r="A52" s="12"/>
      <c r="B52" s="29" t="s">
        <v>241</v>
      </c>
      <c r="C52" s="29"/>
      <c r="D52" s="29"/>
      <c r="E52" s="29"/>
      <c r="F52" s="29"/>
    </row>
    <row r="53" spans="1:6" ht="25.5" customHeight="1" x14ac:dyDescent="0.25">
      <c r="A53" s="12"/>
      <c r="B53" s="26" t="s">
        <v>242</v>
      </c>
      <c r="C53" s="26"/>
      <c r="D53" s="26"/>
      <c r="E53" s="26"/>
      <c r="F53" s="26"/>
    </row>
    <row r="54" spans="1:6" x14ac:dyDescent="0.25">
      <c r="A54" s="12"/>
      <c r="B54" s="29" t="s">
        <v>243</v>
      </c>
      <c r="C54" s="29"/>
      <c r="D54" s="29"/>
      <c r="E54" s="29"/>
      <c r="F54" s="29"/>
    </row>
    <row r="55" spans="1:6" x14ac:dyDescent="0.25">
      <c r="A55" s="12"/>
      <c r="B55" s="26" t="s">
        <v>244</v>
      </c>
      <c r="C55" s="26"/>
      <c r="D55" s="26"/>
      <c r="E55" s="26"/>
      <c r="F55" s="26"/>
    </row>
    <row r="56" spans="1:6" x14ac:dyDescent="0.25">
      <c r="A56" s="12"/>
      <c r="B56" s="25" t="s">
        <v>245</v>
      </c>
      <c r="C56" s="25"/>
      <c r="D56" s="25"/>
      <c r="E56" s="25"/>
      <c r="F56" s="25"/>
    </row>
    <row r="57" spans="1:6" ht="102" customHeight="1" x14ac:dyDescent="0.25">
      <c r="A57" s="12"/>
      <c r="B57" s="26" t="s">
        <v>246</v>
      </c>
      <c r="C57" s="26"/>
      <c r="D57" s="26"/>
      <c r="E57" s="26"/>
      <c r="F57" s="26"/>
    </row>
    <row r="58" spans="1:6" ht="89.25" customHeight="1" x14ac:dyDescent="0.25">
      <c r="A58" s="12"/>
      <c r="B58" s="26" t="s">
        <v>247</v>
      </c>
      <c r="C58" s="26"/>
      <c r="D58" s="26"/>
      <c r="E58" s="26"/>
      <c r="F58" s="26"/>
    </row>
    <row r="59" spans="1:6" x14ac:dyDescent="0.25">
      <c r="A59" s="12"/>
      <c r="B59" s="27"/>
      <c r="C59" s="27"/>
      <c r="D59" s="27"/>
      <c r="E59" s="27"/>
      <c r="F59" s="27"/>
    </row>
    <row r="60" spans="1:6" ht="63.75" customHeight="1" x14ac:dyDescent="0.25">
      <c r="A60" s="12"/>
      <c r="B60" s="26" t="s">
        <v>248</v>
      </c>
      <c r="C60" s="26"/>
      <c r="D60" s="26"/>
      <c r="E60" s="26"/>
      <c r="F60" s="26"/>
    </row>
    <row r="61" spans="1:6" x14ac:dyDescent="0.25">
      <c r="A61" s="12"/>
      <c r="B61" s="25" t="s">
        <v>249</v>
      </c>
      <c r="C61" s="25"/>
      <c r="D61" s="25"/>
      <c r="E61" s="25"/>
      <c r="F61" s="25"/>
    </row>
    <row r="62" spans="1:6" ht="63.75" customHeight="1" x14ac:dyDescent="0.25">
      <c r="A62" s="12"/>
      <c r="B62" s="26" t="s">
        <v>250</v>
      </c>
      <c r="C62" s="26"/>
      <c r="D62" s="26"/>
      <c r="E62" s="26"/>
      <c r="F62" s="26"/>
    </row>
    <row r="63" spans="1:6" x14ac:dyDescent="0.25">
      <c r="A63" s="12"/>
      <c r="B63" s="25" t="s">
        <v>251</v>
      </c>
      <c r="C63" s="25"/>
      <c r="D63" s="25"/>
      <c r="E63" s="25"/>
      <c r="F63" s="25"/>
    </row>
    <row r="64" spans="1:6" ht="76.5" customHeight="1" x14ac:dyDescent="0.25">
      <c r="A64" s="12"/>
      <c r="B64" s="26" t="s">
        <v>252</v>
      </c>
      <c r="C64" s="26"/>
      <c r="D64" s="26"/>
      <c r="E64" s="26"/>
      <c r="F64" s="26"/>
    </row>
    <row r="65" spans="1:6" ht="89.25" customHeight="1" x14ac:dyDescent="0.25">
      <c r="A65" s="12"/>
      <c r="B65" s="26" t="s">
        <v>253</v>
      </c>
      <c r="C65" s="26"/>
      <c r="D65" s="26"/>
      <c r="E65" s="26"/>
      <c r="F65" s="26"/>
    </row>
    <row r="66" spans="1:6" x14ac:dyDescent="0.25">
      <c r="A66" s="12"/>
      <c r="B66" s="25" t="s">
        <v>254</v>
      </c>
      <c r="C66" s="25"/>
      <c r="D66" s="25"/>
      <c r="E66" s="25"/>
      <c r="F66" s="25"/>
    </row>
    <row r="67" spans="1:6" ht="25.5" customHeight="1" x14ac:dyDescent="0.25">
      <c r="A67" s="12"/>
      <c r="B67" s="26" t="s">
        <v>255</v>
      </c>
      <c r="C67" s="26"/>
      <c r="D67" s="26"/>
      <c r="E67" s="26"/>
      <c r="F67" s="26"/>
    </row>
    <row r="68" spans="1:6" x14ac:dyDescent="0.25">
      <c r="A68" s="12"/>
      <c r="B68" s="25" t="s">
        <v>256</v>
      </c>
      <c r="C68" s="25"/>
      <c r="D68" s="25"/>
      <c r="E68" s="25"/>
      <c r="F68" s="25"/>
    </row>
    <row r="69" spans="1:6" ht="89.25" customHeight="1" x14ac:dyDescent="0.25">
      <c r="A69" s="12"/>
      <c r="B69" s="26" t="s">
        <v>257</v>
      </c>
      <c r="C69" s="26"/>
      <c r="D69" s="26"/>
      <c r="E69" s="26"/>
      <c r="F69" s="26"/>
    </row>
    <row r="70" spans="1:6" x14ac:dyDescent="0.25">
      <c r="A70" s="12"/>
      <c r="B70" s="25" t="s">
        <v>258</v>
      </c>
      <c r="C70" s="25"/>
      <c r="D70" s="25"/>
      <c r="E70" s="25"/>
      <c r="F70" s="25"/>
    </row>
    <row r="71" spans="1:6" ht="38.25" customHeight="1" x14ac:dyDescent="0.25">
      <c r="A71" s="12"/>
      <c r="B71" s="26" t="s">
        <v>259</v>
      </c>
      <c r="C71" s="26"/>
      <c r="D71" s="26"/>
      <c r="E71" s="26"/>
      <c r="F71" s="26"/>
    </row>
    <row r="72" spans="1:6" x14ac:dyDescent="0.25">
      <c r="A72" s="12"/>
      <c r="B72" s="27"/>
      <c r="C72" s="27"/>
      <c r="D72" s="27"/>
      <c r="E72" s="27"/>
      <c r="F72" s="27"/>
    </row>
    <row r="73" spans="1:6" x14ac:dyDescent="0.25">
      <c r="A73" s="12"/>
      <c r="B73" s="25" t="s">
        <v>260</v>
      </c>
      <c r="C73" s="25"/>
      <c r="D73" s="25"/>
      <c r="E73" s="25"/>
      <c r="F73" s="25"/>
    </row>
    <row r="74" spans="1:6" ht="89.25" customHeight="1" x14ac:dyDescent="0.25">
      <c r="A74" s="12"/>
      <c r="B74" s="26" t="s">
        <v>261</v>
      </c>
      <c r="C74" s="26"/>
      <c r="D74" s="26"/>
      <c r="E74" s="26"/>
      <c r="F74" s="26"/>
    </row>
    <row r="75" spans="1:6" ht="63.75" customHeight="1" x14ac:dyDescent="0.25">
      <c r="A75" s="12"/>
      <c r="B75" s="26" t="s">
        <v>262</v>
      </c>
      <c r="C75" s="26"/>
      <c r="D75" s="26"/>
      <c r="E75" s="26"/>
      <c r="F75" s="26"/>
    </row>
    <row r="76" spans="1:6" ht="89.25" customHeight="1" x14ac:dyDescent="0.25">
      <c r="A76" s="12"/>
      <c r="B76" s="26" t="s">
        <v>263</v>
      </c>
      <c r="C76" s="26"/>
      <c r="D76" s="26"/>
      <c r="E76" s="26"/>
      <c r="F76" s="26"/>
    </row>
    <row r="77" spans="1:6" ht="76.5" customHeight="1" x14ac:dyDescent="0.25">
      <c r="A77" s="12"/>
      <c r="B77" s="26" t="s">
        <v>264</v>
      </c>
      <c r="C77" s="26"/>
      <c r="D77" s="26"/>
      <c r="E77" s="26"/>
      <c r="F77" s="26"/>
    </row>
    <row r="78" spans="1:6" ht="114.75" customHeight="1" x14ac:dyDescent="0.25">
      <c r="A78" s="12"/>
      <c r="B78" s="26" t="s">
        <v>265</v>
      </c>
      <c r="C78" s="26"/>
      <c r="D78" s="26"/>
      <c r="E78" s="26"/>
      <c r="F78" s="26"/>
    </row>
    <row r="79" spans="1:6" ht="63.75" customHeight="1" x14ac:dyDescent="0.25">
      <c r="A79" s="12"/>
      <c r="B79" s="26" t="s">
        <v>266</v>
      </c>
      <c r="C79" s="26"/>
      <c r="D79" s="26"/>
      <c r="E79" s="26"/>
      <c r="F79" s="26"/>
    </row>
    <row r="80" spans="1:6" x14ac:dyDescent="0.25">
      <c r="A80" s="12"/>
      <c r="B80" s="25" t="s">
        <v>267</v>
      </c>
      <c r="C80" s="25"/>
      <c r="D80" s="25"/>
      <c r="E80" s="25"/>
      <c r="F80" s="25"/>
    </row>
    <row r="81" spans="1:6" ht="25.5" customHeight="1" x14ac:dyDescent="0.25">
      <c r="A81" s="12"/>
      <c r="B81" s="26" t="s">
        <v>268</v>
      </c>
      <c r="C81" s="26"/>
      <c r="D81" s="26"/>
      <c r="E81" s="26"/>
      <c r="F81" s="26"/>
    </row>
    <row r="82" spans="1:6" x14ac:dyDescent="0.25">
      <c r="A82" s="12"/>
      <c r="B82" s="27"/>
      <c r="C82" s="27"/>
      <c r="D82" s="27"/>
      <c r="E82" s="27"/>
      <c r="F82" s="27"/>
    </row>
    <row r="83" spans="1:6" x14ac:dyDescent="0.25">
      <c r="A83" s="12"/>
      <c r="B83" s="25" t="s">
        <v>269</v>
      </c>
      <c r="C83" s="25"/>
      <c r="D83" s="25"/>
      <c r="E83" s="25"/>
      <c r="F83" s="25"/>
    </row>
    <row r="84" spans="1:6" ht="63.75" customHeight="1" x14ac:dyDescent="0.25">
      <c r="A84" s="12"/>
      <c r="B84" s="26" t="s">
        <v>270</v>
      </c>
      <c r="C84" s="26"/>
      <c r="D84" s="26"/>
      <c r="E84" s="26"/>
      <c r="F84" s="26"/>
    </row>
    <row r="85" spans="1:6" x14ac:dyDescent="0.25">
      <c r="A85" s="12"/>
      <c r="B85" s="25" t="s">
        <v>271</v>
      </c>
      <c r="C85" s="25"/>
      <c r="D85" s="25"/>
      <c r="E85" s="25"/>
      <c r="F85" s="25"/>
    </row>
    <row r="86" spans="1:6" ht="102" customHeight="1" x14ac:dyDescent="0.25">
      <c r="A86" s="12"/>
      <c r="B86" s="26" t="s">
        <v>272</v>
      </c>
      <c r="C86" s="26"/>
      <c r="D86" s="26"/>
      <c r="E86" s="26"/>
      <c r="F86" s="26"/>
    </row>
    <row r="87" spans="1:6" x14ac:dyDescent="0.25">
      <c r="A87" s="12"/>
      <c r="B87" s="25" t="s">
        <v>273</v>
      </c>
      <c r="C87" s="25"/>
      <c r="D87" s="25"/>
      <c r="E87" s="25"/>
      <c r="F87" s="25"/>
    </row>
    <row r="88" spans="1:6" ht="178.5" customHeight="1" x14ac:dyDescent="0.25">
      <c r="A88" s="12"/>
      <c r="B88" s="26" t="s">
        <v>274</v>
      </c>
      <c r="C88" s="26"/>
      <c r="D88" s="26"/>
      <c r="E88" s="26"/>
      <c r="F88" s="26"/>
    </row>
    <row r="89" spans="1:6" ht="38.25" customHeight="1" x14ac:dyDescent="0.25">
      <c r="A89" s="12"/>
      <c r="B89" s="26" t="s">
        <v>275</v>
      </c>
      <c r="C89" s="26"/>
      <c r="D89" s="26"/>
      <c r="E89" s="26"/>
      <c r="F89" s="26"/>
    </row>
  </sheetData>
  <mergeCells count="85">
    <mergeCell ref="B87:F87"/>
    <mergeCell ref="B88:F88"/>
    <mergeCell ref="B89:F89"/>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8:F38"/>
    <mergeCell ref="B40:F40"/>
    <mergeCell ref="B41:F41"/>
    <mergeCell ref="B42:F42"/>
    <mergeCell ref="B43:F43"/>
    <mergeCell ref="B44:F4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9"/>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9" t="s">
        <v>2</v>
      </c>
      <c r="C1" s="9"/>
      <c r="D1" s="9"/>
    </row>
    <row r="2" spans="1:4" ht="30" x14ac:dyDescent="0.25">
      <c r="A2" s="1" t="s">
        <v>33</v>
      </c>
      <c r="B2" s="1" t="s">
        <v>3</v>
      </c>
      <c r="C2" s="1" t="s">
        <v>34</v>
      </c>
      <c r="D2" s="1" t="s">
        <v>90</v>
      </c>
    </row>
    <row r="3" spans="1:4" ht="30" x14ac:dyDescent="0.25">
      <c r="A3" s="3" t="s">
        <v>627</v>
      </c>
      <c r="B3" s="4" t="s">
        <v>7</v>
      </c>
      <c r="C3" s="4" t="s">
        <v>7</v>
      </c>
      <c r="D3" s="4" t="s">
        <v>7</v>
      </c>
    </row>
    <row r="4" spans="1:4" x14ac:dyDescent="0.25">
      <c r="A4" s="2" t="s">
        <v>633</v>
      </c>
      <c r="B4" s="8">
        <v>3151</v>
      </c>
      <c r="C4" s="8">
        <v>7895</v>
      </c>
      <c r="D4" s="8">
        <v>10677</v>
      </c>
    </row>
    <row r="5" spans="1:4" ht="30" x14ac:dyDescent="0.25">
      <c r="A5" s="2" t="s">
        <v>634</v>
      </c>
      <c r="B5" s="4">
        <v>-460</v>
      </c>
      <c r="C5" s="4">
        <v>22</v>
      </c>
      <c r="D5" s="4">
        <v>-366</v>
      </c>
    </row>
    <row r="6" spans="1:4" ht="30" x14ac:dyDescent="0.25">
      <c r="A6" s="2" t="s">
        <v>637</v>
      </c>
      <c r="B6" s="4">
        <v>184</v>
      </c>
      <c r="C6" s="4">
        <v>-7</v>
      </c>
      <c r="D6" s="4">
        <v>122</v>
      </c>
    </row>
    <row r="7" spans="1:4" x14ac:dyDescent="0.25">
      <c r="A7" s="2" t="s">
        <v>639</v>
      </c>
      <c r="B7" s="4">
        <v>803</v>
      </c>
      <c r="C7" s="6">
        <v>1168</v>
      </c>
      <c r="D7" s="4">
        <v>231</v>
      </c>
    </row>
    <row r="8" spans="1:4" x14ac:dyDescent="0.25">
      <c r="A8" s="2" t="s">
        <v>640</v>
      </c>
      <c r="B8" s="4">
        <v>-321</v>
      </c>
      <c r="C8" s="4">
        <v>-358</v>
      </c>
      <c r="D8" s="4">
        <v>-77</v>
      </c>
    </row>
    <row r="9" spans="1:4" ht="30" x14ac:dyDescent="0.25">
      <c r="A9" s="2" t="s">
        <v>120</v>
      </c>
      <c r="B9" s="8">
        <v>206</v>
      </c>
      <c r="C9" s="8">
        <v>825</v>
      </c>
      <c r="D9" s="8">
        <v>-9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2.28515625" bestFit="1" customWidth="1"/>
    <col min="5" max="6" width="36.5703125" bestFit="1" customWidth="1"/>
  </cols>
  <sheetData>
    <row r="1" spans="1:6" ht="15" customHeight="1" x14ac:dyDescent="0.25">
      <c r="A1" s="1" t="s">
        <v>1338</v>
      </c>
      <c r="B1" s="9" t="s">
        <v>2</v>
      </c>
      <c r="C1" s="9"/>
      <c r="D1" s="9"/>
      <c r="E1" s="1" t="s">
        <v>1227</v>
      </c>
      <c r="F1" s="1"/>
    </row>
    <row r="2" spans="1:6" ht="30" x14ac:dyDescent="0.25">
      <c r="A2" s="1" t="s">
        <v>33</v>
      </c>
      <c r="B2" s="1" t="s">
        <v>3</v>
      </c>
      <c r="C2" s="9" t="s">
        <v>34</v>
      </c>
      <c r="D2" s="9" t="s">
        <v>90</v>
      </c>
      <c r="E2" s="1" t="s">
        <v>1340</v>
      </c>
      <c r="F2" s="1" t="s">
        <v>3</v>
      </c>
    </row>
    <row r="3" spans="1:6" ht="30" x14ac:dyDescent="0.25">
      <c r="A3" s="1"/>
      <c r="B3" s="1" t="s">
        <v>1339</v>
      </c>
      <c r="C3" s="9"/>
      <c r="D3" s="9"/>
      <c r="E3" s="1" t="s">
        <v>1341</v>
      </c>
      <c r="F3" s="1" t="s">
        <v>1341</v>
      </c>
    </row>
    <row r="4" spans="1:6" ht="30" x14ac:dyDescent="0.25">
      <c r="A4" s="3" t="s">
        <v>1342</v>
      </c>
      <c r="B4" s="4" t="s">
        <v>7</v>
      </c>
      <c r="C4" s="4" t="s">
        <v>7</v>
      </c>
      <c r="D4" s="4" t="s">
        <v>7</v>
      </c>
      <c r="E4" s="4" t="s">
        <v>7</v>
      </c>
      <c r="F4" s="4" t="s">
        <v>7</v>
      </c>
    </row>
    <row r="5" spans="1:6" x14ac:dyDescent="0.25">
      <c r="A5" s="2" t="s">
        <v>1343</v>
      </c>
      <c r="B5" s="109">
        <v>0.1</v>
      </c>
      <c r="C5" s="4" t="s">
        <v>7</v>
      </c>
      <c r="D5" s="4" t="s">
        <v>7</v>
      </c>
      <c r="E5" s="109">
        <v>0.1</v>
      </c>
      <c r="F5" s="4" t="s">
        <v>7</v>
      </c>
    </row>
    <row r="6" spans="1:6" ht="75" x14ac:dyDescent="0.25">
      <c r="A6" s="2" t="s">
        <v>1344</v>
      </c>
      <c r="B6" s="4" t="s">
        <v>1345</v>
      </c>
      <c r="C6" s="4" t="s">
        <v>7</v>
      </c>
      <c r="D6" s="4" t="s">
        <v>7</v>
      </c>
      <c r="E6" s="4" t="s">
        <v>7</v>
      </c>
      <c r="F6" s="4" t="s">
        <v>7</v>
      </c>
    </row>
    <row r="7" spans="1:6" ht="30" x14ac:dyDescent="0.25">
      <c r="A7" s="2" t="s">
        <v>1346</v>
      </c>
      <c r="B7" s="4">
        <v>70</v>
      </c>
      <c r="C7" s="4" t="s">
        <v>7</v>
      </c>
      <c r="D7" s="4" t="s">
        <v>7</v>
      </c>
      <c r="E7" s="4" t="s">
        <v>7</v>
      </c>
      <c r="F7" s="4" t="s">
        <v>7</v>
      </c>
    </row>
    <row r="8" spans="1:6" ht="30" x14ac:dyDescent="0.25">
      <c r="A8" s="2" t="s">
        <v>1347</v>
      </c>
      <c r="B8" s="4">
        <v>60</v>
      </c>
      <c r="C8" s="4" t="s">
        <v>7</v>
      </c>
      <c r="D8" s="4" t="s">
        <v>7</v>
      </c>
      <c r="E8" s="4" t="s">
        <v>7</v>
      </c>
      <c r="F8" s="4" t="s">
        <v>7</v>
      </c>
    </row>
    <row r="9" spans="1:6" x14ac:dyDescent="0.25">
      <c r="A9" s="2" t="s">
        <v>1348</v>
      </c>
      <c r="B9" s="8">
        <v>0</v>
      </c>
      <c r="C9" s="4" t="s">
        <v>7</v>
      </c>
      <c r="D9" s="4" t="s">
        <v>7</v>
      </c>
      <c r="E9" s="4" t="s">
        <v>7</v>
      </c>
      <c r="F9" s="4" t="s">
        <v>7</v>
      </c>
    </row>
    <row r="10" spans="1:6" x14ac:dyDescent="0.25">
      <c r="A10" s="2" t="s">
        <v>1348</v>
      </c>
      <c r="B10" s="4" t="s">
        <v>7</v>
      </c>
      <c r="C10" s="4" t="s">
        <v>7</v>
      </c>
      <c r="D10" s="4" t="s">
        <v>7</v>
      </c>
      <c r="E10" s="4" t="s">
        <v>7</v>
      </c>
      <c r="F10" s="4">
        <v>43</v>
      </c>
    </row>
    <row r="11" spans="1:6" x14ac:dyDescent="0.25">
      <c r="A11" s="2" t="s">
        <v>1349</v>
      </c>
      <c r="B11" s="4" t="s">
        <v>7</v>
      </c>
      <c r="C11" s="4" t="s">
        <v>7</v>
      </c>
      <c r="D11" s="4" t="s">
        <v>7</v>
      </c>
      <c r="E11" s="4">
        <v>43</v>
      </c>
      <c r="F11" s="4" t="s">
        <v>7</v>
      </c>
    </row>
    <row r="12" spans="1:6" ht="30" x14ac:dyDescent="0.25">
      <c r="A12" s="2" t="s">
        <v>1350</v>
      </c>
      <c r="B12" s="4" t="s">
        <v>7</v>
      </c>
      <c r="C12" s="4" t="s">
        <v>1260</v>
      </c>
      <c r="D12" s="4" t="s">
        <v>7</v>
      </c>
      <c r="E12" s="4" t="s">
        <v>7</v>
      </c>
      <c r="F12" s="4" t="s">
        <v>7</v>
      </c>
    </row>
    <row r="13" spans="1:6" ht="45" x14ac:dyDescent="0.25">
      <c r="A13" s="2" t="s">
        <v>1351</v>
      </c>
      <c r="B13" s="4" t="s">
        <v>7</v>
      </c>
      <c r="C13" s="109">
        <v>0.05</v>
      </c>
      <c r="D13" s="4" t="s">
        <v>7</v>
      </c>
      <c r="E13" s="4" t="s">
        <v>7</v>
      </c>
      <c r="F13" s="4" t="s">
        <v>7</v>
      </c>
    </row>
    <row r="14" spans="1:6" x14ac:dyDescent="0.25">
      <c r="A14" s="2" t="s">
        <v>1348</v>
      </c>
      <c r="B14" s="8">
        <v>583</v>
      </c>
      <c r="C14" s="8">
        <v>643</v>
      </c>
      <c r="D14" s="8">
        <v>530</v>
      </c>
      <c r="E14" s="4" t="s">
        <v>7</v>
      </c>
      <c r="F14" s="4" t="s">
        <v>7</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2</v>
      </c>
      <c r="B1" s="1" t="s">
        <v>2</v>
      </c>
    </row>
    <row r="2" spans="1:2" ht="30" x14ac:dyDescent="0.25">
      <c r="A2" s="1" t="s">
        <v>33</v>
      </c>
      <c r="B2" s="1" t="s">
        <v>3</v>
      </c>
    </row>
    <row r="3" spans="1:2" ht="30" x14ac:dyDescent="0.25">
      <c r="A3" s="3" t="s">
        <v>651</v>
      </c>
      <c r="B3" s="4" t="s">
        <v>7</v>
      </c>
    </row>
    <row r="4" spans="1:2" x14ac:dyDescent="0.25">
      <c r="A4" s="2" t="s">
        <v>1353</v>
      </c>
      <c r="B4" s="8">
        <v>67153</v>
      </c>
    </row>
    <row r="5" spans="1:2" x14ac:dyDescent="0.25">
      <c r="A5" s="2" t="s">
        <v>1354</v>
      </c>
      <c r="B5" s="6">
        <v>63001</v>
      </c>
    </row>
    <row r="6" spans="1:2" x14ac:dyDescent="0.25">
      <c r="A6" s="2" t="s">
        <v>1355</v>
      </c>
      <c r="B6" s="6">
        <v>59023</v>
      </c>
    </row>
    <row r="7" spans="1:2" x14ac:dyDescent="0.25">
      <c r="A7" s="2" t="s">
        <v>1356</v>
      </c>
      <c r="B7" s="6">
        <v>51359</v>
      </c>
    </row>
    <row r="8" spans="1:2" x14ac:dyDescent="0.25">
      <c r="A8" s="2" t="s">
        <v>1357</v>
      </c>
      <c r="B8" s="6">
        <v>45699</v>
      </c>
    </row>
    <row r="9" spans="1:2" x14ac:dyDescent="0.25">
      <c r="A9" s="2" t="s">
        <v>1358</v>
      </c>
      <c r="B9" s="6">
        <v>330181</v>
      </c>
    </row>
    <row r="10" spans="1:2" ht="30" x14ac:dyDescent="0.25">
      <c r="A10" s="2" t="s">
        <v>1359</v>
      </c>
      <c r="B10" s="6">
        <v>616416</v>
      </c>
    </row>
    <row r="11" spans="1:2" x14ac:dyDescent="0.25">
      <c r="A11" s="2" t="s">
        <v>1360</v>
      </c>
      <c r="B11" s="6">
        <v>6335</v>
      </c>
    </row>
    <row r="12" spans="1:2" x14ac:dyDescent="0.25">
      <c r="A12" s="2" t="s">
        <v>1361</v>
      </c>
      <c r="B12" s="6">
        <v>6366</v>
      </c>
    </row>
    <row r="13" spans="1:2" x14ac:dyDescent="0.25">
      <c r="A13" s="2" t="s">
        <v>1362</v>
      </c>
      <c r="B13" s="6">
        <v>6241</v>
      </c>
    </row>
    <row r="14" spans="1:2" x14ac:dyDescent="0.25">
      <c r="A14" s="2" t="s">
        <v>1363</v>
      </c>
      <c r="B14" s="6">
        <v>6538</v>
      </c>
    </row>
    <row r="15" spans="1:2" x14ac:dyDescent="0.25">
      <c r="A15" s="2" t="s">
        <v>1364</v>
      </c>
      <c r="B15" s="6">
        <v>6141</v>
      </c>
    </row>
    <row r="16" spans="1:2" x14ac:dyDescent="0.25">
      <c r="A16" s="2" t="s">
        <v>1365</v>
      </c>
      <c r="B16" s="6">
        <v>20595</v>
      </c>
    </row>
    <row r="17" spans="1:2" ht="30" x14ac:dyDescent="0.25">
      <c r="A17" s="2" t="s">
        <v>1366</v>
      </c>
      <c r="B17" s="6">
        <v>52216</v>
      </c>
    </row>
    <row r="18" spans="1:2" ht="45" x14ac:dyDescent="0.25">
      <c r="A18" s="2" t="s">
        <v>1367</v>
      </c>
      <c r="B18" s="6">
        <v>-24000</v>
      </c>
    </row>
    <row r="19" spans="1:2" ht="30" x14ac:dyDescent="0.25">
      <c r="A19" s="2" t="s">
        <v>1368</v>
      </c>
      <c r="B19" s="6">
        <v>28216</v>
      </c>
    </row>
    <row r="20" spans="1:2" x14ac:dyDescent="0.25">
      <c r="A20" s="2" t="s">
        <v>1369</v>
      </c>
      <c r="B20" s="6">
        <v>-2218</v>
      </c>
    </row>
    <row r="21" spans="1:2" x14ac:dyDescent="0.25">
      <c r="A21" s="2" t="s">
        <v>1370</v>
      </c>
      <c r="B21" s="6">
        <v>25998</v>
      </c>
    </row>
    <row r="22" spans="1:2" x14ac:dyDescent="0.25">
      <c r="A22" s="2" t="s">
        <v>1371</v>
      </c>
      <c r="B22" s="6">
        <v>32714</v>
      </c>
    </row>
    <row r="23" spans="1:2" x14ac:dyDescent="0.25">
      <c r="A23" s="2" t="s">
        <v>1372</v>
      </c>
      <c r="B23" s="6">
        <v>34327</v>
      </c>
    </row>
    <row r="24" spans="1:2" x14ac:dyDescent="0.25">
      <c r="A24" s="2" t="s">
        <v>1373</v>
      </c>
      <c r="B24" s="6">
        <v>33756</v>
      </c>
    </row>
    <row r="25" spans="1:2" x14ac:dyDescent="0.25">
      <c r="A25" s="2" t="s">
        <v>1374</v>
      </c>
      <c r="B25" s="6">
        <v>35803</v>
      </c>
    </row>
    <row r="26" spans="1:2" x14ac:dyDescent="0.25">
      <c r="A26" s="2" t="s">
        <v>1375</v>
      </c>
      <c r="B26" s="6">
        <v>37255</v>
      </c>
    </row>
    <row r="27" spans="1:2" x14ac:dyDescent="0.25">
      <c r="A27" s="2" t="s">
        <v>1376</v>
      </c>
      <c r="B27" s="6">
        <v>291960</v>
      </c>
    </row>
    <row r="28" spans="1:2" ht="30" x14ac:dyDescent="0.25">
      <c r="A28" s="2" t="s">
        <v>1377</v>
      </c>
      <c r="B28" s="6">
        <v>465815</v>
      </c>
    </row>
    <row r="29" spans="1:2" ht="45" x14ac:dyDescent="0.25">
      <c r="A29" s="2" t="s">
        <v>1378</v>
      </c>
      <c r="B29" s="6">
        <v>-248398</v>
      </c>
    </row>
    <row r="30" spans="1:2" ht="30" x14ac:dyDescent="0.25">
      <c r="A30" s="2" t="s">
        <v>1379</v>
      </c>
      <c r="B30" s="6">
        <v>217417</v>
      </c>
    </row>
    <row r="31" spans="1:2" ht="30" x14ac:dyDescent="0.25">
      <c r="A31" s="2" t="s">
        <v>1380</v>
      </c>
      <c r="B31" s="6">
        <v>-4652</v>
      </c>
    </row>
    <row r="32" spans="1:2" x14ac:dyDescent="0.25">
      <c r="A32" s="2" t="s">
        <v>1381</v>
      </c>
      <c r="B32" s="8">
        <v>21276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82</v>
      </c>
      <c r="B1" s="1" t="s">
        <v>2</v>
      </c>
    </row>
    <row r="2" spans="1:2" x14ac:dyDescent="0.25">
      <c r="A2" s="9"/>
      <c r="B2" s="1" t="s">
        <v>3</v>
      </c>
    </row>
    <row r="3" spans="1:2" x14ac:dyDescent="0.25">
      <c r="A3" s="2" t="s">
        <v>1383</v>
      </c>
      <c r="B3" s="4" t="s">
        <v>7</v>
      </c>
    </row>
    <row r="4" spans="1:2" ht="30" x14ac:dyDescent="0.25">
      <c r="A4" s="3" t="s">
        <v>1384</v>
      </c>
      <c r="B4" s="4" t="s">
        <v>7</v>
      </c>
    </row>
    <row r="5" spans="1:2" x14ac:dyDescent="0.25">
      <c r="A5" s="2" t="s">
        <v>1385</v>
      </c>
      <c r="B5" s="109">
        <v>3.5999999999999997E-2</v>
      </c>
    </row>
    <row r="6" spans="1:2" x14ac:dyDescent="0.25">
      <c r="A6" s="2" t="s">
        <v>1386</v>
      </c>
      <c r="B6" s="109">
        <v>0.19600000000000001</v>
      </c>
    </row>
    <row r="7" spans="1:2" x14ac:dyDescent="0.25">
      <c r="A7" s="2" t="s">
        <v>1387</v>
      </c>
      <c r="B7" s="4" t="s">
        <v>7</v>
      </c>
    </row>
    <row r="8" spans="1:2" ht="30" x14ac:dyDescent="0.25">
      <c r="A8" s="3" t="s">
        <v>1384</v>
      </c>
      <c r="B8" s="4" t="s">
        <v>7</v>
      </c>
    </row>
    <row r="9" spans="1:2" x14ac:dyDescent="0.25">
      <c r="A9" s="2" t="s">
        <v>1385</v>
      </c>
      <c r="B9" s="109">
        <v>3.5999999999999997E-2</v>
      </c>
    </row>
    <row r="10" spans="1:2" x14ac:dyDescent="0.25">
      <c r="A10" s="2" t="s">
        <v>1386</v>
      </c>
      <c r="B10" s="109">
        <v>0.196000000000000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9" t="s">
        <v>2</v>
      </c>
      <c r="C1" s="9"/>
      <c r="D1" s="9"/>
    </row>
    <row r="2" spans="1:4" ht="30" x14ac:dyDescent="0.25">
      <c r="A2" s="1" t="s">
        <v>33</v>
      </c>
      <c r="B2" s="1" t="s">
        <v>3</v>
      </c>
      <c r="C2" s="1" t="s">
        <v>34</v>
      </c>
      <c r="D2" s="1" t="s">
        <v>90</v>
      </c>
    </row>
    <row r="3" spans="1:4" ht="30" x14ac:dyDescent="0.25">
      <c r="A3" s="3" t="s">
        <v>651</v>
      </c>
      <c r="B3" s="4" t="s">
        <v>7</v>
      </c>
      <c r="C3" s="4" t="s">
        <v>7</v>
      </c>
      <c r="D3" s="4" t="s">
        <v>7</v>
      </c>
    </row>
    <row r="4" spans="1:4" x14ac:dyDescent="0.25">
      <c r="A4" s="2" t="s">
        <v>1389</v>
      </c>
      <c r="B4" s="8">
        <v>60479</v>
      </c>
      <c r="C4" s="8">
        <v>50908</v>
      </c>
      <c r="D4" s="8">
        <v>46411</v>
      </c>
    </row>
    <row r="5" spans="1:4" x14ac:dyDescent="0.25">
      <c r="A5" s="2" t="s">
        <v>1390</v>
      </c>
      <c r="B5" s="6">
        <v>2201</v>
      </c>
      <c r="C5" s="6">
        <v>1789</v>
      </c>
      <c r="D5" s="6">
        <v>1426</v>
      </c>
    </row>
    <row r="6" spans="1:4" x14ac:dyDescent="0.25">
      <c r="A6" s="2" t="s">
        <v>108</v>
      </c>
      <c r="B6" s="6">
        <v>1610</v>
      </c>
      <c r="C6" s="6">
        <v>1560</v>
      </c>
      <c r="D6" s="6">
        <v>1205</v>
      </c>
    </row>
    <row r="7" spans="1:4" ht="30" x14ac:dyDescent="0.25">
      <c r="A7" s="2" t="s">
        <v>1391</v>
      </c>
      <c r="B7" s="4">
        <v>150</v>
      </c>
      <c r="C7" s="4" t="s">
        <v>7</v>
      </c>
      <c r="D7" s="4" t="s">
        <v>7</v>
      </c>
    </row>
    <row r="8" spans="1:4" x14ac:dyDescent="0.25">
      <c r="A8" s="2" t="s">
        <v>1392</v>
      </c>
      <c r="B8" s="4">
        <v>300</v>
      </c>
      <c r="C8" s="4" t="s">
        <v>7</v>
      </c>
      <c r="D8" s="4" t="s">
        <v>7</v>
      </c>
    </row>
    <row r="9" spans="1:4" ht="45" x14ac:dyDescent="0.25">
      <c r="A9" s="2" t="s">
        <v>1393</v>
      </c>
      <c r="B9" s="8">
        <v>2160</v>
      </c>
      <c r="C9" s="8">
        <v>1911</v>
      </c>
      <c r="D9"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94</v>
      </c>
      <c r="B1" s="1" t="s">
        <v>2</v>
      </c>
    </row>
    <row r="2" spans="1:2" x14ac:dyDescent="0.25">
      <c r="A2" s="9"/>
      <c r="B2" s="1" t="s">
        <v>3</v>
      </c>
    </row>
    <row r="3" spans="1:2" x14ac:dyDescent="0.25">
      <c r="A3" s="9"/>
      <c r="B3" s="1" t="s">
        <v>671</v>
      </c>
    </row>
    <row r="4" spans="1:2" ht="30" x14ac:dyDescent="0.25">
      <c r="A4" s="3" t="s">
        <v>651</v>
      </c>
      <c r="B4" s="4" t="s">
        <v>7</v>
      </c>
    </row>
    <row r="5" spans="1:2" ht="30" x14ac:dyDescent="0.25">
      <c r="A5" s="2" t="s">
        <v>1395</v>
      </c>
      <c r="B5" s="4">
        <v>0</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6</v>
      </c>
      <c r="B1" s="1" t="s">
        <v>2</v>
      </c>
    </row>
    <row r="2" spans="1:2" ht="30" x14ac:dyDescent="0.25">
      <c r="A2" s="1" t="s">
        <v>33</v>
      </c>
      <c r="B2" s="1" t="s">
        <v>90</v>
      </c>
    </row>
    <row r="3" spans="1:2" x14ac:dyDescent="0.25">
      <c r="A3" s="3" t="s">
        <v>675</v>
      </c>
      <c r="B3" s="4" t="s">
        <v>7</v>
      </c>
    </row>
    <row r="4" spans="1:2" ht="60" x14ac:dyDescent="0.25">
      <c r="A4" s="2" t="s">
        <v>1397</v>
      </c>
      <c r="B4" s="6">
        <v>118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8</v>
      </c>
      <c r="B1" s="9" t="s">
        <v>1025</v>
      </c>
      <c r="C1" s="9"/>
      <c r="D1" s="9"/>
      <c r="E1" s="9"/>
      <c r="F1" s="9"/>
      <c r="G1" s="9"/>
      <c r="H1" s="9"/>
      <c r="I1" s="9"/>
      <c r="J1" s="9" t="s">
        <v>2</v>
      </c>
      <c r="K1" s="9"/>
      <c r="L1" s="9"/>
    </row>
    <row r="2" spans="1:12" ht="30" x14ac:dyDescent="0.25">
      <c r="A2" s="1" t="s">
        <v>89</v>
      </c>
      <c r="B2" s="1" t="s">
        <v>3</v>
      </c>
      <c r="C2" s="1" t="s">
        <v>1026</v>
      </c>
      <c r="D2" s="1" t="s">
        <v>1399</v>
      </c>
      <c r="E2" s="1" t="s">
        <v>1400</v>
      </c>
      <c r="F2" s="1" t="s">
        <v>34</v>
      </c>
      <c r="G2" s="1" t="s">
        <v>1027</v>
      </c>
      <c r="H2" s="1" t="s">
        <v>1156</v>
      </c>
      <c r="I2" s="1" t="s">
        <v>1401</v>
      </c>
      <c r="J2" s="1" t="s">
        <v>3</v>
      </c>
      <c r="K2" s="1" t="s">
        <v>34</v>
      </c>
      <c r="L2" s="1" t="s">
        <v>90</v>
      </c>
    </row>
    <row r="3" spans="1:12" x14ac:dyDescent="0.25">
      <c r="A3" s="3" t="s">
        <v>675</v>
      </c>
      <c r="B3" s="4" t="s">
        <v>7</v>
      </c>
      <c r="C3" s="4" t="s">
        <v>7</v>
      </c>
      <c r="D3" s="4" t="s">
        <v>7</v>
      </c>
      <c r="E3" s="4" t="s">
        <v>7</v>
      </c>
      <c r="F3" s="4" t="s">
        <v>7</v>
      </c>
      <c r="G3" s="4" t="s">
        <v>7</v>
      </c>
      <c r="H3" s="4" t="s">
        <v>7</v>
      </c>
      <c r="I3" s="4" t="s">
        <v>7</v>
      </c>
      <c r="J3" s="4" t="s">
        <v>7</v>
      </c>
      <c r="K3" s="4" t="s">
        <v>7</v>
      </c>
      <c r="L3" s="4" t="s">
        <v>7</v>
      </c>
    </row>
    <row r="4" spans="1:12" x14ac:dyDescent="0.25">
      <c r="A4" s="2" t="s">
        <v>678</v>
      </c>
      <c r="B4" s="4" t="s">
        <v>7</v>
      </c>
      <c r="C4" s="4" t="s">
        <v>7</v>
      </c>
      <c r="D4" s="4" t="s">
        <v>7</v>
      </c>
      <c r="E4" s="4" t="s">
        <v>7</v>
      </c>
      <c r="F4" s="4" t="s">
        <v>7</v>
      </c>
      <c r="G4" s="4" t="s">
        <v>7</v>
      </c>
      <c r="H4" s="4" t="s">
        <v>7</v>
      </c>
      <c r="I4" s="4" t="s">
        <v>7</v>
      </c>
      <c r="J4" s="6">
        <v>19794</v>
      </c>
      <c r="K4" s="6">
        <v>16012</v>
      </c>
      <c r="L4" s="6">
        <v>12956</v>
      </c>
    </row>
    <row r="5" spans="1:12" x14ac:dyDescent="0.25">
      <c r="A5" s="2" t="s">
        <v>679</v>
      </c>
      <c r="B5" s="4" t="s">
        <v>7</v>
      </c>
      <c r="C5" s="4" t="s">
        <v>7</v>
      </c>
      <c r="D5" s="4" t="s">
        <v>7</v>
      </c>
      <c r="E5" s="4" t="s">
        <v>7</v>
      </c>
      <c r="F5" s="4" t="s">
        <v>7</v>
      </c>
      <c r="G5" s="4" t="s">
        <v>7</v>
      </c>
      <c r="H5" s="4" t="s">
        <v>7</v>
      </c>
      <c r="I5" s="4" t="s">
        <v>7</v>
      </c>
      <c r="J5" s="4">
        <v>-254</v>
      </c>
      <c r="K5" s="4">
        <v>-251</v>
      </c>
      <c r="L5" s="4">
        <v>-149</v>
      </c>
    </row>
    <row r="6" spans="1:12" x14ac:dyDescent="0.25">
      <c r="A6" s="2" t="s">
        <v>683</v>
      </c>
      <c r="B6" s="4" t="s">
        <v>7</v>
      </c>
      <c r="C6" s="4" t="s">
        <v>7</v>
      </c>
      <c r="D6" s="4" t="s">
        <v>7</v>
      </c>
      <c r="E6" s="4" t="s">
        <v>7</v>
      </c>
      <c r="F6" s="4" t="s">
        <v>7</v>
      </c>
      <c r="G6" s="4" t="s">
        <v>7</v>
      </c>
      <c r="H6" s="4" t="s">
        <v>7</v>
      </c>
      <c r="I6" s="4" t="s">
        <v>7</v>
      </c>
      <c r="J6" s="6">
        <v>19540</v>
      </c>
      <c r="K6" s="6">
        <v>15761</v>
      </c>
      <c r="L6" s="6">
        <v>12807</v>
      </c>
    </row>
    <row r="7" spans="1:12" x14ac:dyDescent="0.25">
      <c r="A7" s="3" t="s">
        <v>684</v>
      </c>
      <c r="B7" s="4" t="s">
        <v>7</v>
      </c>
      <c r="C7" s="4" t="s">
        <v>7</v>
      </c>
      <c r="D7" s="4" t="s">
        <v>7</v>
      </c>
      <c r="E7" s="4" t="s">
        <v>7</v>
      </c>
      <c r="F7" s="4" t="s">
        <v>7</v>
      </c>
      <c r="G7" s="4" t="s">
        <v>7</v>
      </c>
      <c r="H7" s="4" t="s">
        <v>7</v>
      </c>
      <c r="I7" s="4" t="s">
        <v>7</v>
      </c>
      <c r="J7" s="4" t="s">
        <v>7</v>
      </c>
      <c r="K7" s="4" t="s">
        <v>7</v>
      </c>
      <c r="L7" s="4" t="s">
        <v>7</v>
      </c>
    </row>
    <row r="8" spans="1:12" x14ac:dyDescent="0.25">
      <c r="A8" s="2" t="s">
        <v>685</v>
      </c>
      <c r="B8" s="4" t="s">
        <v>7</v>
      </c>
      <c r="C8" s="4" t="s">
        <v>7</v>
      </c>
      <c r="D8" s="4" t="s">
        <v>7</v>
      </c>
      <c r="E8" s="4" t="s">
        <v>7</v>
      </c>
      <c r="F8" s="4" t="s">
        <v>7</v>
      </c>
      <c r="G8" s="4" t="s">
        <v>7</v>
      </c>
      <c r="H8" s="4" t="s">
        <v>7</v>
      </c>
      <c r="I8" s="4" t="s">
        <v>7</v>
      </c>
      <c r="J8" s="4">
        <v>239</v>
      </c>
      <c r="K8" s="4">
        <v>138</v>
      </c>
      <c r="L8" s="4" t="s">
        <v>7</v>
      </c>
    </row>
    <row r="9" spans="1:12" x14ac:dyDescent="0.25">
      <c r="A9" s="2" t="s">
        <v>686</v>
      </c>
      <c r="B9" s="4" t="s">
        <v>7</v>
      </c>
      <c r="C9" s="4" t="s">
        <v>7</v>
      </c>
      <c r="D9" s="4" t="s">
        <v>7</v>
      </c>
      <c r="E9" s="4" t="s">
        <v>7</v>
      </c>
      <c r="F9" s="4" t="s">
        <v>7</v>
      </c>
      <c r="G9" s="4" t="s">
        <v>7</v>
      </c>
      <c r="H9" s="4" t="s">
        <v>7</v>
      </c>
      <c r="I9" s="4" t="s">
        <v>7</v>
      </c>
      <c r="J9" s="4">
        <v>272</v>
      </c>
      <c r="K9" s="4">
        <v>187</v>
      </c>
      <c r="L9" s="4" t="s">
        <v>7</v>
      </c>
    </row>
    <row r="10" spans="1:12" x14ac:dyDescent="0.25">
      <c r="A10" s="2" t="s">
        <v>687</v>
      </c>
      <c r="B10" s="4" t="s">
        <v>7</v>
      </c>
      <c r="C10" s="4" t="s">
        <v>7</v>
      </c>
      <c r="D10" s="4" t="s">
        <v>7</v>
      </c>
      <c r="E10" s="4" t="s">
        <v>7</v>
      </c>
      <c r="F10" s="4" t="s">
        <v>7</v>
      </c>
      <c r="G10" s="4" t="s">
        <v>7</v>
      </c>
      <c r="H10" s="4" t="s">
        <v>7</v>
      </c>
      <c r="I10" s="4" t="s">
        <v>7</v>
      </c>
      <c r="J10" s="6">
        <v>20051</v>
      </c>
      <c r="K10" s="6">
        <v>16086</v>
      </c>
      <c r="L10" s="6">
        <v>12807</v>
      </c>
    </row>
    <row r="11" spans="1:12" x14ac:dyDescent="0.25">
      <c r="A11" s="2" t="s">
        <v>115</v>
      </c>
      <c r="B11" s="8">
        <v>3850</v>
      </c>
      <c r="C11" s="8">
        <v>1009</v>
      </c>
      <c r="D11" s="8">
        <v>6677</v>
      </c>
      <c r="E11" s="8">
        <v>-5783</v>
      </c>
      <c r="F11" s="8">
        <v>91645</v>
      </c>
      <c r="G11" s="8">
        <v>233</v>
      </c>
      <c r="H11" s="8">
        <v>1198</v>
      </c>
      <c r="I11" s="8">
        <v>3232</v>
      </c>
      <c r="J11" s="8">
        <v>5753</v>
      </c>
      <c r="K11" s="8">
        <v>96308</v>
      </c>
      <c r="L11" s="8">
        <v>-7710</v>
      </c>
    </row>
    <row r="12" spans="1:12" x14ac:dyDescent="0.25">
      <c r="A12" s="3" t="s">
        <v>689</v>
      </c>
      <c r="B12" s="4" t="s">
        <v>7</v>
      </c>
      <c r="C12" s="4" t="s">
        <v>7</v>
      </c>
      <c r="D12" s="4" t="s">
        <v>7</v>
      </c>
      <c r="E12" s="4" t="s">
        <v>7</v>
      </c>
      <c r="F12" s="4" t="s">
        <v>7</v>
      </c>
      <c r="G12" s="4" t="s">
        <v>7</v>
      </c>
      <c r="H12" s="4" t="s">
        <v>7</v>
      </c>
      <c r="I12" s="4" t="s">
        <v>7</v>
      </c>
      <c r="J12" s="4" t="s">
        <v>7</v>
      </c>
      <c r="K12" s="4" t="s">
        <v>7</v>
      </c>
      <c r="L12" s="4" t="s">
        <v>7</v>
      </c>
    </row>
    <row r="13" spans="1:12" x14ac:dyDescent="0.25">
      <c r="A13" s="2" t="s">
        <v>117</v>
      </c>
      <c r="B13" s="7">
        <v>0.17</v>
      </c>
      <c r="C13" s="7">
        <v>0.05</v>
      </c>
      <c r="D13" s="7">
        <v>0.38</v>
      </c>
      <c r="E13" s="7">
        <v>-0.33</v>
      </c>
      <c r="F13" s="7">
        <v>5.31</v>
      </c>
      <c r="G13" s="7">
        <v>0.01</v>
      </c>
      <c r="H13" s="7">
        <v>7.0000000000000007E-2</v>
      </c>
      <c r="I13" s="7">
        <v>0.25</v>
      </c>
      <c r="J13" s="7">
        <v>0.28999999999999998</v>
      </c>
      <c r="K13" s="7">
        <v>6.11</v>
      </c>
      <c r="L13" s="7">
        <v>-0.6</v>
      </c>
    </row>
    <row r="14" spans="1:12" x14ac:dyDescent="0.25">
      <c r="A14" s="2" t="s">
        <v>118</v>
      </c>
      <c r="B14" s="7">
        <v>0.16</v>
      </c>
      <c r="C14" s="7">
        <v>0.05</v>
      </c>
      <c r="D14" s="7">
        <v>0.37</v>
      </c>
      <c r="E14" s="7">
        <v>-0.33</v>
      </c>
      <c r="F14" s="7">
        <v>5.2</v>
      </c>
      <c r="G14" s="7">
        <v>0.01</v>
      </c>
      <c r="H14" s="7">
        <v>7.0000000000000007E-2</v>
      </c>
      <c r="I14" s="7">
        <v>0.25</v>
      </c>
      <c r="J14" s="7">
        <v>0.28999999999999998</v>
      </c>
      <c r="K14" s="7">
        <v>5.99</v>
      </c>
      <c r="L14" s="7">
        <v>-0.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2</v>
      </c>
      <c r="B1" s="9" t="s">
        <v>1025</v>
      </c>
      <c r="C1" s="9"/>
      <c r="D1" s="9"/>
      <c r="E1" s="9"/>
      <c r="F1" s="9"/>
      <c r="G1" s="9"/>
      <c r="H1" s="9"/>
      <c r="I1" s="9"/>
      <c r="J1" s="9" t="s">
        <v>2</v>
      </c>
      <c r="K1" s="9"/>
      <c r="L1" s="9"/>
    </row>
    <row r="2" spans="1:12" ht="30" x14ac:dyDescent="0.25">
      <c r="A2" s="1" t="s">
        <v>89</v>
      </c>
      <c r="B2" s="1" t="s">
        <v>3</v>
      </c>
      <c r="C2" s="1" t="s">
        <v>1026</v>
      </c>
      <c r="D2" s="1" t="s">
        <v>1399</v>
      </c>
      <c r="E2" s="1" t="s">
        <v>1400</v>
      </c>
      <c r="F2" s="1" t="s">
        <v>34</v>
      </c>
      <c r="G2" s="1" t="s">
        <v>1027</v>
      </c>
      <c r="H2" s="1" t="s">
        <v>1156</v>
      </c>
      <c r="I2" s="1" t="s">
        <v>1401</v>
      </c>
      <c r="J2" s="1" t="s">
        <v>3</v>
      </c>
      <c r="K2" s="1" t="s">
        <v>34</v>
      </c>
      <c r="L2" s="1" t="s">
        <v>90</v>
      </c>
    </row>
    <row r="3" spans="1:12" ht="30" x14ac:dyDescent="0.25">
      <c r="A3" s="3" t="s">
        <v>692</v>
      </c>
      <c r="B3" s="4" t="s">
        <v>7</v>
      </c>
      <c r="C3" s="4" t="s">
        <v>7</v>
      </c>
      <c r="D3" s="4" t="s">
        <v>7</v>
      </c>
      <c r="E3" s="4" t="s">
        <v>7</v>
      </c>
      <c r="F3" s="4" t="s">
        <v>7</v>
      </c>
      <c r="G3" s="4" t="s">
        <v>7</v>
      </c>
      <c r="H3" s="4" t="s">
        <v>7</v>
      </c>
      <c r="I3" s="4" t="s">
        <v>7</v>
      </c>
      <c r="J3" s="4" t="s">
        <v>7</v>
      </c>
      <c r="K3" s="4" t="s">
        <v>7</v>
      </c>
      <c r="L3" s="4" t="s">
        <v>7</v>
      </c>
    </row>
    <row r="4" spans="1:12" ht="30" x14ac:dyDescent="0.25">
      <c r="A4" s="2" t="s">
        <v>703</v>
      </c>
      <c r="B4" s="8">
        <v>171848</v>
      </c>
      <c r="C4" s="8">
        <v>164179</v>
      </c>
      <c r="D4" s="8">
        <v>169525</v>
      </c>
      <c r="E4" s="8">
        <v>129283</v>
      </c>
      <c r="F4" s="8">
        <v>145399</v>
      </c>
      <c r="G4" s="8">
        <v>125488</v>
      </c>
      <c r="H4" s="8">
        <v>134241</v>
      </c>
      <c r="I4" s="8">
        <v>128785</v>
      </c>
      <c r="J4" s="8">
        <v>634835</v>
      </c>
      <c r="K4" s="8">
        <v>533913</v>
      </c>
      <c r="L4" s="8">
        <v>472028</v>
      </c>
    </row>
    <row r="5" spans="1:12" ht="30" x14ac:dyDescent="0.25">
      <c r="A5" s="2" t="s">
        <v>704</v>
      </c>
      <c r="B5" s="6">
        <v>19225</v>
      </c>
      <c r="C5" s="6">
        <v>13503</v>
      </c>
      <c r="D5" s="6">
        <v>23409</v>
      </c>
      <c r="E5" s="6">
        <v>3417</v>
      </c>
      <c r="F5" s="6">
        <v>16723</v>
      </c>
      <c r="G5" s="6">
        <v>7235</v>
      </c>
      <c r="H5" s="6">
        <v>15932</v>
      </c>
      <c r="I5" s="6">
        <v>14450</v>
      </c>
      <c r="J5" s="6">
        <v>59554</v>
      </c>
      <c r="K5" s="6">
        <v>54340</v>
      </c>
      <c r="L5" s="6">
        <v>35025</v>
      </c>
    </row>
    <row r="6" spans="1:12" x14ac:dyDescent="0.25">
      <c r="A6" s="2" t="s">
        <v>115</v>
      </c>
      <c r="B6" s="8">
        <v>3850</v>
      </c>
      <c r="C6" s="8">
        <v>1009</v>
      </c>
      <c r="D6" s="8">
        <v>6677</v>
      </c>
      <c r="E6" s="8">
        <v>-5783</v>
      </c>
      <c r="F6" s="8">
        <v>91645</v>
      </c>
      <c r="G6" s="8">
        <v>233</v>
      </c>
      <c r="H6" s="8">
        <v>1198</v>
      </c>
      <c r="I6" s="8">
        <v>3232</v>
      </c>
      <c r="J6" s="8">
        <v>5753</v>
      </c>
      <c r="K6" s="8">
        <v>96308</v>
      </c>
      <c r="L6" s="8">
        <v>-7710</v>
      </c>
    </row>
    <row r="7" spans="1:12" x14ac:dyDescent="0.25">
      <c r="A7" s="3" t="s">
        <v>707</v>
      </c>
      <c r="B7" s="4" t="s">
        <v>7</v>
      </c>
      <c r="C7" s="4" t="s">
        <v>7</v>
      </c>
      <c r="D7" s="4" t="s">
        <v>7</v>
      </c>
      <c r="E7" s="4" t="s">
        <v>7</v>
      </c>
      <c r="F7" s="4" t="s">
        <v>7</v>
      </c>
      <c r="G7" s="4" t="s">
        <v>7</v>
      </c>
      <c r="H7" s="4" t="s">
        <v>7</v>
      </c>
      <c r="I7" s="4" t="s">
        <v>7</v>
      </c>
      <c r="J7" s="4" t="s">
        <v>7</v>
      </c>
      <c r="K7" s="4" t="s">
        <v>7</v>
      </c>
      <c r="L7" s="4" t="s">
        <v>7</v>
      </c>
    </row>
    <row r="8" spans="1:12" x14ac:dyDescent="0.25">
      <c r="A8" s="2" t="s">
        <v>117</v>
      </c>
      <c r="B8" s="7">
        <v>0.17</v>
      </c>
      <c r="C8" s="7">
        <v>0.05</v>
      </c>
      <c r="D8" s="7">
        <v>0.38</v>
      </c>
      <c r="E8" s="7">
        <v>-0.33</v>
      </c>
      <c r="F8" s="7">
        <v>5.31</v>
      </c>
      <c r="G8" s="7">
        <v>0.01</v>
      </c>
      <c r="H8" s="7">
        <v>7.0000000000000007E-2</v>
      </c>
      <c r="I8" s="7">
        <v>0.25</v>
      </c>
      <c r="J8" s="7">
        <v>0.28999999999999998</v>
      </c>
      <c r="K8" s="7">
        <v>6.11</v>
      </c>
      <c r="L8" s="7">
        <v>-0.6</v>
      </c>
    </row>
    <row r="9" spans="1:12" x14ac:dyDescent="0.25">
      <c r="A9" s="2" t="s">
        <v>118</v>
      </c>
      <c r="B9" s="7">
        <v>0.16</v>
      </c>
      <c r="C9" s="7">
        <v>0.05</v>
      </c>
      <c r="D9" s="7">
        <v>0.37</v>
      </c>
      <c r="E9" s="7">
        <v>-0.33</v>
      </c>
      <c r="F9" s="7">
        <v>5.2</v>
      </c>
      <c r="G9" s="7">
        <v>0.01</v>
      </c>
      <c r="H9" s="7">
        <v>7.0000000000000007E-2</v>
      </c>
      <c r="I9" s="7">
        <v>0.25</v>
      </c>
      <c r="J9" s="7">
        <v>0.28999999999999998</v>
      </c>
      <c r="K9" s="7">
        <v>5.99</v>
      </c>
      <c r="L9" s="7">
        <v>-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9" width="12.28515625" bestFit="1" customWidth="1"/>
  </cols>
  <sheetData>
    <row r="1" spans="1:9" ht="15" customHeight="1" x14ac:dyDescent="0.25">
      <c r="A1" s="1" t="s">
        <v>1403</v>
      </c>
      <c r="B1" s="9" t="s">
        <v>1025</v>
      </c>
      <c r="C1" s="9"/>
      <c r="D1" s="9"/>
      <c r="E1" s="9"/>
      <c r="F1" s="9"/>
      <c r="G1" s="9" t="s">
        <v>2</v>
      </c>
      <c r="H1" s="9"/>
      <c r="I1" s="9"/>
    </row>
    <row r="2" spans="1:9" ht="30" x14ac:dyDescent="0.25">
      <c r="A2" s="1" t="s">
        <v>33</v>
      </c>
      <c r="B2" s="1" t="s">
        <v>1026</v>
      </c>
      <c r="C2" s="1" t="s">
        <v>1400</v>
      </c>
      <c r="D2" s="1" t="s">
        <v>34</v>
      </c>
      <c r="E2" s="1" t="s">
        <v>1027</v>
      </c>
      <c r="F2" s="1" t="s">
        <v>1156</v>
      </c>
      <c r="G2" s="1" t="s">
        <v>3</v>
      </c>
      <c r="H2" s="1" t="s">
        <v>34</v>
      </c>
      <c r="I2" s="1" t="s">
        <v>90</v>
      </c>
    </row>
    <row r="3" spans="1:9" ht="30" x14ac:dyDescent="0.25">
      <c r="A3" s="3" t="s">
        <v>692</v>
      </c>
      <c r="B3" s="4" t="s">
        <v>7</v>
      </c>
      <c r="C3" s="4" t="s">
        <v>7</v>
      </c>
      <c r="D3" s="4" t="s">
        <v>7</v>
      </c>
      <c r="E3" s="4" t="s">
        <v>7</v>
      </c>
      <c r="F3" s="4" t="s">
        <v>7</v>
      </c>
      <c r="G3" s="4" t="s">
        <v>7</v>
      </c>
      <c r="H3" s="4" t="s">
        <v>7</v>
      </c>
      <c r="I3" s="4" t="s">
        <v>7</v>
      </c>
    </row>
    <row r="4" spans="1:9" x14ac:dyDescent="0.25">
      <c r="A4" s="2" t="s">
        <v>1036</v>
      </c>
      <c r="B4" s="8">
        <v>2974</v>
      </c>
      <c r="C4" s="4" t="s">
        <v>7</v>
      </c>
      <c r="D4" s="8">
        <v>882</v>
      </c>
      <c r="E4" s="8">
        <v>1930</v>
      </c>
      <c r="F4" s="4" t="s">
        <v>7</v>
      </c>
      <c r="G4" s="8">
        <v>3726</v>
      </c>
      <c r="H4" s="8">
        <v>4227</v>
      </c>
      <c r="I4" s="8">
        <v>3123</v>
      </c>
    </row>
    <row r="5" spans="1:9" x14ac:dyDescent="0.25">
      <c r="A5" s="2" t="s">
        <v>1404</v>
      </c>
      <c r="B5" s="4" t="s">
        <v>7</v>
      </c>
      <c r="C5" s="4" t="s">
        <v>7</v>
      </c>
      <c r="D5" s="4" t="s">
        <v>7</v>
      </c>
      <c r="E5" s="4" t="s">
        <v>7</v>
      </c>
      <c r="F5" s="4">
        <v>493</v>
      </c>
      <c r="G5" s="4">
        <v>253</v>
      </c>
      <c r="H5" s="4">
        <v>473</v>
      </c>
      <c r="I5" s="4">
        <v>845</v>
      </c>
    </row>
    <row r="6" spans="1:9" x14ac:dyDescent="0.25">
      <c r="A6" s="2" t="s">
        <v>864</v>
      </c>
      <c r="B6" s="4" t="s">
        <v>7</v>
      </c>
      <c r="C6" s="6">
        <v>3063</v>
      </c>
      <c r="D6" s="4" t="s">
        <v>7</v>
      </c>
      <c r="E6" s="4" t="s">
        <v>7</v>
      </c>
      <c r="F6" s="4" t="s">
        <v>7</v>
      </c>
      <c r="G6" s="4" t="s">
        <v>7</v>
      </c>
      <c r="H6" s="4" t="s">
        <v>7</v>
      </c>
      <c r="I6" s="4" t="s">
        <v>7</v>
      </c>
    </row>
    <row r="7" spans="1:9" x14ac:dyDescent="0.25">
      <c r="A7" s="2" t="s">
        <v>1405</v>
      </c>
      <c r="B7" s="4" t="s">
        <v>7</v>
      </c>
      <c r="C7" s="4" t="s">
        <v>7</v>
      </c>
      <c r="D7" s="8">
        <v>80790</v>
      </c>
      <c r="E7" s="4" t="s">
        <v>7</v>
      </c>
      <c r="F7" s="4" t="s">
        <v>7</v>
      </c>
      <c r="G7" s="8">
        <v>6104</v>
      </c>
      <c r="H7" s="8">
        <v>-80904</v>
      </c>
      <c r="I7" s="8">
        <v>10328</v>
      </c>
    </row>
  </sheetData>
  <mergeCells count="2">
    <mergeCell ref="B1:F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0.85546875" customWidth="1"/>
    <col min="4" max="4" width="12.85546875" customWidth="1"/>
    <col min="5" max="5" width="33.7109375" customWidth="1"/>
    <col min="6" max="6" width="12.85546875" customWidth="1"/>
    <col min="7" max="7" width="10.85546875" customWidth="1"/>
    <col min="8" max="8" width="12.85546875" customWidth="1"/>
    <col min="9" max="9" width="33.7109375" customWidth="1"/>
    <col min="10" max="10" width="12.85546875" customWidth="1"/>
    <col min="11" max="11" width="10.85546875" customWidth="1"/>
    <col min="12" max="12" width="12.85546875" customWidth="1"/>
    <col min="13" max="13" width="33.7109375" customWidth="1"/>
    <col min="14" max="14" width="12.85546875" customWidth="1"/>
  </cols>
  <sheetData>
    <row r="1" spans="1:14" ht="15" customHeight="1" x14ac:dyDescent="0.25">
      <c r="A1" s="9" t="s">
        <v>2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7</v>
      </c>
      <c r="B3" s="24" t="s">
        <v>7</v>
      </c>
      <c r="C3" s="24"/>
      <c r="D3" s="24"/>
      <c r="E3" s="24"/>
      <c r="F3" s="24"/>
      <c r="G3" s="24"/>
      <c r="H3" s="24"/>
      <c r="I3" s="24"/>
      <c r="J3" s="24"/>
      <c r="K3" s="24"/>
      <c r="L3" s="24"/>
      <c r="M3" s="24"/>
      <c r="N3" s="24"/>
    </row>
    <row r="4" spans="1:14" ht="15" customHeight="1" x14ac:dyDescent="0.25">
      <c r="A4" s="12" t="s">
        <v>276</v>
      </c>
      <c r="B4" s="24" t="s">
        <v>7</v>
      </c>
      <c r="C4" s="24"/>
      <c r="D4" s="24"/>
      <c r="E4" s="24"/>
      <c r="F4" s="24"/>
      <c r="G4" s="24"/>
      <c r="H4" s="24"/>
      <c r="I4" s="24"/>
      <c r="J4" s="24"/>
      <c r="K4" s="24"/>
      <c r="L4" s="24"/>
      <c r="M4" s="24"/>
      <c r="N4" s="24"/>
    </row>
    <row r="5" spans="1:14" x14ac:dyDescent="0.25">
      <c r="A5" s="12"/>
      <c r="B5" s="25" t="s">
        <v>278</v>
      </c>
      <c r="C5" s="25"/>
      <c r="D5" s="25"/>
      <c r="E5" s="25"/>
      <c r="F5" s="25"/>
      <c r="G5" s="25"/>
      <c r="H5" s="25"/>
      <c r="I5" s="25"/>
      <c r="J5" s="25"/>
      <c r="K5" s="25"/>
      <c r="L5" s="25"/>
      <c r="M5" s="25"/>
      <c r="N5" s="25"/>
    </row>
    <row r="6" spans="1:14" ht="38.25" customHeight="1" x14ac:dyDescent="0.25">
      <c r="A6" s="12"/>
      <c r="B6" s="26" t="s">
        <v>279</v>
      </c>
      <c r="C6" s="26"/>
      <c r="D6" s="26"/>
      <c r="E6" s="26"/>
      <c r="F6" s="26"/>
      <c r="G6" s="26"/>
      <c r="H6" s="26"/>
      <c r="I6" s="26"/>
      <c r="J6" s="26"/>
      <c r="K6" s="26"/>
      <c r="L6" s="26"/>
      <c r="M6" s="26"/>
      <c r="N6" s="26"/>
    </row>
    <row r="7" spans="1:14" x14ac:dyDescent="0.25">
      <c r="A7" s="12"/>
      <c r="B7" s="27"/>
      <c r="C7" s="27"/>
      <c r="D7" s="27"/>
      <c r="E7" s="27"/>
      <c r="F7" s="27"/>
      <c r="G7" s="27"/>
      <c r="H7" s="27"/>
      <c r="I7" s="27"/>
      <c r="J7" s="27"/>
      <c r="K7" s="27"/>
      <c r="L7" s="27"/>
      <c r="M7" s="27"/>
      <c r="N7" s="27"/>
    </row>
    <row r="8" spans="1:14" x14ac:dyDescent="0.25">
      <c r="A8" s="12"/>
      <c r="B8" s="4"/>
      <c r="C8" s="4"/>
      <c r="D8" s="4"/>
      <c r="E8" s="4"/>
      <c r="F8" s="4"/>
      <c r="G8" s="4"/>
      <c r="H8" s="4"/>
      <c r="I8" s="4"/>
      <c r="J8" s="4"/>
      <c r="K8" s="4"/>
      <c r="L8" s="4"/>
      <c r="M8" s="4"/>
      <c r="N8" s="4"/>
    </row>
    <row r="9" spans="1:14" ht="15.75" thickBot="1" x14ac:dyDescent="0.3">
      <c r="A9" s="12"/>
      <c r="B9" s="20"/>
      <c r="C9" s="20" t="s">
        <v>223</v>
      </c>
      <c r="D9" s="38" t="s">
        <v>280</v>
      </c>
      <c r="E9" s="38"/>
      <c r="F9" s="38"/>
      <c r="G9" s="38"/>
      <c r="H9" s="38"/>
      <c r="I9" s="38"/>
      <c r="J9" s="38"/>
      <c r="K9" s="38"/>
      <c r="L9" s="38"/>
      <c r="M9" s="38"/>
      <c r="N9" s="20"/>
    </row>
    <row r="10" spans="1:14" ht="15.75" thickBot="1" x14ac:dyDescent="0.3">
      <c r="A10" s="12"/>
      <c r="B10" s="20"/>
      <c r="C10" s="20" t="s">
        <v>223</v>
      </c>
      <c r="D10" s="39">
        <v>2013</v>
      </c>
      <c r="E10" s="39"/>
      <c r="F10" s="20"/>
      <c r="G10" s="20" t="s">
        <v>223</v>
      </c>
      <c r="H10" s="39">
        <v>2012</v>
      </c>
      <c r="I10" s="39"/>
      <c r="J10" s="20"/>
      <c r="K10" s="20" t="s">
        <v>223</v>
      </c>
      <c r="L10" s="39">
        <v>2011</v>
      </c>
      <c r="M10" s="39"/>
      <c r="N10" s="20"/>
    </row>
    <row r="11" spans="1:14" x14ac:dyDescent="0.25">
      <c r="A11" s="12"/>
      <c r="B11" s="14" t="s">
        <v>281</v>
      </c>
      <c r="C11" s="16" t="s">
        <v>223</v>
      </c>
      <c r="D11" s="15"/>
      <c r="E11" s="15"/>
      <c r="F11" s="15"/>
      <c r="G11" s="16" t="s">
        <v>223</v>
      </c>
      <c r="H11" s="15"/>
      <c r="I11" s="15"/>
      <c r="J11" s="15"/>
      <c r="K11" s="16" t="s">
        <v>223</v>
      </c>
      <c r="L11" s="15"/>
      <c r="M11" s="15"/>
      <c r="N11" s="15"/>
    </row>
    <row r="12" spans="1:14" x14ac:dyDescent="0.25">
      <c r="A12" s="12"/>
      <c r="B12" s="30" t="s">
        <v>282</v>
      </c>
      <c r="C12" s="20" t="s">
        <v>223</v>
      </c>
      <c r="D12" s="11" t="s">
        <v>283</v>
      </c>
      <c r="E12" s="31">
        <v>3528</v>
      </c>
      <c r="F12" s="21" t="s">
        <v>223</v>
      </c>
      <c r="G12" s="20" t="s">
        <v>223</v>
      </c>
      <c r="H12" s="11" t="s">
        <v>283</v>
      </c>
      <c r="I12" s="31">
        <v>3702</v>
      </c>
      <c r="J12" s="21" t="s">
        <v>223</v>
      </c>
      <c r="K12" s="20" t="s">
        <v>223</v>
      </c>
      <c r="L12" s="11" t="s">
        <v>283</v>
      </c>
      <c r="M12" s="31">
        <v>2374</v>
      </c>
      <c r="N12" s="21" t="s">
        <v>223</v>
      </c>
    </row>
    <row r="13" spans="1:14" ht="15.75" thickBot="1" x14ac:dyDescent="0.3">
      <c r="A13" s="12"/>
      <c r="B13" s="32" t="s">
        <v>48</v>
      </c>
      <c r="C13" s="16" t="s">
        <v>223</v>
      </c>
      <c r="D13" s="33"/>
      <c r="E13" s="34">
        <v>198</v>
      </c>
      <c r="F13" s="17" t="s">
        <v>223</v>
      </c>
      <c r="G13" s="16" t="s">
        <v>223</v>
      </c>
      <c r="H13" s="33"/>
      <c r="I13" s="34">
        <v>525</v>
      </c>
      <c r="J13" s="17" t="s">
        <v>223</v>
      </c>
      <c r="K13" s="16" t="s">
        <v>223</v>
      </c>
      <c r="L13" s="33"/>
      <c r="M13" s="34">
        <v>749</v>
      </c>
      <c r="N13" s="17" t="s">
        <v>223</v>
      </c>
    </row>
    <row r="14" spans="1:14" x14ac:dyDescent="0.25">
      <c r="A14" s="12"/>
      <c r="B14" s="13"/>
      <c r="C14" s="13" t="s">
        <v>223</v>
      </c>
      <c r="D14" s="35"/>
      <c r="E14" s="35"/>
      <c r="F14" s="13"/>
      <c r="G14" s="13" t="s">
        <v>223</v>
      </c>
      <c r="H14" s="35"/>
      <c r="I14" s="35"/>
      <c r="J14" s="13"/>
      <c r="K14" s="13" t="s">
        <v>223</v>
      </c>
      <c r="L14" s="35"/>
      <c r="M14" s="35"/>
      <c r="N14" s="13"/>
    </row>
    <row r="15" spans="1:14" ht="15.75" thickBot="1" x14ac:dyDescent="0.3">
      <c r="A15" s="12"/>
      <c r="B15" s="30" t="s">
        <v>105</v>
      </c>
      <c r="C15" s="20" t="s">
        <v>223</v>
      </c>
      <c r="D15" s="11" t="s">
        <v>283</v>
      </c>
      <c r="E15" s="31">
        <v>3726</v>
      </c>
      <c r="F15" s="21" t="s">
        <v>223</v>
      </c>
      <c r="G15" s="20" t="s">
        <v>223</v>
      </c>
      <c r="H15" s="11" t="s">
        <v>283</v>
      </c>
      <c r="I15" s="31">
        <v>4227</v>
      </c>
      <c r="J15" s="21" t="s">
        <v>223</v>
      </c>
      <c r="K15" s="20" t="s">
        <v>223</v>
      </c>
      <c r="L15" s="11" t="s">
        <v>283</v>
      </c>
      <c r="M15" s="31">
        <v>3123</v>
      </c>
      <c r="N15" s="21" t="s">
        <v>223</v>
      </c>
    </row>
    <row r="16" spans="1:14" ht="15.75" thickTop="1" x14ac:dyDescent="0.25">
      <c r="A16" s="12"/>
      <c r="B16" s="13"/>
      <c r="C16" s="13" t="s">
        <v>223</v>
      </c>
      <c r="D16" s="36"/>
      <c r="E16" s="36"/>
      <c r="F16" s="13"/>
      <c r="G16" s="13" t="s">
        <v>223</v>
      </c>
      <c r="H16" s="36"/>
      <c r="I16" s="36"/>
      <c r="J16" s="13"/>
      <c r="K16" s="13" t="s">
        <v>223</v>
      </c>
      <c r="L16" s="36"/>
      <c r="M16" s="36"/>
      <c r="N16" s="13"/>
    </row>
    <row r="17" spans="1:14" x14ac:dyDescent="0.25">
      <c r="A17" s="12"/>
      <c r="B17" s="14" t="s">
        <v>284</v>
      </c>
      <c r="C17" s="16" t="s">
        <v>223</v>
      </c>
      <c r="D17" s="15"/>
      <c r="E17" s="15"/>
      <c r="F17" s="15"/>
      <c r="G17" s="16" t="s">
        <v>223</v>
      </c>
      <c r="H17" s="15"/>
      <c r="I17" s="15"/>
      <c r="J17" s="15"/>
      <c r="K17" s="16" t="s">
        <v>223</v>
      </c>
      <c r="L17" s="15"/>
      <c r="M17" s="15"/>
      <c r="N17" s="15"/>
    </row>
    <row r="18" spans="1:14" x14ac:dyDescent="0.25">
      <c r="A18" s="12"/>
      <c r="B18" s="30" t="s">
        <v>282</v>
      </c>
      <c r="C18" s="20" t="s">
        <v>223</v>
      </c>
      <c r="D18" s="11" t="s">
        <v>283</v>
      </c>
      <c r="E18" s="37">
        <v>122</v>
      </c>
      <c r="F18" s="21" t="s">
        <v>223</v>
      </c>
      <c r="G18" s="20" t="s">
        <v>223</v>
      </c>
      <c r="H18" s="11" t="s">
        <v>283</v>
      </c>
      <c r="I18" s="37">
        <v>103</v>
      </c>
      <c r="J18" s="21" t="s">
        <v>223</v>
      </c>
      <c r="K18" s="20" t="s">
        <v>223</v>
      </c>
      <c r="L18" s="11" t="s">
        <v>283</v>
      </c>
      <c r="M18" s="37">
        <v>310</v>
      </c>
      <c r="N18" s="21" t="s">
        <v>223</v>
      </c>
    </row>
    <row r="19" spans="1:14" ht="15.75" thickBot="1" x14ac:dyDescent="0.3">
      <c r="A19" s="12"/>
      <c r="B19" s="32" t="s">
        <v>48</v>
      </c>
      <c r="C19" s="16" t="s">
        <v>223</v>
      </c>
      <c r="D19" s="33"/>
      <c r="E19" s="34">
        <v>21</v>
      </c>
      <c r="F19" s="17" t="s">
        <v>223</v>
      </c>
      <c r="G19" s="16" t="s">
        <v>223</v>
      </c>
      <c r="H19" s="33"/>
      <c r="I19" s="34">
        <v>19</v>
      </c>
      <c r="J19" s="17" t="s">
        <v>223</v>
      </c>
      <c r="K19" s="16" t="s">
        <v>223</v>
      </c>
      <c r="L19" s="33"/>
      <c r="M19" s="34">
        <v>56</v>
      </c>
      <c r="N19" s="17" t="s">
        <v>223</v>
      </c>
    </row>
    <row r="20" spans="1:14" x14ac:dyDescent="0.25">
      <c r="A20" s="12"/>
      <c r="B20" s="13"/>
      <c r="C20" s="13" t="s">
        <v>223</v>
      </c>
      <c r="D20" s="35"/>
      <c r="E20" s="35"/>
      <c r="F20" s="13"/>
      <c r="G20" s="13" t="s">
        <v>223</v>
      </c>
      <c r="H20" s="35"/>
      <c r="I20" s="35"/>
      <c r="J20" s="13"/>
      <c r="K20" s="13" t="s">
        <v>223</v>
      </c>
      <c r="L20" s="35"/>
      <c r="M20" s="35"/>
      <c r="N20" s="13"/>
    </row>
    <row r="21" spans="1:14" ht="15.75" thickBot="1" x14ac:dyDescent="0.3">
      <c r="A21" s="12"/>
      <c r="B21" s="30" t="s">
        <v>105</v>
      </c>
      <c r="C21" s="20" t="s">
        <v>223</v>
      </c>
      <c r="D21" s="11" t="s">
        <v>283</v>
      </c>
      <c r="E21" s="37">
        <v>143</v>
      </c>
      <c r="F21" s="21" t="s">
        <v>223</v>
      </c>
      <c r="G21" s="20" t="s">
        <v>223</v>
      </c>
      <c r="H21" s="11" t="s">
        <v>283</v>
      </c>
      <c r="I21" s="37">
        <v>122</v>
      </c>
      <c r="J21" s="21" t="s">
        <v>223</v>
      </c>
      <c r="K21" s="20" t="s">
        <v>223</v>
      </c>
      <c r="L21" s="11" t="s">
        <v>283</v>
      </c>
      <c r="M21" s="37">
        <v>366</v>
      </c>
      <c r="N21" s="21" t="s">
        <v>223</v>
      </c>
    </row>
    <row r="22" spans="1:14" ht="15.75" thickTop="1" x14ac:dyDescent="0.25">
      <c r="A22" s="12"/>
      <c r="B22" s="13"/>
      <c r="C22" s="13" t="s">
        <v>223</v>
      </c>
      <c r="D22" s="36"/>
      <c r="E22" s="36"/>
      <c r="F22" s="13"/>
      <c r="G22" s="13" t="s">
        <v>223</v>
      </c>
      <c r="H22" s="36"/>
      <c r="I22" s="36"/>
      <c r="J22" s="13"/>
      <c r="K22" s="13" t="s">
        <v>223</v>
      </c>
      <c r="L22" s="36"/>
      <c r="M22" s="36"/>
      <c r="N22" s="13"/>
    </row>
    <row r="23" spans="1:14" ht="25.5" customHeight="1" x14ac:dyDescent="0.25">
      <c r="A23" s="12"/>
      <c r="B23" s="26" t="s">
        <v>285</v>
      </c>
      <c r="C23" s="26"/>
      <c r="D23" s="26"/>
      <c r="E23" s="26"/>
      <c r="F23" s="26"/>
      <c r="G23" s="26"/>
      <c r="H23" s="26"/>
      <c r="I23" s="26"/>
      <c r="J23" s="26"/>
      <c r="K23" s="26"/>
      <c r="L23" s="26"/>
      <c r="M23" s="26"/>
      <c r="N23" s="26"/>
    </row>
    <row r="24" spans="1:14" ht="25.5" customHeight="1" x14ac:dyDescent="0.25">
      <c r="A24" s="12"/>
      <c r="B24" s="26" t="s">
        <v>286</v>
      </c>
      <c r="C24" s="26"/>
      <c r="D24" s="26"/>
      <c r="E24" s="26"/>
      <c r="F24" s="26"/>
      <c r="G24" s="26"/>
      <c r="H24" s="26"/>
      <c r="I24" s="26"/>
      <c r="J24" s="26"/>
      <c r="K24" s="26"/>
      <c r="L24" s="26"/>
      <c r="M24" s="26"/>
      <c r="N24" s="26"/>
    </row>
    <row r="25" spans="1:14" ht="25.5" customHeight="1" x14ac:dyDescent="0.25">
      <c r="A25" s="12"/>
      <c r="B25" s="26" t="s">
        <v>287</v>
      </c>
      <c r="C25" s="26"/>
      <c r="D25" s="26"/>
      <c r="E25" s="26"/>
      <c r="F25" s="26"/>
      <c r="G25" s="26"/>
      <c r="H25" s="26"/>
      <c r="I25" s="26"/>
      <c r="J25" s="26"/>
      <c r="K25" s="26"/>
      <c r="L25" s="26"/>
      <c r="M25" s="26"/>
      <c r="N25" s="26"/>
    </row>
  </sheetData>
  <mergeCells count="16">
    <mergeCell ref="B5:N5"/>
    <mergeCell ref="B6:N6"/>
    <mergeCell ref="B7:N7"/>
    <mergeCell ref="B23:N23"/>
    <mergeCell ref="B24:N24"/>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6</v>
      </c>
      <c r="B1" s="1" t="s">
        <v>2</v>
      </c>
    </row>
    <row r="2" spans="1:2" ht="30" x14ac:dyDescent="0.25">
      <c r="A2" s="1" t="s">
        <v>33</v>
      </c>
      <c r="B2" s="1" t="s">
        <v>3</v>
      </c>
    </row>
    <row r="3" spans="1:2" x14ac:dyDescent="0.25">
      <c r="A3" s="3" t="s">
        <v>1407</v>
      </c>
      <c r="B3" s="4" t="s">
        <v>7</v>
      </c>
    </row>
    <row r="4" spans="1:2" x14ac:dyDescent="0.25">
      <c r="A4" s="2" t="s">
        <v>864</v>
      </c>
      <c r="B4" s="8">
        <v>3063</v>
      </c>
    </row>
    <row r="5" spans="1:2" ht="30" x14ac:dyDescent="0.25">
      <c r="A5" s="2" t="s">
        <v>1408</v>
      </c>
      <c r="B5" s="4" t="s">
        <v>1144</v>
      </c>
    </row>
    <row r="6" spans="1:2" ht="45" x14ac:dyDescent="0.25">
      <c r="A6" s="2" t="s">
        <v>1409</v>
      </c>
      <c r="B6" s="6">
        <v>2413</v>
      </c>
    </row>
    <row r="7" spans="1:2" x14ac:dyDescent="0.25">
      <c r="A7" s="2" t="s">
        <v>1410</v>
      </c>
      <c r="B7" s="6">
        <v>2150</v>
      </c>
    </row>
    <row r="8" spans="1:2" ht="30" x14ac:dyDescent="0.25">
      <c r="A8" s="2" t="s">
        <v>1411</v>
      </c>
      <c r="B8" s="8">
        <v>65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30" bestFit="1" customWidth="1"/>
  </cols>
  <sheetData>
    <row r="1" spans="1:3" ht="30" x14ac:dyDescent="0.25">
      <c r="A1" s="1" t="s">
        <v>1412</v>
      </c>
      <c r="B1" s="9" t="s">
        <v>1156</v>
      </c>
      <c r="C1" s="1" t="s">
        <v>1413</v>
      </c>
    </row>
    <row r="2" spans="1:3" ht="30" x14ac:dyDescent="0.25">
      <c r="A2" s="1" t="s">
        <v>33</v>
      </c>
      <c r="B2" s="9"/>
      <c r="C2" s="1" t="s">
        <v>1414</v>
      </c>
    </row>
    <row r="3" spans="1:3" ht="30" x14ac:dyDescent="0.25">
      <c r="A3" s="3" t="s">
        <v>1415</v>
      </c>
      <c r="B3" s="4" t="s">
        <v>7</v>
      </c>
      <c r="C3" s="4" t="s">
        <v>7</v>
      </c>
    </row>
    <row r="4" spans="1:3" x14ac:dyDescent="0.25">
      <c r="A4" s="2" t="s">
        <v>1416</v>
      </c>
      <c r="B4" s="109">
        <v>1</v>
      </c>
      <c r="C4" s="109">
        <v>0.14000000000000001</v>
      </c>
    </row>
    <row r="5" spans="1:3" x14ac:dyDescent="0.25">
      <c r="A5" s="2" t="s">
        <v>1417</v>
      </c>
      <c r="B5" s="4" t="s">
        <v>7</v>
      </c>
      <c r="C5" s="4" t="s">
        <v>1260</v>
      </c>
    </row>
    <row r="6" spans="1:3" ht="30" x14ac:dyDescent="0.25">
      <c r="A6" s="2" t="s">
        <v>1418</v>
      </c>
      <c r="B6" s="4" t="s">
        <v>7</v>
      </c>
      <c r="C6" s="8">
        <v>25</v>
      </c>
    </row>
    <row r="7" spans="1:3" ht="45" x14ac:dyDescent="0.25">
      <c r="A7" s="2" t="s">
        <v>1419</v>
      </c>
      <c r="B7" s="4" t="s">
        <v>7</v>
      </c>
      <c r="C7" s="8">
        <v>5</v>
      </c>
    </row>
    <row r="8" spans="1:3" ht="45" x14ac:dyDescent="0.25">
      <c r="A8" s="2" t="s">
        <v>1420</v>
      </c>
      <c r="B8" s="4" t="s">
        <v>7</v>
      </c>
      <c r="C8" s="109">
        <v>0.0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85546875" bestFit="1" customWidth="1"/>
  </cols>
  <sheetData>
    <row r="1" spans="1:7" ht="15" customHeight="1" x14ac:dyDescent="0.25">
      <c r="A1" s="1" t="s">
        <v>1421</v>
      </c>
      <c r="B1" s="1" t="s">
        <v>1025</v>
      </c>
      <c r="C1" s="9" t="s">
        <v>2</v>
      </c>
      <c r="D1" s="9"/>
      <c r="E1" s="9"/>
      <c r="F1" s="1" t="s">
        <v>1154</v>
      </c>
      <c r="G1" s="1" t="s">
        <v>2</v>
      </c>
    </row>
    <row r="2" spans="1:7" ht="30" x14ac:dyDescent="0.25">
      <c r="A2" s="1" t="s">
        <v>33</v>
      </c>
      <c r="B2" s="9" t="s">
        <v>1156</v>
      </c>
      <c r="C2" s="9" t="s">
        <v>3</v>
      </c>
      <c r="D2" s="9" t="s">
        <v>34</v>
      </c>
      <c r="E2" s="9" t="s">
        <v>90</v>
      </c>
      <c r="F2" s="1" t="s">
        <v>1422</v>
      </c>
      <c r="G2" s="1" t="s">
        <v>3</v>
      </c>
    </row>
    <row r="3" spans="1:7" x14ac:dyDescent="0.25">
      <c r="A3" s="1"/>
      <c r="B3" s="9"/>
      <c r="C3" s="9"/>
      <c r="D3" s="9"/>
      <c r="E3" s="9"/>
      <c r="F3" s="1" t="s">
        <v>1256</v>
      </c>
      <c r="G3" s="1" t="s">
        <v>1256</v>
      </c>
    </row>
    <row r="4" spans="1:7" ht="30" x14ac:dyDescent="0.25">
      <c r="A4" s="3" t="s">
        <v>1423</v>
      </c>
      <c r="B4" s="4" t="s">
        <v>7</v>
      </c>
      <c r="C4" s="4" t="s">
        <v>7</v>
      </c>
      <c r="D4" s="4" t="s">
        <v>7</v>
      </c>
      <c r="E4" s="4" t="s">
        <v>7</v>
      </c>
      <c r="F4" s="4" t="s">
        <v>7</v>
      </c>
      <c r="G4" s="4" t="s">
        <v>7</v>
      </c>
    </row>
    <row r="5" spans="1:7" x14ac:dyDescent="0.25">
      <c r="A5" s="2" t="s">
        <v>865</v>
      </c>
      <c r="B5" s="8">
        <v>493</v>
      </c>
      <c r="C5" s="8">
        <v>253</v>
      </c>
      <c r="D5" s="8">
        <v>473</v>
      </c>
      <c r="E5" s="8">
        <v>845</v>
      </c>
      <c r="F5" s="8">
        <v>143</v>
      </c>
      <c r="G5" s="4" t="s">
        <v>7</v>
      </c>
    </row>
    <row r="6" spans="1:7" ht="30" x14ac:dyDescent="0.25">
      <c r="A6" s="2" t="s">
        <v>1424</v>
      </c>
      <c r="B6" s="4" t="s">
        <v>7</v>
      </c>
      <c r="C6" s="4" t="s">
        <v>7</v>
      </c>
      <c r="D6" s="4" t="s">
        <v>7</v>
      </c>
      <c r="E6" s="4" t="s">
        <v>7</v>
      </c>
      <c r="F6" s="4" t="s">
        <v>7</v>
      </c>
      <c r="G6" s="4">
        <v>24</v>
      </c>
    </row>
    <row r="7" spans="1:7" ht="30" x14ac:dyDescent="0.25">
      <c r="A7" s="2" t="s">
        <v>1425</v>
      </c>
      <c r="B7" s="4" t="s">
        <v>7</v>
      </c>
      <c r="C7" s="4" t="s">
        <v>7</v>
      </c>
      <c r="D7" s="4" t="s">
        <v>7</v>
      </c>
      <c r="E7" s="4" t="s">
        <v>7</v>
      </c>
      <c r="F7" s="4" t="s">
        <v>7</v>
      </c>
      <c r="G7" s="4" t="s">
        <v>1426</v>
      </c>
    </row>
    <row r="8" spans="1:7" ht="30" x14ac:dyDescent="0.25">
      <c r="A8" s="2" t="s">
        <v>1427</v>
      </c>
      <c r="B8" s="4" t="s">
        <v>7</v>
      </c>
      <c r="C8" s="4" t="s">
        <v>7</v>
      </c>
      <c r="D8" s="4" t="s">
        <v>7</v>
      </c>
      <c r="E8" s="4" t="s">
        <v>7</v>
      </c>
      <c r="F8" s="4" t="s">
        <v>7</v>
      </c>
      <c r="G8" s="4" t="s">
        <v>1257</v>
      </c>
    </row>
    <row r="9" spans="1:7" x14ac:dyDescent="0.25">
      <c r="A9" s="2" t="s">
        <v>1428</v>
      </c>
      <c r="B9" s="4" t="s">
        <v>7</v>
      </c>
      <c r="C9" s="4" t="s">
        <v>7</v>
      </c>
      <c r="D9" s="4" t="s">
        <v>7</v>
      </c>
      <c r="E9" s="8">
        <v>845</v>
      </c>
      <c r="F9" s="4" t="s">
        <v>7</v>
      </c>
      <c r="G9" s="4" t="s">
        <v>7</v>
      </c>
    </row>
  </sheetData>
  <mergeCells count="5">
    <mergeCell ref="C1:E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30.28515625" bestFit="1" customWidth="1"/>
    <col min="4" max="6" width="36.5703125" bestFit="1" customWidth="1"/>
  </cols>
  <sheetData>
    <row r="1" spans="1:6" ht="30" x14ac:dyDescent="0.25">
      <c r="A1" s="1" t="s">
        <v>1429</v>
      </c>
      <c r="B1" s="9" t="s">
        <v>1156</v>
      </c>
      <c r="C1" s="1" t="s">
        <v>1156</v>
      </c>
      <c r="D1" s="1" t="s">
        <v>34</v>
      </c>
      <c r="E1" s="1" t="s">
        <v>1156</v>
      </c>
      <c r="F1" s="1" t="s">
        <v>1155</v>
      </c>
    </row>
    <row r="2" spans="1:6" ht="30" x14ac:dyDescent="0.25">
      <c r="A2" s="1" t="s">
        <v>33</v>
      </c>
      <c r="B2" s="9"/>
      <c r="C2" s="1" t="s">
        <v>1150</v>
      </c>
      <c r="D2" s="1" t="s">
        <v>1175</v>
      </c>
      <c r="E2" s="1" t="s">
        <v>1175</v>
      </c>
      <c r="F2" s="1" t="s">
        <v>1175</v>
      </c>
    </row>
    <row r="3" spans="1:6" x14ac:dyDescent="0.25">
      <c r="A3" s="3" t="s">
        <v>1148</v>
      </c>
      <c r="B3" s="4" t="s">
        <v>7</v>
      </c>
      <c r="C3" s="4" t="s">
        <v>7</v>
      </c>
      <c r="D3" s="4" t="s">
        <v>7</v>
      </c>
      <c r="E3" s="4" t="s">
        <v>7</v>
      </c>
      <c r="F3" s="4" t="s">
        <v>7</v>
      </c>
    </row>
    <row r="4" spans="1:6" x14ac:dyDescent="0.25">
      <c r="A4" s="2" t="s">
        <v>1430</v>
      </c>
      <c r="B4" s="4" t="s">
        <v>7</v>
      </c>
      <c r="C4" s="8">
        <v>210000</v>
      </c>
      <c r="D4" s="4" t="s">
        <v>7</v>
      </c>
      <c r="E4" s="4" t="s">
        <v>7</v>
      </c>
      <c r="F4" s="4" t="s">
        <v>7</v>
      </c>
    </row>
    <row r="5" spans="1:6" x14ac:dyDescent="0.25">
      <c r="A5" s="2" t="s">
        <v>1431</v>
      </c>
      <c r="B5" s="4" t="s">
        <v>7</v>
      </c>
      <c r="C5" s="4" t="s">
        <v>7</v>
      </c>
      <c r="D5" s="4" t="s">
        <v>7</v>
      </c>
      <c r="E5" s="109">
        <v>7.3800000000000004E-2</v>
      </c>
      <c r="F5" s="109">
        <v>7.3800000000000004E-2</v>
      </c>
    </row>
    <row r="6" spans="1:6" x14ac:dyDescent="0.25">
      <c r="A6" s="2" t="s">
        <v>1416</v>
      </c>
      <c r="B6" s="109">
        <v>1</v>
      </c>
      <c r="C6" s="4" t="s">
        <v>7</v>
      </c>
      <c r="D6" s="4" t="s">
        <v>7</v>
      </c>
      <c r="E6" s="4" t="s">
        <v>7</v>
      </c>
      <c r="F6" s="4" t="s">
        <v>7</v>
      </c>
    </row>
    <row r="7" spans="1:6" x14ac:dyDescent="0.25">
      <c r="A7" s="2" t="s">
        <v>1432</v>
      </c>
      <c r="B7" s="4" t="s">
        <v>7</v>
      </c>
      <c r="C7" s="5">
        <v>43600</v>
      </c>
      <c r="D7" s="5">
        <v>43600</v>
      </c>
      <c r="E7" s="4" t="s">
        <v>7</v>
      </c>
      <c r="F7" s="4" t="s">
        <v>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33</v>
      </c>
      <c r="B1" s="9" t="s">
        <v>3</v>
      </c>
      <c r="C1" s="9" t="s">
        <v>34</v>
      </c>
      <c r="D1" s="9" t="s">
        <v>90</v>
      </c>
      <c r="E1" s="9" t="s">
        <v>1112</v>
      </c>
    </row>
    <row r="2" spans="1:5" ht="30" x14ac:dyDescent="0.25">
      <c r="A2" s="1" t="s">
        <v>33</v>
      </c>
      <c r="B2" s="9"/>
      <c r="C2" s="9"/>
      <c r="D2" s="9"/>
      <c r="E2" s="9"/>
    </row>
    <row r="3" spans="1:5" ht="30" x14ac:dyDescent="0.25">
      <c r="A3" s="3" t="s">
        <v>1434</v>
      </c>
      <c r="B3" s="4" t="s">
        <v>7</v>
      </c>
      <c r="C3" s="4" t="s">
        <v>7</v>
      </c>
      <c r="D3" s="4" t="s">
        <v>7</v>
      </c>
      <c r="E3" s="4" t="s">
        <v>7</v>
      </c>
    </row>
    <row r="4" spans="1:5" x14ac:dyDescent="0.25">
      <c r="A4" s="2" t="s">
        <v>57</v>
      </c>
      <c r="B4" s="8">
        <v>844621</v>
      </c>
      <c r="C4" s="8">
        <v>712728</v>
      </c>
      <c r="D4" s="4" t="s">
        <v>7</v>
      </c>
      <c r="E4" s="4" t="s">
        <v>7</v>
      </c>
    </row>
    <row r="5" spans="1:5" x14ac:dyDescent="0.25">
      <c r="A5" s="2" t="s">
        <v>60</v>
      </c>
      <c r="B5" s="6">
        <v>42579</v>
      </c>
      <c r="C5" s="6">
        <v>40049</v>
      </c>
      <c r="D5" s="4" t="s">
        <v>7</v>
      </c>
      <c r="E5" s="4" t="s">
        <v>7</v>
      </c>
    </row>
    <row r="6" spans="1:5" x14ac:dyDescent="0.25">
      <c r="A6" s="2" t="s">
        <v>62</v>
      </c>
      <c r="B6" s="6">
        <v>92770</v>
      </c>
      <c r="C6" s="6">
        <v>76612</v>
      </c>
      <c r="D6" s="4" t="s">
        <v>7</v>
      </c>
      <c r="E6" s="4" t="s">
        <v>7</v>
      </c>
    </row>
    <row r="7" spans="1:5" x14ac:dyDescent="0.25">
      <c r="A7" s="2" t="s">
        <v>67</v>
      </c>
      <c r="B7" s="6">
        <v>506040</v>
      </c>
      <c r="C7" s="6">
        <v>486682</v>
      </c>
      <c r="D7" s="4" t="s">
        <v>7</v>
      </c>
      <c r="E7" s="4" t="s">
        <v>7</v>
      </c>
    </row>
    <row r="8" spans="1:5" x14ac:dyDescent="0.25">
      <c r="A8" s="2" t="s">
        <v>75</v>
      </c>
      <c r="B8" s="6">
        <v>-183279</v>
      </c>
      <c r="C8" s="6">
        <v>-189032</v>
      </c>
      <c r="D8" s="4" t="s">
        <v>7</v>
      </c>
      <c r="E8" s="4" t="s">
        <v>7</v>
      </c>
    </row>
    <row r="9" spans="1:5" x14ac:dyDescent="0.25">
      <c r="A9" s="2" t="s">
        <v>76</v>
      </c>
      <c r="B9" s="6">
        <v>245811</v>
      </c>
      <c r="C9" s="6">
        <v>149434</v>
      </c>
      <c r="D9" s="6">
        <v>-5625</v>
      </c>
      <c r="E9" s="4">
        <v>99</v>
      </c>
    </row>
    <row r="10" spans="1:5" ht="30" x14ac:dyDescent="0.25">
      <c r="A10" s="2" t="s">
        <v>77</v>
      </c>
      <c r="B10" s="6">
        <v>844621</v>
      </c>
      <c r="C10" s="6">
        <v>712728</v>
      </c>
      <c r="D10" s="4" t="s">
        <v>7</v>
      </c>
      <c r="E10" s="4" t="s">
        <v>7</v>
      </c>
    </row>
    <row r="11" spans="1:5" x14ac:dyDescent="0.25">
      <c r="A11" s="2" t="s">
        <v>1435</v>
      </c>
      <c r="B11" s="4" t="s">
        <v>7</v>
      </c>
      <c r="C11" s="4" t="s">
        <v>7</v>
      </c>
      <c r="D11" s="4" t="s">
        <v>7</v>
      </c>
      <c r="E11" s="4" t="s">
        <v>7</v>
      </c>
    </row>
    <row r="12" spans="1:5" ht="30" x14ac:dyDescent="0.25">
      <c r="A12" s="3" t="s">
        <v>1434</v>
      </c>
      <c r="B12" s="4" t="s">
        <v>7</v>
      </c>
      <c r="C12" s="4" t="s">
        <v>7</v>
      </c>
      <c r="D12" s="4" t="s">
        <v>7</v>
      </c>
      <c r="E12" s="4" t="s">
        <v>7</v>
      </c>
    </row>
    <row r="13" spans="1:5" x14ac:dyDescent="0.25">
      <c r="A13" s="2" t="s">
        <v>743</v>
      </c>
      <c r="B13" s="6">
        <v>-112209</v>
      </c>
      <c r="C13" s="6">
        <v>-75381</v>
      </c>
      <c r="D13" s="4" t="s">
        <v>7</v>
      </c>
      <c r="E13" s="4" t="s">
        <v>7</v>
      </c>
    </row>
    <row r="14" spans="1:5" x14ac:dyDescent="0.25">
      <c r="A14" s="2" t="s">
        <v>746</v>
      </c>
      <c r="B14" s="6">
        <v>-175042</v>
      </c>
      <c r="C14" s="6">
        <v>-166400</v>
      </c>
      <c r="D14" s="4" t="s">
        <v>7</v>
      </c>
      <c r="E14" s="4" t="s">
        <v>7</v>
      </c>
    </row>
    <row r="15" spans="1:5" x14ac:dyDescent="0.25">
      <c r="A15" s="2" t="s">
        <v>57</v>
      </c>
      <c r="B15" s="6">
        <v>-299222</v>
      </c>
      <c r="C15" s="6">
        <v>-246715</v>
      </c>
      <c r="D15" s="4" t="s">
        <v>7</v>
      </c>
      <c r="E15" s="4" t="s">
        <v>7</v>
      </c>
    </row>
    <row r="16" spans="1:5" x14ac:dyDescent="0.25">
      <c r="A16" s="2" t="s">
        <v>60</v>
      </c>
      <c r="B16" s="6">
        <v>-4064</v>
      </c>
      <c r="C16" s="4">
        <v>-307</v>
      </c>
      <c r="D16" s="4" t="s">
        <v>7</v>
      </c>
      <c r="E16" s="4" t="s">
        <v>7</v>
      </c>
    </row>
    <row r="17" spans="1:5" x14ac:dyDescent="0.25">
      <c r="A17" s="2" t="s">
        <v>62</v>
      </c>
      <c r="B17" s="6">
        <v>-11971</v>
      </c>
      <c r="C17" s="6">
        <v>-4934</v>
      </c>
      <c r="D17" s="4" t="s">
        <v>7</v>
      </c>
      <c r="E17" s="4" t="s">
        <v>7</v>
      </c>
    </row>
    <row r="18" spans="1:5" x14ac:dyDescent="0.25">
      <c r="A18" s="2" t="s">
        <v>750</v>
      </c>
      <c r="B18" s="6">
        <v>-112209</v>
      </c>
      <c r="C18" s="6">
        <v>-75381</v>
      </c>
      <c r="D18" s="4" t="s">
        <v>7</v>
      </c>
      <c r="E18" s="4" t="s">
        <v>7</v>
      </c>
    </row>
    <row r="19" spans="1:5" x14ac:dyDescent="0.25">
      <c r="A19" s="2" t="s">
        <v>67</v>
      </c>
      <c r="B19" s="6">
        <v>-112209</v>
      </c>
      <c r="C19" s="6">
        <v>-75381</v>
      </c>
      <c r="D19" s="4" t="s">
        <v>7</v>
      </c>
      <c r="E19" s="4" t="s">
        <v>7</v>
      </c>
    </row>
    <row r="20" spans="1:5" x14ac:dyDescent="0.25">
      <c r="A20" s="2" t="s">
        <v>75</v>
      </c>
      <c r="B20" s="6">
        <v>84972</v>
      </c>
      <c r="C20" s="6">
        <v>93438</v>
      </c>
      <c r="D20" s="4" t="s">
        <v>7</v>
      </c>
      <c r="E20" s="4" t="s">
        <v>7</v>
      </c>
    </row>
    <row r="21" spans="1:5" x14ac:dyDescent="0.25">
      <c r="A21" s="2" t="s">
        <v>76</v>
      </c>
      <c r="B21" s="6">
        <v>-175042</v>
      </c>
      <c r="C21" s="6">
        <v>-166400</v>
      </c>
      <c r="D21" s="4" t="s">
        <v>7</v>
      </c>
      <c r="E21" s="4" t="s">
        <v>7</v>
      </c>
    </row>
    <row r="22" spans="1:5" ht="30" x14ac:dyDescent="0.25">
      <c r="A22" s="2" t="s">
        <v>77</v>
      </c>
      <c r="B22" s="6">
        <v>-299222</v>
      </c>
      <c r="C22" s="6">
        <v>-246715</v>
      </c>
      <c r="D22" s="4" t="s">
        <v>7</v>
      </c>
      <c r="E22" s="4" t="s">
        <v>7</v>
      </c>
    </row>
    <row r="23" spans="1:5" x14ac:dyDescent="0.25">
      <c r="A23" s="2" t="s">
        <v>1436</v>
      </c>
      <c r="B23" s="4" t="s">
        <v>7</v>
      </c>
      <c r="C23" s="4" t="s">
        <v>7</v>
      </c>
      <c r="D23" s="4" t="s">
        <v>7</v>
      </c>
      <c r="E23" s="4" t="s">
        <v>7</v>
      </c>
    </row>
    <row r="24" spans="1:5" ht="30" x14ac:dyDescent="0.25">
      <c r="A24" s="3" t="s">
        <v>1434</v>
      </c>
      <c r="B24" s="4" t="s">
        <v>7</v>
      </c>
      <c r="C24" s="4" t="s">
        <v>7</v>
      </c>
      <c r="D24" s="4" t="s">
        <v>7</v>
      </c>
      <c r="E24" s="4" t="s">
        <v>7</v>
      </c>
    </row>
    <row r="25" spans="1:5" x14ac:dyDescent="0.25">
      <c r="A25" s="2" t="s">
        <v>743</v>
      </c>
      <c r="B25" s="6">
        <v>112209</v>
      </c>
      <c r="C25" s="6">
        <v>75381</v>
      </c>
      <c r="D25" s="4" t="s">
        <v>7</v>
      </c>
      <c r="E25" s="4" t="s">
        <v>7</v>
      </c>
    </row>
    <row r="26" spans="1:5" x14ac:dyDescent="0.25">
      <c r="A26" s="2" t="s">
        <v>746</v>
      </c>
      <c r="B26" s="6">
        <v>175042</v>
      </c>
      <c r="C26" s="6">
        <v>166400</v>
      </c>
      <c r="D26" s="4" t="s">
        <v>7</v>
      </c>
      <c r="E26" s="4" t="s">
        <v>7</v>
      </c>
    </row>
    <row r="27" spans="1:5" x14ac:dyDescent="0.25">
      <c r="A27" s="2" t="s">
        <v>57</v>
      </c>
      <c r="B27" s="6">
        <v>570613</v>
      </c>
      <c r="C27" s="6">
        <v>455809</v>
      </c>
      <c r="D27" s="4" t="s">
        <v>7</v>
      </c>
      <c r="E27" s="4" t="s">
        <v>7</v>
      </c>
    </row>
    <row r="28" spans="1:5" x14ac:dyDescent="0.25">
      <c r="A28" s="2" t="s">
        <v>60</v>
      </c>
      <c r="B28" s="6">
        <v>9731</v>
      </c>
      <c r="C28" s="6">
        <v>6059</v>
      </c>
      <c r="D28" s="4" t="s">
        <v>7</v>
      </c>
      <c r="E28" s="4" t="s">
        <v>7</v>
      </c>
    </row>
    <row r="29" spans="1:5" x14ac:dyDescent="0.25">
      <c r="A29" s="2" t="s">
        <v>62</v>
      </c>
      <c r="B29" s="6">
        <v>45333</v>
      </c>
      <c r="C29" s="6">
        <v>30572</v>
      </c>
      <c r="D29" s="4" t="s">
        <v>7</v>
      </c>
      <c r="E29" s="4" t="s">
        <v>7</v>
      </c>
    </row>
    <row r="30" spans="1:5" x14ac:dyDescent="0.25">
      <c r="A30" s="2" t="s">
        <v>67</v>
      </c>
      <c r="B30" s="6">
        <v>279469</v>
      </c>
      <c r="C30" s="6">
        <v>275803</v>
      </c>
      <c r="D30" s="4" t="s">
        <v>7</v>
      </c>
      <c r="E30" s="4" t="s">
        <v>7</v>
      </c>
    </row>
    <row r="31" spans="1:5" x14ac:dyDescent="0.25">
      <c r="A31" s="2" t="s">
        <v>75</v>
      </c>
      <c r="B31" s="6">
        <v>-183279</v>
      </c>
      <c r="C31" s="6">
        <v>-189032</v>
      </c>
      <c r="D31" s="4" t="s">
        <v>7</v>
      </c>
      <c r="E31" s="4" t="s">
        <v>7</v>
      </c>
    </row>
    <row r="32" spans="1:5" x14ac:dyDescent="0.25">
      <c r="A32" s="2" t="s">
        <v>76</v>
      </c>
      <c r="B32" s="6">
        <v>245811</v>
      </c>
      <c r="C32" s="6">
        <v>149434</v>
      </c>
      <c r="D32" s="4" t="s">
        <v>7</v>
      </c>
      <c r="E32" s="4" t="s">
        <v>7</v>
      </c>
    </row>
    <row r="33" spans="1:5" ht="30" x14ac:dyDescent="0.25">
      <c r="A33" s="2" t="s">
        <v>77</v>
      </c>
      <c r="B33" s="6">
        <v>570613</v>
      </c>
      <c r="C33" s="6">
        <v>455809</v>
      </c>
      <c r="D33" s="4" t="s">
        <v>7</v>
      </c>
      <c r="E33" s="4" t="s">
        <v>7</v>
      </c>
    </row>
    <row r="34" spans="1:5" x14ac:dyDescent="0.25">
      <c r="A34" s="2" t="s">
        <v>1437</v>
      </c>
      <c r="B34" s="4" t="s">
        <v>7</v>
      </c>
      <c r="C34" s="4" t="s">
        <v>7</v>
      </c>
      <c r="D34" s="4" t="s">
        <v>7</v>
      </c>
      <c r="E34" s="4" t="s">
        <v>7</v>
      </c>
    </row>
    <row r="35" spans="1:5" ht="30" x14ac:dyDescent="0.25">
      <c r="A35" s="3" t="s">
        <v>1434</v>
      </c>
      <c r="B35" s="4" t="s">
        <v>7</v>
      </c>
      <c r="C35" s="4" t="s">
        <v>7</v>
      </c>
      <c r="D35" s="4" t="s">
        <v>7</v>
      </c>
      <c r="E35" s="4" t="s">
        <v>7</v>
      </c>
    </row>
    <row r="36" spans="1:5" x14ac:dyDescent="0.25">
      <c r="A36" s="2" t="s">
        <v>57</v>
      </c>
      <c r="B36" s="6">
        <v>573230</v>
      </c>
      <c r="C36" s="6">
        <v>503634</v>
      </c>
      <c r="D36" s="4" t="s">
        <v>7</v>
      </c>
      <c r="E36" s="4" t="s">
        <v>7</v>
      </c>
    </row>
    <row r="37" spans="1:5" x14ac:dyDescent="0.25">
      <c r="A37" s="2" t="s">
        <v>60</v>
      </c>
      <c r="B37" s="6">
        <v>36912</v>
      </c>
      <c r="C37" s="6">
        <v>34297</v>
      </c>
      <c r="D37" s="4" t="s">
        <v>7</v>
      </c>
      <c r="E37" s="4" t="s">
        <v>7</v>
      </c>
    </row>
    <row r="38" spans="1:5" x14ac:dyDescent="0.25">
      <c r="A38" s="2" t="s">
        <v>62</v>
      </c>
      <c r="B38" s="6">
        <v>59408</v>
      </c>
      <c r="C38" s="6">
        <v>50974</v>
      </c>
      <c r="D38" s="4" t="s">
        <v>7</v>
      </c>
      <c r="E38" s="4" t="s">
        <v>7</v>
      </c>
    </row>
    <row r="39" spans="1:5" x14ac:dyDescent="0.25">
      <c r="A39" s="2" t="s">
        <v>750</v>
      </c>
      <c r="B39" s="6">
        <v>112209</v>
      </c>
      <c r="C39" s="6">
        <v>75381</v>
      </c>
      <c r="D39" s="4" t="s">
        <v>7</v>
      </c>
      <c r="E39" s="4" t="s">
        <v>7</v>
      </c>
    </row>
    <row r="40" spans="1:5" x14ac:dyDescent="0.25">
      <c r="A40" s="2" t="s">
        <v>67</v>
      </c>
      <c r="B40" s="6">
        <v>338780</v>
      </c>
      <c r="C40" s="6">
        <v>286260</v>
      </c>
      <c r="D40" s="4" t="s">
        <v>7</v>
      </c>
      <c r="E40" s="4" t="s">
        <v>7</v>
      </c>
    </row>
    <row r="41" spans="1:5" x14ac:dyDescent="0.25">
      <c r="A41" s="2" t="s">
        <v>75</v>
      </c>
      <c r="B41" s="6">
        <v>-84972</v>
      </c>
      <c r="C41" s="6">
        <v>-93438</v>
      </c>
      <c r="D41" s="4" t="s">
        <v>7</v>
      </c>
      <c r="E41" s="4" t="s">
        <v>7</v>
      </c>
    </row>
    <row r="42" spans="1:5" x14ac:dyDescent="0.25">
      <c r="A42" s="2" t="s">
        <v>76</v>
      </c>
      <c r="B42" s="6">
        <v>175042</v>
      </c>
      <c r="C42" s="6">
        <v>166400</v>
      </c>
      <c r="D42" s="4" t="s">
        <v>7</v>
      </c>
      <c r="E42" s="4" t="s">
        <v>7</v>
      </c>
    </row>
    <row r="43" spans="1:5" ht="30" x14ac:dyDescent="0.25">
      <c r="A43" s="2" t="s">
        <v>77</v>
      </c>
      <c r="B43" s="6">
        <v>573230</v>
      </c>
      <c r="C43" s="6">
        <v>503634</v>
      </c>
      <c r="D43" s="4" t="s">
        <v>7</v>
      </c>
      <c r="E43" s="4" t="s">
        <v>7</v>
      </c>
    </row>
    <row r="44" spans="1:5" ht="30" x14ac:dyDescent="0.25">
      <c r="A44" s="2" t="s">
        <v>1438</v>
      </c>
      <c r="B44" s="4" t="s">
        <v>7</v>
      </c>
      <c r="C44" s="4" t="s">
        <v>7</v>
      </c>
      <c r="D44" s="4" t="s">
        <v>7</v>
      </c>
      <c r="E44" s="4" t="s">
        <v>7</v>
      </c>
    </row>
    <row r="45" spans="1:5" ht="30" x14ac:dyDescent="0.25">
      <c r="A45" s="3" t="s">
        <v>1434</v>
      </c>
      <c r="B45" s="4" t="s">
        <v>7</v>
      </c>
      <c r="C45" s="4" t="s">
        <v>7</v>
      </c>
      <c r="D45" s="4" t="s">
        <v>7</v>
      </c>
      <c r="E45" s="4" t="s">
        <v>7</v>
      </c>
    </row>
    <row r="46" spans="1:5" x14ac:dyDescent="0.25">
      <c r="A46" s="2" t="s">
        <v>743</v>
      </c>
      <c r="B46" s="4" t="s">
        <v>7</v>
      </c>
      <c r="C46" s="6">
        <v>-92801</v>
      </c>
      <c r="D46" s="4" t="s">
        <v>7</v>
      </c>
      <c r="E46" s="4" t="s">
        <v>7</v>
      </c>
    </row>
    <row r="47" spans="1:5" x14ac:dyDescent="0.25">
      <c r="A47" s="2" t="s">
        <v>746</v>
      </c>
      <c r="B47" s="4" t="s">
        <v>7</v>
      </c>
      <c r="C47" s="6">
        <v>-157648</v>
      </c>
      <c r="D47" s="4" t="s">
        <v>7</v>
      </c>
      <c r="E47" s="4" t="s">
        <v>7</v>
      </c>
    </row>
    <row r="48" spans="1:5" x14ac:dyDescent="0.25">
      <c r="A48" s="2" t="s">
        <v>57</v>
      </c>
      <c r="B48" s="4" t="s">
        <v>7</v>
      </c>
      <c r="C48" s="6">
        <v>-255383</v>
      </c>
      <c r="D48" s="4" t="s">
        <v>7</v>
      </c>
      <c r="E48" s="4" t="s">
        <v>7</v>
      </c>
    </row>
    <row r="49" spans="1:5" x14ac:dyDescent="0.25">
      <c r="A49" s="2" t="s">
        <v>60</v>
      </c>
      <c r="B49" s="4" t="s">
        <v>7</v>
      </c>
      <c r="C49" s="4">
        <v>-307</v>
      </c>
      <c r="D49" s="4" t="s">
        <v>7</v>
      </c>
      <c r="E49" s="4" t="s">
        <v>7</v>
      </c>
    </row>
    <row r="50" spans="1:5" x14ac:dyDescent="0.25">
      <c r="A50" s="2" t="s">
        <v>62</v>
      </c>
      <c r="B50" s="4" t="s">
        <v>7</v>
      </c>
      <c r="C50" s="6">
        <v>-4934</v>
      </c>
      <c r="D50" s="4" t="s">
        <v>7</v>
      </c>
      <c r="E50" s="4" t="s">
        <v>7</v>
      </c>
    </row>
    <row r="51" spans="1:5" x14ac:dyDescent="0.25">
      <c r="A51" s="2" t="s">
        <v>750</v>
      </c>
      <c r="B51" s="4" t="s">
        <v>7</v>
      </c>
      <c r="C51" s="6">
        <v>-92801</v>
      </c>
      <c r="D51" s="4" t="s">
        <v>7</v>
      </c>
      <c r="E51" s="4" t="s">
        <v>7</v>
      </c>
    </row>
    <row r="52" spans="1:5" x14ac:dyDescent="0.25">
      <c r="A52" s="2" t="s">
        <v>67</v>
      </c>
      <c r="B52" s="4" t="s">
        <v>7</v>
      </c>
      <c r="C52" s="6">
        <v>-92801</v>
      </c>
      <c r="D52" s="4" t="s">
        <v>7</v>
      </c>
      <c r="E52" s="4" t="s">
        <v>7</v>
      </c>
    </row>
    <row r="53" spans="1:5" x14ac:dyDescent="0.25">
      <c r="A53" s="2" t="s">
        <v>75</v>
      </c>
      <c r="B53" s="4" t="s">
        <v>7</v>
      </c>
      <c r="C53" s="6">
        <v>102190</v>
      </c>
      <c r="D53" s="4" t="s">
        <v>7</v>
      </c>
      <c r="E53" s="4" t="s">
        <v>7</v>
      </c>
    </row>
    <row r="54" spans="1:5" x14ac:dyDescent="0.25">
      <c r="A54" s="2" t="s">
        <v>76</v>
      </c>
      <c r="B54" s="4" t="s">
        <v>7</v>
      </c>
      <c r="C54" s="6">
        <v>-157648</v>
      </c>
      <c r="D54" s="4" t="s">
        <v>7</v>
      </c>
      <c r="E54" s="4" t="s">
        <v>7</v>
      </c>
    </row>
    <row r="55" spans="1:5" ht="30" x14ac:dyDescent="0.25">
      <c r="A55" s="2" t="s">
        <v>77</v>
      </c>
      <c r="B55" s="4" t="s">
        <v>7</v>
      </c>
      <c r="C55" s="6">
        <v>-255383</v>
      </c>
      <c r="D55" s="4" t="s">
        <v>7</v>
      </c>
      <c r="E55" s="4" t="s">
        <v>7</v>
      </c>
    </row>
    <row r="56" spans="1:5" ht="30" x14ac:dyDescent="0.25">
      <c r="A56" s="2" t="s">
        <v>1439</v>
      </c>
      <c r="B56" s="4" t="s">
        <v>7</v>
      </c>
      <c r="C56" s="4" t="s">
        <v>7</v>
      </c>
      <c r="D56" s="4" t="s">
        <v>7</v>
      </c>
      <c r="E56" s="4" t="s">
        <v>7</v>
      </c>
    </row>
    <row r="57" spans="1:5" ht="30" x14ac:dyDescent="0.25">
      <c r="A57" s="3" t="s">
        <v>1434</v>
      </c>
      <c r="B57" s="4" t="s">
        <v>7</v>
      </c>
      <c r="C57" s="4" t="s">
        <v>7</v>
      </c>
      <c r="D57" s="4" t="s">
        <v>7</v>
      </c>
      <c r="E57" s="4" t="s">
        <v>7</v>
      </c>
    </row>
    <row r="58" spans="1:5" x14ac:dyDescent="0.25">
      <c r="A58" s="2" t="s">
        <v>743</v>
      </c>
      <c r="B58" s="4" t="s">
        <v>7</v>
      </c>
      <c r="C58" s="6">
        <v>92801</v>
      </c>
      <c r="D58" s="4" t="s">
        <v>7</v>
      </c>
      <c r="E58" s="4" t="s">
        <v>7</v>
      </c>
    </row>
    <row r="59" spans="1:5" x14ac:dyDescent="0.25">
      <c r="A59" s="2" t="s">
        <v>746</v>
      </c>
      <c r="B59" s="4" t="s">
        <v>7</v>
      </c>
      <c r="C59" s="6">
        <v>157522</v>
      </c>
      <c r="D59" s="4" t="s">
        <v>7</v>
      </c>
      <c r="E59" s="4" t="s">
        <v>7</v>
      </c>
    </row>
    <row r="60" spans="1:5" x14ac:dyDescent="0.25">
      <c r="A60" s="2" t="s">
        <v>57</v>
      </c>
      <c r="B60" s="4" t="s">
        <v>7</v>
      </c>
      <c r="C60" s="6">
        <v>464351</v>
      </c>
      <c r="D60" s="4" t="s">
        <v>7</v>
      </c>
      <c r="E60" s="4" t="s">
        <v>7</v>
      </c>
    </row>
    <row r="61" spans="1:5" x14ac:dyDescent="0.25">
      <c r="A61" s="2" t="s">
        <v>60</v>
      </c>
      <c r="B61" s="4" t="s">
        <v>7</v>
      </c>
      <c r="C61" s="6">
        <v>14601</v>
      </c>
      <c r="D61" s="4" t="s">
        <v>7</v>
      </c>
      <c r="E61" s="4" t="s">
        <v>7</v>
      </c>
    </row>
    <row r="62" spans="1:5" x14ac:dyDescent="0.25">
      <c r="A62" s="2" t="s">
        <v>62</v>
      </c>
      <c r="B62" s="4" t="s">
        <v>7</v>
      </c>
      <c r="C62" s="6">
        <v>39114</v>
      </c>
      <c r="D62" s="4" t="s">
        <v>7</v>
      </c>
      <c r="E62" s="4" t="s">
        <v>7</v>
      </c>
    </row>
    <row r="63" spans="1:5" x14ac:dyDescent="0.25">
      <c r="A63" s="2" t="s">
        <v>67</v>
      </c>
      <c r="B63" s="4" t="s">
        <v>7</v>
      </c>
      <c r="C63" s="6">
        <v>275803</v>
      </c>
      <c r="D63" s="4" t="s">
        <v>7</v>
      </c>
      <c r="E63" s="4" t="s">
        <v>7</v>
      </c>
    </row>
    <row r="64" spans="1:5" x14ac:dyDescent="0.25">
      <c r="A64" s="2" t="s">
        <v>75</v>
      </c>
      <c r="B64" s="4" t="s">
        <v>7</v>
      </c>
      <c r="C64" s="6">
        <v>-189032</v>
      </c>
      <c r="D64" s="4" t="s">
        <v>7</v>
      </c>
      <c r="E64" s="4" t="s">
        <v>7</v>
      </c>
    </row>
    <row r="65" spans="1:5" x14ac:dyDescent="0.25">
      <c r="A65" s="2" t="s">
        <v>76</v>
      </c>
      <c r="B65" s="4" t="s">
        <v>7</v>
      </c>
      <c r="C65" s="6">
        <v>149434</v>
      </c>
      <c r="D65" s="4" t="s">
        <v>7</v>
      </c>
      <c r="E65" s="4" t="s">
        <v>7</v>
      </c>
    </row>
    <row r="66" spans="1:5" ht="30" x14ac:dyDescent="0.25">
      <c r="A66" s="2" t="s">
        <v>77</v>
      </c>
      <c r="B66" s="4" t="s">
        <v>7</v>
      </c>
      <c r="C66" s="6">
        <v>464351</v>
      </c>
      <c r="D66" s="4" t="s">
        <v>7</v>
      </c>
      <c r="E66" s="4" t="s">
        <v>7</v>
      </c>
    </row>
    <row r="67" spans="1:5" ht="30" x14ac:dyDescent="0.25">
      <c r="A67" s="2" t="s">
        <v>1440</v>
      </c>
      <c r="B67" s="4" t="s">
        <v>7</v>
      </c>
      <c r="C67" s="4" t="s">
        <v>7</v>
      </c>
      <c r="D67" s="4" t="s">
        <v>7</v>
      </c>
      <c r="E67" s="4" t="s">
        <v>7</v>
      </c>
    </row>
    <row r="68" spans="1:5" ht="30" x14ac:dyDescent="0.25">
      <c r="A68" s="3" t="s">
        <v>1434</v>
      </c>
      <c r="B68" s="4" t="s">
        <v>7</v>
      </c>
      <c r="C68" s="4" t="s">
        <v>7</v>
      </c>
      <c r="D68" s="4" t="s">
        <v>7</v>
      </c>
      <c r="E68" s="4" t="s">
        <v>7</v>
      </c>
    </row>
    <row r="69" spans="1:5" x14ac:dyDescent="0.25">
      <c r="A69" s="2" t="s">
        <v>746</v>
      </c>
      <c r="B69" s="4" t="s">
        <v>7</v>
      </c>
      <c r="C69" s="4">
        <v>126</v>
      </c>
      <c r="D69" s="4" t="s">
        <v>7</v>
      </c>
      <c r="E69" s="4" t="s">
        <v>7</v>
      </c>
    </row>
    <row r="70" spans="1:5" x14ac:dyDescent="0.25">
      <c r="A70" s="2" t="s">
        <v>57</v>
      </c>
      <c r="B70" s="4" t="s">
        <v>7</v>
      </c>
      <c r="C70" s="6">
        <v>503760</v>
      </c>
      <c r="D70" s="4" t="s">
        <v>7</v>
      </c>
      <c r="E70" s="4" t="s">
        <v>7</v>
      </c>
    </row>
    <row r="71" spans="1:5" x14ac:dyDescent="0.25">
      <c r="A71" s="2" t="s">
        <v>60</v>
      </c>
      <c r="B71" s="4" t="s">
        <v>7</v>
      </c>
      <c r="C71" s="6">
        <v>25755</v>
      </c>
      <c r="D71" s="4" t="s">
        <v>7</v>
      </c>
      <c r="E71" s="4" t="s">
        <v>7</v>
      </c>
    </row>
    <row r="72" spans="1:5" x14ac:dyDescent="0.25">
      <c r="A72" s="2" t="s">
        <v>62</v>
      </c>
      <c r="B72" s="4" t="s">
        <v>7</v>
      </c>
      <c r="C72" s="6">
        <v>42432</v>
      </c>
      <c r="D72" s="4" t="s">
        <v>7</v>
      </c>
      <c r="E72" s="4" t="s">
        <v>7</v>
      </c>
    </row>
    <row r="73" spans="1:5" x14ac:dyDescent="0.25">
      <c r="A73" s="2" t="s">
        <v>750</v>
      </c>
      <c r="B73" s="4" t="s">
        <v>7</v>
      </c>
      <c r="C73" s="6">
        <v>92801</v>
      </c>
      <c r="D73" s="4" t="s">
        <v>7</v>
      </c>
      <c r="E73" s="4" t="s">
        <v>7</v>
      </c>
    </row>
    <row r="74" spans="1:5" x14ac:dyDescent="0.25">
      <c r="A74" s="2" t="s">
        <v>67</v>
      </c>
      <c r="B74" s="4" t="s">
        <v>7</v>
      </c>
      <c r="C74" s="6">
        <v>303680</v>
      </c>
      <c r="D74" s="4" t="s">
        <v>7</v>
      </c>
      <c r="E74" s="4" t="s">
        <v>7</v>
      </c>
    </row>
    <row r="75" spans="1:5" x14ac:dyDescent="0.25">
      <c r="A75" s="2" t="s">
        <v>75</v>
      </c>
      <c r="B75" s="4" t="s">
        <v>7</v>
      </c>
      <c r="C75" s="6">
        <v>-102190</v>
      </c>
      <c r="D75" s="4" t="s">
        <v>7</v>
      </c>
      <c r="E75" s="4" t="s">
        <v>7</v>
      </c>
    </row>
    <row r="76" spans="1:5" x14ac:dyDescent="0.25">
      <c r="A76" s="2" t="s">
        <v>76</v>
      </c>
      <c r="B76" s="4" t="s">
        <v>7</v>
      </c>
      <c r="C76" s="6">
        <v>157648</v>
      </c>
      <c r="D76" s="4" t="s">
        <v>7</v>
      </c>
      <c r="E76" s="4" t="s">
        <v>7</v>
      </c>
    </row>
    <row r="77" spans="1:5" ht="30" x14ac:dyDescent="0.25">
      <c r="A77" s="2" t="s">
        <v>77</v>
      </c>
      <c r="B77" s="4" t="s">
        <v>7</v>
      </c>
      <c r="C77" s="6">
        <v>503760</v>
      </c>
      <c r="D77" s="4" t="s">
        <v>7</v>
      </c>
      <c r="E77" s="4" t="s">
        <v>7</v>
      </c>
    </row>
    <row r="78" spans="1:5" ht="30" x14ac:dyDescent="0.25">
      <c r="A78" s="2" t="s">
        <v>1441</v>
      </c>
      <c r="B78" s="4" t="s">
        <v>7</v>
      </c>
      <c r="C78" s="4" t="s">
        <v>7</v>
      </c>
      <c r="D78" s="4" t="s">
        <v>7</v>
      </c>
      <c r="E78" s="4" t="s">
        <v>7</v>
      </c>
    </row>
    <row r="79" spans="1:5" ht="30" x14ac:dyDescent="0.25">
      <c r="A79" s="3" t="s">
        <v>1434</v>
      </c>
      <c r="B79" s="4" t="s">
        <v>7</v>
      </c>
      <c r="C79" s="4" t="s">
        <v>7</v>
      </c>
      <c r="D79" s="4" t="s">
        <v>7</v>
      </c>
      <c r="E79" s="4" t="s">
        <v>7</v>
      </c>
    </row>
    <row r="80" spans="1:5" x14ac:dyDescent="0.25">
      <c r="A80" s="2" t="s">
        <v>743</v>
      </c>
      <c r="B80" s="4" t="s">
        <v>7</v>
      </c>
      <c r="C80" s="6">
        <v>17420</v>
      </c>
      <c r="D80" s="4" t="s">
        <v>7</v>
      </c>
      <c r="E80" s="4" t="s">
        <v>7</v>
      </c>
    </row>
    <row r="81" spans="1:5" x14ac:dyDescent="0.25">
      <c r="A81" s="2" t="s">
        <v>746</v>
      </c>
      <c r="B81" s="4" t="s">
        <v>7</v>
      </c>
      <c r="C81" s="6">
        <v>-8752</v>
      </c>
      <c r="D81" s="4" t="s">
        <v>7</v>
      </c>
      <c r="E81" s="4" t="s">
        <v>7</v>
      </c>
    </row>
    <row r="82" spans="1:5" x14ac:dyDescent="0.25">
      <c r="A82" s="2" t="s">
        <v>57</v>
      </c>
      <c r="B82" s="4" t="s">
        <v>7</v>
      </c>
      <c r="C82" s="6">
        <v>8668</v>
      </c>
      <c r="D82" s="4" t="s">
        <v>7</v>
      </c>
      <c r="E82" s="4" t="s">
        <v>7</v>
      </c>
    </row>
    <row r="83" spans="1:5" x14ac:dyDescent="0.25">
      <c r="A83" s="2" t="s">
        <v>750</v>
      </c>
      <c r="B83" s="4" t="s">
        <v>7</v>
      </c>
      <c r="C83" s="6">
        <v>17420</v>
      </c>
      <c r="D83" s="4" t="s">
        <v>7</v>
      </c>
      <c r="E83" s="4" t="s">
        <v>7</v>
      </c>
    </row>
    <row r="84" spans="1:5" x14ac:dyDescent="0.25">
      <c r="A84" s="2" t="s">
        <v>67</v>
      </c>
      <c r="B84" s="4" t="s">
        <v>7</v>
      </c>
      <c r="C84" s="6">
        <v>17420</v>
      </c>
      <c r="D84" s="4" t="s">
        <v>7</v>
      </c>
      <c r="E84" s="4" t="s">
        <v>7</v>
      </c>
    </row>
    <row r="85" spans="1:5" x14ac:dyDescent="0.25">
      <c r="A85" s="2" t="s">
        <v>75</v>
      </c>
      <c r="B85" s="4" t="s">
        <v>7</v>
      </c>
      <c r="C85" s="6">
        <v>-8752</v>
      </c>
      <c r="D85" s="4" t="s">
        <v>7</v>
      </c>
      <c r="E85" s="4" t="s">
        <v>7</v>
      </c>
    </row>
    <row r="86" spans="1:5" x14ac:dyDescent="0.25">
      <c r="A86" s="2" t="s">
        <v>76</v>
      </c>
      <c r="B86" s="4" t="s">
        <v>7</v>
      </c>
      <c r="C86" s="6">
        <v>-8752</v>
      </c>
      <c r="D86" s="4" t="s">
        <v>7</v>
      </c>
      <c r="E86" s="4" t="s">
        <v>7</v>
      </c>
    </row>
    <row r="87" spans="1:5" ht="30" x14ac:dyDescent="0.25">
      <c r="A87" s="2" t="s">
        <v>77</v>
      </c>
      <c r="B87" s="4" t="s">
        <v>7</v>
      </c>
      <c r="C87" s="6">
        <v>8668</v>
      </c>
      <c r="D87" s="4" t="s">
        <v>7</v>
      </c>
      <c r="E87" s="4" t="s">
        <v>7</v>
      </c>
    </row>
    <row r="88" spans="1:5" ht="30" x14ac:dyDescent="0.25">
      <c r="A88" s="2" t="s">
        <v>1442</v>
      </c>
      <c r="B88" s="4" t="s">
        <v>7</v>
      </c>
      <c r="C88" s="4" t="s">
        <v>7</v>
      </c>
      <c r="D88" s="4" t="s">
        <v>7</v>
      </c>
      <c r="E88" s="4" t="s">
        <v>7</v>
      </c>
    </row>
    <row r="89" spans="1:5" ht="30" x14ac:dyDescent="0.25">
      <c r="A89" s="3" t="s">
        <v>1434</v>
      </c>
      <c r="B89" s="4" t="s">
        <v>7</v>
      </c>
      <c r="C89" s="4" t="s">
        <v>7</v>
      </c>
      <c r="D89" s="4" t="s">
        <v>7</v>
      </c>
      <c r="E89" s="4" t="s">
        <v>7</v>
      </c>
    </row>
    <row r="90" spans="1:5" x14ac:dyDescent="0.25">
      <c r="A90" s="2" t="s">
        <v>743</v>
      </c>
      <c r="B90" s="4" t="s">
        <v>7</v>
      </c>
      <c r="C90" s="6">
        <v>-17420</v>
      </c>
      <c r="D90" s="4" t="s">
        <v>7</v>
      </c>
      <c r="E90" s="4" t="s">
        <v>7</v>
      </c>
    </row>
    <row r="91" spans="1:5" x14ac:dyDescent="0.25">
      <c r="A91" s="2" t="s">
        <v>746</v>
      </c>
      <c r="B91" s="4" t="s">
        <v>7</v>
      </c>
      <c r="C91" s="6">
        <v>8878</v>
      </c>
      <c r="D91" s="4" t="s">
        <v>7</v>
      </c>
      <c r="E91" s="4" t="s">
        <v>7</v>
      </c>
    </row>
    <row r="92" spans="1:5" x14ac:dyDescent="0.25">
      <c r="A92" s="2" t="s">
        <v>57</v>
      </c>
      <c r="B92" s="4" t="s">
        <v>7</v>
      </c>
      <c r="C92" s="6">
        <v>-8542</v>
      </c>
      <c r="D92" s="4" t="s">
        <v>7</v>
      </c>
      <c r="E92" s="4" t="s">
        <v>7</v>
      </c>
    </row>
    <row r="93" spans="1:5" x14ac:dyDescent="0.25">
      <c r="A93" s="2" t="s">
        <v>60</v>
      </c>
      <c r="B93" s="4" t="s">
        <v>7</v>
      </c>
      <c r="C93" s="6">
        <v>-8542</v>
      </c>
      <c r="D93" s="4" t="s">
        <v>7</v>
      </c>
      <c r="E93" s="4" t="s">
        <v>7</v>
      </c>
    </row>
    <row r="94" spans="1:5" x14ac:dyDescent="0.25">
      <c r="A94" s="2" t="s">
        <v>62</v>
      </c>
      <c r="B94" s="4" t="s">
        <v>7</v>
      </c>
      <c r="C94" s="6">
        <v>-8542</v>
      </c>
      <c r="D94" s="4" t="s">
        <v>7</v>
      </c>
      <c r="E94" s="4" t="s">
        <v>7</v>
      </c>
    </row>
    <row r="95" spans="1:5" ht="30" x14ac:dyDescent="0.25">
      <c r="A95" s="2" t="s">
        <v>77</v>
      </c>
      <c r="B95" s="4" t="s">
        <v>7</v>
      </c>
      <c r="C95" s="6">
        <v>-8542</v>
      </c>
      <c r="D95" s="4" t="s">
        <v>7</v>
      </c>
      <c r="E95" s="4" t="s">
        <v>7</v>
      </c>
    </row>
    <row r="96" spans="1:5" ht="30" x14ac:dyDescent="0.25">
      <c r="A96" s="2" t="s">
        <v>1443</v>
      </c>
      <c r="B96" s="4" t="s">
        <v>7</v>
      </c>
      <c r="C96" s="4" t="s">
        <v>7</v>
      </c>
      <c r="D96" s="4" t="s">
        <v>7</v>
      </c>
      <c r="E96" s="4" t="s">
        <v>7</v>
      </c>
    </row>
    <row r="97" spans="1:5" ht="30" x14ac:dyDescent="0.25">
      <c r="A97" s="3" t="s">
        <v>1434</v>
      </c>
      <c r="B97" s="4" t="s">
        <v>7</v>
      </c>
      <c r="C97" s="4" t="s">
        <v>7</v>
      </c>
      <c r="D97" s="4" t="s">
        <v>7</v>
      </c>
      <c r="E97" s="4" t="s">
        <v>7</v>
      </c>
    </row>
    <row r="98" spans="1:5" x14ac:dyDescent="0.25">
      <c r="A98" s="2" t="s">
        <v>746</v>
      </c>
      <c r="B98" s="4" t="s">
        <v>7</v>
      </c>
      <c r="C98" s="4">
        <v>-126</v>
      </c>
      <c r="D98" s="4" t="s">
        <v>7</v>
      </c>
      <c r="E98" s="4" t="s">
        <v>7</v>
      </c>
    </row>
    <row r="99" spans="1:5" x14ac:dyDescent="0.25">
      <c r="A99" s="2" t="s">
        <v>57</v>
      </c>
      <c r="B99" s="4" t="s">
        <v>7</v>
      </c>
      <c r="C99" s="4">
        <v>-126</v>
      </c>
      <c r="D99" s="4" t="s">
        <v>7</v>
      </c>
      <c r="E99" s="4" t="s">
        <v>7</v>
      </c>
    </row>
    <row r="100" spans="1:5" x14ac:dyDescent="0.25">
      <c r="A100" s="2" t="s">
        <v>60</v>
      </c>
      <c r="B100" s="4" t="s">
        <v>7</v>
      </c>
      <c r="C100" s="6">
        <v>8542</v>
      </c>
      <c r="D100" s="4" t="s">
        <v>7</v>
      </c>
      <c r="E100" s="4" t="s">
        <v>7</v>
      </c>
    </row>
    <row r="101" spans="1:5" x14ac:dyDescent="0.25">
      <c r="A101" s="2" t="s">
        <v>62</v>
      </c>
      <c r="B101" s="4" t="s">
        <v>7</v>
      </c>
      <c r="C101" s="6">
        <v>8542</v>
      </c>
      <c r="D101" s="4" t="s">
        <v>7</v>
      </c>
      <c r="E101" s="4" t="s">
        <v>7</v>
      </c>
    </row>
    <row r="102" spans="1:5" x14ac:dyDescent="0.25">
      <c r="A102" s="2" t="s">
        <v>750</v>
      </c>
      <c r="B102" s="4" t="s">
        <v>7</v>
      </c>
      <c r="C102" s="6">
        <v>-17420</v>
      </c>
      <c r="D102" s="4" t="s">
        <v>7</v>
      </c>
      <c r="E102" s="4" t="s">
        <v>7</v>
      </c>
    </row>
    <row r="103" spans="1:5" x14ac:dyDescent="0.25">
      <c r="A103" s="2" t="s">
        <v>67</v>
      </c>
      <c r="B103" s="4" t="s">
        <v>7</v>
      </c>
      <c r="C103" s="6">
        <v>-17420</v>
      </c>
      <c r="D103" s="4" t="s">
        <v>7</v>
      </c>
      <c r="E103" s="4" t="s">
        <v>7</v>
      </c>
    </row>
    <row r="104" spans="1:5" x14ac:dyDescent="0.25">
      <c r="A104" s="2" t="s">
        <v>75</v>
      </c>
      <c r="B104" s="4" t="s">
        <v>7</v>
      </c>
      <c r="C104" s="6">
        <v>8752</v>
      </c>
      <c r="D104" s="4" t="s">
        <v>7</v>
      </c>
      <c r="E104" s="4" t="s">
        <v>7</v>
      </c>
    </row>
    <row r="105" spans="1:5" x14ac:dyDescent="0.25">
      <c r="A105" s="2" t="s">
        <v>76</v>
      </c>
      <c r="B105" s="4" t="s">
        <v>7</v>
      </c>
      <c r="C105" s="6">
        <v>8752</v>
      </c>
      <c r="D105" s="4" t="s">
        <v>7</v>
      </c>
      <c r="E105" s="4" t="s">
        <v>7</v>
      </c>
    </row>
    <row r="106" spans="1:5" ht="30" x14ac:dyDescent="0.25">
      <c r="A106" s="2" t="s">
        <v>77</v>
      </c>
      <c r="B106" s="4" t="s">
        <v>7</v>
      </c>
      <c r="C106" s="4">
        <v>-126</v>
      </c>
      <c r="D106" s="4" t="s">
        <v>7</v>
      </c>
      <c r="E106" s="4" t="s">
        <v>7</v>
      </c>
    </row>
    <row r="107" spans="1:5" ht="30" x14ac:dyDescent="0.25">
      <c r="A107" s="2" t="s">
        <v>1444</v>
      </c>
      <c r="B107" s="4" t="s">
        <v>7</v>
      </c>
      <c r="C107" s="4" t="s">
        <v>7</v>
      </c>
      <c r="D107" s="4" t="s">
        <v>7</v>
      </c>
      <c r="E107" s="4" t="s">
        <v>7</v>
      </c>
    </row>
    <row r="108" spans="1:5" ht="30" x14ac:dyDescent="0.25">
      <c r="A108" s="3" t="s">
        <v>1434</v>
      </c>
      <c r="B108" s="4" t="s">
        <v>7</v>
      </c>
      <c r="C108" s="4" t="s">
        <v>7</v>
      </c>
      <c r="D108" s="4" t="s">
        <v>7</v>
      </c>
      <c r="E108" s="4" t="s">
        <v>7</v>
      </c>
    </row>
    <row r="109" spans="1:5" x14ac:dyDescent="0.25">
      <c r="A109" s="2" t="s">
        <v>743</v>
      </c>
      <c r="B109" s="4" t="s">
        <v>7</v>
      </c>
      <c r="C109" s="6">
        <v>-75381</v>
      </c>
      <c r="D109" s="4" t="s">
        <v>7</v>
      </c>
      <c r="E109" s="4" t="s">
        <v>7</v>
      </c>
    </row>
    <row r="110" spans="1:5" x14ac:dyDescent="0.25">
      <c r="A110" s="2" t="s">
        <v>746</v>
      </c>
      <c r="B110" s="4" t="s">
        <v>7</v>
      </c>
      <c r="C110" s="6">
        <v>-166400</v>
      </c>
      <c r="D110" s="4" t="s">
        <v>7</v>
      </c>
      <c r="E110" s="4" t="s">
        <v>7</v>
      </c>
    </row>
    <row r="111" spans="1:5" x14ac:dyDescent="0.25">
      <c r="A111" s="2" t="s">
        <v>57</v>
      </c>
      <c r="B111" s="4" t="s">
        <v>7</v>
      </c>
      <c r="C111" s="6">
        <v>-246715</v>
      </c>
      <c r="D111" s="4" t="s">
        <v>7</v>
      </c>
      <c r="E111" s="4" t="s">
        <v>7</v>
      </c>
    </row>
    <row r="112" spans="1:5" x14ac:dyDescent="0.25">
      <c r="A112" s="2" t="s">
        <v>60</v>
      </c>
      <c r="B112" s="4" t="s">
        <v>7</v>
      </c>
      <c r="C112" s="4">
        <v>-307</v>
      </c>
      <c r="D112" s="4" t="s">
        <v>7</v>
      </c>
      <c r="E112" s="4" t="s">
        <v>7</v>
      </c>
    </row>
    <row r="113" spans="1:5" x14ac:dyDescent="0.25">
      <c r="A113" s="2" t="s">
        <v>62</v>
      </c>
      <c r="B113" s="4" t="s">
        <v>7</v>
      </c>
      <c r="C113" s="6">
        <v>-4934</v>
      </c>
      <c r="D113" s="4" t="s">
        <v>7</v>
      </c>
      <c r="E113" s="4" t="s">
        <v>7</v>
      </c>
    </row>
    <row r="114" spans="1:5" x14ac:dyDescent="0.25">
      <c r="A114" s="2" t="s">
        <v>750</v>
      </c>
      <c r="B114" s="4" t="s">
        <v>7</v>
      </c>
      <c r="C114" s="6">
        <v>-75381</v>
      </c>
      <c r="D114" s="4" t="s">
        <v>7</v>
      </c>
      <c r="E114" s="4" t="s">
        <v>7</v>
      </c>
    </row>
    <row r="115" spans="1:5" x14ac:dyDescent="0.25">
      <c r="A115" s="2" t="s">
        <v>67</v>
      </c>
      <c r="B115" s="4" t="s">
        <v>7</v>
      </c>
      <c r="C115" s="6">
        <v>-75381</v>
      </c>
      <c r="D115" s="4" t="s">
        <v>7</v>
      </c>
      <c r="E115" s="4" t="s">
        <v>7</v>
      </c>
    </row>
    <row r="116" spans="1:5" x14ac:dyDescent="0.25">
      <c r="A116" s="2" t="s">
        <v>75</v>
      </c>
      <c r="B116" s="4" t="s">
        <v>7</v>
      </c>
      <c r="C116" s="6">
        <v>93438</v>
      </c>
      <c r="D116" s="4" t="s">
        <v>7</v>
      </c>
      <c r="E116" s="4" t="s">
        <v>7</v>
      </c>
    </row>
    <row r="117" spans="1:5" x14ac:dyDescent="0.25">
      <c r="A117" s="2" t="s">
        <v>76</v>
      </c>
      <c r="B117" s="4" t="s">
        <v>7</v>
      </c>
      <c r="C117" s="6">
        <v>-166400</v>
      </c>
      <c r="D117" s="4" t="s">
        <v>7</v>
      </c>
      <c r="E117" s="4" t="s">
        <v>7</v>
      </c>
    </row>
    <row r="118" spans="1:5" ht="30" x14ac:dyDescent="0.25">
      <c r="A118" s="2" t="s">
        <v>77</v>
      </c>
      <c r="B118" s="4" t="s">
        <v>7</v>
      </c>
      <c r="C118" s="6">
        <v>-246715</v>
      </c>
      <c r="D118" s="4" t="s">
        <v>7</v>
      </c>
      <c r="E118" s="4" t="s">
        <v>7</v>
      </c>
    </row>
    <row r="119" spans="1:5" ht="30" x14ac:dyDescent="0.25">
      <c r="A119" s="2" t="s">
        <v>1445</v>
      </c>
      <c r="B119" s="4" t="s">
        <v>7</v>
      </c>
      <c r="C119" s="4" t="s">
        <v>7</v>
      </c>
      <c r="D119" s="4" t="s">
        <v>7</v>
      </c>
      <c r="E119" s="4" t="s">
        <v>7</v>
      </c>
    </row>
    <row r="120" spans="1:5" ht="30" x14ac:dyDescent="0.25">
      <c r="A120" s="3" t="s">
        <v>1434</v>
      </c>
      <c r="B120" s="4" t="s">
        <v>7</v>
      </c>
      <c r="C120" s="4" t="s">
        <v>7</v>
      </c>
      <c r="D120" s="4" t="s">
        <v>7</v>
      </c>
      <c r="E120" s="4" t="s">
        <v>7</v>
      </c>
    </row>
    <row r="121" spans="1:5" x14ac:dyDescent="0.25">
      <c r="A121" s="2" t="s">
        <v>743</v>
      </c>
      <c r="B121" s="4" t="s">
        <v>7</v>
      </c>
      <c r="C121" s="6">
        <v>75381</v>
      </c>
      <c r="D121" s="4" t="s">
        <v>7</v>
      </c>
      <c r="E121" s="4" t="s">
        <v>7</v>
      </c>
    </row>
    <row r="122" spans="1:5" x14ac:dyDescent="0.25">
      <c r="A122" s="2" t="s">
        <v>746</v>
      </c>
      <c r="B122" s="4" t="s">
        <v>7</v>
      </c>
      <c r="C122" s="6">
        <v>166400</v>
      </c>
      <c r="D122" s="4" t="s">
        <v>7</v>
      </c>
      <c r="E122" s="4" t="s">
        <v>7</v>
      </c>
    </row>
    <row r="123" spans="1:5" x14ac:dyDescent="0.25">
      <c r="A123" s="2" t="s">
        <v>57</v>
      </c>
      <c r="B123" s="4" t="s">
        <v>7</v>
      </c>
      <c r="C123" s="6">
        <v>455809</v>
      </c>
      <c r="D123" s="4" t="s">
        <v>7</v>
      </c>
      <c r="E123" s="4" t="s">
        <v>7</v>
      </c>
    </row>
    <row r="124" spans="1:5" x14ac:dyDescent="0.25">
      <c r="A124" s="2" t="s">
        <v>60</v>
      </c>
      <c r="B124" s="4" t="s">
        <v>7</v>
      </c>
      <c r="C124" s="6">
        <v>6059</v>
      </c>
      <c r="D124" s="4" t="s">
        <v>7</v>
      </c>
      <c r="E124" s="4" t="s">
        <v>7</v>
      </c>
    </row>
    <row r="125" spans="1:5" x14ac:dyDescent="0.25">
      <c r="A125" s="2" t="s">
        <v>62</v>
      </c>
      <c r="B125" s="4" t="s">
        <v>7</v>
      </c>
      <c r="C125" s="6">
        <v>30572</v>
      </c>
      <c r="D125" s="4" t="s">
        <v>7</v>
      </c>
      <c r="E125" s="4" t="s">
        <v>7</v>
      </c>
    </row>
    <row r="126" spans="1:5" x14ac:dyDescent="0.25">
      <c r="A126" s="2" t="s">
        <v>67</v>
      </c>
      <c r="B126" s="4" t="s">
        <v>7</v>
      </c>
      <c r="C126" s="6">
        <v>275803</v>
      </c>
      <c r="D126" s="4" t="s">
        <v>7</v>
      </c>
      <c r="E126" s="4" t="s">
        <v>7</v>
      </c>
    </row>
    <row r="127" spans="1:5" x14ac:dyDescent="0.25">
      <c r="A127" s="2" t="s">
        <v>75</v>
      </c>
      <c r="B127" s="4" t="s">
        <v>7</v>
      </c>
      <c r="C127" s="6">
        <v>-189032</v>
      </c>
      <c r="D127" s="4" t="s">
        <v>7</v>
      </c>
      <c r="E127" s="4" t="s">
        <v>7</v>
      </c>
    </row>
    <row r="128" spans="1:5" x14ac:dyDescent="0.25">
      <c r="A128" s="2" t="s">
        <v>76</v>
      </c>
      <c r="B128" s="4" t="s">
        <v>7</v>
      </c>
      <c r="C128" s="6">
        <v>149434</v>
      </c>
      <c r="D128" s="4" t="s">
        <v>7</v>
      </c>
      <c r="E128" s="4" t="s">
        <v>7</v>
      </c>
    </row>
    <row r="129" spans="1:5" ht="30" x14ac:dyDescent="0.25">
      <c r="A129" s="2" t="s">
        <v>77</v>
      </c>
      <c r="B129" s="4" t="s">
        <v>7</v>
      </c>
      <c r="C129" s="6">
        <v>455809</v>
      </c>
      <c r="D129" s="4" t="s">
        <v>7</v>
      </c>
      <c r="E129" s="4" t="s">
        <v>7</v>
      </c>
    </row>
    <row r="130" spans="1:5" ht="30" x14ac:dyDescent="0.25">
      <c r="A130" s="2" t="s">
        <v>1446</v>
      </c>
      <c r="B130" s="4" t="s">
        <v>7</v>
      </c>
      <c r="C130" s="4" t="s">
        <v>7</v>
      </c>
      <c r="D130" s="4" t="s">
        <v>7</v>
      </c>
      <c r="E130" s="4" t="s">
        <v>7</v>
      </c>
    </row>
    <row r="131" spans="1:5" ht="30" x14ac:dyDescent="0.25">
      <c r="A131" s="3" t="s">
        <v>1434</v>
      </c>
      <c r="B131" s="4" t="s">
        <v>7</v>
      </c>
      <c r="C131" s="4" t="s">
        <v>7</v>
      </c>
      <c r="D131" s="4" t="s">
        <v>7</v>
      </c>
      <c r="E131" s="4" t="s">
        <v>7</v>
      </c>
    </row>
    <row r="132" spans="1:5" x14ac:dyDescent="0.25">
      <c r="A132" s="2" t="s">
        <v>57</v>
      </c>
      <c r="B132" s="4" t="s">
        <v>7</v>
      </c>
      <c r="C132" s="6">
        <v>503634</v>
      </c>
      <c r="D132" s="4" t="s">
        <v>7</v>
      </c>
      <c r="E132" s="4" t="s">
        <v>7</v>
      </c>
    </row>
    <row r="133" spans="1:5" x14ac:dyDescent="0.25">
      <c r="A133" s="2" t="s">
        <v>60</v>
      </c>
      <c r="B133" s="4" t="s">
        <v>7</v>
      </c>
      <c r="C133" s="6">
        <v>34297</v>
      </c>
      <c r="D133" s="4" t="s">
        <v>7</v>
      </c>
      <c r="E133" s="4" t="s">
        <v>7</v>
      </c>
    </row>
    <row r="134" spans="1:5" x14ac:dyDescent="0.25">
      <c r="A134" s="2" t="s">
        <v>62</v>
      </c>
      <c r="B134" s="4" t="s">
        <v>7</v>
      </c>
      <c r="C134" s="6">
        <v>50974</v>
      </c>
      <c r="D134" s="4" t="s">
        <v>7</v>
      </c>
      <c r="E134" s="4" t="s">
        <v>7</v>
      </c>
    </row>
    <row r="135" spans="1:5" x14ac:dyDescent="0.25">
      <c r="A135" s="2" t="s">
        <v>750</v>
      </c>
      <c r="B135" s="4" t="s">
        <v>7</v>
      </c>
      <c r="C135" s="6">
        <v>75381</v>
      </c>
      <c r="D135" s="4" t="s">
        <v>7</v>
      </c>
      <c r="E135" s="4" t="s">
        <v>7</v>
      </c>
    </row>
    <row r="136" spans="1:5" x14ac:dyDescent="0.25">
      <c r="A136" s="2" t="s">
        <v>67</v>
      </c>
      <c r="B136" s="4" t="s">
        <v>7</v>
      </c>
      <c r="C136" s="6">
        <v>286260</v>
      </c>
      <c r="D136" s="4" t="s">
        <v>7</v>
      </c>
      <c r="E136" s="4" t="s">
        <v>7</v>
      </c>
    </row>
    <row r="137" spans="1:5" x14ac:dyDescent="0.25">
      <c r="A137" s="2" t="s">
        <v>75</v>
      </c>
      <c r="B137" s="4" t="s">
        <v>7</v>
      </c>
      <c r="C137" s="6">
        <v>-93438</v>
      </c>
      <c r="D137" s="4" t="s">
        <v>7</v>
      </c>
      <c r="E137" s="4" t="s">
        <v>7</v>
      </c>
    </row>
    <row r="138" spans="1:5" x14ac:dyDescent="0.25">
      <c r="A138" s="2" t="s">
        <v>76</v>
      </c>
      <c r="B138" s="4" t="s">
        <v>7</v>
      </c>
      <c r="C138" s="6">
        <v>166400</v>
      </c>
      <c r="D138" s="4" t="s">
        <v>7</v>
      </c>
      <c r="E138" s="4" t="s">
        <v>7</v>
      </c>
    </row>
    <row r="139" spans="1:5" ht="30" x14ac:dyDescent="0.25">
      <c r="A139" s="2" t="s">
        <v>77</v>
      </c>
      <c r="B139" s="4" t="s">
        <v>7</v>
      </c>
      <c r="C139" s="8">
        <v>503634</v>
      </c>
      <c r="D139" s="4" t="s">
        <v>7</v>
      </c>
      <c r="E139"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7</v>
      </c>
      <c r="B1" s="9" t="s">
        <v>1025</v>
      </c>
      <c r="C1" s="9"/>
      <c r="D1" s="9"/>
      <c r="E1" s="9"/>
      <c r="F1" s="9"/>
      <c r="G1" s="9"/>
      <c r="H1" s="9"/>
      <c r="I1" s="9"/>
      <c r="J1" s="9" t="s">
        <v>2</v>
      </c>
      <c r="K1" s="9"/>
      <c r="L1" s="9"/>
    </row>
    <row r="2" spans="1:12" ht="30" x14ac:dyDescent="0.25">
      <c r="A2" s="1" t="s">
        <v>33</v>
      </c>
      <c r="B2" s="1" t="s">
        <v>3</v>
      </c>
      <c r="C2" s="1" t="s">
        <v>1026</v>
      </c>
      <c r="D2" s="1" t="s">
        <v>1399</v>
      </c>
      <c r="E2" s="1" t="s">
        <v>1400</v>
      </c>
      <c r="F2" s="1" t="s">
        <v>34</v>
      </c>
      <c r="G2" s="1" t="s">
        <v>1027</v>
      </c>
      <c r="H2" s="1" t="s">
        <v>1156</v>
      </c>
      <c r="I2" s="1" t="s">
        <v>1401</v>
      </c>
      <c r="J2" s="1" t="s">
        <v>3</v>
      </c>
      <c r="K2" s="1" t="s">
        <v>34</v>
      </c>
      <c r="L2" s="1" t="s">
        <v>90</v>
      </c>
    </row>
    <row r="3" spans="1:12" ht="30" x14ac:dyDescent="0.25">
      <c r="A3" s="3" t="s">
        <v>1448</v>
      </c>
      <c r="B3" s="4" t="s">
        <v>7</v>
      </c>
      <c r="C3" s="4" t="s">
        <v>7</v>
      </c>
      <c r="D3" s="4" t="s">
        <v>7</v>
      </c>
      <c r="E3" s="4" t="s">
        <v>7</v>
      </c>
      <c r="F3" s="4" t="s">
        <v>7</v>
      </c>
      <c r="G3" s="4" t="s">
        <v>7</v>
      </c>
      <c r="H3" s="4" t="s">
        <v>7</v>
      </c>
      <c r="I3" s="4" t="s">
        <v>7</v>
      </c>
      <c r="J3" s="4" t="s">
        <v>7</v>
      </c>
      <c r="K3" s="4" t="s">
        <v>7</v>
      </c>
      <c r="L3" s="4" t="s">
        <v>7</v>
      </c>
    </row>
    <row r="4" spans="1:12" x14ac:dyDescent="0.25">
      <c r="A4" s="2" t="s">
        <v>108</v>
      </c>
      <c r="B4" s="4" t="s">
        <v>7</v>
      </c>
      <c r="C4" s="4" t="s">
        <v>7</v>
      </c>
      <c r="D4" s="4" t="s">
        <v>7</v>
      </c>
      <c r="E4" s="4" t="s">
        <v>7</v>
      </c>
      <c r="F4" s="4" t="s">
        <v>7</v>
      </c>
      <c r="G4" s="4" t="s">
        <v>7</v>
      </c>
      <c r="H4" s="4" t="s">
        <v>7</v>
      </c>
      <c r="I4" s="4" t="s">
        <v>7</v>
      </c>
      <c r="J4" s="8">
        <v>49546</v>
      </c>
      <c r="K4" s="8">
        <v>36004</v>
      </c>
      <c r="L4" s="8">
        <v>34113</v>
      </c>
    </row>
    <row r="5" spans="1:12" ht="30" x14ac:dyDescent="0.25">
      <c r="A5" s="2" t="s">
        <v>110</v>
      </c>
      <c r="B5" s="4" t="s">
        <v>7</v>
      </c>
      <c r="C5" s="4" t="s">
        <v>7</v>
      </c>
      <c r="D5" s="4" t="s">
        <v>7</v>
      </c>
      <c r="E5" s="4" t="s">
        <v>7</v>
      </c>
      <c r="F5" s="4" t="s">
        <v>7</v>
      </c>
      <c r="G5" s="4" t="s">
        <v>7</v>
      </c>
      <c r="H5" s="4" t="s">
        <v>7</v>
      </c>
      <c r="I5" s="4" t="s">
        <v>7</v>
      </c>
      <c r="J5" s="6">
        <v>10008</v>
      </c>
      <c r="K5" s="6">
        <v>13375</v>
      </c>
      <c r="L5" s="4">
        <v>912</v>
      </c>
    </row>
    <row r="6" spans="1:12" x14ac:dyDescent="0.25">
      <c r="A6" s="2" t="s">
        <v>873</v>
      </c>
      <c r="B6" s="4" t="s">
        <v>7</v>
      </c>
      <c r="C6" s="4" t="s">
        <v>7</v>
      </c>
      <c r="D6" s="4" t="s">
        <v>7</v>
      </c>
      <c r="E6" s="4" t="s">
        <v>7</v>
      </c>
      <c r="F6" s="6">
        <v>80790</v>
      </c>
      <c r="G6" s="4" t="s">
        <v>7</v>
      </c>
      <c r="H6" s="4" t="s">
        <v>7</v>
      </c>
      <c r="I6" s="4" t="s">
        <v>7</v>
      </c>
      <c r="J6" s="6">
        <v>6104</v>
      </c>
      <c r="K6" s="6">
        <v>-80904</v>
      </c>
      <c r="L6" s="6">
        <v>10328</v>
      </c>
    </row>
    <row r="7" spans="1:12" x14ac:dyDescent="0.25">
      <c r="A7" s="2" t="s">
        <v>781</v>
      </c>
      <c r="B7" s="4" t="s">
        <v>7</v>
      </c>
      <c r="C7" s="4" t="s">
        <v>7</v>
      </c>
      <c r="D7" s="4" t="s">
        <v>7</v>
      </c>
      <c r="E7" s="4" t="s">
        <v>7</v>
      </c>
      <c r="F7" s="4" t="s">
        <v>7</v>
      </c>
      <c r="G7" s="4" t="s">
        <v>7</v>
      </c>
      <c r="H7" s="4" t="s">
        <v>7</v>
      </c>
      <c r="I7" s="4" t="s">
        <v>7</v>
      </c>
      <c r="J7" s="6">
        <v>5547</v>
      </c>
      <c r="K7" s="6">
        <v>95483</v>
      </c>
      <c r="L7" s="6">
        <v>-7619</v>
      </c>
    </row>
    <row r="8" spans="1:12" x14ac:dyDescent="0.25">
      <c r="A8" s="2" t="s">
        <v>713</v>
      </c>
      <c r="B8" s="6">
        <v>3850</v>
      </c>
      <c r="C8" s="6">
        <v>1009</v>
      </c>
      <c r="D8" s="6">
        <v>6677</v>
      </c>
      <c r="E8" s="6">
        <v>-5783</v>
      </c>
      <c r="F8" s="6">
        <v>91645</v>
      </c>
      <c r="G8" s="4">
        <v>233</v>
      </c>
      <c r="H8" s="6">
        <v>1198</v>
      </c>
      <c r="I8" s="6">
        <v>3232</v>
      </c>
      <c r="J8" s="6">
        <v>5753</v>
      </c>
      <c r="K8" s="6">
        <v>96308</v>
      </c>
      <c r="L8" s="6">
        <v>-7710</v>
      </c>
    </row>
    <row r="9" spans="1:12" x14ac:dyDescent="0.25">
      <c r="A9" s="2" t="s">
        <v>1436</v>
      </c>
      <c r="B9" s="4" t="s">
        <v>7</v>
      </c>
      <c r="C9" s="4" t="s">
        <v>7</v>
      </c>
      <c r="D9" s="4" t="s">
        <v>7</v>
      </c>
      <c r="E9" s="4" t="s">
        <v>7</v>
      </c>
      <c r="F9" s="4" t="s">
        <v>7</v>
      </c>
      <c r="G9" s="4" t="s">
        <v>7</v>
      </c>
      <c r="H9" s="4" t="s">
        <v>7</v>
      </c>
      <c r="I9" s="4" t="s">
        <v>7</v>
      </c>
      <c r="J9" s="4" t="s">
        <v>7</v>
      </c>
      <c r="K9" s="4" t="s">
        <v>7</v>
      </c>
      <c r="L9" s="4" t="s">
        <v>7</v>
      </c>
    </row>
    <row r="10" spans="1:12" ht="30" x14ac:dyDescent="0.25">
      <c r="A10" s="3" t="s">
        <v>1448</v>
      </c>
      <c r="B10" s="4" t="s">
        <v>7</v>
      </c>
      <c r="C10" s="4" t="s">
        <v>7</v>
      </c>
      <c r="D10" s="4" t="s">
        <v>7</v>
      </c>
      <c r="E10" s="4" t="s">
        <v>7</v>
      </c>
      <c r="F10" s="4" t="s">
        <v>7</v>
      </c>
      <c r="G10" s="4" t="s">
        <v>7</v>
      </c>
      <c r="H10" s="4" t="s">
        <v>7</v>
      </c>
      <c r="I10" s="4" t="s">
        <v>7</v>
      </c>
      <c r="J10" s="4" t="s">
        <v>7</v>
      </c>
      <c r="K10" s="4" t="s">
        <v>7</v>
      </c>
      <c r="L10" s="4" t="s">
        <v>7</v>
      </c>
    </row>
    <row r="11" spans="1:12" x14ac:dyDescent="0.25">
      <c r="A11" s="2" t="s">
        <v>108</v>
      </c>
      <c r="B11" s="4" t="s">
        <v>7</v>
      </c>
      <c r="C11" s="4" t="s">
        <v>7</v>
      </c>
      <c r="D11" s="4" t="s">
        <v>7</v>
      </c>
      <c r="E11" s="4" t="s">
        <v>7</v>
      </c>
      <c r="F11" s="4" t="s">
        <v>7</v>
      </c>
      <c r="G11" s="4" t="s">
        <v>7</v>
      </c>
      <c r="H11" s="4" t="s">
        <v>7</v>
      </c>
      <c r="I11" s="4" t="s">
        <v>7</v>
      </c>
      <c r="J11" s="6">
        <v>21630</v>
      </c>
      <c r="K11" s="6">
        <v>20885</v>
      </c>
      <c r="L11" s="6">
        <v>21044</v>
      </c>
    </row>
    <row r="12" spans="1:12" x14ac:dyDescent="0.25">
      <c r="A12" s="2" t="s">
        <v>773</v>
      </c>
      <c r="B12" s="4" t="s">
        <v>7</v>
      </c>
      <c r="C12" s="4" t="s">
        <v>7</v>
      </c>
      <c r="D12" s="4" t="s">
        <v>7</v>
      </c>
      <c r="E12" s="4" t="s">
        <v>7</v>
      </c>
      <c r="F12" s="4" t="s">
        <v>7</v>
      </c>
      <c r="G12" s="4" t="s">
        <v>7</v>
      </c>
      <c r="H12" s="4" t="s">
        <v>7</v>
      </c>
      <c r="I12" s="4" t="s">
        <v>7</v>
      </c>
      <c r="J12" s="6">
        <v>-8466</v>
      </c>
      <c r="K12" s="6">
        <v>-61378</v>
      </c>
      <c r="L12" s="6">
        <v>-7608</v>
      </c>
    </row>
    <row r="13" spans="1:12" ht="30" x14ac:dyDescent="0.25">
      <c r="A13" s="2" t="s">
        <v>110</v>
      </c>
      <c r="B13" s="4" t="s">
        <v>7</v>
      </c>
      <c r="C13" s="4" t="s">
        <v>7</v>
      </c>
      <c r="D13" s="4" t="s">
        <v>7</v>
      </c>
      <c r="E13" s="4" t="s">
        <v>7</v>
      </c>
      <c r="F13" s="4" t="s">
        <v>7</v>
      </c>
      <c r="G13" s="4" t="s">
        <v>7</v>
      </c>
      <c r="H13" s="4" t="s">
        <v>7</v>
      </c>
      <c r="I13" s="4" t="s">
        <v>7</v>
      </c>
      <c r="J13" s="6">
        <v>2185</v>
      </c>
      <c r="K13" s="6">
        <v>44311</v>
      </c>
      <c r="L13" s="6">
        <v>-5136</v>
      </c>
    </row>
    <row r="14" spans="1:12" x14ac:dyDescent="0.25">
      <c r="A14" s="2" t="s">
        <v>873</v>
      </c>
      <c r="B14" s="4" t="s">
        <v>7</v>
      </c>
      <c r="C14" s="4" t="s">
        <v>7</v>
      </c>
      <c r="D14" s="4" t="s">
        <v>7</v>
      </c>
      <c r="E14" s="4" t="s">
        <v>7</v>
      </c>
      <c r="F14" s="4" t="s">
        <v>7</v>
      </c>
      <c r="G14" s="4" t="s">
        <v>7</v>
      </c>
      <c r="H14" s="4" t="s">
        <v>7</v>
      </c>
      <c r="I14" s="4" t="s">
        <v>7</v>
      </c>
      <c r="J14" s="6">
        <v>-2442</v>
      </c>
      <c r="K14" s="6">
        <v>-51406</v>
      </c>
      <c r="L14" s="6">
        <v>3913</v>
      </c>
    </row>
    <row r="15" spans="1:12" x14ac:dyDescent="0.25">
      <c r="A15" s="2" t="s">
        <v>781</v>
      </c>
      <c r="B15" s="4" t="s">
        <v>7</v>
      </c>
      <c r="C15" s="4" t="s">
        <v>7</v>
      </c>
      <c r="D15" s="4" t="s">
        <v>7</v>
      </c>
      <c r="E15" s="4" t="s">
        <v>7</v>
      </c>
      <c r="F15" s="4" t="s">
        <v>7</v>
      </c>
      <c r="G15" s="4" t="s">
        <v>7</v>
      </c>
      <c r="H15" s="4" t="s">
        <v>7</v>
      </c>
      <c r="I15" s="4" t="s">
        <v>7</v>
      </c>
      <c r="J15" s="6">
        <v>5879</v>
      </c>
      <c r="K15" s="6">
        <v>96577</v>
      </c>
      <c r="L15" s="6">
        <v>-7571</v>
      </c>
    </row>
    <row r="16" spans="1:12" x14ac:dyDescent="0.25">
      <c r="A16" s="2" t="s">
        <v>713</v>
      </c>
      <c r="B16" s="4" t="s">
        <v>7</v>
      </c>
      <c r="C16" s="4" t="s">
        <v>7</v>
      </c>
      <c r="D16" s="4" t="s">
        <v>7</v>
      </c>
      <c r="E16" s="4" t="s">
        <v>7</v>
      </c>
      <c r="F16" s="4" t="s">
        <v>7</v>
      </c>
      <c r="G16" s="4" t="s">
        <v>7</v>
      </c>
      <c r="H16" s="4" t="s">
        <v>7</v>
      </c>
      <c r="I16" s="4" t="s">
        <v>7</v>
      </c>
      <c r="J16" s="6">
        <v>5753</v>
      </c>
      <c r="K16" s="6">
        <v>96308</v>
      </c>
      <c r="L16" s="6">
        <v>-7710</v>
      </c>
    </row>
    <row r="17" spans="1:12" x14ac:dyDescent="0.25">
      <c r="A17" s="2" t="s">
        <v>1437</v>
      </c>
      <c r="B17" s="4" t="s">
        <v>7</v>
      </c>
      <c r="C17" s="4" t="s">
        <v>7</v>
      </c>
      <c r="D17" s="4" t="s">
        <v>7</v>
      </c>
      <c r="E17" s="4" t="s">
        <v>7</v>
      </c>
      <c r="F17" s="4" t="s">
        <v>7</v>
      </c>
      <c r="G17" s="4" t="s">
        <v>7</v>
      </c>
      <c r="H17" s="4" t="s">
        <v>7</v>
      </c>
      <c r="I17" s="4" t="s">
        <v>7</v>
      </c>
      <c r="J17" s="4" t="s">
        <v>7</v>
      </c>
      <c r="K17" s="4" t="s">
        <v>7</v>
      </c>
      <c r="L17" s="4" t="s">
        <v>7</v>
      </c>
    </row>
    <row r="18" spans="1:12" ht="30" x14ac:dyDescent="0.25">
      <c r="A18" s="3" t="s">
        <v>1448</v>
      </c>
      <c r="B18" s="4" t="s">
        <v>7</v>
      </c>
      <c r="C18" s="4" t="s">
        <v>7</v>
      </c>
      <c r="D18" s="4" t="s">
        <v>7</v>
      </c>
      <c r="E18" s="4" t="s">
        <v>7</v>
      </c>
      <c r="F18" s="4" t="s">
        <v>7</v>
      </c>
      <c r="G18" s="4" t="s">
        <v>7</v>
      </c>
      <c r="H18" s="4" t="s">
        <v>7</v>
      </c>
      <c r="I18" s="4" t="s">
        <v>7</v>
      </c>
      <c r="J18" s="4" t="s">
        <v>7</v>
      </c>
      <c r="K18" s="4" t="s">
        <v>7</v>
      </c>
      <c r="L18" s="4" t="s">
        <v>7</v>
      </c>
    </row>
    <row r="19" spans="1:12" x14ac:dyDescent="0.25">
      <c r="A19" s="2" t="s">
        <v>108</v>
      </c>
      <c r="B19" s="4" t="s">
        <v>7</v>
      </c>
      <c r="C19" s="4" t="s">
        <v>7</v>
      </c>
      <c r="D19" s="4" t="s">
        <v>7</v>
      </c>
      <c r="E19" s="4" t="s">
        <v>7</v>
      </c>
      <c r="F19" s="4" t="s">
        <v>7</v>
      </c>
      <c r="G19" s="4" t="s">
        <v>7</v>
      </c>
      <c r="H19" s="4" t="s">
        <v>7</v>
      </c>
      <c r="I19" s="4" t="s">
        <v>7</v>
      </c>
      <c r="J19" s="6">
        <v>27916</v>
      </c>
      <c r="K19" s="6">
        <v>15119</v>
      </c>
      <c r="L19" s="6">
        <v>13069</v>
      </c>
    </row>
    <row r="20" spans="1:12" ht="30" x14ac:dyDescent="0.25">
      <c r="A20" s="2" t="s">
        <v>110</v>
      </c>
      <c r="B20" s="4" t="s">
        <v>7</v>
      </c>
      <c r="C20" s="4" t="s">
        <v>7</v>
      </c>
      <c r="D20" s="4" t="s">
        <v>7</v>
      </c>
      <c r="E20" s="4" t="s">
        <v>7</v>
      </c>
      <c r="F20" s="4" t="s">
        <v>7</v>
      </c>
      <c r="G20" s="4" t="s">
        <v>7</v>
      </c>
      <c r="H20" s="4" t="s">
        <v>7</v>
      </c>
      <c r="I20" s="4" t="s">
        <v>7</v>
      </c>
      <c r="J20" s="6">
        <v>16289</v>
      </c>
      <c r="K20" s="6">
        <v>30442</v>
      </c>
      <c r="L20" s="6">
        <v>13656</v>
      </c>
    </row>
    <row r="21" spans="1:12" x14ac:dyDescent="0.25">
      <c r="A21" s="2" t="s">
        <v>873</v>
      </c>
      <c r="B21" s="4" t="s">
        <v>7</v>
      </c>
      <c r="C21" s="4" t="s">
        <v>7</v>
      </c>
      <c r="D21" s="4" t="s">
        <v>7</v>
      </c>
      <c r="E21" s="4" t="s">
        <v>7</v>
      </c>
      <c r="F21" s="4" t="s">
        <v>7</v>
      </c>
      <c r="G21" s="4" t="s">
        <v>7</v>
      </c>
      <c r="H21" s="4" t="s">
        <v>7</v>
      </c>
      <c r="I21" s="4" t="s">
        <v>7</v>
      </c>
      <c r="J21" s="6">
        <v>8546</v>
      </c>
      <c r="K21" s="6">
        <v>-29498</v>
      </c>
      <c r="L21" s="6">
        <v>6415</v>
      </c>
    </row>
    <row r="22" spans="1:12" x14ac:dyDescent="0.25">
      <c r="A22" s="2" t="s">
        <v>781</v>
      </c>
      <c r="B22" s="4" t="s">
        <v>7</v>
      </c>
      <c r="C22" s="4" t="s">
        <v>7</v>
      </c>
      <c r="D22" s="4" t="s">
        <v>7</v>
      </c>
      <c r="E22" s="4" t="s">
        <v>7</v>
      </c>
      <c r="F22" s="4" t="s">
        <v>7</v>
      </c>
      <c r="G22" s="4" t="s">
        <v>7</v>
      </c>
      <c r="H22" s="4" t="s">
        <v>7</v>
      </c>
      <c r="I22" s="4" t="s">
        <v>7</v>
      </c>
      <c r="J22" s="6">
        <v>8134</v>
      </c>
      <c r="K22" s="6">
        <v>60284</v>
      </c>
      <c r="L22" s="6">
        <v>7560</v>
      </c>
    </row>
    <row r="23" spans="1:12" x14ac:dyDescent="0.25">
      <c r="A23" s="2" t="s">
        <v>713</v>
      </c>
      <c r="B23" s="4" t="s">
        <v>7</v>
      </c>
      <c r="C23" s="4" t="s">
        <v>7</v>
      </c>
      <c r="D23" s="4" t="s">
        <v>7</v>
      </c>
      <c r="E23" s="4" t="s">
        <v>7</v>
      </c>
      <c r="F23" s="4" t="s">
        <v>7</v>
      </c>
      <c r="G23" s="4" t="s">
        <v>7</v>
      </c>
      <c r="H23" s="4" t="s">
        <v>7</v>
      </c>
      <c r="I23" s="4" t="s">
        <v>7</v>
      </c>
      <c r="J23" s="6">
        <v>8466</v>
      </c>
      <c r="K23" s="6">
        <v>61378</v>
      </c>
      <c r="L23" s="6">
        <v>7608</v>
      </c>
    </row>
    <row r="24" spans="1:12" ht="30" x14ac:dyDescent="0.25">
      <c r="A24" s="2" t="s">
        <v>1439</v>
      </c>
      <c r="B24" s="4" t="s">
        <v>7</v>
      </c>
      <c r="C24" s="4" t="s">
        <v>7</v>
      </c>
      <c r="D24" s="4" t="s">
        <v>7</v>
      </c>
      <c r="E24" s="4" t="s">
        <v>7</v>
      </c>
      <c r="F24" s="4" t="s">
        <v>7</v>
      </c>
      <c r="G24" s="4" t="s">
        <v>7</v>
      </c>
      <c r="H24" s="4" t="s">
        <v>7</v>
      </c>
      <c r="I24" s="4" t="s">
        <v>7</v>
      </c>
      <c r="J24" s="4" t="s">
        <v>7</v>
      </c>
      <c r="K24" s="4" t="s">
        <v>7</v>
      </c>
      <c r="L24" s="4" t="s">
        <v>7</v>
      </c>
    </row>
    <row r="25" spans="1:12" ht="30" x14ac:dyDescent="0.25">
      <c r="A25" s="3" t="s">
        <v>1448</v>
      </c>
      <c r="B25" s="4" t="s">
        <v>7</v>
      </c>
      <c r="C25" s="4" t="s">
        <v>7</v>
      </c>
      <c r="D25" s="4" t="s">
        <v>7</v>
      </c>
      <c r="E25" s="4" t="s">
        <v>7</v>
      </c>
      <c r="F25" s="4" t="s">
        <v>7</v>
      </c>
      <c r="G25" s="4" t="s">
        <v>7</v>
      </c>
      <c r="H25" s="4" t="s">
        <v>7</v>
      </c>
      <c r="I25" s="4" t="s">
        <v>7</v>
      </c>
      <c r="J25" s="4" t="s">
        <v>7</v>
      </c>
      <c r="K25" s="4" t="s">
        <v>7</v>
      </c>
      <c r="L25" s="4" t="s">
        <v>7</v>
      </c>
    </row>
    <row r="26" spans="1:12" x14ac:dyDescent="0.25">
      <c r="A26" s="2" t="s">
        <v>108</v>
      </c>
      <c r="B26" s="4" t="s">
        <v>7</v>
      </c>
      <c r="C26" s="4" t="s">
        <v>7</v>
      </c>
      <c r="D26" s="4" t="s">
        <v>7</v>
      </c>
      <c r="E26" s="4" t="s">
        <v>7</v>
      </c>
      <c r="F26" s="4" t="s">
        <v>7</v>
      </c>
      <c r="G26" s="4" t="s">
        <v>7</v>
      </c>
      <c r="H26" s="4" t="s">
        <v>7</v>
      </c>
      <c r="I26" s="4" t="s">
        <v>7</v>
      </c>
      <c r="J26" s="4" t="s">
        <v>7</v>
      </c>
      <c r="K26" s="6">
        <v>3465</v>
      </c>
      <c r="L26" s="6">
        <v>10714</v>
      </c>
    </row>
    <row r="27" spans="1:12" x14ac:dyDescent="0.25">
      <c r="A27" s="2" t="s">
        <v>773</v>
      </c>
      <c r="B27" s="4" t="s">
        <v>7</v>
      </c>
      <c r="C27" s="4" t="s">
        <v>7</v>
      </c>
      <c r="D27" s="4" t="s">
        <v>7</v>
      </c>
      <c r="E27" s="4" t="s">
        <v>7</v>
      </c>
      <c r="F27" s="4" t="s">
        <v>7</v>
      </c>
      <c r="G27" s="4" t="s">
        <v>7</v>
      </c>
      <c r="H27" s="4" t="s">
        <v>7</v>
      </c>
      <c r="I27" s="4" t="s">
        <v>7</v>
      </c>
      <c r="J27" s="4" t="s">
        <v>7</v>
      </c>
      <c r="K27" s="6">
        <v>-52500</v>
      </c>
      <c r="L27" s="6">
        <v>-3541</v>
      </c>
    </row>
    <row r="28" spans="1:12" ht="30" x14ac:dyDescent="0.25">
      <c r="A28" s="2" t="s">
        <v>110</v>
      </c>
      <c r="B28" s="4" t="s">
        <v>7</v>
      </c>
      <c r="C28" s="4" t="s">
        <v>7</v>
      </c>
      <c r="D28" s="4" t="s">
        <v>7</v>
      </c>
      <c r="E28" s="4" t="s">
        <v>7</v>
      </c>
      <c r="F28" s="4" t="s">
        <v>7</v>
      </c>
      <c r="G28" s="4" t="s">
        <v>7</v>
      </c>
      <c r="H28" s="4" t="s">
        <v>7</v>
      </c>
      <c r="I28" s="4" t="s">
        <v>7</v>
      </c>
      <c r="J28" s="4" t="s">
        <v>7</v>
      </c>
      <c r="K28" s="6">
        <v>52761</v>
      </c>
      <c r="L28" s="4">
        <v>912</v>
      </c>
    </row>
    <row r="29" spans="1:12" x14ac:dyDescent="0.25">
      <c r="A29" s="2" t="s">
        <v>873</v>
      </c>
      <c r="B29" s="4" t="s">
        <v>7</v>
      </c>
      <c r="C29" s="4" t="s">
        <v>7</v>
      </c>
      <c r="D29" s="4" t="s">
        <v>7</v>
      </c>
      <c r="E29" s="4" t="s">
        <v>7</v>
      </c>
      <c r="F29" s="4" t="s">
        <v>7</v>
      </c>
      <c r="G29" s="4" t="s">
        <v>7</v>
      </c>
      <c r="H29" s="4" t="s">
        <v>7</v>
      </c>
      <c r="I29" s="4" t="s">
        <v>7</v>
      </c>
      <c r="J29" s="4" t="s">
        <v>7</v>
      </c>
      <c r="K29" s="6">
        <v>-42809</v>
      </c>
      <c r="L29" s="6">
        <v>10444</v>
      </c>
    </row>
    <row r="30" spans="1:12" x14ac:dyDescent="0.25">
      <c r="A30" s="2" t="s">
        <v>781</v>
      </c>
      <c r="B30" s="4" t="s">
        <v>7</v>
      </c>
      <c r="C30" s="4" t="s">
        <v>7</v>
      </c>
      <c r="D30" s="4" t="s">
        <v>7</v>
      </c>
      <c r="E30" s="4" t="s">
        <v>7</v>
      </c>
      <c r="F30" s="4" t="s">
        <v>7</v>
      </c>
      <c r="G30" s="4" t="s">
        <v>7</v>
      </c>
      <c r="H30" s="4" t="s">
        <v>7</v>
      </c>
      <c r="I30" s="4" t="s">
        <v>7</v>
      </c>
      <c r="J30" s="4" t="s">
        <v>7</v>
      </c>
      <c r="K30" s="6">
        <v>96430</v>
      </c>
      <c r="L30" s="6">
        <v>-8054</v>
      </c>
    </row>
    <row r="31" spans="1:12" x14ac:dyDescent="0.25">
      <c r="A31" s="2" t="s">
        <v>713</v>
      </c>
      <c r="B31" s="4" t="s">
        <v>7</v>
      </c>
      <c r="C31" s="4" t="s">
        <v>7</v>
      </c>
      <c r="D31" s="4" t="s">
        <v>7</v>
      </c>
      <c r="E31" s="4" t="s">
        <v>7</v>
      </c>
      <c r="F31" s="4" t="s">
        <v>7</v>
      </c>
      <c r="G31" s="4" t="s">
        <v>7</v>
      </c>
      <c r="H31" s="4" t="s">
        <v>7</v>
      </c>
      <c r="I31" s="4" t="s">
        <v>7</v>
      </c>
      <c r="J31" s="4" t="s">
        <v>7</v>
      </c>
      <c r="K31" s="6">
        <v>96308</v>
      </c>
      <c r="L31" s="6">
        <v>-7710</v>
      </c>
    </row>
    <row r="32" spans="1:12" ht="30" x14ac:dyDescent="0.25">
      <c r="A32" s="2" t="s">
        <v>1440</v>
      </c>
      <c r="B32" s="4" t="s">
        <v>7</v>
      </c>
      <c r="C32" s="4" t="s">
        <v>7</v>
      </c>
      <c r="D32" s="4" t="s">
        <v>7</v>
      </c>
      <c r="E32" s="4" t="s">
        <v>7</v>
      </c>
      <c r="F32" s="4" t="s">
        <v>7</v>
      </c>
      <c r="G32" s="4" t="s">
        <v>7</v>
      </c>
      <c r="H32" s="4" t="s">
        <v>7</v>
      </c>
      <c r="I32" s="4" t="s">
        <v>7</v>
      </c>
      <c r="J32" s="4" t="s">
        <v>7</v>
      </c>
      <c r="K32" s="4" t="s">
        <v>7</v>
      </c>
      <c r="L32" s="4" t="s">
        <v>7</v>
      </c>
    </row>
    <row r="33" spans="1:12" ht="30" x14ac:dyDescent="0.25">
      <c r="A33" s="3" t="s">
        <v>1448</v>
      </c>
      <c r="B33" s="4" t="s">
        <v>7</v>
      </c>
      <c r="C33" s="4" t="s">
        <v>7</v>
      </c>
      <c r="D33" s="4" t="s">
        <v>7</v>
      </c>
      <c r="E33" s="4" t="s">
        <v>7</v>
      </c>
      <c r="F33" s="4" t="s">
        <v>7</v>
      </c>
      <c r="G33" s="4" t="s">
        <v>7</v>
      </c>
      <c r="H33" s="4" t="s">
        <v>7</v>
      </c>
      <c r="I33" s="4" t="s">
        <v>7</v>
      </c>
      <c r="J33" s="4" t="s">
        <v>7</v>
      </c>
      <c r="K33" s="4" t="s">
        <v>7</v>
      </c>
      <c r="L33" s="4" t="s">
        <v>7</v>
      </c>
    </row>
    <row r="34" spans="1:12" x14ac:dyDescent="0.25">
      <c r="A34" s="2" t="s">
        <v>108</v>
      </c>
      <c r="B34" s="4" t="s">
        <v>7</v>
      </c>
      <c r="C34" s="4" t="s">
        <v>7</v>
      </c>
      <c r="D34" s="4" t="s">
        <v>7</v>
      </c>
      <c r="E34" s="4" t="s">
        <v>7</v>
      </c>
      <c r="F34" s="4" t="s">
        <v>7</v>
      </c>
      <c r="G34" s="4" t="s">
        <v>7</v>
      </c>
      <c r="H34" s="4" t="s">
        <v>7</v>
      </c>
      <c r="I34" s="4" t="s">
        <v>7</v>
      </c>
      <c r="J34" s="4" t="s">
        <v>7</v>
      </c>
      <c r="K34" s="6">
        <v>32539</v>
      </c>
      <c r="L34" s="6">
        <v>23399</v>
      </c>
    </row>
    <row r="35" spans="1:12" x14ac:dyDescent="0.25">
      <c r="A35" s="2" t="s">
        <v>773</v>
      </c>
      <c r="B35" s="4" t="s">
        <v>7</v>
      </c>
      <c r="C35" s="4" t="s">
        <v>7</v>
      </c>
      <c r="D35" s="4" t="s">
        <v>7</v>
      </c>
      <c r="E35" s="4" t="s">
        <v>7</v>
      </c>
      <c r="F35" s="4" t="s">
        <v>7</v>
      </c>
      <c r="G35" s="4" t="s">
        <v>7</v>
      </c>
      <c r="H35" s="4" t="s">
        <v>7</v>
      </c>
      <c r="I35" s="4" t="s">
        <v>7</v>
      </c>
      <c r="J35" s="4" t="s">
        <v>7</v>
      </c>
      <c r="K35" s="4">
        <v>-126</v>
      </c>
      <c r="L35" s="4" t="s">
        <v>7</v>
      </c>
    </row>
    <row r="36" spans="1:12" ht="30" x14ac:dyDescent="0.25">
      <c r="A36" s="2" t="s">
        <v>110</v>
      </c>
      <c r="B36" s="4" t="s">
        <v>7</v>
      </c>
      <c r="C36" s="4" t="s">
        <v>7</v>
      </c>
      <c r="D36" s="4" t="s">
        <v>7</v>
      </c>
      <c r="E36" s="4" t="s">
        <v>7</v>
      </c>
      <c r="F36" s="4" t="s">
        <v>7</v>
      </c>
      <c r="G36" s="4" t="s">
        <v>7</v>
      </c>
      <c r="H36" s="4" t="s">
        <v>7</v>
      </c>
      <c r="I36" s="4" t="s">
        <v>7</v>
      </c>
      <c r="J36" s="4" t="s">
        <v>7</v>
      </c>
      <c r="K36" s="6">
        <v>13612</v>
      </c>
      <c r="L36" s="6">
        <v>3984</v>
      </c>
    </row>
    <row r="37" spans="1:12" x14ac:dyDescent="0.25">
      <c r="A37" s="2" t="s">
        <v>873</v>
      </c>
      <c r="B37" s="4" t="s">
        <v>7</v>
      </c>
      <c r="C37" s="4" t="s">
        <v>7</v>
      </c>
      <c r="D37" s="4" t="s">
        <v>7</v>
      </c>
      <c r="E37" s="4" t="s">
        <v>7</v>
      </c>
      <c r="F37" s="4" t="s">
        <v>7</v>
      </c>
      <c r="G37" s="4" t="s">
        <v>7</v>
      </c>
      <c r="H37" s="4" t="s">
        <v>7</v>
      </c>
      <c r="I37" s="4" t="s">
        <v>7</v>
      </c>
      <c r="J37" s="4" t="s">
        <v>7</v>
      </c>
      <c r="K37" s="6">
        <v>-37981</v>
      </c>
      <c r="L37" s="4">
        <v>35</v>
      </c>
    </row>
    <row r="38" spans="1:12" x14ac:dyDescent="0.25">
      <c r="A38" s="2" t="s">
        <v>781</v>
      </c>
      <c r="B38" s="4" t="s">
        <v>7</v>
      </c>
      <c r="C38" s="4" t="s">
        <v>7</v>
      </c>
      <c r="D38" s="4" t="s">
        <v>7</v>
      </c>
      <c r="E38" s="4" t="s">
        <v>7</v>
      </c>
      <c r="F38" s="4" t="s">
        <v>7</v>
      </c>
      <c r="G38" s="4" t="s">
        <v>7</v>
      </c>
      <c r="H38" s="4" t="s">
        <v>7</v>
      </c>
      <c r="I38" s="4" t="s">
        <v>7</v>
      </c>
      <c r="J38" s="4" t="s">
        <v>7</v>
      </c>
      <c r="K38" s="6">
        <v>51937</v>
      </c>
      <c r="L38" s="6">
        <v>4268</v>
      </c>
    </row>
    <row r="39" spans="1:12" x14ac:dyDescent="0.25">
      <c r="A39" s="2" t="s">
        <v>713</v>
      </c>
      <c r="B39" s="4" t="s">
        <v>7</v>
      </c>
      <c r="C39" s="4" t="s">
        <v>7</v>
      </c>
      <c r="D39" s="4" t="s">
        <v>7</v>
      </c>
      <c r="E39" s="4" t="s">
        <v>7</v>
      </c>
      <c r="F39" s="4" t="s">
        <v>7</v>
      </c>
      <c r="G39" s="4" t="s">
        <v>7</v>
      </c>
      <c r="H39" s="4" t="s">
        <v>7</v>
      </c>
      <c r="I39" s="4" t="s">
        <v>7</v>
      </c>
      <c r="J39" s="4" t="s">
        <v>7</v>
      </c>
      <c r="K39" s="6">
        <v>52626</v>
      </c>
      <c r="L39" s="6">
        <v>3541</v>
      </c>
    </row>
    <row r="40" spans="1:12" ht="30" x14ac:dyDescent="0.25">
      <c r="A40" s="2" t="s">
        <v>1438</v>
      </c>
      <c r="B40" s="4" t="s">
        <v>7</v>
      </c>
      <c r="C40" s="4" t="s">
        <v>7</v>
      </c>
      <c r="D40" s="4" t="s">
        <v>7</v>
      </c>
      <c r="E40" s="4" t="s">
        <v>7</v>
      </c>
      <c r="F40" s="4" t="s">
        <v>7</v>
      </c>
      <c r="G40" s="4" t="s">
        <v>7</v>
      </c>
      <c r="H40" s="4" t="s">
        <v>7</v>
      </c>
      <c r="I40" s="4" t="s">
        <v>7</v>
      </c>
      <c r="J40" s="4" t="s">
        <v>7</v>
      </c>
      <c r="K40" s="4" t="s">
        <v>7</v>
      </c>
      <c r="L40" s="4" t="s">
        <v>7</v>
      </c>
    </row>
    <row r="41" spans="1:12" ht="30" x14ac:dyDescent="0.25">
      <c r="A41" s="3" t="s">
        <v>1448</v>
      </c>
      <c r="B41" s="4" t="s">
        <v>7</v>
      </c>
      <c r="C41" s="4" t="s">
        <v>7</v>
      </c>
      <c r="D41" s="4" t="s">
        <v>7</v>
      </c>
      <c r="E41" s="4" t="s">
        <v>7</v>
      </c>
      <c r="F41" s="4" t="s">
        <v>7</v>
      </c>
      <c r="G41" s="4" t="s">
        <v>7</v>
      </c>
      <c r="H41" s="4" t="s">
        <v>7</v>
      </c>
      <c r="I41" s="4" t="s">
        <v>7</v>
      </c>
      <c r="J41" s="4" t="s">
        <v>7</v>
      </c>
      <c r="K41" s="4" t="s">
        <v>7</v>
      </c>
      <c r="L41" s="4" t="s">
        <v>7</v>
      </c>
    </row>
    <row r="42" spans="1:12" x14ac:dyDescent="0.25">
      <c r="A42" s="2" t="s">
        <v>108</v>
      </c>
      <c r="B42" s="4" t="s">
        <v>7</v>
      </c>
      <c r="C42" s="4" t="s">
        <v>7</v>
      </c>
      <c r="D42" s="4" t="s">
        <v>7</v>
      </c>
      <c r="E42" s="4" t="s">
        <v>7</v>
      </c>
      <c r="F42" s="4" t="s">
        <v>7</v>
      </c>
      <c r="G42" s="4" t="s">
        <v>7</v>
      </c>
      <c r="H42" s="4" t="s">
        <v>7</v>
      </c>
      <c r="I42" s="4" t="s">
        <v>7</v>
      </c>
      <c r="J42" s="4" t="s">
        <v>7</v>
      </c>
      <c r="K42" s="4" t="s">
        <v>69</v>
      </c>
      <c r="L42" s="4" t="s">
        <v>69</v>
      </c>
    </row>
    <row r="43" spans="1:12" x14ac:dyDescent="0.25">
      <c r="A43" s="2" t="s">
        <v>773</v>
      </c>
      <c r="B43" s="4" t="s">
        <v>7</v>
      </c>
      <c r="C43" s="4" t="s">
        <v>7</v>
      </c>
      <c r="D43" s="4" t="s">
        <v>7</v>
      </c>
      <c r="E43" s="4" t="s">
        <v>7</v>
      </c>
      <c r="F43" s="4" t="s">
        <v>7</v>
      </c>
      <c r="G43" s="4" t="s">
        <v>7</v>
      </c>
      <c r="H43" s="4" t="s">
        <v>7</v>
      </c>
      <c r="I43" s="4" t="s">
        <v>7</v>
      </c>
      <c r="J43" s="4" t="s">
        <v>7</v>
      </c>
      <c r="K43" s="6">
        <v>52626</v>
      </c>
      <c r="L43" s="6">
        <v>3541</v>
      </c>
    </row>
    <row r="44" spans="1:12" ht="30" x14ac:dyDescent="0.25">
      <c r="A44" s="2" t="s">
        <v>110</v>
      </c>
      <c r="B44" s="4" t="s">
        <v>7</v>
      </c>
      <c r="C44" s="4" t="s">
        <v>7</v>
      </c>
      <c r="D44" s="4" t="s">
        <v>7</v>
      </c>
      <c r="E44" s="4" t="s">
        <v>7</v>
      </c>
      <c r="F44" s="4" t="s">
        <v>7</v>
      </c>
      <c r="G44" s="4" t="s">
        <v>7</v>
      </c>
      <c r="H44" s="4" t="s">
        <v>7</v>
      </c>
      <c r="I44" s="4" t="s">
        <v>7</v>
      </c>
      <c r="J44" s="4" t="s">
        <v>7</v>
      </c>
      <c r="K44" s="6">
        <v>-52626</v>
      </c>
      <c r="L44" s="6">
        <v>-3541</v>
      </c>
    </row>
    <row r="45" spans="1:12" x14ac:dyDescent="0.25">
      <c r="A45" s="2" t="s">
        <v>873</v>
      </c>
      <c r="B45" s="4" t="s">
        <v>7</v>
      </c>
      <c r="C45" s="4" t="s">
        <v>7</v>
      </c>
      <c r="D45" s="4" t="s">
        <v>7</v>
      </c>
      <c r="E45" s="4" t="s">
        <v>7</v>
      </c>
      <c r="F45" s="4" t="s">
        <v>7</v>
      </c>
      <c r="G45" s="4" t="s">
        <v>7</v>
      </c>
      <c r="H45" s="4" t="s">
        <v>7</v>
      </c>
      <c r="I45" s="4" t="s">
        <v>7</v>
      </c>
      <c r="J45" s="4" t="s">
        <v>7</v>
      </c>
      <c r="K45" s="4" t="s">
        <v>69</v>
      </c>
      <c r="L45" s="4" t="s">
        <v>69</v>
      </c>
    </row>
    <row r="46" spans="1:12" x14ac:dyDescent="0.25">
      <c r="A46" s="2" t="s">
        <v>781</v>
      </c>
      <c r="B46" s="4" t="s">
        <v>7</v>
      </c>
      <c r="C46" s="4" t="s">
        <v>7</v>
      </c>
      <c r="D46" s="4" t="s">
        <v>7</v>
      </c>
      <c r="E46" s="4" t="s">
        <v>7</v>
      </c>
      <c r="F46" s="4" t="s">
        <v>7</v>
      </c>
      <c r="G46" s="4" t="s">
        <v>7</v>
      </c>
      <c r="H46" s="4" t="s">
        <v>7</v>
      </c>
      <c r="I46" s="4" t="s">
        <v>7</v>
      </c>
      <c r="J46" s="4" t="s">
        <v>7</v>
      </c>
      <c r="K46" s="6">
        <v>-52626</v>
      </c>
      <c r="L46" s="6">
        <v>-3541</v>
      </c>
    </row>
    <row r="47" spans="1:12" x14ac:dyDescent="0.25">
      <c r="A47" s="2" t="s">
        <v>713</v>
      </c>
      <c r="B47" s="4" t="s">
        <v>7</v>
      </c>
      <c r="C47" s="4" t="s">
        <v>7</v>
      </c>
      <c r="D47" s="4" t="s">
        <v>7</v>
      </c>
      <c r="E47" s="4" t="s">
        <v>7</v>
      </c>
      <c r="F47" s="4" t="s">
        <v>7</v>
      </c>
      <c r="G47" s="4" t="s">
        <v>7</v>
      </c>
      <c r="H47" s="4" t="s">
        <v>7</v>
      </c>
      <c r="I47" s="4" t="s">
        <v>7</v>
      </c>
      <c r="J47" s="4" t="s">
        <v>7</v>
      </c>
      <c r="K47" s="6">
        <v>-52626</v>
      </c>
      <c r="L47" s="6">
        <v>-3541</v>
      </c>
    </row>
    <row r="48" spans="1:12" ht="30" x14ac:dyDescent="0.25">
      <c r="A48" s="2" t="s">
        <v>1442</v>
      </c>
      <c r="B48" s="4" t="s">
        <v>7</v>
      </c>
      <c r="C48" s="4" t="s">
        <v>7</v>
      </c>
      <c r="D48" s="4" t="s">
        <v>7</v>
      </c>
      <c r="E48" s="4" t="s">
        <v>7</v>
      </c>
      <c r="F48" s="4" t="s">
        <v>7</v>
      </c>
      <c r="G48" s="4" t="s">
        <v>7</v>
      </c>
      <c r="H48" s="4" t="s">
        <v>7</v>
      </c>
      <c r="I48" s="4" t="s">
        <v>7</v>
      </c>
      <c r="J48" s="4" t="s">
        <v>7</v>
      </c>
      <c r="K48" s="4" t="s">
        <v>7</v>
      </c>
      <c r="L48" s="4" t="s">
        <v>7</v>
      </c>
    </row>
    <row r="49" spans="1:12" ht="30" x14ac:dyDescent="0.25">
      <c r="A49" s="3" t="s">
        <v>1448</v>
      </c>
      <c r="B49" s="4" t="s">
        <v>7</v>
      </c>
      <c r="C49" s="4" t="s">
        <v>7</v>
      </c>
      <c r="D49" s="4" t="s">
        <v>7</v>
      </c>
      <c r="E49" s="4" t="s">
        <v>7</v>
      </c>
      <c r="F49" s="4" t="s">
        <v>7</v>
      </c>
      <c r="G49" s="4" t="s">
        <v>7</v>
      </c>
      <c r="H49" s="4" t="s">
        <v>7</v>
      </c>
      <c r="I49" s="4" t="s">
        <v>7</v>
      </c>
      <c r="J49" s="4" t="s">
        <v>7</v>
      </c>
      <c r="K49" s="4" t="s">
        <v>7</v>
      </c>
      <c r="L49" s="4" t="s">
        <v>7</v>
      </c>
    </row>
    <row r="50" spans="1:12" x14ac:dyDescent="0.25">
      <c r="A50" s="2" t="s">
        <v>108</v>
      </c>
      <c r="B50" s="4" t="s">
        <v>7</v>
      </c>
      <c r="C50" s="4" t="s">
        <v>7</v>
      </c>
      <c r="D50" s="4" t="s">
        <v>7</v>
      </c>
      <c r="E50" s="4" t="s">
        <v>7</v>
      </c>
      <c r="F50" s="4" t="s">
        <v>7</v>
      </c>
      <c r="G50" s="4" t="s">
        <v>7</v>
      </c>
      <c r="H50" s="4" t="s">
        <v>7</v>
      </c>
      <c r="I50" s="4" t="s">
        <v>7</v>
      </c>
      <c r="J50" s="4" t="s">
        <v>7</v>
      </c>
      <c r="K50" s="6">
        <v>17420</v>
      </c>
      <c r="L50" s="6">
        <v>10330</v>
      </c>
    </row>
    <row r="51" spans="1:12" x14ac:dyDescent="0.25">
      <c r="A51" s="2" t="s">
        <v>773</v>
      </c>
      <c r="B51" s="4" t="s">
        <v>7</v>
      </c>
      <c r="C51" s="4" t="s">
        <v>7</v>
      </c>
      <c r="D51" s="4" t="s">
        <v>7</v>
      </c>
      <c r="E51" s="4" t="s">
        <v>7</v>
      </c>
      <c r="F51" s="4" t="s">
        <v>7</v>
      </c>
      <c r="G51" s="4" t="s">
        <v>7</v>
      </c>
      <c r="H51" s="4" t="s">
        <v>7</v>
      </c>
      <c r="I51" s="4" t="s">
        <v>7</v>
      </c>
      <c r="J51" s="4" t="s">
        <v>7</v>
      </c>
      <c r="K51" s="6">
        <v>-8878</v>
      </c>
      <c r="L51" s="6">
        <v>-4067</v>
      </c>
    </row>
    <row r="52" spans="1:12" ht="30" x14ac:dyDescent="0.25">
      <c r="A52" s="2" t="s">
        <v>110</v>
      </c>
      <c r="B52" s="4" t="s">
        <v>7</v>
      </c>
      <c r="C52" s="4" t="s">
        <v>7</v>
      </c>
      <c r="D52" s="4" t="s">
        <v>7</v>
      </c>
      <c r="E52" s="4" t="s">
        <v>7</v>
      </c>
      <c r="F52" s="4" t="s">
        <v>7</v>
      </c>
      <c r="G52" s="4" t="s">
        <v>7</v>
      </c>
      <c r="H52" s="4" t="s">
        <v>7</v>
      </c>
      <c r="I52" s="4" t="s">
        <v>7</v>
      </c>
      <c r="J52" s="4" t="s">
        <v>7</v>
      </c>
      <c r="K52" s="6">
        <v>-8450</v>
      </c>
      <c r="L52" s="6">
        <v>-6048</v>
      </c>
    </row>
    <row r="53" spans="1:12" x14ac:dyDescent="0.25">
      <c r="A53" s="2" t="s">
        <v>873</v>
      </c>
      <c r="B53" s="4" t="s">
        <v>7</v>
      </c>
      <c r="C53" s="4" t="s">
        <v>7</v>
      </c>
      <c r="D53" s="4" t="s">
        <v>7</v>
      </c>
      <c r="E53" s="4" t="s">
        <v>7</v>
      </c>
      <c r="F53" s="4" t="s">
        <v>7</v>
      </c>
      <c r="G53" s="4" t="s">
        <v>7</v>
      </c>
      <c r="H53" s="4" t="s">
        <v>7</v>
      </c>
      <c r="I53" s="4" t="s">
        <v>7</v>
      </c>
      <c r="J53" s="4" t="s">
        <v>7</v>
      </c>
      <c r="K53" s="6">
        <v>-8597</v>
      </c>
      <c r="L53" s="6">
        <v>-6531</v>
      </c>
    </row>
    <row r="54" spans="1:12" x14ac:dyDescent="0.25">
      <c r="A54" s="2" t="s">
        <v>781</v>
      </c>
      <c r="B54" s="4" t="s">
        <v>7</v>
      </c>
      <c r="C54" s="4" t="s">
        <v>7</v>
      </c>
      <c r="D54" s="4" t="s">
        <v>7</v>
      </c>
      <c r="E54" s="4" t="s">
        <v>7</v>
      </c>
      <c r="F54" s="4" t="s">
        <v>7</v>
      </c>
      <c r="G54" s="4" t="s">
        <v>7</v>
      </c>
      <c r="H54" s="4" t="s">
        <v>7</v>
      </c>
      <c r="I54" s="4" t="s">
        <v>7</v>
      </c>
      <c r="J54" s="4" t="s">
        <v>7</v>
      </c>
      <c r="K54" s="4">
        <v>147</v>
      </c>
      <c r="L54" s="4">
        <v>483</v>
      </c>
    </row>
    <row r="55" spans="1:12" ht="30" x14ac:dyDescent="0.25">
      <c r="A55" s="2" t="s">
        <v>1443</v>
      </c>
      <c r="B55" s="4" t="s">
        <v>7</v>
      </c>
      <c r="C55" s="4" t="s">
        <v>7</v>
      </c>
      <c r="D55" s="4" t="s">
        <v>7</v>
      </c>
      <c r="E55" s="4" t="s">
        <v>7</v>
      </c>
      <c r="F55" s="4" t="s">
        <v>7</v>
      </c>
      <c r="G55" s="4" t="s">
        <v>7</v>
      </c>
      <c r="H55" s="4" t="s">
        <v>7</v>
      </c>
      <c r="I55" s="4" t="s">
        <v>7</v>
      </c>
      <c r="J55" s="4" t="s">
        <v>7</v>
      </c>
      <c r="K55" s="4" t="s">
        <v>7</v>
      </c>
      <c r="L55" s="4" t="s">
        <v>7</v>
      </c>
    </row>
    <row r="56" spans="1:12" ht="30" x14ac:dyDescent="0.25">
      <c r="A56" s="3" t="s">
        <v>1448</v>
      </c>
      <c r="B56" s="4" t="s">
        <v>7</v>
      </c>
      <c r="C56" s="4" t="s">
        <v>7</v>
      </c>
      <c r="D56" s="4" t="s">
        <v>7</v>
      </c>
      <c r="E56" s="4" t="s">
        <v>7</v>
      </c>
      <c r="F56" s="4" t="s">
        <v>7</v>
      </c>
      <c r="G56" s="4" t="s">
        <v>7</v>
      </c>
      <c r="H56" s="4" t="s">
        <v>7</v>
      </c>
      <c r="I56" s="4" t="s">
        <v>7</v>
      </c>
      <c r="J56" s="4" t="s">
        <v>7</v>
      </c>
      <c r="K56" s="4" t="s">
        <v>7</v>
      </c>
      <c r="L56" s="4" t="s">
        <v>7</v>
      </c>
    </row>
    <row r="57" spans="1:12" x14ac:dyDescent="0.25">
      <c r="A57" s="2" t="s">
        <v>108</v>
      </c>
      <c r="B57" s="4" t="s">
        <v>7</v>
      </c>
      <c r="C57" s="4" t="s">
        <v>7</v>
      </c>
      <c r="D57" s="4" t="s">
        <v>7</v>
      </c>
      <c r="E57" s="4" t="s">
        <v>7</v>
      </c>
      <c r="F57" s="4" t="s">
        <v>7</v>
      </c>
      <c r="G57" s="4" t="s">
        <v>7</v>
      </c>
      <c r="H57" s="4" t="s">
        <v>7</v>
      </c>
      <c r="I57" s="4" t="s">
        <v>7</v>
      </c>
      <c r="J57" s="4" t="s">
        <v>7</v>
      </c>
      <c r="K57" s="6">
        <v>-17420</v>
      </c>
      <c r="L57" s="6">
        <v>-10330</v>
      </c>
    </row>
    <row r="58" spans="1:12" x14ac:dyDescent="0.25">
      <c r="A58" s="2" t="s">
        <v>773</v>
      </c>
      <c r="B58" s="4" t="s">
        <v>7</v>
      </c>
      <c r="C58" s="4" t="s">
        <v>7</v>
      </c>
      <c r="D58" s="4" t="s">
        <v>7</v>
      </c>
      <c r="E58" s="4" t="s">
        <v>7</v>
      </c>
      <c r="F58" s="4" t="s">
        <v>7</v>
      </c>
      <c r="G58" s="4" t="s">
        <v>7</v>
      </c>
      <c r="H58" s="4" t="s">
        <v>7</v>
      </c>
      <c r="I58" s="4" t="s">
        <v>7</v>
      </c>
      <c r="J58" s="4" t="s">
        <v>7</v>
      </c>
      <c r="K58" s="4">
        <v>126</v>
      </c>
      <c r="L58" s="4" t="s">
        <v>7</v>
      </c>
    </row>
    <row r="59" spans="1:12" ht="30" x14ac:dyDescent="0.25">
      <c r="A59" s="2" t="s">
        <v>110</v>
      </c>
      <c r="B59" s="4" t="s">
        <v>7</v>
      </c>
      <c r="C59" s="4" t="s">
        <v>7</v>
      </c>
      <c r="D59" s="4" t="s">
        <v>7</v>
      </c>
      <c r="E59" s="4" t="s">
        <v>7</v>
      </c>
      <c r="F59" s="4" t="s">
        <v>7</v>
      </c>
      <c r="G59" s="4" t="s">
        <v>7</v>
      </c>
      <c r="H59" s="4" t="s">
        <v>7</v>
      </c>
      <c r="I59" s="4" t="s">
        <v>7</v>
      </c>
      <c r="J59" s="4" t="s">
        <v>7</v>
      </c>
      <c r="K59" s="6">
        <v>16830</v>
      </c>
      <c r="L59" s="6">
        <v>9672</v>
      </c>
    </row>
    <row r="60" spans="1:12" x14ac:dyDescent="0.25">
      <c r="A60" s="2" t="s">
        <v>873</v>
      </c>
      <c r="B60" s="4" t="s">
        <v>7</v>
      </c>
      <c r="C60" s="4" t="s">
        <v>7</v>
      </c>
      <c r="D60" s="4" t="s">
        <v>7</v>
      </c>
      <c r="E60" s="4" t="s">
        <v>7</v>
      </c>
      <c r="F60" s="4" t="s">
        <v>7</v>
      </c>
      <c r="G60" s="4" t="s">
        <v>7</v>
      </c>
      <c r="H60" s="4" t="s">
        <v>7</v>
      </c>
      <c r="I60" s="4" t="s">
        <v>7</v>
      </c>
      <c r="J60" s="4" t="s">
        <v>7</v>
      </c>
      <c r="K60" s="6">
        <v>8483</v>
      </c>
      <c r="L60" s="6">
        <v>6380</v>
      </c>
    </row>
    <row r="61" spans="1:12" x14ac:dyDescent="0.25">
      <c r="A61" s="2" t="s">
        <v>781</v>
      </c>
      <c r="B61" s="4" t="s">
        <v>7</v>
      </c>
      <c r="C61" s="4" t="s">
        <v>7</v>
      </c>
      <c r="D61" s="4" t="s">
        <v>7</v>
      </c>
      <c r="E61" s="4" t="s">
        <v>7</v>
      </c>
      <c r="F61" s="4" t="s">
        <v>7</v>
      </c>
      <c r="G61" s="4" t="s">
        <v>7</v>
      </c>
      <c r="H61" s="4" t="s">
        <v>7</v>
      </c>
      <c r="I61" s="4" t="s">
        <v>7</v>
      </c>
      <c r="J61" s="4" t="s">
        <v>7</v>
      </c>
      <c r="K61" s="6">
        <v>8347</v>
      </c>
      <c r="L61" s="6">
        <v>3292</v>
      </c>
    </row>
    <row r="62" spans="1:12" x14ac:dyDescent="0.25">
      <c r="A62" s="2" t="s">
        <v>713</v>
      </c>
      <c r="B62" s="4" t="s">
        <v>7</v>
      </c>
      <c r="C62" s="4" t="s">
        <v>7</v>
      </c>
      <c r="D62" s="4" t="s">
        <v>7</v>
      </c>
      <c r="E62" s="4" t="s">
        <v>7</v>
      </c>
      <c r="F62" s="4" t="s">
        <v>7</v>
      </c>
      <c r="G62" s="4" t="s">
        <v>7</v>
      </c>
      <c r="H62" s="4" t="s">
        <v>7</v>
      </c>
      <c r="I62" s="4" t="s">
        <v>7</v>
      </c>
      <c r="J62" s="4" t="s">
        <v>7</v>
      </c>
      <c r="K62" s="6">
        <v>8752</v>
      </c>
      <c r="L62" s="6">
        <v>4067</v>
      </c>
    </row>
    <row r="63" spans="1:12" ht="30" x14ac:dyDescent="0.25">
      <c r="A63" s="2" t="s">
        <v>1441</v>
      </c>
      <c r="B63" s="4" t="s">
        <v>7</v>
      </c>
      <c r="C63" s="4" t="s">
        <v>7</v>
      </c>
      <c r="D63" s="4" t="s">
        <v>7</v>
      </c>
      <c r="E63" s="4" t="s">
        <v>7</v>
      </c>
      <c r="F63" s="4" t="s">
        <v>7</v>
      </c>
      <c r="G63" s="4" t="s">
        <v>7</v>
      </c>
      <c r="H63" s="4" t="s">
        <v>7</v>
      </c>
      <c r="I63" s="4" t="s">
        <v>7</v>
      </c>
      <c r="J63" s="4" t="s">
        <v>7</v>
      </c>
      <c r="K63" s="4" t="s">
        <v>7</v>
      </c>
      <c r="L63" s="4" t="s">
        <v>7</v>
      </c>
    </row>
    <row r="64" spans="1:12" ht="30" x14ac:dyDescent="0.25">
      <c r="A64" s="3" t="s">
        <v>1448</v>
      </c>
      <c r="B64" s="4" t="s">
        <v>7</v>
      </c>
      <c r="C64" s="4" t="s">
        <v>7</v>
      </c>
      <c r="D64" s="4" t="s">
        <v>7</v>
      </c>
      <c r="E64" s="4" t="s">
        <v>7</v>
      </c>
      <c r="F64" s="4" t="s">
        <v>7</v>
      </c>
      <c r="G64" s="4" t="s">
        <v>7</v>
      </c>
      <c r="H64" s="4" t="s">
        <v>7</v>
      </c>
      <c r="I64" s="4" t="s">
        <v>7</v>
      </c>
      <c r="J64" s="4" t="s">
        <v>7</v>
      </c>
      <c r="K64" s="4" t="s">
        <v>7</v>
      </c>
      <c r="L64" s="4" t="s">
        <v>7</v>
      </c>
    </row>
    <row r="65" spans="1:12" x14ac:dyDescent="0.25">
      <c r="A65" s="2" t="s">
        <v>108</v>
      </c>
      <c r="B65" s="4" t="s">
        <v>7</v>
      </c>
      <c r="C65" s="4" t="s">
        <v>7</v>
      </c>
      <c r="D65" s="4" t="s">
        <v>7</v>
      </c>
      <c r="E65" s="4" t="s">
        <v>7</v>
      </c>
      <c r="F65" s="4" t="s">
        <v>7</v>
      </c>
      <c r="G65" s="4" t="s">
        <v>7</v>
      </c>
      <c r="H65" s="4" t="s">
        <v>7</v>
      </c>
      <c r="I65" s="4" t="s">
        <v>7</v>
      </c>
      <c r="J65" s="4" t="s">
        <v>7</v>
      </c>
      <c r="K65" s="4" t="s">
        <v>69</v>
      </c>
      <c r="L65" s="4" t="s">
        <v>69</v>
      </c>
    </row>
    <row r="66" spans="1:12" x14ac:dyDescent="0.25">
      <c r="A66" s="2" t="s">
        <v>773</v>
      </c>
      <c r="B66" s="4" t="s">
        <v>7</v>
      </c>
      <c r="C66" s="4" t="s">
        <v>7</v>
      </c>
      <c r="D66" s="4" t="s">
        <v>7</v>
      </c>
      <c r="E66" s="4" t="s">
        <v>7</v>
      </c>
      <c r="F66" s="4" t="s">
        <v>7</v>
      </c>
      <c r="G66" s="4" t="s">
        <v>7</v>
      </c>
      <c r="H66" s="4" t="s">
        <v>7</v>
      </c>
      <c r="I66" s="4" t="s">
        <v>7</v>
      </c>
      <c r="J66" s="4" t="s">
        <v>7</v>
      </c>
      <c r="K66" s="6">
        <v>8752</v>
      </c>
      <c r="L66" s="6">
        <v>4067</v>
      </c>
    </row>
    <row r="67" spans="1:12" ht="30" x14ac:dyDescent="0.25">
      <c r="A67" s="2" t="s">
        <v>110</v>
      </c>
      <c r="B67" s="4" t="s">
        <v>7</v>
      </c>
      <c r="C67" s="4" t="s">
        <v>7</v>
      </c>
      <c r="D67" s="4" t="s">
        <v>7</v>
      </c>
      <c r="E67" s="4" t="s">
        <v>7</v>
      </c>
      <c r="F67" s="4" t="s">
        <v>7</v>
      </c>
      <c r="G67" s="4" t="s">
        <v>7</v>
      </c>
      <c r="H67" s="4" t="s">
        <v>7</v>
      </c>
      <c r="I67" s="4" t="s">
        <v>7</v>
      </c>
      <c r="J67" s="4" t="s">
        <v>7</v>
      </c>
      <c r="K67" s="6">
        <v>-8752</v>
      </c>
      <c r="L67" s="6">
        <v>-4067</v>
      </c>
    </row>
    <row r="68" spans="1:12" x14ac:dyDescent="0.25">
      <c r="A68" s="2" t="s">
        <v>873</v>
      </c>
      <c r="B68" s="4" t="s">
        <v>7</v>
      </c>
      <c r="C68" s="4" t="s">
        <v>7</v>
      </c>
      <c r="D68" s="4" t="s">
        <v>7</v>
      </c>
      <c r="E68" s="4" t="s">
        <v>7</v>
      </c>
      <c r="F68" s="4" t="s">
        <v>7</v>
      </c>
      <c r="G68" s="4" t="s">
        <v>7</v>
      </c>
      <c r="H68" s="4" t="s">
        <v>7</v>
      </c>
      <c r="I68" s="4" t="s">
        <v>7</v>
      </c>
      <c r="J68" s="4" t="s">
        <v>7</v>
      </c>
      <c r="K68" s="4" t="s">
        <v>69</v>
      </c>
      <c r="L68" s="4" t="s">
        <v>69</v>
      </c>
    </row>
    <row r="69" spans="1:12" x14ac:dyDescent="0.25">
      <c r="A69" s="2" t="s">
        <v>781</v>
      </c>
      <c r="B69" s="4" t="s">
        <v>7</v>
      </c>
      <c r="C69" s="4" t="s">
        <v>7</v>
      </c>
      <c r="D69" s="4" t="s">
        <v>7</v>
      </c>
      <c r="E69" s="4" t="s">
        <v>7</v>
      </c>
      <c r="F69" s="4" t="s">
        <v>7</v>
      </c>
      <c r="G69" s="4" t="s">
        <v>7</v>
      </c>
      <c r="H69" s="4" t="s">
        <v>7</v>
      </c>
      <c r="I69" s="4" t="s">
        <v>7</v>
      </c>
      <c r="J69" s="4" t="s">
        <v>7</v>
      </c>
      <c r="K69" s="6">
        <v>-8752</v>
      </c>
      <c r="L69" s="6">
        <v>-4067</v>
      </c>
    </row>
    <row r="70" spans="1:12" x14ac:dyDescent="0.25">
      <c r="A70" s="2" t="s">
        <v>713</v>
      </c>
      <c r="B70" s="4" t="s">
        <v>7</v>
      </c>
      <c r="C70" s="4" t="s">
        <v>7</v>
      </c>
      <c r="D70" s="4" t="s">
        <v>7</v>
      </c>
      <c r="E70" s="4" t="s">
        <v>7</v>
      </c>
      <c r="F70" s="4" t="s">
        <v>7</v>
      </c>
      <c r="G70" s="4" t="s">
        <v>7</v>
      </c>
      <c r="H70" s="4" t="s">
        <v>7</v>
      </c>
      <c r="I70" s="4" t="s">
        <v>7</v>
      </c>
      <c r="J70" s="4" t="s">
        <v>7</v>
      </c>
      <c r="K70" s="6">
        <v>-8752</v>
      </c>
      <c r="L70" s="6">
        <v>-4067</v>
      </c>
    </row>
    <row r="71" spans="1:12" ht="30" x14ac:dyDescent="0.25">
      <c r="A71" s="2" t="s">
        <v>1445</v>
      </c>
      <c r="B71" s="4" t="s">
        <v>7</v>
      </c>
      <c r="C71" s="4" t="s">
        <v>7</v>
      </c>
      <c r="D71" s="4" t="s">
        <v>7</v>
      </c>
      <c r="E71" s="4" t="s">
        <v>7</v>
      </c>
      <c r="F71" s="4" t="s">
        <v>7</v>
      </c>
      <c r="G71" s="4" t="s">
        <v>7</v>
      </c>
      <c r="H71" s="4" t="s">
        <v>7</v>
      </c>
      <c r="I71" s="4" t="s">
        <v>7</v>
      </c>
      <c r="J71" s="4" t="s">
        <v>7</v>
      </c>
      <c r="K71" s="4" t="s">
        <v>7</v>
      </c>
      <c r="L71" s="4" t="s">
        <v>7</v>
      </c>
    </row>
    <row r="72" spans="1:12" ht="30" x14ac:dyDescent="0.25">
      <c r="A72" s="3" t="s">
        <v>1448</v>
      </c>
      <c r="B72" s="4" t="s">
        <v>7</v>
      </c>
      <c r="C72" s="4" t="s">
        <v>7</v>
      </c>
      <c r="D72" s="4" t="s">
        <v>7</v>
      </c>
      <c r="E72" s="4" t="s">
        <v>7</v>
      </c>
      <c r="F72" s="4" t="s">
        <v>7</v>
      </c>
      <c r="G72" s="4" t="s">
        <v>7</v>
      </c>
      <c r="H72" s="4" t="s">
        <v>7</v>
      </c>
      <c r="I72" s="4" t="s">
        <v>7</v>
      </c>
      <c r="J72" s="4" t="s">
        <v>7</v>
      </c>
      <c r="K72" s="4" t="s">
        <v>7</v>
      </c>
      <c r="L72" s="4" t="s">
        <v>7</v>
      </c>
    </row>
    <row r="73" spans="1:12" x14ac:dyDescent="0.25">
      <c r="A73" s="2" t="s">
        <v>108</v>
      </c>
      <c r="B73" s="4" t="s">
        <v>7</v>
      </c>
      <c r="C73" s="4" t="s">
        <v>7</v>
      </c>
      <c r="D73" s="4" t="s">
        <v>7</v>
      </c>
      <c r="E73" s="4" t="s">
        <v>7</v>
      </c>
      <c r="F73" s="4" t="s">
        <v>7</v>
      </c>
      <c r="G73" s="4" t="s">
        <v>7</v>
      </c>
      <c r="H73" s="4" t="s">
        <v>7</v>
      </c>
      <c r="I73" s="4" t="s">
        <v>7</v>
      </c>
      <c r="J73" s="4" t="s">
        <v>7</v>
      </c>
      <c r="K73" s="6">
        <v>20885</v>
      </c>
      <c r="L73" s="6">
        <v>21044</v>
      </c>
    </row>
    <row r="74" spans="1:12" x14ac:dyDescent="0.25">
      <c r="A74" s="2" t="s">
        <v>773</v>
      </c>
      <c r="B74" s="4" t="s">
        <v>7</v>
      </c>
      <c r="C74" s="4" t="s">
        <v>7</v>
      </c>
      <c r="D74" s="4" t="s">
        <v>7</v>
      </c>
      <c r="E74" s="4" t="s">
        <v>7</v>
      </c>
      <c r="F74" s="4" t="s">
        <v>7</v>
      </c>
      <c r="G74" s="4" t="s">
        <v>7</v>
      </c>
      <c r="H74" s="4" t="s">
        <v>7</v>
      </c>
      <c r="I74" s="4" t="s">
        <v>7</v>
      </c>
      <c r="J74" s="4" t="s">
        <v>7</v>
      </c>
      <c r="K74" s="6">
        <v>-61378</v>
      </c>
      <c r="L74" s="6">
        <v>-7608</v>
      </c>
    </row>
    <row r="75" spans="1:12" ht="30" x14ac:dyDescent="0.25">
      <c r="A75" s="2" t="s">
        <v>110</v>
      </c>
      <c r="B75" s="4" t="s">
        <v>7</v>
      </c>
      <c r="C75" s="4" t="s">
        <v>7</v>
      </c>
      <c r="D75" s="4" t="s">
        <v>7</v>
      </c>
      <c r="E75" s="4" t="s">
        <v>7</v>
      </c>
      <c r="F75" s="4" t="s">
        <v>7</v>
      </c>
      <c r="G75" s="4" t="s">
        <v>7</v>
      </c>
      <c r="H75" s="4" t="s">
        <v>7</v>
      </c>
      <c r="I75" s="4" t="s">
        <v>7</v>
      </c>
      <c r="J75" s="4" t="s">
        <v>7</v>
      </c>
      <c r="K75" s="6">
        <v>44311</v>
      </c>
      <c r="L75" s="6">
        <v>-5136</v>
      </c>
    </row>
    <row r="76" spans="1:12" x14ac:dyDescent="0.25">
      <c r="A76" s="2" t="s">
        <v>873</v>
      </c>
      <c r="B76" s="4" t="s">
        <v>7</v>
      </c>
      <c r="C76" s="4" t="s">
        <v>7</v>
      </c>
      <c r="D76" s="4" t="s">
        <v>7</v>
      </c>
      <c r="E76" s="4" t="s">
        <v>7</v>
      </c>
      <c r="F76" s="4" t="s">
        <v>7</v>
      </c>
      <c r="G76" s="4" t="s">
        <v>7</v>
      </c>
      <c r="H76" s="4" t="s">
        <v>7</v>
      </c>
      <c r="I76" s="4" t="s">
        <v>7</v>
      </c>
      <c r="J76" s="4" t="s">
        <v>7</v>
      </c>
      <c r="K76" s="6">
        <v>-51406</v>
      </c>
      <c r="L76" s="6">
        <v>3913</v>
      </c>
    </row>
    <row r="77" spans="1:12" x14ac:dyDescent="0.25">
      <c r="A77" s="2" t="s">
        <v>781</v>
      </c>
      <c r="B77" s="4" t="s">
        <v>7</v>
      </c>
      <c r="C77" s="4" t="s">
        <v>7</v>
      </c>
      <c r="D77" s="4" t="s">
        <v>7</v>
      </c>
      <c r="E77" s="4" t="s">
        <v>7</v>
      </c>
      <c r="F77" s="4" t="s">
        <v>7</v>
      </c>
      <c r="G77" s="4" t="s">
        <v>7</v>
      </c>
      <c r="H77" s="4" t="s">
        <v>7</v>
      </c>
      <c r="I77" s="4" t="s">
        <v>7</v>
      </c>
      <c r="J77" s="4" t="s">
        <v>7</v>
      </c>
      <c r="K77" s="6">
        <v>96577</v>
      </c>
      <c r="L77" s="6">
        <v>-7571</v>
      </c>
    </row>
    <row r="78" spans="1:12" x14ac:dyDescent="0.25">
      <c r="A78" s="2" t="s">
        <v>713</v>
      </c>
      <c r="B78" s="4" t="s">
        <v>7</v>
      </c>
      <c r="C78" s="4" t="s">
        <v>7</v>
      </c>
      <c r="D78" s="4" t="s">
        <v>7</v>
      </c>
      <c r="E78" s="4" t="s">
        <v>7</v>
      </c>
      <c r="F78" s="4" t="s">
        <v>7</v>
      </c>
      <c r="G78" s="4" t="s">
        <v>7</v>
      </c>
      <c r="H78" s="4" t="s">
        <v>7</v>
      </c>
      <c r="I78" s="4" t="s">
        <v>7</v>
      </c>
      <c r="J78" s="4" t="s">
        <v>7</v>
      </c>
      <c r="K78" s="6">
        <v>96308</v>
      </c>
      <c r="L78" s="6">
        <v>-7710</v>
      </c>
    </row>
    <row r="79" spans="1:12" ht="30" x14ac:dyDescent="0.25">
      <c r="A79" s="2" t="s">
        <v>1446</v>
      </c>
      <c r="B79" s="4" t="s">
        <v>7</v>
      </c>
      <c r="C79" s="4" t="s">
        <v>7</v>
      </c>
      <c r="D79" s="4" t="s">
        <v>7</v>
      </c>
      <c r="E79" s="4" t="s">
        <v>7</v>
      </c>
      <c r="F79" s="4" t="s">
        <v>7</v>
      </c>
      <c r="G79" s="4" t="s">
        <v>7</v>
      </c>
      <c r="H79" s="4" t="s">
        <v>7</v>
      </c>
      <c r="I79" s="4" t="s">
        <v>7</v>
      </c>
      <c r="J79" s="4" t="s">
        <v>7</v>
      </c>
      <c r="K79" s="4" t="s">
        <v>7</v>
      </c>
      <c r="L79" s="4" t="s">
        <v>7</v>
      </c>
    </row>
    <row r="80" spans="1:12" ht="30" x14ac:dyDescent="0.25">
      <c r="A80" s="3" t="s">
        <v>1448</v>
      </c>
      <c r="B80" s="4" t="s">
        <v>7</v>
      </c>
      <c r="C80" s="4" t="s">
        <v>7</v>
      </c>
      <c r="D80" s="4" t="s">
        <v>7</v>
      </c>
      <c r="E80" s="4" t="s">
        <v>7</v>
      </c>
      <c r="F80" s="4" t="s">
        <v>7</v>
      </c>
      <c r="G80" s="4" t="s">
        <v>7</v>
      </c>
      <c r="H80" s="4" t="s">
        <v>7</v>
      </c>
      <c r="I80" s="4" t="s">
        <v>7</v>
      </c>
      <c r="J80" s="4" t="s">
        <v>7</v>
      </c>
      <c r="K80" s="4" t="s">
        <v>7</v>
      </c>
      <c r="L80" s="4" t="s">
        <v>7</v>
      </c>
    </row>
    <row r="81" spans="1:12" x14ac:dyDescent="0.25">
      <c r="A81" s="2" t="s">
        <v>108</v>
      </c>
      <c r="B81" s="4" t="s">
        <v>7</v>
      </c>
      <c r="C81" s="4" t="s">
        <v>7</v>
      </c>
      <c r="D81" s="4" t="s">
        <v>7</v>
      </c>
      <c r="E81" s="4" t="s">
        <v>7</v>
      </c>
      <c r="F81" s="4" t="s">
        <v>7</v>
      </c>
      <c r="G81" s="4" t="s">
        <v>7</v>
      </c>
      <c r="H81" s="4" t="s">
        <v>7</v>
      </c>
      <c r="I81" s="4" t="s">
        <v>7</v>
      </c>
      <c r="J81" s="4" t="s">
        <v>7</v>
      </c>
      <c r="K81" s="6">
        <v>15119</v>
      </c>
      <c r="L81" s="6">
        <v>13069</v>
      </c>
    </row>
    <row r="82" spans="1:12" ht="30" x14ac:dyDescent="0.25">
      <c r="A82" s="2" t="s">
        <v>110</v>
      </c>
      <c r="B82" s="4" t="s">
        <v>7</v>
      </c>
      <c r="C82" s="4" t="s">
        <v>7</v>
      </c>
      <c r="D82" s="4" t="s">
        <v>7</v>
      </c>
      <c r="E82" s="4" t="s">
        <v>7</v>
      </c>
      <c r="F82" s="4" t="s">
        <v>7</v>
      </c>
      <c r="G82" s="4" t="s">
        <v>7</v>
      </c>
      <c r="H82" s="4" t="s">
        <v>7</v>
      </c>
      <c r="I82" s="4" t="s">
        <v>7</v>
      </c>
      <c r="J82" s="4" t="s">
        <v>7</v>
      </c>
      <c r="K82" s="6">
        <v>30442</v>
      </c>
      <c r="L82" s="6">
        <v>13656</v>
      </c>
    </row>
    <row r="83" spans="1:12" x14ac:dyDescent="0.25">
      <c r="A83" s="2" t="s">
        <v>873</v>
      </c>
      <c r="B83" s="4" t="s">
        <v>7</v>
      </c>
      <c r="C83" s="4" t="s">
        <v>7</v>
      </c>
      <c r="D83" s="4" t="s">
        <v>7</v>
      </c>
      <c r="E83" s="4" t="s">
        <v>7</v>
      </c>
      <c r="F83" s="4" t="s">
        <v>7</v>
      </c>
      <c r="G83" s="4" t="s">
        <v>7</v>
      </c>
      <c r="H83" s="4" t="s">
        <v>7</v>
      </c>
      <c r="I83" s="4" t="s">
        <v>7</v>
      </c>
      <c r="J83" s="4" t="s">
        <v>7</v>
      </c>
      <c r="K83" s="6">
        <v>-29498</v>
      </c>
      <c r="L83" s="6">
        <v>6415</v>
      </c>
    </row>
    <row r="84" spans="1:12" x14ac:dyDescent="0.25">
      <c r="A84" s="2" t="s">
        <v>781</v>
      </c>
      <c r="B84" s="4" t="s">
        <v>7</v>
      </c>
      <c r="C84" s="4" t="s">
        <v>7</v>
      </c>
      <c r="D84" s="4" t="s">
        <v>7</v>
      </c>
      <c r="E84" s="4" t="s">
        <v>7</v>
      </c>
      <c r="F84" s="4" t="s">
        <v>7</v>
      </c>
      <c r="G84" s="4" t="s">
        <v>7</v>
      </c>
      <c r="H84" s="4" t="s">
        <v>7</v>
      </c>
      <c r="I84" s="4" t="s">
        <v>7</v>
      </c>
      <c r="J84" s="4" t="s">
        <v>7</v>
      </c>
      <c r="K84" s="6">
        <v>60284</v>
      </c>
      <c r="L84" s="6">
        <v>7560</v>
      </c>
    </row>
    <row r="85" spans="1:12" x14ac:dyDescent="0.25">
      <c r="A85" s="2" t="s">
        <v>713</v>
      </c>
      <c r="B85" s="4" t="s">
        <v>7</v>
      </c>
      <c r="C85" s="4" t="s">
        <v>7</v>
      </c>
      <c r="D85" s="4" t="s">
        <v>7</v>
      </c>
      <c r="E85" s="4" t="s">
        <v>7</v>
      </c>
      <c r="F85" s="4" t="s">
        <v>7</v>
      </c>
      <c r="G85" s="4" t="s">
        <v>7</v>
      </c>
      <c r="H85" s="4" t="s">
        <v>7</v>
      </c>
      <c r="I85" s="4" t="s">
        <v>7</v>
      </c>
      <c r="J85" s="4" t="s">
        <v>7</v>
      </c>
      <c r="K85" s="6">
        <v>61378</v>
      </c>
      <c r="L85" s="6">
        <v>7608</v>
      </c>
    </row>
    <row r="86" spans="1:12" ht="30" x14ac:dyDescent="0.25">
      <c r="A86" s="2" t="s">
        <v>1444</v>
      </c>
      <c r="B86" s="4" t="s">
        <v>7</v>
      </c>
      <c r="C86" s="4" t="s">
        <v>7</v>
      </c>
      <c r="D86" s="4" t="s">
        <v>7</v>
      </c>
      <c r="E86" s="4" t="s">
        <v>7</v>
      </c>
      <c r="F86" s="4" t="s">
        <v>7</v>
      </c>
      <c r="G86" s="4" t="s">
        <v>7</v>
      </c>
      <c r="H86" s="4" t="s">
        <v>7</v>
      </c>
      <c r="I86" s="4" t="s">
        <v>7</v>
      </c>
      <c r="J86" s="4" t="s">
        <v>7</v>
      </c>
      <c r="K86" s="4" t="s">
        <v>7</v>
      </c>
      <c r="L86" s="4" t="s">
        <v>7</v>
      </c>
    </row>
    <row r="87" spans="1:12" ht="30" x14ac:dyDescent="0.25">
      <c r="A87" s="3" t="s">
        <v>1448</v>
      </c>
      <c r="B87" s="4" t="s">
        <v>7</v>
      </c>
      <c r="C87" s="4" t="s">
        <v>7</v>
      </c>
      <c r="D87" s="4" t="s">
        <v>7</v>
      </c>
      <c r="E87" s="4" t="s">
        <v>7</v>
      </c>
      <c r="F87" s="4" t="s">
        <v>7</v>
      </c>
      <c r="G87" s="4" t="s">
        <v>7</v>
      </c>
      <c r="H87" s="4" t="s">
        <v>7</v>
      </c>
      <c r="I87" s="4" t="s">
        <v>7</v>
      </c>
      <c r="J87" s="4" t="s">
        <v>7</v>
      </c>
      <c r="K87" s="4" t="s">
        <v>7</v>
      </c>
      <c r="L87" s="4" t="s">
        <v>7</v>
      </c>
    </row>
    <row r="88" spans="1:12" x14ac:dyDescent="0.25">
      <c r="A88" s="2" t="s">
        <v>108</v>
      </c>
      <c r="B88" s="4" t="s">
        <v>7</v>
      </c>
      <c r="C88" s="4" t="s">
        <v>7</v>
      </c>
      <c r="D88" s="4" t="s">
        <v>7</v>
      </c>
      <c r="E88" s="4" t="s">
        <v>7</v>
      </c>
      <c r="F88" s="4" t="s">
        <v>7</v>
      </c>
      <c r="G88" s="4" t="s">
        <v>7</v>
      </c>
      <c r="H88" s="4" t="s">
        <v>7</v>
      </c>
      <c r="I88" s="4" t="s">
        <v>7</v>
      </c>
      <c r="J88" s="4" t="s">
        <v>7</v>
      </c>
      <c r="K88" s="4" t="s">
        <v>69</v>
      </c>
      <c r="L88" s="4" t="s">
        <v>69</v>
      </c>
    </row>
    <row r="89" spans="1:12" x14ac:dyDescent="0.25">
      <c r="A89" s="2" t="s">
        <v>773</v>
      </c>
      <c r="B89" s="4" t="s">
        <v>7</v>
      </c>
      <c r="C89" s="4" t="s">
        <v>7</v>
      </c>
      <c r="D89" s="4" t="s">
        <v>7</v>
      </c>
      <c r="E89" s="4" t="s">
        <v>7</v>
      </c>
      <c r="F89" s="4" t="s">
        <v>7</v>
      </c>
      <c r="G89" s="4" t="s">
        <v>7</v>
      </c>
      <c r="H89" s="4" t="s">
        <v>7</v>
      </c>
      <c r="I89" s="4" t="s">
        <v>7</v>
      </c>
      <c r="J89" s="4" t="s">
        <v>7</v>
      </c>
      <c r="K89" s="6">
        <v>61378</v>
      </c>
      <c r="L89" s="6">
        <v>7608</v>
      </c>
    </row>
    <row r="90" spans="1:12" ht="30" x14ac:dyDescent="0.25">
      <c r="A90" s="2" t="s">
        <v>110</v>
      </c>
      <c r="B90" s="4" t="s">
        <v>7</v>
      </c>
      <c r="C90" s="4" t="s">
        <v>7</v>
      </c>
      <c r="D90" s="4" t="s">
        <v>7</v>
      </c>
      <c r="E90" s="4" t="s">
        <v>7</v>
      </c>
      <c r="F90" s="4" t="s">
        <v>7</v>
      </c>
      <c r="G90" s="4" t="s">
        <v>7</v>
      </c>
      <c r="H90" s="4" t="s">
        <v>7</v>
      </c>
      <c r="I90" s="4" t="s">
        <v>7</v>
      </c>
      <c r="J90" s="4" t="s">
        <v>7</v>
      </c>
      <c r="K90" s="6">
        <v>-61378</v>
      </c>
      <c r="L90" s="6">
        <v>-7608</v>
      </c>
    </row>
    <row r="91" spans="1:12" x14ac:dyDescent="0.25">
      <c r="A91" s="2" t="s">
        <v>873</v>
      </c>
      <c r="B91" s="4" t="s">
        <v>7</v>
      </c>
      <c r="C91" s="4" t="s">
        <v>7</v>
      </c>
      <c r="D91" s="4" t="s">
        <v>7</v>
      </c>
      <c r="E91" s="4" t="s">
        <v>7</v>
      </c>
      <c r="F91" s="4" t="s">
        <v>7</v>
      </c>
      <c r="G91" s="4" t="s">
        <v>7</v>
      </c>
      <c r="H91" s="4" t="s">
        <v>7</v>
      </c>
      <c r="I91" s="4" t="s">
        <v>7</v>
      </c>
      <c r="J91" s="4" t="s">
        <v>7</v>
      </c>
      <c r="K91" s="4" t="s">
        <v>69</v>
      </c>
      <c r="L91" s="4" t="s">
        <v>69</v>
      </c>
    </row>
    <row r="92" spans="1:12" x14ac:dyDescent="0.25">
      <c r="A92" s="2" t="s">
        <v>781</v>
      </c>
      <c r="B92" s="4" t="s">
        <v>7</v>
      </c>
      <c r="C92" s="4" t="s">
        <v>7</v>
      </c>
      <c r="D92" s="4" t="s">
        <v>7</v>
      </c>
      <c r="E92" s="4" t="s">
        <v>7</v>
      </c>
      <c r="F92" s="4" t="s">
        <v>7</v>
      </c>
      <c r="G92" s="4" t="s">
        <v>7</v>
      </c>
      <c r="H92" s="4" t="s">
        <v>7</v>
      </c>
      <c r="I92" s="4" t="s">
        <v>7</v>
      </c>
      <c r="J92" s="4" t="s">
        <v>7</v>
      </c>
      <c r="K92" s="6">
        <v>-61378</v>
      </c>
      <c r="L92" s="6">
        <v>-7608</v>
      </c>
    </row>
    <row r="93" spans="1:12" x14ac:dyDescent="0.25">
      <c r="A93" s="2" t="s">
        <v>713</v>
      </c>
      <c r="B93" s="4" t="s">
        <v>7</v>
      </c>
      <c r="C93" s="4" t="s">
        <v>7</v>
      </c>
      <c r="D93" s="4" t="s">
        <v>7</v>
      </c>
      <c r="E93" s="4" t="s">
        <v>7</v>
      </c>
      <c r="F93" s="4" t="s">
        <v>7</v>
      </c>
      <c r="G93" s="4" t="s">
        <v>7</v>
      </c>
      <c r="H93" s="4" t="s">
        <v>7</v>
      </c>
      <c r="I93" s="4" t="s">
        <v>7</v>
      </c>
      <c r="J93" s="4" t="s">
        <v>7</v>
      </c>
      <c r="K93" s="8">
        <v>-61378</v>
      </c>
      <c r="L93" s="8">
        <v>-760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2</v>
      </c>
      <c r="C1" s="9"/>
      <c r="D1" s="9"/>
    </row>
    <row r="2" spans="1:4" ht="30" x14ac:dyDescent="0.25">
      <c r="A2" s="1" t="s">
        <v>33</v>
      </c>
      <c r="B2" s="1" t="s">
        <v>3</v>
      </c>
      <c r="C2" s="1" t="s">
        <v>34</v>
      </c>
      <c r="D2" s="1" t="s">
        <v>90</v>
      </c>
    </row>
    <row r="3" spans="1:4" ht="30" x14ac:dyDescent="0.25">
      <c r="A3" s="3" t="s">
        <v>1450</v>
      </c>
      <c r="B3" s="4" t="s">
        <v>7</v>
      </c>
      <c r="C3" s="4" t="s">
        <v>7</v>
      </c>
      <c r="D3" s="4" t="s">
        <v>7</v>
      </c>
    </row>
    <row r="4" spans="1:4" ht="30" x14ac:dyDescent="0.25">
      <c r="A4" s="2" t="s">
        <v>164</v>
      </c>
      <c r="B4" s="8">
        <v>70789</v>
      </c>
      <c r="C4" s="8">
        <v>52385</v>
      </c>
      <c r="D4" s="8">
        <v>69887</v>
      </c>
    </row>
    <row r="5" spans="1:4" ht="30" x14ac:dyDescent="0.25">
      <c r="A5" s="2" t="s">
        <v>800</v>
      </c>
      <c r="B5" s="6">
        <v>-79015</v>
      </c>
      <c r="C5" s="6">
        <v>-52572</v>
      </c>
      <c r="D5" s="6">
        <v>-29610</v>
      </c>
    </row>
    <row r="6" spans="1:4" ht="30" x14ac:dyDescent="0.25">
      <c r="A6" s="2" t="s">
        <v>803</v>
      </c>
      <c r="B6" s="6">
        <v>83562</v>
      </c>
      <c r="C6" s="6">
        <v>55102</v>
      </c>
      <c r="D6" s="6">
        <v>-39727</v>
      </c>
    </row>
    <row r="7" spans="1:4" x14ac:dyDescent="0.25">
      <c r="A7" s="2" t="s">
        <v>1436</v>
      </c>
      <c r="B7" s="4" t="s">
        <v>7</v>
      </c>
      <c r="C7" s="4" t="s">
        <v>7</v>
      </c>
      <c r="D7" s="4" t="s">
        <v>7</v>
      </c>
    </row>
    <row r="8" spans="1:4" ht="30" x14ac:dyDescent="0.25">
      <c r="A8" s="3" t="s">
        <v>1450</v>
      </c>
      <c r="B8" s="4" t="s">
        <v>7</v>
      </c>
      <c r="C8" s="4" t="s">
        <v>7</v>
      </c>
      <c r="D8" s="4" t="s">
        <v>7</v>
      </c>
    </row>
    <row r="9" spans="1:4" ht="30" x14ac:dyDescent="0.25">
      <c r="A9" s="2" t="s">
        <v>164</v>
      </c>
      <c r="B9" s="6">
        <v>15865</v>
      </c>
      <c r="C9" s="6">
        <v>-46795</v>
      </c>
      <c r="D9" s="6">
        <v>22307</v>
      </c>
    </row>
    <row r="10" spans="1:4" ht="30" x14ac:dyDescent="0.25">
      <c r="A10" s="2" t="s">
        <v>800</v>
      </c>
      <c r="B10" s="6">
        <v>-53359</v>
      </c>
      <c r="C10" s="6">
        <v>35454</v>
      </c>
      <c r="D10" s="6">
        <v>15998</v>
      </c>
    </row>
    <row r="11" spans="1:4" ht="30" x14ac:dyDescent="0.25">
      <c r="A11" s="2" t="s">
        <v>803</v>
      </c>
      <c r="B11" s="6">
        <v>87554</v>
      </c>
      <c r="C11" s="6">
        <v>56811</v>
      </c>
      <c r="D11" s="6">
        <v>-38100</v>
      </c>
    </row>
    <row r="12" spans="1:4" x14ac:dyDescent="0.25">
      <c r="A12" s="2" t="s">
        <v>1437</v>
      </c>
      <c r="B12" s="4" t="s">
        <v>7</v>
      </c>
      <c r="C12" s="4" t="s">
        <v>7</v>
      </c>
      <c r="D12" s="4" t="s">
        <v>7</v>
      </c>
    </row>
    <row r="13" spans="1:4" ht="30" x14ac:dyDescent="0.25">
      <c r="A13" s="3" t="s">
        <v>1450</v>
      </c>
      <c r="B13" s="4" t="s">
        <v>7</v>
      </c>
      <c r="C13" s="4" t="s">
        <v>7</v>
      </c>
      <c r="D13" s="4" t="s">
        <v>7</v>
      </c>
    </row>
    <row r="14" spans="1:4" ht="30" x14ac:dyDescent="0.25">
      <c r="A14" s="2" t="s">
        <v>164</v>
      </c>
      <c r="B14" s="6">
        <v>54924</v>
      </c>
      <c r="C14" s="6">
        <v>99180</v>
      </c>
      <c r="D14" s="6">
        <v>47580</v>
      </c>
    </row>
    <row r="15" spans="1:4" ht="30" x14ac:dyDescent="0.25">
      <c r="A15" s="2" t="s">
        <v>800</v>
      </c>
      <c r="B15" s="6">
        <v>-62484</v>
      </c>
      <c r="C15" s="6">
        <v>-40336</v>
      </c>
      <c r="D15" s="6">
        <v>-25147</v>
      </c>
    </row>
    <row r="16" spans="1:4" ht="30" x14ac:dyDescent="0.25">
      <c r="A16" s="2" t="s">
        <v>803</v>
      </c>
      <c r="B16" s="6">
        <v>32836</v>
      </c>
      <c r="C16" s="6">
        <v>-49399</v>
      </c>
      <c r="D16" s="6">
        <v>-22088</v>
      </c>
    </row>
    <row r="17" spans="1:4" ht="30" x14ac:dyDescent="0.25">
      <c r="A17" s="2" t="s">
        <v>1439</v>
      </c>
      <c r="B17" s="4" t="s">
        <v>7</v>
      </c>
      <c r="C17" s="4" t="s">
        <v>7</v>
      </c>
      <c r="D17" s="4" t="s">
        <v>7</v>
      </c>
    </row>
    <row r="18" spans="1:4" ht="30" x14ac:dyDescent="0.25">
      <c r="A18" s="3" t="s">
        <v>1450</v>
      </c>
      <c r="B18" s="4" t="s">
        <v>7</v>
      </c>
      <c r="C18" s="4" t="s">
        <v>7</v>
      </c>
      <c r="D18" s="4" t="s">
        <v>7</v>
      </c>
    </row>
    <row r="19" spans="1:4" ht="30" x14ac:dyDescent="0.25">
      <c r="A19" s="2" t="s">
        <v>164</v>
      </c>
      <c r="B19" s="4" t="s">
        <v>7</v>
      </c>
      <c r="C19" s="6">
        <v>-29334</v>
      </c>
      <c r="D19" s="6">
        <v>32637</v>
      </c>
    </row>
    <row r="20" spans="1:4" ht="30" x14ac:dyDescent="0.25">
      <c r="A20" s="2" t="s">
        <v>800</v>
      </c>
      <c r="B20" s="4" t="s">
        <v>7</v>
      </c>
      <c r="C20" s="6">
        <v>-12236</v>
      </c>
      <c r="D20" s="6">
        <v>-4463</v>
      </c>
    </row>
    <row r="21" spans="1:4" ht="30" x14ac:dyDescent="0.25">
      <c r="A21" s="2" t="s">
        <v>803</v>
      </c>
      <c r="B21" s="4" t="s">
        <v>7</v>
      </c>
      <c r="C21" s="6">
        <v>87040</v>
      </c>
      <c r="D21" s="6">
        <v>-27969</v>
      </c>
    </row>
    <row r="22" spans="1:4" ht="45" x14ac:dyDescent="0.25">
      <c r="A22" s="2" t="s">
        <v>1451</v>
      </c>
      <c r="B22" s="4" t="s">
        <v>7</v>
      </c>
      <c r="C22" s="4" t="s">
        <v>7</v>
      </c>
      <c r="D22" s="4" t="s">
        <v>7</v>
      </c>
    </row>
    <row r="23" spans="1:4" ht="30" x14ac:dyDescent="0.25">
      <c r="A23" s="3" t="s">
        <v>1450</v>
      </c>
      <c r="B23" s="4" t="s">
        <v>7</v>
      </c>
      <c r="C23" s="4" t="s">
        <v>7</v>
      </c>
      <c r="D23" s="4" t="s">
        <v>7</v>
      </c>
    </row>
    <row r="24" spans="1:4" ht="30" x14ac:dyDescent="0.25">
      <c r="A24" s="2" t="s">
        <v>803</v>
      </c>
      <c r="B24" s="4" t="s">
        <v>7</v>
      </c>
      <c r="C24" s="6">
        <v>30229</v>
      </c>
      <c r="D24" s="6">
        <v>10131</v>
      </c>
    </row>
    <row r="25" spans="1:4" ht="30" x14ac:dyDescent="0.25">
      <c r="A25" s="2" t="s">
        <v>1440</v>
      </c>
      <c r="B25" s="4" t="s">
        <v>7</v>
      </c>
      <c r="C25" s="4" t="s">
        <v>7</v>
      </c>
      <c r="D25" s="4" t="s">
        <v>7</v>
      </c>
    </row>
    <row r="26" spans="1:4" ht="30" x14ac:dyDescent="0.25">
      <c r="A26" s="3" t="s">
        <v>1450</v>
      </c>
      <c r="B26" s="4" t="s">
        <v>7</v>
      </c>
      <c r="C26" s="4" t="s">
        <v>7</v>
      </c>
      <c r="D26" s="4" t="s">
        <v>7</v>
      </c>
    </row>
    <row r="27" spans="1:4" ht="30" x14ac:dyDescent="0.25">
      <c r="A27" s="2" t="s">
        <v>164</v>
      </c>
      <c r="B27" s="4" t="s">
        <v>7</v>
      </c>
      <c r="C27" s="6">
        <v>81719</v>
      </c>
      <c r="D27" s="6">
        <v>37250</v>
      </c>
    </row>
    <row r="28" spans="1:4" ht="30" x14ac:dyDescent="0.25">
      <c r="A28" s="2" t="s">
        <v>800</v>
      </c>
      <c r="B28" s="4" t="s">
        <v>7</v>
      </c>
      <c r="C28" s="6">
        <v>-40336</v>
      </c>
      <c r="D28" s="6">
        <v>-25147</v>
      </c>
    </row>
    <row r="29" spans="1:4" ht="30" x14ac:dyDescent="0.25">
      <c r="A29" s="2" t="s">
        <v>803</v>
      </c>
      <c r="B29" s="4" t="s">
        <v>7</v>
      </c>
      <c r="C29" s="6">
        <v>-31938</v>
      </c>
      <c r="D29" s="6">
        <v>-11758</v>
      </c>
    </row>
    <row r="30" spans="1:4" ht="45" x14ac:dyDescent="0.25">
      <c r="A30" s="2" t="s">
        <v>1452</v>
      </c>
      <c r="B30" s="4" t="s">
        <v>7</v>
      </c>
      <c r="C30" s="4" t="s">
        <v>7</v>
      </c>
      <c r="D30" s="4" t="s">
        <v>7</v>
      </c>
    </row>
    <row r="31" spans="1:4" ht="30" x14ac:dyDescent="0.25">
      <c r="A31" s="3" t="s">
        <v>1450</v>
      </c>
      <c r="B31" s="4" t="s">
        <v>7</v>
      </c>
      <c r="C31" s="4" t="s">
        <v>7</v>
      </c>
      <c r="D31" s="4" t="s">
        <v>7</v>
      </c>
    </row>
    <row r="32" spans="1:4" ht="30" x14ac:dyDescent="0.25">
      <c r="A32" s="2" t="s">
        <v>803</v>
      </c>
      <c r="B32" s="4" t="s">
        <v>7</v>
      </c>
      <c r="C32" s="6">
        <v>-30229</v>
      </c>
      <c r="D32" s="6">
        <v>-10131</v>
      </c>
    </row>
    <row r="33" spans="1:4" ht="30" x14ac:dyDescent="0.25">
      <c r="A33" s="2" t="s">
        <v>1438</v>
      </c>
      <c r="B33" s="4" t="s">
        <v>7</v>
      </c>
      <c r="C33" s="4" t="s">
        <v>7</v>
      </c>
      <c r="D33" s="4" t="s">
        <v>7</v>
      </c>
    </row>
    <row r="34" spans="1:4" ht="30" x14ac:dyDescent="0.25">
      <c r="A34" s="3" t="s">
        <v>1450</v>
      </c>
      <c r="B34" s="4" t="s">
        <v>7</v>
      </c>
      <c r="C34" s="4" t="s">
        <v>7</v>
      </c>
      <c r="D34" s="4" t="s">
        <v>7</v>
      </c>
    </row>
    <row r="35" spans="1:4" ht="30" x14ac:dyDescent="0.25">
      <c r="A35" s="2" t="s">
        <v>164</v>
      </c>
      <c r="B35" s="4" t="s">
        <v>7</v>
      </c>
      <c r="C35" s="4" t="s">
        <v>69</v>
      </c>
      <c r="D35" s="4" t="s">
        <v>7</v>
      </c>
    </row>
    <row r="36" spans="1:4" ht="30" x14ac:dyDescent="0.25">
      <c r="A36" s="2" t="s">
        <v>800</v>
      </c>
      <c r="B36" s="4" t="s">
        <v>7</v>
      </c>
      <c r="C36" s="4" t="s">
        <v>69</v>
      </c>
      <c r="D36" s="4" t="s">
        <v>7</v>
      </c>
    </row>
    <row r="37" spans="1:4" ht="30" x14ac:dyDescent="0.25">
      <c r="A37" s="2" t="s">
        <v>803</v>
      </c>
      <c r="B37" s="4" t="s">
        <v>7</v>
      </c>
      <c r="C37" s="4" t="s">
        <v>69</v>
      </c>
      <c r="D37" s="4" t="s">
        <v>7</v>
      </c>
    </row>
    <row r="38" spans="1:4" ht="45" x14ac:dyDescent="0.25">
      <c r="A38" s="2" t="s">
        <v>1453</v>
      </c>
      <c r="B38" s="4" t="s">
        <v>7</v>
      </c>
      <c r="C38" s="4" t="s">
        <v>7</v>
      </c>
      <c r="D38" s="4" t="s">
        <v>7</v>
      </c>
    </row>
    <row r="39" spans="1:4" ht="30" x14ac:dyDescent="0.25">
      <c r="A39" s="3" t="s">
        <v>1450</v>
      </c>
      <c r="B39" s="4" t="s">
        <v>7</v>
      </c>
      <c r="C39" s="4" t="s">
        <v>7</v>
      </c>
      <c r="D39" s="4" t="s">
        <v>7</v>
      </c>
    </row>
    <row r="40" spans="1:4" ht="30" x14ac:dyDescent="0.25">
      <c r="A40" s="2" t="s">
        <v>800</v>
      </c>
      <c r="B40" s="4" t="s">
        <v>7</v>
      </c>
      <c r="C40" s="4" t="s">
        <v>69</v>
      </c>
      <c r="D40" s="4" t="s">
        <v>7</v>
      </c>
    </row>
    <row r="41" spans="1:4" ht="30" x14ac:dyDescent="0.25">
      <c r="A41" s="2" t="s">
        <v>803</v>
      </c>
      <c r="B41" s="4" t="s">
        <v>7</v>
      </c>
      <c r="C41" s="4" t="s">
        <v>69</v>
      </c>
      <c r="D41" s="4" t="s">
        <v>7</v>
      </c>
    </row>
    <row r="42" spans="1:4" ht="30" x14ac:dyDescent="0.25">
      <c r="A42" s="2" t="s">
        <v>1442</v>
      </c>
      <c r="B42" s="4" t="s">
        <v>7</v>
      </c>
      <c r="C42" s="4" t="s">
        <v>7</v>
      </c>
      <c r="D42" s="4" t="s">
        <v>7</v>
      </c>
    </row>
    <row r="43" spans="1:4" ht="30" x14ac:dyDescent="0.25">
      <c r="A43" s="3" t="s">
        <v>1450</v>
      </c>
      <c r="B43" s="4" t="s">
        <v>7</v>
      </c>
      <c r="C43" s="4" t="s">
        <v>7</v>
      </c>
      <c r="D43" s="4" t="s">
        <v>7</v>
      </c>
    </row>
    <row r="44" spans="1:4" ht="30" x14ac:dyDescent="0.25">
      <c r="A44" s="2" t="s">
        <v>164</v>
      </c>
      <c r="B44" s="4" t="s">
        <v>7</v>
      </c>
      <c r="C44" s="6">
        <v>-17461</v>
      </c>
      <c r="D44" s="6">
        <v>-10330</v>
      </c>
    </row>
    <row r="45" spans="1:4" ht="30" x14ac:dyDescent="0.25">
      <c r="A45" s="2" t="s">
        <v>800</v>
      </c>
      <c r="B45" s="4" t="s">
        <v>7</v>
      </c>
      <c r="C45" s="6">
        <v>47690</v>
      </c>
      <c r="D45" s="6">
        <v>20461</v>
      </c>
    </row>
    <row r="46" spans="1:4" ht="30" x14ac:dyDescent="0.25">
      <c r="A46" s="2" t="s">
        <v>803</v>
      </c>
      <c r="B46" s="4" t="s">
        <v>7</v>
      </c>
      <c r="C46" s="6">
        <v>-30229</v>
      </c>
      <c r="D46" s="6">
        <v>-10131</v>
      </c>
    </row>
    <row r="47" spans="1:4" ht="45" x14ac:dyDescent="0.25">
      <c r="A47" s="2" t="s">
        <v>1454</v>
      </c>
      <c r="B47" s="4" t="s">
        <v>7</v>
      </c>
      <c r="C47" s="4" t="s">
        <v>7</v>
      </c>
      <c r="D47" s="4" t="s">
        <v>7</v>
      </c>
    </row>
    <row r="48" spans="1:4" ht="30" x14ac:dyDescent="0.25">
      <c r="A48" s="3" t="s">
        <v>1450</v>
      </c>
      <c r="B48" s="4" t="s">
        <v>7</v>
      </c>
      <c r="C48" s="4" t="s">
        <v>7</v>
      </c>
      <c r="D48" s="4" t="s">
        <v>7</v>
      </c>
    </row>
    <row r="49" spans="1:4" ht="30" x14ac:dyDescent="0.25">
      <c r="A49" s="2" t="s">
        <v>800</v>
      </c>
      <c r="B49" s="4" t="s">
        <v>7</v>
      </c>
      <c r="C49" s="6">
        <v>47690</v>
      </c>
      <c r="D49" s="6">
        <v>20461</v>
      </c>
    </row>
    <row r="50" spans="1:4" ht="30" x14ac:dyDescent="0.25">
      <c r="A50" s="2" t="s">
        <v>803</v>
      </c>
      <c r="B50" s="4" t="s">
        <v>7</v>
      </c>
      <c r="C50" s="6">
        <v>-30229</v>
      </c>
      <c r="D50" s="6">
        <v>-10131</v>
      </c>
    </row>
    <row r="51" spans="1:4" ht="30" x14ac:dyDescent="0.25">
      <c r="A51" s="2" t="s">
        <v>1443</v>
      </c>
      <c r="B51" s="4" t="s">
        <v>7</v>
      </c>
      <c r="C51" s="4" t="s">
        <v>7</v>
      </c>
      <c r="D51" s="4" t="s">
        <v>7</v>
      </c>
    </row>
    <row r="52" spans="1:4" ht="30" x14ac:dyDescent="0.25">
      <c r="A52" s="3" t="s">
        <v>1450</v>
      </c>
      <c r="B52" s="4" t="s">
        <v>7</v>
      </c>
      <c r="C52" s="4" t="s">
        <v>7</v>
      </c>
      <c r="D52" s="4" t="s">
        <v>7</v>
      </c>
    </row>
    <row r="53" spans="1:4" ht="30" x14ac:dyDescent="0.25">
      <c r="A53" s="2" t="s">
        <v>164</v>
      </c>
      <c r="B53" s="4" t="s">
        <v>7</v>
      </c>
      <c r="C53" s="6">
        <v>17461</v>
      </c>
      <c r="D53" s="6">
        <v>10330</v>
      </c>
    </row>
    <row r="54" spans="1:4" ht="30" x14ac:dyDescent="0.25">
      <c r="A54" s="2" t="s">
        <v>803</v>
      </c>
      <c r="B54" s="4" t="s">
        <v>7</v>
      </c>
      <c r="C54" s="6">
        <v>-17461</v>
      </c>
      <c r="D54" s="6">
        <v>-10330</v>
      </c>
    </row>
    <row r="55" spans="1:4" ht="45" x14ac:dyDescent="0.25">
      <c r="A55" s="2" t="s">
        <v>1455</v>
      </c>
      <c r="B55" s="4" t="s">
        <v>7</v>
      </c>
      <c r="C55" s="4" t="s">
        <v>7</v>
      </c>
      <c r="D55" s="4" t="s">
        <v>7</v>
      </c>
    </row>
    <row r="56" spans="1:4" ht="30" x14ac:dyDescent="0.25">
      <c r="A56" s="3" t="s">
        <v>1450</v>
      </c>
      <c r="B56" s="4" t="s">
        <v>7</v>
      </c>
      <c r="C56" s="4" t="s">
        <v>7</v>
      </c>
      <c r="D56" s="4" t="s">
        <v>7</v>
      </c>
    </row>
    <row r="57" spans="1:4" ht="30" x14ac:dyDescent="0.25">
      <c r="A57" s="2" t="s">
        <v>803</v>
      </c>
      <c r="B57" s="4" t="s">
        <v>7</v>
      </c>
      <c r="C57" s="6">
        <v>-17461</v>
      </c>
      <c r="D57" s="6">
        <v>-10330</v>
      </c>
    </row>
    <row r="58" spans="1:4" ht="30" x14ac:dyDescent="0.25">
      <c r="A58" s="2" t="s">
        <v>1441</v>
      </c>
      <c r="B58" s="4" t="s">
        <v>7</v>
      </c>
      <c r="C58" s="4" t="s">
        <v>7</v>
      </c>
      <c r="D58" s="4" t="s">
        <v>7</v>
      </c>
    </row>
    <row r="59" spans="1:4" ht="30" x14ac:dyDescent="0.25">
      <c r="A59" s="3" t="s">
        <v>1450</v>
      </c>
      <c r="B59" s="4" t="s">
        <v>7</v>
      </c>
      <c r="C59" s="4" t="s">
        <v>7</v>
      </c>
      <c r="D59" s="4" t="s">
        <v>7</v>
      </c>
    </row>
    <row r="60" spans="1:4" ht="30" x14ac:dyDescent="0.25">
      <c r="A60" s="2" t="s">
        <v>800</v>
      </c>
      <c r="B60" s="4" t="s">
        <v>7</v>
      </c>
      <c r="C60" s="6">
        <v>-47690</v>
      </c>
      <c r="D60" s="6">
        <v>-20461</v>
      </c>
    </row>
    <row r="61" spans="1:4" ht="30" x14ac:dyDescent="0.25">
      <c r="A61" s="2" t="s">
        <v>803</v>
      </c>
      <c r="B61" s="4" t="s">
        <v>7</v>
      </c>
      <c r="C61" s="6">
        <v>47690</v>
      </c>
      <c r="D61" s="6">
        <v>20461</v>
      </c>
    </row>
    <row r="62" spans="1:4" ht="30" x14ac:dyDescent="0.25">
      <c r="A62" s="2" t="s">
        <v>1456</v>
      </c>
      <c r="B62" s="4" t="s">
        <v>7</v>
      </c>
      <c r="C62" s="4" t="s">
        <v>7</v>
      </c>
      <c r="D62" s="4" t="s">
        <v>7</v>
      </c>
    </row>
    <row r="63" spans="1:4" ht="30" x14ac:dyDescent="0.25">
      <c r="A63" s="3" t="s">
        <v>1450</v>
      </c>
      <c r="B63" s="4" t="s">
        <v>7</v>
      </c>
      <c r="C63" s="4" t="s">
        <v>7</v>
      </c>
      <c r="D63" s="4" t="s">
        <v>7</v>
      </c>
    </row>
    <row r="64" spans="1:4" ht="30" x14ac:dyDescent="0.25">
      <c r="A64" s="2" t="s">
        <v>800</v>
      </c>
      <c r="B64" s="4" t="s">
        <v>7</v>
      </c>
      <c r="C64" s="6">
        <v>-47690</v>
      </c>
      <c r="D64" s="6">
        <v>-20461</v>
      </c>
    </row>
    <row r="65" spans="1:4" ht="30" x14ac:dyDescent="0.25">
      <c r="A65" s="2" t="s">
        <v>803</v>
      </c>
      <c r="B65" s="4" t="s">
        <v>7</v>
      </c>
      <c r="C65" s="6">
        <v>47690</v>
      </c>
      <c r="D65" s="6">
        <v>20461</v>
      </c>
    </row>
    <row r="66" spans="1:4" ht="30" x14ac:dyDescent="0.25">
      <c r="A66" s="2" t="s">
        <v>1445</v>
      </c>
      <c r="B66" s="4" t="s">
        <v>7</v>
      </c>
      <c r="C66" s="4" t="s">
        <v>7</v>
      </c>
      <c r="D66" s="4" t="s">
        <v>7</v>
      </c>
    </row>
    <row r="67" spans="1:4" ht="30" x14ac:dyDescent="0.25">
      <c r="A67" s="3" t="s">
        <v>1450</v>
      </c>
      <c r="B67" s="4" t="s">
        <v>7</v>
      </c>
      <c r="C67" s="4" t="s">
        <v>7</v>
      </c>
      <c r="D67" s="4" t="s">
        <v>7</v>
      </c>
    </row>
    <row r="68" spans="1:4" ht="30" x14ac:dyDescent="0.25">
      <c r="A68" s="2" t="s">
        <v>164</v>
      </c>
      <c r="B68" s="4" t="s">
        <v>7</v>
      </c>
      <c r="C68" s="6">
        <v>-46795</v>
      </c>
      <c r="D68" s="6">
        <v>22307</v>
      </c>
    </row>
    <row r="69" spans="1:4" ht="30" x14ac:dyDescent="0.25">
      <c r="A69" s="2" t="s">
        <v>800</v>
      </c>
      <c r="B69" s="4" t="s">
        <v>7</v>
      </c>
      <c r="C69" s="6">
        <v>35454</v>
      </c>
      <c r="D69" s="6">
        <v>15998</v>
      </c>
    </row>
    <row r="70" spans="1:4" ht="30" x14ac:dyDescent="0.25">
      <c r="A70" s="2" t="s">
        <v>803</v>
      </c>
      <c r="B70" s="4" t="s">
        <v>7</v>
      </c>
      <c r="C70" s="6">
        <v>56811</v>
      </c>
      <c r="D70" s="6">
        <v>-38100</v>
      </c>
    </row>
    <row r="71" spans="1:4" ht="45" x14ac:dyDescent="0.25">
      <c r="A71" s="2" t="s">
        <v>1457</v>
      </c>
      <c r="B71" s="4" t="s">
        <v>7</v>
      </c>
      <c r="C71" s="4" t="s">
        <v>7</v>
      </c>
      <c r="D71" s="4" t="s">
        <v>7</v>
      </c>
    </row>
    <row r="72" spans="1:4" ht="30" x14ac:dyDescent="0.25">
      <c r="A72" s="3" t="s">
        <v>1450</v>
      </c>
      <c r="B72" s="4" t="s">
        <v>7</v>
      </c>
      <c r="C72" s="4" t="s">
        <v>7</v>
      </c>
      <c r="D72" s="4" t="s">
        <v>7</v>
      </c>
    </row>
    <row r="73" spans="1:4" ht="30" x14ac:dyDescent="0.25">
      <c r="A73" s="2" t="s">
        <v>800</v>
      </c>
      <c r="B73" s="4" t="s">
        <v>7</v>
      </c>
      <c r="C73" s="6">
        <v>47690</v>
      </c>
      <c r="D73" s="6">
        <v>20461</v>
      </c>
    </row>
    <row r="74" spans="1:4" ht="30" x14ac:dyDescent="0.25">
      <c r="A74" s="2" t="s">
        <v>1446</v>
      </c>
      <c r="B74" s="4" t="s">
        <v>7</v>
      </c>
      <c r="C74" s="4" t="s">
        <v>7</v>
      </c>
      <c r="D74" s="4" t="s">
        <v>7</v>
      </c>
    </row>
    <row r="75" spans="1:4" ht="30" x14ac:dyDescent="0.25">
      <c r="A75" s="3" t="s">
        <v>1450</v>
      </c>
      <c r="B75" s="4" t="s">
        <v>7</v>
      </c>
      <c r="C75" s="4" t="s">
        <v>7</v>
      </c>
      <c r="D75" s="4" t="s">
        <v>7</v>
      </c>
    </row>
    <row r="76" spans="1:4" ht="30" x14ac:dyDescent="0.25">
      <c r="A76" s="2" t="s">
        <v>164</v>
      </c>
      <c r="B76" s="4" t="s">
        <v>7</v>
      </c>
      <c r="C76" s="6">
        <v>99180</v>
      </c>
      <c r="D76" s="6">
        <v>47580</v>
      </c>
    </row>
    <row r="77" spans="1:4" ht="30" x14ac:dyDescent="0.25">
      <c r="A77" s="2" t="s">
        <v>800</v>
      </c>
      <c r="B77" s="4" t="s">
        <v>7</v>
      </c>
      <c r="C77" s="6">
        <v>-40336</v>
      </c>
      <c r="D77" s="6">
        <v>-25147</v>
      </c>
    </row>
    <row r="78" spans="1:4" ht="30" x14ac:dyDescent="0.25">
      <c r="A78" s="2" t="s">
        <v>803</v>
      </c>
      <c r="B78" s="4" t="s">
        <v>7</v>
      </c>
      <c r="C78" s="6">
        <v>-49399</v>
      </c>
      <c r="D78" s="6">
        <v>-22088</v>
      </c>
    </row>
    <row r="79" spans="1:4" ht="45" x14ac:dyDescent="0.25">
      <c r="A79" s="2" t="s">
        <v>1458</v>
      </c>
      <c r="B79" s="4" t="s">
        <v>7</v>
      </c>
      <c r="C79" s="4" t="s">
        <v>7</v>
      </c>
      <c r="D79" s="4" t="s">
        <v>7</v>
      </c>
    </row>
    <row r="80" spans="1:4" ht="30" x14ac:dyDescent="0.25">
      <c r="A80" s="3" t="s">
        <v>1450</v>
      </c>
      <c r="B80" s="4" t="s">
        <v>7</v>
      </c>
      <c r="C80" s="4" t="s">
        <v>7</v>
      </c>
      <c r="D80" s="4" t="s">
        <v>7</v>
      </c>
    </row>
    <row r="81" spans="1:4" ht="30" x14ac:dyDescent="0.25">
      <c r="A81" s="2" t="s">
        <v>803</v>
      </c>
      <c r="B81" s="4" t="s">
        <v>7</v>
      </c>
      <c r="C81" s="6">
        <v>-47690</v>
      </c>
      <c r="D81" s="6">
        <v>-20461</v>
      </c>
    </row>
    <row r="82" spans="1:4" ht="30" x14ac:dyDescent="0.25">
      <c r="A82" s="2" t="s">
        <v>1444</v>
      </c>
      <c r="B82" s="4" t="s">
        <v>7</v>
      </c>
      <c r="C82" s="4" t="s">
        <v>7</v>
      </c>
      <c r="D82" s="4" t="s">
        <v>7</v>
      </c>
    </row>
    <row r="83" spans="1:4" ht="30" x14ac:dyDescent="0.25">
      <c r="A83" s="3" t="s">
        <v>1450</v>
      </c>
      <c r="B83" s="4" t="s">
        <v>7</v>
      </c>
      <c r="C83" s="4" t="s">
        <v>7</v>
      </c>
      <c r="D83" s="4" t="s">
        <v>7</v>
      </c>
    </row>
    <row r="84" spans="1:4" ht="30" x14ac:dyDescent="0.25">
      <c r="A84" s="2" t="s">
        <v>800</v>
      </c>
      <c r="B84" s="4" t="s">
        <v>7</v>
      </c>
      <c r="C84" s="6">
        <v>-47690</v>
      </c>
      <c r="D84" s="6">
        <v>-20461</v>
      </c>
    </row>
    <row r="85" spans="1:4" ht="30" x14ac:dyDescent="0.25">
      <c r="A85" s="2" t="s">
        <v>803</v>
      </c>
      <c r="B85" s="4" t="s">
        <v>7</v>
      </c>
      <c r="C85" s="6">
        <v>47690</v>
      </c>
      <c r="D85" s="6">
        <v>20461</v>
      </c>
    </row>
    <row r="86" spans="1:4" ht="30" x14ac:dyDescent="0.25">
      <c r="A86" s="2" t="s">
        <v>1459</v>
      </c>
      <c r="B86" s="4" t="s">
        <v>7</v>
      </c>
      <c r="C86" s="4" t="s">
        <v>7</v>
      </c>
      <c r="D86" s="4" t="s">
        <v>7</v>
      </c>
    </row>
    <row r="87" spans="1:4" ht="30" x14ac:dyDescent="0.25">
      <c r="A87" s="3" t="s">
        <v>1450</v>
      </c>
      <c r="B87" s="4" t="s">
        <v>7</v>
      </c>
      <c r="C87" s="4" t="s">
        <v>7</v>
      </c>
      <c r="D87" s="4" t="s">
        <v>7</v>
      </c>
    </row>
    <row r="88" spans="1:4" ht="30" x14ac:dyDescent="0.25">
      <c r="A88" s="2" t="s">
        <v>800</v>
      </c>
      <c r="B88" s="4" t="s">
        <v>7</v>
      </c>
      <c r="C88" s="6">
        <v>-47690</v>
      </c>
      <c r="D88" s="6">
        <v>-20461</v>
      </c>
    </row>
    <row r="89" spans="1:4" ht="30" x14ac:dyDescent="0.25">
      <c r="A89" s="2" t="s">
        <v>803</v>
      </c>
      <c r="B89" s="4" t="s">
        <v>7</v>
      </c>
      <c r="C89" s="8">
        <v>47690</v>
      </c>
      <c r="D89" s="8">
        <v>2046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60</v>
      </c>
      <c r="B1" s="9" t="s">
        <v>3</v>
      </c>
      <c r="C1" s="9" t="s">
        <v>34</v>
      </c>
      <c r="D1" s="9" t="s">
        <v>90</v>
      </c>
      <c r="E1" s="9" t="s">
        <v>1112</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143867</v>
      </c>
      <c r="C4" s="8">
        <v>68531</v>
      </c>
      <c r="D4" s="8">
        <v>13616</v>
      </c>
      <c r="E4" s="8">
        <v>13066</v>
      </c>
    </row>
    <row r="5" spans="1:5" x14ac:dyDescent="0.25">
      <c r="A5" s="2" t="s">
        <v>37</v>
      </c>
      <c r="B5" s="4">
        <v>352</v>
      </c>
      <c r="C5" s="4">
        <v>293</v>
      </c>
      <c r="D5" s="4" t="s">
        <v>7</v>
      </c>
      <c r="E5" s="4" t="s">
        <v>7</v>
      </c>
    </row>
    <row r="6" spans="1:5" x14ac:dyDescent="0.25">
      <c r="A6" s="2" t="s">
        <v>38</v>
      </c>
      <c r="B6" s="6">
        <v>8513</v>
      </c>
      <c r="C6" s="6">
        <v>6555</v>
      </c>
      <c r="D6" s="4" t="s">
        <v>7</v>
      </c>
      <c r="E6" s="4" t="s">
        <v>7</v>
      </c>
    </row>
    <row r="7" spans="1:5" x14ac:dyDescent="0.25">
      <c r="A7" s="2" t="s">
        <v>39</v>
      </c>
      <c r="B7" s="6">
        <v>3691</v>
      </c>
      <c r="C7" s="6">
        <v>4186</v>
      </c>
      <c r="D7" s="4" t="s">
        <v>7</v>
      </c>
      <c r="E7" s="4" t="s">
        <v>7</v>
      </c>
    </row>
    <row r="8" spans="1:5" x14ac:dyDescent="0.25">
      <c r="A8" s="2" t="s">
        <v>829</v>
      </c>
      <c r="B8" s="6">
        <v>3838</v>
      </c>
      <c r="C8" s="6">
        <v>2896</v>
      </c>
      <c r="D8" s="4" t="s">
        <v>7</v>
      </c>
      <c r="E8" s="4" t="s">
        <v>7</v>
      </c>
    </row>
    <row r="9" spans="1:5" ht="30" x14ac:dyDescent="0.25">
      <c r="A9" s="2" t="s">
        <v>41</v>
      </c>
      <c r="B9" s="6">
        <v>14645</v>
      </c>
      <c r="C9" s="6">
        <v>10936</v>
      </c>
      <c r="D9" s="4" t="s">
        <v>7</v>
      </c>
      <c r="E9" s="4" t="s">
        <v>7</v>
      </c>
    </row>
    <row r="10" spans="1:5" x14ac:dyDescent="0.25">
      <c r="A10" s="2" t="s">
        <v>42</v>
      </c>
      <c r="B10" s="6">
        <v>174906</v>
      </c>
      <c r="C10" s="6">
        <v>93397</v>
      </c>
      <c r="D10" s="4" t="s">
        <v>7</v>
      </c>
      <c r="E10" s="4" t="s">
        <v>7</v>
      </c>
    </row>
    <row r="11" spans="1:5" x14ac:dyDescent="0.25">
      <c r="A11" s="3" t="s">
        <v>43</v>
      </c>
      <c r="B11" s="4" t="s">
        <v>7</v>
      </c>
      <c r="C11" s="4" t="s">
        <v>7</v>
      </c>
      <c r="D11" s="4" t="s">
        <v>7</v>
      </c>
      <c r="E11" s="4" t="s">
        <v>7</v>
      </c>
    </row>
    <row r="12" spans="1:5" x14ac:dyDescent="0.25">
      <c r="A12" s="2" t="s">
        <v>44</v>
      </c>
      <c r="B12" s="6">
        <v>53982</v>
      </c>
      <c r="C12" s="6">
        <v>51876</v>
      </c>
      <c r="D12" s="4" t="s">
        <v>7</v>
      </c>
      <c r="E12" s="4" t="s">
        <v>7</v>
      </c>
    </row>
    <row r="13" spans="1:5" x14ac:dyDescent="0.25">
      <c r="A13" s="2" t="s">
        <v>45</v>
      </c>
      <c r="B13" s="6">
        <v>340959</v>
      </c>
      <c r="C13" s="6">
        <v>335738</v>
      </c>
      <c r="D13" s="4" t="s">
        <v>7</v>
      </c>
      <c r="E13" s="4" t="s">
        <v>7</v>
      </c>
    </row>
    <row r="14" spans="1:5" x14ac:dyDescent="0.25">
      <c r="A14" s="2" t="s">
        <v>46</v>
      </c>
      <c r="B14" s="6">
        <v>164075</v>
      </c>
      <c r="C14" s="6">
        <v>141758</v>
      </c>
      <c r="D14" s="4" t="s">
        <v>7</v>
      </c>
      <c r="E14" s="4" t="s">
        <v>7</v>
      </c>
    </row>
    <row r="15" spans="1:5" x14ac:dyDescent="0.25">
      <c r="A15" s="2" t="s">
        <v>47</v>
      </c>
      <c r="B15" s="6">
        <v>49670</v>
      </c>
      <c r="C15" s="6">
        <v>44970</v>
      </c>
      <c r="D15" s="4" t="s">
        <v>7</v>
      </c>
      <c r="E15" s="4" t="s">
        <v>7</v>
      </c>
    </row>
    <row r="16" spans="1:5" x14ac:dyDescent="0.25">
      <c r="A16" s="2" t="s">
        <v>48</v>
      </c>
      <c r="B16" s="6">
        <v>253890</v>
      </c>
      <c r="C16" s="6">
        <v>235223</v>
      </c>
      <c r="D16" s="4" t="s">
        <v>7</v>
      </c>
      <c r="E16" s="4" t="s">
        <v>7</v>
      </c>
    </row>
    <row r="17" spans="1:5" x14ac:dyDescent="0.25">
      <c r="A17" s="2" t="s">
        <v>49</v>
      </c>
      <c r="B17" s="6">
        <v>7201</v>
      </c>
      <c r="C17" s="6">
        <v>5185</v>
      </c>
      <c r="D17" s="4" t="s">
        <v>7</v>
      </c>
      <c r="E17" s="4" t="s">
        <v>7</v>
      </c>
    </row>
    <row r="18" spans="1:5" x14ac:dyDescent="0.25">
      <c r="A18" s="2" t="s">
        <v>50</v>
      </c>
      <c r="B18" s="6">
        <v>869777</v>
      </c>
      <c r="C18" s="6">
        <v>814750</v>
      </c>
      <c r="D18" s="4" t="s">
        <v>7</v>
      </c>
      <c r="E18" s="4" t="s">
        <v>7</v>
      </c>
    </row>
    <row r="19" spans="1:5" ht="30" x14ac:dyDescent="0.25">
      <c r="A19" s="2" t="s">
        <v>51</v>
      </c>
      <c r="B19" s="6">
        <v>-402022</v>
      </c>
      <c r="C19" s="6">
        <v>-369823</v>
      </c>
      <c r="D19" s="4" t="s">
        <v>7</v>
      </c>
      <c r="E19" s="4" t="s">
        <v>7</v>
      </c>
    </row>
    <row r="20" spans="1:5" ht="30" x14ac:dyDescent="0.25">
      <c r="A20" s="2" t="s">
        <v>52</v>
      </c>
      <c r="B20" s="6">
        <v>467755</v>
      </c>
      <c r="C20" s="6">
        <v>444927</v>
      </c>
      <c r="D20" s="4" t="s">
        <v>7</v>
      </c>
      <c r="E20" s="4" t="s">
        <v>7</v>
      </c>
    </row>
    <row r="21" spans="1:5" x14ac:dyDescent="0.25">
      <c r="A21" s="2" t="s">
        <v>234</v>
      </c>
      <c r="B21" s="6">
        <v>74377</v>
      </c>
      <c r="C21" s="6">
        <v>44577</v>
      </c>
      <c r="D21" s="4" t="s">
        <v>7</v>
      </c>
      <c r="E21" s="4" t="s">
        <v>7</v>
      </c>
    </row>
    <row r="22" spans="1:5" ht="30" x14ac:dyDescent="0.25">
      <c r="A22" s="2" t="s">
        <v>54</v>
      </c>
      <c r="B22" s="4">
        <v>957</v>
      </c>
      <c r="C22" s="6">
        <v>1061</v>
      </c>
      <c r="D22" s="4" t="s">
        <v>7</v>
      </c>
      <c r="E22" s="4" t="s">
        <v>7</v>
      </c>
    </row>
    <row r="23" spans="1:5" ht="30" x14ac:dyDescent="0.25">
      <c r="A23" s="2" t="s">
        <v>587</v>
      </c>
      <c r="B23" s="6">
        <v>7073</v>
      </c>
      <c r="C23" s="6">
        <v>7682</v>
      </c>
      <c r="D23" s="4" t="s">
        <v>7</v>
      </c>
      <c r="E23" s="4" t="s">
        <v>7</v>
      </c>
    </row>
    <row r="24" spans="1:5" x14ac:dyDescent="0.25">
      <c r="A24" s="2" t="s">
        <v>829</v>
      </c>
      <c r="B24" s="6">
        <v>100043</v>
      </c>
      <c r="C24" s="6">
        <v>100012</v>
      </c>
      <c r="D24" s="4" t="s">
        <v>7</v>
      </c>
      <c r="E24" s="4" t="s">
        <v>7</v>
      </c>
    </row>
    <row r="25" spans="1:5" x14ac:dyDescent="0.25">
      <c r="A25" s="2" t="s">
        <v>857</v>
      </c>
      <c r="B25" s="4" t="s">
        <v>7</v>
      </c>
      <c r="C25" s="4" t="s">
        <v>69</v>
      </c>
      <c r="D25" s="4" t="s">
        <v>7</v>
      </c>
      <c r="E25" s="4" t="s">
        <v>7</v>
      </c>
    </row>
    <row r="26" spans="1:5" x14ac:dyDescent="0.25">
      <c r="A26" s="2" t="s">
        <v>838</v>
      </c>
      <c r="B26" s="6">
        <v>19510</v>
      </c>
      <c r="C26" s="6">
        <v>21072</v>
      </c>
      <c r="D26" s="4" t="s">
        <v>7</v>
      </c>
      <c r="E26" s="4" t="s">
        <v>7</v>
      </c>
    </row>
    <row r="27" spans="1:5" x14ac:dyDescent="0.25">
      <c r="A27" s="2" t="s">
        <v>57</v>
      </c>
      <c r="B27" s="6">
        <v>844621</v>
      </c>
      <c r="C27" s="6">
        <v>712728</v>
      </c>
      <c r="D27" s="4" t="s">
        <v>7</v>
      </c>
      <c r="E27" s="4" t="s">
        <v>7</v>
      </c>
    </row>
    <row r="28" spans="1:5" x14ac:dyDescent="0.25">
      <c r="A28" s="3" t="s">
        <v>58</v>
      </c>
      <c r="B28" s="4" t="s">
        <v>7</v>
      </c>
      <c r="C28" s="4" t="s">
        <v>7</v>
      </c>
      <c r="D28" s="4" t="s">
        <v>7</v>
      </c>
      <c r="E28" s="4" t="s">
        <v>7</v>
      </c>
    </row>
    <row r="29" spans="1:5" x14ac:dyDescent="0.25">
      <c r="A29" s="2" t="s">
        <v>59</v>
      </c>
      <c r="B29" s="6">
        <v>43321</v>
      </c>
      <c r="C29" s="6">
        <v>32141</v>
      </c>
      <c r="D29" s="4" t="s">
        <v>7</v>
      </c>
      <c r="E29" s="4" t="s">
        <v>7</v>
      </c>
    </row>
    <row r="30" spans="1:5" x14ac:dyDescent="0.25">
      <c r="A30" s="2" t="s">
        <v>60</v>
      </c>
      <c r="B30" s="6">
        <v>42579</v>
      </c>
      <c r="C30" s="6">
        <v>40049</v>
      </c>
      <c r="D30" s="4" t="s">
        <v>7</v>
      </c>
      <c r="E30" s="4" t="s">
        <v>7</v>
      </c>
    </row>
    <row r="31" spans="1:5" ht="30" x14ac:dyDescent="0.25">
      <c r="A31" s="2" t="s">
        <v>61</v>
      </c>
      <c r="B31" s="6">
        <v>6870</v>
      </c>
      <c r="C31" s="6">
        <v>4422</v>
      </c>
      <c r="D31" s="4" t="s">
        <v>7</v>
      </c>
      <c r="E31" s="4" t="s">
        <v>7</v>
      </c>
    </row>
    <row r="32" spans="1:5" x14ac:dyDescent="0.25">
      <c r="A32" s="2" t="s">
        <v>62</v>
      </c>
      <c r="B32" s="6">
        <v>92770</v>
      </c>
      <c r="C32" s="6">
        <v>76612</v>
      </c>
      <c r="D32" s="4" t="s">
        <v>7</v>
      </c>
      <c r="E32" s="4" t="s">
        <v>7</v>
      </c>
    </row>
    <row r="33" spans="1:5" x14ac:dyDescent="0.25">
      <c r="A33" s="3" t="s">
        <v>63</v>
      </c>
      <c r="B33" s="4" t="s">
        <v>7</v>
      </c>
      <c r="C33" s="4" t="s">
        <v>7</v>
      </c>
      <c r="D33" s="4" t="s">
        <v>7</v>
      </c>
      <c r="E33" s="4" t="s">
        <v>7</v>
      </c>
    </row>
    <row r="34" spans="1:5" x14ac:dyDescent="0.25">
      <c r="A34" s="2" t="s">
        <v>64</v>
      </c>
      <c r="B34" s="6">
        <v>209619</v>
      </c>
      <c r="C34" s="6">
        <v>209548</v>
      </c>
      <c r="D34" s="4" t="s">
        <v>7</v>
      </c>
      <c r="E34" s="4" t="s">
        <v>7</v>
      </c>
    </row>
    <row r="35" spans="1:5" ht="30" x14ac:dyDescent="0.25">
      <c r="A35" s="2" t="s">
        <v>65</v>
      </c>
      <c r="B35" s="6">
        <v>238763</v>
      </c>
      <c r="C35" s="6">
        <v>220725</v>
      </c>
      <c r="D35" s="4" t="s">
        <v>7</v>
      </c>
      <c r="E35" s="4" t="s">
        <v>7</v>
      </c>
    </row>
    <row r="36" spans="1:5" x14ac:dyDescent="0.25">
      <c r="A36" s="2" t="s">
        <v>66</v>
      </c>
      <c r="B36" s="6">
        <v>31827</v>
      </c>
      <c r="C36" s="6">
        <v>32984</v>
      </c>
      <c r="D36" s="4" t="s">
        <v>7</v>
      </c>
      <c r="E36" s="4" t="s">
        <v>7</v>
      </c>
    </row>
    <row r="37" spans="1:5" x14ac:dyDescent="0.25">
      <c r="A37" s="2" t="s">
        <v>56</v>
      </c>
      <c r="B37" s="6">
        <v>25831</v>
      </c>
      <c r="C37" s="6">
        <v>23425</v>
      </c>
      <c r="D37" s="4" t="s">
        <v>7</v>
      </c>
      <c r="E37" s="4" t="s">
        <v>7</v>
      </c>
    </row>
    <row r="38" spans="1:5" x14ac:dyDescent="0.25">
      <c r="A38" s="2" t="s">
        <v>67</v>
      </c>
      <c r="B38" s="6">
        <v>506040</v>
      </c>
      <c r="C38" s="6">
        <v>486682</v>
      </c>
      <c r="D38" s="4" t="s">
        <v>7</v>
      </c>
      <c r="E38" s="4" t="s">
        <v>7</v>
      </c>
    </row>
    <row r="39" spans="1:5" x14ac:dyDescent="0.25">
      <c r="A39" s="3" t="s">
        <v>70</v>
      </c>
      <c r="B39" s="4" t="s">
        <v>7</v>
      </c>
      <c r="C39" s="4" t="s">
        <v>7</v>
      </c>
      <c r="D39" s="4" t="s">
        <v>7</v>
      </c>
      <c r="E39" s="4" t="s">
        <v>7</v>
      </c>
    </row>
    <row r="40" spans="1:5" x14ac:dyDescent="0.25">
      <c r="A40" s="2" t="s">
        <v>843</v>
      </c>
      <c r="B40" s="4" t="s">
        <v>69</v>
      </c>
      <c r="C40" s="4" t="s">
        <v>69</v>
      </c>
      <c r="D40" s="4" t="s">
        <v>7</v>
      </c>
      <c r="E40" s="4" t="s">
        <v>7</v>
      </c>
    </row>
    <row r="41" spans="1:5" x14ac:dyDescent="0.25">
      <c r="A41" s="2" t="s">
        <v>844</v>
      </c>
      <c r="B41" s="4">
        <v>698</v>
      </c>
      <c r="C41" s="4">
        <v>540</v>
      </c>
      <c r="D41" s="4" t="s">
        <v>7</v>
      </c>
      <c r="E41" s="4" t="s">
        <v>7</v>
      </c>
    </row>
    <row r="42" spans="1:5" x14ac:dyDescent="0.25">
      <c r="A42" s="2" t="s">
        <v>846</v>
      </c>
      <c r="B42" s="6">
        <v>-11914</v>
      </c>
      <c r="C42" s="6">
        <v>-11740</v>
      </c>
      <c r="D42" s="4" t="s">
        <v>7</v>
      </c>
      <c r="E42" s="4" t="s">
        <v>7</v>
      </c>
    </row>
    <row r="43" spans="1:5" x14ac:dyDescent="0.25">
      <c r="A43" s="2" t="s">
        <v>74</v>
      </c>
      <c r="B43" s="6">
        <v>440306</v>
      </c>
      <c r="C43" s="6">
        <v>349666</v>
      </c>
      <c r="D43" s="4" t="s">
        <v>7</v>
      </c>
      <c r="E43" s="4" t="s">
        <v>7</v>
      </c>
    </row>
    <row r="44" spans="1:5" x14ac:dyDescent="0.25">
      <c r="A44" s="2" t="s">
        <v>75</v>
      </c>
      <c r="B44" s="6">
        <v>-183279</v>
      </c>
      <c r="C44" s="6">
        <v>-189032</v>
      </c>
      <c r="D44" s="4" t="s">
        <v>7</v>
      </c>
      <c r="E44" s="4" t="s">
        <v>7</v>
      </c>
    </row>
    <row r="45" spans="1:5" x14ac:dyDescent="0.25">
      <c r="A45" s="2" t="s">
        <v>76</v>
      </c>
      <c r="B45" s="6">
        <v>245811</v>
      </c>
      <c r="C45" s="6">
        <v>149434</v>
      </c>
      <c r="D45" s="6">
        <v>-5625</v>
      </c>
      <c r="E45" s="4">
        <v>99</v>
      </c>
    </row>
    <row r="46" spans="1:5" ht="30" x14ac:dyDescent="0.25">
      <c r="A46" s="2" t="s">
        <v>77</v>
      </c>
      <c r="B46" s="6">
        <v>844621</v>
      </c>
      <c r="C46" s="6">
        <v>712728</v>
      </c>
      <c r="D46" s="4" t="s">
        <v>7</v>
      </c>
      <c r="E46" s="4" t="s">
        <v>7</v>
      </c>
    </row>
    <row r="47" spans="1:5" x14ac:dyDescent="0.25">
      <c r="A47" s="2" t="s">
        <v>1435</v>
      </c>
      <c r="B47" s="4" t="s">
        <v>7</v>
      </c>
      <c r="C47" s="4" t="s">
        <v>7</v>
      </c>
      <c r="D47" s="4" t="s">
        <v>7</v>
      </c>
      <c r="E47" s="4" t="s">
        <v>7</v>
      </c>
    </row>
    <row r="48" spans="1:5" x14ac:dyDescent="0.25">
      <c r="A48" s="3" t="s">
        <v>35</v>
      </c>
      <c r="B48" s="4" t="s">
        <v>7</v>
      </c>
      <c r="C48" s="4" t="s">
        <v>7</v>
      </c>
      <c r="D48" s="4" t="s">
        <v>7</v>
      </c>
      <c r="E48" s="4" t="s">
        <v>7</v>
      </c>
    </row>
    <row r="49" spans="1:5" x14ac:dyDescent="0.25">
      <c r="A49" s="2" t="s">
        <v>38</v>
      </c>
      <c r="B49" s="6">
        <v>-7907</v>
      </c>
      <c r="C49" s="6">
        <v>-4627</v>
      </c>
      <c r="D49" s="4" t="s">
        <v>7</v>
      </c>
      <c r="E49" s="4" t="s">
        <v>7</v>
      </c>
    </row>
    <row r="50" spans="1:5" x14ac:dyDescent="0.25">
      <c r="A50" s="2" t="s">
        <v>829</v>
      </c>
      <c r="B50" s="4">
        <v>-324</v>
      </c>
      <c r="C50" s="4">
        <v>-307</v>
      </c>
      <c r="D50" s="4" t="s">
        <v>7</v>
      </c>
      <c r="E50" s="4" t="s">
        <v>7</v>
      </c>
    </row>
    <row r="51" spans="1:5" ht="30" x14ac:dyDescent="0.25">
      <c r="A51" s="2" t="s">
        <v>41</v>
      </c>
      <c r="B51" s="6">
        <v>-3740</v>
      </c>
      <c r="C51" s="4" t="s">
        <v>7</v>
      </c>
      <c r="D51" s="4" t="s">
        <v>7</v>
      </c>
      <c r="E51" s="4" t="s">
        <v>7</v>
      </c>
    </row>
    <row r="52" spans="1:5" x14ac:dyDescent="0.25">
      <c r="A52" s="2" t="s">
        <v>42</v>
      </c>
      <c r="B52" s="6">
        <v>-11971</v>
      </c>
      <c r="C52" s="6">
        <v>-4934</v>
      </c>
      <c r="D52" s="4" t="s">
        <v>7</v>
      </c>
      <c r="E52" s="4" t="s">
        <v>7</v>
      </c>
    </row>
    <row r="53" spans="1:5" x14ac:dyDescent="0.25">
      <c r="A53" s="3" t="s">
        <v>43</v>
      </c>
      <c r="B53" s="4" t="s">
        <v>7</v>
      </c>
      <c r="C53" s="4" t="s">
        <v>7</v>
      </c>
      <c r="D53" s="4" t="s">
        <v>7</v>
      </c>
      <c r="E53" s="4" t="s">
        <v>7</v>
      </c>
    </row>
    <row r="54" spans="1:5" x14ac:dyDescent="0.25">
      <c r="A54" s="2" t="s">
        <v>743</v>
      </c>
      <c r="B54" s="6">
        <v>-112209</v>
      </c>
      <c r="C54" s="6">
        <v>-75381</v>
      </c>
      <c r="D54" s="4" t="s">
        <v>7</v>
      </c>
      <c r="E54" s="4" t="s">
        <v>7</v>
      </c>
    </row>
    <row r="55" spans="1:5" x14ac:dyDescent="0.25">
      <c r="A55" s="2" t="s">
        <v>746</v>
      </c>
      <c r="B55" s="6">
        <v>-175042</v>
      </c>
      <c r="C55" s="6">
        <v>-166400</v>
      </c>
      <c r="D55" s="4" t="s">
        <v>7</v>
      </c>
      <c r="E55" s="4" t="s">
        <v>7</v>
      </c>
    </row>
    <row r="56" spans="1:5" x14ac:dyDescent="0.25">
      <c r="A56" s="2" t="s">
        <v>857</v>
      </c>
      <c r="B56" s="4" t="s">
        <v>7</v>
      </c>
      <c r="C56" s="4" t="s">
        <v>69</v>
      </c>
      <c r="D56" s="4" t="s">
        <v>7</v>
      </c>
      <c r="E56" s="4" t="s">
        <v>7</v>
      </c>
    </row>
    <row r="57" spans="1:5" x14ac:dyDescent="0.25">
      <c r="A57" s="2" t="s">
        <v>57</v>
      </c>
      <c r="B57" s="6">
        <v>-299222</v>
      </c>
      <c r="C57" s="6">
        <v>-246715</v>
      </c>
      <c r="D57" s="4" t="s">
        <v>7</v>
      </c>
      <c r="E57" s="4" t="s">
        <v>7</v>
      </c>
    </row>
    <row r="58" spans="1:5" x14ac:dyDescent="0.25">
      <c r="A58" s="3" t="s">
        <v>58</v>
      </c>
      <c r="B58" s="4" t="s">
        <v>7</v>
      </c>
      <c r="C58" s="4" t="s">
        <v>7</v>
      </c>
      <c r="D58" s="4" t="s">
        <v>7</v>
      </c>
      <c r="E58" s="4" t="s">
        <v>7</v>
      </c>
    </row>
    <row r="59" spans="1:5" x14ac:dyDescent="0.25">
      <c r="A59" s="2" t="s">
        <v>59</v>
      </c>
      <c r="B59" s="6">
        <v>-7907</v>
      </c>
      <c r="C59" s="6">
        <v>-4627</v>
      </c>
      <c r="D59" s="4" t="s">
        <v>7</v>
      </c>
      <c r="E59" s="4" t="s">
        <v>7</v>
      </c>
    </row>
    <row r="60" spans="1:5" x14ac:dyDescent="0.25">
      <c r="A60" s="2" t="s">
        <v>60</v>
      </c>
      <c r="B60" s="6">
        <v>-4064</v>
      </c>
      <c r="C60" s="4">
        <v>-307</v>
      </c>
      <c r="D60" s="4" t="s">
        <v>7</v>
      </c>
      <c r="E60" s="4" t="s">
        <v>7</v>
      </c>
    </row>
    <row r="61" spans="1:5" x14ac:dyDescent="0.25">
      <c r="A61" s="2" t="s">
        <v>62</v>
      </c>
      <c r="B61" s="6">
        <v>-11971</v>
      </c>
      <c r="C61" s="6">
        <v>-4934</v>
      </c>
      <c r="D61" s="4" t="s">
        <v>7</v>
      </c>
      <c r="E61" s="4" t="s">
        <v>7</v>
      </c>
    </row>
    <row r="62" spans="1:5" x14ac:dyDescent="0.25">
      <c r="A62" s="3" t="s">
        <v>63</v>
      </c>
      <c r="B62" s="4" t="s">
        <v>7</v>
      </c>
      <c r="C62" s="4" t="s">
        <v>7</v>
      </c>
      <c r="D62" s="4" t="s">
        <v>7</v>
      </c>
      <c r="E62" s="4" t="s">
        <v>7</v>
      </c>
    </row>
    <row r="63" spans="1:5" x14ac:dyDescent="0.25">
      <c r="A63" s="2" t="s">
        <v>750</v>
      </c>
      <c r="B63" s="6">
        <v>-112209</v>
      </c>
      <c r="C63" s="6">
        <v>-75381</v>
      </c>
      <c r="D63" s="4" t="s">
        <v>7</v>
      </c>
      <c r="E63" s="4" t="s">
        <v>7</v>
      </c>
    </row>
    <row r="64" spans="1:5" x14ac:dyDescent="0.25">
      <c r="A64" s="2" t="s">
        <v>67</v>
      </c>
      <c r="B64" s="6">
        <v>-112209</v>
      </c>
      <c r="C64" s="6">
        <v>-75381</v>
      </c>
      <c r="D64" s="4" t="s">
        <v>7</v>
      </c>
      <c r="E64" s="4" t="s">
        <v>7</v>
      </c>
    </row>
    <row r="65" spans="1:5" x14ac:dyDescent="0.25">
      <c r="A65" s="3" t="s">
        <v>70</v>
      </c>
      <c r="B65" s="4" t="s">
        <v>7</v>
      </c>
      <c r="C65" s="4" t="s">
        <v>7</v>
      </c>
      <c r="D65" s="4" t="s">
        <v>7</v>
      </c>
      <c r="E65" s="4" t="s">
        <v>7</v>
      </c>
    </row>
    <row r="66" spans="1:5" x14ac:dyDescent="0.25">
      <c r="A66" s="2" t="s">
        <v>843</v>
      </c>
      <c r="B66" s="4" t="s">
        <v>69</v>
      </c>
      <c r="C66" s="4" t="s">
        <v>69</v>
      </c>
      <c r="D66" s="4" t="s">
        <v>7</v>
      </c>
      <c r="E66" s="4" t="s">
        <v>7</v>
      </c>
    </row>
    <row r="67" spans="1:5" x14ac:dyDescent="0.25">
      <c r="A67" s="2" t="s">
        <v>844</v>
      </c>
      <c r="B67" s="4">
        <v>-1</v>
      </c>
      <c r="C67" s="4">
        <v>-1</v>
      </c>
      <c r="D67" s="4" t="s">
        <v>7</v>
      </c>
      <c r="E67" s="4" t="s">
        <v>7</v>
      </c>
    </row>
    <row r="68" spans="1:5" x14ac:dyDescent="0.25">
      <c r="A68" s="2" t="s">
        <v>74</v>
      </c>
      <c r="B68" s="6">
        <v>-260013</v>
      </c>
      <c r="C68" s="6">
        <v>-259837</v>
      </c>
      <c r="D68" s="4" t="s">
        <v>7</v>
      </c>
      <c r="E68" s="4" t="s">
        <v>7</v>
      </c>
    </row>
    <row r="69" spans="1:5" x14ac:dyDescent="0.25">
      <c r="A69" s="2" t="s">
        <v>75</v>
      </c>
      <c r="B69" s="6">
        <v>84972</v>
      </c>
      <c r="C69" s="6">
        <v>93438</v>
      </c>
      <c r="D69" s="4" t="s">
        <v>7</v>
      </c>
      <c r="E69" s="4" t="s">
        <v>7</v>
      </c>
    </row>
    <row r="70" spans="1:5" x14ac:dyDescent="0.25">
      <c r="A70" s="2" t="s">
        <v>76</v>
      </c>
      <c r="B70" s="6">
        <v>-175042</v>
      </c>
      <c r="C70" s="6">
        <v>-166400</v>
      </c>
      <c r="D70" s="4" t="s">
        <v>7</v>
      </c>
      <c r="E70" s="4" t="s">
        <v>7</v>
      </c>
    </row>
    <row r="71" spans="1:5" ht="30" x14ac:dyDescent="0.25">
      <c r="A71" s="2" t="s">
        <v>77</v>
      </c>
      <c r="B71" s="6">
        <v>-299222</v>
      </c>
      <c r="C71" s="6">
        <v>-246715</v>
      </c>
      <c r="D71" s="4" t="s">
        <v>7</v>
      </c>
      <c r="E71" s="4" t="s">
        <v>7</v>
      </c>
    </row>
    <row r="72" spans="1:5" x14ac:dyDescent="0.25">
      <c r="A72" s="2" t="s">
        <v>1436</v>
      </c>
      <c r="B72" s="4" t="s">
        <v>7</v>
      </c>
      <c r="C72" s="4" t="s">
        <v>7</v>
      </c>
      <c r="D72" s="4" t="s">
        <v>7</v>
      </c>
      <c r="E72" s="4" t="s">
        <v>7</v>
      </c>
    </row>
    <row r="73" spans="1:5" x14ac:dyDescent="0.25">
      <c r="A73" s="3" t="s">
        <v>35</v>
      </c>
      <c r="B73" s="4" t="s">
        <v>7</v>
      </c>
      <c r="C73" s="4" t="s">
        <v>7</v>
      </c>
      <c r="D73" s="4" t="s">
        <v>7</v>
      </c>
      <c r="E73" s="4" t="s">
        <v>7</v>
      </c>
    </row>
    <row r="74" spans="1:5" x14ac:dyDescent="0.25">
      <c r="A74" s="2" t="s">
        <v>36</v>
      </c>
      <c r="B74" s="6">
        <v>99153</v>
      </c>
      <c r="C74" s="6">
        <v>49093</v>
      </c>
      <c r="D74" s="6">
        <v>3623</v>
      </c>
      <c r="E74" s="6">
        <v>3418</v>
      </c>
    </row>
    <row r="75" spans="1:5" x14ac:dyDescent="0.25">
      <c r="A75" s="2" t="s">
        <v>37</v>
      </c>
      <c r="B75" s="4">
        <v>352</v>
      </c>
      <c r="C75" s="4">
        <v>293</v>
      </c>
      <c r="D75" s="4" t="s">
        <v>7</v>
      </c>
      <c r="E75" s="4" t="s">
        <v>7</v>
      </c>
    </row>
    <row r="76" spans="1:5" x14ac:dyDescent="0.25">
      <c r="A76" s="2" t="s">
        <v>38</v>
      </c>
      <c r="B76" s="6">
        <v>7282</v>
      </c>
      <c r="C76" s="6">
        <v>5058</v>
      </c>
      <c r="D76" s="4" t="s">
        <v>7</v>
      </c>
      <c r="E76" s="4" t="s">
        <v>7</v>
      </c>
    </row>
    <row r="77" spans="1:5" x14ac:dyDescent="0.25">
      <c r="A77" s="2" t="s">
        <v>39</v>
      </c>
      <c r="B77" s="4">
        <v>766</v>
      </c>
      <c r="C77" s="4">
        <v>926</v>
      </c>
      <c r="D77" s="4" t="s">
        <v>7</v>
      </c>
      <c r="E77" s="4" t="s">
        <v>7</v>
      </c>
    </row>
    <row r="78" spans="1:5" x14ac:dyDescent="0.25">
      <c r="A78" s="2" t="s">
        <v>829</v>
      </c>
      <c r="B78" s="6">
        <v>4162</v>
      </c>
      <c r="C78" s="6">
        <v>3203</v>
      </c>
      <c r="D78" s="4" t="s">
        <v>7</v>
      </c>
      <c r="E78" s="4" t="s">
        <v>7</v>
      </c>
    </row>
    <row r="79" spans="1:5" ht="30" x14ac:dyDescent="0.25">
      <c r="A79" s="2" t="s">
        <v>41</v>
      </c>
      <c r="B79" s="6">
        <v>9071</v>
      </c>
      <c r="C79" s="6">
        <v>3426</v>
      </c>
      <c r="D79" s="4" t="s">
        <v>7</v>
      </c>
      <c r="E79" s="4" t="s">
        <v>7</v>
      </c>
    </row>
    <row r="80" spans="1:5" x14ac:dyDescent="0.25">
      <c r="A80" s="2" t="s">
        <v>42</v>
      </c>
      <c r="B80" s="6">
        <v>120786</v>
      </c>
      <c r="C80" s="6">
        <v>61999</v>
      </c>
      <c r="D80" s="4" t="s">
        <v>7</v>
      </c>
      <c r="E80" s="4" t="s">
        <v>7</v>
      </c>
    </row>
    <row r="81" spans="1:5" x14ac:dyDescent="0.25">
      <c r="A81" s="3" t="s">
        <v>43</v>
      </c>
      <c r="B81" s="4" t="s">
        <v>7</v>
      </c>
      <c r="C81" s="4" t="s">
        <v>7</v>
      </c>
      <c r="D81" s="4" t="s">
        <v>7</v>
      </c>
      <c r="E81" s="4" t="s">
        <v>7</v>
      </c>
    </row>
    <row r="82" spans="1:5" x14ac:dyDescent="0.25">
      <c r="A82" s="2" t="s">
        <v>44</v>
      </c>
      <c r="B82" s="6">
        <v>12080</v>
      </c>
      <c r="C82" s="6">
        <v>12080</v>
      </c>
      <c r="D82" s="4" t="s">
        <v>7</v>
      </c>
      <c r="E82" s="4" t="s">
        <v>7</v>
      </c>
    </row>
    <row r="83" spans="1:5" x14ac:dyDescent="0.25">
      <c r="A83" s="2" t="s">
        <v>45</v>
      </c>
      <c r="B83" s="6">
        <v>48104</v>
      </c>
      <c r="C83" s="6">
        <v>45571</v>
      </c>
      <c r="D83" s="4" t="s">
        <v>7</v>
      </c>
      <c r="E83" s="4" t="s">
        <v>7</v>
      </c>
    </row>
    <row r="84" spans="1:5" x14ac:dyDescent="0.25">
      <c r="A84" s="2" t="s">
        <v>46</v>
      </c>
      <c r="B84" s="6">
        <v>22040</v>
      </c>
      <c r="C84" s="6">
        <v>19200</v>
      </c>
      <c r="D84" s="4" t="s">
        <v>7</v>
      </c>
      <c r="E84" s="4" t="s">
        <v>7</v>
      </c>
    </row>
    <row r="85" spans="1:5" x14ac:dyDescent="0.25">
      <c r="A85" s="2" t="s">
        <v>47</v>
      </c>
      <c r="B85" s="6">
        <v>8675</v>
      </c>
      <c r="C85" s="6">
        <v>8675</v>
      </c>
      <c r="D85" s="4" t="s">
        <v>7</v>
      </c>
      <c r="E85" s="4" t="s">
        <v>7</v>
      </c>
    </row>
    <row r="86" spans="1:5" x14ac:dyDescent="0.25">
      <c r="A86" s="2" t="s">
        <v>48</v>
      </c>
      <c r="B86" s="6">
        <v>70045</v>
      </c>
      <c r="C86" s="6">
        <v>64167</v>
      </c>
      <c r="D86" s="4" t="s">
        <v>7</v>
      </c>
      <c r="E86" s="4" t="s">
        <v>7</v>
      </c>
    </row>
    <row r="87" spans="1:5" x14ac:dyDescent="0.25">
      <c r="A87" s="2" t="s">
        <v>49</v>
      </c>
      <c r="B87" s="6">
        <v>3613</v>
      </c>
      <c r="C87" s="6">
        <v>1352</v>
      </c>
      <c r="D87" s="4" t="s">
        <v>7</v>
      </c>
      <c r="E87" s="4" t="s">
        <v>7</v>
      </c>
    </row>
    <row r="88" spans="1:5" x14ac:dyDescent="0.25">
      <c r="A88" s="2" t="s">
        <v>50</v>
      </c>
      <c r="B88" s="6">
        <v>164557</v>
      </c>
      <c r="C88" s="6">
        <v>151045</v>
      </c>
      <c r="D88" s="4" t="s">
        <v>7</v>
      </c>
      <c r="E88" s="4" t="s">
        <v>7</v>
      </c>
    </row>
    <row r="89" spans="1:5" ht="30" x14ac:dyDescent="0.25">
      <c r="A89" s="2" t="s">
        <v>51</v>
      </c>
      <c r="B89" s="6">
        <v>-84861</v>
      </c>
      <c r="C89" s="6">
        <v>-77302</v>
      </c>
      <c r="D89" s="4" t="s">
        <v>7</v>
      </c>
      <c r="E89" s="4" t="s">
        <v>7</v>
      </c>
    </row>
    <row r="90" spans="1:5" ht="30" x14ac:dyDescent="0.25">
      <c r="A90" s="2" t="s">
        <v>52</v>
      </c>
      <c r="B90" s="6">
        <v>79696</v>
      </c>
      <c r="C90" s="6">
        <v>73743</v>
      </c>
      <c r="D90" s="4" t="s">
        <v>7</v>
      </c>
      <c r="E90" s="4" t="s">
        <v>7</v>
      </c>
    </row>
    <row r="91" spans="1:5" x14ac:dyDescent="0.25">
      <c r="A91" s="2" t="s">
        <v>743</v>
      </c>
      <c r="B91" s="6">
        <v>112209</v>
      </c>
      <c r="C91" s="6">
        <v>75381</v>
      </c>
      <c r="D91" s="4" t="s">
        <v>7</v>
      </c>
      <c r="E91" s="4" t="s">
        <v>7</v>
      </c>
    </row>
    <row r="92" spans="1:5" x14ac:dyDescent="0.25">
      <c r="A92" s="2" t="s">
        <v>746</v>
      </c>
      <c r="B92" s="6">
        <v>175042</v>
      </c>
      <c r="C92" s="6">
        <v>166400</v>
      </c>
      <c r="D92" s="4" t="s">
        <v>7</v>
      </c>
      <c r="E92" s="4" t="s">
        <v>7</v>
      </c>
    </row>
    <row r="93" spans="1:5" x14ac:dyDescent="0.25">
      <c r="A93" s="2" t="s">
        <v>234</v>
      </c>
      <c r="B93" s="6">
        <v>6912</v>
      </c>
      <c r="C93" s="4" t="s">
        <v>7</v>
      </c>
      <c r="D93" s="4" t="s">
        <v>7</v>
      </c>
      <c r="E93" s="4" t="s">
        <v>7</v>
      </c>
    </row>
    <row r="94" spans="1:5" ht="30" x14ac:dyDescent="0.25">
      <c r="A94" s="2" t="s">
        <v>587</v>
      </c>
      <c r="B94" s="6">
        <v>6188</v>
      </c>
      <c r="C94" s="6">
        <v>6740</v>
      </c>
      <c r="D94" s="4" t="s">
        <v>7</v>
      </c>
      <c r="E94" s="4" t="s">
        <v>7</v>
      </c>
    </row>
    <row r="95" spans="1:5" x14ac:dyDescent="0.25">
      <c r="A95" s="2" t="s">
        <v>829</v>
      </c>
      <c r="B95" s="6">
        <v>56858</v>
      </c>
      <c r="C95" s="6">
        <v>57247</v>
      </c>
      <c r="D95" s="4" t="s">
        <v>7</v>
      </c>
      <c r="E95" s="4" t="s">
        <v>7</v>
      </c>
    </row>
    <row r="96" spans="1:5" x14ac:dyDescent="0.25">
      <c r="A96" s="2" t="s">
        <v>857</v>
      </c>
      <c r="B96" s="4" t="s">
        <v>7</v>
      </c>
      <c r="C96" s="4" t="s">
        <v>69</v>
      </c>
      <c r="D96" s="4" t="s">
        <v>7</v>
      </c>
      <c r="E96" s="4" t="s">
        <v>7</v>
      </c>
    </row>
    <row r="97" spans="1:5" x14ac:dyDescent="0.25">
      <c r="A97" s="2" t="s">
        <v>838</v>
      </c>
      <c r="B97" s="6">
        <v>12922</v>
      </c>
      <c r="C97" s="6">
        <v>14299</v>
      </c>
      <c r="D97" s="4" t="s">
        <v>7</v>
      </c>
      <c r="E97" s="4" t="s">
        <v>7</v>
      </c>
    </row>
    <row r="98" spans="1:5" x14ac:dyDescent="0.25">
      <c r="A98" s="2" t="s">
        <v>57</v>
      </c>
      <c r="B98" s="6">
        <v>570613</v>
      </c>
      <c r="C98" s="6">
        <v>455809</v>
      </c>
      <c r="D98" s="4" t="s">
        <v>7</v>
      </c>
      <c r="E98" s="4" t="s">
        <v>7</v>
      </c>
    </row>
    <row r="99" spans="1:5" x14ac:dyDescent="0.25">
      <c r="A99" s="3" t="s">
        <v>58</v>
      </c>
      <c r="B99" s="4" t="s">
        <v>7</v>
      </c>
      <c r="C99" s="4" t="s">
        <v>7</v>
      </c>
      <c r="D99" s="4" t="s">
        <v>7</v>
      </c>
      <c r="E99" s="4" t="s">
        <v>7</v>
      </c>
    </row>
    <row r="100" spans="1:5" x14ac:dyDescent="0.25">
      <c r="A100" s="2" t="s">
        <v>59</v>
      </c>
      <c r="B100" s="6">
        <v>34766</v>
      </c>
      <c r="C100" s="6">
        <v>24071</v>
      </c>
      <c r="D100" s="4" t="s">
        <v>7</v>
      </c>
      <c r="E100" s="4" t="s">
        <v>7</v>
      </c>
    </row>
    <row r="101" spans="1:5" x14ac:dyDescent="0.25">
      <c r="A101" s="2" t="s">
        <v>60</v>
      </c>
      <c r="B101" s="6">
        <v>9731</v>
      </c>
      <c r="C101" s="6">
        <v>6059</v>
      </c>
      <c r="D101" s="4" t="s">
        <v>7</v>
      </c>
      <c r="E101" s="4" t="s">
        <v>7</v>
      </c>
    </row>
    <row r="102" spans="1:5" ht="30" x14ac:dyDescent="0.25">
      <c r="A102" s="2" t="s">
        <v>61</v>
      </c>
      <c r="B102" s="4">
        <v>836</v>
      </c>
      <c r="C102" s="4">
        <v>442</v>
      </c>
      <c r="D102" s="4" t="s">
        <v>7</v>
      </c>
      <c r="E102" s="4" t="s">
        <v>7</v>
      </c>
    </row>
    <row r="103" spans="1:5" x14ac:dyDescent="0.25">
      <c r="A103" s="2" t="s">
        <v>62</v>
      </c>
      <c r="B103" s="6">
        <v>45333</v>
      </c>
      <c r="C103" s="6">
        <v>30572</v>
      </c>
      <c r="D103" s="4" t="s">
        <v>7</v>
      </c>
      <c r="E103" s="4" t="s">
        <v>7</v>
      </c>
    </row>
    <row r="104" spans="1:5" x14ac:dyDescent="0.25">
      <c r="A104" s="3" t="s">
        <v>63</v>
      </c>
      <c r="B104" s="4" t="s">
        <v>7</v>
      </c>
      <c r="C104" s="4" t="s">
        <v>7</v>
      </c>
      <c r="D104" s="4" t="s">
        <v>7</v>
      </c>
      <c r="E104" s="4" t="s">
        <v>7</v>
      </c>
    </row>
    <row r="105" spans="1:5" x14ac:dyDescent="0.25">
      <c r="A105" s="2" t="s">
        <v>64</v>
      </c>
      <c r="B105" s="6">
        <v>209619</v>
      </c>
      <c r="C105" s="6">
        <v>209548</v>
      </c>
      <c r="D105" s="4" t="s">
        <v>7</v>
      </c>
      <c r="E105" s="4" t="s">
        <v>7</v>
      </c>
    </row>
    <row r="106" spans="1:5" ht="30" x14ac:dyDescent="0.25">
      <c r="A106" s="2" t="s">
        <v>65</v>
      </c>
      <c r="B106" s="6">
        <v>32497</v>
      </c>
      <c r="C106" s="6">
        <v>27876</v>
      </c>
      <c r="D106" s="4" t="s">
        <v>7</v>
      </c>
      <c r="E106" s="4" t="s">
        <v>7</v>
      </c>
    </row>
    <row r="107" spans="1:5" x14ac:dyDescent="0.25">
      <c r="A107" s="2" t="s">
        <v>66</v>
      </c>
      <c r="B107" s="6">
        <v>31827</v>
      </c>
      <c r="C107" s="6">
        <v>32984</v>
      </c>
      <c r="D107" s="4" t="s">
        <v>7</v>
      </c>
      <c r="E107" s="4" t="s">
        <v>7</v>
      </c>
    </row>
    <row r="108" spans="1:5" x14ac:dyDescent="0.25">
      <c r="A108" s="2" t="s">
        <v>56</v>
      </c>
      <c r="B108" s="6">
        <v>5526</v>
      </c>
      <c r="C108" s="6">
        <v>5395</v>
      </c>
      <c r="D108" s="4" t="s">
        <v>7</v>
      </c>
      <c r="E108" s="4" t="s">
        <v>7</v>
      </c>
    </row>
    <row r="109" spans="1:5" x14ac:dyDescent="0.25">
      <c r="A109" s="2" t="s">
        <v>67</v>
      </c>
      <c r="B109" s="6">
        <v>279469</v>
      </c>
      <c r="C109" s="6">
        <v>275803</v>
      </c>
      <c r="D109" s="4" t="s">
        <v>7</v>
      </c>
      <c r="E109" s="4" t="s">
        <v>7</v>
      </c>
    </row>
    <row r="110" spans="1:5" x14ac:dyDescent="0.25">
      <c r="A110" s="3" t="s">
        <v>70</v>
      </c>
      <c r="B110" s="4" t="s">
        <v>7</v>
      </c>
      <c r="C110" s="4" t="s">
        <v>7</v>
      </c>
      <c r="D110" s="4" t="s">
        <v>7</v>
      </c>
      <c r="E110" s="4" t="s">
        <v>7</v>
      </c>
    </row>
    <row r="111" spans="1:5" x14ac:dyDescent="0.25">
      <c r="A111" s="2" t="s">
        <v>843</v>
      </c>
      <c r="B111" s="4" t="s">
        <v>69</v>
      </c>
      <c r="C111" s="4" t="s">
        <v>69</v>
      </c>
      <c r="D111" s="4" t="s">
        <v>7</v>
      </c>
      <c r="E111" s="4" t="s">
        <v>7</v>
      </c>
    </row>
    <row r="112" spans="1:5" x14ac:dyDescent="0.25">
      <c r="A112" s="2" t="s">
        <v>844</v>
      </c>
      <c r="B112" s="4">
        <v>698</v>
      </c>
      <c r="C112" s="4">
        <v>540</v>
      </c>
      <c r="D112" s="4" t="s">
        <v>7</v>
      </c>
      <c r="E112" s="4" t="s">
        <v>7</v>
      </c>
    </row>
    <row r="113" spans="1:5" x14ac:dyDescent="0.25">
      <c r="A113" s="2" t="s">
        <v>846</v>
      </c>
      <c r="B113" s="6">
        <v>-11914</v>
      </c>
      <c r="C113" s="6">
        <v>-11740</v>
      </c>
      <c r="D113" s="4" t="s">
        <v>7</v>
      </c>
      <c r="E113" s="4" t="s">
        <v>7</v>
      </c>
    </row>
    <row r="114" spans="1:5" x14ac:dyDescent="0.25">
      <c r="A114" s="2" t="s">
        <v>74</v>
      </c>
      <c r="B114" s="6">
        <v>440306</v>
      </c>
      <c r="C114" s="6">
        <v>349666</v>
      </c>
      <c r="D114" s="4" t="s">
        <v>7</v>
      </c>
      <c r="E114" s="4" t="s">
        <v>7</v>
      </c>
    </row>
    <row r="115" spans="1:5" x14ac:dyDescent="0.25">
      <c r="A115" s="2" t="s">
        <v>75</v>
      </c>
      <c r="B115" s="6">
        <v>-183279</v>
      </c>
      <c r="C115" s="6">
        <v>-189032</v>
      </c>
      <c r="D115" s="4" t="s">
        <v>7</v>
      </c>
      <c r="E115" s="4" t="s">
        <v>7</v>
      </c>
    </row>
    <row r="116" spans="1:5" x14ac:dyDescent="0.25">
      <c r="A116" s="2" t="s">
        <v>76</v>
      </c>
      <c r="B116" s="6">
        <v>245811</v>
      </c>
      <c r="C116" s="6">
        <v>149434</v>
      </c>
      <c r="D116" s="4" t="s">
        <v>7</v>
      </c>
      <c r="E116" s="4" t="s">
        <v>7</v>
      </c>
    </row>
    <row r="117" spans="1:5" ht="30" x14ac:dyDescent="0.25">
      <c r="A117" s="2" t="s">
        <v>77</v>
      </c>
      <c r="B117" s="6">
        <v>570613</v>
      </c>
      <c r="C117" s="6">
        <v>455809</v>
      </c>
      <c r="D117" s="4" t="s">
        <v>7</v>
      </c>
      <c r="E117" s="4" t="s">
        <v>7</v>
      </c>
    </row>
    <row r="118" spans="1:5" x14ac:dyDescent="0.25">
      <c r="A118" s="2" t="s">
        <v>1437</v>
      </c>
      <c r="B118" s="4" t="s">
        <v>7</v>
      </c>
      <c r="C118" s="4" t="s">
        <v>7</v>
      </c>
      <c r="D118" s="4" t="s">
        <v>7</v>
      </c>
      <c r="E118" s="4" t="s">
        <v>7</v>
      </c>
    </row>
    <row r="119" spans="1:5" x14ac:dyDescent="0.25">
      <c r="A119" s="3" t="s">
        <v>35</v>
      </c>
      <c r="B119" s="4" t="s">
        <v>7</v>
      </c>
      <c r="C119" s="4" t="s">
        <v>7</v>
      </c>
      <c r="D119" s="4" t="s">
        <v>7</v>
      </c>
      <c r="E119" s="4" t="s">
        <v>7</v>
      </c>
    </row>
    <row r="120" spans="1:5" x14ac:dyDescent="0.25">
      <c r="A120" s="2" t="s">
        <v>36</v>
      </c>
      <c r="B120" s="6">
        <v>44714</v>
      </c>
      <c r="C120" s="6">
        <v>19438</v>
      </c>
      <c r="D120" s="6">
        <v>9993</v>
      </c>
      <c r="E120" s="6">
        <v>9648</v>
      </c>
    </row>
    <row r="121" spans="1:5" x14ac:dyDescent="0.25">
      <c r="A121" s="2" t="s">
        <v>38</v>
      </c>
      <c r="B121" s="6">
        <v>9138</v>
      </c>
      <c r="C121" s="6">
        <v>6124</v>
      </c>
      <c r="D121" s="4" t="s">
        <v>7</v>
      </c>
      <c r="E121" s="4" t="s">
        <v>7</v>
      </c>
    </row>
    <row r="122" spans="1:5" x14ac:dyDescent="0.25">
      <c r="A122" s="2" t="s">
        <v>39</v>
      </c>
      <c r="B122" s="6">
        <v>2925</v>
      </c>
      <c r="C122" s="6">
        <v>3260</v>
      </c>
      <c r="D122" s="4" t="s">
        <v>7</v>
      </c>
      <c r="E122" s="4" t="s">
        <v>7</v>
      </c>
    </row>
    <row r="123" spans="1:5" ht="30" x14ac:dyDescent="0.25">
      <c r="A123" s="2" t="s">
        <v>41</v>
      </c>
      <c r="B123" s="6">
        <v>9314</v>
      </c>
      <c r="C123" s="6">
        <v>7510</v>
      </c>
      <c r="D123" s="4" t="s">
        <v>7</v>
      </c>
      <c r="E123" s="4" t="s">
        <v>7</v>
      </c>
    </row>
    <row r="124" spans="1:5" x14ac:dyDescent="0.25">
      <c r="A124" s="2" t="s">
        <v>42</v>
      </c>
      <c r="B124" s="6">
        <v>66091</v>
      </c>
      <c r="C124" s="6">
        <v>36332</v>
      </c>
      <c r="D124" s="4" t="s">
        <v>7</v>
      </c>
      <c r="E124" s="4" t="s">
        <v>7</v>
      </c>
    </row>
    <row r="125" spans="1:5" x14ac:dyDescent="0.25">
      <c r="A125" s="3" t="s">
        <v>43</v>
      </c>
      <c r="B125" s="4" t="s">
        <v>7</v>
      </c>
      <c r="C125" s="4" t="s">
        <v>7</v>
      </c>
      <c r="D125" s="4" t="s">
        <v>7</v>
      </c>
      <c r="E125" s="4" t="s">
        <v>7</v>
      </c>
    </row>
    <row r="126" spans="1:5" x14ac:dyDescent="0.25">
      <c r="A126" s="2" t="s">
        <v>44</v>
      </c>
      <c r="B126" s="6">
        <v>41902</v>
      </c>
      <c r="C126" s="6">
        <v>39796</v>
      </c>
      <c r="D126" s="4" t="s">
        <v>7</v>
      </c>
      <c r="E126" s="4" t="s">
        <v>7</v>
      </c>
    </row>
    <row r="127" spans="1:5" x14ac:dyDescent="0.25">
      <c r="A127" s="2" t="s">
        <v>45</v>
      </c>
      <c r="B127" s="6">
        <v>292855</v>
      </c>
      <c r="C127" s="6">
        <v>290167</v>
      </c>
      <c r="D127" s="4" t="s">
        <v>7</v>
      </c>
      <c r="E127" s="4" t="s">
        <v>7</v>
      </c>
    </row>
    <row r="128" spans="1:5" x14ac:dyDescent="0.25">
      <c r="A128" s="2" t="s">
        <v>46</v>
      </c>
      <c r="B128" s="6">
        <v>142035</v>
      </c>
      <c r="C128" s="6">
        <v>122558</v>
      </c>
      <c r="D128" s="4" t="s">
        <v>7</v>
      </c>
      <c r="E128" s="4" t="s">
        <v>7</v>
      </c>
    </row>
    <row r="129" spans="1:5" x14ac:dyDescent="0.25">
      <c r="A129" s="2" t="s">
        <v>47</v>
      </c>
      <c r="B129" s="6">
        <v>40995</v>
      </c>
      <c r="C129" s="6">
        <v>36295</v>
      </c>
      <c r="D129" s="4" t="s">
        <v>7</v>
      </c>
      <c r="E129" s="4" t="s">
        <v>7</v>
      </c>
    </row>
    <row r="130" spans="1:5" x14ac:dyDescent="0.25">
      <c r="A130" s="2" t="s">
        <v>48</v>
      </c>
      <c r="B130" s="6">
        <v>183845</v>
      </c>
      <c r="C130" s="6">
        <v>171056</v>
      </c>
      <c r="D130" s="4" t="s">
        <v>7</v>
      </c>
      <c r="E130" s="4" t="s">
        <v>7</v>
      </c>
    </row>
    <row r="131" spans="1:5" x14ac:dyDescent="0.25">
      <c r="A131" s="2" t="s">
        <v>49</v>
      </c>
      <c r="B131" s="6">
        <v>3588</v>
      </c>
      <c r="C131" s="6">
        <v>3833</v>
      </c>
      <c r="D131" s="4" t="s">
        <v>7</v>
      </c>
      <c r="E131" s="4" t="s">
        <v>7</v>
      </c>
    </row>
    <row r="132" spans="1:5" x14ac:dyDescent="0.25">
      <c r="A132" s="2" t="s">
        <v>50</v>
      </c>
      <c r="B132" s="6">
        <v>705220</v>
      </c>
      <c r="C132" s="6">
        <v>663705</v>
      </c>
      <c r="D132" s="4" t="s">
        <v>7</v>
      </c>
      <c r="E132" s="4" t="s">
        <v>7</v>
      </c>
    </row>
    <row r="133" spans="1:5" ht="30" x14ac:dyDescent="0.25">
      <c r="A133" s="2" t="s">
        <v>51</v>
      </c>
      <c r="B133" s="6">
        <v>-317161</v>
      </c>
      <c r="C133" s="6">
        <v>-292521</v>
      </c>
      <c r="D133" s="4" t="s">
        <v>7</v>
      </c>
      <c r="E133" s="4" t="s">
        <v>7</v>
      </c>
    </row>
    <row r="134" spans="1:5" ht="30" x14ac:dyDescent="0.25">
      <c r="A134" s="2" t="s">
        <v>52</v>
      </c>
      <c r="B134" s="6">
        <v>388059</v>
      </c>
      <c r="C134" s="6">
        <v>371184</v>
      </c>
      <c r="D134" s="4" t="s">
        <v>7</v>
      </c>
      <c r="E134" s="4" t="s">
        <v>7</v>
      </c>
    </row>
    <row r="135" spans="1:5" x14ac:dyDescent="0.25">
      <c r="A135" s="2" t="s">
        <v>234</v>
      </c>
      <c r="B135" s="6">
        <v>67465</v>
      </c>
      <c r="C135" s="6">
        <v>44577</v>
      </c>
      <c r="D135" s="4" t="s">
        <v>7</v>
      </c>
      <c r="E135" s="4" t="s">
        <v>7</v>
      </c>
    </row>
    <row r="136" spans="1:5" ht="30" x14ac:dyDescent="0.25">
      <c r="A136" s="2" t="s">
        <v>54</v>
      </c>
      <c r="B136" s="4">
        <v>957</v>
      </c>
      <c r="C136" s="6">
        <v>1061</v>
      </c>
      <c r="D136" s="4" t="s">
        <v>7</v>
      </c>
      <c r="E136" s="4" t="s">
        <v>7</v>
      </c>
    </row>
    <row r="137" spans="1:5" ht="30" x14ac:dyDescent="0.25">
      <c r="A137" s="2" t="s">
        <v>587</v>
      </c>
      <c r="B137" s="4">
        <v>885</v>
      </c>
      <c r="C137" s="4">
        <v>942</v>
      </c>
      <c r="D137" s="4" t="s">
        <v>7</v>
      </c>
      <c r="E137" s="4" t="s">
        <v>7</v>
      </c>
    </row>
    <row r="138" spans="1:5" x14ac:dyDescent="0.25">
      <c r="A138" s="2" t="s">
        <v>829</v>
      </c>
      <c r="B138" s="6">
        <v>43185</v>
      </c>
      <c r="C138" s="6">
        <v>42765</v>
      </c>
      <c r="D138" s="4" t="s">
        <v>7</v>
      </c>
      <c r="E138" s="4" t="s">
        <v>7</v>
      </c>
    </row>
    <row r="139" spans="1:5" x14ac:dyDescent="0.25">
      <c r="A139" s="2" t="s">
        <v>857</v>
      </c>
      <c r="B139" s="4" t="s">
        <v>7</v>
      </c>
      <c r="C139" s="4" t="s">
        <v>69</v>
      </c>
      <c r="D139" s="4" t="s">
        <v>7</v>
      </c>
      <c r="E139" s="4" t="s">
        <v>7</v>
      </c>
    </row>
    <row r="140" spans="1:5" x14ac:dyDescent="0.25">
      <c r="A140" s="2" t="s">
        <v>838</v>
      </c>
      <c r="B140" s="6">
        <v>6588</v>
      </c>
      <c r="C140" s="6">
        <v>6773</v>
      </c>
      <c r="D140" s="4" t="s">
        <v>7</v>
      </c>
      <c r="E140" s="4" t="s">
        <v>7</v>
      </c>
    </row>
    <row r="141" spans="1:5" x14ac:dyDescent="0.25">
      <c r="A141" s="2" t="s">
        <v>57</v>
      </c>
      <c r="B141" s="6">
        <v>573230</v>
      </c>
      <c r="C141" s="6">
        <v>503634</v>
      </c>
      <c r="D141" s="4" t="s">
        <v>7</v>
      </c>
      <c r="E141" s="4" t="s">
        <v>7</v>
      </c>
    </row>
    <row r="142" spans="1:5" x14ac:dyDescent="0.25">
      <c r="A142" s="3" t="s">
        <v>58</v>
      </c>
      <c r="B142" s="4" t="s">
        <v>7</v>
      </c>
      <c r="C142" s="4" t="s">
        <v>7</v>
      </c>
      <c r="D142" s="4" t="s">
        <v>7</v>
      </c>
      <c r="E142" s="4" t="s">
        <v>7</v>
      </c>
    </row>
    <row r="143" spans="1:5" x14ac:dyDescent="0.25">
      <c r="A143" s="2" t="s">
        <v>59</v>
      </c>
      <c r="B143" s="6">
        <v>16462</v>
      </c>
      <c r="C143" s="6">
        <v>12697</v>
      </c>
      <c r="D143" s="4" t="s">
        <v>7</v>
      </c>
      <c r="E143" s="4" t="s">
        <v>7</v>
      </c>
    </row>
    <row r="144" spans="1:5" x14ac:dyDescent="0.25">
      <c r="A144" s="2" t="s">
        <v>60</v>
      </c>
      <c r="B144" s="6">
        <v>36912</v>
      </c>
      <c r="C144" s="6">
        <v>34297</v>
      </c>
      <c r="D144" s="4" t="s">
        <v>7</v>
      </c>
      <c r="E144" s="4" t="s">
        <v>7</v>
      </c>
    </row>
    <row r="145" spans="1:5" ht="30" x14ac:dyDescent="0.25">
      <c r="A145" s="2" t="s">
        <v>61</v>
      </c>
      <c r="B145" s="6">
        <v>6034</v>
      </c>
      <c r="C145" s="6">
        <v>3980</v>
      </c>
      <c r="D145" s="4" t="s">
        <v>7</v>
      </c>
      <c r="E145" s="4" t="s">
        <v>7</v>
      </c>
    </row>
    <row r="146" spans="1:5" x14ac:dyDescent="0.25">
      <c r="A146" s="2" t="s">
        <v>62</v>
      </c>
      <c r="B146" s="6">
        <v>59408</v>
      </c>
      <c r="C146" s="6">
        <v>50974</v>
      </c>
      <c r="D146" s="4" t="s">
        <v>7</v>
      </c>
      <c r="E146" s="4" t="s">
        <v>7</v>
      </c>
    </row>
    <row r="147" spans="1:5" x14ac:dyDescent="0.25">
      <c r="A147" s="3" t="s">
        <v>63</v>
      </c>
      <c r="B147" s="4" t="s">
        <v>7</v>
      </c>
      <c r="C147" s="4" t="s">
        <v>7</v>
      </c>
      <c r="D147" s="4" t="s">
        <v>7</v>
      </c>
      <c r="E147" s="4" t="s">
        <v>7</v>
      </c>
    </row>
    <row r="148" spans="1:5" ht="30" x14ac:dyDescent="0.25">
      <c r="A148" s="2" t="s">
        <v>65</v>
      </c>
      <c r="B148" s="6">
        <v>206266</v>
      </c>
      <c r="C148" s="6">
        <v>192849</v>
      </c>
      <c r="D148" s="4" t="s">
        <v>7</v>
      </c>
      <c r="E148" s="4" t="s">
        <v>7</v>
      </c>
    </row>
    <row r="149" spans="1:5" x14ac:dyDescent="0.25">
      <c r="A149" s="2" t="s">
        <v>750</v>
      </c>
      <c r="B149" s="6">
        <v>112209</v>
      </c>
      <c r="C149" s="6">
        <v>75381</v>
      </c>
      <c r="D149" s="4" t="s">
        <v>7</v>
      </c>
      <c r="E149" s="4" t="s">
        <v>7</v>
      </c>
    </row>
    <row r="150" spans="1:5" x14ac:dyDescent="0.25">
      <c r="A150" s="2" t="s">
        <v>56</v>
      </c>
      <c r="B150" s="6">
        <v>20305</v>
      </c>
      <c r="C150" s="6">
        <v>18030</v>
      </c>
      <c r="D150" s="4" t="s">
        <v>7</v>
      </c>
      <c r="E150" s="4" t="s">
        <v>7</v>
      </c>
    </row>
    <row r="151" spans="1:5" x14ac:dyDescent="0.25">
      <c r="A151" s="2" t="s">
        <v>67</v>
      </c>
      <c r="B151" s="6">
        <v>338780</v>
      </c>
      <c r="C151" s="6">
        <v>286260</v>
      </c>
      <c r="D151" s="4" t="s">
        <v>7</v>
      </c>
      <c r="E151" s="4" t="s">
        <v>7</v>
      </c>
    </row>
    <row r="152" spans="1:5" x14ac:dyDescent="0.25">
      <c r="A152" s="3" t="s">
        <v>70</v>
      </c>
      <c r="B152" s="4" t="s">
        <v>7</v>
      </c>
      <c r="C152" s="4" t="s">
        <v>7</v>
      </c>
      <c r="D152" s="4" t="s">
        <v>7</v>
      </c>
      <c r="E152" s="4" t="s">
        <v>7</v>
      </c>
    </row>
    <row r="153" spans="1:5" x14ac:dyDescent="0.25">
      <c r="A153" s="2" t="s">
        <v>843</v>
      </c>
      <c r="B153" s="4" t="s">
        <v>69</v>
      </c>
      <c r="C153" s="4" t="s">
        <v>69</v>
      </c>
      <c r="D153" s="4" t="s">
        <v>7</v>
      </c>
      <c r="E153" s="4" t="s">
        <v>7</v>
      </c>
    </row>
    <row r="154" spans="1:5" x14ac:dyDescent="0.25">
      <c r="A154" s="2" t="s">
        <v>844</v>
      </c>
      <c r="B154" s="4">
        <v>1</v>
      </c>
      <c r="C154" s="4">
        <v>1</v>
      </c>
      <c r="D154" s="4" t="s">
        <v>7</v>
      </c>
      <c r="E154" s="4" t="s">
        <v>7</v>
      </c>
    </row>
    <row r="155" spans="1:5" x14ac:dyDescent="0.25">
      <c r="A155" s="2" t="s">
        <v>74</v>
      </c>
      <c r="B155" s="6">
        <v>260013</v>
      </c>
      <c r="C155" s="6">
        <v>259837</v>
      </c>
      <c r="D155" s="4" t="s">
        <v>7</v>
      </c>
      <c r="E155" s="4" t="s">
        <v>7</v>
      </c>
    </row>
    <row r="156" spans="1:5" x14ac:dyDescent="0.25">
      <c r="A156" s="2" t="s">
        <v>75</v>
      </c>
      <c r="B156" s="6">
        <v>-84972</v>
      </c>
      <c r="C156" s="6">
        <v>-93438</v>
      </c>
      <c r="D156" s="4" t="s">
        <v>7</v>
      </c>
      <c r="E156" s="4" t="s">
        <v>7</v>
      </c>
    </row>
    <row r="157" spans="1:5" x14ac:dyDescent="0.25">
      <c r="A157" s="2" t="s">
        <v>76</v>
      </c>
      <c r="B157" s="6">
        <v>175042</v>
      </c>
      <c r="C157" s="6">
        <v>166400</v>
      </c>
      <c r="D157" s="4" t="s">
        <v>7</v>
      </c>
      <c r="E157" s="4" t="s">
        <v>7</v>
      </c>
    </row>
    <row r="158" spans="1:5" ht="30" x14ac:dyDescent="0.25">
      <c r="A158" s="2" t="s">
        <v>77</v>
      </c>
      <c r="B158" s="8">
        <v>573230</v>
      </c>
      <c r="C158" s="8">
        <v>503634</v>
      </c>
      <c r="D158" s="4" t="s">
        <v>7</v>
      </c>
      <c r="E158" s="4" t="s">
        <v>7</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1</v>
      </c>
      <c r="B1" s="9" t="s">
        <v>1025</v>
      </c>
      <c r="C1" s="9"/>
      <c r="D1" s="9"/>
      <c r="E1" s="9"/>
      <c r="F1" s="9"/>
      <c r="G1" s="9"/>
      <c r="H1" s="9"/>
      <c r="I1" s="9"/>
      <c r="J1" s="9" t="s">
        <v>2</v>
      </c>
      <c r="K1" s="9"/>
      <c r="L1" s="9"/>
    </row>
    <row r="2" spans="1:12" ht="30" x14ac:dyDescent="0.25">
      <c r="A2" s="1" t="s">
        <v>33</v>
      </c>
      <c r="B2" s="1" t="s">
        <v>3</v>
      </c>
      <c r="C2" s="1" t="s">
        <v>1026</v>
      </c>
      <c r="D2" s="1" t="s">
        <v>1399</v>
      </c>
      <c r="E2" s="1" t="s">
        <v>1400</v>
      </c>
      <c r="F2" s="1" t="s">
        <v>34</v>
      </c>
      <c r="G2" s="1" t="s">
        <v>1027</v>
      </c>
      <c r="H2" s="1" t="s">
        <v>1156</v>
      </c>
      <c r="I2" s="1" t="s">
        <v>1401</v>
      </c>
      <c r="J2" s="1" t="s">
        <v>3</v>
      </c>
      <c r="K2" s="1" t="s">
        <v>34</v>
      </c>
      <c r="L2" s="1" t="s">
        <v>90</v>
      </c>
    </row>
    <row r="3" spans="1:12" x14ac:dyDescent="0.25">
      <c r="A3" s="3" t="s">
        <v>91</v>
      </c>
      <c r="B3" s="4" t="s">
        <v>7</v>
      </c>
      <c r="C3" s="4" t="s">
        <v>7</v>
      </c>
      <c r="D3" s="4" t="s">
        <v>7</v>
      </c>
      <c r="E3" s="4" t="s">
        <v>7</v>
      </c>
      <c r="F3" s="4" t="s">
        <v>7</v>
      </c>
      <c r="G3" s="4" t="s">
        <v>7</v>
      </c>
      <c r="H3" s="4" t="s">
        <v>7</v>
      </c>
      <c r="I3" s="4" t="s">
        <v>7</v>
      </c>
      <c r="J3" s="4" t="s">
        <v>7</v>
      </c>
      <c r="K3" s="4" t="s">
        <v>7</v>
      </c>
      <c r="L3" s="4" t="s">
        <v>7</v>
      </c>
    </row>
    <row r="4" spans="1:12" x14ac:dyDescent="0.25">
      <c r="A4" s="2" t="s">
        <v>92</v>
      </c>
      <c r="B4" s="4" t="s">
        <v>7</v>
      </c>
      <c r="C4" s="4" t="s">
        <v>7</v>
      </c>
      <c r="D4" s="4" t="s">
        <v>7</v>
      </c>
      <c r="E4" s="4" t="s">
        <v>7</v>
      </c>
      <c r="F4" s="4" t="s">
        <v>7</v>
      </c>
      <c r="G4" s="4" t="s">
        <v>7</v>
      </c>
      <c r="H4" s="4" t="s">
        <v>7</v>
      </c>
      <c r="I4" s="4" t="s">
        <v>7</v>
      </c>
      <c r="J4" s="8">
        <v>398610</v>
      </c>
      <c r="K4" s="8">
        <v>339593</v>
      </c>
      <c r="L4" s="8">
        <v>303278</v>
      </c>
    </row>
    <row r="5" spans="1:12" x14ac:dyDescent="0.25">
      <c r="A5" s="2" t="s">
        <v>93</v>
      </c>
      <c r="B5" s="4" t="s">
        <v>7</v>
      </c>
      <c r="C5" s="4" t="s">
        <v>7</v>
      </c>
      <c r="D5" s="4" t="s">
        <v>7</v>
      </c>
      <c r="E5" s="4" t="s">
        <v>7</v>
      </c>
      <c r="F5" s="4" t="s">
        <v>7</v>
      </c>
      <c r="G5" s="4" t="s">
        <v>7</v>
      </c>
      <c r="H5" s="4" t="s">
        <v>7</v>
      </c>
      <c r="I5" s="4" t="s">
        <v>7</v>
      </c>
      <c r="J5" s="6">
        <v>236225</v>
      </c>
      <c r="K5" s="6">
        <v>194320</v>
      </c>
      <c r="L5" s="6">
        <v>168750</v>
      </c>
    </row>
    <row r="6" spans="1:12" x14ac:dyDescent="0.25">
      <c r="A6" s="2" t="s">
        <v>94</v>
      </c>
      <c r="B6" s="6">
        <v>171848</v>
      </c>
      <c r="C6" s="6">
        <v>164179</v>
      </c>
      <c r="D6" s="6">
        <v>169525</v>
      </c>
      <c r="E6" s="6">
        <v>129283</v>
      </c>
      <c r="F6" s="6">
        <v>145399</v>
      </c>
      <c r="G6" s="6">
        <v>125488</v>
      </c>
      <c r="H6" s="6">
        <v>134241</v>
      </c>
      <c r="I6" s="6">
        <v>128785</v>
      </c>
      <c r="J6" s="6">
        <v>634835</v>
      </c>
      <c r="K6" s="6">
        <v>533913</v>
      </c>
      <c r="L6" s="6">
        <v>472028</v>
      </c>
    </row>
    <row r="7" spans="1:12" x14ac:dyDescent="0.25">
      <c r="A7" s="3" t="s">
        <v>95</v>
      </c>
      <c r="B7" s="4" t="s">
        <v>7</v>
      </c>
      <c r="C7" s="4" t="s">
        <v>7</v>
      </c>
      <c r="D7" s="4" t="s">
        <v>7</v>
      </c>
      <c r="E7" s="4" t="s">
        <v>7</v>
      </c>
      <c r="F7" s="4" t="s">
        <v>7</v>
      </c>
      <c r="G7" s="4" t="s">
        <v>7</v>
      </c>
      <c r="H7" s="4" t="s">
        <v>7</v>
      </c>
      <c r="I7" s="4" t="s">
        <v>7</v>
      </c>
      <c r="J7" s="4" t="s">
        <v>7</v>
      </c>
      <c r="K7" s="4" t="s">
        <v>7</v>
      </c>
      <c r="L7" s="4" t="s">
        <v>7</v>
      </c>
    </row>
    <row r="8" spans="1:12" x14ac:dyDescent="0.25">
      <c r="A8" s="2" t="s">
        <v>96</v>
      </c>
      <c r="B8" s="4" t="s">
        <v>7</v>
      </c>
      <c r="C8" s="4" t="s">
        <v>7</v>
      </c>
      <c r="D8" s="4" t="s">
        <v>7</v>
      </c>
      <c r="E8" s="4" t="s">
        <v>7</v>
      </c>
      <c r="F8" s="4" t="s">
        <v>7</v>
      </c>
      <c r="G8" s="4" t="s">
        <v>7</v>
      </c>
      <c r="H8" s="4" t="s">
        <v>7</v>
      </c>
      <c r="I8" s="4" t="s">
        <v>7</v>
      </c>
      <c r="J8" s="6">
        <v>220260</v>
      </c>
      <c r="K8" s="6">
        <v>184108</v>
      </c>
      <c r="L8" s="6">
        <v>163846</v>
      </c>
    </row>
    <row r="9" spans="1:12" x14ac:dyDescent="0.25">
      <c r="A9" s="2" t="s">
        <v>97</v>
      </c>
      <c r="B9" s="4" t="s">
        <v>7</v>
      </c>
      <c r="C9" s="4" t="s">
        <v>7</v>
      </c>
      <c r="D9" s="4" t="s">
        <v>7</v>
      </c>
      <c r="E9" s="4" t="s">
        <v>7</v>
      </c>
      <c r="F9" s="4" t="s">
        <v>7</v>
      </c>
      <c r="G9" s="4" t="s">
        <v>7</v>
      </c>
      <c r="H9" s="4" t="s">
        <v>7</v>
      </c>
      <c r="I9" s="4" t="s">
        <v>7</v>
      </c>
      <c r="J9" s="6">
        <v>29052</v>
      </c>
      <c r="K9" s="6">
        <v>23020</v>
      </c>
      <c r="L9" s="6">
        <v>19480</v>
      </c>
    </row>
    <row r="10" spans="1:12" x14ac:dyDescent="0.25">
      <c r="A10" s="2" t="s">
        <v>98</v>
      </c>
      <c r="B10" s="4" t="s">
        <v>7</v>
      </c>
      <c r="C10" s="4" t="s">
        <v>7</v>
      </c>
      <c r="D10" s="4" t="s">
        <v>7</v>
      </c>
      <c r="E10" s="4" t="s">
        <v>7</v>
      </c>
      <c r="F10" s="4" t="s">
        <v>7</v>
      </c>
      <c r="G10" s="4" t="s">
        <v>7</v>
      </c>
      <c r="H10" s="4" t="s">
        <v>7</v>
      </c>
      <c r="I10" s="4" t="s">
        <v>7</v>
      </c>
      <c r="J10" s="6">
        <v>250436</v>
      </c>
      <c r="K10" s="6">
        <v>208957</v>
      </c>
      <c r="L10" s="6">
        <v>197752</v>
      </c>
    </row>
    <row r="11" spans="1:12" x14ac:dyDescent="0.25">
      <c r="A11" s="2" t="s">
        <v>99</v>
      </c>
      <c r="B11" s="4" t="s">
        <v>7</v>
      </c>
      <c r="C11" s="4" t="s">
        <v>7</v>
      </c>
      <c r="D11" s="4" t="s">
        <v>7</v>
      </c>
      <c r="E11" s="4" t="s">
        <v>7</v>
      </c>
      <c r="F11" s="4" t="s">
        <v>7</v>
      </c>
      <c r="G11" s="4" t="s">
        <v>7</v>
      </c>
      <c r="H11" s="4" t="s">
        <v>7</v>
      </c>
      <c r="I11" s="4" t="s">
        <v>7</v>
      </c>
      <c r="J11" s="6">
        <v>25838</v>
      </c>
      <c r="K11" s="6">
        <v>24547</v>
      </c>
      <c r="L11" s="6">
        <v>19084</v>
      </c>
    </row>
    <row r="12" spans="1:12" x14ac:dyDescent="0.25">
      <c r="A12" s="2" t="s">
        <v>864</v>
      </c>
      <c r="B12" s="4" t="s">
        <v>7</v>
      </c>
      <c r="C12" s="4" t="s">
        <v>7</v>
      </c>
      <c r="D12" s="4" t="s">
        <v>7</v>
      </c>
      <c r="E12" s="4" t="s">
        <v>7</v>
      </c>
      <c r="F12" s="4" t="s">
        <v>7</v>
      </c>
      <c r="G12" s="4" t="s">
        <v>7</v>
      </c>
      <c r="H12" s="4" t="s">
        <v>7</v>
      </c>
      <c r="I12" s="4" t="s">
        <v>7</v>
      </c>
      <c r="J12" s="6">
        <v>3063</v>
      </c>
      <c r="K12" s="4" t="s">
        <v>7</v>
      </c>
      <c r="L12" s="4" t="s">
        <v>7</v>
      </c>
    </row>
    <row r="13" spans="1:12" x14ac:dyDescent="0.25">
      <c r="A13" s="2" t="s">
        <v>865</v>
      </c>
      <c r="B13" s="4" t="s">
        <v>7</v>
      </c>
      <c r="C13" s="4" t="s">
        <v>7</v>
      </c>
      <c r="D13" s="4" t="s">
        <v>7</v>
      </c>
      <c r="E13" s="4" t="s">
        <v>7</v>
      </c>
      <c r="F13" s="4" t="s">
        <v>7</v>
      </c>
      <c r="G13" s="4" t="s">
        <v>7</v>
      </c>
      <c r="H13" s="4">
        <v>493</v>
      </c>
      <c r="I13" s="4" t="s">
        <v>7</v>
      </c>
      <c r="J13" s="4">
        <v>253</v>
      </c>
      <c r="K13" s="4">
        <v>473</v>
      </c>
      <c r="L13" s="4">
        <v>845</v>
      </c>
    </row>
    <row r="14" spans="1:12" x14ac:dyDescent="0.25">
      <c r="A14" s="2" t="s">
        <v>102</v>
      </c>
      <c r="B14" s="4" t="s">
        <v>7</v>
      </c>
      <c r="C14" s="4" t="s">
        <v>7</v>
      </c>
      <c r="D14" s="4" t="s">
        <v>7</v>
      </c>
      <c r="E14" s="4" t="s">
        <v>7</v>
      </c>
      <c r="F14" s="4" t="s">
        <v>7</v>
      </c>
      <c r="G14" s="4" t="s">
        <v>7</v>
      </c>
      <c r="H14" s="4" t="s">
        <v>7</v>
      </c>
      <c r="I14" s="4" t="s">
        <v>7</v>
      </c>
      <c r="J14" s="6">
        <v>42378</v>
      </c>
      <c r="K14" s="6">
        <v>33273</v>
      </c>
      <c r="L14" s="6">
        <v>31790</v>
      </c>
    </row>
    <row r="15" spans="1:12" ht="30" x14ac:dyDescent="0.25">
      <c r="A15" s="2" t="s">
        <v>103</v>
      </c>
      <c r="B15" s="4" t="s">
        <v>7</v>
      </c>
      <c r="C15" s="4" t="s">
        <v>7</v>
      </c>
      <c r="D15" s="4" t="s">
        <v>7</v>
      </c>
      <c r="E15" s="4" t="s">
        <v>7</v>
      </c>
      <c r="F15" s="4" t="s">
        <v>7</v>
      </c>
      <c r="G15" s="4" t="s">
        <v>7</v>
      </c>
      <c r="H15" s="4" t="s">
        <v>7</v>
      </c>
      <c r="I15" s="4" t="s">
        <v>7</v>
      </c>
      <c r="J15" s="4">
        <v>275</v>
      </c>
      <c r="K15" s="4">
        <v>968</v>
      </c>
      <c r="L15" s="4">
        <v>333</v>
      </c>
    </row>
    <row r="16" spans="1:12" x14ac:dyDescent="0.25">
      <c r="A16" s="2" t="s">
        <v>877</v>
      </c>
      <c r="B16" s="4" t="s">
        <v>7</v>
      </c>
      <c r="C16" s="4" t="s">
        <v>7</v>
      </c>
      <c r="D16" s="4" t="s">
        <v>7</v>
      </c>
      <c r="E16" s="4" t="s">
        <v>7</v>
      </c>
      <c r="F16" s="4" t="s">
        <v>7</v>
      </c>
      <c r="G16" s="4" t="s">
        <v>7</v>
      </c>
      <c r="H16" s="4" t="s">
        <v>7</v>
      </c>
      <c r="I16" s="4" t="s">
        <v>7</v>
      </c>
      <c r="J16" s="4" t="s">
        <v>7</v>
      </c>
      <c r="K16" s="4" t="s">
        <v>7</v>
      </c>
      <c r="L16" s="4">
        <v>750</v>
      </c>
    </row>
    <row r="17" spans="1:12" x14ac:dyDescent="0.25">
      <c r="A17" s="2" t="s">
        <v>105</v>
      </c>
      <c r="B17" s="4" t="s">
        <v>7</v>
      </c>
      <c r="C17" s="6">
        <v>2974</v>
      </c>
      <c r="D17" s="4" t="s">
        <v>7</v>
      </c>
      <c r="E17" s="4" t="s">
        <v>7</v>
      </c>
      <c r="F17" s="4">
        <v>882</v>
      </c>
      <c r="G17" s="6">
        <v>1930</v>
      </c>
      <c r="H17" s="4" t="s">
        <v>7</v>
      </c>
      <c r="I17" s="4" t="s">
        <v>7</v>
      </c>
      <c r="J17" s="6">
        <v>3726</v>
      </c>
      <c r="K17" s="6">
        <v>4227</v>
      </c>
      <c r="L17" s="6">
        <v>3123</v>
      </c>
    </row>
    <row r="18" spans="1:12" x14ac:dyDescent="0.25">
      <c r="A18" s="2" t="s">
        <v>106</v>
      </c>
      <c r="B18" s="4" t="s">
        <v>7</v>
      </c>
      <c r="C18" s="4" t="s">
        <v>7</v>
      </c>
      <c r="D18" s="4" t="s">
        <v>7</v>
      </c>
      <c r="E18" s="4" t="s">
        <v>7</v>
      </c>
      <c r="F18" s="4" t="s">
        <v>7</v>
      </c>
      <c r="G18" s="4" t="s">
        <v>7</v>
      </c>
      <c r="H18" s="4" t="s">
        <v>7</v>
      </c>
      <c r="I18" s="4" t="s">
        <v>7</v>
      </c>
      <c r="J18" s="6">
        <v>575281</v>
      </c>
      <c r="K18" s="6">
        <v>479573</v>
      </c>
      <c r="L18" s="6">
        <v>437003</v>
      </c>
    </row>
    <row r="19" spans="1:12" x14ac:dyDescent="0.25">
      <c r="A19" s="2" t="s">
        <v>107</v>
      </c>
      <c r="B19" s="6">
        <v>19225</v>
      </c>
      <c r="C19" s="6">
        <v>13503</v>
      </c>
      <c r="D19" s="6">
        <v>23409</v>
      </c>
      <c r="E19" s="6">
        <v>3417</v>
      </c>
      <c r="F19" s="6">
        <v>16723</v>
      </c>
      <c r="G19" s="6">
        <v>7235</v>
      </c>
      <c r="H19" s="6">
        <v>15932</v>
      </c>
      <c r="I19" s="6">
        <v>14450</v>
      </c>
      <c r="J19" s="6">
        <v>59554</v>
      </c>
      <c r="K19" s="6">
        <v>54340</v>
      </c>
      <c r="L19" s="6">
        <v>35025</v>
      </c>
    </row>
    <row r="20" spans="1:12" x14ac:dyDescent="0.25">
      <c r="A20" s="2" t="s">
        <v>108</v>
      </c>
      <c r="B20" s="4" t="s">
        <v>7</v>
      </c>
      <c r="C20" s="4" t="s">
        <v>7</v>
      </c>
      <c r="D20" s="4" t="s">
        <v>7</v>
      </c>
      <c r="E20" s="4" t="s">
        <v>7</v>
      </c>
      <c r="F20" s="4" t="s">
        <v>7</v>
      </c>
      <c r="G20" s="4" t="s">
        <v>7</v>
      </c>
      <c r="H20" s="4" t="s">
        <v>7</v>
      </c>
      <c r="I20" s="4" t="s">
        <v>7</v>
      </c>
      <c r="J20" s="6">
        <v>49546</v>
      </c>
      <c r="K20" s="6">
        <v>36004</v>
      </c>
      <c r="L20" s="6">
        <v>34113</v>
      </c>
    </row>
    <row r="21" spans="1:12" x14ac:dyDescent="0.25">
      <c r="A21" s="2" t="s">
        <v>109</v>
      </c>
      <c r="B21" s="4" t="s">
        <v>7</v>
      </c>
      <c r="C21" s="4" t="s">
        <v>7</v>
      </c>
      <c r="D21" s="4" t="s">
        <v>7</v>
      </c>
      <c r="E21" s="4" t="s">
        <v>7</v>
      </c>
      <c r="F21" s="4" t="s">
        <v>7</v>
      </c>
      <c r="G21" s="4" t="s">
        <v>7</v>
      </c>
      <c r="H21" s="4" t="s">
        <v>7</v>
      </c>
      <c r="I21" s="4" t="s">
        <v>7</v>
      </c>
      <c r="J21" s="4" t="s">
        <v>7</v>
      </c>
      <c r="K21" s="6">
        <v>4961</v>
      </c>
      <c r="L21" s="4" t="s">
        <v>7</v>
      </c>
    </row>
    <row r="22" spans="1:12" ht="30" x14ac:dyDescent="0.25">
      <c r="A22" s="2" t="s">
        <v>110</v>
      </c>
      <c r="B22" s="4" t="s">
        <v>7</v>
      </c>
      <c r="C22" s="4" t="s">
        <v>7</v>
      </c>
      <c r="D22" s="4" t="s">
        <v>7</v>
      </c>
      <c r="E22" s="4" t="s">
        <v>7</v>
      </c>
      <c r="F22" s="4" t="s">
        <v>7</v>
      </c>
      <c r="G22" s="4" t="s">
        <v>7</v>
      </c>
      <c r="H22" s="4" t="s">
        <v>7</v>
      </c>
      <c r="I22" s="4" t="s">
        <v>7</v>
      </c>
      <c r="J22" s="6">
        <v>10008</v>
      </c>
      <c r="K22" s="6">
        <v>13375</v>
      </c>
      <c r="L22" s="4">
        <v>912</v>
      </c>
    </row>
    <row r="23" spans="1:12" x14ac:dyDescent="0.25">
      <c r="A23" s="2" t="s">
        <v>1462</v>
      </c>
      <c r="B23" s="4" t="s">
        <v>7</v>
      </c>
      <c r="C23" s="4" t="s">
        <v>7</v>
      </c>
      <c r="D23" s="4" t="s">
        <v>7</v>
      </c>
      <c r="E23" s="4" t="s">
        <v>7</v>
      </c>
      <c r="F23" s="6">
        <v>80790</v>
      </c>
      <c r="G23" s="4" t="s">
        <v>7</v>
      </c>
      <c r="H23" s="4" t="s">
        <v>7</v>
      </c>
      <c r="I23" s="4" t="s">
        <v>7</v>
      </c>
      <c r="J23" s="6">
        <v>6104</v>
      </c>
      <c r="K23" s="6">
        <v>-80904</v>
      </c>
      <c r="L23" s="6">
        <v>10328</v>
      </c>
    </row>
    <row r="24" spans="1:12" x14ac:dyDescent="0.25">
      <c r="A24" s="2" t="s">
        <v>112</v>
      </c>
      <c r="B24" s="4" t="s">
        <v>7</v>
      </c>
      <c r="C24" s="4" t="s">
        <v>7</v>
      </c>
      <c r="D24" s="4" t="s">
        <v>7</v>
      </c>
      <c r="E24" s="4" t="s">
        <v>7</v>
      </c>
      <c r="F24" s="4" t="s">
        <v>7</v>
      </c>
      <c r="G24" s="4" t="s">
        <v>7</v>
      </c>
      <c r="H24" s="4" t="s">
        <v>7</v>
      </c>
      <c r="I24" s="4" t="s">
        <v>7</v>
      </c>
      <c r="J24" s="6">
        <v>1643</v>
      </c>
      <c r="K24" s="6">
        <v>1204</v>
      </c>
      <c r="L24" s="6">
        <v>1797</v>
      </c>
    </row>
    <row r="25" spans="1:12" ht="30" x14ac:dyDescent="0.25">
      <c r="A25" s="2" t="s">
        <v>113</v>
      </c>
      <c r="B25" s="4" t="s">
        <v>7</v>
      </c>
      <c r="C25" s="4" t="s">
        <v>7</v>
      </c>
      <c r="D25" s="4" t="s">
        <v>7</v>
      </c>
      <c r="E25" s="4" t="s">
        <v>7</v>
      </c>
      <c r="F25" s="4" t="s">
        <v>7</v>
      </c>
      <c r="G25" s="4" t="s">
        <v>7</v>
      </c>
      <c r="H25" s="4" t="s">
        <v>7</v>
      </c>
      <c r="I25" s="4" t="s">
        <v>7</v>
      </c>
      <c r="J25" s="6">
        <v>5547</v>
      </c>
      <c r="K25" s="6">
        <v>95483</v>
      </c>
      <c r="L25" s="6">
        <v>-7619</v>
      </c>
    </row>
    <row r="26" spans="1:12" ht="30" x14ac:dyDescent="0.25">
      <c r="A26" s="2" t="s">
        <v>114</v>
      </c>
      <c r="B26" s="4" t="s">
        <v>7</v>
      </c>
      <c r="C26" s="4" t="s">
        <v>7</v>
      </c>
      <c r="D26" s="4" t="s">
        <v>7</v>
      </c>
      <c r="E26" s="4" t="s">
        <v>7</v>
      </c>
      <c r="F26" s="4" t="s">
        <v>7</v>
      </c>
      <c r="G26" s="4" t="s">
        <v>7</v>
      </c>
      <c r="H26" s="4" t="s">
        <v>7</v>
      </c>
      <c r="I26" s="4" t="s">
        <v>7</v>
      </c>
      <c r="J26" s="4">
        <v>206</v>
      </c>
      <c r="K26" s="4">
        <v>825</v>
      </c>
      <c r="L26" s="4">
        <v>-91</v>
      </c>
    </row>
    <row r="27" spans="1:12" x14ac:dyDescent="0.25">
      <c r="A27" s="2" t="s">
        <v>705</v>
      </c>
      <c r="B27" s="6">
        <v>3850</v>
      </c>
      <c r="C27" s="6">
        <v>1009</v>
      </c>
      <c r="D27" s="6">
        <v>6677</v>
      </c>
      <c r="E27" s="6">
        <v>-5783</v>
      </c>
      <c r="F27" s="6">
        <v>91645</v>
      </c>
      <c r="G27" s="4">
        <v>233</v>
      </c>
      <c r="H27" s="6">
        <v>1198</v>
      </c>
      <c r="I27" s="6">
        <v>3232</v>
      </c>
      <c r="J27" s="6">
        <v>5753</v>
      </c>
      <c r="K27" s="6">
        <v>96308</v>
      </c>
      <c r="L27" s="6">
        <v>-7710</v>
      </c>
    </row>
    <row r="28" spans="1:12" x14ac:dyDescent="0.25">
      <c r="A28" s="2" t="s">
        <v>1435</v>
      </c>
      <c r="B28" s="4" t="s">
        <v>7</v>
      </c>
      <c r="C28" s="4" t="s">
        <v>7</v>
      </c>
      <c r="D28" s="4" t="s">
        <v>7</v>
      </c>
      <c r="E28" s="4" t="s">
        <v>7</v>
      </c>
      <c r="F28" s="4" t="s">
        <v>7</v>
      </c>
      <c r="G28" s="4" t="s">
        <v>7</v>
      </c>
      <c r="H28" s="4" t="s">
        <v>7</v>
      </c>
      <c r="I28" s="4" t="s">
        <v>7</v>
      </c>
      <c r="J28" s="4" t="s">
        <v>7</v>
      </c>
      <c r="K28" s="4" t="s">
        <v>7</v>
      </c>
      <c r="L28" s="4" t="s">
        <v>7</v>
      </c>
    </row>
    <row r="29" spans="1:12" x14ac:dyDescent="0.25">
      <c r="A29" s="3" t="s">
        <v>91</v>
      </c>
      <c r="B29" s="4" t="s">
        <v>7</v>
      </c>
      <c r="C29" s="4" t="s">
        <v>7</v>
      </c>
      <c r="D29" s="4" t="s">
        <v>7</v>
      </c>
      <c r="E29" s="4" t="s">
        <v>7</v>
      </c>
      <c r="F29" s="4" t="s">
        <v>7</v>
      </c>
      <c r="G29" s="4" t="s">
        <v>7</v>
      </c>
      <c r="H29" s="4" t="s">
        <v>7</v>
      </c>
      <c r="I29" s="4" t="s">
        <v>7</v>
      </c>
      <c r="J29" s="4" t="s">
        <v>7</v>
      </c>
      <c r="K29" s="4" t="s">
        <v>7</v>
      </c>
      <c r="L29" s="4" t="s">
        <v>7</v>
      </c>
    </row>
    <row r="30" spans="1:12" x14ac:dyDescent="0.25">
      <c r="A30" s="2" t="s">
        <v>93</v>
      </c>
      <c r="B30" s="4" t="s">
        <v>7</v>
      </c>
      <c r="C30" s="4" t="s">
        <v>7</v>
      </c>
      <c r="D30" s="4" t="s">
        <v>7</v>
      </c>
      <c r="E30" s="4" t="s">
        <v>7</v>
      </c>
      <c r="F30" s="4" t="s">
        <v>7</v>
      </c>
      <c r="G30" s="4" t="s">
        <v>7</v>
      </c>
      <c r="H30" s="4" t="s">
        <v>7</v>
      </c>
      <c r="I30" s="4" t="s">
        <v>7</v>
      </c>
      <c r="J30" s="6">
        <v>-31751</v>
      </c>
      <c r="K30" s="6">
        <v>-25391</v>
      </c>
      <c r="L30" s="6">
        <v>-23351</v>
      </c>
    </row>
    <row r="31" spans="1:12" x14ac:dyDescent="0.25">
      <c r="A31" s="2" t="s">
        <v>94</v>
      </c>
      <c r="B31" s="4" t="s">
        <v>7</v>
      </c>
      <c r="C31" s="4" t="s">
        <v>7</v>
      </c>
      <c r="D31" s="4" t="s">
        <v>7</v>
      </c>
      <c r="E31" s="4" t="s">
        <v>7</v>
      </c>
      <c r="F31" s="4" t="s">
        <v>7</v>
      </c>
      <c r="G31" s="4" t="s">
        <v>7</v>
      </c>
      <c r="H31" s="4" t="s">
        <v>7</v>
      </c>
      <c r="I31" s="4" t="s">
        <v>7</v>
      </c>
      <c r="J31" s="6">
        <v>-31751</v>
      </c>
      <c r="K31" s="6">
        <v>-25391</v>
      </c>
      <c r="L31" s="6">
        <v>-23351</v>
      </c>
    </row>
    <row r="32" spans="1:12" x14ac:dyDescent="0.25">
      <c r="A32" s="3" t="s">
        <v>95</v>
      </c>
      <c r="B32" s="4" t="s">
        <v>7</v>
      </c>
      <c r="C32" s="4" t="s">
        <v>7</v>
      </c>
      <c r="D32" s="4" t="s">
        <v>7</v>
      </c>
      <c r="E32" s="4" t="s">
        <v>7</v>
      </c>
      <c r="F32" s="4" t="s">
        <v>7</v>
      </c>
      <c r="G32" s="4" t="s">
        <v>7</v>
      </c>
      <c r="H32" s="4" t="s">
        <v>7</v>
      </c>
      <c r="I32" s="4" t="s">
        <v>7</v>
      </c>
      <c r="J32" s="4" t="s">
        <v>7</v>
      </c>
      <c r="K32" s="4" t="s">
        <v>7</v>
      </c>
      <c r="L32" s="4" t="s">
        <v>7</v>
      </c>
    </row>
    <row r="33" spans="1:12" x14ac:dyDescent="0.25">
      <c r="A33" s="2" t="s">
        <v>98</v>
      </c>
      <c r="B33" s="4" t="s">
        <v>7</v>
      </c>
      <c r="C33" s="4" t="s">
        <v>7</v>
      </c>
      <c r="D33" s="4" t="s">
        <v>7</v>
      </c>
      <c r="E33" s="4" t="s">
        <v>7</v>
      </c>
      <c r="F33" s="4" t="s">
        <v>7</v>
      </c>
      <c r="G33" s="4" t="s">
        <v>7</v>
      </c>
      <c r="H33" s="4" t="s">
        <v>7</v>
      </c>
      <c r="I33" s="4" t="s">
        <v>7</v>
      </c>
      <c r="J33" s="6">
        <v>-31751</v>
      </c>
      <c r="K33" s="6">
        <v>-25391</v>
      </c>
      <c r="L33" s="6">
        <v>-23351</v>
      </c>
    </row>
    <row r="34" spans="1:12" x14ac:dyDescent="0.25">
      <c r="A34" s="2" t="s">
        <v>106</v>
      </c>
      <c r="B34" s="4" t="s">
        <v>7</v>
      </c>
      <c r="C34" s="4" t="s">
        <v>7</v>
      </c>
      <c r="D34" s="4" t="s">
        <v>7</v>
      </c>
      <c r="E34" s="4" t="s">
        <v>7</v>
      </c>
      <c r="F34" s="4" t="s">
        <v>7</v>
      </c>
      <c r="G34" s="4" t="s">
        <v>7</v>
      </c>
      <c r="H34" s="4" t="s">
        <v>7</v>
      </c>
      <c r="I34" s="4" t="s">
        <v>7</v>
      </c>
      <c r="J34" s="6">
        <v>-31751</v>
      </c>
      <c r="K34" s="6">
        <v>-25391</v>
      </c>
      <c r="L34" s="6">
        <v>-23351</v>
      </c>
    </row>
    <row r="35" spans="1:12" x14ac:dyDescent="0.25">
      <c r="A35" s="2" t="s">
        <v>773</v>
      </c>
      <c r="B35" s="4" t="s">
        <v>7</v>
      </c>
      <c r="C35" s="4" t="s">
        <v>7</v>
      </c>
      <c r="D35" s="4" t="s">
        <v>7</v>
      </c>
      <c r="E35" s="4" t="s">
        <v>7</v>
      </c>
      <c r="F35" s="4" t="s">
        <v>7</v>
      </c>
      <c r="G35" s="4" t="s">
        <v>7</v>
      </c>
      <c r="H35" s="4" t="s">
        <v>7</v>
      </c>
      <c r="I35" s="4" t="s">
        <v>7</v>
      </c>
      <c r="J35" s="6">
        <v>8466</v>
      </c>
      <c r="K35" s="6">
        <v>61378</v>
      </c>
      <c r="L35" s="6">
        <v>7608</v>
      </c>
    </row>
    <row r="36" spans="1:12" ht="30" x14ac:dyDescent="0.25">
      <c r="A36" s="2" t="s">
        <v>110</v>
      </c>
      <c r="B36" s="4" t="s">
        <v>7</v>
      </c>
      <c r="C36" s="4" t="s">
        <v>7</v>
      </c>
      <c r="D36" s="4" t="s">
        <v>7</v>
      </c>
      <c r="E36" s="4" t="s">
        <v>7</v>
      </c>
      <c r="F36" s="4" t="s">
        <v>7</v>
      </c>
      <c r="G36" s="4" t="s">
        <v>7</v>
      </c>
      <c r="H36" s="4" t="s">
        <v>7</v>
      </c>
      <c r="I36" s="4" t="s">
        <v>7</v>
      </c>
      <c r="J36" s="6">
        <v>-8466</v>
      </c>
      <c r="K36" s="6">
        <v>-61378</v>
      </c>
      <c r="L36" s="6">
        <v>-7608</v>
      </c>
    </row>
    <row r="37" spans="1:12" ht="30" x14ac:dyDescent="0.25">
      <c r="A37" s="2" t="s">
        <v>113</v>
      </c>
      <c r="B37" s="4" t="s">
        <v>7</v>
      </c>
      <c r="C37" s="4" t="s">
        <v>7</v>
      </c>
      <c r="D37" s="4" t="s">
        <v>7</v>
      </c>
      <c r="E37" s="4" t="s">
        <v>7</v>
      </c>
      <c r="F37" s="4" t="s">
        <v>7</v>
      </c>
      <c r="G37" s="4" t="s">
        <v>7</v>
      </c>
      <c r="H37" s="4" t="s">
        <v>7</v>
      </c>
      <c r="I37" s="4" t="s">
        <v>7</v>
      </c>
      <c r="J37" s="6">
        <v>-8466</v>
      </c>
      <c r="K37" s="6">
        <v>-61378</v>
      </c>
      <c r="L37" s="6">
        <v>-7608</v>
      </c>
    </row>
    <row r="38" spans="1:12" x14ac:dyDescent="0.25">
      <c r="A38" s="2" t="s">
        <v>705</v>
      </c>
      <c r="B38" s="4" t="s">
        <v>7</v>
      </c>
      <c r="C38" s="4" t="s">
        <v>7</v>
      </c>
      <c r="D38" s="4" t="s">
        <v>7</v>
      </c>
      <c r="E38" s="4" t="s">
        <v>7</v>
      </c>
      <c r="F38" s="4" t="s">
        <v>7</v>
      </c>
      <c r="G38" s="4" t="s">
        <v>7</v>
      </c>
      <c r="H38" s="4" t="s">
        <v>7</v>
      </c>
      <c r="I38" s="4" t="s">
        <v>7</v>
      </c>
      <c r="J38" s="6">
        <v>-8466</v>
      </c>
      <c r="K38" s="6">
        <v>-61378</v>
      </c>
      <c r="L38" s="6">
        <v>-7608</v>
      </c>
    </row>
    <row r="39" spans="1:12" x14ac:dyDescent="0.25">
      <c r="A39" s="2" t="s">
        <v>1436</v>
      </c>
      <c r="B39" s="4" t="s">
        <v>7</v>
      </c>
      <c r="C39" s="4" t="s">
        <v>7</v>
      </c>
      <c r="D39" s="4" t="s">
        <v>7</v>
      </c>
      <c r="E39" s="4" t="s">
        <v>7</v>
      </c>
      <c r="F39" s="4" t="s">
        <v>7</v>
      </c>
      <c r="G39" s="4" t="s">
        <v>7</v>
      </c>
      <c r="H39" s="4" t="s">
        <v>7</v>
      </c>
      <c r="I39" s="4" t="s">
        <v>7</v>
      </c>
      <c r="J39" s="4" t="s">
        <v>7</v>
      </c>
      <c r="K39" s="4" t="s">
        <v>7</v>
      </c>
      <c r="L39" s="4" t="s">
        <v>7</v>
      </c>
    </row>
    <row r="40" spans="1:12" x14ac:dyDescent="0.25">
      <c r="A40" s="3" t="s">
        <v>91</v>
      </c>
      <c r="B40" s="4" t="s">
        <v>7</v>
      </c>
      <c r="C40" s="4" t="s">
        <v>7</v>
      </c>
      <c r="D40" s="4" t="s">
        <v>7</v>
      </c>
      <c r="E40" s="4" t="s">
        <v>7</v>
      </c>
      <c r="F40" s="4" t="s">
        <v>7</v>
      </c>
      <c r="G40" s="4" t="s">
        <v>7</v>
      </c>
      <c r="H40" s="4" t="s">
        <v>7</v>
      </c>
      <c r="I40" s="4" t="s">
        <v>7</v>
      </c>
      <c r="J40" s="4" t="s">
        <v>7</v>
      </c>
      <c r="K40" s="4" t="s">
        <v>7</v>
      </c>
      <c r="L40" s="4" t="s">
        <v>7</v>
      </c>
    </row>
    <row r="41" spans="1:12" x14ac:dyDescent="0.25">
      <c r="A41" s="2" t="s">
        <v>92</v>
      </c>
      <c r="B41" s="4" t="s">
        <v>7</v>
      </c>
      <c r="C41" s="4" t="s">
        <v>7</v>
      </c>
      <c r="D41" s="4" t="s">
        <v>7</v>
      </c>
      <c r="E41" s="4" t="s">
        <v>7</v>
      </c>
      <c r="F41" s="4" t="s">
        <v>7</v>
      </c>
      <c r="G41" s="4" t="s">
        <v>7</v>
      </c>
      <c r="H41" s="4" t="s">
        <v>7</v>
      </c>
      <c r="I41" s="4" t="s">
        <v>7</v>
      </c>
      <c r="J41" s="6">
        <v>55410</v>
      </c>
      <c r="K41" s="6">
        <v>56132</v>
      </c>
      <c r="L41" s="6">
        <v>53182</v>
      </c>
    </row>
    <row r="42" spans="1:12" x14ac:dyDescent="0.25">
      <c r="A42" s="2" t="s">
        <v>93</v>
      </c>
      <c r="B42" s="4" t="s">
        <v>7</v>
      </c>
      <c r="C42" s="4" t="s">
        <v>7</v>
      </c>
      <c r="D42" s="4" t="s">
        <v>7</v>
      </c>
      <c r="E42" s="4" t="s">
        <v>7</v>
      </c>
      <c r="F42" s="4" t="s">
        <v>7</v>
      </c>
      <c r="G42" s="4" t="s">
        <v>7</v>
      </c>
      <c r="H42" s="4" t="s">
        <v>7</v>
      </c>
      <c r="I42" s="4" t="s">
        <v>7</v>
      </c>
      <c r="J42" s="6">
        <v>67472</v>
      </c>
      <c r="K42" s="6">
        <v>58505</v>
      </c>
      <c r="L42" s="6">
        <v>53492</v>
      </c>
    </row>
    <row r="43" spans="1:12" x14ac:dyDescent="0.25">
      <c r="A43" s="2" t="s">
        <v>94</v>
      </c>
      <c r="B43" s="4" t="s">
        <v>7</v>
      </c>
      <c r="C43" s="4" t="s">
        <v>7</v>
      </c>
      <c r="D43" s="4" t="s">
        <v>7</v>
      </c>
      <c r="E43" s="4" t="s">
        <v>7</v>
      </c>
      <c r="F43" s="4" t="s">
        <v>7</v>
      </c>
      <c r="G43" s="4" t="s">
        <v>7</v>
      </c>
      <c r="H43" s="4" t="s">
        <v>7</v>
      </c>
      <c r="I43" s="4" t="s">
        <v>7</v>
      </c>
      <c r="J43" s="6">
        <v>122882</v>
      </c>
      <c r="K43" s="6">
        <v>114637</v>
      </c>
      <c r="L43" s="6">
        <v>106674</v>
      </c>
    </row>
    <row r="44" spans="1:12" x14ac:dyDescent="0.25">
      <c r="A44" s="3" t="s">
        <v>95</v>
      </c>
      <c r="B44" s="4" t="s">
        <v>7</v>
      </c>
      <c r="C44" s="4" t="s">
        <v>7</v>
      </c>
      <c r="D44" s="4" t="s">
        <v>7</v>
      </c>
      <c r="E44" s="4" t="s">
        <v>7</v>
      </c>
      <c r="F44" s="4" t="s">
        <v>7</v>
      </c>
      <c r="G44" s="4" t="s">
        <v>7</v>
      </c>
      <c r="H44" s="4" t="s">
        <v>7</v>
      </c>
      <c r="I44" s="4" t="s">
        <v>7</v>
      </c>
      <c r="J44" s="4" t="s">
        <v>7</v>
      </c>
      <c r="K44" s="4" t="s">
        <v>7</v>
      </c>
      <c r="L44" s="4" t="s">
        <v>7</v>
      </c>
    </row>
    <row r="45" spans="1:12" x14ac:dyDescent="0.25">
      <c r="A45" s="2" t="s">
        <v>96</v>
      </c>
      <c r="B45" s="4" t="s">
        <v>7</v>
      </c>
      <c r="C45" s="4" t="s">
        <v>7</v>
      </c>
      <c r="D45" s="4" t="s">
        <v>7</v>
      </c>
      <c r="E45" s="4" t="s">
        <v>7</v>
      </c>
      <c r="F45" s="4" t="s">
        <v>7</v>
      </c>
      <c r="G45" s="4" t="s">
        <v>7</v>
      </c>
      <c r="H45" s="4" t="s">
        <v>7</v>
      </c>
      <c r="I45" s="4" t="s">
        <v>7</v>
      </c>
      <c r="J45" s="6">
        <v>30740</v>
      </c>
      <c r="K45" s="6">
        <v>29959</v>
      </c>
      <c r="L45" s="6">
        <v>28176</v>
      </c>
    </row>
    <row r="46" spans="1:12" x14ac:dyDescent="0.25">
      <c r="A46" s="2" t="s">
        <v>97</v>
      </c>
      <c r="B46" s="4" t="s">
        <v>7</v>
      </c>
      <c r="C46" s="4" t="s">
        <v>7</v>
      </c>
      <c r="D46" s="4" t="s">
        <v>7</v>
      </c>
      <c r="E46" s="4" t="s">
        <v>7</v>
      </c>
      <c r="F46" s="4" t="s">
        <v>7</v>
      </c>
      <c r="G46" s="4" t="s">
        <v>7</v>
      </c>
      <c r="H46" s="4" t="s">
        <v>7</v>
      </c>
      <c r="I46" s="4" t="s">
        <v>7</v>
      </c>
      <c r="J46" s="6">
        <v>4396</v>
      </c>
      <c r="K46" s="6">
        <v>3970</v>
      </c>
      <c r="L46" s="6">
        <v>3528</v>
      </c>
    </row>
    <row r="47" spans="1:12" x14ac:dyDescent="0.25">
      <c r="A47" s="2" t="s">
        <v>98</v>
      </c>
      <c r="B47" s="4" t="s">
        <v>7</v>
      </c>
      <c r="C47" s="4" t="s">
        <v>7</v>
      </c>
      <c r="D47" s="4" t="s">
        <v>7</v>
      </c>
      <c r="E47" s="4" t="s">
        <v>7</v>
      </c>
      <c r="F47" s="4" t="s">
        <v>7</v>
      </c>
      <c r="G47" s="4" t="s">
        <v>7</v>
      </c>
      <c r="H47" s="4" t="s">
        <v>7</v>
      </c>
      <c r="I47" s="4" t="s">
        <v>7</v>
      </c>
      <c r="J47" s="6">
        <v>40735</v>
      </c>
      <c r="K47" s="6">
        <v>40612</v>
      </c>
      <c r="L47" s="6">
        <v>40194</v>
      </c>
    </row>
    <row r="48" spans="1:12" x14ac:dyDescent="0.25">
      <c r="A48" s="2" t="s">
        <v>99</v>
      </c>
      <c r="B48" s="4" t="s">
        <v>7</v>
      </c>
      <c r="C48" s="4" t="s">
        <v>7</v>
      </c>
      <c r="D48" s="4" t="s">
        <v>7</v>
      </c>
      <c r="E48" s="4" t="s">
        <v>7</v>
      </c>
      <c r="F48" s="4" t="s">
        <v>7</v>
      </c>
      <c r="G48" s="4" t="s">
        <v>7</v>
      </c>
      <c r="H48" s="4" t="s">
        <v>7</v>
      </c>
      <c r="I48" s="4" t="s">
        <v>7</v>
      </c>
      <c r="J48" s="6">
        <v>23521</v>
      </c>
      <c r="K48" s="6">
        <v>22259</v>
      </c>
      <c r="L48" s="6">
        <v>16961</v>
      </c>
    </row>
    <row r="49" spans="1:12" x14ac:dyDescent="0.25">
      <c r="A49" s="2" t="s">
        <v>865</v>
      </c>
      <c r="B49" s="4" t="s">
        <v>7</v>
      </c>
      <c r="C49" s="4" t="s">
        <v>7</v>
      </c>
      <c r="D49" s="4" t="s">
        <v>7</v>
      </c>
      <c r="E49" s="4" t="s">
        <v>7</v>
      </c>
      <c r="F49" s="4" t="s">
        <v>7</v>
      </c>
      <c r="G49" s="4" t="s">
        <v>7</v>
      </c>
      <c r="H49" s="4" t="s">
        <v>7</v>
      </c>
      <c r="I49" s="4" t="s">
        <v>7</v>
      </c>
      <c r="J49" s="4">
        <v>253</v>
      </c>
      <c r="K49" s="4">
        <v>473</v>
      </c>
      <c r="L49" s="4">
        <v>845</v>
      </c>
    </row>
    <row r="50" spans="1:12" x14ac:dyDescent="0.25">
      <c r="A50" s="2" t="s">
        <v>102</v>
      </c>
      <c r="B50" s="4" t="s">
        <v>7</v>
      </c>
      <c r="C50" s="4" t="s">
        <v>7</v>
      </c>
      <c r="D50" s="4" t="s">
        <v>7</v>
      </c>
      <c r="E50" s="4" t="s">
        <v>7</v>
      </c>
      <c r="F50" s="4" t="s">
        <v>7</v>
      </c>
      <c r="G50" s="4" t="s">
        <v>7</v>
      </c>
      <c r="H50" s="4" t="s">
        <v>7</v>
      </c>
      <c r="I50" s="4" t="s">
        <v>7</v>
      </c>
      <c r="J50" s="6">
        <v>7843</v>
      </c>
      <c r="K50" s="6">
        <v>7201</v>
      </c>
      <c r="L50" s="6">
        <v>6925</v>
      </c>
    </row>
    <row r="51" spans="1:12" ht="30" x14ac:dyDescent="0.25">
      <c r="A51" s="2" t="s">
        <v>103</v>
      </c>
      <c r="B51" s="4" t="s">
        <v>7</v>
      </c>
      <c r="C51" s="4" t="s">
        <v>7</v>
      </c>
      <c r="D51" s="4" t="s">
        <v>7</v>
      </c>
      <c r="E51" s="4" t="s">
        <v>7</v>
      </c>
      <c r="F51" s="4" t="s">
        <v>7</v>
      </c>
      <c r="G51" s="4" t="s">
        <v>7</v>
      </c>
      <c r="H51" s="4" t="s">
        <v>7</v>
      </c>
      <c r="I51" s="4" t="s">
        <v>7</v>
      </c>
      <c r="J51" s="4">
        <v>2</v>
      </c>
      <c r="K51" s="4">
        <v>778</v>
      </c>
      <c r="L51" s="4">
        <v>173</v>
      </c>
    </row>
    <row r="52" spans="1:12" x14ac:dyDescent="0.25">
      <c r="A52" s="2" t="s">
        <v>877</v>
      </c>
      <c r="B52" s="4" t="s">
        <v>7</v>
      </c>
      <c r="C52" s="4" t="s">
        <v>7</v>
      </c>
      <c r="D52" s="4" t="s">
        <v>7</v>
      </c>
      <c r="E52" s="4" t="s">
        <v>7</v>
      </c>
      <c r="F52" s="4" t="s">
        <v>7</v>
      </c>
      <c r="G52" s="4" t="s">
        <v>7</v>
      </c>
      <c r="H52" s="4" t="s">
        <v>7</v>
      </c>
      <c r="I52" s="4" t="s">
        <v>7</v>
      </c>
      <c r="J52" s="4" t="s">
        <v>7</v>
      </c>
      <c r="K52" s="4" t="s">
        <v>7</v>
      </c>
      <c r="L52" s="4">
        <v>750</v>
      </c>
    </row>
    <row r="53" spans="1:12" x14ac:dyDescent="0.25">
      <c r="A53" s="2" t="s">
        <v>105</v>
      </c>
      <c r="B53" s="4" t="s">
        <v>7</v>
      </c>
      <c r="C53" s="4" t="s">
        <v>7</v>
      </c>
      <c r="D53" s="4" t="s">
        <v>7</v>
      </c>
      <c r="E53" s="4" t="s">
        <v>7</v>
      </c>
      <c r="F53" s="4" t="s">
        <v>7</v>
      </c>
      <c r="G53" s="4" t="s">
        <v>7</v>
      </c>
      <c r="H53" s="4" t="s">
        <v>7</v>
      </c>
      <c r="I53" s="4" t="s">
        <v>7</v>
      </c>
      <c r="J53" s="4">
        <v>43</v>
      </c>
      <c r="K53" s="4">
        <v>606</v>
      </c>
      <c r="L53" s="4">
        <v>822</v>
      </c>
    </row>
    <row r="54" spans="1:12" x14ac:dyDescent="0.25">
      <c r="A54" s="2" t="s">
        <v>106</v>
      </c>
      <c r="B54" s="4" t="s">
        <v>7</v>
      </c>
      <c r="C54" s="4" t="s">
        <v>7</v>
      </c>
      <c r="D54" s="4" t="s">
        <v>7</v>
      </c>
      <c r="E54" s="4" t="s">
        <v>7</v>
      </c>
      <c r="F54" s="4" t="s">
        <v>7</v>
      </c>
      <c r="G54" s="4" t="s">
        <v>7</v>
      </c>
      <c r="H54" s="4" t="s">
        <v>7</v>
      </c>
      <c r="I54" s="4" t="s">
        <v>7</v>
      </c>
      <c r="J54" s="6">
        <v>107533</v>
      </c>
      <c r="K54" s="6">
        <v>105858</v>
      </c>
      <c r="L54" s="6">
        <v>98374</v>
      </c>
    </row>
    <row r="55" spans="1:12" x14ac:dyDescent="0.25">
      <c r="A55" s="2" t="s">
        <v>107</v>
      </c>
      <c r="B55" s="4" t="s">
        <v>7</v>
      </c>
      <c r="C55" s="4" t="s">
        <v>7</v>
      </c>
      <c r="D55" s="4" t="s">
        <v>7</v>
      </c>
      <c r="E55" s="4" t="s">
        <v>7</v>
      </c>
      <c r="F55" s="4" t="s">
        <v>7</v>
      </c>
      <c r="G55" s="4" t="s">
        <v>7</v>
      </c>
      <c r="H55" s="4" t="s">
        <v>7</v>
      </c>
      <c r="I55" s="4" t="s">
        <v>7</v>
      </c>
      <c r="J55" s="6">
        <v>15349</v>
      </c>
      <c r="K55" s="6">
        <v>8779</v>
      </c>
      <c r="L55" s="6">
        <v>8300</v>
      </c>
    </row>
    <row r="56" spans="1:12" x14ac:dyDescent="0.25">
      <c r="A56" s="2" t="s">
        <v>108</v>
      </c>
      <c r="B56" s="4" t="s">
        <v>7</v>
      </c>
      <c r="C56" s="4" t="s">
        <v>7</v>
      </c>
      <c r="D56" s="4" t="s">
        <v>7</v>
      </c>
      <c r="E56" s="4" t="s">
        <v>7</v>
      </c>
      <c r="F56" s="4" t="s">
        <v>7</v>
      </c>
      <c r="G56" s="4" t="s">
        <v>7</v>
      </c>
      <c r="H56" s="4" t="s">
        <v>7</v>
      </c>
      <c r="I56" s="4" t="s">
        <v>7</v>
      </c>
      <c r="J56" s="6">
        <v>21630</v>
      </c>
      <c r="K56" s="6">
        <v>20885</v>
      </c>
      <c r="L56" s="6">
        <v>21044</v>
      </c>
    </row>
    <row r="57" spans="1:12" x14ac:dyDescent="0.25">
      <c r="A57" s="2" t="s">
        <v>109</v>
      </c>
      <c r="B57" s="4" t="s">
        <v>7</v>
      </c>
      <c r="C57" s="4" t="s">
        <v>7</v>
      </c>
      <c r="D57" s="4" t="s">
        <v>7</v>
      </c>
      <c r="E57" s="4" t="s">
        <v>7</v>
      </c>
      <c r="F57" s="4" t="s">
        <v>7</v>
      </c>
      <c r="G57" s="4" t="s">
        <v>7</v>
      </c>
      <c r="H57" s="4" t="s">
        <v>7</v>
      </c>
      <c r="I57" s="4" t="s">
        <v>7</v>
      </c>
      <c r="J57" s="4" t="s">
        <v>7</v>
      </c>
      <c r="K57" s="6">
        <v>4961</v>
      </c>
      <c r="L57" s="4" t="s">
        <v>7</v>
      </c>
    </row>
    <row r="58" spans="1:12" x14ac:dyDescent="0.25">
      <c r="A58" s="2" t="s">
        <v>773</v>
      </c>
      <c r="B58" s="4" t="s">
        <v>7</v>
      </c>
      <c r="C58" s="4" t="s">
        <v>7</v>
      </c>
      <c r="D58" s="4" t="s">
        <v>7</v>
      </c>
      <c r="E58" s="4" t="s">
        <v>7</v>
      </c>
      <c r="F58" s="4" t="s">
        <v>7</v>
      </c>
      <c r="G58" s="4" t="s">
        <v>7</v>
      </c>
      <c r="H58" s="4" t="s">
        <v>7</v>
      </c>
      <c r="I58" s="4" t="s">
        <v>7</v>
      </c>
      <c r="J58" s="6">
        <v>-8466</v>
      </c>
      <c r="K58" s="6">
        <v>-61378</v>
      </c>
      <c r="L58" s="6">
        <v>-7608</v>
      </c>
    </row>
    <row r="59" spans="1:12" ht="30" x14ac:dyDescent="0.25">
      <c r="A59" s="2" t="s">
        <v>110</v>
      </c>
      <c r="B59" s="4" t="s">
        <v>7</v>
      </c>
      <c r="C59" s="4" t="s">
        <v>7</v>
      </c>
      <c r="D59" s="4" t="s">
        <v>7</v>
      </c>
      <c r="E59" s="4" t="s">
        <v>7</v>
      </c>
      <c r="F59" s="4" t="s">
        <v>7</v>
      </c>
      <c r="G59" s="4" t="s">
        <v>7</v>
      </c>
      <c r="H59" s="4" t="s">
        <v>7</v>
      </c>
      <c r="I59" s="4" t="s">
        <v>7</v>
      </c>
      <c r="J59" s="6">
        <v>2185</v>
      </c>
      <c r="K59" s="6">
        <v>44311</v>
      </c>
      <c r="L59" s="6">
        <v>-5136</v>
      </c>
    </row>
    <row r="60" spans="1:12" x14ac:dyDescent="0.25">
      <c r="A60" s="2" t="s">
        <v>1462</v>
      </c>
      <c r="B60" s="4" t="s">
        <v>7</v>
      </c>
      <c r="C60" s="4" t="s">
        <v>7</v>
      </c>
      <c r="D60" s="4" t="s">
        <v>7</v>
      </c>
      <c r="E60" s="4" t="s">
        <v>7</v>
      </c>
      <c r="F60" s="4" t="s">
        <v>7</v>
      </c>
      <c r="G60" s="4" t="s">
        <v>7</v>
      </c>
      <c r="H60" s="4" t="s">
        <v>7</v>
      </c>
      <c r="I60" s="4" t="s">
        <v>7</v>
      </c>
      <c r="J60" s="6">
        <v>-2442</v>
      </c>
      <c r="K60" s="6">
        <v>-51406</v>
      </c>
      <c r="L60" s="6">
        <v>3913</v>
      </c>
    </row>
    <row r="61" spans="1:12" x14ac:dyDescent="0.25">
      <c r="A61" s="2" t="s">
        <v>112</v>
      </c>
      <c r="B61" s="4" t="s">
        <v>7</v>
      </c>
      <c r="C61" s="4" t="s">
        <v>7</v>
      </c>
      <c r="D61" s="4" t="s">
        <v>7</v>
      </c>
      <c r="E61" s="4" t="s">
        <v>7</v>
      </c>
      <c r="F61" s="4" t="s">
        <v>7</v>
      </c>
      <c r="G61" s="4" t="s">
        <v>7</v>
      </c>
      <c r="H61" s="4" t="s">
        <v>7</v>
      </c>
      <c r="I61" s="4" t="s">
        <v>7</v>
      </c>
      <c r="J61" s="6">
        <v>1252</v>
      </c>
      <c r="K61" s="4">
        <v>860</v>
      </c>
      <c r="L61" s="6">
        <v>1478</v>
      </c>
    </row>
    <row r="62" spans="1:12" ht="30" x14ac:dyDescent="0.25">
      <c r="A62" s="2" t="s">
        <v>113</v>
      </c>
      <c r="B62" s="4" t="s">
        <v>7</v>
      </c>
      <c r="C62" s="4" t="s">
        <v>7</v>
      </c>
      <c r="D62" s="4" t="s">
        <v>7</v>
      </c>
      <c r="E62" s="4" t="s">
        <v>7</v>
      </c>
      <c r="F62" s="4" t="s">
        <v>7</v>
      </c>
      <c r="G62" s="4" t="s">
        <v>7</v>
      </c>
      <c r="H62" s="4" t="s">
        <v>7</v>
      </c>
      <c r="I62" s="4" t="s">
        <v>7</v>
      </c>
      <c r="J62" s="6">
        <v>5879</v>
      </c>
      <c r="K62" s="6">
        <v>96577</v>
      </c>
      <c r="L62" s="6">
        <v>-7571</v>
      </c>
    </row>
    <row r="63" spans="1:12" ht="30" x14ac:dyDescent="0.25">
      <c r="A63" s="2" t="s">
        <v>114</v>
      </c>
      <c r="B63" s="4" t="s">
        <v>7</v>
      </c>
      <c r="C63" s="4" t="s">
        <v>7</v>
      </c>
      <c r="D63" s="4" t="s">
        <v>7</v>
      </c>
      <c r="E63" s="4" t="s">
        <v>7</v>
      </c>
      <c r="F63" s="4" t="s">
        <v>7</v>
      </c>
      <c r="G63" s="4" t="s">
        <v>7</v>
      </c>
      <c r="H63" s="4" t="s">
        <v>7</v>
      </c>
      <c r="I63" s="4" t="s">
        <v>7</v>
      </c>
      <c r="J63" s="4">
        <v>-126</v>
      </c>
      <c r="K63" s="4">
        <v>-269</v>
      </c>
      <c r="L63" s="4">
        <v>-139</v>
      </c>
    </row>
    <row r="64" spans="1:12" x14ac:dyDescent="0.25">
      <c r="A64" s="2" t="s">
        <v>705</v>
      </c>
      <c r="B64" s="4" t="s">
        <v>7</v>
      </c>
      <c r="C64" s="4" t="s">
        <v>7</v>
      </c>
      <c r="D64" s="4" t="s">
        <v>7</v>
      </c>
      <c r="E64" s="4" t="s">
        <v>7</v>
      </c>
      <c r="F64" s="4" t="s">
        <v>7</v>
      </c>
      <c r="G64" s="4" t="s">
        <v>7</v>
      </c>
      <c r="H64" s="4" t="s">
        <v>7</v>
      </c>
      <c r="I64" s="4" t="s">
        <v>7</v>
      </c>
      <c r="J64" s="6">
        <v>5753</v>
      </c>
      <c r="K64" s="6">
        <v>96308</v>
      </c>
      <c r="L64" s="6">
        <v>-7710</v>
      </c>
    </row>
    <row r="65" spans="1:12" x14ac:dyDescent="0.25">
      <c r="A65" s="2" t="s">
        <v>1437</v>
      </c>
      <c r="B65" s="4" t="s">
        <v>7</v>
      </c>
      <c r="C65" s="4" t="s">
        <v>7</v>
      </c>
      <c r="D65" s="4" t="s">
        <v>7</v>
      </c>
      <c r="E65" s="4" t="s">
        <v>7</v>
      </c>
      <c r="F65" s="4" t="s">
        <v>7</v>
      </c>
      <c r="G65" s="4" t="s">
        <v>7</v>
      </c>
      <c r="H65" s="4" t="s">
        <v>7</v>
      </c>
      <c r="I65" s="4" t="s">
        <v>7</v>
      </c>
      <c r="J65" s="4" t="s">
        <v>7</v>
      </c>
      <c r="K65" s="4" t="s">
        <v>7</v>
      </c>
      <c r="L65" s="4" t="s">
        <v>7</v>
      </c>
    </row>
    <row r="66" spans="1:12" x14ac:dyDescent="0.25">
      <c r="A66" s="3" t="s">
        <v>91</v>
      </c>
      <c r="B66" s="4" t="s">
        <v>7</v>
      </c>
      <c r="C66" s="4" t="s">
        <v>7</v>
      </c>
      <c r="D66" s="4" t="s">
        <v>7</v>
      </c>
      <c r="E66" s="4" t="s">
        <v>7</v>
      </c>
      <c r="F66" s="4" t="s">
        <v>7</v>
      </c>
      <c r="G66" s="4" t="s">
        <v>7</v>
      </c>
      <c r="H66" s="4" t="s">
        <v>7</v>
      </c>
      <c r="I66" s="4" t="s">
        <v>7</v>
      </c>
      <c r="J66" s="4" t="s">
        <v>7</v>
      </c>
      <c r="K66" s="4" t="s">
        <v>7</v>
      </c>
      <c r="L66" s="4" t="s">
        <v>7</v>
      </c>
    </row>
    <row r="67" spans="1:12" x14ac:dyDescent="0.25">
      <c r="A67" s="2" t="s">
        <v>92</v>
      </c>
      <c r="B67" s="4" t="s">
        <v>7</v>
      </c>
      <c r="C67" s="4" t="s">
        <v>7</v>
      </c>
      <c r="D67" s="4" t="s">
        <v>7</v>
      </c>
      <c r="E67" s="4" t="s">
        <v>7</v>
      </c>
      <c r="F67" s="4" t="s">
        <v>7</v>
      </c>
      <c r="G67" s="4" t="s">
        <v>7</v>
      </c>
      <c r="H67" s="4" t="s">
        <v>7</v>
      </c>
      <c r="I67" s="4" t="s">
        <v>7</v>
      </c>
      <c r="J67" s="6">
        <v>343200</v>
      </c>
      <c r="K67" s="6">
        <v>283461</v>
      </c>
      <c r="L67" s="6">
        <v>250096</v>
      </c>
    </row>
    <row r="68" spans="1:12" x14ac:dyDescent="0.25">
      <c r="A68" s="2" t="s">
        <v>93</v>
      </c>
      <c r="B68" s="4" t="s">
        <v>7</v>
      </c>
      <c r="C68" s="4" t="s">
        <v>7</v>
      </c>
      <c r="D68" s="4" t="s">
        <v>7</v>
      </c>
      <c r="E68" s="4" t="s">
        <v>7</v>
      </c>
      <c r="F68" s="4" t="s">
        <v>7</v>
      </c>
      <c r="G68" s="4" t="s">
        <v>7</v>
      </c>
      <c r="H68" s="4" t="s">
        <v>7</v>
      </c>
      <c r="I68" s="4" t="s">
        <v>7</v>
      </c>
      <c r="J68" s="6">
        <v>200504</v>
      </c>
      <c r="K68" s="6">
        <v>161206</v>
      </c>
      <c r="L68" s="6">
        <v>138609</v>
      </c>
    </row>
    <row r="69" spans="1:12" x14ac:dyDescent="0.25">
      <c r="A69" s="2" t="s">
        <v>94</v>
      </c>
      <c r="B69" s="4" t="s">
        <v>7</v>
      </c>
      <c r="C69" s="4" t="s">
        <v>7</v>
      </c>
      <c r="D69" s="4" t="s">
        <v>7</v>
      </c>
      <c r="E69" s="4" t="s">
        <v>7</v>
      </c>
      <c r="F69" s="4" t="s">
        <v>7</v>
      </c>
      <c r="G69" s="4" t="s">
        <v>7</v>
      </c>
      <c r="H69" s="4" t="s">
        <v>7</v>
      </c>
      <c r="I69" s="4" t="s">
        <v>7</v>
      </c>
      <c r="J69" s="6">
        <v>543704</v>
      </c>
      <c r="K69" s="6">
        <v>444667</v>
      </c>
      <c r="L69" s="6">
        <v>388705</v>
      </c>
    </row>
    <row r="70" spans="1:12" x14ac:dyDescent="0.25">
      <c r="A70" s="3" t="s">
        <v>95</v>
      </c>
      <c r="B70" s="4" t="s">
        <v>7</v>
      </c>
      <c r="C70" s="4" t="s">
        <v>7</v>
      </c>
      <c r="D70" s="4" t="s">
        <v>7</v>
      </c>
      <c r="E70" s="4" t="s">
        <v>7</v>
      </c>
      <c r="F70" s="4" t="s">
        <v>7</v>
      </c>
      <c r="G70" s="4" t="s">
        <v>7</v>
      </c>
      <c r="H70" s="4" t="s">
        <v>7</v>
      </c>
      <c r="I70" s="4" t="s">
        <v>7</v>
      </c>
      <c r="J70" s="4" t="s">
        <v>7</v>
      </c>
      <c r="K70" s="4" t="s">
        <v>7</v>
      </c>
      <c r="L70" s="4" t="s">
        <v>7</v>
      </c>
    </row>
    <row r="71" spans="1:12" x14ac:dyDescent="0.25">
      <c r="A71" s="2" t="s">
        <v>96</v>
      </c>
      <c r="B71" s="4" t="s">
        <v>7</v>
      </c>
      <c r="C71" s="4" t="s">
        <v>7</v>
      </c>
      <c r="D71" s="4" t="s">
        <v>7</v>
      </c>
      <c r="E71" s="4" t="s">
        <v>7</v>
      </c>
      <c r="F71" s="4" t="s">
        <v>7</v>
      </c>
      <c r="G71" s="4" t="s">
        <v>7</v>
      </c>
      <c r="H71" s="4" t="s">
        <v>7</v>
      </c>
      <c r="I71" s="4" t="s">
        <v>7</v>
      </c>
      <c r="J71" s="6">
        <v>189520</v>
      </c>
      <c r="K71" s="6">
        <v>154149</v>
      </c>
      <c r="L71" s="6">
        <v>135670</v>
      </c>
    </row>
    <row r="72" spans="1:12" x14ac:dyDescent="0.25">
      <c r="A72" s="2" t="s">
        <v>97</v>
      </c>
      <c r="B72" s="4" t="s">
        <v>7</v>
      </c>
      <c r="C72" s="4" t="s">
        <v>7</v>
      </c>
      <c r="D72" s="4" t="s">
        <v>7</v>
      </c>
      <c r="E72" s="4" t="s">
        <v>7</v>
      </c>
      <c r="F72" s="4" t="s">
        <v>7</v>
      </c>
      <c r="G72" s="4" t="s">
        <v>7</v>
      </c>
      <c r="H72" s="4" t="s">
        <v>7</v>
      </c>
      <c r="I72" s="4" t="s">
        <v>7</v>
      </c>
      <c r="J72" s="6">
        <v>24656</v>
      </c>
      <c r="K72" s="6">
        <v>19050</v>
      </c>
      <c r="L72" s="6">
        <v>15952</v>
      </c>
    </row>
    <row r="73" spans="1:12" x14ac:dyDescent="0.25">
      <c r="A73" s="2" t="s">
        <v>98</v>
      </c>
      <c r="B73" s="4" t="s">
        <v>7</v>
      </c>
      <c r="C73" s="4" t="s">
        <v>7</v>
      </c>
      <c r="D73" s="4" t="s">
        <v>7</v>
      </c>
      <c r="E73" s="4" t="s">
        <v>7</v>
      </c>
      <c r="F73" s="4" t="s">
        <v>7</v>
      </c>
      <c r="G73" s="4" t="s">
        <v>7</v>
      </c>
      <c r="H73" s="4" t="s">
        <v>7</v>
      </c>
      <c r="I73" s="4" t="s">
        <v>7</v>
      </c>
      <c r="J73" s="6">
        <v>241452</v>
      </c>
      <c r="K73" s="6">
        <v>193736</v>
      </c>
      <c r="L73" s="6">
        <v>180909</v>
      </c>
    </row>
    <row r="74" spans="1:12" x14ac:dyDescent="0.25">
      <c r="A74" s="2" t="s">
        <v>99</v>
      </c>
      <c r="B74" s="4" t="s">
        <v>7</v>
      </c>
      <c r="C74" s="4" t="s">
        <v>7</v>
      </c>
      <c r="D74" s="4" t="s">
        <v>7</v>
      </c>
      <c r="E74" s="4" t="s">
        <v>7</v>
      </c>
      <c r="F74" s="4" t="s">
        <v>7</v>
      </c>
      <c r="G74" s="4" t="s">
        <v>7</v>
      </c>
      <c r="H74" s="4" t="s">
        <v>7</v>
      </c>
      <c r="I74" s="4" t="s">
        <v>7</v>
      </c>
      <c r="J74" s="6">
        <v>2317</v>
      </c>
      <c r="K74" s="6">
        <v>2288</v>
      </c>
      <c r="L74" s="6">
        <v>2123</v>
      </c>
    </row>
    <row r="75" spans="1:12" x14ac:dyDescent="0.25">
      <c r="A75" s="2" t="s">
        <v>864</v>
      </c>
      <c r="B75" s="4" t="s">
        <v>7</v>
      </c>
      <c r="C75" s="4" t="s">
        <v>7</v>
      </c>
      <c r="D75" s="4" t="s">
        <v>7</v>
      </c>
      <c r="E75" s="4" t="s">
        <v>7</v>
      </c>
      <c r="F75" s="4" t="s">
        <v>7</v>
      </c>
      <c r="G75" s="4" t="s">
        <v>7</v>
      </c>
      <c r="H75" s="4" t="s">
        <v>7</v>
      </c>
      <c r="I75" s="4" t="s">
        <v>7</v>
      </c>
      <c r="J75" s="6">
        <v>3063</v>
      </c>
      <c r="K75" s="4" t="s">
        <v>7</v>
      </c>
      <c r="L75" s="4" t="s">
        <v>7</v>
      </c>
    </row>
    <row r="76" spans="1:12" x14ac:dyDescent="0.25">
      <c r="A76" s="2" t="s">
        <v>102</v>
      </c>
      <c r="B76" s="4" t="s">
        <v>7</v>
      </c>
      <c r="C76" s="4" t="s">
        <v>7</v>
      </c>
      <c r="D76" s="4" t="s">
        <v>7</v>
      </c>
      <c r="E76" s="4" t="s">
        <v>7</v>
      </c>
      <c r="F76" s="4" t="s">
        <v>7</v>
      </c>
      <c r="G76" s="4" t="s">
        <v>7</v>
      </c>
      <c r="H76" s="4" t="s">
        <v>7</v>
      </c>
      <c r="I76" s="4" t="s">
        <v>7</v>
      </c>
      <c r="J76" s="6">
        <v>34535</v>
      </c>
      <c r="K76" s="6">
        <v>26072</v>
      </c>
      <c r="L76" s="6">
        <v>24865</v>
      </c>
    </row>
    <row r="77" spans="1:12" ht="30" x14ac:dyDescent="0.25">
      <c r="A77" s="2" t="s">
        <v>103</v>
      </c>
      <c r="B77" s="4" t="s">
        <v>7</v>
      </c>
      <c r="C77" s="4" t="s">
        <v>7</v>
      </c>
      <c r="D77" s="4" t="s">
        <v>7</v>
      </c>
      <c r="E77" s="4" t="s">
        <v>7</v>
      </c>
      <c r="F77" s="4" t="s">
        <v>7</v>
      </c>
      <c r="G77" s="4" t="s">
        <v>7</v>
      </c>
      <c r="H77" s="4" t="s">
        <v>7</v>
      </c>
      <c r="I77" s="4" t="s">
        <v>7</v>
      </c>
      <c r="J77" s="4">
        <v>273</v>
      </c>
      <c r="K77" s="4">
        <v>190</v>
      </c>
      <c r="L77" s="4">
        <v>160</v>
      </c>
    </row>
    <row r="78" spans="1:12" x14ac:dyDescent="0.25">
      <c r="A78" s="2" t="s">
        <v>105</v>
      </c>
      <c r="B78" s="4" t="s">
        <v>7</v>
      </c>
      <c r="C78" s="4" t="s">
        <v>7</v>
      </c>
      <c r="D78" s="4" t="s">
        <v>7</v>
      </c>
      <c r="E78" s="4" t="s">
        <v>7</v>
      </c>
      <c r="F78" s="4" t="s">
        <v>7</v>
      </c>
      <c r="G78" s="4" t="s">
        <v>7</v>
      </c>
      <c r="H78" s="4" t="s">
        <v>7</v>
      </c>
      <c r="I78" s="4" t="s">
        <v>7</v>
      </c>
      <c r="J78" s="6">
        <v>3683</v>
      </c>
      <c r="K78" s="6">
        <v>3621</v>
      </c>
      <c r="L78" s="6">
        <v>2301</v>
      </c>
    </row>
    <row r="79" spans="1:12" x14ac:dyDescent="0.25">
      <c r="A79" s="2" t="s">
        <v>106</v>
      </c>
      <c r="B79" s="4" t="s">
        <v>7</v>
      </c>
      <c r="C79" s="4" t="s">
        <v>7</v>
      </c>
      <c r="D79" s="4" t="s">
        <v>7</v>
      </c>
      <c r="E79" s="4" t="s">
        <v>7</v>
      </c>
      <c r="F79" s="4" t="s">
        <v>7</v>
      </c>
      <c r="G79" s="4" t="s">
        <v>7</v>
      </c>
      <c r="H79" s="4" t="s">
        <v>7</v>
      </c>
      <c r="I79" s="4" t="s">
        <v>7</v>
      </c>
      <c r="J79" s="6">
        <v>499499</v>
      </c>
      <c r="K79" s="6">
        <v>399106</v>
      </c>
      <c r="L79" s="6">
        <v>361980</v>
      </c>
    </row>
    <row r="80" spans="1:12" x14ac:dyDescent="0.25">
      <c r="A80" s="2" t="s">
        <v>107</v>
      </c>
      <c r="B80" s="4" t="s">
        <v>7</v>
      </c>
      <c r="C80" s="4" t="s">
        <v>7</v>
      </c>
      <c r="D80" s="4" t="s">
        <v>7</v>
      </c>
      <c r="E80" s="4" t="s">
        <v>7</v>
      </c>
      <c r="F80" s="4" t="s">
        <v>7</v>
      </c>
      <c r="G80" s="4" t="s">
        <v>7</v>
      </c>
      <c r="H80" s="4" t="s">
        <v>7</v>
      </c>
      <c r="I80" s="4" t="s">
        <v>7</v>
      </c>
      <c r="J80" s="6">
        <v>44205</v>
      </c>
      <c r="K80" s="6">
        <v>45561</v>
      </c>
      <c r="L80" s="6">
        <v>26725</v>
      </c>
    </row>
    <row r="81" spans="1:12" x14ac:dyDescent="0.25">
      <c r="A81" s="2" t="s">
        <v>108</v>
      </c>
      <c r="B81" s="4" t="s">
        <v>7</v>
      </c>
      <c r="C81" s="4" t="s">
        <v>7</v>
      </c>
      <c r="D81" s="4" t="s">
        <v>7</v>
      </c>
      <c r="E81" s="4" t="s">
        <v>7</v>
      </c>
      <c r="F81" s="4" t="s">
        <v>7</v>
      </c>
      <c r="G81" s="4" t="s">
        <v>7</v>
      </c>
      <c r="H81" s="4" t="s">
        <v>7</v>
      </c>
      <c r="I81" s="4" t="s">
        <v>7</v>
      </c>
      <c r="J81" s="6">
        <v>27916</v>
      </c>
      <c r="K81" s="6">
        <v>15119</v>
      </c>
      <c r="L81" s="6">
        <v>13069</v>
      </c>
    </row>
    <row r="82" spans="1:12" ht="30" x14ac:dyDescent="0.25">
      <c r="A82" s="2" t="s">
        <v>110</v>
      </c>
      <c r="B82" s="4" t="s">
        <v>7</v>
      </c>
      <c r="C82" s="4" t="s">
        <v>7</v>
      </c>
      <c r="D82" s="4" t="s">
        <v>7</v>
      </c>
      <c r="E82" s="4" t="s">
        <v>7</v>
      </c>
      <c r="F82" s="4" t="s">
        <v>7</v>
      </c>
      <c r="G82" s="4" t="s">
        <v>7</v>
      </c>
      <c r="H82" s="4" t="s">
        <v>7</v>
      </c>
      <c r="I82" s="4" t="s">
        <v>7</v>
      </c>
      <c r="J82" s="6">
        <v>16289</v>
      </c>
      <c r="K82" s="6">
        <v>30442</v>
      </c>
      <c r="L82" s="6">
        <v>13656</v>
      </c>
    </row>
    <row r="83" spans="1:12" x14ac:dyDescent="0.25">
      <c r="A83" s="2" t="s">
        <v>1462</v>
      </c>
      <c r="B83" s="4" t="s">
        <v>7</v>
      </c>
      <c r="C83" s="4" t="s">
        <v>7</v>
      </c>
      <c r="D83" s="4" t="s">
        <v>7</v>
      </c>
      <c r="E83" s="4" t="s">
        <v>7</v>
      </c>
      <c r="F83" s="4" t="s">
        <v>7</v>
      </c>
      <c r="G83" s="4" t="s">
        <v>7</v>
      </c>
      <c r="H83" s="4" t="s">
        <v>7</v>
      </c>
      <c r="I83" s="4" t="s">
        <v>7</v>
      </c>
      <c r="J83" s="6">
        <v>8546</v>
      </c>
      <c r="K83" s="6">
        <v>-29498</v>
      </c>
      <c r="L83" s="6">
        <v>6415</v>
      </c>
    </row>
    <row r="84" spans="1:12" x14ac:dyDescent="0.25">
      <c r="A84" s="2" t="s">
        <v>112</v>
      </c>
      <c r="B84" s="4" t="s">
        <v>7</v>
      </c>
      <c r="C84" s="4" t="s">
        <v>7</v>
      </c>
      <c r="D84" s="4" t="s">
        <v>7</v>
      </c>
      <c r="E84" s="4" t="s">
        <v>7</v>
      </c>
      <c r="F84" s="4" t="s">
        <v>7</v>
      </c>
      <c r="G84" s="4" t="s">
        <v>7</v>
      </c>
      <c r="H84" s="4" t="s">
        <v>7</v>
      </c>
      <c r="I84" s="4" t="s">
        <v>7</v>
      </c>
      <c r="J84" s="4">
        <v>391</v>
      </c>
      <c r="K84" s="4">
        <v>344</v>
      </c>
      <c r="L84" s="4">
        <v>319</v>
      </c>
    </row>
    <row r="85" spans="1:12" ht="30" x14ac:dyDescent="0.25">
      <c r="A85" s="2" t="s">
        <v>113</v>
      </c>
      <c r="B85" s="4" t="s">
        <v>7</v>
      </c>
      <c r="C85" s="4" t="s">
        <v>7</v>
      </c>
      <c r="D85" s="4" t="s">
        <v>7</v>
      </c>
      <c r="E85" s="4" t="s">
        <v>7</v>
      </c>
      <c r="F85" s="4" t="s">
        <v>7</v>
      </c>
      <c r="G85" s="4" t="s">
        <v>7</v>
      </c>
      <c r="H85" s="4" t="s">
        <v>7</v>
      </c>
      <c r="I85" s="4" t="s">
        <v>7</v>
      </c>
      <c r="J85" s="6">
        <v>8134</v>
      </c>
      <c r="K85" s="6">
        <v>60284</v>
      </c>
      <c r="L85" s="6">
        <v>7560</v>
      </c>
    </row>
    <row r="86" spans="1:12" ht="30" x14ac:dyDescent="0.25">
      <c r="A86" s="2" t="s">
        <v>114</v>
      </c>
      <c r="B86" s="4" t="s">
        <v>7</v>
      </c>
      <c r="C86" s="4" t="s">
        <v>7</v>
      </c>
      <c r="D86" s="4" t="s">
        <v>7</v>
      </c>
      <c r="E86" s="4" t="s">
        <v>7</v>
      </c>
      <c r="F86" s="4" t="s">
        <v>7</v>
      </c>
      <c r="G86" s="4" t="s">
        <v>7</v>
      </c>
      <c r="H86" s="4" t="s">
        <v>7</v>
      </c>
      <c r="I86" s="4" t="s">
        <v>7</v>
      </c>
      <c r="J86" s="4">
        <v>332</v>
      </c>
      <c r="K86" s="6">
        <v>1094</v>
      </c>
      <c r="L86" s="4">
        <v>48</v>
      </c>
    </row>
    <row r="87" spans="1:12" x14ac:dyDescent="0.25">
      <c r="A87" s="2" t="s">
        <v>705</v>
      </c>
      <c r="B87" s="4" t="s">
        <v>7</v>
      </c>
      <c r="C87" s="4" t="s">
        <v>7</v>
      </c>
      <c r="D87" s="4" t="s">
        <v>7</v>
      </c>
      <c r="E87" s="4" t="s">
        <v>7</v>
      </c>
      <c r="F87" s="4" t="s">
        <v>7</v>
      </c>
      <c r="G87" s="4" t="s">
        <v>7</v>
      </c>
      <c r="H87" s="4" t="s">
        <v>7</v>
      </c>
      <c r="I87" s="4" t="s">
        <v>7</v>
      </c>
      <c r="J87" s="8">
        <v>8466</v>
      </c>
      <c r="K87" s="8">
        <v>61378</v>
      </c>
      <c r="L87" s="8">
        <v>7608</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2</v>
      </c>
      <c r="C1" s="9"/>
      <c r="D1" s="9"/>
    </row>
    <row r="2" spans="1:4" ht="30" x14ac:dyDescent="0.25">
      <c r="A2" s="1" t="s">
        <v>33</v>
      </c>
      <c r="B2" s="1" t="s">
        <v>3</v>
      </c>
      <c r="C2" s="1" t="s">
        <v>34</v>
      </c>
      <c r="D2" s="1" t="s">
        <v>90</v>
      </c>
    </row>
    <row r="3" spans="1:4" ht="30" x14ac:dyDescent="0.25">
      <c r="A3" s="3" t="s">
        <v>1464</v>
      </c>
      <c r="B3" s="4" t="s">
        <v>7</v>
      </c>
      <c r="C3" s="4" t="s">
        <v>7</v>
      </c>
      <c r="D3" s="4" t="s">
        <v>7</v>
      </c>
    </row>
    <row r="4" spans="1:4" ht="30" x14ac:dyDescent="0.25">
      <c r="A4" s="2" t="s">
        <v>908</v>
      </c>
      <c r="B4" s="8">
        <v>70789</v>
      </c>
      <c r="C4" s="8">
        <v>52385</v>
      </c>
      <c r="D4" s="8">
        <v>69887</v>
      </c>
    </row>
    <row r="5" spans="1:4" x14ac:dyDescent="0.25">
      <c r="A5" s="3" t="s">
        <v>165</v>
      </c>
      <c r="B5" s="4" t="s">
        <v>7</v>
      </c>
      <c r="C5" s="4" t="s">
        <v>7</v>
      </c>
      <c r="D5" s="4" t="s">
        <v>7</v>
      </c>
    </row>
    <row r="6" spans="1:4" x14ac:dyDescent="0.25">
      <c r="A6" s="2" t="s">
        <v>166</v>
      </c>
      <c r="B6" s="6">
        <v>-37812</v>
      </c>
      <c r="C6" s="6">
        <v>-35059</v>
      </c>
      <c r="D6" s="6">
        <v>-19282</v>
      </c>
    </row>
    <row r="7" spans="1:4" x14ac:dyDescent="0.25">
      <c r="A7" s="2" t="s">
        <v>1465</v>
      </c>
      <c r="B7" s="6">
        <v>-42928</v>
      </c>
      <c r="C7" s="6">
        <v>-22237</v>
      </c>
      <c r="D7" s="6">
        <v>-11800</v>
      </c>
    </row>
    <row r="8" spans="1:4" x14ac:dyDescent="0.25">
      <c r="A8" s="2" t="s">
        <v>169</v>
      </c>
      <c r="B8" s="4">
        <v>-20</v>
      </c>
      <c r="C8" s="4">
        <v>-55</v>
      </c>
      <c r="D8" s="4">
        <v>-718</v>
      </c>
    </row>
    <row r="9" spans="1:4" ht="30" x14ac:dyDescent="0.25">
      <c r="A9" s="2" t="s">
        <v>170</v>
      </c>
      <c r="B9" s="6">
        <v>1804</v>
      </c>
      <c r="C9" s="6">
        <v>4741</v>
      </c>
      <c r="D9" s="6">
        <v>2186</v>
      </c>
    </row>
    <row r="10" spans="1:4" x14ac:dyDescent="0.25">
      <c r="A10" s="2" t="s">
        <v>892</v>
      </c>
      <c r="B10" s="4">
        <v>-59</v>
      </c>
      <c r="C10" s="4">
        <v>38</v>
      </c>
      <c r="D10" s="4">
        <v>4</v>
      </c>
    </row>
    <row r="11" spans="1:4" x14ac:dyDescent="0.25">
      <c r="A11" s="2" t="s">
        <v>171</v>
      </c>
      <c r="B11" s="6">
        <v>-79015</v>
      </c>
      <c r="C11" s="6">
        <v>-52572</v>
      </c>
      <c r="D11" s="6">
        <v>-29610</v>
      </c>
    </row>
    <row r="12" spans="1:4" x14ac:dyDescent="0.25">
      <c r="A12" s="3" t="s">
        <v>899</v>
      </c>
      <c r="B12" s="4" t="s">
        <v>7</v>
      </c>
      <c r="C12" s="4" t="s">
        <v>7</v>
      </c>
      <c r="D12" s="4" t="s">
        <v>7</v>
      </c>
    </row>
    <row r="13" spans="1:4" x14ac:dyDescent="0.25">
      <c r="A13" s="2" t="s">
        <v>173</v>
      </c>
      <c r="B13" s="4" t="s">
        <v>7</v>
      </c>
      <c r="C13" s="6">
        <v>5000</v>
      </c>
      <c r="D13" s="6">
        <v>5000</v>
      </c>
    </row>
    <row r="14" spans="1:4" x14ac:dyDescent="0.25">
      <c r="A14" s="2" t="s">
        <v>916</v>
      </c>
      <c r="B14" s="4" t="s">
        <v>7</v>
      </c>
      <c r="C14" s="6">
        <v>-5000</v>
      </c>
      <c r="D14" s="6">
        <v>-5000</v>
      </c>
    </row>
    <row r="15" spans="1:4" x14ac:dyDescent="0.25">
      <c r="A15" s="2" t="s">
        <v>175</v>
      </c>
      <c r="B15" s="4" t="s">
        <v>7</v>
      </c>
      <c r="C15" s="6">
        <v>209500</v>
      </c>
      <c r="D15" s="4" t="s">
        <v>7</v>
      </c>
    </row>
    <row r="16" spans="1:4" x14ac:dyDescent="0.25">
      <c r="A16" s="2" t="s">
        <v>176</v>
      </c>
      <c r="B16" s="4" t="s">
        <v>7</v>
      </c>
      <c r="C16" s="6">
        <v>-200229</v>
      </c>
      <c r="D16" s="6">
        <v>-37234</v>
      </c>
    </row>
    <row r="17" spans="1:4" x14ac:dyDescent="0.25">
      <c r="A17" s="2" t="s">
        <v>180</v>
      </c>
      <c r="B17" s="4" t="s">
        <v>7</v>
      </c>
      <c r="C17" s="6">
        <v>-8621</v>
      </c>
      <c r="D17" s="4">
        <v>-588</v>
      </c>
    </row>
    <row r="18" spans="1:4" ht="30" x14ac:dyDescent="0.25">
      <c r="A18" s="2" t="s">
        <v>900</v>
      </c>
      <c r="B18" s="6">
        <v>-4432</v>
      </c>
      <c r="C18" s="6">
        <v>-2057</v>
      </c>
      <c r="D18" s="6">
        <v>-1879</v>
      </c>
    </row>
    <row r="19" spans="1:4" x14ac:dyDescent="0.25">
      <c r="A19" s="2" t="s">
        <v>178</v>
      </c>
      <c r="B19" s="6">
        <v>88043</v>
      </c>
      <c r="C19" s="6">
        <v>56566</v>
      </c>
      <c r="D19" s="4" t="s">
        <v>7</v>
      </c>
    </row>
    <row r="20" spans="1:4" ht="30" x14ac:dyDescent="0.25">
      <c r="A20" s="2" t="s">
        <v>179</v>
      </c>
      <c r="B20" s="4">
        <v>125</v>
      </c>
      <c r="C20" s="4">
        <v>305</v>
      </c>
      <c r="D20" s="4" t="s">
        <v>7</v>
      </c>
    </row>
    <row r="21" spans="1:4" x14ac:dyDescent="0.25">
      <c r="A21" s="2" t="s">
        <v>135</v>
      </c>
      <c r="B21" s="4">
        <v>-174</v>
      </c>
      <c r="C21" s="4">
        <v>-57</v>
      </c>
      <c r="D21" s="4">
        <v>-26</v>
      </c>
    </row>
    <row r="22" spans="1:4" x14ac:dyDescent="0.25">
      <c r="A22" s="2" t="s">
        <v>1466</v>
      </c>
      <c r="B22" s="4" t="s">
        <v>7</v>
      </c>
      <c r="C22" s="4" t="s">
        <v>7</v>
      </c>
      <c r="D22" s="4">
        <v>-614</v>
      </c>
    </row>
    <row r="23" spans="1:4" ht="30" x14ac:dyDescent="0.25">
      <c r="A23" s="2" t="s">
        <v>181</v>
      </c>
      <c r="B23" s="6">
        <v>83562</v>
      </c>
      <c r="C23" s="6">
        <v>55102</v>
      </c>
      <c r="D23" s="6">
        <v>-39727</v>
      </c>
    </row>
    <row r="24" spans="1:4" x14ac:dyDescent="0.25">
      <c r="A24" s="2" t="s">
        <v>182</v>
      </c>
      <c r="B24" s="6">
        <v>75336</v>
      </c>
      <c r="C24" s="6">
        <v>54915</v>
      </c>
      <c r="D24" s="4">
        <v>550</v>
      </c>
    </row>
    <row r="25" spans="1:4" ht="30" x14ac:dyDescent="0.25">
      <c r="A25" s="2" t="s">
        <v>183</v>
      </c>
      <c r="B25" s="6">
        <v>68531</v>
      </c>
      <c r="C25" s="6">
        <v>13616</v>
      </c>
      <c r="D25" s="6">
        <v>13066</v>
      </c>
    </row>
    <row r="26" spans="1:4" ht="30" x14ac:dyDescent="0.25">
      <c r="A26" s="2" t="s">
        <v>184</v>
      </c>
      <c r="B26" s="6">
        <v>143867</v>
      </c>
      <c r="C26" s="6">
        <v>68531</v>
      </c>
      <c r="D26" s="6">
        <v>13616</v>
      </c>
    </row>
    <row r="27" spans="1:4" x14ac:dyDescent="0.25">
      <c r="A27" s="2" t="s">
        <v>1435</v>
      </c>
      <c r="B27" s="4" t="s">
        <v>7</v>
      </c>
      <c r="C27" s="4" t="s">
        <v>7</v>
      </c>
      <c r="D27" s="4" t="s">
        <v>7</v>
      </c>
    </row>
    <row r="28" spans="1:4" x14ac:dyDescent="0.25">
      <c r="A28" s="3" t="s">
        <v>165</v>
      </c>
      <c r="B28" s="4" t="s">
        <v>7</v>
      </c>
      <c r="C28" s="4" t="s">
        <v>7</v>
      </c>
      <c r="D28" s="4" t="s">
        <v>7</v>
      </c>
    </row>
    <row r="29" spans="1:4" x14ac:dyDescent="0.25">
      <c r="A29" s="2" t="s">
        <v>894</v>
      </c>
      <c r="B29" s="6">
        <v>36828</v>
      </c>
      <c r="C29" s="6">
        <v>-47690</v>
      </c>
      <c r="D29" s="6">
        <v>-20461</v>
      </c>
    </row>
    <row r="30" spans="1:4" x14ac:dyDescent="0.25">
      <c r="A30" s="2" t="s">
        <v>171</v>
      </c>
      <c r="B30" s="6">
        <v>36828</v>
      </c>
      <c r="C30" s="6">
        <v>-47690</v>
      </c>
      <c r="D30" s="6">
        <v>-20461</v>
      </c>
    </row>
    <row r="31" spans="1:4" x14ac:dyDescent="0.25">
      <c r="A31" s="3" t="s">
        <v>899</v>
      </c>
      <c r="B31" s="4" t="s">
        <v>7</v>
      </c>
      <c r="C31" s="4" t="s">
        <v>7</v>
      </c>
      <c r="D31" s="4" t="s">
        <v>7</v>
      </c>
    </row>
    <row r="32" spans="1:4" x14ac:dyDescent="0.25">
      <c r="A32" s="2" t="s">
        <v>894</v>
      </c>
      <c r="B32" s="6">
        <v>-36828</v>
      </c>
      <c r="C32" s="6">
        <v>47690</v>
      </c>
      <c r="D32" s="6">
        <v>20461</v>
      </c>
    </row>
    <row r="33" spans="1:4" ht="30" x14ac:dyDescent="0.25">
      <c r="A33" s="2" t="s">
        <v>181</v>
      </c>
      <c r="B33" s="6">
        <v>-36828</v>
      </c>
      <c r="C33" s="6">
        <v>47690</v>
      </c>
      <c r="D33" s="6">
        <v>20461</v>
      </c>
    </row>
    <row r="34" spans="1:4" x14ac:dyDescent="0.25">
      <c r="A34" s="2" t="s">
        <v>1436</v>
      </c>
      <c r="B34" s="4" t="s">
        <v>7</v>
      </c>
      <c r="C34" s="4" t="s">
        <v>7</v>
      </c>
      <c r="D34" s="4" t="s">
        <v>7</v>
      </c>
    </row>
    <row r="35" spans="1:4" ht="30" x14ac:dyDescent="0.25">
      <c r="A35" s="3" t="s">
        <v>1464</v>
      </c>
      <c r="B35" s="4" t="s">
        <v>7</v>
      </c>
      <c r="C35" s="4" t="s">
        <v>7</v>
      </c>
      <c r="D35" s="4" t="s">
        <v>7</v>
      </c>
    </row>
    <row r="36" spans="1:4" ht="30" x14ac:dyDescent="0.25">
      <c r="A36" s="2" t="s">
        <v>908</v>
      </c>
      <c r="B36" s="6">
        <v>15865</v>
      </c>
      <c r="C36" s="6">
        <v>-46795</v>
      </c>
      <c r="D36" s="6">
        <v>22307</v>
      </c>
    </row>
    <row r="37" spans="1:4" x14ac:dyDescent="0.25">
      <c r="A37" s="3" t="s">
        <v>165</v>
      </c>
      <c r="B37" s="4" t="s">
        <v>7</v>
      </c>
      <c r="C37" s="4" t="s">
        <v>7</v>
      </c>
      <c r="D37" s="4" t="s">
        <v>7</v>
      </c>
    </row>
    <row r="38" spans="1:4" x14ac:dyDescent="0.25">
      <c r="A38" s="2" t="s">
        <v>166</v>
      </c>
      <c r="B38" s="6">
        <v>-7718</v>
      </c>
      <c r="C38" s="6">
        <v>-14340</v>
      </c>
      <c r="D38" s="6">
        <v>-5497</v>
      </c>
    </row>
    <row r="39" spans="1:4" x14ac:dyDescent="0.25">
      <c r="A39" s="2" t="s">
        <v>1465</v>
      </c>
      <c r="B39" s="6">
        <v>-8760</v>
      </c>
      <c r="C39" s="4" t="s">
        <v>7</v>
      </c>
      <c r="D39" s="4" t="s">
        <v>7</v>
      </c>
    </row>
    <row r="40" spans="1:4" x14ac:dyDescent="0.25">
      <c r="A40" s="2" t="s">
        <v>169</v>
      </c>
      <c r="B40" s="4" t="s">
        <v>7</v>
      </c>
      <c r="C40" s="4" t="s">
        <v>7</v>
      </c>
      <c r="D40" s="4">
        <v>-718</v>
      </c>
    </row>
    <row r="41" spans="1:4" ht="30" x14ac:dyDescent="0.25">
      <c r="A41" s="2" t="s">
        <v>170</v>
      </c>
      <c r="B41" s="4">
        <v>6</v>
      </c>
      <c r="C41" s="6">
        <v>2066</v>
      </c>
      <c r="D41" s="6">
        <v>1748</v>
      </c>
    </row>
    <row r="42" spans="1:4" x14ac:dyDescent="0.25">
      <c r="A42" s="2" t="s">
        <v>892</v>
      </c>
      <c r="B42" s="4">
        <v>-59</v>
      </c>
      <c r="C42" s="4">
        <v>38</v>
      </c>
      <c r="D42" s="4">
        <v>4</v>
      </c>
    </row>
    <row r="43" spans="1:4" x14ac:dyDescent="0.25">
      <c r="A43" s="2" t="s">
        <v>894</v>
      </c>
      <c r="B43" s="6">
        <v>-36828</v>
      </c>
      <c r="C43" s="6">
        <v>47690</v>
      </c>
      <c r="D43" s="6">
        <v>20461</v>
      </c>
    </row>
    <row r="44" spans="1:4" x14ac:dyDescent="0.25">
      <c r="A44" s="2" t="s">
        <v>171</v>
      </c>
      <c r="B44" s="6">
        <v>-53359</v>
      </c>
      <c r="C44" s="6">
        <v>35454</v>
      </c>
      <c r="D44" s="6">
        <v>15998</v>
      </c>
    </row>
    <row r="45" spans="1:4" x14ac:dyDescent="0.25">
      <c r="A45" s="3" t="s">
        <v>899</v>
      </c>
      <c r="B45" s="4" t="s">
        <v>7</v>
      </c>
      <c r="C45" s="4" t="s">
        <v>7</v>
      </c>
      <c r="D45" s="4" t="s">
        <v>7</v>
      </c>
    </row>
    <row r="46" spans="1:4" x14ac:dyDescent="0.25">
      <c r="A46" s="2" t="s">
        <v>173</v>
      </c>
      <c r="B46" s="4" t="s">
        <v>7</v>
      </c>
      <c r="C46" s="6">
        <v>5000</v>
      </c>
      <c r="D46" s="6">
        <v>5000</v>
      </c>
    </row>
    <row r="47" spans="1:4" x14ac:dyDescent="0.25">
      <c r="A47" s="2" t="s">
        <v>916</v>
      </c>
      <c r="B47" s="4" t="s">
        <v>7</v>
      </c>
      <c r="C47" s="6">
        <v>-5000</v>
      </c>
      <c r="D47" s="6">
        <v>-5000</v>
      </c>
    </row>
    <row r="48" spans="1:4" x14ac:dyDescent="0.25">
      <c r="A48" s="2" t="s">
        <v>175</v>
      </c>
      <c r="B48" s="4" t="s">
        <v>7</v>
      </c>
      <c r="C48" s="6">
        <v>209500</v>
      </c>
      <c r="D48" s="4" t="s">
        <v>7</v>
      </c>
    </row>
    <row r="49" spans="1:4" x14ac:dyDescent="0.25">
      <c r="A49" s="2" t="s">
        <v>176</v>
      </c>
      <c r="B49" s="4" t="s">
        <v>7</v>
      </c>
      <c r="C49" s="6">
        <v>-200229</v>
      </c>
      <c r="D49" s="6">
        <v>-37486</v>
      </c>
    </row>
    <row r="50" spans="1:4" x14ac:dyDescent="0.25">
      <c r="A50" s="2" t="s">
        <v>180</v>
      </c>
      <c r="B50" s="4" t="s">
        <v>7</v>
      </c>
      <c r="C50" s="6">
        <v>-8621</v>
      </c>
      <c r="D50" s="4" t="s">
        <v>7</v>
      </c>
    </row>
    <row r="51" spans="1:4" ht="30" x14ac:dyDescent="0.25">
      <c r="A51" s="2" t="s">
        <v>900</v>
      </c>
      <c r="B51" s="4">
        <v>-440</v>
      </c>
      <c r="C51" s="4">
        <v>-348</v>
      </c>
      <c r="D51" s="4" t="s">
        <v>7</v>
      </c>
    </row>
    <row r="52" spans="1:4" x14ac:dyDescent="0.25">
      <c r="A52" s="2" t="s">
        <v>178</v>
      </c>
      <c r="B52" s="6">
        <v>88043</v>
      </c>
      <c r="C52" s="6">
        <v>56566</v>
      </c>
      <c r="D52" s="4" t="s">
        <v>7</v>
      </c>
    </row>
    <row r="53" spans="1:4" ht="30" x14ac:dyDescent="0.25">
      <c r="A53" s="2" t="s">
        <v>179</v>
      </c>
      <c r="B53" s="4">
        <v>125</v>
      </c>
      <c r="C53" s="4" t="s">
        <v>7</v>
      </c>
      <c r="D53" s="4" t="s">
        <v>7</v>
      </c>
    </row>
    <row r="54" spans="1:4" x14ac:dyDescent="0.25">
      <c r="A54" s="2" t="s">
        <v>135</v>
      </c>
      <c r="B54" s="4">
        <v>-174</v>
      </c>
      <c r="C54" s="4">
        <v>-57</v>
      </c>
      <c r="D54" s="4" t="s">
        <v>7</v>
      </c>
    </row>
    <row r="55" spans="1:4" x14ac:dyDescent="0.25">
      <c r="A55" s="2" t="s">
        <v>894</v>
      </c>
      <c r="B55" s="6">
        <v>36828</v>
      </c>
      <c r="C55" s="6">
        <v>-47690</v>
      </c>
      <c r="D55" s="6">
        <v>-20461</v>
      </c>
    </row>
    <row r="56" spans="1:4" x14ac:dyDescent="0.25">
      <c r="A56" s="2" t="s">
        <v>1466</v>
      </c>
      <c r="B56" s="4" t="s">
        <v>7</v>
      </c>
      <c r="C56" s="4" t="s">
        <v>7</v>
      </c>
      <c r="D56" s="4">
        <v>-614</v>
      </c>
    </row>
    <row r="57" spans="1:4" ht="30" x14ac:dyDescent="0.25">
      <c r="A57" s="2" t="s">
        <v>181</v>
      </c>
      <c r="B57" s="6">
        <v>87554</v>
      </c>
      <c r="C57" s="6">
        <v>56811</v>
      </c>
      <c r="D57" s="6">
        <v>-38100</v>
      </c>
    </row>
    <row r="58" spans="1:4" x14ac:dyDescent="0.25">
      <c r="A58" s="2" t="s">
        <v>182</v>
      </c>
      <c r="B58" s="6">
        <v>50060</v>
      </c>
      <c r="C58" s="6">
        <v>45470</v>
      </c>
      <c r="D58" s="4">
        <v>205</v>
      </c>
    </row>
    <row r="59" spans="1:4" ht="30" x14ac:dyDescent="0.25">
      <c r="A59" s="2" t="s">
        <v>183</v>
      </c>
      <c r="B59" s="6">
        <v>49093</v>
      </c>
      <c r="C59" s="6">
        <v>3623</v>
      </c>
      <c r="D59" s="6">
        <v>3418</v>
      </c>
    </row>
    <row r="60" spans="1:4" ht="30" x14ac:dyDescent="0.25">
      <c r="A60" s="2" t="s">
        <v>184</v>
      </c>
      <c r="B60" s="6">
        <v>99153</v>
      </c>
      <c r="C60" s="6">
        <v>49093</v>
      </c>
      <c r="D60" s="6">
        <v>3623</v>
      </c>
    </row>
    <row r="61" spans="1:4" x14ac:dyDescent="0.25">
      <c r="A61" s="2" t="s">
        <v>1437</v>
      </c>
      <c r="B61" s="4" t="s">
        <v>7</v>
      </c>
      <c r="C61" s="4" t="s">
        <v>7</v>
      </c>
      <c r="D61" s="4" t="s">
        <v>7</v>
      </c>
    </row>
    <row r="62" spans="1:4" ht="30" x14ac:dyDescent="0.25">
      <c r="A62" s="3" t="s">
        <v>1464</v>
      </c>
      <c r="B62" s="4" t="s">
        <v>7</v>
      </c>
      <c r="C62" s="4" t="s">
        <v>7</v>
      </c>
      <c r="D62" s="4" t="s">
        <v>7</v>
      </c>
    </row>
    <row r="63" spans="1:4" ht="30" x14ac:dyDescent="0.25">
      <c r="A63" s="2" t="s">
        <v>908</v>
      </c>
      <c r="B63" s="6">
        <v>54924</v>
      </c>
      <c r="C63" s="6">
        <v>99180</v>
      </c>
      <c r="D63" s="6">
        <v>47580</v>
      </c>
    </row>
    <row r="64" spans="1:4" x14ac:dyDescent="0.25">
      <c r="A64" s="3" t="s">
        <v>165</v>
      </c>
      <c r="B64" s="4" t="s">
        <v>7</v>
      </c>
      <c r="C64" s="4" t="s">
        <v>7</v>
      </c>
      <c r="D64" s="4" t="s">
        <v>7</v>
      </c>
    </row>
    <row r="65" spans="1:4" x14ac:dyDescent="0.25">
      <c r="A65" s="2" t="s">
        <v>166</v>
      </c>
      <c r="B65" s="6">
        <v>-30094</v>
      </c>
      <c r="C65" s="6">
        <v>-20719</v>
      </c>
      <c r="D65" s="6">
        <v>-13785</v>
      </c>
    </row>
    <row r="66" spans="1:4" x14ac:dyDescent="0.25">
      <c r="A66" s="2" t="s">
        <v>1465</v>
      </c>
      <c r="B66" s="6">
        <v>-34168</v>
      </c>
      <c r="C66" s="6">
        <v>-22237</v>
      </c>
      <c r="D66" s="6">
        <v>-11800</v>
      </c>
    </row>
    <row r="67" spans="1:4" x14ac:dyDescent="0.25">
      <c r="A67" s="2" t="s">
        <v>169</v>
      </c>
      <c r="B67" s="4">
        <v>-20</v>
      </c>
      <c r="C67" s="4">
        <v>-55</v>
      </c>
      <c r="D67" s="4" t="s">
        <v>7</v>
      </c>
    </row>
    <row r="68" spans="1:4" ht="30" x14ac:dyDescent="0.25">
      <c r="A68" s="2" t="s">
        <v>170</v>
      </c>
      <c r="B68" s="6">
        <v>1798</v>
      </c>
      <c r="C68" s="6">
        <v>2675</v>
      </c>
      <c r="D68" s="4">
        <v>438</v>
      </c>
    </row>
    <row r="69" spans="1:4" x14ac:dyDescent="0.25">
      <c r="A69" s="2" t="s">
        <v>894</v>
      </c>
      <c r="B69" s="6">
        <v>-36828</v>
      </c>
      <c r="C69" s="6">
        <v>47690</v>
      </c>
      <c r="D69" s="6">
        <v>20461</v>
      </c>
    </row>
    <row r="70" spans="1:4" x14ac:dyDescent="0.25">
      <c r="A70" s="2" t="s">
        <v>171</v>
      </c>
      <c r="B70" s="6">
        <v>-62484</v>
      </c>
      <c r="C70" s="6">
        <v>-40336</v>
      </c>
      <c r="D70" s="6">
        <v>-25147</v>
      </c>
    </row>
    <row r="71" spans="1:4" x14ac:dyDescent="0.25">
      <c r="A71" s="3" t="s">
        <v>899</v>
      </c>
      <c r="B71" s="4" t="s">
        <v>7</v>
      </c>
      <c r="C71" s="4" t="s">
        <v>7</v>
      </c>
      <c r="D71" s="4" t="s">
        <v>7</v>
      </c>
    </row>
    <row r="72" spans="1:4" x14ac:dyDescent="0.25">
      <c r="A72" s="2" t="s">
        <v>176</v>
      </c>
      <c r="B72" s="4" t="s">
        <v>7</v>
      </c>
      <c r="C72" s="4" t="s">
        <v>7</v>
      </c>
      <c r="D72" s="6">
        <v>-1627</v>
      </c>
    </row>
    <row r="73" spans="1:4" ht="30" x14ac:dyDescent="0.25">
      <c r="A73" s="2" t="s">
        <v>900</v>
      </c>
      <c r="B73" s="6">
        <v>-3992</v>
      </c>
      <c r="C73" s="6">
        <v>-1709</v>
      </c>
      <c r="D73" s="4" t="s">
        <v>7</v>
      </c>
    </row>
    <row r="74" spans="1:4" x14ac:dyDescent="0.25">
      <c r="A74" s="2" t="s">
        <v>894</v>
      </c>
      <c r="B74" s="6">
        <v>36828</v>
      </c>
      <c r="C74" s="6">
        <v>-47690</v>
      </c>
      <c r="D74" s="6">
        <v>-20461</v>
      </c>
    </row>
    <row r="75" spans="1:4" x14ac:dyDescent="0.25">
      <c r="A75" s="2" t="s">
        <v>1466</v>
      </c>
      <c r="B75" s="4" t="s">
        <v>7</v>
      </c>
      <c r="C75" s="4" t="s">
        <v>7</v>
      </c>
      <c r="D75" s="4">
        <v>0</v>
      </c>
    </row>
    <row r="76" spans="1:4" ht="30" x14ac:dyDescent="0.25">
      <c r="A76" s="2" t="s">
        <v>181</v>
      </c>
      <c r="B76" s="6">
        <v>32836</v>
      </c>
      <c r="C76" s="6">
        <v>-49399</v>
      </c>
      <c r="D76" s="6">
        <v>-22088</v>
      </c>
    </row>
    <row r="77" spans="1:4" x14ac:dyDescent="0.25">
      <c r="A77" s="2" t="s">
        <v>182</v>
      </c>
      <c r="B77" s="6">
        <v>25276</v>
      </c>
      <c r="C77" s="6">
        <v>9445</v>
      </c>
      <c r="D77" s="4">
        <v>345</v>
      </c>
    </row>
    <row r="78" spans="1:4" ht="30" x14ac:dyDescent="0.25">
      <c r="A78" s="2" t="s">
        <v>183</v>
      </c>
      <c r="B78" s="6">
        <v>19438</v>
      </c>
      <c r="C78" s="6">
        <v>9993</v>
      </c>
      <c r="D78" s="6">
        <v>9648</v>
      </c>
    </row>
    <row r="79" spans="1:4" ht="30" x14ac:dyDescent="0.25">
      <c r="A79" s="2" t="s">
        <v>184</v>
      </c>
      <c r="B79" s="8">
        <v>44714</v>
      </c>
      <c r="C79" s="8">
        <v>19438</v>
      </c>
      <c r="D79" s="8">
        <v>99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Nature_of_Busines</vt:lpstr>
      <vt:lpstr>Significant_Accounting_Policie</vt:lpstr>
      <vt:lpstr>Impairment_of_Property_and_Equ</vt:lpstr>
      <vt:lpstr>Acquisitions</vt:lpstr>
      <vt:lpstr>Goodwill_and_Other_Intangibles</vt:lpstr>
      <vt:lpstr>Other_Assets</vt:lpstr>
      <vt:lpstr>Debt</vt:lpstr>
      <vt:lpstr>Accrued_Expenses</vt:lpstr>
      <vt:lpstr>Income_Taxes</vt:lpstr>
      <vt:lpstr>Stockholders_Equity</vt:lpstr>
      <vt:lpstr>Screenvision_Transaction</vt:lpstr>
      <vt:lpstr>Investment_in_Unconsolidated_A</vt:lpstr>
      <vt:lpstr>Discontinued_Operations</vt:lpstr>
      <vt:lpstr>Benefit_Plans</vt:lpstr>
      <vt:lpstr>Commitments_and_Contingencies</vt:lpstr>
      <vt:lpstr>Litigation</vt:lpstr>
      <vt:lpstr>Net_Income_Loss_Per_Share</vt:lpstr>
      <vt:lpstr>Quarterly_Results_Unaudited</vt:lpstr>
      <vt:lpstr>Lease_Termination_Charges</vt:lpstr>
      <vt:lpstr>Related_Party_Transaction</vt:lpstr>
      <vt:lpstr>Severance_Agreement_Charges</vt:lpstr>
      <vt:lpstr>Guarantor_Subsidiaries</vt:lpstr>
      <vt:lpstr>Schedule_II_Valuation_and_Qual</vt:lpstr>
      <vt:lpstr>Organization_Nature_of_Busines1</vt:lpstr>
      <vt:lpstr>Significant_Accounting_Policie1</vt:lpstr>
      <vt:lpstr>Impairment_of_Property_and_Equ1</vt:lpstr>
      <vt:lpstr>Acquisitions_Tables</vt:lpstr>
      <vt:lpstr>Goodwill_and_Other_Intangibles1</vt:lpstr>
      <vt:lpstr>Other_Assets_Tables</vt:lpstr>
      <vt:lpstr>Debt_Tables</vt:lpstr>
      <vt:lpstr>Accrued_Expenses_Tables</vt:lpstr>
      <vt:lpstr>Income_Taxes_Tables</vt:lpstr>
      <vt:lpstr>Stockholders_Equity_Tables</vt:lpstr>
      <vt:lpstr>Screenvision_Transaction_Table</vt:lpstr>
      <vt:lpstr>Investment_in_Unconsolidated_A1</vt:lpstr>
      <vt:lpstr>Discontinued_Operations_Tables</vt:lpstr>
      <vt:lpstr>Commitments_and_Contingencies_</vt:lpstr>
      <vt:lpstr>Net_Income_Loss_Per_Share_Tabl</vt:lpstr>
      <vt:lpstr>Quarterly_Results_Unaudited_Ta</vt:lpstr>
      <vt:lpstr>Guarantor_Subsidiaries_Tables</vt:lpstr>
      <vt:lpstr>Organization_Nature_of_Busines2</vt:lpstr>
      <vt:lpstr>Significant_Accounting_Policie2</vt:lpstr>
      <vt:lpstr>Significant_Accounting_Policie3</vt:lpstr>
      <vt:lpstr>Impairment_of_Property_and_Equ2</vt:lpstr>
      <vt:lpstr>Recovered_Sheet1</vt:lpstr>
      <vt:lpstr>Acquisitions_Additional_Inform</vt:lpstr>
      <vt:lpstr>Acquisitions_Summary_of_the_Pr</vt:lpstr>
      <vt:lpstr>Acquisitions_Business_Acquisit</vt:lpstr>
      <vt:lpstr>Acquisitions_Summary_of_the_Fi</vt:lpstr>
      <vt:lpstr>Goodwill_and_Other_Intangibles2</vt:lpstr>
      <vt:lpstr>Goodwill_and_Other_Intangibles3</vt:lpstr>
      <vt:lpstr>Goodwill_and_Other_Intangible_</vt:lpstr>
      <vt:lpstr>Other_Assets_Summary_of_Other_</vt:lpstr>
      <vt:lpstr>Debt_Components_of_Debt_Detail</vt:lpstr>
      <vt:lpstr>Debt_Additional_Information_De</vt:lpstr>
      <vt:lpstr>Debt_Summary_of_Future_Maturit</vt:lpstr>
      <vt:lpstr>Debt_Fair_Value_of_Senior_Secu</vt:lpstr>
      <vt:lpstr>Accrued_Expenses_Summary_of_Ac</vt:lpstr>
      <vt:lpstr>Income_Taxes_Income_Tax_Expens</vt:lpstr>
      <vt:lpstr>Income_Taxes_Schedule_of_Incom</vt:lpstr>
      <vt:lpstr>Income_Taxes_Additional_Inform</vt:lpstr>
      <vt:lpstr>Income_Taxes_Components_of_the</vt:lpstr>
      <vt:lpstr>Income_Taxes_Balance_Sheet_Pre</vt:lpstr>
      <vt:lpstr>Income_Taxes_Reconciliation_of</vt:lpstr>
      <vt:lpstr>Stockholders_Equity_Additional</vt:lpstr>
      <vt:lpstr>Stockholders_Equity_WeightedAv</vt:lpstr>
      <vt:lpstr>Stockholders_Equity_Summary_of</vt:lpstr>
      <vt:lpstr>Stockholders_Equity_Summary_of1</vt:lpstr>
      <vt:lpstr>Screenvision_Transaction_Addit</vt:lpstr>
      <vt:lpstr>Screenvision_Transaction_Summa</vt:lpstr>
      <vt:lpstr>Investment_in_Unconsolidated_A2</vt:lpstr>
      <vt:lpstr>Investment_in_Unconsolidated_A3</vt:lpstr>
      <vt:lpstr>Discontinued_Operations_Additi</vt:lpstr>
      <vt:lpstr>Discontinued_Operations_Summar</vt:lpstr>
      <vt:lpstr>Benefit_Plans_Additional_Infor</vt:lpstr>
      <vt:lpstr>Commitments_and_Contingencies_1</vt:lpstr>
      <vt:lpstr>Commitments_and_Contingencies_2</vt:lpstr>
      <vt:lpstr>Commitments_and_Contingencies_3</vt:lpstr>
      <vt:lpstr>Litigation_Additional_Informat</vt:lpstr>
      <vt:lpstr>Net_Income_Loss_Per_Share_Addi</vt:lpstr>
      <vt:lpstr>Net_Income_Loss_Per_Share_Summ</vt:lpstr>
      <vt:lpstr>Quarterly_Results_Unaudited_Sc</vt:lpstr>
      <vt:lpstr>Quarterly_Results_Unaudited_Sc1</vt:lpstr>
      <vt:lpstr>Lease_Termination_Charges_Addi</vt:lpstr>
      <vt:lpstr>Related_Party_Transaction_Addi</vt:lpstr>
      <vt:lpstr>Severance_Agreement_Charges_Ad</vt:lpstr>
      <vt:lpstr>Guarantor_Subsidiaries_Additio</vt:lpstr>
      <vt:lpstr>Guarantor_Subsidiaries_Reconci</vt:lpstr>
      <vt:lpstr>Guarantor_Subsidiaries_Reconci1</vt:lpstr>
      <vt:lpstr>Guarantor_Subsidiaries_Reconci2</vt:lpstr>
      <vt:lpstr>Guarantor_Subsidiaries_Condens</vt:lpstr>
      <vt:lpstr>Guarantor_Subsidiaries_Condens1</vt:lpstr>
      <vt:lpstr>Guarantor_Subsidiaries_Condens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7:36Z</dcterms:created>
  <dcterms:modified xsi:type="dcterms:W3CDTF">2014-03-04T21:07:37Z</dcterms:modified>
</cp:coreProperties>
</file>